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3" r:id="rId3"/>
    <sheet name="Consolidated_Statements_of_Inc" sheetId="4" r:id="rId4"/>
    <sheet name="Consolidated_Statements_of_Com" sheetId="5" r:id="rId5"/>
    <sheet name="Consolidated_Statements_of_Cha" sheetId="108" r:id="rId6"/>
    <sheet name="Consolidated_Statements_of_Cha1" sheetId="7" r:id="rId7"/>
    <sheet name="Consolidated_Statements_of_Cas" sheetId="8" r:id="rId8"/>
    <sheet name="NATURE_OF_BUSINESS_AND_SIGNIFI" sheetId="109" r:id="rId9"/>
    <sheet name="ACQUISITIONS" sheetId="110" r:id="rId10"/>
    <sheet name="SECURITIES_AVAILABLE_FOR_SALE" sheetId="111" r:id="rId11"/>
    <sheet name="LOANS_AND_ALLOWANCE_FOR_LOAN_L" sheetId="112" r:id="rId12"/>
    <sheet name="PREMISES_AND_EQUIPMENT" sheetId="113" r:id="rId13"/>
    <sheet name="OTHER_REAL_ESTATE_OWNED" sheetId="114" r:id="rId14"/>
    <sheet name="DEPOSITS" sheetId="115" r:id="rId15"/>
    <sheet name="NOTES_PAYABLE" sheetId="116" r:id="rId16"/>
    <sheet name="JUNIOR_SUBORDINATED_DEBENTURES" sheetId="117" r:id="rId17"/>
    <sheet name="EMPLOYEE_AND_DIRECTOR_BENEFIT_" sheetId="118" r:id="rId18"/>
    <sheet name="STOCKBASED_COMPENSATION" sheetId="119" r:id="rId19"/>
    <sheet name="STOCKHOLDERS_EQUITY" sheetId="120" r:id="rId20"/>
    <sheet name="INCOME_TAXES" sheetId="121" r:id="rId21"/>
    <sheet name="COMMITMENTS_AND_CONTINGENCIES" sheetId="122" r:id="rId22"/>
    <sheet name="RELATED_PARTY_TRANSACTIONS" sheetId="123" r:id="rId23"/>
    <sheet name="GAIN_ON_SALE_DISPOSAL_AND_WRIT" sheetId="124" r:id="rId24"/>
    <sheet name="REGULATORY_CAPITAL_REQUIREMENT" sheetId="125" r:id="rId25"/>
    <sheet name="FAIR_VALUE_OF_FINANCIAL_INFORM" sheetId="126" r:id="rId26"/>
    <sheet name="PARENT_COMPANY_ONLY_FINANCIAL_" sheetId="127" r:id="rId27"/>
    <sheet name="SUBSEQUENT_EVENT" sheetId="128" r:id="rId28"/>
    <sheet name="NATURE_OF_BUSINESS_AND_SIGNIFI1" sheetId="129" r:id="rId29"/>
    <sheet name="NATURE_OF_BUSINESS_AND_SIGNIFI2" sheetId="130" r:id="rId30"/>
    <sheet name="ACQUISITIONS_Tables" sheetId="131" r:id="rId31"/>
    <sheet name="SECURITIES_AVAILABLE_FOR_SALE_" sheetId="132" r:id="rId32"/>
    <sheet name="LOANS_AND_ALLOWANCE_FOR_LOAN_L1" sheetId="133" r:id="rId33"/>
    <sheet name="PREMISES_AND_EQUIPMENT_Tables" sheetId="134" r:id="rId34"/>
    <sheet name="OTHER_REAL_ESTATE_OWNED_Tables" sheetId="135" r:id="rId35"/>
    <sheet name="DEPOSITS_Tables" sheetId="136" r:id="rId36"/>
    <sheet name="NOTES_PAYABLE_Tables" sheetId="137" r:id="rId37"/>
    <sheet name="STOCKBASED_COMPENSATION_Tables" sheetId="138" r:id="rId38"/>
    <sheet name="INCOME_TAXES_Tables" sheetId="139" r:id="rId39"/>
    <sheet name="COMMITMENTS_AND_CONTINGENCIES_" sheetId="140" r:id="rId40"/>
    <sheet name="GAIN_ON_SALE_DISPOSAL_AND_WRIT1" sheetId="141" r:id="rId41"/>
    <sheet name="REGULATORY_CAPITAL_REQUIREMENT1" sheetId="142" r:id="rId42"/>
    <sheet name="FAIR_VALUE_OF_FINANCIAL_INFORM1" sheetId="143" r:id="rId43"/>
    <sheet name="PARENT_COMPANY_ONLY_FINANCIAL_1" sheetId="144" r:id="rId44"/>
    <sheet name="NATURE_OF_BUSINESS_AND_SIGNIFI3" sheetId="45" r:id="rId45"/>
    <sheet name="NATURE_OF_BUSINESS_AND_SIGNIFI4" sheetId="46" r:id="rId46"/>
    <sheet name="NATURE_OF_BUSINESS_AND_SIGNIFI5" sheetId="47" r:id="rId47"/>
    <sheet name="NATURE_OF_BUSINESS_AND_SIGNIFI6" sheetId="145" r:id="rId48"/>
    <sheet name="NATURE_OF_BUSINESS_AND_SIGNIFI7" sheetId="146" r:id="rId49"/>
    <sheet name="ACQUISITIONS_Estimated_fair_va" sheetId="50" r:id="rId50"/>
    <sheet name="ACQUISITIONS_Estimated_fair_va1" sheetId="51" r:id="rId51"/>
    <sheet name="ACQUISITIONS_Unaudited_pro_for" sheetId="52" r:id="rId52"/>
    <sheet name="ACQUISITIONS_Detail_Textuals" sheetId="147" r:id="rId53"/>
    <sheet name="SECURITIES_AVAILABLE_FOR_SALE_1" sheetId="148" r:id="rId54"/>
    <sheet name="SECURITIES_AVAILABLE_FOR_SALE_2" sheetId="149" r:id="rId55"/>
    <sheet name="SECURITIES_AVAILABLE_FOR_SALE_3" sheetId="150" r:id="rId56"/>
    <sheet name="SECURITIES_AVAILABLE_FOR_SALE_4" sheetId="57" r:id="rId57"/>
    <sheet name="LOANS_AND_ALLOWANCE_FOR_LOAN_L2" sheetId="151" r:id="rId58"/>
    <sheet name="LOANS_AND_ALLOWANCE_FOR_LOAN_L3" sheetId="59" r:id="rId59"/>
    <sheet name="LOANS_AND_ALLOWANCE_FOR_LOAN_L4" sheetId="60" r:id="rId60"/>
    <sheet name="LOANS_AND_ALLOWANCE_FOR_LOAN_L5" sheetId="152" r:id="rId61"/>
    <sheet name="LOANS_AND_ALLOWANCE_FOR_LOAN_L6" sheetId="153" r:id="rId62"/>
    <sheet name="LOANS_AND_ALLOWANCE_FOR_LOAN_L7" sheetId="154" r:id="rId63"/>
    <sheet name="LOANS_AND_ALLOWANCE_FOR_LOAN_L8" sheetId="155" r:id="rId64"/>
    <sheet name="LOANS_AND_ALLOWANCE_FOR_LOAN_L9" sheetId="65" r:id="rId65"/>
    <sheet name="Recovered_Sheet1" sheetId="156" r:id="rId66"/>
    <sheet name="PREMISES_AND_EQUIPMENT_Summary" sheetId="157" r:id="rId67"/>
    <sheet name="PREMISES_AND_EQUIPMENT_Minimum" sheetId="158" r:id="rId68"/>
    <sheet name="PREMISES_AND_EQUIPMENT_Detail_" sheetId="69" r:id="rId69"/>
    <sheet name="OTHER_REAL_ESTATE_OWNED_Summar" sheetId="70" r:id="rId70"/>
    <sheet name="DEPOSITS_Maturities_of_time_de" sheetId="159" r:id="rId71"/>
    <sheet name="DEPOSITS_Detail_Textuals" sheetId="160" r:id="rId72"/>
    <sheet name="NOTES_PAYABLE_Information_rega" sheetId="161" r:id="rId73"/>
    <sheet name="NOTES_PAYABLE_Summary_of_the_m" sheetId="162" r:id="rId74"/>
    <sheet name="NOTES_PAYABLE_Detail_Textuals" sheetId="163" r:id="rId75"/>
    <sheet name="NOTES_PAYABLE_Detail_Textuals_" sheetId="76" r:id="rId76"/>
    <sheet name="JUNIOR_SUBORDINATED_DEBENTURES1" sheetId="77" r:id="rId77"/>
    <sheet name="JUNIOR_SUBORDINATED_DEBENTURES2" sheetId="164" r:id="rId78"/>
    <sheet name="EMPLOYEE_AND_DIRECTOR_BENEFIT_1" sheetId="79" r:id="rId79"/>
    <sheet name="EMPLOYEE_AND_DIRECTOR_BENEFIT_2" sheetId="80" r:id="rId80"/>
    <sheet name="STOCKBASED_COMPENSATION_Activi" sheetId="81" r:id="rId81"/>
    <sheet name="STOCKBASED_COMPENSATION_Activi1" sheetId="82" r:id="rId82"/>
    <sheet name="STOCKBASED_COMPENSATION_Detail" sheetId="165" r:id="rId83"/>
    <sheet name="STOCKBASED_COMPENSATION_Detail1" sheetId="84" r:id="rId84"/>
    <sheet name="STOCKBASED_COMPENSATION_Detail2" sheetId="85" r:id="rId85"/>
    <sheet name="STOCKBASED_COMPENSATION_Detail3" sheetId="86" r:id="rId86"/>
    <sheet name="STOCKHOLDERS_EQUITY_Detail_Tex" sheetId="166" r:id="rId87"/>
    <sheet name="STOCKHOLDERS_EQUITY_Detail_Tex1" sheetId="167" r:id="rId88"/>
    <sheet name="INCOME_TAXES_Current_and_defer" sheetId="89" r:id="rId89"/>
    <sheet name="INCOME_TAXES_The_differences_b" sheetId="90" r:id="rId90"/>
    <sheet name="INCOME_TAXES_The_net_deferred_" sheetId="168" r:id="rId91"/>
    <sheet name="INCOME_TAXES_Detail_Textuals" sheetId="92" r:id="rId92"/>
    <sheet name="COMMITMENTS_AND_CONTINGENCIES_1" sheetId="169" r:id="rId93"/>
    <sheet name="COMMITMENTS_AND_CONTINGENCIES_2" sheetId="170" r:id="rId94"/>
    <sheet name="RELATED_PARTY_TRANSACTIONS_Det" sheetId="171" r:id="rId95"/>
    <sheet name="GAIN_ON_SALE_DISPOSAL_AND_WRIT2" sheetId="96" r:id="rId96"/>
    <sheet name="REGULATORY_CAPITAL_REQUIREMENT2" sheetId="172" r:id="rId97"/>
    <sheet name="REGULATORY_CAPITAL_REQUIREMENT3" sheetId="173" r:id="rId98"/>
    <sheet name="FAIR_VALUE_OF_FINANCIAL_INFORM2" sheetId="174" r:id="rId99"/>
    <sheet name="FAIR_VALUE_OF_FINANCIAL_INFORM3" sheetId="100" r:id="rId100"/>
    <sheet name="FAIR_VALUE_OF_FINANCIAL_INFORM4" sheetId="175" r:id="rId101"/>
    <sheet name="FAIR_VALUE_OF_FINANCIAL_INFORM5" sheetId="176" r:id="rId102"/>
    <sheet name="PARENT_COMPANY_ONLY_FINANCIAL_2" sheetId="177" r:id="rId103"/>
    <sheet name="PARENT_COMPANY_ONLY_FINANCIAL_3" sheetId="104" r:id="rId104"/>
    <sheet name="PARENT_COMPANY_ONLY_FINANCIAL_4" sheetId="105" r:id="rId105"/>
    <sheet name="SUBSEQUENT_EVENT_Detail_Textua" sheetId="106" r:id="rId106"/>
  </sheets>
  <calcPr calcId="0"/>
</workbook>
</file>

<file path=xl/sharedStrings.xml><?xml version="1.0" encoding="utf-8"?>
<sst xmlns="http://schemas.openxmlformats.org/spreadsheetml/2006/main" count="12350" uniqueCount="1565">
  <si>
    <t>Document and Entity Information (USD $)</t>
  </si>
  <si>
    <t>In Millions, except Share data, unless otherwise specified</t>
  </si>
  <si>
    <t>12 Months Ended</t>
  </si>
  <si>
    <t>Dec. 31, 2013</t>
  </si>
  <si>
    <t>Feb. 28, 2014</t>
  </si>
  <si>
    <t>Jun. 30, 2013</t>
  </si>
  <si>
    <t>Document and Entity Information [Abstract]</t>
  </si>
  <si>
    <t>'</t>
  </si>
  <si>
    <t>Entity Registrant Name</t>
  </si>
  <si>
    <t>'NICOLET BANKSHARES INC</t>
  </si>
  <si>
    <t>Entity Central Index Key</t>
  </si>
  <si>
    <t>'0001174850</t>
  </si>
  <si>
    <t>Trading Symbol</t>
  </si>
  <si>
    <t>'nico</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Consolidated Balance Sheets (USD $)</t>
  </si>
  <si>
    <t>In Thousands, except Share data, unless otherwise specified</t>
  </si>
  <si>
    <t>Dec. 31, 2012</t>
  </si>
  <si>
    <t>Assets</t>
  </si>
  <si>
    <t>Cash and due from banks</t>
  </si>
  <si>
    <t>Interest-earning deposits</t>
  </si>
  <si>
    <t>Federal funds sold</t>
  </si>
  <si>
    <t>Cash and cash equivalents</t>
  </si>
  <si>
    <t>Certificates of deposit in other banks</t>
  </si>
  <si>
    <t>Securities available for sale ("AFS")</t>
  </si>
  <si>
    <t>Other investments</t>
  </si>
  <si>
    <t>Loans held for sale</t>
  </si>
  <si>
    <t>Loans</t>
  </si>
  <si>
    <t>Allowance for loan losses</t>
  </si>
  <si>
    <t>Loans, net</t>
  </si>
  <si>
    <t>Premises and equipment, net</t>
  </si>
  <si>
    <t>Bank owned life insurance</t>
  </si>
  <si>
    <t>Accrued interest receivable and other assets</t>
  </si>
  <si>
    <t>Total assets</t>
  </si>
  <si>
    <t>Liabilities:</t>
  </si>
  <si>
    <t>Demand</t>
  </si>
  <si>
    <t>Money market and NOW accounts</t>
  </si>
  <si>
    <t>Savings</t>
  </si>
  <si>
    <t>Time</t>
  </si>
  <si>
    <t>Total deposits</t>
  </si>
  <si>
    <t>Short-term borrowings</t>
  </si>
  <si>
    <t>Notes payable</t>
  </si>
  <si>
    <t>Junior subordinated debentures</t>
  </si>
  <si>
    <t>Accrued interest payable and other liabilities</t>
  </si>
  <si>
    <t>Total liabilities</t>
  </si>
  <si>
    <t>Stockholders' Equity:</t>
  </si>
  <si>
    <t>Preferred equity</t>
  </si>
  <si>
    <t>Common stock</t>
  </si>
  <si>
    <t>Additional paid-in capital</t>
  </si>
  <si>
    <t>Retained earnings</t>
  </si>
  <si>
    <t>Accumulated other comprehensive income</t>
  </si>
  <si>
    <t>Total Nicolet Bankshares Inc. stockholders' equity</t>
  </si>
  <si>
    <t>Noncontrolling interest</t>
  </si>
  <si>
    <t>Total stockholders' equity and noncontrolling interest</t>
  </si>
  <si>
    <t>Total liabilities, noncontrolling interest and stockholders' equity</t>
  </si>
  <si>
    <t>Preferred shares authorized (no par value)</t>
  </si>
  <si>
    <t>Preferred shares issued and outstanding</t>
  </si>
  <si>
    <t>Common shares authorized (par value $0.01 per share)</t>
  </si>
  <si>
    <t>Common shares outstanding</t>
  </si>
  <si>
    <t>Common shares issued</t>
  </si>
  <si>
    <t>Consolidated Balance Sheets (Parentheticals) (USD $)</t>
  </si>
  <si>
    <t>Statement Of Financial Position [Abstract]</t>
  </si>
  <si>
    <t>Preferred shares, no par value (in dollars per share)</t>
  </si>
  <si>
    <t>'  </t>
  </si>
  <si>
    <t>Common shares, par value (in dollars per share)</t>
  </si>
  <si>
    <t>Consolidated Statements of Income (USD $)</t>
  </si>
  <si>
    <t>Interest income:</t>
  </si>
  <si>
    <t>Loans, including loan fees</t>
  </si>
  <si>
    <t>Investment securities:</t>
  </si>
  <si>
    <t>Taxable</t>
  </si>
  <si>
    <t>Non-taxable</t>
  </si>
  <si>
    <t>Other interest income</t>
  </si>
  <si>
    <t>Total interest income</t>
  </si>
  <si>
    <t>Interest expense:</t>
  </si>
  <si>
    <t>Savings and time deposits</t>
  </si>
  <si>
    <t>Short term borrowings</t>
  </si>
  <si>
    <t>Total interest expense</t>
  </si>
  <si>
    <t>Net interest income</t>
  </si>
  <si>
    <t>Provision for loan losses</t>
  </si>
  <si>
    <t>Net interest income after provision for loan losses</t>
  </si>
  <si>
    <t>Noninterest income:</t>
  </si>
  <si>
    <t>Service charges on deposit accounts</t>
  </si>
  <si>
    <t>Trust services fee income</t>
  </si>
  <si>
    <t>Mortgage income</t>
  </si>
  <si>
    <t>Brokerage fee income</t>
  </si>
  <si>
    <t>Gain on sale, disposal and writedown of assets, net</t>
  </si>
  <si>
    <t>Rent income</t>
  </si>
  <si>
    <t>Investment advisory fees</t>
  </si>
  <si>
    <t>Bargain purchase gain</t>
  </si>
  <si>
    <t>Other income</t>
  </si>
  <si>
    <t>Total noninterest income</t>
  </si>
  <si>
    <t>Noninterest expense:</t>
  </si>
  <si>
    <t>Salaries and employee benefits</t>
  </si>
  <si>
    <t>Occupancy, equipment and office</t>
  </si>
  <si>
    <t>Business development and marketing</t>
  </si>
  <si>
    <t>Data processing</t>
  </si>
  <si>
    <t>FDIC assessments</t>
  </si>
  <si>
    <t>Core deposit intangible amortization</t>
  </si>
  <si>
    <t>Other expense</t>
  </si>
  <si>
    <t>Total noninterest expense</t>
  </si>
  <si>
    <t>Income before income tax expense</t>
  </si>
  <si>
    <t>Income tax expense</t>
  </si>
  <si>
    <t>Net income</t>
  </si>
  <si>
    <t>Less: Net income attributable to noncontrolling interest</t>
  </si>
  <si>
    <t>Net income attributable to Nicolet Bankshares, Inc.</t>
  </si>
  <si>
    <t>Less: Preferred stock dividends and discount accretion</t>
  </si>
  <si>
    <t>Net income available to common shareholders</t>
  </si>
  <si>
    <t>Basic earnings per common share (in dollars per share)</t>
  </si>
  <si>
    <t>Diluted earnings per common share (in dollars per share)</t>
  </si>
  <si>
    <t>Weighted average common shares outstanding:</t>
  </si>
  <si>
    <t>Basic (in shares)</t>
  </si>
  <si>
    <t>Diluted (in shares)</t>
  </si>
  <si>
    <t>Consolidated Statements of Comprehensive Income (USD $)</t>
  </si>
  <si>
    <t>In Thousands, unless otherwise specified</t>
  </si>
  <si>
    <t>Statement Of Other Comprehensive Income [Abstract]</t>
  </si>
  <si>
    <t>Unrealized gains (losses) on securities AFS:</t>
  </si>
  <si>
    <t>Net unrealized holding gains (losses) arising during the period</t>
  </si>
  <si>
    <t>Reclassification adjustment for net gains included in earnings</t>
  </si>
  <si>
    <t>Income tax benefit (expense)</t>
  </si>
  <si>
    <t>Total other comprehensive loss</t>
  </si>
  <si>
    <t>Comprehensive income</t>
  </si>
  <si>
    <t>Consolidated Statements of Changes in Stockholders' Equity (USD $)</t>
  </si>
  <si>
    <t>Preferred Equity</t>
  </si>
  <si>
    <t>Common Stock</t>
  </si>
  <si>
    <t>Additional Paid-In Capital</t>
  </si>
  <si>
    <t>Retained Earnings</t>
  </si>
  <si>
    <t>Accumulated Other Comprehensive Income ("AOCI")</t>
  </si>
  <si>
    <t>Noncontrolling Interest</t>
  </si>
  <si>
    <t>Total</t>
  </si>
  <si>
    <t>Balance at Dec. 31, 2011</t>
  </si>
  <si>
    <t>Comprehensive income:</t>
  </si>
  <si>
    <t>Other comprehensive loss</t>
  </si>
  <si>
    <t>Stock compensation expense</t>
  </si>
  <si>
    <t>Exercise of stock options, including income tax benefit of $3</t>
  </si>
  <si>
    <t>Purchase and retirement of common stock</t>
  </si>
  <si>
    <t>Preferred stock dividends</t>
  </si>
  <si>
    <t>Repayment from noncontrolling interest</t>
  </si>
  <si>
    <t>Balance at Dec. 31, 2012</t>
  </si>
  <si>
    <t>Issuance of common stock</t>
  </si>
  <si>
    <t>Issuance of common stock in acquisition, net of capitalized issuance costs of $401</t>
  </si>
  <si>
    <t>Balance at Dec. 31, 2013</t>
  </si>
  <si>
    <t>Consolidated Statements of Changes in Stockholders' Equity (Parentheticals) (USD $)</t>
  </si>
  <si>
    <t>Statement of Stockholders' Equity [Abstract]</t>
  </si>
  <si>
    <t>Capitalized issuance costs</t>
  </si>
  <si>
    <t>Income tax benefit on exercise of stock options</t>
  </si>
  <si>
    <t>Consolidated Statements of Cash Flows (USD $)</t>
  </si>
  <si>
    <t>Cash Flows From Operating Activities:</t>
  </si>
  <si>
    <t>Adjustments to reconcile net income to net cash provided by operating activities:</t>
  </si>
  <si>
    <t>Depreciation, amortization and accretion</t>
  </si>
  <si>
    <t>Provision for deferred taxes</t>
  </si>
  <si>
    <t>Increase in cash surrender value of life insurance</t>
  </si>
  <si>
    <t>Gain on sale, disposal or writedown of assets, net</t>
  </si>
  <si>
    <t>Gain on sale of loans held for sale, net</t>
  </si>
  <si>
    <t>Proceeds from sale of loans held for sale</t>
  </si>
  <si>
    <t>Origination of loans held for sale</t>
  </si>
  <si>
    <t>Net change in:</t>
  </si>
  <si>
    <t>Net cash provided by operating activities</t>
  </si>
  <si>
    <t>Cash Flows From Investing Activities:</t>
  </si>
  <si>
    <t>Net decrease in certificates of deposit in other banks</t>
  </si>
  <si>
    <t>Purchases of securities AFS</t>
  </si>
  <si>
    <t>Proceeds from sales of securities AFS</t>
  </si>
  <si>
    <t>Proceeds from calls and maturities of securities AFS</t>
  </si>
  <si>
    <t>Net increase in loans</t>
  </si>
  <si>
    <t>Purchases of other investments</t>
  </si>
  <si>
    <t>Purchases of premises and equipment</t>
  </si>
  <si>
    <t>Proceeds from sales of premises and equipment</t>
  </si>
  <si>
    <t>Proceeds from sales of other real estate and other assets</t>
  </si>
  <si>
    <t>Purchase of bank owned life insurance</t>
  </si>
  <si>
    <t>Net cash received in business combinations</t>
  </si>
  <si>
    <t>Net cash provided (used) by investing activities</t>
  </si>
  <si>
    <t>Cash Flows From Financing Activities:</t>
  </si>
  <si>
    <t>Net increase in deposits</t>
  </si>
  <si>
    <t>Net decrease in short-term borrowings</t>
  </si>
  <si>
    <t>Repayments of notes payable</t>
  </si>
  <si>
    <t>Proceeds from notes payable</t>
  </si>
  <si>
    <t>Stock issuance costs, capitalized</t>
  </si>
  <si>
    <t>Proceeds from issuance of common stock, net</t>
  </si>
  <si>
    <t>Proceeds from exercise of common stock options</t>
  </si>
  <si>
    <t>Noncontrolling interest in joint venture</t>
  </si>
  <si>
    <t>Cash dividends paid on preferred stock</t>
  </si>
  <si>
    <t>Net cash provided (used) by financing activities</t>
  </si>
  <si>
    <t>Net increase (decrease) in cash and cash equivalents</t>
  </si>
  <si>
    <t>Cash and cash equivalents:</t>
  </si>
  <si>
    <t>Beginning</t>
  </si>
  <si>
    <t>Ending</t>
  </si>
  <si>
    <t>Supplemental Disclosures of Cash Flow Information:</t>
  </si>
  <si>
    <t>Cash paid for interest</t>
  </si>
  <si>
    <t>Cash paid for taxes</t>
  </si>
  <si>
    <t>Transfer of loans to OREO</t>
  </si>
  <si>
    <t>Acquisitions:</t>
  </si>
  <si>
    <t>Fair value of assets acquired</t>
  </si>
  <si>
    <t>Fair value of liabilities assumed</t>
  </si>
  <si>
    <t>Net assets acquired</t>
  </si>
  <si>
    <t>Common stock issued in acquisition</t>
  </si>
  <si>
    <t>NATURE OF BUSINESS AND SIGNIFICANT ACCOUNTING POLICIES</t>
  </si>
  <si>
    <t>Accounting Policies [Abstract]</t>
  </si>
  <si>
    <t>NOTE 1.         NATURE OF BUSINESS AND SIGNIFICANT ACCOUNTING POLICIES</t>
  </si>
  <si>
    <t>Nature of Banking Activities:  Nicolet Bankshares, Inc. (the “Company”) was incorporated on April 5, 2000.  Effective June 6, 2002, Nicolet Bankshares, Inc. received approval to become a one-bank holding company owning 100% of the common stock of Nicolet National Bank (the “Bank”). Nicolet National Bank opened for business on October 29, 2000.</t>
  </si>
  <si>
    <t>During 2004, the Company entered into a joint venture, Nicolet Joint Ventures, LLC (the “JV”), with a real estate development and investment firm in connection with the selection and development of a site for a new headquarters facility. The firm that is the joint venture party is considered a related party, as one of its principals is a Board member and shareholder of the Company.  The JV involves a 50% ownership by the Company. See Note 15 for additional disclosures.</t>
  </si>
  <si>
    <t>During 2008, the Company purchased 100% of Brookfield Investment Partners, LLC (“Brookfield Investments”), an investment advisory firm that provides investment strategy and transactional services to financial institutions.  Goodwill of $0.8 million was recorded in conjunction with this purchase.</t>
  </si>
  <si>
    <t>In 2013, the Company consummated its acquisition of Mid-Wisconsin Financial Services, Inc. (“Mid-Wisconsin”), whereby Mid-Wisconsin’s eleven branches were merged with and into the Company, and Mid-Wisconsin Bank, Mid-Wisconsin’s wholly owned commercial bank subsidiary serving central Wisconsin, was merged with and into Nicolet National Bank. See Note 2 for additional disclosures.</t>
  </si>
  <si>
    <t>In 2013, the Company acquired selected assets and assumed the selected liabilities of Bank of Wausau through a Federal Deposit Insurance Corporation (“FDIC”) assisted transaction.   There was no loss sharing agreement as part of this acquisition.   See Note 2 for additional disclosures.  Collectively, the Mid-Wisconsin and Bank of Wausau transactions are referred to as “the 2013 acquisitions.”</t>
  </si>
  <si>
    <t>The consolidated income of the Company is derived principally from the Bank, which conducts lending (primarily commercial-based loans, as well as residential and consumer loans) and deposit gathering (including other banking- and deposit-related products and services, such as ATMs, safe deposit boxes, check-cashing, wires, and debit cards) to businesses, consumers and governmental units principally in its trade area of northeastern  and central Wisconsin, and Menominee, Michigan, trust and brokerage services, and the support to deliver, fund and manage all such banking services to its customer base. The contribution of the JV and Brookfield Investments are not significant to the consolidated balance sheet or net income.  While the Company’s chief decision-makers monitor the revenue streams of various products and services, the operations are managed and financial performance is evaluated on a company-wide basis; accordingly, management considers all the Company’s operations to be aggregated in one reportable operating segment.</t>
  </si>
  <si>
    <t>The Bank is subject to competition from other financial institutions providing financial products. The Company and the Bank are regulated by certain regulatory agencies, including the Office of the Comptroller of the Currency and the Federal Reserve Board, and are subject to periodic examination by those agencies.</t>
  </si>
  <si>
    <t>Principles of Consolidation:  The consolidated financial statements of the Company include the accounts of the Bank, Brookfield Investments and the JV.  The consolidated financial statements have been prepared in conformity with accounting principles generally accepted in the United States of America and conform to general practices within the banking industry.  All significant intercompany accounts and transactions have been eliminated in the consolidated financial statements.  Results of operations of companies purchased, if any, are included from the date of acquisition.</t>
  </si>
  <si>
    <t>Use of Estimates:  Preparation of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determination of the allowance for loan losses (“ALLL”), valuation of loans in acquisition transactions, useful lives for depreciation and amortization, fair value of financial instruments, valuation of deferred tax assets, uncertain income tax positions and contingencies.  Estimates that are particularly susceptible to significant change for the Company include the determination of the ALLL, determination and assessment of deferred tax assets and liabilities, and the valuation of loans acquired in the 2013 acquisitions; therefore, these are critical accounting policies.  Management does not anticipate any material changes to estimates in the near term. Factors that may cause sensitivity to the aforementioned estimates include but are not limited to:  external market factors such as market interest rates and employment rates, changes to operating policies and procedures, and changes in applicable banking or tax regulations.</t>
  </si>
  <si>
    <t>Actual results may ultimately differ from estimates, although management does not generally believe such differences would materially affect the consolidated financial statements in any individual reporting period presented.</t>
  </si>
  <si>
    <t>Business Combinations:  The Company accounts for business combinations under the acquisition method of accounting in accordance with Accounting Standards Codification (“ASC”) 805, Business Combinations (“ASC 805”). The Company recognizes the full fair value of the assets acquired and liabilities assumed and immediately expenses transaction costs.  There is no separate recognition of the acquired allowance for loan losses on the acquirer’s balance sheet as credit related factors are incorporated directly into the fair value of the net tangible and intangible assets acquired.   If the amount of consideration exceeds the fair value of assets purchased less the fair value of liabilities assumed, goodwill is recorded.  Alternatively, if the amount by which the fair value of assets purchased exceeds the fair value of liabilities assumed and consideration paid, a gain (“bargain purchase gain”) is recorded.  Fair values are subject to refinement for up to one year after the closing date of an acquisition as information relative to closing date fair values becomes available.  Results of operations of the acquired business are included in the statement of income from the effective date of the acquisition.  Additional information regarding acquisitions is provided in Note 2.</t>
  </si>
  <si>
    <t>Cash and Cash Equivalents: For purposes of the consolidated statements of cash flows, cash and cash equivalents include cash and due from banks, federal funds sold, and interest-earning deposits in other banks with original maturities of 90 days or less, if any.  The Bank maintains amounts in due from banks which, at times, may exceed federally insured limits.  Management monitors these correspondent relationships.  The Bank has not experienced any losses in such accounts.  The Bank may have restrictions on cash and due from banks as it is required to maintain certain vault cash and reserve balances with the Federal Reserve Bank to meet specific reserve requirements.  At December 31, 2013 there was no reserve balance required with the Federal Reserve Bank.  The Bank’s reserve requirement was $0.5 million at December 31, 2012.</t>
  </si>
  <si>
    <t>Securities Available for Sale (“AFS”):  Securities classified as AFS are those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regulatory capital considerations, and other similar factors.  Securities classified as AFS are carried at fair value, with unrealized gains or losses, net of related deferred income taxes, reported as increases or decreases in accumulated other comprehensive income.</t>
  </si>
  <si>
    <t>Realized gains or losses on securities sales (using the specific identification method) and declines in value judged to be other-than-temporary are included in the consolidated statements of income under Gain (loss) on sale, disposal and writedown of assets, net.   Premiums and discounts are amortized or accreted into interest income over the life of the related securities using the effective interest method.</t>
  </si>
  <si>
    <t>Securities Available For Sale (Continued)</t>
  </si>
  <si>
    <t>Management evaluates investment securities for other-than-temporary impairment on at least an annual basis.  A decline in the market value of any investment below amortized cost that is deemed other-than-temporary is charged to earnings for the decline in value deemed to be credit related and a new cost basis in the security is established.  The decline in value attributed to non-credit related factors considered temporary in nature is recognized in other comprehensive income.  In evaluating other-than-temporary impairment, management considers the length of time and extent to which the fair value has been less than cost, and the financial condition and near-term prospects of the issuer for a period sufficient to allow for any anticipated recovery in fair value in the near term.</t>
  </si>
  <si>
    <t>Other Investments:  As a member of the Federal Reserve Bank System, Federal Agricultural Mortgage Corporation, and the Federal Home Loan Bank (“FHLB”) System, the Bank is required to maintain an investment in the capital stock of these entities. These equity securities are “restricted” in that they can only be sold back to the respective institutions or another member institution at par. Therefore, they are less liquid than other tradable AFS securities.  As no ready market exists for these stocks, and they have no quoted market value, these investments are carried at cost.  Also included are Company investments in other private companies that do not have quoted market prices, carried at cost less other-than-temporary impairment charges, if any.  Management’s evaluation of these other investments for impairment includes consideration of the financial condition and other available relevant information of the issuer.</t>
  </si>
  <si>
    <t>Loans Held for Sale:  Mortgage loans originated and intended for sale in the secondary market are carried at the lower of cost or estimated fair value as determined on an aggregate basis. The amount by which cost exceeds market value is accounted for as a valuation allowance.  Changes, if any, in the valuation allowance are included in the determination of net income in the period in which the change occurs.  As of December 31, 2013 and 2012, no valuation allowance was necessary. Loans held for sale are sold servicing released and without recourse.  Mortgage income represents net gains from the sale of mortgage loans held for sale, and to a much lesser degree, if any, fees received from borrowers and loan investors related to these loans.</t>
  </si>
  <si>
    <t>Loans and Allowance for Loan and Lease Losses (“ALLL”) – Originated Loans:  Loans that management has the intent and ability to hold for the foreseeable future or until maturity or payoff are carried at their principal amount outstanding, net of deferred loan fees and costs.  Interest income is accrued on the unpaid principal balance using the simple interest method.  The accrual of interest income on loans is discontinued when, in the opinion of management, there is reasonable doubt as to the borrower’s ability to meet payment of interest or principal when due.  Loans are generally placed on nonaccrual status when contractually past due 90 days or more as to interest or principal, though may be placed in such status earlier based on the circumstances. Loans past due 90 days or more may continue on accrual only when they are well secured and/or in process of collection or renewal.  When interest accrual is discontinued, all previously accrued but uncollected interest is reversed against current period interest income.  Except in very limited circumstances, cash collections on nonaccrual loans are credited to the loan receivable balance and no interest income is recognized on those loans until the principal balance is paid in full.  Accrual of interest may be resumed when the customer is current on all principal and interest payments and has been paying on a timely basis for a period of time.</t>
  </si>
  <si>
    <t>Management considers a loan to be impaired when it is probable the Company will be unable to collect all contractual principal and interest payments due in accordance with the terms of the loan agreement. For determining the adequacy of the ALLL, management defines impaired loans as nonaccrual credit relationships of over $250,000, plus additional loans with impairment risk characteristics.  Management instituted the nonaccrual scope criteria in the second quarter of 2013, particularly in response to the higher volume of smaller nonaccrual loans acquired in the 2013 acquisitions.  At the time an individual loan goes into nonaccrual status, however, management evaluates the loan for impairment and possible charge-off regardless of loan size.</t>
  </si>
  <si>
    <t>Loans and Allowance for Loan and Lease Losses (“ALLL”) – Originated Loans (Continued)</t>
  </si>
  <si>
    <t>The ALLL is a reserve for estimated credit losses on individually evaluated loans determined to be impaired as well as estimated credit losses inherent in the loan portfolio.  Actual credit losses, net of recoveries, are deducted from the ALLL.  Loans are charged off when management believes that the collectability of the principal is unlikely. Subsequent recoveries, if any, are credited to the ALLL.  A provision for loan losses, which is a charge against earnings, is recorded to bring the ALLL to a level that, in management’s judgment, is adequate to absorb probable losses in the loan portfolio.</t>
  </si>
  <si>
    <t>The allocation methodology applied by the Company is designed to assess the appropriateness of the ALLL and includes allocations for specifically identified impaired loans and loss factor allocations for all remaining loans, with a component primarily based on historical loss rates and a component primarily based on other qualitative factors. Impaired loans are individually assessed and are measured based on the present value of expected future cash flows discounted at the loan’s effective interest rate or, as a practical expedient, at the loan’s observable market price or the fair value of the collateral if the loan is collateral dependent.</t>
  </si>
  <si>
    <t>Loans that are determined not to be impaired are collectively evaluated for impairment, stratified by type and allocated loss ranges based on the Company’s actual historical loss ratios for each strata, and adjustments are also provided for certain current environmental and qualitative factors.  An internal loan review function rates loans using a grading system based on nine different categories. Loans with grades of seven or higher (“classified loans”) represent loans with a greater risk of loss and may be assigned allocations for loss based on specific review of the weaknesses observed in the individual credits if classified as impaired.  Classified loans are constantly monitored by the loan review function to ensure early identification of any deterioration.</t>
  </si>
  <si>
    <t>The total allowance is available to absorb losses from any segment of the loan portfolio.  Management believes the ALLL is appropriate.  The allowance analysis is reviewed by the Board on a quarterly basis in compliance with regulatory requirements.</t>
  </si>
  <si>
    <t>In addition, various regulatory agencies periodically review the ALLL. These agencies may require the Bank to make additions to the ALLL based on their judgments of collectability based on information available to them at the time of their examination.</t>
  </si>
  <si>
    <t>Loans and ALLL – Acquired Loans:  The loans purchased in the 2013 acquisitions were acquired loans.  Acquired loans are recorded at their estimated fair value at the acquisition date, and are initially classified as either purchase credit impaired (“PCI”) loans (i.e. loans that reflect credit deterioration since origination and it is probable at acquisition that the Company will be unable to collect all contractually required payments) or purchased non-impaired loans (i.e. “performing acquired loans”).</t>
  </si>
  <si>
    <t>PCI loans are accounted for under the accounting guidance for loans and debt securities acquired with deteriorated credit quality, found in FASB ASC Topic 310-30, Receivables—Loans and Debt Securities Acquired with Deteriorated Credit Quality, formerly American Institute of Certified Public Accountants (“AICPA”) Statement of Position (“SOP”) 03-3, Accounting for Certain Loans or Debt Securities Acquired in a Transfer.  The Company estimates the amount and timing of expected principal, interest and other cash flows for each loan or pool of loans meeting the criteria above, and determines the excess of the loan’s scheduled contractual principal and contractual interest payments over all cash flows expected to be collected at acquisition as an amount that should not be accreted.   These credit discounts (“nonaccretable marks”) are included in the determination of the initial fair value for acquired loans; therefore, an allowance for loan losses is not recorded at the acquisition date. Differences between the estimated fair values and expected cash flows of acquired loans at the acquisition date that are not credit-based (“accretable marks”) are subsequently accreted to interest income over the estimated life of the loans using a method that approximates a level yield method if the timing and amount of the future cash flows is reasonably estimable.  Subsequent to the acquisition date for PCI loans, increases in cash flows over those expected at the acquisition date result in a move of the discount from nonaccretable to accretable. Decreases in expected cash flows after the acquisition date are recognized through the provision for loan losses.  All fair value discounts initially recorded in 2013 on PCI loans were deemed to be credit related.</t>
  </si>
  <si>
    <t>Performing acquired loans are accounted for under FASB ASC Topic 310-20.  Performance of certain loans may be monitored and based on management’s assessment of the cash flows and other facts available, portions of the accretable difference may be delayed or suspended if management deems appropriate.  The Company’s policy for determining when to discontinue accruing interest on performing acquired loans and the subsequent accounting for such loans is essentially the same as the policy for originated loans described above.</t>
  </si>
  <si>
    <t>An ALLL is calculated using a methodology similar to that described for originated loans.  Performing acquired loans are subsequently evaluated for any required allowance at each reporting date.  Such required allowance for each loan pool is compared to the remaining fair value discount for that pool.  If greater, the excess is recognized as an addition to the allowance through a provision for loan losses.  If less than the discount, no additional allowance is recorded.  Charge-offs and losses first reduce any remaining fair value discount for the loan pool and once the discount is depleted, losses are applied against the allowance established for that pool.</t>
  </si>
  <si>
    <t>For PCI loans after acquisition, cash flows expected to be collected are recast for each loan periodically as determined appropriate by management.  If the present value of expected cash flows for a loan is less than its carrying value, impairment is reflected by an increase in the ALLL and a charge to the provision for loan losses.  If the present value of the expected cash flows for a loan is greater than its carrying value, any previously established ALLL is reversed and any remaining difference increases the accretable yield which will be taken into income over the remaining life of the loan.   Loans which were considered troubled debt restructurings by Mid-Wisconsin prior to the acquisition are not required to be classified as troubled debt restructurings in the Company’s financial statements unless or until such loans would subsequently meet criteria to be classified as such, since acquired loans were recorded at their estimated fair values at the time of the acquisition.</t>
  </si>
  <si>
    <t>Credit-Related Financial Instruments:  In the ordinary course of business the Bank has entered into financial instruments consisting of commitments to extend credit and standby letters of credit.  Such financial instruments are recorded in the financial statements when they are funded.</t>
  </si>
  <si>
    <t>Transfers of Financial Assets:  Transfers of financial assets, primarily in loan participation activities, are accounted for as sales only when control over the assets has been surrendered.  Control over transferred assets is deemed to be surrendered when (1) the assets have been isolated from the Company, (2) the transferee obtains the right (free of conditions that constrain it from taking advantage of the right) to pledge or exchange the transferred assets, and (3) the Company does not maintain effective control over the transferred assets through an agreement to repurchase them before their maturity or the ability to unilaterally cause the holder to return assets.</t>
  </si>
  <si>
    <t>Premises and Equipment:  Premises and equipment are stated at cost less accumulated depreciation and amortization.  Premises and equipment acquired in the 2013 acquisitions were recorded at estimated fair value on the date of acquisition.  Depreciation is computed on straight-line and accelerated methods over the estimated useful lives of the related assets.  Leasehold improvements are amortized on the straight-line method over the shorter of the estimated useful lives of the improvements or the terms of the related leases. Maintenance and repairs are expensed as incurred.</t>
  </si>
  <si>
    <t>Estimated useful lives of premises and equipment generally range as follows:</t>
  </si>
  <si>
    <t>Building and improvements</t>
  </si>
  <si>
    <t>25 – 39 years</t>
  </si>
  <si>
    <t>Leasehold improvements</t>
  </si>
  <si>
    <t>5 – 15 years</t>
  </si>
  <si>
    <t>Furniture and equipment</t>
  </si>
  <si>
    <t>3 – 10 years</t>
  </si>
  <si>
    <t>                                                                           </t>
  </si>
  <si>
    <t>Other Real Estate Owned:  Other real estate owned (“OREO”), acquired through partial or total satisfaction of loans, is carried at fair value less estimated costs to sell.  Any write-down in the carrying value at the time of acquisition is charged to the ALLL.  OREO properties acquired in conjunction with the 2013 acquisitions were recorded at fair value on the date of acquisition.  Any subsequent write-downs to reflect current fair market value, as well as gains or losses on disposition and revenues and expenses incurred to hold and maintain such properties, are treated as period costs.</t>
  </si>
  <si>
    <t>Goodwill and Core Deposit Intangible:  Goodwill represents the excess of the purchase price over the fair value of the net identifiable assets acquired and is included in other assets in the consolidated balance sheets.  Goodwill is not amortized but is subject to impairment tests on at least an annual basis. Core deposit base premiums represent the value of the acquired customer core deposit bases and are included in other assets in the consolidated balance sheets.  The core deposit intangible has an estimated finite life, is amortized on an accelerated basis over a 10-year period, and is subject to periodic impairment evaluation.</t>
  </si>
  <si>
    <t>Management periodically reviews the carrying value of its long-lived and intangible assets to determine if any impairment has occurred or whether changes in circumstances have occurred that would require a revision to the remaining useful life, in which case an impairment charge would be recorded as an expense in the period of impairment.  In making such determination, management evaluates whether there are any adverse qualitative factors indicating that an impairment may exist, as well as the performance, on an undiscounted basis, of the underlying operations or assets which give rise to the intangible.  The Company’s annual assessments indicated no impairment charge on goodwill or core deposit intangible was required for 2013 or 2012. Goodwill was $0.8 million at both December 31, 2013 and 2012.  The net book value of core deposit intangible was $5.3 million and $2.2 million at December 31, 2013 and 2012, respectively and is included in other assets in the consolidated balance sheets.</t>
  </si>
  <si>
    <t>Bank-Owned Life Insurance (“BOLI”):  The Company owns BOLI on certain executives and employees.  BOLI balances are recorded at their cash surrender values.  Changes in the cash surrender values are included in non-interest income.</t>
  </si>
  <si>
    <t>Short-term Borrowings: Short-term borrowings consist primarily of overnight Federal funds purchased and securities sold under agreements to repurchase (“repos”), or other short-term borrowing arrangements.  Repos are with commercial deposit customers, and are treated as financing activities carried at the amounts that will be subsequently repurchased as specified in the respective agreements.  Repos generally mature within one to four days from the transaction date. The Company may be required to provide additional collateral based on the fair value of the underlying securities.  Repo agreements were $7.1 million and $4.0 million as of December 31, 2013 and 2012, respectively.  The weighted average rate for repo agreements transacted during the year was .17% and .01% for the years ended December 31, 2013 and 2012, respectively.</t>
  </si>
  <si>
    <t>Stock-based Compensation Plans: Share-based payments to employees, including grants of restricted stock or stock options, are valued at fair value of the award on the date of grant and expensed on a straight-line basis as compensation expense over the applicable vesting period.</t>
  </si>
  <si>
    <t>A Black-Scholes model is utilized to estimate the fair value of stock options and the market price of the Company’s stock at the date of grant is used to estimate the value of restricted stock awards.  There were no stock option grants in 2013. The weighted average assumptions used in the model for valuing option grants in 2012 was as follows:</t>
  </si>
  <si>
    <t>Dividend yield</t>
  </si>
  <si>
    <t>Expected volatility</t>
  </si>
  <si>
    <t>Risk-free interest rate</t>
  </si>
  <si>
    <t>Expected average life</t>
  </si>
  <si>
    <t>7 years</t>
  </si>
  <si>
    <t>Weighted average per share fair value of options</t>
  </si>
  <si>
    <t>Income Taxes: The Company files a consolidated federal income tax return and a combined state income tax return (both of which include the Company and its wholly owned subsidiaries).  Accordingly, amounts equal to tax benefits of those companies having taxable federal losses or credits are reimbursed by the companies that incur federal tax liabilities.</t>
  </si>
  <si>
    <t>Amounts provided for income tax expense are based on income reported for financial statement purposes and do not necessarily represent amounts currently payable under tax laws.  Deferred income tax assets and liabilities are computed annually for differences between the financial statement and tax bases of assets and liabilities that will result in taxable or deductible amounts in the future based on enacted tax rates applicable to the periods in which the differences are expected to affect taxable income.  As changes in tax laws or rates are enacted, deferred tax assets and liabilities are adjusted through the provision for income taxes.  Valuation allowances are established when it is more likely than not that a portion of the full amount of the deferred tax asset will not be realized.  In assessing the ability to realize deferred tax assets, management considers the scheduled reversal of deferred tax liabilities, projected future taxable income and tax planning strategies.</t>
  </si>
  <si>
    <t>At acquisition, deferred taxes were evaluated in respect to the acquired assets and assumed liabilities (including the acquired net operating losses), and a net deferred tax asset was recorded.  Certain limitations within the provisions of the tax code are placed on the amount of net operating losses which can be utilized as part of acquisition accounting rules and were incorporated into the calculation of the deferred tax asset.  In addition, a portion of the fair market value discounts on PCI loans which resolve in the first twelve months after the acquisition may be disallowed under provisions of the tax code.</t>
  </si>
  <si>
    <t>The Company may also recognize a liability for unrecognized tax benefits from uncertain tax positions.  Unrecognized tax benefits represent the differences between a tax position taken or expected to be taken in a tax return and the benefit recognized and measured in the financial statements.  At December 31, 2013, the Company determined it had no significant uncertain tax positions.  Interest and penalties related to unrecognized tax benefits are classified as income tax expense.</t>
  </si>
  <si>
    <t>Earnings Per Common Share: Basic earnings per common share are calculated by dividing net income available to common shareholders by the weighted average number of common shares outstanding during the period. Diluted earnings per common share are calculated by dividing net income available to common shareholders by the weighted average number of common shares adjusted for the dilutive effect of outstanding common stock awards, if any.</t>
  </si>
  <si>
    <t>Earnings per common share and related information are summarized as follows:</t>
  </si>
  <si>
    <t>Years ended December 31,</t>
  </si>
  <si>
    <t>(in thousands, except per share data)</t>
  </si>
  <si>
    <t>Net income, net of noncontrolling interest</t>
  </si>
  <si>
    <t>$</t>
  </si>
  <si>
    <t>Less preferred stock dividends</t>
  </si>
  <si>
    <t>Weighted average common shares outstanding</t>
  </si>
  <si>
    <t>Effect of dilutive stock instruments</t>
  </si>
  <si>
    <t>Diluted weighted average common shares outstanding</t>
  </si>
  <si>
    <t>Basic earnings per common share</t>
  </si>
  <si>
    <t>Diluted earnings per common share</t>
  </si>
  <si>
    <t>Options to purchase approximately 0.5 million shares were outstanding at the years ending December 31, 2013 and 2012, but excluded from the calculation of diluted earnings per common share as the effect would have been anti-dilutive.</t>
  </si>
  <si>
    <t>Treasury Stock:  Treasury stock is accounted for at cost on a first-in-first-out basis. It is the Company’s general policy to cancel treasury stock shares in the same year as purchased.</t>
  </si>
  <si>
    <t>Comprehensive Income:  Accounting principles generally require that recognized revenue, expenses, gains and losses be included in net income. Certain changes in assets and liabilities, such as unrealized gains and losses on available for sale securities, bypass the statement of income and instead are reported in accumulated other comprehensive income, as a separate component of the equity section of the balance sheet.  Realized gains or losses are reclassified to current period earnings.  Changes in these items, along with net income, are components of comprehensive income.  The Company presents comprehensive income in a separate consolidated statement of comprehensive income.</t>
  </si>
  <si>
    <t>Reclassifications:  Certain amounts in the 2012 consolidated financial statements have been reclassified to conform to the 2013 presentation.</t>
  </si>
  <si>
    <t>Recent Accounting Developments Adopted:  In January 2013, the FASB issued Accounting Standards Update (“ASU”) No. 2013-01, Clarifying the Scope of Disclosures about Offsetting Assets and Liabilities.  This ASU limits the scope of the new balance sheet offsetting disclosures to derivatives, repurchase agreements, and securities lending transactions to the extent that they are (1) offset in the financial statements or (2) subject to an enforceable master netting agreement.  The disclosure requirements are effective for annual reporting periods beginning on or after January 1, 2013 and interim periods within those annual periods.  The Company adopted this as required in 2013 with no material impact on the Company’s financial position, results of operations, or disclosures.</t>
  </si>
  <si>
    <t>Recent Accounting Developments Adopted (Continued)</t>
  </si>
  <si>
    <t>In February 2013, the FASB issued ASU No. 2013-02, Reporting of Amounts Reclassified Out of Accumulated Other Comprehensive Income.  The amendments in this update require an entity to provide information about the amounts reclassified out of accumulated other comprehensive income by component and by the respective line items of net income.  The disclosure requirements are effective for interim and annual periods beginning after December 15, 2012.  The Company adopted this as required in 2013 with no material impact on the Company’s financial position, results of operations, or disclosures.</t>
  </si>
  <si>
    <t>ACQUISITIONS</t>
  </si>
  <si>
    <t>Business Combinations [Abstract]</t>
  </si>
  <si>
    <t>NOTE 2.</t>
  </si>
  <si>
    <t>Bank of Wausau: On August 9, 2013, Nicolet National Bank entered into an agreement with the FDIC, purchasing selected Bank of Wausau assets and assuming all of its deposits, in a transaction that was effective immediately.  The financial position and results of operations of Bank of Wausau prior to its acquisition date were not included in the accompanying consolidated financial statements. The FDIC-assisted transaction carried no loss-share provisions.  With the addition of Bank of Wausau’s one branch, Nicolet National Bank now operates two branches in Wausau, WI.  As of the acquisition date, the transaction added approximately $47 million in assets at fair value, including mostly cash as well as $9.4 million of investments and $12.5 million in loans, of which $1.4 million were classified as PCI loans.  Of the $42 million of deposits assumed, $18 million were immediately repriced certificates of deposit that were rate-sensitive in nature, and were subsequently redeemed in full by September 30, 2013. Given the nature and rates of the remaining deposits assumed, no core deposit intangible was recorded. Additionally, $4 million of other liabilities were assumed including $3 million of FHLB advances. The third quarter of 2013 included approximately $0.2 million pre-tax acquisition costs and a $2.4 million pre-tax BPG.</t>
  </si>
  <si>
    <t>Mid-Wisconsin Financial Services, Inc.: On April 26, 2013, the Company consummated its acquisition of Mid-Wisconsin, pursuant to the Agreement and Plan of Merger by and among the Company and Mid-Wisconsin dated November 28, 2012, as amended January 17, 2013 (the “Merger Agreement”), whereby Mid-Wisconsin was merged with and into the Company, and Mid-Wisconsin Bank, Mid-Wisconsin’s wholly owned commercial bank subsidiary serving central Wisconsin, was merged with and into Nicolet National Bank.  The system integration was completed, and the eleven branches of Mid-Wisconsin opened on April 29, 2013 as Nicolet National Bank branches.</t>
  </si>
  <si>
    <t>The purpose of the merger was for strategic reasons beneficial to the Company. The acquisition is consistent with its growth plans to build a community bank of sufficient size to flourish in various economic environments, serve its expanded customer base with a wide variety of products and services, and effectively and efficiently meet growing regulatory compliance and capital requirements.  The Company believes it is well-positioned to achieve stronger financial performance and enhance shareholder value through synergies of the combined operations.</t>
  </si>
  <si>
    <t>Pursuant to the terms of the Merger Agreement, the outstanding shares of Mid-Wisconsin common stock, other than dissenting shares as defined in the merger agreement, were converted into the right to receive 0.3727 shares of Company common stock (and in lieu of any fractional share of Company common stock, $16.50 in cash) per share of Mid-Wisconsin common stock or, for record holders of 200 or fewer shares of Mid-Wisconsin common stock, $6.15 in cash per share of Mid-Wisconsin common stock.  As a result, the total value of the consideration to Mid-Wisconsin shareholders was $10.2 million, consisting of $0.5 million in cash and 589,159 shares of the Company’s common stock. The Company’s common stock was valued at $16.50 per share, which was the value assigned in the merger agreement and considered to be the fair value of the stock on the date of the acquisition.  Concurrently with the merger, the Company also closed a private placement of 174,016 shares of its common stock at an offering price of $16.50 per share, for an aggregate of $2.9 million in proceeds.  Approximately $0.4 million in direct stock issuance costs for the merger and private placement were incurred and charged against additional paid in capital.   Also as a condition of the merger, Mid-Wisconsin redeemed by the closing of the merger its preferred stock (issued to the Department of U.S. Treasury (“UST”) as part of its participation in the federal government’s Capital Purchase Program (“CPP”) with par value of $10.5 million) plus all accrued and unpaid dividends thereon.</t>
  </si>
  <si>
    <t>The Company accounted for the transaction under the acquisition method of accounting, and thus, the financial position and results of operations of Mid-Wisconsin prior to the consummation date were not included in the accompanying consolidated financial statements.  The accounting required assets purchased and liabilities assumed to be recorded at their respective fair values at the date of acquisition. The Company determined the fair value of core deposit intangibles, securities, premises and equipment, loans, OREO, deposits, debt and deferred taxes with the assistance of third party valuations, appraisals, and third party advisors.  The estimated fair values are subject to refinement as additional information relative to the closing date fair values becomes available through the measurement period of approximately one year from consummation. During the fourth quarter of 2013, there were developments related to an ongoing legal matter acquired in the Mid-Wisconsin transaction. Such litigation was pre-existing at the time of acquisition. The events in the fourth quarter supported a change in estimate of loss on this litigation to $0.9 million, net of tax, which was recorded against the bargain purchase gain of the Mid-Wisconsin transaction and imposed back against third quarter earnings. No other adjustments to the BPG have been recorded.</t>
  </si>
  <si>
    <t>The fair value of the assets acquired and liabilities assumed on April 26, 2013 was as follows:</t>
  </si>
  <si>
    <t>(in millions)</t>
  </si>
  <si>
    <t>As recorded by </t>
  </si>
  <si>
    <t>Mid-Wisconsin</t>
  </si>
  <si>
    <t>Fair value </t>
  </si>
  <si>
    <t>adjustments</t>
  </si>
  <si>
    <t>As recorded</t>
  </si>
  <si>
    <t>by Nicolet</t>
  </si>
  <si>
    <t>Cash, cash equivalents and securities available for sale</t>
  </si>
  <si>
    <t>(1</t>
  </si>
  <si>
    <t>)</t>
  </si>
  <si>
    <t>(12</t>
  </si>
  <si>
    <t>OREO</t>
  </si>
  <si>
    <t>(3</t>
  </si>
  <si>
    <t>Core deposit intangible</t>
  </si>
  <si>
    <t>-</t>
  </si>
  <si>
    <t>Premises, equipment, and other assets</t>
  </si>
  <si>
    <t>Total assets acquired</t>
  </si>
  <si>
    <t>(4</t>
  </si>
  <si>
    <t>Deposits</t>
  </si>
  <si>
    <t>Junior subordinated debentures, borrowings and other liabilities</t>
  </si>
  <si>
    <t>(2</t>
  </si>
  <si>
    <t>Total liabilities acquired</t>
  </si>
  <si>
    <t>Excess of assets acquired over liabilities acquired</t>
  </si>
  <si>
    <t>Less: purchase price</t>
  </si>
  <si>
    <t>(1) Includes premises and equipment adjustment of $2 million and deferred tax asset of $6 million.</t>
  </si>
  <si>
    <t>(2) Includes borrowings adjustment increase of $2 million, contingent liability adjustment increase of $1 million, and subordinated debentures adjustment decrease of $5 million.</t>
  </si>
  <si>
    <t>The following unaudited pro forma information presents the results of operations for the years ended December 31, 2013 and 2012, as if the acquisitions had occurred January 1 of each year. The Company expects to achieve further operating cost savings and other business synergies as a result of the acquisitions which are not reflected in the pro forma amounts.  These unaudited pro forma results are presented for illustrative purposes and are not intended to represent or be indicative of the actual results of operations of the combined company that would have been achieved had the acquisitions occurred at the beginning of each period presented, nor are they intended to represent or be indicative of future results of operations.</t>
  </si>
  <si>
    <t>Years Ended December 31</t>
  </si>
  <si>
    <t>(in thousands)</t>
  </si>
  <si>
    <t>Total revenues, net of interest expense</t>
  </si>
  <si>
    <t>SECURITIES AVAILABLE FOR SALE</t>
  </si>
  <si>
    <t>Available-for-sale Securities [Abstract]</t>
  </si>
  <si>
    <t>NOTE 3.</t>
  </si>
  <si>
    <t>          </t>
  </si>
  <si>
    <t>Amortized costs and fair values of securities AFS are summarized as follows:</t>
  </si>
  <si>
    <t>Amortized</t>
  </si>
  <si>
    <t>Cost</t>
  </si>
  <si>
    <t>Gross</t>
  </si>
  <si>
    <t>Unrealized Gains</t>
  </si>
  <si>
    <t>Unrealized Losses</t>
  </si>
  <si>
    <t>Fair</t>
  </si>
  <si>
    <t>Value</t>
  </si>
  <si>
    <t>U.S. government sponsored enterprises</t>
  </si>
  <si>
    <t>State, county and municipals</t>
  </si>
  <si>
    <t>Mortgage-backed securities</t>
  </si>
  <si>
    <t>Corporate debt securities</t>
  </si>
  <si>
    <t>Equity securities</t>
  </si>
  <si>
    <t>The current fair value and associated unrealized losses on investments in debt and equity securities with unrealized losses at December 31, 2013 and 2012 are summarized in the following table, with the length of time the individual securities have been in a continuous loss position.</t>
  </si>
  <si>
    <t>Less than 12 months</t>
  </si>
  <si>
    <t>12 months or more</t>
  </si>
  <si>
    <t>Fair Value</t>
  </si>
  <si>
    <t>The unrealized losses relate to changes in interest rates, market spreads and market conditions subsequent to purchase.  In all cases, the indicated impairment would be recovered by the security’s maturity date or possibly earlier if the market price for the security increases with a reduction in the yield required by the market.  None of the losses relate to the marketability of the securities or the issuer’s ability to meet contractual obligations. The Company does not consider securities with unrealized losses at December 31, 2013 to be other-than-temporarily impaired.  The Company has the ability and intent to hold its securities to maturity.</t>
  </si>
  <si>
    <t>The amortized cost and fair value of securities available for sale by contractual maturity at December 31, 2013 are shown below. Maturities may differ from contractual maturities in mortgage-backed securities because the mortgages underlying the securities may be called or prepaid without any penalties; therefore, these securities are not included in the maturity categories in the following summary.</t>
  </si>
  <si>
    <t>Amortized Cost</t>
  </si>
  <si>
    <t>Due in less than one year</t>
  </si>
  <si>
    <t>Due in one year through five years</t>
  </si>
  <si>
    <t>Due after five years through ten years</t>
  </si>
  <si>
    <t>Due after ten years</t>
  </si>
  <si>
    <t>Securities available for sale</t>
  </si>
  <si>
    <t>Securities with a carrying value of $55.3 million and $7.2 million as of December 31, 2013 and 2012, respectively, were pledged as collateral on public deposits and for other purposes as required or permitted by law.</t>
  </si>
  <si>
    <t>Proceeds from sales of securities available for sale during 2013 and 2012 were $46.4 million and $5.4 million, respectively.  Gross gains of $0.8 million and gross losses of $0.3 million were realized on sales in 2013, while gross gains of $0.4 million were realized on sales in 2012.</t>
  </si>
  <si>
    <t>LOANS AND ALLOWANCE FOR LOAN LOSSES</t>
  </si>
  <si>
    <t>Receivables [Abstract]</t>
  </si>
  <si>
    <t>NOTE 4.</t>
  </si>
  <si>
    <t>                     </t>
  </si>
  <si>
    <t>The loan composition as of December 31 is summarized as follows:</t>
  </si>
  <si>
    <t>Amount</t>
  </si>
  <si>
    <t>% of Total</t>
  </si>
  <si>
    <t>Commercial &amp; industrial</t>
  </si>
  <si>
    <t>%</t>
  </si>
  <si>
    <t>Owner-occupied commercial real estate (“CRE”)</t>
  </si>
  <si>
    <t>Agricultural (“AG”) production</t>
  </si>
  <si>
    <t>AG real estate</t>
  </si>
  <si>
    <t>CRE investment</t>
  </si>
  <si>
    <t>Construction &amp; land development</t>
  </si>
  <si>
    <t>Residential construction</t>
  </si>
  <si>
    <t>Residential first mortgage</t>
  </si>
  <si>
    <t>Residential junior mortgage</t>
  </si>
  <si>
    <t>Retail &amp; other</t>
  </si>
  <si>
    <t>    Loans</t>
  </si>
  <si>
    <t>Less allowance for loan losses</t>
  </si>
  <si>
    <t>    Loans, net</t>
  </si>
  <si>
    <t>Allowance for loan losses to loans</t>
  </si>
  <si>
    <t>As a further breakdown, loans as of December 31, 2013 are summarized by originated and acquired as follows:</t>
  </si>
  <si>
    <t>Originated</t>
  </si>
  <si>
    <t>Acquired</t>
  </si>
  <si>
    <t>Owner-occupied CRE</t>
  </si>
  <si>
    <t>AG production</t>
  </si>
  <si>
    <t>Practically all of the Company’s loans, commitments, and standby letters of credit have been granted to customers in the Company’s market area.  Although the Company has a diversified loan portfolio, the credit risk in the loan portfolio is largely influenced by general economic conditions and trends of the counties and markets in which the debtors operate, and the resulting impact on the operations of borrowers or on the value of underlying collateral, if any.</t>
  </si>
  <si>
    <t>The ALLL represents management’s estimate of probable and inherent credit losses in the Company’s loan portfolio at the balance sheet date. In general, estimating the amount of the ALLL is a function of a number of factors, including but not limited to changes in the loan portfolio, net charge-offs, trends in past due and impaired loans, and the level of potential problem loans, all of which may be susceptible to significant change.  To the extent actual outcomes differ from management estimates, additional provisions for loan losses could be required that could adversely affect our earnings or financial position in future periods. Allocations to the ALLL may be made for specific loans but the entire ALLL is available for any loan that, in management’s judgment, should be charged-off or for which an actual loss is realized.</t>
  </si>
  <si>
    <t>The allocation methodology used by the Company includes specific allocations for impaired loans evaluated individually for impairment based on collateral values and for the remaining loan portfolio collectively evaluated for impairment primarily based on historical loss rates and other qualitative factors.  Loan charge-offs and recoveries are based on actual amounts charged-off or recovered by loan category.  Management allocates the ALLL by pools of risk within each loan portfolio.  Due to the short period of time since the acquisitions and management’s assessment, no ALLL has since been recorded on acquired loans at December 31, 2013. A provision of $1.8 million was provided to cover the charge off taken in the fourth quarter on a fully resolved grain credit acquired with Mid-Wisconsin that was not marked initially at acquisition. The circumstances surrounding this loan were isolated and considered extraordinary.</t>
  </si>
  <si>
    <t>The following tables present the balance and summary of activity in the ALLL in total as of December 31:</t>
  </si>
  <si>
    <t>ALLL:</t>
  </si>
  <si>
    <t>Beginning balance</t>
  </si>
  <si>
    <t>Provision</t>
  </si>
  <si>
    <t>Charge-offs</t>
  </si>
  <si>
    <t>(4,238</t>
  </si>
  <si>
    <t>(3,507</t>
  </si>
  <si>
    <t>Recoveries</t>
  </si>
  <si>
    <t>   Net charge-offs</t>
  </si>
  <si>
    <t>(4,088</t>
  </si>
  <si>
    <t>(3,104</t>
  </si>
  <si>
    <t>Ending balance</t>
  </si>
  <si>
    <t>The following tables present the balance and activity in the ALLL by portfolio segment and the recorded investment in loans by portfolio segment based on the impairment method as of December 31, 2013:</t>
  </si>
  <si>
    <t>TOTAL – 2013</t>
  </si>
  <si>
    <t>Commercial</t>
  </si>
  <si>
    <t>&amp; industrial</t>
  </si>
  <si>
    <t>Owner- </t>
  </si>
  <si>
    <t>occupied</t>
  </si>
  <si>
    <t>CRE</t>
  </si>
  <si>
    <t>AG </t>
  </si>
  <si>
    <t>production</t>
  </si>
  <si>
    <t>CRE </t>
  </si>
  <si>
    <t>investment</t>
  </si>
  <si>
    <t>Construction &amp;</t>
  </si>
  <si>
    <t>land </t>
  </si>
  <si>
    <t>development</t>
  </si>
  <si>
    <t>AG real</t>
  </si>
  <si>
    <t>estate</t>
  </si>
  <si>
    <t>Residential</t>
  </si>
  <si>
    <t>construction</t>
  </si>
  <si>
    <t>first </t>
  </si>
  <si>
    <t>mortgage</t>
  </si>
  <si>
    <t>junior</t>
  </si>
  <si>
    <t>Retail &amp; </t>
  </si>
  <si>
    <t>other</t>
  </si>
  <si>
    <t>Beginning balance</t>
  </si>
  <si>
    <t>(574</t>
  </si>
  <si>
    <t>(1,936</t>
  </si>
  <si>
    <t>(992</t>
  </si>
  <si>
    <t>(319</t>
  </si>
  <si>
    <t>(156</t>
  </si>
  <si>
    <t>(190</t>
  </si>
  <si>
    <t>(71</t>
  </si>
  <si>
    <t> Net charge-offs</t>
  </si>
  <si>
    <t>(534</t>
  </si>
  <si>
    <t>(1,851</t>
  </si>
  <si>
    <t>(304</t>
  </si>
  <si>
    <t>(148</t>
  </si>
  <si>
    <t>(189</t>
  </si>
  <si>
    <t>(70</t>
  </si>
  <si>
    <t>As percent of ALLL</t>
  </si>
  <si>
    <t>Individually evaluated</t>
  </si>
  <si>
    <t>Collectively evaluated</t>
  </si>
  <si>
    <t>Loans:</t>
  </si>
  <si>
    <t>Total loans</t>
  </si>
  <si>
    <t>Less ALLL</t>
  </si>
  <si>
    <t>Net loans</t>
  </si>
  <si>
    <t>As a further breakdown, the December 31, 2013 ALLL is summarized by originated and acquired as follows:</t>
  </si>
  <si>
    <t>Originated – 2013</t>
  </si>
  <si>
    <t>Commercial </t>
  </si>
  <si>
    <t>Construction </t>
  </si>
  <si>
    <t>&amp; land </t>
  </si>
  <si>
    <t>AG real </t>
  </si>
  <si>
    <t>Residential </t>
  </si>
  <si>
    <t>junior </t>
  </si>
  <si>
    <t>(274</t>
  </si>
  <si>
    <t>(56</t>
  </si>
  <si>
    <t>(474</t>
  </si>
  <si>
    <t>(113</t>
  </si>
  <si>
    <t>(824</t>
  </si>
  <si>
    <t>(93</t>
  </si>
  <si>
    <t>(142</t>
  </si>
  <si>
    <t>(45</t>
  </si>
  <si>
    <t>(2,010</t>
  </si>
  <si>
    <t>(434</t>
  </si>
  <si>
    <t>(29</t>
  </si>
  <si>
    <t>(85</t>
  </si>
  <si>
    <t>(141</t>
  </si>
  <si>
    <t>(44</t>
  </si>
  <si>
    <t>(1,861</t>
  </si>
  <si>
    <t>Acquired - 2013</t>
  </si>
  <si>
    <t>Owner- occupied</t>
  </si>
  <si>
    <t>Construction</t>
  </si>
  <si>
    <t>&amp; land development</t>
  </si>
  <si>
    <t>(100</t>
  </si>
  <si>
    <t>(1,823</t>
  </si>
  <si>
    <t>(168</t>
  </si>
  <si>
    <t>(62</t>
  </si>
  <si>
    <t>(48</t>
  </si>
  <si>
    <t>(27</t>
  </si>
  <si>
    <t>(2,228</t>
  </si>
  <si>
    <t>The following tables present the balance and activity in the ALLL by portfolio segment and the recorded investment in loans by portfolio segment based on the impairment method as of December 31, 2012:</t>
  </si>
  <si>
    <t>TOTAL – 2012</t>
  </si>
  <si>
    <t>&amp; industrial*</t>
  </si>
  <si>
    <t>Owner-</t>
  </si>
  <si>
    <t>CRE*</t>
  </si>
  <si>
    <t>Construction &amp; </t>
  </si>
  <si>
    <t>(295</t>
  </si>
  <si>
    <t>(1,328</t>
  </si>
  <si>
    <t>(305</t>
  </si>
  <si>
    <t>(713</t>
  </si>
  <si>
    <t>(396</t>
  </si>
  <si>
    <t>(265</t>
  </si>
  <si>
    <t>(166</t>
  </si>
  <si>
    <t>(39</t>
  </si>
  <si>
    <t>Net charge-offs</t>
  </si>
  <si>
    <t>(259</t>
  </si>
  <si>
    <t>(1,028</t>
  </si>
  <si>
    <t>(278</t>
  </si>
  <si>
    <t>(691</t>
  </si>
  <si>
    <t>(254</t>
  </si>
  <si>
    <t>(160</t>
  </si>
  <si>
    <t>(38</t>
  </si>
  <si>
    <t>* AG production and AG real estate loans were not significant at December 31, 2012 and it was not practical to restate 2012 AFLL balance and activity for AG production out of commercial &amp; industrial or AG real estate out of owner-occupied CRE to conform to the 2013 presentation.</t>
  </si>
  <si>
    <t>The following table presents nonaccrual loans by portfolio segment as of December 31, 2013 and 2012. Acquired impaired loans that are performing to their contractual terms are not included in the below table and are accruing interest based on their performance and management’s determination.</t>
  </si>
  <si>
    <t>Total Nonaccrual Loans</t>
  </si>
  <si>
    <t>% to Total</t>
  </si>
  <si>
    <t>    Nonaccrual loans</t>
  </si>
  <si>
    <t>As a further breakdown, nonaccrual loans as of December 31, 2013 are summarized by originated and acquired as follows:</t>
  </si>
  <si>
    <t>The following tables present past due loans by portfolio segment as of December 31, 2013:</t>
  </si>
  <si>
    <t>Total Past Due Loans - 2013</t>
  </si>
  <si>
    <t>30-89 Days Past </t>
  </si>
  <si>
    <t>Due (accruing)</t>
  </si>
  <si>
    <t>90 Days &amp;</t>
  </si>
  <si>
    <t>Over or non-</t>
  </si>
  <si>
    <t>accrual</t>
  </si>
  <si>
    <t>Current</t>
  </si>
  <si>
    <t>As a percent of total loans</t>
  </si>
  <si>
    <t>As a further breakdown, past due loans as of December 31, 2013 are summarized by originated and acquired as follows:</t>
  </si>
  <si>
    <t>Originated - 2013</t>
  </si>
  <si>
    <t>30-89 Days Past</t>
  </si>
  <si>
    <t>The following table presents past due loans by portfolio segment as of December 31, 2012:</t>
  </si>
  <si>
    <t>Total Past Due Loans - 2012</t>
  </si>
  <si>
    <t>Over or</t>
  </si>
  <si>
    <t>nonaccrual</t>
  </si>
  <si>
    <t>A description of the loan risk categories used by the Company follows:</t>
  </si>
  <si>
    <t>1-4  Pass:  Credits exhibit adequate cash flows, appropriate management and financial ratios within industry norms and/or are supported by sufficient collateral.  Some credits in these rating categories may require a need for monitoring but elements of concern are not severe enough to warrant an elevated rating.</t>
  </si>
  <si>
    <t>5  Watch:  Credits with this rating are adequately secured and performing but are being monitored due to the presence of various short term weaknesses which may include unexpected, short term adverse financial performance, managerial problems, potential impact of a decline in the entire industry or local economy and delinquency issues.  Loans to individuals or loans supported by guarantors with marginal net worth or collateral may be included in this rating category.</t>
  </si>
  <si>
    <t>6  Special Mention:  Credits with this rating have potential weaknesses that, without the Company’s attention and correction may result in deterioration of repayment prospects.  These assets are considered Criticized Assets.  Potential weaknesses may include adverse financial trends for the borrower or industry, repeated lack of compliance with Company requests, increasing debt to net worth, serious management conditions and decreasing cash flow.</t>
  </si>
  <si>
    <t>7  Substandard:  Assets with this rating are characterized by the distinct possibility the Company will sustain some loss if deficiencies are not corrected.  All foreclosures, liquidations, and non-accrual loans are considered to be categorized in this rating, regardless of collateral sufficiency.</t>
  </si>
  <si>
    <t>8  Doubtful:   Assets with this rating exhibit all the weaknesses as one rated Substandard with the added characteristic that such weaknesses make collection or liquidation in full highly questionable.</t>
  </si>
  <si>
    <t>9  Loss:  Assets in this category are considered uncollectible.  Pursuing any recovery or salvage value is impractical but does not preclude partial recovery in the future.</t>
  </si>
  <si>
    <t>The following tables present loans by loan grade as of December 31:</t>
  </si>
  <si>
    <t>Grades 1- 4</t>
  </si>
  <si>
    <t>Grade 5</t>
  </si>
  <si>
    <t>Grade 6</t>
  </si>
  <si>
    <t>Grade 7</t>
  </si>
  <si>
    <t>Grade 8</t>
  </si>
  <si>
    <t>Grade 9</t>
  </si>
  <si>
    <t>Percent of total</t>
  </si>
  <si>
    <t>Commercial &amp; industrial*</t>
  </si>
  <si>
    <t>Owner-occupied CRE*</t>
  </si>
  <si>
    <t>* AG production and AG real estate loans were not significant at December 31, 2012 and it was not practical to restate 2012 grading breakdown for AG production from commercial &amp; industrial and AG real estate from CRE investment to conform to the 2013 presentation.</t>
  </si>
  <si>
    <t>Management considers a loan to be impaired when it is probable the Company will be unable to collect all contractual principal and interest payments due in accordance with the terms of the loan agreement. For determining the adequacy of the ALLL, management defines impaired loans as nonaccrual credit relationships of over $250,000, plus additional loans with impairment risk characteristics.  Management instituted the nonaccrual scope criteria in the second quarter of 2013, particularly in response to the higher volume of smaller nonaccrual loans acquired in the 2013 acquisitions.  At the time an individual loan goes into nonaccrual status, however, management evaluates the loan for impairment and possible charge-off regardless of loan size.  The following table presents impaired loans as of December 31, 2013.  For purposes of these impaired loan tables, all PCI loans and all originated nonaccrual loans over $250,000 are included below for December 31, 2013, while all nonaccrual loans (without regard to scope) are included for December 31, 2012.</t>
  </si>
  <si>
    <t>Total Impaired Loans - 2013</t>
  </si>
  <si>
    <t>        (in thousands)</t>
  </si>
  <si>
    <t>Recorded</t>
  </si>
  <si>
    <t>Investment</t>
  </si>
  <si>
    <t>Unpaid Principal</t>
  </si>
  <si>
    <t>Balance</t>
  </si>
  <si>
    <t>Related</t>
  </si>
  <si>
    <t>Allowance*</t>
  </si>
  <si>
    <t>Average</t>
  </si>
  <si>
    <t>Interest Income</t>
  </si>
  <si>
    <t>Recognized</t>
  </si>
  <si>
    <t>Retail &amp; Other</t>
  </si>
  <si>
    <t>                     Total</t>
  </si>
  <si>
    <t>*One loan with a balance of $3.9 million and a reserve of $3.2 million is included within the construction and land development category.  No other loans had a related allowance at December 31, 2013.</t>
  </si>
  <si>
    <t>As a further breakdown, impaired loans as of December 31, 2013 are summarized by originated and acquired as follows:</t>
  </si>
  <si>
    <t>Acquired – 2013</t>
  </si>
  <si>
    <t>Allowance</t>
  </si>
  <si>
    <t>The following table presents impaired loans as of December 31, 2012:</t>
  </si>
  <si>
    <t>Total Impaired Loans</t>
  </si>
  <si>
    <t>* AG production and AG real estate loans were not significant at December 31, 2012 and it was not practical to restate 2012 impaired loans for AG production from commercial &amp; industrial and AG real estate from owner-occupied CRE to conform to the 2013 presentation.</t>
  </si>
  <si>
    <t>Interest income of $1.1 million and $1.0 million would have been earned on the year-end nonaccrual loans had they been performing in accordance with their original terms during the years ended December 31, 2013 and 2012, respectively.  Interest of approximately $734,000 and $236,000 was earned on year-end nonaccrual loans and included in income for the years ended December 31, 2013 and 2012, respectively.</t>
  </si>
  <si>
    <t>PCI loans acquired in the 2013 acquisitions were initially recorded at a fair value of $16.7 million on their respective acquisition dates, net of an initial $12.2 million nonaccretable mark and a zero accretable mark.  At December 31, 2013, the initially acquired PCI loans represent $7.1 million of the $17.3 million impaired loans at December 31, 2013 shown above; this $7.1 million of PCI loans are net of a remaining $8.2 million nonaccretable difference and a zero accretable mark.</t>
  </si>
  <si>
    <t>Troubled Debt Restructurings</t>
  </si>
  <si>
    <t>At December 31, 2013, there were three loans classified as a troubled debt restructurings, and no such loans at December 31, 2012.  These three loans had a premodification balance of $4.3 million and at December 31, 2013, had a balance of $4.3 million.  One loan was a construction and development loan for $3.9 million and was in compliance with its modified terms, was not past due, and was included in impaired loans with a specific reserve allocation of $3.2 million. The two remaining loans were acquired loans and are included in the PCI classification with a total balance of $360,000.  These two loans were nonperforming at the time of restructuring and remain in nonperforming status at December 31, 2013.  There were no loans which were classified as troubled debt restructurings during the previous twelve months that subsequently defaulted during 2013.  Loans which were considered troubled debt restructurings by Mid-Wisconsin prior to the acquisition are not required to be classified as troubled debt restructurings in the Company’s financial statements unless or until such loans would subsequently meet criteria to be classified as such, since acquired loans were recorded at their estimated fair values at the time of the acquisition.</t>
  </si>
  <si>
    <t>PREMISES AND EQUIPMENT</t>
  </si>
  <si>
    <t>Property, Plant and Equipment [Abstract]</t>
  </si>
  <si>
    <t>NOTE 5. </t>
  </si>
  <si>
    <t>Premises and equipment, less accumulated depreciation, is summarized as follows as of December 31:</t>
  </si>
  <si>
    <t>Land</t>
  </si>
  <si>
    <t>Land improvements</t>
  </si>
  <si>
    <t>Less accumulated depreciation</t>
  </si>
  <si>
    <t>    Premises and equipment, net</t>
  </si>
  <si>
    <t>Depreciation expense amounted to $2.0 million in 2013 and $1.6 million in 2012.  The Company and certain of its subsidiaries are obligated under noncancelable operating leases for facilities, certain of which provide for increased rentals based upon increases in cost of living adjustments and other indices.</t>
  </si>
  <si>
    <t>At December 31, 2013, the approximate minimum annual rentals under these noncancelable agreements with remaining terms in excess of one year are as follows:</t>
  </si>
  <si>
    <t>Years Ending December 31,</t>
  </si>
  <si>
    <t>Thereafter</t>
  </si>
  <si>
    <t>Total rent expense under leases totaled $0.8 million in 2013 and $0.6 million in 2012.</t>
  </si>
  <si>
    <t>OTHER REAL ESTATE OWNED</t>
  </si>
  <si>
    <t>Real Estate [Abstract]</t>
  </si>
  <si>
    <t>NOTE 6. </t>
  </si>
  <si>
    <t>A summary of OREO, which is included in other assets in the consolidated balance sheets, for the periods indicated is as follows:</t>
  </si>
  <si>
    <t>Years Ended December 31,</t>
  </si>
  <si>
    <t>Balance at beginning of period</t>
  </si>
  <si>
    <t>Transfer of loans at net realizable value to OREO</t>
  </si>
  <si>
    <t>Sale proceeds</t>
  </si>
  <si>
    <t>(4,939</t>
  </si>
  <si>
    <t>(1,961</t>
  </si>
  <si>
    <t>Net gain from sale of OREO</t>
  </si>
  <si>
    <t>Writedown of OREO</t>
  </si>
  <si>
    <t>(20</t>
  </si>
  <si>
    <t>Acquired balance, net</t>
  </si>
  <si>
    <t>Balance at end of period</t>
  </si>
  <si>
    <t>DEPOSITS</t>
  </si>
  <si>
    <t>Deposits [Abstract]</t>
  </si>
  <si>
    <t>NOTE 7. </t>
  </si>
  <si>
    <t>Brokered deposits were $49.5 million and $32.6 million at December 31, 2013 and 2012, respectively.  The weighted average rate of brokered deposits was 0.99% and 0.55% at December 31, 2013 and 2012, respectively.</t>
  </si>
  <si>
    <t>At December 31, 2013, the scheduled maturities of time deposits were as follows:</t>
  </si>
  <si>
    <t>The aggregate amount of time deposits, each with a minimum denomination of $100,000, was $119.2 million and $68.5 million at December 31, 2013 and 2012, respectively.</t>
  </si>
  <si>
    <t>NOTES PAYABLE</t>
  </si>
  <si>
    <t>Notes Payable [Abstract]</t>
  </si>
  <si>
    <t>NOTE 8.         NOTES PAYABLE</t>
  </si>
  <si>
    <t>The Company had the following notes payable as of December 31:</t>
  </si>
  <si>
    <t>Joint Venture note</t>
  </si>
  <si>
    <t>FHLB advances</t>
  </si>
  <si>
    <t>    Notes Payable</t>
  </si>
  <si>
    <t>At the completion of the construction of the Company’s headquarters building in 2005 and as part of a joint venture investment related to the building, the Company and the other joint venture partners guaranteed a JV note to finance certain costs of the building.  This JV note is secured by the building, bears a fixed rate of 5.81% and requires monthly principal and interest payments until its maturity on June 1, 2016.</t>
  </si>
  <si>
    <t>The FHLB advances bear fixed rates, require interest-only monthly payments, and have maturities ranging from June 2014 to February 2018.  The weighted average rate of the FHLB advances was 1.85% and 2.61% at December 31, 2013 and 2012, respectively. The FHLB advances are collateralized by a blanket lien on qualifying first mortgages, home equity loans, multi-family loans and certain farmland loans which totaled $85.9 million and $54.2 million at December 31, 2013 and 2012, respectively.</t>
  </si>
  <si>
    <t>The following table shows the maturity schedule of the notes payable as of December 31, 2013.</t>
  </si>
  <si>
    <t>Maturing in:</t>
  </si>
  <si>
    <t>The Company has a line of credit with a third party bank, bearing a variable rate of interest based on one-month LIBOR plus a margin, but subject to a floor rate, with quarterly payments of interest only. At December 31, 2013, the available line was $10 million, the rate was one-month LIBOR plus 2.25% with a 3.25% floor. At December 31, 2012, the available line was $7.5 million, the rate was one-month LIBOR plus 2.25% with a 4.25% floor. The outstanding balance was zero at December 31, 2013 and 2012, and the line was not used during 2013 or 2012.</t>
  </si>
  <si>
    <t>JUNIOR SUBORDINATED DEBENTURES</t>
  </si>
  <si>
    <t>Subordinated Borrowings [Abstract]</t>
  </si>
  <si>
    <t>NOTE 9. </t>
  </si>
  <si>
    <t>At December 31, 2013 and 2012, the Company’s carrying value of junior subordinated debentures was $12.1 million and $6.2 million, respectively.  At December 31, 2013 and 2012, $11.6 million and $6.0 million, respectively, of trust preferred securities qualify as Tier 1 capital.</t>
  </si>
  <si>
    <t>In July 2004, Nicolet Bankshares Statutory Trust I (the “Nicolet Trust”) issued $6.0 million of guaranteed preferred beneficial interests (“trust preferred securities”) in the Company’s junior subordinated deferrable interest debentures that qualify as Tier 1 capital under Federal Reserve Board guidelines.  All of the common securities of the Nicolet Trust are owned by the Company. The proceeds from the common securities and trust preferred securities were used by the Nicolet Trust to purchase $6.2 million of junior subordinated debentures (the “debentures”) of the Company.  The trust preferred securities and debentures pay an 8% fixed rate. The proceeds received by the Company from the sale of the debentures were used for general purposes, primarily to provide capital to the Bank.  The Company has the right to redeem the debentures, in whole or in part, on or after July 15, 2009.  If the debentures are redeemed prior to maturity, the redemption price will be the principal amount and any accrued but unpaid interest.  The maturity date of the debentures, if not redeemed, is July 15, 2034. Interest on the debentures is current.</t>
  </si>
  <si>
    <t>In April 2013, as part of the Mid-Wisconsin acquisition, the Company assumed $10.3 million of junior subordinated debentures issued in December 2005 by Mid-Wisconsin, related to $10.0 million of trust preferred securities issued by a statutory trust, whose common securities were wholly owned by Mid-Wisconsin.  These trust preferred securities and debentures mature on December 15, 2035 and have a floating rate of the three-month LIBOR plus 1.43%, adjusted quarterly.  The interest rates were 1.67% and 1.74% as of December 31, 2013 and 2012, respectively.  The debentures may be called at par plus any accrued but unpaid interest, in part or in full, on or after December 15, 2010 or within 120 days of certain events.  At acquisition the debentures were recorded at an initial fair market value of $5.8 million, with the initial $4.5 million discount being accreted to interest expense over the remaining life of the debentures.  The discount accreted during 2013 was approximately $132,000, bringing the carrying value of the debentures to $5.9 million at December 31, 2013. Interest on the debentures is current.</t>
  </si>
  <si>
    <t>The debentures represent the sole asset of the respective statutory trusts.  The statutory trusts are not included in the consolidated financial statements.  The net effect of all the documents entered into with the trust preferred securities is that the Company, through payment on its debentures, is liable for the distributions and other payments required on the trust preferred securities.</t>
  </si>
  <si>
    <t>EMPLOYEE AND DIRECTOR BENEFIT PLANS</t>
  </si>
  <si>
    <t>Disclosure of Compensation Related Costs, Share-based Payments [Abstract]</t>
  </si>
  <si>
    <t>NOTE 10. </t>
  </si>
  <si>
    <t>The Company sponsors a deferred compensation plan for certain key management employees and for directors.  Under the management plan, employees designated by the Board of Directors may defer compensation and receive the deferred amounts plus earnings thereon upon termination of employment or at their election. The liability for the cumulative employee contributions and earnings thereon at December 31, 2013 and 2012 totaled approximately $442,000 and $439,000, respectively, and is included in other liabilities in the consolidated balance sheets. Under the director plan participating directors may defer up to 100% of their Board compensation towards the purchase of Company common stock at market prices on a quarterly basis that is held in a Rabbi Trust.  During 2013 and 2012 the plan purchased 3,790 and 3,350 shares of Company common stock valued at approximately $62,500 and $55,300, respectively. In 2013, common stock valued at approximately $26,100 (and representing 1,456 shares) was distributed under this director plan; in 2012, common stock valued at approximately $71,400 (and representing 3,667 shares) was distributed.  The common stock outstanding and the related director deferred compensation liability are offsetting components of the Company’s equity in the amount of $362,000 at year end 2013 and $300,000 at year end 2012 representing 18,906 shares and 16,572 shares, respectively.</t>
  </si>
  <si>
    <t>The Company sponsors a 401(k) savings plan under which eligible employees may choose to save up to 100% of salary compensation on either a pre-tax or after-tax basis, subject to certain IRS limits.  Under the plan, the Company matches 100% of participating employee contributions up to 6% of the participant’s gross compensation. The Company contribution vests over five years.  The Company can make additional annual discretionary profit sharing contributions, as determined by the Board of Directors. During 2013 and 2012, the Company’s 401(k) expense was $0.7 million and $0.5 million, respectively.</t>
  </si>
  <si>
    <t>STOCK-BASED COMPENSATION</t>
  </si>
  <si>
    <t>NOTE 11. </t>
  </si>
  <si>
    <t>At December 31, 2013, the Company had two stock-based plans.  These plans are administered by a committee of the Board of Directors and provide for the granting of various equity awards in accordance with the plan documents to certain officers, employees and directors of the Company.</t>
  </si>
  <si>
    <t>The Company’s 2002 Stock Incentive Plan initially covered 125,000 shares of the Company’s common stock.  The Company, with subsequent shareholder approval, revised this plan to allow for 450,000 additional shares in 2005 and 600,000 additional shares in 2008.  A total of 1,175,000 shares have been reserved for potential stock options under the 2002 Plan.</t>
  </si>
  <si>
    <t>The Company also adopted, with subsequent shareholder approval, the 2011 Long Term Incentive Plan covering up to 500,000 shares of the Company’s common stock.  This plan provides for certain stock-based awards such as, but not limited to, stock options, stock appreciation rights and restricted common stock, as well as cash performance awards.</t>
  </si>
  <si>
    <t>In general, for stock options granted the exercise price will not be less than the fair market value of the Company’s common stock on the date of grant, the options will become exercisable based upon vesting terms determined by the committee, and the options will expire ten years after the date of grant.  In general, for restricted stock granted the shares are issued at the fair market value of the Company’s common stock on the date of grant, are restricted as to transfer, but are not restricted as to dividend payments or voting rights, and the transfer restrictions lapse over time, depending upon vesting terms provided for in the grant and contingent upon continued employment.</t>
  </si>
  <si>
    <t>As of December 31, 2013, approximately 712,000 shares were available for grant under these two plans (collectively the “Stock Incentive Plans”).</t>
  </si>
  <si>
    <t>Activity of the Stock Incentive Plans is summarized in the following tables:</t>
  </si>
  <si>
    <t>Stock Options</t>
  </si>
  <si>
    <t>Option Shares</t>
  </si>
  <si>
    <t>Outstanding</t>
  </si>
  <si>
    <t>Weighted-</t>
  </si>
  <si>
    <t>Average </t>
  </si>
  <si>
    <t>Exercise Price</t>
  </si>
  <si>
    <t>Exercisable Shares</t>
  </si>
  <si>
    <t>Balance – December 31, 2011</t>
  </si>
  <si>
    <t>Granted</t>
  </si>
  <si>
    <t>Exercise of stock options</t>
  </si>
  <si>
    <t>(25,750</t>
  </si>
  <si>
    <t>Forfeited</t>
  </si>
  <si>
    <t>(36,250</t>
  </si>
  <si>
    <t>Balance – December 31, 2012</t>
  </si>
  <si>
    <t>(23,625</t>
  </si>
  <si>
    <t>(8,750</t>
  </si>
  <si>
    <t>Balance – December 31, 2013</t>
  </si>
  <si>
    <t>The weighted average fair value per share of options granted during 2012 was $4.87. Options outstanding at December 31, 2013 are exercisable at option prices ranging from $12.50 to $26.00, with a weighted average exercise price of $17.86.  There are 351,083 options outstanding in the range from $12.50 - $17.00, 396,074 options outstanding in the range from $17.01 - $22.00, and 46,000 options outstanding in the range from $22.01 - $26.00.  The weighted average exercise price per share of stock options exercisable at December 31, 2013 and 2012, was $18.25 and $18.16, respectively.  The exercisable options have a weighted average remaining contractual life of approximately 3 years at December 31, 2013.</t>
  </si>
  <si>
    <t>Intrinsic value represents the amount by which the fair market value of the underlying stock exceeds the exercise price of the stock options.  The total intrinsic value of options exercised in 2013 and 2012 was approximately $80,000 and $103,000, respectively.</t>
  </si>
  <si>
    <t>Restricted Stock</t>
  </si>
  <si>
    <t>Weighted-Average Grant Date Fair Value</t>
  </si>
  <si>
    <t>Restricted Shares Outstanding</t>
  </si>
  <si>
    <t>   Granted</t>
  </si>
  <si>
    <t>   Vested</t>
  </si>
  <si>
    <t>   Forfeited</t>
  </si>
  <si>
    <t>(250</t>
  </si>
  <si>
    <t>   Vested*</t>
  </si>
  <si>
    <t>(18,258</t>
  </si>
  <si>
    <t>(360</t>
  </si>
  <si>
    <t>*The terms of the restricted stock agreements permit the surrender of shares to the Company upon vesting in order to satisfy applicable tax withholding at the minimum statutory withholding rate, and 5,606 shares were surrendered accordingly during 2013.</t>
  </si>
  <si>
    <t>The Company recognized $0.7 million and $0.5 million of stock-based employee compensation expense during the years ended December 31, 2013 and 2012, respectively, associated with its stock equity awards.  As of December 31, 2013, there was approximately $1.6 million of unrecognized compensation cost related to equity award grants.  The cost is expected to be recognized over the remaining vesting period of approximately four years.</t>
  </si>
  <si>
    <t>STOCKHOLDERS' EQUITY</t>
  </si>
  <si>
    <t>Stockholders' Equity Note [Abstract]</t>
  </si>
  <si>
    <t>NOTE 12.       STOCKHOLDERS’ EQUITY</t>
  </si>
  <si>
    <t>On March 18, 2005, the stockholders of the Company approved a reorganization plan for the purpose of taking the Company private by reducing its number of stockholders of record below 300. The reorganization plan permitted the Company to discontinue reporting to the Securities and Exchange Commission (“SEC”) based on the reduced number of stockholders. The reorganization was accomplished through a cash-out merger whereby stockholders owning 1,500 or fewer shares of common stock were paid cash for each share owned.</t>
  </si>
  <si>
    <t>In December 2008, through a private placement, the Company raised $9.5 million in capital, issuing 594,083 shares. The $100,000 of incurred costs related to the issuance was charged against additional paid-in capital.</t>
  </si>
  <si>
    <t>On December 23, 2008, under the federal government’s CPP, the Company received $15.0 million from the UST for the issuance of 14,964 shares of senior preferred stock with $1,000 per share liquidation value (bearing a 5% dividend for the first five years and 9% thereafter) and an additional 748 shares of senior preferred stock with $1,000 per share liquidation value (bearing a 9% dividend) following the UST’s immediate exercise of preferred stock warrants. The $100,000 of incurred costs related to the preferred stock issuance was charged directly against preferred stock. The initial $0.8 million discount recorded on preferred stock that resulted from allocating a portion of the proceeds to the warrants was being accreted directly to retained earnings over a five-year period on a straight-line basis.</t>
  </si>
  <si>
    <t>On September 1, 2011, after appropriate regulatory approvals, the Company effectively redeemed all the senior preferred stock under the CPP, paying the UST $15.7 million and accelerating the accretion of the remaining discount of $0.4 million. Such redemption was in connection with the Company’s participation in the UST’s Small Business Lending Fund (“SBLF”) described below. The SBLF is a program separate and distinct from the Troubled Asset Relief Program (“TARP”).</t>
  </si>
  <si>
    <t>The SBLF is a UST program made available to community banks, designed to boost lending to small businesses by providing participating banks with capital and liquidity. In particular, the SBLF program targets commercial, industrial, owner-occupied real estate and agricultural-based lending to qualifying small businesses, which include businesses with less than $50 million in revenue, and promotes outreach to women-owned, veteran-owned and minority-owned businesses. For participating banks, the annual dividend rate upon funding and for the following nine full calendar quarters is 5%, unless there is growth in qualifying small business loans outstanding over a baseline which could reduce the rate to as low as 1% (as determined under the terms of the Securities Purchase Agreement (the “Agreement”)), adjusted quarterly. The dividend rate fixes for the tenth full quarter after funding through the end of the first four and one-half years based on the amount of qualifying small business loans at that time per terms of the Agreement. The dividend rate is then fixed at 9% after four and one-half years if the preferred stock is not repaid.</t>
  </si>
  <si>
    <t>On September 1, 2011, under the SBLF, the Company received $24.4 million from the UST for the issuance of 24,400 shares of Non-cumulative Perpetual Preferred Stock, Series C, with $1,000 per share liquidation value. The $41,000 of incurred issuance costs was charged against additional paid-in capital. The Company paid an annual dividend rate of 5% from funding through September 30, 2013, paid 1% for the quarter ended December 31, 2013 (i.e. the ninth full quarter after funding), and believes it qualifies for the fixed annual dividend rate of 1% for the remainder of the first four and one-half years. Under the terms of the Agreement, the Company is required to provide various information, certifications, and reporting to the UST. At December 31, 2013, the Company believes it was in compliance with the requirements set by the UST in the Agreement. The preferred stock qualifies as Tier 1 capital for regulatory purposes.</t>
  </si>
  <si>
    <t>On April 26, 2013, through a private placement, the Company raised $2.9 million in capital, issuing 174,016 shares.</t>
  </si>
  <si>
    <t>On April 26, 2013, in connection with its acquisition of Mid-Wisconsin, the Company issued 589,159 shares of its common stock at a value of $9.7 million. The $0.4 million of incurred issuance costs was charged against additional paid in capital. As a result of this merger, Nicolet became an SEC-reporting company again and listed its common stock on the Over-the-Counter markets under the trading symbol of “NCBS.”</t>
  </si>
  <si>
    <t>INCOME TAXES</t>
  </si>
  <si>
    <t>Income Tax Disclosure [Abstract]</t>
  </si>
  <si>
    <t>NOTE 13. </t>
  </si>
  <si>
    <t>The current and deferred amounts of income tax expense were as follows:</t>
  </si>
  <si>
    <t>Deferred</t>
  </si>
  <si>
    <t>(3,047</t>
  </si>
  <si>
    <t>(86</t>
  </si>
  <si>
    <t>Change in valuation allowance</t>
  </si>
  <si>
    <t>(187</t>
  </si>
  <si>
    <t>The differences between the income tax expense recognized and the amount computed by applying the statutory federal income tax rate to the earnings before income taxes, less noncontrolling interest, for the years ended December 31, 2013 and 2012 are included in the following table.</t>
  </si>
  <si>
    <t>Tax on pretax income , less noncontrolling interest, at statutory rates</t>
  </si>
  <si>
    <t>State income taxes, net of federal effect</t>
  </si>
  <si>
    <t>Tax-exempt interest income</t>
  </si>
  <si>
    <t>(331</t>
  </si>
  <si>
    <t>(358</t>
  </si>
  <si>
    <t>Non-deductible interest disallowance</t>
  </si>
  <si>
    <t>Increase in cash surrender value life insurance</t>
  </si>
  <si>
    <t>(280</t>
  </si>
  <si>
    <t>(241</t>
  </si>
  <si>
    <t>Non-deductible business entertainment</t>
  </si>
  <si>
    <t>Non-deductible merger expenses</t>
  </si>
  <si>
    <t>Stock-based employee compensation</t>
  </si>
  <si>
    <t>Acquisition – bargain purchase gain</t>
  </si>
  <si>
    <t>(3,242</t>
  </si>
  <si>
    <t>Other, net</t>
  </si>
  <si>
    <t>(24</t>
  </si>
  <si>
    <t>The net deferred tax asset includes the following amounts of deferred tax assets and liabilities at December 31:</t>
  </si>
  <si>
    <t>Deferred tax assets:</t>
  </si>
  <si>
    <t>Net operating loss carryforwards</t>
  </si>
  <si>
    <t>Credit carryforwards</t>
  </si>
  <si>
    <t>Other real estate</t>
  </si>
  <si>
    <t>Investment securities</t>
  </si>
  <si>
    <t>Compensation</t>
  </si>
  <si>
    <t>Other</t>
  </si>
  <si>
    <t>Total deferred tax asset</t>
  </si>
  <si>
    <t>Less valuation allowance</t>
  </si>
  <si>
    <t>Deferred tax asset</t>
  </si>
  <si>
    <t>Deferred tax liabilities:</t>
  </si>
  <si>
    <t>Premises and equipment</t>
  </si>
  <si>
    <t>(1,204</t>
  </si>
  <si>
    <t>Prepaid expenses</t>
  </si>
  <si>
    <t>(310</t>
  </si>
  <si>
    <t>(98</t>
  </si>
  <si>
    <t>(144</t>
  </si>
  <si>
    <t>Core deposit and other intangibles</t>
  </si>
  <si>
    <t>(985</t>
  </si>
  <si>
    <t>Estimated section 382 limitation</t>
  </si>
  <si>
    <t>(3,168</t>
  </si>
  <si>
    <t>Purchase accounting adjustments to liabilities</t>
  </si>
  <si>
    <t>(1,999</t>
  </si>
  <si>
    <t>(9</t>
  </si>
  <si>
    <t>Unrealized gain on securities available for sale</t>
  </si>
  <si>
    <t>(426</t>
  </si>
  <si>
    <t>(1,076</t>
  </si>
  <si>
    <t>Total deferred tax liability</t>
  </si>
  <si>
    <t>(8,245</t>
  </si>
  <si>
    <t>(1,608</t>
  </si>
  <si>
    <t>Net deferred tax asset</t>
  </si>
  <si>
    <t>The Company has a federal and state net operating loss carryforward of $6.0 million and $14.9 million, respectively.  Of these amounts, the entire $6.0 million of federal net operating loss carryover and approximately $11.9 million of the state net operating loss carryover was the result of the Company’s merger with Mid-Wisconsin.  Both the federal and state net operating loss carryovers resulting from the merger have been included in the IRC section 382 limitation calculation and are being limited to the overall amount expected to be realized.  The remaining $3.0 million state net operating loss is attributable to and carried over from the Company’s regular operations and is expected to be utilized over the next 18 years and will not expire.</t>
  </si>
  <si>
    <t>COMMITMENTS AND CONTINGENCIES</t>
  </si>
  <si>
    <t>Commitments and Contingencies Disclosure [Abstract]</t>
  </si>
  <si>
    <t>NOTE 14. </t>
  </si>
  <si>
    <t>The Company is party to financial instruments with off-balance-sheet risk in the normal course of business to meet the financing needs of its customers. These financial instruments include commitments to extend credit, financial guarantees, and standby letters of credit. They involve, to varying degrees, elements of credit risk in excess of amounts recognized on the consolidated balance sheets.</t>
  </si>
  <si>
    <t>The Company’s exposure to credit loss in the event of nonperformance by the other party to the financial instruments for commitments to extend credit and standby letters of credit is represented by the contractual notional amount of those instruments.  The Company uses the same credit policies in making commitments and issuing letters of credit as they do for on-balance-sheet instruments.</t>
  </si>
  <si>
    <t>A summary of the contract or notional amount of the Company’s exposure to off-balance-sheet risk as of December 31 is as follows:</t>
  </si>
  <si>
    <t>Financial instruments whose contract amounts represent credit risk:</t>
  </si>
  <si>
    <t>    Commitments to extend credit</t>
  </si>
  <si>
    <t>    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Credit card commitments are generally unsecured.</t>
  </si>
  <si>
    <t>Standby letters of credit are conditional commitments issued by the Bank to guarantee the performance of a customer to a third-party. Those guarantees are primarily issued to support public and private borrowing arrangements and, generally, have terms of one year or less.  The credit risk involved in issuing letters of credit is essentially the same as that involved in extending loan facilities to customers.  The Bank holds collateral, which may include accounts receivable, inventory, property, equipment, and income-producing properties, supporting those commitments if deemed necessary.  In the event the customer does not perform in accordance with the terms of the agreement with the third-party, the Bank would be required to fund the commitment. The maximum potential amount of future payments the Bank could be required to make is represented by the contractual amount.  If the commitment is funded, the Bank would be entitled to seek recovery from the customer.  At December 31, 2013 and 2012, no amounts have been recorded as liabilities for the Bank’s potential obligations under these guarantees.</t>
  </si>
  <si>
    <t>The Company has federal funds accommodations with other financial institutions where funds may be borrowed on a short-term basis at the market rate in effect at the time of the borrowing.  The total federal funds accommodations as of December 31, 2013 were $77 million and $65 million as of December 31, 2012.  At December 31, 2013 and 2012, the Company had no outstanding balance on these lines.</t>
  </si>
  <si>
    <t>In the normal course of business, the Company is involved in various legal proceedings. In the opinion of management, any liability resulting from such proceedings would not have a material adverse effect on the consolidated financial statements.</t>
  </si>
  <si>
    <t>RELATED PARTY TRANSACTIONS</t>
  </si>
  <si>
    <t>Related Party Transactions [Abstract]</t>
  </si>
  <si>
    <t>NOTE 15. </t>
  </si>
  <si>
    <t>The Company conducts transactions, in the normal course of business, with its directors and officers, including companies in which they have a beneficial interest.  It is the Company’s policy to comply with federal regulations that require that these transactions with directors and executive officers be made on substantially the same terms as those prevailing at the time made for comparable transactions to other persons.  Related party loans totaled approximately $22.8 million at December 31, 2013 and $24.3 million at December 31, 2012.</t>
  </si>
  <si>
    <t>During 2004, the Company entered into a joint venture (50% ownership by the Company) with a real estate development and investment firm (the “Firm”) in connection with the building of the Company’s new headquarters facility. The Firm is considered a related party, as one of its principals is a Board member and shareholder of the Company. In August 2011, the Company opened a new branch location in a facility which is leased from an entity owned by the Firm on terms considered by management to be arms-length.  Finally, in October 2013, the Company entered into a lease for a new branch location in a facility owned by a different member of the Company’s Board on terms considered by management to be arms-length.</t>
  </si>
  <si>
    <t>GAIN ON SALE, DISPOSAL AND WRITEDOWN OF ASSETS</t>
  </si>
  <si>
    <t>Gain Loss On Sale Disposal And Writedown Of Assets Abstract</t>
  </si>
  <si>
    <t>NOTE 16. </t>
  </si>
  <si>
    <t>Components of the gain on sale, disposals and writedown of assets are as follows for the years ended December 31:</t>
  </si>
  <si>
    <t>Gain on sale of securities, net</t>
  </si>
  <si>
    <t>Gain on sale of OREO, net</t>
  </si>
  <si>
    <t>Gain (loss) on sale of other assets, net</t>
  </si>
  <si>
    <t>(13</t>
  </si>
  <si>
    <t>  Gain on sale, disposal and writedown of assets, net</t>
  </si>
  <si>
    <t>REGULATORY CAPITAL REQUIREMENTS AND RESTRICTIONS OF DIVIDENDS</t>
  </si>
  <si>
    <t>Banking and Thrift [Abstract]</t>
  </si>
  <si>
    <t>NOTE 17. </t>
  </si>
  <si>
    <t>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Bank’s financial statements.</t>
  </si>
  <si>
    <t>Under capital adequacy guidelines and the regulatory framework for prompt corrective action, the Company and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weightings, and other factors.  Prompt corrective action provisions are not applicable to bank holding companies.</t>
  </si>
  <si>
    <t>Quantitative measures established by regulation to ensure capital adequacy require the Company and Bank to maintain minimum amounts and ratios of Total and Tier 1 capital (as defined in the regulations) to risk-weighted assets (as defined), and Tier 1 capital (as defined) to average assets (as defined).  Management believes, as of December 31, 2013 and 2012, that the Company and the Bank met all capital adequacy requirements to which they are subject.</t>
  </si>
  <si>
    <t>As of December 31, 2013 and 2012, the most recent notifications from the regulatory agencies categorized the Bank as well-capitalized under the regulatory framework for prompt corrective action.  To be categorized as well-capitalized, an institution must maintain minimum Total risk-based, Tier I risk-based, and Tier 1 leverage ratios as set forth in the following table.  There are no conditions or events since these notifications that management believes have changed the Bank’s category.</t>
  </si>
  <si>
    <t>The Company’s and the Bank’s actual regulatory capital amounts and ratios as of December 31, 2013 and 2012 are presented in the following table.</t>
  </si>
  <si>
    <t>Actual</t>
  </si>
  <si>
    <t>For Capital Adequacy</t>
  </si>
  <si>
    <t>Purposes</t>
  </si>
  <si>
    <t>To Be Well Capitalized</t>
  </si>
  <si>
    <t>Under Prompt Corrective</t>
  </si>
  <si>
    <t>Action Provisions (2)</t>
  </si>
  <si>
    <t>Ratio (1)</t>
  </si>
  <si>
    <t>As of December 31, 2013:</t>
  </si>
  <si>
    <t>Company</t>
  </si>
  <si>
    <t>  Total risk-based capital</t>
  </si>
  <si>
    <t>  Tier I risk-based capital</t>
  </si>
  <si>
    <t>  Leverage</t>
  </si>
  <si>
    <t>Bank</t>
  </si>
  <si>
    <t>As of December 31, 2012:</t>
  </si>
  <si>
    <t>(1)  </t>
  </si>
  <si>
    <t>The Total risk-based capital ratio is defined as tier 1 capital plus tier 2 capital divided by total risk-weighted assets.  The Tier 1 risk-based capital ratio is defined as tier 1 capital divided by total risk-weighted assets.  The Leverage ratio is defined as tier 1 capital divided by the most recent quarter’s average total assets.</t>
  </si>
  <si>
    <t>(2)  </t>
  </si>
  <si>
    <t>Prompt corrective action provisions are not applicable at the bank holding company level.</t>
  </si>
  <si>
    <t>A source of income and funds for the Company are dividends from the Bank. Dividends declared by the Bank that exceed the retained net income for the most current year plus retained net income for the preceding two years must be approved by Federal regulatory agencies. At December 31, 2013, the Bank could pay dividends of approximately $8.1 million without seeking regulatory approval.</t>
  </si>
  <si>
    <t>FAIR VALUE OF FINANCIAL INFORMATION</t>
  </si>
  <si>
    <t>Fair Value Disclosures [Abstract]</t>
  </si>
  <si>
    <t>NOTE 18.</t>
  </si>
  <si>
    <t>As provided for by accounting standards, the Company records and/or discloses financial instruments on a fair value basis.  These financial assets and financial liabilities are measured at fair value in three levels, based on the markets in which the assets and liabilities are traded and the observability of the assumptions used to determine fair value.  These levels are: Level 1 - quoted market prices in active markets for identical assets or liabilities that a company has the ability to access at the measurement date; Level 2 - inputs other than quoted prices included in Level 1 that are observable for the asset or liability, either directly or indirectly; Level 3 – significant unobservable inputs for the asset or liability, which are typically based on an entity’s own assumptions, as there is little, if any, related market activity.  In instances where the fair value measurement is based on inputs from different levels, the level within which the entire fair value measurement will be categorized is based on the lowest level input that is significant to the fair value measurement in its entirety; this assessment of the significance of an input requires management judgment.</t>
  </si>
  <si>
    <t>Disclosure of the fair value of financial instruments, whether recognized or not recognized in the balance sheet, is required for those instruments for which it is practicable to estimate that value, with the exception of certain financial instruments and all nonfinancial instruments as provided for by the accounting standards.  For financial instruments recognized at fair value in the consolidated balance sheets, the fair value disclosure requirements also apply.</t>
  </si>
  <si>
    <t>Fair value (i.e. the price that would be received in an orderly transaction that is not a forced liquidation or distressed sale at the measurement date), among other things, is based on exit price versus entry price, should include assumptions about risk such as nonperformance risk in liability fair values, and is a market-based measurement versus an entity-specific measurement.</t>
  </si>
  <si>
    <t>The following table presents the balances of assets and liabilities measured at fair value on a recurring basis for the periods presented:</t>
  </si>
  <si>
    <t>Fair Value Measurements Using</t>
  </si>
  <si>
    <t>Measured at Fair Value on a Recurring Basis:</t>
  </si>
  <si>
    <t>Level 1</t>
  </si>
  <si>
    <t>Level 2</t>
  </si>
  <si>
    <t>Level 3</t>
  </si>
  <si>
    <t>    (in thousands)</t>
  </si>
  <si>
    <t>    U.S. government sponsored enterprises</t>
  </si>
  <si>
    <t>    State, county and municipals</t>
  </si>
  <si>
    <t>    Mortgage-backed securities</t>
  </si>
  <si>
    <t>    Corporate debt securities</t>
  </si>
  <si>
    <t>    Equity securities</t>
  </si>
  <si>
    <t>     Securities available for sale, December 31, 2013</t>
  </si>
  <si>
    <t>     Securities available for sale, December 31, 2012</t>
  </si>
  <si>
    <t>The following table presents the changes in Level 3 assets measured at fair value on a recurring basis during the years ended December 31:</t>
  </si>
  <si>
    <t>Securities AFS</t>
  </si>
  <si>
    <t>Level 3 Fair Value Measurements ($ in thousands):</t>
  </si>
  <si>
    <t>   (in thousands)</t>
  </si>
  <si>
    <t>   Balance at beginning of year</t>
  </si>
  <si>
    <t>   Purchases/(sales)/(settlements), net</t>
  </si>
  <si>
    <t>(600</t>
  </si>
  <si>
    <t>   Net change in gain/(loss), realized and unrealized</t>
  </si>
  <si>
    <t>   Transfers in/(out) of Level 3</t>
  </si>
  <si>
    <t>   Balance at end of year</t>
  </si>
  <si>
    <t>The following is a description of the valuation methodologies used by the Company for the items noted in the tables above.  Where quoted market prices on securities exchanges are available, the investment is classified as Level 1. Level 1 investments primarily include exchange-traded equity securities available for sale. If quoted market prices are not available, fair value is generally determined using prices obtained from independent pricing vendors who use pricing models (with typical inputs including benchmark yields, reported trades for similar securities, issuer spreads or relationship to other benchmark quoted securities), or discounted cash flows, and are classified as Level 2. Examples of these investments include mortgage-related securities and obligations of state, county and municipals.  Finally, in certain cases where there is limited activity or less transparency around inputs to the estimated fair value, investments are classified within Level 3 of the hierarchy.  Examples of these include auction rate securities available for sale (for which there has been no liquid market since 2008) and corporate debt securities.  At December 31, 2013 and 2012, it was determined that carrying value was the best approximation of fair value for these Level 3 securities, based primarily on receipt of par from refinances for the auction rate securities and the internal analysis on the corporate debt securities.</t>
  </si>
  <si>
    <t>The following table presents the Company’s collateral-dependent impaired loans and OREO measured at fair value on a nonrecurring basis as of December 31, 2013 and 2012, aggregated by the level in the fair value hierarchy within which those measurements fall.</t>
  </si>
  <si>
    <t>Measured at Fair Value on a Nonrecurring Basis:</t>
  </si>
  <si>
    <t>   December 31, 2013:</t>
  </si>
  <si>
    <t>Impaired loans</t>
  </si>
  <si>
    <t>    OREO</t>
  </si>
  <si>
    <t>   December 31, 2012:</t>
  </si>
  <si>
    <t>     Impaired loans</t>
  </si>
  <si>
    <t>     OREO</t>
  </si>
  <si>
    <t>The following is a description of the valuation methodologies used by the Company for the items noted in the table above, including the general classification of such instruments in the fair value hierarchy.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For OREO, the fair value is based upon the estimated fair value of the underlying collateral adjusted for the expected costs to sell.</t>
  </si>
  <si>
    <t>The Company is required under accounting guidance to report the fair value of all financial instruments in the consolidated balance sheets, including those financial instruments carried at cost.  The carrying amounts and estimated fair values of the Company’s financial instruments at December 31, 2013 and 2012 are shown below.</t>
  </si>
  <si>
    <t>Carrying</t>
  </si>
  <si>
    <t>Estimated</t>
  </si>
  <si>
    <t>Financial assets:</t>
  </si>
  <si>
    <t>Financial liabilities:</t>
  </si>
  <si>
    <t>Not all the financial instruments listed in the table above are subject to the disclosure provisions of ASC 820, as certain assets and liabilities result in their carrying value approximating fair value.  These include cash and cash equivalents, other investments, loans held for sale, BOLI, nonmaturing deposits, and short-term borrowings.  For those financial instruments not previously disclosed the following is a description of the evaluation methodologies used.</t>
  </si>
  <si>
    <t>Certificates of deposits in other banks: Fair values are estimated using discounted cash flow analysis based on current interest rates being offered by instruments with similar terms and represents a Level 2 measurement.</t>
  </si>
  <si>
    <t>Securities available for sale and other investments:  Fair values for securities are based on quoted market prices on securities exchanges, when available, which is considered a Level 1 measurement.  If quoted market prices are not available, fair value is generally determined using pricing models widely used in the industry, quoted market prices of securities with similar characteristics, or discounted cash flows, which is considered a Level 2 measurement, and Level 3 was deemed appropriate for auction rate securities (for which there has been no liquid market since 2008) and corporate debt securities which include trust preferred security instruments.  The corporate debt securities were acquired in the Mid-Wisconsin acquisition and valued based on a discounted cash flow analysis and the underlying credit quality of the issuer.  The fair value approximates the cost at acquisition.  For other investments, the carrying amount of Federal Reserve Bank, Bankers Bank, Farmer Mac, and FHLB stock is a reasonably accepted fair value estimate given their restricted nature.  Fair value is the redeemable (carrying) value based on the redemption provisions of the instruments which is considered a Level 2 measurement.  The carrying amount of the remaining other investments (particularly common stocks of companies or other banks that are not publicly traded) approximates their fair value, determined primarily by analysis of company financial statements and recent capital issuances of the respective companies or banks, if any and represents a Level 3 measurement.</t>
  </si>
  <si>
    <t>Loans, net: For variable-rate loans that reprice frequently and with no significant change in credit risk or other optionality, fair values are based on carrying values.  Fair values for all other loans are estimated by discounting contractual cash flows using estimated market discount rates, which reflect the credit and interest rate risk inherent in the loan.  Collateral-dependent impaired loans are included in loans, net.  The fair value of loans is considered to be a Level 3 measurement due to internally developed discounted cash flow measurements.</t>
  </si>
  <si>
    <t>Deposits:  The fair value of deposits with no stated maturity (such as demand deposits, savings, interest and non-interest checking, and money market accounts) is, by definition, equal to the amount payable on demand at the reporting date.  Fair values for fixed-rate certificates of deposit are estimated using a discounted cash flow calculation that applies interest rates currently being offered in the market place on certificates of similar remaining maturities.  Use of internal discounted cash flows provides a Level 3 fair value measurement.</t>
  </si>
  <si>
    <t>Notes payable:  The fair value of the Federal Home Loan Bank advances is obtained from the Federal Home Loan Bank which uses a discounted cash flow analysis based on current market rates of similar maturity debt securities and represents a Level 2 measurement. The fair values of remaining notes payable are estimated using discounted cash flow analysis based on current interest rates being offered by instruments with similar terms and credit quality which represents a Level 2 measurement.</t>
  </si>
  <si>
    <t>Junior subordinated debentures:  The fair values of junior subordinated debentures are estimated based on an evaluation of current interest rates being offered by instruments with similar terms and credit quality.  Since the market for these instruments is limited, the internal evaluation represents a Level 3 measurement.</t>
  </si>
  <si>
    <t>Off-balance-sheet instruments:  The estimated fair value of letters of credit at December 31, 2013 and 2012 was insignificant.  Loan commitments on which the committed interest rate is less than the current market rate are also insignificant at December 31, 2013 and 2012.</t>
  </si>
  <si>
    <t>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Fair value estimates may not be realizable in an immediate settlement of the instrument.  In some instances, there are no quoted market prices for the Company’s various financial instruments, in which case fair values may be based on estimates using present value or other valuation techniques, or based on judgments regarding future expected loss experience, current economic conditions, risk characteristics of the financial instruments, or other factors. Those techniques are significantly affected by the assumptions used, including the discount rate and estimate of future cash flows.  Subsequent changes in assumptions could significantly affect the estimates.</t>
  </si>
  <si>
    <t>PARENT COMPANY ONLY FINANCIAL INFORMATION</t>
  </si>
  <si>
    <t>Condensed Financial Information of Parent Company Only Disclosure [Abstract]</t>
  </si>
  <si>
    <t>NOTE 19.</t>
  </si>
  <si>
    <t>Condensed parent company only financial statements of Nicolet Bankshares, Inc. follow:</t>
  </si>
  <si>
    <t>Balance Sheets</t>
  </si>
  <si>
    <t>December 31,</t>
  </si>
  <si>
    <t>Cash and due from subsidiary</t>
  </si>
  <si>
    <t>Investments</t>
  </si>
  <si>
    <t>Investments in subsidiaries</t>
  </si>
  <si>
    <t>Other assets</t>
  </si>
  <si>
    <t>    Total assets</t>
  </si>
  <si>
    <t>Liabilities and Stockholders’ Equity</t>
  </si>
  <si>
    <t>Other liabilities</t>
  </si>
  <si>
    <t>Stockholders’ equity</t>
  </si>
  <si>
    <t>    Total liabilities and stockholders’ equity</t>
  </si>
  <si>
    <t>Statements of Income</t>
  </si>
  <si>
    <t>Interest income</t>
  </si>
  <si>
    <t>Interest expense</t>
  </si>
  <si>
    <t>Net interest expense</t>
  </si>
  <si>
    <t>(651</t>
  </si>
  <si>
    <t>(461</t>
  </si>
  <si>
    <t>Dividend income from subsidiaries</t>
  </si>
  <si>
    <t>Operating expense</t>
  </si>
  <si>
    <t>(743</t>
  </si>
  <si>
    <t>(437</t>
  </si>
  <si>
    <t>Gain on investments, net</t>
  </si>
  <si>
    <t>Income tax benefit</t>
  </si>
  <si>
    <t>    Earnings before equity in undistributed earnings of subsidiaries</t>
  </si>
  <si>
    <t>Equity in undistributed earnings of subsidiaries, net of dividends received</t>
  </si>
  <si>
    <t>    Net income</t>
  </si>
  <si>
    <t>  </t>
  </si>
  <si>
    <t>Statements of Cash Flows</t>
  </si>
  <si>
    <t>  Net Income attributable to Nicolet Bankshares, Inc.</t>
  </si>
  <si>
    <t>  Adjustments to reconcile net income to net cash provided (used) by operating activities:</t>
  </si>
  <si>
    <t>     Accretion of discounts</t>
  </si>
  <si>
    <t>     Gain on investments sold, net</t>
  </si>
  <si>
    <t>(804</t>
  </si>
  <si>
    <t>     Bargain purchase gain</t>
  </si>
  <si>
    <t>(9,535</t>
  </si>
  <si>
    <t>     Change in other assets and liabilities, net</t>
  </si>
  <si>
    <t>(908</t>
  </si>
  <si>
    <t>     Equity in undistributed earnings of subsidiaries, net of dividends received</t>
  </si>
  <si>
    <t>(6,917</t>
  </si>
  <si>
    <t>    Net cash provided (used) by operating activities</t>
  </si>
  <si>
    <t>(1,891</t>
  </si>
  <si>
    <t>Cash Flows from Investing Activities:</t>
  </si>
  <si>
    <t>  Proceeds from sale of investments</t>
  </si>
  <si>
    <t>  Capital infusion to subsidiary</t>
  </si>
  <si>
    <t>(1,650</t>
  </si>
  <si>
    <t>  Net cash from business combinations</t>
  </si>
  <si>
    <t>Net cash provided by investing activities</t>
  </si>
  <si>
    <t>  Purchase and cancellation of treasury stock</t>
  </si>
  <si>
    <t>(92</t>
  </si>
  <si>
    <t>(1,332</t>
  </si>
  <si>
    <t>  Proceeds from issuance of common stock, net</t>
  </si>
  <si>
    <t>  Proceeds from exercise of common stock options</t>
  </si>
  <si>
    <t>  Stock issuance costs, capitalized</t>
  </si>
  <si>
    <t>(401</t>
  </si>
  <si>
    <t>  Noncontrolling interest in joint venture</t>
  </si>
  <si>
    <t>(59</t>
  </si>
  <si>
    <t>(202</t>
  </si>
  <si>
    <t>  Cash dividends paid on preferred stock</t>
  </si>
  <si>
    <t>(1,220</t>
  </si>
  <si>
    <t>(2,432</t>
  </si>
  <si>
    <t>Net increase in cash</t>
  </si>
  <si>
    <t>Beginning cash</t>
  </si>
  <si>
    <t>Ending cash</t>
  </si>
  <si>
    <t>SUBSEQUENT EVENT</t>
  </si>
  <si>
    <t>Subsequent Events [Abstract]</t>
  </si>
  <si>
    <t>NOTE 20.</t>
  </si>
  <si>
    <t>On January 21, 2014 the Board approved a resolution authorizing a stock repurchase program whereby the Company may utilize up to $6 million to purchase up to an aggregate of 350,000 shares of its outstanding common stock from time to time in the open market or block transactions as market conditions warrant or in private transactions.</t>
  </si>
  <si>
    <t>NATURE OF BUSINESS AND SIGNIFICANT ACCOUNTING POLICIES (Policies)</t>
  </si>
  <si>
    <t>Accounts, Notes, Loans and Financing Receivable [Line Items]</t>
  </si>
  <si>
    <t>Principles of Consolidation</t>
  </si>
  <si>
    <r>
      <t>Principles of Consolidation</t>
    </r>
    <r>
      <rPr>
        <sz val="10"/>
        <color theme="1"/>
        <rFont val="Times New Roman"/>
        <family val="1"/>
      </rPr>
      <t>: </t>
    </r>
    <r>
      <rPr>
        <sz val="11"/>
        <color theme="1"/>
        <rFont val="Calibri"/>
        <family val="2"/>
        <scheme val="minor"/>
      </rPr>
      <t> </t>
    </r>
    <r>
      <rPr>
        <sz val="10"/>
        <color theme="1"/>
        <rFont val="Times New Roman"/>
        <family val="1"/>
      </rPr>
      <t>The consolidated financial statements of the Company include the accounts of the Bank, Brookfield Investments and the JV.  The consolidated financial statements have been prepared in conformity with accounting principles generally accepted in the United States of America and conform to general practices within the banking industry.  All significant intercompany accounts and transactions have been eliminated in the consolidated financial statements.  Results of operations of companies purchased, if any, are included from the date of acquisition.</t>
    </r>
  </si>
  <si>
    <t>Use of Estimates</t>
  </si>
  <si>
    <t>Business Combinations</t>
  </si>
  <si>
    <t>Cash and Cash Equivalents</t>
  </si>
  <si>
    <t>Securities Available For Sale ("AFS")</t>
  </si>
  <si>
    <t>Other Investments</t>
  </si>
  <si>
    <t> Other Investments:  As a member of the Federal Reserve Bank System, Federal Agricultural Mortgage Corporation, and the Federal Home Loan Bank (“FHLB”) System, the Bank is required to maintain an investment in the capital stock of these entities. These equity securities are “restricted” in that they can only be sold back to the respective institutions or another member institution at par. Therefore, they are less liquid than other tradable AFS securities.  As no ready market exists for these stocks, and they have no quoted market value, these investments are carried at cost.  Also included are Company investments in other private companies that do not have quoted market prices, carried at cost less other-than-temporary impairment charges, if any.  Management’s evaluation of these other investments for impairment includes consideration of the financial condition and other available relevant information of the issuer.</t>
  </si>
  <si>
    <t>Loans Held for Sale</t>
  </si>
  <si>
    <t> Loans Held for Sale:  Mortgage loans originated and intended for sale in the secondary market are carried at the lower of cost or estimated fair value as determined on an aggregate basis. The amount by which cost exceeds market value is accounted for as a valuation allowance.  Changes, if any, in the valuation allowance are included in the determination of net income in the period in which the change occurs.  As of December 31, 2013 and 2012, no valuation allowance was necessary. Loans held for sale are sold servicing released and without recourse.  Mortgage income represents net gains from the sale of mortgage loans held for sale, and to a much lesser degree, if any, fees received from borrowers and loan investors related to these loans.</t>
  </si>
  <si>
    <t>Credit-Related Financial Instruments</t>
  </si>
  <si>
    <t>Transfers of Financial Assets</t>
  </si>
  <si>
    <t>Premises and Equipment</t>
  </si>
  <si>
    <t>Leasehold improvements </t>
  </si>
  <si>
    <t>Furniture and equipment </t>
  </si>
  <si>
    <t>Other Real Estate Owned</t>
  </si>
  <si>
    <t> Other Real Estate Owned:  Other real estate owned (“OREO”), acquired through partial or total satisfaction of loans, is carried at fair value less estimated costs to sell.  Any write-down in the carrying value at the time of acquisition is charged to the ALLL.  OREO properties acquired in conjunction with the 2013 acquisitions were recorded at fair value on the date of acquisition.  Any subsequent write-downs to reflect current fair market value, as well as gains or losses on disposition and revenues and expenses incurred to hold and maintain such properties, are treated as period costs.</t>
  </si>
  <si>
    <t>Goodwill and Core Deposit Intangible</t>
  </si>
  <si>
    <t>Bank-Owned Life Insurance ("BOLI")</t>
  </si>
  <si>
    <t>Stock-based Compensation Plans</t>
  </si>
  <si>
    <t>Income taxes</t>
  </si>
  <si>
    <t>Amounts provided for income tax expense are based on income reported for financial statement purposes and do not necessarily represent amounts currently payable under tax laws.  Deferred income tax assets and liabilities are computed annually for differences between the financial statement and tax bases of assets and liabilities that will result in taxable or deductible amounts in the future based on enacted tax rates applicable to the periods in which the differences are expected to affect taxable income.  As changes in tax laws or rates are enacted, deferred tax assets and liabilities are adjusted through the provision for income taxes.  Valuation allowances are established when it is more likely than not that a portion of the full amount of the deferred tax asset will not be realized.  In assessing the ability to realize deferred tax assets, management considers the scheduled reversal of deferred tax liabilities, projected future taxable income and tax planning strategies.  At acquisition, deferred taxes were evaluated in respect to the acquired assets and assumed liabilities (including the acquired net operating losses), and a net deferred tax asset was recorded.  Certain limitations within the provisions of the tax code are placed on the amount of net operating losses which can be utilized as part of acquisition accounting rules and were incorporated into the calculation of the deferred tax asset.  In addition, a portion of the fair market value discounts on PCI loans which resolve in the first twelve months after the acquisition may be disallowed under provisions of the tax code.</t>
  </si>
  <si>
    <t>Earnings Per Common Share</t>
  </si>
  <si>
    <t>Treasury Stock</t>
  </si>
  <si>
    <t>Reclassifications</t>
  </si>
  <si>
    <t> Reclassifications:  Certain amounts in the 2012 consolidated financial statements have been reclassified to conform to the 2013 presentation.</t>
  </si>
  <si>
    <t>Recent Accounting Developments Adopted</t>
  </si>
  <si>
    <t>Recent Accounting Developments Adopted:</t>
  </si>
  <si>
    <t>In January 2013, the FASB issued Accounting Standards Update (“ASU”) No. 2013-01, Clarifying the Scope of Disclosures about Offsetting Assets and Liabilities.  This ASU limits the scope of the new balance sheet offsetting disclosures to derivatives, repurchase agreements, and securities lending transactions to the extent that they are (1) offset in the financial statements or (2) subject to an enforceable master netting agreement.  The disclosure requirements are effective for annual reporting periods beginning on or after January 1, 2013 and interim periods within those annual periods.  The Company adopted this as required in 2013 with no material impact on the Company’s financial position, results of operations, or disclosures.</t>
  </si>
  <si>
    <t>Originated Loans</t>
  </si>
  <si>
    <t>Loans and Allowance for Loan and Lease Losses ("ALLL")</t>
  </si>
  <si>
    <t>Loans and Allowance for Loan and Lease Losses (“ALLL”) – Originated Loans:</t>
  </si>
  <si>
    <t>Loans that management has the intent and ability to hold for the foreseeable future or until maturity or payoff are carried at their principal amount outstanding, net of deferred loan fees and costs.  Interest income is accrued on the unpaid principal balance using the simple interest method.  The accrual of interest income on loans is discontinued when, in the opinion of management, there is reasonable doubt as to the borrower’s ability to meet payment of interest or principal when due.  Loans are generally placed on nonaccrual status when contractually past due 90 days or more as to interest or principal, though may be placed in such status earlier based on the circumstances. Loans past due 90 days or more may continue on accrual only when they are well secured and/or in process of collection or renewal.  When interest accrual is discontinued, all previously accrued but uncollected interest is reversed against current period interest income.  Except in very limited circumstances, cash collections on nonaccrual loans are credited to the loan receivable balance and no interest income is recognized on those loans until the principal balance is paid in full.  Accrual of interest may be resumed when the customer is current on all principal and interest payments and has been paying on a timely basis for a period of time.</t>
  </si>
  <si>
    <t>Acquired Loans</t>
  </si>
  <si>
    <t>Loans and ALLL – Acquired Loans:</t>
  </si>
  <si>
    <t>The loans purchased in the 2013 acquisitions were acquired loans.  Acquired loans are recorded at their estimated fair value at the acquisition date, and are initially classified as either purchase credit impaired (“PCI”) loans (i.e. loans that reflect credit deterioration since origination and it is probable at acquisition that the Company will be unable to collect all contractually required payments) or purchased non-impaired loans (i.e. “performing acquired loans”).</t>
  </si>
  <si>
    <r>
      <t>PCI loans are accounted for under the accounting guidance for loans and debt securities acquired with deteriorated credit quality, found in FASB ASC Topic 310-30, </t>
    </r>
    <r>
      <rPr>
        <i/>
        <sz val="10"/>
        <color theme="1"/>
        <rFont val="Calibri"/>
        <family val="2"/>
        <scheme val="minor"/>
      </rPr>
      <t>Receivables—Loans and Debt Securities Acquired with Deteriorated Credit Quality</t>
    </r>
    <r>
      <rPr>
        <sz val="10"/>
        <color theme="1"/>
        <rFont val="Calibri"/>
        <family val="2"/>
        <scheme val="minor"/>
      </rPr>
      <t>, formerly American Institute of Certified Public Accountants (“AICPA”) Statement of Position (“SOP”) 03-3, Accounting for Certain Loans or Debt Securities Acquired in a Transfer.  The Company estimates the amount and timing of expected principal, interest and other cash flows for each loan or pool of loans meeting the criteria above, and determines the excess of the loan’s scheduled contractual principal and contractual interest payments over all cash flows expected to be collected at acquisition as an amount that should not be accreted.   These credit discounts (“nonaccretable marks”) are included in the determination of the initial fair value for acquired loans; therefore, an allowance for loan losses is not recorded at the acquisition date. Differences between the estimated fair values and expected cash flows of acquired loans at the acquisition date that are not credit-based (“accretable marks”) are subsequently accreted to interest income over the estimated life of the loans using a method that approximates a level yield method if the timing and amount of the future cash flows is reasonably estimable.  Subsequent to the acquisition date for PCI loans, increases in cash flows over those expected at the acquisition date result in a move of the discount from nonaccretable to accretable. Decreases in expected cash flows after the acquisition date are recognized through the provision for loan losses. All fair value discounts initially recorded in 2013 on PCI loans were deemed to be credit related.</t>
    </r>
  </si>
  <si>
    <t>NATURE OF BUSINESS AND SIGNIFICANT ACCOUNTING POLICIES (Tables)</t>
  </si>
  <si>
    <t>Schedule of estimated useful lives of premises and equipment</t>
  </si>
  <si>
    <t>Schedule of weighted average assumptions used for valuing option grants</t>
  </si>
  <si>
    <t>Schedule of basic and diluted earnings per common share</t>
  </si>
  <si>
    <t>ACQUISITIONS (Tables)</t>
  </si>
  <si>
    <t>Schedule of fair value of the assets acquired and liabilities assumed</t>
  </si>
  <si>
    <t>Schedule of unaudited pro forma information</t>
  </si>
  <si>
    <t>SECURITIES AVAILABLE FOR SALE (Tables)</t>
  </si>
  <si>
    <t>Schedule of amortized costs and fair values of securities AFS</t>
  </si>
  <si>
    <t>Schedule of unrealized losses and fair value</t>
  </si>
  <si>
    <t>Schedule of amortized cost and fair value classified by contractual maturities</t>
  </si>
  <si>
    <t>LOANS AND ALLOWANCE FOR LOAN LOSSES (Tables)</t>
  </si>
  <si>
    <t>Schedule of loan composition and further breakdown summarized by originated and acquired</t>
  </si>
  <si>
    <t>Schedule of changes in ALLL by portfolio segment and further breakdown summarized by originated and acquired</t>
  </si>
  <si>
    <t>Schedule of nonaccrual loans by portfolio segment and further breakdown summarized by originated and acquired</t>
  </si>
  <si>
    <t>Schedule of past due loans by portfolio segment and further breakdown summarized by originated and acquired</t>
  </si>
  <si>
    <t>Schedule of loans by loan grade</t>
  </si>
  <si>
    <t>Schedule of impaired loans and further breakdown summarized by originated and acquired</t>
  </si>
  <si>
    <t>PREMISES AND EQUIPMENT (Tables)</t>
  </si>
  <si>
    <t>Schedule of Premises and equipment</t>
  </si>
  <si>
    <t>Schedule of minimum annual rentals under noncancelable agreement</t>
  </si>
  <si>
    <t>OTHER REAL ESTATE OWNED (Tables)</t>
  </si>
  <si>
    <t>Schedule of summary of OREO</t>
  </si>
  <si>
    <t>DEPOSITS (Tables)</t>
  </si>
  <si>
    <t>Schedule of maturities of time deposits</t>
  </si>
  <si>
    <t>NOTES PAYABLE (Tables)</t>
  </si>
  <si>
    <t>Schedule of notes payable</t>
  </si>
  <si>
    <t>Schedule of maturity of notes payable</t>
  </si>
  <si>
    <t>STOCK-BASED COMPENSATION (Tables)</t>
  </si>
  <si>
    <t>Schedule of stock incentive plans for options</t>
  </si>
  <si>
    <t>Schedule of restricted stock awards</t>
  </si>
  <si>
    <t>INCOME TAXES (Tables)</t>
  </si>
  <si>
    <t>Schedule of current and deferred amounts of income tax expense</t>
  </si>
  <si>
    <t>Schedule of income tax reconciliation</t>
  </si>
  <si>
    <t>Schedule of net deferred tax asset</t>
  </si>
  <si>
    <t>COMMITMENTS AND CONTINGENCIES (Tables)</t>
  </si>
  <si>
    <t>Schedule of summary of the contract or notional amount of exposure to off-balance-sheet risk</t>
  </si>
  <si>
    <t>GAIN ON SALE, DISPOSAL AND WRITEDOWN OF ASSETS (Tables)</t>
  </si>
  <si>
    <t>Schedule of components of the gain (loss) on sale, disposals and writedown of assets</t>
  </si>
  <si>
    <t>REGULATORY CAPITAL REQUIREMENTS AND RESTRICTIONS OF DIVIDENDS (Tables)</t>
  </si>
  <si>
    <t>Schedule of Bank's actual regulatory capital amounts and ratios</t>
  </si>
  <si>
    <t>FAIR VALUE OF FINANCIAL INFORMATION (Tables)</t>
  </si>
  <si>
    <t>Schedule of assets and liabilities measured at fair value on a recurring basis</t>
  </si>
  <si>
    <t>Schedule of changes in Level 3 assets measured at fair value on a recurring basis</t>
  </si>
  <si>
    <t>Schedule of impaired loans and OREO measured at fair value on a nonrecurring basis</t>
  </si>
  <si>
    <t>Schedule of estimated fair values of financial instruments</t>
  </si>
  <si>
    <t>PARENT COMPANY ONLY FINANCIAL INFORMATION (Tables)</t>
  </si>
  <si>
    <t>Schedule of parent company only condensed financial statements</t>
  </si>
  <si>
    <t>NATURE OF BUSINESS AND SIGNIFICANT ACCOUNTING POLICIES - Estimated useful lives of premises and equipment (Details)</t>
  </si>
  <si>
    <t>Property, Plant and Equipment [Line Items]</t>
  </si>
  <si>
    <t>Estimated useful lives</t>
  </si>
  <si>
    <t>'25 - 39 years</t>
  </si>
  <si>
    <t>'5 - 15 years</t>
  </si>
  <si>
    <t>'3 - 10 years</t>
  </si>
  <si>
    <t>NATURE OF BUSINESS AND SIGNIFICANT ACCOUNTING POLICIES - The weighted average assumptions used in the model for valuing option grants (Details 1) (Stock Options, USD $)</t>
  </si>
  <si>
    <t>Nature Of Business And Significant Accounting Policies [Line Items]</t>
  </si>
  <si>
    <t>'7 years</t>
  </si>
  <si>
    <t>NATURE OF BUSINESS AND SIGNIFICANT ACCOUNTING POLICIES - Earnings per common share and related information (Details 2) (USD $)</t>
  </si>
  <si>
    <t>Weighted average common shares outstanding (in shares)</t>
  </si>
  <si>
    <t>Diluted weighted average common shares outstanding (in shares)</t>
  </si>
  <si>
    <t>NATURE OF BUSINESS AND SIGNIFICANT ACCOUNTING POLICIES (Detail textuals) (USD $)</t>
  </si>
  <si>
    <t>Share data in Millions, unless otherwise specified</t>
  </si>
  <si>
    <t>Core deposits</t>
  </si>
  <si>
    <t>Dec. 31, 2008</t>
  </si>
  <si>
    <t>Brookfield investment partners LLC</t>
  </si>
  <si>
    <t>Dec. 31, 2004</t>
  </si>
  <si>
    <t>Nicolet Joint Ventures, LLC (the "JV")</t>
  </si>
  <si>
    <t>Nicolet national bank</t>
  </si>
  <si>
    <t>Percentage of Nicolet National Bank</t>
  </si>
  <si>
    <t>Ownership percentage purchased by company</t>
  </si>
  <si>
    <t>Goodwill</t>
  </si>
  <si>
    <t>Reserve requirement</t>
  </si>
  <si>
    <t>Amount of impaired loans nonaccrual credit relationships</t>
  </si>
  <si>
    <t>Amortized period of core deposit intangible</t>
  </si>
  <si>
    <t>'10 years</t>
  </si>
  <si>
    <t>Net book value core deposit intangible</t>
  </si>
  <si>
    <t>Number of shares excluded</t>
  </si>
  <si>
    <t>Method used to estimate the fair value of stock options</t>
  </si>
  <si>
    <t>'Black Scholes Model</t>
  </si>
  <si>
    <t>NATURE OF BUSINESS AND SIGNIFICANT ACCOUNTING POLICIES (Detail textuals 1) (Securities sold under agreements to repurchase, USD $)</t>
  </si>
  <si>
    <t>In Millions, unless otherwise specified</t>
  </si>
  <si>
    <t>Maximum</t>
  </si>
  <si>
    <t>Minimum</t>
  </si>
  <si>
    <t>Repo agreements</t>
  </si>
  <si>
    <t>Weighted average rate for repo agreements</t>
  </si>
  <si>
    <t>Maturity period of repo agreements</t>
  </si>
  <si>
    <t>'4 days</t>
  </si>
  <si>
    <t>'1 day</t>
  </si>
  <si>
    <t>ACQUISITIONS - Estimated fair value of assets acquired and liabilities assumed (Details) (USD $)</t>
  </si>
  <si>
    <t>1 Months Ended</t>
  </si>
  <si>
    <t>Apr. 26, 2013</t>
  </si>
  <si>
    <t>Aug. 09, 2013</t>
  </si>
  <si>
    <t>Business Acquisition [Line Items]</t>
  </si>
  <si>
    <t>Bargain purchase gains</t>
  </si>
  <si>
    <t>As recorded by Mid-Wisconsin</t>
  </si>
  <si>
    <t>Fair value adjustments</t>
  </si>
  <si>
    <t>[1]</t>
  </si>
  <si>
    <t>[2]</t>
  </si>
  <si>
    <t>Includes premises and equipment adjustment of $2 million and deferred tax asset of $6 million.</t>
  </si>
  <si>
    <t>Includes borrowings adjustment increase of $2 million, contingent liability adjustment increase of $1 million, and subordinated debentures adjustment decrease of $5 million.</t>
  </si>
  <si>
    <t>ACQUISITIONS - Estimated fair value of assets acquired and liabilities assumed (Parentheticals) (Details) (Fair value adjustments, Mid-Wisconsin, USD $)</t>
  </si>
  <si>
    <t>Fair value adjustments | Mid-Wisconsin</t>
  </si>
  <si>
    <t>Premises and equipment adjustment</t>
  </si>
  <si>
    <t>Increase in amount of borrowings acquisition adjustments</t>
  </si>
  <si>
    <t>Increase in amount of contingent liability adjustment</t>
  </si>
  <si>
    <t>Decrease in amount of subordinated debentures adjustments</t>
  </si>
  <si>
    <t>ACQUISITIONS - Unaudited pro forma information (Details 1) (USD $)</t>
  </si>
  <si>
    <t>ACQUISITIONS (Detail Textuals) (USD $)</t>
  </si>
  <si>
    <t>0 Months Ended</t>
  </si>
  <si>
    <t>3 Months Ended</t>
  </si>
  <si>
    <t>Branch</t>
  </si>
  <si>
    <t>Sep. 30, 2013</t>
  </si>
  <si>
    <t>Capital Purchase Program</t>
  </si>
  <si>
    <t>Number of branches</t>
  </si>
  <si>
    <t>Assets acquired at fair value</t>
  </si>
  <si>
    <t>PCI loans</t>
  </si>
  <si>
    <t>Deposits assumed</t>
  </si>
  <si>
    <t>Certificates of deposit repriced</t>
  </si>
  <si>
    <t>Other liabilities assumed</t>
  </si>
  <si>
    <t>FHLB advances assumed</t>
  </si>
  <si>
    <t>Pre-tax acquisition costs</t>
  </si>
  <si>
    <t>Pre-tax bargain purchase gain</t>
  </si>
  <si>
    <t>Number of branches of merged entities system integrated and opened</t>
  </si>
  <si>
    <t>Proportion of shares issuable to common stock of merged entity</t>
  </si>
  <si>
    <t>Per share cash payable for fractional share</t>
  </si>
  <si>
    <t>Maximum number of shares for alternative cash option</t>
  </si>
  <si>
    <t>Alternative cash option per share for 200 or fewer shares</t>
  </si>
  <si>
    <t>Estimated value of consideration payable to merged entities shareholders</t>
  </si>
  <si>
    <t>Estimated cash consideration payable for merger</t>
  </si>
  <si>
    <t>Approximate number of common stock issuable under merger</t>
  </si>
  <si>
    <t>Per share value assigned to acquiring companies common stock in the merger agreement</t>
  </si>
  <si>
    <t>Number of shares issued under private placement concurrent to merger event</t>
  </si>
  <si>
    <t>Offer price per share of common stock under private placement</t>
  </si>
  <si>
    <t>Aggregate proceeds received from private placement</t>
  </si>
  <si>
    <t>Direct stock issuance costs incurred for merger and private placement</t>
  </si>
  <si>
    <t>Change in estimate of loss on litigation net of tax recorded against the bargain purchase gain</t>
  </si>
  <si>
    <t>SECURITIES AVAILABLE FOR SALE - Amortized costs and fair values of securities available for sale (Details) (USD $)</t>
  </si>
  <si>
    <t>Schedule of Available-for-sale Securities [Line Items]</t>
  </si>
  <si>
    <t>Amortized Cost, Securities for available for sale</t>
  </si>
  <si>
    <t>Gross Unrealized Gains</t>
  </si>
  <si>
    <t>Gross Unrealized Losses</t>
  </si>
  <si>
    <t>SECURITIES AVAILABLE FOR SALE - Gross unrealized losses and the related fair value of securities available for sale (Details 1) (USD $)</t>
  </si>
  <si>
    <t>Less than 12 months, Fair Value</t>
  </si>
  <si>
    <t>Less than 12 months, Unrealized Losses</t>
  </si>
  <si>
    <t>12 months or more, Fair Value</t>
  </si>
  <si>
    <t>12 months or more, Unrealized Losses</t>
  </si>
  <si>
    <t>Total, Fair Value</t>
  </si>
  <si>
    <t>Total, Unrealized Losses</t>
  </si>
  <si>
    <t>State, County and Municipals</t>
  </si>
  <si>
    <t>SECURITIES AVAILABLE FOR SALE - Amortized cost and fair values of securities available for sale at by contractual maturity (Details 2) (USD $)</t>
  </si>
  <si>
    <t>Amortized Cost, Due in less than one year</t>
  </si>
  <si>
    <t>Amortized Cost, Due in one year through five years</t>
  </si>
  <si>
    <t>Amortized Cost, Due after five years through ten years</t>
  </si>
  <si>
    <t>Amortized Cost, Due after ten years</t>
  </si>
  <si>
    <t>Available for sale, Single maturity date, Amortized Cost</t>
  </si>
  <si>
    <t>Fair Value, Due in less than one year</t>
  </si>
  <si>
    <t>Fair Value, Due in one year through five years</t>
  </si>
  <si>
    <t>Fair Value, Due after five years through ten years</t>
  </si>
  <si>
    <t>Fair Value, Due after ten years</t>
  </si>
  <si>
    <t>Available for sale, Single maturity date, Fair value</t>
  </si>
  <si>
    <t>Fair Value, Securities available for sale</t>
  </si>
  <si>
    <t>SECURITIES AVAILABLE FOR SALE (Detail Textuals) (USD $)</t>
  </si>
  <si>
    <t>Securities available for sale, pledged as collateral</t>
  </si>
  <si>
    <t>Proceeds from sales of securities available for sale</t>
  </si>
  <si>
    <t>Gross gains realized on sales</t>
  </si>
  <si>
    <t>Gross losses realized on sales</t>
  </si>
  <si>
    <t>LOANS AND ALLOWANCE FOR LOAN LOSSES - Summary of loan composition (Details) (USD $)</t>
  </si>
  <si>
    <t>Dec. 31, 2011</t>
  </si>
  <si>
    <t>Loans Receivable</t>
  </si>
  <si>
    <t>Loans Receivable | Originated</t>
  </si>
  <si>
    <t>Loans Receivable | Acquired</t>
  </si>
  <si>
    <t>Loans Receivable | Commercial &amp; industrial</t>
  </si>
  <si>
    <t>Loans Receivable | Commercial &amp; industrial | Originated</t>
  </si>
  <si>
    <t>Loans Receivable | Commercial &amp; industrial | Acquired</t>
  </si>
  <si>
    <t>Loans Receivable | Owner-occupied commercial real estate ("CRE")</t>
  </si>
  <si>
    <t>Loans Receivable | Owner-occupied commercial real estate ("CRE") | Originated</t>
  </si>
  <si>
    <t>Loans Receivable | Owner-occupied commercial real estate ("CRE") | Acquired</t>
  </si>
  <si>
    <t>Loans Receivable | AG Production</t>
  </si>
  <si>
    <t>Loans Receivable | AG Production | Originated</t>
  </si>
  <si>
    <t>Loans Receivable | AG Production | Acquired</t>
  </si>
  <si>
    <t>Loans Receivable | AG real estate</t>
  </si>
  <si>
    <t>Loans Receivable | AG real estate | Originated</t>
  </si>
  <si>
    <t>Loans Receivable | AG real estate | Acquired</t>
  </si>
  <si>
    <t>Loans Receivable | CRE investment</t>
  </si>
  <si>
    <t>Loans Receivable | CRE investment | Originated</t>
  </si>
  <si>
    <t>Loans Receivable | CRE investment | Acquired</t>
  </si>
  <si>
    <t>Loans Receivable | Construction &amp; land development</t>
  </si>
  <si>
    <t>Loans Receivable | Construction &amp; land development | Originated</t>
  </si>
  <si>
    <t>Loans Receivable | Construction &amp; land development | Acquired</t>
  </si>
  <si>
    <t>Loans Receivable | Residential construction</t>
  </si>
  <si>
    <t>Loans Receivable | Residential construction | Originated</t>
  </si>
  <si>
    <t>Loans Receivable | Residential construction | Acquired</t>
  </si>
  <si>
    <t>Loans Receivable | Residential first mortgage</t>
  </si>
  <si>
    <t>Loans Receivable | Residential first mortgage | Originated</t>
  </si>
  <si>
    <t>Loans Receivable | Residential first mortgage | Acquired</t>
  </si>
  <si>
    <t>Loans Receivable | Residential junior mortgage</t>
  </si>
  <si>
    <t>Loans Receivable | Residential junior mortgage | Originated</t>
  </si>
  <si>
    <t>Loans Receivable | Residential junior mortgage | Acquired</t>
  </si>
  <si>
    <t>Loans Receivable | Retail &amp; other</t>
  </si>
  <si>
    <t>Loans Receivable | Retail &amp; other | Originated</t>
  </si>
  <si>
    <t>Loans Receivable | Retail &amp; other | Acquired</t>
  </si>
  <si>
    <t>AG production and AG real estate loans were not significant at December 31, 2012 and it was not practical to restate 2012 AFLL balance and activity for AG production out of commercial &amp; industrial or AG real estate out of owner-occupied CRE to conform to the 2013 presentation.</t>
  </si>
  <si>
    <t>LOANS AND ALLOWANCE FOR LOAN LOSSES - Summary of balance and summary of activity in ALLL (Details 1) (USD $)</t>
  </si>
  <si>
    <t>Allowance for Loan Losses (ALLL):</t>
  </si>
  <si>
    <t>LOANS AND ALLOWANCE FOR LOAN LOSSES - Summary of changes in ALLL by portfolio segment for periods - Allowance for Loan Losses (Details 2) (USD $)</t>
  </si>
  <si>
    <t>As percent of ALLL</t>
  </si>
  <si>
    <t>Loans Receivable | Owner-occupied CRE</t>
  </si>
  <si>
    <t>Loans Receivable | Owner-occupied CRE | Originated</t>
  </si>
  <si>
    <t>Loans Receivable | Owner-occupied CRE | Acquired</t>
  </si>
  <si>
    <t>LOANS AND ALLOWANCE FOR LOAN LOSSES - Summary of changes in ALLL by portfolio segment - As percent of ALLL (Details 3) (USD $)</t>
  </si>
  <si>
    <t>Individually evaluated</t>
  </si>
  <si>
    <t>Collectively evaluated</t>
  </si>
  <si>
    <t>LOANS AND ALLOWANCE FOR LOAN LOSSES - Nonaccrual loans by portfolio segment (Details 4) (Loans Receivable, USD $)</t>
  </si>
  <si>
    <t>Nonaccrual loans</t>
  </si>
  <si>
    <t>% to Non Accrual Total</t>
  </si>
  <si>
    <t>Commercial &amp; industrial | Originated</t>
  </si>
  <si>
    <t>Commercial &amp; industrial | Acquired</t>
  </si>
  <si>
    <t>Owner-occupied CRE | Originated</t>
  </si>
  <si>
    <t>Owner-occupied CRE | Acquired</t>
  </si>
  <si>
    <t>AG Production</t>
  </si>
  <si>
    <t>AG Production | Originated</t>
  </si>
  <si>
    <t>AG Production | Acquired</t>
  </si>
  <si>
    <t>AG real estate | Originated</t>
  </si>
  <si>
    <t>AG real estate | Acquired</t>
  </si>
  <si>
    <t>CRE investment | Originated</t>
  </si>
  <si>
    <t>CRE investment | Acquired</t>
  </si>
  <si>
    <t>Construction &amp; land development | Originated</t>
  </si>
  <si>
    <t>Construction &amp; land development | Acquired</t>
  </si>
  <si>
    <t>Residential construction | Originated</t>
  </si>
  <si>
    <t>Residential construction | Acquired</t>
  </si>
  <si>
    <t>Residential first mortgage | Originated</t>
  </si>
  <si>
    <t>Residential first mortgage | Acquired</t>
  </si>
  <si>
    <t>Residential junior mortgage | Originated</t>
  </si>
  <si>
    <t>Residential junior mortgage | Acquired</t>
  </si>
  <si>
    <t>Retail &amp; other | Originated</t>
  </si>
  <si>
    <t>Retail &amp; other | Acquired</t>
  </si>
  <si>
    <t>LOANS AND ALLOWANCE FOR LOAN LOSSES - Summary of loans by past due status (Details 5) (USD $)</t>
  </si>
  <si>
    <t>30-89 Days Past Due (accruing)</t>
  </si>
  <si>
    <t>90 Days &amp; Over or non-accrual</t>
  </si>
  <si>
    <t>30-89 Days Past Due (accruing) - As a percent of total loans</t>
  </si>
  <si>
    <t>90 Days &amp; Over or non-accrual - As a percent of total loans</t>
  </si>
  <si>
    <t>Current - As a percent of total loans</t>
  </si>
  <si>
    <t>Total Loans percent</t>
  </si>
  <si>
    <t>LOANS AND ALLOWANCE FOR LOAN LOSSES - Summary of loans by credit quality indicator based on internally assigned credit grade (Details 6) (USD $)</t>
  </si>
  <si>
    <t>Loans Receivable | Grades 1-4</t>
  </si>
  <si>
    <t>Loans Receivable | Grade 5</t>
  </si>
  <si>
    <t>Loans Receivable | Grade 6</t>
  </si>
  <si>
    <t>Loans Receivable | Grade 7</t>
  </si>
  <si>
    <t>Loans Receivable | Grade 8</t>
  </si>
  <si>
    <t>Loans Receivable | Grade 9</t>
  </si>
  <si>
    <t>Loans Receivable | Commercial &amp; industrial | Grades 1-4</t>
  </si>
  <si>
    <t>Loans Receivable | Commercial &amp; industrial | Grade 5</t>
  </si>
  <si>
    <t>Loans Receivable | Commercial &amp; industrial | Grade 6</t>
  </si>
  <si>
    <t>Loans Receivable | Commercial &amp; industrial | Grade 7</t>
  </si>
  <si>
    <t>Loans Receivable | Commercial &amp; industrial | Grade 8</t>
  </si>
  <si>
    <t>Loans Receivable | Commercial &amp; industrial | Grade 9</t>
  </si>
  <si>
    <t>Loans Receivable | Owner-occupied CRE | Grades 1-4</t>
  </si>
  <si>
    <t>Loans Receivable | Owner-occupied CRE | Grade 5</t>
  </si>
  <si>
    <t>Loans Receivable | Owner-occupied CRE | Grade 6</t>
  </si>
  <si>
    <t>Loans Receivable | Owner-occupied CRE | Grade 7</t>
  </si>
  <si>
    <t>Loans Receivable | Owner-occupied CRE | Grade 8</t>
  </si>
  <si>
    <t>Loans Receivable | Owner-occupied CRE | Grade 9</t>
  </si>
  <si>
    <t>Loans Receivable | AG Production | Grades 1-4</t>
  </si>
  <si>
    <t>Loans Receivable | AG Production | Grade 5</t>
  </si>
  <si>
    <t>Loans Receivable | AG Production | Grade 6</t>
  </si>
  <si>
    <t>Loans Receivable | AG Production | Grade 7</t>
  </si>
  <si>
    <t>Loans Receivable | AG Production | Grade 8</t>
  </si>
  <si>
    <t>Loans Receivable | AG Production | Grade 9</t>
  </si>
  <si>
    <t>Loans Receivable | AG real estate | Grades 1-4</t>
  </si>
  <si>
    <t>Loans Receivable | AG real estate | Grade 5</t>
  </si>
  <si>
    <t>Loans Receivable | AG real estate | Grade 6</t>
  </si>
  <si>
    <t>Loans Receivable | AG real estate | Grade 7</t>
  </si>
  <si>
    <t>Loans Receivable | AG real estate | Grade 8</t>
  </si>
  <si>
    <t>Loans Receivable | AG real estate | Grade 9</t>
  </si>
  <si>
    <t>Loans Receivable | CRE investment | Grades 1-4</t>
  </si>
  <si>
    <t>Loans Receivable | CRE investment | Grade 5</t>
  </si>
  <si>
    <t>Loans Receivable | CRE investment | Grade 6</t>
  </si>
  <si>
    <t>Loans Receivable | CRE investment | Grade 7</t>
  </si>
  <si>
    <t>Loans Receivable | CRE investment | Grade 8</t>
  </si>
  <si>
    <t>Loans Receivable | CRE investment | Grade 9</t>
  </si>
  <si>
    <t>Loans Receivable | Construction &amp; land development | Grades 1-4</t>
  </si>
  <si>
    <t>Loans Receivable | Construction &amp; land development | Grade 5</t>
  </si>
  <si>
    <t>Loans Receivable | Construction &amp; land development | Grade 6</t>
  </si>
  <si>
    <t>Loans Receivable | Construction &amp; land development | Grade 7</t>
  </si>
  <si>
    <t>Loans Receivable | Construction &amp; land development | Grade 8</t>
  </si>
  <si>
    <t>Loans Receivable | Construction &amp; land development | Grade 9</t>
  </si>
  <si>
    <t>Loans Receivable | Residential construction | Grades 1-4</t>
  </si>
  <si>
    <t>Loans Receivable | Residential construction | Grade 5</t>
  </si>
  <si>
    <t>Loans Receivable | Residential construction | Grade 6</t>
  </si>
  <si>
    <t>Loans Receivable | Residential construction | Grade 7</t>
  </si>
  <si>
    <t>Loans Receivable | Residential construction | Grade 8</t>
  </si>
  <si>
    <t>Loans Receivable | Residential construction | Grade 9</t>
  </si>
  <si>
    <t>Loans Receivable | Residential first mortgage | Grades 1-4</t>
  </si>
  <si>
    <t>Loans Receivable | Residential first mortgage | Grade 5</t>
  </si>
  <si>
    <t>Loans Receivable | Residential first mortgage | Grade 6</t>
  </si>
  <si>
    <t>Loans Receivable | Residential first mortgage | Grade 7</t>
  </si>
  <si>
    <t>Loans Receivable | Residential first mortgage | Grade 8</t>
  </si>
  <si>
    <t>Loans Receivable | Residential first mortgage | Grade 9</t>
  </si>
  <si>
    <t>Loans Receivable | Residential junior mortgage | Grades 1-4</t>
  </si>
  <si>
    <t>Loans Receivable | Residential junior mortgage | Grade 5</t>
  </si>
  <si>
    <t>Loans Receivable | Residential junior mortgage | Grade 6</t>
  </si>
  <si>
    <t>Loans Receivable | Residential junior mortgage | Grade 7</t>
  </si>
  <si>
    <t>Loans Receivable | Residential junior mortgage | Grade 8</t>
  </si>
  <si>
    <t>Loans Receivable | Residential junior mortgage | Grade 9</t>
  </si>
  <si>
    <t>Loans Receivable | Retail &amp; other | Grades 1-4</t>
  </si>
  <si>
    <t>Loans Receivable | Retail &amp; other | Grade 5</t>
  </si>
  <si>
    <t>Loans Receivable | Retail &amp; other | Grade 6</t>
  </si>
  <si>
    <t>Loans Receivable | Retail &amp; other | Grade 7</t>
  </si>
  <si>
    <t>Loans Receivable | Retail &amp; other | Grade 8</t>
  </si>
  <si>
    <t>Loans Receivable | Retail &amp; other | Grade 9</t>
  </si>
  <si>
    <t>LOANS AND ALLOWANCE FOR LOAN LOSSES - Summary of information pertaining to impaired loans (Details 7) (USD $)</t>
  </si>
  <si>
    <t>Total: Recorded Investment</t>
  </si>
  <si>
    <t>Total: Unpaid Principal Balance</t>
  </si>
  <si>
    <t>Total: Related Allowance</t>
  </si>
  <si>
    <t>Total: Average Recorded Investment</t>
  </si>
  <si>
    <t>Total: Interest Income Recognized</t>
  </si>
  <si>
    <t>With a related allowance: Recorded Investment</t>
  </si>
  <si>
    <t>With a related allowance: Unpaid Principal Balance</t>
  </si>
  <si>
    <t>With a related allowance: Related Allowance</t>
  </si>
  <si>
    <t>With a related allowance: Average Recorded Investment</t>
  </si>
  <si>
    <t>With a related allowance: Interest Income Recognized</t>
  </si>
  <si>
    <t>One loan with a balance of $3.9 million and a reserve of $3.2 million is included within the construction and land development category. No other loans had a related allowance at December 31, 2013.</t>
  </si>
  <si>
    <t>LOANS AND ALLOWANCE FOR LOAN LOSSES (Detail Textuals) (USD $)</t>
  </si>
  <si>
    <t>Loan</t>
  </si>
  <si>
    <t>Loans receivables acquired at fair value in the Mid-Wiscousin merger</t>
  </si>
  <si>
    <t>Impaired loans non accrual credit</t>
  </si>
  <si>
    <t>Interest income lost on nonaccrual loans</t>
  </si>
  <si>
    <t>Interest income earned on nonaccrual loans</t>
  </si>
  <si>
    <t>PCI loans acquired fair value</t>
  </si>
  <si>
    <t>Nonaccretable mark</t>
  </si>
  <si>
    <t>Accretable mark</t>
  </si>
  <si>
    <t>Number of loans classified as troubled debt restructuring,</t>
  </si>
  <si>
    <t>Premodification balance</t>
  </si>
  <si>
    <t>Postmodification balance</t>
  </si>
  <si>
    <t>Balance of PCI loans</t>
  </si>
  <si>
    <t>Provision on loan acquired</t>
  </si>
  <si>
    <t>Specific reserve allocation</t>
  </si>
  <si>
    <t>PREMISES AND EQUIPMENT - Summary of premises and equipment, less accumulated depreciation (Details) (USD $)</t>
  </si>
  <si>
    <t>Premises and equipment, gross</t>
  </si>
  <si>
    <t>PREMISES AND EQUIPMENT - Minimum annual rentals under these noncancelable agreements with remaining terms in excess of one year (Details 1) (USD $)</t>
  </si>
  <si>
    <t>PREMISES AND EQUIPMENT (Detail Textuals) (USD $)</t>
  </si>
  <si>
    <t>Depreciation expense</t>
  </si>
  <si>
    <t>Rent expense</t>
  </si>
  <si>
    <t>OTHER REAL ESTATE OWNED - Summary of other real estate owned net of valuation allowances (Details) (USD $)</t>
  </si>
  <si>
    <t>Other Real Estate [Roll Forward]</t>
  </si>
  <si>
    <t>DEPOSITS - Maturities of time deposits (Details) (USD $)</t>
  </si>
  <si>
    <t>Time deposits, total</t>
  </si>
  <si>
    <t>DEPOSITS (Detail Textuals) (USD $)</t>
  </si>
  <si>
    <t>Brokered deposits</t>
  </si>
  <si>
    <t>Weighted average rate of brokered deposits</t>
  </si>
  <si>
    <t>Aggregate amount of time deposits with minimum denomination of $100,000</t>
  </si>
  <si>
    <t>NOTES PAYABLE - Information regarding notes payable (Details) (USD $)</t>
  </si>
  <si>
    <t>Debt Type [Line Items]</t>
  </si>
  <si>
    <t>NOTES PAYABLE - Summary of the maturity of the notes payable (Details 1) (USD $)</t>
  </si>
  <si>
    <t>Notes payable, total</t>
  </si>
  <si>
    <t>NOTES PAYABLE (Detail Textuals) (USD $)</t>
  </si>
  <si>
    <t>Fixed rate on notes secured by building</t>
  </si>
  <si>
    <t>Weighted average rate of FHLB advances</t>
  </si>
  <si>
    <t>FHLB advances collateralized pledged</t>
  </si>
  <si>
    <t>NOTES PAYABLE (Detail Textuals 1) (Parent company, USD $)</t>
  </si>
  <si>
    <t>Line of Credit Facility [Line Items]</t>
  </si>
  <si>
    <t>Borrowing, outstanding</t>
  </si>
  <si>
    <t>Letter of credit</t>
  </si>
  <si>
    <t>Variable rate of interest, description</t>
  </si>
  <si>
    <t>'one-month LIBOR plus a margin, but subject to a floor rate, with quarterly payments of interest only.</t>
  </si>
  <si>
    <t>Base rate, description</t>
  </si>
  <si>
    <t>'one-month LIBOR</t>
  </si>
  <si>
    <t>Borrowing capacity</t>
  </si>
  <si>
    <t>Basis spread</t>
  </si>
  <si>
    <t>Floor rate</t>
  </si>
  <si>
    <t>JUNIOR SUBORDINATED DEBENTURES (Detail Textuals) (USD $)</t>
  </si>
  <si>
    <t>Jul. 31, 2004</t>
  </si>
  <si>
    <t>Subordinated debentures, fixed rate</t>
  </si>
  <si>
    <t>Maturity date of the debenture, if not redeemed</t>
  </si>
  <si>
    <t>Nicolet Bankshares Statutory Trust I</t>
  </si>
  <si>
    <t>JUNIOR SUBORDINATED DEBENTURES (Detail Textuals 1) (USD $)</t>
  </si>
  <si>
    <t>Trust preferred securities</t>
  </si>
  <si>
    <t>Apr. 30, 2013</t>
  </si>
  <si>
    <t>Debt Instrument [Line Items]</t>
  </si>
  <si>
    <t>Trust preferred securities issued during period</t>
  </si>
  <si>
    <t>'three-month LIBOR</t>
  </si>
  <si>
    <t>Debentures, description</t>
  </si>
  <si>
    <t>'The debentures may be called at par plus any accrued but unpaid interest, in part or in full, on or after December 15, 2010 or within 120 days of certain events.</t>
  </si>
  <si>
    <t>Fair value of debentures</t>
  </si>
  <si>
    <t>Interest rates</t>
  </si>
  <si>
    <t>Discount accreted to interest expense over the remaining life of the debentures</t>
  </si>
  <si>
    <t>Debenture discount accreted during period</t>
  </si>
  <si>
    <t>Maturity date of trust preferred securities and debentures</t>
  </si>
  <si>
    <t>Carrying value of trust preferred securities</t>
  </si>
  <si>
    <t>EMPLOYEE AND DIRECTOR BENEFIT PLANS (Detail textual) (Deferred compensation plan, USD $)</t>
  </si>
  <si>
    <t>Key Management Employees | Other liabilities</t>
  </si>
  <si>
    <t>Deferred Compensation Arrangement with Individual, Share-based Payments [Line Items]</t>
  </si>
  <si>
    <t>Liability for cumulative employee contributions and earnings</t>
  </si>
  <si>
    <t>Director</t>
  </si>
  <si>
    <t>Maximum percentage to defer the compensation under the plan</t>
  </si>
  <si>
    <t>Number of shares purchased under deferred compensation plan</t>
  </si>
  <si>
    <t>Value of shares purchased under deferred compensation plan</t>
  </si>
  <si>
    <t>Number of shares distributed under director plan</t>
  </si>
  <si>
    <t>Value of shares distributed under director plan</t>
  </si>
  <si>
    <t>Deferred compensation liability offsetting equity component</t>
  </si>
  <si>
    <t>Deferred compensation liability offsetting equity component (in shares)</t>
  </si>
  <si>
    <t>EMPLOYEE AND DIRECTOR BENEFIT PLANS (Detail textual 1) (USD $)</t>
  </si>
  <si>
    <t>Employees contribution</t>
  </si>
  <si>
    <t>Employer contribution matching percent</t>
  </si>
  <si>
    <t>Percentage of employee's gross pay</t>
  </si>
  <si>
    <t>Vesting period</t>
  </si>
  <si>
    <t>'5 years</t>
  </si>
  <si>
    <t>Expense amount</t>
  </si>
  <si>
    <t>STOCK-BASED COMPENSATION- Activity of the stock incentive plans for options (Details) (Stock Options, USD $)</t>
  </si>
  <si>
    <t>Weighted-Average Exercise Price</t>
  </si>
  <si>
    <t>Stock Incentive Plan</t>
  </si>
  <si>
    <t>Options Shares Outstanding</t>
  </si>
  <si>
    <t>Exercisable Shares, Beginning Balance</t>
  </si>
  <si>
    <t>Exercisable Shares, Ending Balance</t>
  </si>
  <si>
    <t>STOCK-BASED COMPENSATION - Activity of the restricted stock awards (Details 1) (Restricted Stock, USD $)</t>
  </si>
  <si>
    <t>Vested</t>
  </si>
  <si>
    <t>The terms of the restricted stock agreements permit the surrender of shares to the Company upon vesting in order to satisfy applicable tax withholding at the minimum statutory withholding rate, and 5,606 shares were surrendered accordingly during 2013.</t>
  </si>
  <si>
    <t>STOCK-BASED COMPENSATION (Detail Textuals)</t>
  </si>
  <si>
    <t>2002 Stock Incentive Plan</t>
  </si>
  <si>
    <t>Dec. 31, 2005</t>
  </si>
  <si>
    <t>Dec. 31, 2002</t>
  </si>
  <si>
    <t>2011 Long Term Incentive Plan</t>
  </si>
  <si>
    <t>Share-based Compensation Arrangement by Share-based Payment Award [Line Items]</t>
  </si>
  <si>
    <t>Number of shares initially covered under the plan</t>
  </si>
  <si>
    <t>Number of additional shares allowed with subsequent shareholder approval</t>
  </si>
  <si>
    <t>Expiration period of options</t>
  </si>
  <si>
    <t>Number of shares shares were available for grant under two plans</t>
  </si>
  <si>
    <t>STOCK-BASED COMPENSATION (Detail Textuals 1) (Stock Options, USD $)</t>
  </si>
  <si>
    <t>Weighted average fair value per share of options granted</t>
  </si>
  <si>
    <t>Lower exercise price range</t>
  </si>
  <si>
    <t>Upper exercise price range</t>
  </si>
  <si>
    <t>Weighted average remaining contractual life of exercisable options</t>
  </si>
  <si>
    <t>'3 years</t>
  </si>
  <si>
    <t>Weighted average exercise price of stock options</t>
  </si>
  <si>
    <t>Exercise Price $12.50 - $17.00</t>
  </si>
  <si>
    <t>Options Outstanding</t>
  </si>
  <si>
    <t>Exercise Price $17.01 - $22.00</t>
  </si>
  <si>
    <t>Exercise Price $22.01 - $26.00</t>
  </si>
  <si>
    <t>STOCK-BASED COMPENSATION (Detail Textuals 2) (Stock Options, USD $)</t>
  </si>
  <si>
    <t>Total intrinsic value of options exercised</t>
  </si>
  <si>
    <t>Weighted average exercise price of stock options exercisable</t>
  </si>
  <si>
    <t>STOCK-BASED COMPENSATION (Detail Textuals 3) (USD $)</t>
  </si>
  <si>
    <t>Unrecognized compensation cost</t>
  </si>
  <si>
    <t>Remaining vesting period over which cost expected to be recognized</t>
  </si>
  <si>
    <t>'4 years</t>
  </si>
  <si>
    <t>Restricted Stock Agreements</t>
  </si>
  <si>
    <t>Numbers of shares surrendered (in shares)</t>
  </si>
  <si>
    <t>STOCKHOLDERS' EQUITY (Detail Textuals) (USD $)</t>
  </si>
  <si>
    <t>Sep. 01, 2011</t>
  </si>
  <si>
    <t>UST</t>
  </si>
  <si>
    <t>Dec. 23, 2008</t>
  </si>
  <si>
    <t>Private placement</t>
  </si>
  <si>
    <t>Mar. 18, 2005</t>
  </si>
  <si>
    <t>Reorganization Plan</t>
  </si>
  <si>
    <t>Stockholder</t>
  </si>
  <si>
    <t>Stock Transaction [Line Items]</t>
  </si>
  <si>
    <t>Number of stockholder record</t>
  </si>
  <si>
    <t>Minimum number of shares</t>
  </si>
  <si>
    <t>Amount of capital raised</t>
  </si>
  <si>
    <t>Number of shares issued</t>
  </si>
  <si>
    <t>Costs incurred related to stock issuance</t>
  </si>
  <si>
    <t>Value of shares issued</t>
  </si>
  <si>
    <t>Number of preferred shares issued</t>
  </si>
  <si>
    <t>Liquidation value, per share</t>
  </si>
  <si>
    <t>Dividend rate for first five years</t>
  </si>
  <si>
    <t>Dividend rate after five years</t>
  </si>
  <si>
    <t>Number of additional preferred shares issued</t>
  </si>
  <si>
    <t>Issuance cost related to preferred stock</t>
  </si>
  <si>
    <t>Initial discount on preferred stock</t>
  </si>
  <si>
    <t>Preferred stock accretion term</t>
  </si>
  <si>
    <t>Amount paid for redemption</t>
  </si>
  <si>
    <t>Accretion of the remaining discount</t>
  </si>
  <si>
    <t>STOCKHOLDERS' EQUITY (Detail Textuals 1) (USD $)</t>
  </si>
  <si>
    <t>SBLF</t>
  </si>
  <si>
    <t>Non-Cumulative Perpetual Preferred Stock Series C</t>
  </si>
  <si>
    <t>Threshold amount of revenue for qualifying as small businesses</t>
  </si>
  <si>
    <t>Dividend rate</t>
  </si>
  <si>
    <t>Dividend rate for four and one-half years if preferred stock is not repaid</t>
  </si>
  <si>
    <t>Stock issuance costs</t>
  </si>
  <si>
    <t>Number of shares issued through acquisition</t>
  </si>
  <si>
    <t>Value of shares issued through acquisition</t>
  </si>
  <si>
    <t>INCOME TAXES - Current and deferred amounts of income tax expense (Details) (USD $)</t>
  </si>
  <si>
    <t>INCOME TAXES - The differences between the income tax expense recognized and the amount computed by applying the statutory federal income tax rate to the earnings before income taxes, less noncontrolling interest (Details 1) (USD $)</t>
  </si>
  <si>
    <t>Tax on pretax income , less noncontrolling interest, at statutory rates</t>
  </si>
  <si>
    <t>Stock based employee compensation</t>
  </si>
  <si>
    <t>Acquisition - bargain purchase gain</t>
  </si>
  <si>
    <t>INCOME TAXES - The net deferred tax asset includes amounts of deferred tax assets and liabilities (Details 2) (USD $)</t>
  </si>
  <si>
    <t>INCOME TAXES (Detail Textuals) (USD $)</t>
  </si>
  <si>
    <t>Operating Loss Carryforwards [Line Items]</t>
  </si>
  <si>
    <t>Operating loss carryforwards not subject to expiration</t>
  </si>
  <si>
    <t>Operating loss carryforwards estimated utilization period</t>
  </si>
  <si>
    <t>'18 years</t>
  </si>
  <si>
    <t>Federal</t>
  </si>
  <si>
    <t>Operating loss carryforwards</t>
  </si>
  <si>
    <t>State</t>
  </si>
  <si>
    <t>Mid-Wisconsin | Federal</t>
  </si>
  <si>
    <t>Mid-Wisconsin | State</t>
  </si>
  <si>
    <t>COMMITMENTS AND CONTINGENCIES - Summary of the contract or notional amount of the Company's exposure to off-balance-sheet risk (Details) (USD $)</t>
  </si>
  <si>
    <t>Commitments to extend credit</t>
  </si>
  <si>
    <t>Fair Value, Off-balance Sheet Risks, Disclosure Information [Line Items]</t>
  </si>
  <si>
    <t>Contract or notional amount</t>
  </si>
  <si>
    <t>Standby letters of credit</t>
  </si>
  <si>
    <t>COMMITMENTS AND CONTINGENCIES (Detail Textuals) (USD $)</t>
  </si>
  <si>
    <t>Federal funds accommodations</t>
  </si>
  <si>
    <t>RELATED PARTY TRANSACTIONS (Detail Textuals) (USD $)</t>
  </si>
  <si>
    <t>Related Party Transaction [Line Items]</t>
  </si>
  <si>
    <t>Related party loans, total</t>
  </si>
  <si>
    <t>Ownership interest</t>
  </si>
  <si>
    <t>GAIN ON SALE, DISPOSAL AND WRITEDOWN OF ASSETS - Components of the gain (loss) on sale, disposals and writedown of assets (Details) (USD $)</t>
  </si>
  <si>
    <t>REGULATORY CAPITAL REQUIREMENTS AND RESTRICTIONS OF DIVIDENDS - The Company's and the Bank's actual regulatory capital amounts and ratios (Details) (USD $)</t>
  </si>
  <si>
    <t>Nicolet Bankshares, Inc</t>
  </si>
  <si>
    <t>Compliance with Regulatory Capital Requirements under Banking Regulations [Line Items]</t>
  </si>
  <si>
    <t>Total risk-based capital, Actual amount</t>
  </si>
  <si>
    <t>Total risk-based capital, For capital adequacy purposes amount</t>
  </si>
  <si>
    <t>Total risk-based capital, Actual ratio</t>
  </si>
  <si>
    <t>Total risk-based capital, For capital adequacy purposes ratio</t>
  </si>
  <si>
    <t>Tier I risk-based capital, Actual amount</t>
  </si>
  <si>
    <t>Tier I risk-based capital, For capital adequacy purposes amount</t>
  </si>
  <si>
    <t>Tier I risk-based capital, Actual ratio</t>
  </si>
  <si>
    <t>Tier I risk-based capital, For capital adequacy purposes ratio</t>
  </si>
  <si>
    <t>Leverage, Actual amount</t>
  </si>
  <si>
    <t>Leverage, For capital adequacy purposes amount</t>
  </si>
  <si>
    <t>Leverage, Actual ratio</t>
  </si>
  <si>
    <t>Leverage, For capital adequacy purposes ratio</t>
  </si>
  <si>
    <t>Total risk-based capital, To be well capitalized under prompt corrective action provisions amount</t>
  </si>
  <si>
    <t>Total risk-based capital, To be well capitalized under prompt corrective action provisions ratio</t>
  </si>
  <si>
    <t>[1],[2]</t>
  </si>
  <si>
    <t>Tier I risk-based capital, To be well capitalized under prompt corrective action provisions amount</t>
  </si>
  <si>
    <t>Tier I risk-based capital, To be well capitalized under prompt corrective action provisions ratio</t>
  </si>
  <si>
    <t>Leverage, To be well capitalized under prompt corrective action provisions amount</t>
  </si>
  <si>
    <t>Leverage, To be well capitalized under prompt corrective action provisions ratio</t>
  </si>
  <si>
    <t>The Total capital ratio is defined as tier 1 capital plus tier 2 capital divided by total risk-weighted assets. The Tier 1 capital ratio is defined as tier 1 capital divided by total risk-weighted assets. The Leverage ratio is defined as tier 1 capital divided by the most recent quarter's average total assets.</t>
  </si>
  <si>
    <t>REGULATORY CAPITAL REQUIREMENTS AND RESTRICTIONS OF DIVIDENDS (Details textual) (USD $)</t>
  </si>
  <si>
    <t>Amount of dividends</t>
  </si>
  <si>
    <t>FAIR VALUE OF FINANCIAL INFORMATION - Measured at Fair Value on Recurring Basis (Details) (USD $)</t>
  </si>
  <si>
    <t>Fair Value, Assets and Liabilities Measured on Recurring and Nonrecurring Basis [Line Items]</t>
  </si>
  <si>
    <t>Fair Value Measurements Using Level 1</t>
  </si>
  <si>
    <t>Fair Value Measurements Using Level 2</t>
  </si>
  <si>
    <t>Fair Value Measurements Using Level 3</t>
  </si>
  <si>
    <t>Measured at Fair Value on a Recurring Basis | Total</t>
  </si>
  <si>
    <t>Measured at Fair Value on a Recurring Basis | Total | U.S. government sponsored enterprises</t>
  </si>
  <si>
    <t>Measured at Fair Value on a Recurring Basis | Total | State, county and municipals</t>
  </si>
  <si>
    <t>Measured at Fair Value on a Recurring Basis | Total | Mortgage-backed securities</t>
  </si>
  <si>
    <t>Measured at Fair Value on a Recurring Basis | Total | Corporate debt securities</t>
  </si>
  <si>
    <t>Measured at Fair Value on a Recurring Basis | Total | Equity securities</t>
  </si>
  <si>
    <t>Measured at Fair Value on a Recurring Basis | Fair Value Measurements Using Level 1</t>
  </si>
  <si>
    <t>Measured at Fair Value on a Recurring Basis | Fair Value Measurements Using Level 1 | U.S. government sponsored enterprises</t>
  </si>
  <si>
    <t>Measured at Fair Value on a Recurring Basis | Fair Value Measurements Using Level 1 | State, county and municipals</t>
  </si>
  <si>
    <t>Measured at Fair Value on a Recurring Basis | Fair Value Measurements Using Level 1 | Mortgage-backed securities</t>
  </si>
  <si>
    <t>Measured at Fair Value on a Recurring Basis | Fair Value Measurements Using Level 1 | Corporate debt securities</t>
  </si>
  <si>
    <t>Measured at Fair Value on a Recurring Basis | Fair Value Measurements Using Level 1 | Equity securities</t>
  </si>
  <si>
    <t>Measured at Fair Value on a Recurring Basis | Fair Value Measurements Using Level 2</t>
  </si>
  <si>
    <t>Measured at Fair Value on a Recurring Basis | Fair Value Measurements Using Level 2 | U.S. government sponsored enterprises</t>
  </si>
  <si>
    <t>Measured at Fair Value on a Recurring Basis | Fair Value Measurements Using Level 2 | State, county and municipals</t>
  </si>
  <si>
    <t>Measured at Fair Value on a Recurring Basis | Fair Value Measurements Using Level 2 | Mortgage-backed securities</t>
  </si>
  <si>
    <t>Measured at Fair Value on a Recurring Basis | Fair Value Measurements Using Level 2 | Corporate debt securities</t>
  </si>
  <si>
    <t>Measured at Fair Value on a Recurring Basis | Fair Value Measurements Using Level 2 | Equity securities</t>
  </si>
  <si>
    <t>Measured at Fair Value on a Recurring Basis | Fair Value Measurements Using Level 3</t>
  </si>
  <si>
    <t>Measured at Fair Value on a Recurring Basis | Fair Value Measurements Using Level 3 | U.S. government sponsored enterprises</t>
  </si>
  <si>
    <t>Measured at Fair Value on a Recurring Basis | Fair Value Measurements Using Level 3 | State, county and municipals</t>
  </si>
  <si>
    <t>Measured at Fair Value on a Recurring Basis | Fair Value Measurements Using Level 3 | Mortgage-backed securities</t>
  </si>
  <si>
    <t>Measured at Fair Value on a Recurring Basis | Fair Value Measurements Using Level 3 | Corporate debt securities</t>
  </si>
  <si>
    <t>Measured at Fair Value on a Recurring Basis | Fair Value Measurements Using Level 3 | Equity securities</t>
  </si>
  <si>
    <t>FAIR VALUE OF FINANCIAL INFORMATION - Changes in Level 3 assets measured at fair value on a recurring basis (Details 1) (Securities AFS, USD $)</t>
  </si>
  <si>
    <t>Fair Value, Assets Measured on Recurring Basis, Unobservable Input Reconciliation, Calculation [Roll Forward]</t>
  </si>
  <si>
    <t>Balance at beginning of year</t>
  </si>
  <si>
    <t>Purchases/(sales)/(settlements), net</t>
  </si>
  <si>
    <t>Net change in gain/(loss), realized and unrealized</t>
  </si>
  <si>
    <t>Transfers in/(out) of Level 3</t>
  </si>
  <si>
    <t>Balance at end of year</t>
  </si>
  <si>
    <t>FAIR VALUE OF FINANCIAL INFORMATION - Measured at Fair Value on Nonrecurring Basis (Details 3) (Measured at Fair Value on a Nonrecurring Basis, USD $)</t>
  </si>
  <si>
    <t>Total | Impaired loans</t>
  </si>
  <si>
    <t>Assets, fair value disclosure</t>
  </si>
  <si>
    <t>Total | OREO</t>
  </si>
  <si>
    <t>Fair Value Measurements Using Level 1 | Impaired loans</t>
  </si>
  <si>
    <t>Fair Value Measurements Using Level 1 | OREO</t>
  </si>
  <si>
    <t>Fair Value Measurements Using Level 2 | Impaired loans</t>
  </si>
  <si>
    <t>Fair Value Measurements Using Level 2 | OREO</t>
  </si>
  <si>
    <t>Fair Value Measurements Using Level 3 | Impaired loans</t>
  </si>
  <si>
    <t>Fair Value Measurements Using Level 3 | OREO</t>
  </si>
  <si>
    <t>FAIR VALUE OF FINANCIAL INFORMATION - Summary of carrying amounts and estimated fair values of financial instruments (Details 4) (USD $)</t>
  </si>
  <si>
    <t>Carrying Amount</t>
  </si>
  <si>
    <t>Estimated Fair Value</t>
  </si>
  <si>
    <t>PARENT COMPANY ONLY FINANCIAL INFORMATION - Balance Sheets (Details) (USD $)</t>
  </si>
  <si>
    <t>Liabilities and Stockholders' Equity</t>
  </si>
  <si>
    <t>Stockholders' equity</t>
  </si>
  <si>
    <t>Total liabilities and stockholders' equity</t>
  </si>
  <si>
    <t>PARENT COMPANY ONLY FINANCIAL INFORMATION - Statements of Income (Details 1) (USD $)</t>
  </si>
  <si>
    <t>Condensed Financial Statements, Captions [Line Items]</t>
  </si>
  <si>
    <t>Earnings before equity in undistributed earnings of subsidiaries</t>
  </si>
  <si>
    <t>Equity in undistributed earnings of subsidiaries, net of dividends received</t>
  </si>
  <si>
    <t>PARENT COMPANY ONLY FINANCIAL INFORMATION - Statements of Cash Flows (Details 2) (USD $)</t>
  </si>
  <si>
    <t>Net Income attributable to Nicolet Bankshares, Inc.</t>
  </si>
  <si>
    <t>Adjustments to reconcile net income to net cash provided (used) by operating activities:</t>
  </si>
  <si>
    <t>Net cash from business combinations</t>
  </si>
  <si>
    <t>Accretion of discounts</t>
  </si>
  <si>
    <t>Gain on investments sold, net</t>
  </si>
  <si>
    <t>Change in other assets and liabilities, net</t>
  </si>
  <si>
    <t>Net cash provided (used) by operating activities</t>
  </si>
  <si>
    <t>Proceeds from sale of investments</t>
  </si>
  <si>
    <t>Capital infusion to subsidiary</t>
  </si>
  <si>
    <t>Purchase and cancellation of treasury stock</t>
  </si>
  <si>
    <t>SUBSEQUENT EVENT (Detail Textuals) (Subsequent event, USD $)</t>
  </si>
  <si>
    <t>Jan. 21, 2014</t>
  </si>
  <si>
    <t>Subsequent event</t>
  </si>
  <si>
    <t>Subsequent Event [Line Items]</t>
  </si>
  <si>
    <t>Amount utilize to purchase shares under stock repurchase program</t>
  </si>
  <si>
    <t>Number of shares authorized to 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7"/>
      <color theme="1"/>
      <name val="Calibri"/>
      <family val="2"/>
      <scheme val="minor"/>
    </font>
    <font>
      <u/>
      <sz val="10"/>
      <color theme="1"/>
      <name val="Calibri"/>
      <family val="2"/>
      <scheme val="minor"/>
    </font>
    <font>
      <sz val="10"/>
      <color theme="1"/>
      <name val="Times New Roman"/>
      <family val="1"/>
    </font>
    <font>
      <u/>
      <sz val="10"/>
      <color theme="1"/>
      <name val="Times New Roman"/>
      <family val="1"/>
    </font>
    <font>
      <i/>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33" borderId="0" xfId="0" applyFill="1" applyAlignment="1">
      <alignment wrapText="1"/>
    </xf>
    <xf numFmtId="0" fontId="0" fillId="33" borderId="0" xfId="0" applyFill="1" applyAlignment="1">
      <alignment horizontal="right" wrapText="1"/>
    </xf>
    <xf numFmtId="0" fontId="0" fillId="0" borderId="10" xfId="0" applyBorder="1" applyAlignment="1">
      <alignment horizontal="center" vertical="top" wrapText="1"/>
    </xf>
    <xf numFmtId="0" fontId="0" fillId="0" borderId="10" xfId="0" applyBorder="1" applyAlignment="1">
      <alignment vertical="top" wrapText="1"/>
    </xf>
    <xf numFmtId="0" fontId="0" fillId="0" borderId="0" xfId="0" applyAlignment="1">
      <alignment horizontal="left" vertical="top" wrapText="1" indent="1"/>
    </xf>
    <xf numFmtId="9" fontId="0" fillId="0" borderId="0" xfId="0" applyNumberFormat="1" applyAlignment="1">
      <alignment horizontal="right" vertical="top" wrapText="1"/>
    </xf>
    <xf numFmtId="0" fontId="0" fillId="0" borderId="0" xfId="0" applyAlignment="1">
      <alignment horizontal="right" vertical="top" wrapText="1"/>
    </xf>
    <xf numFmtId="10" fontId="0" fillId="0" borderId="0" xfId="0" applyNumberFormat="1" applyAlignment="1">
      <alignment horizontal="right" vertical="top" wrapText="1"/>
    </xf>
    <xf numFmtId="8" fontId="0" fillId="0" borderId="0" xfId="0" applyNumberFormat="1" applyAlignment="1">
      <alignment horizontal="right" vertical="top" wrapText="1"/>
    </xf>
    <xf numFmtId="0" fontId="0" fillId="0" borderId="10" xfId="0" applyBorder="1" applyAlignment="1">
      <alignment horizontal="left"/>
    </xf>
    <xf numFmtId="0" fontId="0" fillId="0" borderId="10" xfId="0" applyBorder="1" applyAlignment="1">
      <alignment wrapText="1"/>
    </xf>
    <xf numFmtId="0" fontId="0" fillId="0" borderId="0" xfId="0" applyAlignment="1">
      <alignment horizontal="right" wrapText="1"/>
    </xf>
    <xf numFmtId="3" fontId="0" fillId="0" borderId="0" xfId="0" applyNumberFormat="1" applyAlignment="1">
      <alignment horizontal="right" wrapText="1"/>
    </xf>
    <xf numFmtId="0" fontId="0" fillId="0" borderId="0" xfId="0" applyAlignment="1">
      <alignment horizontal="left"/>
    </xf>
    <xf numFmtId="0" fontId="0" fillId="0" borderId="10" xfId="0" applyBorder="1" applyAlignment="1">
      <alignment horizontal="lef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6" fillId="33" borderId="0" xfId="0" applyFont="1" applyFill="1" applyAlignment="1">
      <alignment wrapText="1"/>
    </xf>
    <xf numFmtId="0" fontId="19" fillId="0" borderId="10" xfId="0" applyFont="1" applyBorder="1" applyAlignment="1">
      <alignment horizontal="left" wrapText="1"/>
    </xf>
    <xf numFmtId="0" fontId="0" fillId="0" borderId="0" xfId="0" applyAlignment="1">
      <alignment horizontal="left" wrapText="1" indent="1"/>
    </xf>
    <xf numFmtId="0" fontId="0" fillId="0" borderId="12" xfId="0" applyBorder="1" applyAlignment="1">
      <alignment horizontal="left" wrapText="1"/>
    </xf>
    <xf numFmtId="0" fontId="0" fillId="0" borderId="12" xfId="0" applyBorder="1" applyAlignment="1">
      <alignment horizontal="right" wrapText="1"/>
    </xf>
    <xf numFmtId="0" fontId="0" fillId="0" borderId="12" xfId="0" applyBorder="1" applyAlignment="1">
      <alignment horizontal="left"/>
    </xf>
    <xf numFmtId="0" fontId="0" fillId="0" borderId="0" xfId="0" applyAlignment="1">
      <alignment horizontal="left" wrapText="1"/>
    </xf>
    <xf numFmtId="0" fontId="0" fillId="0" borderId="0" xfId="0" applyAlignment="1">
      <alignment horizontal="center" wrapText="1"/>
    </xf>
    <xf numFmtId="0" fontId="0" fillId="0" borderId="0" xfId="0" applyAlignment="1">
      <alignment horizontal="left"/>
    </xf>
    <xf numFmtId="0" fontId="0" fillId="0" borderId="10" xfId="0" applyBorder="1" applyAlignment="1">
      <alignment horizontal="left"/>
    </xf>
    <xf numFmtId="0" fontId="0" fillId="0" borderId="10" xfId="0" applyBorder="1" applyAlignment="1">
      <alignment wrapText="1"/>
    </xf>
    <xf numFmtId="0" fontId="0" fillId="0" borderId="13" xfId="0" applyBorder="1" applyAlignment="1">
      <alignment wrapText="1"/>
    </xf>
    <xf numFmtId="3" fontId="0" fillId="0" borderId="12" xfId="0" applyNumberFormat="1" applyBorder="1" applyAlignment="1">
      <alignment horizontal="right" wrapText="1"/>
    </xf>
    <xf numFmtId="15" fontId="0" fillId="0" borderId="10" xfId="0" applyNumberFormat="1" applyBorder="1" applyAlignment="1">
      <alignment horizontal="center" wrapText="1"/>
    </xf>
    <xf numFmtId="0" fontId="0" fillId="0" borderId="13" xfId="0" applyBorder="1" applyAlignment="1">
      <alignment horizontal="center" wrapText="1"/>
    </xf>
    <xf numFmtId="0" fontId="0" fillId="0" borderId="13" xfId="0" applyBorder="1" applyAlignment="1">
      <alignment horizontal="left"/>
    </xf>
    <xf numFmtId="0" fontId="0" fillId="0" borderId="0" xfId="0" applyAlignment="1">
      <alignment horizontal="center"/>
    </xf>
    <xf numFmtId="0" fontId="0" fillId="0" borderId="13" xfId="0" applyBorder="1" applyAlignment="1">
      <alignment horizontal="center"/>
    </xf>
    <xf numFmtId="0" fontId="0" fillId="0" borderId="10" xfId="0" applyBorder="1" applyAlignment="1">
      <alignment horizontal="center"/>
    </xf>
    <xf numFmtId="0" fontId="18" fillId="0" borderId="0" xfId="0" applyFont="1" applyAlignment="1">
      <alignment horizontal="justify" wrapText="1"/>
    </xf>
    <xf numFmtId="0" fontId="0" fillId="0" borderId="0" xfId="0" applyAlignment="1">
      <alignment horizontal="left" wrapText="1" indent="2"/>
    </xf>
    <xf numFmtId="0" fontId="0" fillId="0" borderId="12" xfId="0" applyBorder="1" applyAlignment="1">
      <alignment wrapText="1"/>
    </xf>
    <xf numFmtId="0" fontId="0" fillId="0" borderId="0" xfId="0" applyAlignment="1">
      <alignment horizontal="left" indent="1"/>
    </xf>
    <xf numFmtId="0" fontId="0" fillId="0" borderId="10" xfId="0" applyBorder="1"/>
    <xf numFmtId="0" fontId="0" fillId="0" borderId="14" xfId="0" applyBorder="1" applyAlignment="1">
      <alignment wrapText="1"/>
    </xf>
    <xf numFmtId="0" fontId="0" fillId="0" borderId="0" xfId="0" applyAlignment="1">
      <alignment horizontal="left" wrapText="1" indent="1"/>
    </xf>
    <xf numFmtId="0" fontId="0" fillId="0" borderId="11" xfId="0" applyBorder="1" applyAlignment="1">
      <alignment horizontal="center"/>
    </xf>
    <xf numFmtId="0" fontId="18" fillId="0" borderId="0" xfId="0" applyFont="1" applyAlignment="1">
      <alignment horizontal="center" wrapText="1"/>
    </xf>
    <xf numFmtId="0" fontId="16"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left" wrapText="1" indent="4"/>
    </xf>
    <xf numFmtId="0" fontId="0" fillId="0" borderId="0" xfId="0"/>
    <xf numFmtId="0" fontId="0" fillId="0" borderId="13" xfId="0" applyBorder="1"/>
    <xf numFmtId="0" fontId="0" fillId="0" borderId="0" xfId="0" applyAlignment="1">
      <alignment horizontal="left" wrapText="1" indent="15"/>
    </xf>
    <xf numFmtId="15" fontId="0" fillId="0" borderId="10" xfId="0" applyNumberFormat="1" applyBorder="1" applyAlignment="1">
      <alignment horizontal="left" wrapText="1"/>
    </xf>
    <xf numFmtId="0" fontId="0" fillId="0" borderId="14" xfId="0" applyBorder="1" applyAlignment="1">
      <alignment horizontal="center"/>
    </xf>
    <xf numFmtId="0" fontId="0" fillId="0" borderId="14" xfId="0" applyBorder="1" applyAlignment="1">
      <alignment horizontal="left"/>
    </xf>
    <xf numFmtId="0" fontId="0" fillId="0" borderId="0" xfId="0" applyAlignment="1">
      <alignment horizontal="left" wrapText="1" indent="5"/>
    </xf>
    <xf numFmtId="0" fontId="0" fillId="0" borderId="13" xfId="0" applyBorder="1" applyAlignment="1">
      <alignment horizontal="left" wrapText="1"/>
    </xf>
    <xf numFmtId="0" fontId="0" fillId="0" borderId="0" xfId="0" applyAlignment="1">
      <alignment horizontal="right" wrapText="1"/>
    </xf>
    <xf numFmtId="0" fontId="0" fillId="0" borderId="13" xfId="0" applyBorder="1" applyAlignment="1">
      <alignment horizontal="right" wrapText="1"/>
    </xf>
    <xf numFmtId="0" fontId="0" fillId="33" borderId="0" xfId="0" applyFill="1" applyAlignment="1">
      <alignment horizontal="justify" wrapText="1"/>
    </xf>
    <xf numFmtId="0" fontId="0" fillId="0" borderId="0" xfId="0" applyAlignment="1">
      <alignment horizontal="right"/>
    </xf>
    <xf numFmtId="0" fontId="22" fillId="0" borderId="0" xfId="0" applyFont="1" applyAlignment="1">
      <alignment wrapText="1"/>
    </xf>
    <xf numFmtId="0" fontId="18" fillId="0" borderId="10" xfId="0" applyFont="1" applyBorder="1" applyAlignment="1">
      <alignment horizontal="left"/>
    </xf>
    <xf numFmtId="0" fontId="18" fillId="0" borderId="10" xfId="0" applyFont="1" applyBorder="1" applyAlignment="1">
      <alignmen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0" xfId="0" applyFont="1" applyAlignment="1">
      <alignment horizontal="left"/>
    </xf>
    <xf numFmtId="3" fontId="18" fillId="0" borderId="0" xfId="0" applyNumberFormat="1"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12" xfId="0" applyFont="1" applyBorder="1" applyAlignment="1">
      <alignment horizontal="left" wrapText="1"/>
    </xf>
    <xf numFmtId="3" fontId="18" fillId="0" borderId="12" xfId="0" applyNumberFormat="1" applyFont="1" applyBorder="1" applyAlignment="1">
      <alignment horizontal="right" wrapText="1"/>
    </xf>
    <xf numFmtId="0" fontId="18" fillId="0" borderId="12" xfId="0" applyFont="1" applyBorder="1" applyAlignment="1">
      <alignment horizontal="left"/>
    </xf>
    <xf numFmtId="0" fontId="18" fillId="0" borderId="12" xfId="0" applyFont="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0" fillId="0" borderId="15" xfId="0" applyBorder="1" applyAlignment="1">
      <alignment horizontal="left" wrapText="1"/>
    </xf>
    <xf numFmtId="3" fontId="0" fillId="0" borderId="15" xfId="0" applyNumberFormat="1" applyBorder="1" applyAlignment="1">
      <alignment horizontal="right" wrapText="1"/>
    </xf>
    <xf numFmtId="0" fontId="0" fillId="0" borderId="15" xfId="0" applyBorder="1" applyAlignment="1">
      <alignment horizontal="left"/>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x14ac:dyDescent="0.25">
      <c r="A9" s="2" t="s">
        <v>18</v>
      </c>
      <c r="B9" s="4" t="s">
        <v>19</v>
      </c>
      <c r="C9" s="4" t="s">
        <v>7</v>
      </c>
      <c r="D9" s="4" t="s">
        <v>7</v>
      </c>
    </row>
    <row r="10" spans="1:4" x14ac:dyDescent="0.25">
      <c r="A10" s="2" t="s">
        <v>20</v>
      </c>
      <c r="B10" s="4" t="s">
        <v>21</v>
      </c>
      <c r="C10" s="4" t="s">
        <v>7</v>
      </c>
      <c r="D10" s="4" t="s">
        <v>7</v>
      </c>
    </row>
    <row r="11" spans="1:4" x14ac:dyDescent="0.25">
      <c r="A11" s="2" t="s">
        <v>22</v>
      </c>
      <c r="B11" s="4" t="s">
        <v>17</v>
      </c>
      <c r="C11" s="4" t="s">
        <v>7</v>
      </c>
      <c r="D11" s="4" t="s">
        <v>7</v>
      </c>
    </row>
    <row r="12" spans="1:4" ht="30" x14ac:dyDescent="0.25">
      <c r="A12" s="2" t="s">
        <v>23</v>
      </c>
      <c r="B12" s="4" t="s">
        <v>7</v>
      </c>
      <c r="C12" s="5">
        <v>4232584</v>
      </c>
      <c r="D12" s="4" t="s">
        <v>7</v>
      </c>
    </row>
    <row r="13" spans="1:4" x14ac:dyDescent="0.25">
      <c r="A13" s="2" t="s">
        <v>24</v>
      </c>
      <c r="B13" s="4" t="s">
        <v>7</v>
      </c>
      <c r="C13" s="4" t="s">
        <v>7</v>
      </c>
      <c r="D13" s="6">
        <v>57.4</v>
      </c>
    </row>
    <row r="14" spans="1:4" x14ac:dyDescent="0.25">
      <c r="A14" s="2" t="s">
        <v>25</v>
      </c>
      <c r="B14" s="4" t="s">
        <v>26</v>
      </c>
      <c r="C14" s="4" t="s">
        <v>7</v>
      </c>
      <c r="D14" s="4" t="s">
        <v>7</v>
      </c>
    </row>
    <row r="15" spans="1:4" x14ac:dyDescent="0.25">
      <c r="A15" s="2" t="s">
        <v>27</v>
      </c>
      <c r="B15" s="7">
        <v>41639</v>
      </c>
      <c r="C15" s="4" t="s">
        <v>7</v>
      </c>
      <c r="D15" s="4" t="s">
        <v>7</v>
      </c>
    </row>
    <row r="16" spans="1:4" x14ac:dyDescent="0.25">
      <c r="A16" s="2" t="s">
        <v>28</v>
      </c>
      <c r="B16" s="4" t="s">
        <v>29</v>
      </c>
      <c r="C16" s="4" t="s">
        <v>7</v>
      </c>
      <c r="D16" s="4" t="s">
        <v>7</v>
      </c>
    </row>
    <row r="17" spans="1:4" x14ac:dyDescent="0.25">
      <c r="A17" s="2" t="s">
        <v>30</v>
      </c>
      <c r="B17" s="4" t="s">
        <v>31</v>
      </c>
      <c r="C17" s="4" t="s">
        <v>7</v>
      </c>
      <c r="D17" s="4" t="s">
        <v>7</v>
      </c>
    </row>
    <row r="18" spans="1:4" x14ac:dyDescent="0.25">
      <c r="A18" s="2" t="s">
        <v>32</v>
      </c>
      <c r="B18" s="4" t="s">
        <v>33</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6.85546875" customWidth="1"/>
    <col min="5" max="5" width="22.85546875" customWidth="1"/>
    <col min="6" max="7" width="31.85546875" customWidth="1"/>
    <col min="8" max="8" width="6.85546875" customWidth="1"/>
    <col min="9" max="9" width="22.85546875" customWidth="1"/>
    <col min="10" max="10" width="5.85546875" customWidth="1"/>
    <col min="11" max="11" width="7.42578125" customWidth="1"/>
    <col min="12" max="12" width="31.85546875" customWidth="1"/>
    <col min="13" max="13" width="6.85546875" customWidth="1"/>
    <col min="14" max="14" width="13.85546875" customWidth="1"/>
    <col min="15" max="15" width="31.85546875" customWidth="1"/>
  </cols>
  <sheetData>
    <row r="1" spans="1:15" ht="15" customHeight="1" x14ac:dyDescent="0.25">
      <c r="A1" s="9" t="s">
        <v>29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95</v>
      </c>
      <c r="B3" s="32" t="s">
        <v>7</v>
      </c>
      <c r="C3" s="32"/>
      <c r="D3" s="32"/>
      <c r="E3" s="32"/>
      <c r="F3" s="32"/>
      <c r="G3" s="32"/>
      <c r="H3" s="32"/>
      <c r="I3" s="32"/>
      <c r="J3" s="32"/>
      <c r="K3" s="32"/>
      <c r="L3" s="32"/>
      <c r="M3" s="32"/>
      <c r="N3" s="32"/>
      <c r="O3" s="32"/>
    </row>
    <row r="4" spans="1:15" ht="15" customHeight="1" x14ac:dyDescent="0.25">
      <c r="A4" s="33" t="s">
        <v>294</v>
      </c>
      <c r="B4" s="32" t="s">
        <v>7</v>
      </c>
      <c r="C4" s="32"/>
      <c r="D4" s="32"/>
      <c r="E4" s="32"/>
      <c r="F4" s="32"/>
      <c r="G4" s="32"/>
      <c r="H4" s="32"/>
      <c r="I4" s="32"/>
      <c r="J4" s="32"/>
      <c r="K4" s="32"/>
      <c r="L4" s="32"/>
      <c r="M4" s="32"/>
      <c r="N4" s="32"/>
      <c r="O4" s="32"/>
    </row>
    <row r="5" spans="1:15" x14ac:dyDescent="0.25">
      <c r="A5" s="33"/>
      <c r="B5" s="36" t="s">
        <v>296</v>
      </c>
      <c r="C5" s="36" t="s">
        <v>294</v>
      </c>
    </row>
    <row r="6" spans="1:15" x14ac:dyDescent="0.25">
      <c r="A6" s="33"/>
      <c r="B6" s="35"/>
      <c r="C6" s="35"/>
      <c r="D6" s="35"/>
      <c r="E6" s="35"/>
      <c r="F6" s="35"/>
      <c r="G6" s="35"/>
      <c r="H6" s="35"/>
      <c r="I6" s="35"/>
      <c r="J6" s="35"/>
      <c r="K6" s="35"/>
      <c r="L6" s="35"/>
      <c r="M6" s="35"/>
      <c r="N6" s="35"/>
      <c r="O6" s="35"/>
    </row>
    <row r="7" spans="1:15" ht="51" customHeight="1" x14ac:dyDescent="0.25">
      <c r="A7" s="33"/>
      <c r="B7" s="35" t="s">
        <v>297</v>
      </c>
      <c r="C7" s="35"/>
      <c r="D7" s="35"/>
      <c r="E7" s="35"/>
      <c r="F7" s="35"/>
      <c r="G7" s="35"/>
      <c r="H7" s="35"/>
      <c r="I7" s="35"/>
      <c r="J7" s="35"/>
      <c r="K7" s="35"/>
      <c r="L7" s="35"/>
      <c r="M7" s="35"/>
      <c r="N7" s="35"/>
      <c r="O7" s="35"/>
    </row>
    <row r="8" spans="1:15" x14ac:dyDescent="0.25">
      <c r="A8" s="33"/>
      <c r="B8" s="35"/>
      <c r="C8" s="35"/>
      <c r="D8" s="35"/>
      <c r="E8" s="35"/>
      <c r="F8" s="35"/>
      <c r="G8" s="35"/>
      <c r="H8" s="35"/>
      <c r="I8" s="35"/>
      <c r="J8" s="35"/>
      <c r="K8" s="35"/>
      <c r="L8" s="35"/>
      <c r="M8" s="35"/>
      <c r="N8" s="35"/>
      <c r="O8" s="35"/>
    </row>
    <row r="9" spans="1:15" ht="25.5" customHeight="1" x14ac:dyDescent="0.25">
      <c r="A9" s="33"/>
      <c r="B9" s="35" t="s">
        <v>298</v>
      </c>
      <c r="C9" s="35"/>
      <c r="D9" s="35"/>
      <c r="E9" s="35"/>
      <c r="F9" s="35"/>
      <c r="G9" s="35"/>
      <c r="H9" s="35"/>
      <c r="I9" s="35"/>
      <c r="J9" s="35"/>
      <c r="K9" s="35"/>
      <c r="L9" s="35"/>
      <c r="M9" s="35"/>
      <c r="N9" s="35"/>
      <c r="O9" s="35"/>
    </row>
    <row r="10" spans="1:15" x14ac:dyDescent="0.25">
      <c r="A10" s="33"/>
      <c r="B10" s="35"/>
      <c r="C10" s="35"/>
      <c r="D10" s="35"/>
      <c r="E10" s="35"/>
      <c r="F10" s="35"/>
      <c r="G10" s="35"/>
      <c r="H10" s="35"/>
      <c r="I10" s="35"/>
      <c r="J10" s="35"/>
      <c r="K10" s="35"/>
      <c r="L10" s="35"/>
      <c r="M10" s="35"/>
      <c r="N10" s="35"/>
      <c r="O10" s="35"/>
    </row>
    <row r="11" spans="1:15" ht="25.5" customHeight="1" x14ac:dyDescent="0.25">
      <c r="A11" s="33"/>
      <c r="B11" s="35" t="s">
        <v>299</v>
      </c>
      <c r="C11" s="35"/>
      <c r="D11" s="35"/>
      <c r="E11" s="35"/>
      <c r="F11" s="35"/>
      <c r="G11" s="35"/>
      <c r="H11" s="35"/>
      <c r="I11" s="35"/>
      <c r="J11" s="35"/>
      <c r="K11" s="35"/>
      <c r="L11" s="35"/>
      <c r="M11" s="35"/>
      <c r="N11" s="35"/>
      <c r="O11" s="35"/>
    </row>
    <row r="12" spans="1:15" x14ac:dyDescent="0.25">
      <c r="A12" s="33"/>
      <c r="B12" s="35"/>
      <c r="C12" s="35"/>
      <c r="D12" s="35"/>
      <c r="E12" s="35"/>
      <c r="F12" s="35"/>
      <c r="G12" s="35"/>
      <c r="H12" s="35"/>
      <c r="I12" s="35"/>
      <c r="J12" s="35"/>
      <c r="K12" s="35"/>
      <c r="L12" s="35"/>
      <c r="M12" s="35"/>
      <c r="N12" s="35"/>
      <c r="O12" s="35"/>
    </row>
    <row r="13" spans="1:15" ht="63.75" customHeight="1" x14ac:dyDescent="0.25">
      <c r="A13" s="33"/>
      <c r="B13" s="35" t="s">
        <v>300</v>
      </c>
      <c r="C13" s="35"/>
      <c r="D13" s="35"/>
      <c r="E13" s="35"/>
      <c r="F13" s="35"/>
      <c r="G13" s="35"/>
      <c r="H13" s="35"/>
      <c r="I13" s="35"/>
      <c r="J13" s="35"/>
      <c r="K13" s="35"/>
      <c r="L13" s="35"/>
      <c r="M13" s="35"/>
      <c r="N13" s="35"/>
      <c r="O13" s="35"/>
    </row>
    <row r="14" spans="1:15" x14ac:dyDescent="0.25">
      <c r="A14" s="33"/>
      <c r="B14" s="35"/>
      <c r="C14" s="35"/>
      <c r="D14" s="35"/>
      <c r="E14" s="35"/>
      <c r="F14" s="35"/>
      <c r="G14" s="35"/>
      <c r="H14" s="35"/>
      <c r="I14" s="35"/>
      <c r="J14" s="35"/>
      <c r="K14" s="35"/>
      <c r="L14" s="35"/>
      <c r="M14" s="35"/>
      <c r="N14" s="35"/>
      <c r="O14" s="35"/>
    </row>
    <row r="15" spans="1:15" ht="51" customHeight="1" x14ac:dyDescent="0.25">
      <c r="A15" s="33"/>
      <c r="B15" s="35" t="s">
        <v>301</v>
      </c>
      <c r="C15" s="35"/>
      <c r="D15" s="35"/>
      <c r="E15" s="35"/>
      <c r="F15" s="35"/>
      <c r="G15" s="35"/>
      <c r="H15" s="35"/>
      <c r="I15" s="35"/>
      <c r="J15" s="35"/>
      <c r="K15" s="35"/>
      <c r="L15" s="35"/>
      <c r="M15" s="35"/>
      <c r="N15" s="35"/>
      <c r="O15" s="35"/>
    </row>
    <row r="16" spans="1:15" x14ac:dyDescent="0.25">
      <c r="A16" s="33"/>
      <c r="B16" s="35"/>
      <c r="C16" s="35"/>
      <c r="D16" s="35"/>
      <c r="E16" s="35"/>
      <c r="F16" s="35"/>
      <c r="G16" s="35"/>
      <c r="H16" s="35"/>
      <c r="I16" s="35"/>
      <c r="J16" s="35"/>
      <c r="K16" s="35"/>
      <c r="L16" s="35"/>
      <c r="M16" s="35"/>
      <c r="N16" s="35"/>
      <c r="O16" s="35"/>
    </row>
    <row r="17" spans="1:15" x14ac:dyDescent="0.25">
      <c r="A17" s="33"/>
      <c r="B17" s="35" t="s">
        <v>302</v>
      </c>
      <c r="C17" s="35"/>
      <c r="D17" s="35"/>
      <c r="E17" s="35"/>
      <c r="F17" s="35"/>
      <c r="G17" s="35"/>
      <c r="H17" s="35"/>
      <c r="I17" s="35"/>
      <c r="J17" s="35"/>
      <c r="K17" s="35"/>
      <c r="L17" s="35"/>
      <c r="M17" s="35"/>
      <c r="N17" s="35"/>
      <c r="O17" s="35"/>
    </row>
    <row r="18" spans="1:15" x14ac:dyDescent="0.25">
      <c r="A18" s="33"/>
      <c r="B18" s="35"/>
      <c r="C18" s="35"/>
      <c r="D18" s="35"/>
      <c r="E18" s="35"/>
      <c r="F18" s="35"/>
      <c r="G18" s="35"/>
      <c r="H18" s="35"/>
      <c r="I18" s="35"/>
      <c r="J18" s="35"/>
      <c r="K18" s="35"/>
      <c r="L18" s="35"/>
      <c r="M18" s="35"/>
      <c r="N18" s="35"/>
      <c r="O18" s="35"/>
    </row>
    <row r="19" spans="1:15" ht="15" customHeight="1" x14ac:dyDescent="0.25">
      <c r="A19" s="33"/>
      <c r="B19" s="42" t="s">
        <v>303</v>
      </c>
      <c r="C19" s="32"/>
      <c r="D19" s="43" t="s">
        <v>304</v>
      </c>
      <c r="E19" s="43"/>
      <c r="F19" s="44"/>
      <c r="G19" s="32"/>
      <c r="H19" s="43" t="s">
        <v>306</v>
      </c>
      <c r="I19" s="43"/>
      <c r="J19" s="44"/>
      <c r="K19" s="32"/>
      <c r="L19" s="32"/>
      <c r="M19" s="43" t="s">
        <v>308</v>
      </c>
      <c r="N19" s="43"/>
      <c r="O19" s="44"/>
    </row>
    <row r="20" spans="1:15" ht="15.75" thickBot="1" x14ac:dyDescent="0.3">
      <c r="A20" s="33"/>
      <c r="B20" s="42"/>
      <c r="C20" s="32"/>
      <c r="D20" s="30" t="s">
        <v>305</v>
      </c>
      <c r="E20" s="30"/>
      <c r="F20" s="45"/>
      <c r="G20" s="46"/>
      <c r="H20" s="30" t="s">
        <v>307</v>
      </c>
      <c r="I20" s="30"/>
      <c r="J20" s="45"/>
      <c r="K20" s="46"/>
      <c r="L20" s="46"/>
      <c r="M20" s="30" t="s">
        <v>309</v>
      </c>
      <c r="N20" s="30"/>
      <c r="O20" s="45"/>
    </row>
    <row r="21" spans="1:15" ht="30.75" thickTop="1" x14ac:dyDescent="0.25">
      <c r="A21" s="33"/>
      <c r="B21" s="10" t="s">
        <v>310</v>
      </c>
      <c r="C21" s="24"/>
      <c r="D21" s="10" t="s">
        <v>280</v>
      </c>
      <c r="E21" s="24">
        <v>134</v>
      </c>
      <c r="F21" s="26"/>
      <c r="G21" s="24"/>
      <c r="H21" s="10" t="s">
        <v>280</v>
      </c>
      <c r="I21" s="24" t="s">
        <v>311</v>
      </c>
      <c r="J21" s="26" t="s">
        <v>312</v>
      </c>
      <c r="K21" s="4"/>
      <c r="L21" s="24"/>
      <c r="M21" s="10" t="s">
        <v>280</v>
      </c>
      <c r="N21" s="24">
        <v>133</v>
      </c>
      <c r="O21" s="26"/>
    </row>
    <row r="22" spans="1:15" x14ac:dyDescent="0.25">
      <c r="A22" s="33"/>
      <c r="B22" s="10" t="s">
        <v>48</v>
      </c>
      <c r="C22" s="24"/>
      <c r="D22" s="10"/>
      <c r="E22" s="24">
        <v>284</v>
      </c>
      <c r="F22" s="26"/>
      <c r="G22" s="24"/>
      <c r="H22" s="10"/>
      <c r="I22" s="24" t="s">
        <v>313</v>
      </c>
      <c r="J22" s="26" t="s">
        <v>312</v>
      </c>
      <c r="K22" s="4"/>
      <c r="L22" s="24"/>
      <c r="M22" s="10"/>
      <c r="N22" s="24">
        <v>272</v>
      </c>
      <c r="O22" s="26"/>
    </row>
    <row r="23" spans="1:15" x14ac:dyDescent="0.25">
      <c r="A23" s="33"/>
      <c r="B23" s="10" t="s">
        <v>314</v>
      </c>
      <c r="C23" s="24"/>
      <c r="D23" s="10"/>
      <c r="E23" s="24">
        <v>5</v>
      </c>
      <c r="F23" s="26"/>
      <c r="G23" s="24"/>
      <c r="H23" s="10"/>
      <c r="I23" s="24" t="s">
        <v>315</v>
      </c>
      <c r="J23" s="26" t="s">
        <v>312</v>
      </c>
      <c r="K23" s="4"/>
      <c r="L23" s="24"/>
      <c r="M23" s="10"/>
      <c r="N23" s="24">
        <v>2</v>
      </c>
      <c r="O23" s="26"/>
    </row>
    <row r="24" spans="1:15" x14ac:dyDescent="0.25">
      <c r="A24" s="33"/>
      <c r="B24" s="10" t="s">
        <v>316</v>
      </c>
      <c r="C24" s="24"/>
      <c r="D24" s="10"/>
      <c r="E24" s="24" t="s">
        <v>317</v>
      </c>
      <c r="F24" s="26"/>
      <c r="G24" s="24"/>
      <c r="H24" s="10"/>
      <c r="I24" s="24">
        <v>4</v>
      </c>
      <c r="J24" s="26"/>
      <c r="K24" s="4"/>
      <c r="L24" s="24"/>
      <c r="M24" s="10"/>
      <c r="N24" s="24">
        <v>4</v>
      </c>
      <c r="O24" s="26"/>
    </row>
    <row r="25" spans="1:15" ht="15.75" thickBot="1" x14ac:dyDescent="0.3">
      <c r="A25" s="33"/>
      <c r="B25" s="10" t="s">
        <v>318</v>
      </c>
      <c r="C25" s="24"/>
      <c r="D25" s="27"/>
      <c r="E25" s="28">
        <v>17</v>
      </c>
      <c r="F25" s="22"/>
      <c r="G25" s="28"/>
      <c r="H25" s="27"/>
      <c r="I25" s="28">
        <v>8</v>
      </c>
      <c r="J25" s="22"/>
      <c r="K25" s="37">
        <v>-1</v>
      </c>
      <c r="L25" s="28"/>
      <c r="M25" s="27"/>
      <c r="N25" s="28">
        <v>25</v>
      </c>
      <c r="O25" s="22"/>
    </row>
    <row r="26" spans="1:15" ht="16.5" thickTop="1" thickBot="1" x14ac:dyDescent="0.3">
      <c r="A26" s="33"/>
      <c r="B26" s="38" t="s">
        <v>319</v>
      </c>
      <c r="C26" s="24"/>
      <c r="D26" s="39" t="s">
        <v>280</v>
      </c>
      <c r="E26" s="40">
        <v>440</v>
      </c>
      <c r="F26" s="41"/>
      <c r="G26" s="40"/>
      <c r="H26" s="39" t="s">
        <v>280</v>
      </c>
      <c r="I26" s="40" t="s">
        <v>320</v>
      </c>
      <c r="J26" s="41" t="s">
        <v>312</v>
      </c>
      <c r="K26" s="40"/>
      <c r="L26" s="40"/>
      <c r="M26" s="39" t="s">
        <v>280</v>
      </c>
      <c r="N26" s="40">
        <v>436</v>
      </c>
      <c r="O26" s="41"/>
    </row>
    <row r="27" spans="1:15" ht="15.75" thickTop="1" x14ac:dyDescent="0.25">
      <c r="A27" s="33"/>
      <c r="B27" s="4"/>
      <c r="C27" s="4"/>
      <c r="D27" s="10"/>
      <c r="E27" s="24"/>
      <c r="F27" s="26"/>
      <c r="G27" s="4"/>
      <c r="H27" s="10"/>
      <c r="I27" s="24"/>
      <c r="J27" s="26"/>
      <c r="K27" s="24"/>
      <c r="L27" s="4"/>
      <c r="M27" s="10"/>
      <c r="N27" s="24"/>
      <c r="O27" s="26"/>
    </row>
    <row r="28" spans="1:15" x14ac:dyDescent="0.25">
      <c r="A28" s="33"/>
      <c r="B28" s="10" t="s">
        <v>321</v>
      </c>
      <c r="C28" s="24"/>
      <c r="D28" s="10" t="s">
        <v>280</v>
      </c>
      <c r="E28" s="24">
        <v>345</v>
      </c>
      <c r="F28" s="26"/>
      <c r="G28" s="24"/>
      <c r="H28" s="10" t="s">
        <v>280</v>
      </c>
      <c r="I28" s="24">
        <v>1</v>
      </c>
      <c r="J28" s="26"/>
      <c r="K28" s="24"/>
      <c r="L28" s="24"/>
      <c r="M28" s="10" t="s">
        <v>280</v>
      </c>
      <c r="N28" s="24">
        <v>346</v>
      </c>
      <c r="O28" s="26"/>
    </row>
    <row r="29" spans="1:15" ht="30.75" thickBot="1" x14ac:dyDescent="0.3">
      <c r="A29" s="33"/>
      <c r="B29" s="10" t="s">
        <v>322</v>
      </c>
      <c r="C29" s="24"/>
      <c r="D29" s="27"/>
      <c r="E29" s="28">
        <v>72</v>
      </c>
      <c r="F29" s="22"/>
      <c r="G29" s="28"/>
      <c r="H29" s="27"/>
      <c r="I29" s="28" t="s">
        <v>323</v>
      </c>
      <c r="J29" s="22" t="s">
        <v>312</v>
      </c>
      <c r="K29" s="37">
        <v>-2</v>
      </c>
      <c r="L29" s="28"/>
      <c r="M29" s="27"/>
      <c r="N29" s="28">
        <v>70</v>
      </c>
      <c r="O29" s="22"/>
    </row>
    <row r="30" spans="1:15" ht="16.5" thickTop="1" thickBot="1" x14ac:dyDescent="0.3">
      <c r="A30" s="33"/>
      <c r="B30" s="10" t="s">
        <v>324</v>
      </c>
      <c r="C30" s="24"/>
      <c r="D30" s="39" t="s">
        <v>280</v>
      </c>
      <c r="E30" s="40">
        <v>417</v>
      </c>
      <c r="F30" s="41"/>
      <c r="G30" s="40"/>
      <c r="H30" s="39" t="s">
        <v>280</v>
      </c>
      <c r="I30" s="40" t="s">
        <v>311</v>
      </c>
      <c r="J30" s="41" t="s">
        <v>312</v>
      </c>
      <c r="K30" s="40"/>
      <c r="L30" s="40"/>
      <c r="M30" s="39" t="s">
        <v>280</v>
      </c>
      <c r="N30" s="40">
        <v>416</v>
      </c>
      <c r="O30" s="41"/>
    </row>
    <row r="31" spans="1:15" ht="15.75" thickTop="1" x14ac:dyDescent="0.25">
      <c r="A31" s="33"/>
      <c r="B31" s="4"/>
      <c r="C31" s="4"/>
      <c r="D31" s="10"/>
      <c r="E31" s="24"/>
      <c r="F31" s="26"/>
      <c r="G31" s="4"/>
      <c r="H31" s="10"/>
      <c r="I31" s="24"/>
      <c r="J31" s="26"/>
      <c r="K31" s="24"/>
      <c r="L31" s="4"/>
      <c r="M31" s="10"/>
      <c r="N31" s="24"/>
      <c r="O31" s="26"/>
    </row>
    <row r="32" spans="1:15" ht="30" x14ac:dyDescent="0.25">
      <c r="A32" s="33"/>
      <c r="B32" s="10" t="s">
        <v>325</v>
      </c>
      <c r="C32" s="24"/>
      <c r="D32" s="10" t="s">
        <v>280</v>
      </c>
      <c r="E32" s="24">
        <v>23</v>
      </c>
      <c r="F32" s="26"/>
      <c r="G32" s="24"/>
      <c r="H32" s="10" t="s">
        <v>280</v>
      </c>
      <c r="I32" s="24" t="s">
        <v>315</v>
      </c>
      <c r="J32" s="26" t="s">
        <v>312</v>
      </c>
      <c r="K32" s="24"/>
      <c r="L32" s="24"/>
      <c r="M32" s="10" t="s">
        <v>280</v>
      </c>
      <c r="N32" s="24">
        <v>20</v>
      </c>
      <c r="O32" s="26"/>
    </row>
    <row r="33" spans="1:15" ht="15.75" thickBot="1" x14ac:dyDescent="0.3">
      <c r="A33" s="33"/>
      <c r="B33" s="10" t="s">
        <v>326</v>
      </c>
      <c r="C33" s="4"/>
      <c r="D33" s="10"/>
      <c r="E33" s="24"/>
      <c r="F33" s="26"/>
      <c r="G33" s="4"/>
      <c r="H33" s="10"/>
      <c r="I33" s="24"/>
      <c r="J33" s="26"/>
      <c r="K33" s="24"/>
      <c r="L33" s="24"/>
      <c r="M33" s="27"/>
      <c r="N33" s="28">
        <v>10</v>
      </c>
      <c r="O33" s="22"/>
    </row>
    <row r="34" spans="1:15" ht="16.5" thickTop="1" thickBot="1" x14ac:dyDescent="0.3">
      <c r="A34" s="33"/>
      <c r="B34" s="10" t="s">
        <v>107</v>
      </c>
      <c r="C34" s="4"/>
      <c r="D34" s="10"/>
      <c r="E34" s="24"/>
      <c r="F34" s="26"/>
      <c r="G34" s="4"/>
      <c r="H34" s="10"/>
      <c r="I34" s="24"/>
      <c r="J34" s="26"/>
      <c r="K34" s="24"/>
      <c r="L34" s="24"/>
      <c r="M34" s="39" t="s">
        <v>280</v>
      </c>
      <c r="N34" s="40">
        <v>10</v>
      </c>
      <c r="O34" s="41"/>
    </row>
    <row r="35" spans="1:15" ht="15.75" thickTop="1" x14ac:dyDescent="0.25">
      <c r="A35" s="33"/>
      <c r="B35" s="35"/>
      <c r="C35" s="35"/>
      <c r="D35" s="35"/>
      <c r="E35" s="35"/>
      <c r="F35" s="35"/>
      <c r="G35" s="35"/>
      <c r="H35" s="35"/>
      <c r="I35" s="35"/>
      <c r="J35" s="35"/>
      <c r="K35" s="35"/>
      <c r="L35" s="35"/>
      <c r="M35" s="35"/>
      <c r="N35" s="35"/>
      <c r="O35" s="35"/>
    </row>
    <row r="36" spans="1:15" x14ac:dyDescent="0.25">
      <c r="A36" s="33"/>
      <c r="B36" s="35" t="s">
        <v>327</v>
      </c>
      <c r="C36" s="35"/>
      <c r="D36" s="35"/>
      <c r="E36" s="35"/>
      <c r="F36" s="35"/>
      <c r="G36" s="35"/>
      <c r="H36" s="35"/>
      <c r="I36" s="35"/>
      <c r="J36" s="35"/>
      <c r="K36" s="35"/>
      <c r="L36" s="35"/>
      <c r="M36" s="35"/>
      <c r="N36" s="35"/>
      <c r="O36" s="35"/>
    </row>
    <row r="37" spans="1:15" x14ac:dyDescent="0.25">
      <c r="A37" s="33"/>
      <c r="B37" s="35" t="s">
        <v>328</v>
      </c>
      <c r="C37" s="35"/>
      <c r="D37" s="35"/>
      <c r="E37" s="35"/>
      <c r="F37" s="35"/>
      <c r="G37" s="35"/>
      <c r="H37" s="35"/>
      <c r="I37" s="35"/>
      <c r="J37" s="35"/>
      <c r="K37" s="35"/>
      <c r="L37" s="35"/>
      <c r="M37" s="35"/>
      <c r="N37" s="35"/>
      <c r="O37" s="35"/>
    </row>
    <row r="38" spans="1:15" x14ac:dyDescent="0.25">
      <c r="A38" s="33"/>
      <c r="B38" s="35"/>
      <c r="C38" s="35"/>
      <c r="D38" s="35"/>
      <c r="E38" s="35"/>
      <c r="F38" s="35"/>
      <c r="G38" s="35"/>
      <c r="H38" s="35"/>
      <c r="I38" s="35"/>
      <c r="J38" s="35"/>
      <c r="K38" s="35"/>
      <c r="L38" s="35"/>
      <c r="M38" s="35"/>
      <c r="N38" s="35"/>
      <c r="O38" s="35"/>
    </row>
    <row r="39" spans="1:15" ht="25.5" customHeight="1" x14ac:dyDescent="0.25">
      <c r="A39" s="33"/>
      <c r="B39" s="35" t="s">
        <v>329</v>
      </c>
      <c r="C39" s="35"/>
      <c r="D39" s="35"/>
      <c r="E39" s="35"/>
      <c r="F39" s="35"/>
      <c r="G39" s="35"/>
      <c r="H39" s="35"/>
      <c r="I39" s="35"/>
      <c r="J39" s="35"/>
      <c r="K39" s="35"/>
      <c r="L39" s="35"/>
      <c r="M39" s="35"/>
      <c r="N39" s="35"/>
      <c r="O39" s="35"/>
    </row>
    <row r="40" spans="1:15" x14ac:dyDescent="0.25">
      <c r="A40" s="33"/>
      <c r="B40" s="35"/>
      <c r="C40" s="35"/>
      <c r="D40" s="35"/>
      <c r="E40" s="35"/>
      <c r="F40" s="35"/>
      <c r="G40" s="35"/>
      <c r="H40" s="35"/>
      <c r="I40" s="35"/>
      <c r="J40" s="35"/>
      <c r="K40" s="35"/>
      <c r="L40" s="35"/>
      <c r="M40" s="35"/>
      <c r="N40" s="35"/>
      <c r="O40" s="35"/>
    </row>
    <row r="41" spans="1:15" ht="15.75" thickBot="1" x14ac:dyDescent="0.3">
      <c r="A41" s="33"/>
      <c r="B41" s="4"/>
      <c r="C41" s="4"/>
      <c r="D41" s="30" t="s">
        <v>330</v>
      </c>
      <c r="E41" s="30"/>
      <c r="F41" s="30"/>
      <c r="G41" s="30"/>
      <c r="H41" s="30"/>
      <c r="I41" s="30"/>
      <c r="J41" s="22"/>
    </row>
    <row r="42" spans="1:15" ht="16.5" thickTop="1" thickBot="1" x14ac:dyDescent="0.3">
      <c r="A42" s="33"/>
      <c r="B42" s="4"/>
      <c r="C42" s="4"/>
      <c r="D42" s="31">
        <v>2013</v>
      </c>
      <c r="E42" s="31"/>
      <c r="F42" s="22"/>
      <c r="G42" s="23"/>
      <c r="H42" s="31">
        <v>2012</v>
      </c>
      <c r="I42" s="31"/>
      <c r="J42" s="22"/>
    </row>
    <row r="43" spans="1:15" ht="15.75" thickTop="1" x14ac:dyDescent="0.25">
      <c r="A43" s="33"/>
      <c r="B43" s="10" t="s">
        <v>331</v>
      </c>
      <c r="C43" s="4"/>
      <c r="D43" s="47"/>
      <c r="E43" s="47"/>
      <c r="F43" s="26"/>
      <c r="G43" s="4"/>
      <c r="H43" s="47"/>
      <c r="I43" s="47"/>
      <c r="J43" s="26"/>
    </row>
    <row r="44" spans="1:15" ht="30" x14ac:dyDescent="0.25">
      <c r="A44" s="33"/>
      <c r="B44" s="10" t="s">
        <v>332</v>
      </c>
      <c r="C44" s="24"/>
      <c r="D44" s="10" t="s">
        <v>280</v>
      </c>
      <c r="E44" s="25">
        <v>69245</v>
      </c>
      <c r="F44" s="26"/>
      <c r="G44" s="24"/>
      <c r="H44" s="10" t="s">
        <v>280</v>
      </c>
      <c r="I44" s="25">
        <v>54581</v>
      </c>
      <c r="J44" s="26"/>
    </row>
    <row r="45" spans="1:15" x14ac:dyDescent="0.25">
      <c r="A45" s="33"/>
      <c r="B45" s="10" t="s">
        <v>121</v>
      </c>
      <c r="C45" s="24"/>
      <c r="D45" s="10"/>
      <c r="E45" s="25">
        <v>14241</v>
      </c>
      <c r="F45" s="26"/>
      <c r="G45" s="24"/>
      <c r="H45" s="10"/>
      <c r="I45" s="25">
        <v>1135</v>
      </c>
      <c r="J45" s="26"/>
    </row>
    <row r="46" spans="1:15" x14ac:dyDescent="0.25">
      <c r="A46" s="33"/>
      <c r="B46" s="35"/>
      <c r="C46" s="35"/>
      <c r="D46" s="35"/>
      <c r="E46" s="35"/>
      <c r="F46" s="35"/>
      <c r="G46" s="35"/>
      <c r="H46" s="35"/>
      <c r="I46" s="35"/>
      <c r="J46" s="35"/>
      <c r="K46" s="35"/>
      <c r="L46" s="35"/>
      <c r="M46" s="35"/>
      <c r="N46" s="35"/>
      <c r="O46" s="35"/>
    </row>
  </sheetData>
  <mergeCells count="45">
    <mergeCell ref="B46:O46"/>
    <mergeCell ref="B16:O16"/>
    <mergeCell ref="B17:O17"/>
    <mergeCell ref="B18:O18"/>
    <mergeCell ref="B35:O35"/>
    <mergeCell ref="B36:O36"/>
    <mergeCell ref="B37:O37"/>
    <mergeCell ref="B10:O10"/>
    <mergeCell ref="B11:O11"/>
    <mergeCell ref="B12:O12"/>
    <mergeCell ref="B13:O13"/>
    <mergeCell ref="B14:O14"/>
    <mergeCell ref="B15:O15"/>
    <mergeCell ref="A1:A2"/>
    <mergeCell ref="B1:O1"/>
    <mergeCell ref="B2:O2"/>
    <mergeCell ref="B3:O3"/>
    <mergeCell ref="A4:A46"/>
    <mergeCell ref="B4:O4"/>
    <mergeCell ref="B6:O6"/>
    <mergeCell ref="B7:O7"/>
    <mergeCell ref="B8:O8"/>
    <mergeCell ref="B9:O9"/>
    <mergeCell ref="O19:O20"/>
    <mergeCell ref="D41:I41"/>
    <mergeCell ref="D42:E42"/>
    <mergeCell ref="H42:I42"/>
    <mergeCell ref="D43:E43"/>
    <mergeCell ref="H43:I43"/>
    <mergeCell ref="B38:O38"/>
    <mergeCell ref="B39:O39"/>
    <mergeCell ref="B40:O40"/>
    <mergeCell ref="H19:I19"/>
    <mergeCell ref="H20:I20"/>
    <mergeCell ref="J19:J20"/>
    <mergeCell ref="K19:K20"/>
    <mergeCell ref="L19:L20"/>
    <mergeCell ref="M19:N19"/>
    <mergeCell ref="M20:N20"/>
    <mergeCell ref="B19:B20"/>
    <mergeCell ref="C19:C20"/>
    <mergeCell ref="D19:E19"/>
    <mergeCell ref="D20:E20"/>
    <mergeCell ref="F19:F20"/>
    <mergeCell ref="G19:G2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0</v>
      </c>
      <c r="B1" s="9" t="s">
        <v>2</v>
      </c>
      <c r="C1" s="9"/>
    </row>
    <row r="2" spans="1:3" ht="30" x14ac:dyDescent="0.25">
      <c r="A2" s="1" t="s">
        <v>132</v>
      </c>
      <c r="B2" s="1" t="s">
        <v>3</v>
      </c>
      <c r="C2" s="1" t="s">
        <v>36</v>
      </c>
    </row>
    <row r="3" spans="1:3" x14ac:dyDescent="0.25">
      <c r="A3" s="2" t="s">
        <v>814</v>
      </c>
      <c r="B3" s="4" t="s">
        <v>7</v>
      </c>
      <c r="C3" s="4" t="s">
        <v>7</v>
      </c>
    </row>
    <row r="4" spans="1:3" ht="60" x14ac:dyDescent="0.25">
      <c r="A4" s="3" t="s">
        <v>1521</v>
      </c>
      <c r="B4" s="4" t="s">
        <v>7</v>
      </c>
      <c r="C4" s="4" t="s">
        <v>7</v>
      </c>
    </row>
    <row r="5" spans="1:3" x14ac:dyDescent="0.25">
      <c r="A5" s="2" t="s">
        <v>1522</v>
      </c>
      <c r="B5" s="8">
        <v>375</v>
      </c>
      <c r="C5" s="8">
        <v>975</v>
      </c>
    </row>
    <row r="6" spans="1:3" x14ac:dyDescent="0.25">
      <c r="A6" s="2" t="s">
        <v>1523</v>
      </c>
      <c r="B6" s="4">
        <v>722</v>
      </c>
      <c r="C6" s="4">
        <v>-600</v>
      </c>
    </row>
    <row r="7" spans="1:3" ht="30" x14ac:dyDescent="0.25">
      <c r="A7" s="2" t="s">
        <v>1524</v>
      </c>
      <c r="B7" s="4" t="s">
        <v>82</v>
      </c>
      <c r="C7" s="4" t="s">
        <v>82</v>
      </c>
    </row>
    <row r="8" spans="1:3" x14ac:dyDescent="0.25">
      <c r="A8" s="2" t="s">
        <v>1525</v>
      </c>
      <c r="B8" s="4" t="s">
        <v>82</v>
      </c>
      <c r="C8" s="4" t="s">
        <v>82</v>
      </c>
    </row>
    <row r="9" spans="1:3" x14ac:dyDescent="0.25">
      <c r="A9" s="2" t="s">
        <v>1526</v>
      </c>
      <c r="B9" s="8">
        <v>1097</v>
      </c>
      <c r="C9" s="8">
        <v>375</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27</v>
      </c>
      <c r="B1" s="9" t="s">
        <v>3</v>
      </c>
      <c r="C1" s="9" t="s">
        <v>36</v>
      </c>
    </row>
    <row r="2" spans="1:3" ht="30" x14ac:dyDescent="0.25">
      <c r="A2" s="1" t="s">
        <v>132</v>
      </c>
      <c r="B2" s="9"/>
      <c r="C2" s="9"/>
    </row>
    <row r="3" spans="1:3" x14ac:dyDescent="0.25">
      <c r="A3" s="2" t="s">
        <v>1528</v>
      </c>
      <c r="B3" s="4" t="s">
        <v>7</v>
      </c>
      <c r="C3" s="4" t="s">
        <v>7</v>
      </c>
    </row>
    <row r="4" spans="1:3" ht="45" x14ac:dyDescent="0.25">
      <c r="A4" s="3" t="s">
        <v>1492</v>
      </c>
      <c r="B4" s="4" t="s">
        <v>7</v>
      </c>
      <c r="C4" s="4" t="s">
        <v>7</v>
      </c>
    </row>
    <row r="5" spans="1:3" x14ac:dyDescent="0.25">
      <c r="A5" s="2" t="s">
        <v>1529</v>
      </c>
      <c r="B5" s="8">
        <v>14101</v>
      </c>
      <c r="C5" s="8">
        <v>7026</v>
      </c>
    </row>
    <row r="6" spans="1:3" x14ac:dyDescent="0.25">
      <c r="A6" s="2" t="s">
        <v>1530</v>
      </c>
      <c r="B6" s="4" t="s">
        <v>7</v>
      </c>
      <c r="C6" s="4" t="s">
        <v>7</v>
      </c>
    </row>
    <row r="7" spans="1:3" ht="45" x14ac:dyDescent="0.25">
      <c r="A7" s="3" t="s">
        <v>1492</v>
      </c>
      <c r="B7" s="4" t="s">
        <v>7</v>
      </c>
      <c r="C7" s="4" t="s">
        <v>7</v>
      </c>
    </row>
    <row r="8" spans="1:3" x14ac:dyDescent="0.25">
      <c r="A8" s="2" t="s">
        <v>1529</v>
      </c>
      <c r="B8" s="5">
        <v>1987</v>
      </c>
      <c r="C8" s="4">
        <v>193</v>
      </c>
    </row>
    <row r="9" spans="1:3" ht="30" x14ac:dyDescent="0.25">
      <c r="A9" s="2" t="s">
        <v>1531</v>
      </c>
      <c r="B9" s="4" t="s">
        <v>7</v>
      </c>
      <c r="C9" s="4" t="s">
        <v>7</v>
      </c>
    </row>
    <row r="10" spans="1:3" ht="45" x14ac:dyDescent="0.25">
      <c r="A10" s="3" t="s">
        <v>1492</v>
      </c>
      <c r="B10" s="4" t="s">
        <v>7</v>
      </c>
      <c r="C10" s="4" t="s">
        <v>7</v>
      </c>
    </row>
    <row r="11" spans="1:3" x14ac:dyDescent="0.25">
      <c r="A11" s="2" t="s">
        <v>1529</v>
      </c>
      <c r="B11" s="4" t="s">
        <v>82</v>
      </c>
      <c r="C11" s="4" t="s">
        <v>82</v>
      </c>
    </row>
    <row r="12" spans="1:3" ht="30" x14ac:dyDescent="0.25">
      <c r="A12" s="2" t="s">
        <v>1532</v>
      </c>
      <c r="B12" s="4" t="s">
        <v>7</v>
      </c>
      <c r="C12" s="4" t="s">
        <v>7</v>
      </c>
    </row>
    <row r="13" spans="1:3" ht="45" x14ac:dyDescent="0.25">
      <c r="A13" s="3" t="s">
        <v>1492</v>
      </c>
      <c r="B13" s="4" t="s">
        <v>7</v>
      </c>
      <c r="C13" s="4" t="s">
        <v>7</v>
      </c>
    </row>
    <row r="14" spans="1:3" x14ac:dyDescent="0.25">
      <c r="A14" s="2" t="s">
        <v>1529</v>
      </c>
      <c r="B14" s="4" t="s">
        <v>82</v>
      </c>
      <c r="C14" s="4" t="s">
        <v>82</v>
      </c>
    </row>
    <row r="15" spans="1:3" ht="30" x14ac:dyDescent="0.25">
      <c r="A15" s="2" t="s">
        <v>1533</v>
      </c>
      <c r="B15" s="4" t="s">
        <v>7</v>
      </c>
      <c r="C15" s="4" t="s">
        <v>7</v>
      </c>
    </row>
    <row r="16" spans="1:3" ht="45" x14ac:dyDescent="0.25">
      <c r="A16" s="3" t="s">
        <v>1492</v>
      </c>
      <c r="B16" s="4" t="s">
        <v>7</v>
      </c>
      <c r="C16" s="4" t="s">
        <v>7</v>
      </c>
    </row>
    <row r="17" spans="1:3" x14ac:dyDescent="0.25">
      <c r="A17" s="2" t="s">
        <v>1529</v>
      </c>
      <c r="B17" s="4" t="s">
        <v>82</v>
      </c>
      <c r="C17" s="4" t="s">
        <v>82</v>
      </c>
    </row>
    <row r="18" spans="1:3" ht="30" x14ac:dyDescent="0.25">
      <c r="A18" s="2" t="s">
        <v>1534</v>
      </c>
      <c r="B18" s="4" t="s">
        <v>7</v>
      </c>
      <c r="C18" s="4" t="s">
        <v>7</v>
      </c>
    </row>
    <row r="19" spans="1:3" ht="45" x14ac:dyDescent="0.25">
      <c r="A19" s="3" t="s">
        <v>1492</v>
      </c>
      <c r="B19" s="4" t="s">
        <v>7</v>
      </c>
      <c r="C19" s="4" t="s">
        <v>7</v>
      </c>
    </row>
    <row r="20" spans="1:3" x14ac:dyDescent="0.25">
      <c r="A20" s="2" t="s">
        <v>1529</v>
      </c>
      <c r="B20" s="4" t="s">
        <v>82</v>
      </c>
      <c r="C20" s="4" t="s">
        <v>82</v>
      </c>
    </row>
    <row r="21" spans="1:3" ht="30" x14ac:dyDescent="0.25">
      <c r="A21" s="2" t="s">
        <v>1535</v>
      </c>
      <c r="B21" s="4" t="s">
        <v>7</v>
      </c>
      <c r="C21" s="4" t="s">
        <v>7</v>
      </c>
    </row>
    <row r="22" spans="1:3" ht="45" x14ac:dyDescent="0.25">
      <c r="A22" s="3" t="s">
        <v>1492</v>
      </c>
      <c r="B22" s="4" t="s">
        <v>7</v>
      </c>
      <c r="C22" s="4" t="s">
        <v>7</v>
      </c>
    </row>
    <row r="23" spans="1:3" x14ac:dyDescent="0.25">
      <c r="A23" s="2" t="s">
        <v>1529</v>
      </c>
      <c r="B23" s="5">
        <v>14101</v>
      </c>
      <c r="C23" s="5">
        <v>7026</v>
      </c>
    </row>
    <row r="24" spans="1:3" ht="30" x14ac:dyDescent="0.25">
      <c r="A24" s="2" t="s">
        <v>1536</v>
      </c>
      <c r="B24" s="4" t="s">
        <v>7</v>
      </c>
      <c r="C24" s="4" t="s">
        <v>7</v>
      </c>
    </row>
    <row r="25" spans="1:3" ht="45" x14ac:dyDescent="0.25">
      <c r="A25" s="3" t="s">
        <v>1492</v>
      </c>
      <c r="B25" s="4" t="s">
        <v>7</v>
      </c>
      <c r="C25" s="4" t="s">
        <v>7</v>
      </c>
    </row>
    <row r="26" spans="1:3" x14ac:dyDescent="0.25">
      <c r="A26" s="2" t="s">
        <v>1529</v>
      </c>
      <c r="B26" s="8">
        <v>1987</v>
      </c>
      <c r="C26" s="8">
        <v>193</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37</v>
      </c>
      <c r="B1" s="9" t="s">
        <v>3</v>
      </c>
      <c r="C1" s="9" t="s">
        <v>36</v>
      </c>
    </row>
    <row r="2" spans="1:3" ht="30" x14ac:dyDescent="0.25">
      <c r="A2" s="1" t="s">
        <v>132</v>
      </c>
      <c r="B2" s="9"/>
      <c r="C2" s="9"/>
    </row>
    <row r="3" spans="1:3" x14ac:dyDescent="0.25">
      <c r="A3" s="3" t="s">
        <v>836</v>
      </c>
      <c r="B3" s="4" t="s">
        <v>7</v>
      </c>
      <c r="C3" s="4" t="s">
        <v>7</v>
      </c>
    </row>
    <row r="4" spans="1:3" x14ac:dyDescent="0.25">
      <c r="A4" s="2" t="s">
        <v>361</v>
      </c>
      <c r="B4" s="8">
        <v>127515</v>
      </c>
      <c r="C4" s="8">
        <v>55901</v>
      </c>
    </row>
    <row r="5" spans="1:3" x14ac:dyDescent="0.25">
      <c r="A5" s="2" t="s">
        <v>1538</v>
      </c>
      <c r="B5" s="4" t="s">
        <v>7</v>
      </c>
      <c r="C5" s="4" t="s">
        <v>7</v>
      </c>
    </row>
    <row r="6" spans="1:3" x14ac:dyDescent="0.25">
      <c r="A6" s="3" t="s">
        <v>836</v>
      </c>
      <c r="B6" s="4" t="s">
        <v>7</v>
      </c>
      <c r="C6" s="4" t="s">
        <v>7</v>
      </c>
    </row>
    <row r="7" spans="1:3" x14ac:dyDescent="0.25">
      <c r="A7" s="2" t="s">
        <v>41</v>
      </c>
      <c r="B7" s="5">
        <v>146978</v>
      </c>
      <c r="C7" s="5">
        <v>82003</v>
      </c>
    </row>
    <row r="8" spans="1:3" x14ac:dyDescent="0.25">
      <c r="A8" s="2" t="s">
        <v>42</v>
      </c>
      <c r="B8" s="5">
        <v>1960</v>
      </c>
      <c r="C8" s="4" t="s">
        <v>7</v>
      </c>
    </row>
    <row r="9" spans="1:3" x14ac:dyDescent="0.25">
      <c r="A9" s="2" t="s">
        <v>361</v>
      </c>
      <c r="B9" s="5">
        <v>127515</v>
      </c>
      <c r="C9" s="5">
        <v>55901</v>
      </c>
    </row>
    <row r="10" spans="1:3" x14ac:dyDescent="0.25">
      <c r="A10" s="2" t="s">
        <v>44</v>
      </c>
      <c r="B10" s="5">
        <v>7982</v>
      </c>
      <c r="C10" s="5">
        <v>5221</v>
      </c>
    </row>
    <row r="11" spans="1:3" x14ac:dyDescent="0.25">
      <c r="A11" s="2" t="s">
        <v>45</v>
      </c>
      <c r="B11" s="5">
        <v>1486</v>
      </c>
      <c r="C11" s="5">
        <v>7323</v>
      </c>
    </row>
    <row r="12" spans="1:3" x14ac:dyDescent="0.25">
      <c r="A12" s="2" t="s">
        <v>48</v>
      </c>
      <c r="B12" s="5">
        <v>838126</v>
      </c>
      <c r="C12" s="5">
        <v>545481</v>
      </c>
    </row>
    <row r="13" spans="1:3" x14ac:dyDescent="0.25">
      <c r="A13" s="2" t="s">
        <v>50</v>
      </c>
      <c r="B13" s="5">
        <v>23796</v>
      </c>
      <c r="C13" s="5">
        <v>18697</v>
      </c>
    </row>
    <row r="14" spans="1:3" x14ac:dyDescent="0.25">
      <c r="A14" s="3" t="s">
        <v>837</v>
      </c>
      <c r="B14" s="4" t="s">
        <v>7</v>
      </c>
      <c r="C14" s="4" t="s">
        <v>7</v>
      </c>
    </row>
    <row r="15" spans="1:3" x14ac:dyDescent="0.25">
      <c r="A15" s="2" t="s">
        <v>321</v>
      </c>
      <c r="B15" s="5">
        <v>1034834</v>
      </c>
      <c r="C15" s="5">
        <v>616093</v>
      </c>
    </row>
    <row r="16" spans="1:3" x14ac:dyDescent="0.25">
      <c r="A16" s="2" t="s">
        <v>59</v>
      </c>
      <c r="B16" s="5">
        <v>7116</v>
      </c>
      <c r="C16" s="5">
        <v>4035</v>
      </c>
    </row>
    <row r="17" spans="1:3" x14ac:dyDescent="0.25">
      <c r="A17" s="2" t="s">
        <v>60</v>
      </c>
      <c r="B17" s="5">
        <v>32422</v>
      </c>
      <c r="C17" s="5">
        <v>35155</v>
      </c>
    </row>
    <row r="18" spans="1:3" x14ac:dyDescent="0.25">
      <c r="A18" s="2" t="s">
        <v>61</v>
      </c>
      <c r="B18" s="5">
        <v>12128</v>
      </c>
      <c r="C18" s="5">
        <v>6186</v>
      </c>
    </row>
    <row r="19" spans="1:3" x14ac:dyDescent="0.25">
      <c r="A19" s="2" t="s">
        <v>1539</v>
      </c>
      <c r="B19" s="4" t="s">
        <v>7</v>
      </c>
      <c r="C19" s="4" t="s">
        <v>7</v>
      </c>
    </row>
    <row r="20" spans="1:3" x14ac:dyDescent="0.25">
      <c r="A20" s="3" t="s">
        <v>836</v>
      </c>
      <c r="B20" s="4" t="s">
        <v>7</v>
      </c>
      <c r="C20" s="4" t="s">
        <v>7</v>
      </c>
    </row>
    <row r="21" spans="1:3" x14ac:dyDescent="0.25">
      <c r="A21" s="2" t="s">
        <v>41</v>
      </c>
      <c r="B21" s="5">
        <v>146978</v>
      </c>
      <c r="C21" s="5">
        <v>82003</v>
      </c>
    </row>
    <row r="22" spans="1:3" x14ac:dyDescent="0.25">
      <c r="A22" s="2" t="s">
        <v>42</v>
      </c>
      <c r="B22" s="5">
        <v>1983</v>
      </c>
      <c r="C22" s="4" t="s">
        <v>7</v>
      </c>
    </row>
    <row r="23" spans="1:3" x14ac:dyDescent="0.25">
      <c r="A23" s="2" t="s">
        <v>361</v>
      </c>
      <c r="B23" s="5">
        <v>127515</v>
      </c>
      <c r="C23" s="5">
        <v>55901</v>
      </c>
    </row>
    <row r="24" spans="1:3" x14ac:dyDescent="0.25">
      <c r="A24" s="2" t="s">
        <v>44</v>
      </c>
      <c r="B24" s="5">
        <v>7982</v>
      </c>
      <c r="C24" s="5">
        <v>5221</v>
      </c>
    </row>
    <row r="25" spans="1:3" x14ac:dyDescent="0.25">
      <c r="A25" s="2" t="s">
        <v>45</v>
      </c>
      <c r="B25" s="5">
        <v>1486</v>
      </c>
      <c r="C25" s="5">
        <v>7323</v>
      </c>
    </row>
    <row r="26" spans="1:3" x14ac:dyDescent="0.25">
      <c r="A26" s="2" t="s">
        <v>48</v>
      </c>
      <c r="B26" s="5">
        <v>842758</v>
      </c>
      <c r="C26" s="5">
        <v>540887</v>
      </c>
    </row>
    <row r="27" spans="1:3" x14ac:dyDescent="0.25">
      <c r="A27" s="2" t="s">
        <v>50</v>
      </c>
      <c r="B27" s="5">
        <v>23796</v>
      </c>
      <c r="C27" s="5">
        <v>18697</v>
      </c>
    </row>
    <row r="28" spans="1:3" x14ac:dyDescent="0.25">
      <c r="A28" s="3" t="s">
        <v>837</v>
      </c>
      <c r="B28" s="4" t="s">
        <v>7</v>
      </c>
      <c r="C28" s="4" t="s">
        <v>7</v>
      </c>
    </row>
    <row r="29" spans="1:3" x14ac:dyDescent="0.25">
      <c r="A29" s="2" t="s">
        <v>321</v>
      </c>
      <c r="B29" s="5">
        <v>1036564</v>
      </c>
      <c r="C29" s="5">
        <v>617677</v>
      </c>
    </row>
    <row r="30" spans="1:3" x14ac:dyDescent="0.25">
      <c r="A30" s="2" t="s">
        <v>59</v>
      </c>
      <c r="B30" s="5">
        <v>7116</v>
      </c>
      <c r="C30" s="5">
        <v>4035</v>
      </c>
    </row>
    <row r="31" spans="1:3" x14ac:dyDescent="0.25">
      <c r="A31" s="2" t="s">
        <v>60</v>
      </c>
      <c r="B31" s="5">
        <v>32548</v>
      </c>
      <c r="C31" s="5">
        <v>36017</v>
      </c>
    </row>
    <row r="32" spans="1:3" x14ac:dyDescent="0.25">
      <c r="A32" s="2" t="s">
        <v>61</v>
      </c>
      <c r="B32" s="5">
        <v>12704</v>
      </c>
      <c r="C32" s="5">
        <v>6186</v>
      </c>
    </row>
    <row r="33" spans="1:3" x14ac:dyDescent="0.25">
      <c r="A33" s="2" t="s">
        <v>802</v>
      </c>
      <c r="B33" s="4" t="s">
        <v>7</v>
      </c>
      <c r="C33" s="4" t="s">
        <v>7</v>
      </c>
    </row>
    <row r="34" spans="1:3" x14ac:dyDescent="0.25">
      <c r="A34" s="3" t="s">
        <v>836</v>
      </c>
      <c r="B34" s="4" t="s">
        <v>7</v>
      </c>
      <c r="C34" s="4" t="s">
        <v>7</v>
      </c>
    </row>
    <row r="35" spans="1:3" x14ac:dyDescent="0.25">
      <c r="A35" s="2" t="s">
        <v>41</v>
      </c>
      <c r="B35" s="5">
        <v>146978</v>
      </c>
      <c r="C35" s="5">
        <v>82003</v>
      </c>
    </row>
    <row r="36" spans="1:3" x14ac:dyDescent="0.25">
      <c r="A36" s="2" t="s">
        <v>42</v>
      </c>
      <c r="B36" s="4" t="s">
        <v>82</v>
      </c>
      <c r="C36" s="4" t="s">
        <v>7</v>
      </c>
    </row>
    <row r="37" spans="1:3" x14ac:dyDescent="0.25">
      <c r="A37" s="2" t="s">
        <v>361</v>
      </c>
      <c r="B37" s="5">
        <v>2320</v>
      </c>
      <c r="C37" s="5">
        <v>2546</v>
      </c>
    </row>
    <row r="38" spans="1:3" x14ac:dyDescent="0.25">
      <c r="A38" s="2" t="s">
        <v>44</v>
      </c>
      <c r="B38" s="4" t="s">
        <v>82</v>
      </c>
      <c r="C38" s="4" t="s">
        <v>82</v>
      </c>
    </row>
    <row r="39" spans="1:3" x14ac:dyDescent="0.25">
      <c r="A39" s="2" t="s">
        <v>45</v>
      </c>
      <c r="B39" s="5">
        <v>1486</v>
      </c>
      <c r="C39" s="5">
        <v>7323</v>
      </c>
    </row>
    <row r="40" spans="1:3" x14ac:dyDescent="0.25">
      <c r="A40" s="2" t="s">
        <v>48</v>
      </c>
      <c r="B40" s="4" t="s">
        <v>82</v>
      </c>
      <c r="C40" s="4" t="s">
        <v>82</v>
      </c>
    </row>
    <row r="41" spans="1:3" x14ac:dyDescent="0.25">
      <c r="A41" s="2" t="s">
        <v>50</v>
      </c>
      <c r="B41" s="5">
        <v>23796</v>
      </c>
      <c r="C41" s="5">
        <v>18697</v>
      </c>
    </row>
    <row r="42" spans="1:3" x14ac:dyDescent="0.25">
      <c r="A42" s="3" t="s">
        <v>837</v>
      </c>
      <c r="B42" s="4" t="s">
        <v>7</v>
      </c>
      <c r="C42" s="4" t="s">
        <v>7</v>
      </c>
    </row>
    <row r="43" spans="1:3" x14ac:dyDescent="0.25">
      <c r="A43" s="2" t="s">
        <v>321</v>
      </c>
      <c r="B43" s="4" t="s">
        <v>82</v>
      </c>
      <c r="C43" s="4" t="s">
        <v>82</v>
      </c>
    </row>
    <row r="44" spans="1:3" x14ac:dyDescent="0.25">
      <c r="A44" s="2" t="s">
        <v>59</v>
      </c>
      <c r="B44" s="5">
        <v>7116</v>
      </c>
      <c r="C44" s="5">
        <v>4035</v>
      </c>
    </row>
    <row r="45" spans="1:3" x14ac:dyDescent="0.25">
      <c r="A45" s="2" t="s">
        <v>60</v>
      </c>
      <c r="B45" s="4" t="s">
        <v>82</v>
      </c>
      <c r="C45" s="4" t="s">
        <v>82</v>
      </c>
    </row>
    <row r="46" spans="1:3" x14ac:dyDescent="0.25">
      <c r="A46" s="2" t="s">
        <v>61</v>
      </c>
      <c r="B46" s="4" t="s">
        <v>82</v>
      </c>
      <c r="C46" s="4" t="s">
        <v>82</v>
      </c>
    </row>
    <row r="47" spans="1:3" x14ac:dyDescent="0.25">
      <c r="A47" s="2" t="s">
        <v>803</v>
      </c>
      <c r="B47" s="4" t="s">
        <v>7</v>
      </c>
      <c r="C47" s="4" t="s">
        <v>7</v>
      </c>
    </row>
    <row r="48" spans="1:3" x14ac:dyDescent="0.25">
      <c r="A48" s="3" t="s">
        <v>836</v>
      </c>
      <c r="B48" s="4" t="s">
        <v>7</v>
      </c>
      <c r="C48" s="4" t="s">
        <v>7</v>
      </c>
    </row>
    <row r="49" spans="1:3" x14ac:dyDescent="0.25">
      <c r="A49" s="2" t="s">
        <v>41</v>
      </c>
      <c r="B49" s="4" t="s">
        <v>82</v>
      </c>
      <c r="C49" s="4" t="s">
        <v>82</v>
      </c>
    </row>
    <row r="50" spans="1:3" x14ac:dyDescent="0.25">
      <c r="A50" s="2" t="s">
        <v>42</v>
      </c>
      <c r="B50" s="5">
        <v>1983</v>
      </c>
      <c r="C50" s="4" t="s">
        <v>7</v>
      </c>
    </row>
    <row r="51" spans="1:3" x14ac:dyDescent="0.25">
      <c r="A51" s="2" t="s">
        <v>361</v>
      </c>
      <c r="B51" s="5">
        <v>124098</v>
      </c>
      <c r="C51" s="5">
        <v>52980</v>
      </c>
    </row>
    <row r="52" spans="1:3" x14ac:dyDescent="0.25">
      <c r="A52" s="2" t="s">
        <v>44</v>
      </c>
      <c r="B52" s="5">
        <v>5841</v>
      </c>
      <c r="C52" s="5">
        <v>3243</v>
      </c>
    </row>
    <row r="53" spans="1:3" x14ac:dyDescent="0.25">
      <c r="A53" s="2" t="s">
        <v>45</v>
      </c>
      <c r="B53" s="4" t="s">
        <v>82</v>
      </c>
      <c r="C53" s="4" t="s">
        <v>82</v>
      </c>
    </row>
    <row r="54" spans="1:3" x14ac:dyDescent="0.25">
      <c r="A54" s="2" t="s">
        <v>48</v>
      </c>
      <c r="B54" s="4" t="s">
        <v>82</v>
      </c>
      <c r="C54" s="4" t="s">
        <v>82</v>
      </c>
    </row>
    <row r="55" spans="1:3" x14ac:dyDescent="0.25">
      <c r="A55" s="2" t="s">
        <v>50</v>
      </c>
      <c r="B55" s="4" t="s">
        <v>82</v>
      </c>
      <c r="C55" s="4" t="s">
        <v>82</v>
      </c>
    </row>
    <row r="56" spans="1:3" x14ac:dyDescent="0.25">
      <c r="A56" s="3" t="s">
        <v>837</v>
      </c>
      <c r="B56" s="4" t="s">
        <v>7</v>
      </c>
      <c r="C56" s="4" t="s">
        <v>7</v>
      </c>
    </row>
    <row r="57" spans="1:3" x14ac:dyDescent="0.25">
      <c r="A57" s="2" t="s">
        <v>321</v>
      </c>
      <c r="B57" s="4" t="s">
        <v>82</v>
      </c>
      <c r="C57" s="4" t="s">
        <v>82</v>
      </c>
    </row>
    <row r="58" spans="1:3" x14ac:dyDescent="0.25">
      <c r="A58" s="2" t="s">
        <v>59</v>
      </c>
      <c r="B58" s="4" t="s">
        <v>82</v>
      </c>
      <c r="C58" s="4" t="s">
        <v>82</v>
      </c>
    </row>
    <row r="59" spans="1:3" x14ac:dyDescent="0.25">
      <c r="A59" s="2" t="s">
        <v>60</v>
      </c>
      <c r="B59" s="5">
        <v>32548</v>
      </c>
      <c r="C59" s="5">
        <v>36017</v>
      </c>
    </row>
    <row r="60" spans="1:3" x14ac:dyDescent="0.25">
      <c r="A60" s="2" t="s">
        <v>61</v>
      </c>
      <c r="B60" s="4" t="s">
        <v>82</v>
      </c>
      <c r="C60" s="4" t="s">
        <v>82</v>
      </c>
    </row>
    <row r="61" spans="1:3" x14ac:dyDescent="0.25">
      <c r="A61" s="2" t="s">
        <v>804</v>
      </c>
      <c r="B61" s="4" t="s">
        <v>7</v>
      </c>
      <c r="C61" s="4" t="s">
        <v>7</v>
      </c>
    </row>
    <row r="62" spans="1:3" x14ac:dyDescent="0.25">
      <c r="A62" s="3" t="s">
        <v>836</v>
      </c>
      <c r="B62" s="4" t="s">
        <v>7</v>
      </c>
      <c r="C62" s="4" t="s">
        <v>7</v>
      </c>
    </row>
    <row r="63" spans="1:3" x14ac:dyDescent="0.25">
      <c r="A63" s="2" t="s">
        <v>41</v>
      </c>
      <c r="B63" s="4" t="s">
        <v>82</v>
      </c>
      <c r="C63" s="4" t="s">
        <v>82</v>
      </c>
    </row>
    <row r="64" spans="1:3" x14ac:dyDescent="0.25">
      <c r="A64" s="2" t="s">
        <v>42</v>
      </c>
      <c r="B64" s="4" t="s">
        <v>82</v>
      </c>
      <c r="C64" s="4" t="s">
        <v>7</v>
      </c>
    </row>
    <row r="65" spans="1:3" x14ac:dyDescent="0.25">
      <c r="A65" s="2" t="s">
        <v>361</v>
      </c>
      <c r="B65" s="5">
        <v>1097</v>
      </c>
      <c r="C65" s="4">
        <v>375</v>
      </c>
    </row>
    <row r="66" spans="1:3" x14ac:dyDescent="0.25">
      <c r="A66" s="2" t="s">
        <v>44</v>
      </c>
      <c r="B66" s="5">
        <v>2141</v>
      </c>
      <c r="C66" s="5">
        <v>1978</v>
      </c>
    </row>
    <row r="67" spans="1:3" x14ac:dyDescent="0.25">
      <c r="A67" s="2" t="s">
        <v>45</v>
      </c>
      <c r="B67" s="4" t="s">
        <v>82</v>
      </c>
      <c r="C67" s="4" t="s">
        <v>82</v>
      </c>
    </row>
    <row r="68" spans="1:3" x14ac:dyDescent="0.25">
      <c r="A68" s="2" t="s">
        <v>48</v>
      </c>
      <c r="B68" s="5">
        <v>842758</v>
      </c>
      <c r="C68" s="5">
        <v>540887</v>
      </c>
    </row>
    <row r="69" spans="1:3" x14ac:dyDescent="0.25">
      <c r="A69" s="2" t="s">
        <v>50</v>
      </c>
      <c r="B69" s="4" t="s">
        <v>82</v>
      </c>
      <c r="C69" s="4" t="s">
        <v>82</v>
      </c>
    </row>
    <row r="70" spans="1:3" x14ac:dyDescent="0.25">
      <c r="A70" s="3" t="s">
        <v>837</v>
      </c>
      <c r="B70" s="4" t="s">
        <v>7</v>
      </c>
      <c r="C70" s="4" t="s">
        <v>7</v>
      </c>
    </row>
    <row r="71" spans="1:3" x14ac:dyDescent="0.25">
      <c r="A71" s="2" t="s">
        <v>321</v>
      </c>
      <c r="B71" s="5">
        <v>1036564</v>
      </c>
      <c r="C71" s="5">
        <v>617677</v>
      </c>
    </row>
    <row r="72" spans="1:3" x14ac:dyDescent="0.25">
      <c r="A72" s="2" t="s">
        <v>59</v>
      </c>
      <c r="B72" s="4" t="s">
        <v>82</v>
      </c>
      <c r="C72" s="4" t="s">
        <v>82</v>
      </c>
    </row>
    <row r="73" spans="1:3" x14ac:dyDescent="0.25">
      <c r="A73" s="2" t="s">
        <v>60</v>
      </c>
      <c r="B73" s="4" t="s">
        <v>82</v>
      </c>
      <c r="C73" s="4" t="s">
        <v>82</v>
      </c>
    </row>
    <row r="74" spans="1:3" x14ac:dyDescent="0.25">
      <c r="A74" s="2" t="s">
        <v>61</v>
      </c>
      <c r="B74" s="8">
        <v>12704</v>
      </c>
      <c r="C74" s="8">
        <v>6186</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45" x14ac:dyDescent="0.25">
      <c r="A1" s="1" t="s">
        <v>1540</v>
      </c>
      <c r="B1" s="9" t="s">
        <v>3</v>
      </c>
      <c r="C1" s="9" t="s">
        <v>36</v>
      </c>
      <c r="D1" s="9" t="s">
        <v>1328</v>
      </c>
    </row>
    <row r="2" spans="1:4" ht="30" x14ac:dyDescent="0.25">
      <c r="A2" s="1" t="s">
        <v>132</v>
      </c>
      <c r="B2" s="9"/>
      <c r="C2" s="9"/>
      <c r="D2" s="9"/>
    </row>
    <row r="3" spans="1:4" x14ac:dyDescent="0.25">
      <c r="A3" s="3" t="s">
        <v>37</v>
      </c>
      <c r="B3" s="4" t="s">
        <v>7</v>
      </c>
      <c r="C3" s="4" t="s">
        <v>7</v>
      </c>
      <c r="D3" s="4" t="s">
        <v>7</v>
      </c>
    </row>
    <row r="4" spans="1:4" x14ac:dyDescent="0.25">
      <c r="A4" s="2" t="s">
        <v>853</v>
      </c>
      <c r="B4" s="8">
        <v>26556</v>
      </c>
      <c r="C4" s="8">
        <v>26988</v>
      </c>
      <c r="D4" s="4" t="s">
        <v>7</v>
      </c>
    </row>
    <row r="5" spans="1:4" x14ac:dyDescent="0.25">
      <c r="A5" s="2" t="s">
        <v>52</v>
      </c>
      <c r="B5" s="5">
        <v>1198803</v>
      </c>
      <c r="C5" s="5">
        <v>745255</v>
      </c>
      <c r="D5" s="4" t="s">
        <v>7</v>
      </c>
    </row>
    <row r="6" spans="1:4" x14ac:dyDescent="0.25">
      <c r="A6" s="3" t="s">
        <v>1541</v>
      </c>
      <c r="B6" s="4" t="s">
        <v>7</v>
      </c>
      <c r="C6" s="4" t="s">
        <v>7</v>
      </c>
      <c r="D6" s="4" t="s">
        <v>7</v>
      </c>
    </row>
    <row r="7" spans="1:4" x14ac:dyDescent="0.25">
      <c r="A7" s="2" t="s">
        <v>61</v>
      </c>
      <c r="B7" s="5">
        <v>12128</v>
      </c>
      <c r="C7" s="5">
        <v>6186</v>
      </c>
      <c r="D7" s="5">
        <v>6200</v>
      </c>
    </row>
    <row r="8" spans="1:4" x14ac:dyDescent="0.25">
      <c r="A8" s="2" t="s">
        <v>1542</v>
      </c>
      <c r="B8" s="5">
        <v>104862</v>
      </c>
      <c r="C8" s="5">
        <v>77333</v>
      </c>
      <c r="D8" s="4" t="s">
        <v>7</v>
      </c>
    </row>
    <row r="9" spans="1:4" ht="30" x14ac:dyDescent="0.25">
      <c r="A9" s="2" t="s">
        <v>1543</v>
      </c>
      <c r="B9" s="5">
        <v>1198803</v>
      </c>
      <c r="C9" s="5">
        <v>745255</v>
      </c>
      <c r="D9" s="4" t="s">
        <v>7</v>
      </c>
    </row>
    <row r="10" spans="1:4" x14ac:dyDescent="0.25">
      <c r="A10" s="2" t="s">
        <v>1467</v>
      </c>
      <c r="B10" s="4" t="s">
        <v>7</v>
      </c>
      <c r="C10" s="4" t="s">
        <v>7</v>
      </c>
      <c r="D10" s="4" t="s">
        <v>7</v>
      </c>
    </row>
    <row r="11" spans="1:4" x14ac:dyDescent="0.25">
      <c r="A11" s="3" t="s">
        <v>37</v>
      </c>
      <c r="B11" s="4" t="s">
        <v>7</v>
      </c>
      <c r="C11" s="4" t="s">
        <v>7</v>
      </c>
      <c r="D11" s="4" t="s">
        <v>7</v>
      </c>
    </row>
    <row r="12" spans="1:4" x14ac:dyDescent="0.25">
      <c r="A12" s="2" t="s">
        <v>853</v>
      </c>
      <c r="B12" s="5">
        <v>6038</v>
      </c>
      <c r="C12" s="5">
        <v>4866</v>
      </c>
      <c r="D12" s="4" t="s">
        <v>7</v>
      </c>
    </row>
    <row r="13" spans="1:4" x14ac:dyDescent="0.25">
      <c r="A13" s="2" t="s">
        <v>854</v>
      </c>
      <c r="B13" s="5">
        <v>4398</v>
      </c>
      <c r="C13" s="5">
        <v>4524</v>
      </c>
      <c r="D13" s="4" t="s">
        <v>7</v>
      </c>
    </row>
    <row r="14" spans="1:4" x14ac:dyDescent="0.25">
      <c r="A14" s="2" t="s">
        <v>855</v>
      </c>
      <c r="B14" s="5">
        <v>107637</v>
      </c>
      <c r="C14" s="5">
        <v>74398</v>
      </c>
      <c r="D14" s="4" t="s">
        <v>7</v>
      </c>
    </row>
    <row r="15" spans="1:4" x14ac:dyDescent="0.25">
      <c r="A15" s="2" t="s">
        <v>856</v>
      </c>
      <c r="B15" s="5">
        <v>1029</v>
      </c>
      <c r="C15" s="4">
        <v>745</v>
      </c>
      <c r="D15" s="4" t="s">
        <v>7</v>
      </c>
    </row>
    <row r="16" spans="1:4" x14ac:dyDescent="0.25">
      <c r="A16" s="2" t="s">
        <v>52</v>
      </c>
      <c r="B16" s="5">
        <v>119102</v>
      </c>
      <c r="C16" s="5">
        <v>84533</v>
      </c>
      <c r="D16" s="4" t="s">
        <v>7</v>
      </c>
    </row>
    <row r="17" spans="1:4" x14ac:dyDescent="0.25">
      <c r="A17" s="3" t="s">
        <v>1541</v>
      </c>
      <c r="B17" s="4" t="s">
        <v>7</v>
      </c>
      <c r="C17" s="4" t="s">
        <v>7</v>
      </c>
      <c r="D17" s="4" t="s">
        <v>7</v>
      </c>
    </row>
    <row r="18" spans="1:4" x14ac:dyDescent="0.25">
      <c r="A18" s="2" t="s">
        <v>61</v>
      </c>
      <c r="B18" s="5">
        <v>12128</v>
      </c>
      <c r="C18" s="5">
        <v>6186</v>
      </c>
      <c r="D18" s="4" t="s">
        <v>7</v>
      </c>
    </row>
    <row r="19" spans="1:4" x14ac:dyDescent="0.25">
      <c r="A19" s="2" t="s">
        <v>859</v>
      </c>
      <c r="B19" s="5">
        <v>2112</v>
      </c>
      <c r="C19" s="5">
        <v>1014</v>
      </c>
      <c r="D19" s="4" t="s">
        <v>7</v>
      </c>
    </row>
    <row r="20" spans="1:4" x14ac:dyDescent="0.25">
      <c r="A20" s="2" t="s">
        <v>1542</v>
      </c>
      <c r="B20" s="5">
        <v>104862</v>
      </c>
      <c r="C20" s="5">
        <v>77333</v>
      </c>
      <c r="D20" s="4" t="s">
        <v>7</v>
      </c>
    </row>
    <row r="21" spans="1:4" ht="30" x14ac:dyDescent="0.25">
      <c r="A21" s="2" t="s">
        <v>1543</v>
      </c>
      <c r="B21" s="8">
        <v>119102</v>
      </c>
      <c r="C21" s="8">
        <v>84533</v>
      </c>
      <c r="D21" s="4" t="s">
        <v>7</v>
      </c>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544</v>
      </c>
      <c r="B1" s="1" t="s">
        <v>1046</v>
      </c>
      <c r="C1" s="9" t="s">
        <v>2</v>
      </c>
      <c r="D1" s="9"/>
    </row>
    <row r="2" spans="1:4" ht="30" x14ac:dyDescent="0.25">
      <c r="A2" s="1" t="s">
        <v>132</v>
      </c>
      <c r="B2" s="1" t="s">
        <v>1047</v>
      </c>
      <c r="C2" s="1" t="s">
        <v>3</v>
      </c>
      <c r="D2" s="1" t="s">
        <v>36</v>
      </c>
    </row>
    <row r="3" spans="1:4" ht="30" x14ac:dyDescent="0.25">
      <c r="A3" s="3" t="s">
        <v>1545</v>
      </c>
      <c r="B3" s="4" t="s">
        <v>7</v>
      </c>
      <c r="C3" s="4" t="s">
        <v>7</v>
      </c>
      <c r="D3" s="4" t="s">
        <v>7</v>
      </c>
    </row>
    <row r="4" spans="1:4" x14ac:dyDescent="0.25">
      <c r="A4" s="2" t="s">
        <v>863</v>
      </c>
      <c r="B4" s="4" t="s">
        <v>7</v>
      </c>
      <c r="C4" s="8">
        <v>43196</v>
      </c>
      <c r="D4" s="8">
        <v>28795</v>
      </c>
    </row>
    <row r="5" spans="1:4" x14ac:dyDescent="0.25">
      <c r="A5" s="2" t="s">
        <v>864</v>
      </c>
      <c r="B5" s="4" t="s">
        <v>7</v>
      </c>
      <c r="C5" s="5">
        <v>6292</v>
      </c>
      <c r="D5" s="5">
        <v>6530</v>
      </c>
    </row>
    <row r="6" spans="1:4" x14ac:dyDescent="0.25">
      <c r="A6" s="2" t="s">
        <v>865</v>
      </c>
      <c r="B6" s="4" t="s">
        <v>7</v>
      </c>
      <c r="C6" s="5">
        <v>36904</v>
      </c>
      <c r="D6" s="5">
        <v>22265</v>
      </c>
    </row>
    <row r="7" spans="1:4" x14ac:dyDescent="0.25">
      <c r="A7" s="2" t="s">
        <v>107</v>
      </c>
      <c r="B7" s="5">
        <v>10000</v>
      </c>
      <c r="C7" s="5">
        <v>11915</v>
      </c>
      <c r="D7" s="4" t="s">
        <v>7</v>
      </c>
    </row>
    <row r="8" spans="1:4" x14ac:dyDescent="0.25">
      <c r="A8" s="2" t="s">
        <v>873</v>
      </c>
      <c r="B8" s="4" t="s">
        <v>7</v>
      </c>
      <c r="C8" s="5">
        <v>3837</v>
      </c>
      <c r="D8" s="5">
        <v>1529</v>
      </c>
    </row>
    <row r="9" spans="1:4" x14ac:dyDescent="0.25">
      <c r="A9" s="2" t="s">
        <v>121</v>
      </c>
      <c r="B9" s="4" t="s">
        <v>7</v>
      </c>
      <c r="C9" s="5">
        <v>16172</v>
      </c>
      <c r="D9" s="5">
        <v>3093</v>
      </c>
    </row>
    <row r="10" spans="1:4" x14ac:dyDescent="0.25">
      <c r="A10" s="2" t="s">
        <v>1467</v>
      </c>
      <c r="B10" s="4" t="s">
        <v>7</v>
      </c>
      <c r="C10" s="4" t="s">
        <v>7</v>
      </c>
      <c r="D10" s="4" t="s">
        <v>7</v>
      </c>
    </row>
    <row r="11" spans="1:4" ht="30" x14ac:dyDescent="0.25">
      <c r="A11" s="3" t="s">
        <v>1545</v>
      </c>
      <c r="B11" s="4" t="s">
        <v>7</v>
      </c>
      <c r="C11" s="4" t="s">
        <v>7</v>
      </c>
      <c r="D11" s="4" t="s">
        <v>7</v>
      </c>
    </row>
    <row r="12" spans="1:4" x14ac:dyDescent="0.25">
      <c r="A12" s="2" t="s">
        <v>863</v>
      </c>
      <c r="B12" s="4" t="s">
        <v>7</v>
      </c>
      <c r="C12" s="4">
        <v>79</v>
      </c>
      <c r="D12" s="4">
        <v>42</v>
      </c>
    </row>
    <row r="13" spans="1:4" x14ac:dyDescent="0.25">
      <c r="A13" s="2" t="s">
        <v>864</v>
      </c>
      <c r="B13" s="4" t="s">
        <v>7</v>
      </c>
      <c r="C13" s="4">
        <v>730</v>
      </c>
      <c r="D13" s="4">
        <v>503</v>
      </c>
    </row>
    <row r="14" spans="1:4" x14ac:dyDescent="0.25">
      <c r="A14" s="2" t="s">
        <v>865</v>
      </c>
      <c r="B14" s="4" t="s">
        <v>7</v>
      </c>
      <c r="C14" s="4">
        <v>-651</v>
      </c>
      <c r="D14" s="4">
        <v>-461</v>
      </c>
    </row>
    <row r="15" spans="1:4" x14ac:dyDescent="0.25">
      <c r="A15" s="2" t="s">
        <v>868</v>
      </c>
      <c r="B15" s="4" t="s">
        <v>7</v>
      </c>
      <c r="C15" s="4">
        <v>59</v>
      </c>
      <c r="D15" s="5">
        <v>3000</v>
      </c>
    </row>
    <row r="16" spans="1:4" x14ac:dyDescent="0.25">
      <c r="A16" s="2" t="s">
        <v>869</v>
      </c>
      <c r="B16" s="4" t="s">
        <v>7</v>
      </c>
      <c r="C16" s="4">
        <v>-743</v>
      </c>
      <c r="D16" s="4">
        <v>-437</v>
      </c>
    </row>
    <row r="17" spans="1:4" x14ac:dyDescent="0.25">
      <c r="A17" s="2" t="s">
        <v>872</v>
      </c>
      <c r="B17" s="4" t="s">
        <v>7</v>
      </c>
      <c r="C17" s="4">
        <v>804</v>
      </c>
      <c r="D17" s="4" t="s">
        <v>82</v>
      </c>
    </row>
    <row r="18" spans="1:4" x14ac:dyDescent="0.25">
      <c r="A18" s="2" t="s">
        <v>107</v>
      </c>
      <c r="B18" s="4" t="s">
        <v>7</v>
      </c>
      <c r="C18" s="5">
        <v>9535</v>
      </c>
      <c r="D18" s="4" t="s">
        <v>82</v>
      </c>
    </row>
    <row r="19" spans="1:4" x14ac:dyDescent="0.25">
      <c r="A19" s="2" t="s">
        <v>873</v>
      </c>
      <c r="B19" s="4" t="s">
        <v>7</v>
      </c>
      <c r="C19" s="4">
        <v>161</v>
      </c>
      <c r="D19" s="4">
        <v>280</v>
      </c>
    </row>
    <row r="20" spans="1:4" ht="30" x14ac:dyDescent="0.25">
      <c r="A20" s="2" t="s">
        <v>1546</v>
      </c>
      <c r="B20" s="4" t="s">
        <v>7</v>
      </c>
      <c r="C20" s="5">
        <v>9165</v>
      </c>
      <c r="D20" s="5">
        <v>2382</v>
      </c>
    </row>
    <row r="21" spans="1:4" ht="30" x14ac:dyDescent="0.25">
      <c r="A21" s="2" t="s">
        <v>1547</v>
      </c>
      <c r="B21" s="4" t="s">
        <v>7</v>
      </c>
      <c r="C21" s="5">
        <v>6976</v>
      </c>
      <c r="D21" s="4">
        <v>654</v>
      </c>
    </row>
    <row r="22" spans="1:4" x14ac:dyDescent="0.25">
      <c r="A22" s="2" t="s">
        <v>121</v>
      </c>
      <c r="B22" s="4" t="s">
        <v>7</v>
      </c>
      <c r="C22" s="8">
        <v>16141</v>
      </c>
      <c r="D22" s="8">
        <v>3036</v>
      </c>
    </row>
  </sheetData>
  <mergeCells count="1">
    <mergeCell ref="C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8</v>
      </c>
      <c r="B1" s="9" t="s">
        <v>2</v>
      </c>
      <c r="C1" s="9"/>
    </row>
    <row r="2" spans="1:3" ht="30" x14ac:dyDescent="0.25">
      <c r="A2" s="1" t="s">
        <v>132</v>
      </c>
      <c r="B2" s="1" t="s">
        <v>3</v>
      </c>
      <c r="C2" s="1" t="s">
        <v>36</v>
      </c>
    </row>
    <row r="3" spans="1:3" x14ac:dyDescent="0.25">
      <c r="A3" s="3" t="s">
        <v>165</v>
      </c>
      <c r="B3" s="4" t="s">
        <v>7</v>
      </c>
      <c r="C3" s="4" t="s">
        <v>7</v>
      </c>
    </row>
    <row r="4" spans="1:3" ht="30" x14ac:dyDescent="0.25">
      <c r="A4" s="2" t="s">
        <v>1549</v>
      </c>
      <c r="B4" s="8">
        <v>16172</v>
      </c>
      <c r="C4" s="8">
        <v>3093</v>
      </c>
    </row>
    <row r="5" spans="1:3" ht="45" x14ac:dyDescent="0.25">
      <c r="A5" s="3" t="s">
        <v>1550</v>
      </c>
      <c r="B5" s="4" t="s">
        <v>7</v>
      </c>
      <c r="C5" s="4" t="s">
        <v>7</v>
      </c>
    </row>
    <row r="6" spans="1:3" x14ac:dyDescent="0.25">
      <c r="A6" s="2" t="s">
        <v>107</v>
      </c>
      <c r="B6" s="5">
        <v>-11915</v>
      </c>
      <c r="C6" s="4" t="s">
        <v>7</v>
      </c>
    </row>
    <row r="7" spans="1:3" x14ac:dyDescent="0.25">
      <c r="A7" s="3" t="s">
        <v>892</v>
      </c>
      <c r="B7" s="4" t="s">
        <v>7</v>
      </c>
      <c r="C7" s="4" t="s">
        <v>7</v>
      </c>
    </row>
    <row r="8" spans="1:3" x14ac:dyDescent="0.25">
      <c r="A8" s="2" t="s">
        <v>1551</v>
      </c>
      <c r="B8" s="5">
        <v>37622</v>
      </c>
      <c r="C8" s="4" t="s">
        <v>7</v>
      </c>
    </row>
    <row r="9" spans="1:3" x14ac:dyDescent="0.25">
      <c r="A9" s="3" t="s">
        <v>189</v>
      </c>
      <c r="B9" s="4" t="s">
        <v>7</v>
      </c>
      <c r="C9" s="4" t="s">
        <v>7</v>
      </c>
    </row>
    <row r="10" spans="1:3" ht="30" x14ac:dyDescent="0.25">
      <c r="A10" s="2" t="s">
        <v>195</v>
      </c>
      <c r="B10" s="5">
        <v>3138</v>
      </c>
      <c r="C10" s="4" t="s">
        <v>7</v>
      </c>
    </row>
    <row r="11" spans="1:3" ht="30" x14ac:dyDescent="0.25">
      <c r="A11" s="2" t="s">
        <v>196</v>
      </c>
      <c r="B11" s="4">
        <v>306</v>
      </c>
      <c r="C11" s="4">
        <v>322</v>
      </c>
    </row>
    <row r="12" spans="1:3" x14ac:dyDescent="0.25">
      <c r="A12" s="2" t="s">
        <v>194</v>
      </c>
      <c r="B12" s="4">
        <v>-401</v>
      </c>
      <c r="C12" s="4" t="s">
        <v>7</v>
      </c>
    </row>
    <row r="13" spans="1:3" ht="30" x14ac:dyDescent="0.25">
      <c r="A13" s="2" t="s">
        <v>197</v>
      </c>
      <c r="B13" s="4">
        <v>59</v>
      </c>
      <c r="C13" s="4">
        <v>202</v>
      </c>
    </row>
    <row r="14" spans="1:3" x14ac:dyDescent="0.25">
      <c r="A14" s="2" t="s">
        <v>198</v>
      </c>
      <c r="B14" s="5">
        <v>1220</v>
      </c>
      <c r="C14" s="5">
        <v>1220</v>
      </c>
    </row>
    <row r="15" spans="1:3" x14ac:dyDescent="0.25">
      <c r="A15" s="2" t="s">
        <v>911</v>
      </c>
      <c r="B15" s="5">
        <v>64975</v>
      </c>
      <c r="C15" s="5">
        <v>-10126</v>
      </c>
    </row>
    <row r="16" spans="1:3" x14ac:dyDescent="0.25">
      <c r="A16" s="2" t="s">
        <v>202</v>
      </c>
      <c r="B16" s="5">
        <v>82003</v>
      </c>
      <c r="C16" s="5">
        <v>92129</v>
      </c>
    </row>
    <row r="17" spans="1:3" x14ac:dyDescent="0.25">
      <c r="A17" s="2" t="s">
        <v>203</v>
      </c>
      <c r="B17" s="5">
        <v>146978</v>
      </c>
      <c r="C17" s="5">
        <v>82003</v>
      </c>
    </row>
    <row r="18" spans="1:3" x14ac:dyDescent="0.25">
      <c r="A18" s="2" t="s">
        <v>1467</v>
      </c>
      <c r="B18" s="4" t="s">
        <v>7</v>
      </c>
      <c r="C18" s="4" t="s">
        <v>7</v>
      </c>
    </row>
    <row r="19" spans="1:3" x14ac:dyDescent="0.25">
      <c r="A19" s="3" t="s">
        <v>165</v>
      </c>
      <c r="B19" s="4" t="s">
        <v>7</v>
      </c>
      <c r="C19" s="4" t="s">
        <v>7</v>
      </c>
    </row>
    <row r="20" spans="1:3" ht="30" x14ac:dyDescent="0.25">
      <c r="A20" s="2" t="s">
        <v>1549</v>
      </c>
      <c r="B20" s="5">
        <v>16141</v>
      </c>
      <c r="C20" s="5">
        <v>3036</v>
      </c>
    </row>
    <row r="21" spans="1:3" ht="45" x14ac:dyDescent="0.25">
      <c r="A21" s="3" t="s">
        <v>1550</v>
      </c>
      <c r="B21" s="4" t="s">
        <v>7</v>
      </c>
      <c r="C21" s="4" t="s">
        <v>7</v>
      </c>
    </row>
    <row r="22" spans="1:3" x14ac:dyDescent="0.25">
      <c r="A22" s="2" t="s">
        <v>1552</v>
      </c>
      <c r="B22" s="4">
        <v>132</v>
      </c>
      <c r="C22" s="4" t="s">
        <v>82</v>
      </c>
    </row>
    <row r="23" spans="1:3" x14ac:dyDescent="0.25">
      <c r="A23" s="2" t="s">
        <v>1553</v>
      </c>
      <c r="B23" s="4">
        <v>-804</v>
      </c>
      <c r="C23" s="4" t="s">
        <v>82</v>
      </c>
    </row>
    <row r="24" spans="1:3" x14ac:dyDescent="0.25">
      <c r="A24" s="2" t="s">
        <v>107</v>
      </c>
      <c r="B24" s="5">
        <v>-9535</v>
      </c>
      <c r="C24" s="4" t="s">
        <v>82</v>
      </c>
    </row>
    <row r="25" spans="1:3" ht="30" x14ac:dyDescent="0.25">
      <c r="A25" s="2" t="s">
        <v>1554</v>
      </c>
      <c r="B25" s="4">
        <v>-908</v>
      </c>
      <c r="C25" s="4">
        <v>-93</v>
      </c>
    </row>
    <row r="26" spans="1:3" ht="30" x14ac:dyDescent="0.25">
      <c r="A26" s="2" t="s">
        <v>1547</v>
      </c>
      <c r="B26" s="5">
        <v>-6917</v>
      </c>
      <c r="C26" s="4">
        <v>-250</v>
      </c>
    </row>
    <row r="27" spans="1:3" ht="30" x14ac:dyDescent="0.25">
      <c r="A27" s="2" t="s">
        <v>1555</v>
      </c>
      <c r="B27" s="5">
        <v>-1891</v>
      </c>
      <c r="C27" s="5">
        <v>2693</v>
      </c>
    </row>
    <row r="28" spans="1:3" x14ac:dyDescent="0.25">
      <c r="A28" s="3" t="s">
        <v>892</v>
      </c>
      <c r="B28" s="4" t="s">
        <v>7</v>
      </c>
      <c r="C28" s="4" t="s">
        <v>7</v>
      </c>
    </row>
    <row r="29" spans="1:3" x14ac:dyDescent="0.25">
      <c r="A29" s="2" t="s">
        <v>1556</v>
      </c>
      <c r="B29" s="5">
        <v>1522</v>
      </c>
      <c r="C29" s="4" t="s">
        <v>82</v>
      </c>
    </row>
    <row r="30" spans="1:3" x14ac:dyDescent="0.25">
      <c r="A30" s="2" t="s">
        <v>1557</v>
      </c>
      <c r="B30" s="5">
        <v>-1650</v>
      </c>
      <c r="C30" s="4" t="s">
        <v>82</v>
      </c>
    </row>
    <row r="31" spans="1:3" x14ac:dyDescent="0.25">
      <c r="A31" s="2" t="s">
        <v>1551</v>
      </c>
      <c r="B31" s="5">
        <v>1519</v>
      </c>
      <c r="C31" s="4" t="s">
        <v>82</v>
      </c>
    </row>
    <row r="32" spans="1:3" ht="30" x14ac:dyDescent="0.25">
      <c r="A32" s="2" t="s">
        <v>897</v>
      </c>
      <c r="B32" s="5">
        <v>1391</v>
      </c>
      <c r="C32" s="4" t="s">
        <v>82</v>
      </c>
    </row>
    <row r="33" spans="1:3" x14ac:dyDescent="0.25">
      <c r="A33" s="3" t="s">
        <v>189</v>
      </c>
      <c r="B33" s="4" t="s">
        <v>7</v>
      </c>
      <c r="C33" s="4" t="s">
        <v>7</v>
      </c>
    </row>
    <row r="34" spans="1:3" ht="30" x14ac:dyDescent="0.25">
      <c r="A34" s="2" t="s">
        <v>1558</v>
      </c>
      <c r="B34" s="4">
        <v>-92</v>
      </c>
      <c r="C34" s="5">
        <v>-1332</v>
      </c>
    </row>
    <row r="35" spans="1:3" ht="30" x14ac:dyDescent="0.25">
      <c r="A35" s="2" t="s">
        <v>195</v>
      </c>
      <c r="B35" s="5">
        <v>3138</v>
      </c>
      <c r="C35" s="4" t="s">
        <v>82</v>
      </c>
    </row>
    <row r="36" spans="1:3" ht="30" x14ac:dyDescent="0.25">
      <c r="A36" s="2" t="s">
        <v>196</v>
      </c>
      <c r="B36" s="4">
        <v>306</v>
      </c>
      <c r="C36" s="4">
        <v>322</v>
      </c>
    </row>
    <row r="37" spans="1:3" x14ac:dyDescent="0.25">
      <c r="A37" s="2" t="s">
        <v>194</v>
      </c>
      <c r="B37" s="4">
        <v>-401</v>
      </c>
      <c r="C37" s="4" t="s">
        <v>82</v>
      </c>
    </row>
    <row r="38" spans="1:3" ht="30" x14ac:dyDescent="0.25">
      <c r="A38" s="2" t="s">
        <v>197</v>
      </c>
      <c r="B38" s="4">
        <v>-59</v>
      </c>
      <c r="C38" s="4">
        <v>-202</v>
      </c>
    </row>
    <row r="39" spans="1:3" x14ac:dyDescent="0.25">
      <c r="A39" s="2" t="s">
        <v>198</v>
      </c>
      <c r="B39" s="5">
        <v>-1220</v>
      </c>
      <c r="C39" s="5">
        <v>-1220</v>
      </c>
    </row>
    <row r="40" spans="1:3" ht="30" x14ac:dyDescent="0.25">
      <c r="A40" s="2" t="s">
        <v>199</v>
      </c>
      <c r="B40" s="5">
        <v>1672</v>
      </c>
      <c r="C40" s="5">
        <v>-2432</v>
      </c>
    </row>
    <row r="41" spans="1:3" x14ac:dyDescent="0.25">
      <c r="A41" s="2" t="s">
        <v>911</v>
      </c>
      <c r="B41" s="5">
        <v>1172</v>
      </c>
      <c r="C41" s="4">
        <v>261</v>
      </c>
    </row>
    <row r="42" spans="1:3" x14ac:dyDescent="0.25">
      <c r="A42" s="2" t="s">
        <v>202</v>
      </c>
      <c r="B42" s="5">
        <v>4866</v>
      </c>
      <c r="C42" s="5">
        <v>4605</v>
      </c>
    </row>
    <row r="43" spans="1:3" x14ac:dyDescent="0.25">
      <c r="A43" s="2" t="s">
        <v>203</v>
      </c>
      <c r="B43" s="8">
        <v>6038</v>
      </c>
      <c r="C43" s="8">
        <v>4866</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559</v>
      </c>
      <c r="B1" s="1" t="s">
        <v>1046</v>
      </c>
    </row>
    <row r="2" spans="1:2" ht="30" x14ac:dyDescent="0.25">
      <c r="A2" s="1" t="s">
        <v>1</v>
      </c>
      <c r="B2" s="1" t="s">
        <v>1560</v>
      </c>
    </row>
    <row r="3" spans="1:2" x14ac:dyDescent="0.25">
      <c r="A3" s="2" t="s">
        <v>1561</v>
      </c>
      <c r="B3" s="4" t="s">
        <v>7</v>
      </c>
    </row>
    <row r="4" spans="1:2" x14ac:dyDescent="0.25">
      <c r="A4" s="3" t="s">
        <v>1562</v>
      </c>
      <c r="B4" s="4" t="s">
        <v>7</v>
      </c>
    </row>
    <row r="5" spans="1:2" ht="30" x14ac:dyDescent="0.25">
      <c r="A5" s="2" t="s">
        <v>1563</v>
      </c>
      <c r="B5" s="8">
        <v>6</v>
      </c>
    </row>
    <row r="6" spans="1:2" ht="30" x14ac:dyDescent="0.25">
      <c r="A6" s="2" t="s">
        <v>1564</v>
      </c>
      <c r="B6" s="5">
        <v>35000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36" bestFit="1" customWidth="1"/>
    <col min="2" max="2" width="36.5703125" bestFit="1" customWidth="1"/>
    <col min="3" max="3" width="36.5703125" customWidth="1"/>
    <col min="4" max="4" width="4.5703125" customWidth="1"/>
    <col min="5" max="5" width="18" customWidth="1"/>
    <col min="6" max="7" width="22" customWidth="1"/>
    <col min="8" max="8" width="4.5703125" customWidth="1"/>
    <col min="9" max="9" width="18" customWidth="1"/>
    <col min="10" max="11" width="22" customWidth="1"/>
    <col min="12" max="12" width="4.5703125" customWidth="1"/>
    <col min="13" max="13" width="13.140625" customWidth="1"/>
    <col min="14" max="15" width="22" customWidth="1"/>
    <col min="16" max="16" width="4.5703125" customWidth="1"/>
    <col min="17" max="17" width="18" customWidth="1"/>
    <col min="18" max="19" width="22" customWidth="1"/>
    <col min="20" max="20" width="4.5703125" customWidth="1"/>
    <col min="21" max="21" width="15.7109375" customWidth="1"/>
    <col min="22" max="23" width="22" customWidth="1"/>
    <col min="24" max="24" width="4.5703125" customWidth="1"/>
    <col min="25" max="25" width="13.140625" customWidth="1"/>
    <col min="26" max="26" width="22" customWidth="1"/>
  </cols>
  <sheetData>
    <row r="1" spans="1:26" ht="15" customHeight="1" x14ac:dyDescent="0.25">
      <c r="A1" s="9" t="s">
        <v>33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334</v>
      </c>
      <c r="B3" s="32" t="s">
        <v>7</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33" t="s">
        <v>333</v>
      </c>
      <c r="B4" s="32" t="s">
        <v>7</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3"/>
      <c r="B5" s="36" t="s">
        <v>335</v>
      </c>
      <c r="C5" s="36" t="s">
        <v>333</v>
      </c>
    </row>
    <row r="6" spans="1:26" x14ac:dyDescent="0.25">
      <c r="A6" s="33"/>
      <c r="B6" s="34" t="s">
        <v>336</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33"/>
      <c r="B7" s="34" t="s">
        <v>337</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33"/>
      <c r="B8" s="35"/>
      <c r="C8" s="35"/>
      <c r="D8" s="35"/>
      <c r="E8" s="35"/>
      <c r="F8" s="35"/>
      <c r="G8" s="35"/>
      <c r="H8" s="35"/>
      <c r="I8" s="35"/>
      <c r="J8" s="35"/>
      <c r="K8" s="35"/>
      <c r="L8" s="35"/>
      <c r="M8" s="35"/>
      <c r="N8" s="35"/>
      <c r="O8" s="35"/>
      <c r="P8" s="35"/>
      <c r="Q8" s="35"/>
      <c r="R8" s="35"/>
      <c r="S8" s="35"/>
      <c r="T8" s="35"/>
      <c r="U8" s="35"/>
      <c r="V8" s="35"/>
      <c r="W8" s="35"/>
      <c r="X8" s="35"/>
      <c r="Y8" s="35"/>
      <c r="Z8" s="35"/>
    </row>
    <row r="9" spans="1:26" ht="15.75" thickBot="1" x14ac:dyDescent="0.3">
      <c r="A9" s="33"/>
      <c r="B9" s="4"/>
      <c r="C9" s="4"/>
      <c r="D9" s="49">
        <v>41639</v>
      </c>
      <c r="E9" s="49"/>
      <c r="F9" s="49"/>
      <c r="G9" s="49"/>
      <c r="H9" s="49"/>
      <c r="I9" s="49"/>
      <c r="J9" s="49"/>
      <c r="K9" s="49"/>
      <c r="L9" s="49"/>
      <c r="M9" s="49"/>
      <c r="N9" s="49"/>
      <c r="O9" s="49"/>
      <c r="P9" s="49"/>
      <c r="Q9" s="49"/>
      <c r="R9" s="22"/>
    </row>
    <row r="10" spans="1:26" ht="15.75" thickTop="1" x14ac:dyDescent="0.25">
      <c r="A10" s="33"/>
      <c r="B10" s="42" t="s">
        <v>331</v>
      </c>
      <c r="C10" s="32"/>
      <c r="D10" s="50" t="s">
        <v>338</v>
      </c>
      <c r="E10" s="50"/>
      <c r="F10" s="51"/>
      <c r="G10" s="47"/>
      <c r="H10" s="53" t="s">
        <v>340</v>
      </c>
      <c r="I10" s="53"/>
      <c r="J10" s="51"/>
      <c r="K10" s="47"/>
      <c r="L10" s="53" t="s">
        <v>340</v>
      </c>
      <c r="M10" s="53"/>
      <c r="N10" s="51"/>
      <c r="O10" s="47"/>
      <c r="P10" s="50" t="s">
        <v>343</v>
      </c>
      <c r="Q10" s="50"/>
      <c r="R10" s="51"/>
    </row>
    <row r="11" spans="1:26" ht="15.75" thickBot="1" x14ac:dyDescent="0.3">
      <c r="A11" s="33"/>
      <c r="B11" s="42"/>
      <c r="C11" s="32"/>
      <c r="D11" s="30" t="s">
        <v>339</v>
      </c>
      <c r="E11" s="30"/>
      <c r="F11" s="45"/>
      <c r="G11" s="46"/>
      <c r="H11" s="54" t="s">
        <v>341</v>
      </c>
      <c r="I11" s="54"/>
      <c r="J11" s="45"/>
      <c r="K11" s="46"/>
      <c r="L11" s="54" t="s">
        <v>342</v>
      </c>
      <c r="M11" s="54"/>
      <c r="N11" s="45"/>
      <c r="O11" s="46"/>
      <c r="P11" s="30" t="s">
        <v>344</v>
      </c>
      <c r="Q11" s="30"/>
      <c r="R11" s="45"/>
    </row>
    <row r="12" spans="1:26" ht="30.75" thickTop="1" x14ac:dyDescent="0.25">
      <c r="A12" s="33"/>
      <c r="B12" s="10" t="s">
        <v>345</v>
      </c>
      <c r="C12" s="24"/>
      <c r="D12" s="10" t="s">
        <v>280</v>
      </c>
      <c r="E12" s="25">
        <v>2062</v>
      </c>
      <c r="F12" s="26"/>
      <c r="G12" s="24"/>
      <c r="H12" s="10" t="s">
        <v>280</v>
      </c>
      <c r="I12" s="24">
        <v>3</v>
      </c>
      <c r="J12" s="26"/>
      <c r="K12" s="24"/>
      <c r="L12" s="10" t="s">
        <v>280</v>
      </c>
      <c r="M12" s="24">
        <v>8</v>
      </c>
      <c r="N12" s="26"/>
      <c r="O12" s="24"/>
      <c r="P12" s="10" t="s">
        <v>280</v>
      </c>
      <c r="Q12" s="25">
        <v>2057</v>
      </c>
      <c r="R12" s="26"/>
    </row>
    <row r="13" spans="1:26" x14ac:dyDescent="0.25">
      <c r="A13" s="33"/>
      <c r="B13" s="10" t="s">
        <v>346</v>
      </c>
      <c r="C13" s="24"/>
      <c r="D13" s="10"/>
      <c r="E13" s="25">
        <v>54594</v>
      </c>
      <c r="F13" s="26"/>
      <c r="G13" s="24"/>
      <c r="H13" s="10"/>
      <c r="I13" s="25">
        <v>1058</v>
      </c>
      <c r="J13" s="26"/>
      <c r="K13" s="24"/>
      <c r="L13" s="10"/>
      <c r="M13" s="24">
        <v>613</v>
      </c>
      <c r="N13" s="26"/>
      <c r="O13" s="24"/>
      <c r="P13" s="10"/>
      <c r="Q13" s="25">
        <v>55039</v>
      </c>
      <c r="R13" s="26"/>
    </row>
    <row r="14" spans="1:26" x14ac:dyDescent="0.25">
      <c r="A14" s="33"/>
      <c r="B14" s="10" t="s">
        <v>347</v>
      </c>
      <c r="C14" s="24"/>
      <c r="D14" s="10"/>
      <c r="E14" s="25">
        <v>68642</v>
      </c>
      <c r="F14" s="26"/>
      <c r="G14" s="24"/>
      <c r="H14" s="10"/>
      <c r="I14" s="24">
        <v>585</v>
      </c>
      <c r="J14" s="26"/>
      <c r="K14" s="24"/>
      <c r="L14" s="10"/>
      <c r="M14" s="25">
        <v>1348</v>
      </c>
      <c r="N14" s="26"/>
      <c r="O14" s="24"/>
      <c r="P14" s="10"/>
      <c r="Q14" s="25">
        <v>67879</v>
      </c>
      <c r="R14" s="26"/>
    </row>
    <row r="15" spans="1:26" x14ac:dyDescent="0.25">
      <c r="A15" s="33"/>
      <c r="B15" s="10" t="s">
        <v>348</v>
      </c>
      <c r="C15" s="24"/>
      <c r="D15" s="10"/>
      <c r="E15" s="24">
        <v>220</v>
      </c>
      <c r="F15" s="26"/>
      <c r="G15" s="24"/>
      <c r="H15" s="10"/>
      <c r="I15" s="24" t="s">
        <v>317</v>
      </c>
      <c r="J15" s="26"/>
      <c r="K15" s="24"/>
      <c r="L15" s="10"/>
      <c r="M15" s="24" t="s">
        <v>317</v>
      </c>
      <c r="N15" s="26"/>
      <c r="O15" s="24"/>
      <c r="P15" s="10"/>
      <c r="Q15" s="24">
        <v>220</v>
      </c>
      <c r="R15" s="26"/>
    </row>
    <row r="16" spans="1:26" ht="15.75" thickBot="1" x14ac:dyDescent="0.3">
      <c r="A16" s="33"/>
      <c r="B16" s="10" t="s">
        <v>349</v>
      </c>
      <c r="C16" s="24"/>
      <c r="D16" s="27"/>
      <c r="E16" s="28">
        <v>905</v>
      </c>
      <c r="F16" s="22"/>
      <c r="G16" s="28"/>
      <c r="H16" s="27"/>
      <c r="I16" s="29">
        <v>1415</v>
      </c>
      <c r="J16" s="22"/>
      <c r="K16" s="28"/>
      <c r="L16" s="27"/>
      <c r="M16" s="28" t="s">
        <v>317</v>
      </c>
      <c r="N16" s="22"/>
      <c r="O16" s="28"/>
      <c r="P16" s="27"/>
      <c r="Q16" s="29">
        <v>2320</v>
      </c>
      <c r="R16" s="22"/>
    </row>
    <row r="17" spans="1:26" ht="16.5" thickTop="1" thickBot="1" x14ac:dyDescent="0.3">
      <c r="A17" s="33"/>
      <c r="B17" s="4"/>
      <c r="C17" s="24"/>
      <c r="D17" s="39" t="s">
        <v>280</v>
      </c>
      <c r="E17" s="48">
        <v>126423</v>
      </c>
      <c r="F17" s="41"/>
      <c r="G17" s="40"/>
      <c r="H17" s="39" t="s">
        <v>280</v>
      </c>
      <c r="I17" s="48">
        <v>3061</v>
      </c>
      <c r="J17" s="41"/>
      <c r="K17" s="40"/>
      <c r="L17" s="39" t="s">
        <v>280</v>
      </c>
      <c r="M17" s="48">
        <v>1969</v>
      </c>
      <c r="N17" s="41"/>
      <c r="O17" s="40"/>
      <c r="P17" s="39" t="s">
        <v>280</v>
      </c>
      <c r="Q17" s="48">
        <v>127515</v>
      </c>
      <c r="R17" s="41"/>
    </row>
    <row r="18" spans="1:26" ht="15.75" thickTop="1" x14ac:dyDescent="0.25">
      <c r="A18" s="33"/>
      <c r="B18" s="35"/>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ht="15.75" thickBot="1" x14ac:dyDescent="0.3">
      <c r="A19" s="33"/>
      <c r="B19" s="4"/>
      <c r="C19" s="4"/>
      <c r="D19" s="49">
        <v>41274</v>
      </c>
      <c r="E19" s="49"/>
      <c r="F19" s="49"/>
      <c r="G19" s="49"/>
      <c r="H19" s="49"/>
      <c r="I19" s="49"/>
      <c r="J19" s="49"/>
      <c r="K19" s="49"/>
      <c r="L19" s="49"/>
      <c r="M19" s="49"/>
      <c r="N19" s="49"/>
      <c r="O19" s="49"/>
      <c r="P19" s="49"/>
      <c r="Q19" s="49"/>
      <c r="R19" s="22"/>
    </row>
    <row r="20" spans="1:26" ht="15.75" thickTop="1" x14ac:dyDescent="0.25">
      <c r="A20" s="33"/>
      <c r="B20" s="42" t="s">
        <v>331</v>
      </c>
      <c r="C20" s="32"/>
      <c r="D20" s="50" t="s">
        <v>338</v>
      </c>
      <c r="E20" s="50"/>
      <c r="F20" s="51"/>
      <c r="G20" s="47"/>
      <c r="H20" s="53" t="s">
        <v>340</v>
      </c>
      <c r="I20" s="53"/>
      <c r="J20" s="51"/>
      <c r="K20" s="47"/>
      <c r="L20" s="53" t="s">
        <v>340</v>
      </c>
      <c r="M20" s="53"/>
      <c r="N20" s="51"/>
      <c r="O20" s="47"/>
      <c r="P20" s="50" t="s">
        <v>343</v>
      </c>
      <c r="Q20" s="50"/>
      <c r="R20" s="51"/>
    </row>
    <row r="21" spans="1:26" ht="15.75" thickBot="1" x14ac:dyDescent="0.3">
      <c r="A21" s="33"/>
      <c r="B21" s="42"/>
      <c r="C21" s="32"/>
      <c r="D21" s="30" t="s">
        <v>339</v>
      </c>
      <c r="E21" s="30"/>
      <c r="F21" s="45"/>
      <c r="G21" s="46"/>
      <c r="H21" s="54" t="s">
        <v>341</v>
      </c>
      <c r="I21" s="54"/>
      <c r="J21" s="45"/>
      <c r="K21" s="46"/>
      <c r="L21" s="54" t="s">
        <v>342</v>
      </c>
      <c r="M21" s="54"/>
      <c r="N21" s="45"/>
      <c r="O21" s="46"/>
      <c r="P21" s="30" t="s">
        <v>344</v>
      </c>
      <c r="Q21" s="30"/>
      <c r="R21" s="45"/>
    </row>
    <row r="22" spans="1:26" ht="15.75" thickTop="1" x14ac:dyDescent="0.25">
      <c r="A22" s="33"/>
      <c r="B22" s="10" t="s">
        <v>346</v>
      </c>
      <c r="C22" s="24"/>
      <c r="D22" s="10" t="s">
        <v>280</v>
      </c>
      <c r="E22" s="25">
        <v>31642</v>
      </c>
      <c r="F22" s="26"/>
      <c r="G22" s="24"/>
      <c r="H22" s="10" t="s">
        <v>280</v>
      </c>
      <c r="I22" s="25">
        <v>1079</v>
      </c>
      <c r="J22" s="26"/>
      <c r="K22" s="24"/>
      <c r="L22" s="10" t="s">
        <v>280</v>
      </c>
      <c r="M22" s="24">
        <v>34</v>
      </c>
      <c r="N22" s="26"/>
      <c r="O22" s="24"/>
      <c r="P22" s="10" t="s">
        <v>280</v>
      </c>
      <c r="Q22" s="25">
        <v>32687</v>
      </c>
      <c r="R22" s="26"/>
    </row>
    <row r="23" spans="1:26" x14ac:dyDescent="0.25">
      <c r="A23" s="33"/>
      <c r="B23" s="10" t="s">
        <v>347</v>
      </c>
      <c r="C23" s="24"/>
      <c r="D23" s="10"/>
      <c r="E23" s="25">
        <v>19876</v>
      </c>
      <c r="F23" s="26"/>
      <c r="G23" s="24"/>
      <c r="H23" s="10"/>
      <c r="I23" s="24">
        <v>803</v>
      </c>
      <c r="J23" s="26"/>
      <c r="K23" s="24"/>
      <c r="L23" s="10"/>
      <c r="M23" s="24">
        <v>11</v>
      </c>
      <c r="N23" s="26"/>
      <c r="O23" s="24"/>
      <c r="P23" s="10"/>
      <c r="Q23" s="25">
        <v>20668</v>
      </c>
      <c r="R23" s="26"/>
    </row>
    <row r="24" spans="1:26" ht="15.75" thickBot="1" x14ac:dyDescent="0.3">
      <c r="A24" s="33"/>
      <c r="B24" s="10" t="s">
        <v>349</v>
      </c>
      <c r="C24" s="24"/>
      <c r="D24" s="27"/>
      <c r="E24" s="29">
        <v>1624</v>
      </c>
      <c r="F24" s="22"/>
      <c r="G24" s="28"/>
      <c r="H24" s="27"/>
      <c r="I24" s="28">
        <v>922</v>
      </c>
      <c r="J24" s="22"/>
      <c r="K24" s="28"/>
      <c r="L24" s="27"/>
      <c r="M24" s="28" t="s">
        <v>317</v>
      </c>
      <c r="N24" s="22"/>
      <c r="O24" s="28"/>
      <c r="P24" s="27"/>
      <c r="Q24" s="29">
        <v>2546</v>
      </c>
      <c r="R24" s="22"/>
    </row>
    <row r="25" spans="1:26" ht="16.5" thickTop="1" thickBot="1" x14ac:dyDescent="0.3">
      <c r="A25" s="33"/>
      <c r="B25" s="4"/>
      <c r="C25" s="24"/>
      <c r="D25" s="39" t="s">
        <v>280</v>
      </c>
      <c r="E25" s="48">
        <v>53142</v>
      </c>
      <c r="F25" s="41"/>
      <c r="G25" s="40"/>
      <c r="H25" s="39" t="s">
        <v>280</v>
      </c>
      <c r="I25" s="48">
        <v>2804</v>
      </c>
      <c r="J25" s="41"/>
      <c r="K25" s="40"/>
      <c r="L25" s="39" t="s">
        <v>280</v>
      </c>
      <c r="M25" s="40">
        <v>45</v>
      </c>
      <c r="N25" s="41"/>
      <c r="O25" s="40"/>
      <c r="P25" s="39" t="s">
        <v>280</v>
      </c>
      <c r="Q25" s="48">
        <v>55901</v>
      </c>
      <c r="R25" s="41"/>
    </row>
    <row r="26" spans="1:26" ht="15.75" thickTop="1" x14ac:dyDescent="0.25">
      <c r="A26" s="33"/>
      <c r="B26" s="35"/>
      <c r="C26" s="35"/>
      <c r="D26" s="35"/>
      <c r="E26" s="35"/>
      <c r="F26" s="35"/>
      <c r="G26" s="35"/>
      <c r="H26" s="35"/>
      <c r="I26" s="35"/>
      <c r="J26" s="35"/>
      <c r="K26" s="35"/>
      <c r="L26" s="35"/>
      <c r="M26" s="35"/>
      <c r="N26" s="35"/>
      <c r="O26" s="35"/>
      <c r="P26" s="35"/>
      <c r="Q26" s="35"/>
      <c r="R26" s="35"/>
      <c r="S26" s="35"/>
      <c r="T26" s="35"/>
      <c r="U26" s="35"/>
      <c r="V26" s="35"/>
      <c r="W26" s="35"/>
      <c r="X26" s="35"/>
      <c r="Y26" s="35"/>
      <c r="Z26" s="35"/>
    </row>
    <row r="27" spans="1:26" x14ac:dyDescent="0.25">
      <c r="A27" s="33"/>
      <c r="B27" s="35" t="s">
        <v>350</v>
      </c>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x14ac:dyDescent="0.25">
      <c r="A28" s="33"/>
      <c r="B28" s="35"/>
      <c r="C28" s="35"/>
      <c r="D28" s="35"/>
      <c r="E28" s="35"/>
      <c r="F28" s="35"/>
      <c r="G28" s="35"/>
      <c r="H28" s="35"/>
      <c r="I28" s="35"/>
      <c r="J28" s="35"/>
      <c r="K28" s="35"/>
      <c r="L28" s="35"/>
      <c r="M28" s="35"/>
      <c r="N28" s="35"/>
      <c r="O28" s="35"/>
      <c r="P28" s="35"/>
      <c r="Q28" s="35"/>
      <c r="R28" s="35"/>
      <c r="S28" s="35"/>
      <c r="T28" s="35"/>
      <c r="U28" s="35"/>
      <c r="V28" s="35"/>
      <c r="W28" s="35"/>
      <c r="X28" s="35"/>
      <c r="Y28" s="35"/>
      <c r="Z28" s="35"/>
    </row>
    <row r="29" spans="1:26" ht="15.75" thickBot="1" x14ac:dyDescent="0.3">
      <c r="A29" s="33"/>
      <c r="B29" s="4"/>
      <c r="C29" s="4"/>
      <c r="D29" s="49">
        <v>41639</v>
      </c>
      <c r="E29" s="49"/>
      <c r="F29" s="49"/>
      <c r="G29" s="49"/>
      <c r="H29" s="49"/>
      <c r="I29" s="49"/>
      <c r="J29" s="49"/>
      <c r="K29" s="49"/>
      <c r="L29" s="49"/>
      <c r="M29" s="49"/>
      <c r="N29" s="49"/>
      <c r="O29" s="49"/>
      <c r="P29" s="49"/>
      <c r="Q29" s="49"/>
      <c r="R29" s="49"/>
      <c r="S29" s="49"/>
      <c r="T29" s="49"/>
      <c r="U29" s="49"/>
      <c r="V29" s="49"/>
      <c r="W29" s="49"/>
      <c r="X29" s="49"/>
      <c r="Y29" s="49"/>
      <c r="Z29" s="22"/>
    </row>
    <row r="30" spans="1:26" ht="16.5" thickTop="1" thickBot="1" x14ac:dyDescent="0.3">
      <c r="A30" s="33"/>
      <c r="B30" s="4"/>
      <c r="C30" s="4"/>
      <c r="D30" s="31" t="s">
        <v>351</v>
      </c>
      <c r="E30" s="31"/>
      <c r="F30" s="31"/>
      <c r="G30" s="31"/>
      <c r="H30" s="31"/>
      <c r="I30" s="31"/>
      <c r="J30" s="22"/>
      <c r="K30" s="23"/>
      <c r="L30" s="31" t="s">
        <v>352</v>
      </c>
      <c r="M30" s="31"/>
      <c r="N30" s="31"/>
      <c r="O30" s="31"/>
      <c r="P30" s="31"/>
      <c r="Q30" s="31"/>
      <c r="R30" s="22"/>
      <c r="S30" s="23"/>
      <c r="T30" s="31" t="s">
        <v>147</v>
      </c>
      <c r="U30" s="31"/>
      <c r="V30" s="31"/>
      <c r="W30" s="31"/>
      <c r="X30" s="31"/>
      <c r="Y30" s="31"/>
      <c r="Z30" s="22"/>
    </row>
    <row r="31" spans="1:26" ht="16.5" thickTop="1" thickBot="1" x14ac:dyDescent="0.3">
      <c r="A31" s="33"/>
      <c r="B31" s="10" t="s">
        <v>331</v>
      </c>
      <c r="C31" s="4"/>
      <c r="D31" s="31" t="s">
        <v>353</v>
      </c>
      <c r="E31" s="31"/>
      <c r="F31" s="22"/>
      <c r="G31" s="23"/>
      <c r="H31" s="31" t="s">
        <v>342</v>
      </c>
      <c r="I31" s="31"/>
      <c r="J31" s="22"/>
      <c r="K31" s="23"/>
      <c r="L31" s="31" t="s">
        <v>353</v>
      </c>
      <c r="M31" s="31"/>
      <c r="N31" s="22"/>
      <c r="O31" s="23"/>
      <c r="P31" s="31" t="s">
        <v>342</v>
      </c>
      <c r="Q31" s="31"/>
      <c r="R31" s="22"/>
      <c r="S31" s="23"/>
      <c r="T31" s="31" t="s">
        <v>353</v>
      </c>
      <c r="U31" s="31"/>
      <c r="V31" s="22"/>
      <c r="W31" s="23"/>
      <c r="X31" s="31" t="s">
        <v>342</v>
      </c>
      <c r="Y31" s="31"/>
      <c r="Z31" s="22"/>
    </row>
    <row r="32" spans="1:26" ht="30.75" thickTop="1" x14ac:dyDescent="0.25">
      <c r="A32" s="33"/>
      <c r="B32" s="10" t="s">
        <v>345</v>
      </c>
      <c r="C32" s="24"/>
      <c r="D32" s="10" t="s">
        <v>280</v>
      </c>
      <c r="E32" s="24">
        <v>511</v>
      </c>
      <c r="F32" s="26"/>
      <c r="G32" s="24"/>
      <c r="H32" s="10" t="s">
        <v>280</v>
      </c>
      <c r="I32" s="24">
        <v>8</v>
      </c>
      <c r="J32" s="26"/>
      <c r="K32" s="24"/>
      <c r="L32" s="10" t="s">
        <v>280</v>
      </c>
      <c r="M32" s="24" t="s">
        <v>317</v>
      </c>
      <c r="N32" s="26"/>
      <c r="O32" s="24"/>
      <c r="P32" s="10" t="s">
        <v>280</v>
      </c>
      <c r="Q32" s="24" t="s">
        <v>317</v>
      </c>
      <c r="R32" s="26"/>
      <c r="S32" s="24"/>
      <c r="T32" s="10" t="s">
        <v>280</v>
      </c>
      <c r="U32" s="24">
        <v>511</v>
      </c>
      <c r="V32" s="26"/>
      <c r="W32" s="24"/>
      <c r="X32" s="10" t="s">
        <v>280</v>
      </c>
      <c r="Y32" s="24">
        <v>8</v>
      </c>
      <c r="Z32" s="26"/>
    </row>
    <row r="33" spans="1:26" x14ac:dyDescent="0.25">
      <c r="A33" s="33"/>
      <c r="B33" s="10" t="s">
        <v>346</v>
      </c>
      <c r="C33" s="24"/>
      <c r="D33" s="10"/>
      <c r="E33" s="25">
        <v>17697</v>
      </c>
      <c r="F33" s="26"/>
      <c r="G33" s="24"/>
      <c r="H33" s="10"/>
      <c r="I33" s="24">
        <v>613</v>
      </c>
      <c r="J33" s="26"/>
      <c r="K33" s="24"/>
      <c r="L33" s="10"/>
      <c r="M33" s="24" t="s">
        <v>317</v>
      </c>
      <c r="N33" s="26"/>
      <c r="O33" s="24"/>
      <c r="P33" s="10"/>
      <c r="Q33" s="24" t="s">
        <v>317</v>
      </c>
      <c r="R33" s="26"/>
      <c r="S33" s="24"/>
      <c r="T33" s="10"/>
      <c r="U33" s="25">
        <v>17697</v>
      </c>
      <c r="V33" s="26"/>
      <c r="W33" s="24"/>
      <c r="X33" s="10"/>
      <c r="Y33" s="24">
        <v>613</v>
      </c>
      <c r="Z33" s="26"/>
    </row>
    <row r="34" spans="1:26" ht="15.75" thickBot="1" x14ac:dyDescent="0.3">
      <c r="A34" s="33"/>
      <c r="B34" s="10" t="s">
        <v>347</v>
      </c>
      <c r="C34" s="24"/>
      <c r="D34" s="27"/>
      <c r="E34" s="29">
        <v>36687</v>
      </c>
      <c r="F34" s="22"/>
      <c r="G34" s="28"/>
      <c r="H34" s="27"/>
      <c r="I34" s="29">
        <v>1240</v>
      </c>
      <c r="J34" s="22"/>
      <c r="K34" s="28"/>
      <c r="L34" s="27"/>
      <c r="M34" s="29">
        <v>2920</v>
      </c>
      <c r="N34" s="22"/>
      <c r="O34" s="28"/>
      <c r="P34" s="27"/>
      <c r="Q34" s="28">
        <v>108</v>
      </c>
      <c r="R34" s="22"/>
      <c r="S34" s="28"/>
      <c r="T34" s="27"/>
      <c r="U34" s="29">
        <v>39607</v>
      </c>
      <c r="V34" s="22"/>
      <c r="W34" s="28"/>
      <c r="X34" s="27"/>
      <c r="Y34" s="29">
        <v>1348</v>
      </c>
      <c r="Z34" s="22"/>
    </row>
    <row r="35" spans="1:26" ht="16.5" thickTop="1" thickBot="1" x14ac:dyDescent="0.3">
      <c r="A35" s="33"/>
      <c r="B35" s="4"/>
      <c r="C35" s="24"/>
      <c r="D35" s="39" t="s">
        <v>280</v>
      </c>
      <c r="E35" s="48">
        <v>54895</v>
      </c>
      <c r="F35" s="41"/>
      <c r="G35" s="40"/>
      <c r="H35" s="39" t="s">
        <v>280</v>
      </c>
      <c r="I35" s="48">
        <v>1861</v>
      </c>
      <c r="J35" s="41"/>
      <c r="K35" s="40"/>
      <c r="L35" s="39" t="s">
        <v>280</v>
      </c>
      <c r="M35" s="48">
        <v>2920</v>
      </c>
      <c r="N35" s="41"/>
      <c r="O35" s="40"/>
      <c r="P35" s="39" t="s">
        <v>280</v>
      </c>
      <c r="Q35" s="40">
        <v>108</v>
      </c>
      <c r="R35" s="41"/>
      <c r="S35" s="40"/>
      <c r="T35" s="39" t="s">
        <v>280</v>
      </c>
      <c r="U35" s="48">
        <v>57815</v>
      </c>
      <c r="V35" s="41"/>
      <c r="W35" s="40"/>
      <c r="X35" s="39" t="s">
        <v>280</v>
      </c>
      <c r="Y35" s="48">
        <v>1969</v>
      </c>
      <c r="Z35" s="41"/>
    </row>
    <row r="36" spans="1:26" ht="15.75" thickTop="1" x14ac:dyDescent="0.25">
      <c r="A36" s="33"/>
      <c r="B36" s="35"/>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ht="15.75" thickBot="1" x14ac:dyDescent="0.3">
      <c r="A37" s="33"/>
      <c r="B37" s="4"/>
      <c r="C37" s="4"/>
      <c r="D37" s="49">
        <v>41274</v>
      </c>
      <c r="E37" s="49"/>
      <c r="F37" s="49"/>
      <c r="G37" s="49"/>
      <c r="H37" s="49"/>
      <c r="I37" s="49"/>
      <c r="J37" s="49"/>
      <c r="K37" s="49"/>
      <c r="L37" s="49"/>
      <c r="M37" s="49"/>
      <c r="N37" s="49"/>
      <c r="O37" s="49"/>
      <c r="P37" s="49"/>
      <c r="Q37" s="49"/>
      <c r="R37" s="49"/>
      <c r="S37" s="49"/>
      <c r="T37" s="49"/>
      <c r="U37" s="49"/>
      <c r="V37" s="49"/>
      <c r="W37" s="49"/>
      <c r="X37" s="49"/>
      <c r="Y37" s="49"/>
      <c r="Z37" s="22"/>
    </row>
    <row r="38" spans="1:26" ht="16.5" thickTop="1" thickBot="1" x14ac:dyDescent="0.3">
      <c r="A38" s="33"/>
      <c r="B38" s="4"/>
      <c r="C38" s="4"/>
      <c r="D38" s="31" t="s">
        <v>351</v>
      </c>
      <c r="E38" s="31"/>
      <c r="F38" s="31"/>
      <c r="G38" s="31"/>
      <c r="H38" s="31"/>
      <c r="I38" s="31"/>
      <c r="J38" s="22"/>
      <c r="K38" s="23"/>
      <c r="L38" s="31" t="s">
        <v>352</v>
      </c>
      <c r="M38" s="31"/>
      <c r="N38" s="31"/>
      <c r="O38" s="31"/>
      <c r="P38" s="31"/>
      <c r="Q38" s="31"/>
      <c r="R38" s="22"/>
      <c r="S38" s="23"/>
      <c r="T38" s="31" t="s">
        <v>147</v>
      </c>
      <c r="U38" s="31"/>
      <c r="V38" s="31"/>
      <c r="W38" s="31"/>
      <c r="X38" s="31"/>
      <c r="Y38" s="31"/>
      <c r="Z38" s="22"/>
    </row>
    <row r="39" spans="1:26" ht="16.5" thickTop="1" thickBot="1" x14ac:dyDescent="0.3">
      <c r="A39" s="33"/>
      <c r="B39" s="10" t="s">
        <v>331</v>
      </c>
      <c r="C39" s="4"/>
      <c r="D39" s="31" t="s">
        <v>353</v>
      </c>
      <c r="E39" s="31"/>
      <c r="F39" s="22"/>
      <c r="G39" s="23"/>
      <c r="H39" s="31" t="s">
        <v>342</v>
      </c>
      <c r="I39" s="31"/>
      <c r="J39" s="22"/>
      <c r="K39" s="23"/>
      <c r="L39" s="31" t="s">
        <v>353</v>
      </c>
      <c r="M39" s="31"/>
      <c r="N39" s="22"/>
      <c r="O39" s="23"/>
      <c r="P39" s="31" t="s">
        <v>342</v>
      </c>
      <c r="Q39" s="31"/>
      <c r="R39" s="22"/>
      <c r="S39" s="23"/>
      <c r="T39" s="31" t="s">
        <v>353</v>
      </c>
      <c r="U39" s="31"/>
      <c r="V39" s="22"/>
      <c r="W39" s="23"/>
      <c r="X39" s="31" t="s">
        <v>342</v>
      </c>
      <c r="Y39" s="31"/>
      <c r="Z39" s="22"/>
    </row>
    <row r="40" spans="1:26" ht="15.75" thickTop="1" x14ac:dyDescent="0.25">
      <c r="A40" s="33"/>
      <c r="B40" s="10" t="s">
        <v>346</v>
      </c>
      <c r="C40" s="24"/>
      <c r="D40" s="10" t="s">
        <v>280</v>
      </c>
      <c r="E40" s="25">
        <v>4249</v>
      </c>
      <c r="F40" s="26"/>
      <c r="G40" s="24"/>
      <c r="H40" s="10" t="s">
        <v>280</v>
      </c>
      <c r="I40" s="24">
        <v>34</v>
      </c>
      <c r="J40" s="26"/>
      <c r="K40" s="24"/>
      <c r="L40" s="10" t="s">
        <v>280</v>
      </c>
      <c r="M40" s="24" t="s">
        <v>317</v>
      </c>
      <c r="N40" s="26"/>
      <c r="O40" s="24"/>
      <c r="P40" s="10" t="s">
        <v>280</v>
      </c>
      <c r="Q40" s="24" t="s">
        <v>317</v>
      </c>
      <c r="R40" s="26"/>
      <c r="S40" s="24"/>
      <c r="T40" s="10" t="s">
        <v>280</v>
      </c>
      <c r="U40" s="25">
        <v>4249</v>
      </c>
      <c r="V40" s="26"/>
      <c r="W40" s="24"/>
      <c r="X40" s="10" t="s">
        <v>280</v>
      </c>
      <c r="Y40" s="24">
        <v>34</v>
      </c>
      <c r="Z40" s="26"/>
    </row>
    <row r="41" spans="1:26" ht="15.75" thickBot="1" x14ac:dyDescent="0.3">
      <c r="A41" s="33"/>
      <c r="B41" s="10" t="s">
        <v>347</v>
      </c>
      <c r="C41" s="24"/>
      <c r="D41" s="27"/>
      <c r="E41" s="29">
        <v>3507</v>
      </c>
      <c r="F41" s="22"/>
      <c r="G41" s="28"/>
      <c r="H41" s="27"/>
      <c r="I41" s="28">
        <v>11</v>
      </c>
      <c r="J41" s="22"/>
      <c r="K41" s="28"/>
      <c r="L41" s="27"/>
      <c r="M41" s="28" t="s">
        <v>317</v>
      </c>
      <c r="N41" s="22"/>
      <c r="O41" s="28"/>
      <c r="P41" s="27"/>
      <c r="Q41" s="28" t="s">
        <v>317</v>
      </c>
      <c r="R41" s="22"/>
      <c r="S41" s="28"/>
      <c r="T41" s="27"/>
      <c r="U41" s="29">
        <v>3507</v>
      </c>
      <c r="V41" s="22"/>
      <c r="W41" s="28"/>
      <c r="X41" s="27"/>
      <c r="Y41" s="28">
        <v>11</v>
      </c>
      <c r="Z41" s="22"/>
    </row>
    <row r="42" spans="1:26" ht="16.5" thickTop="1" thickBot="1" x14ac:dyDescent="0.3">
      <c r="A42" s="33"/>
      <c r="B42" s="4"/>
      <c r="C42" s="24"/>
      <c r="D42" s="39" t="s">
        <v>280</v>
      </c>
      <c r="E42" s="48">
        <v>7756</v>
      </c>
      <c r="F42" s="41"/>
      <c r="G42" s="40"/>
      <c r="H42" s="39" t="s">
        <v>280</v>
      </c>
      <c r="I42" s="40">
        <v>45</v>
      </c>
      <c r="J42" s="41"/>
      <c r="K42" s="40"/>
      <c r="L42" s="39" t="s">
        <v>280</v>
      </c>
      <c r="M42" s="40" t="s">
        <v>317</v>
      </c>
      <c r="N42" s="41"/>
      <c r="O42" s="40"/>
      <c r="P42" s="39" t="s">
        <v>280</v>
      </c>
      <c r="Q42" s="40" t="s">
        <v>317</v>
      </c>
      <c r="R42" s="41"/>
      <c r="S42" s="40"/>
      <c r="T42" s="39" t="s">
        <v>280</v>
      </c>
      <c r="U42" s="48">
        <v>7756</v>
      </c>
      <c r="V42" s="41"/>
      <c r="W42" s="40"/>
      <c r="X42" s="39" t="s">
        <v>280</v>
      </c>
      <c r="Y42" s="40">
        <v>45</v>
      </c>
      <c r="Z42" s="41"/>
    </row>
    <row r="43" spans="1:26" ht="15.75" thickTop="1" x14ac:dyDescent="0.25">
      <c r="A43" s="33"/>
      <c r="B43" s="35"/>
      <c r="C43" s="35"/>
      <c r="D43" s="35"/>
      <c r="E43" s="35"/>
      <c r="F43" s="35"/>
      <c r="G43" s="35"/>
      <c r="H43" s="35"/>
      <c r="I43" s="35"/>
      <c r="J43" s="35"/>
      <c r="K43" s="35"/>
      <c r="L43" s="35"/>
      <c r="M43" s="35"/>
      <c r="N43" s="35"/>
      <c r="O43" s="35"/>
      <c r="P43" s="35"/>
      <c r="Q43" s="35"/>
      <c r="R43" s="35"/>
      <c r="S43" s="35"/>
      <c r="T43" s="35"/>
      <c r="U43" s="35"/>
      <c r="V43" s="35"/>
      <c r="W43" s="35"/>
      <c r="X43" s="35"/>
      <c r="Y43" s="35"/>
      <c r="Z43" s="35"/>
    </row>
    <row r="44" spans="1:26" ht="25.5" customHeight="1" x14ac:dyDescent="0.25">
      <c r="A44" s="33"/>
      <c r="B44" s="35" t="s">
        <v>354</v>
      </c>
      <c r="C44" s="35"/>
      <c r="D44" s="35"/>
      <c r="E44" s="35"/>
      <c r="F44" s="35"/>
      <c r="G44" s="35"/>
      <c r="H44" s="35"/>
      <c r="I44" s="35"/>
      <c r="J44" s="35"/>
      <c r="K44" s="35"/>
      <c r="L44" s="35"/>
      <c r="M44" s="35"/>
      <c r="N44" s="35"/>
      <c r="O44" s="35"/>
      <c r="P44" s="35"/>
      <c r="Q44" s="35"/>
      <c r="R44" s="35"/>
      <c r="S44" s="35"/>
      <c r="T44" s="35"/>
      <c r="U44" s="35"/>
      <c r="V44" s="35"/>
      <c r="W44" s="35"/>
      <c r="X44" s="35"/>
      <c r="Y44" s="35"/>
      <c r="Z44" s="35"/>
    </row>
    <row r="45" spans="1:26" x14ac:dyDescent="0.25">
      <c r="A45" s="33"/>
      <c r="B45" s="35"/>
      <c r="C45" s="35"/>
      <c r="D45" s="35"/>
      <c r="E45" s="35"/>
      <c r="F45" s="35"/>
      <c r="G45" s="35"/>
      <c r="H45" s="35"/>
      <c r="I45" s="35"/>
      <c r="J45" s="35"/>
      <c r="K45" s="35"/>
      <c r="L45" s="35"/>
      <c r="M45" s="35"/>
      <c r="N45" s="35"/>
      <c r="O45" s="35"/>
      <c r="P45" s="35"/>
      <c r="Q45" s="35"/>
      <c r="R45" s="35"/>
      <c r="S45" s="35"/>
      <c r="T45" s="35"/>
      <c r="U45" s="35"/>
      <c r="V45" s="35"/>
      <c r="W45" s="35"/>
      <c r="X45" s="35"/>
      <c r="Y45" s="35"/>
      <c r="Z45" s="35"/>
    </row>
    <row r="46" spans="1:26" x14ac:dyDescent="0.25">
      <c r="A46" s="33"/>
      <c r="B46" s="55" t="s">
        <v>355</v>
      </c>
      <c r="C46" s="55"/>
      <c r="D46" s="55"/>
      <c r="E46" s="55"/>
      <c r="F46" s="55"/>
      <c r="G46" s="55"/>
      <c r="H46" s="55"/>
      <c r="I46" s="55"/>
      <c r="J46" s="55"/>
      <c r="K46" s="55"/>
      <c r="L46" s="55"/>
      <c r="M46" s="55"/>
      <c r="N46" s="55"/>
      <c r="O46" s="55"/>
      <c r="P46" s="55"/>
      <c r="Q46" s="55"/>
      <c r="R46" s="55"/>
      <c r="S46" s="55"/>
      <c r="T46" s="55"/>
      <c r="U46" s="55"/>
      <c r="V46" s="55"/>
      <c r="W46" s="55"/>
      <c r="X46" s="55"/>
      <c r="Y46" s="55"/>
      <c r="Z46" s="55"/>
    </row>
    <row r="47" spans="1:26" x14ac:dyDescent="0.25">
      <c r="A47" s="33"/>
      <c r="B47" s="55"/>
      <c r="C47" s="55"/>
      <c r="D47" s="55"/>
      <c r="E47" s="55"/>
      <c r="F47" s="55"/>
      <c r="G47" s="55"/>
      <c r="H47" s="55"/>
      <c r="I47" s="55"/>
      <c r="J47" s="55"/>
      <c r="K47" s="55"/>
      <c r="L47" s="55"/>
      <c r="M47" s="55"/>
      <c r="N47" s="55"/>
      <c r="O47" s="55"/>
      <c r="P47" s="55"/>
      <c r="Q47" s="55"/>
      <c r="R47" s="55"/>
      <c r="S47" s="55"/>
      <c r="T47" s="55"/>
      <c r="U47" s="55"/>
      <c r="V47" s="55"/>
      <c r="W47" s="55"/>
      <c r="X47" s="55"/>
      <c r="Y47" s="55"/>
      <c r="Z47" s="55"/>
    </row>
    <row r="48" spans="1:26" ht="15.75" thickBot="1" x14ac:dyDescent="0.3">
      <c r="A48" s="33"/>
      <c r="B48" s="4"/>
      <c r="C48" s="4"/>
      <c r="D48" s="49">
        <v>41639</v>
      </c>
      <c r="E48" s="49"/>
      <c r="F48" s="49"/>
      <c r="G48" s="49"/>
      <c r="H48" s="49"/>
      <c r="I48" s="49"/>
      <c r="J48" s="22"/>
    </row>
    <row r="49" spans="1:26" ht="16.5" thickTop="1" thickBot="1" x14ac:dyDescent="0.3">
      <c r="A49" s="33"/>
      <c r="B49" s="10" t="s">
        <v>331</v>
      </c>
      <c r="C49" s="4"/>
      <c r="D49" s="31" t="s">
        <v>356</v>
      </c>
      <c r="E49" s="31"/>
      <c r="F49" s="22"/>
      <c r="G49" s="23"/>
      <c r="H49" s="31" t="s">
        <v>353</v>
      </c>
      <c r="I49" s="31"/>
      <c r="J49" s="22"/>
    </row>
    <row r="50" spans="1:26" ht="15.75" thickTop="1" x14ac:dyDescent="0.25">
      <c r="A50" s="33"/>
      <c r="B50" s="10" t="s">
        <v>357</v>
      </c>
      <c r="C50" s="24"/>
      <c r="D50" s="10" t="s">
        <v>280</v>
      </c>
      <c r="E50" s="25">
        <v>7113</v>
      </c>
      <c r="F50" s="26"/>
      <c r="G50" s="24"/>
      <c r="H50" s="10" t="s">
        <v>280</v>
      </c>
      <c r="I50" s="25">
        <v>7164</v>
      </c>
      <c r="J50" s="26"/>
    </row>
    <row r="51" spans="1:26" x14ac:dyDescent="0.25">
      <c r="A51" s="33"/>
      <c r="B51" s="10" t="s">
        <v>358</v>
      </c>
      <c r="C51" s="24"/>
      <c r="D51" s="10"/>
      <c r="E51" s="25">
        <v>37124</v>
      </c>
      <c r="F51" s="26"/>
      <c r="G51" s="24"/>
      <c r="H51" s="10"/>
      <c r="I51" s="25">
        <v>37837</v>
      </c>
      <c r="J51" s="26"/>
    </row>
    <row r="52" spans="1:26" x14ac:dyDescent="0.25">
      <c r="A52" s="33"/>
      <c r="B52" s="10" t="s">
        <v>359</v>
      </c>
      <c r="C52" s="24"/>
      <c r="D52" s="10"/>
      <c r="E52" s="25">
        <v>11446</v>
      </c>
      <c r="F52" s="26"/>
      <c r="G52" s="24"/>
      <c r="H52" s="10"/>
      <c r="I52" s="25">
        <v>11138</v>
      </c>
      <c r="J52" s="26"/>
    </row>
    <row r="53" spans="1:26" ht="15.75" thickBot="1" x14ac:dyDescent="0.3">
      <c r="A53" s="33"/>
      <c r="B53" s="10" t="s">
        <v>360</v>
      </c>
      <c r="C53" s="24"/>
      <c r="D53" s="27"/>
      <c r="E53" s="29">
        <v>1193</v>
      </c>
      <c r="F53" s="22"/>
      <c r="G53" s="28"/>
      <c r="H53" s="27"/>
      <c r="I53" s="29">
        <v>1177</v>
      </c>
      <c r="J53" s="22"/>
    </row>
    <row r="54" spans="1:26" ht="15.75" thickTop="1" x14ac:dyDescent="0.25">
      <c r="A54" s="33"/>
      <c r="B54" s="4"/>
      <c r="C54" s="24"/>
      <c r="D54" s="10"/>
      <c r="E54" s="25">
        <v>56876</v>
      </c>
      <c r="F54" s="26"/>
      <c r="G54" s="24"/>
      <c r="H54" s="10"/>
      <c r="I54" s="25">
        <v>57316</v>
      </c>
      <c r="J54" s="26"/>
    </row>
    <row r="55" spans="1:26" x14ac:dyDescent="0.25">
      <c r="A55" s="33"/>
      <c r="B55" s="10" t="s">
        <v>347</v>
      </c>
      <c r="C55" s="24"/>
      <c r="D55" s="10"/>
      <c r="E55" s="25">
        <v>68642</v>
      </c>
      <c r="F55" s="26"/>
      <c r="G55" s="24"/>
      <c r="H55" s="10"/>
      <c r="I55" s="25">
        <v>67879</v>
      </c>
      <c r="J55" s="26"/>
    </row>
    <row r="56" spans="1:26" ht="15.75" thickBot="1" x14ac:dyDescent="0.3">
      <c r="A56" s="33"/>
      <c r="B56" s="10" t="s">
        <v>349</v>
      </c>
      <c r="C56" s="24"/>
      <c r="D56" s="27"/>
      <c r="E56" s="28">
        <v>905</v>
      </c>
      <c r="F56" s="22"/>
      <c r="G56" s="28"/>
      <c r="H56" s="27"/>
      <c r="I56" s="29">
        <v>2320</v>
      </c>
      <c r="J56" s="22"/>
    </row>
    <row r="57" spans="1:26" ht="16.5" thickTop="1" thickBot="1" x14ac:dyDescent="0.3">
      <c r="A57" s="33"/>
      <c r="B57" s="38" t="s">
        <v>361</v>
      </c>
      <c r="C57" s="24"/>
      <c r="D57" s="39" t="s">
        <v>280</v>
      </c>
      <c r="E57" s="48">
        <v>126423</v>
      </c>
      <c r="F57" s="41"/>
      <c r="G57" s="40"/>
      <c r="H57" s="39" t="s">
        <v>280</v>
      </c>
      <c r="I57" s="48">
        <v>127515</v>
      </c>
      <c r="J57" s="41"/>
    </row>
    <row r="58" spans="1:26" ht="15.75" thickTop="1" x14ac:dyDescent="0.25">
      <c r="A58" s="33"/>
      <c r="B58" s="35"/>
      <c r="C58" s="35"/>
      <c r="D58" s="35"/>
      <c r="E58" s="35"/>
      <c r="F58" s="35"/>
      <c r="G58" s="35"/>
      <c r="H58" s="35"/>
      <c r="I58" s="35"/>
      <c r="J58" s="35"/>
      <c r="K58" s="35"/>
      <c r="L58" s="35"/>
      <c r="M58" s="35"/>
      <c r="N58" s="35"/>
      <c r="O58" s="35"/>
      <c r="P58" s="35"/>
      <c r="Q58" s="35"/>
      <c r="R58" s="35"/>
      <c r="S58" s="35"/>
      <c r="T58" s="35"/>
      <c r="U58" s="35"/>
      <c r="V58" s="35"/>
      <c r="W58" s="35"/>
      <c r="X58" s="35"/>
      <c r="Y58" s="35"/>
      <c r="Z58" s="35"/>
    </row>
    <row r="59" spans="1:26" x14ac:dyDescent="0.25">
      <c r="A59" s="33"/>
      <c r="B59" s="35" t="s">
        <v>362</v>
      </c>
      <c r="C59" s="35"/>
      <c r="D59" s="35"/>
      <c r="E59" s="35"/>
      <c r="F59" s="35"/>
      <c r="G59" s="35"/>
      <c r="H59" s="35"/>
      <c r="I59" s="35"/>
      <c r="J59" s="35"/>
      <c r="K59" s="35"/>
      <c r="L59" s="35"/>
      <c r="M59" s="35"/>
      <c r="N59" s="35"/>
      <c r="O59" s="35"/>
      <c r="P59" s="35"/>
      <c r="Q59" s="35"/>
      <c r="R59" s="35"/>
      <c r="S59" s="35"/>
      <c r="T59" s="35"/>
      <c r="U59" s="35"/>
      <c r="V59" s="35"/>
      <c r="W59" s="35"/>
      <c r="X59" s="35"/>
      <c r="Y59" s="35"/>
      <c r="Z59" s="35"/>
    </row>
    <row r="60" spans="1:26" x14ac:dyDescent="0.25">
      <c r="A60" s="33"/>
      <c r="B60" s="35"/>
      <c r="C60" s="35"/>
      <c r="D60" s="35"/>
      <c r="E60" s="35"/>
      <c r="F60" s="35"/>
      <c r="G60" s="35"/>
      <c r="H60" s="35"/>
      <c r="I60" s="35"/>
      <c r="J60" s="35"/>
      <c r="K60" s="35"/>
      <c r="L60" s="35"/>
      <c r="M60" s="35"/>
      <c r="N60" s="35"/>
      <c r="O60" s="35"/>
      <c r="P60" s="35"/>
      <c r="Q60" s="35"/>
      <c r="R60" s="35"/>
      <c r="S60" s="35"/>
      <c r="T60" s="35"/>
      <c r="U60" s="35"/>
      <c r="V60" s="35"/>
      <c r="W60" s="35"/>
      <c r="X60" s="35"/>
      <c r="Y60" s="35"/>
      <c r="Z60" s="35"/>
    </row>
    <row r="61" spans="1:26" x14ac:dyDescent="0.25">
      <c r="A61" s="33"/>
      <c r="B61" s="35" t="s">
        <v>363</v>
      </c>
      <c r="C61" s="35"/>
      <c r="D61" s="35"/>
      <c r="E61" s="35"/>
      <c r="F61" s="35"/>
      <c r="G61" s="35"/>
      <c r="H61" s="35"/>
      <c r="I61" s="35"/>
      <c r="J61" s="35"/>
      <c r="K61" s="35"/>
      <c r="L61" s="35"/>
      <c r="M61" s="35"/>
      <c r="N61" s="35"/>
      <c r="O61" s="35"/>
      <c r="P61" s="35"/>
      <c r="Q61" s="35"/>
      <c r="R61" s="35"/>
      <c r="S61" s="35"/>
      <c r="T61" s="35"/>
      <c r="U61" s="35"/>
      <c r="V61" s="35"/>
      <c r="W61" s="35"/>
      <c r="X61" s="35"/>
      <c r="Y61" s="35"/>
      <c r="Z61" s="35"/>
    </row>
  </sheetData>
  <mergeCells count="82">
    <mergeCell ref="B58:Z58"/>
    <mergeCell ref="B59:Z59"/>
    <mergeCell ref="B60:Z60"/>
    <mergeCell ref="B61:Z61"/>
    <mergeCell ref="B36:Z36"/>
    <mergeCell ref="B43:Z43"/>
    <mergeCell ref="B44:Z44"/>
    <mergeCell ref="B45:Z45"/>
    <mergeCell ref="B46:Z46"/>
    <mergeCell ref="B47:Z47"/>
    <mergeCell ref="B7:Z7"/>
    <mergeCell ref="B8:Z8"/>
    <mergeCell ref="B18:Z18"/>
    <mergeCell ref="B26:Z26"/>
    <mergeCell ref="B27:Z27"/>
    <mergeCell ref="B28:Z28"/>
    <mergeCell ref="D48:I48"/>
    <mergeCell ref="D49:E49"/>
    <mergeCell ref="H49:I49"/>
    <mergeCell ref="A1:A2"/>
    <mergeCell ref="B1:Z1"/>
    <mergeCell ref="B2:Z2"/>
    <mergeCell ref="B3:Z3"/>
    <mergeCell ref="A4:A61"/>
    <mergeCell ref="B4:Z4"/>
    <mergeCell ref="B6:Z6"/>
    <mergeCell ref="D37:Y37"/>
    <mergeCell ref="D38:I38"/>
    <mergeCell ref="L38:Q38"/>
    <mergeCell ref="T38:Y38"/>
    <mergeCell ref="D39:E39"/>
    <mergeCell ref="H39:I39"/>
    <mergeCell ref="L39:M39"/>
    <mergeCell ref="P39:Q39"/>
    <mergeCell ref="T39:U39"/>
    <mergeCell ref="X39:Y39"/>
    <mergeCell ref="D31:E31"/>
    <mergeCell ref="H31:I31"/>
    <mergeCell ref="L31:M31"/>
    <mergeCell ref="P31:Q31"/>
    <mergeCell ref="T31:U31"/>
    <mergeCell ref="X31:Y31"/>
    <mergeCell ref="P20:Q20"/>
    <mergeCell ref="P21:Q21"/>
    <mergeCell ref="R20:R21"/>
    <mergeCell ref="D29:Y29"/>
    <mergeCell ref="D30:I30"/>
    <mergeCell ref="L30:Q30"/>
    <mergeCell ref="T30:Y30"/>
    <mergeCell ref="J20:J21"/>
    <mergeCell ref="K20:K21"/>
    <mergeCell ref="L20:M20"/>
    <mergeCell ref="L21:M21"/>
    <mergeCell ref="N20:N21"/>
    <mergeCell ref="O20:O21"/>
    <mergeCell ref="R10:R11"/>
    <mergeCell ref="D19:Q19"/>
    <mergeCell ref="B20:B21"/>
    <mergeCell ref="C20:C21"/>
    <mergeCell ref="D20:E20"/>
    <mergeCell ref="D21:E21"/>
    <mergeCell ref="F20:F21"/>
    <mergeCell ref="G20:G21"/>
    <mergeCell ref="H20:I20"/>
    <mergeCell ref="H21:I21"/>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80"/>
  <sheetViews>
    <sheetView showGridLines="0" workbookViewId="0"/>
  </sheetViews>
  <sheetFormatPr defaultRowHeight="15" x14ac:dyDescent="0.25"/>
  <cols>
    <col min="1" max="3" width="36.5703125" bestFit="1" customWidth="1"/>
    <col min="4" max="4" width="6.42578125" customWidth="1"/>
    <col min="5" max="5" width="26" customWidth="1"/>
    <col min="6" max="6" width="8.7109375" customWidth="1"/>
    <col min="7" max="7" width="31.5703125" customWidth="1"/>
    <col min="8" max="8" width="6.42578125" customWidth="1"/>
    <col min="9" max="9" width="26" customWidth="1"/>
    <col min="10" max="10" width="8.7109375" customWidth="1"/>
    <col min="11" max="11" width="31.5703125" customWidth="1"/>
    <col min="12" max="12" width="6.42578125" customWidth="1"/>
    <col min="13" max="13" width="26" customWidth="1"/>
    <col min="14" max="14" width="8.7109375" customWidth="1"/>
    <col min="15" max="15" width="31.5703125" customWidth="1"/>
    <col min="16" max="16" width="6.42578125" customWidth="1"/>
    <col min="17" max="17" width="26" customWidth="1"/>
    <col min="18" max="18" width="8.7109375" customWidth="1"/>
    <col min="19" max="19" width="31.5703125" customWidth="1"/>
    <col min="20" max="20" width="6.42578125" customWidth="1"/>
    <col min="21" max="21" width="22.5703125" customWidth="1"/>
    <col min="22" max="22" width="8.7109375" customWidth="1"/>
    <col min="23" max="23" width="31.5703125" customWidth="1"/>
    <col min="24" max="24" width="6.42578125" customWidth="1"/>
    <col min="25" max="25" width="22.5703125" customWidth="1"/>
    <col min="26" max="26" width="8.7109375" customWidth="1"/>
    <col min="27" max="27" width="31.5703125" customWidth="1"/>
    <col min="28" max="28" width="6.42578125" customWidth="1"/>
    <col min="29" max="29" width="26" customWidth="1"/>
    <col min="30" max="30" width="8.7109375" customWidth="1"/>
    <col min="31" max="31" width="31.5703125" customWidth="1"/>
    <col min="32" max="32" width="6.42578125" customWidth="1"/>
    <col min="33" max="33" width="26" customWidth="1"/>
    <col min="34" max="34" width="8.7109375" customWidth="1"/>
    <col min="35" max="35" width="31.5703125" customWidth="1"/>
    <col min="36" max="36" width="6.42578125" customWidth="1"/>
    <col min="37" max="37" width="26" customWidth="1"/>
    <col min="38" max="38" width="8.7109375" customWidth="1"/>
    <col min="39" max="39" width="31.5703125" customWidth="1"/>
    <col min="40" max="40" width="6.42578125" customWidth="1"/>
    <col min="41" max="41" width="19" customWidth="1"/>
    <col min="42" max="42" width="8.7109375" customWidth="1"/>
    <col min="43" max="43" width="31.5703125" customWidth="1"/>
    <col min="44" max="44" width="6.42578125" customWidth="1"/>
    <col min="45" max="45" width="26" customWidth="1"/>
    <col min="46" max="46" width="8.7109375" customWidth="1"/>
  </cols>
  <sheetData>
    <row r="1" spans="1:46" ht="15" customHeight="1" x14ac:dyDescent="0.25">
      <c r="A1" s="9" t="s">
        <v>36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row>
    <row r="2" spans="1:4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row>
    <row r="3" spans="1:46" ht="15" customHeight="1" x14ac:dyDescent="0.25">
      <c r="A3" s="3" t="s">
        <v>365</v>
      </c>
      <c r="B3" s="32" t="s">
        <v>7</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c r="AM3" s="32"/>
      <c r="AN3" s="32"/>
      <c r="AO3" s="32"/>
      <c r="AP3" s="32"/>
      <c r="AQ3" s="32"/>
      <c r="AR3" s="32"/>
      <c r="AS3" s="32"/>
      <c r="AT3" s="32"/>
    </row>
    <row r="4" spans="1:46" ht="15" customHeight="1" x14ac:dyDescent="0.25">
      <c r="A4" s="33" t="s">
        <v>364</v>
      </c>
      <c r="B4" s="32" t="s">
        <v>7</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c r="AM4" s="32"/>
      <c r="AN4" s="32"/>
      <c r="AO4" s="32"/>
      <c r="AP4" s="32"/>
      <c r="AQ4" s="32"/>
      <c r="AR4" s="32"/>
      <c r="AS4" s="32"/>
      <c r="AT4" s="32"/>
    </row>
    <row r="5" spans="1:46" ht="30" x14ac:dyDescent="0.25">
      <c r="A5" s="33"/>
      <c r="B5" s="36" t="s">
        <v>366</v>
      </c>
      <c r="C5" s="36" t="s">
        <v>364</v>
      </c>
    </row>
    <row r="6" spans="1:46" x14ac:dyDescent="0.25">
      <c r="A6" s="33"/>
      <c r="B6" s="35" t="s">
        <v>367</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c r="AM6" s="35"/>
      <c r="AN6" s="35"/>
      <c r="AO6" s="35"/>
      <c r="AP6" s="35"/>
      <c r="AQ6" s="35"/>
      <c r="AR6" s="35"/>
      <c r="AS6" s="35"/>
      <c r="AT6" s="35"/>
    </row>
    <row r="7" spans="1:46" x14ac:dyDescent="0.25">
      <c r="A7" s="33"/>
      <c r="B7" s="34" t="s">
        <v>368</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c r="AK7" s="34"/>
      <c r="AL7" s="34"/>
      <c r="AM7" s="34"/>
      <c r="AN7" s="34"/>
      <c r="AO7" s="34"/>
      <c r="AP7" s="34"/>
      <c r="AQ7" s="34"/>
      <c r="AR7" s="34"/>
      <c r="AS7" s="34"/>
      <c r="AT7" s="34"/>
    </row>
    <row r="8" spans="1:46" x14ac:dyDescent="0.25">
      <c r="A8" s="33"/>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c r="AI8" s="35"/>
      <c r="AJ8" s="35"/>
      <c r="AK8" s="35"/>
      <c r="AL8" s="35"/>
      <c r="AM8" s="35"/>
      <c r="AN8" s="35"/>
      <c r="AO8" s="35"/>
      <c r="AP8" s="35"/>
      <c r="AQ8" s="35"/>
      <c r="AR8" s="35"/>
      <c r="AS8" s="35"/>
      <c r="AT8" s="35"/>
    </row>
    <row r="9" spans="1:46" ht="15.75" thickBot="1" x14ac:dyDescent="0.3">
      <c r="A9" s="33"/>
      <c r="B9" s="10"/>
      <c r="C9" s="4"/>
      <c r="D9" s="30">
        <v>2013</v>
      </c>
      <c r="E9" s="30"/>
      <c r="F9" s="22"/>
      <c r="G9" s="23"/>
      <c r="H9" s="46"/>
      <c r="I9" s="46"/>
      <c r="J9" s="22"/>
      <c r="K9" s="23"/>
      <c r="L9" s="30">
        <v>2012</v>
      </c>
      <c r="M9" s="30"/>
      <c r="N9" s="22"/>
      <c r="O9" s="23"/>
      <c r="P9" s="46"/>
      <c r="Q9" s="46"/>
      <c r="R9" s="22"/>
    </row>
    <row r="10" spans="1:46" ht="16.5" thickTop="1" thickBot="1" x14ac:dyDescent="0.3">
      <c r="A10" s="33"/>
      <c r="B10" s="10" t="s">
        <v>331</v>
      </c>
      <c r="C10" s="4"/>
      <c r="D10" s="31" t="s">
        <v>369</v>
      </c>
      <c r="E10" s="31"/>
      <c r="F10" s="22"/>
      <c r="G10" s="23"/>
      <c r="H10" s="31" t="s">
        <v>370</v>
      </c>
      <c r="I10" s="31"/>
      <c r="J10" s="22"/>
      <c r="K10" s="23"/>
      <c r="L10" s="31" t="s">
        <v>369</v>
      </c>
      <c r="M10" s="31"/>
      <c r="N10" s="22"/>
      <c r="O10" s="23"/>
      <c r="P10" s="31" t="s">
        <v>370</v>
      </c>
      <c r="Q10" s="31"/>
      <c r="R10" s="22"/>
    </row>
    <row r="11" spans="1:46" ht="15.75" thickTop="1" x14ac:dyDescent="0.25">
      <c r="A11" s="33"/>
      <c r="B11" s="38" t="s">
        <v>371</v>
      </c>
      <c r="C11" s="24"/>
      <c r="D11" s="10" t="s">
        <v>280</v>
      </c>
      <c r="E11" s="25">
        <v>253674</v>
      </c>
      <c r="F11" s="26"/>
      <c r="G11" s="24"/>
      <c r="H11" s="10"/>
      <c r="I11" s="24">
        <v>29.9</v>
      </c>
      <c r="J11" s="26" t="s">
        <v>372</v>
      </c>
      <c r="K11" s="24"/>
      <c r="L11" s="10" t="s">
        <v>280</v>
      </c>
      <c r="M11" s="25">
        <v>197301</v>
      </c>
      <c r="N11" s="26"/>
      <c r="O11" s="24"/>
      <c r="P11" s="10"/>
      <c r="Q11" s="24">
        <v>35.700000000000003</v>
      </c>
      <c r="R11" s="26" t="s">
        <v>372</v>
      </c>
    </row>
    <row r="12" spans="1:46" ht="30" x14ac:dyDescent="0.25">
      <c r="A12" s="33"/>
      <c r="B12" s="56" t="s">
        <v>373</v>
      </c>
      <c r="C12" s="24"/>
      <c r="D12" s="10"/>
      <c r="E12" s="25">
        <v>187476</v>
      </c>
      <c r="F12" s="26"/>
      <c r="G12" s="24"/>
      <c r="H12" s="10"/>
      <c r="I12" s="24">
        <v>22.1</v>
      </c>
      <c r="J12" s="26"/>
      <c r="K12" s="24"/>
      <c r="L12" s="10"/>
      <c r="M12" s="25">
        <v>106888</v>
      </c>
      <c r="N12" s="26"/>
      <c r="O12" s="24"/>
      <c r="P12" s="10"/>
      <c r="Q12" s="24">
        <v>19.3</v>
      </c>
      <c r="R12" s="26"/>
    </row>
    <row r="13" spans="1:46" x14ac:dyDescent="0.25">
      <c r="A13" s="33"/>
      <c r="B13" s="56" t="s">
        <v>374</v>
      </c>
      <c r="C13" s="24"/>
      <c r="D13" s="10"/>
      <c r="E13" s="25">
        <v>14256</v>
      </c>
      <c r="F13" s="26"/>
      <c r="G13" s="24"/>
      <c r="H13" s="10"/>
      <c r="I13" s="24">
        <v>1.7</v>
      </c>
      <c r="J13" s="26"/>
      <c r="K13" s="24"/>
      <c r="L13" s="10"/>
      <c r="M13" s="24">
        <v>215</v>
      </c>
      <c r="N13" s="26"/>
      <c r="O13" s="24"/>
      <c r="P13" s="10"/>
      <c r="Q13" s="24">
        <v>0.1</v>
      </c>
      <c r="R13" s="26"/>
    </row>
    <row r="14" spans="1:46" x14ac:dyDescent="0.25">
      <c r="A14" s="33"/>
      <c r="B14" s="38" t="s">
        <v>375</v>
      </c>
      <c r="C14" s="24"/>
      <c r="D14" s="10"/>
      <c r="E14" s="25">
        <v>37057</v>
      </c>
      <c r="F14" s="26"/>
      <c r="G14" s="24"/>
      <c r="H14" s="10"/>
      <c r="I14" s="24">
        <v>4.4000000000000004</v>
      </c>
      <c r="J14" s="26"/>
      <c r="K14" s="24"/>
      <c r="L14" s="10"/>
      <c r="M14" s="25">
        <v>11354</v>
      </c>
      <c r="N14" s="26"/>
      <c r="O14" s="24"/>
      <c r="P14" s="10"/>
      <c r="Q14" s="24">
        <v>2.1</v>
      </c>
      <c r="R14" s="26"/>
    </row>
    <row r="15" spans="1:46" x14ac:dyDescent="0.25">
      <c r="A15" s="33"/>
      <c r="B15" s="38" t="s">
        <v>376</v>
      </c>
      <c r="C15" s="24"/>
      <c r="D15" s="10"/>
      <c r="E15" s="25">
        <v>90295</v>
      </c>
      <c r="F15" s="26"/>
      <c r="G15" s="24"/>
      <c r="H15" s="10"/>
      <c r="I15" s="24">
        <v>10.7</v>
      </c>
      <c r="J15" s="26"/>
      <c r="K15" s="24"/>
      <c r="L15" s="10"/>
      <c r="M15" s="25">
        <v>76618</v>
      </c>
      <c r="N15" s="26"/>
      <c r="O15" s="24"/>
      <c r="P15" s="10"/>
      <c r="Q15" s="24">
        <v>13.9</v>
      </c>
      <c r="R15" s="26"/>
    </row>
    <row r="16" spans="1:46" x14ac:dyDescent="0.25">
      <c r="A16" s="33"/>
      <c r="B16" s="38" t="s">
        <v>377</v>
      </c>
      <c r="C16" s="24"/>
      <c r="D16" s="10"/>
      <c r="E16" s="25">
        <v>42881</v>
      </c>
      <c r="F16" s="26"/>
      <c r="G16" s="24"/>
      <c r="H16" s="10"/>
      <c r="I16" s="24">
        <v>5.0999999999999996</v>
      </c>
      <c r="J16" s="26"/>
      <c r="K16" s="24"/>
      <c r="L16" s="10"/>
      <c r="M16" s="25">
        <v>21791</v>
      </c>
      <c r="N16" s="26"/>
      <c r="O16" s="24"/>
      <c r="P16" s="10"/>
      <c r="Q16" s="24">
        <v>3.9</v>
      </c>
      <c r="R16" s="26"/>
    </row>
    <row r="17" spans="1:46" x14ac:dyDescent="0.25">
      <c r="A17" s="33"/>
      <c r="B17" s="38" t="s">
        <v>378</v>
      </c>
      <c r="C17" s="24"/>
      <c r="D17" s="10"/>
      <c r="E17" s="25">
        <v>12535</v>
      </c>
      <c r="F17" s="26"/>
      <c r="G17" s="24"/>
      <c r="H17" s="10"/>
      <c r="I17" s="24">
        <v>1.5</v>
      </c>
      <c r="J17" s="26"/>
      <c r="K17" s="24"/>
      <c r="L17" s="10"/>
      <c r="M17" s="25">
        <v>7957</v>
      </c>
      <c r="N17" s="26"/>
      <c r="O17" s="24"/>
      <c r="P17" s="10"/>
      <c r="Q17" s="24">
        <v>1.4</v>
      </c>
      <c r="R17" s="26"/>
    </row>
    <row r="18" spans="1:46" x14ac:dyDescent="0.25">
      <c r="A18" s="33"/>
      <c r="B18" s="38" t="s">
        <v>379</v>
      </c>
      <c r="C18" s="24"/>
      <c r="D18" s="10"/>
      <c r="E18" s="25">
        <v>154403</v>
      </c>
      <c r="F18" s="26"/>
      <c r="G18" s="24"/>
      <c r="H18" s="10"/>
      <c r="I18" s="24">
        <v>18.2</v>
      </c>
      <c r="J18" s="26"/>
      <c r="K18" s="24"/>
      <c r="L18" s="10"/>
      <c r="M18" s="25">
        <v>85588</v>
      </c>
      <c r="N18" s="26"/>
      <c r="O18" s="24"/>
      <c r="P18" s="10"/>
      <c r="Q18" s="24">
        <v>15.5</v>
      </c>
      <c r="R18" s="26"/>
    </row>
    <row r="19" spans="1:46" x14ac:dyDescent="0.25">
      <c r="A19" s="33"/>
      <c r="B19" s="38" t="s">
        <v>380</v>
      </c>
      <c r="C19" s="24"/>
      <c r="D19" s="10"/>
      <c r="E19" s="25">
        <v>49363</v>
      </c>
      <c r="F19" s="26"/>
      <c r="G19" s="24"/>
      <c r="H19" s="10"/>
      <c r="I19" s="24">
        <v>5.8</v>
      </c>
      <c r="J19" s="26"/>
      <c r="K19" s="24"/>
      <c r="L19" s="10"/>
      <c r="M19" s="25">
        <v>39352</v>
      </c>
      <c r="N19" s="26"/>
      <c r="O19" s="24"/>
      <c r="P19" s="10"/>
      <c r="Q19" s="24">
        <v>7.1</v>
      </c>
      <c r="R19" s="26"/>
    </row>
    <row r="20" spans="1:46" ht="15.75" thickBot="1" x14ac:dyDescent="0.3">
      <c r="A20" s="33"/>
      <c r="B20" s="38" t="s">
        <v>381</v>
      </c>
      <c r="C20" s="24"/>
      <c r="D20" s="27"/>
      <c r="E20" s="29">
        <v>5418</v>
      </c>
      <c r="F20" s="22"/>
      <c r="G20" s="28"/>
      <c r="H20" s="27"/>
      <c r="I20" s="28">
        <v>0.6</v>
      </c>
      <c r="J20" s="22"/>
      <c r="K20" s="28"/>
      <c r="L20" s="27"/>
      <c r="M20" s="29">
        <v>5537</v>
      </c>
      <c r="N20" s="22"/>
      <c r="O20" s="28"/>
      <c r="P20" s="27"/>
      <c r="Q20" s="28">
        <v>1</v>
      </c>
      <c r="R20" s="22"/>
    </row>
    <row r="21" spans="1:46" ht="15.75" thickTop="1" x14ac:dyDescent="0.25">
      <c r="A21" s="33"/>
      <c r="B21" s="4" t="s">
        <v>382</v>
      </c>
      <c r="C21" s="24"/>
      <c r="D21" s="10"/>
      <c r="E21" s="25">
        <v>847358</v>
      </c>
      <c r="F21" s="26"/>
      <c r="G21" s="24"/>
      <c r="H21" s="10"/>
      <c r="I21" s="24">
        <v>100</v>
      </c>
      <c r="J21" s="26" t="s">
        <v>372</v>
      </c>
      <c r="K21" s="24"/>
      <c r="L21" s="10"/>
      <c r="M21" s="25">
        <v>552601</v>
      </c>
      <c r="N21" s="26"/>
      <c r="O21" s="24"/>
      <c r="P21" s="10"/>
      <c r="Q21" s="24">
        <v>100</v>
      </c>
      <c r="R21" s="26" t="s">
        <v>372</v>
      </c>
    </row>
    <row r="22" spans="1:46" ht="15.75" thickBot="1" x14ac:dyDescent="0.3">
      <c r="A22" s="33"/>
      <c r="B22" s="4" t="s">
        <v>383</v>
      </c>
      <c r="C22" s="24"/>
      <c r="D22" s="27"/>
      <c r="E22" s="29">
        <v>9232</v>
      </c>
      <c r="F22" s="22"/>
      <c r="G22" s="23"/>
      <c r="H22" s="27"/>
      <c r="I22" s="28"/>
      <c r="J22" s="22"/>
      <c r="K22" s="28"/>
      <c r="L22" s="27"/>
      <c r="M22" s="29">
        <v>7120</v>
      </c>
      <c r="N22" s="22"/>
      <c r="O22" s="23"/>
      <c r="P22" s="27"/>
      <c r="Q22" s="28"/>
      <c r="R22" s="22"/>
    </row>
    <row r="23" spans="1:46" ht="16.5" thickTop="1" thickBot="1" x14ac:dyDescent="0.3">
      <c r="A23" s="33"/>
      <c r="B23" s="4" t="s">
        <v>384</v>
      </c>
      <c r="C23" s="24"/>
      <c r="D23" s="39" t="s">
        <v>280</v>
      </c>
      <c r="E23" s="48">
        <v>838126</v>
      </c>
      <c r="F23" s="41"/>
      <c r="G23" s="57"/>
      <c r="H23" s="39"/>
      <c r="I23" s="40"/>
      <c r="J23" s="41"/>
      <c r="K23" s="40"/>
      <c r="L23" s="39" t="s">
        <v>280</v>
      </c>
      <c r="M23" s="48">
        <v>545481</v>
      </c>
      <c r="N23" s="41"/>
      <c r="O23" s="57"/>
      <c r="P23" s="39"/>
      <c r="Q23" s="40"/>
      <c r="R23" s="41"/>
    </row>
    <row r="24" spans="1:46" ht="16.5" thickTop="1" thickBot="1" x14ac:dyDescent="0.3">
      <c r="A24" s="33"/>
      <c r="B24" s="4" t="s">
        <v>385</v>
      </c>
      <c r="C24" s="24"/>
      <c r="D24" s="39"/>
      <c r="E24" s="40">
        <v>1.0900000000000001</v>
      </c>
      <c r="F24" s="41" t="s">
        <v>372</v>
      </c>
      <c r="G24" s="57"/>
      <c r="H24" s="39"/>
      <c r="I24" s="40"/>
      <c r="J24" s="41"/>
      <c r="K24" s="40"/>
      <c r="L24" s="39"/>
      <c r="M24" s="40">
        <v>1.29</v>
      </c>
      <c r="N24" s="41" t="s">
        <v>372</v>
      </c>
      <c r="O24" s="57"/>
      <c r="P24" s="39"/>
      <c r="Q24" s="40"/>
      <c r="R24" s="41"/>
    </row>
    <row r="25" spans="1:46" ht="15.75" thickTop="1" x14ac:dyDescent="0.25">
      <c r="A25" s="33"/>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c r="AI25" s="35"/>
      <c r="AJ25" s="35"/>
      <c r="AK25" s="35"/>
      <c r="AL25" s="35"/>
      <c r="AM25" s="35"/>
      <c r="AN25" s="35"/>
      <c r="AO25" s="35"/>
      <c r="AP25" s="35"/>
      <c r="AQ25" s="35"/>
      <c r="AR25" s="35"/>
      <c r="AS25" s="35"/>
      <c r="AT25" s="35"/>
    </row>
    <row r="26" spans="1:46" x14ac:dyDescent="0.25">
      <c r="A26" s="33"/>
      <c r="B26" s="34" t="s">
        <v>386</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34"/>
      <c r="AI26" s="34"/>
      <c r="AJ26" s="34"/>
      <c r="AK26" s="34"/>
      <c r="AL26" s="34"/>
      <c r="AM26" s="34"/>
      <c r="AN26" s="34"/>
      <c r="AO26" s="34"/>
      <c r="AP26" s="34"/>
      <c r="AQ26" s="34"/>
      <c r="AR26" s="34"/>
      <c r="AS26" s="34"/>
      <c r="AT26" s="34"/>
    </row>
    <row r="27" spans="1:46" x14ac:dyDescent="0.25">
      <c r="A27" s="33"/>
      <c r="B27" s="35"/>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c r="AI27" s="35"/>
      <c r="AJ27" s="35"/>
      <c r="AK27" s="35"/>
      <c r="AL27" s="35"/>
      <c r="AM27" s="35"/>
      <c r="AN27" s="35"/>
      <c r="AO27" s="35"/>
      <c r="AP27" s="35"/>
      <c r="AQ27" s="35"/>
      <c r="AR27" s="35"/>
      <c r="AS27" s="35"/>
      <c r="AT27" s="35"/>
    </row>
    <row r="28" spans="1:46" ht="15.75" thickBot="1" x14ac:dyDescent="0.3">
      <c r="A28" s="33"/>
      <c r="B28" s="4"/>
      <c r="C28" s="4"/>
      <c r="D28" s="30" t="s">
        <v>387</v>
      </c>
      <c r="E28" s="30"/>
      <c r="F28" s="22"/>
      <c r="G28" s="23"/>
      <c r="H28" s="46"/>
      <c r="I28" s="46"/>
      <c r="J28" s="22"/>
      <c r="K28" s="23"/>
      <c r="L28" s="30" t="s">
        <v>388</v>
      </c>
      <c r="M28" s="30"/>
      <c r="N28" s="22"/>
      <c r="O28" s="23"/>
      <c r="P28" s="46"/>
      <c r="Q28" s="46"/>
      <c r="R28" s="22"/>
    </row>
    <row r="29" spans="1:46" ht="16.5" thickTop="1" thickBot="1" x14ac:dyDescent="0.3">
      <c r="A29" s="33"/>
      <c r="B29" s="10" t="s">
        <v>331</v>
      </c>
      <c r="C29" s="4"/>
      <c r="D29" s="31" t="s">
        <v>369</v>
      </c>
      <c r="E29" s="31"/>
      <c r="F29" s="22"/>
      <c r="G29" s="23"/>
      <c r="H29" s="31" t="s">
        <v>370</v>
      </c>
      <c r="I29" s="31"/>
      <c r="J29" s="22"/>
      <c r="K29" s="23"/>
      <c r="L29" s="31" t="s">
        <v>369</v>
      </c>
      <c r="M29" s="31"/>
      <c r="N29" s="22"/>
      <c r="O29" s="23"/>
      <c r="P29" s="31" t="s">
        <v>370</v>
      </c>
      <c r="Q29" s="31"/>
      <c r="R29" s="22"/>
    </row>
    <row r="30" spans="1:46" ht="15.75" thickTop="1" x14ac:dyDescent="0.25">
      <c r="A30" s="33"/>
      <c r="B30" s="38" t="s">
        <v>371</v>
      </c>
      <c r="C30" s="24"/>
      <c r="D30" s="10" t="s">
        <v>280</v>
      </c>
      <c r="E30" s="25">
        <v>227572</v>
      </c>
      <c r="F30" s="26"/>
      <c r="G30" s="24"/>
      <c r="H30" s="10"/>
      <c r="I30" s="24">
        <v>36.5</v>
      </c>
      <c r="J30" s="26" t="s">
        <v>372</v>
      </c>
      <c r="K30" s="24"/>
      <c r="L30" s="10" t="s">
        <v>280</v>
      </c>
      <c r="M30" s="25">
        <v>26102</v>
      </c>
      <c r="N30" s="26"/>
      <c r="O30" s="24"/>
      <c r="P30" s="10"/>
      <c r="Q30" s="24">
        <v>11.6</v>
      </c>
      <c r="R30" s="26" t="s">
        <v>372</v>
      </c>
    </row>
    <row r="31" spans="1:46" x14ac:dyDescent="0.25">
      <c r="A31" s="33"/>
      <c r="B31" s="56" t="s">
        <v>389</v>
      </c>
      <c r="C31" s="24"/>
      <c r="D31" s="10"/>
      <c r="E31" s="25">
        <v>127759</v>
      </c>
      <c r="F31" s="26"/>
      <c r="G31" s="24"/>
      <c r="H31" s="10"/>
      <c r="I31" s="24">
        <v>20.5</v>
      </c>
      <c r="J31" s="26"/>
      <c r="K31" s="24"/>
      <c r="L31" s="10"/>
      <c r="M31" s="25">
        <v>59717</v>
      </c>
      <c r="N31" s="26"/>
      <c r="O31" s="24"/>
      <c r="P31" s="10"/>
      <c r="Q31" s="24">
        <v>26.6</v>
      </c>
      <c r="R31" s="26"/>
    </row>
    <row r="32" spans="1:46" x14ac:dyDescent="0.25">
      <c r="A32" s="33"/>
      <c r="B32" s="56" t="s">
        <v>390</v>
      </c>
      <c r="C32" s="24"/>
      <c r="D32" s="10"/>
      <c r="E32" s="25">
        <v>3230</v>
      </c>
      <c r="F32" s="26"/>
      <c r="G32" s="24"/>
      <c r="H32" s="10"/>
      <c r="I32" s="24">
        <v>0.5</v>
      </c>
      <c r="J32" s="26"/>
      <c r="K32" s="24"/>
      <c r="L32" s="10"/>
      <c r="M32" s="25">
        <v>11026</v>
      </c>
      <c r="N32" s="26"/>
      <c r="O32" s="24"/>
      <c r="P32" s="10"/>
      <c r="Q32" s="24">
        <v>4.9000000000000004</v>
      </c>
      <c r="R32" s="26"/>
    </row>
    <row r="33" spans="1:46" x14ac:dyDescent="0.25">
      <c r="A33" s="33"/>
      <c r="B33" s="38" t="s">
        <v>375</v>
      </c>
      <c r="C33" s="24"/>
      <c r="D33" s="10"/>
      <c r="E33" s="25">
        <v>13596</v>
      </c>
      <c r="F33" s="26"/>
      <c r="G33" s="24"/>
      <c r="H33" s="10"/>
      <c r="I33" s="24">
        <v>2.2000000000000002</v>
      </c>
      <c r="J33" s="26"/>
      <c r="K33" s="24"/>
      <c r="L33" s="10"/>
      <c r="M33" s="25">
        <v>23461</v>
      </c>
      <c r="N33" s="26"/>
      <c r="O33" s="24"/>
      <c r="P33" s="10"/>
      <c r="Q33" s="24">
        <v>10.5</v>
      </c>
      <c r="R33" s="26"/>
    </row>
    <row r="34" spans="1:46" x14ac:dyDescent="0.25">
      <c r="A34" s="33"/>
      <c r="B34" s="38" t="s">
        <v>376</v>
      </c>
      <c r="C34" s="24"/>
      <c r="D34" s="10"/>
      <c r="E34" s="25">
        <v>60390</v>
      </c>
      <c r="F34" s="26"/>
      <c r="G34" s="24"/>
      <c r="H34" s="10"/>
      <c r="I34" s="24">
        <v>9.6999999999999993</v>
      </c>
      <c r="J34" s="26"/>
      <c r="K34" s="24"/>
      <c r="L34" s="10"/>
      <c r="M34" s="25">
        <v>29905</v>
      </c>
      <c r="N34" s="26"/>
      <c r="O34" s="24"/>
      <c r="P34" s="10"/>
      <c r="Q34" s="24">
        <v>13.3</v>
      </c>
      <c r="R34" s="26"/>
    </row>
    <row r="35" spans="1:46" x14ac:dyDescent="0.25">
      <c r="A35" s="33"/>
      <c r="B35" s="38" t="s">
        <v>377</v>
      </c>
      <c r="C35" s="24"/>
      <c r="D35" s="10"/>
      <c r="E35" s="25">
        <v>30277</v>
      </c>
      <c r="F35" s="26"/>
      <c r="G35" s="24"/>
      <c r="H35" s="10"/>
      <c r="I35" s="24">
        <v>4.9000000000000004</v>
      </c>
      <c r="J35" s="26"/>
      <c r="K35" s="24"/>
      <c r="L35" s="10"/>
      <c r="M35" s="25">
        <v>12604</v>
      </c>
      <c r="N35" s="26"/>
      <c r="O35" s="24"/>
      <c r="P35" s="10"/>
      <c r="Q35" s="24">
        <v>5.6</v>
      </c>
      <c r="R35" s="26"/>
    </row>
    <row r="36" spans="1:46" x14ac:dyDescent="0.25">
      <c r="A36" s="33"/>
      <c r="B36" s="38" t="s">
        <v>378</v>
      </c>
      <c r="C36" s="24"/>
      <c r="D36" s="10"/>
      <c r="E36" s="25">
        <v>12475</v>
      </c>
      <c r="F36" s="26"/>
      <c r="G36" s="24"/>
      <c r="H36" s="10"/>
      <c r="I36" s="24">
        <v>2</v>
      </c>
      <c r="J36" s="26"/>
      <c r="K36" s="24"/>
      <c r="L36" s="10"/>
      <c r="M36" s="24">
        <v>60</v>
      </c>
      <c r="N36" s="26"/>
      <c r="O36" s="24"/>
      <c r="P36" s="10"/>
      <c r="Q36" s="24">
        <v>0.1</v>
      </c>
      <c r="R36" s="26"/>
    </row>
    <row r="37" spans="1:46" x14ac:dyDescent="0.25">
      <c r="A37" s="33"/>
      <c r="B37" s="38" t="s">
        <v>379</v>
      </c>
      <c r="C37" s="24"/>
      <c r="D37" s="10"/>
      <c r="E37" s="25">
        <v>104180</v>
      </c>
      <c r="F37" s="26"/>
      <c r="G37" s="24"/>
      <c r="H37" s="10"/>
      <c r="I37" s="24">
        <v>16.7</v>
      </c>
      <c r="J37" s="26"/>
      <c r="K37" s="24"/>
      <c r="L37" s="10"/>
      <c r="M37" s="25">
        <v>50223</v>
      </c>
      <c r="N37" s="26"/>
      <c r="O37" s="24"/>
      <c r="P37" s="10"/>
      <c r="Q37" s="24">
        <v>22.4</v>
      </c>
      <c r="R37" s="26"/>
    </row>
    <row r="38" spans="1:46" x14ac:dyDescent="0.25">
      <c r="A38" s="33"/>
      <c r="B38" s="38" t="s">
        <v>380</v>
      </c>
      <c r="C38" s="24"/>
      <c r="D38" s="10"/>
      <c r="E38" s="25">
        <v>39207</v>
      </c>
      <c r="F38" s="26"/>
      <c r="G38" s="24"/>
      <c r="H38" s="10"/>
      <c r="I38" s="24">
        <v>6.3</v>
      </c>
      <c r="J38" s="26"/>
      <c r="K38" s="24"/>
      <c r="L38" s="10"/>
      <c r="M38" s="25">
        <v>10156</v>
      </c>
      <c r="N38" s="26"/>
      <c r="O38" s="24"/>
      <c r="P38" s="10"/>
      <c r="Q38" s="24">
        <v>4.5</v>
      </c>
      <c r="R38" s="26"/>
    </row>
    <row r="39" spans="1:46" ht="15.75" thickBot="1" x14ac:dyDescent="0.3">
      <c r="A39" s="33"/>
      <c r="B39" s="38" t="s">
        <v>381</v>
      </c>
      <c r="C39" s="24"/>
      <c r="D39" s="27"/>
      <c r="E39" s="29">
        <v>4192</v>
      </c>
      <c r="F39" s="22"/>
      <c r="G39" s="28"/>
      <c r="H39" s="27"/>
      <c r="I39" s="28">
        <v>0.7</v>
      </c>
      <c r="J39" s="22"/>
      <c r="K39" s="28"/>
      <c r="L39" s="27"/>
      <c r="M39" s="29">
        <v>1226</v>
      </c>
      <c r="N39" s="22"/>
      <c r="O39" s="28"/>
      <c r="P39" s="27"/>
      <c r="Q39" s="28">
        <v>0.5</v>
      </c>
      <c r="R39" s="22"/>
    </row>
    <row r="40" spans="1:46" ht="16.5" thickTop="1" thickBot="1" x14ac:dyDescent="0.3">
      <c r="A40" s="33"/>
      <c r="B40" s="4" t="s">
        <v>382</v>
      </c>
      <c r="C40" s="24"/>
      <c r="D40" s="39" t="s">
        <v>280</v>
      </c>
      <c r="E40" s="48">
        <v>622878</v>
      </c>
      <c r="F40" s="41"/>
      <c r="G40" s="40"/>
      <c r="H40" s="39"/>
      <c r="I40" s="40">
        <v>100</v>
      </c>
      <c r="J40" s="41" t="s">
        <v>372</v>
      </c>
      <c r="K40" s="40"/>
      <c r="L40" s="39" t="s">
        <v>280</v>
      </c>
      <c r="M40" s="48">
        <v>224480</v>
      </c>
      <c r="N40" s="41"/>
      <c r="O40" s="40"/>
      <c r="P40" s="39"/>
      <c r="Q40" s="40">
        <v>100</v>
      </c>
      <c r="R40" s="41" t="s">
        <v>372</v>
      </c>
    </row>
    <row r="41" spans="1:46" ht="15.75" thickTop="1" x14ac:dyDescent="0.25">
      <c r="A41" s="33"/>
      <c r="B41" s="35"/>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c r="AE41" s="35"/>
      <c r="AF41" s="35"/>
      <c r="AG41" s="35"/>
      <c r="AH41" s="35"/>
      <c r="AI41" s="35"/>
      <c r="AJ41" s="35"/>
      <c r="AK41" s="35"/>
      <c r="AL41" s="35"/>
      <c r="AM41" s="35"/>
      <c r="AN41" s="35"/>
      <c r="AO41" s="35"/>
      <c r="AP41" s="35"/>
      <c r="AQ41" s="35"/>
      <c r="AR41" s="35"/>
      <c r="AS41" s="35"/>
      <c r="AT41" s="35"/>
    </row>
    <row r="42" spans="1:46" x14ac:dyDescent="0.25">
      <c r="A42" s="33"/>
      <c r="B42" s="35" t="s">
        <v>391</v>
      </c>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c r="AE42" s="35"/>
      <c r="AF42" s="35"/>
      <c r="AG42" s="35"/>
      <c r="AH42" s="35"/>
      <c r="AI42" s="35"/>
      <c r="AJ42" s="35"/>
      <c r="AK42" s="35"/>
      <c r="AL42" s="35"/>
      <c r="AM42" s="35"/>
      <c r="AN42" s="35"/>
      <c r="AO42" s="35"/>
      <c r="AP42" s="35"/>
      <c r="AQ42" s="35"/>
      <c r="AR42" s="35"/>
      <c r="AS42" s="35"/>
      <c r="AT42" s="35"/>
    </row>
    <row r="43" spans="1:46" x14ac:dyDescent="0.25">
      <c r="A43" s="33"/>
      <c r="B43" s="35"/>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c r="AE43" s="35"/>
      <c r="AF43" s="35"/>
      <c r="AG43" s="35"/>
      <c r="AH43" s="35"/>
      <c r="AI43" s="35"/>
      <c r="AJ43" s="35"/>
      <c r="AK43" s="35"/>
      <c r="AL43" s="35"/>
      <c r="AM43" s="35"/>
      <c r="AN43" s="35"/>
      <c r="AO43" s="35"/>
      <c r="AP43" s="35"/>
      <c r="AQ43" s="35"/>
      <c r="AR43" s="35"/>
      <c r="AS43" s="35"/>
      <c r="AT43" s="35"/>
    </row>
    <row r="44" spans="1:46" x14ac:dyDescent="0.25">
      <c r="A44" s="33"/>
      <c r="B44" s="35" t="s">
        <v>392</v>
      </c>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c r="AE44" s="35"/>
      <c r="AF44" s="35"/>
      <c r="AG44" s="35"/>
      <c r="AH44" s="35"/>
      <c r="AI44" s="35"/>
      <c r="AJ44" s="35"/>
      <c r="AK44" s="35"/>
      <c r="AL44" s="35"/>
      <c r="AM44" s="35"/>
      <c r="AN44" s="35"/>
      <c r="AO44" s="35"/>
      <c r="AP44" s="35"/>
      <c r="AQ44" s="35"/>
      <c r="AR44" s="35"/>
      <c r="AS44" s="35"/>
      <c r="AT44" s="35"/>
    </row>
    <row r="45" spans="1:46" x14ac:dyDescent="0.25">
      <c r="A45" s="33"/>
      <c r="B45" s="35"/>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c r="AE45" s="35"/>
      <c r="AF45" s="35"/>
      <c r="AG45" s="35"/>
      <c r="AH45" s="35"/>
      <c r="AI45" s="35"/>
      <c r="AJ45" s="35"/>
      <c r="AK45" s="35"/>
      <c r="AL45" s="35"/>
      <c r="AM45" s="35"/>
      <c r="AN45" s="35"/>
      <c r="AO45" s="35"/>
      <c r="AP45" s="35"/>
      <c r="AQ45" s="35"/>
      <c r="AR45" s="35"/>
      <c r="AS45" s="35"/>
      <c r="AT45" s="35"/>
    </row>
    <row r="46" spans="1:46" x14ac:dyDescent="0.25">
      <c r="A46" s="33"/>
      <c r="B46" s="35" t="s">
        <v>393</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c r="AF46" s="35"/>
      <c r="AG46" s="35"/>
      <c r="AH46" s="35"/>
      <c r="AI46" s="35"/>
      <c r="AJ46" s="35"/>
      <c r="AK46" s="35"/>
      <c r="AL46" s="35"/>
      <c r="AM46" s="35"/>
      <c r="AN46" s="35"/>
      <c r="AO46" s="35"/>
      <c r="AP46" s="35"/>
      <c r="AQ46" s="35"/>
      <c r="AR46" s="35"/>
      <c r="AS46" s="35"/>
      <c r="AT46" s="35"/>
    </row>
    <row r="47" spans="1:46" x14ac:dyDescent="0.25">
      <c r="A47" s="33"/>
      <c r="B47" s="35"/>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c r="AE47" s="35"/>
      <c r="AF47" s="35"/>
      <c r="AG47" s="35"/>
      <c r="AH47" s="35"/>
      <c r="AI47" s="35"/>
      <c r="AJ47" s="35"/>
      <c r="AK47" s="35"/>
      <c r="AL47" s="35"/>
      <c r="AM47" s="35"/>
      <c r="AN47" s="35"/>
      <c r="AO47" s="35"/>
      <c r="AP47" s="35"/>
      <c r="AQ47" s="35"/>
      <c r="AR47" s="35"/>
      <c r="AS47" s="35"/>
      <c r="AT47" s="35"/>
    </row>
    <row r="48" spans="1:46" x14ac:dyDescent="0.25">
      <c r="A48" s="33"/>
      <c r="B48" s="35" t="s">
        <v>394</v>
      </c>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35"/>
      <c r="AG48" s="35"/>
      <c r="AH48" s="35"/>
      <c r="AI48" s="35"/>
      <c r="AJ48" s="35"/>
      <c r="AK48" s="35"/>
      <c r="AL48" s="35"/>
      <c r="AM48" s="35"/>
      <c r="AN48" s="35"/>
      <c r="AO48" s="35"/>
      <c r="AP48" s="35"/>
      <c r="AQ48" s="35"/>
      <c r="AR48" s="35"/>
      <c r="AS48" s="35"/>
      <c r="AT48" s="35"/>
    </row>
    <row r="49" spans="1:46" x14ac:dyDescent="0.25">
      <c r="A49" s="33"/>
      <c r="B49" s="35"/>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c r="AG49" s="35"/>
      <c r="AH49" s="35"/>
      <c r="AI49" s="35"/>
      <c r="AJ49" s="35"/>
      <c r="AK49" s="35"/>
      <c r="AL49" s="35"/>
      <c r="AM49" s="35"/>
      <c r="AN49" s="35"/>
      <c r="AO49" s="35"/>
      <c r="AP49" s="35"/>
      <c r="AQ49" s="35"/>
      <c r="AR49" s="35"/>
      <c r="AS49" s="35"/>
      <c r="AT49" s="35"/>
    </row>
    <row r="50" spans="1:46" x14ac:dyDescent="0.25">
      <c r="A50" s="33"/>
      <c r="B50" s="10" t="s">
        <v>331</v>
      </c>
      <c r="C50" s="4"/>
      <c r="D50" s="32"/>
      <c r="E50" s="32"/>
      <c r="F50" s="26"/>
      <c r="G50" s="4"/>
      <c r="H50" s="32"/>
      <c r="I50" s="32"/>
      <c r="J50" s="26"/>
    </row>
    <row r="51" spans="1:46" ht="15.75" thickBot="1" x14ac:dyDescent="0.3">
      <c r="A51" s="33"/>
      <c r="B51" s="10" t="s">
        <v>395</v>
      </c>
      <c r="C51" s="4"/>
      <c r="D51" s="30">
        <v>2013</v>
      </c>
      <c r="E51" s="30"/>
      <c r="F51" s="22"/>
      <c r="G51" s="23"/>
      <c r="H51" s="30">
        <v>2012</v>
      </c>
      <c r="I51" s="30"/>
      <c r="J51" s="22"/>
    </row>
    <row r="52" spans="1:46" ht="15.75" thickTop="1" x14ac:dyDescent="0.25">
      <c r="A52" s="33"/>
      <c r="B52" s="10" t="s">
        <v>396</v>
      </c>
      <c r="C52" s="24"/>
      <c r="D52" s="10" t="s">
        <v>280</v>
      </c>
      <c r="E52" s="25">
        <v>7120</v>
      </c>
      <c r="F52" s="26"/>
      <c r="G52" s="24"/>
      <c r="H52" s="10" t="s">
        <v>280</v>
      </c>
      <c r="I52" s="25">
        <v>5899</v>
      </c>
      <c r="J52" s="26"/>
    </row>
    <row r="53" spans="1:46" x14ac:dyDescent="0.25">
      <c r="A53" s="33"/>
      <c r="B53" s="10" t="s">
        <v>397</v>
      </c>
      <c r="C53" s="24"/>
      <c r="D53" s="10"/>
      <c r="E53" s="25">
        <v>6200</v>
      </c>
      <c r="F53" s="26"/>
      <c r="G53" s="24"/>
      <c r="H53" s="10"/>
      <c r="I53" s="25">
        <v>4325</v>
      </c>
      <c r="J53" s="26"/>
    </row>
    <row r="54" spans="1:46" x14ac:dyDescent="0.25">
      <c r="A54" s="33"/>
      <c r="B54" s="10" t="s">
        <v>398</v>
      </c>
      <c r="C54" s="24"/>
      <c r="D54" s="10"/>
      <c r="E54" s="24" t="s">
        <v>399</v>
      </c>
      <c r="F54" s="26" t="s">
        <v>312</v>
      </c>
      <c r="G54" s="24"/>
      <c r="H54" s="10"/>
      <c r="I54" s="24" t="s">
        <v>400</v>
      </c>
      <c r="J54" s="26" t="s">
        <v>312</v>
      </c>
    </row>
    <row r="55" spans="1:46" ht="15.75" thickBot="1" x14ac:dyDescent="0.3">
      <c r="A55" s="33"/>
      <c r="B55" s="10" t="s">
        <v>401</v>
      </c>
      <c r="C55" s="24"/>
      <c r="D55" s="27"/>
      <c r="E55" s="28">
        <v>150</v>
      </c>
      <c r="F55" s="22"/>
      <c r="G55" s="28"/>
      <c r="H55" s="27"/>
      <c r="I55" s="28">
        <v>403</v>
      </c>
      <c r="J55" s="22"/>
    </row>
    <row r="56" spans="1:46" ht="16.5" thickTop="1" thickBot="1" x14ac:dyDescent="0.3">
      <c r="A56" s="33"/>
      <c r="B56" s="10" t="s">
        <v>402</v>
      </c>
      <c r="C56" s="24"/>
      <c r="D56" s="27"/>
      <c r="E56" s="28" t="s">
        <v>403</v>
      </c>
      <c r="F56" s="22" t="s">
        <v>312</v>
      </c>
      <c r="G56" s="28"/>
      <c r="H56" s="27"/>
      <c r="I56" s="28" t="s">
        <v>404</v>
      </c>
      <c r="J56" s="22" t="s">
        <v>312</v>
      </c>
    </row>
    <row r="57" spans="1:46" ht="16.5" thickTop="1" thickBot="1" x14ac:dyDescent="0.3">
      <c r="A57" s="33"/>
      <c r="B57" s="10" t="s">
        <v>405</v>
      </c>
      <c r="C57" s="24"/>
      <c r="D57" s="39" t="s">
        <v>280</v>
      </c>
      <c r="E57" s="48">
        <v>9232</v>
      </c>
      <c r="F57" s="41"/>
      <c r="G57" s="40"/>
      <c r="H57" s="39" t="s">
        <v>280</v>
      </c>
      <c r="I57" s="48">
        <v>7120</v>
      </c>
      <c r="J57" s="41"/>
    </row>
    <row r="58" spans="1:46" ht="15.75" thickTop="1" x14ac:dyDescent="0.25">
      <c r="A58" s="33"/>
      <c r="B58" s="35"/>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c r="AG58" s="35"/>
      <c r="AH58" s="35"/>
      <c r="AI58" s="35"/>
      <c r="AJ58" s="35"/>
      <c r="AK58" s="35"/>
      <c r="AL58" s="35"/>
      <c r="AM58" s="35"/>
      <c r="AN58" s="35"/>
      <c r="AO58" s="35"/>
      <c r="AP58" s="35"/>
      <c r="AQ58" s="35"/>
      <c r="AR58" s="35"/>
      <c r="AS58" s="35"/>
      <c r="AT58" s="35"/>
    </row>
    <row r="59" spans="1:46" x14ac:dyDescent="0.25">
      <c r="A59" s="33"/>
      <c r="B59" s="35" t="s">
        <v>406</v>
      </c>
      <c r="C59" s="35"/>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c r="AD59" s="35"/>
      <c r="AE59" s="35"/>
      <c r="AF59" s="35"/>
      <c r="AG59" s="35"/>
      <c r="AH59" s="35"/>
      <c r="AI59" s="35"/>
      <c r="AJ59" s="35"/>
      <c r="AK59" s="35"/>
      <c r="AL59" s="35"/>
      <c r="AM59" s="35"/>
      <c r="AN59" s="35"/>
      <c r="AO59" s="35"/>
      <c r="AP59" s="35"/>
      <c r="AQ59" s="35"/>
      <c r="AR59" s="35"/>
      <c r="AS59" s="35"/>
      <c r="AT59" s="35"/>
    </row>
    <row r="60" spans="1:46" x14ac:dyDescent="0.25">
      <c r="A60" s="33"/>
      <c r="B60" s="4"/>
      <c r="C60" s="4"/>
      <c r="D60" s="32"/>
      <c r="E60" s="32"/>
      <c r="F60" s="26"/>
      <c r="G60" s="4"/>
      <c r="H60" s="32"/>
      <c r="I60" s="32"/>
      <c r="J60" s="26"/>
      <c r="K60" s="4"/>
      <c r="L60" s="32"/>
      <c r="M60" s="32"/>
      <c r="N60" s="26"/>
      <c r="O60" s="4"/>
      <c r="P60" s="32"/>
      <c r="Q60" s="32"/>
      <c r="R60" s="26"/>
      <c r="S60" s="4"/>
      <c r="T60" s="32"/>
      <c r="U60" s="32"/>
      <c r="V60" s="26"/>
      <c r="W60" s="4"/>
      <c r="X60" s="32"/>
      <c r="Y60" s="32"/>
      <c r="Z60" s="26"/>
      <c r="AA60" s="4"/>
      <c r="AB60" s="32"/>
      <c r="AC60" s="32"/>
      <c r="AD60" s="26"/>
      <c r="AE60" s="4"/>
      <c r="AF60" s="32"/>
      <c r="AG60" s="32"/>
      <c r="AH60" s="26"/>
      <c r="AI60" s="4"/>
      <c r="AJ60" s="32"/>
      <c r="AK60" s="32"/>
      <c r="AL60" s="26"/>
      <c r="AM60" s="4"/>
      <c r="AN60" s="32"/>
      <c r="AO60" s="32"/>
      <c r="AP60" s="26"/>
      <c r="AQ60" s="4"/>
      <c r="AR60" s="32"/>
      <c r="AS60" s="32"/>
      <c r="AT60" s="26"/>
    </row>
    <row r="61" spans="1:46" ht="15.75" thickBot="1" x14ac:dyDescent="0.3">
      <c r="A61" s="33"/>
      <c r="B61" s="4"/>
      <c r="C61" s="4"/>
      <c r="D61" s="30" t="s">
        <v>407</v>
      </c>
      <c r="E61" s="30"/>
      <c r="F61" s="30"/>
      <c r="G61" s="30"/>
      <c r="H61" s="30"/>
      <c r="I61" s="30"/>
      <c r="J61" s="30"/>
      <c r="K61" s="30"/>
      <c r="L61" s="30"/>
      <c r="M61" s="30"/>
      <c r="N61" s="30"/>
      <c r="O61" s="30"/>
      <c r="P61" s="30"/>
      <c r="Q61" s="30"/>
      <c r="R61" s="30"/>
      <c r="S61" s="30"/>
      <c r="T61" s="30"/>
      <c r="U61" s="30"/>
      <c r="V61" s="30"/>
      <c r="W61" s="30"/>
      <c r="X61" s="30"/>
      <c r="Y61" s="30"/>
      <c r="Z61" s="30"/>
      <c r="AA61" s="30"/>
      <c r="AB61" s="30"/>
      <c r="AC61" s="30"/>
      <c r="AD61" s="30"/>
      <c r="AE61" s="30"/>
      <c r="AF61" s="30"/>
      <c r="AG61" s="30"/>
      <c r="AH61" s="30"/>
      <c r="AI61" s="30"/>
      <c r="AJ61" s="30"/>
      <c r="AK61" s="30"/>
      <c r="AL61" s="30"/>
      <c r="AM61" s="30"/>
      <c r="AN61" s="30"/>
      <c r="AO61" s="30"/>
      <c r="AP61" s="30"/>
      <c r="AQ61" s="30"/>
      <c r="AR61" s="30"/>
      <c r="AS61" s="30"/>
      <c r="AT61" s="22"/>
    </row>
    <row r="62" spans="1:46" ht="15.75" thickTop="1" x14ac:dyDescent="0.25">
      <c r="A62" s="33"/>
      <c r="B62" s="10" t="s">
        <v>331</v>
      </c>
      <c r="C62" s="32"/>
      <c r="D62" s="53" t="s">
        <v>408</v>
      </c>
      <c r="E62" s="53"/>
      <c r="F62" s="51"/>
      <c r="G62" s="47"/>
      <c r="H62" s="53" t="s">
        <v>410</v>
      </c>
      <c r="I62" s="53"/>
      <c r="J62" s="51"/>
      <c r="K62" s="47"/>
      <c r="L62" s="53" t="s">
        <v>413</v>
      </c>
      <c r="M62" s="53"/>
      <c r="N62" s="51"/>
      <c r="O62" s="47"/>
      <c r="P62" s="53" t="s">
        <v>415</v>
      </c>
      <c r="Q62" s="53"/>
      <c r="R62" s="51"/>
      <c r="S62" s="47"/>
      <c r="T62" s="53" t="s">
        <v>417</v>
      </c>
      <c r="U62" s="53"/>
      <c r="V62" s="51"/>
      <c r="W62" s="47"/>
      <c r="X62" s="50" t="s">
        <v>420</v>
      </c>
      <c r="Y62" s="50"/>
      <c r="Z62" s="51"/>
      <c r="AA62" s="47"/>
      <c r="AB62" s="53" t="s">
        <v>422</v>
      </c>
      <c r="AC62" s="53"/>
      <c r="AD62" s="51"/>
      <c r="AE62" s="47"/>
      <c r="AF62" s="50" t="s">
        <v>422</v>
      </c>
      <c r="AG62" s="50"/>
      <c r="AH62" s="51"/>
      <c r="AI62" s="47"/>
      <c r="AJ62" s="50" t="s">
        <v>422</v>
      </c>
      <c r="AK62" s="50"/>
      <c r="AL62" s="51"/>
      <c r="AM62" s="47"/>
      <c r="AN62" s="53" t="s">
        <v>427</v>
      </c>
      <c r="AO62" s="53"/>
      <c r="AP62" s="51"/>
      <c r="AQ62" s="47"/>
      <c r="AR62" s="50" t="s">
        <v>147</v>
      </c>
      <c r="AS62" s="50"/>
      <c r="AT62" s="51"/>
    </row>
    <row r="63" spans="1:46" ht="15" customHeight="1" x14ac:dyDescent="0.25">
      <c r="A63" s="33"/>
      <c r="B63" s="10" t="s">
        <v>395</v>
      </c>
      <c r="C63" s="32"/>
      <c r="D63" s="52" t="s">
        <v>409</v>
      </c>
      <c r="E63" s="52"/>
      <c r="F63" s="44"/>
      <c r="G63" s="32"/>
      <c r="H63" s="52" t="s">
        <v>411</v>
      </c>
      <c r="I63" s="52"/>
      <c r="J63" s="44"/>
      <c r="K63" s="32"/>
      <c r="L63" s="52" t="s">
        <v>414</v>
      </c>
      <c r="M63" s="52"/>
      <c r="N63" s="44"/>
      <c r="O63" s="32"/>
      <c r="P63" s="52" t="s">
        <v>416</v>
      </c>
      <c r="Q63" s="52"/>
      <c r="R63" s="44"/>
      <c r="S63" s="32"/>
      <c r="T63" s="52" t="s">
        <v>418</v>
      </c>
      <c r="U63" s="52"/>
      <c r="V63" s="44"/>
      <c r="W63" s="32"/>
      <c r="X63" s="43" t="s">
        <v>421</v>
      </c>
      <c r="Y63" s="43"/>
      <c r="Z63" s="44"/>
      <c r="AA63" s="32"/>
      <c r="AB63" s="52" t="s">
        <v>423</v>
      </c>
      <c r="AC63" s="52"/>
      <c r="AD63" s="44"/>
      <c r="AE63" s="32"/>
      <c r="AF63" s="43" t="s">
        <v>424</v>
      </c>
      <c r="AG63" s="43"/>
      <c r="AH63" s="44"/>
      <c r="AI63" s="32"/>
      <c r="AJ63" s="43" t="s">
        <v>426</v>
      </c>
      <c r="AK63" s="43"/>
      <c r="AL63" s="44"/>
      <c r="AM63" s="32"/>
      <c r="AN63" s="52" t="s">
        <v>428</v>
      </c>
      <c r="AO63" s="52"/>
      <c r="AP63" s="44"/>
      <c r="AQ63" s="32"/>
      <c r="AR63" s="43"/>
      <c r="AS63" s="43"/>
      <c r="AT63" s="44"/>
    </row>
    <row r="64" spans="1:46" ht="15.75" thickBot="1" x14ac:dyDescent="0.3">
      <c r="A64" s="33"/>
      <c r="B64" s="10"/>
      <c r="C64" s="32"/>
      <c r="D64" s="59"/>
      <c r="E64" s="59"/>
      <c r="F64" s="45"/>
      <c r="G64" s="46"/>
      <c r="H64" s="54" t="s">
        <v>412</v>
      </c>
      <c r="I64" s="54"/>
      <c r="J64" s="45"/>
      <c r="K64" s="46"/>
      <c r="L64" s="59"/>
      <c r="M64" s="59"/>
      <c r="N64" s="45"/>
      <c r="O64" s="46"/>
      <c r="P64" s="59"/>
      <c r="Q64" s="59"/>
      <c r="R64" s="45"/>
      <c r="S64" s="46"/>
      <c r="T64" s="54" t="s">
        <v>419</v>
      </c>
      <c r="U64" s="54"/>
      <c r="V64" s="45"/>
      <c r="W64" s="46"/>
      <c r="X64" s="46"/>
      <c r="Y64" s="46"/>
      <c r="Z64" s="45"/>
      <c r="AA64" s="46"/>
      <c r="AB64" s="59"/>
      <c r="AC64" s="59"/>
      <c r="AD64" s="45"/>
      <c r="AE64" s="46"/>
      <c r="AF64" s="30" t="s">
        <v>425</v>
      </c>
      <c r="AG64" s="30"/>
      <c r="AH64" s="45"/>
      <c r="AI64" s="46"/>
      <c r="AJ64" s="30" t="s">
        <v>425</v>
      </c>
      <c r="AK64" s="30"/>
      <c r="AL64" s="45"/>
      <c r="AM64" s="46"/>
      <c r="AN64" s="54"/>
      <c r="AO64" s="54"/>
      <c r="AP64" s="45"/>
      <c r="AQ64" s="46"/>
      <c r="AR64" s="30"/>
      <c r="AS64" s="30"/>
      <c r="AT64" s="45"/>
    </row>
    <row r="65" spans="1:46" ht="15.75" thickTop="1" x14ac:dyDescent="0.25">
      <c r="A65" s="33"/>
      <c r="B65" s="58" t="s">
        <v>429</v>
      </c>
      <c r="C65" s="24"/>
      <c r="D65" s="10" t="s">
        <v>280</v>
      </c>
      <c r="E65" s="25">
        <v>1969</v>
      </c>
      <c r="F65" s="26"/>
      <c r="G65" s="24"/>
      <c r="H65" s="10" t="s">
        <v>280</v>
      </c>
      <c r="I65" s="25">
        <v>1069</v>
      </c>
      <c r="J65" s="26"/>
      <c r="K65" s="24"/>
      <c r="L65" s="10" t="s">
        <v>280</v>
      </c>
      <c r="M65" s="24" t="s">
        <v>317</v>
      </c>
      <c r="N65" s="26"/>
      <c r="O65" s="24"/>
      <c r="P65" s="10" t="s">
        <v>280</v>
      </c>
      <c r="Q65" s="24">
        <v>337</v>
      </c>
      <c r="R65" s="26"/>
      <c r="S65" s="24"/>
      <c r="T65" s="10" t="s">
        <v>280</v>
      </c>
      <c r="U65" s="25">
        <v>2580</v>
      </c>
      <c r="V65" s="26"/>
      <c r="W65" s="24"/>
      <c r="X65" s="10" t="s">
        <v>280</v>
      </c>
      <c r="Y65" s="24" t="s">
        <v>317</v>
      </c>
      <c r="Z65" s="26"/>
      <c r="AA65" s="24"/>
      <c r="AB65" s="10" t="s">
        <v>280</v>
      </c>
      <c r="AC65" s="24">
        <v>137</v>
      </c>
      <c r="AD65" s="26"/>
      <c r="AE65" s="24"/>
      <c r="AF65" s="10" t="s">
        <v>280</v>
      </c>
      <c r="AG65" s="24">
        <v>685</v>
      </c>
      <c r="AH65" s="26"/>
      <c r="AI65" s="24"/>
      <c r="AJ65" s="10" t="s">
        <v>280</v>
      </c>
      <c r="AK65" s="24">
        <v>312</v>
      </c>
      <c r="AL65" s="26"/>
      <c r="AM65" s="24"/>
      <c r="AN65" s="10" t="s">
        <v>280</v>
      </c>
      <c r="AO65" s="24">
        <v>31</v>
      </c>
      <c r="AP65" s="26"/>
      <c r="AQ65" s="24"/>
      <c r="AR65" s="10" t="s">
        <v>280</v>
      </c>
      <c r="AS65" s="25">
        <v>7120</v>
      </c>
      <c r="AT65" s="26"/>
    </row>
    <row r="66" spans="1:46" x14ac:dyDescent="0.25">
      <c r="A66" s="33"/>
      <c r="B66" s="10" t="s">
        <v>397</v>
      </c>
      <c r="C66" s="24"/>
      <c r="D66" s="10"/>
      <c r="E66" s="24">
        <v>363</v>
      </c>
      <c r="F66" s="26"/>
      <c r="G66" s="24"/>
      <c r="H66" s="10"/>
      <c r="I66" s="25">
        <v>1548</v>
      </c>
      <c r="J66" s="26"/>
      <c r="K66" s="24"/>
      <c r="L66" s="10"/>
      <c r="M66" s="24">
        <v>18</v>
      </c>
      <c r="N66" s="26"/>
      <c r="O66" s="24"/>
      <c r="P66" s="10"/>
      <c r="Q66" s="25">
        <v>1160</v>
      </c>
      <c r="R66" s="26"/>
      <c r="S66" s="24"/>
      <c r="T66" s="10"/>
      <c r="U66" s="25">
        <v>2694</v>
      </c>
      <c r="V66" s="26"/>
      <c r="W66" s="24"/>
      <c r="X66" s="10"/>
      <c r="Y66" s="24">
        <v>59</v>
      </c>
      <c r="Z66" s="26"/>
      <c r="AA66" s="24"/>
      <c r="AB66" s="10"/>
      <c r="AC66" s="24">
        <v>92</v>
      </c>
      <c r="AD66" s="26"/>
      <c r="AE66" s="24"/>
      <c r="AF66" s="10"/>
      <c r="AG66" s="24">
        <v>7</v>
      </c>
      <c r="AH66" s="26"/>
      <c r="AI66" s="24"/>
      <c r="AJ66" s="10"/>
      <c r="AK66" s="24">
        <v>198</v>
      </c>
      <c r="AL66" s="26"/>
      <c r="AM66" s="24"/>
      <c r="AN66" s="10"/>
      <c r="AO66" s="24">
        <v>61</v>
      </c>
      <c r="AP66" s="26"/>
      <c r="AQ66" s="24"/>
      <c r="AR66" s="10"/>
      <c r="AS66" s="25">
        <v>6200</v>
      </c>
      <c r="AT66" s="26"/>
    </row>
    <row r="67" spans="1:46" x14ac:dyDescent="0.25">
      <c r="A67" s="33"/>
      <c r="B67" s="10" t="s">
        <v>398</v>
      </c>
      <c r="C67" s="24"/>
      <c r="D67" s="10"/>
      <c r="E67" s="24" t="s">
        <v>430</v>
      </c>
      <c r="F67" s="26" t="s">
        <v>312</v>
      </c>
      <c r="G67" s="24"/>
      <c r="H67" s="10"/>
      <c r="I67" s="24" t="s">
        <v>431</v>
      </c>
      <c r="J67" s="26" t="s">
        <v>312</v>
      </c>
      <c r="K67" s="24"/>
      <c r="L67" s="10"/>
      <c r="M67" s="24" t="s">
        <v>317</v>
      </c>
      <c r="N67" s="26"/>
      <c r="O67" s="24"/>
      <c r="P67" s="10"/>
      <c r="Q67" s="24" t="s">
        <v>432</v>
      </c>
      <c r="R67" s="26" t="s">
        <v>312</v>
      </c>
      <c r="S67" s="24"/>
      <c r="T67" s="10"/>
      <c r="U67" s="24" t="s">
        <v>433</v>
      </c>
      <c r="V67" s="26" t="s">
        <v>312</v>
      </c>
      <c r="W67" s="24"/>
      <c r="X67" s="10"/>
      <c r="Y67" s="24" t="s">
        <v>317</v>
      </c>
      <c r="Z67" s="26"/>
      <c r="AA67" s="24"/>
      <c r="AB67" s="10"/>
      <c r="AC67" s="24" t="s">
        <v>317</v>
      </c>
      <c r="AD67" s="26"/>
      <c r="AE67" s="24"/>
      <c r="AF67" s="10"/>
      <c r="AG67" s="24" t="s">
        <v>434</v>
      </c>
      <c r="AH67" s="26" t="s">
        <v>312</v>
      </c>
      <c r="AI67" s="24"/>
      <c r="AJ67" s="10"/>
      <c r="AK67" s="24" t="s">
        <v>435</v>
      </c>
      <c r="AL67" s="26" t="s">
        <v>312</v>
      </c>
      <c r="AM67" s="24"/>
      <c r="AN67" s="10"/>
      <c r="AO67" s="24" t="s">
        <v>436</v>
      </c>
      <c r="AP67" s="26" t="s">
        <v>312</v>
      </c>
      <c r="AQ67" s="24"/>
      <c r="AR67" s="10"/>
      <c r="AS67" s="24" t="s">
        <v>399</v>
      </c>
      <c r="AT67" s="26" t="s">
        <v>312</v>
      </c>
    </row>
    <row r="68" spans="1:46" ht="15.75" thickBot="1" x14ac:dyDescent="0.3">
      <c r="A68" s="33"/>
      <c r="B68" s="10" t="s">
        <v>401</v>
      </c>
      <c r="C68" s="24"/>
      <c r="D68" s="27"/>
      <c r="E68" s="28">
        <v>40</v>
      </c>
      <c r="F68" s="22"/>
      <c r="G68" s="28"/>
      <c r="H68" s="27"/>
      <c r="I68" s="28">
        <v>85</v>
      </c>
      <c r="J68" s="22"/>
      <c r="K68" s="28"/>
      <c r="L68" s="27"/>
      <c r="M68" s="28" t="s">
        <v>317</v>
      </c>
      <c r="N68" s="22"/>
      <c r="O68" s="28"/>
      <c r="P68" s="27"/>
      <c r="Q68" s="28" t="s">
        <v>317</v>
      </c>
      <c r="R68" s="22"/>
      <c r="S68" s="28"/>
      <c r="T68" s="27"/>
      <c r="U68" s="28">
        <v>15</v>
      </c>
      <c r="V68" s="22"/>
      <c r="W68" s="28"/>
      <c r="X68" s="27"/>
      <c r="Y68" s="28" t="s">
        <v>317</v>
      </c>
      <c r="Z68" s="22"/>
      <c r="AA68" s="28"/>
      <c r="AB68" s="27"/>
      <c r="AC68" s="28" t="s">
        <v>317</v>
      </c>
      <c r="AD68" s="22"/>
      <c r="AE68" s="28"/>
      <c r="AF68" s="27"/>
      <c r="AG68" s="28">
        <v>8</v>
      </c>
      <c r="AH68" s="22"/>
      <c r="AI68" s="28"/>
      <c r="AJ68" s="27"/>
      <c r="AK68" s="28">
        <v>1</v>
      </c>
      <c r="AL68" s="22"/>
      <c r="AM68" s="28"/>
      <c r="AN68" s="27"/>
      <c r="AO68" s="28">
        <v>1</v>
      </c>
      <c r="AP68" s="22"/>
      <c r="AQ68" s="28"/>
      <c r="AR68" s="27"/>
      <c r="AS68" s="28">
        <v>150</v>
      </c>
      <c r="AT68" s="22"/>
    </row>
    <row r="69" spans="1:46" ht="16.5" thickTop="1" thickBot="1" x14ac:dyDescent="0.3">
      <c r="A69" s="33"/>
      <c r="B69" s="10" t="s">
        <v>437</v>
      </c>
      <c r="C69" s="24"/>
      <c r="D69" s="27"/>
      <c r="E69" s="28" t="s">
        <v>438</v>
      </c>
      <c r="F69" s="22" t="s">
        <v>312</v>
      </c>
      <c r="G69" s="28"/>
      <c r="H69" s="27"/>
      <c r="I69" s="28" t="s">
        <v>439</v>
      </c>
      <c r="J69" s="22" t="s">
        <v>312</v>
      </c>
      <c r="K69" s="28"/>
      <c r="L69" s="27"/>
      <c r="M69" s="28" t="s">
        <v>317</v>
      </c>
      <c r="N69" s="22"/>
      <c r="O69" s="28"/>
      <c r="P69" s="27"/>
      <c r="Q69" s="28" t="s">
        <v>432</v>
      </c>
      <c r="R69" s="22" t="s">
        <v>312</v>
      </c>
      <c r="S69" s="28"/>
      <c r="T69" s="27"/>
      <c r="U69" s="28" t="s">
        <v>440</v>
      </c>
      <c r="V69" s="22" t="s">
        <v>312</v>
      </c>
      <c r="W69" s="28"/>
      <c r="X69" s="27"/>
      <c r="Y69" s="28" t="s">
        <v>317</v>
      </c>
      <c r="Z69" s="22"/>
      <c r="AA69" s="28"/>
      <c r="AB69" s="27"/>
      <c r="AC69" s="28" t="s">
        <v>317</v>
      </c>
      <c r="AD69" s="22"/>
      <c r="AE69" s="28"/>
      <c r="AF69" s="27"/>
      <c r="AG69" s="28" t="s">
        <v>441</v>
      </c>
      <c r="AH69" s="22" t="s">
        <v>312</v>
      </c>
      <c r="AI69" s="28"/>
      <c r="AJ69" s="27"/>
      <c r="AK69" s="28" t="s">
        <v>442</v>
      </c>
      <c r="AL69" s="22" t="s">
        <v>312</v>
      </c>
      <c r="AM69" s="28"/>
      <c r="AN69" s="27"/>
      <c r="AO69" s="28" t="s">
        <v>443</v>
      </c>
      <c r="AP69" s="22" t="s">
        <v>312</v>
      </c>
      <c r="AQ69" s="28"/>
      <c r="AR69" s="27"/>
      <c r="AS69" s="28" t="s">
        <v>403</v>
      </c>
      <c r="AT69" s="22" t="s">
        <v>312</v>
      </c>
    </row>
    <row r="70" spans="1:46" ht="16.5" thickTop="1" thickBot="1" x14ac:dyDescent="0.3">
      <c r="A70" s="33"/>
      <c r="B70" s="10" t="s">
        <v>405</v>
      </c>
      <c r="C70" s="24"/>
      <c r="D70" s="39" t="s">
        <v>280</v>
      </c>
      <c r="E70" s="48">
        <v>1798</v>
      </c>
      <c r="F70" s="41"/>
      <c r="G70" s="40"/>
      <c r="H70" s="39" t="s">
        <v>280</v>
      </c>
      <c r="I70" s="40">
        <v>766</v>
      </c>
      <c r="J70" s="41"/>
      <c r="K70" s="40"/>
      <c r="L70" s="39" t="s">
        <v>280</v>
      </c>
      <c r="M70" s="40">
        <v>18</v>
      </c>
      <c r="N70" s="41"/>
      <c r="O70" s="40"/>
      <c r="P70" s="39" t="s">
        <v>280</v>
      </c>
      <c r="Q70" s="40">
        <v>505</v>
      </c>
      <c r="R70" s="41"/>
      <c r="S70" s="40"/>
      <c r="T70" s="39" t="s">
        <v>280</v>
      </c>
      <c r="U70" s="48">
        <v>4970</v>
      </c>
      <c r="V70" s="41"/>
      <c r="W70" s="40"/>
      <c r="X70" s="39" t="s">
        <v>280</v>
      </c>
      <c r="Y70" s="40">
        <v>59</v>
      </c>
      <c r="Z70" s="41"/>
      <c r="AA70" s="40"/>
      <c r="AB70" s="39" t="s">
        <v>280</v>
      </c>
      <c r="AC70" s="40">
        <v>229</v>
      </c>
      <c r="AD70" s="41"/>
      <c r="AE70" s="40"/>
      <c r="AF70" s="39" t="s">
        <v>280</v>
      </c>
      <c r="AG70" s="40">
        <v>544</v>
      </c>
      <c r="AH70" s="41"/>
      <c r="AI70" s="40"/>
      <c r="AJ70" s="39" t="s">
        <v>280</v>
      </c>
      <c r="AK70" s="40">
        <v>321</v>
      </c>
      <c r="AL70" s="41"/>
      <c r="AM70" s="40"/>
      <c r="AN70" s="39" t="s">
        <v>280</v>
      </c>
      <c r="AO70" s="40">
        <v>22</v>
      </c>
      <c r="AP70" s="41"/>
      <c r="AQ70" s="40"/>
      <c r="AR70" s="39" t="s">
        <v>280</v>
      </c>
      <c r="AS70" s="48">
        <v>9232</v>
      </c>
      <c r="AT70" s="41"/>
    </row>
    <row r="71" spans="1:46" ht="15.75" thickTop="1" x14ac:dyDescent="0.25">
      <c r="A71" s="33"/>
      <c r="B71" s="38" t="s">
        <v>444</v>
      </c>
      <c r="C71" s="24"/>
      <c r="D71" s="10"/>
      <c r="E71" s="24">
        <v>19.5</v>
      </c>
      <c r="F71" s="26" t="s">
        <v>372</v>
      </c>
      <c r="G71" s="24"/>
      <c r="H71" s="10"/>
      <c r="I71" s="24">
        <v>8.3000000000000007</v>
      </c>
      <c r="J71" s="26" t="s">
        <v>372</v>
      </c>
      <c r="K71" s="24"/>
      <c r="L71" s="10"/>
      <c r="M71" s="24">
        <v>0.2</v>
      </c>
      <c r="N71" s="26" t="s">
        <v>372</v>
      </c>
      <c r="O71" s="24"/>
      <c r="P71" s="10"/>
      <c r="Q71" s="24">
        <v>5.5</v>
      </c>
      <c r="R71" s="26" t="s">
        <v>372</v>
      </c>
      <c r="S71" s="24"/>
      <c r="T71" s="10"/>
      <c r="U71" s="24">
        <v>53.8</v>
      </c>
      <c r="V71" s="26" t="s">
        <v>372</v>
      </c>
      <c r="W71" s="24"/>
      <c r="X71" s="10"/>
      <c r="Y71" s="24">
        <v>0.6</v>
      </c>
      <c r="Z71" s="26" t="s">
        <v>372</v>
      </c>
      <c r="AA71" s="24"/>
      <c r="AB71" s="10"/>
      <c r="AC71" s="24">
        <v>2.5</v>
      </c>
      <c r="AD71" s="26" t="s">
        <v>372</v>
      </c>
      <c r="AE71" s="24"/>
      <c r="AF71" s="10"/>
      <c r="AG71" s="24">
        <v>5.9</v>
      </c>
      <c r="AH71" s="26" t="s">
        <v>372</v>
      </c>
      <c r="AI71" s="24"/>
      <c r="AJ71" s="10"/>
      <c r="AK71" s="24">
        <v>3.5</v>
      </c>
      <c r="AL71" s="26" t="s">
        <v>372</v>
      </c>
      <c r="AM71" s="24"/>
      <c r="AN71" s="10"/>
      <c r="AO71" s="24">
        <v>0.2</v>
      </c>
      <c r="AP71" s="26" t="s">
        <v>372</v>
      </c>
      <c r="AQ71" s="24"/>
      <c r="AR71" s="10"/>
      <c r="AS71" s="24">
        <v>100</v>
      </c>
      <c r="AT71" s="26" t="s">
        <v>372</v>
      </c>
    </row>
    <row r="72" spans="1:46" x14ac:dyDescent="0.25">
      <c r="A72" s="33"/>
      <c r="B72" s="4"/>
      <c r="C72" s="4"/>
      <c r="D72" s="10"/>
      <c r="E72" s="24"/>
      <c r="F72" s="26"/>
      <c r="G72" s="4"/>
      <c r="H72" s="10"/>
      <c r="I72" s="24"/>
      <c r="J72" s="26"/>
      <c r="K72" s="4"/>
      <c r="L72" s="10"/>
      <c r="M72" s="24"/>
      <c r="N72" s="26"/>
      <c r="O72" s="4"/>
      <c r="P72" s="10"/>
      <c r="Q72" s="24"/>
      <c r="R72" s="26"/>
      <c r="S72" s="4"/>
      <c r="T72" s="10"/>
      <c r="U72" s="24"/>
      <c r="V72" s="26"/>
      <c r="W72" s="4"/>
      <c r="X72" s="10"/>
      <c r="Y72" s="24"/>
      <c r="Z72" s="26"/>
      <c r="AA72" s="4"/>
      <c r="AB72" s="10"/>
      <c r="AC72" s="24"/>
      <c r="AD72" s="26"/>
      <c r="AE72" s="4"/>
      <c r="AF72" s="10"/>
      <c r="AG72" s="24"/>
      <c r="AH72" s="26"/>
      <c r="AI72" s="4"/>
      <c r="AJ72" s="10"/>
      <c r="AK72" s="24"/>
      <c r="AL72" s="26"/>
      <c r="AM72" s="4"/>
      <c r="AN72" s="10"/>
      <c r="AO72" s="24"/>
      <c r="AP72" s="26"/>
      <c r="AQ72" s="4"/>
      <c r="AR72" s="10"/>
      <c r="AS72" s="24"/>
      <c r="AT72" s="26"/>
    </row>
    <row r="73" spans="1:46" x14ac:dyDescent="0.25">
      <c r="A73" s="33"/>
      <c r="B73" s="10" t="s">
        <v>395</v>
      </c>
      <c r="C73" s="24"/>
      <c r="D73" s="10"/>
      <c r="E73" s="24"/>
      <c r="F73" s="26"/>
      <c r="G73" s="24"/>
      <c r="H73" s="10"/>
      <c r="I73" s="24"/>
      <c r="J73" s="26"/>
      <c r="K73" s="24"/>
      <c r="L73" s="10"/>
      <c r="M73" s="24"/>
      <c r="N73" s="26"/>
      <c r="O73" s="24"/>
      <c r="P73" s="10"/>
      <c r="Q73" s="24"/>
      <c r="R73" s="26"/>
      <c r="S73" s="24"/>
      <c r="T73" s="10"/>
      <c r="U73" s="24"/>
      <c r="V73" s="26"/>
      <c r="W73" s="24"/>
      <c r="X73" s="10"/>
      <c r="Y73" s="24"/>
      <c r="Z73" s="26"/>
      <c r="AA73" s="24"/>
      <c r="AB73" s="10"/>
      <c r="AC73" s="24"/>
      <c r="AD73" s="26"/>
      <c r="AE73" s="24"/>
      <c r="AF73" s="10"/>
      <c r="AG73" s="24"/>
      <c r="AH73" s="26"/>
      <c r="AI73" s="24"/>
      <c r="AJ73" s="10"/>
      <c r="AK73" s="24"/>
      <c r="AL73" s="26"/>
      <c r="AM73" s="24"/>
      <c r="AN73" s="10"/>
      <c r="AO73" s="24"/>
      <c r="AP73" s="26"/>
      <c r="AQ73" s="24"/>
      <c r="AR73" s="10"/>
      <c r="AS73" s="24"/>
      <c r="AT73" s="26"/>
    </row>
    <row r="74" spans="1:46" x14ac:dyDescent="0.25">
      <c r="A74" s="33"/>
      <c r="B74" s="38" t="s">
        <v>445</v>
      </c>
      <c r="C74" s="24"/>
      <c r="D74" s="10" t="s">
        <v>280</v>
      </c>
      <c r="E74" s="24" t="s">
        <v>317</v>
      </c>
      <c r="F74" s="26"/>
      <c r="G74" s="24"/>
      <c r="H74" s="10" t="s">
        <v>280</v>
      </c>
      <c r="I74" s="24" t="s">
        <v>317</v>
      </c>
      <c r="J74" s="26"/>
      <c r="K74" s="24"/>
      <c r="L74" s="10" t="s">
        <v>280</v>
      </c>
      <c r="M74" s="24" t="s">
        <v>317</v>
      </c>
      <c r="N74" s="26"/>
      <c r="O74" s="24"/>
      <c r="P74" s="10" t="s">
        <v>280</v>
      </c>
      <c r="Q74" s="24" t="s">
        <v>317</v>
      </c>
      <c r="R74" s="26"/>
      <c r="S74" s="24"/>
      <c r="T74" s="10" t="s">
        <v>280</v>
      </c>
      <c r="U74" s="25">
        <v>3204</v>
      </c>
      <c r="V74" s="26"/>
      <c r="W74" s="24"/>
      <c r="X74" s="10" t="s">
        <v>280</v>
      </c>
      <c r="Y74" s="24" t="s">
        <v>317</v>
      </c>
      <c r="Z74" s="26"/>
      <c r="AA74" s="24"/>
      <c r="AB74" s="10" t="s">
        <v>280</v>
      </c>
      <c r="AC74" s="24" t="s">
        <v>317</v>
      </c>
      <c r="AD74" s="26"/>
      <c r="AE74" s="24"/>
      <c r="AF74" s="10" t="s">
        <v>280</v>
      </c>
      <c r="AG74" s="24" t="s">
        <v>317</v>
      </c>
      <c r="AH74" s="26"/>
      <c r="AI74" s="24"/>
      <c r="AJ74" s="10" t="s">
        <v>280</v>
      </c>
      <c r="AK74" s="24" t="s">
        <v>317</v>
      </c>
      <c r="AL74" s="26"/>
      <c r="AM74" s="24"/>
      <c r="AN74" s="10" t="s">
        <v>280</v>
      </c>
      <c r="AO74" s="24" t="s">
        <v>317</v>
      </c>
      <c r="AP74" s="26"/>
      <c r="AQ74" s="24"/>
      <c r="AR74" s="10" t="s">
        <v>280</v>
      </c>
      <c r="AS74" s="25">
        <v>3204</v>
      </c>
      <c r="AT74" s="26"/>
    </row>
    <row r="75" spans="1:46" ht="15.75" thickBot="1" x14ac:dyDescent="0.3">
      <c r="A75" s="33"/>
      <c r="B75" s="38" t="s">
        <v>446</v>
      </c>
      <c r="C75" s="24"/>
      <c r="D75" s="27"/>
      <c r="E75" s="29">
        <v>1798</v>
      </c>
      <c r="F75" s="22"/>
      <c r="G75" s="28"/>
      <c r="H75" s="27"/>
      <c r="I75" s="28">
        <v>766</v>
      </c>
      <c r="J75" s="22"/>
      <c r="K75" s="28"/>
      <c r="L75" s="27"/>
      <c r="M75" s="28">
        <v>18</v>
      </c>
      <c r="N75" s="22"/>
      <c r="O75" s="28"/>
      <c r="P75" s="27"/>
      <c r="Q75" s="28">
        <v>505</v>
      </c>
      <c r="R75" s="22"/>
      <c r="S75" s="28"/>
      <c r="T75" s="27"/>
      <c r="U75" s="29">
        <v>1766</v>
      </c>
      <c r="V75" s="22"/>
      <c r="W75" s="28"/>
      <c r="X75" s="27"/>
      <c r="Y75" s="28">
        <v>59</v>
      </c>
      <c r="Z75" s="22"/>
      <c r="AA75" s="28"/>
      <c r="AB75" s="27"/>
      <c r="AC75" s="28">
        <v>229</v>
      </c>
      <c r="AD75" s="22"/>
      <c r="AE75" s="28"/>
      <c r="AF75" s="27"/>
      <c r="AG75" s="28">
        <v>544</v>
      </c>
      <c r="AH75" s="22"/>
      <c r="AI75" s="28"/>
      <c r="AJ75" s="27"/>
      <c r="AK75" s="28">
        <v>321</v>
      </c>
      <c r="AL75" s="22"/>
      <c r="AM75" s="28"/>
      <c r="AN75" s="27"/>
      <c r="AO75" s="28">
        <v>22</v>
      </c>
      <c r="AP75" s="22"/>
      <c r="AQ75" s="28"/>
      <c r="AR75" s="27"/>
      <c r="AS75" s="29">
        <v>6028</v>
      </c>
      <c r="AT75" s="22"/>
    </row>
    <row r="76" spans="1:46" ht="16.5" thickTop="1" thickBot="1" x14ac:dyDescent="0.3">
      <c r="A76" s="33"/>
      <c r="B76" s="10" t="s">
        <v>405</v>
      </c>
      <c r="C76" s="24"/>
      <c r="D76" s="39" t="s">
        <v>280</v>
      </c>
      <c r="E76" s="48">
        <v>1798</v>
      </c>
      <c r="F76" s="41"/>
      <c r="G76" s="40"/>
      <c r="H76" s="39" t="s">
        <v>280</v>
      </c>
      <c r="I76" s="40">
        <v>766</v>
      </c>
      <c r="J76" s="41"/>
      <c r="K76" s="40"/>
      <c r="L76" s="39" t="s">
        <v>280</v>
      </c>
      <c r="M76" s="40">
        <v>18</v>
      </c>
      <c r="N76" s="41"/>
      <c r="O76" s="40"/>
      <c r="P76" s="39" t="s">
        <v>280</v>
      </c>
      <c r="Q76" s="40">
        <v>505</v>
      </c>
      <c r="R76" s="41"/>
      <c r="S76" s="40"/>
      <c r="T76" s="39" t="s">
        <v>280</v>
      </c>
      <c r="U76" s="48">
        <v>4970</v>
      </c>
      <c r="V76" s="41"/>
      <c r="W76" s="40"/>
      <c r="X76" s="39" t="s">
        <v>280</v>
      </c>
      <c r="Y76" s="40">
        <v>59</v>
      </c>
      <c r="Z76" s="41"/>
      <c r="AA76" s="40"/>
      <c r="AB76" s="39" t="s">
        <v>280</v>
      </c>
      <c r="AC76" s="40">
        <v>229</v>
      </c>
      <c r="AD76" s="41"/>
      <c r="AE76" s="40"/>
      <c r="AF76" s="39" t="s">
        <v>280</v>
      </c>
      <c r="AG76" s="40">
        <v>544</v>
      </c>
      <c r="AH76" s="41"/>
      <c r="AI76" s="40"/>
      <c r="AJ76" s="39" t="s">
        <v>280</v>
      </c>
      <c r="AK76" s="40">
        <v>321</v>
      </c>
      <c r="AL76" s="41"/>
      <c r="AM76" s="40"/>
      <c r="AN76" s="39" t="s">
        <v>280</v>
      </c>
      <c r="AO76" s="40">
        <v>22</v>
      </c>
      <c r="AP76" s="41"/>
      <c r="AQ76" s="40"/>
      <c r="AR76" s="39" t="s">
        <v>280</v>
      </c>
      <c r="AS76" s="48">
        <v>9232</v>
      </c>
      <c r="AT76" s="41"/>
    </row>
    <row r="77" spans="1:46" ht="15.75" thickTop="1" x14ac:dyDescent="0.25">
      <c r="A77" s="33"/>
      <c r="B77" s="4"/>
      <c r="C77" s="4"/>
      <c r="D77" s="10"/>
      <c r="E77" s="24"/>
      <c r="F77" s="26"/>
      <c r="G77" s="4"/>
      <c r="H77" s="10"/>
      <c r="I77" s="24"/>
      <c r="J77" s="26"/>
      <c r="K77" s="4"/>
      <c r="L77" s="10"/>
      <c r="M77" s="24"/>
      <c r="N77" s="26"/>
      <c r="O77" s="4"/>
      <c r="P77" s="10"/>
      <c r="Q77" s="24"/>
      <c r="R77" s="26"/>
      <c r="S77" s="4"/>
      <c r="T77" s="10"/>
      <c r="U77" s="24"/>
      <c r="V77" s="26"/>
      <c r="W77" s="4"/>
      <c r="X77" s="10"/>
      <c r="Y77" s="24"/>
      <c r="Z77" s="26"/>
      <c r="AA77" s="4"/>
      <c r="AB77" s="10"/>
      <c r="AC77" s="24"/>
      <c r="AD77" s="26"/>
      <c r="AE77" s="4"/>
      <c r="AF77" s="10"/>
      <c r="AG77" s="24"/>
      <c r="AH77" s="26"/>
      <c r="AI77" s="4"/>
      <c r="AJ77" s="10"/>
      <c r="AK77" s="24"/>
      <c r="AL77" s="26"/>
      <c r="AM77" s="4"/>
      <c r="AN77" s="10"/>
      <c r="AO77" s="24"/>
      <c r="AP77" s="26"/>
      <c r="AQ77" s="4"/>
      <c r="AR77" s="10"/>
      <c r="AS77" s="24"/>
      <c r="AT77" s="26"/>
    </row>
    <row r="78" spans="1:46" x14ac:dyDescent="0.25">
      <c r="A78" s="33"/>
      <c r="B78" s="10" t="s">
        <v>447</v>
      </c>
      <c r="C78" s="4"/>
      <c r="D78" s="10"/>
      <c r="E78" s="24"/>
      <c r="F78" s="26"/>
      <c r="G78" s="4"/>
      <c r="H78" s="10"/>
      <c r="I78" s="24"/>
      <c r="J78" s="26"/>
      <c r="K78" s="4"/>
      <c r="L78" s="10"/>
      <c r="M78" s="24"/>
      <c r="N78" s="26"/>
      <c r="O78" s="4"/>
      <c r="P78" s="10"/>
      <c r="Q78" s="24"/>
      <c r="R78" s="26"/>
      <c r="S78" s="4"/>
      <c r="T78" s="10"/>
      <c r="U78" s="24"/>
      <c r="V78" s="26"/>
      <c r="W78" s="4"/>
      <c r="X78" s="10"/>
      <c r="Y78" s="24"/>
      <c r="Z78" s="26"/>
      <c r="AA78" s="4"/>
      <c r="AB78" s="10"/>
      <c r="AC78" s="24"/>
      <c r="AD78" s="26"/>
      <c r="AE78" s="4"/>
      <c r="AF78" s="10"/>
      <c r="AG78" s="24"/>
      <c r="AH78" s="26"/>
      <c r="AI78" s="4"/>
      <c r="AJ78" s="10"/>
      <c r="AK78" s="24"/>
      <c r="AL78" s="26"/>
      <c r="AM78" s="4"/>
      <c r="AN78" s="10"/>
      <c r="AO78" s="24"/>
      <c r="AP78" s="26"/>
      <c r="AQ78" s="4"/>
      <c r="AR78" s="10"/>
      <c r="AS78" s="24"/>
      <c r="AT78" s="26"/>
    </row>
    <row r="79" spans="1:46" x14ac:dyDescent="0.25">
      <c r="A79" s="33"/>
      <c r="B79" s="38" t="s">
        <v>445</v>
      </c>
      <c r="C79" s="24"/>
      <c r="D79" s="10" t="s">
        <v>280</v>
      </c>
      <c r="E79" s="24">
        <v>1</v>
      </c>
      <c r="F79" s="26"/>
      <c r="G79" s="24"/>
      <c r="H79" s="10" t="s">
        <v>280</v>
      </c>
      <c r="I79" s="25">
        <v>1086</v>
      </c>
      <c r="J79" s="26"/>
      <c r="K79" s="24"/>
      <c r="L79" s="10" t="s">
        <v>280</v>
      </c>
      <c r="M79" s="24">
        <v>9</v>
      </c>
      <c r="N79" s="26"/>
      <c r="O79" s="24"/>
      <c r="P79" s="10" t="s">
        <v>280</v>
      </c>
      <c r="Q79" s="25">
        <v>4507</v>
      </c>
      <c r="R79" s="26"/>
      <c r="S79" s="24"/>
      <c r="T79" s="10" t="s">
        <v>280</v>
      </c>
      <c r="U79" s="25">
        <v>9379</v>
      </c>
      <c r="V79" s="26"/>
      <c r="W79" s="24"/>
      <c r="X79" s="10" t="s">
        <v>280</v>
      </c>
      <c r="Y79" s="24">
        <v>443</v>
      </c>
      <c r="Z79" s="26"/>
      <c r="AA79" s="24"/>
      <c r="AB79" s="10" t="s">
        <v>280</v>
      </c>
      <c r="AC79" s="24" t="s">
        <v>317</v>
      </c>
      <c r="AD79" s="26"/>
      <c r="AE79" s="24"/>
      <c r="AF79" s="10" t="s">
        <v>280</v>
      </c>
      <c r="AG79" s="25">
        <v>1708</v>
      </c>
      <c r="AH79" s="26"/>
      <c r="AI79" s="24"/>
      <c r="AJ79" s="10" t="s">
        <v>280</v>
      </c>
      <c r="AK79" s="24">
        <v>172</v>
      </c>
      <c r="AL79" s="26"/>
      <c r="AM79" s="24"/>
      <c r="AN79" s="10" t="s">
        <v>280</v>
      </c>
      <c r="AO79" s="24" t="s">
        <v>317</v>
      </c>
      <c r="AP79" s="26"/>
      <c r="AQ79" s="24"/>
      <c r="AR79" s="10" t="s">
        <v>280</v>
      </c>
      <c r="AS79" s="25">
        <v>17305</v>
      </c>
      <c r="AT79" s="26"/>
    </row>
    <row r="80" spans="1:46" ht="15.75" thickBot="1" x14ac:dyDescent="0.3">
      <c r="A80" s="33"/>
      <c r="B80" s="38" t="s">
        <v>446</v>
      </c>
      <c r="C80" s="24"/>
      <c r="D80" s="27"/>
      <c r="E80" s="29">
        <v>253673</v>
      </c>
      <c r="F80" s="22"/>
      <c r="G80" s="28"/>
      <c r="H80" s="27"/>
      <c r="I80" s="29">
        <v>186390</v>
      </c>
      <c r="J80" s="22"/>
      <c r="K80" s="28"/>
      <c r="L80" s="27"/>
      <c r="M80" s="29">
        <v>14247</v>
      </c>
      <c r="N80" s="22"/>
      <c r="O80" s="28"/>
      <c r="P80" s="27"/>
      <c r="Q80" s="29">
        <v>85788</v>
      </c>
      <c r="R80" s="22"/>
      <c r="S80" s="28"/>
      <c r="T80" s="27"/>
      <c r="U80" s="29">
        <v>33502</v>
      </c>
      <c r="V80" s="22"/>
      <c r="W80" s="28"/>
      <c r="X80" s="27"/>
      <c r="Y80" s="29">
        <v>36614</v>
      </c>
      <c r="Z80" s="22"/>
      <c r="AA80" s="28"/>
      <c r="AB80" s="27"/>
      <c r="AC80" s="29">
        <v>12535</v>
      </c>
      <c r="AD80" s="22"/>
      <c r="AE80" s="28"/>
      <c r="AF80" s="27"/>
      <c r="AG80" s="29">
        <v>152695</v>
      </c>
      <c r="AH80" s="22"/>
      <c r="AI80" s="28"/>
      <c r="AJ80" s="27"/>
      <c r="AK80" s="29">
        <v>49191</v>
      </c>
      <c r="AL80" s="22"/>
      <c r="AM80" s="28"/>
      <c r="AN80" s="27"/>
      <c r="AO80" s="29">
        <v>5418</v>
      </c>
      <c r="AP80" s="22"/>
      <c r="AQ80" s="28"/>
      <c r="AR80" s="27"/>
      <c r="AS80" s="29">
        <v>830053</v>
      </c>
      <c r="AT80" s="22"/>
    </row>
    <row r="81" spans="1:46" ht="16.5" thickTop="1" thickBot="1" x14ac:dyDescent="0.3">
      <c r="A81" s="33"/>
      <c r="B81" s="10" t="s">
        <v>448</v>
      </c>
      <c r="C81" s="24"/>
      <c r="D81" s="39" t="s">
        <v>280</v>
      </c>
      <c r="E81" s="48">
        <v>253674</v>
      </c>
      <c r="F81" s="41"/>
      <c r="G81" s="39"/>
      <c r="H81" s="39" t="s">
        <v>280</v>
      </c>
      <c r="I81" s="48">
        <v>187476</v>
      </c>
      <c r="J81" s="41"/>
      <c r="K81" s="40"/>
      <c r="L81" s="39" t="s">
        <v>280</v>
      </c>
      <c r="M81" s="48">
        <v>14256</v>
      </c>
      <c r="N81" s="41"/>
      <c r="O81" s="40"/>
      <c r="P81" s="39" t="s">
        <v>280</v>
      </c>
      <c r="Q81" s="48">
        <v>90295</v>
      </c>
      <c r="R81" s="41"/>
      <c r="S81" s="40"/>
      <c r="T81" s="39" t="s">
        <v>280</v>
      </c>
      <c r="U81" s="48">
        <v>42881</v>
      </c>
      <c r="V81" s="41"/>
      <c r="W81" s="40"/>
      <c r="X81" s="39" t="s">
        <v>280</v>
      </c>
      <c r="Y81" s="48">
        <v>37057</v>
      </c>
      <c r="Z81" s="41"/>
      <c r="AA81" s="40"/>
      <c r="AB81" s="39" t="s">
        <v>280</v>
      </c>
      <c r="AC81" s="48">
        <v>12535</v>
      </c>
      <c r="AD81" s="41"/>
      <c r="AE81" s="40"/>
      <c r="AF81" s="39" t="s">
        <v>280</v>
      </c>
      <c r="AG81" s="48">
        <v>154403</v>
      </c>
      <c r="AH81" s="41"/>
      <c r="AI81" s="40"/>
      <c r="AJ81" s="39" t="s">
        <v>280</v>
      </c>
      <c r="AK81" s="48">
        <v>49363</v>
      </c>
      <c r="AL81" s="41"/>
      <c r="AM81" s="40"/>
      <c r="AN81" s="39" t="s">
        <v>280</v>
      </c>
      <c r="AO81" s="48">
        <v>5418</v>
      </c>
      <c r="AP81" s="41"/>
      <c r="AQ81" s="40"/>
      <c r="AR81" s="39" t="s">
        <v>280</v>
      </c>
      <c r="AS81" s="48">
        <v>847358</v>
      </c>
      <c r="AT81" s="41"/>
    </row>
    <row r="82" spans="1:46" ht="15.75" thickTop="1" x14ac:dyDescent="0.25">
      <c r="A82" s="33"/>
      <c r="B82" s="4"/>
      <c r="C82" s="4"/>
      <c r="D82" s="10"/>
      <c r="E82" s="24"/>
      <c r="F82" s="26"/>
      <c r="G82" s="4"/>
      <c r="H82" s="10"/>
      <c r="I82" s="24"/>
      <c r="J82" s="26"/>
      <c r="K82" s="4"/>
      <c r="L82" s="10"/>
      <c r="M82" s="24"/>
      <c r="N82" s="26"/>
      <c r="O82" s="4"/>
      <c r="P82" s="10"/>
      <c r="Q82" s="24"/>
      <c r="R82" s="26"/>
      <c r="S82" s="4"/>
      <c r="T82" s="10"/>
      <c r="U82" s="24"/>
      <c r="V82" s="26"/>
      <c r="W82" s="4"/>
      <c r="X82" s="10"/>
      <c r="Y82" s="24"/>
      <c r="Z82" s="26"/>
      <c r="AA82" s="4"/>
      <c r="AB82" s="10"/>
      <c r="AC82" s="24"/>
      <c r="AD82" s="26"/>
      <c r="AE82" s="4"/>
      <c r="AF82" s="10"/>
      <c r="AG82" s="24"/>
      <c r="AH82" s="26"/>
      <c r="AI82" s="4"/>
      <c r="AJ82" s="10"/>
      <c r="AK82" s="24"/>
      <c r="AL82" s="26"/>
      <c r="AM82" s="4"/>
      <c r="AN82" s="10"/>
      <c r="AO82" s="24"/>
      <c r="AP82" s="26"/>
      <c r="AQ82" s="4"/>
      <c r="AR82" s="10"/>
      <c r="AS82" s="24"/>
      <c r="AT82" s="26"/>
    </row>
    <row r="83" spans="1:46" ht="15.75" thickBot="1" x14ac:dyDescent="0.3">
      <c r="A83" s="33"/>
      <c r="B83" s="10" t="s">
        <v>449</v>
      </c>
      <c r="C83" s="24"/>
      <c r="D83" s="27" t="s">
        <v>280</v>
      </c>
      <c r="E83" s="29">
        <v>1798</v>
      </c>
      <c r="F83" s="22"/>
      <c r="G83" s="28"/>
      <c r="H83" s="27" t="s">
        <v>280</v>
      </c>
      <c r="I83" s="28">
        <v>766</v>
      </c>
      <c r="J83" s="22"/>
      <c r="K83" s="28"/>
      <c r="L83" s="27" t="s">
        <v>280</v>
      </c>
      <c r="M83" s="28">
        <v>18</v>
      </c>
      <c r="N83" s="22"/>
      <c r="O83" s="28"/>
      <c r="P83" s="27" t="s">
        <v>280</v>
      </c>
      <c r="Q83" s="28">
        <v>505</v>
      </c>
      <c r="R83" s="22"/>
      <c r="S83" s="28"/>
      <c r="T83" s="27" t="s">
        <v>280</v>
      </c>
      <c r="U83" s="29">
        <v>4970</v>
      </c>
      <c r="V83" s="22"/>
      <c r="W83" s="28"/>
      <c r="X83" s="27" t="s">
        <v>280</v>
      </c>
      <c r="Y83" s="28">
        <v>59</v>
      </c>
      <c r="Z83" s="22"/>
      <c r="AA83" s="28"/>
      <c r="AB83" s="27" t="s">
        <v>280</v>
      </c>
      <c r="AC83" s="28">
        <v>229</v>
      </c>
      <c r="AD83" s="22"/>
      <c r="AE83" s="28"/>
      <c r="AF83" s="27" t="s">
        <v>280</v>
      </c>
      <c r="AG83" s="28">
        <v>544</v>
      </c>
      <c r="AH83" s="22"/>
      <c r="AI83" s="28"/>
      <c r="AJ83" s="27" t="s">
        <v>280</v>
      </c>
      <c r="AK83" s="28">
        <v>321</v>
      </c>
      <c r="AL83" s="22"/>
      <c r="AM83" s="28"/>
      <c r="AN83" s="27" t="s">
        <v>280</v>
      </c>
      <c r="AO83" s="28">
        <v>22</v>
      </c>
      <c r="AP83" s="22"/>
      <c r="AQ83" s="28"/>
      <c r="AR83" s="27" t="s">
        <v>280</v>
      </c>
      <c r="AS83" s="29">
        <v>9232</v>
      </c>
      <c r="AT83" s="22"/>
    </row>
    <row r="84" spans="1:46" ht="16.5" thickTop="1" thickBot="1" x14ac:dyDescent="0.3">
      <c r="A84" s="33"/>
      <c r="B84" s="10" t="s">
        <v>450</v>
      </c>
      <c r="C84" s="24"/>
      <c r="D84" s="39" t="s">
        <v>280</v>
      </c>
      <c r="E84" s="48">
        <v>251876</v>
      </c>
      <c r="F84" s="41"/>
      <c r="G84" s="40"/>
      <c r="H84" s="39" t="s">
        <v>280</v>
      </c>
      <c r="I84" s="48">
        <v>186710</v>
      </c>
      <c r="J84" s="41"/>
      <c r="K84" s="40"/>
      <c r="L84" s="39" t="s">
        <v>280</v>
      </c>
      <c r="M84" s="48">
        <v>14238</v>
      </c>
      <c r="N84" s="41"/>
      <c r="O84" s="40"/>
      <c r="P84" s="39" t="s">
        <v>280</v>
      </c>
      <c r="Q84" s="48">
        <v>89790</v>
      </c>
      <c r="R84" s="41"/>
      <c r="S84" s="40"/>
      <c r="T84" s="39" t="s">
        <v>280</v>
      </c>
      <c r="U84" s="48">
        <v>37911</v>
      </c>
      <c r="V84" s="41"/>
      <c r="W84" s="40"/>
      <c r="X84" s="39" t="s">
        <v>280</v>
      </c>
      <c r="Y84" s="48">
        <v>36998</v>
      </c>
      <c r="Z84" s="41"/>
      <c r="AA84" s="40"/>
      <c r="AB84" s="39" t="s">
        <v>280</v>
      </c>
      <c r="AC84" s="48">
        <v>12306</v>
      </c>
      <c r="AD84" s="41"/>
      <c r="AE84" s="40"/>
      <c r="AF84" s="39" t="s">
        <v>280</v>
      </c>
      <c r="AG84" s="48">
        <v>153859</v>
      </c>
      <c r="AH84" s="41"/>
      <c r="AI84" s="40"/>
      <c r="AJ84" s="39" t="s">
        <v>280</v>
      </c>
      <c r="AK84" s="48">
        <v>49042</v>
      </c>
      <c r="AL84" s="41"/>
      <c r="AM84" s="40"/>
      <c r="AN84" s="39" t="s">
        <v>280</v>
      </c>
      <c r="AO84" s="48">
        <v>5396</v>
      </c>
      <c r="AP84" s="41"/>
      <c r="AQ84" s="40"/>
      <c r="AR84" s="39" t="s">
        <v>280</v>
      </c>
      <c r="AS84" s="48">
        <v>838126</v>
      </c>
      <c r="AT84" s="41"/>
    </row>
    <row r="85" spans="1:46" ht="15.75" thickTop="1" x14ac:dyDescent="0.25">
      <c r="A85" s="33"/>
      <c r="B85" s="35"/>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c r="AE85" s="35"/>
      <c r="AF85" s="35"/>
      <c r="AG85" s="35"/>
      <c r="AH85" s="35"/>
      <c r="AI85" s="35"/>
      <c r="AJ85" s="35"/>
      <c r="AK85" s="35"/>
      <c r="AL85" s="35"/>
      <c r="AM85" s="35"/>
      <c r="AN85" s="35"/>
      <c r="AO85" s="35"/>
      <c r="AP85" s="35"/>
      <c r="AQ85" s="35"/>
      <c r="AR85" s="35"/>
      <c r="AS85" s="35"/>
      <c r="AT85" s="35"/>
    </row>
    <row r="86" spans="1:46" x14ac:dyDescent="0.25">
      <c r="A86" s="33"/>
      <c r="B86" s="35" t="s">
        <v>451</v>
      </c>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c r="AE86" s="35"/>
      <c r="AF86" s="35"/>
      <c r="AG86" s="35"/>
      <c r="AH86" s="35"/>
      <c r="AI86" s="35"/>
      <c r="AJ86" s="35"/>
      <c r="AK86" s="35"/>
      <c r="AL86" s="35"/>
      <c r="AM86" s="35"/>
      <c r="AN86" s="35"/>
      <c r="AO86" s="35"/>
      <c r="AP86" s="35"/>
      <c r="AQ86" s="35"/>
      <c r="AR86" s="35"/>
      <c r="AS86" s="35"/>
      <c r="AT86" s="35"/>
    </row>
    <row r="87" spans="1:46" x14ac:dyDescent="0.25">
      <c r="A87" s="33"/>
      <c r="B87" s="4"/>
      <c r="C87" s="4"/>
      <c r="D87" s="32"/>
      <c r="E87" s="32"/>
      <c r="F87" s="26"/>
      <c r="G87" s="4"/>
      <c r="H87" s="32"/>
      <c r="I87" s="32"/>
      <c r="J87" s="26"/>
      <c r="K87" s="4"/>
      <c r="L87" s="32"/>
      <c r="M87" s="32"/>
      <c r="N87" s="26"/>
      <c r="O87" s="4"/>
      <c r="P87" s="32"/>
      <c r="Q87" s="32"/>
      <c r="R87" s="26"/>
      <c r="S87" s="4"/>
      <c r="T87" s="32"/>
      <c r="U87" s="32"/>
      <c r="V87" s="26"/>
      <c r="W87" s="4"/>
      <c r="X87" s="32"/>
      <c r="Y87" s="32"/>
      <c r="Z87" s="26"/>
      <c r="AA87" s="4"/>
      <c r="AB87" s="32"/>
      <c r="AC87" s="32"/>
      <c r="AD87" s="26"/>
      <c r="AE87" s="4"/>
      <c r="AF87" s="32"/>
      <c r="AG87" s="32"/>
      <c r="AH87" s="26"/>
      <c r="AI87" s="4"/>
      <c r="AJ87" s="32"/>
      <c r="AK87" s="32"/>
      <c r="AL87" s="26"/>
      <c r="AM87" s="4"/>
      <c r="AN87" s="32"/>
      <c r="AO87" s="32"/>
      <c r="AP87" s="26"/>
      <c r="AQ87" s="4"/>
      <c r="AR87" s="32"/>
      <c r="AS87" s="32"/>
      <c r="AT87" s="26"/>
    </row>
    <row r="88" spans="1:46" ht="15.75" thickBot="1" x14ac:dyDescent="0.3">
      <c r="A88" s="33"/>
      <c r="B88" s="4"/>
      <c r="C88" s="4"/>
      <c r="D88" s="30" t="s">
        <v>452</v>
      </c>
      <c r="E88" s="30"/>
      <c r="F88" s="30"/>
      <c r="G88" s="30"/>
      <c r="H88" s="30"/>
      <c r="I88" s="30"/>
      <c r="J88" s="30"/>
      <c r="K88" s="30"/>
      <c r="L88" s="30"/>
      <c r="M88" s="30"/>
      <c r="N88" s="30"/>
      <c r="O88" s="30"/>
      <c r="P88" s="30"/>
      <c r="Q88" s="30"/>
      <c r="R88" s="30"/>
      <c r="S88" s="30"/>
      <c r="T88" s="30"/>
      <c r="U88" s="30"/>
      <c r="V88" s="30"/>
      <c r="W88" s="30"/>
      <c r="X88" s="30"/>
      <c r="Y88" s="30"/>
      <c r="Z88" s="30"/>
      <c r="AA88" s="30"/>
      <c r="AB88" s="30"/>
      <c r="AC88" s="30"/>
      <c r="AD88" s="30"/>
      <c r="AE88" s="30"/>
      <c r="AF88" s="30"/>
      <c r="AG88" s="30"/>
      <c r="AH88" s="30"/>
      <c r="AI88" s="30"/>
      <c r="AJ88" s="30"/>
      <c r="AK88" s="30"/>
      <c r="AL88" s="30"/>
      <c r="AM88" s="30"/>
      <c r="AN88" s="30"/>
      <c r="AO88" s="30"/>
      <c r="AP88" s="30"/>
      <c r="AQ88" s="30"/>
      <c r="AR88" s="30"/>
      <c r="AS88" s="30"/>
      <c r="AT88" s="22"/>
    </row>
    <row r="89" spans="1:46" ht="15.75" thickTop="1" x14ac:dyDescent="0.25">
      <c r="A89" s="33"/>
      <c r="B89" s="10" t="s">
        <v>331</v>
      </c>
      <c r="C89" s="32"/>
      <c r="D89" s="53" t="s">
        <v>453</v>
      </c>
      <c r="E89" s="53"/>
      <c r="F89" s="51"/>
      <c r="G89" s="47"/>
      <c r="H89" s="53" t="s">
        <v>410</v>
      </c>
      <c r="I89" s="53"/>
      <c r="J89" s="51"/>
      <c r="K89" s="47"/>
      <c r="L89" s="53" t="s">
        <v>413</v>
      </c>
      <c r="M89" s="53"/>
      <c r="N89" s="51"/>
      <c r="O89" s="47"/>
      <c r="P89" s="50" t="s">
        <v>412</v>
      </c>
      <c r="Q89" s="50"/>
      <c r="R89" s="51"/>
      <c r="S89" s="47"/>
      <c r="T89" s="53" t="s">
        <v>454</v>
      </c>
      <c r="U89" s="53"/>
      <c r="V89" s="51"/>
      <c r="W89" s="47"/>
      <c r="X89" s="53" t="s">
        <v>456</v>
      </c>
      <c r="Y89" s="53"/>
      <c r="Z89" s="51"/>
      <c r="AA89" s="47"/>
      <c r="AB89" s="53" t="s">
        <v>457</v>
      </c>
      <c r="AC89" s="53"/>
      <c r="AD89" s="51"/>
      <c r="AE89" s="47"/>
      <c r="AF89" s="53" t="s">
        <v>457</v>
      </c>
      <c r="AG89" s="53"/>
      <c r="AH89" s="51"/>
      <c r="AI89" s="47"/>
      <c r="AJ89" s="53" t="s">
        <v>457</v>
      </c>
      <c r="AK89" s="53"/>
      <c r="AL89" s="51"/>
      <c r="AM89" s="47"/>
      <c r="AN89" s="53" t="s">
        <v>427</v>
      </c>
      <c r="AO89" s="53"/>
      <c r="AP89" s="51"/>
      <c r="AQ89" s="47"/>
      <c r="AR89" s="50" t="s">
        <v>147</v>
      </c>
      <c r="AS89" s="50"/>
      <c r="AT89" s="51"/>
    </row>
    <row r="90" spans="1:46" ht="15" customHeight="1" x14ac:dyDescent="0.25">
      <c r="A90" s="33"/>
      <c r="B90" s="10" t="s">
        <v>395</v>
      </c>
      <c r="C90" s="32"/>
      <c r="D90" s="52" t="s">
        <v>409</v>
      </c>
      <c r="E90" s="52"/>
      <c r="F90" s="44"/>
      <c r="G90" s="32"/>
      <c r="H90" s="52" t="s">
        <v>411</v>
      </c>
      <c r="I90" s="52"/>
      <c r="J90" s="44"/>
      <c r="K90" s="32"/>
      <c r="L90" s="52" t="s">
        <v>414</v>
      </c>
      <c r="M90" s="52"/>
      <c r="N90" s="44"/>
      <c r="O90" s="32"/>
      <c r="P90" s="43" t="s">
        <v>416</v>
      </c>
      <c r="Q90" s="43"/>
      <c r="R90" s="44"/>
      <c r="S90" s="32"/>
      <c r="T90" s="52" t="s">
        <v>455</v>
      </c>
      <c r="U90" s="52"/>
      <c r="V90" s="44"/>
      <c r="W90" s="32"/>
      <c r="X90" s="52" t="s">
        <v>421</v>
      </c>
      <c r="Y90" s="52"/>
      <c r="Z90" s="44"/>
      <c r="AA90" s="32"/>
      <c r="AB90" s="52" t="s">
        <v>423</v>
      </c>
      <c r="AC90" s="52"/>
      <c r="AD90" s="44"/>
      <c r="AE90" s="32"/>
      <c r="AF90" s="52" t="s">
        <v>424</v>
      </c>
      <c r="AG90" s="52"/>
      <c r="AH90" s="44"/>
      <c r="AI90" s="32"/>
      <c r="AJ90" s="52" t="s">
        <v>458</v>
      </c>
      <c r="AK90" s="52"/>
      <c r="AL90" s="44"/>
      <c r="AM90" s="32"/>
      <c r="AN90" s="52" t="s">
        <v>428</v>
      </c>
      <c r="AO90" s="52"/>
      <c r="AP90" s="44"/>
      <c r="AQ90" s="32"/>
      <c r="AR90" s="43"/>
      <c r="AS90" s="43"/>
      <c r="AT90" s="44"/>
    </row>
    <row r="91" spans="1:46" ht="15.75" thickBot="1" x14ac:dyDescent="0.3">
      <c r="A91" s="33"/>
      <c r="B91" s="10"/>
      <c r="C91" s="32"/>
      <c r="D91" s="59"/>
      <c r="E91" s="59"/>
      <c r="F91" s="45"/>
      <c r="G91" s="46"/>
      <c r="H91" s="54" t="s">
        <v>412</v>
      </c>
      <c r="I91" s="54"/>
      <c r="J91" s="45"/>
      <c r="K91" s="46"/>
      <c r="L91" s="59"/>
      <c r="M91" s="59"/>
      <c r="N91" s="45"/>
      <c r="O91" s="46"/>
      <c r="P91" s="46"/>
      <c r="Q91" s="46"/>
      <c r="R91" s="45"/>
      <c r="S91" s="46"/>
      <c r="T91" s="54" t="s">
        <v>419</v>
      </c>
      <c r="U91" s="54"/>
      <c r="V91" s="45"/>
      <c r="W91" s="46"/>
      <c r="X91" s="59"/>
      <c r="Y91" s="59"/>
      <c r="Z91" s="45"/>
      <c r="AA91" s="46"/>
      <c r="AB91" s="59"/>
      <c r="AC91" s="59"/>
      <c r="AD91" s="45"/>
      <c r="AE91" s="46"/>
      <c r="AF91" s="54" t="s">
        <v>425</v>
      </c>
      <c r="AG91" s="54"/>
      <c r="AH91" s="45"/>
      <c r="AI91" s="46"/>
      <c r="AJ91" s="54" t="s">
        <v>425</v>
      </c>
      <c r="AK91" s="54"/>
      <c r="AL91" s="45"/>
      <c r="AM91" s="46"/>
      <c r="AN91" s="54"/>
      <c r="AO91" s="54"/>
      <c r="AP91" s="45"/>
      <c r="AQ91" s="46"/>
      <c r="AR91" s="30"/>
      <c r="AS91" s="30"/>
      <c r="AT91" s="45"/>
    </row>
    <row r="92" spans="1:46" ht="15.75" thickTop="1" x14ac:dyDescent="0.25">
      <c r="A92" s="33"/>
      <c r="B92" s="10" t="s">
        <v>429</v>
      </c>
      <c r="C92" s="24"/>
      <c r="D92" s="10" t="s">
        <v>280</v>
      </c>
      <c r="E92" s="25">
        <v>1969</v>
      </c>
      <c r="F92" s="26"/>
      <c r="G92" s="24"/>
      <c r="H92" s="10" t="s">
        <v>280</v>
      </c>
      <c r="I92" s="25">
        <v>1069</v>
      </c>
      <c r="J92" s="26"/>
      <c r="K92" s="24"/>
      <c r="L92" s="10" t="s">
        <v>280</v>
      </c>
      <c r="M92" s="24" t="s">
        <v>317</v>
      </c>
      <c r="N92" s="26"/>
      <c r="O92" s="24"/>
      <c r="P92" s="10" t="s">
        <v>280</v>
      </c>
      <c r="Q92" s="24">
        <v>337</v>
      </c>
      <c r="R92" s="26"/>
      <c r="S92" s="24"/>
      <c r="T92" s="10" t="s">
        <v>280</v>
      </c>
      <c r="U92" s="25">
        <v>2580</v>
      </c>
      <c r="V92" s="26"/>
      <c r="W92" s="24"/>
      <c r="X92" s="10" t="s">
        <v>280</v>
      </c>
      <c r="Y92" s="24" t="s">
        <v>317</v>
      </c>
      <c r="Z92" s="26"/>
      <c r="AA92" s="24"/>
      <c r="AB92" s="10" t="s">
        <v>280</v>
      </c>
      <c r="AC92" s="24">
        <v>137</v>
      </c>
      <c r="AD92" s="26"/>
      <c r="AE92" s="24"/>
      <c r="AF92" s="10" t="s">
        <v>280</v>
      </c>
      <c r="AG92" s="24">
        <v>685</v>
      </c>
      <c r="AH92" s="26"/>
      <c r="AI92" s="24"/>
      <c r="AJ92" s="10" t="s">
        <v>280</v>
      </c>
      <c r="AK92" s="24">
        <v>312</v>
      </c>
      <c r="AL92" s="26"/>
      <c r="AM92" s="24"/>
      <c r="AN92" s="10" t="s">
        <v>280</v>
      </c>
      <c r="AO92" s="24">
        <v>31</v>
      </c>
      <c r="AP92" s="26"/>
      <c r="AQ92" s="24"/>
      <c r="AR92" s="10" t="s">
        <v>280</v>
      </c>
      <c r="AS92" s="25">
        <v>7120</v>
      </c>
      <c r="AT92" s="26"/>
    </row>
    <row r="93" spans="1:46" x14ac:dyDescent="0.25">
      <c r="A93" s="33"/>
      <c r="B93" s="10" t="s">
        <v>397</v>
      </c>
      <c r="C93" s="24"/>
      <c r="D93" s="10"/>
      <c r="E93" s="24">
        <v>263</v>
      </c>
      <c r="F93" s="26"/>
      <c r="G93" s="24"/>
      <c r="H93" s="10"/>
      <c r="I93" s="24" t="s">
        <v>459</v>
      </c>
      <c r="J93" s="26" t="s">
        <v>312</v>
      </c>
      <c r="K93" s="24"/>
      <c r="L93" s="10"/>
      <c r="M93" s="24">
        <v>18</v>
      </c>
      <c r="N93" s="26"/>
      <c r="O93" s="24"/>
      <c r="P93" s="10"/>
      <c r="Q93" s="24">
        <v>992</v>
      </c>
      <c r="R93" s="26"/>
      <c r="S93" s="24"/>
      <c r="T93" s="10"/>
      <c r="U93" s="25">
        <v>2694</v>
      </c>
      <c r="V93" s="26"/>
      <c r="W93" s="24"/>
      <c r="X93" s="10"/>
      <c r="Y93" s="24">
        <v>59</v>
      </c>
      <c r="Z93" s="26"/>
      <c r="AA93" s="24"/>
      <c r="AB93" s="10"/>
      <c r="AC93" s="24">
        <v>92</v>
      </c>
      <c r="AD93" s="26"/>
      <c r="AE93" s="24"/>
      <c r="AF93" s="10"/>
      <c r="AG93" s="24" t="s">
        <v>460</v>
      </c>
      <c r="AH93" s="26" t="s">
        <v>312</v>
      </c>
      <c r="AI93" s="24"/>
      <c r="AJ93" s="10"/>
      <c r="AK93" s="24">
        <v>150</v>
      </c>
      <c r="AL93" s="26"/>
      <c r="AM93" s="24"/>
      <c r="AN93" s="10"/>
      <c r="AO93" s="24">
        <v>35</v>
      </c>
      <c r="AP93" s="26"/>
      <c r="AQ93" s="24"/>
      <c r="AR93" s="10"/>
      <c r="AS93" s="25">
        <v>3973</v>
      </c>
      <c r="AT93" s="26"/>
    </row>
    <row r="94" spans="1:46" x14ac:dyDescent="0.25">
      <c r="A94" s="33"/>
      <c r="B94" s="10" t="s">
        <v>398</v>
      </c>
      <c r="C94" s="24"/>
      <c r="D94" s="10"/>
      <c r="E94" s="24" t="s">
        <v>461</v>
      </c>
      <c r="F94" s="26" t="s">
        <v>312</v>
      </c>
      <c r="G94" s="24"/>
      <c r="H94" s="10"/>
      <c r="I94" s="24" t="s">
        <v>462</v>
      </c>
      <c r="J94" s="26" t="s">
        <v>312</v>
      </c>
      <c r="K94" s="24"/>
      <c r="L94" s="10"/>
      <c r="M94" s="24" t="s">
        <v>317</v>
      </c>
      <c r="N94" s="26"/>
      <c r="O94" s="24"/>
      <c r="P94" s="10"/>
      <c r="Q94" s="24" t="s">
        <v>463</v>
      </c>
      <c r="R94" s="26" t="s">
        <v>312</v>
      </c>
      <c r="S94" s="24"/>
      <c r="T94" s="10"/>
      <c r="U94" s="24" t="s">
        <v>433</v>
      </c>
      <c r="V94" s="26" t="s">
        <v>312</v>
      </c>
      <c r="W94" s="24"/>
      <c r="X94" s="10"/>
      <c r="Y94" s="24" t="s">
        <v>317</v>
      </c>
      <c r="Z94" s="26"/>
      <c r="AA94" s="24"/>
      <c r="AB94" s="10"/>
      <c r="AC94" s="24" t="s">
        <v>317</v>
      </c>
      <c r="AD94" s="26"/>
      <c r="AE94" s="24"/>
      <c r="AF94" s="10"/>
      <c r="AG94" s="24" t="s">
        <v>464</v>
      </c>
      <c r="AH94" s="26" t="s">
        <v>312</v>
      </c>
      <c r="AI94" s="24"/>
      <c r="AJ94" s="10"/>
      <c r="AK94" s="24" t="s">
        <v>465</v>
      </c>
      <c r="AL94" s="26" t="s">
        <v>312</v>
      </c>
      <c r="AM94" s="24"/>
      <c r="AN94" s="10"/>
      <c r="AO94" s="24" t="s">
        <v>466</v>
      </c>
      <c r="AP94" s="26" t="s">
        <v>312</v>
      </c>
      <c r="AQ94" s="24"/>
      <c r="AR94" s="10"/>
      <c r="AS94" s="24" t="s">
        <v>467</v>
      </c>
      <c r="AT94" s="26" t="s">
        <v>312</v>
      </c>
    </row>
    <row r="95" spans="1:46" ht="15.75" thickBot="1" x14ac:dyDescent="0.3">
      <c r="A95" s="33"/>
      <c r="B95" s="10" t="s">
        <v>401</v>
      </c>
      <c r="C95" s="24"/>
      <c r="D95" s="27"/>
      <c r="E95" s="28">
        <v>40</v>
      </c>
      <c r="F95" s="22"/>
      <c r="G95" s="28"/>
      <c r="H95" s="27"/>
      <c r="I95" s="28">
        <v>84</v>
      </c>
      <c r="J95" s="22"/>
      <c r="K95" s="28"/>
      <c r="L95" s="27"/>
      <c r="M95" s="28" t="s">
        <v>317</v>
      </c>
      <c r="N95" s="22"/>
      <c r="O95" s="28"/>
      <c r="P95" s="27"/>
      <c r="Q95" s="28" t="s">
        <v>317</v>
      </c>
      <c r="R95" s="22"/>
      <c r="S95" s="28"/>
      <c r="T95" s="27"/>
      <c r="U95" s="28">
        <v>15</v>
      </c>
      <c r="V95" s="22"/>
      <c r="W95" s="28"/>
      <c r="X95" s="27"/>
      <c r="Y95" s="28" t="s">
        <v>317</v>
      </c>
      <c r="Z95" s="22"/>
      <c r="AA95" s="28"/>
      <c r="AB95" s="27"/>
      <c r="AC95" s="28" t="s">
        <v>317</v>
      </c>
      <c r="AD95" s="22"/>
      <c r="AE95" s="28"/>
      <c r="AF95" s="27"/>
      <c r="AG95" s="28">
        <v>8</v>
      </c>
      <c r="AH95" s="22"/>
      <c r="AI95" s="28"/>
      <c r="AJ95" s="27"/>
      <c r="AK95" s="28">
        <v>1</v>
      </c>
      <c r="AL95" s="22"/>
      <c r="AM95" s="28"/>
      <c r="AN95" s="27"/>
      <c r="AO95" s="28">
        <v>1</v>
      </c>
      <c r="AP95" s="22"/>
      <c r="AQ95" s="28"/>
      <c r="AR95" s="27"/>
      <c r="AS95" s="28">
        <v>149</v>
      </c>
      <c r="AT95" s="22"/>
    </row>
    <row r="96" spans="1:46" ht="16.5" thickTop="1" thickBot="1" x14ac:dyDescent="0.3">
      <c r="A96" s="33"/>
      <c r="B96" s="10" t="s">
        <v>437</v>
      </c>
      <c r="C96" s="24"/>
      <c r="D96" s="27"/>
      <c r="E96" s="28" t="s">
        <v>468</v>
      </c>
      <c r="F96" s="22" t="s">
        <v>312</v>
      </c>
      <c r="G96" s="28"/>
      <c r="H96" s="27"/>
      <c r="I96" s="28" t="s">
        <v>469</v>
      </c>
      <c r="J96" s="22" t="s">
        <v>312</v>
      </c>
      <c r="K96" s="28"/>
      <c r="L96" s="27"/>
      <c r="M96" s="28" t="s">
        <v>317</v>
      </c>
      <c r="N96" s="22"/>
      <c r="O96" s="28"/>
      <c r="P96" s="27"/>
      <c r="Q96" s="28" t="s">
        <v>463</v>
      </c>
      <c r="R96" s="22" t="s">
        <v>312</v>
      </c>
      <c r="S96" s="28"/>
      <c r="T96" s="27"/>
      <c r="U96" s="28" t="s">
        <v>440</v>
      </c>
      <c r="V96" s="22" t="s">
        <v>312</v>
      </c>
      <c r="W96" s="28"/>
      <c r="X96" s="27"/>
      <c r="Y96" s="28" t="s">
        <v>317</v>
      </c>
      <c r="Z96" s="22"/>
      <c r="AA96" s="28"/>
      <c r="AB96" s="27"/>
      <c r="AC96" s="28" t="s">
        <v>317</v>
      </c>
      <c r="AD96" s="22"/>
      <c r="AE96" s="28"/>
      <c r="AF96" s="27"/>
      <c r="AG96" s="28" t="s">
        <v>470</v>
      </c>
      <c r="AH96" s="22" t="s">
        <v>312</v>
      </c>
      <c r="AI96" s="28"/>
      <c r="AJ96" s="27"/>
      <c r="AK96" s="28" t="s">
        <v>471</v>
      </c>
      <c r="AL96" s="22" t="s">
        <v>312</v>
      </c>
      <c r="AM96" s="28"/>
      <c r="AN96" s="27"/>
      <c r="AO96" s="28" t="s">
        <v>472</v>
      </c>
      <c r="AP96" s="22" t="s">
        <v>312</v>
      </c>
      <c r="AQ96" s="28"/>
      <c r="AR96" s="27"/>
      <c r="AS96" s="28" t="s">
        <v>473</v>
      </c>
      <c r="AT96" s="22" t="s">
        <v>312</v>
      </c>
    </row>
    <row r="97" spans="1:46" ht="16.5" thickTop="1" thickBot="1" x14ac:dyDescent="0.3">
      <c r="A97" s="33"/>
      <c r="B97" s="10" t="s">
        <v>405</v>
      </c>
      <c r="C97" s="24"/>
      <c r="D97" s="39" t="s">
        <v>280</v>
      </c>
      <c r="E97" s="48">
        <v>1798</v>
      </c>
      <c r="F97" s="41"/>
      <c r="G97" s="40"/>
      <c r="H97" s="39" t="s">
        <v>280</v>
      </c>
      <c r="I97" s="40">
        <v>766</v>
      </c>
      <c r="J97" s="41"/>
      <c r="K97" s="40"/>
      <c r="L97" s="39" t="s">
        <v>280</v>
      </c>
      <c r="M97" s="40">
        <v>18</v>
      </c>
      <c r="N97" s="41"/>
      <c r="O97" s="40"/>
      <c r="P97" s="39" t="s">
        <v>280</v>
      </c>
      <c r="Q97" s="40">
        <v>505</v>
      </c>
      <c r="R97" s="41"/>
      <c r="S97" s="40"/>
      <c r="T97" s="39" t="s">
        <v>280</v>
      </c>
      <c r="U97" s="48">
        <v>4970</v>
      </c>
      <c r="V97" s="41"/>
      <c r="W97" s="40"/>
      <c r="X97" s="39" t="s">
        <v>280</v>
      </c>
      <c r="Y97" s="40">
        <v>59</v>
      </c>
      <c r="Z97" s="41"/>
      <c r="AA97" s="40"/>
      <c r="AB97" s="39" t="s">
        <v>280</v>
      </c>
      <c r="AC97" s="40">
        <v>229</v>
      </c>
      <c r="AD97" s="41"/>
      <c r="AE97" s="40"/>
      <c r="AF97" s="39" t="s">
        <v>280</v>
      </c>
      <c r="AG97" s="40">
        <v>544</v>
      </c>
      <c r="AH97" s="41"/>
      <c r="AI97" s="40"/>
      <c r="AJ97" s="39" t="s">
        <v>280</v>
      </c>
      <c r="AK97" s="40">
        <v>321</v>
      </c>
      <c r="AL97" s="41"/>
      <c r="AM97" s="40"/>
      <c r="AN97" s="39" t="s">
        <v>280</v>
      </c>
      <c r="AO97" s="40">
        <v>22</v>
      </c>
      <c r="AP97" s="41"/>
      <c r="AQ97" s="40"/>
      <c r="AR97" s="39" t="s">
        <v>280</v>
      </c>
      <c r="AS97" s="48">
        <v>9232</v>
      </c>
      <c r="AT97" s="41"/>
    </row>
    <row r="98" spans="1:46" ht="15.75" thickTop="1" x14ac:dyDescent="0.25">
      <c r="A98" s="33"/>
      <c r="B98" s="38" t="s">
        <v>444</v>
      </c>
      <c r="C98" s="24"/>
      <c r="D98" s="10"/>
      <c r="E98" s="24">
        <v>19.5</v>
      </c>
      <c r="F98" s="26" t="s">
        <v>372</v>
      </c>
      <c r="G98" s="24"/>
      <c r="H98" s="10"/>
      <c r="I98" s="24">
        <v>8.3000000000000007</v>
      </c>
      <c r="J98" s="26" t="s">
        <v>372</v>
      </c>
      <c r="K98" s="24"/>
      <c r="L98" s="10"/>
      <c r="M98" s="24">
        <v>0.2</v>
      </c>
      <c r="N98" s="26" t="s">
        <v>372</v>
      </c>
      <c r="O98" s="24"/>
      <c r="P98" s="10"/>
      <c r="Q98" s="24">
        <v>5.5</v>
      </c>
      <c r="R98" s="26" t="s">
        <v>372</v>
      </c>
      <c r="S98" s="24"/>
      <c r="T98" s="10"/>
      <c r="U98" s="24">
        <v>53.8</v>
      </c>
      <c r="V98" s="26" t="s">
        <v>372</v>
      </c>
      <c r="W98" s="24"/>
      <c r="X98" s="10"/>
      <c r="Y98" s="24">
        <v>0.6</v>
      </c>
      <c r="Z98" s="26" t="s">
        <v>372</v>
      </c>
      <c r="AA98" s="24"/>
      <c r="AB98" s="10"/>
      <c r="AC98" s="24">
        <v>2.5</v>
      </c>
      <c r="AD98" s="26" t="s">
        <v>372</v>
      </c>
      <c r="AE98" s="24"/>
      <c r="AF98" s="10"/>
      <c r="AG98" s="24">
        <v>5.9</v>
      </c>
      <c r="AH98" s="26" t="s">
        <v>372</v>
      </c>
      <c r="AI98" s="24"/>
      <c r="AJ98" s="10"/>
      <c r="AK98" s="24">
        <v>3.5</v>
      </c>
      <c r="AL98" s="26" t="s">
        <v>372</v>
      </c>
      <c r="AM98" s="24"/>
      <c r="AN98" s="10"/>
      <c r="AO98" s="24">
        <v>0.2</v>
      </c>
      <c r="AP98" s="26" t="s">
        <v>372</v>
      </c>
      <c r="AQ98" s="24"/>
      <c r="AR98" s="10"/>
      <c r="AS98" s="24">
        <v>100</v>
      </c>
      <c r="AT98" s="26" t="s">
        <v>372</v>
      </c>
    </row>
    <row r="99" spans="1:46" x14ac:dyDescent="0.25">
      <c r="A99" s="33"/>
      <c r="B99" s="4"/>
      <c r="C99" s="4"/>
      <c r="D99" s="10"/>
      <c r="E99" s="24"/>
      <c r="F99" s="26"/>
      <c r="G99" s="4"/>
      <c r="H99" s="10"/>
      <c r="I99" s="24"/>
      <c r="J99" s="26"/>
      <c r="K99" s="4"/>
      <c r="L99" s="10"/>
      <c r="M99" s="24"/>
      <c r="N99" s="26"/>
      <c r="O99" s="4"/>
      <c r="P99" s="10"/>
      <c r="Q99" s="24"/>
      <c r="R99" s="26"/>
      <c r="S99" s="4"/>
      <c r="T99" s="10"/>
      <c r="U99" s="24"/>
      <c r="V99" s="26"/>
      <c r="W99" s="4"/>
      <c r="X99" s="10"/>
      <c r="Y99" s="24"/>
      <c r="Z99" s="26"/>
      <c r="AA99" s="4"/>
      <c r="AB99" s="10"/>
      <c r="AC99" s="24"/>
      <c r="AD99" s="26"/>
      <c r="AE99" s="4"/>
      <c r="AF99" s="10"/>
      <c r="AG99" s="24"/>
      <c r="AH99" s="26"/>
      <c r="AI99" s="4"/>
      <c r="AJ99" s="10"/>
      <c r="AK99" s="24"/>
      <c r="AL99" s="26"/>
      <c r="AM99" s="4"/>
      <c r="AN99" s="10"/>
      <c r="AO99" s="24"/>
      <c r="AP99" s="26"/>
      <c r="AQ99" s="4"/>
      <c r="AR99" s="10"/>
      <c r="AS99" s="24"/>
      <c r="AT99" s="26"/>
    </row>
    <row r="100" spans="1:46" x14ac:dyDescent="0.25">
      <c r="A100" s="33"/>
      <c r="B100" s="10" t="s">
        <v>395</v>
      </c>
      <c r="C100" s="24"/>
      <c r="D100" s="10"/>
      <c r="E100" s="24"/>
      <c r="F100" s="26"/>
      <c r="G100" s="24"/>
      <c r="H100" s="10"/>
      <c r="I100" s="24"/>
      <c r="J100" s="26"/>
      <c r="K100" s="24"/>
      <c r="L100" s="10"/>
      <c r="M100" s="24"/>
      <c r="N100" s="26"/>
      <c r="O100" s="24"/>
      <c r="P100" s="10"/>
      <c r="Q100" s="24"/>
      <c r="R100" s="26"/>
      <c r="S100" s="24"/>
      <c r="T100" s="10"/>
      <c r="U100" s="24"/>
      <c r="V100" s="26"/>
      <c r="W100" s="24"/>
      <c r="X100" s="10"/>
      <c r="Y100" s="24"/>
      <c r="Z100" s="26"/>
      <c r="AA100" s="24"/>
      <c r="AB100" s="10"/>
      <c r="AC100" s="24"/>
      <c r="AD100" s="26"/>
      <c r="AE100" s="24"/>
      <c r="AF100" s="10"/>
      <c r="AG100" s="24"/>
      <c r="AH100" s="26"/>
      <c r="AI100" s="24"/>
      <c r="AJ100" s="10"/>
      <c r="AK100" s="24"/>
      <c r="AL100" s="26"/>
      <c r="AM100" s="24"/>
      <c r="AN100" s="10"/>
      <c r="AO100" s="24"/>
      <c r="AP100" s="26"/>
      <c r="AQ100" s="24"/>
      <c r="AR100" s="10"/>
      <c r="AS100" s="24"/>
      <c r="AT100" s="26"/>
    </row>
    <row r="101" spans="1:46" x14ac:dyDescent="0.25">
      <c r="A101" s="33"/>
      <c r="B101" s="38" t="s">
        <v>445</v>
      </c>
      <c r="C101" s="24"/>
      <c r="D101" s="10" t="s">
        <v>280</v>
      </c>
      <c r="E101" s="24" t="s">
        <v>317</v>
      </c>
      <c r="F101" s="26"/>
      <c r="G101" s="24"/>
      <c r="H101" s="10" t="s">
        <v>280</v>
      </c>
      <c r="I101" s="24" t="s">
        <v>317</v>
      </c>
      <c r="J101" s="26"/>
      <c r="K101" s="24"/>
      <c r="L101" s="10" t="s">
        <v>280</v>
      </c>
      <c r="M101" s="24" t="s">
        <v>317</v>
      </c>
      <c r="N101" s="26"/>
      <c r="O101" s="24"/>
      <c r="P101" s="10" t="s">
        <v>280</v>
      </c>
      <c r="Q101" s="24" t="s">
        <v>317</v>
      </c>
      <c r="R101" s="26"/>
      <c r="S101" s="24"/>
      <c r="T101" s="10" t="s">
        <v>280</v>
      </c>
      <c r="U101" s="25">
        <v>3204</v>
      </c>
      <c r="V101" s="26"/>
      <c r="W101" s="24"/>
      <c r="X101" s="10" t="s">
        <v>280</v>
      </c>
      <c r="Y101" s="24" t="s">
        <v>317</v>
      </c>
      <c r="Z101" s="26"/>
      <c r="AA101" s="24"/>
      <c r="AB101" s="10" t="s">
        <v>280</v>
      </c>
      <c r="AC101" s="24" t="s">
        <v>317</v>
      </c>
      <c r="AD101" s="26"/>
      <c r="AE101" s="24"/>
      <c r="AF101" s="10" t="s">
        <v>280</v>
      </c>
      <c r="AG101" s="24" t="s">
        <v>317</v>
      </c>
      <c r="AH101" s="26"/>
      <c r="AI101" s="24"/>
      <c r="AJ101" s="10" t="s">
        <v>280</v>
      </c>
      <c r="AK101" s="24" t="s">
        <v>317</v>
      </c>
      <c r="AL101" s="26"/>
      <c r="AM101" s="24"/>
      <c r="AN101" s="10" t="s">
        <v>280</v>
      </c>
      <c r="AO101" s="24" t="s">
        <v>317</v>
      </c>
      <c r="AP101" s="26"/>
      <c r="AQ101" s="24"/>
      <c r="AR101" s="10" t="s">
        <v>280</v>
      </c>
      <c r="AS101" s="25">
        <v>3204</v>
      </c>
      <c r="AT101" s="26"/>
    </row>
    <row r="102" spans="1:46" ht="15.75" thickBot="1" x14ac:dyDescent="0.3">
      <c r="A102" s="33"/>
      <c r="B102" s="38" t="s">
        <v>446</v>
      </c>
      <c r="C102" s="24"/>
      <c r="D102" s="27"/>
      <c r="E102" s="29">
        <v>1798</v>
      </c>
      <c r="F102" s="22"/>
      <c r="G102" s="28"/>
      <c r="H102" s="27"/>
      <c r="I102" s="28">
        <v>766</v>
      </c>
      <c r="J102" s="22"/>
      <c r="K102" s="28"/>
      <c r="L102" s="27"/>
      <c r="M102" s="28">
        <v>18</v>
      </c>
      <c r="N102" s="22"/>
      <c r="O102" s="28"/>
      <c r="P102" s="27"/>
      <c r="Q102" s="28">
        <v>505</v>
      </c>
      <c r="R102" s="22"/>
      <c r="S102" s="28"/>
      <c r="T102" s="27"/>
      <c r="U102" s="29">
        <v>1766</v>
      </c>
      <c r="V102" s="22"/>
      <c r="W102" s="28"/>
      <c r="X102" s="27"/>
      <c r="Y102" s="28">
        <v>59</v>
      </c>
      <c r="Z102" s="22"/>
      <c r="AA102" s="28"/>
      <c r="AB102" s="27"/>
      <c r="AC102" s="28">
        <v>229</v>
      </c>
      <c r="AD102" s="22"/>
      <c r="AE102" s="28"/>
      <c r="AF102" s="27"/>
      <c r="AG102" s="28">
        <v>544</v>
      </c>
      <c r="AH102" s="22"/>
      <c r="AI102" s="28"/>
      <c r="AJ102" s="27"/>
      <c r="AK102" s="28">
        <v>321</v>
      </c>
      <c r="AL102" s="22"/>
      <c r="AM102" s="28"/>
      <c r="AN102" s="27"/>
      <c r="AO102" s="28">
        <v>22</v>
      </c>
      <c r="AP102" s="22"/>
      <c r="AQ102" s="28"/>
      <c r="AR102" s="27"/>
      <c r="AS102" s="29">
        <v>6028</v>
      </c>
      <c r="AT102" s="22"/>
    </row>
    <row r="103" spans="1:46" ht="16.5" thickTop="1" thickBot="1" x14ac:dyDescent="0.3">
      <c r="A103" s="33"/>
      <c r="B103" s="10" t="s">
        <v>405</v>
      </c>
      <c r="C103" s="24"/>
      <c r="D103" s="39" t="s">
        <v>280</v>
      </c>
      <c r="E103" s="48">
        <v>1798</v>
      </c>
      <c r="F103" s="41"/>
      <c r="G103" s="40"/>
      <c r="H103" s="39" t="s">
        <v>280</v>
      </c>
      <c r="I103" s="40">
        <v>766</v>
      </c>
      <c r="J103" s="41"/>
      <c r="K103" s="40"/>
      <c r="L103" s="39" t="s">
        <v>280</v>
      </c>
      <c r="M103" s="40">
        <v>18</v>
      </c>
      <c r="N103" s="41"/>
      <c r="O103" s="40"/>
      <c r="P103" s="39" t="s">
        <v>280</v>
      </c>
      <c r="Q103" s="40">
        <v>505</v>
      </c>
      <c r="R103" s="41"/>
      <c r="S103" s="40"/>
      <c r="T103" s="39" t="s">
        <v>280</v>
      </c>
      <c r="U103" s="48">
        <v>4970</v>
      </c>
      <c r="V103" s="41"/>
      <c r="W103" s="40"/>
      <c r="X103" s="39" t="s">
        <v>280</v>
      </c>
      <c r="Y103" s="40">
        <v>59</v>
      </c>
      <c r="Z103" s="41"/>
      <c r="AA103" s="40"/>
      <c r="AB103" s="39" t="s">
        <v>280</v>
      </c>
      <c r="AC103" s="40">
        <v>229</v>
      </c>
      <c r="AD103" s="41"/>
      <c r="AE103" s="40"/>
      <c r="AF103" s="39" t="s">
        <v>280</v>
      </c>
      <c r="AG103" s="40">
        <v>544</v>
      </c>
      <c r="AH103" s="41"/>
      <c r="AI103" s="40"/>
      <c r="AJ103" s="39" t="s">
        <v>280</v>
      </c>
      <c r="AK103" s="40">
        <v>321</v>
      </c>
      <c r="AL103" s="41"/>
      <c r="AM103" s="40"/>
      <c r="AN103" s="39" t="s">
        <v>280</v>
      </c>
      <c r="AO103" s="40">
        <v>22</v>
      </c>
      <c r="AP103" s="41"/>
      <c r="AQ103" s="40"/>
      <c r="AR103" s="39" t="s">
        <v>280</v>
      </c>
      <c r="AS103" s="48">
        <v>9232</v>
      </c>
      <c r="AT103" s="41"/>
    </row>
    <row r="104" spans="1:46" ht="15.75" thickTop="1" x14ac:dyDescent="0.25">
      <c r="A104" s="33"/>
      <c r="B104" s="4"/>
      <c r="C104" s="4"/>
      <c r="D104" s="10"/>
      <c r="E104" s="24"/>
      <c r="F104" s="26"/>
      <c r="G104" s="4"/>
      <c r="H104" s="10"/>
      <c r="I104" s="24"/>
      <c r="J104" s="26"/>
      <c r="K104" s="4"/>
      <c r="L104" s="10"/>
      <c r="M104" s="24"/>
      <c r="N104" s="26"/>
      <c r="O104" s="4"/>
      <c r="P104" s="10"/>
      <c r="Q104" s="24"/>
      <c r="R104" s="26"/>
      <c r="S104" s="4"/>
      <c r="T104" s="10"/>
      <c r="U104" s="24"/>
      <c r="V104" s="26"/>
      <c r="W104" s="4"/>
      <c r="X104" s="10"/>
      <c r="Y104" s="24"/>
      <c r="Z104" s="26"/>
      <c r="AA104" s="4"/>
      <c r="AB104" s="10"/>
      <c r="AC104" s="24"/>
      <c r="AD104" s="26"/>
      <c r="AE104" s="4"/>
      <c r="AF104" s="10"/>
      <c r="AG104" s="24"/>
      <c r="AH104" s="26"/>
      <c r="AI104" s="4"/>
      <c r="AJ104" s="10"/>
      <c r="AK104" s="24"/>
      <c r="AL104" s="26"/>
      <c r="AM104" s="4"/>
      <c r="AN104" s="10"/>
      <c r="AO104" s="24"/>
      <c r="AP104" s="26"/>
      <c r="AQ104" s="4"/>
      <c r="AR104" s="10"/>
      <c r="AS104" s="24"/>
      <c r="AT104" s="26"/>
    </row>
    <row r="105" spans="1:46" x14ac:dyDescent="0.25">
      <c r="A105" s="33"/>
      <c r="B105" s="10" t="s">
        <v>447</v>
      </c>
      <c r="C105" s="4"/>
      <c r="D105" s="10"/>
      <c r="E105" s="24"/>
      <c r="F105" s="26"/>
      <c r="G105" s="4"/>
      <c r="H105" s="10"/>
      <c r="I105" s="24"/>
      <c r="J105" s="26"/>
      <c r="K105" s="4"/>
      <c r="L105" s="10"/>
      <c r="M105" s="24"/>
      <c r="N105" s="26"/>
      <c r="O105" s="4"/>
      <c r="P105" s="10"/>
      <c r="Q105" s="24"/>
      <c r="R105" s="26"/>
      <c r="S105" s="4"/>
      <c r="T105" s="10"/>
      <c r="U105" s="24"/>
      <c r="V105" s="26"/>
      <c r="W105" s="4"/>
      <c r="X105" s="10"/>
      <c r="Y105" s="24"/>
      <c r="Z105" s="26"/>
      <c r="AA105" s="4"/>
      <c r="AB105" s="10"/>
      <c r="AC105" s="24"/>
      <c r="AD105" s="26"/>
      <c r="AE105" s="4"/>
      <c r="AF105" s="10"/>
      <c r="AG105" s="24"/>
      <c r="AH105" s="26"/>
      <c r="AI105" s="4"/>
      <c r="AJ105" s="10"/>
      <c r="AK105" s="24"/>
      <c r="AL105" s="26"/>
      <c r="AM105" s="4"/>
      <c r="AN105" s="10"/>
      <c r="AO105" s="24"/>
      <c r="AP105" s="26"/>
      <c r="AQ105" s="4"/>
      <c r="AR105" s="10"/>
      <c r="AS105" s="24"/>
      <c r="AT105" s="26"/>
    </row>
    <row r="106" spans="1:46" x14ac:dyDescent="0.25">
      <c r="A106" s="33"/>
      <c r="B106" s="10" t="s">
        <v>445</v>
      </c>
      <c r="C106" s="24"/>
      <c r="D106" s="10" t="s">
        <v>280</v>
      </c>
      <c r="E106" s="24" t="s">
        <v>317</v>
      </c>
      <c r="F106" s="26"/>
      <c r="G106" s="24"/>
      <c r="H106" s="10" t="s">
        <v>280</v>
      </c>
      <c r="I106" s="24" t="s">
        <v>317</v>
      </c>
      <c r="J106" s="26"/>
      <c r="K106" s="24"/>
      <c r="L106" s="10" t="s">
        <v>280</v>
      </c>
      <c r="M106" s="24" t="s">
        <v>317</v>
      </c>
      <c r="N106" s="26"/>
      <c r="O106" s="24"/>
      <c r="P106" s="10" t="s">
        <v>280</v>
      </c>
      <c r="Q106" s="24" t="s">
        <v>317</v>
      </c>
      <c r="R106" s="26"/>
      <c r="S106" s="24"/>
      <c r="T106" s="10" t="s">
        <v>280</v>
      </c>
      <c r="U106" s="25">
        <v>8217</v>
      </c>
      <c r="V106" s="26"/>
      <c r="W106" s="24"/>
      <c r="X106" s="10" t="s">
        <v>280</v>
      </c>
      <c r="Y106" s="24" t="s">
        <v>317</v>
      </c>
      <c r="Z106" s="26"/>
      <c r="AA106" s="24"/>
      <c r="AB106" s="10" t="s">
        <v>280</v>
      </c>
      <c r="AC106" s="24" t="s">
        <v>317</v>
      </c>
      <c r="AD106" s="26"/>
      <c r="AE106" s="24"/>
      <c r="AF106" s="10" t="s">
        <v>280</v>
      </c>
      <c r="AG106" s="24" t="s">
        <v>317</v>
      </c>
      <c r="AH106" s="26"/>
      <c r="AI106" s="24"/>
      <c r="AJ106" s="10" t="s">
        <v>280</v>
      </c>
      <c r="AK106" s="24" t="s">
        <v>317</v>
      </c>
      <c r="AL106" s="26"/>
      <c r="AM106" s="24"/>
      <c r="AN106" s="10" t="s">
        <v>280</v>
      </c>
      <c r="AO106" s="24" t="s">
        <v>317</v>
      </c>
      <c r="AP106" s="26"/>
      <c r="AQ106" s="24"/>
      <c r="AR106" s="10" t="s">
        <v>280</v>
      </c>
      <c r="AS106" s="25">
        <v>8217</v>
      </c>
      <c r="AT106" s="26"/>
    </row>
    <row r="107" spans="1:46" ht="15.75" thickBot="1" x14ac:dyDescent="0.3">
      <c r="A107" s="33"/>
      <c r="B107" s="10" t="s">
        <v>446</v>
      </c>
      <c r="C107" s="24"/>
      <c r="D107" s="27"/>
      <c r="E107" s="29">
        <v>227572</v>
      </c>
      <c r="F107" s="22"/>
      <c r="G107" s="28"/>
      <c r="H107" s="27"/>
      <c r="I107" s="29">
        <v>127759</v>
      </c>
      <c r="J107" s="22"/>
      <c r="K107" s="28"/>
      <c r="L107" s="27"/>
      <c r="M107" s="29">
        <v>3230</v>
      </c>
      <c r="N107" s="22"/>
      <c r="O107" s="28"/>
      <c r="P107" s="27"/>
      <c r="Q107" s="29">
        <v>60390</v>
      </c>
      <c r="R107" s="22"/>
      <c r="S107" s="28"/>
      <c r="T107" s="27"/>
      <c r="U107" s="29">
        <v>22060</v>
      </c>
      <c r="V107" s="22"/>
      <c r="W107" s="28"/>
      <c r="X107" s="27"/>
      <c r="Y107" s="29">
        <v>13596</v>
      </c>
      <c r="Z107" s="22"/>
      <c r="AA107" s="28"/>
      <c r="AB107" s="27"/>
      <c r="AC107" s="29">
        <v>12475</v>
      </c>
      <c r="AD107" s="22"/>
      <c r="AE107" s="28"/>
      <c r="AF107" s="27"/>
      <c r="AG107" s="29">
        <v>104180</v>
      </c>
      <c r="AH107" s="22"/>
      <c r="AI107" s="28"/>
      <c r="AJ107" s="27"/>
      <c r="AK107" s="29">
        <v>39207</v>
      </c>
      <c r="AL107" s="22"/>
      <c r="AM107" s="28"/>
      <c r="AN107" s="27"/>
      <c r="AO107" s="29">
        <v>4192</v>
      </c>
      <c r="AP107" s="22"/>
      <c r="AQ107" s="28"/>
      <c r="AR107" s="27"/>
      <c r="AS107" s="29">
        <v>614661</v>
      </c>
      <c r="AT107" s="22"/>
    </row>
    <row r="108" spans="1:46" ht="16.5" thickTop="1" thickBot="1" x14ac:dyDescent="0.3">
      <c r="A108" s="33"/>
      <c r="B108" s="10" t="s">
        <v>448</v>
      </c>
      <c r="C108" s="24"/>
      <c r="D108" s="39" t="s">
        <v>280</v>
      </c>
      <c r="E108" s="48">
        <v>227572</v>
      </c>
      <c r="F108" s="41"/>
      <c r="G108" s="40"/>
      <c r="H108" s="39" t="s">
        <v>280</v>
      </c>
      <c r="I108" s="48">
        <v>127759</v>
      </c>
      <c r="J108" s="41"/>
      <c r="K108" s="40"/>
      <c r="L108" s="39" t="s">
        <v>280</v>
      </c>
      <c r="M108" s="48">
        <v>3230</v>
      </c>
      <c r="N108" s="41"/>
      <c r="O108" s="40"/>
      <c r="P108" s="39" t="s">
        <v>280</v>
      </c>
      <c r="Q108" s="48">
        <v>60390</v>
      </c>
      <c r="R108" s="41"/>
      <c r="S108" s="40"/>
      <c r="T108" s="39" t="s">
        <v>280</v>
      </c>
      <c r="U108" s="48">
        <v>30277</v>
      </c>
      <c r="V108" s="41"/>
      <c r="W108" s="40"/>
      <c r="X108" s="39" t="s">
        <v>280</v>
      </c>
      <c r="Y108" s="48">
        <v>13596</v>
      </c>
      <c r="Z108" s="41"/>
      <c r="AA108" s="40"/>
      <c r="AB108" s="39" t="s">
        <v>280</v>
      </c>
      <c r="AC108" s="48">
        <v>12475</v>
      </c>
      <c r="AD108" s="41"/>
      <c r="AE108" s="40"/>
      <c r="AF108" s="39" t="s">
        <v>280</v>
      </c>
      <c r="AG108" s="48">
        <v>104180</v>
      </c>
      <c r="AH108" s="41"/>
      <c r="AI108" s="40"/>
      <c r="AJ108" s="39" t="s">
        <v>280</v>
      </c>
      <c r="AK108" s="48">
        <v>39207</v>
      </c>
      <c r="AL108" s="41"/>
      <c r="AM108" s="40"/>
      <c r="AN108" s="39" t="s">
        <v>280</v>
      </c>
      <c r="AO108" s="48">
        <v>4192</v>
      </c>
      <c r="AP108" s="41"/>
      <c r="AQ108" s="40"/>
      <c r="AR108" s="39" t="s">
        <v>280</v>
      </c>
      <c r="AS108" s="48">
        <v>622878</v>
      </c>
      <c r="AT108" s="41"/>
    </row>
    <row r="109" spans="1:46" ht="15.75" thickTop="1" x14ac:dyDescent="0.25">
      <c r="A109" s="33"/>
      <c r="B109" s="4"/>
      <c r="C109" s="4"/>
      <c r="D109" s="10"/>
      <c r="E109" s="24"/>
      <c r="F109" s="26"/>
      <c r="G109" s="4"/>
      <c r="H109" s="10"/>
      <c r="I109" s="24"/>
      <c r="J109" s="26"/>
      <c r="K109" s="4"/>
      <c r="L109" s="10"/>
      <c r="M109" s="24"/>
      <c r="N109" s="26"/>
      <c r="O109" s="4"/>
      <c r="P109" s="10"/>
      <c r="Q109" s="24"/>
      <c r="R109" s="26"/>
      <c r="S109" s="4"/>
      <c r="T109" s="10"/>
      <c r="U109" s="24"/>
      <c r="V109" s="26"/>
      <c r="W109" s="4"/>
      <c r="X109" s="10"/>
      <c r="Y109" s="24"/>
      <c r="Z109" s="26"/>
      <c r="AA109" s="4"/>
      <c r="AB109" s="10"/>
      <c r="AC109" s="24"/>
      <c r="AD109" s="26"/>
      <c r="AE109" s="4"/>
      <c r="AF109" s="10"/>
      <c r="AG109" s="24"/>
      <c r="AH109" s="26"/>
      <c r="AI109" s="4"/>
      <c r="AJ109" s="10"/>
      <c r="AK109" s="24"/>
      <c r="AL109" s="26"/>
      <c r="AM109" s="4"/>
      <c r="AN109" s="10"/>
      <c r="AO109" s="24"/>
      <c r="AP109" s="26"/>
      <c r="AQ109" s="4"/>
      <c r="AR109" s="10"/>
      <c r="AS109" s="24"/>
      <c r="AT109" s="26"/>
    </row>
    <row r="110" spans="1:46" ht="15.75" thickBot="1" x14ac:dyDescent="0.3">
      <c r="A110" s="33"/>
      <c r="B110" s="10" t="s">
        <v>449</v>
      </c>
      <c r="C110" s="24"/>
      <c r="D110" s="27" t="s">
        <v>280</v>
      </c>
      <c r="E110" s="29">
        <v>1798</v>
      </c>
      <c r="F110" s="22"/>
      <c r="G110" s="23"/>
      <c r="H110" s="27" t="s">
        <v>280</v>
      </c>
      <c r="I110" s="28">
        <v>766</v>
      </c>
      <c r="J110" s="22"/>
      <c r="K110" s="28"/>
      <c r="L110" s="27" t="s">
        <v>280</v>
      </c>
      <c r="M110" s="28">
        <v>18</v>
      </c>
      <c r="N110" s="22"/>
      <c r="O110" s="28"/>
      <c r="P110" s="27" t="s">
        <v>280</v>
      </c>
      <c r="Q110" s="28">
        <v>505</v>
      </c>
      <c r="R110" s="22"/>
      <c r="S110" s="28"/>
      <c r="T110" s="27" t="s">
        <v>280</v>
      </c>
      <c r="U110" s="29">
        <v>4970</v>
      </c>
      <c r="V110" s="22"/>
      <c r="W110" s="23"/>
      <c r="X110" s="27" t="s">
        <v>280</v>
      </c>
      <c r="Y110" s="28">
        <v>59</v>
      </c>
      <c r="Z110" s="22"/>
      <c r="AA110" s="28"/>
      <c r="AB110" s="27" t="s">
        <v>280</v>
      </c>
      <c r="AC110" s="28">
        <v>229</v>
      </c>
      <c r="AD110" s="22"/>
      <c r="AE110" s="28"/>
      <c r="AF110" s="27" t="s">
        <v>280</v>
      </c>
      <c r="AG110" s="28">
        <v>544</v>
      </c>
      <c r="AH110" s="22"/>
      <c r="AI110" s="28"/>
      <c r="AJ110" s="27" t="s">
        <v>280</v>
      </c>
      <c r="AK110" s="28">
        <v>321</v>
      </c>
      <c r="AL110" s="22"/>
      <c r="AM110" s="28"/>
      <c r="AN110" s="27" t="s">
        <v>280</v>
      </c>
      <c r="AO110" s="28">
        <v>22</v>
      </c>
      <c r="AP110" s="22"/>
      <c r="AQ110" s="28"/>
      <c r="AR110" s="27" t="s">
        <v>280</v>
      </c>
      <c r="AS110" s="29">
        <v>9232</v>
      </c>
      <c r="AT110" s="22"/>
    </row>
    <row r="111" spans="1:46" ht="16.5" thickTop="1" thickBot="1" x14ac:dyDescent="0.3">
      <c r="A111" s="33"/>
      <c r="B111" s="10" t="s">
        <v>450</v>
      </c>
      <c r="C111" s="24"/>
      <c r="D111" s="39" t="s">
        <v>280</v>
      </c>
      <c r="E111" s="48">
        <v>225774</v>
      </c>
      <c r="F111" s="41"/>
      <c r="G111" s="40"/>
      <c r="H111" s="39" t="s">
        <v>280</v>
      </c>
      <c r="I111" s="48">
        <v>126993</v>
      </c>
      <c r="J111" s="41"/>
      <c r="K111" s="40"/>
      <c r="L111" s="39" t="s">
        <v>280</v>
      </c>
      <c r="M111" s="48">
        <v>3212</v>
      </c>
      <c r="N111" s="41"/>
      <c r="O111" s="40"/>
      <c r="P111" s="39" t="s">
        <v>280</v>
      </c>
      <c r="Q111" s="48">
        <v>59885</v>
      </c>
      <c r="R111" s="41"/>
      <c r="S111" s="40"/>
      <c r="T111" s="39" t="s">
        <v>280</v>
      </c>
      <c r="U111" s="48">
        <v>25307</v>
      </c>
      <c r="V111" s="41"/>
      <c r="W111" s="40"/>
      <c r="X111" s="39" t="s">
        <v>280</v>
      </c>
      <c r="Y111" s="48">
        <v>13537</v>
      </c>
      <c r="Z111" s="41"/>
      <c r="AA111" s="40"/>
      <c r="AB111" s="39" t="s">
        <v>280</v>
      </c>
      <c r="AC111" s="48">
        <v>12246</v>
      </c>
      <c r="AD111" s="41"/>
      <c r="AE111" s="40"/>
      <c r="AF111" s="39" t="s">
        <v>280</v>
      </c>
      <c r="AG111" s="48">
        <v>103636</v>
      </c>
      <c r="AH111" s="41"/>
      <c r="AI111" s="40"/>
      <c r="AJ111" s="39" t="s">
        <v>280</v>
      </c>
      <c r="AK111" s="48">
        <v>38886</v>
      </c>
      <c r="AL111" s="41"/>
      <c r="AM111" s="40"/>
      <c r="AN111" s="39" t="s">
        <v>280</v>
      </c>
      <c r="AO111" s="48">
        <v>4170</v>
      </c>
      <c r="AP111" s="41"/>
      <c r="AQ111" s="40"/>
      <c r="AR111" s="39" t="s">
        <v>280</v>
      </c>
      <c r="AS111" s="48">
        <v>613646</v>
      </c>
      <c r="AT111" s="41"/>
    </row>
    <row r="112" spans="1:46" ht="15.75" thickTop="1" x14ac:dyDescent="0.25">
      <c r="A112" s="33"/>
      <c r="B112" s="4"/>
      <c r="C112" s="4"/>
      <c r="D112" s="60"/>
      <c r="E112" s="60"/>
      <c r="F112" s="26"/>
      <c r="G112" s="4"/>
      <c r="H112" s="60"/>
      <c r="I112" s="60"/>
      <c r="J112" s="26"/>
      <c r="K112" s="4"/>
      <c r="L112" s="60"/>
      <c r="M112" s="60"/>
      <c r="N112" s="26"/>
      <c r="O112" s="4"/>
      <c r="P112" s="60"/>
      <c r="Q112" s="60"/>
      <c r="R112" s="26"/>
      <c r="S112" s="4"/>
      <c r="T112" s="60"/>
      <c r="U112" s="60"/>
      <c r="V112" s="26"/>
      <c r="W112" s="4"/>
      <c r="X112" s="60"/>
      <c r="Y112" s="60"/>
      <c r="Z112" s="26"/>
      <c r="AA112" s="4"/>
      <c r="AB112" s="60"/>
      <c r="AC112" s="60"/>
      <c r="AD112" s="26"/>
      <c r="AE112" s="4"/>
      <c r="AF112" s="60"/>
      <c r="AG112" s="60"/>
      <c r="AH112" s="26"/>
      <c r="AI112" s="4"/>
      <c r="AJ112" s="60"/>
      <c r="AK112" s="60"/>
      <c r="AL112" s="26"/>
      <c r="AM112" s="4"/>
      <c r="AN112" s="60"/>
      <c r="AO112" s="60"/>
      <c r="AP112" s="26"/>
      <c r="AQ112" s="4"/>
      <c r="AR112" s="60"/>
      <c r="AS112" s="60"/>
      <c r="AT112" s="26"/>
    </row>
    <row r="113" spans="1:46" ht="15.75" thickBot="1" x14ac:dyDescent="0.3">
      <c r="A113" s="33"/>
      <c r="B113" s="4"/>
      <c r="C113" s="4"/>
      <c r="D113" s="30" t="s">
        <v>474</v>
      </c>
      <c r="E113" s="30"/>
      <c r="F113" s="30"/>
      <c r="G113" s="30"/>
      <c r="H113" s="30"/>
      <c r="I113" s="30"/>
      <c r="J113" s="30"/>
      <c r="K113" s="30"/>
      <c r="L113" s="30"/>
      <c r="M113" s="30"/>
      <c r="N113" s="30"/>
      <c r="O113" s="30"/>
      <c r="P113" s="30"/>
      <c r="Q113" s="30"/>
      <c r="R113" s="30"/>
      <c r="S113" s="30"/>
      <c r="T113" s="30"/>
      <c r="U113" s="30"/>
      <c r="V113" s="30"/>
      <c r="W113" s="30"/>
      <c r="X113" s="30"/>
      <c r="Y113" s="30"/>
      <c r="Z113" s="30"/>
      <c r="AA113" s="30"/>
      <c r="AB113" s="30"/>
      <c r="AC113" s="30"/>
      <c r="AD113" s="30"/>
      <c r="AE113" s="30"/>
      <c r="AF113" s="30"/>
      <c r="AG113" s="30"/>
      <c r="AH113" s="30"/>
      <c r="AI113" s="30"/>
      <c r="AJ113" s="30"/>
      <c r="AK113" s="30"/>
      <c r="AL113" s="30"/>
      <c r="AM113" s="30"/>
      <c r="AN113" s="30"/>
      <c r="AO113" s="30"/>
      <c r="AP113" s="30"/>
      <c r="AQ113" s="30"/>
      <c r="AR113" s="30"/>
      <c r="AS113" s="30"/>
      <c r="AT113" s="22"/>
    </row>
    <row r="114" spans="1:46" ht="15.75" thickTop="1" x14ac:dyDescent="0.25">
      <c r="A114" s="33"/>
      <c r="B114" s="10" t="s">
        <v>331</v>
      </c>
      <c r="C114" s="32"/>
      <c r="D114" s="53" t="s">
        <v>408</v>
      </c>
      <c r="E114" s="53"/>
      <c r="F114" s="51"/>
      <c r="G114" s="47"/>
      <c r="H114" s="50" t="s">
        <v>475</v>
      </c>
      <c r="I114" s="50"/>
      <c r="J114" s="51"/>
      <c r="K114" s="47"/>
      <c r="L114" s="50" t="s">
        <v>390</v>
      </c>
      <c r="M114" s="50"/>
      <c r="N114" s="51"/>
      <c r="O114" s="47"/>
      <c r="P114" s="50" t="s">
        <v>376</v>
      </c>
      <c r="Q114" s="50"/>
      <c r="R114" s="51"/>
      <c r="S114" s="47"/>
      <c r="T114" s="50" t="s">
        <v>476</v>
      </c>
      <c r="U114" s="50"/>
      <c r="V114" s="51"/>
      <c r="W114" s="47"/>
      <c r="X114" s="50" t="s">
        <v>375</v>
      </c>
      <c r="Y114" s="50"/>
      <c r="Z114" s="51"/>
      <c r="AA114" s="47"/>
      <c r="AB114" s="50" t="s">
        <v>378</v>
      </c>
      <c r="AC114" s="50"/>
      <c r="AD114" s="51"/>
      <c r="AE114" s="47"/>
      <c r="AF114" s="50" t="s">
        <v>379</v>
      </c>
      <c r="AG114" s="50"/>
      <c r="AH114" s="51"/>
      <c r="AI114" s="47"/>
      <c r="AJ114" s="50" t="s">
        <v>380</v>
      </c>
      <c r="AK114" s="50"/>
      <c r="AL114" s="51"/>
      <c r="AM114" s="47"/>
      <c r="AN114" s="50" t="s">
        <v>381</v>
      </c>
      <c r="AO114" s="50"/>
      <c r="AP114" s="51"/>
      <c r="AQ114" s="47"/>
      <c r="AR114" s="50" t="s">
        <v>147</v>
      </c>
      <c r="AS114" s="50"/>
      <c r="AT114" s="51"/>
    </row>
    <row r="115" spans="1:46" ht="15.75" thickBot="1" x14ac:dyDescent="0.3">
      <c r="A115" s="33"/>
      <c r="B115" s="10" t="s">
        <v>395</v>
      </c>
      <c r="C115" s="32"/>
      <c r="D115" s="54" t="s">
        <v>409</v>
      </c>
      <c r="E115" s="54"/>
      <c r="F115" s="45"/>
      <c r="G115" s="46"/>
      <c r="H115" s="30" t="s">
        <v>412</v>
      </c>
      <c r="I115" s="30"/>
      <c r="J115" s="45"/>
      <c r="K115" s="46"/>
      <c r="L115" s="30"/>
      <c r="M115" s="30"/>
      <c r="N115" s="45"/>
      <c r="O115" s="46"/>
      <c r="P115" s="30"/>
      <c r="Q115" s="30"/>
      <c r="R115" s="45"/>
      <c r="S115" s="46"/>
      <c r="T115" s="30" t="s">
        <v>477</v>
      </c>
      <c r="U115" s="30"/>
      <c r="V115" s="45"/>
      <c r="W115" s="46"/>
      <c r="X115" s="30"/>
      <c r="Y115" s="30"/>
      <c r="Z115" s="45"/>
      <c r="AA115" s="46"/>
      <c r="AB115" s="30"/>
      <c r="AC115" s="30"/>
      <c r="AD115" s="45"/>
      <c r="AE115" s="46"/>
      <c r="AF115" s="30"/>
      <c r="AG115" s="30"/>
      <c r="AH115" s="45"/>
      <c r="AI115" s="46"/>
      <c r="AJ115" s="30"/>
      <c r="AK115" s="30"/>
      <c r="AL115" s="45"/>
      <c r="AM115" s="46"/>
      <c r="AN115" s="30"/>
      <c r="AO115" s="30"/>
      <c r="AP115" s="45"/>
      <c r="AQ115" s="46"/>
      <c r="AR115" s="30"/>
      <c r="AS115" s="30"/>
      <c r="AT115" s="45"/>
    </row>
    <row r="116" spans="1:46" ht="15.75" thickTop="1" x14ac:dyDescent="0.25">
      <c r="A116" s="33"/>
      <c r="B116" s="10" t="s">
        <v>397</v>
      </c>
      <c r="C116" s="24"/>
      <c r="D116" s="10" t="s">
        <v>280</v>
      </c>
      <c r="E116" s="24">
        <v>100</v>
      </c>
      <c r="F116" s="26"/>
      <c r="G116" s="24"/>
      <c r="H116" s="10" t="s">
        <v>280</v>
      </c>
      <c r="I116" s="25">
        <v>1822</v>
      </c>
      <c r="J116" s="26"/>
      <c r="K116" s="24"/>
      <c r="L116" s="10" t="s">
        <v>280</v>
      </c>
      <c r="M116" s="24" t="s">
        <v>317</v>
      </c>
      <c r="N116" s="26"/>
      <c r="O116" s="24"/>
      <c r="P116" s="10" t="s">
        <v>280</v>
      </c>
      <c r="Q116" s="24">
        <v>168</v>
      </c>
      <c r="R116" s="26"/>
      <c r="S116" s="24"/>
      <c r="T116" s="10" t="s">
        <v>280</v>
      </c>
      <c r="U116" s="24" t="s">
        <v>317</v>
      </c>
      <c r="V116" s="26"/>
      <c r="W116" s="24"/>
      <c r="X116" s="10" t="s">
        <v>280</v>
      </c>
      <c r="Y116" s="24" t="s">
        <v>317</v>
      </c>
      <c r="Z116" s="26"/>
      <c r="AA116" s="24"/>
      <c r="AB116" s="10" t="s">
        <v>280</v>
      </c>
      <c r="AC116" s="24" t="s">
        <v>317</v>
      </c>
      <c r="AD116" s="26"/>
      <c r="AE116" s="10"/>
      <c r="AF116" s="10" t="s">
        <v>280</v>
      </c>
      <c r="AG116" s="24">
        <v>62</v>
      </c>
      <c r="AH116" s="26"/>
      <c r="AI116" s="24"/>
      <c r="AJ116" s="10" t="s">
        <v>280</v>
      </c>
      <c r="AK116" s="24">
        <v>48</v>
      </c>
      <c r="AL116" s="26"/>
      <c r="AM116" s="24"/>
      <c r="AN116" s="10" t="s">
        <v>280</v>
      </c>
      <c r="AO116" s="24">
        <v>27</v>
      </c>
      <c r="AP116" s="26"/>
      <c r="AQ116" s="24"/>
      <c r="AR116" s="10" t="s">
        <v>280</v>
      </c>
      <c r="AS116" s="25">
        <v>2227</v>
      </c>
      <c r="AT116" s="26"/>
    </row>
    <row r="117" spans="1:46" x14ac:dyDescent="0.25">
      <c r="A117" s="33"/>
      <c r="B117" s="10" t="s">
        <v>398</v>
      </c>
      <c r="C117" s="24"/>
      <c r="D117" s="10"/>
      <c r="E117" s="24" t="s">
        <v>478</v>
      </c>
      <c r="F117" s="26" t="s">
        <v>312</v>
      </c>
      <c r="G117" s="24"/>
      <c r="H117" s="10"/>
      <c r="I117" s="24" t="s">
        <v>479</v>
      </c>
      <c r="J117" s="26" t="s">
        <v>312</v>
      </c>
      <c r="K117" s="24"/>
      <c r="L117" s="10"/>
      <c r="M117" s="24" t="s">
        <v>317</v>
      </c>
      <c r="N117" s="26"/>
      <c r="O117" s="24"/>
      <c r="P117" s="10"/>
      <c r="Q117" s="24" t="s">
        <v>480</v>
      </c>
      <c r="R117" s="26" t="s">
        <v>312</v>
      </c>
      <c r="S117" s="24"/>
      <c r="T117" s="10"/>
      <c r="U117" s="24" t="s">
        <v>317</v>
      </c>
      <c r="V117" s="26"/>
      <c r="W117" s="24"/>
      <c r="X117" s="10"/>
      <c r="Y117" s="24" t="s">
        <v>317</v>
      </c>
      <c r="Z117" s="26"/>
      <c r="AA117" s="24"/>
      <c r="AB117" s="10"/>
      <c r="AC117" s="24" t="s">
        <v>317</v>
      </c>
      <c r="AD117" s="26"/>
      <c r="AE117" s="24"/>
      <c r="AF117" s="10"/>
      <c r="AG117" s="24" t="s">
        <v>481</v>
      </c>
      <c r="AH117" s="26" t="s">
        <v>312</v>
      </c>
      <c r="AI117" s="24"/>
      <c r="AJ117" s="10"/>
      <c r="AK117" s="24" t="s">
        <v>482</v>
      </c>
      <c r="AL117" s="26" t="s">
        <v>312</v>
      </c>
      <c r="AM117" s="24"/>
      <c r="AN117" s="10"/>
      <c r="AO117" s="24" t="s">
        <v>483</v>
      </c>
      <c r="AP117" s="26" t="s">
        <v>312</v>
      </c>
      <c r="AQ117" s="24"/>
      <c r="AR117" s="10"/>
      <c r="AS117" s="24" t="s">
        <v>484</v>
      </c>
      <c r="AT117" s="26" t="s">
        <v>312</v>
      </c>
    </row>
    <row r="118" spans="1:46" x14ac:dyDescent="0.25">
      <c r="A118" s="33"/>
      <c r="B118" s="10" t="s">
        <v>401</v>
      </c>
      <c r="C118" s="24"/>
      <c r="D118" s="10"/>
      <c r="E118" s="24" t="s">
        <v>317</v>
      </c>
      <c r="F118" s="26"/>
      <c r="G118" s="24"/>
      <c r="H118" s="10"/>
      <c r="I118" s="24">
        <v>1</v>
      </c>
      <c r="J118" s="26"/>
      <c r="K118" s="24"/>
      <c r="L118" s="10"/>
      <c r="M118" s="24" t="s">
        <v>317</v>
      </c>
      <c r="N118" s="26"/>
      <c r="O118" s="24"/>
      <c r="P118" s="10"/>
      <c r="Q118" s="24" t="s">
        <v>317</v>
      </c>
      <c r="R118" s="26"/>
      <c r="S118" s="24"/>
      <c r="T118" s="10"/>
      <c r="U118" s="24" t="s">
        <v>317</v>
      </c>
      <c r="V118" s="26"/>
      <c r="W118" s="24"/>
      <c r="X118" s="10"/>
      <c r="Y118" s="24" t="s">
        <v>317</v>
      </c>
      <c r="Z118" s="26"/>
      <c r="AA118" s="24"/>
      <c r="AB118" s="10"/>
      <c r="AC118" s="24" t="s">
        <v>317</v>
      </c>
      <c r="AD118" s="26"/>
      <c r="AE118" s="24"/>
      <c r="AF118" s="10"/>
      <c r="AG118" s="24" t="s">
        <v>317</v>
      </c>
      <c r="AH118" s="26"/>
      <c r="AI118" s="24"/>
      <c r="AJ118" s="10"/>
      <c r="AK118" s="24" t="s">
        <v>317</v>
      </c>
      <c r="AL118" s="26"/>
      <c r="AM118" s="24"/>
      <c r="AN118" s="10"/>
      <c r="AO118" s="24" t="s">
        <v>317</v>
      </c>
      <c r="AP118" s="26"/>
      <c r="AQ118" s="24"/>
      <c r="AR118" s="10"/>
      <c r="AS118" s="24">
        <v>1</v>
      </c>
      <c r="AT118" s="26"/>
    </row>
    <row r="119" spans="1:46" x14ac:dyDescent="0.25">
      <c r="A119" s="33"/>
      <c r="B119" s="10" t="s">
        <v>447</v>
      </c>
      <c r="C119" s="4"/>
      <c r="D119" s="10"/>
      <c r="E119" s="24"/>
      <c r="F119" s="26"/>
      <c r="G119" s="4"/>
      <c r="H119" s="10"/>
      <c r="I119" s="24"/>
      <c r="J119" s="26"/>
      <c r="K119" s="4"/>
      <c r="L119" s="10"/>
      <c r="M119" s="24"/>
      <c r="N119" s="26"/>
      <c r="O119" s="4"/>
      <c r="P119" s="10"/>
      <c r="Q119" s="24"/>
      <c r="R119" s="26"/>
      <c r="S119" s="4"/>
      <c r="T119" s="10"/>
      <c r="U119" s="24"/>
      <c r="V119" s="26"/>
      <c r="W119" s="4"/>
      <c r="X119" s="10"/>
      <c r="Y119" s="24"/>
      <c r="Z119" s="26"/>
      <c r="AA119" s="4"/>
      <c r="AB119" s="10"/>
      <c r="AC119" s="24"/>
      <c r="AD119" s="26"/>
      <c r="AE119" s="4"/>
      <c r="AF119" s="10"/>
      <c r="AG119" s="24"/>
      <c r="AH119" s="26"/>
      <c r="AI119" s="4"/>
      <c r="AJ119" s="10"/>
      <c r="AK119" s="24"/>
      <c r="AL119" s="26"/>
      <c r="AM119" s="4"/>
      <c r="AN119" s="10"/>
      <c r="AO119" s="24"/>
      <c r="AP119" s="26"/>
      <c r="AQ119" s="4"/>
      <c r="AR119" s="10"/>
      <c r="AS119" s="24"/>
      <c r="AT119" s="26"/>
    </row>
    <row r="120" spans="1:46" x14ac:dyDescent="0.25">
      <c r="A120" s="33"/>
      <c r="B120" s="38" t="s">
        <v>445</v>
      </c>
      <c r="C120" s="24"/>
      <c r="D120" s="10" t="s">
        <v>280</v>
      </c>
      <c r="E120" s="24">
        <v>1</v>
      </c>
      <c r="F120" s="26"/>
      <c r="G120" s="24"/>
      <c r="H120" s="10" t="s">
        <v>280</v>
      </c>
      <c r="I120" s="25">
        <v>1086</v>
      </c>
      <c r="J120" s="26"/>
      <c r="K120" s="24"/>
      <c r="L120" s="10" t="s">
        <v>280</v>
      </c>
      <c r="M120" s="24">
        <v>9</v>
      </c>
      <c r="N120" s="26"/>
      <c r="O120" s="24"/>
      <c r="P120" s="10" t="s">
        <v>280</v>
      </c>
      <c r="Q120" s="25">
        <v>4507</v>
      </c>
      <c r="R120" s="26"/>
      <c r="S120" s="24"/>
      <c r="T120" s="10" t="s">
        <v>280</v>
      </c>
      <c r="U120" s="25">
        <v>1162</v>
      </c>
      <c r="V120" s="26"/>
      <c r="W120" s="24"/>
      <c r="X120" s="10" t="s">
        <v>280</v>
      </c>
      <c r="Y120" s="24">
        <v>443</v>
      </c>
      <c r="Z120" s="26"/>
      <c r="AA120" s="24"/>
      <c r="AB120" s="10" t="s">
        <v>280</v>
      </c>
      <c r="AC120" s="24" t="s">
        <v>317</v>
      </c>
      <c r="AD120" s="26"/>
      <c r="AE120" s="24"/>
      <c r="AF120" s="10" t="s">
        <v>280</v>
      </c>
      <c r="AG120" s="25">
        <v>1708</v>
      </c>
      <c r="AH120" s="26"/>
      <c r="AI120" s="24"/>
      <c r="AJ120" s="10" t="s">
        <v>280</v>
      </c>
      <c r="AK120" s="24">
        <v>172</v>
      </c>
      <c r="AL120" s="26"/>
      <c r="AM120" s="24"/>
      <c r="AN120" s="10" t="s">
        <v>280</v>
      </c>
      <c r="AO120" s="24" t="s">
        <v>317</v>
      </c>
      <c r="AP120" s="26"/>
      <c r="AQ120" s="24"/>
      <c r="AR120" s="10" t="s">
        <v>280</v>
      </c>
      <c r="AS120" s="25">
        <v>9088</v>
      </c>
      <c r="AT120" s="26"/>
    </row>
    <row r="121" spans="1:46" ht="15.75" thickBot="1" x14ac:dyDescent="0.3">
      <c r="A121" s="33"/>
      <c r="B121" s="38" t="s">
        <v>446</v>
      </c>
      <c r="C121" s="24"/>
      <c r="D121" s="27"/>
      <c r="E121" s="29">
        <v>26101</v>
      </c>
      <c r="F121" s="22"/>
      <c r="G121" s="28"/>
      <c r="H121" s="27"/>
      <c r="I121" s="29">
        <v>58631</v>
      </c>
      <c r="J121" s="22"/>
      <c r="K121" s="28"/>
      <c r="L121" s="27"/>
      <c r="M121" s="29">
        <v>11017</v>
      </c>
      <c r="N121" s="22"/>
      <c r="O121" s="28"/>
      <c r="P121" s="27"/>
      <c r="Q121" s="29">
        <v>25398</v>
      </c>
      <c r="R121" s="22"/>
      <c r="S121" s="28"/>
      <c r="T121" s="27"/>
      <c r="U121" s="29">
        <v>11442</v>
      </c>
      <c r="V121" s="22"/>
      <c r="W121" s="28"/>
      <c r="X121" s="27"/>
      <c r="Y121" s="29">
        <v>23018</v>
      </c>
      <c r="Z121" s="22"/>
      <c r="AA121" s="28"/>
      <c r="AB121" s="27"/>
      <c r="AC121" s="28">
        <v>60</v>
      </c>
      <c r="AD121" s="22"/>
      <c r="AE121" s="28"/>
      <c r="AF121" s="27"/>
      <c r="AG121" s="29">
        <v>48515</v>
      </c>
      <c r="AH121" s="22"/>
      <c r="AI121" s="28"/>
      <c r="AJ121" s="27"/>
      <c r="AK121" s="29">
        <v>9984</v>
      </c>
      <c r="AL121" s="22"/>
      <c r="AM121" s="28"/>
      <c r="AN121" s="27"/>
      <c r="AO121" s="29">
        <v>1226</v>
      </c>
      <c r="AP121" s="22"/>
      <c r="AQ121" s="28"/>
      <c r="AR121" s="27"/>
      <c r="AS121" s="29">
        <v>215392</v>
      </c>
      <c r="AT121" s="22"/>
    </row>
    <row r="122" spans="1:46" ht="16.5" thickTop="1" thickBot="1" x14ac:dyDescent="0.3">
      <c r="A122" s="33"/>
      <c r="B122" s="10" t="s">
        <v>448</v>
      </c>
      <c r="C122" s="24"/>
      <c r="D122" s="39" t="s">
        <v>280</v>
      </c>
      <c r="E122" s="48">
        <v>26102</v>
      </c>
      <c r="F122" s="41"/>
      <c r="G122" s="40"/>
      <c r="H122" s="39" t="s">
        <v>280</v>
      </c>
      <c r="I122" s="48">
        <v>59717</v>
      </c>
      <c r="J122" s="41"/>
      <c r="K122" s="40"/>
      <c r="L122" s="39" t="s">
        <v>280</v>
      </c>
      <c r="M122" s="48">
        <v>11026</v>
      </c>
      <c r="N122" s="41"/>
      <c r="O122" s="40"/>
      <c r="P122" s="39" t="s">
        <v>280</v>
      </c>
      <c r="Q122" s="48">
        <v>29905</v>
      </c>
      <c r="R122" s="41"/>
      <c r="S122" s="40"/>
      <c r="T122" s="39" t="s">
        <v>280</v>
      </c>
      <c r="U122" s="48">
        <v>12604</v>
      </c>
      <c r="V122" s="41"/>
      <c r="W122" s="40"/>
      <c r="X122" s="39" t="s">
        <v>280</v>
      </c>
      <c r="Y122" s="48">
        <v>23461</v>
      </c>
      <c r="Z122" s="41"/>
      <c r="AA122" s="40"/>
      <c r="AB122" s="39" t="s">
        <v>280</v>
      </c>
      <c r="AC122" s="40">
        <v>60</v>
      </c>
      <c r="AD122" s="41"/>
      <c r="AE122" s="40"/>
      <c r="AF122" s="39" t="s">
        <v>280</v>
      </c>
      <c r="AG122" s="48">
        <v>50223</v>
      </c>
      <c r="AH122" s="41"/>
      <c r="AI122" s="57"/>
      <c r="AJ122" s="39" t="s">
        <v>280</v>
      </c>
      <c r="AK122" s="48">
        <v>10156</v>
      </c>
      <c r="AL122" s="41"/>
      <c r="AM122" s="40"/>
      <c r="AN122" s="39" t="s">
        <v>280</v>
      </c>
      <c r="AO122" s="48">
        <v>1226</v>
      </c>
      <c r="AP122" s="41"/>
      <c r="AQ122" s="40"/>
      <c r="AR122" s="39" t="s">
        <v>280</v>
      </c>
      <c r="AS122" s="48">
        <v>224480</v>
      </c>
      <c r="AT122" s="41"/>
    </row>
    <row r="123" spans="1:46" ht="15.75" thickTop="1" x14ac:dyDescent="0.25">
      <c r="A123" s="33"/>
      <c r="B123" s="35"/>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c r="AA123" s="35"/>
      <c r="AB123" s="35"/>
      <c r="AC123" s="35"/>
      <c r="AD123" s="35"/>
      <c r="AE123" s="35"/>
      <c r="AF123" s="35"/>
      <c r="AG123" s="35"/>
      <c r="AH123" s="35"/>
      <c r="AI123" s="35"/>
      <c r="AJ123" s="35"/>
      <c r="AK123" s="35"/>
      <c r="AL123" s="35"/>
      <c r="AM123" s="35"/>
      <c r="AN123" s="35"/>
      <c r="AO123" s="35"/>
      <c r="AP123" s="35"/>
      <c r="AQ123" s="35"/>
      <c r="AR123" s="35"/>
      <c r="AS123" s="35"/>
      <c r="AT123" s="35"/>
    </row>
    <row r="124" spans="1:46" x14ac:dyDescent="0.25">
      <c r="A124" s="33"/>
      <c r="B124" s="35" t="s">
        <v>485</v>
      </c>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c r="AA124" s="35"/>
      <c r="AB124" s="35"/>
      <c r="AC124" s="35"/>
      <c r="AD124" s="35"/>
      <c r="AE124" s="35"/>
      <c r="AF124" s="35"/>
      <c r="AG124" s="35"/>
      <c r="AH124" s="35"/>
      <c r="AI124" s="35"/>
      <c r="AJ124" s="35"/>
      <c r="AK124" s="35"/>
      <c r="AL124" s="35"/>
      <c r="AM124" s="35"/>
      <c r="AN124" s="35"/>
      <c r="AO124" s="35"/>
      <c r="AP124" s="35"/>
      <c r="AQ124" s="35"/>
      <c r="AR124" s="35"/>
      <c r="AS124" s="35"/>
      <c r="AT124" s="35"/>
    </row>
    <row r="125" spans="1:46" x14ac:dyDescent="0.25">
      <c r="A125" s="33"/>
      <c r="B125" s="35"/>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c r="AA125" s="35"/>
      <c r="AB125" s="35"/>
      <c r="AC125" s="35"/>
      <c r="AD125" s="35"/>
      <c r="AE125" s="35"/>
      <c r="AF125" s="35"/>
      <c r="AG125" s="35"/>
      <c r="AH125" s="35"/>
      <c r="AI125" s="35"/>
      <c r="AJ125" s="35"/>
      <c r="AK125" s="35"/>
      <c r="AL125" s="35"/>
      <c r="AM125" s="35"/>
      <c r="AN125" s="35"/>
      <c r="AO125" s="35"/>
      <c r="AP125" s="35"/>
      <c r="AQ125" s="35"/>
      <c r="AR125" s="35"/>
      <c r="AS125" s="35"/>
      <c r="AT125" s="35"/>
    </row>
    <row r="126" spans="1:46" ht="15.75" thickBot="1" x14ac:dyDescent="0.3">
      <c r="A126" s="33"/>
      <c r="B126" s="10"/>
      <c r="C126" s="4"/>
      <c r="D126" s="30" t="s">
        <v>486</v>
      </c>
      <c r="E126" s="30"/>
      <c r="F126" s="30"/>
      <c r="G126" s="30"/>
      <c r="H126" s="30"/>
      <c r="I126" s="30"/>
      <c r="J126" s="30"/>
      <c r="K126" s="30"/>
      <c r="L126" s="30"/>
      <c r="M126" s="30"/>
      <c r="N126" s="30"/>
      <c r="O126" s="30"/>
      <c r="P126" s="30"/>
      <c r="Q126" s="30"/>
      <c r="R126" s="30"/>
      <c r="S126" s="30"/>
      <c r="T126" s="30"/>
      <c r="U126" s="30"/>
      <c r="V126" s="30"/>
      <c r="W126" s="30"/>
      <c r="X126" s="30"/>
      <c r="Y126" s="30"/>
      <c r="Z126" s="30"/>
      <c r="AA126" s="30"/>
      <c r="AB126" s="30"/>
      <c r="AC126" s="30"/>
      <c r="AD126" s="30"/>
      <c r="AE126" s="30"/>
      <c r="AF126" s="30"/>
      <c r="AG126" s="30"/>
      <c r="AH126" s="30"/>
      <c r="AI126" s="30"/>
      <c r="AJ126" s="30"/>
      <c r="AK126" s="30"/>
      <c r="AL126" s="22"/>
    </row>
    <row r="127" spans="1:46" ht="15.75" thickTop="1" x14ac:dyDescent="0.25">
      <c r="A127" s="33"/>
      <c r="B127" s="10" t="s">
        <v>331</v>
      </c>
      <c r="C127" s="32"/>
      <c r="D127" s="53" t="s">
        <v>453</v>
      </c>
      <c r="E127" s="53"/>
      <c r="F127" s="51"/>
      <c r="G127" s="47"/>
      <c r="H127" s="50" t="s">
        <v>488</v>
      </c>
      <c r="I127" s="50"/>
      <c r="J127" s="51"/>
      <c r="K127" s="47"/>
      <c r="L127" s="50" t="s">
        <v>415</v>
      </c>
      <c r="M127" s="50"/>
      <c r="N127" s="51"/>
      <c r="O127" s="47"/>
      <c r="P127" s="50" t="s">
        <v>490</v>
      </c>
      <c r="Q127" s="50"/>
      <c r="R127" s="51"/>
      <c r="S127" s="47"/>
      <c r="T127" s="50" t="s">
        <v>457</v>
      </c>
      <c r="U127" s="50"/>
      <c r="V127" s="51"/>
      <c r="W127" s="47"/>
      <c r="X127" s="50" t="s">
        <v>457</v>
      </c>
      <c r="Y127" s="50"/>
      <c r="Z127" s="51"/>
      <c r="AA127" s="47"/>
      <c r="AB127" s="50" t="s">
        <v>457</v>
      </c>
      <c r="AC127" s="50"/>
      <c r="AD127" s="51"/>
      <c r="AE127" s="47"/>
      <c r="AF127" s="50" t="s">
        <v>427</v>
      </c>
      <c r="AG127" s="50"/>
      <c r="AH127" s="51"/>
      <c r="AI127" s="47"/>
      <c r="AJ127" s="50" t="s">
        <v>147</v>
      </c>
      <c r="AK127" s="50"/>
      <c r="AL127" s="51"/>
    </row>
    <row r="128" spans="1:46" ht="15" customHeight="1" x14ac:dyDescent="0.25">
      <c r="A128" s="33"/>
      <c r="B128" s="10" t="s">
        <v>395</v>
      </c>
      <c r="C128" s="32"/>
      <c r="D128" s="52" t="s">
        <v>487</v>
      </c>
      <c r="E128" s="52"/>
      <c r="F128" s="44"/>
      <c r="G128" s="32"/>
      <c r="H128" s="43" t="s">
        <v>411</v>
      </c>
      <c r="I128" s="43"/>
      <c r="J128" s="44"/>
      <c r="K128" s="32"/>
      <c r="L128" s="43" t="s">
        <v>416</v>
      </c>
      <c r="M128" s="43"/>
      <c r="N128" s="44"/>
      <c r="O128" s="32"/>
      <c r="P128" s="43" t="s">
        <v>418</v>
      </c>
      <c r="Q128" s="43"/>
      <c r="R128" s="44"/>
      <c r="S128" s="32"/>
      <c r="T128" s="43" t="s">
        <v>423</v>
      </c>
      <c r="U128" s="43"/>
      <c r="V128" s="44"/>
      <c r="W128" s="32"/>
      <c r="X128" s="43" t="s">
        <v>424</v>
      </c>
      <c r="Y128" s="43"/>
      <c r="Z128" s="44"/>
      <c r="AA128" s="32"/>
      <c r="AB128" s="43" t="s">
        <v>458</v>
      </c>
      <c r="AC128" s="43"/>
      <c r="AD128" s="44"/>
      <c r="AE128" s="32"/>
      <c r="AF128" s="43" t="s">
        <v>428</v>
      </c>
      <c r="AG128" s="43"/>
      <c r="AH128" s="44"/>
      <c r="AI128" s="32"/>
      <c r="AJ128" s="43"/>
      <c r="AK128" s="43"/>
      <c r="AL128" s="44"/>
    </row>
    <row r="129" spans="1:38" ht="15.75" thickBot="1" x14ac:dyDescent="0.3">
      <c r="A129" s="33"/>
      <c r="B129" s="10"/>
      <c r="C129" s="32"/>
      <c r="D129" s="59"/>
      <c r="E129" s="59"/>
      <c r="F129" s="45"/>
      <c r="G129" s="46"/>
      <c r="H129" s="30" t="s">
        <v>489</v>
      </c>
      <c r="I129" s="30"/>
      <c r="J129" s="45"/>
      <c r="K129" s="46"/>
      <c r="L129" s="46"/>
      <c r="M129" s="46"/>
      <c r="N129" s="45"/>
      <c r="O129" s="46"/>
      <c r="P129" s="30" t="s">
        <v>419</v>
      </c>
      <c r="Q129" s="30"/>
      <c r="R129" s="45"/>
      <c r="S129" s="46"/>
      <c r="T129" s="46"/>
      <c r="U129" s="46"/>
      <c r="V129" s="45"/>
      <c r="W129" s="46"/>
      <c r="X129" s="30" t="s">
        <v>425</v>
      </c>
      <c r="Y129" s="30"/>
      <c r="Z129" s="45"/>
      <c r="AA129" s="46"/>
      <c r="AB129" s="30" t="s">
        <v>425</v>
      </c>
      <c r="AC129" s="30"/>
      <c r="AD129" s="45"/>
      <c r="AE129" s="46"/>
      <c r="AF129" s="46"/>
      <c r="AG129" s="46"/>
      <c r="AH129" s="45"/>
      <c r="AI129" s="46"/>
      <c r="AJ129" s="30"/>
      <c r="AK129" s="30"/>
      <c r="AL129" s="45"/>
    </row>
    <row r="130" spans="1:38" ht="15.75" thickTop="1" x14ac:dyDescent="0.25">
      <c r="A130" s="33"/>
      <c r="B130" s="38" t="s">
        <v>429</v>
      </c>
      <c r="C130" s="24"/>
      <c r="D130" s="10" t="s">
        <v>280</v>
      </c>
      <c r="E130" s="25">
        <v>1965</v>
      </c>
      <c r="F130" s="26"/>
      <c r="G130" s="24"/>
      <c r="H130" s="10" t="s">
        <v>280</v>
      </c>
      <c r="I130" s="24">
        <v>347</v>
      </c>
      <c r="J130" s="26"/>
      <c r="K130" s="24"/>
      <c r="L130" s="10" t="s">
        <v>280</v>
      </c>
      <c r="M130" s="24">
        <v>393</v>
      </c>
      <c r="N130" s="26"/>
      <c r="O130" s="24"/>
      <c r="P130" s="10" t="s">
        <v>280</v>
      </c>
      <c r="Q130" s="25">
        <v>2035</v>
      </c>
      <c r="R130" s="26"/>
      <c r="S130" s="24"/>
      <c r="T130" s="10" t="s">
        <v>280</v>
      </c>
      <c r="U130" s="24">
        <v>311</v>
      </c>
      <c r="V130" s="26"/>
      <c r="W130" s="24"/>
      <c r="X130" s="10" t="s">
        <v>280</v>
      </c>
      <c r="Y130" s="24">
        <v>405</v>
      </c>
      <c r="Z130" s="26"/>
      <c r="AA130" s="24"/>
      <c r="AB130" s="10" t="s">
        <v>280</v>
      </c>
      <c r="AC130" s="24">
        <v>419</v>
      </c>
      <c r="AD130" s="26"/>
      <c r="AE130" s="24"/>
      <c r="AF130" s="10" t="s">
        <v>280</v>
      </c>
      <c r="AG130" s="24">
        <v>24</v>
      </c>
      <c r="AH130" s="26"/>
      <c r="AI130" s="24"/>
      <c r="AJ130" s="10" t="s">
        <v>280</v>
      </c>
      <c r="AK130" s="25">
        <v>5899</v>
      </c>
      <c r="AL130" s="26"/>
    </row>
    <row r="131" spans="1:38" x14ac:dyDescent="0.25">
      <c r="A131" s="33"/>
      <c r="B131" s="10" t="s">
        <v>397</v>
      </c>
      <c r="C131" s="24"/>
      <c r="D131" s="10"/>
      <c r="E131" s="24">
        <v>263</v>
      </c>
      <c r="F131" s="26"/>
      <c r="G131" s="24"/>
      <c r="H131" s="10"/>
      <c r="I131" s="25">
        <v>1750</v>
      </c>
      <c r="J131" s="26"/>
      <c r="K131" s="24"/>
      <c r="L131" s="10"/>
      <c r="M131" s="24">
        <v>222</v>
      </c>
      <c r="N131" s="26"/>
      <c r="O131" s="24"/>
      <c r="P131" s="10"/>
      <c r="Q131" s="25">
        <v>1236</v>
      </c>
      <c r="R131" s="26"/>
      <c r="S131" s="24"/>
      <c r="T131" s="10"/>
      <c r="U131" s="24">
        <v>222</v>
      </c>
      <c r="V131" s="26"/>
      <c r="W131" s="24"/>
      <c r="X131" s="10"/>
      <c r="Y131" s="24">
        <v>534</v>
      </c>
      <c r="Z131" s="26"/>
      <c r="AA131" s="24"/>
      <c r="AB131" s="10"/>
      <c r="AC131" s="24">
        <v>53</v>
      </c>
      <c r="AD131" s="26"/>
      <c r="AE131" s="24"/>
      <c r="AF131" s="10"/>
      <c r="AG131" s="24">
        <v>45</v>
      </c>
      <c r="AH131" s="26"/>
      <c r="AI131" s="24"/>
      <c r="AJ131" s="10"/>
      <c r="AK131" s="25">
        <v>4325</v>
      </c>
      <c r="AL131" s="26"/>
    </row>
    <row r="132" spans="1:38" x14ac:dyDescent="0.25">
      <c r="A132" s="33"/>
      <c r="B132" s="10" t="s">
        <v>398</v>
      </c>
      <c r="C132" s="24"/>
      <c r="D132" s="10"/>
      <c r="E132" s="24" t="s">
        <v>491</v>
      </c>
      <c r="F132" s="26" t="s">
        <v>312</v>
      </c>
      <c r="G132" s="24"/>
      <c r="H132" s="10"/>
      <c r="I132" s="24" t="s">
        <v>492</v>
      </c>
      <c r="J132" s="26" t="s">
        <v>312</v>
      </c>
      <c r="K132" s="24"/>
      <c r="L132" s="10"/>
      <c r="M132" s="24" t="s">
        <v>493</v>
      </c>
      <c r="N132" s="26" t="s">
        <v>312</v>
      </c>
      <c r="O132" s="24"/>
      <c r="P132" s="10"/>
      <c r="Q132" s="24" t="s">
        <v>494</v>
      </c>
      <c r="R132" s="26" t="s">
        <v>312</v>
      </c>
      <c r="S132" s="24"/>
      <c r="T132" s="10"/>
      <c r="U132" s="24" t="s">
        <v>495</v>
      </c>
      <c r="V132" s="26" t="s">
        <v>312</v>
      </c>
      <c r="W132" s="24"/>
      <c r="X132" s="10"/>
      <c r="Y132" s="24" t="s">
        <v>496</v>
      </c>
      <c r="Z132" s="26" t="s">
        <v>312</v>
      </c>
      <c r="AA132" s="24"/>
      <c r="AB132" s="10"/>
      <c r="AC132" s="24" t="s">
        <v>497</v>
      </c>
      <c r="AD132" s="26" t="s">
        <v>312</v>
      </c>
      <c r="AE132" s="24"/>
      <c r="AF132" s="10"/>
      <c r="AG132" s="24" t="s">
        <v>498</v>
      </c>
      <c r="AH132" s="26" t="s">
        <v>312</v>
      </c>
      <c r="AI132" s="24"/>
      <c r="AJ132" s="10"/>
      <c r="AK132" s="24" t="s">
        <v>400</v>
      </c>
      <c r="AL132" s="26" t="s">
        <v>312</v>
      </c>
    </row>
    <row r="133" spans="1:38" ht="15.75" thickBot="1" x14ac:dyDescent="0.3">
      <c r="A133" s="33"/>
      <c r="B133" s="10" t="s">
        <v>401</v>
      </c>
      <c r="C133" s="24"/>
      <c r="D133" s="27"/>
      <c r="E133" s="28">
        <v>36</v>
      </c>
      <c r="F133" s="22"/>
      <c r="G133" s="28"/>
      <c r="H133" s="27"/>
      <c r="I133" s="28">
        <v>300</v>
      </c>
      <c r="J133" s="22"/>
      <c r="K133" s="28"/>
      <c r="L133" s="27"/>
      <c r="M133" s="28">
        <v>27</v>
      </c>
      <c r="N133" s="22"/>
      <c r="O133" s="28"/>
      <c r="P133" s="27"/>
      <c r="Q133" s="28">
        <v>22</v>
      </c>
      <c r="R133" s="22"/>
      <c r="S133" s="28"/>
      <c r="T133" s="27"/>
      <c r="U133" s="28" t="s">
        <v>317</v>
      </c>
      <c r="V133" s="22"/>
      <c r="W133" s="28"/>
      <c r="X133" s="27"/>
      <c r="Y133" s="28">
        <v>11</v>
      </c>
      <c r="Z133" s="22"/>
      <c r="AA133" s="28"/>
      <c r="AB133" s="27"/>
      <c r="AC133" s="28">
        <v>6</v>
      </c>
      <c r="AD133" s="22"/>
      <c r="AE133" s="28"/>
      <c r="AF133" s="27"/>
      <c r="AG133" s="28">
        <v>1</v>
      </c>
      <c r="AH133" s="22"/>
      <c r="AI133" s="28"/>
      <c r="AJ133" s="27"/>
      <c r="AK133" s="28">
        <v>403</v>
      </c>
      <c r="AL133" s="22"/>
    </row>
    <row r="134" spans="1:38" ht="16.5" thickTop="1" thickBot="1" x14ac:dyDescent="0.3">
      <c r="A134" s="33"/>
      <c r="B134" s="10" t="s">
        <v>499</v>
      </c>
      <c r="C134" s="24"/>
      <c r="D134" s="27"/>
      <c r="E134" s="28" t="s">
        <v>500</v>
      </c>
      <c r="F134" s="22" t="s">
        <v>312</v>
      </c>
      <c r="G134" s="28"/>
      <c r="H134" s="27"/>
      <c r="I134" s="28" t="s">
        <v>501</v>
      </c>
      <c r="J134" s="22" t="s">
        <v>312</v>
      </c>
      <c r="K134" s="28"/>
      <c r="L134" s="27"/>
      <c r="M134" s="28" t="s">
        <v>502</v>
      </c>
      <c r="N134" s="22" t="s">
        <v>312</v>
      </c>
      <c r="O134" s="28"/>
      <c r="P134" s="27"/>
      <c r="Q134" s="28" t="s">
        <v>503</v>
      </c>
      <c r="R134" s="22" t="s">
        <v>312</v>
      </c>
      <c r="S134" s="28"/>
      <c r="T134" s="27"/>
      <c r="U134" s="28" t="s">
        <v>495</v>
      </c>
      <c r="V134" s="22" t="s">
        <v>312</v>
      </c>
      <c r="W134" s="28"/>
      <c r="X134" s="27"/>
      <c r="Y134" s="28" t="s">
        <v>504</v>
      </c>
      <c r="Z134" s="22" t="s">
        <v>312</v>
      </c>
      <c r="AA134" s="28"/>
      <c r="AB134" s="27"/>
      <c r="AC134" s="28" t="s">
        <v>505</v>
      </c>
      <c r="AD134" s="22" t="s">
        <v>312</v>
      </c>
      <c r="AE134" s="28"/>
      <c r="AF134" s="27"/>
      <c r="AG134" s="28" t="s">
        <v>506</v>
      </c>
      <c r="AH134" s="22" t="s">
        <v>312</v>
      </c>
      <c r="AI134" s="28"/>
      <c r="AJ134" s="27"/>
      <c r="AK134" s="28" t="s">
        <v>404</v>
      </c>
      <c r="AL134" s="22" t="s">
        <v>312</v>
      </c>
    </row>
    <row r="135" spans="1:38" ht="16.5" thickTop="1" thickBot="1" x14ac:dyDescent="0.3">
      <c r="A135" s="33"/>
      <c r="B135" s="10" t="s">
        <v>405</v>
      </c>
      <c r="C135" s="24"/>
      <c r="D135" s="39" t="s">
        <v>280</v>
      </c>
      <c r="E135" s="48">
        <v>1969</v>
      </c>
      <c r="F135" s="41"/>
      <c r="G135" s="40"/>
      <c r="H135" s="39" t="s">
        <v>280</v>
      </c>
      <c r="I135" s="48">
        <v>1069</v>
      </c>
      <c r="J135" s="41"/>
      <c r="K135" s="40"/>
      <c r="L135" s="39" t="s">
        <v>280</v>
      </c>
      <c r="M135" s="40">
        <v>337</v>
      </c>
      <c r="N135" s="41"/>
      <c r="O135" s="40"/>
      <c r="P135" s="39" t="s">
        <v>280</v>
      </c>
      <c r="Q135" s="48">
        <v>2580</v>
      </c>
      <c r="R135" s="41"/>
      <c r="S135" s="40"/>
      <c r="T135" s="39" t="s">
        <v>280</v>
      </c>
      <c r="U135" s="40">
        <v>137</v>
      </c>
      <c r="V135" s="41"/>
      <c r="W135" s="40"/>
      <c r="X135" s="39" t="s">
        <v>280</v>
      </c>
      <c r="Y135" s="40">
        <v>685</v>
      </c>
      <c r="Z135" s="41"/>
      <c r="AA135" s="40"/>
      <c r="AB135" s="39" t="s">
        <v>280</v>
      </c>
      <c r="AC135" s="40">
        <v>312</v>
      </c>
      <c r="AD135" s="41"/>
      <c r="AE135" s="40"/>
      <c r="AF135" s="39" t="s">
        <v>280</v>
      </c>
      <c r="AG135" s="40">
        <v>31</v>
      </c>
      <c r="AH135" s="41"/>
      <c r="AI135" s="40"/>
      <c r="AJ135" s="39" t="s">
        <v>280</v>
      </c>
      <c r="AK135" s="48">
        <v>7120</v>
      </c>
      <c r="AL135" s="41"/>
    </row>
    <row r="136" spans="1:38" ht="15.75" thickTop="1" x14ac:dyDescent="0.25">
      <c r="A136" s="33"/>
      <c r="B136" s="38" t="s">
        <v>444</v>
      </c>
      <c r="C136" s="24"/>
      <c r="D136" s="10"/>
      <c r="E136" s="24">
        <v>27.7</v>
      </c>
      <c r="F136" s="26" t="s">
        <v>372</v>
      </c>
      <c r="G136" s="24"/>
      <c r="H136" s="10"/>
      <c r="I136" s="24">
        <v>15</v>
      </c>
      <c r="J136" s="26" t="s">
        <v>372</v>
      </c>
      <c r="K136" s="24"/>
      <c r="L136" s="10"/>
      <c r="M136" s="24">
        <v>4.7</v>
      </c>
      <c r="N136" s="26" t="s">
        <v>372</v>
      </c>
      <c r="O136" s="24"/>
      <c r="P136" s="10"/>
      <c r="Q136" s="24">
        <v>36.200000000000003</v>
      </c>
      <c r="R136" s="26" t="s">
        <v>372</v>
      </c>
      <c r="S136" s="24"/>
      <c r="T136" s="10"/>
      <c r="U136" s="24">
        <v>1.9</v>
      </c>
      <c r="V136" s="26" t="s">
        <v>372</v>
      </c>
      <c r="W136" s="24"/>
      <c r="X136" s="10"/>
      <c r="Y136" s="24">
        <v>9.6</v>
      </c>
      <c r="Z136" s="26" t="s">
        <v>372</v>
      </c>
      <c r="AA136" s="24"/>
      <c r="AB136" s="10"/>
      <c r="AC136" s="24">
        <v>4.4000000000000004</v>
      </c>
      <c r="AD136" s="26" t="s">
        <v>372</v>
      </c>
      <c r="AE136" s="24"/>
      <c r="AF136" s="10"/>
      <c r="AG136" s="24">
        <v>0.5</v>
      </c>
      <c r="AH136" s="26" t="s">
        <v>372</v>
      </c>
      <c r="AI136" s="24"/>
      <c r="AJ136" s="10"/>
      <c r="AK136" s="24">
        <v>100</v>
      </c>
      <c r="AL136" s="26" t="s">
        <v>372</v>
      </c>
    </row>
    <row r="137" spans="1:38" x14ac:dyDescent="0.25">
      <c r="A137" s="33"/>
      <c r="B137" s="4"/>
      <c r="C137" s="4"/>
      <c r="D137" s="10"/>
      <c r="E137" s="24"/>
      <c r="F137" s="26"/>
      <c r="G137" s="4"/>
      <c r="H137" s="10"/>
      <c r="I137" s="24"/>
      <c r="J137" s="26"/>
      <c r="K137" s="4"/>
      <c r="L137" s="10"/>
      <c r="M137" s="24"/>
      <c r="N137" s="26"/>
      <c r="O137" s="4"/>
      <c r="P137" s="10"/>
      <c r="Q137" s="24"/>
      <c r="R137" s="26"/>
      <c r="S137" s="4"/>
      <c r="T137" s="10"/>
      <c r="U137" s="24"/>
      <c r="V137" s="26"/>
      <c r="W137" s="4"/>
      <c r="X137" s="10"/>
      <c r="Y137" s="24"/>
      <c r="Z137" s="26"/>
      <c r="AA137" s="4"/>
      <c r="AB137" s="10"/>
      <c r="AC137" s="24"/>
      <c r="AD137" s="26"/>
      <c r="AE137" s="4"/>
      <c r="AF137" s="10"/>
      <c r="AG137" s="24"/>
      <c r="AH137" s="26"/>
      <c r="AI137" s="4"/>
      <c r="AJ137" s="10"/>
      <c r="AK137" s="24"/>
      <c r="AL137" s="26"/>
    </row>
    <row r="138" spans="1:38" x14ac:dyDescent="0.25">
      <c r="A138" s="33"/>
      <c r="B138" s="10" t="s">
        <v>395</v>
      </c>
      <c r="C138" s="24"/>
      <c r="D138" s="10"/>
      <c r="E138" s="24"/>
      <c r="F138" s="26"/>
      <c r="G138" s="24"/>
      <c r="H138" s="10"/>
      <c r="I138" s="24"/>
      <c r="J138" s="26"/>
      <c r="K138" s="24"/>
      <c r="L138" s="10"/>
      <c r="M138" s="24"/>
      <c r="N138" s="26"/>
      <c r="O138" s="24"/>
      <c r="P138" s="10"/>
      <c r="Q138" s="24"/>
      <c r="R138" s="26"/>
      <c r="S138" s="24"/>
      <c r="T138" s="10"/>
      <c r="U138" s="24"/>
      <c r="V138" s="26"/>
      <c r="W138" s="24"/>
      <c r="X138" s="10"/>
      <c r="Y138" s="24"/>
      <c r="Z138" s="26"/>
      <c r="AA138" s="24"/>
      <c r="AB138" s="10"/>
      <c r="AC138" s="24"/>
      <c r="AD138" s="26"/>
      <c r="AE138" s="24"/>
      <c r="AF138" s="10"/>
      <c r="AG138" s="24"/>
      <c r="AH138" s="26"/>
      <c r="AI138" s="24"/>
      <c r="AJ138" s="10"/>
      <c r="AK138" s="24"/>
      <c r="AL138" s="26"/>
    </row>
    <row r="139" spans="1:38" x14ac:dyDescent="0.25">
      <c r="A139" s="33"/>
      <c r="B139" s="38" t="s">
        <v>445</v>
      </c>
      <c r="C139" s="24"/>
      <c r="D139" s="10" t="s">
        <v>280</v>
      </c>
      <c r="E139" s="24" t="s">
        <v>317</v>
      </c>
      <c r="F139" s="26"/>
      <c r="G139" s="24"/>
      <c r="H139" s="10" t="s">
        <v>280</v>
      </c>
      <c r="I139" s="24" t="s">
        <v>317</v>
      </c>
      <c r="J139" s="26"/>
      <c r="K139" s="24"/>
      <c r="L139" s="10" t="s">
        <v>280</v>
      </c>
      <c r="M139" s="24" t="s">
        <v>317</v>
      </c>
      <c r="N139" s="26"/>
      <c r="O139" s="24"/>
      <c r="P139" s="10" t="s">
        <v>280</v>
      </c>
      <c r="Q139" s="24" t="s">
        <v>317</v>
      </c>
      <c r="R139" s="26"/>
      <c r="S139" s="24"/>
      <c r="T139" s="10" t="s">
        <v>280</v>
      </c>
      <c r="U139" s="24" t="s">
        <v>317</v>
      </c>
      <c r="V139" s="26"/>
      <c r="W139" s="24"/>
      <c r="X139" s="10" t="s">
        <v>280</v>
      </c>
      <c r="Y139" s="24" t="s">
        <v>317</v>
      </c>
      <c r="Z139" s="26"/>
      <c r="AA139" s="24"/>
      <c r="AB139" s="10" t="s">
        <v>280</v>
      </c>
      <c r="AC139" s="24" t="s">
        <v>317</v>
      </c>
      <c r="AD139" s="26"/>
      <c r="AE139" s="24"/>
      <c r="AF139" s="10" t="s">
        <v>280</v>
      </c>
      <c r="AG139" s="24" t="s">
        <v>317</v>
      </c>
      <c r="AH139" s="26"/>
      <c r="AI139" s="24"/>
      <c r="AJ139" s="10" t="s">
        <v>280</v>
      </c>
      <c r="AK139" s="24" t="s">
        <v>317</v>
      </c>
      <c r="AL139" s="26"/>
    </row>
    <row r="140" spans="1:38" ht="15.75" thickBot="1" x14ac:dyDescent="0.3">
      <c r="A140" s="33"/>
      <c r="B140" s="38" t="s">
        <v>446</v>
      </c>
      <c r="C140" s="24"/>
      <c r="D140" s="27"/>
      <c r="E140" s="29">
        <v>1969</v>
      </c>
      <c r="F140" s="22"/>
      <c r="G140" s="28"/>
      <c r="H140" s="27"/>
      <c r="I140" s="29">
        <v>1069</v>
      </c>
      <c r="J140" s="22"/>
      <c r="K140" s="28"/>
      <c r="L140" s="27"/>
      <c r="M140" s="28">
        <v>337</v>
      </c>
      <c r="N140" s="22"/>
      <c r="O140" s="28"/>
      <c r="P140" s="27"/>
      <c r="Q140" s="29">
        <v>2580</v>
      </c>
      <c r="R140" s="22"/>
      <c r="S140" s="28"/>
      <c r="T140" s="27"/>
      <c r="U140" s="28">
        <v>137</v>
      </c>
      <c r="V140" s="22"/>
      <c r="W140" s="28"/>
      <c r="X140" s="27"/>
      <c r="Y140" s="28">
        <v>685</v>
      </c>
      <c r="Z140" s="22"/>
      <c r="AA140" s="28"/>
      <c r="AB140" s="27"/>
      <c r="AC140" s="28">
        <v>312</v>
      </c>
      <c r="AD140" s="22"/>
      <c r="AE140" s="28"/>
      <c r="AF140" s="27"/>
      <c r="AG140" s="28">
        <v>31</v>
      </c>
      <c r="AH140" s="22"/>
      <c r="AI140" s="28"/>
      <c r="AJ140" s="27"/>
      <c r="AK140" s="29">
        <v>7120</v>
      </c>
      <c r="AL140" s="22"/>
    </row>
    <row r="141" spans="1:38" ht="16.5" thickTop="1" thickBot="1" x14ac:dyDescent="0.3">
      <c r="A141" s="33"/>
      <c r="B141" s="10" t="s">
        <v>405</v>
      </c>
      <c r="C141" s="24"/>
      <c r="D141" s="39" t="s">
        <v>280</v>
      </c>
      <c r="E141" s="48">
        <v>1969</v>
      </c>
      <c r="F141" s="41"/>
      <c r="G141" s="40"/>
      <c r="H141" s="39" t="s">
        <v>280</v>
      </c>
      <c r="I141" s="48">
        <v>1069</v>
      </c>
      <c r="J141" s="41"/>
      <c r="K141" s="40"/>
      <c r="L141" s="39" t="s">
        <v>280</v>
      </c>
      <c r="M141" s="40">
        <v>337</v>
      </c>
      <c r="N141" s="41"/>
      <c r="O141" s="40"/>
      <c r="P141" s="39" t="s">
        <v>280</v>
      </c>
      <c r="Q141" s="48">
        <v>2580</v>
      </c>
      <c r="R141" s="41"/>
      <c r="S141" s="40"/>
      <c r="T141" s="39" t="s">
        <v>280</v>
      </c>
      <c r="U141" s="40">
        <v>137</v>
      </c>
      <c r="V141" s="41"/>
      <c r="W141" s="40"/>
      <c r="X141" s="39" t="s">
        <v>280</v>
      </c>
      <c r="Y141" s="40">
        <v>685</v>
      </c>
      <c r="Z141" s="41"/>
      <c r="AA141" s="40"/>
      <c r="AB141" s="39" t="s">
        <v>280</v>
      </c>
      <c r="AC141" s="40">
        <v>312</v>
      </c>
      <c r="AD141" s="41"/>
      <c r="AE141" s="40"/>
      <c r="AF141" s="39" t="s">
        <v>280</v>
      </c>
      <c r="AG141" s="40">
        <v>31</v>
      </c>
      <c r="AH141" s="41"/>
      <c r="AI141" s="40"/>
      <c r="AJ141" s="39" t="s">
        <v>280</v>
      </c>
      <c r="AK141" s="48">
        <v>7120</v>
      </c>
      <c r="AL141" s="41"/>
    </row>
    <row r="142" spans="1:38" ht="15.75" thickTop="1" x14ac:dyDescent="0.25">
      <c r="A142" s="33"/>
      <c r="B142" s="4"/>
      <c r="C142" s="4"/>
      <c r="D142" s="10"/>
      <c r="E142" s="24"/>
      <c r="F142" s="26"/>
      <c r="G142" s="4"/>
      <c r="H142" s="10"/>
      <c r="I142" s="24"/>
      <c r="J142" s="26"/>
      <c r="K142" s="4"/>
      <c r="L142" s="10"/>
      <c r="M142" s="24"/>
      <c r="N142" s="26"/>
      <c r="O142" s="4"/>
      <c r="P142" s="10"/>
      <c r="Q142" s="24"/>
      <c r="R142" s="26"/>
      <c r="S142" s="4"/>
      <c r="T142" s="10"/>
      <c r="U142" s="24"/>
      <c r="V142" s="26"/>
      <c r="W142" s="4"/>
      <c r="X142" s="10"/>
      <c r="Y142" s="24"/>
      <c r="Z142" s="26"/>
      <c r="AA142" s="4"/>
      <c r="AB142" s="10"/>
      <c r="AC142" s="24"/>
      <c r="AD142" s="26"/>
      <c r="AE142" s="4"/>
      <c r="AF142" s="10"/>
      <c r="AG142" s="24"/>
      <c r="AH142" s="26"/>
      <c r="AI142" s="4"/>
      <c r="AJ142" s="10"/>
      <c r="AK142" s="24"/>
      <c r="AL142" s="26"/>
    </row>
    <row r="143" spans="1:38" x14ac:dyDescent="0.25">
      <c r="A143" s="33"/>
      <c r="B143" s="10" t="s">
        <v>447</v>
      </c>
      <c r="C143" s="4"/>
      <c r="D143" s="10"/>
      <c r="E143" s="24"/>
      <c r="F143" s="26"/>
      <c r="G143" s="4"/>
      <c r="H143" s="10"/>
      <c r="I143" s="24"/>
      <c r="J143" s="26"/>
      <c r="K143" s="4"/>
      <c r="L143" s="10"/>
      <c r="M143" s="24"/>
      <c r="N143" s="26"/>
      <c r="O143" s="4"/>
      <c r="P143" s="10"/>
      <c r="Q143" s="24"/>
      <c r="R143" s="26"/>
      <c r="S143" s="4"/>
      <c r="T143" s="10"/>
      <c r="U143" s="24"/>
      <c r="V143" s="26"/>
      <c r="W143" s="4"/>
      <c r="X143" s="10"/>
      <c r="Y143" s="24"/>
      <c r="Z143" s="26"/>
      <c r="AA143" s="4"/>
      <c r="AB143" s="10"/>
      <c r="AC143" s="24"/>
      <c r="AD143" s="26"/>
      <c r="AE143" s="4"/>
      <c r="AF143" s="10"/>
      <c r="AG143" s="24"/>
      <c r="AH143" s="26"/>
      <c r="AI143" s="4"/>
      <c r="AJ143" s="10"/>
      <c r="AK143" s="24"/>
      <c r="AL143" s="26"/>
    </row>
    <row r="144" spans="1:38" x14ac:dyDescent="0.25">
      <c r="A144" s="33"/>
      <c r="B144" s="38" t="s">
        <v>445</v>
      </c>
      <c r="C144" s="24"/>
      <c r="D144" s="10" t="s">
        <v>280</v>
      </c>
      <c r="E144" s="24">
        <v>784</v>
      </c>
      <c r="F144" s="26"/>
      <c r="G144" s="24"/>
      <c r="H144" s="10" t="s">
        <v>280</v>
      </c>
      <c r="I144" s="25">
        <v>1960</v>
      </c>
      <c r="J144" s="26"/>
      <c r="K144" s="24"/>
      <c r="L144" s="10" t="s">
        <v>280</v>
      </c>
      <c r="M144" s="24" t="s">
        <v>317</v>
      </c>
      <c r="N144" s="26"/>
      <c r="O144" s="24"/>
      <c r="P144" s="10" t="s">
        <v>280</v>
      </c>
      <c r="Q144" s="25">
        <v>2560</v>
      </c>
      <c r="R144" s="26"/>
      <c r="S144" s="24"/>
      <c r="T144" s="10" t="s">
        <v>280</v>
      </c>
      <c r="U144" s="24" t="s">
        <v>317</v>
      </c>
      <c r="V144" s="26"/>
      <c r="W144" s="24"/>
      <c r="X144" s="10" t="s">
        <v>280</v>
      </c>
      <c r="Y144" s="25">
        <v>1580</v>
      </c>
      <c r="Z144" s="26"/>
      <c r="AA144" s="24"/>
      <c r="AB144" s="10" t="s">
        <v>280</v>
      </c>
      <c r="AC144" s="24" t="s">
        <v>317</v>
      </c>
      <c r="AD144" s="26"/>
      <c r="AE144" s="24"/>
      <c r="AF144" s="10" t="s">
        <v>280</v>
      </c>
      <c r="AG144" s="24">
        <v>142</v>
      </c>
      <c r="AH144" s="26"/>
      <c r="AI144" s="24"/>
      <c r="AJ144" s="10" t="s">
        <v>280</v>
      </c>
      <c r="AK144" s="25">
        <v>7026</v>
      </c>
      <c r="AL144" s="26"/>
    </row>
    <row r="145" spans="1:46" ht="15.75" thickBot="1" x14ac:dyDescent="0.3">
      <c r="A145" s="33"/>
      <c r="B145" s="38" t="s">
        <v>446</v>
      </c>
      <c r="C145" s="24"/>
      <c r="D145" s="27"/>
      <c r="E145" s="29">
        <v>196732</v>
      </c>
      <c r="F145" s="22"/>
      <c r="G145" s="28"/>
      <c r="H145" s="27"/>
      <c r="I145" s="29">
        <v>116282</v>
      </c>
      <c r="J145" s="22"/>
      <c r="K145" s="28"/>
      <c r="L145" s="27"/>
      <c r="M145" s="29">
        <v>76618</v>
      </c>
      <c r="N145" s="22"/>
      <c r="O145" s="28"/>
      <c r="P145" s="27"/>
      <c r="Q145" s="29">
        <v>19231</v>
      </c>
      <c r="R145" s="22"/>
      <c r="S145" s="28"/>
      <c r="T145" s="27"/>
      <c r="U145" s="29">
        <v>7957</v>
      </c>
      <c r="V145" s="22"/>
      <c r="W145" s="28"/>
      <c r="X145" s="27"/>
      <c r="Y145" s="29">
        <v>84008</v>
      </c>
      <c r="Z145" s="22"/>
      <c r="AA145" s="28"/>
      <c r="AB145" s="27"/>
      <c r="AC145" s="29">
        <v>39352</v>
      </c>
      <c r="AD145" s="22"/>
      <c r="AE145" s="28"/>
      <c r="AF145" s="27"/>
      <c r="AG145" s="29">
        <v>5395</v>
      </c>
      <c r="AH145" s="22"/>
      <c r="AI145" s="28"/>
      <c r="AJ145" s="27"/>
      <c r="AK145" s="29">
        <v>545575</v>
      </c>
      <c r="AL145" s="22"/>
    </row>
    <row r="146" spans="1:46" ht="16.5" thickTop="1" thickBot="1" x14ac:dyDescent="0.3">
      <c r="A146" s="33"/>
      <c r="B146" s="10" t="s">
        <v>448</v>
      </c>
      <c r="C146" s="24"/>
      <c r="D146" s="39" t="s">
        <v>280</v>
      </c>
      <c r="E146" s="48">
        <v>197516</v>
      </c>
      <c r="F146" s="41"/>
      <c r="G146" s="40"/>
      <c r="H146" s="39" t="s">
        <v>280</v>
      </c>
      <c r="I146" s="48">
        <v>118242</v>
      </c>
      <c r="J146" s="41"/>
      <c r="K146" s="40"/>
      <c r="L146" s="39" t="s">
        <v>280</v>
      </c>
      <c r="M146" s="48">
        <v>76618</v>
      </c>
      <c r="N146" s="41"/>
      <c r="O146" s="40"/>
      <c r="P146" s="39" t="s">
        <v>280</v>
      </c>
      <c r="Q146" s="48">
        <v>21791</v>
      </c>
      <c r="R146" s="41"/>
      <c r="S146" s="40"/>
      <c r="T146" s="39" t="s">
        <v>280</v>
      </c>
      <c r="U146" s="48">
        <v>7957</v>
      </c>
      <c r="V146" s="41"/>
      <c r="W146" s="40"/>
      <c r="X146" s="39" t="s">
        <v>280</v>
      </c>
      <c r="Y146" s="48">
        <v>85588</v>
      </c>
      <c r="Z146" s="41"/>
      <c r="AA146" s="40"/>
      <c r="AB146" s="39" t="s">
        <v>280</v>
      </c>
      <c r="AC146" s="48">
        <v>39352</v>
      </c>
      <c r="AD146" s="41"/>
      <c r="AE146" s="40"/>
      <c r="AF146" s="39" t="s">
        <v>280</v>
      </c>
      <c r="AG146" s="48">
        <v>5537</v>
      </c>
      <c r="AH146" s="41"/>
      <c r="AI146" s="40"/>
      <c r="AJ146" s="39" t="s">
        <v>280</v>
      </c>
      <c r="AK146" s="48">
        <v>552601</v>
      </c>
      <c r="AL146" s="41"/>
    </row>
    <row r="147" spans="1:46" ht="15.75" thickTop="1" x14ac:dyDescent="0.25">
      <c r="A147" s="33"/>
      <c r="B147" s="4"/>
      <c r="C147" s="4"/>
      <c r="D147" s="10"/>
      <c r="E147" s="24"/>
      <c r="F147" s="26"/>
      <c r="G147" s="4"/>
      <c r="H147" s="10"/>
      <c r="I147" s="24"/>
      <c r="J147" s="26"/>
      <c r="K147" s="4"/>
      <c r="L147" s="10"/>
      <c r="M147" s="24"/>
      <c r="N147" s="26"/>
      <c r="O147" s="4"/>
      <c r="P147" s="10"/>
      <c r="Q147" s="24"/>
      <c r="R147" s="26"/>
      <c r="S147" s="4"/>
      <c r="T147" s="10"/>
      <c r="U147" s="24"/>
      <c r="V147" s="26"/>
      <c r="W147" s="4"/>
      <c r="X147" s="10"/>
      <c r="Y147" s="24"/>
      <c r="Z147" s="26"/>
      <c r="AA147" s="4"/>
      <c r="AB147" s="10"/>
      <c r="AC147" s="24"/>
      <c r="AD147" s="26"/>
      <c r="AE147" s="4"/>
      <c r="AF147" s="10"/>
      <c r="AG147" s="24"/>
      <c r="AH147" s="26"/>
      <c r="AI147" s="4"/>
      <c r="AJ147" s="10"/>
      <c r="AK147" s="24"/>
      <c r="AL147" s="26"/>
    </row>
    <row r="148" spans="1:46" ht="15.75" thickBot="1" x14ac:dyDescent="0.3">
      <c r="A148" s="33"/>
      <c r="B148" s="10" t="s">
        <v>449</v>
      </c>
      <c r="C148" s="24"/>
      <c r="D148" s="27" t="s">
        <v>280</v>
      </c>
      <c r="E148" s="29">
        <v>1969</v>
      </c>
      <c r="F148" s="22"/>
      <c r="G148" s="28"/>
      <c r="H148" s="27" t="s">
        <v>280</v>
      </c>
      <c r="I148" s="29">
        <v>1069</v>
      </c>
      <c r="J148" s="22"/>
      <c r="K148" s="28"/>
      <c r="L148" s="27" t="s">
        <v>280</v>
      </c>
      <c r="M148" s="28">
        <v>337</v>
      </c>
      <c r="N148" s="22"/>
      <c r="O148" s="28"/>
      <c r="P148" s="27" t="s">
        <v>280</v>
      </c>
      <c r="Q148" s="29">
        <v>2580</v>
      </c>
      <c r="R148" s="22"/>
      <c r="S148" s="28"/>
      <c r="T148" s="27" t="s">
        <v>280</v>
      </c>
      <c r="U148" s="28">
        <v>137</v>
      </c>
      <c r="V148" s="22"/>
      <c r="W148" s="28"/>
      <c r="X148" s="27" t="s">
        <v>280</v>
      </c>
      <c r="Y148" s="28">
        <v>685</v>
      </c>
      <c r="Z148" s="22"/>
      <c r="AA148" s="28"/>
      <c r="AB148" s="27" t="s">
        <v>280</v>
      </c>
      <c r="AC148" s="28">
        <v>312</v>
      </c>
      <c r="AD148" s="22"/>
      <c r="AE148" s="28"/>
      <c r="AF148" s="27" t="s">
        <v>280</v>
      </c>
      <c r="AG148" s="28">
        <v>31</v>
      </c>
      <c r="AH148" s="22"/>
      <c r="AI148" s="28"/>
      <c r="AJ148" s="27" t="s">
        <v>280</v>
      </c>
      <c r="AK148" s="29">
        <v>7120</v>
      </c>
      <c r="AL148" s="22"/>
    </row>
    <row r="149" spans="1:46" ht="16.5" thickTop="1" thickBot="1" x14ac:dyDescent="0.3">
      <c r="A149" s="33"/>
      <c r="B149" s="10" t="s">
        <v>450</v>
      </c>
      <c r="C149" s="24"/>
      <c r="D149" s="39" t="s">
        <v>280</v>
      </c>
      <c r="E149" s="48">
        <v>195547</v>
      </c>
      <c r="F149" s="41"/>
      <c r="G149" s="40"/>
      <c r="H149" s="39" t="s">
        <v>280</v>
      </c>
      <c r="I149" s="48">
        <v>117173</v>
      </c>
      <c r="J149" s="41"/>
      <c r="K149" s="40"/>
      <c r="L149" s="39" t="s">
        <v>280</v>
      </c>
      <c r="M149" s="48">
        <v>76281</v>
      </c>
      <c r="N149" s="41"/>
      <c r="O149" s="40"/>
      <c r="P149" s="39" t="s">
        <v>280</v>
      </c>
      <c r="Q149" s="48">
        <v>19211</v>
      </c>
      <c r="R149" s="41"/>
      <c r="S149" s="40"/>
      <c r="T149" s="39" t="s">
        <v>280</v>
      </c>
      <c r="U149" s="48">
        <v>7820</v>
      </c>
      <c r="V149" s="41"/>
      <c r="W149" s="40"/>
      <c r="X149" s="39" t="s">
        <v>280</v>
      </c>
      <c r="Y149" s="48">
        <v>84903</v>
      </c>
      <c r="Z149" s="41"/>
      <c r="AA149" s="40"/>
      <c r="AB149" s="39" t="s">
        <v>280</v>
      </c>
      <c r="AC149" s="48">
        <v>39040</v>
      </c>
      <c r="AD149" s="41"/>
      <c r="AE149" s="40"/>
      <c r="AF149" s="39" t="s">
        <v>280</v>
      </c>
      <c r="AG149" s="48">
        <v>5506</v>
      </c>
      <c r="AH149" s="41"/>
      <c r="AI149" s="40"/>
      <c r="AJ149" s="39" t="s">
        <v>280</v>
      </c>
      <c r="AK149" s="48">
        <v>545481</v>
      </c>
      <c r="AL149" s="41"/>
    </row>
    <row r="150" spans="1:46" ht="15.75" thickTop="1" x14ac:dyDescent="0.25">
      <c r="A150" s="33"/>
      <c r="B150" s="35"/>
      <c r="C150" s="35"/>
      <c r="D150" s="35"/>
      <c r="E150" s="35"/>
      <c r="F150" s="35"/>
      <c r="G150" s="35"/>
      <c r="H150" s="35"/>
      <c r="I150" s="35"/>
      <c r="J150" s="35"/>
      <c r="K150" s="35"/>
      <c r="L150" s="35"/>
      <c r="M150" s="35"/>
      <c r="N150" s="35"/>
      <c r="O150" s="35"/>
      <c r="P150" s="35"/>
      <c r="Q150" s="35"/>
      <c r="R150" s="35"/>
      <c r="S150" s="35"/>
      <c r="T150" s="35"/>
      <c r="U150" s="35"/>
      <c r="V150" s="35"/>
      <c r="W150" s="35"/>
      <c r="X150" s="35"/>
      <c r="Y150" s="35"/>
      <c r="Z150" s="35"/>
      <c r="AA150" s="35"/>
      <c r="AB150" s="35"/>
      <c r="AC150" s="35"/>
      <c r="AD150" s="35"/>
      <c r="AE150" s="35"/>
      <c r="AF150" s="35"/>
      <c r="AG150" s="35"/>
      <c r="AH150" s="35"/>
      <c r="AI150" s="35"/>
      <c r="AJ150" s="35"/>
      <c r="AK150" s="35"/>
      <c r="AL150" s="35"/>
      <c r="AM150" s="35"/>
      <c r="AN150" s="35"/>
      <c r="AO150" s="35"/>
      <c r="AP150" s="35"/>
      <c r="AQ150" s="35"/>
      <c r="AR150" s="35"/>
      <c r="AS150" s="35"/>
      <c r="AT150" s="35"/>
    </row>
    <row r="151" spans="1:46" x14ac:dyDescent="0.25">
      <c r="A151" s="33"/>
      <c r="B151" s="34" t="s">
        <v>507</v>
      </c>
      <c r="C151" s="34"/>
      <c r="D151" s="34"/>
      <c r="E151" s="34"/>
      <c r="F151" s="34"/>
      <c r="G151" s="34"/>
      <c r="H151" s="34"/>
      <c r="I151" s="34"/>
      <c r="J151" s="34"/>
      <c r="K151" s="34"/>
      <c r="L151" s="34"/>
      <c r="M151" s="34"/>
      <c r="N151" s="34"/>
      <c r="O151" s="34"/>
      <c r="P151" s="34"/>
      <c r="Q151" s="34"/>
      <c r="R151" s="34"/>
      <c r="S151" s="34"/>
      <c r="T151" s="34"/>
      <c r="U151" s="34"/>
      <c r="V151" s="34"/>
      <c r="W151" s="34"/>
      <c r="X151" s="34"/>
      <c r="Y151" s="34"/>
      <c r="Z151" s="34"/>
      <c r="AA151" s="34"/>
      <c r="AB151" s="34"/>
      <c r="AC151" s="34"/>
      <c r="AD151" s="34"/>
      <c r="AE151" s="34"/>
      <c r="AF151" s="34"/>
      <c r="AG151" s="34"/>
      <c r="AH151" s="34"/>
      <c r="AI151" s="34"/>
      <c r="AJ151" s="34"/>
      <c r="AK151" s="34"/>
      <c r="AL151" s="34"/>
      <c r="AM151" s="34"/>
      <c r="AN151" s="34"/>
      <c r="AO151" s="34"/>
      <c r="AP151" s="34"/>
      <c r="AQ151" s="34"/>
      <c r="AR151" s="34"/>
      <c r="AS151" s="34"/>
      <c r="AT151" s="34"/>
    </row>
    <row r="152" spans="1:46" x14ac:dyDescent="0.25">
      <c r="A152" s="33"/>
      <c r="B152" s="35"/>
      <c r="C152" s="35"/>
      <c r="D152" s="35"/>
      <c r="E152" s="35"/>
      <c r="F152" s="35"/>
      <c r="G152" s="35"/>
      <c r="H152" s="35"/>
      <c r="I152" s="35"/>
      <c r="J152" s="35"/>
      <c r="K152" s="35"/>
      <c r="L152" s="35"/>
      <c r="M152" s="35"/>
      <c r="N152" s="35"/>
      <c r="O152" s="35"/>
      <c r="P152" s="35"/>
      <c r="Q152" s="35"/>
      <c r="R152" s="35"/>
      <c r="S152" s="35"/>
      <c r="T152" s="35"/>
      <c r="U152" s="35"/>
      <c r="V152" s="35"/>
      <c r="W152" s="35"/>
      <c r="X152" s="35"/>
      <c r="Y152" s="35"/>
      <c r="Z152" s="35"/>
      <c r="AA152" s="35"/>
      <c r="AB152" s="35"/>
      <c r="AC152" s="35"/>
      <c r="AD152" s="35"/>
      <c r="AE152" s="35"/>
      <c r="AF152" s="35"/>
      <c r="AG152" s="35"/>
      <c r="AH152" s="35"/>
      <c r="AI152" s="35"/>
      <c r="AJ152" s="35"/>
      <c r="AK152" s="35"/>
      <c r="AL152" s="35"/>
      <c r="AM152" s="35"/>
      <c r="AN152" s="35"/>
      <c r="AO152" s="35"/>
      <c r="AP152" s="35"/>
      <c r="AQ152" s="35"/>
      <c r="AR152" s="35"/>
      <c r="AS152" s="35"/>
      <c r="AT152" s="35"/>
    </row>
    <row r="153" spans="1:46" x14ac:dyDescent="0.25">
      <c r="A153" s="33"/>
      <c r="B153" s="35" t="s">
        <v>508</v>
      </c>
      <c r="C153" s="35"/>
      <c r="D153" s="35"/>
      <c r="E153" s="35"/>
      <c r="F153" s="35"/>
      <c r="G153" s="35"/>
      <c r="H153" s="35"/>
      <c r="I153" s="35"/>
      <c r="J153" s="35"/>
      <c r="K153" s="35"/>
      <c r="L153" s="35"/>
      <c r="M153" s="35"/>
      <c r="N153" s="35"/>
      <c r="O153" s="35"/>
      <c r="P153" s="35"/>
      <c r="Q153" s="35"/>
      <c r="R153" s="35"/>
      <c r="S153" s="35"/>
      <c r="T153" s="35"/>
      <c r="U153" s="35"/>
      <c r="V153" s="35"/>
      <c r="W153" s="35"/>
      <c r="X153" s="35"/>
      <c r="Y153" s="35"/>
      <c r="Z153" s="35"/>
      <c r="AA153" s="35"/>
      <c r="AB153" s="35"/>
      <c r="AC153" s="35"/>
      <c r="AD153" s="35"/>
      <c r="AE153" s="35"/>
      <c r="AF153" s="35"/>
      <c r="AG153" s="35"/>
      <c r="AH153" s="35"/>
      <c r="AI153" s="35"/>
      <c r="AJ153" s="35"/>
      <c r="AK153" s="35"/>
      <c r="AL153" s="35"/>
      <c r="AM153" s="35"/>
      <c r="AN153" s="35"/>
      <c r="AO153" s="35"/>
      <c r="AP153" s="35"/>
      <c r="AQ153" s="35"/>
      <c r="AR153" s="35"/>
      <c r="AS153" s="35"/>
      <c r="AT153" s="35"/>
    </row>
    <row r="154" spans="1:46" x14ac:dyDescent="0.25">
      <c r="A154" s="33"/>
      <c r="B154" s="35"/>
      <c r="C154" s="35"/>
      <c r="D154" s="35"/>
      <c r="E154" s="35"/>
      <c r="F154" s="35"/>
      <c r="G154" s="35"/>
      <c r="H154" s="35"/>
      <c r="I154" s="35"/>
      <c r="J154" s="35"/>
      <c r="K154" s="35"/>
      <c r="L154" s="35"/>
      <c r="M154" s="35"/>
      <c r="N154" s="35"/>
      <c r="O154" s="35"/>
      <c r="P154" s="35"/>
      <c r="Q154" s="35"/>
      <c r="R154" s="35"/>
      <c r="S154" s="35"/>
      <c r="T154" s="35"/>
      <c r="U154" s="35"/>
      <c r="V154" s="35"/>
      <c r="W154" s="35"/>
      <c r="X154" s="35"/>
      <c r="Y154" s="35"/>
      <c r="Z154" s="35"/>
      <c r="AA154" s="35"/>
      <c r="AB154" s="35"/>
      <c r="AC154" s="35"/>
      <c r="AD154" s="35"/>
      <c r="AE154" s="35"/>
      <c r="AF154" s="35"/>
      <c r="AG154" s="35"/>
      <c r="AH154" s="35"/>
      <c r="AI154" s="35"/>
      <c r="AJ154" s="35"/>
      <c r="AK154" s="35"/>
      <c r="AL154" s="35"/>
      <c r="AM154" s="35"/>
      <c r="AN154" s="35"/>
      <c r="AO154" s="35"/>
      <c r="AP154" s="35"/>
      <c r="AQ154" s="35"/>
      <c r="AR154" s="35"/>
      <c r="AS154" s="35"/>
      <c r="AT154" s="35"/>
    </row>
    <row r="155" spans="1:46" ht="15.75" thickBot="1" x14ac:dyDescent="0.3">
      <c r="A155" s="33"/>
      <c r="B155" s="4"/>
      <c r="C155" s="4"/>
      <c r="D155" s="30" t="s">
        <v>509</v>
      </c>
      <c r="E155" s="30"/>
      <c r="F155" s="30"/>
      <c r="G155" s="30"/>
      <c r="H155" s="30"/>
      <c r="I155" s="30"/>
      <c r="J155" s="30"/>
      <c r="K155" s="30"/>
      <c r="L155" s="30"/>
      <c r="M155" s="30"/>
      <c r="N155" s="30"/>
      <c r="O155" s="30"/>
      <c r="P155" s="30"/>
      <c r="Q155" s="30"/>
      <c r="R155" s="22"/>
    </row>
    <row r="156" spans="1:46" ht="16.5" thickTop="1" thickBot="1" x14ac:dyDescent="0.3">
      <c r="A156" s="33"/>
      <c r="B156" s="10" t="s">
        <v>331</v>
      </c>
      <c r="C156" s="4"/>
      <c r="D156" s="31">
        <v>2013</v>
      </c>
      <c r="E156" s="31"/>
      <c r="F156" s="22"/>
      <c r="G156" s="23"/>
      <c r="H156" s="31" t="s">
        <v>510</v>
      </c>
      <c r="I156" s="31"/>
      <c r="J156" s="22"/>
      <c r="K156" s="23"/>
      <c r="L156" s="31">
        <v>2012</v>
      </c>
      <c r="M156" s="31"/>
      <c r="N156" s="22"/>
      <c r="O156" s="23"/>
      <c r="P156" s="31" t="s">
        <v>510</v>
      </c>
      <c r="Q156" s="31"/>
      <c r="R156" s="22"/>
    </row>
    <row r="157" spans="1:46" ht="15.75" thickTop="1" x14ac:dyDescent="0.25">
      <c r="A157" s="33"/>
      <c r="B157" s="38" t="s">
        <v>371</v>
      </c>
      <c r="C157" s="24"/>
      <c r="D157" s="10" t="s">
        <v>280</v>
      </c>
      <c r="E157" s="24">
        <v>68</v>
      </c>
      <c r="F157" s="26"/>
      <c r="G157" s="4"/>
      <c r="H157" s="10"/>
      <c r="I157" s="24">
        <v>0.7</v>
      </c>
      <c r="J157" s="26" t="s">
        <v>372</v>
      </c>
      <c r="K157" s="24"/>
      <c r="L157" s="10" t="s">
        <v>280</v>
      </c>
      <c r="M157" s="24">
        <v>784</v>
      </c>
      <c r="N157" s="26"/>
      <c r="O157" s="24"/>
      <c r="P157" s="10"/>
      <c r="Q157" s="24">
        <v>11.2</v>
      </c>
      <c r="R157" s="26" t="s">
        <v>372</v>
      </c>
    </row>
    <row r="158" spans="1:46" x14ac:dyDescent="0.25">
      <c r="A158" s="33"/>
      <c r="B158" s="38" t="s">
        <v>389</v>
      </c>
      <c r="C158" s="24"/>
      <c r="D158" s="10"/>
      <c r="E158" s="25">
        <v>1087</v>
      </c>
      <c r="F158" s="26"/>
      <c r="G158" s="24"/>
      <c r="H158" s="10"/>
      <c r="I158" s="24">
        <v>10.6</v>
      </c>
      <c r="J158" s="26"/>
      <c r="K158" s="24"/>
      <c r="L158" s="10"/>
      <c r="M158" s="25">
        <v>1960</v>
      </c>
      <c r="N158" s="26"/>
      <c r="O158" s="24"/>
      <c r="P158" s="10"/>
      <c r="Q158" s="24">
        <v>27.9</v>
      </c>
      <c r="R158" s="26"/>
    </row>
    <row r="159" spans="1:46" x14ac:dyDescent="0.25">
      <c r="A159" s="33"/>
      <c r="B159" s="38" t="s">
        <v>390</v>
      </c>
      <c r="C159" s="24"/>
      <c r="D159" s="10"/>
      <c r="E159" s="24">
        <v>11</v>
      </c>
      <c r="F159" s="26"/>
      <c r="G159" s="24"/>
      <c r="H159" s="10"/>
      <c r="I159" s="24">
        <v>0.1</v>
      </c>
      <c r="J159" s="26"/>
      <c r="K159" s="24"/>
      <c r="L159" s="10"/>
      <c r="M159" s="24" t="s">
        <v>317</v>
      </c>
      <c r="N159" s="26"/>
      <c r="O159" s="24"/>
      <c r="P159" s="10"/>
      <c r="Q159" s="24" t="s">
        <v>317</v>
      </c>
      <c r="R159" s="26"/>
    </row>
    <row r="160" spans="1:46" x14ac:dyDescent="0.25">
      <c r="A160" s="33"/>
      <c r="B160" s="38" t="s">
        <v>375</v>
      </c>
      <c r="C160" s="24"/>
      <c r="D160" s="10"/>
      <c r="E160" s="24">
        <v>448</v>
      </c>
      <c r="F160" s="26"/>
      <c r="G160" s="24"/>
      <c r="H160" s="10"/>
      <c r="I160" s="24">
        <v>4.3</v>
      </c>
      <c r="J160" s="26"/>
      <c r="K160" s="24"/>
      <c r="L160" s="10"/>
      <c r="M160" s="24" t="s">
        <v>317</v>
      </c>
      <c r="N160" s="26"/>
      <c r="O160" s="24"/>
      <c r="P160" s="10"/>
      <c r="Q160" s="24" t="s">
        <v>317</v>
      </c>
      <c r="R160" s="26"/>
    </row>
    <row r="161" spans="1:46" x14ac:dyDescent="0.25">
      <c r="A161" s="33"/>
      <c r="B161" s="38" t="s">
        <v>376</v>
      </c>
      <c r="C161" s="24"/>
      <c r="D161" s="10"/>
      <c r="E161" s="25">
        <v>4631</v>
      </c>
      <c r="F161" s="26"/>
      <c r="G161" s="24"/>
      <c r="H161" s="10"/>
      <c r="I161" s="24">
        <v>45.1</v>
      </c>
      <c r="J161" s="26"/>
      <c r="K161" s="24"/>
      <c r="L161" s="10"/>
      <c r="M161" s="24" t="s">
        <v>317</v>
      </c>
      <c r="N161" s="26"/>
      <c r="O161" s="24"/>
      <c r="P161" s="10"/>
      <c r="Q161" s="24" t="s">
        <v>317</v>
      </c>
      <c r="R161" s="26"/>
    </row>
    <row r="162" spans="1:46" x14ac:dyDescent="0.25">
      <c r="A162" s="33"/>
      <c r="B162" s="38" t="s">
        <v>377</v>
      </c>
      <c r="C162" s="24"/>
      <c r="D162" s="10"/>
      <c r="E162" s="25">
        <v>1265</v>
      </c>
      <c r="F162" s="26"/>
      <c r="G162" s="24"/>
      <c r="H162" s="10"/>
      <c r="I162" s="24">
        <v>12.3</v>
      </c>
      <c r="J162" s="26"/>
      <c r="K162" s="24"/>
      <c r="L162" s="10"/>
      <c r="M162" s="25">
        <v>2560</v>
      </c>
      <c r="N162" s="26"/>
      <c r="O162" s="24"/>
      <c r="P162" s="10"/>
      <c r="Q162" s="24">
        <v>36.4</v>
      </c>
      <c r="R162" s="26"/>
    </row>
    <row r="163" spans="1:46" x14ac:dyDescent="0.25">
      <c r="A163" s="33"/>
      <c r="B163" s="38" t="s">
        <v>378</v>
      </c>
      <c r="C163" s="24"/>
      <c r="D163" s="10"/>
      <c r="E163" s="24" t="s">
        <v>317</v>
      </c>
      <c r="F163" s="26"/>
      <c r="G163" s="24"/>
      <c r="H163" s="10"/>
      <c r="I163" s="24" t="s">
        <v>317</v>
      </c>
      <c r="J163" s="26"/>
      <c r="K163" s="24"/>
      <c r="L163" s="10"/>
      <c r="M163" s="24" t="s">
        <v>317</v>
      </c>
      <c r="N163" s="26"/>
      <c r="O163" s="24"/>
      <c r="P163" s="10"/>
      <c r="Q163" s="24" t="s">
        <v>317</v>
      </c>
      <c r="R163" s="26"/>
    </row>
    <row r="164" spans="1:46" x14ac:dyDescent="0.25">
      <c r="A164" s="33"/>
      <c r="B164" s="38" t="s">
        <v>379</v>
      </c>
      <c r="C164" s="24"/>
      <c r="D164" s="10"/>
      <c r="E164" s="25">
        <v>2365</v>
      </c>
      <c r="F164" s="26"/>
      <c r="G164" s="24"/>
      <c r="H164" s="10"/>
      <c r="I164" s="24">
        <v>23</v>
      </c>
      <c r="J164" s="26"/>
      <c r="K164" s="24"/>
      <c r="L164" s="10"/>
      <c r="M164" s="25">
        <v>1580</v>
      </c>
      <c r="N164" s="26"/>
      <c r="O164" s="24"/>
      <c r="P164" s="10"/>
      <c r="Q164" s="24">
        <v>22.5</v>
      </c>
      <c r="R164" s="26"/>
    </row>
    <row r="165" spans="1:46" x14ac:dyDescent="0.25">
      <c r="A165" s="33"/>
      <c r="B165" s="38" t="s">
        <v>380</v>
      </c>
      <c r="C165" s="24"/>
      <c r="D165" s="10"/>
      <c r="E165" s="24">
        <v>262</v>
      </c>
      <c r="F165" s="26"/>
      <c r="G165" s="24"/>
      <c r="H165" s="10"/>
      <c r="I165" s="24">
        <v>2.6</v>
      </c>
      <c r="J165" s="26"/>
      <c r="K165" s="24"/>
      <c r="L165" s="10"/>
      <c r="M165" s="24" t="s">
        <v>317</v>
      </c>
      <c r="N165" s="26"/>
      <c r="O165" s="24"/>
      <c r="P165" s="10"/>
      <c r="Q165" s="24" t="s">
        <v>317</v>
      </c>
      <c r="R165" s="26"/>
    </row>
    <row r="166" spans="1:46" ht="15.75" thickBot="1" x14ac:dyDescent="0.3">
      <c r="A166" s="33"/>
      <c r="B166" s="38" t="s">
        <v>381</v>
      </c>
      <c r="C166" s="24"/>
      <c r="D166" s="27"/>
      <c r="E166" s="28">
        <v>129</v>
      </c>
      <c r="F166" s="22"/>
      <c r="G166" s="28"/>
      <c r="H166" s="27"/>
      <c r="I166" s="28">
        <v>1.3</v>
      </c>
      <c r="J166" s="22"/>
      <c r="K166" s="28"/>
      <c r="L166" s="27"/>
      <c r="M166" s="28">
        <v>142</v>
      </c>
      <c r="N166" s="22"/>
      <c r="O166" s="28"/>
      <c r="P166" s="27"/>
      <c r="Q166" s="28">
        <v>2</v>
      </c>
      <c r="R166" s="22"/>
    </row>
    <row r="167" spans="1:46" ht="16.5" thickTop="1" thickBot="1" x14ac:dyDescent="0.3">
      <c r="A167" s="33"/>
      <c r="B167" s="4" t="s">
        <v>511</v>
      </c>
      <c r="C167" s="24"/>
      <c r="D167" s="39" t="s">
        <v>280</v>
      </c>
      <c r="E167" s="48">
        <v>10266</v>
      </c>
      <c r="F167" s="41"/>
      <c r="G167" s="40"/>
      <c r="H167" s="39"/>
      <c r="I167" s="40">
        <v>100</v>
      </c>
      <c r="J167" s="41" t="s">
        <v>372</v>
      </c>
      <c r="K167" s="40"/>
      <c r="L167" s="39" t="s">
        <v>280</v>
      </c>
      <c r="M167" s="48">
        <v>7026</v>
      </c>
      <c r="N167" s="41"/>
      <c r="O167" s="40"/>
      <c r="P167" s="39"/>
      <c r="Q167" s="40">
        <v>100</v>
      </c>
      <c r="R167" s="41" t="s">
        <v>372</v>
      </c>
    </row>
    <row r="168" spans="1:46" ht="15.75" thickTop="1" x14ac:dyDescent="0.25">
      <c r="A168" s="33"/>
      <c r="B168" s="35"/>
      <c r="C168" s="35"/>
      <c r="D168" s="35"/>
      <c r="E168" s="35"/>
      <c r="F168" s="35"/>
      <c r="G168" s="35"/>
      <c r="H168" s="35"/>
      <c r="I168" s="35"/>
      <c r="J168" s="35"/>
      <c r="K168" s="35"/>
      <c r="L168" s="35"/>
      <c r="M168" s="35"/>
      <c r="N168" s="35"/>
      <c r="O168" s="35"/>
      <c r="P168" s="35"/>
      <c r="Q168" s="35"/>
      <c r="R168" s="35"/>
      <c r="S168" s="35"/>
      <c r="T168" s="35"/>
      <c r="U168" s="35"/>
      <c r="V168" s="35"/>
      <c r="W168" s="35"/>
      <c r="X168" s="35"/>
      <c r="Y168" s="35"/>
      <c r="Z168" s="35"/>
      <c r="AA168" s="35"/>
      <c r="AB168" s="35"/>
      <c r="AC168" s="35"/>
      <c r="AD168" s="35"/>
      <c r="AE168" s="35"/>
      <c r="AF168" s="35"/>
      <c r="AG168" s="35"/>
      <c r="AH168" s="35"/>
      <c r="AI168" s="35"/>
      <c r="AJ168" s="35"/>
      <c r="AK168" s="35"/>
      <c r="AL168" s="35"/>
      <c r="AM168" s="35"/>
      <c r="AN168" s="35"/>
      <c r="AO168" s="35"/>
      <c r="AP168" s="35"/>
      <c r="AQ168" s="35"/>
      <c r="AR168" s="35"/>
      <c r="AS168" s="35"/>
      <c r="AT168" s="35"/>
    </row>
    <row r="169" spans="1:46" x14ac:dyDescent="0.25">
      <c r="A169" s="33"/>
      <c r="B169" s="35" t="s">
        <v>512</v>
      </c>
      <c r="C169" s="35"/>
      <c r="D169" s="35"/>
      <c r="E169" s="35"/>
      <c r="F169" s="35"/>
      <c r="G169" s="35"/>
      <c r="H169" s="35"/>
      <c r="I169" s="35"/>
      <c r="J169" s="35"/>
      <c r="K169" s="35"/>
      <c r="L169" s="35"/>
      <c r="M169" s="35"/>
      <c r="N169" s="35"/>
      <c r="O169" s="35"/>
      <c r="P169" s="35"/>
      <c r="Q169" s="35"/>
      <c r="R169" s="35"/>
      <c r="S169" s="35"/>
      <c r="T169" s="35"/>
      <c r="U169" s="35"/>
      <c r="V169" s="35"/>
      <c r="W169" s="35"/>
      <c r="X169" s="35"/>
      <c r="Y169" s="35"/>
      <c r="Z169" s="35"/>
      <c r="AA169" s="35"/>
      <c r="AB169" s="35"/>
      <c r="AC169" s="35"/>
      <c r="AD169" s="35"/>
      <c r="AE169" s="35"/>
      <c r="AF169" s="35"/>
      <c r="AG169" s="35"/>
      <c r="AH169" s="35"/>
      <c r="AI169" s="35"/>
      <c r="AJ169" s="35"/>
      <c r="AK169" s="35"/>
      <c r="AL169" s="35"/>
      <c r="AM169" s="35"/>
      <c r="AN169" s="35"/>
      <c r="AO169" s="35"/>
      <c r="AP169" s="35"/>
      <c r="AQ169" s="35"/>
      <c r="AR169" s="35"/>
      <c r="AS169" s="35"/>
      <c r="AT169" s="35"/>
    </row>
    <row r="170" spans="1:46" x14ac:dyDescent="0.25">
      <c r="A170" s="33"/>
      <c r="B170" s="35"/>
      <c r="C170" s="35"/>
      <c r="D170" s="35"/>
      <c r="E170" s="35"/>
      <c r="F170" s="35"/>
      <c r="G170" s="35"/>
      <c r="H170" s="35"/>
      <c r="I170" s="35"/>
      <c r="J170" s="35"/>
      <c r="K170" s="35"/>
      <c r="L170" s="35"/>
      <c r="M170" s="35"/>
      <c r="N170" s="35"/>
      <c r="O170" s="35"/>
      <c r="P170" s="35"/>
      <c r="Q170" s="35"/>
      <c r="R170" s="35"/>
      <c r="S170" s="35"/>
      <c r="T170" s="35"/>
      <c r="U170" s="35"/>
      <c r="V170" s="35"/>
      <c r="W170" s="35"/>
      <c r="X170" s="35"/>
      <c r="Y170" s="35"/>
      <c r="Z170" s="35"/>
      <c r="AA170" s="35"/>
      <c r="AB170" s="35"/>
      <c r="AC170" s="35"/>
      <c r="AD170" s="35"/>
      <c r="AE170" s="35"/>
      <c r="AF170" s="35"/>
      <c r="AG170" s="35"/>
      <c r="AH170" s="35"/>
      <c r="AI170" s="35"/>
      <c r="AJ170" s="35"/>
      <c r="AK170" s="35"/>
      <c r="AL170" s="35"/>
      <c r="AM170" s="35"/>
      <c r="AN170" s="35"/>
      <c r="AO170" s="35"/>
      <c r="AP170" s="35"/>
      <c r="AQ170" s="35"/>
      <c r="AR170" s="35"/>
      <c r="AS170" s="35"/>
      <c r="AT170" s="35"/>
    </row>
    <row r="171" spans="1:46" ht="15.75" thickBot="1" x14ac:dyDescent="0.3">
      <c r="A171" s="33"/>
      <c r="B171" s="10" t="s">
        <v>331</v>
      </c>
      <c r="C171" s="4"/>
      <c r="D171" s="30" t="s">
        <v>387</v>
      </c>
      <c r="E171" s="30"/>
      <c r="F171" s="22"/>
      <c r="G171" s="23"/>
      <c r="H171" s="30" t="s">
        <v>510</v>
      </c>
      <c r="I171" s="30"/>
      <c r="J171" s="22"/>
      <c r="K171" s="23"/>
      <c r="L171" s="30" t="s">
        <v>388</v>
      </c>
      <c r="M171" s="30"/>
      <c r="N171" s="22"/>
      <c r="O171" s="23"/>
      <c r="P171" s="30" t="s">
        <v>510</v>
      </c>
      <c r="Q171" s="30"/>
      <c r="R171" s="22"/>
    </row>
    <row r="172" spans="1:46" ht="15.75" thickTop="1" x14ac:dyDescent="0.25">
      <c r="A172" s="33"/>
      <c r="B172" s="38" t="s">
        <v>371</v>
      </c>
      <c r="C172" s="24"/>
      <c r="D172" s="10" t="s">
        <v>280</v>
      </c>
      <c r="E172" s="24">
        <v>67</v>
      </c>
      <c r="F172" s="26"/>
      <c r="G172" s="4"/>
      <c r="H172" s="10"/>
      <c r="I172" s="24">
        <v>8.9</v>
      </c>
      <c r="J172" s="26" t="s">
        <v>372</v>
      </c>
      <c r="K172" s="24"/>
      <c r="L172" s="10" t="s">
        <v>280</v>
      </c>
      <c r="M172" s="24">
        <v>1</v>
      </c>
      <c r="N172" s="26"/>
      <c r="O172" s="4"/>
      <c r="P172" s="10"/>
      <c r="Q172" s="24">
        <v>0.1</v>
      </c>
      <c r="R172" s="26" t="s">
        <v>372</v>
      </c>
    </row>
    <row r="173" spans="1:46" x14ac:dyDescent="0.25">
      <c r="A173" s="33"/>
      <c r="B173" s="38" t="s">
        <v>389</v>
      </c>
      <c r="C173" s="24"/>
      <c r="D173" s="10"/>
      <c r="E173" s="24" t="s">
        <v>317</v>
      </c>
      <c r="F173" s="26"/>
      <c r="G173" s="24"/>
      <c r="H173" s="10"/>
      <c r="I173" s="24" t="s">
        <v>317</v>
      </c>
      <c r="J173" s="26"/>
      <c r="K173" s="24"/>
      <c r="L173" s="10"/>
      <c r="M173" s="25">
        <v>1087</v>
      </c>
      <c r="N173" s="26"/>
      <c r="O173" s="24"/>
      <c r="P173" s="10"/>
      <c r="Q173" s="24">
        <v>11.4</v>
      </c>
      <c r="R173" s="26"/>
    </row>
    <row r="174" spans="1:46" x14ac:dyDescent="0.25">
      <c r="A174" s="33"/>
      <c r="B174" s="38" t="s">
        <v>390</v>
      </c>
      <c r="C174" s="24"/>
      <c r="D174" s="10"/>
      <c r="E174" s="24" t="s">
        <v>317</v>
      </c>
      <c r="F174" s="26"/>
      <c r="G174" s="24"/>
      <c r="H174" s="10"/>
      <c r="I174" s="24" t="s">
        <v>317</v>
      </c>
      <c r="J174" s="26"/>
      <c r="K174" s="24"/>
      <c r="L174" s="10"/>
      <c r="M174" s="24">
        <v>11</v>
      </c>
      <c r="N174" s="26"/>
      <c r="O174" s="24"/>
      <c r="P174" s="10"/>
      <c r="Q174" s="24">
        <v>0.1</v>
      </c>
      <c r="R174" s="26"/>
    </row>
    <row r="175" spans="1:46" x14ac:dyDescent="0.25">
      <c r="A175" s="33"/>
      <c r="B175" s="38" t="s">
        <v>375</v>
      </c>
      <c r="C175" s="24"/>
      <c r="D175" s="10"/>
      <c r="E175" s="24" t="s">
        <v>317</v>
      </c>
      <c r="F175" s="26"/>
      <c r="G175" s="24"/>
      <c r="H175" s="10"/>
      <c r="I175" s="24" t="s">
        <v>317</v>
      </c>
      <c r="J175" s="26"/>
      <c r="K175" s="24"/>
      <c r="L175" s="10"/>
      <c r="M175" s="24">
        <v>448</v>
      </c>
      <c r="N175" s="26"/>
      <c r="O175" s="24"/>
      <c r="P175" s="10"/>
      <c r="Q175" s="24">
        <v>4.7</v>
      </c>
      <c r="R175" s="26"/>
    </row>
    <row r="176" spans="1:46" x14ac:dyDescent="0.25">
      <c r="A176" s="33"/>
      <c r="B176" s="38" t="s">
        <v>376</v>
      </c>
      <c r="C176" s="24"/>
      <c r="D176" s="10"/>
      <c r="E176" s="24">
        <v>40</v>
      </c>
      <c r="F176" s="26"/>
      <c r="G176" s="24"/>
      <c r="H176" s="10"/>
      <c r="I176" s="24">
        <v>5.3</v>
      </c>
      <c r="J176" s="26"/>
      <c r="K176" s="24"/>
      <c r="L176" s="10"/>
      <c r="M176" s="25">
        <v>4591</v>
      </c>
      <c r="N176" s="26"/>
      <c r="O176" s="24"/>
      <c r="P176" s="10"/>
      <c r="Q176" s="24">
        <v>48.2</v>
      </c>
      <c r="R176" s="26"/>
    </row>
    <row r="177" spans="1:46" x14ac:dyDescent="0.25">
      <c r="A177" s="33"/>
      <c r="B177" s="38" t="s">
        <v>377</v>
      </c>
      <c r="C177" s="24"/>
      <c r="D177" s="10"/>
      <c r="E177" s="24" t="s">
        <v>317</v>
      </c>
      <c r="F177" s="26"/>
      <c r="G177" s="24"/>
      <c r="H177" s="10"/>
      <c r="I177" s="24" t="s">
        <v>317</v>
      </c>
      <c r="J177" s="26"/>
      <c r="K177" s="24"/>
      <c r="L177" s="10"/>
      <c r="M177" s="25">
        <v>1265</v>
      </c>
      <c r="N177" s="26"/>
      <c r="O177" s="24"/>
      <c r="P177" s="10"/>
      <c r="Q177" s="24">
        <v>13.3</v>
      </c>
      <c r="R177" s="26"/>
    </row>
    <row r="178" spans="1:46" x14ac:dyDescent="0.25">
      <c r="A178" s="33"/>
      <c r="B178" s="38" t="s">
        <v>378</v>
      </c>
      <c r="C178" s="24"/>
      <c r="D178" s="10"/>
      <c r="E178" s="24" t="s">
        <v>317</v>
      </c>
      <c r="F178" s="26"/>
      <c r="G178" s="24"/>
      <c r="H178" s="10"/>
      <c r="I178" s="24" t="s">
        <v>317</v>
      </c>
      <c r="J178" s="26"/>
      <c r="K178" s="24"/>
      <c r="L178" s="10"/>
      <c r="M178" s="24" t="s">
        <v>317</v>
      </c>
      <c r="N178" s="26"/>
      <c r="O178" s="24"/>
      <c r="P178" s="10"/>
      <c r="Q178" s="24" t="s">
        <v>317</v>
      </c>
      <c r="R178" s="26"/>
    </row>
    <row r="179" spans="1:46" x14ac:dyDescent="0.25">
      <c r="A179" s="33"/>
      <c r="B179" s="38" t="s">
        <v>379</v>
      </c>
      <c r="C179" s="24"/>
      <c r="D179" s="10"/>
      <c r="E179" s="24">
        <v>442</v>
      </c>
      <c r="F179" s="26"/>
      <c r="G179" s="24"/>
      <c r="H179" s="10"/>
      <c r="I179" s="24">
        <v>58.9</v>
      </c>
      <c r="J179" s="26"/>
      <c r="K179" s="24"/>
      <c r="L179" s="10"/>
      <c r="M179" s="25">
        <v>1923</v>
      </c>
      <c r="N179" s="26"/>
      <c r="O179" s="24"/>
      <c r="P179" s="10"/>
      <c r="Q179" s="24">
        <v>20.2</v>
      </c>
      <c r="R179" s="26"/>
    </row>
    <row r="180" spans="1:46" x14ac:dyDescent="0.25">
      <c r="A180" s="33"/>
      <c r="B180" s="38" t="s">
        <v>380</v>
      </c>
      <c r="C180" s="24"/>
      <c r="D180" s="10"/>
      <c r="E180" s="24">
        <v>73</v>
      </c>
      <c r="F180" s="26"/>
      <c r="G180" s="24"/>
      <c r="H180" s="10"/>
      <c r="I180" s="24">
        <v>9.6999999999999993</v>
      </c>
      <c r="J180" s="26"/>
      <c r="K180" s="24"/>
      <c r="L180" s="10"/>
      <c r="M180" s="24">
        <v>189</v>
      </c>
      <c r="N180" s="26"/>
      <c r="O180" s="24"/>
      <c r="P180" s="10"/>
      <c r="Q180" s="24">
        <v>2</v>
      </c>
      <c r="R180" s="26"/>
    </row>
    <row r="181" spans="1:46" ht="15.75" thickBot="1" x14ac:dyDescent="0.3">
      <c r="A181" s="33"/>
      <c r="B181" s="38" t="s">
        <v>381</v>
      </c>
      <c r="C181" s="24"/>
      <c r="D181" s="27"/>
      <c r="E181" s="28">
        <v>129</v>
      </c>
      <c r="F181" s="22"/>
      <c r="G181" s="28"/>
      <c r="H181" s="27"/>
      <c r="I181" s="28">
        <v>17.2</v>
      </c>
      <c r="J181" s="22"/>
      <c r="K181" s="28"/>
      <c r="L181" s="27"/>
      <c r="M181" s="28" t="s">
        <v>317</v>
      </c>
      <c r="N181" s="22"/>
      <c r="O181" s="28"/>
      <c r="P181" s="27"/>
      <c r="Q181" s="28" t="s">
        <v>317</v>
      </c>
      <c r="R181" s="22"/>
    </row>
    <row r="182" spans="1:46" ht="16.5" thickTop="1" thickBot="1" x14ac:dyDescent="0.3">
      <c r="A182" s="33"/>
      <c r="B182" s="4" t="s">
        <v>511</v>
      </c>
      <c r="C182" s="24"/>
      <c r="D182" s="39" t="s">
        <v>280</v>
      </c>
      <c r="E182" s="40">
        <v>751</v>
      </c>
      <c r="F182" s="41"/>
      <c r="G182" s="40"/>
      <c r="H182" s="39"/>
      <c r="I182" s="40">
        <v>100</v>
      </c>
      <c r="J182" s="41" t="s">
        <v>372</v>
      </c>
      <c r="K182" s="40"/>
      <c r="L182" s="39" t="s">
        <v>280</v>
      </c>
      <c r="M182" s="48">
        <v>9515</v>
      </c>
      <c r="N182" s="41"/>
      <c r="O182" s="40"/>
      <c r="P182" s="39"/>
      <c r="Q182" s="40">
        <v>100</v>
      </c>
      <c r="R182" s="41" t="s">
        <v>372</v>
      </c>
    </row>
    <row r="183" spans="1:46" ht="15.75" thickTop="1" x14ac:dyDescent="0.25">
      <c r="A183" s="33"/>
      <c r="B183" s="35"/>
      <c r="C183" s="35"/>
      <c r="D183" s="35"/>
      <c r="E183" s="35"/>
      <c r="F183" s="35"/>
      <c r="G183" s="35"/>
      <c r="H183" s="35"/>
      <c r="I183" s="35"/>
      <c r="J183" s="35"/>
      <c r="K183" s="35"/>
      <c r="L183" s="35"/>
      <c r="M183" s="35"/>
      <c r="N183" s="35"/>
      <c r="O183" s="35"/>
      <c r="P183" s="35"/>
      <c r="Q183" s="35"/>
      <c r="R183" s="35"/>
      <c r="S183" s="35"/>
      <c r="T183" s="35"/>
      <c r="U183" s="35"/>
      <c r="V183" s="35"/>
      <c r="W183" s="35"/>
      <c r="X183" s="35"/>
      <c r="Y183" s="35"/>
      <c r="Z183" s="35"/>
      <c r="AA183" s="35"/>
      <c r="AB183" s="35"/>
      <c r="AC183" s="35"/>
      <c r="AD183" s="35"/>
      <c r="AE183" s="35"/>
      <c r="AF183" s="35"/>
      <c r="AG183" s="35"/>
      <c r="AH183" s="35"/>
      <c r="AI183" s="35"/>
      <c r="AJ183" s="35"/>
      <c r="AK183" s="35"/>
      <c r="AL183" s="35"/>
      <c r="AM183" s="35"/>
      <c r="AN183" s="35"/>
      <c r="AO183" s="35"/>
      <c r="AP183" s="35"/>
      <c r="AQ183" s="35"/>
      <c r="AR183" s="35"/>
      <c r="AS183" s="35"/>
      <c r="AT183" s="35"/>
    </row>
    <row r="184" spans="1:46" x14ac:dyDescent="0.25">
      <c r="A184" s="33"/>
      <c r="B184" s="34" t="s">
        <v>513</v>
      </c>
      <c r="C184" s="34"/>
      <c r="D184" s="34"/>
      <c r="E184" s="34"/>
      <c r="F184" s="34"/>
      <c r="G184" s="34"/>
      <c r="H184" s="34"/>
      <c r="I184" s="34"/>
      <c r="J184" s="34"/>
      <c r="K184" s="34"/>
      <c r="L184" s="34"/>
      <c r="M184" s="34"/>
      <c r="N184" s="34"/>
      <c r="O184" s="34"/>
      <c r="P184" s="34"/>
      <c r="Q184" s="34"/>
      <c r="R184" s="34"/>
      <c r="S184" s="34"/>
      <c r="T184" s="34"/>
      <c r="U184" s="34"/>
      <c r="V184" s="34"/>
      <c r="W184" s="34"/>
      <c r="X184" s="34"/>
      <c r="Y184" s="34"/>
      <c r="Z184" s="34"/>
      <c r="AA184" s="34"/>
      <c r="AB184" s="34"/>
      <c r="AC184" s="34"/>
      <c r="AD184" s="34"/>
      <c r="AE184" s="34"/>
      <c r="AF184" s="34"/>
      <c r="AG184" s="34"/>
      <c r="AH184" s="34"/>
      <c r="AI184" s="34"/>
      <c r="AJ184" s="34"/>
      <c r="AK184" s="34"/>
      <c r="AL184" s="34"/>
      <c r="AM184" s="34"/>
      <c r="AN184" s="34"/>
      <c r="AO184" s="34"/>
      <c r="AP184" s="34"/>
      <c r="AQ184" s="34"/>
      <c r="AR184" s="34"/>
      <c r="AS184" s="34"/>
      <c r="AT184" s="34"/>
    </row>
    <row r="185" spans="1:46" x14ac:dyDescent="0.25">
      <c r="A185" s="33"/>
      <c r="B185" s="35"/>
      <c r="C185" s="35"/>
      <c r="D185" s="35"/>
      <c r="E185" s="35"/>
      <c r="F185" s="35"/>
      <c r="G185" s="35"/>
      <c r="H185" s="35"/>
      <c r="I185" s="35"/>
      <c r="J185" s="35"/>
      <c r="K185" s="35"/>
      <c r="L185" s="35"/>
      <c r="M185" s="35"/>
      <c r="N185" s="35"/>
      <c r="O185" s="35"/>
      <c r="P185" s="35"/>
      <c r="Q185" s="35"/>
      <c r="R185" s="35"/>
      <c r="S185" s="35"/>
      <c r="T185" s="35"/>
      <c r="U185" s="35"/>
      <c r="V185" s="35"/>
      <c r="W185" s="35"/>
      <c r="X185" s="35"/>
      <c r="Y185" s="35"/>
      <c r="Z185" s="35"/>
      <c r="AA185" s="35"/>
      <c r="AB185" s="35"/>
      <c r="AC185" s="35"/>
      <c r="AD185" s="35"/>
      <c r="AE185" s="35"/>
      <c r="AF185" s="35"/>
      <c r="AG185" s="35"/>
      <c r="AH185" s="35"/>
      <c r="AI185" s="35"/>
      <c r="AJ185" s="35"/>
      <c r="AK185" s="35"/>
      <c r="AL185" s="35"/>
      <c r="AM185" s="35"/>
      <c r="AN185" s="35"/>
      <c r="AO185" s="35"/>
      <c r="AP185" s="35"/>
      <c r="AQ185" s="35"/>
      <c r="AR185" s="35"/>
      <c r="AS185" s="35"/>
      <c r="AT185" s="35"/>
    </row>
    <row r="186" spans="1:46" ht="15.75" thickBot="1" x14ac:dyDescent="0.3">
      <c r="A186" s="33"/>
      <c r="B186" s="4"/>
      <c r="C186" s="4"/>
      <c r="D186" s="30" t="s">
        <v>514</v>
      </c>
      <c r="E186" s="30"/>
      <c r="F186" s="30"/>
      <c r="G186" s="30"/>
      <c r="H186" s="30"/>
      <c r="I186" s="30"/>
      <c r="J186" s="30"/>
      <c r="K186" s="30"/>
      <c r="L186" s="30"/>
      <c r="M186" s="30"/>
      <c r="N186" s="30"/>
      <c r="O186" s="30"/>
      <c r="P186" s="30"/>
      <c r="Q186" s="30"/>
      <c r="R186" s="22"/>
    </row>
    <row r="187" spans="1:46" ht="15.75" thickTop="1" x14ac:dyDescent="0.25">
      <c r="A187" s="33"/>
      <c r="B187" s="42" t="s">
        <v>331</v>
      </c>
      <c r="C187" s="32"/>
      <c r="D187" s="53" t="s">
        <v>515</v>
      </c>
      <c r="E187" s="53"/>
      <c r="F187" s="51"/>
      <c r="G187" s="47"/>
      <c r="H187" s="53" t="s">
        <v>517</v>
      </c>
      <c r="I187" s="53"/>
      <c r="J187" s="51"/>
      <c r="K187" s="47"/>
      <c r="L187" s="50" t="s">
        <v>520</v>
      </c>
      <c r="M187" s="50"/>
      <c r="N187" s="51"/>
      <c r="O187" s="47"/>
      <c r="P187" s="50" t="s">
        <v>147</v>
      </c>
      <c r="Q187" s="50"/>
      <c r="R187" s="51"/>
    </row>
    <row r="188" spans="1:46" x14ac:dyDescent="0.25">
      <c r="A188" s="33"/>
      <c r="B188" s="42"/>
      <c r="C188" s="32"/>
      <c r="D188" s="52" t="s">
        <v>516</v>
      </c>
      <c r="E188" s="52"/>
      <c r="F188" s="44"/>
      <c r="G188" s="32"/>
      <c r="H188" s="52" t="s">
        <v>518</v>
      </c>
      <c r="I188" s="52"/>
      <c r="J188" s="44"/>
      <c r="K188" s="32"/>
      <c r="L188" s="43"/>
      <c r="M188" s="43"/>
      <c r="N188" s="44"/>
      <c r="O188" s="32"/>
      <c r="P188" s="43"/>
      <c r="Q188" s="43"/>
      <c r="R188" s="44"/>
    </row>
    <row r="189" spans="1:46" ht="15.75" thickBot="1" x14ac:dyDescent="0.3">
      <c r="A189" s="33"/>
      <c r="B189" s="42"/>
      <c r="C189" s="32"/>
      <c r="D189" s="54"/>
      <c r="E189" s="54"/>
      <c r="F189" s="45"/>
      <c r="G189" s="46"/>
      <c r="H189" s="54" t="s">
        <v>519</v>
      </c>
      <c r="I189" s="54"/>
      <c r="J189" s="45"/>
      <c r="K189" s="46"/>
      <c r="L189" s="30"/>
      <c r="M189" s="30"/>
      <c r="N189" s="45"/>
      <c r="O189" s="46"/>
      <c r="P189" s="30"/>
      <c r="Q189" s="30"/>
      <c r="R189" s="45"/>
    </row>
    <row r="190" spans="1:46" ht="15.75" thickTop="1" x14ac:dyDescent="0.25">
      <c r="A190" s="33"/>
      <c r="B190" s="38" t="s">
        <v>371</v>
      </c>
      <c r="C190" s="24"/>
      <c r="D190" s="10" t="s">
        <v>280</v>
      </c>
      <c r="E190" s="24" t="s">
        <v>317</v>
      </c>
      <c r="F190" s="26"/>
      <c r="G190" s="24"/>
      <c r="H190" s="10" t="s">
        <v>280</v>
      </c>
      <c r="I190" s="24">
        <v>68</v>
      </c>
      <c r="J190" s="26"/>
      <c r="K190" s="24"/>
      <c r="L190" s="10" t="s">
        <v>280</v>
      </c>
      <c r="M190" s="25">
        <v>253606</v>
      </c>
      <c r="N190" s="26"/>
      <c r="O190" s="24"/>
      <c r="P190" s="10" t="s">
        <v>280</v>
      </c>
      <c r="Q190" s="25">
        <v>253674</v>
      </c>
      <c r="R190" s="26"/>
    </row>
    <row r="191" spans="1:46" x14ac:dyDescent="0.25">
      <c r="A191" s="33"/>
      <c r="B191" s="38" t="s">
        <v>389</v>
      </c>
      <c r="C191" s="24"/>
      <c r="D191" s="10"/>
      <c r="E191" s="25">
        <v>1247</v>
      </c>
      <c r="F191" s="26"/>
      <c r="G191" s="24"/>
      <c r="H191" s="10"/>
      <c r="I191" s="25">
        <v>1087</v>
      </c>
      <c r="J191" s="26"/>
      <c r="K191" s="24"/>
      <c r="L191" s="10"/>
      <c r="M191" s="25">
        <v>185142</v>
      </c>
      <c r="N191" s="26"/>
      <c r="O191" s="24"/>
      <c r="P191" s="10"/>
      <c r="Q191" s="25">
        <v>187476</v>
      </c>
      <c r="R191" s="26"/>
    </row>
    <row r="192" spans="1:46" x14ac:dyDescent="0.25">
      <c r="A192" s="33"/>
      <c r="B192" s="38" t="s">
        <v>390</v>
      </c>
      <c r="C192" s="24"/>
      <c r="D192" s="10"/>
      <c r="E192" s="24" t="s">
        <v>317</v>
      </c>
      <c r="F192" s="26"/>
      <c r="G192" s="24"/>
      <c r="H192" s="10"/>
      <c r="I192" s="24">
        <v>11</v>
      </c>
      <c r="J192" s="26"/>
      <c r="K192" s="24"/>
      <c r="L192" s="10"/>
      <c r="M192" s="25">
        <v>14245</v>
      </c>
      <c r="N192" s="26"/>
      <c r="O192" s="24"/>
      <c r="P192" s="10"/>
      <c r="Q192" s="25">
        <v>14256</v>
      </c>
      <c r="R192" s="26"/>
    </row>
    <row r="193" spans="1:46" x14ac:dyDescent="0.25">
      <c r="A193" s="33"/>
      <c r="B193" s="38" t="s">
        <v>375</v>
      </c>
      <c r="C193" s="24"/>
      <c r="D193" s="10"/>
      <c r="E193" s="24" t="s">
        <v>317</v>
      </c>
      <c r="F193" s="26"/>
      <c r="G193" s="24"/>
      <c r="H193" s="10"/>
      <c r="I193" s="24">
        <v>448</v>
      </c>
      <c r="J193" s="26"/>
      <c r="K193" s="24"/>
      <c r="L193" s="10"/>
      <c r="M193" s="25">
        <v>36609</v>
      </c>
      <c r="N193" s="26"/>
      <c r="O193" s="24"/>
      <c r="P193" s="10"/>
      <c r="Q193" s="25">
        <v>37057</v>
      </c>
      <c r="R193" s="26"/>
    </row>
    <row r="194" spans="1:46" x14ac:dyDescent="0.25">
      <c r="A194" s="33"/>
      <c r="B194" s="38" t="s">
        <v>376</v>
      </c>
      <c r="C194" s="24"/>
      <c r="D194" s="10"/>
      <c r="E194" s="24">
        <v>491</v>
      </c>
      <c r="F194" s="26"/>
      <c r="G194" s="24"/>
      <c r="H194" s="10"/>
      <c r="I194" s="25">
        <v>4631</v>
      </c>
      <c r="J194" s="26"/>
      <c r="K194" s="24"/>
      <c r="L194" s="10"/>
      <c r="M194" s="25">
        <v>85173</v>
      </c>
      <c r="N194" s="26"/>
      <c r="O194" s="24"/>
      <c r="P194" s="10"/>
      <c r="Q194" s="25">
        <v>90295</v>
      </c>
      <c r="R194" s="26"/>
    </row>
    <row r="195" spans="1:46" x14ac:dyDescent="0.25">
      <c r="A195" s="33"/>
      <c r="B195" s="38" t="s">
        <v>377</v>
      </c>
      <c r="C195" s="24"/>
      <c r="D195" s="10"/>
      <c r="E195" s="24" t="s">
        <v>317</v>
      </c>
      <c r="F195" s="26"/>
      <c r="G195" s="24"/>
      <c r="H195" s="10"/>
      <c r="I195" s="25">
        <v>1265</v>
      </c>
      <c r="J195" s="26"/>
      <c r="K195" s="24"/>
      <c r="L195" s="10"/>
      <c r="M195" s="25">
        <v>41616</v>
      </c>
      <c r="N195" s="26"/>
      <c r="O195" s="24"/>
      <c r="P195" s="10"/>
      <c r="Q195" s="25">
        <v>42881</v>
      </c>
      <c r="R195" s="26"/>
    </row>
    <row r="196" spans="1:46" x14ac:dyDescent="0.25">
      <c r="A196" s="33"/>
      <c r="B196" s="38" t="s">
        <v>378</v>
      </c>
      <c r="C196" s="24"/>
      <c r="D196" s="10"/>
      <c r="E196" s="24" t="s">
        <v>317</v>
      </c>
      <c r="F196" s="26"/>
      <c r="G196" s="24"/>
      <c r="H196" s="10"/>
      <c r="I196" s="24" t="s">
        <v>317</v>
      </c>
      <c r="J196" s="26"/>
      <c r="K196" s="24"/>
      <c r="L196" s="10"/>
      <c r="M196" s="25">
        <v>12535</v>
      </c>
      <c r="N196" s="26"/>
      <c r="O196" s="24"/>
      <c r="P196" s="10"/>
      <c r="Q196" s="25">
        <v>12535</v>
      </c>
      <c r="R196" s="26"/>
    </row>
    <row r="197" spans="1:46" x14ac:dyDescent="0.25">
      <c r="A197" s="33"/>
      <c r="B197" s="38" t="s">
        <v>379</v>
      </c>
      <c r="C197" s="24"/>
      <c r="D197" s="10"/>
      <c r="E197" s="24">
        <v>387</v>
      </c>
      <c r="F197" s="26"/>
      <c r="G197" s="24"/>
      <c r="H197" s="10"/>
      <c r="I197" s="25">
        <v>2365</v>
      </c>
      <c r="J197" s="26"/>
      <c r="K197" s="24"/>
      <c r="L197" s="10"/>
      <c r="M197" s="25">
        <v>151651</v>
      </c>
      <c r="N197" s="26"/>
      <c r="O197" s="24"/>
      <c r="P197" s="10"/>
      <c r="Q197" s="25">
        <v>154403</v>
      </c>
      <c r="R197" s="26"/>
    </row>
    <row r="198" spans="1:46" x14ac:dyDescent="0.25">
      <c r="A198" s="33"/>
      <c r="B198" s="38" t="s">
        <v>380</v>
      </c>
      <c r="C198" s="24"/>
      <c r="D198" s="10"/>
      <c r="E198" s="24">
        <v>12</v>
      </c>
      <c r="F198" s="26"/>
      <c r="G198" s="24"/>
      <c r="H198" s="10"/>
      <c r="I198" s="24">
        <v>262</v>
      </c>
      <c r="J198" s="26"/>
      <c r="K198" s="24"/>
      <c r="L198" s="10"/>
      <c r="M198" s="25">
        <v>49089</v>
      </c>
      <c r="N198" s="26"/>
      <c r="O198" s="24"/>
      <c r="P198" s="10"/>
      <c r="Q198" s="25">
        <v>49363</v>
      </c>
      <c r="R198" s="26"/>
    </row>
    <row r="199" spans="1:46" ht="15.75" thickBot="1" x14ac:dyDescent="0.3">
      <c r="A199" s="33"/>
      <c r="B199" s="38" t="s">
        <v>381</v>
      </c>
      <c r="C199" s="24"/>
      <c r="D199" s="27"/>
      <c r="E199" s="28">
        <v>12</v>
      </c>
      <c r="F199" s="22"/>
      <c r="G199" s="28"/>
      <c r="H199" s="27"/>
      <c r="I199" s="28">
        <v>129</v>
      </c>
      <c r="J199" s="22"/>
      <c r="K199" s="28"/>
      <c r="L199" s="27"/>
      <c r="M199" s="29">
        <v>5277</v>
      </c>
      <c r="N199" s="22"/>
      <c r="O199" s="28"/>
      <c r="P199" s="27"/>
      <c r="Q199" s="29">
        <v>5418</v>
      </c>
      <c r="R199" s="22"/>
    </row>
    <row r="200" spans="1:46" ht="16.5" thickTop="1" thickBot="1" x14ac:dyDescent="0.3">
      <c r="A200" s="33"/>
      <c r="B200" s="10" t="s">
        <v>448</v>
      </c>
      <c r="C200" s="24"/>
      <c r="D200" s="27" t="s">
        <v>280</v>
      </c>
      <c r="E200" s="29">
        <v>2149</v>
      </c>
      <c r="F200" s="22"/>
      <c r="G200" s="28"/>
      <c r="H200" s="27" t="s">
        <v>280</v>
      </c>
      <c r="I200" s="29">
        <v>10266</v>
      </c>
      <c r="J200" s="22"/>
      <c r="K200" s="28"/>
      <c r="L200" s="27" t="s">
        <v>280</v>
      </c>
      <c r="M200" s="29">
        <v>834943</v>
      </c>
      <c r="N200" s="22"/>
      <c r="O200" s="28"/>
      <c r="P200" s="27" t="s">
        <v>280</v>
      </c>
      <c r="Q200" s="29">
        <v>847358</v>
      </c>
      <c r="R200" s="22"/>
    </row>
    <row r="201" spans="1:46" ht="16.5" thickTop="1" thickBot="1" x14ac:dyDescent="0.3">
      <c r="A201" s="33"/>
      <c r="B201" s="10" t="s">
        <v>521</v>
      </c>
      <c r="C201" s="24"/>
      <c r="D201" s="39"/>
      <c r="E201" s="40">
        <v>0.3</v>
      </c>
      <c r="F201" s="41" t="s">
        <v>372</v>
      </c>
      <c r="G201" s="40"/>
      <c r="H201" s="39"/>
      <c r="I201" s="40">
        <v>1.2</v>
      </c>
      <c r="J201" s="41" t="s">
        <v>372</v>
      </c>
      <c r="K201" s="40"/>
      <c r="L201" s="39"/>
      <c r="M201" s="40">
        <v>98.5</v>
      </c>
      <c r="N201" s="41" t="s">
        <v>372</v>
      </c>
      <c r="O201" s="40"/>
      <c r="P201" s="39"/>
      <c r="Q201" s="40">
        <v>100</v>
      </c>
      <c r="R201" s="41" t="s">
        <v>372</v>
      </c>
    </row>
    <row r="202" spans="1:46" ht="15.75" thickTop="1" x14ac:dyDescent="0.25">
      <c r="A202" s="33"/>
      <c r="B202" s="35"/>
      <c r="C202" s="35"/>
      <c r="D202" s="35"/>
      <c r="E202" s="35"/>
      <c r="F202" s="35"/>
      <c r="G202" s="35"/>
      <c r="H202" s="35"/>
      <c r="I202" s="35"/>
      <c r="J202" s="35"/>
      <c r="K202" s="35"/>
      <c r="L202" s="35"/>
      <c r="M202" s="35"/>
      <c r="N202" s="35"/>
      <c r="O202" s="35"/>
      <c r="P202" s="35"/>
      <c r="Q202" s="35"/>
      <c r="R202" s="35"/>
      <c r="S202" s="35"/>
      <c r="T202" s="35"/>
      <c r="U202" s="35"/>
      <c r="V202" s="35"/>
      <c r="W202" s="35"/>
      <c r="X202" s="35"/>
      <c r="Y202" s="35"/>
      <c r="Z202" s="35"/>
      <c r="AA202" s="35"/>
      <c r="AB202" s="35"/>
      <c r="AC202" s="35"/>
      <c r="AD202" s="35"/>
      <c r="AE202" s="35"/>
      <c r="AF202" s="35"/>
      <c r="AG202" s="35"/>
      <c r="AH202" s="35"/>
      <c r="AI202" s="35"/>
      <c r="AJ202" s="35"/>
      <c r="AK202" s="35"/>
      <c r="AL202" s="35"/>
      <c r="AM202" s="35"/>
      <c r="AN202" s="35"/>
      <c r="AO202" s="35"/>
      <c r="AP202" s="35"/>
      <c r="AQ202" s="35"/>
      <c r="AR202" s="35"/>
      <c r="AS202" s="35"/>
      <c r="AT202" s="35"/>
    </row>
    <row r="203" spans="1:46" x14ac:dyDescent="0.25">
      <c r="A203" s="33"/>
      <c r="B203" s="35" t="s">
        <v>522</v>
      </c>
      <c r="C203" s="35"/>
      <c r="D203" s="35"/>
      <c r="E203" s="35"/>
      <c r="F203" s="35"/>
      <c r="G203" s="35"/>
      <c r="H203" s="35"/>
      <c r="I203" s="35"/>
      <c r="J203" s="35"/>
      <c r="K203" s="35"/>
      <c r="L203" s="35"/>
      <c r="M203" s="35"/>
      <c r="N203" s="35"/>
      <c r="O203" s="35"/>
      <c r="P203" s="35"/>
      <c r="Q203" s="35"/>
      <c r="R203" s="35"/>
      <c r="S203" s="35"/>
      <c r="T203" s="35"/>
      <c r="U203" s="35"/>
      <c r="V203" s="35"/>
      <c r="W203" s="35"/>
      <c r="X203" s="35"/>
      <c r="Y203" s="35"/>
      <c r="Z203" s="35"/>
      <c r="AA203" s="35"/>
      <c r="AB203" s="35"/>
      <c r="AC203" s="35"/>
      <c r="AD203" s="35"/>
      <c r="AE203" s="35"/>
      <c r="AF203" s="35"/>
      <c r="AG203" s="35"/>
      <c r="AH203" s="35"/>
      <c r="AI203" s="35"/>
      <c r="AJ203" s="35"/>
      <c r="AK203" s="35"/>
      <c r="AL203" s="35"/>
      <c r="AM203" s="35"/>
      <c r="AN203" s="35"/>
      <c r="AO203" s="35"/>
      <c r="AP203" s="35"/>
      <c r="AQ203" s="35"/>
      <c r="AR203" s="35"/>
      <c r="AS203" s="35"/>
      <c r="AT203" s="35"/>
    </row>
    <row r="204" spans="1:46" ht="15.75" thickBot="1" x14ac:dyDescent="0.3">
      <c r="A204" s="33"/>
      <c r="B204" s="4"/>
      <c r="C204" s="4"/>
      <c r="D204" s="30" t="s">
        <v>523</v>
      </c>
      <c r="E204" s="30"/>
      <c r="F204" s="30"/>
      <c r="G204" s="30"/>
      <c r="H204" s="30"/>
      <c r="I204" s="30"/>
      <c r="J204" s="30"/>
      <c r="K204" s="30"/>
      <c r="L204" s="30"/>
      <c r="M204" s="30"/>
      <c r="N204" s="30"/>
      <c r="O204" s="30"/>
      <c r="P204" s="30"/>
      <c r="Q204" s="30"/>
      <c r="R204" s="22"/>
    </row>
    <row r="205" spans="1:46" ht="15.75" thickTop="1" x14ac:dyDescent="0.25">
      <c r="A205" s="33"/>
      <c r="B205" s="42" t="s">
        <v>331</v>
      </c>
      <c r="C205" s="32"/>
      <c r="D205" s="53" t="s">
        <v>524</v>
      </c>
      <c r="E205" s="53"/>
      <c r="F205" s="51"/>
      <c r="G205" s="47"/>
      <c r="H205" s="53" t="s">
        <v>517</v>
      </c>
      <c r="I205" s="53"/>
      <c r="J205" s="51"/>
      <c r="K205" s="47"/>
      <c r="L205" s="50" t="s">
        <v>520</v>
      </c>
      <c r="M205" s="50"/>
      <c r="N205" s="51"/>
      <c r="O205" s="47"/>
      <c r="P205" s="50" t="s">
        <v>147</v>
      </c>
      <c r="Q205" s="50"/>
      <c r="R205" s="51"/>
    </row>
    <row r="206" spans="1:46" x14ac:dyDescent="0.25">
      <c r="A206" s="33"/>
      <c r="B206" s="42"/>
      <c r="C206" s="32"/>
      <c r="D206" s="52" t="s">
        <v>516</v>
      </c>
      <c r="E206" s="52"/>
      <c r="F206" s="44"/>
      <c r="G206" s="32"/>
      <c r="H206" s="52" t="s">
        <v>518</v>
      </c>
      <c r="I206" s="52"/>
      <c r="J206" s="44"/>
      <c r="K206" s="32"/>
      <c r="L206" s="43"/>
      <c r="M206" s="43"/>
      <c r="N206" s="44"/>
      <c r="O206" s="32"/>
      <c r="P206" s="43"/>
      <c r="Q206" s="43"/>
      <c r="R206" s="44"/>
    </row>
    <row r="207" spans="1:46" ht="15.75" thickBot="1" x14ac:dyDescent="0.3">
      <c r="A207" s="33"/>
      <c r="B207" s="42"/>
      <c r="C207" s="32"/>
      <c r="D207" s="59"/>
      <c r="E207" s="59"/>
      <c r="F207" s="45"/>
      <c r="G207" s="46"/>
      <c r="H207" s="54" t="s">
        <v>519</v>
      </c>
      <c r="I207" s="54"/>
      <c r="J207" s="45"/>
      <c r="K207" s="46"/>
      <c r="L207" s="30"/>
      <c r="M207" s="30"/>
      <c r="N207" s="45"/>
      <c r="O207" s="46"/>
      <c r="P207" s="30"/>
      <c r="Q207" s="30"/>
      <c r="R207" s="45"/>
    </row>
    <row r="208" spans="1:46" ht="15.75" thickTop="1" x14ac:dyDescent="0.25">
      <c r="A208" s="33"/>
      <c r="B208" s="38" t="s">
        <v>371</v>
      </c>
      <c r="C208" s="24"/>
      <c r="D208" s="10" t="s">
        <v>280</v>
      </c>
      <c r="E208" s="24" t="s">
        <v>317</v>
      </c>
      <c r="F208" s="26"/>
      <c r="G208" s="24"/>
      <c r="H208" s="10" t="s">
        <v>280</v>
      </c>
      <c r="I208" s="24">
        <v>67</v>
      </c>
      <c r="J208" s="26"/>
      <c r="K208" s="24"/>
      <c r="L208" s="10" t="s">
        <v>280</v>
      </c>
      <c r="M208" s="25">
        <v>227505</v>
      </c>
      <c r="N208" s="26"/>
      <c r="O208" s="24"/>
      <c r="P208" s="10" t="s">
        <v>280</v>
      </c>
      <c r="Q208" s="25">
        <v>227572</v>
      </c>
      <c r="R208" s="26"/>
    </row>
    <row r="209" spans="1:46" x14ac:dyDescent="0.25">
      <c r="A209" s="33"/>
      <c r="B209" s="38" t="s">
        <v>389</v>
      </c>
      <c r="C209" s="24"/>
      <c r="D209" s="10"/>
      <c r="E209" s="25">
        <v>1077</v>
      </c>
      <c r="F209" s="26"/>
      <c r="G209" s="24"/>
      <c r="H209" s="10"/>
      <c r="I209" s="24" t="s">
        <v>317</v>
      </c>
      <c r="J209" s="26"/>
      <c r="K209" s="24"/>
      <c r="L209" s="10"/>
      <c r="M209" s="25">
        <v>126682</v>
      </c>
      <c r="N209" s="26"/>
      <c r="O209" s="24"/>
      <c r="P209" s="10"/>
      <c r="Q209" s="25">
        <v>127759</v>
      </c>
      <c r="R209" s="26"/>
    </row>
    <row r="210" spans="1:46" x14ac:dyDescent="0.25">
      <c r="A210" s="33"/>
      <c r="B210" s="38" t="s">
        <v>390</v>
      </c>
      <c r="C210" s="24"/>
      <c r="D210" s="10"/>
      <c r="E210" s="24" t="s">
        <v>317</v>
      </c>
      <c r="F210" s="26"/>
      <c r="G210" s="24"/>
      <c r="H210" s="10"/>
      <c r="I210" s="24" t="s">
        <v>317</v>
      </c>
      <c r="J210" s="26"/>
      <c r="K210" s="24"/>
      <c r="L210" s="10"/>
      <c r="M210" s="25">
        <v>3230</v>
      </c>
      <c r="N210" s="26"/>
      <c r="O210" s="24"/>
      <c r="P210" s="10"/>
      <c r="Q210" s="25">
        <v>3230</v>
      </c>
      <c r="R210" s="26"/>
    </row>
    <row r="211" spans="1:46" x14ac:dyDescent="0.25">
      <c r="A211" s="33"/>
      <c r="B211" s="38" t="s">
        <v>375</v>
      </c>
      <c r="C211" s="24"/>
      <c r="D211" s="10"/>
      <c r="E211" s="24" t="s">
        <v>317</v>
      </c>
      <c r="F211" s="26"/>
      <c r="G211" s="24"/>
      <c r="H211" s="10"/>
      <c r="I211" s="24" t="s">
        <v>317</v>
      </c>
      <c r="J211" s="26"/>
      <c r="K211" s="24"/>
      <c r="L211" s="10"/>
      <c r="M211" s="25">
        <v>13596</v>
      </c>
      <c r="N211" s="26"/>
      <c r="O211" s="24"/>
      <c r="P211" s="10"/>
      <c r="Q211" s="25">
        <v>13596</v>
      </c>
      <c r="R211" s="26"/>
    </row>
    <row r="212" spans="1:46" x14ac:dyDescent="0.25">
      <c r="A212" s="33"/>
      <c r="B212" s="38" t="s">
        <v>376</v>
      </c>
      <c r="C212" s="24"/>
      <c r="D212" s="10"/>
      <c r="E212" s="24">
        <v>491</v>
      </c>
      <c r="F212" s="26"/>
      <c r="G212" s="24"/>
      <c r="H212" s="10"/>
      <c r="I212" s="24">
        <v>40</v>
      </c>
      <c r="J212" s="26"/>
      <c r="K212" s="24"/>
      <c r="L212" s="10"/>
      <c r="M212" s="25">
        <v>59859</v>
      </c>
      <c r="N212" s="26"/>
      <c r="O212" s="24"/>
      <c r="P212" s="10"/>
      <c r="Q212" s="25">
        <v>60390</v>
      </c>
      <c r="R212" s="26"/>
    </row>
    <row r="213" spans="1:46" x14ac:dyDescent="0.25">
      <c r="A213" s="33"/>
      <c r="B213" s="38" t="s">
        <v>377</v>
      </c>
      <c r="C213" s="24"/>
      <c r="D213" s="10"/>
      <c r="E213" s="24" t="s">
        <v>317</v>
      </c>
      <c r="F213" s="26"/>
      <c r="G213" s="24"/>
      <c r="H213" s="10"/>
      <c r="I213" s="24" t="s">
        <v>317</v>
      </c>
      <c r="J213" s="26"/>
      <c r="K213" s="24"/>
      <c r="L213" s="10"/>
      <c r="M213" s="25">
        <v>30277</v>
      </c>
      <c r="N213" s="26"/>
      <c r="O213" s="24"/>
      <c r="P213" s="10"/>
      <c r="Q213" s="25">
        <v>30277</v>
      </c>
      <c r="R213" s="26"/>
    </row>
    <row r="214" spans="1:46" x14ac:dyDescent="0.25">
      <c r="A214" s="33"/>
      <c r="B214" s="38" t="s">
        <v>378</v>
      </c>
      <c r="C214" s="24"/>
      <c r="D214" s="10"/>
      <c r="E214" s="24" t="s">
        <v>317</v>
      </c>
      <c r="F214" s="26"/>
      <c r="G214" s="24"/>
      <c r="H214" s="10"/>
      <c r="I214" s="24" t="s">
        <v>317</v>
      </c>
      <c r="J214" s="26"/>
      <c r="K214" s="24"/>
      <c r="L214" s="10"/>
      <c r="M214" s="25">
        <v>12475</v>
      </c>
      <c r="N214" s="26"/>
      <c r="O214" s="24"/>
      <c r="P214" s="10"/>
      <c r="Q214" s="25">
        <v>12475</v>
      </c>
      <c r="R214" s="26"/>
    </row>
    <row r="215" spans="1:46" x14ac:dyDescent="0.25">
      <c r="A215" s="33"/>
      <c r="B215" s="38" t="s">
        <v>379</v>
      </c>
      <c r="C215" s="24"/>
      <c r="D215" s="10"/>
      <c r="E215" s="24">
        <v>111</v>
      </c>
      <c r="F215" s="26"/>
      <c r="G215" s="24"/>
      <c r="H215" s="10"/>
      <c r="I215" s="24">
        <v>442</v>
      </c>
      <c r="J215" s="26"/>
      <c r="K215" s="24"/>
      <c r="L215" s="10"/>
      <c r="M215" s="25">
        <v>103627</v>
      </c>
      <c r="N215" s="26"/>
      <c r="O215" s="24"/>
      <c r="P215" s="10"/>
      <c r="Q215" s="25">
        <v>104180</v>
      </c>
      <c r="R215" s="26"/>
    </row>
    <row r="216" spans="1:46" x14ac:dyDescent="0.25">
      <c r="A216" s="33"/>
      <c r="B216" s="38" t="s">
        <v>380</v>
      </c>
      <c r="C216" s="24"/>
      <c r="D216" s="10"/>
      <c r="E216" s="24" t="s">
        <v>317</v>
      </c>
      <c r="F216" s="26"/>
      <c r="G216" s="24"/>
      <c r="H216" s="10"/>
      <c r="I216" s="24">
        <v>73</v>
      </c>
      <c r="J216" s="26"/>
      <c r="K216" s="24"/>
      <c r="L216" s="10"/>
      <c r="M216" s="25">
        <v>39134</v>
      </c>
      <c r="N216" s="26"/>
      <c r="O216" s="24"/>
      <c r="P216" s="10"/>
      <c r="Q216" s="25">
        <v>39207</v>
      </c>
      <c r="R216" s="26"/>
    </row>
    <row r="217" spans="1:46" ht="15.75" thickBot="1" x14ac:dyDescent="0.3">
      <c r="A217" s="33"/>
      <c r="B217" s="38" t="s">
        <v>381</v>
      </c>
      <c r="C217" s="24"/>
      <c r="D217" s="27"/>
      <c r="E217" s="28" t="s">
        <v>317</v>
      </c>
      <c r="F217" s="22"/>
      <c r="G217" s="28"/>
      <c r="H217" s="27"/>
      <c r="I217" s="28">
        <v>129</v>
      </c>
      <c r="J217" s="22"/>
      <c r="K217" s="28"/>
      <c r="L217" s="27"/>
      <c r="M217" s="29">
        <v>4063</v>
      </c>
      <c r="N217" s="22"/>
      <c r="O217" s="28"/>
      <c r="P217" s="27"/>
      <c r="Q217" s="29">
        <v>4192</v>
      </c>
      <c r="R217" s="22"/>
    </row>
    <row r="218" spans="1:46" ht="16.5" thickTop="1" thickBot="1" x14ac:dyDescent="0.3">
      <c r="A218" s="33"/>
      <c r="B218" s="10" t="s">
        <v>448</v>
      </c>
      <c r="C218" s="24"/>
      <c r="D218" s="27" t="s">
        <v>280</v>
      </c>
      <c r="E218" s="29">
        <v>1679</v>
      </c>
      <c r="F218" s="22"/>
      <c r="G218" s="28"/>
      <c r="H218" s="27" t="s">
        <v>280</v>
      </c>
      <c r="I218" s="28">
        <v>751</v>
      </c>
      <c r="J218" s="22"/>
      <c r="K218" s="28"/>
      <c r="L218" s="27" t="s">
        <v>280</v>
      </c>
      <c r="M218" s="29">
        <v>620448</v>
      </c>
      <c r="N218" s="22"/>
      <c r="O218" s="28"/>
      <c r="P218" s="27" t="s">
        <v>280</v>
      </c>
      <c r="Q218" s="29">
        <v>622878</v>
      </c>
      <c r="R218" s="22"/>
    </row>
    <row r="219" spans="1:46" ht="16.5" thickTop="1" thickBot="1" x14ac:dyDescent="0.3">
      <c r="A219" s="33"/>
      <c r="B219" s="10" t="s">
        <v>521</v>
      </c>
      <c r="C219" s="24"/>
      <c r="D219" s="39"/>
      <c r="E219" s="40">
        <v>0.3</v>
      </c>
      <c r="F219" s="41" t="s">
        <v>372</v>
      </c>
      <c r="G219" s="40"/>
      <c r="H219" s="39"/>
      <c r="I219" s="40">
        <v>0.1</v>
      </c>
      <c r="J219" s="41" t="s">
        <v>372</v>
      </c>
      <c r="K219" s="40"/>
      <c r="L219" s="39"/>
      <c r="M219" s="40">
        <v>99.6</v>
      </c>
      <c r="N219" s="41" t="s">
        <v>372</v>
      </c>
      <c r="O219" s="40"/>
      <c r="P219" s="39"/>
      <c r="Q219" s="40">
        <v>100</v>
      </c>
      <c r="R219" s="41" t="s">
        <v>372</v>
      </c>
    </row>
    <row r="220" spans="1:46" ht="15.75" thickTop="1" x14ac:dyDescent="0.25">
      <c r="A220" s="33"/>
      <c r="B220" s="35"/>
      <c r="C220" s="35"/>
      <c r="D220" s="35"/>
      <c r="E220" s="35"/>
      <c r="F220" s="35"/>
      <c r="G220" s="35"/>
      <c r="H220" s="35"/>
      <c r="I220" s="35"/>
      <c r="J220" s="35"/>
      <c r="K220" s="35"/>
      <c r="L220" s="35"/>
      <c r="M220" s="35"/>
      <c r="N220" s="35"/>
      <c r="O220" s="35"/>
      <c r="P220" s="35"/>
      <c r="Q220" s="35"/>
      <c r="R220" s="35"/>
      <c r="S220" s="35"/>
      <c r="T220" s="35"/>
      <c r="U220" s="35"/>
      <c r="V220" s="35"/>
      <c r="W220" s="35"/>
      <c r="X220" s="35"/>
      <c r="Y220" s="35"/>
      <c r="Z220" s="35"/>
      <c r="AA220" s="35"/>
      <c r="AB220" s="35"/>
      <c r="AC220" s="35"/>
      <c r="AD220" s="35"/>
      <c r="AE220" s="35"/>
      <c r="AF220" s="35"/>
      <c r="AG220" s="35"/>
      <c r="AH220" s="35"/>
      <c r="AI220" s="35"/>
      <c r="AJ220" s="35"/>
      <c r="AK220" s="35"/>
      <c r="AL220" s="35"/>
      <c r="AM220" s="35"/>
      <c r="AN220" s="35"/>
      <c r="AO220" s="35"/>
      <c r="AP220" s="35"/>
      <c r="AQ220" s="35"/>
      <c r="AR220" s="35"/>
      <c r="AS220" s="35"/>
      <c r="AT220" s="35"/>
    </row>
    <row r="221" spans="1:46" ht="15.75" thickBot="1" x14ac:dyDescent="0.3">
      <c r="A221" s="33"/>
      <c r="B221" s="4"/>
      <c r="C221" s="4"/>
      <c r="D221" s="30" t="s">
        <v>474</v>
      </c>
      <c r="E221" s="30"/>
      <c r="F221" s="30"/>
      <c r="G221" s="30"/>
      <c r="H221" s="30"/>
      <c r="I221" s="30"/>
      <c r="J221" s="30"/>
      <c r="K221" s="30"/>
      <c r="L221" s="30"/>
      <c r="M221" s="30"/>
      <c r="N221" s="30"/>
      <c r="O221" s="30"/>
      <c r="P221" s="30"/>
      <c r="Q221" s="30"/>
      <c r="R221" s="22"/>
    </row>
    <row r="222" spans="1:46" ht="15.75" thickTop="1" x14ac:dyDescent="0.25">
      <c r="A222" s="33"/>
      <c r="B222" s="42" t="s">
        <v>331</v>
      </c>
      <c r="C222" s="32"/>
      <c r="D222" s="53" t="s">
        <v>524</v>
      </c>
      <c r="E222" s="53"/>
      <c r="F222" s="51"/>
      <c r="G222" s="47"/>
      <c r="H222" s="53" t="s">
        <v>517</v>
      </c>
      <c r="I222" s="53"/>
      <c r="J222" s="51"/>
      <c r="K222" s="47"/>
      <c r="L222" s="50" t="s">
        <v>520</v>
      </c>
      <c r="M222" s="50"/>
      <c r="N222" s="51"/>
      <c r="O222" s="47"/>
      <c r="P222" s="50" t="s">
        <v>147</v>
      </c>
      <c r="Q222" s="50"/>
      <c r="R222" s="51"/>
    </row>
    <row r="223" spans="1:46" x14ac:dyDescent="0.25">
      <c r="A223" s="33"/>
      <c r="B223" s="42"/>
      <c r="C223" s="32"/>
      <c r="D223" s="52" t="s">
        <v>516</v>
      </c>
      <c r="E223" s="52"/>
      <c r="F223" s="44"/>
      <c r="G223" s="32"/>
      <c r="H223" s="52" t="s">
        <v>518</v>
      </c>
      <c r="I223" s="52"/>
      <c r="J223" s="44"/>
      <c r="K223" s="32"/>
      <c r="L223" s="43"/>
      <c r="M223" s="43"/>
      <c r="N223" s="44"/>
      <c r="O223" s="32"/>
      <c r="P223" s="43"/>
      <c r="Q223" s="43"/>
      <c r="R223" s="44"/>
    </row>
    <row r="224" spans="1:46" ht="15.75" thickBot="1" x14ac:dyDescent="0.3">
      <c r="A224" s="33"/>
      <c r="B224" s="42"/>
      <c r="C224" s="32"/>
      <c r="D224" s="59"/>
      <c r="E224" s="59"/>
      <c r="F224" s="45"/>
      <c r="G224" s="46"/>
      <c r="H224" s="54" t="s">
        <v>519</v>
      </c>
      <c r="I224" s="54"/>
      <c r="J224" s="45"/>
      <c r="K224" s="46"/>
      <c r="L224" s="30"/>
      <c r="M224" s="30"/>
      <c r="N224" s="45"/>
      <c r="O224" s="46"/>
      <c r="P224" s="30"/>
      <c r="Q224" s="30"/>
      <c r="R224" s="45"/>
    </row>
    <row r="225" spans="1:46" ht="15.75" thickTop="1" x14ac:dyDescent="0.25">
      <c r="A225" s="33"/>
      <c r="B225" s="38" t="s">
        <v>371</v>
      </c>
      <c r="C225" s="24"/>
      <c r="D225" s="10" t="s">
        <v>280</v>
      </c>
      <c r="E225" s="24" t="s">
        <v>317</v>
      </c>
      <c r="F225" s="26"/>
      <c r="G225" s="24"/>
      <c r="H225" s="10" t="s">
        <v>280</v>
      </c>
      <c r="I225" s="24">
        <v>1</v>
      </c>
      <c r="J225" s="26"/>
      <c r="K225" s="24"/>
      <c r="L225" s="10" t="s">
        <v>280</v>
      </c>
      <c r="M225" s="25">
        <v>26101</v>
      </c>
      <c r="N225" s="26"/>
      <c r="O225" s="24"/>
      <c r="P225" s="10" t="s">
        <v>280</v>
      </c>
      <c r="Q225" s="25">
        <v>26102</v>
      </c>
      <c r="R225" s="26"/>
    </row>
    <row r="226" spans="1:46" x14ac:dyDescent="0.25">
      <c r="A226" s="33"/>
      <c r="B226" s="38" t="s">
        <v>389</v>
      </c>
      <c r="C226" s="24"/>
      <c r="D226" s="10"/>
      <c r="E226" s="24">
        <v>170</v>
      </c>
      <c r="F226" s="26"/>
      <c r="G226" s="24"/>
      <c r="H226" s="10"/>
      <c r="I226" s="25">
        <v>1087</v>
      </c>
      <c r="J226" s="26"/>
      <c r="K226" s="24"/>
      <c r="L226" s="10"/>
      <c r="M226" s="25">
        <v>58460</v>
      </c>
      <c r="N226" s="26"/>
      <c r="O226" s="24"/>
      <c r="P226" s="10"/>
      <c r="Q226" s="25">
        <v>59717</v>
      </c>
      <c r="R226" s="26"/>
    </row>
    <row r="227" spans="1:46" x14ac:dyDescent="0.25">
      <c r="A227" s="33"/>
      <c r="B227" s="38" t="s">
        <v>390</v>
      </c>
      <c r="C227" s="24"/>
      <c r="D227" s="10"/>
      <c r="E227" s="24" t="s">
        <v>317</v>
      </c>
      <c r="F227" s="26"/>
      <c r="G227" s="24"/>
      <c r="H227" s="10"/>
      <c r="I227" s="24">
        <v>11</v>
      </c>
      <c r="J227" s="26"/>
      <c r="K227" s="24"/>
      <c r="L227" s="10"/>
      <c r="M227" s="25">
        <v>11015</v>
      </c>
      <c r="N227" s="26"/>
      <c r="O227" s="24"/>
      <c r="P227" s="10"/>
      <c r="Q227" s="25">
        <v>11026</v>
      </c>
      <c r="R227" s="26"/>
    </row>
    <row r="228" spans="1:46" x14ac:dyDescent="0.25">
      <c r="A228" s="33"/>
      <c r="B228" s="38" t="s">
        <v>375</v>
      </c>
      <c r="C228" s="24"/>
      <c r="D228" s="10"/>
      <c r="E228" s="24" t="s">
        <v>317</v>
      </c>
      <c r="F228" s="26"/>
      <c r="G228" s="24"/>
      <c r="H228" s="10"/>
      <c r="I228" s="24">
        <v>448</v>
      </c>
      <c r="J228" s="26"/>
      <c r="K228" s="24"/>
      <c r="L228" s="10"/>
      <c r="M228" s="25">
        <v>23013</v>
      </c>
      <c r="N228" s="26"/>
      <c r="O228" s="24"/>
      <c r="P228" s="10"/>
      <c r="Q228" s="25">
        <v>23461</v>
      </c>
      <c r="R228" s="26"/>
    </row>
    <row r="229" spans="1:46" x14ac:dyDescent="0.25">
      <c r="A229" s="33"/>
      <c r="B229" s="38" t="s">
        <v>376</v>
      </c>
      <c r="C229" s="24"/>
      <c r="D229" s="10"/>
      <c r="E229" s="24" t="s">
        <v>317</v>
      </c>
      <c r="F229" s="26"/>
      <c r="G229" s="24"/>
      <c r="H229" s="10"/>
      <c r="I229" s="25">
        <v>4591</v>
      </c>
      <c r="J229" s="26"/>
      <c r="K229" s="24"/>
      <c r="L229" s="10"/>
      <c r="M229" s="25">
        <v>25314</v>
      </c>
      <c r="N229" s="26"/>
      <c r="O229" s="24"/>
      <c r="P229" s="10"/>
      <c r="Q229" s="25">
        <v>29905</v>
      </c>
      <c r="R229" s="26"/>
    </row>
    <row r="230" spans="1:46" x14ac:dyDescent="0.25">
      <c r="A230" s="33"/>
      <c r="B230" s="38" t="s">
        <v>377</v>
      </c>
      <c r="C230" s="24"/>
      <c r="D230" s="10"/>
      <c r="E230" s="24" t="s">
        <v>317</v>
      </c>
      <c r="F230" s="26"/>
      <c r="G230" s="24"/>
      <c r="H230" s="10"/>
      <c r="I230" s="25">
        <v>1265</v>
      </c>
      <c r="J230" s="26"/>
      <c r="K230" s="24"/>
      <c r="L230" s="10"/>
      <c r="M230" s="25">
        <v>11339</v>
      </c>
      <c r="N230" s="26"/>
      <c r="O230" s="24"/>
      <c r="P230" s="10"/>
      <c r="Q230" s="25">
        <v>12604</v>
      </c>
      <c r="R230" s="26"/>
    </row>
    <row r="231" spans="1:46" x14ac:dyDescent="0.25">
      <c r="A231" s="33"/>
      <c r="B231" s="38" t="s">
        <v>378</v>
      </c>
      <c r="C231" s="24"/>
      <c r="D231" s="10"/>
      <c r="E231" s="24" t="s">
        <v>317</v>
      </c>
      <c r="F231" s="26"/>
      <c r="G231" s="24"/>
      <c r="H231" s="10"/>
      <c r="I231" s="24" t="s">
        <v>317</v>
      </c>
      <c r="J231" s="26"/>
      <c r="K231" s="24"/>
      <c r="L231" s="10"/>
      <c r="M231" s="24">
        <v>60</v>
      </c>
      <c r="N231" s="26"/>
      <c r="O231" s="24"/>
      <c r="P231" s="10"/>
      <c r="Q231" s="24">
        <v>60</v>
      </c>
      <c r="R231" s="26"/>
    </row>
    <row r="232" spans="1:46" x14ac:dyDescent="0.25">
      <c r="A232" s="33"/>
      <c r="B232" s="38" t="s">
        <v>379</v>
      </c>
      <c r="C232" s="24"/>
      <c r="D232" s="10"/>
      <c r="E232" s="24">
        <v>276</v>
      </c>
      <c r="F232" s="26"/>
      <c r="G232" s="24"/>
      <c r="H232" s="10"/>
      <c r="I232" s="25">
        <v>1923</v>
      </c>
      <c r="J232" s="26"/>
      <c r="K232" s="24"/>
      <c r="L232" s="10"/>
      <c r="M232" s="25">
        <v>48024</v>
      </c>
      <c r="N232" s="26"/>
      <c r="O232" s="24"/>
      <c r="P232" s="10"/>
      <c r="Q232" s="25">
        <v>50223</v>
      </c>
      <c r="R232" s="26"/>
    </row>
    <row r="233" spans="1:46" x14ac:dyDescent="0.25">
      <c r="A233" s="33"/>
      <c r="B233" s="38" t="s">
        <v>380</v>
      </c>
      <c r="C233" s="24"/>
      <c r="D233" s="10"/>
      <c r="E233" s="24">
        <v>12</v>
      </c>
      <c r="F233" s="26"/>
      <c r="G233" s="24"/>
      <c r="H233" s="10"/>
      <c r="I233" s="24">
        <v>189</v>
      </c>
      <c r="J233" s="26"/>
      <c r="K233" s="24"/>
      <c r="L233" s="10"/>
      <c r="M233" s="25">
        <v>9955</v>
      </c>
      <c r="N233" s="26"/>
      <c r="O233" s="24"/>
      <c r="P233" s="10"/>
      <c r="Q233" s="25">
        <v>10156</v>
      </c>
      <c r="R233" s="26"/>
    </row>
    <row r="234" spans="1:46" ht="15.75" thickBot="1" x14ac:dyDescent="0.3">
      <c r="A234" s="33"/>
      <c r="B234" s="38" t="s">
        <v>381</v>
      </c>
      <c r="C234" s="24"/>
      <c r="D234" s="27"/>
      <c r="E234" s="28">
        <v>12</v>
      </c>
      <c r="F234" s="22"/>
      <c r="G234" s="28"/>
      <c r="H234" s="27"/>
      <c r="I234" s="28" t="s">
        <v>317</v>
      </c>
      <c r="J234" s="22"/>
      <c r="K234" s="28"/>
      <c r="L234" s="27"/>
      <c r="M234" s="29">
        <v>1214</v>
      </c>
      <c r="N234" s="22"/>
      <c r="O234" s="28"/>
      <c r="P234" s="27"/>
      <c r="Q234" s="29">
        <v>1226</v>
      </c>
      <c r="R234" s="22"/>
    </row>
    <row r="235" spans="1:46" ht="16.5" thickTop="1" thickBot="1" x14ac:dyDescent="0.3">
      <c r="A235" s="33"/>
      <c r="B235" s="10" t="s">
        <v>448</v>
      </c>
      <c r="C235" s="24"/>
      <c r="D235" s="27" t="s">
        <v>280</v>
      </c>
      <c r="E235" s="28">
        <v>470</v>
      </c>
      <c r="F235" s="22"/>
      <c r="G235" s="28"/>
      <c r="H235" s="27" t="s">
        <v>280</v>
      </c>
      <c r="I235" s="29">
        <v>9515</v>
      </c>
      <c r="J235" s="22"/>
      <c r="K235" s="28"/>
      <c r="L235" s="27" t="s">
        <v>280</v>
      </c>
      <c r="M235" s="29">
        <v>214495</v>
      </c>
      <c r="N235" s="22"/>
      <c r="O235" s="28"/>
      <c r="P235" s="27" t="s">
        <v>280</v>
      </c>
      <c r="Q235" s="29">
        <v>224480</v>
      </c>
      <c r="R235" s="22"/>
    </row>
    <row r="236" spans="1:46" ht="16.5" thickTop="1" thickBot="1" x14ac:dyDescent="0.3">
      <c r="A236" s="33"/>
      <c r="B236" s="10" t="s">
        <v>521</v>
      </c>
      <c r="C236" s="24"/>
      <c r="D236" s="39"/>
      <c r="E236" s="40">
        <v>0.2</v>
      </c>
      <c r="F236" s="41" t="s">
        <v>372</v>
      </c>
      <c r="G236" s="40"/>
      <c r="H236" s="39"/>
      <c r="I236" s="40">
        <v>4.2</v>
      </c>
      <c r="J236" s="41" t="s">
        <v>372</v>
      </c>
      <c r="K236" s="40"/>
      <c r="L236" s="39"/>
      <c r="M236" s="40">
        <v>95.6</v>
      </c>
      <c r="N236" s="41" t="s">
        <v>372</v>
      </c>
      <c r="O236" s="40"/>
      <c r="P236" s="39"/>
      <c r="Q236" s="40">
        <v>100</v>
      </c>
      <c r="R236" s="41" t="s">
        <v>372</v>
      </c>
    </row>
    <row r="237" spans="1:46" ht="15.75" thickTop="1" x14ac:dyDescent="0.25">
      <c r="A237" s="33"/>
      <c r="B237" s="35"/>
      <c r="C237" s="35"/>
      <c r="D237" s="35"/>
      <c r="E237" s="35"/>
      <c r="F237" s="35"/>
      <c r="G237" s="35"/>
      <c r="H237" s="35"/>
      <c r="I237" s="35"/>
      <c r="J237" s="35"/>
      <c r="K237" s="35"/>
      <c r="L237" s="35"/>
      <c r="M237" s="35"/>
      <c r="N237" s="35"/>
      <c r="O237" s="35"/>
      <c r="P237" s="35"/>
      <c r="Q237" s="35"/>
      <c r="R237" s="35"/>
      <c r="S237" s="35"/>
      <c r="T237" s="35"/>
      <c r="U237" s="35"/>
      <c r="V237" s="35"/>
      <c r="W237" s="35"/>
      <c r="X237" s="35"/>
      <c r="Y237" s="35"/>
      <c r="Z237" s="35"/>
      <c r="AA237" s="35"/>
      <c r="AB237" s="35"/>
      <c r="AC237" s="35"/>
      <c r="AD237" s="35"/>
      <c r="AE237" s="35"/>
      <c r="AF237" s="35"/>
      <c r="AG237" s="35"/>
      <c r="AH237" s="35"/>
      <c r="AI237" s="35"/>
      <c r="AJ237" s="35"/>
      <c r="AK237" s="35"/>
      <c r="AL237" s="35"/>
      <c r="AM237" s="35"/>
      <c r="AN237" s="35"/>
      <c r="AO237" s="35"/>
      <c r="AP237" s="35"/>
      <c r="AQ237" s="35"/>
      <c r="AR237" s="35"/>
      <c r="AS237" s="35"/>
      <c r="AT237" s="35"/>
    </row>
    <row r="238" spans="1:46" x14ac:dyDescent="0.25">
      <c r="A238" s="33"/>
      <c r="B238" s="35" t="s">
        <v>525</v>
      </c>
      <c r="C238" s="35"/>
      <c r="D238" s="35"/>
      <c r="E238" s="35"/>
      <c r="F238" s="35"/>
      <c r="G238" s="35"/>
      <c r="H238" s="35"/>
      <c r="I238" s="35"/>
      <c r="J238" s="35"/>
      <c r="K238" s="35"/>
      <c r="L238" s="35"/>
      <c r="M238" s="35"/>
      <c r="N238" s="35"/>
      <c r="O238" s="35"/>
      <c r="P238" s="35"/>
      <c r="Q238" s="35"/>
      <c r="R238" s="35"/>
      <c r="S238" s="35"/>
      <c r="T238" s="35"/>
      <c r="U238" s="35"/>
      <c r="V238" s="35"/>
      <c r="W238" s="35"/>
      <c r="X238" s="35"/>
      <c r="Y238" s="35"/>
      <c r="Z238" s="35"/>
      <c r="AA238" s="35"/>
      <c r="AB238" s="35"/>
      <c r="AC238" s="35"/>
      <c r="AD238" s="35"/>
      <c r="AE238" s="35"/>
      <c r="AF238" s="35"/>
      <c r="AG238" s="35"/>
      <c r="AH238" s="35"/>
      <c r="AI238" s="35"/>
      <c r="AJ238" s="35"/>
      <c r="AK238" s="35"/>
      <c r="AL238" s="35"/>
      <c r="AM238" s="35"/>
      <c r="AN238" s="35"/>
      <c r="AO238" s="35"/>
      <c r="AP238" s="35"/>
      <c r="AQ238" s="35"/>
      <c r="AR238" s="35"/>
      <c r="AS238" s="35"/>
      <c r="AT238" s="35"/>
    </row>
    <row r="239" spans="1:46" x14ac:dyDescent="0.25">
      <c r="A239" s="33"/>
      <c r="B239" s="35"/>
      <c r="C239" s="35"/>
      <c r="D239" s="35"/>
      <c r="E239" s="35"/>
      <c r="F239" s="35"/>
      <c r="G239" s="35"/>
      <c r="H239" s="35"/>
      <c r="I239" s="35"/>
      <c r="J239" s="35"/>
      <c r="K239" s="35"/>
      <c r="L239" s="35"/>
      <c r="M239" s="35"/>
      <c r="N239" s="35"/>
      <c r="O239" s="35"/>
      <c r="P239" s="35"/>
      <c r="Q239" s="35"/>
      <c r="R239" s="35"/>
      <c r="S239" s="35"/>
      <c r="T239" s="35"/>
      <c r="U239" s="35"/>
      <c r="V239" s="35"/>
      <c r="W239" s="35"/>
      <c r="X239" s="35"/>
      <c r="Y239" s="35"/>
      <c r="Z239" s="35"/>
      <c r="AA239" s="35"/>
      <c r="AB239" s="35"/>
      <c r="AC239" s="35"/>
      <c r="AD239" s="35"/>
      <c r="AE239" s="35"/>
      <c r="AF239" s="35"/>
      <c r="AG239" s="35"/>
      <c r="AH239" s="35"/>
      <c r="AI239" s="35"/>
      <c r="AJ239" s="35"/>
      <c r="AK239" s="35"/>
      <c r="AL239" s="35"/>
      <c r="AM239" s="35"/>
      <c r="AN239" s="35"/>
      <c r="AO239" s="35"/>
      <c r="AP239" s="35"/>
      <c r="AQ239" s="35"/>
      <c r="AR239" s="35"/>
      <c r="AS239" s="35"/>
      <c r="AT239" s="35"/>
    </row>
    <row r="240" spans="1:46" ht="15.75" thickBot="1" x14ac:dyDescent="0.3">
      <c r="A240" s="33"/>
      <c r="B240" s="4"/>
      <c r="C240" s="4"/>
      <c r="D240" s="54" t="s">
        <v>526</v>
      </c>
      <c r="E240" s="54"/>
      <c r="F240" s="54"/>
      <c r="G240" s="54"/>
      <c r="H240" s="54"/>
      <c r="I240" s="54"/>
      <c r="J240" s="54"/>
      <c r="K240" s="54"/>
      <c r="L240" s="54"/>
      <c r="M240" s="54"/>
      <c r="N240" s="54"/>
      <c r="O240" s="54"/>
      <c r="P240" s="54"/>
      <c r="Q240" s="54"/>
      <c r="R240" s="22"/>
    </row>
    <row r="241" spans="1:46" ht="15.75" thickTop="1" x14ac:dyDescent="0.25">
      <c r="A241" s="33"/>
      <c r="B241" s="61" t="s">
        <v>331</v>
      </c>
      <c r="C241" s="32"/>
      <c r="D241" s="53" t="s">
        <v>524</v>
      </c>
      <c r="E241" s="53"/>
      <c r="F241" s="51"/>
      <c r="G241" s="47"/>
      <c r="H241" s="53" t="s">
        <v>517</v>
      </c>
      <c r="I241" s="53"/>
      <c r="J241" s="51"/>
      <c r="K241" s="47"/>
      <c r="L241" s="53" t="s">
        <v>520</v>
      </c>
      <c r="M241" s="53"/>
      <c r="N241" s="51"/>
      <c r="O241" s="47"/>
      <c r="P241" s="53" t="s">
        <v>147</v>
      </c>
      <c r="Q241" s="53"/>
      <c r="R241" s="51"/>
    </row>
    <row r="242" spans="1:46" x14ac:dyDescent="0.25">
      <c r="A242" s="33"/>
      <c r="B242" s="61"/>
      <c r="C242" s="32"/>
      <c r="D242" s="52" t="s">
        <v>516</v>
      </c>
      <c r="E242" s="52"/>
      <c r="F242" s="44"/>
      <c r="G242" s="32"/>
      <c r="H242" s="52" t="s">
        <v>527</v>
      </c>
      <c r="I242" s="52"/>
      <c r="J242" s="44"/>
      <c r="K242" s="32"/>
      <c r="L242" s="52"/>
      <c r="M242" s="52"/>
      <c r="N242" s="44"/>
      <c r="O242" s="32"/>
      <c r="P242" s="52"/>
      <c r="Q242" s="52"/>
      <c r="R242" s="44"/>
    </row>
    <row r="243" spans="1:46" ht="15.75" thickBot="1" x14ac:dyDescent="0.3">
      <c r="A243" s="33"/>
      <c r="B243" s="61"/>
      <c r="C243" s="32"/>
      <c r="D243" s="59"/>
      <c r="E243" s="59"/>
      <c r="F243" s="45"/>
      <c r="G243" s="46"/>
      <c r="H243" s="54" t="s">
        <v>528</v>
      </c>
      <c r="I243" s="54"/>
      <c r="J243" s="45"/>
      <c r="K243" s="46"/>
      <c r="L243" s="54"/>
      <c r="M243" s="54"/>
      <c r="N243" s="45"/>
      <c r="O243" s="46"/>
      <c r="P243" s="54"/>
      <c r="Q243" s="54"/>
      <c r="R243" s="45"/>
    </row>
    <row r="244" spans="1:46" ht="15.75" thickTop="1" x14ac:dyDescent="0.25">
      <c r="A244" s="33"/>
      <c r="B244" s="56" t="s">
        <v>371</v>
      </c>
      <c r="C244" s="24"/>
      <c r="D244" s="10" t="s">
        <v>280</v>
      </c>
      <c r="E244" s="24" t="s">
        <v>317</v>
      </c>
      <c r="F244" s="26"/>
      <c r="G244" s="24"/>
      <c r="H244" s="10" t="s">
        <v>280</v>
      </c>
      <c r="I244" s="24">
        <v>784</v>
      </c>
      <c r="J244" s="26"/>
      <c r="K244" s="24"/>
      <c r="L244" s="10" t="s">
        <v>280</v>
      </c>
      <c r="M244" s="25">
        <v>196517</v>
      </c>
      <c r="N244" s="26"/>
      <c r="O244" s="24"/>
      <c r="P244" s="10" t="s">
        <v>280</v>
      </c>
      <c r="Q244" s="25">
        <v>197301</v>
      </c>
      <c r="R244" s="26"/>
    </row>
    <row r="245" spans="1:46" x14ac:dyDescent="0.25">
      <c r="A245" s="33"/>
      <c r="B245" s="56" t="s">
        <v>389</v>
      </c>
      <c r="C245" s="24"/>
      <c r="D245" s="10"/>
      <c r="E245" s="24" t="s">
        <v>317</v>
      </c>
      <c r="F245" s="26"/>
      <c r="G245" s="24"/>
      <c r="H245" s="10"/>
      <c r="I245" s="25">
        <v>1960</v>
      </c>
      <c r="J245" s="26"/>
      <c r="K245" s="24"/>
      <c r="L245" s="10"/>
      <c r="M245" s="25">
        <v>104928</v>
      </c>
      <c r="N245" s="26"/>
      <c r="O245" s="24"/>
      <c r="P245" s="10"/>
      <c r="Q245" s="25">
        <v>106888</v>
      </c>
      <c r="R245" s="26"/>
    </row>
    <row r="246" spans="1:46" x14ac:dyDescent="0.25">
      <c r="A246" s="33"/>
      <c r="B246" s="56" t="s">
        <v>390</v>
      </c>
      <c r="C246" s="24"/>
      <c r="D246" s="10"/>
      <c r="E246" s="24" t="s">
        <v>317</v>
      </c>
      <c r="F246" s="26"/>
      <c r="G246" s="24"/>
      <c r="H246" s="10"/>
      <c r="I246" s="24" t="s">
        <v>317</v>
      </c>
      <c r="J246" s="26"/>
      <c r="K246" s="24"/>
      <c r="L246" s="10"/>
      <c r="M246" s="24">
        <v>215</v>
      </c>
      <c r="N246" s="26"/>
      <c r="O246" s="24"/>
      <c r="P246" s="10"/>
      <c r="Q246" s="24">
        <v>215</v>
      </c>
      <c r="R246" s="26"/>
    </row>
    <row r="247" spans="1:46" x14ac:dyDescent="0.25">
      <c r="A247" s="33"/>
      <c r="B247" s="56" t="s">
        <v>375</v>
      </c>
      <c r="C247" s="24"/>
      <c r="D247" s="10"/>
      <c r="E247" s="24" t="s">
        <v>317</v>
      </c>
      <c r="F247" s="26"/>
      <c r="G247" s="24"/>
      <c r="H247" s="10"/>
      <c r="I247" s="24" t="s">
        <v>317</v>
      </c>
      <c r="J247" s="26"/>
      <c r="K247" s="24"/>
      <c r="L247" s="10"/>
      <c r="M247" s="25">
        <v>11354</v>
      </c>
      <c r="N247" s="26"/>
      <c r="O247" s="24"/>
      <c r="P247" s="10"/>
      <c r="Q247" s="25">
        <v>11354</v>
      </c>
      <c r="R247" s="26"/>
    </row>
    <row r="248" spans="1:46" x14ac:dyDescent="0.25">
      <c r="A248" s="33"/>
      <c r="B248" s="56" t="s">
        <v>376</v>
      </c>
      <c r="C248" s="24"/>
      <c r="D248" s="10"/>
      <c r="E248" s="24" t="s">
        <v>317</v>
      </c>
      <c r="F248" s="26"/>
      <c r="G248" s="24"/>
      <c r="H248" s="10"/>
      <c r="I248" s="24" t="s">
        <v>317</v>
      </c>
      <c r="J248" s="26"/>
      <c r="K248" s="24"/>
      <c r="L248" s="10"/>
      <c r="M248" s="25">
        <v>76618</v>
      </c>
      <c r="N248" s="26"/>
      <c r="O248" s="24"/>
      <c r="P248" s="10"/>
      <c r="Q248" s="25">
        <v>76618</v>
      </c>
      <c r="R248" s="26"/>
    </row>
    <row r="249" spans="1:46" x14ac:dyDescent="0.25">
      <c r="A249" s="33"/>
      <c r="B249" s="56" t="s">
        <v>377</v>
      </c>
      <c r="C249" s="24"/>
      <c r="D249" s="10"/>
      <c r="E249" s="24" t="s">
        <v>317</v>
      </c>
      <c r="F249" s="26"/>
      <c r="G249" s="24"/>
      <c r="H249" s="10"/>
      <c r="I249" s="25">
        <v>2560</v>
      </c>
      <c r="J249" s="26"/>
      <c r="K249" s="24"/>
      <c r="L249" s="10"/>
      <c r="M249" s="25">
        <v>19231</v>
      </c>
      <c r="N249" s="26"/>
      <c r="O249" s="24"/>
      <c r="P249" s="10"/>
      <c r="Q249" s="25">
        <v>21791</v>
      </c>
      <c r="R249" s="26"/>
    </row>
    <row r="250" spans="1:46" x14ac:dyDescent="0.25">
      <c r="A250" s="33"/>
      <c r="B250" s="56" t="s">
        <v>378</v>
      </c>
      <c r="C250" s="24"/>
      <c r="D250" s="10"/>
      <c r="E250" s="24" t="s">
        <v>317</v>
      </c>
      <c r="F250" s="26"/>
      <c r="G250" s="24"/>
      <c r="H250" s="10"/>
      <c r="I250" s="24" t="s">
        <v>317</v>
      </c>
      <c r="J250" s="26"/>
      <c r="K250" s="24"/>
      <c r="L250" s="10"/>
      <c r="M250" s="25">
        <v>7957</v>
      </c>
      <c r="N250" s="26"/>
      <c r="O250" s="24"/>
      <c r="P250" s="10"/>
      <c r="Q250" s="25">
        <v>7957</v>
      </c>
      <c r="R250" s="26"/>
    </row>
    <row r="251" spans="1:46" x14ac:dyDescent="0.25">
      <c r="A251" s="33"/>
      <c r="B251" s="56" t="s">
        <v>379</v>
      </c>
      <c r="C251" s="24"/>
      <c r="D251" s="10"/>
      <c r="E251" s="24" t="s">
        <v>317</v>
      </c>
      <c r="F251" s="26"/>
      <c r="G251" s="24"/>
      <c r="H251" s="10"/>
      <c r="I251" s="25">
        <v>1580</v>
      </c>
      <c r="J251" s="26"/>
      <c r="K251" s="24"/>
      <c r="L251" s="10"/>
      <c r="M251" s="25">
        <v>84008</v>
      </c>
      <c r="N251" s="26"/>
      <c r="O251" s="24"/>
      <c r="P251" s="10"/>
      <c r="Q251" s="25">
        <v>85588</v>
      </c>
      <c r="R251" s="26"/>
    </row>
    <row r="252" spans="1:46" x14ac:dyDescent="0.25">
      <c r="A252" s="33"/>
      <c r="B252" s="56" t="s">
        <v>380</v>
      </c>
      <c r="C252" s="24"/>
      <c r="D252" s="10"/>
      <c r="E252" s="24" t="s">
        <v>317</v>
      </c>
      <c r="F252" s="26"/>
      <c r="G252" s="24"/>
      <c r="H252" s="10"/>
      <c r="I252" s="24" t="s">
        <v>317</v>
      </c>
      <c r="J252" s="26"/>
      <c r="K252" s="24"/>
      <c r="L252" s="10"/>
      <c r="M252" s="25">
        <v>39352</v>
      </c>
      <c r="N252" s="26"/>
      <c r="O252" s="24"/>
      <c r="P252" s="10"/>
      <c r="Q252" s="25">
        <v>39352</v>
      </c>
      <c r="R252" s="26"/>
    </row>
    <row r="253" spans="1:46" ht="15.75" thickBot="1" x14ac:dyDescent="0.3">
      <c r="A253" s="33"/>
      <c r="B253" s="56" t="s">
        <v>381</v>
      </c>
      <c r="C253" s="24"/>
      <c r="D253" s="27"/>
      <c r="E253" s="28">
        <v>6</v>
      </c>
      <c r="F253" s="22"/>
      <c r="G253" s="28"/>
      <c r="H253" s="27"/>
      <c r="I253" s="28">
        <v>142</v>
      </c>
      <c r="J253" s="22"/>
      <c r="K253" s="28"/>
      <c r="L253" s="27"/>
      <c r="M253" s="29">
        <v>5389</v>
      </c>
      <c r="N253" s="22"/>
      <c r="O253" s="28"/>
      <c r="P253" s="27"/>
      <c r="Q253" s="29">
        <v>5537</v>
      </c>
      <c r="R253" s="22"/>
    </row>
    <row r="254" spans="1:46" ht="16.5" thickTop="1" thickBot="1" x14ac:dyDescent="0.3">
      <c r="A254" s="33"/>
      <c r="B254" s="38" t="s">
        <v>448</v>
      </c>
      <c r="C254" s="24"/>
      <c r="D254" s="27" t="s">
        <v>280</v>
      </c>
      <c r="E254" s="28">
        <v>6</v>
      </c>
      <c r="F254" s="22"/>
      <c r="G254" s="28"/>
      <c r="H254" s="27" t="s">
        <v>280</v>
      </c>
      <c r="I254" s="29">
        <v>7026</v>
      </c>
      <c r="J254" s="22"/>
      <c r="K254" s="28"/>
      <c r="L254" s="27" t="s">
        <v>280</v>
      </c>
      <c r="M254" s="29">
        <v>545569</v>
      </c>
      <c r="N254" s="22"/>
      <c r="O254" s="28"/>
      <c r="P254" s="27" t="s">
        <v>280</v>
      </c>
      <c r="Q254" s="29">
        <v>552601</v>
      </c>
      <c r="R254" s="22"/>
    </row>
    <row r="255" spans="1:46" ht="16.5" thickTop="1" thickBot="1" x14ac:dyDescent="0.3">
      <c r="A255" s="33"/>
      <c r="B255" s="38" t="s">
        <v>521</v>
      </c>
      <c r="C255" s="24"/>
      <c r="D255" s="39"/>
      <c r="E255" s="40">
        <v>0</v>
      </c>
      <c r="F255" s="41" t="s">
        <v>372</v>
      </c>
      <c r="G255" s="40"/>
      <c r="H255" s="39"/>
      <c r="I255" s="40">
        <v>1.3</v>
      </c>
      <c r="J255" s="41" t="s">
        <v>372</v>
      </c>
      <c r="K255" s="40"/>
      <c r="L255" s="39"/>
      <c r="M255" s="40">
        <v>98.7</v>
      </c>
      <c r="N255" s="41" t="s">
        <v>372</v>
      </c>
      <c r="O255" s="40"/>
      <c r="P255" s="39"/>
      <c r="Q255" s="40">
        <v>100</v>
      </c>
      <c r="R255" s="41" t="s">
        <v>372</v>
      </c>
    </row>
    <row r="256" spans="1:46" ht="15.75" thickTop="1" x14ac:dyDescent="0.25">
      <c r="A256" s="33"/>
      <c r="B256" s="35"/>
      <c r="C256" s="35"/>
      <c r="D256" s="35"/>
      <c r="E256" s="35"/>
      <c r="F256" s="35"/>
      <c r="G256" s="35"/>
      <c r="H256" s="35"/>
      <c r="I256" s="35"/>
      <c r="J256" s="35"/>
      <c r="K256" s="35"/>
      <c r="L256" s="35"/>
      <c r="M256" s="35"/>
      <c r="N256" s="35"/>
      <c r="O256" s="35"/>
      <c r="P256" s="35"/>
      <c r="Q256" s="35"/>
      <c r="R256" s="35"/>
      <c r="S256" s="35"/>
      <c r="T256" s="35"/>
      <c r="U256" s="35"/>
      <c r="V256" s="35"/>
      <c r="W256" s="35"/>
      <c r="X256" s="35"/>
      <c r="Y256" s="35"/>
      <c r="Z256" s="35"/>
      <c r="AA256" s="35"/>
      <c r="AB256" s="35"/>
      <c r="AC256" s="35"/>
      <c r="AD256" s="35"/>
      <c r="AE256" s="35"/>
      <c r="AF256" s="35"/>
      <c r="AG256" s="35"/>
      <c r="AH256" s="35"/>
      <c r="AI256" s="35"/>
      <c r="AJ256" s="35"/>
      <c r="AK256" s="35"/>
      <c r="AL256" s="35"/>
      <c r="AM256" s="35"/>
      <c r="AN256" s="35"/>
      <c r="AO256" s="35"/>
      <c r="AP256" s="35"/>
      <c r="AQ256" s="35"/>
      <c r="AR256" s="35"/>
      <c r="AS256" s="35"/>
      <c r="AT256" s="35"/>
    </row>
    <row r="257" spans="1:46" x14ac:dyDescent="0.25">
      <c r="A257" s="33"/>
      <c r="B257" s="35" t="s">
        <v>529</v>
      </c>
      <c r="C257" s="35"/>
      <c r="D257" s="35"/>
      <c r="E257" s="35"/>
      <c r="F257" s="35"/>
      <c r="G257" s="35"/>
      <c r="H257" s="35"/>
      <c r="I257" s="35"/>
      <c r="J257" s="35"/>
      <c r="K257" s="35"/>
      <c r="L257" s="35"/>
      <c r="M257" s="35"/>
      <c r="N257" s="35"/>
      <c r="O257" s="35"/>
      <c r="P257" s="35"/>
      <c r="Q257" s="35"/>
      <c r="R257" s="35"/>
      <c r="S257" s="35"/>
      <c r="T257" s="35"/>
      <c r="U257" s="35"/>
      <c r="V257" s="35"/>
      <c r="W257" s="35"/>
      <c r="X257" s="35"/>
      <c r="Y257" s="35"/>
      <c r="Z257" s="35"/>
      <c r="AA257" s="35"/>
      <c r="AB257" s="35"/>
      <c r="AC257" s="35"/>
      <c r="AD257" s="35"/>
      <c r="AE257" s="35"/>
      <c r="AF257" s="35"/>
      <c r="AG257" s="35"/>
      <c r="AH257" s="35"/>
      <c r="AI257" s="35"/>
      <c r="AJ257" s="35"/>
      <c r="AK257" s="35"/>
      <c r="AL257" s="35"/>
      <c r="AM257" s="35"/>
      <c r="AN257" s="35"/>
      <c r="AO257" s="35"/>
      <c r="AP257" s="35"/>
      <c r="AQ257" s="35"/>
      <c r="AR257" s="35"/>
      <c r="AS257" s="35"/>
      <c r="AT257" s="35"/>
    </row>
    <row r="258" spans="1:46" x14ac:dyDescent="0.25">
      <c r="A258" s="33"/>
      <c r="B258" s="35"/>
      <c r="C258" s="35"/>
      <c r="D258" s="35"/>
      <c r="E258" s="35"/>
      <c r="F258" s="35"/>
      <c r="G258" s="35"/>
      <c r="H258" s="35"/>
      <c r="I258" s="35"/>
      <c r="J258" s="35"/>
      <c r="K258" s="35"/>
      <c r="L258" s="35"/>
      <c r="M258" s="35"/>
      <c r="N258" s="35"/>
      <c r="O258" s="35"/>
      <c r="P258" s="35"/>
      <c r="Q258" s="35"/>
      <c r="R258" s="35"/>
      <c r="S258" s="35"/>
      <c r="T258" s="35"/>
      <c r="U258" s="35"/>
      <c r="V258" s="35"/>
      <c r="W258" s="35"/>
      <c r="X258" s="35"/>
      <c r="Y258" s="35"/>
      <c r="Z258" s="35"/>
      <c r="AA258" s="35"/>
      <c r="AB258" s="35"/>
      <c r="AC258" s="35"/>
      <c r="AD258" s="35"/>
      <c r="AE258" s="35"/>
      <c r="AF258" s="35"/>
      <c r="AG258" s="35"/>
      <c r="AH258" s="35"/>
      <c r="AI258" s="35"/>
      <c r="AJ258" s="35"/>
      <c r="AK258" s="35"/>
      <c r="AL258" s="35"/>
      <c r="AM258" s="35"/>
      <c r="AN258" s="35"/>
      <c r="AO258" s="35"/>
      <c r="AP258" s="35"/>
      <c r="AQ258" s="35"/>
      <c r="AR258" s="35"/>
      <c r="AS258" s="35"/>
      <c r="AT258" s="35"/>
    </row>
    <row r="259" spans="1:46" x14ac:dyDescent="0.25">
      <c r="A259" s="33"/>
      <c r="B259" s="35" t="s">
        <v>530</v>
      </c>
      <c r="C259" s="35"/>
      <c r="D259" s="35"/>
      <c r="E259" s="35"/>
      <c r="F259" s="35"/>
      <c r="G259" s="35"/>
      <c r="H259" s="35"/>
      <c r="I259" s="35"/>
      <c r="J259" s="35"/>
      <c r="K259" s="35"/>
      <c r="L259" s="35"/>
      <c r="M259" s="35"/>
      <c r="N259" s="35"/>
      <c r="O259" s="35"/>
      <c r="P259" s="35"/>
      <c r="Q259" s="35"/>
      <c r="R259" s="35"/>
      <c r="S259" s="35"/>
      <c r="T259" s="35"/>
      <c r="U259" s="35"/>
      <c r="V259" s="35"/>
      <c r="W259" s="35"/>
      <c r="X259" s="35"/>
      <c r="Y259" s="35"/>
      <c r="Z259" s="35"/>
      <c r="AA259" s="35"/>
      <c r="AB259" s="35"/>
      <c r="AC259" s="35"/>
      <c r="AD259" s="35"/>
      <c r="AE259" s="35"/>
      <c r="AF259" s="35"/>
      <c r="AG259" s="35"/>
      <c r="AH259" s="35"/>
      <c r="AI259" s="35"/>
      <c r="AJ259" s="35"/>
      <c r="AK259" s="35"/>
      <c r="AL259" s="35"/>
      <c r="AM259" s="35"/>
      <c r="AN259" s="35"/>
      <c r="AO259" s="35"/>
      <c r="AP259" s="35"/>
      <c r="AQ259" s="35"/>
      <c r="AR259" s="35"/>
      <c r="AS259" s="35"/>
      <c r="AT259" s="35"/>
    </row>
    <row r="260" spans="1:46" x14ac:dyDescent="0.25">
      <c r="A260" s="33"/>
      <c r="B260" s="35"/>
      <c r="C260" s="35"/>
      <c r="D260" s="35"/>
      <c r="E260" s="35"/>
      <c r="F260" s="35"/>
      <c r="G260" s="35"/>
      <c r="H260" s="35"/>
      <c r="I260" s="35"/>
      <c r="J260" s="35"/>
      <c r="K260" s="35"/>
      <c r="L260" s="35"/>
      <c r="M260" s="35"/>
      <c r="N260" s="35"/>
      <c r="O260" s="35"/>
      <c r="P260" s="35"/>
      <c r="Q260" s="35"/>
      <c r="R260" s="35"/>
      <c r="S260" s="35"/>
      <c r="T260" s="35"/>
      <c r="U260" s="35"/>
      <c r="V260" s="35"/>
      <c r="W260" s="35"/>
      <c r="X260" s="35"/>
      <c r="Y260" s="35"/>
      <c r="Z260" s="35"/>
      <c r="AA260" s="35"/>
      <c r="AB260" s="35"/>
      <c r="AC260" s="35"/>
      <c r="AD260" s="35"/>
      <c r="AE260" s="35"/>
      <c r="AF260" s="35"/>
      <c r="AG260" s="35"/>
      <c r="AH260" s="35"/>
      <c r="AI260" s="35"/>
      <c r="AJ260" s="35"/>
      <c r="AK260" s="35"/>
      <c r="AL260" s="35"/>
      <c r="AM260" s="35"/>
      <c r="AN260" s="35"/>
      <c r="AO260" s="35"/>
      <c r="AP260" s="35"/>
      <c r="AQ260" s="35"/>
      <c r="AR260" s="35"/>
      <c r="AS260" s="35"/>
      <c r="AT260" s="35"/>
    </row>
    <row r="261" spans="1:46" x14ac:dyDescent="0.25">
      <c r="A261" s="33"/>
      <c r="B261" s="35" t="s">
        <v>531</v>
      </c>
      <c r="C261" s="35"/>
      <c r="D261" s="35"/>
      <c r="E261" s="35"/>
      <c r="F261" s="35"/>
      <c r="G261" s="35"/>
      <c r="H261" s="35"/>
      <c r="I261" s="35"/>
      <c r="J261" s="35"/>
      <c r="K261" s="35"/>
      <c r="L261" s="35"/>
      <c r="M261" s="35"/>
      <c r="N261" s="35"/>
      <c r="O261" s="35"/>
      <c r="P261" s="35"/>
      <c r="Q261" s="35"/>
      <c r="R261" s="35"/>
      <c r="S261" s="35"/>
      <c r="T261" s="35"/>
      <c r="U261" s="35"/>
      <c r="V261" s="35"/>
      <c r="W261" s="35"/>
      <c r="X261" s="35"/>
      <c r="Y261" s="35"/>
      <c r="Z261" s="35"/>
      <c r="AA261" s="35"/>
      <c r="AB261" s="35"/>
      <c r="AC261" s="35"/>
      <c r="AD261" s="35"/>
      <c r="AE261" s="35"/>
      <c r="AF261" s="35"/>
      <c r="AG261" s="35"/>
      <c r="AH261" s="35"/>
      <c r="AI261" s="35"/>
      <c r="AJ261" s="35"/>
      <c r="AK261" s="35"/>
      <c r="AL261" s="35"/>
      <c r="AM261" s="35"/>
      <c r="AN261" s="35"/>
      <c r="AO261" s="35"/>
      <c r="AP261" s="35"/>
      <c r="AQ261" s="35"/>
      <c r="AR261" s="35"/>
      <c r="AS261" s="35"/>
      <c r="AT261" s="35"/>
    </row>
    <row r="262" spans="1:46" x14ac:dyDescent="0.25">
      <c r="A262" s="33"/>
      <c r="B262" s="35"/>
      <c r="C262" s="35"/>
      <c r="D262" s="35"/>
      <c r="E262" s="35"/>
      <c r="F262" s="35"/>
      <c r="G262" s="35"/>
      <c r="H262" s="35"/>
      <c r="I262" s="35"/>
      <c r="J262" s="35"/>
      <c r="K262" s="35"/>
      <c r="L262" s="35"/>
      <c r="M262" s="35"/>
      <c r="N262" s="35"/>
      <c r="O262" s="35"/>
      <c r="P262" s="35"/>
      <c r="Q262" s="35"/>
      <c r="R262" s="35"/>
      <c r="S262" s="35"/>
      <c r="T262" s="35"/>
      <c r="U262" s="35"/>
      <c r="V262" s="35"/>
      <c r="W262" s="35"/>
      <c r="X262" s="35"/>
      <c r="Y262" s="35"/>
      <c r="Z262" s="35"/>
      <c r="AA262" s="35"/>
      <c r="AB262" s="35"/>
      <c r="AC262" s="35"/>
      <c r="AD262" s="35"/>
      <c r="AE262" s="35"/>
      <c r="AF262" s="35"/>
      <c r="AG262" s="35"/>
      <c r="AH262" s="35"/>
      <c r="AI262" s="35"/>
      <c r="AJ262" s="35"/>
      <c r="AK262" s="35"/>
      <c r="AL262" s="35"/>
      <c r="AM262" s="35"/>
      <c r="AN262" s="35"/>
      <c r="AO262" s="35"/>
      <c r="AP262" s="35"/>
      <c r="AQ262" s="35"/>
      <c r="AR262" s="35"/>
      <c r="AS262" s="35"/>
      <c r="AT262" s="35"/>
    </row>
    <row r="263" spans="1:46" x14ac:dyDescent="0.25">
      <c r="A263" s="33"/>
      <c r="B263" s="35" t="s">
        <v>532</v>
      </c>
      <c r="C263" s="35"/>
      <c r="D263" s="35"/>
      <c r="E263" s="35"/>
      <c r="F263" s="35"/>
      <c r="G263" s="35"/>
      <c r="H263" s="35"/>
      <c r="I263" s="35"/>
      <c r="J263" s="35"/>
      <c r="K263" s="35"/>
      <c r="L263" s="35"/>
      <c r="M263" s="35"/>
      <c r="N263" s="35"/>
      <c r="O263" s="35"/>
      <c r="P263" s="35"/>
      <c r="Q263" s="35"/>
      <c r="R263" s="35"/>
      <c r="S263" s="35"/>
      <c r="T263" s="35"/>
      <c r="U263" s="35"/>
      <c r="V263" s="35"/>
      <c r="W263" s="35"/>
      <c r="X263" s="35"/>
      <c r="Y263" s="35"/>
      <c r="Z263" s="35"/>
      <c r="AA263" s="35"/>
      <c r="AB263" s="35"/>
      <c r="AC263" s="35"/>
      <c r="AD263" s="35"/>
      <c r="AE263" s="35"/>
      <c r="AF263" s="35"/>
      <c r="AG263" s="35"/>
      <c r="AH263" s="35"/>
      <c r="AI263" s="35"/>
      <c r="AJ263" s="35"/>
      <c r="AK263" s="35"/>
      <c r="AL263" s="35"/>
      <c r="AM263" s="35"/>
      <c r="AN263" s="35"/>
      <c r="AO263" s="35"/>
      <c r="AP263" s="35"/>
      <c r="AQ263" s="35"/>
      <c r="AR263" s="35"/>
      <c r="AS263" s="35"/>
      <c r="AT263" s="35"/>
    </row>
    <row r="264" spans="1:46" x14ac:dyDescent="0.25">
      <c r="A264" s="33"/>
      <c r="B264" s="35"/>
      <c r="C264" s="35"/>
      <c r="D264" s="35"/>
      <c r="E264" s="35"/>
      <c r="F264" s="35"/>
      <c r="G264" s="35"/>
      <c r="H264" s="35"/>
      <c r="I264" s="35"/>
      <c r="J264" s="35"/>
      <c r="K264" s="35"/>
      <c r="L264" s="35"/>
      <c r="M264" s="35"/>
      <c r="N264" s="35"/>
      <c r="O264" s="35"/>
      <c r="P264" s="35"/>
      <c r="Q264" s="35"/>
      <c r="R264" s="35"/>
      <c r="S264" s="35"/>
      <c r="T264" s="35"/>
      <c r="U264" s="35"/>
      <c r="V264" s="35"/>
      <c r="W264" s="35"/>
      <c r="X264" s="35"/>
      <c r="Y264" s="35"/>
      <c r="Z264" s="35"/>
      <c r="AA264" s="35"/>
      <c r="AB264" s="35"/>
      <c r="AC264" s="35"/>
      <c r="AD264" s="35"/>
      <c r="AE264" s="35"/>
      <c r="AF264" s="35"/>
      <c r="AG264" s="35"/>
      <c r="AH264" s="35"/>
      <c r="AI264" s="35"/>
      <c r="AJ264" s="35"/>
      <c r="AK264" s="35"/>
      <c r="AL264" s="35"/>
      <c r="AM264" s="35"/>
      <c r="AN264" s="35"/>
      <c r="AO264" s="35"/>
      <c r="AP264" s="35"/>
      <c r="AQ264" s="35"/>
      <c r="AR264" s="35"/>
      <c r="AS264" s="35"/>
      <c r="AT264" s="35"/>
    </row>
    <row r="265" spans="1:46" x14ac:dyDescent="0.25">
      <c r="A265" s="33"/>
      <c r="B265" s="35" t="s">
        <v>533</v>
      </c>
      <c r="C265" s="35"/>
      <c r="D265" s="35"/>
      <c r="E265" s="35"/>
      <c r="F265" s="35"/>
      <c r="G265" s="35"/>
      <c r="H265" s="35"/>
      <c r="I265" s="35"/>
      <c r="J265" s="35"/>
      <c r="K265" s="35"/>
      <c r="L265" s="35"/>
      <c r="M265" s="35"/>
      <c r="N265" s="35"/>
      <c r="O265" s="35"/>
      <c r="P265" s="35"/>
      <c r="Q265" s="35"/>
      <c r="R265" s="35"/>
      <c r="S265" s="35"/>
      <c r="T265" s="35"/>
      <c r="U265" s="35"/>
      <c r="V265" s="35"/>
      <c r="W265" s="35"/>
      <c r="X265" s="35"/>
      <c r="Y265" s="35"/>
      <c r="Z265" s="35"/>
      <c r="AA265" s="35"/>
      <c r="AB265" s="35"/>
      <c r="AC265" s="35"/>
      <c r="AD265" s="35"/>
      <c r="AE265" s="35"/>
      <c r="AF265" s="35"/>
      <c r="AG265" s="35"/>
      <c r="AH265" s="35"/>
      <c r="AI265" s="35"/>
      <c r="AJ265" s="35"/>
      <c r="AK265" s="35"/>
      <c r="AL265" s="35"/>
      <c r="AM265" s="35"/>
      <c r="AN265" s="35"/>
      <c r="AO265" s="35"/>
      <c r="AP265" s="35"/>
      <c r="AQ265" s="35"/>
      <c r="AR265" s="35"/>
      <c r="AS265" s="35"/>
      <c r="AT265" s="35"/>
    </row>
    <row r="266" spans="1:46" x14ac:dyDescent="0.25">
      <c r="A266" s="33"/>
      <c r="B266" s="35"/>
      <c r="C266" s="35"/>
      <c r="D266" s="35"/>
      <c r="E266" s="35"/>
      <c r="F266" s="35"/>
      <c r="G266" s="35"/>
      <c r="H266" s="35"/>
      <c r="I266" s="35"/>
      <c r="J266" s="35"/>
      <c r="K266" s="35"/>
      <c r="L266" s="35"/>
      <c r="M266" s="35"/>
      <c r="N266" s="35"/>
      <c r="O266" s="35"/>
      <c r="P266" s="35"/>
      <c r="Q266" s="35"/>
      <c r="R266" s="35"/>
      <c r="S266" s="35"/>
      <c r="T266" s="35"/>
      <c r="U266" s="35"/>
      <c r="V266" s="35"/>
      <c r="W266" s="35"/>
      <c r="X266" s="35"/>
      <c r="Y266" s="35"/>
      <c r="Z266" s="35"/>
      <c r="AA266" s="35"/>
      <c r="AB266" s="35"/>
      <c r="AC266" s="35"/>
      <c r="AD266" s="35"/>
      <c r="AE266" s="35"/>
      <c r="AF266" s="35"/>
      <c r="AG266" s="35"/>
      <c r="AH266" s="35"/>
      <c r="AI266" s="35"/>
      <c r="AJ266" s="35"/>
      <c r="AK266" s="35"/>
      <c r="AL266" s="35"/>
      <c r="AM266" s="35"/>
      <c r="AN266" s="35"/>
      <c r="AO266" s="35"/>
      <c r="AP266" s="35"/>
      <c r="AQ266" s="35"/>
      <c r="AR266" s="35"/>
      <c r="AS266" s="35"/>
      <c r="AT266" s="35"/>
    </row>
    <row r="267" spans="1:46" x14ac:dyDescent="0.25">
      <c r="A267" s="33"/>
      <c r="B267" s="35" t="s">
        <v>534</v>
      </c>
      <c r="C267" s="35"/>
      <c r="D267" s="35"/>
      <c r="E267" s="35"/>
      <c r="F267" s="35"/>
      <c r="G267" s="35"/>
      <c r="H267" s="35"/>
      <c r="I267" s="35"/>
      <c r="J267" s="35"/>
      <c r="K267" s="35"/>
      <c r="L267" s="35"/>
      <c r="M267" s="35"/>
      <c r="N267" s="35"/>
      <c r="O267" s="35"/>
      <c r="P267" s="35"/>
      <c r="Q267" s="35"/>
      <c r="R267" s="35"/>
      <c r="S267" s="35"/>
      <c r="T267" s="35"/>
      <c r="U267" s="35"/>
      <c r="V267" s="35"/>
      <c r="W267" s="35"/>
      <c r="X267" s="35"/>
      <c r="Y267" s="35"/>
      <c r="Z267" s="35"/>
      <c r="AA267" s="35"/>
      <c r="AB267" s="35"/>
      <c r="AC267" s="35"/>
      <c r="AD267" s="35"/>
      <c r="AE267" s="35"/>
      <c r="AF267" s="35"/>
      <c r="AG267" s="35"/>
      <c r="AH267" s="35"/>
      <c r="AI267" s="35"/>
      <c r="AJ267" s="35"/>
      <c r="AK267" s="35"/>
      <c r="AL267" s="35"/>
      <c r="AM267" s="35"/>
      <c r="AN267" s="35"/>
      <c r="AO267" s="35"/>
      <c r="AP267" s="35"/>
      <c r="AQ267" s="35"/>
      <c r="AR267" s="35"/>
      <c r="AS267" s="35"/>
      <c r="AT267" s="35"/>
    </row>
    <row r="268" spans="1:46" x14ac:dyDescent="0.25">
      <c r="A268" s="33"/>
      <c r="B268" s="35"/>
      <c r="C268" s="35"/>
      <c r="D268" s="35"/>
      <c r="E268" s="35"/>
      <c r="F268" s="35"/>
      <c r="G268" s="35"/>
      <c r="H268" s="35"/>
      <c r="I268" s="35"/>
      <c r="J268" s="35"/>
      <c r="K268" s="35"/>
      <c r="L268" s="35"/>
      <c r="M268" s="35"/>
      <c r="N268" s="35"/>
      <c r="O268" s="35"/>
      <c r="P268" s="35"/>
      <c r="Q268" s="35"/>
      <c r="R268" s="35"/>
      <c r="S268" s="35"/>
      <c r="T268" s="35"/>
      <c r="U268" s="35"/>
      <c r="V268" s="35"/>
      <c r="W268" s="35"/>
      <c r="X268" s="35"/>
      <c r="Y268" s="35"/>
      <c r="Z268" s="35"/>
      <c r="AA268" s="35"/>
      <c r="AB268" s="35"/>
      <c r="AC268" s="35"/>
      <c r="AD268" s="35"/>
      <c r="AE268" s="35"/>
      <c r="AF268" s="35"/>
      <c r="AG268" s="35"/>
      <c r="AH268" s="35"/>
      <c r="AI268" s="35"/>
      <c r="AJ268" s="35"/>
      <c r="AK268" s="35"/>
      <c r="AL268" s="35"/>
      <c r="AM268" s="35"/>
      <c r="AN268" s="35"/>
      <c r="AO268" s="35"/>
      <c r="AP268" s="35"/>
      <c r="AQ268" s="35"/>
      <c r="AR268" s="35"/>
      <c r="AS268" s="35"/>
      <c r="AT268" s="35"/>
    </row>
    <row r="269" spans="1:46" x14ac:dyDescent="0.25">
      <c r="A269" s="33"/>
      <c r="B269" s="35" t="s">
        <v>535</v>
      </c>
      <c r="C269" s="35"/>
      <c r="D269" s="35"/>
      <c r="E269" s="35"/>
      <c r="F269" s="35"/>
      <c r="G269" s="35"/>
      <c r="H269" s="35"/>
      <c r="I269" s="35"/>
      <c r="J269" s="35"/>
      <c r="K269" s="35"/>
      <c r="L269" s="35"/>
      <c r="M269" s="35"/>
      <c r="N269" s="35"/>
      <c r="O269" s="35"/>
      <c r="P269" s="35"/>
      <c r="Q269" s="35"/>
      <c r="R269" s="35"/>
      <c r="S269" s="35"/>
      <c r="T269" s="35"/>
      <c r="U269" s="35"/>
      <c r="V269" s="35"/>
      <c r="W269" s="35"/>
      <c r="X269" s="35"/>
      <c r="Y269" s="35"/>
      <c r="Z269" s="35"/>
      <c r="AA269" s="35"/>
      <c r="AB269" s="35"/>
      <c r="AC269" s="35"/>
      <c r="AD269" s="35"/>
      <c r="AE269" s="35"/>
      <c r="AF269" s="35"/>
      <c r="AG269" s="35"/>
      <c r="AH269" s="35"/>
      <c r="AI269" s="35"/>
      <c r="AJ269" s="35"/>
      <c r="AK269" s="35"/>
      <c r="AL269" s="35"/>
      <c r="AM269" s="35"/>
      <c r="AN269" s="35"/>
      <c r="AO269" s="35"/>
      <c r="AP269" s="35"/>
      <c r="AQ269" s="35"/>
      <c r="AR269" s="35"/>
      <c r="AS269" s="35"/>
      <c r="AT269" s="35"/>
    </row>
    <row r="270" spans="1:46" x14ac:dyDescent="0.25">
      <c r="A270" s="33"/>
      <c r="B270" s="35"/>
      <c r="C270" s="35"/>
      <c r="D270" s="35"/>
      <c r="E270" s="35"/>
      <c r="F270" s="35"/>
      <c r="G270" s="35"/>
      <c r="H270" s="35"/>
      <c r="I270" s="35"/>
      <c r="J270" s="35"/>
      <c r="K270" s="35"/>
      <c r="L270" s="35"/>
      <c r="M270" s="35"/>
      <c r="N270" s="35"/>
      <c r="O270" s="35"/>
      <c r="P270" s="35"/>
      <c r="Q270" s="35"/>
      <c r="R270" s="35"/>
      <c r="S270" s="35"/>
      <c r="T270" s="35"/>
      <c r="U270" s="35"/>
      <c r="V270" s="35"/>
      <c r="W270" s="35"/>
      <c r="X270" s="35"/>
      <c r="Y270" s="35"/>
      <c r="Z270" s="35"/>
      <c r="AA270" s="35"/>
      <c r="AB270" s="35"/>
      <c r="AC270" s="35"/>
      <c r="AD270" s="35"/>
      <c r="AE270" s="35"/>
      <c r="AF270" s="35"/>
      <c r="AG270" s="35"/>
      <c r="AH270" s="35"/>
      <c r="AI270" s="35"/>
      <c r="AJ270" s="35"/>
      <c r="AK270" s="35"/>
      <c r="AL270" s="35"/>
      <c r="AM270" s="35"/>
      <c r="AN270" s="35"/>
      <c r="AO270" s="35"/>
      <c r="AP270" s="35"/>
      <c r="AQ270" s="35"/>
      <c r="AR270" s="35"/>
      <c r="AS270" s="35"/>
      <c r="AT270" s="35"/>
    </row>
    <row r="271" spans="1:46" x14ac:dyDescent="0.25">
      <c r="A271" s="33"/>
      <c r="B271" s="35" t="s">
        <v>536</v>
      </c>
      <c r="C271" s="35"/>
      <c r="D271" s="35"/>
      <c r="E271" s="35"/>
      <c r="F271" s="35"/>
      <c r="G271" s="35"/>
      <c r="H271" s="35"/>
      <c r="I271" s="35"/>
      <c r="J271" s="35"/>
      <c r="K271" s="35"/>
      <c r="L271" s="35"/>
      <c r="M271" s="35"/>
      <c r="N271" s="35"/>
      <c r="O271" s="35"/>
      <c r="P271" s="35"/>
      <c r="Q271" s="35"/>
      <c r="R271" s="35"/>
      <c r="S271" s="35"/>
      <c r="T271" s="35"/>
      <c r="U271" s="35"/>
      <c r="V271" s="35"/>
      <c r="W271" s="35"/>
      <c r="X271" s="35"/>
      <c r="Y271" s="35"/>
      <c r="Z271" s="35"/>
      <c r="AA271" s="35"/>
      <c r="AB271" s="35"/>
      <c r="AC271" s="35"/>
      <c r="AD271" s="35"/>
      <c r="AE271" s="35"/>
      <c r="AF271" s="35"/>
      <c r="AG271" s="35"/>
      <c r="AH271" s="35"/>
      <c r="AI271" s="35"/>
      <c r="AJ271" s="35"/>
      <c r="AK271" s="35"/>
      <c r="AL271" s="35"/>
      <c r="AM271" s="35"/>
      <c r="AN271" s="35"/>
      <c r="AO271" s="35"/>
      <c r="AP271" s="35"/>
      <c r="AQ271" s="35"/>
      <c r="AR271" s="35"/>
      <c r="AS271" s="35"/>
      <c r="AT271" s="35"/>
    </row>
    <row r="272" spans="1:46" ht="15.75" thickBot="1" x14ac:dyDescent="0.3">
      <c r="A272" s="33"/>
      <c r="B272" s="4"/>
      <c r="C272" s="4"/>
      <c r="D272" s="54">
        <v>2013</v>
      </c>
      <c r="E272" s="54"/>
      <c r="F272" s="54"/>
      <c r="G272" s="54"/>
      <c r="H272" s="54"/>
      <c r="I272" s="54"/>
      <c r="J272" s="54"/>
      <c r="K272" s="54"/>
      <c r="L272" s="54"/>
      <c r="M272" s="54"/>
      <c r="N272" s="54"/>
      <c r="O272" s="54"/>
      <c r="P272" s="54"/>
      <c r="Q272" s="54"/>
      <c r="R272" s="54"/>
      <c r="S272" s="54"/>
      <c r="T272" s="54"/>
      <c r="U272" s="54"/>
      <c r="V272" s="54"/>
      <c r="W272" s="54"/>
      <c r="X272" s="54"/>
      <c r="Y272" s="54"/>
      <c r="Z272" s="54"/>
      <c r="AA272" s="54"/>
      <c r="AB272" s="54"/>
      <c r="AC272" s="54"/>
      <c r="AD272" s="22"/>
    </row>
    <row r="273" spans="1:30" ht="16.5" thickTop="1" thickBot="1" x14ac:dyDescent="0.3">
      <c r="A273" s="33"/>
      <c r="B273" s="10" t="s">
        <v>331</v>
      </c>
      <c r="C273" s="4"/>
      <c r="D273" s="62" t="s">
        <v>537</v>
      </c>
      <c r="E273" s="62"/>
      <c r="F273" s="22"/>
      <c r="G273" s="23"/>
      <c r="H273" s="62" t="s">
        <v>538</v>
      </c>
      <c r="I273" s="62"/>
      <c r="J273" s="22"/>
      <c r="K273" s="23"/>
      <c r="L273" s="62" t="s">
        <v>539</v>
      </c>
      <c r="M273" s="62"/>
      <c r="N273" s="22"/>
      <c r="O273" s="23"/>
      <c r="P273" s="62" t="s">
        <v>540</v>
      </c>
      <c r="Q273" s="62"/>
      <c r="R273" s="22"/>
      <c r="S273" s="23"/>
      <c r="T273" s="62" t="s">
        <v>541</v>
      </c>
      <c r="U273" s="62"/>
      <c r="V273" s="22"/>
      <c r="W273" s="23"/>
      <c r="X273" s="62" t="s">
        <v>542</v>
      </c>
      <c r="Y273" s="62"/>
      <c r="Z273" s="22"/>
      <c r="AA273" s="23"/>
      <c r="AB273" s="62" t="s">
        <v>147</v>
      </c>
      <c r="AC273" s="62"/>
      <c r="AD273" s="22"/>
    </row>
    <row r="274" spans="1:30" ht="15.75" thickTop="1" x14ac:dyDescent="0.25">
      <c r="A274" s="33"/>
      <c r="B274" s="10" t="s">
        <v>371</v>
      </c>
      <c r="C274" s="24"/>
      <c r="D274" s="10" t="s">
        <v>280</v>
      </c>
      <c r="E274" s="25">
        <v>240626</v>
      </c>
      <c r="F274" s="26"/>
      <c r="G274" s="24"/>
      <c r="H274" s="10" t="s">
        <v>280</v>
      </c>
      <c r="I274" s="25">
        <v>7134</v>
      </c>
      <c r="J274" s="26"/>
      <c r="K274" s="24"/>
      <c r="L274" s="10" t="s">
        <v>280</v>
      </c>
      <c r="M274" s="24">
        <v>722</v>
      </c>
      <c r="N274" s="26"/>
      <c r="O274" s="24"/>
      <c r="P274" s="10" t="s">
        <v>280</v>
      </c>
      <c r="Q274" s="25">
        <v>5192</v>
      </c>
      <c r="R274" s="26"/>
      <c r="S274" s="24"/>
      <c r="T274" s="10" t="s">
        <v>280</v>
      </c>
      <c r="U274" s="24" t="s">
        <v>317</v>
      </c>
      <c r="V274" s="26"/>
      <c r="W274" s="24"/>
      <c r="X274" s="10" t="s">
        <v>280</v>
      </c>
      <c r="Y274" s="24" t="s">
        <v>317</v>
      </c>
      <c r="Z274" s="26"/>
      <c r="AA274" s="24"/>
      <c r="AB274" s="10" t="s">
        <v>280</v>
      </c>
      <c r="AC274" s="25">
        <v>253674</v>
      </c>
      <c r="AD274" s="26"/>
    </row>
    <row r="275" spans="1:30" x14ac:dyDescent="0.25">
      <c r="A275" s="33"/>
      <c r="B275" s="10" t="s">
        <v>389</v>
      </c>
      <c r="C275" s="24"/>
      <c r="D275" s="10"/>
      <c r="E275" s="25">
        <v>174070</v>
      </c>
      <c r="F275" s="26"/>
      <c r="G275" s="24"/>
      <c r="H275" s="10"/>
      <c r="I275" s="25">
        <v>6605</v>
      </c>
      <c r="J275" s="26"/>
      <c r="K275" s="24"/>
      <c r="L275" s="10"/>
      <c r="M275" s="25">
        <v>2644</v>
      </c>
      <c r="N275" s="26"/>
      <c r="O275" s="24"/>
      <c r="P275" s="10"/>
      <c r="Q275" s="25">
        <v>4157</v>
      </c>
      <c r="R275" s="26"/>
      <c r="S275" s="24"/>
      <c r="T275" s="10"/>
      <c r="U275" s="24" t="s">
        <v>317</v>
      </c>
      <c r="V275" s="26"/>
      <c r="W275" s="24"/>
      <c r="X275" s="10"/>
      <c r="Y275" s="24" t="s">
        <v>317</v>
      </c>
      <c r="Z275" s="26"/>
      <c r="AA275" s="24"/>
      <c r="AB275" s="10"/>
      <c r="AC275" s="25">
        <v>187476</v>
      </c>
      <c r="AD275" s="26"/>
    </row>
    <row r="276" spans="1:30" x14ac:dyDescent="0.25">
      <c r="A276" s="33"/>
      <c r="B276" s="10" t="s">
        <v>390</v>
      </c>
      <c r="C276" s="24"/>
      <c r="D276" s="10"/>
      <c r="E276" s="25">
        <v>13631</v>
      </c>
      <c r="F276" s="26"/>
      <c r="G276" s="24"/>
      <c r="H276" s="10"/>
      <c r="I276" s="24">
        <v>267</v>
      </c>
      <c r="J276" s="26"/>
      <c r="K276" s="24"/>
      <c r="L276" s="10"/>
      <c r="M276" s="24" t="s">
        <v>317</v>
      </c>
      <c r="N276" s="26"/>
      <c r="O276" s="24"/>
      <c r="P276" s="10"/>
      <c r="Q276" s="24">
        <v>358</v>
      </c>
      <c r="R276" s="26"/>
      <c r="S276" s="24"/>
      <c r="T276" s="10"/>
      <c r="U276" s="24" t="s">
        <v>317</v>
      </c>
      <c r="V276" s="26"/>
      <c r="W276" s="24"/>
      <c r="X276" s="10"/>
      <c r="Y276" s="24" t="s">
        <v>317</v>
      </c>
      <c r="Z276" s="26"/>
      <c r="AA276" s="24"/>
      <c r="AB276" s="10"/>
      <c r="AC276" s="25">
        <v>14256</v>
      </c>
      <c r="AD276" s="26"/>
    </row>
    <row r="277" spans="1:30" x14ac:dyDescent="0.25">
      <c r="A277" s="33"/>
      <c r="B277" s="10" t="s">
        <v>375</v>
      </c>
      <c r="C277" s="24"/>
      <c r="D277" s="10"/>
      <c r="E277" s="25">
        <v>26058</v>
      </c>
      <c r="F277" s="26"/>
      <c r="G277" s="24"/>
      <c r="H277" s="10"/>
      <c r="I277" s="25">
        <v>10159</v>
      </c>
      <c r="J277" s="26"/>
      <c r="K277" s="24"/>
      <c r="L277" s="10"/>
      <c r="M277" s="24">
        <v>62</v>
      </c>
      <c r="N277" s="26"/>
      <c r="O277" s="24"/>
      <c r="P277" s="10"/>
      <c r="Q277" s="24">
        <v>778</v>
      </c>
      <c r="R277" s="26"/>
      <c r="S277" s="24"/>
      <c r="T277" s="10"/>
      <c r="U277" s="24" t="s">
        <v>317</v>
      </c>
      <c r="V277" s="26"/>
      <c r="W277" s="24"/>
      <c r="X277" s="10"/>
      <c r="Y277" s="24" t="s">
        <v>317</v>
      </c>
      <c r="Z277" s="26"/>
      <c r="AA277" s="24"/>
      <c r="AB277" s="10"/>
      <c r="AC277" s="25">
        <v>37057</v>
      </c>
      <c r="AD277" s="26"/>
    </row>
    <row r="278" spans="1:30" x14ac:dyDescent="0.25">
      <c r="A278" s="33"/>
      <c r="B278" s="10" t="s">
        <v>376</v>
      </c>
      <c r="C278" s="24"/>
      <c r="D278" s="10"/>
      <c r="E278" s="25">
        <v>83475</v>
      </c>
      <c r="F278" s="26"/>
      <c r="G278" s="24"/>
      <c r="H278" s="10"/>
      <c r="I278" s="25">
        <v>1202</v>
      </c>
      <c r="J278" s="26"/>
      <c r="K278" s="24"/>
      <c r="L278" s="10"/>
      <c r="M278" s="24">
        <v>15</v>
      </c>
      <c r="N278" s="26"/>
      <c r="O278" s="24"/>
      <c r="P278" s="10"/>
      <c r="Q278" s="25">
        <v>5603</v>
      </c>
      <c r="R278" s="26"/>
      <c r="S278" s="24"/>
      <c r="T278" s="10"/>
      <c r="U278" s="24" t="s">
        <v>317</v>
      </c>
      <c r="V278" s="26"/>
      <c r="W278" s="24"/>
      <c r="X278" s="10"/>
      <c r="Y278" s="24" t="s">
        <v>317</v>
      </c>
      <c r="Z278" s="26"/>
      <c r="AA278" s="24"/>
      <c r="AB278" s="10"/>
      <c r="AC278" s="25">
        <v>90295</v>
      </c>
      <c r="AD278" s="26"/>
    </row>
    <row r="279" spans="1:30" x14ac:dyDescent="0.25">
      <c r="A279" s="33"/>
      <c r="B279" s="38" t="s">
        <v>377</v>
      </c>
      <c r="C279" s="24"/>
      <c r="D279" s="10"/>
      <c r="E279" s="25">
        <v>31051</v>
      </c>
      <c r="F279" s="26"/>
      <c r="G279" s="24"/>
      <c r="H279" s="10"/>
      <c r="I279" s="25">
        <v>2229</v>
      </c>
      <c r="J279" s="26"/>
      <c r="K279" s="24"/>
      <c r="L279" s="10"/>
      <c r="M279" s="24">
        <v>119</v>
      </c>
      <c r="N279" s="26"/>
      <c r="O279" s="24"/>
      <c r="P279" s="10"/>
      <c r="Q279" s="25">
        <v>9482</v>
      </c>
      <c r="R279" s="26"/>
      <c r="S279" s="24"/>
      <c r="T279" s="10"/>
      <c r="U279" s="24" t="s">
        <v>317</v>
      </c>
      <c r="V279" s="26"/>
      <c r="W279" s="24"/>
      <c r="X279" s="10"/>
      <c r="Y279" s="24" t="s">
        <v>317</v>
      </c>
      <c r="Z279" s="26"/>
      <c r="AA279" s="24"/>
      <c r="AB279" s="10"/>
      <c r="AC279" s="25">
        <v>42881</v>
      </c>
      <c r="AD279" s="26"/>
    </row>
    <row r="280" spans="1:30" x14ac:dyDescent="0.25">
      <c r="A280" s="33"/>
      <c r="B280" s="10" t="s">
        <v>378</v>
      </c>
      <c r="C280" s="24"/>
      <c r="D280" s="10"/>
      <c r="E280" s="25">
        <v>12187</v>
      </c>
      <c r="F280" s="26"/>
      <c r="G280" s="24"/>
      <c r="H280" s="10"/>
      <c r="I280" s="24" t="s">
        <v>317</v>
      </c>
      <c r="J280" s="26"/>
      <c r="K280" s="24"/>
      <c r="L280" s="10"/>
      <c r="M280" s="24" t="s">
        <v>317</v>
      </c>
      <c r="N280" s="26"/>
      <c r="O280" s="24"/>
      <c r="P280" s="10"/>
      <c r="Q280" s="24">
        <v>348</v>
      </c>
      <c r="R280" s="26"/>
      <c r="S280" s="24"/>
      <c r="T280" s="10"/>
      <c r="U280" s="24" t="s">
        <v>317</v>
      </c>
      <c r="V280" s="26"/>
      <c r="W280" s="24"/>
      <c r="X280" s="10"/>
      <c r="Y280" s="24" t="s">
        <v>317</v>
      </c>
      <c r="Z280" s="26"/>
      <c r="AA280" s="24"/>
      <c r="AB280" s="10"/>
      <c r="AC280" s="25">
        <v>12535</v>
      </c>
      <c r="AD280" s="26"/>
    </row>
    <row r="281" spans="1:30" x14ac:dyDescent="0.25">
      <c r="A281" s="33"/>
      <c r="B281" s="10" t="s">
        <v>379</v>
      </c>
      <c r="C281" s="24"/>
      <c r="D281" s="10"/>
      <c r="E281" s="25">
        <v>150343</v>
      </c>
      <c r="F281" s="26"/>
      <c r="G281" s="24"/>
      <c r="H281" s="10"/>
      <c r="I281" s="25">
        <v>1365</v>
      </c>
      <c r="J281" s="26"/>
      <c r="K281" s="24"/>
      <c r="L281" s="10"/>
      <c r="M281" s="24" t="s">
        <v>317</v>
      </c>
      <c r="N281" s="26"/>
      <c r="O281" s="24"/>
      <c r="P281" s="10"/>
      <c r="Q281" s="25">
        <v>2695</v>
      </c>
      <c r="R281" s="26"/>
      <c r="S281" s="24"/>
      <c r="T281" s="10"/>
      <c r="U281" s="24" t="s">
        <v>317</v>
      </c>
      <c r="V281" s="26"/>
      <c r="W281" s="24"/>
      <c r="X281" s="10"/>
      <c r="Y281" s="24" t="s">
        <v>317</v>
      </c>
      <c r="Z281" s="26"/>
      <c r="AA281" s="24"/>
      <c r="AB281" s="10"/>
      <c r="AC281" s="25">
        <v>154403</v>
      </c>
      <c r="AD281" s="26"/>
    </row>
    <row r="282" spans="1:30" x14ac:dyDescent="0.25">
      <c r="A282" s="33"/>
      <c r="B282" s="10" t="s">
        <v>380</v>
      </c>
      <c r="C282" s="24"/>
      <c r="D282" s="10"/>
      <c r="E282" s="25">
        <v>48886</v>
      </c>
      <c r="F282" s="26"/>
      <c r="G282" s="24"/>
      <c r="H282" s="10"/>
      <c r="I282" s="24">
        <v>215</v>
      </c>
      <c r="J282" s="26"/>
      <c r="K282" s="24"/>
      <c r="L282" s="10"/>
      <c r="M282" s="24" t="s">
        <v>317</v>
      </c>
      <c r="N282" s="26"/>
      <c r="O282" s="24"/>
      <c r="P282" s="10"/>
      <c r="Q282" s="24">
        <v>262</v>
      </c>
      <c r="R282" s="26"/>
      <c r="S282" s="24"/>
      <c r="T282" s="10"/>
      <c r="U282" s="24" t="s">
        <v>317</v>
      </c>
      <c r="V282" s="26"/>
      <c r="W282" s="24"/>
      <c r="X282" s="10"/>
      <c r="Y282" s="24" t="s">
        <v>317</v>
      </c>
      <c r="Z282" s="26"/>
      <c r="AA282" s="24"/>
      <c r="AB282" s="10"/>
      <c r="AC282" s="25">
        <v>49363</v>
      </c>
      <c r="AD282" s="26"/>
    </row>
    <row r="283" spans="1:30" ht="15.75" thickBot="1" x14ac:dyDescent="0.3">
      <c r="A283" s="33"/>
      <c r="B283" s="10" t="s">
        <v>381</v>
      </c>
      <c r="C283" s="24"/>
      <c r="D283" s="27"/>
      <c r="E283" s="29">
        <v>5274</v>
      </c>
      <c r="F283" s="22"/>
      <c r="G283" s="28"/>
      <c r="H283" s="27"/>
      <c r="I283" s="28">
        <v>15</v>
      </c>
      <c r="J283" s="22"/>
      <c r="K283" s="28"/>
      <c r="L283" s="27"/>
      <c r="M283" s="28" t="s">
        <v>317</v>
      </c>
      <c r="N283" s="22"/>
      <c r="O283" s="28"/>
      <c r="P283" s="27"/>
      <c r="Q283" s="28">
        <v>129</v>
      </c>
      <c r="R283" s="22"/>
      <c r="S283" s="28"/>
      <c r="T283" s="27"/>
      <c r="U283" s="28" t="s">
        <v>317</v>
      </c>
      <c r="V283" s="22"/>
      <c r="W283" s="28"/>
      <c r="X283" s="27"/>
      <c r="Y283" s="28" t="s">
        <v>317</v>
      </c>
      <c r="Z283" s="22"/>
      <c r="AA283" s="28"/>
      <c r="AB283" s="27"/>
      <c r="AC283" s="29">
        <v>5418</v>
      </c>
      <c r="AD283" s="22"/>
    </row>
    <row r="284" spans="1:30" ht="16.5" thickTop="1" thickBot="1" x14ac:dyDescent="0.3">
      <c r="A284" s="33"/>
      <c r="B284" s="10" t="s">
        <v>448</v>
      </c>
      <c r="C284" s="24"/>
      <c r="D284" s="39" t="s">
        <v>280</v>
      </c>
      <c r="E284" s="48">
        <v>785601</v>
      </c>
      <c r="F284" s="41"/>
      <c r="G284" s="40"/>
      <c r="H284" s="39" t="s">
        <v>280</v>
      </c>
      <c r="I284" s="48">
        <v>29191</v>
      </c>
      <c r="J284" s="41"/>
      <c r="K284" s="40"/>
      <c r="L284" s="39" t="s">
        <v>280</v>
      </c>
      <c r="M284" s="48">
        <v>3562</v>
      </c>
      <c r="N284" s="41"/>
      <c r="O284" s="40"/>
      <c r="P284" s="39" t="s">
        <v>280</v>
      </c>
      <c r="Q284" s="48">
        <v>29004</v>
      </c>
      <c r="R284" s="41"/>
      <c r="S284" s="40"/>
      <c r="T284" s="39" t="s">
        <v>280</v>
      </c>
      <c r="U284" s="40" t="s">
        <v>317</v>
      </c>
      <c r="V284" s="41"/>
      <c r="W284" s="40"/>
      <c r="X284" s="39" t="s">
        <v>280</v>
      </c>
      <c r="Y284" s="40" t="s">
        <v>317</v>
      </c>
      <c r="Z284" s="41"/>
      <c r="AA284" s="40"/>
      <c r="AB284" s="39" t="s">
        <v>280</v>
      </c>
      <c r="AC284" s="48">
        <v>847358</v>
      </c>
      <c r="AD284" s="41"/>
    </row>
    <row r="285" spans="1:30" ht="16.5" thickTop="1" thickBot="1" x14ac:dyDescent="0.3">
      <c r="A285" s="33"/>
      <c r="B285" s="10" t="s">
        <v>543</v>
      </c>
      <c r="C285" s="24"/>
      <c r="D285" s="27"/>
      <c r="E285" s="28">
        <v>92.8</v>
      </c>
      <c r="F285" s="22" t="s">
        <v>372</v>
      </c>
      <c r="G285" s="28"/>
      <c r="H285" s="27"/>
      <c r="I285" s="28">
        <v>3.4</v>
      </c>
      <c r="J285" s="22" t="s">
        <v>372</v>
      </c>
      <c r="K285" s="28"/>
      <c r="L285" s="27"/>
      <c r="M285" s="28">
        <v>0.4</v>
      </c>
      <c r="N285" s="22" t="s">
        <v>372</v>
      </c>
      <c r="O285" s="28"/>
      <c r="P285" s="27"/>
      <c r="Q285" s="28">
        <v>3.4</v>
      </c>
      <c r="R285" s="22" t="s">
        <v>372</v>
      </c>
      <c r="S285" s="28"/>
      <c r="T285" s="27"/>
      <c r="U285" s="28" t="s">
        <v>317</v>
      </c>
      <c r="V285" s="22"/>
      <c r="W285" s="28"/>
      <c r="X285" s="27"/>
      <c r="Y285" s="28" t="s">
        <v>317</v>
      </c>
      <c r="Z285" s="22"/>
      <c r="AA285" s="28"/>
      <c r="AB285" s="27"/>
      <c r="AC285" s="28">
        <v>100</v>
      </c>
      <c r="AD285" s="22" t="s">
        <v>372</v>
      </c>
    </row>
    <row r="286" spans="1:30" ht="15.75" thickTop="1" x14ac:dyDescent="0.25">
      <c r="A286" s="33"/>
      <c r="B286" s="32"/>
      <c r="C286" s="32"/>
      <c r="D286" s="53"/>
      <c r="E286" s="53"/>
      <c r="F286" s="53"/>
      <c r="G286" s="53"/>
      <c r="H286" s="53"/>
      <c r="I286" s="53"/>
      <c r="J286" s="53"/>
      <c r="K286" s="53"/>
      <c r="L286" s="53"/>
      <c r="M286" s="53"/>
      <c r="N286" s="53"/>
      <c r="O286" s="53"/>
      <c r="P286" s="53"/>
      <c r="Q286" s="53"/>
      <c r="R286" s="53"/>
      <c r="S286" s="53"/>
      <c r="T286" s="53"/>
      <c r="U286" s="53"/>
      <c r="V286" s="53"/>
      <c r="W286" s="53"/>
      <c r="X286" s="53"/>
      <c r="Y286" s="53"/>
      <c r="Z286" s="53"/>
      <c r="AA286" s="53"/>
      <c r="AB286" s="53"/>
      <c r="AC286" s="53"/>
      <c r="AD286" s="51"/>
    </row>
    <row r="287" spans="1:30" x14ac:dyDescent="0.25">
      <c r="A287" s="33"/>
      <c r="B287" s="32"/>
      <c r="C287" s="32"/>
      <c r="D287" s="52"/>
      <c r="E287" s="52"/>
      <c r="F287" s="52"/>
      <c r="G287" s="52"/>
      <c r="H287" s="52"/>
      <c r="I287" s="52"/>
      <c r="J287" s="52"/>
      <c r="K287" s="52"/>
      <c r="L287" s="52"/>
      <c r="M287" s="52"/>
      <c r="N287" s="52"/>
      <c r="O287" s="52"/>
      <c r="P287" s="52"/>
      <c r="Q287" s="52"/>
      <c r="R287" s="52"/>
      <c r="S287" s="52"/>
      <c r="T287" s="52"/>
      <c r="U287" s="52"/>
      <c r="V287" s="52"/>
      <c r="W287" s="52"/>
      <c r="X287" s="52"/>
      <c r="Y287" s="52"/>
      <c r="Z287" s="52"/>
      <c r="AA287" s="52"/>
      <c r="AB287" s="52"/>
      <c r="AC287" s="52"/>
      <c r="AD287" s="44"/>
    </row>
    <row r="288" spans="1:30" ht="15.75" thickBot="1" x14ac:dyDescent="0.3">
      <c r="A288" s="33"/>
      <c r="B288" s="32"/>
      <c r="C288" s="32"/>
      <c r="D288" s="54">
        <v>2012</v>
      </c>
      <c r="E288" s="54"/>
      <c r="F288" s="54"/>
      <c r="G288" s="54"/>
      <c r="H288" s="54"/>
      <c r="I288" s="54"/>
      <c r="J288" s="54"/>
      <c r="K288" s="54"/>
      <c r="L288" s="54"/>
      <c r="M288" s="54"/>
      <c r="N288" s="54"/>
      <c r="O288" s="54"/>
      <c r="P288" s="54"/>
      <c r="Q288" s="54"/>
      <c r="R288" s="54"/>
      <c r="S288" s="54"/>
      <c r="T288" s="54"/>
      <c r="U288" s="54"/>
      <c r="V288" s="54"/>
      <c r="W288" s="54"/>
      <c r="X288" s="54"/>
      <c r="Y288" s="54"/>
      <c r="Z288" s="54"/>
      <c r="AA288" s="54"/>
      <c r="AB288" s="54"/>
      <c r="AC288" s="54"/>
      <c r="AD288" s="45"/>
    </row>
    <row r="289" spans="1:46" ht="16.5" thickTop="1" thickBot="1" x14ac:dyDescent="0.3">
      <c r="A289" s="33"/>
      <c r="B289" s="10" t="s">
        <v>331</v>
      </c>
      <c r="C289" s="4"/>
      <c r="D289" s="62" t="s">
        <v>537</v>
      </c>
      <c r="E289" s="62"/>
      <c r="F289" s="22"/>
      <c r="G289" s="23"/>
      <c r="H289" s="62" t="s">
        <v>538</v>
      </c>
      <c r="I289" s="62"/>
      <c r="J289" s="22"/>
      <c r="K289" s="23"/>
      <c r="L289" s="62" t="s">
        <v>539</v>
      </c>
      <c r="M289" s="62"/>
      <c r="N289" s="22"/>
      <c r="O289" s="23"/>
      <c r="P289" s="62" t="s">
        <v>540</v>
      </c>
      <c r="Q289" s="62"/>
      <c r="R289" s="22"/>
      <c r="S289" s="23"/>
      <c r="T289" s="62" t="s">
        <v>541</v>
      </c>
      <c r="U289" s="62"/>
      <c r="V289" s="22"/>
      <c r="W289" s="23"/>
      <c r="X289" s="62" t="s">
        <v>542</v>
      </c>
      <c r="Y289" s="62"/>
      <c r="Z289" s="22"/>
      <c r="AA289" s="23"/>
      <c r="AB289" s="62" t="s">
        <v>147</v>
      </c>
      <c r="AC289" s="62"/>
      <c r="AD289" s="22"/>
    </row>
    <row r="290" spans="1:46" ht="15.75" thickTop="1" x14ac:dyDescent="0.25">
      <c r="A290" s="33"/>
      <c r="B290" s="10" t="s">
        <v>544</v>
      </c>
      <c r="C290" s="24"/>
      <c r="D290" s="10" t="s">
        <v>280</v>
      </c>
      <c r="E290" s="25">
        <v>192426</v>
      </c>
      <c r="F290" s="26"/>
      <c r="G290" s="24"/>
      <c r="H290" s="10" t="s">
        <v>280</v>
      </c>
      <c r="I290" s="25">
        <v>1969</v>
      </c>
      <c r="J290" s="26"/>
      <c r="K290" s="24"/>
      <c r="L290" s="10" t="s">
        <v>280</v>
      </c>
      <c r="M290" s="24">
        <v>604</v>
      </c>
      <c r="N290" s="26"/>
      <c r="O290" s="24"/>
      <c r="P290" s="10" t="s">
        <v>280</v>
      </c>
      <c r="Q290" s="25">
        <v>2517</v>
      </c>
      <c r="R290" s="26"/>
      <c r="S290" s="24"/>
      <c r="T290" s="10" t="s">
        <v>280</v>
      </c>
      <c r="U290" s="24" t="s">
        <v>317</v>
      </c>
      <c r="V290" s="26"/>
      <c r="W290" s="24"/>
      <c r="X290" s="10" t="s">
        <v>280</v>
      </c>
      <c r="Y290" s="24" t="s">
        <v>317</v>
      </c>
      <c r="Z290" s="26"/>
      <c r="AA290" s="24"/>
      <c r="AB290" s="10" t="s">
        <v>280</v>
      </c>
      <c r="AC290" s="25">
        <v>197516</v>
      </c>
      <c r="AD290" s="26"/>
    </row>
    <row r="291" spans="1:46" x14ac:dyDescent="0.25">
      <c r="A291" s="33"/>
      <c r="B291" s="10" t="s">
        <v>545</v>
      </c>
      <c r="C291" s="24"/>
      <c r="D291" s="10"/>
      <c r="E291" s="25">
        <v>96313</v>
      </c>
      <c r="F291" s="26"/>
      <c r="G291" s="24"/>
      <c r="H291" s="10"/>
      <c r="I291" s="25">
        <v>16502</v>
      </c>
      <c r="J291" s="26"/>
      <c r="K291" s="24"/>
      <c r="L291" s="10"/>
      <c r="M291" s="25">
        <v>1832</v>
      </c>
      <c r="N291" s="26"/>
      <c r="O291" s="24"/>
      <c r="P291" s="10"/>
      <c r="Q291" s="25">
        <v>3595</v>
      </c>
      <c r="R291" s="26"/>
      <c r="S291" s="24"/>
      <c r="T291" s="10"/>
      <c r="U291" s="24" t="s">
        <v>317</v>
      </c>
      <c r="V291" s="26"/>
      <c r="W291" s="24"/>
      <c r="X291" s="10"/>
      <c r="Y291" s="24" t="s">
        <v>317</v>
      </c>
      <c r="Z291" s="26"/>
      <c r="AA291" s="24"/>
      <c r="AB291" s="10"/>
      <c r="AC291" s="25">
        <v>118242</v>
      </c>
      <c r="AD291" s="26"/>
    </row>
    <row r="292" spans="1:46" x14ac:dyDescent="0.25">
      <c r="A292" s="33"/>
      <c r="B292" s="10" t="s">
        <v>376</v>
      </c>
      <c r="C292" s="24"/>
      <c r="D292" s="10"/>
      <c r="E292" s="25">
        <v>66358</v>
      </c>
      <c r="F292" s="26"/>
      <c r="G292" s="24"/>
      <c r="H292" s="10"/>
      <c r="I292" s="25">
        <v>8545</v>
      </c>
      <c r="J292" s="26"/>
      <c r="K292" s="24"/>
      <c r="L292" s="10"/>
      <c r="M292" s="24" t="s">
        <v>317</v>
      </c>
      <c r="N292" s="26"/>
      <c r="O292" s="24"/>
      <c r="P292" s="10"/>
      <c r="Q292" s="25">
        <v>1715</v>
      </c>
      <c r="R292" s="26"/>
      <c r="S292" s="24"/>
      <c r="T292" s="10"/>
      <c r="U292" s="24" t="s">
        <v>317</v>
      </c>
      <c r="V292" s="26"/>
      <c r="W292" s="24"/>
      <c r="X292" s="10"/>
      <c r="Y292" s="24" t="s">
        <v>317</v>
      </c>
      <c r="Z292" s="26"/>
      <c r="AA292" s="24"/>
      <c r="AB292" s="10"/>
      <c r="AC292" s="25">
        <v>76618</v>
      </c>
      <c r="AD292" s="26"/>
    </row>
    <row r="293" spans="1:46" x14ac:dyDescent="0.25">
      <c r="A293" s="33"/>
      <c r="B293" s="38" t="s">
        <v>377</v>
      </c>
      <c r="C293" s="24"/>
      <c r="D293" s="10"/>
      <c r="E293" s="25">
        <v>12351</v>
      </c>
      <c r="F293" s="26"/>
      <c r="G293" s="24"/>
      <c r="H293" s="10"/>
      <c r="I293" s="24">
        <v>855</v>
      </c>
      <c r="J293" s="26"/>
      <c r="K293" s="24"/>
      <c r="L293" s="10"/>
      <c r="M293" s="24">
        <v>877</v>
      </c>
      <c r="N293" s="26"/>
      <c r="O293" s="24"/>
      <c r="P293" s="10"/>
      <c r="Q293" s="25">
        <v>7708</v>
      </c>
      <c r="R293" s="26"/>
      <c r="S293" s="24"/>
      <c r="T293" s="10"/>
      <c r="U293" s="24" t="s">
        <v>317</v>
      </c>
      <c r="V293" s="26"/>
      <c r="W293" s="24"/>
      <c r="X293" s="10"/>
      <c r="Y293" s="24" t="s">
        <v>317</v>
      </c>
      <c r="Z293" s="26"/>
      <c r="AA293" s="24"/>
      <c r="AB293" s="10"/>
      <c r="AC293" s="25">
        <v>21791</v>
      </c>
      <c r="AD293" s="26"/>
    </row>
    <row r="294" spans="1:46" x14ac:dyDescent="0.25">
      <c r="A294" s="33"/>
      <c r="B294" s="10" t="s">
        <v>378</v>
      </c>
      <c r="C294" s="24"/>
      <c r="D294" s="10"/>
      <c r="E294" s="25">
        <v>6775</v>
      </c>
      <c r="F294" s="26"/>
      <c r="G294" s="24"/>
      <c r="H294" s="10"/>
      <c r="I294" s="24" t="s">
        <v>317</v>
      </c>
      <c r="J294" s="26"/>
      <c r="K294" s="24"/>
      <c r="L294" s="10"/>
      <c r="M294" s="24" t="s">
        <v>317</v>
      </c>
      <c r="N294" s="26"/>
      <c r="O294" s="24"/>
      <c r="P294" s="10"/>
      <c r="Q294" s="25">
        <v>1182</v>
      </c>
      <c r="R294" s="26"/>
      <c r="S294" s="24"/>
      <c r="T294" s="10"/>
      <c r="U294" s="24" t="s">
        <v>317</v>
      </c>
      <c r="V294" s="26"/>
      <c r="W294" s="24"/>
      <c r="X294" s="10"/>
      <c r="Y294" s="24" t="s">
        <v>317</v>
      </c>
      <c r="Z294" s="26"/>
      <c r="AA294" s="24"/>
      <c r="AB294" s="10"/>
      <c r="AC294" s="25">
        <v>7957</v>
      </c>
      <c r="AD294" s="26"/>
    </row>
    <row r="295" spans="1:46" x14ac:dyDescent="0.25">
      <c r="A295" s="33"/>
      <c r="B295" s="10" t="s">
        <v>379</v>
      </c>
      <c r="C295" s="24"/>
      <c r="D295" s="10"/>
      <c r="E295" s="25">
        <v>82914</v>
      </c>
      <c r="F295" s="26"/>
      <c r="G295" s="24"/>
      <c r="H295" s="10"/>
      <c r="I295" s="25">
        <v>1094</v>
      </c>
      <c r="J295" s="26"/>
      <c r="K295" s="24"/>
      <c r="L295" s="10"/>
      <c r="M295" s="24" t="s">
        <v>317</v>
      </c>
      <c r="N295" s="26"/>
      <c r="O295" s="24"/>
      <c r="P295" s="10"/>
      <c r="Q295" s="25">
        <v>1580</v>
      </c>
      <c r="R295" s="26"/>
      <c r="S295" s="24"/>
      <c r="T295" s="10"/>
      <c r="U295" s="24" t="s">
        <v>317</v>
      </c>
      <c r="V295" s="26"/>
      <c r="W295" s="24"/>
      <c r="X295" s="10"/>
      <c r="Y295" s="24" t="s">
        <v>317</v>
      </c>
      <c r="Z295" s="26"/>
      <c r="AA295" s="24"/>
      <c r="AB295" s="10"/>
      <c r="AC295" s="25">
        <v>85588</v>
      </c>
      <c r="AD295" s="26"/>
    </row>
    <row r="296" spans="1:46" x14ac:dyDescent="0.25">
      <c r="A296" s="33"/>
      <c r="B296" s="10" t="s">
        <v>380</v>
      </c>
      <c r="C296" s="24"/>
      <c r="D296" s="10"/>
      <c r="E296" s="25">
        <v>38582</v>
      </c>
      <c r="F296" s="26"/>
      <c r="G296" s="24"/>
      <c r="H296" s="10"/>
      <c r="I296" s="24">
        <v>199</v>
      </c>
      <c r="J296" s="26"/>
      <c r="K296" s="24"/>
      <c r="L296" s="10"/>
      <c r="M296" s="24">
        <v>249</v>
      </c>
      <c r="N296" s="26"/>
      <c r="O296" s="24"/>
      <c r="P296" s="10"/>
      <c r="Q296" s="24">
        <v>322</v>
      </c>
      <c r="R296" s="26"/>
      <c r="S296" s="24"/>
      <c r="T296" s="10"/>
      <c r="U296" s="24" t="s">
        <v>317</v>
      </c>
      <c r="V296" s="26"/>
      <c r="W296" s="24"/>
      <c r="X296" s="10"/>
      <c r="Y296" s="24" t="s">
        <v>317</v>
      </c>
      <c r="Z296" s="26"/>
      <c r="AA296" s="24"/>
      <c r="AB296" s="10"/>
      <c r="AC296" s="25">
        <v>39352</v>
      </c>
      <c r="AD296" s="26"/>
    </row>
    <row r="297" spans="1:46" ht="15.75" thickBot="1" x14ac:dyDescent="0.3">
      <c r="A297" s="33"/>
      <c r="B297" s="10" t="s">
        <v>381</v>
      </c>
      <c r="C297" s="24"/>
      <c r="D297" s="27"/>
      <c r="E297" s="29">
        <v>5537</v>
      </c>
      <c r="F297" s="22"/>
      <c r="G297" s="28"/>
      <c r="H297" s="27"/>
      <c r="I297" s="28" t="s">
        <v>317</v>
      </c>
      <c r="J297" s="22"/>
      <c r="K297" s="28"/>
      <c r="L297" s="27"/>
      <c r="M297" s="28" t="s">
        <v>317</v>
      </c>
      <c r="N297" s="22"/>
      <c r="O297" s="28"/>
      <c r="P297" s="27"/>
      <c r="Q297" s="28" t="s">
        <v>317</v>
      </c>
      <c r="R297" s="22"/>
      <c r="S297" s="28"/>
      <c r="T297" s="27"/>
      <c r="U297" s="28" t="s">
        <v>317</v>
      </c>
      <c r="V297" s="22"/>
      <c r="W297" s="28"/>
      <c r="X297" s="27"/>
      <c r="Y297" s="28" t="s">
        <v>317</v>
      </c>
      <c r="Z297" s="22"/>
      <c r="AA297" s="28"/>
      <c r="AB297" s="27"/>
      <c r="AC297" s="29">
        <v>5537</v>
      </c>
      <c r="AD297" s="22"/>
    </row>
    <row r="298" spans="1:46" ht="16.5" thickTop="1" thickBot="1" x14ac:dyDescent="0.3">
      <c r="A298" s="33"/>
      <c r="B298" s="10" t="s">
        <v>448</v>
      </c>
      <c r="C298" s="24"/>
      <c r="D298" s="39" t="s">
        <v>280</v>
      </c>
      <c r="E298" s="48">
        <v>501256</v>
      </c>
      <c r="F298" s="41"/>
      <c r="G298" s="40"/>
      <c r="H298" s="39" t="s">
        <v>280</v>
      </c>
      <c r="I298" s="48">
        <v>29164</v>
      </c>
      <c r="J298" s="41"/>
      <c r="K298" s="40"/>
      <c r="L298" s="39" t="s">
        <v>280</v>
      </c>
      <c r="M298" s="48">
        <v>3562</v>
      </c>
      <c r="N298" s="41"/>
      <c r="O298" s="40"/>
      <c r="P298" s="39" t="s">
        <v>280</v>
      </c>
      <c r="Q298" s="48">
        <v>18619</v>
      </c>
      <c r="R298" s="41"/>
      <c r="S298" s="40"/>
      <c r="T298" s="39" t="s">
        <v>280</v>
      </c>
      <c r="U298" s="40" t="s">
        <v>317</v>
      </c>
      <c r="V298" s="41"/>
      <c r="W298" s="40"/>
      <c r="X298" s="39" t="s">
        <v>280</v>
      </c>
      <c r="Y298" s="40" t="s">
        <v>317</v>
      </c>
      <c r="Z298" s="41"/>
      <c r="AA298" s="40"/>
      <c r="AB298" s="39" t="s">
        <v>280</v>
      </c>
      <c r="AC298" s="48">
        <v>552601</v>
      </c>
      <c r="AD298" s="41"/>
    </row>
    <row r="299" spans="1:46" ht="16.5" thickTop="1" thickBot="1" x14ac:dyDescent="0.3">
      <c r="A299" s="33"/>
      <c r="B299" s="10" t="s">
        <v>543</v>
      </c>
      <c r="C299" s="24"/>
      <c r="D299" s="27"/>
      <c r="E299" s="28">
        <v>90.7</v>
      </c>
      <c r="F299" s="22" t="s">
        <v>372</v>
      </c>
      <c r="G299" s="28"/>
      <c r="H299" s="27"/>
      <c r="I299" s="28">
        <v>5.3</v>
      </c>
      <c r="J299" s="22" t="s">
        <v>372</v>
      </c>
      <c r="K299" s="28"/>
      <c r="L299" s="27"/>
      <c r="M299" s="28">
        <v>0.6</v>
      </c>
      <c r="N299" s="22" t="s">
        <v>372</v>
      </c>
      <c r="O299" s="28"/>
      <c r="P299" s="27"/>
      <c r="Q299" s="28">
        <v>3.4</v>
      </c>
      <c r="R299" s="22" t="s">
        <v>372</v>
      </c>
      <c r="S299" s="28"/>
      <c r="T299" s="27"/>
      <c r="U299" s="28" t="s">
        <v>317</v>
      </c>
      <c r="V299" s="22"/>
      <c r="W299" s="28"/>
      <c r="X299" s="27"/>
      <c r="Y299" s="28" t="s">
        <v>317</v>
      </c>
      <c r="Z299" s="22"/>
      <c r="AA299" s="28"/>
      <c r="AB299" s="27"/>
      <c r="AC299" s="28">
        <v>100</v>
      </c>
      <c r="AD299" s="22" t="s">
        <v>372</v>
      </c>
    </row>
    <row r="300" spans="1:46" ht="15.75" thickTop="1" x14ac:dyDescent="0.25">
      <c r="A300" s="33"/>
      <c r="B300" s="35"/>
      <c r="C300" s="35"/>
      <c r="D300" s="35"/>
      <c r="E300" s="35"/>
      <c r="F300" s="35"/>
      <c r="G300" s="35"/>
      <c r="H300" s="35"/>
      <c r="I300" s="35"/>
      <c r="J300" s="35"/>
      <c r="K300" s="35"/>
      <c r="L300" s="35"/>
      <c r="M300" s="35"/>
      <c r="N300" s="35"/>
      <c r="O300" s="35"/>
      <c r="P300" s="35"/>
      <c r="Q300" s="35"/>
      <c r="R300" s="35"/>
      <c r="S300" s="35"/>
      <c r="T300" s="35"/>
      <c r="U300" s="35"/>
      <c r="V300" s="35"/>
      <c r="W300" s="35"/>
      <c r="X300" s="35"/>
      <c r="Y300" s="35"/>
      <c r="Z300" s="35"/>
      <c r="AA300" s="35"/>
      <c r="AB300" s="35"/>
      <c r="AC300" s="35"/>
      <c r="AD300" s="35"/>
      <c r="AE300" s="35"/>
      <c r="AF300" s="35"/>
      <c r="AG300" s="35"/>
      <c r="AH300" s="35"/>
      <c r="AI300" s="35"/>
      <c r="AJ300" s="35"/>
      <c r="AK300" s="35"/>
      <c r="AL300" s="35"/>
      <c r="AM300" s="35"/>
      <c r="AN300" s="35"/>
      <c r="AO300" s="35"/>
      <c r="AP300" s="35"/>
      <c r="AQ300" s="35"/>
      <c r="AR300" s="35"/>
      <c r="AS300" s="35"/>
      <c r="AT300" s="35"/>
    </row>
    <row r="301" spans="1:46" x14ac:dyDescent="0.25">
      <c r="A301" s="33"/>
      <c r="B301" s="34" t="s">
        <v>546</v>
      </c>
      <c r="C301" s="34"/>
      <c r="D301" s="34"/>
      <c r="E301" s="34"/>
      <c r="F301" s="34"/>
      <c r="G301" s="34"/>
      <c r="H301" s="34"/>
      <c r="I301" s="34"/>
      <c r="J301" s="34"/>
      <c r="K301" s="34"/>
      <c r="L301" s="34"/>
      <c r="M301" s="34"/>
      <c r="N301" s="34"/>
      <c r="O301" s="34"/>
      <c r="P301" s="34"/>
      <c r="Q301" s="34"/>
      <c r="R301" s="34"/>
      <c r="S301" s="34"/>
      <c r="T301" s="34"/>
      <c r="U301" s="34"/>
      <c r="V301" s="34"/>
      <c r="W301" s="34"/>
      <c r="X301" s="34"/>
      <c r="Y301" s="34"/>
      <c r="Z301" s="34"/>
      <c r="AA301" s="34"/>
      <c r="AB301" s="34"/>
      <c r="AC301" s="34"/>
      <c r="AD301" s="34"/>
      <c r="AE301" s="34"/>
      <c r="AF301" s="34"/>
      <c r="AG301" s="34"/>
      <c r="AH301" s="34"/>
      <c r="AI301" s="34"/>
      <c r="AJ301" s="34"/>
      <c r="AK301" s="34"/>
      <c r="AL301" s="34"/>
      <c r="AM301" s="34"/>
      <c r="AN301" s="34"/>
      <c r="AO301" s="34"/>
      <c r="AP301" s="34"/>
      <c r="AQ301" s="34"/>
      <c r="AR301" s="34"/>
      <c r="AS301" s="34"/>
      <c r="AT301" s="34"/>
    </row>
    <row r="302" spans="1:46" x14ac:dyDescent="0.25">
      <c r="A302" s="33"/>
      <c r="B302" s="35"/>
      <c r="C302" s="35"/>
      <c r="D302" s="35"/>
      <c r="E302" s="35"/>
      <c r="F302" s="35"/>
      <c r="G302" s="35"/>
      <c r="H302" s="35"/>
      <c r="I302" s="35"/>
      <c r="J302" s="35"/>
      <c r="K302" s="35"/>
      <c r="L302" s="35"/>
      <c r="M302" s="35"/>
      <c r="N302" s="35"/>
      <c r="O302" s="35"/>
      <c r="P302" s="35"/>
      <c r="Q302" s="35"/>
      <c r="R302" s="35"/>
      <c r="S302" s="35"/>
      <c r="T302" s="35"/>
      <c r="U302" s="35"/>
      <c r="V302" s="35"/>
      <c r="W302" s="35"/>
      <c r="X302" s="35"/>
      <c r="Y302" s="35"/>
      <c r="Z302" s="35"/>
      <c r="AA302" s="35"/>
      <c r="AB302" s="35"/>
      <c r="AC302" s="35"/>
      <c r="AD302" s="35"/>
      <c r="AE302" s="35"/>
      <c r="AF302" s="35"/>
      <c r="AG302" s="35"/>
      <c r="AH302" s="35"/>
      <c r="AI302" s="35"/>
      <c r="AJ302" s="35"/>
      <c r="AK302" s="35"/>
      <c r="AL302" s="35"/>
      <c r="AM302" s="35"/>
      <c r="AN302" s="35"/>
      <c r="AO302" s="35"/>
      <c r="AP302" s="35"/>
      <c r="AQ302" s="35"/>
      <c r="AR302" s="35"/>
      <c r="AS302" s="35"/>
      <c r="AT302" s="35"/>
    </row>
    <row r="303" spans="1:46" ht="25.5" customHeight="1" x14ac:dyDescent="0.25">
      <c r="A303" s="33"/>
      <c r="B303" s="35" t="s">
        <v>547</v>
      </c>
      <c r="C303" s="35"/>
      <c r="D303" s="35"/>
      <c r="E303" s="35"/>
      <c r="F303" s="35"/>
      <c r="G303" s="35"/>
      <c r="H303" s="35"/>
      <c r="I303" s="35"/>
      <c r="J303" s="35"/>
      <c r="K303" s="35"/>
      <c r="L303" s="35"/>
      <c r="M303" s="35"/>
      <c r="N303" s="35"/>
      <c r="O303" s="35"/>
      <c r="P303" s="35"/>
      <c r="Q303" s="35"/>
      <c r="R303" s="35"/>
      <c r="S303" s="35"/>
      <c r="T303" s="35"/>
      <c r="U303" s="35"/>
      <c r="V303" s="35"/>
      <c r="W303" s="35"/>
      <c r="X303" s="35"/>
      <c r="Y303" s="35"/>
      <c r="Z303" s="35"/>
      <c r="AA303" s="35"/>
      <c r="AB303" s="35"/>
      <c r="AC303" s="35"/>
      <c r="AD303" s="35"/>
      <c r="AE303" s="35"/>
      <c r="AF303" s="35"/>
      <c r="AG303" s="35"/>
      <c r="AH303" s="35"/>
      <c r="AI303" s="35"/>
      <c r="AJ303" s="35"/>
      <c r="AK303" s="35"/>
      <c r="AL303" s="35"/>
      <c r="AM303" s="35"/>
      <c r="AN303" s="35"/>
      <c r="AO303" s="35"/>
      <c r="AP303" s="35"/>
      <c r="AQ303" s="35"/>
      <c r="AR303" s="35"/>
      <c r="AS303" s="35"/>
      <c r="AT303" s="35"/>
    </row>
    <row r="304" spans="1:46" x14ac:dyDescent="0.25">
      <c r="A304" s="33"/>
      <c r="B304" s="35"/>
      <c r="C304" s="35"/>
      <c r="D304" s="35"/>
      <c r="E304" s="35"/>
      <c r="F304" s="35"/>
      <c r="G304" s="35"/>
      <c r="H304" s="35"/>
      <c r="I304" s="35"/>
      <c r="J304" s="35"/>
      <c r="K304" s="35"/>
      <c r="L304" s="35"/>
      <c r="M304" s="35"/>
      <c r="N304" s="35"/>
      <c r="O304" s="35"/>
      <c r="P304" s="35"/>
      <c r="Q304" s="35"/>
      <c r="R304" s="35"/>
      <c r="S304" s="35"/>
      <c r="T304" s="35"/>
      <c r="U304" s="35"/>
      <c r="V304" s="35"/>
      <c r="W304" s="35"/>
      <c r="X304" s="35"/>
      <c r="Y304" s="35"/>
      <c r="Z304" s="35"/>
      <c r="AA304" s="35"/>
      <c r="AB304" s="35"/>
      <c r="AC304" s="35"/>
      <c r="AD304" s="35"/>
      <c r="AE304" s="35"/>
      <c r="AF304" s="35"/>
      <c r="AG304" s="35"/>
      <c r="AH304" s="35"/>
      <c r="AI304" s="35"/>
      <c r="AJ304" s="35"/>
      <c r="AK304" s="35"/>
      <c r="AL304" s="35"/>
      <c r="AM304" s="35"/>
      <c r="AN304" s="35"/>
      <c r="AO304" s="35"/>
      <c r="AP304" s="35"/>
      <c r="AQ304" s="35"/>
      <c r="AR304" s="35"/>
      <c r="AS304" s="35"/>
      <c r="AT304" s="35"/>
    </row>
    <row r="305" spans="1:46" ht="15.75" thickBot="1" x14ac:dyDescent="0.3">
      <c r="A305" s="33"/>
      <c r="B305" s="4"/>
      <c r="C305" s="4"/>
      <c r="D305" s="54" t="s">
        <v>548</v>
      </c>
      <c r="E305" s="54"/>
      <c r="F305" s="54"/>
      <c r="G305" s="54"/>
      <c r="H305" s="54"/>
      <c r="I305" s="54"/>
      <c r="J305" s="54"/>
      <c r="K305" s="54"/>
      <c r="L305" s="54"/>
      <c r="M305" s="54"/>
      <c r="N305" s="54"/>
      <c r="O305" s="54"/>
      <c r="P305" s="54"/>
      <c r="Q305" s="54"/>
      <c r="R305" s="54"/>
      <c r="S305" s="54"/>
      <c r="T305" s="54"/>
      <c r="U305" s="54"/>
      <c r="V305" s="22"/>
    </row>
    <row r="306" spans="1:46" ht="15.75" thickTop="1" x14ac:dyDescent="0.25">
      <c r="A306" s="33"/>
      <c r="B306" s="42" t="s">
        <v>549</v>
      </c>
      <c r="C306" s="32"/>
      <c r="D306" s="53" t="s">
        <v>550</v>
      </c>
      <c r="E306" s="53"/>
      <c r="F306" s="51"/>
      <c r="G306" s="47"/>
      <c r="H306" s="53" t="s">
        <v>552</v>
      </c>
      <c r="I306" s="53"/>
      <c r="J306" s="51"/>
      <c r="K306" s="47"/>
      <c r="L306" s="53" t="s">
        <v>554</v>
      </c>
      <c r="M306" s="53"/>
      <c r="N306" s="51"/>
      <c r="O306" s="47"/>
      <c r="P306" s="53" t="s">
        <v>556</v>
      </c>
      <c r="Q306" s="53"/>
      <c r="R306" s="51"/>
      <c r="S306" s="47"/>
      <c r="T306" s="53" t="s">
        <v>557</v>
      </c>
      <c r="U306" s="53"/>
      <c r="V306" s="51"/>
    </row>
    <row r="307" spans="1:46" x14ac:dyDescent="0.25">
      <c r="A307" s="33"/>
      <c r="B307" s="42"/>
      <c r="C307" s="32"/>
      <c r="D307" s="52" t="s">
        <v>551</v>
      </c>
      <c r="E307" s="52"/>
      <c r="F307" s="44"/>
      <c r="G307" s="32"/>
      <c r="H307" s="52" t="s">
        <v>553</v>
      </c>
      <c r="I307" s="52"/>
      <c r="J307" s="44"/>
      <c r="K307" s="32"/>
      <c r="L307" s="52" t="s">
        <v>555</v>
      </c>
      <c r="M307" s="52"/>
      <c r="N307" s="44"/>
      <c r="O307" s="32"/>
      <c r="P307" s="52" t="s">
        <v>550</v>
      </c>
      <c r="Q307" s="52"/>
      <c r="R307" s="44"/>
      <c r="S307" s="32"/>
      <c r="T307" s="52" t="s">
        <v>558</v>
      </c>
      <c r="U307" s="52"/>
      <c r="V307" s="44"/>
    </row>
    <row r="308" spans="1:46" ht="15.75" thickBot="1" x14ac:dyDescent="0.3">
      <c r="A308" s="33"/>
      <c r="B308" s="42"/>
      <c r="C308" s="32"/>
      <c r="D308" s="59"/>
      <c r="E308" s="59"/>
      <c r="F308" s="45"/>
      <c r="G308" s="46"/>
      <c r="H308" s="59"/>
      <c r="I308" s="59"/>
      <c r="J308" s="45"/>
      <c r="K308" s="46"/>
      <c r="L308" s="59"/>
      <c r="M308" s="59"/>
      <c r="N308" s="45"/>
      <c r="O308" s="46"/>
      <c r="P308" s="54" t="s">
        <v>551</v>
      </c>
      <c r="Q308" s="54"/>
      <c r="R308" s="45"/>
      <c r="S308" s="46"/>
      <c r="T308" s="59"/>
      <c r="U308" s="59"/>
      <c r="V308" s="45"/>
    </row>
    <row r="309" spans="1:46" ht="15.75" thickTop="1" x14ac:dyDescent="0.25">
      <c r="A309" s="33"/>
      <c r="B309" s="56" t="s">
        <v>371</v>
      </c>
      <c r="C309" s="24"/>
      <c r="D309" s="10" t="s">
        <v>280</v>
      </c>
      <c r="E309" s="24">
        <v>1</v>
      </c>
      <c r="F309" s="26"/>
      <c r="G309" s="24"/>
      <c r="H309" s="10" t="s">
        <v>280</v>
      </c>
      <c r="I309" s="24">
        <v>140</v>
      </c>
      <c r="J309" s="26"/>
      <c r="K309" s="24"/>
      <c r="L309" s="10" t="s">
        <v>280</v>
      </c>
      <c r="M309" s="24" t="s">
        <v>317</v>
      </c>
      <c r="N309" s="26"/>
      <c r="O309" s="24"/>
      <c r="P309" s="10" t="s">
        <v>280</v>
      </c>
      <c r="Q309" s="24">
        <v>1</v>
      </c>
      <c r="R309" s="26"/>
      <c r="S309" s="24"/>
      <c r="T309" s="10" t="s">
        <v>280</v>
      </c>
      <c r="U309" s="24">
        <v>3</v>
      </c>
      <c r="V309" s="26"/>
    </row>
    <row r="310" spans="1:46" x14ac:dyDescent="0.25">
      <c r="A310" s="33"/>
      <c r="B310" s="56" t="s">
        <v>389</v>
      </c>
      <c r="C310" s="24"/>
      <c r="D310" s="10"/>
      <c r="E310" s="25">
        <v>1086</v>
      </c>
      <c r="F310" s="26"/>
      <c r="G310" s="24"/>
      <c r="H310" s="10"/>
      <c r="I310" s="25">
        <v>4151</v>
      </c>
      <c r="J310" s="26"/>
      <c r="K310" s="24"/>
      <c r="L310" s="10"/>
      <c r="M310" s="24" t="s">
        <v>317</v>
      </c>
      <c r="N310" s="26"/>
      <c r="O310" s="24"/>
      <c r="P310" s="10"/>
      <c r="Q310" s="25">
        <v>1268</v>
      </c>
      <c r="R310" s="26"/>
      <c r="S310" s="24"/>
      <c r="T310" s="10"/>
      <c r="U310" s="24">
        <v>169</v>
      </c>
      <c r="V310" s="26"/>
    </row>
    <row r="311" spans="1:46" x14ac:dyDescent="0.25">
      <c r="A311" s="33"/>
      <c r="B311" s="56" t="s">
        <v>390</v>
      </c>
      <c r="C311" s="24"/>
      <c r="D311" s="10"/>
      <c r="E311" s="24">
        <v>9</v>
      </c>
      <c r="F311" s="26"/>
      <c r="G311" s="24"/>
      <c r="H311" s="10"/>
      <c r="I311" s="24">
        <v>76</v>
      </c>
      <c r="J311" s="26"/>
      <c r="K311" s="24"/>
      <c r="L311" s="10"/>
      <c r="M311" s="24" t="s">
        <v>317</v>
      </c>
      <c r="N311" s="26"/>
      <c r="O311" s="24"/>
      <c r="P311" s="10"/>
      <c r="Q311" s="24">
        <v>11</v>
      </c>
      <c r="R311" s="26"/>
      <c r="S311" s="24"/>
      <c r="T311" s="10"/>
      <c r="U311" s="24">
        <v>5</v>
      </c>
      <c r="V311" s="26"/>
    </row>
    <row r="312" spans="1:46" x14ac:dyDescent="0.25">
      <c r="A312" s="33"/>
      <c r="B312" s="56" t="s">
        <v>375</v>
      </c>
      <c r="C312" s="24"/>
      <c r="D312" s="10"/>
      <c r="E312" s="24">
        <v>443</v>
      </c>
      <c r="F312" s="26"/>
      <c r="G312" s="24"/>
      <c r="H312" s="10"/>
      <c r="I312" s="24">
        <v>558</v>
      </c>
      <c r="J312" s="26"/>
      <c r="K312" s="24"/>
      <c r="L312" s="10"/>
      <c r="M312" s="24" t="s">
        <v>317</v>
      </c>
      <c r="N312" s="26"/>
      <c r="O312" s="24"/>
      <c r="P312" s="10"/>
      <c r="Q312" s="24">
        <v>443</v>
      </c>
      <c r="R312" s="26"/>
      <c r="S312" s="24"/>
      <c r="T312" s="10"/>
      <c r="U312" s="24">
        <v>9</v>
      </c>
      <c r="V312" s="26"/>
    </row>
    <row r="313" spans="1:46" x14ac:dyDescent="0.25">
      <c r="A313" s="33"/>
      <c r="B313" s="56" t="s">
        <v>376</v>
      </c>
      <c r="C313" s="24"/>
      <c r="D313" s="10"/>
      <c r="E313" s="25">
        <v>4507</v>
      </c>
      <c r="F313" s="26"/>
      <c r="G313" s="24"/>
      <c r="H313" s="10"/>
      <c r="I313" s="25">
        <v>9056</v>
      </c>
      <c r="J313" s="26"/>
      <c r="K313" s="24"/>
      <c r="L313" s="10"/>
      <c r="M313" s="24" t="s">
        <v>317</v>
      </c>
      <c r="N313" s="26"/>
      <c r="O313" s="24"/>
      <c r="P313" s="10"/>
      <c r="Q313" s="25">
        <v>4592</v>
      </c>
      <c r="R313" s="26"/>
      <c r="S313" s="24"/>
      <c r="T313" s="10"/>
      <c r="U313" s="24">
        <v>451</v>
      </c>
      <c r="V313" s="26"/>
    </row>
    <row r="314" spans="1:46" x14ac:dyDescent="0.25">
      <c r="A314" s="33"/>
      <c r="B314" s="56" t="s">
        <v>377</v>
      </c>
      <c r="C314" s="24"/>
      <c r="D314" s="10"/>
      <c r="E314" s="25">
        <v>9379</v>
      </c>
      <c r="F314" s="26"/>
      <c r="G314" s="24"/>
      <c r="H314" s="10"/>
      <c r="I314" s="25">
        <v>10580</v>
      </c>
      <c r="J314" s="26"/>
      <c r="K314" s="24"/>
      <c r="L314" s="10"/>
      <c r="M314" s="25">
        <v>3204</v>
      </c>
      <c r="N314" s="26"/>
      <c r="O314" s="24"/>
      <c r="P314" s="10"/>
      <c r="Q314" s="25">
        <v>9406</v>
      </c>
      <c r="R314" s="26"/>
      <c r="S314" s="24"/>
      <c r="T314" s="10"/>
      <c r="U314" s="24">
        <v>178</v>
      </c>
      <c r="V314" s="26"/>
    </row>
    <row r="315" spans="1:46" x14ac:dyDescent="0.25">
      <c r="A315" s="33"/>
      <c r="B315" s="56" t="s">
        <v>378</v>
      </c>
      <c r="C315" s="24"/>
      <c r="D315" s="10"/>
      <c r="E315" s="24" t="s">
        <v>317</v>
      </c>
      <c r="F315" s="26"/>
      <c r="G315" s="24"/>
      <c r="H315" s="10"/>
      <c r="I315" s="24" t="s">
        <v>317</v>
      </c>
      <c r="J315" s="26"/>
      <c r="K315" s="24"/>
      <c r="L315" s="10"/>
      <c r="M315" s="24" t="s">
        <v>317</v>
      </c>
      <c r="N315" s="26"/>
      <c r="O315" s="24"/>
      <c r="P315" s="10"/>
      <c r="Q315" s="24" t="s">
        <v>317</v>
      </c>
      <c r="R315" s="26"/>
      <c r="S315" s="24"/>
      <c r="T315" s="10"/>
      <c r="U315" s="24" t="s">
        <v>317</v>
      </c>
      <c r="V315" s="26"/>
    </row>
    <row r="316" spans="1:46" x14ac:dyDescent="0.25">
      <c r="A316" s="33"/>
      <c r="B316" s="56" t="s">
        <v>379</v>
      </c>
      <c r="C316" s="24"/>
      <c r="D316" s="10"/>
      <c r="E316" s="25">
        <v>1708</v>
      </c>
      <c r="F316" s="26"/>
      <c r="G316" s="24"/>
      <c r="H316" s="10"/>
      <c r="I316" s="25">
        <v>4177</v>
      </c>
      <c r="J316" s="26"/>
      <c r="K316" s="24"/>
      <c r="L316" s="10"/>
      <c r="M316" s="24" t="s">
        <v>317</v>
      </c>
      <c r="N316" s="26"/>
      <c r="O316" s="24"/>
      <c r="P316" s="10"/>
      <c r="Q316" s="25">
        <v>1827</v>
      </c>
      <c r="R316" s="26"/>
      <c r="S316" s="24"/>
      <c r="T316" s="10"/>
      <c r="U316" s="24">
        <v>215</v>
      </c>
      <c r="V316" s="26"/>
    </row>
    <row r="317" spans="1:46" x14ac:dyDescent="0.25">
      <c r="A317" s="33"/>
      <c r="B317" s="56" t="s">
        <v>380</v>
      </c>
      <c r="C317" s="24"/>
      <c r="D317" s="10"/>
      <c r="E317" s="24">
        <v>172</v>
      </c>
      <c r="F317" s="26"/>
      <c r="G317" s="24"/>
      <c r="H317" s="10"/>
      <c r="I317" s="24">
        <v>703</v>
      </c>
      <c r="J317" s="26"/>
      <c r="K317" s="24"/>
      <c r="L317" s="10"/>
      <c r="M317" s="24" t="s">
        <v>317</v>
      </c>
      <c r="N317" s="26"/>
      <c r="O317" s="24"/>
      <c r="P317" s="10"/>
      <c r="Q317" s="24">
        <v>198</v>
      </c>
      <c r="R317" s="26"/>
      <c r="S317" s="24"/>
      <c r="T317" s="10"/>
      <c r="U317" s="24">
        <v>26</v>
      </c>
      <c r="V317" s="26"/>
    </row>
    <row r="318" spans="1:46" ht="15.75" thickBot="1" x14ac:dyDescent="0.3">
      <c r="A318" s="33"/>
      <c r="B318" s="56" t="s">
        <v>559</v>
      </c>
      <c r="C318" s="24"/>
      <c r="D318" s="27"/>
      <c r="E318" s="28" t="s">
        <v>317</v>
      </c>
      <c r="F318" s="22"/>
      <c r="G318" s="28"/>
      <c r="H318" s="27"/>
      <c r="I318" s="28">
        <v>36</v>
      </c>
      <c r="J318" s="22"/>
      <c r="K318" s="28"/>
      <c r="L318" s="27"/>
      <c r="M318" s="28" t="s">
        <v>317</v>
      </c>
      <c r="N318" s="22"/>
      <c r="O318" s="28"/>
      <c r="P318" s="27"/>
      <c r="Q318" s="28" t="s">
        <v>317</v>
      </c>
      <c r="R318" s="22"/>
      <c r="S318" s="28"/>
      <c r="T318" s="27"/>
      <c r="U318" s="28">
        <v>3</v>
      </c>
      <c r="V318" s="22"/>
    </row>
    <row r="319" spans="1:46" ht="16.5" thickTop="1" thickBot="1" x14ac:dyDescent="0.3">
      <c r="A319" s="33"/>
      <c r="B319" s="10" t="s">
        <v>560</v>
      </c>
      <c r="C319" s="24"/>
      <c r="D319" s="39" t="s">
        <v>280</v>
      </c>
      <c r="E319" s="48">
        <v>17305</v>
      </c>
      <c r="F319" s="41"/>
      <c r="G319" s="40"/>
      <c r="H319" s="39" t="s">
        <v>280</v>
      </c>
      <c r="I319" s="48">
        <v>29477</v>
      </c>
      <c r="J319" s="41"/>
      <c r="K319" s="40"/>
      <c r="L319" s="39" t="s">
        <v>280</v>
      </c>
      <c r="M319" s="48">
        <v>3204</v>
      </c>
      <c r="N319" s="41"/>
      <c r="O319" s="40"/>
      <c r="P319" s="39" t="s">
        <v>280</v>
      </c>
      <c r="Q319" s="48">
        <v>17746</v>
      </c>
      <c r="R319" s="41"/>
      <c r="S319" s="40"/>
      <c r="T319" s="39" t="s">
        <v>280</v>
      </c>
      <c r="U319" s="48">
        <v>1059</v>
      </c>
      <c r="V319" s="41"/>
    </row>
    <row r="320" spans="1:46" ht="15.75" thickTop="1" x14ac:dyDescent="0.25">
      <c r="A320" s="33"/>
      <c r="B320" s="35"/>
      <c r="C320" s="35"/>
      <c r="D320" s="35"/>
      <c r="E320" s="35"/>
      <c r="F320" s="35"/>
      <c r="G320" s="35"/>
      <c r="H320" s="35"/>
      <c r="I320" s="35"/>
      <c r="J320" s="35"/>
      <c r="K320" s="35"/>
      <c r="L320" s="35"/>
      <c r="M320" s="35"/>
      <c r="N320" s="35"/>
      <c r="O320" s="35"/>
      <c r="P320" s="35"/>
      <c r="Q320" s="35"/>
      <c r="R320" s="35"/>
      <c r="S320" s="35"/>
      <c r="T320" s="35"/>
      <c r="U320" s="35"/>
      <c r="V320" s="35"/>
      <c r="W320" s="35"/>
      <c r="X320" s="35"/>
      <c r="Y320" s="35"/>
      <c r="Z320" s="35"/>
      <c r="AA320" s="35"/>
      <c r="AB320" s="35"/>
      <c r="AC320" s="35"/>
      <c r="AD320" s="35"/>
      <c r="AE320" s="35"/>
      <c r="AF320" s="35"/>
      <c r="AG320" s="35"/>
      <c r="AH320" s="35"/>
      <c r="AI320" s="35"/>
      <c r="AJ320" s="35"/>
      <c r="AK320" s="35"/>
      <c r="AL320" s="35"/>
      <c r="AM320" s="35"/>
      <c r="AN320" s="35"/>
      <c r="AO320" s="35"/>
      <c r="AP320" s="35"/>
      <c r="AQ320" s="35"/>
      <c r="AR320" s="35"/>
      <c r="AS320" s="35"/>
      <c r="AT320" s="35"/>
    </row>
    <row r="321" spans="1:46" x14ac:dyDescent="0.25">
      <c r="A321" s="33"/>
      <c r="B321" s="35" t="s">
        <v>561</v>
      </c>
      <c r="C321" s="35"/>
      <c r="D321" s="35"/>
      <c r="E321" s="35"/>
      <c r="F321" s="35"/>
      <c r="G321" s="35"/>
      <c r="H321" s="35"/>
      <c r="I321" s="35"/>
      <c r="J321" s="35"/>
      <c r="K321" s="35"/>
      <c r="L321" s="35"/>
      <c r="M321" s="35"/>
      <c r="N321" s="35"/>
      <c r="O321" s="35"/>
      <c r="P321" s="35"/>
      <c r="Q321" s="35"/>
      <c r="R321" s="35"/>
      <c r="S321" s="35"/>
      <c r="T321" s="35"/>
      <c r="U321" s="35"/>
      <c r="V321" s="35"/>
      <c r="W321" s="35"/>
      <c r="X321" s="35"/>
      <c r="Y321" s="35"/>
      <c r="Z321" s="35"/>
      <c r="AA321" s="35"/>
      <c r="AB321" s="35"/>
      <c r="AC321" s="35"/>
      <c r="AD321" s="35"/>
      <c r="AE321" s="35"/>
      <c r="AF321" s="35"/>
      <c r="AG321" s="35"/>
      <c r="AH321" s="35"/>
      <c r="AI321" s="35"/>
      <c r="AJ321" s="35"/>
      <c r="AK321" s="35"/>
      <c r="AL321" s="35"/>
      <c r="AM321" s="35"/>
      <c r="AN321" s="35"/>
      <c r="AO321" s="35"/>
      <c r="AP321" s="35"/>
      <c r="AQ321" s="35"/>
      <c r="AR321" s="35"/>
      <c r="AS321" s="35"/>
      <c r="AT321" s="35"/>
    </row>
    <row r="322" spans="1:46" x14ac:dyDescent="0.25">
      <c r="A322" s="33"/>
      <c r="B322" s="35"/>
      <c r="C322" s="35"/>
      <c r="D322" s="35"/>
      <c r="E322" s="35"/>
      <c r="F322" s="35"/>
      <c r="G322" s="35"/>
      <c r="H322" s="35"/>
      <c r="I322" s="35"/>
      <c r="J322" s="35"/>
      <c r="K322" s="35"/>
      <c r="L322" s="35"/>
      <c r="M322" s="35"/>
      <c r="N322" s="35"/>
      <c r="O322" s="35"/>
      <c r="P322" s="35"/>
      <c r="Q322" s="35"/>
      <c r="R322" s="35"/>
      <c r="S322" s="35"/>
      <c r="T322" s="35"/>
      <c r="U322" s="35"/>
      <c r="V322" s="35"/>
      <c r="W322" s="35"/>
      <c r="X322" s="35"/>
      <c r="Y322" s="35"/>
      <c r="Z322" s="35"/>
      <c r="AA322" s="35"/>
      <c r="AB322" s="35"/>
      <c r="AC322" s="35"/>
      <c r="AD322" s="35"/>
      <c r="AE322" s="35"/>
      <c r="AF322" s="35"/>
      <c r="AG322" s="35"/>
      <c r="AH322" s="35"/>
      <c r="AI322" s="35"/>
      <c r="AJ322" s="35"/>
      <c r="AK322" s="35"/>
      <c r="AL322" s="35"/>
      <c r="AM322" s="35"/>
      <c r="AN322" s="35"/>
      <c r="AO322" s="35"/>
      <c r="AP322" s="35"/>
      <c r="AQ322" s="35"/>
      <c r="AR322" s="35"/>
      <c r="AS322" s="35"/>
      <c r="AT322" s="35"/>
    </row>
    <row r="323" spans="1:46" x14ac:dyDescent="0.25">
      <c r="A323" s="33"/>
      <c r="B323" s="35" t="s">
        <v>562</v>
      </c>
      <c r="C323" s="35"/>
      <c r="D323" s="35"/>
      <c r="E323" s="35"/>
      <c r="F323" s="35"/>
      <c r="G323" s="35"/>
      <c r="H323" s="35"/>
      <c r="I323" s="35"/>
      <c r="J323" s="35"/>
      <c r="K323" s="35"/>
      <c r="L323" s="35"/>
      <c r="M323" s="35"/>
      <c r="N323" s="35"/>
      <c r="O323" s="35"/>
      <c r="P323" s="35"/>
      <c r="Q323" s="35"/>
      <c r="R323" s="35"/>
      <c r="S323" s="35"/>
      <c r="T323" s="35"/>
      <c r="U323" s="35"/>
      <c r="V323" s="35"/>
      <c r="W323" s="35"/>
      <c r="X323" s="35"/>
      <c r="Y323" s="35"/>
      <c r="Z323" s="35"/>
      <c r="AA323" s="35"/>
      <c r="AB323" s="35"/>
      <c r="AC323" s="35"/>
      <c r="AD323" s="35"/>
      <c r="AE323" s="35"/>
      <c r="AF323" s="35"/>
      <c r="AG323" s="35"/>
      <c r="AH323" s="35"/>
      <c r="AI323" s="35"/>
      <c r="AJ323" s="35"/>
      <c r="AK323" s="35"/>
      <c r="AL323" s="35"/>
      <c r="AM323" s="35"/>
      <c r="AN323" s="35"/>
      <c r="AO323" s="35"/>
      <c r="AP323" s="35"/>
      <c r="AQ323" s="35"/>
      <c r="AR323" s="35"/>
      <c r="AS323" s="35"/>
      <c r="AT323" s="35"/>
    </row>
    <row r="324" spans="1:46" x14ac:dyDescent="0.25">
      <c r="A324" s="33"/>
      <c r="B324" s="35"/>
      <c r="C324" s="35"/>
      <c r="D324" s="35"/>
      <c r="E324" s="35"/>
      <c r="F324" s="35"/>
      <c r="G324" s="35"/>
      <c r="H324" s="35"/>
      <c r="I324" s="35"/>
      <c r="J324" s="35"/>
      <c r="K324" s="35"/>
      <c r="L324" s="35"/>
      <c r="M324" s="35"/>
      <c r="N324" s="35"/>
      <c r="O324" s="35"/>
      <c r="P324" s="35"/>
      <c r="Q324" s="35"/>
      <c r="R324" s="35"/>
      <c r="S324" s="35"/>
      <c r="T324" s="35"/>
      <c r="U324" s="35"/>
      <c r="V324" s="35"/>
      <c r="W324" s="35"/>
      <c r="X324" s="35"/>
      <c r="Y324" s="35"/>
      <c r="Z324" s="35"/>
      <c r="AA324" s="35"/>
      <c r="AB324" s="35"/>
      <c r="AC324" s="35"/>
      <c r="AD324" s="35"/>
      <c r="AE324" s="35"/>
      <c r="AF324" s="35"/>
      <c r="AG324" s="35"/>
      <c r="AH324" s="35"/>
      <c r="AI324" s="35"/>
      <c r="AJ324" s="35"/>
      <c r="AK324" s="35"/>
      <c r="AL324" s="35"/>
      <c r="AM324" s="35"/>
      <c r="AN324" s="35"/>
      <c r="AO324" s="35"/>
      <c r="AP324" s="35"/>
      <c r="AQ324" s="35"/>
      <c r="AR324" s="35"/>
      <c r="AS324" s="35"/>
      <c r="AT324" s="35"/>
    </row>
    <row r="325" spans="1:46" ht="15.75" thickBot="1" x14ac:dyDescent="0.3">
      <c r="A325" s="33"/>
      <c r="B325" s="4"/>
      <c r="C325" s="4"/>
      <c r="D325" s="54" t="s">
        <v>523</v>
      </c>
      <c r="E325" s="54"/>
      <c r="F325" s="54"/>
      <c r="G325" s="54"/>
      <c r="H325" s="54"/>
      <c r="I325" s="54"/>
      <c r="J325" s="54"/>
      <c r="K325" s="54"/>
      <c r="L325" s="54"/>
      <c r="M325" s="54"/>
      <c r="N325" s="54"/>
      <c r="O325" s="54"/>
      <c r="P325" s="54"/>
      <c r="Q325" s="54"/>
      <c r="R325" s="54"/>
      <c r="S325" s="54"/>
      <c r="T325" s="54"/>
      <c r="U325" s="54"/>
      <c r="V325" s="22"/>
    </row>
    <row r="326" spans="1:46" ht="15.75" thickTop="1" x14ac:dyDescent="0.25">
      <c r="A326" s="33"/>
      <c r="B326" s="42" t="s">
        <v>549</v>
      </c>
      <c r="C326" s="32"/>
      <c r="D326" s="53" t="s">
        <v>550</v>
      </c>
      <c r="E326" s="53"/>
      <c r="F326" s="51"/>
      <c r="G326" s="47"/>
      <c r="H326" s="53" t="s">
        <v>552</v>
      </c>
      <c r="I326" s="53"/>
      <c r="J326" s="51"/>
      <c r="K326" s="47"/>
      <c r="L326" s="53" t="s">
        <v>554</v>
      </c>
      <c r="M326" s="53"/>
      <c r="N326" s="51"/>
      <c r="O326" s="47"/>
      <c r="P326" s="53" t="s">
        <v>556</v>
      </c>
      <c r="Q326" s="53"/>
      <c r="R326" s="51"/>
      <c r="S326" s="47"/>
      <c r="T326" s="53" t="s">
        <v>557</v>
      </c>
      <c r="U326" s="53"/>
      <c r="V326" s="51"/>
    </row>
    <row r="327" spans="1:46" x14ac:dyDescent="0.25">
      <c r="A327" s="33"/>
      <c r="B327" s="42"/>
      <c r="C327" s="32"/>
      <c r="D327" s="52" t="s">
        <v>551</v>
      </c>
      <c r="E327" s="52"/>
      <c r="F327" s="44"/>
      <c r="G327" s="32"/>
      <c r="H327" s="52" t="s">
        <v>553</v>
      </c>
      <c r="I327" s="52"/>
      <c r="J327" s="44"/>
      <c r="K327" s="32"/>
      <c r="L327" s="52" t="s">
        <v>555</v>
      </c>
      <c r="M327" s="52"/>
      <c r="N327" s="44"/>
      <c r="O327" s="32"/>
      <c r="P327" s="52" t="s">
        <v>550</v>
      </c>
      <c r="Q327" s="52"/>
      <c r="R327" s="44"/>
      <c r="S327" s="32"/>
      <c r="T327" s="52" t="s">
        <v>558</v>
      </c>
      <c r="U327" s="52"/>
      <c r="V327" s="44"/>
    </row>
    <row r="328" spans="1:46" ht="15.75" thickBot="1" x14ac:dyDescent="0.3">
      <c r="A328" s="33"/>
      <c r="B328" s="42"/>
      <c r="C328" s="32"/>
      <c r="D328" s="59"/>
      <c r="E328" s="59"/>
      <c r="F328" s="45"/>
      <c r="G328" s="46"/>
      <c r="H328" s="59"/>
      <c r="I328" s="59"/>
      <c r="J328" s="45"/>
      <c r="K328" s="46"/>
      <c r="L328" s="59"/>
      <c r="M328" s="59"/>
      <c r="N328" s="45"/>
      <c r="O328" s="46"/>
      <c r="P328" s="54" t="s">
        <v>551</v>
      </c>
      <c r="Q328" s="54"/>
      <c r="R328" s="45"/>
      <c r="S328" s="46"/>
      <c r="T328" s="59"/>
      <c r="U328" s="59"/>
      <c r="V328" s="45"/>
    </row>
    <row r="329" spans="1:46" ht="15.75" thickTop="1" x14ac:dyDescent="0.25">
      <c r="A329" s="33"/>
      <c r="B329" s="56" t="s">
        <v>371</v>
      </c>
      <c r="C329" s="24"/>
      <c r="D329" s="10" t="s">
        <v>280</v>
      </c>
      <c r="E329" s="24" t="s">
        <v>317</v>
      </c>
      <c r="F329" s="26"/>
      <c r="G329" s="24"/>
      <c r="H329" s="10" t="s">
        <v>280</v>
      </c>
      <c r="I329" s="24" t="s">
        <v>317</v>
      </c>
      <c r="J329" s="26"/>
      <c r="K329" s="24"/>
      <c r="L329" s="10" t="s">
        <v>280</v>
      </c>
      <c r="M329" s="24" t="s">
        <v>317</v>
      </c>
      <c r="N329" s="26"/>
      <c r="O329" s="24"/>
      <c r="P329" s="10" t="s">
        <v>280</v>
      </c>
      <c r="Q329" s="24" t="s">
        <v>317</v>
      </c>
      <c r="R329" s="26"/>
      <c r="S329" s="24"/>
      <c r="T329" s="10" t="s">
        <v>280</v>
      </c>
      <c r="U329" s="24" t="s">
        <v>317</v>
      </c>
      <c r="V329" s="26"/>
    </row>
    <row r="330" spans="1:46" x14ac:dyDescent="0.25">
      <c r="A330" s="33"/>
      <c r="B330" s="56" t="s">
        <v>389</v>
      </c>
      <c r="C330" s="24"/>
      <c r="D330" s="10"/>
      <c r="E330" s="24" t="s">
        <v>317</v>
      </c>
      <c r="F330" s="26"/>
      <c r="G330" s="24"/>
      <c r="H330" s="10"/>
      <c r="I330" s="24" t="s">
        <v>317</v>
      </c>
      <c r="J330" s="26"/>
      <c r="K330" s="24"/>
      <c r="L330" s="10"/>
      <c r="M330" s="24" t="s">
        <v>317</v>
      </c>
      <c r="N330" s="26"/>
      <c r="O330" s="24"/>
      <c r="P330" s="10"/>
      <c r="Q330" s="24" t="s">
        <v>317</v>
      </c>
      <c r="R330" s="26"/>
      <c r="S330" s="24"/>
      <c r="T330" s="10"/>
      <c r="U330" s="24" t="s">
        <v>317</v>
      </c>
      <c r="V330" s="26"/>
    </row>
    <row r="331" spans="1:46" x14ac:dyDescent="0.25">
      <c r="A331" s="33"/>
      <c r="B331" s="56" t="s">
        <v>390</v>
      </c>
      <c r="C331" s="24"/>
      <c r="D331" s="10"/>
      <c r="E331" s="24" t="s">
        <v>317</v>
      </c>
      <c r="F331" s="26"/>
      <c r="G331" s="24"/>
      <c r="H331" s="10"/>
      <c r="I331" s="24" t="s">
        <v>317</v>
      </c>
      <c r="J331" s="26"/>
      <c r="K331" s="24"/>
      <c r="L331" s="10"/>
      <c r="M331" s="24" t="s">
        <v>317</v>
      </c>
      <c r="N331" s="26"/>
      <c r="O331" s="24"/>
      <c r="P331" s="10"/>
      <c r="Q331" s="24" t="s">
        <v>317</v>
      </c>
      <c r="R331" s="26"/>
      <c r="S331" s="24"/>
      <c r="T331" s="10"/>
      <c r="U331" s="24" t="s">
        <v>317</v>
      </c>
      <c r="V331" s="26"/>
    </row>
    <row r="332" spans="1:46" x14ac:dyDescent="0.25">
      <c r="A332" s="33"/>
      <c r="B332" s="56" t="s">
        <v>375</v>
      </c>
      <c r="C332" s="24"/>
      <c r="D332" s="10"/>
      <c r="E332" s="24" t="s">
        <v>317</v>
      </c>
      <c r="F332" s="26"/>
      <c r="G332" s="24"/>
      <c r="H332" s="10"/>
      <c r="I332" s="24" t="s">
        <v>317</v>
      </c>
      <c r="J332" s="26"/>
      <c r="K332" s="24"/>
      <c r="L332" s="10"/>
      <c r="M332" s="24" t="s">
        <v>317</v>
      </c>
      <c r="N332" s="26"/>
      <c r="O332" s="24"/>
      <c r="P332" s="10"/>
      <c r="Q332" s="24" t="s">
        <v>317</v>
      </c>
      <c r="R332" s="26"/>
      <c r="S332" s="24"/>
      <c r="T332" s="10"/>
      <c r="U332" s="24" t="s">
        <v>317</v>
      </c>
      <c r="V332" s="26"/>
    </row>
    <row r="333" spans="1:46" x14ac:dyDescent="0.25">
      <c r="A333" s="33"/>
      <c r="B333" s="56" t="s">
        <v>376</v>
      </c>
      <c r="C333" s="24"/>
      <c r="D333" s="10"/>
      <c r="E333" s="24" t="s">
        <v>317</v>
      </c>
      <c r="F333" s="26"/>
      <c r="G333" s="24"/>
      <c r="H333" s="10"/>
      <c r="I333" s="24" t="s">
        <v>317</v>
      </c>
      <c r="J333" s="26"/>
      <c r="K333" s="24"/>
      <c r="L333" s="10"/>
      <c r="M333" s="24" t="s">
        <v>317</v>
      </c>
      <c r="N333" s="26"/>
      <c r="O333" s="24"/>
      <c r="P333" s="10"/>
      <c r="Q333" s="24" t="s">
        <v>317</v>
      </c>
      <c r="R333" s="26"/>
      <c r="S333" s="24"/>
      <c r="T333" s="10"/>
      <c r="U333" s="24" t="s">
        <v>317</v>
      </c>
      <c r="V333" s="26"/>
    </row>
    <row r="334" spans="1:46" x14ac:dyDescent="0.25">
      <c r="A334" s="33"/>
      <c r="B334" s="56" t="s">
        <v>377</v>
      </c>
      <c r="C334" s="24"/>
      <c r="D334" s="10"/>
      <c r="E334" s="25">
        <v>8217</v>
      </c>
      <c r="F334" s="26"/>
      <c r="G334" s="24"/>
      <c r="H334" s="10"/>
      <c r="I334" s="25">
        <v>8217</v>
      </c>
      <c r="J334" s="26"/>
      <c r="K334" s="24"/>
      <c r="L334" s="10"/>
      <c r="M334" s="25">
        <v>3204</v>
      </c>
      <c r="N334" s="26"/>
      <c r="O334" s="24"/>
      <c r="P334" s="10"/>
      <c r="Q334" s="25">
        <v>8215</v>
      </c>
      <c r="R334" s="26"/>
      <c r="S334" s="24"/>
      <c r="T334" s="10"/>
      <c r="U334" s="24">
        <v>43</v>
      </c>
      <c r="V334" s="26"/>
    </row>
    <row r="335" spans="1:46" x14ac:dyDescent="0.25">
      <c r="A335" s="33"/>
      <c r="B335" s="56" t="s">
        <v>378</v>
      </c>
      <c r="C335" s="24"/>
      <c r="D335" s="10"/>
      <c r="E335" s="24" t="s">
        <v>317</v>
      </c>
      <c r="F335" s="26"/>
      <c r="G335" s="24"/>
      <c r="H335" s="10"/>
      <c r="I335" s="24" t="s">
        <v>317</v>
      </c>
      <c r="J335" s="26"/>
      <c r="K335" s="24"/>
      <c r="L335" s="10"/>
      <c r="M335" s="24" t="s">
        <v>317</v>
      </c>
      <c r="N335" s="26"/>
      <c r="O335" s="24"/>
      <c r="P335" s="10"/>
      <c r="Q335" s="24" t="s">
        <v>317</v>
      </c>
      <c r="R335" s="26"/>
      <c r="S335" s="24"/>
      <c r="T335" s="10"/>
      <c r="U335" s="24" t="s">
        <v>317</v>
      </c>
      <c r="V335" s="26"/>
    </row>
    <row r="336" spans="1:46" x14ac:dyDescent="0.25">
      <c r="A336" s="33"/>
      <c r="B336" s="56" t="s">
        <v>379</v>
      </c>
      <c r="C336" s="24"/>
      <c r="D336" s="10"/>
      <c r="E336" s="24" t="s">
        <v>317</v>
      </c>
      <c r="F336" s="26"/>
      <c r="G336" s="24"/>
      <c r="H336" s="10"/>
      <c r="I336" s="24" t="s">
        <v>317</v>
      </c>
      <c r="J336" s="26"/>
      <c r="K336" s="24"/>
      <c r="L336" s="10"/>
      <c r="M336" s="24" t="s">
        <v>317</v>
      </c>
      <c r="N336" s="26"/>
      <c r="O336" s="24"/>
      <c r="P336" s="10"/>
      <c r="Q336" s="24" t="s">
        <v>317</v>
      </c>
      <c r="R336" s="26"/>
      <c r="S336" s="24"/>
      <c r="T336" s="10"/>
      <c r="U336" s="24" t="s">
        <v>317</v>
      </c>
      <c r="V336" s="26"/>
    </row>
    <row r="337" spans="1:46" x14ac:dyDescent="0.25">
      <c r="A337" s="33"/>
      <c r="B337" s="56" t="s">
        <v>380</v>
      </c>
      <c r="C337" s="24"/>
      <c r="D337" s="10"/>
      <c r="E337" s="24" t="s">
        <v>317</v>
      </c>
      <c r="F337" s="26"/>
      <c r="G337" s="24"/>
      <c r="H337" s="10"/>
      <c r="I337" s="24" t="s">
        <v>317</v>
      </c>
      <c r="J337" s="26"/>
      <c r="K337" s="24"/>
      <c r="L337" s="10"/>
      <c r="M337" s="24" t="s">
        <v>317</v>
      </c>
      <c r="N337" s="26"/>
      <c r="O337" s="24"/>
      <c r="P337" s="10"/>
      <c r="Q337" s="24" t="s">
        <v>317</v>
      </c>
      <c r="R337" s="26"/>
      <c r="S337" s="24"/>
      <c r="T337" s="10"/>
      <c r="U337" s="24" t="s">
        <v>317</v>
      </c>
      <c r="V337" s="26"/>
    </row>
    <row r="338" spans="1:46" ht="15.75" thickBot="1" x14ac:dyDescent="0.3">
      <c r="A338" s="33"/>
      <c r="B338" s="56" t="s">
        <v>559</v>
      </c>
      <c r="C338" s="24"/>
      <c r="D338" s="27"/>
      <c r="E338" s="28" t="s">
        <v>317</v>
      </c>
      <c r="F338" s="22"/>
      <c r="G338" s="28"/>
      <c r="H338" s="27"/>
      <c r="I338" s="28" t="s">
        <v>317</v>
      </c>
      <c r="J338" s="22"/>
      <c r="K338" s="28"/>
      <c r="L338" s="27"/>
      <c r="M338" s="28" t="s">
        <v>317</v>
      </c>
      <c r="N338" s="22"/>
      <c r="O338" s="28"/>
      <c r="P338" s="27"/>
      <c r="Q338" s="28" t="s">
        <v>317</v>
      </c>
      <c r="R338" s="22"/>
      <c r="S338" s="28"/>
      <c r="T338" s="27"/>
      <c r="U338" s="28" t="s">
        <v>317</v>
      </c>
      <c r="V338" s="22"/>
    </row>
    <row r="339" spans="1:46" ht="16.5" thickTop="1" thickBot="1" x14ac:dyDescent="0.3">
      <c r="A339" s="33"/>
      <c r="B339" s="10" t="s">
        <v>560</v>
      </c>
      <c r="C339" s="24"/>
      <c r="D339" s="39" t="s">
        <v>280</v>
      </c>
      <c r="E339" s="48">
        <v>8217</v>
      </c>
      <c r="F339" s="41"/>
      <c r="G339" s="40"/>
      <c r="H339" s="39" t="s">
        <v>280</v>
      </c>
      <c r="I339" s="48">
        <v>8217</v>
      </c>
      <c r="J339" s="41"/>
      <c r="K339" s="40"/>
      <c r="L339" s="39" t="s">
        <v>280</v>
      </c>
      <c r="M339" s="48">
        <v>3204</v>
      </c>
      <c r="N339" s="41"/>
      <c r="O339" s="40"/>
      <c r="P339" s="39" t="s">
        <v>280</v>
      </c>
      <c r="Q339" s="48">
        <v>8215</v>
      </c>
      <c r="R339" s="41"/>
      <c r="S339" s="40"/>
      <c r="T339" s="39" t="s">
        <v>280</v>
      </c>
      <c r="U339" s="40">
        <v>43</v>
      </c>
      <c r="V339" s="41"/>
    </row>
    <row r="340" spans="1:46" ht="15.75" thickTop="1" x14ac:dyDescent="0.25">
      <c r="A340" s="33"/>
      <c r="B340" s="35"/>
      <c r="C340" s="35"/>
      <c r="D340" s="35"/>
      <c r="E340" s="35"/>
      <c r="F340" s="35"/>
      <c r="G340" s="35"/>
      <c r="H340" s="35"/>
      <c r="I340" s="35"/>
      <c r="J340" s="35"/>
      <c r="K340" s="35"/>
      <c r="L340" s="35"/>
      <c r="M340" s="35"/>
      <c r="N340" s="35"/>
      <c r="O340" s="35"/>
      <c r="P340" s="35"/>
      <c r="Q340" s="35"/>
      <c r="R340" s="35"/>
      <c r="S340" s="35"/>
      <c r="T340" s="35"/>
      <c r="U340" s="35"/>
      <c r="V340" s="35"/>
      <c r="W340" s="35"/>
      <c r="X340" s="35"/>
      <c r="Y340" s="35"/>
      <c r="Z340" s="35"/>
      <c r="AA340" s="35"/>
      <c r="AB340" s="35"/>
      <c r="AC340" s="35"/>
      <c r="AD340" s="35"/>
      <c r="AE340" s="35"/>
      <c r="AF340" s="35"/>
      <c r="AG340" s="35"/>
      <c r="AH340" s="35"/>
      <c r="AI340" s="35"/>
      <c r="AJ340" s="35"/>
      <c r="AK340" s="35"/>
      <c r="AL340" s="35"/>
      <c r="AM340" s="35"/>
      <c r="AN340" s="35"/>
      <c r="AO340" s="35"/>
      <c r="AP340" s="35"/>
      <c r="AQ340" s="35"/>
      <c r="AR340" s="35"/>
      <c r="AS340" s="35"/>
      <c r="AT340" s="35"/>
    </row>
    <row r="341" spans="1:46" ht="15.75" thickBot="1" x14ac:dyDescent="0.3">
      <c r="A341" s="33"/>
      <c r="B341" s="4"/>
      <c r="C341" s="4"/>
      <c r="D341" s="54" t="s">
        <v>563</v>
      </c>
      <c r="E341" s="54"/>
      <c r="F341" s="54"/>
      <c r="G341" s="54"/>
      <c r="H341" s="54"/>
      <c r="I341" s="54"/>
      <c r="J341" s="54"/>
      <c r="K341" s="54"/>
      <c r="L341" s="54"/>
      <c r="M341" s="54"/>
      <c r="N341" s="54"/>
      <c r="O341" s="54"/>
      <c r="P341" s="54"/>
      <c r="Q341" s="54"/>
      <c r="R341" s="54"/>
      <c r="S341" s="54"/>
      <c r="T341" s="54"/>
      <c r="U341" s="54"/>
      <c r="V341" s="22"/>
    </row>
    <row r="342" spans="1:46" ht="15.75" thickTop="1" x14ac:dyDescent="0.25">
      <c r="A342" s="33"/>
      <c r="B342" s="42" t="s">
        <v>549</v>
      </c>
      <c r="C342" s="32"/>
      <c r="D342" s="53" t="s">
        <v>550</v>
      </c>
      <c r="E342" s="53"/>
      <c r="F342" s="51"/>
      <c r="G342" s="47"/>
      <c r="H342" s="53" t="s">
        <v>552</v>
      </c>
      <c r="I342" s="53"/>
      <c r="J342" s="51"/>
      <c r="K342" s="47"/>
      <c r="L342" s="53" t="s">
        <v>554</v>
      </c>
      <c r="M342" s="53"/>
      <c r="N342" s="51"/>
      <c r="O342" s="47"/>
      <c r="P342" s="53" t="s">
        <v>556</v>
      </c>
      <c r="Q342" s="53"/>
      <c r="R342" s="51"/>
      <c r="S342" s="47"/>
      <c r="T342" s="53" t="s">
        <v>557</v>
      </c>
      <c r="U342" s="53"/>
      <c r="V342" s="51"/>
    </row>
    <row r="343" spans="1:46" x14ac:dyDescent="0.25">
      <c r="A343" s="33"/>
      <c r="B343" s="42"/>
      <c r="C343" s="32"/>
      <c r="D343" s="52" t="s">
        <v>551</v>
      </c>
      <c r="E343" s="52"/>
      <c r="F343" s="44"/>
      <c r="G343" s="32"/>
      <c r="H343" s="52" t="s">
        <v>553</v>
      </c>
      <c r="I343" s="52"/>
      <c r="J343" s="44"/>
      <c r="K343" s="32"/>
      <c r="L343" s="52" t="s">
        <v>564</v>
      </c>
      <c r="M343" s="52"/>
      <c r="N343" s="44"/>
      <c r="O343" s="32"/>
      <c r="P343" s="52" t="s">
        <v>550</v>
      </c>
      <c r="Q343" s="52"/>
      <c r="R343" s="44"/>
      <c r="S343" s="32"/>
      <c r="T343" s="52" t="s">
        <v>558</v>
      </c>
      <c r="U343" s="52"/>
      <c r="V343" s="44"/>
    </row>
    <row r="344" spans="1:46" ht="15.75" thickBot="1" x14ac:dyDescent="0.3">
      <c r="A344" s="33"/>
      <c r="B344" s="42"/>
      <c r="C344" s="32"/>
      <c r="D344" s="59"/>
      <c r="E344" s="59"/>
      <c r="F344" s="45"/>
      <c r="G344" s="46"/>
      <c r="H344" s="59"/>
      <c r="I344" s="59"/>
      <c r="J344" s="45"/>
      <c r="K344" s="46"/>
      <c r="L344" s="59"/>
      <c r="M344" s="59"/>
      <c r="N344" s="45"/>
      <c r="O344" s="46"/>
      <c r="P344" s="54" t="s">
        <v>551</v>
      </c>
      <c r="Q344" s="54"/>
      <c r="R344" s="45"/>
      <c r="S344" s="46"/>
      <c r="T344" s="59"/>
      <c r="U344" s="59"/>
      <c r="V344" s="45"/>
    </row>
    <row r="345" spans="1:46" ht="15.75" thickTop="1" x14ac:dyDescent="0.25">
      <c r="A345" s="33"/>
      <c r="B345" s="56" t="s">
        <v>371</v>
      </c>
      <c r="C345" s="24"/>
      <c r="D345" s="10" t="s">
        <v>280</v>
      </c>
      <c r="E345" s="24">
        <v>1</v>
      </c>
      <c r="F345" s="26"/>
      <c r="G345" s="24"/>
      <c r="H345" s="10" t="s">
        <v>280</v>
      </c>
      <c r="I345" s="24">
        <v>140</v>
      </c>
      <c r="J345" s="26"/>
      <c r="K345" s="24"/>
      <c r="L345" s="10" t="s">
        <v>280</v>
      </c>
      <c r="M345" s="24" t="s">
        <v>317</v>
      </c>
      <c r="N345" s="26"/>
      <c r="O345" s="24"/>
      <c r="P345" s="10" t="s">
        <v>280</v>
      </c>
      <c r="Q345" s="24">
        <v>1</v>
      </c>
      <c r="R345" s="26"/>
      <c r="S345" s="24"/>
      <c r="T345" s="10" t="s">
        <v>280</v>
      </c>
      <c r="U345" s="24">
        <v>3</v>
      </c>
      <c r="V345" s="26"/>
    </row>
    <row r="346" spans="1:46" x14ac:dyDescent="0.25">
      <c r="A346" s="33"/>
      <c r="B346" s="56" t="s">
        <v>389</v>
      </c>
      <c r="C346" s="24"/>
      <c r="D346" s="10"/>
      <c r="E346" s="25">
        <v>1086</v>
      </c>
      <c r="F346" s="26"/>
      <c r="G346" s="24"/>
      <c r="H346" s="10"/>
      <c r="I346" s="25">
        <v>4151</v>
      </c>
      <c r="J346" s="26"/>
      <c r="K346" s="24"/>
      <c r="L346" s="10"/>
      <c r="M346" s="24" t="s">
        <v>317</v>
      </c>
      <c r="N346" s="26"/>
      <c r="O346" s="24"/>
      <c r="P346" s="10"/>
      <c r="Q346" s="25">
        <v>1268</v>
      </c>
      <c r="R346" s="26"/>
      <c r="S346" s="24"/>
      <c r="T346" s="10"/>
      <c r="U346" s="24">
        <v>169</v>
      </c>
      <c r="V346" s="26"/>
    </row>
    <row r="347" spans="1:46" x14ac:dyDescent="0.25">
      <c r="A347" s="33"/>
      <c r="B347" s="56" t="s">
        <v>390</v>
      </c>
      <c r="C347" s="24"/>
      <c r="D347" s="10"/>
      <c r="E347" s="24">
        <v>9</v>
      </c>
      <c r="F347" s="26"/>
      <c r="G347" s="24"/>
      <c r="H347" s="10"/>
      <c r="I347" s="24">
        <v>76</v>
      </c>
      <c r="J347" s="26"/>
      <c r="K347" s="24"/>
      <c r="L347" s="10"/>
      <c r="M347" s="24" t="s">
        <v>317</v>
      </c>
      <c r="N347" s="26"/>
      <c r="O347" s="24"/>
      <c r="P347" s="10"/>
      <c r="Q347" s="24">
        <v>11</v>
      </c>
      <c r="R347" s="26"/>
      <c r="S347" s="24"/>
      <c r="T347" s="10"/>
      <c r="U347" s="24">
        <v>5</v>
      </c>
      <c r="V347" s="26"/>
    </row>
    <row r="348" spans="1:46" x14ac:dyDescent="0.25">
      <c r="A348" s="33"/>
      <c r="B348" s="56" t="s">
        <v>375</v>
      </c>
      <c r="C348" s="24"/>
      <c r="D348" s="10"/>
      <c r="E348" s="24">
        <v>443</v>
      </c>
      <c r="F348" s="26"/>
      <c r="G348" s="24"/>
      <c r="H348" s="10"/>
      <c r="I348" s="24">
        <v>558</v>
      </c>
      <c r="J348" s="26"/>
      <c r="K348" s="24"/>
      <c r="L348" s="10"/>
      <c r="M348" s="24" t="s">
        <v>317</v>
      </c>
      <c r="N348" s="26"/>
      <c r="O348" s="24"/>
      <c r="P348" s="10"/>
      <c r="Q348" s="24">
        <v>443</v>
      </c>
      <c r="R348" s="26"/>
      <c r="S348" s="24"/>
      <c r="T348" s="10"/>
      <c r="U348" s="24">
        <v>9</v>
      </c>
      <c r="V348" s="26"/>
    </row>
    <row r="349" spans="1:46" x14ac:dyDescent="0.25">
      <c r="A349" s="33"/>
      <c r="B349" s="56" t="s">
        <v>376</v>
      </c>
      <c r="C349" s="24"/>
      <c r="D349" s="10"/>
      <c r="E349" s="25">
        <v>4507</v>
      </c>
      <c r="F349" s="26"/>
      <c r="G349" s="24"/>
      <c r="H349" s="10"/>
      <c r="I349" s="25">
        <v>9056</v>
      </c>
      <c r="J349" s="26"/>
      <c r="K349" s="24"/>
      <c r="L349" s="10"/>
      <c r="M349" s="24" t="s">
        <v>317</v>
      </c>
      <c r="N349" s="26"/>
      <c r="O349" s="24"/>
      <c r="P349" s="10"/>
      <c r="Q349" s="25">
        <v>4592</v>
      </c>
      <c r="R349" s="26"/>
      <c r="S349" s="24"/>
      <c r="T349" s="10"/>
      <c r="U349" s="24">
        <v>451</v>
      </c>
      <c r="V349" s="26"/>
    </row>
    <row r="350" spans="1:46" x14ac:dyDescent="0.25">
      <c r="A350" s="33"/>
      <c r="B350" s="56" t="s">
        <v>377</v>
      </c>
      <c r="C350" s="24"/>
      <c r="D350" s="10"/>
      <c r="E350" s="25">
        <v>1162</v>
      </c>
      <c r="F350" s="26"/>
      <c r="G350" s="24"/>
      <c r="H350" s="10"/>
      <c r="I350" s="25">
        <v>2363</v>
      </c>
      <c r="J350" s="26"/>
      <c r="K350" s="24"/>
      <c r="L350" s="10"/>
      <c r="M350" s="24" t="s">
        <v>317</v>
      </c>
      <c r="N350" s="26"/>
      <c r="O350" s="24"/>
      <c r="P350" s="10"/>
      <c r="Q350" s="25">
        <v>1191</v>
      </c>
      <c r="R350" s="26"/>
      <c r="S350" s="24"/>
      <c r="T350" s="10"/>
      <c r="U350" s="24">
        <v>135</v>
      </c>
      <c r="V350" s="26"/>
    </row>
    <row r="351" spans="1:46" x14ac:dyDescent="0.25">
      <c r="A351" s="33"/>
      <c r="B351" s="56" t="s">
        <v>378</v>
      </c>
      <c r="C351" s="24"/>
      <c r="D351" s="10"/>
      <c r="E351" s="24" t="s">
        <v>317</v>
      </c>
      <c r="F351" s="26"/>
      <c r="G351" s="24"/>
      <c r="H351" s="10"/>
      <c r="I351" s="24" t="s">
        <v>317</v>
      </c>
      <c r="J351" s="26"/>
      <c r="K351" s="24"/>
      <c r="L351" s="10"/>
      <c r="M351" s="24" t="s">
        <v>317</v>
      </c>
      <c r="N351" s="26"/>
      <c r="O351" s="24"/>
      <c r="P351" s="10"/>
      <c r="Q351" s="24" t="s">
        <v>317</v>
      </c>
      <c r="R351" s="26"/>
      <c r="S351" s="24"/>
      <c r="T351" s="10"/>
      <c r="U351" s="24" t="s">
        <v>317</v>
      </c>
      <c r="V351" s="26"/>
    </row>
    <row r="352" spans="1:46" x14ac:dyDescent="0.25">
      <c r="A352" s="33"/>
      <c r="B352" s="56" t="s">
        <v>379</v>
      </c>
      <c r="C352" s="24"/>
      <c r="D352" s="10"/>
      <c r="E352" s="25">
        <v>1708</v>
      </c>
      <c r="F352" s="26"/>
      <c r="G352" s="24"/>
      <c r="H352" s="10"/>
      <c r="I352" s="25">
        <v>4177</v>
      </c>
      <c r="J352" s="26"/>
      <c r="K352" s="24"/>
      <c r="L352" s="10"/>
      <c r="M352" s="24" t="s">
        <v>317</v>
      </c>
      <c r="N352" s="26"/>
      <c r="O352" s="24"/>
      <c r="P352" s="10"/>
      <c r="Q352" s="25">
        <v>1827</v>
      </c>
      <c r="R352" s="26"/>
      <c r="S352" s="24"/>
      <c r="T352" s="10"/>
      <c r="U352" s="24">
        <v>215</v>
      </c>
      <c r="V352" s="26"/>
    </row>
    <row r="353" spans="1:46" x14ac:dyDescent="0.25">
      <c r="A353" s="33"/>
      <c r="B353" s="56" t="s">
        <v>380</v>
      </c>
      <c r="C353" s="24"/>
      <c r="D353" s="10"/>
      <c r="E353" s="24">
        <v>172</v>
      </c>
      <c r="F353" s="26"/>
      <c r="G353" s="24"/>
      <c r="H353" s="10"/>
      <c r="I353" s="24">
        <v>703</v>
      </c>
      <c r="J353" s="26"/>
      <c r="K353" s="24"/>
      <c r="L353" s="10"/>
      <c r="M353" s="24" t="s">
        <v>317</v>
      </c>
      <c r="N353" s="26"/>
      <c r="O353" s="24"/>
      <c r="P353" s="10"/>
      <c r="Q353" s="24">
        <v>198</v>
      </c>
      <c r="R353" s="26"/>
      <c r="S353" s="24"/>
      <c r="T353" s="10"/>
      <c r="U353" s="24">
        <v>26</v>
      </c>
      <c r="V353" s="26"/>
    </row>
    <row r="354" spans="1:46" ht="15.75" thickBot="1" x14ac:dyDescent="0.3">
      <c r="A354" s="33"/>
      <c r="B354" s="56" t="s">
        <v>381</v>
      </c>
      <c r="C354" s="24"/>
      <c r="D354" s="27"/>
      <c r="E354" s="28" t="s">
        <v>317</v>
      </c>
      <c r="F354" s="22"/>
      <c r="G354" s="28"/>
      <c r="H354" s="27"/>
      <c r="I354" s="28">
        <v>36</v>
      </c>
      <c r="J354" s="22"/>
      <c r="K354" s="28"/>
      <c r="L354" s="27"/>
      <c r="M354" s="28" t="s">
        <v>317</v>
      </c>
      <c r="N354" s="22"/>
      <c r="O354" s="28"/>
      <c r="P354" s="27"/>
      <c r="Q354" s="28" t="s">
        <v>317</v>
      </c>
      <c r="R354" s="22"/>
      <c r="S354" s="28"/>
      <c r="T354" s="27"/>
      <c r="U354" s="28">
        <v>3</v>
      </c>
      <c r="V354" s="22"/>
    </row>
    <row r="355" spans="1:46" ht="16.5" thickTop="1" thickBot="1" x14ac:dyDescent="0.3">
      <c r="A355" s="33"/>
      <c r="B355" s="10" t="s">
        <v>560</v>
      </c>
      <c r="C355" s="24"/>
      <c r="D355" s="39" t="s">
        <v>280</v>
      </c>
      <c r="E355" s="48">
        <v>9088</v>
      </c>
      <c r="F355" s="41"/>
      <c r="G355" s="40"/>
      <c r="H355" s="39" t="s">
        <v>280</v>
      </c>
      <c r="I355" s="48">
        <v>21260</v>
      </c>
      <c r="J355" s="41"/>
      <c r="K355" s="40"/>
      <c r="L355" s="39" t="s">
        <v>280</v>
      </c>
      <c r="M355" s="40" t="s">
        <v>317</v>
      </c>
      <c r="N355" s="41"/>
      <c r="O355" s="40"/>
      <c r="P355" s="39" t="s">
        <v>280</v>
      </c>
      <c r="Q355" s="48">
        <v>9531</v>
      </c>
      <c r="R355" s="41"/>
      <c r="S355" s="40"/>
      <c r="T355" s="39" t="s">
        <v>280</v>
      </c>
      <c r="U355" s="48">
        <v>1016</v>
      </c>
      <c r="V355" s="41"/>
    </row>
    <row r="356" spans="1:46" ht="15.75" thickTop="1" x14ac:dyDescent="0.25">
      <c r="A356" s="33"/>
      <c r="B356" s="35"/>
      <c r="C356" s="35"/>
      <c r="D356" s="35"/>
      <c r="E356" s="35"/>
      <c r="F356" s="35"/>
      <c r="G356" s="35"/>
      <c r="H356" s="35"/>
      <c r="I356" s="35"/>
      <c r="J356" s="35"/>
      <c r="K356" s="35"/>
      <c r="L356" s="35"/>
      <c r="M356" s="35"/>
      <c r="N356" s="35"/>
      <c r="O356" s="35"/>
      <c r="P356" s="35"/>
      <c r="Q356" s="35"/>
      <c r="R356" s="35"/>
      <c r="S356" s="35"/>
      <c r="T356" s="35"/>
      <c r="U356" s="35"/>
      <c r="V356" s="35"/>
      <c r="W356" s="35"/>
      <c r="X356" s="35"/>
      <c r="Y356" s="35"/>
      <c r="Z356" s="35"/>
      <c r="AA356" s="35"/>
      <c r="AB356" s="35"/>
      <c r="AC356" s="35"/>
      <c r="AD356" s="35"/>
      <c r="AE356" s="35"/>
      <c r="AF356" s="35"/>
      <c r="AG356" s="35"/>
      <c r="AH356" s="35"/>
      <c r="AI356" s="35"/>
      <c r="AJ356" s="35"/>
      <c r="AK356" s="35"/>
      <c r="AL356" s="35"/>
      <c r="AM356" s="35"/>
      <c r="AN356" s="35"/>
      <c r="AO356" s="35"/>
      <c r="AP356" s="35"/>
      <c r="AQ356" s="35"/>
      <c r="AR356" s="35"/>
      <c r="AS356" s="35"/>
      <c r="AT356" s="35"/>
    </row>
    <row r="357" spans="1:46" x14ac:dyDescent="0.25">
      <c r="A357" s="33"/>
      <c r="B357" s="35" t="s">
        <v>565</v>
      </c>
      <c r="C357" s="35"/>
      <c r="D357" s="35"/>
      <c r="E357" s="35"/>
      <c r="F357" s="35"/>
      <c r="G357" s="35"/>
      <c r="H357" s="35"/>
      <c r="I357" s="35"/>
      <c r="J357" s="35"/>
      <c r="K357" s="35"/>
      <c r="L357" s="35"/>
      <c r="M357" s="35"/>
      <c r="N357" s="35"/>
      <c r="O357" s="35"/>
      <c r="P357" s="35"/>
      <c r="Q357" s="35"/>
      <c r="R357" s="35"/>
      <c r="S357" s="35"/>
      <c r="T357" s="35"/>
      <c r="U357" s="35"/>
      <c r="V357" s="35"/>
      <c r="W357" s="35"/>
      <c r="X357" s="35"/>
      <c r="Y357" s="35"/>
      <c r="Z357" s="35"/>
      <c r="AA357" s="35"/>
      <c r="AB357" s="35"/>
      <c r="AC357" s="35"/>
      <c r="AD357" s="35"/>
      <c r="AE357" s="35"/>
      <c r="AF357" s="35"/>
      <c r="AG357" s="35"/>
      <c r="AH357" s="35"/>
      <c r="AI357" s="35"/>
      <c r="AJ357" s="35"/>
      <c r="AK357" s="35"/>
      <c r="AL357" s="35"/>
      <c r="AM357" s="35"/>
      <c r="AN357" s="35"/>
      <c r="AO357" s="35"/>
      <c r="AP357" s="35"/>
      <c r="AQ357" s="35"/>
      <c r="AR357" s="35"/>
      <c r="AS357" s="35"/>
      <c r="AT357" s="35"/>
    </row>
    <row r="358" spans="1:46" x14ac:dyDescent="0.25">
      <c r="A358" s="33"/>
      <c r="B358" s="35"/>
      <c r="C358" s="35"/>
      <c r="D358" s="35"/>
      <c r="E358" s="35"/>
      <c r="F358" s="35"/>
      <c r="G358" s="35"/>
      <c r="H358" s="35"/>
      <c r="I358" s="35"/>
      <c r="J358" s="35"/>
      <c r="K358" s="35"/>
      <c r="L358" s="35"/>
      <c r="M358" s="35"/>
      <c r="N358" s="35"/>
      <c r="O358" s="35"/>
      <c r="P358" s="35"/>
      <c r="Q358" s="35"/>
      <c r="R358" s="35"/>
      <c r="S358" s="35"/>
      <c r="T358" s="35"/>
      <c r="U358" s="35"/>
      <c r="V358" s="35"/>
      <c r="W358" s="35"/>
      <c r="X358" s="35"/>
      <c r="Y358" s="35"/>
      <c r="Z358" s="35"/>
      <c r="AA358" s="35"/>
      <c r="AB358" s="35"/>
      <c r="AC358" s="35"/>
      <c r="AD358" s="35"/>
      <c r="AE358" s="35"/>
      <c r="AF358" s="35"/>
      <c r="AG358" s="35"/>
      <c r="AH358" s="35"/>
      <c r="AI358" s="35"/>
      <c r="AJ358" s="35"/>
      <c r="AK358" s="35"/>
      <c r="AL358" s="35"/>
      <c r="AM358" s="35"/>
      <c r="AN358" s="35"/>
      <c r="AO358" s="35"/>
      <c r="AP358" s="35"/>
      <c r="AQ358" s="35"/>
      <c r="AR358" s="35"/>
      <c r="AS358" s="35"/>
      <c r="AT358" s="35"/>
    </row>
    <row r="359" spans="1:46" ht="15.75" thickBot="1" x14ac:dyDescent="0.3">
      <c r="A359" s="33"/>
      <c r="B359" s="4"/>
      <c r="C359" s="4"/>
      <c r="D359" s="54" t="s">
        <v>566</v>
      </c>
      <c r="E359" s="54"/>
      <c r="F359" s="54"/>
      <c r="G359" s="54"/>
      <c r="H359" s="54"/>
      <c r="I359" s="54"/>
      <c r="J359" s="54"/>
      <c r="K359" s="54"/>
      <c r="L359" s="54"/>
      <c r="M359" s="54"/>
      <c r="N359" s="54"/>
      <c r="O359" s="54"/>
      <c r="P359" s="54"/>
      <c r="Q359" s="54"/>
      <c r="R359" s="54"/>
      <c r="S359" s="54"/>
      <c r="T359" s="54"/>
      <c r="U359" s="54"/>
      <c r="V359" s="22"/>
    </row>
    <row r="360" spans="1:46" ht="15.75" thickTop="1" x14ac:dyDescent="0.25">
      <c r="A360" s="33"/>
      <c r="B360" s="42" t="s">
        <v>549</v>
      </c>
      <c r="C360" s="32"/>
      <c r="D360" s="53" t="s">
        <v>550</v>
      </c>
      <c r="E360" s="53"/>
      <c r="F360" s="51"/>
      <c r="G360" s="47"/>
      <c r="H360" s="53" t="s">
        <v>552</v>
      </c>
      <c r="I360" s="53"/>
      <c r="J360" s="51"/>
      <c r="K360" s="47"/>
      <c r="L360" s="53" t="s">
        <v>554</v>
      </c>
      <c r="M360" s="53"/>
      <c r="N360" s="51"/>
      <c r="O360" s="47"/>
      <c r="P360" s="53" t="s">
        <v>556</v>
      </c>
      <c r="Q360" s="53"/>
      <c r="R360" s="51"/>
      <c r="S360" s="47"/>
      <c r="T360" s="53" t="s">
        <v>557</v>
      </c>
      <c r="U360" s="53"/>
      <c r="V360" s="51"/>
    </row>
    <row r="361" spans="1:46" x14ac:dyDescent="0.25">
      <c r="A361" s="33"/>
      <c r="B361" s="42"/>
      <c r="C361" s="32"/>
      <c r="D361" s="52" t="s">
        <v>551</v>
      </c>
      <c r="E361" s="52"/>
      <c r="F361" s="44"/>
      <c r="G361" s="32"/>
      <c r="H361" s="52" t="s">
        <v>553</v>
      </c>
      <c r="I361" s="52"/>
      <c r="J361" s="44"/>
      <c r="K361" s="32"/>
      <c r="L361" s="52" t="s">
        <v>564</v>
      </c>
      <c r="M361" s="52"/>
      <c r="N361" s="44"/>
      <c r="O361" s="32"/>
      <c r="P361" s="52" t="s">
        <v>550</v>
      </c>
      <c r="Q361" s="52"/>
      <c r="R361" s="44"/>
      <c r="S361" s="32"/>
      <c r="T361" s="52" t="s">
        <v>558</v>
      </c>
      <c r="U361" s="52"/>
      <c r="V361" s="44"/>
    </row>
    <row r="362" spans="1:46" ht="15.75" thickBot="1" x14ac:dyDescent="0.3">
      <c r="A362" s="33"/>
      <c r="B362" s="42"/>
      <c r="C362" s="32"/>
      <c r="D362" s="59"/>
      <c r="E362" s="59"/>
      <c r="F362" s="45"/>
      <c r="G362" s="46"/>
      <c r="H362" s="59"/>
      <c r="I362" s="59"/>
      <c r="J362" s="45"/>
      <c r="K362" s="46"/>
      <c r="L362" s="59"/>
      <c r="M362" s="59"/>
      <c r="N362" s="45"/>
      <c r="O362" s="46"/>
      <c r="P362" s="54" t="s">
        <v>551</v>
      </c>
      <c r="Q362" s="54"/>
      <c r="R362" s="45"/>
      <c r="S362" s="46"/>
      <c r="T362" s="59"/>
      <c r="U362" s="59"/>
      <c r="V362" s="45"/>
    </row>
    <row r="363" spans="1:46" ht="15.75" thickTop="1" x14ac:dyDescent="0.25">
      <c r="A363" s="33"/>
      <c r="B363" s="56" t="s">
        <v>544</v>
      </c>
      <c r="C363" s="24"/>
      <c r="D363" s="10" t="s">
        <v>280</v>
      </c>
      <c r="E363" s="24">
        <v>784</v>
      </c>
      <c r="F363" s="26"/>
      <c r="G363" s="24"/>
      <c r="H363" s="10" t="s">
        <v>280</v>
      </c>
      <c r="I363" s="25">
        <v>1287</v>
      </c>
      <c r="J363" s="26"/>
      <c r="K363" s="24"/>
      <c r="L363" s="10" t="s">
        <v>280</v>
      </c>
      <c r="M363" s="24" t="s">
        <v>317</v>
      </c>
      <c r="N363" s="26"/>
      <c r="O363" s="24"/>
      <c r="P363" s="10" t="s">
        <v>280</v>
      </c>
      <c r="Q363" s="25">
        <v>3192</v>
      </c>
      <c r="R363" s="26"/>
      <c r="S363" s="24"/>
      <c r="T363" s="10" t="s">
        <v>280</v>
      </c>
      <c r="U363" s="24">
        <v>265</v>
      </c>
      <c r="V363" s="26"/>
    </row>
    <row r="364" spans="1:46" x14ac:dyDescent="0.25">
      <c r="A364" s="33"/>
      <c r="B364" s="56" t="s">
        <v>545</v>
      </c>
      <c r="C364" s="24"/>
      <c r="D364" s="10"/>
      <c r="E364" s="25">
        <v>1960</v>
      </c>
      <c r="F364" s="26"/>
      <c r="G364" s="24"/>
      <c r="H364" s="10"/>
      <c r="I364" s="25">
        <v>1960</v>
      </c>
      <c r="J364" s="26"/>
      <c r="K364" s="24"/>
      <c r="L364" s="10"/>
      <c r="M364" s="24" t="s">
        <v>317</v>
      </c>
      <c r="N364" s="26"/>
      <c r="O364" s="24"/>
      <c r="P364" s="10"/>
      <c r="Q364" s="24">
        <v>798</v>
      </c>
      <c r="R364" s="26"/>
      <c r="S364" s="24"/>
      <c r="T364" s="10"/>
      <c r="U364" s="24">
        <v>95</v>
      </c>
      <c r="V364" s="26"/>
    </row>
    <row r="365" spans="1:46" x14ac:dyDescent="0.25">
      <c r="A365" s="33"/>
      <c r="B365" s="56" t="s">
        <v>376</v>
      </c>
      <c r="C365" s="24"/>
      <c r="D365" s="10"/>
      <c r="E365" s="24" t="s">
        <v>317</v>
      </c>
      <c r="F365" s="26"/>
      <c r="G365" s="24"/>
      <c r="H365" s="10"/>
      <c r="I365" s="24" t="s">
        <v>317</v>
      </c>
      <c r="J365" s="26"/>
      <c r="K365" s="24"/>
      <c r="L365" s="10"/>
      <c r="M365" s="24" t="s">
        <v>317</v>
      </c>
      <c r="N365" s="26"/>
      <c r="O365" s="24"/>
      <c r="P365" s="10"/>
      <c r="Q365" s="24">
        <v>439</v>
      </c>
      <c r="R365" s="26"/>
      <c r="S365" s="24"/>
      <c r="T365" s="10"/>
      <c r="U365" s="24" t="s">
        <v>317</v>
      </c>
      <c r="V365" s="26"/>
    </row>
    <row r="366" spans="1:46" x14ac:dyDescent="0.25">
      <c r="A366" s="33"/>
      <c r="B366" s="56" t="s">
        <v>377</v>
      </c>
      <c r="C366" s="24"/>
      <c r="D366" s="10"/>
      <c r="E366" s="25">
        <v>2560</v>
      </c>
      <c r="F366" s="26"/>
      <c r="G366" s="24"/>
      <c r="H366" s="10"/>
      <c r="I366" s="25">
        <v>2560</v>
      </c>
      <c r="J366" s="26"/>
      <c r="K366" s="24"/>
      <c r="L366" s="10"/>
      <c r="M366" s="24" t="s">
        <v>317</v>
      </c>
      <c r="N366" s="26"/>
      <c r="O366" s="24"/>
      <c r="P366" s="10"/>
      <c r="Q366" s="25">
        <v>6333</v>
      </c>
      <c r="R366" s="26"/>
      <c r="S366" s="24"/>
      <c r="T366" s="10"/>
      <c r="U366" s="24" t="s">
        <v>317</v>
      </c>
      <c r="V366" s="26"/>
    </row>
    <row r="367" spans="1:46" x14ac:dyDescent="0.25">
      <c r="A367" s="33"/>
      <c r="B367" s="56" t="s">
        <v>378</v>
      </c>
      <c r="C367" s="24"/>
      <c r="D367" s="10"/>
      <c r="E367" s="24" t="s">
        <v>317</v>
      </c>
      <c r="F367" s="26"/>
      <c r="G367" s="24"/>
      <c r="H367" s="10"/>
      <c r="I367" s="24" t="s">
        <v>317</v>
      </c>
      <c r="J367" s="26"/>
      <c r="K367" s="24"/>
      <c r="L367" s="10"/>
      <c r="M367" s="24" t="s">
        <v>317</v>
      </c>
      <c r="N367" s="26"/>
      <c r="O367" s="24"/>
      <c r="P367" s="10"/>
      <c r="Q367" s="24">
        <v>620</v>
      </c>
      <c r="R367" s="26"/>
      <c r="S367" s="24"/>
      <c r="T367" s="10"/>
      <c r="U367" s="24" t="s">
        <v>317</v>
      </c>
      <c r="V367" s="26"/>
    </row>
    <row r="368" spans="1:46" x14ac:dyDescent="0.25">
      <c r="A368" s="33"/>
      <c r="B368" s="56" t="s">
        <v>379</v>
      </c>
      <c r="C368" s="24"/>
      <c r="D368" s="10"/>
      <c r="E368" s="25">
        <v>1580</v>
      </c>
      <c r="F368" s="26"/>
      <c r="G368" s="24"/>
      <c r="H368" s="10"/>
      <c r="I368" s="25">
        <v>1696</v>
      </c>
      <c r="J368" s="26"/>
      <c r="K368" s="24"/>
      <c r="L368" s="10"/>
      <c r="M368" s="24" t="s">
        <v>317</v>
      </c>
      <c r="N368" s="26"/>
      <c r="O368" s="24"/>
      <c r="P368" s="10"/>
      <c r="Q368" s="25">
        <v>1298</v>
      </c>
      <c r="R368" s="26"/>
      <c r="S368" s="24"/>
      <c r="T368" s="10"/>
      <c r="U368" s="24">
        <v>88</v>
      </c>
      <c r="V368" s="26"/>
    </row>
    <row r="369" spans="1:46" x14ac:dyDescent="0.25">
      <c r="A369" s="33"/>
      <c r="B369" s="56" t="s">
        <v>380</v>
      </c>
      <c r="C369" s="24"/>
      <c r="D369" s="10"/>
      <c r="E369" s="24" t="s">
        <v>317</v>
      </c>
      <c r="F369" s="26"/>
      <c r="G369" s="24"/>
      <c r="H369" s="10"/>
      <c r="I369" s="24" t="s">
        <v>317</v>
      </c>
      <c r="J369" s="26"/>
      <c r="K369" s="24"/>
      <c r="L369" s="10"/>
      <c r="M369" s="24" t="s">
        <v>317</v>
      </c>
      <c r="N369" s="26"/>
      <c r="O369" s="24"/>
      <c r="P369" s="10"/>
      <c r="Q369" s="24">
        <v>58</v>
      </c>
      <c r="R369" s="26"/>
      <c r="S369" s="24"/>
      <c r="T369" s="10"/>
      <c r="U369" s="24" t="s">
        <v>317</v>
      </c>
      <c r="V369" s="26"/>
    </row>
    <row r="370" spans="1:46" ht="15.75" thickBot="1" x14ac:dyDescent="0.3">
      <c r="A370" s="33"/>
      <c r="B370" s="56" t="s">
        <v>381</v>
      </c>
      <c r="C370" s="24"/>
      <c r="D370" s="27"/>
      <c r="E370" s="28">
        <v>142</v>
      </c>
      <c r="F370" s="22"/>
      <c r="G370" s="28"/>
      <c r="H370" s="27"/>
      <c r="I370" s="28">
        <v>150</v>
      </c>
      <c r="J370" s="22"/>
      <c r="K370" s="28"/>
      <c r="L370" s="27"/>
      <c r="M370" s="28" t="s">
        <v>317</v>
      </c>
      <c r="N370" s="22"/>
      <c r="O370" s="28"/>
      <c r="P370" s="27"/>
      <c r="Q370" s="28">
        <v>120</v>
      </c>
      <c r="R370" s="22"/>
      <c r="S370" s="28"/>
      <c r="T370" s="27"/>
      <c r="U370" s="28">
        <v>7</v>
      </c>
      <c r="V370" s="22"/>
    </row>
    <row r="371" spans="1:46" ht="16.5" thickTop="1" thickBot="1" x14ac:dyDescent="0.3">
      <c r="A371" s="33"/>
      <c r="B371" s="10" t="s">
        <v>560</v>
      </c>
      <c r="C371" s="24"/>
      <c r="D371" s="39" t="s">
        <v>280</v>
      </c>
      <c r="E371" s="48">
        <v>7026</v>
      </c>
      <c r="F371" s="41"/>
      <c r="G371" s="40"/>
      <c r="H371" s="39" t="s">
        <v>280</v>
      </c>
      <c r="I371" s="48">
        <v>7653</v>
      </c>
      <c r="J371" s="41"/>
      <c r="K371" s="40"/>
      <c r="L371" s="39" t="s">
        <v>280</v>
      </c>
      <c r="M371" s="40" t="s">
        <v>317</v>
      </c>
      <c r="N371" s="41"/>
      <c r="O371" s="40"/>
      <c r="P371" s="39" t="s">
        <v>280</v>
      </c>
      <c r="Q371" s="48">
        <v>12858</v>
      </c>
      <c r="R371" s="41"/>
      <c r="S371" s="40"/>
      <c r="T371" s="39" t="s">
        <v>280</v>
      </c>
      <c r="U371" s="40">
        <v>455</v>
      </c>
      <c r="V371" s="41"/>
    </row>
    <row r="372" spans="1:46" ht="15.75" thickTop="1" x14ac:dyDescent="0.25">
      <c r="A372" s="33"/>
      <c r="B372" s="35" t="s">
        <v>567</v>
      </c>
      <c r="C372" s="35"/>
      <c r="D372" s="35"/>
      <c r="E372" s="35"/>
      <c r="F372" s="35"/>
      <c r="G372" s="35"/>
      <c r="H372" s="35"/>
      <c r="I372" s="35"/>
      <c r="J372" s="35"/>
      <c r="K372" s="35"/>
      <c r="L372" s="35"/>
      <c r="M372" s="35"/>
      <c r="N372" s="35"/>
      <c r="O372" s="35"/>
      <c r="P372" s="35"/>
      <c r="Q372" s="35"/>
      <c r="R372" s="35"/>
      <c r="S372" s="35"/>
      <c r="T372" s="35"/>
      <c r="U372" s="35"/>
      <c r="V372" s="35"/>
      <c r="W372" s="35"/>
      <c r="X372" s="35"/>
      <c r="Y372" s="35"/>
      <c r="Z372" s="35"/>
      <c r="AA372" s="35"/>
      <c r="AB372" s="35"/>
      <c r="AC372" s="35"/>
      <c r="AD372" s="35"/>
      <c r="AE372" s="35"/>
      <c r="AF372" s="35"/>
      <c r="AG372" s="35"/>
      <c r="AH372" s="35"/>
      <c r="AI372" s="35"/>
      <c r="AJ372" s="35"/>
      <c r="AK372" s="35"/>
      <c r="AL372" s="35"/>
      <c r="AM372" s="35"/>
      <c r="AN372" s="35"/>
      <c r="AO372" s="35"/>
      <c r="AP372" s="35"/>
      <c r="AQ372" s="35"/>
      <c r="AR372" s="35"/>
      <c r="AS372" s="35"/>
      <c r="AT372" s="35"/>
    </row>
    <row r="373" spans="1:46" x14ac:dyDescent="0.25">
      <c r="A373" s="33"/>
      <c r="B373" s="35"/>
      <c r="C373" s="35"/>
      <c r="D373" s="35"/>
      <c r="E373" s="35"/>
      <c r="F373" s="35"/>
      <c r="G373" s="35"/>
      <c r="H373" s="35"/>
      <c r="I373" s="35"/>
      <c r="J373" s="35"/>
      <c r="K373" s="35"/>
      <c r="L373" s="35"/>
      <c r="M373" s="35"/>
      <c r="N373" s="35"/>
      <c r="O373" s="35"/>
      <c r="P373" s="35"/>
      <c r="Q373" s="35"/>
      <c r="R373" s="35"/>
      <c r="S373" s="35"/>
      <c r="T373" s="35"/>
      <c r="U373" s="35"/>
      <c r="V373" s="35"/>
      <c r="W373" s="35"/>
      <c r="X373" s="35"/>
      <c r="Y373" s="35"/>
      <c r="Z373" s="35"/>
      <c r="AA373" s="35"/>
      <c r="AB373" s="35"/>
      <c r="AC373" s="35"/>
      <c r="AD373" s="35"/>
      <c r="AE373" s="35"/>
      <c r="AF373" s="35"/>
      <c r="AG373" s="35"/>
      <c r="AH373" s="35"/>
      <c r="AI373" s="35"/>
      <c r="AJ373" s="35"/>
      <c r="AK373" s="35"/>
      <c r="AL373" s="35"/>
      <c r="AM373" s="35"/>
      <c r="AN373" s="35"/>
      <c r="AO373" s="35"/>
      <c r="AP373" s="35"/>
      <c r="AQ373" s="35"/>
      <c r="AR373" s="35"/>
      <c r="AS373" s="35"/>
      <c r="AT373" s="35"/>
    </row>
    <row r="374" spans="1:46" x14ac:dyDescent="0.25">
      <c r="A374" s="33"/>
      <c r="B374" s="35" t="s">
        <v>568</v>
      </c>
      <c r="C374" s="35"/>
      <c r="D374" s="35"/>
      <c r="E374" s="35"/>
      <c r="F374" s="35"/>
      <c r="G374" s="35"/>
      <c r="H374" s="35"/>
      <c r="I374" s="35"/>
      <c r="J374" s="35"/>
      <c r="K374" s="35"/>
      <c r="L374" s="35"/>
      <c r="M374" s="35"/>
      <c r="N374" s="35"/>
      <c r="O374" s="35"/>
      <c r="P374" s="35"/>
      <c r="Q374" s="35"/>
      <c r="R374" s="35"/>
      <c r="S374" s="35"/>
      <c r="T374" s="35"/>
      <c r="U374" s="35"/>
      <c r="V374" s="35"/>
      <c r="W374" s="35"/>
      <c r="X374" s="35"/>
      <c r="Y374" s="35"/>
      <c r="Z374" s="35"/>
      <c r="AA374" s="35"/>
      <c r="AB374" s="35"/>
      <c r="AC374" s="35"/>
      <c r="AD374" s="35"/>
      <c r="AE374" s="35"/>
      <c r="AF374" s="35"/>
      <c r="AG374" s="35"/>
      <c r="AH374" s="35"/>
      <c r="AI374" s="35"/>
      <c r="AJ374" s="35"/>
      <c r="AK374" s="35"/>
      <c r="AL374" s="35"/>
      <c r="AM374" s="35"/>
      <c r="AN374" s="35"/>
      <c r="AO374" s="35"/>
      <c r="AP374" s="35"/>
      <c r="AQ374" s="35"/>
      <c r="AR374" s="35"/>
      <c r="AS374" s="35"/>
      <c r="AT374" s="35"/>
    </row>
    <row r="375" spans="1:46" x14ac:dyDescent="0.25">
      <c r="A375" s="33"/>
      <c r="B375" s="35"/>
      <c r="C375" s="35"/>
      <c r="D375" s="35"/>
      <c r="E375" s="35"/>
      <c r="F375" s="35"/>
      <c r="G375" s="35"/>
      <c r="H375" s="35"/>
      <c r="I375" s="35"/>
      <c r="J375" s="35"/>
      <c r="K375" s="35"/>
      <c r="L375" s="35"/>
      <c r="M375" s="35"/>
      <c r="N375" s="35"/>
      <c r="O375" s="35"/>
      <c r="P375" s="35"/>
      <c r="Q375" s="35"/>
      <c r="R375" s="35"/>
      <c r="S375" s="35"/>
      <c r="T375" s="35"/>
      <c r="U375" s="35"/>
      <c r="V375" s="35"/>
      <c r="W375" s="35"/>
      <c r="X375" s="35"/>
      <c r="Y375" s="35"/>
      <c r="Z375" s="35"/>
      <c r="AA375" s="35"/>
      <c r="AB375" s="35"/>
      <c r="AC375" s="35"/>
      <c r="AD375" s="35"/>
      <c r="AE375" s="35"/>
      <c r="AF375" s="35"/>
      <c r="AG375" s="35"/>
      <c r="AH375" s="35"/>
      <c r="AI375" s="35"/>
      <c r="AJ375" s="35"/>
      <c r="AK375" s="35"/>
      <c r="AL375" s="35"/>
      <c r="AM375" s="35"/>
      <c r="AN375" s="35"/>
      <c r="AO375" s="35"/>
      <c r="AP375" s="35"/>
      <c r="AQ375" s="35"/>
      <c r="AR375" s="35"/>
      <c r="AS375" s="35"/>
      <c r="AT375" s="35"/>
    </row>
    <row r="376" spans="1:46" x14ac:dyDescent="0.25">
      <c r="A376" s="33"/>
      <c r="B376" s="35" t="s">
        <v>569</v>
      </c>
      <c r="C376" s="35"/>
      <c r="D376" s="35"/>
      <c r="E376" s="35"/>
      <c r="F376" s="35"/>
      <c r="G376" s="35"/>
      <c r="H376" s="35"/>
      <c r="I376" s="35"/>
      <c r="J376" s="35"/>
      <c r="K376" s="35"/>
      <c r="L376" s="35"/>
      <c r="M376" s="35"/>
      <c r="N376" s="35"/>
      <c r="O376" s="35"/>
      <c r="P376" s="35"/>
      <c r="Q376" s="35"/>
      <c r="R376" s="35"/>
      <c r="S376" s="35"/>
      <c r="T376" s="35"/>
      <c r="U376" s="35"/>
      <c r="V376" s="35"/>
      <c r="W376" s="35"/>
      <c r="X376" s="35"/>
      <c r="Y376" s="35"/>
      <c r="Z376" s="35"/>
      <c r="AA376" s="35"/>
      <c r="AB376" s="35"/>
      <c r="AC376" s="35"/>
      <c r="AD376" s="35"/>
      <c r="AE376" s="35"/>
      <c r="AF376" s="35"/>
      <c r="AG376" s="35"/>
      <c r="AH376" s="35"/>
      <c r="AI376" s="35"/>
      <c r="AJ376" s="35"/>
      <c r="AK376" s="35"/>
      <c r="AL376" s="35"/>
      <c r="AM376" s="35"/>
      <c r="AN376" s="35"/>
      <c r="AO376" s="35"/>
      <c r="AP376" s="35"/>
      <c r="AQ376" s="35"/>
      <c r="AR376" s="35"/>
      <c r="AS376" s="35"/>
      <c r="AT376" s="35"/>
    </row>
    <row r="377" spans="1:46" x14ac:dyDescent="0.25">
      <c r="A377" s="33"/>
      <c r="B377" s="35"/>
      <c r="C377" s="35"/>
      <c r="D377" s="35"/>
      <c r="E377" s="35"/>
      <c r="F377" s="35"/>
      <c r="G377" s="35"/>
      <c r="H377" s="35"/>
      <c r="I377" s="35"/>
      <c r="J377" s="35"/>
      <c r="K377" s="35"/>
      <c r="L377" s="35"/>
      <c r="M377" s="35"/>
      <c r="N377" s="35"/>
      <c r="O377" s="35"/>
      <c r="P377" s="35"/>
      <c r="Q377" s="35"/>
      <c r="R377" s="35"/>
      <c r="S377" s="35"/>
      <c r="T377" s="35"/>
      <c r="U377" s="35"/>
      <c r="V377" s="35"/>
      <c r="W377" s="35"/>
      <c r="X377" s="35"/>
      <c r="Y377" s="35"/>
      <c r="Z377" s="35"/>
      <c r="AA377" s="35"/>
      <c r="AB377" s="35"/>
      <c r="AC377" s="35"/>
      <c r="AD377" s="35"/>
      <c r="AE377" s="35"/>
      <c r="AF377" s="35"/>
      <c r="AG377" s="35"/>
      <c r="AH377" s="35"/>
      <c r="AI377" s="35"/>
      <c r="AJ377" s="35"/>
      <c r="AK377" s="35"/>
      <c r="AL377" s="35"/>
      <c r="AM377" s="35"/>
      <c r="AN377" s="35"/>
      <c r="AO377" s="35"/>
      <c r="AP377" s="35"/>
      <c r="AQ377" s="35"/>
      <c r="AR377" s="35"/>
      <c r="AS377" s="35"/>
      <c r="AT377" s="35"/>
    </row>
    <row r="378" spans="1:46" x14ac:dyDescent="0.25">
      <c r="A378" s="33"/>
      <c r="B378" s="35" t="s">
        <v>570</v>
      </c>
      <c r="C378" s="35"/>
      <c r="D378" s="35"/>
      <c r="E378" s="35"/>
      <c r="F378" s="35"/>
      <c r="G378" s="35"/>
      <c r="H378" s="35"/>
      <c r="I378" s="35"/>
      <c r="J378" s="35"/>
      <c r="K378" s="35"/>
      <c r="L378" s="35"/>
      <c r="M378" s="35"/>
      <c r="N378" s="35"/>
      <c r="O378" s="35"/>
      <c r="P378" s="35"/>
      <c r="Q378" s="35"/>
      <c r="R378" s="35"/>
      <c r="S378" s="35"/>
      <c r="T378" s="35"/>
      <c r="U378" s="35"/>
      <c r="V378" s="35"/>
      <c r="W378" s="35"/>
      <c r="X378" s="35"/>
      <c r="Y378" s="35"/>
      <c r="Z378" s="35"/>
      <c r="AA378" s="35"/>
      <c r="AB378" s="35"/>
      <c r="AC378" s="35"/>
      <c r="AD378" s="35"/>
      <c r="AE378" s="35"/>
      <c r="AF378" s="35"/>
      <c r="AG378" s="35"/>
      <c r="AH378" s="35"/>
      <c r="AI378" s="35"/>
      <c r="AJ378" s="35"/>
      <c r="AK378" s="35"/>
      <c r="AL378" s="35"/>
      <c r="AM378" s="35"/>
      <c r="AN378" s="35"/>
      <c r="AO378" s="35"/>
      <c r="AP378" s="35"/>
      <c r="AQ378" s="35"/>
      <c r="AR378" s="35"/>
      <c r="AS378" s="35"/>
      <c r="AT378" s="35"/>
    </row>
    <row r="379" spans="1:46" x14ac:dyDescent="0.25">
      <c r="A379" s="33"/>
      <c r="B379" s="35"/>
      <c r="C379" s="35"/>
      <c r="D379" s="35"/>
      <c r="E379" s="35"/>
      <c r="F379" s="35"/>
      <c r="G379" s="35"/>
      <c r="H379" s="35"/>
      <c r="I379" s="35"/>
      <c r="J379" s="35"/>
      <c r="K379" s="35"/>
      <c r="L379" s="35"/>
      <c r="M379" s="35"/>
      <c r="N379" s="35"/>
      <c r="O379" s="35"/>
      <c r="P379" s="35"/>
      <c r="Q379" s="35"/>
      <c r="R379" s="35"/>
      <c r="S379" s="35"/>
      <c r="T379" s="35"/>
      <c r="U379" s="35"/>
      <c r="V379" s="35"/>
      <c r="W379" s="35"/>
      <c r="X379" s="35"/>
      <c r="Y379" s="35"/>
      <c r="Z379" s="35"/>
      <c r="AA379" s="35"/>
      <c r="AB379" s="35"/>
      <c r="AC379" s="35"/>
      <c r="AD379" s="35"/>
      <c r="AE379" s="35"/>
      <c r="AF379" s="35"/>
      <c r="AG379" s="35"/>
      <c r="AH379" s="35"/>
      <c r="AI379" s="35"/>
      <c r="AJ379" s="35"/>
      <c r="AK379" s="35"/>
      <c r="AL379" s="35"/>
      <c r="AM379" s="35"/>
      <c r="AN379" s="35"/>
      <c r="AO379" s="35"/>
      <c r="AP379" s="35"/>
      <c r="AQ379" s="35"/>
      <c r="AR379" s="35"/>
      <c r="AS379" s="35"/>
      <c r="AT379" s="35"/>
    </row>
    <row r="380" spans="1:46" ht="25.5" customHeight="1" x14ac:dyDescent="0.25">
      <c r="A380" s="33"/>
      <c r="B380" s="35" t="s">
        <v>571</v>
      </c>
      <c r="C380" s="35"/>
      <c r="D380" s="35"/>
      <c r="E380" s="35"/>
      <c r="F380" s="35"/>
      <c r="G380" s="35"/>
      <c r="H380" s="35"/>
      <c r="I380" s="35"/>
      <c r="J380" s="35"/>
      <c r="K380" s="35"/>
      <c r="L380" s="35"/>
      <c r="M380" s="35"/>
      <c r="N380" s="35"/>
      <c r="O380" s="35"/>
      <c r="P380" s="35"/>
      <c r="Q380" s="35"/>
      <c r="R380" s="35"/>
      <c r="S380" s="35"/>
      <c r="T380" s="35"/>
      <c r="U380" s="35"/>
      <c r="V380" s="35"/>
      <c r="W380" s="35"/>
      <c r="X380" s="35"/>
      <c r="Y380" s="35"/>
      <c r="Z380" s="35"/>
      <c r="AA380" s="35"/>
      <c r="AB380" s="35"/>
      <c r="AC380" s="35"/>
      <c r="AD380" s="35"/>
      <c r="AE380" s="35"/>
      <c r="AF380" s="35"/>
      <c r="AG380" s="35"/>
      <c r="AH380" s="35"/>
      <c r="AI380" s="35"/>
      <c r="AJ380" s="35"/>
      <c r="AK380" s="35"/>
      <c r="AL380" s="35"/>
      <c r="AM380" s="35"/>
      <c r="AN380" s="35"/>
      <c r="AO380" s="35"/>
      <c r="AP380" s="35"/>
      <c r="AQ380" s="35"/>
      <c r="AR380" s="35"/>
      <c r="AS380" s="35"/>
      <c r="AT380" s="35"/>
    </row>
  </sheetData>
  <mergeCells count="536">
    <mergeCell ref="B380:AT380"/>
    <mergeCell ref="B374:AT374"/>
    <mergeCell ref="B375:AT375"/>
    <mergeCell ref="B376:AT376"/>
    <mergeCell ref="B377:AT377"/>
    <mergeCell ref="B378:AT378"/>
    <mergeCell ref="B379:AT379"/>
    <mergeCell ref="B340:AT340"/>
    <mergeCell ref="B356:AT356"/>
    <mergeCell ref="B357:AT357"/>
    <mergeCell ref="B358:AT358"/>
    <mergeCell ref="B372:AT372"/>
    <mergeCell ref="B373:AT373"/>
    <mergeCell ref="B300:AT300"/>
    <mergeCell ref="B301:AT301"/>
    <mergeCell ref="B302:AT302"/>
    <mergeCell ref="B303:AT303"/>
    <mergeCell ref="B304:AT304"/>
    <mergeCell ref="B320:AT320"/>
    <mergeCell ref="B266:AT266"/>
    <mergeCell ref="B267:AT267"/>
    <mergeCell ref="B268:AT268"/>
    <mergeCell ref="B269:AT269"/>
    <mergeCell ref="B270:AT270"/>
    <mergeCell ref="B271:AT271"/>
    <mergeCell ref="B260:AT260"/>
    <mergeCell ref="B261:AT261"/>
    <mergeCell ref="B262:AT262"/>
    <mergeCell ref="B263:AT263"/>
    <mergeCell ref="B264:AT264"/>
    <mergeCell ref="B265:AT265"/>
    <mergeCell ref="B238:AT238"/>
    <mergeCell ref="B239:AT239"/>
    <mergeCell ref="B256:AT256"/>
    <mergeCell ref="B257:AT257"/>
    <mergeCell ref="B258:AT258"/>
    <mergeCell ref="B259:AT259"/>
    <mergeCell ref="B184:AT184"/>
    <mergeCell ref="B185:AT185"/>
    <mergeCell ref="B202:AT202"/>
    <mergeCell ref="B203:AT203"/>
    <mergeCell ref="B220:AT220"/>
    <mergeCell ref="B237:AT237"/>
    <mergeCell ref="B153:AT153"/>
    <mergeCell ref="B154:AT154"/>
    <mergeCell ref="B168:AT168"/>
    <mergeCell ref="B169:AT169"/>
    <mergeCell ref="B170:AT170"/>
    <mergeCell ref="B183:AT183"/>
    <mergeCell ref="B85:AT85"/>
    <mergeCell ref="B86:AT86"/>
    <mergeCell ref="B123:AT123"/>
    <mergeCell ref="B124:AT124"/>
    <mergeCell ref="B125:AT125"/>
    <mergeCell ref="B150:AT150"/>
    <mergeCell ref="B45:AT45"/>
    <mergeCell ref="B46:AT46"/>
    <mergeCell ref="B47:AT47"/>
    <mergeCell ref="B48:AT48"/>
    <mergeCell ref="B49:AT49"/>
    <mergeCell ref="B58:AT58"/>
    <mergeCell ref="B26:AT26"/>
    <mergeCell ref="B27:AT27"/>
    <mergeCell ref="B41:AT41"/>
    <mergeCell ref="B42:AT42"/>
    <mergeCell ref="B43:AT43"/>
    <mergeCell ref="B44:AT44"/>
    <mergeCell ref="A1:A2"/>
    <mergeCell ref="B1:AT1"/>
    <mergeCell ref="B2:AT2"/>
    <mergeCell ref="B3:AT3"/>
    <mergeCell ref="A4:A380"/>
    <mergeCell ref="B4:AT4"/>
    <mergeCell ref="B6:AT6"/>
    <mergeCell ref="B7:AT7"/>
    <mergeCell ref="B8:AT8"/>
    <mergeCell ref="B25:AT25"/>
    <mergeCell ref="R360:R362"/>
    <mergeCell ref="S360:S362"/>
    <mergeCell ref="T360:U360"/>
    <mergeCell ref="T361:U361"/>
    <mergeCell ref="T362:U362"/>
    <mergeCell ref="V360:V362"/>
    <mergeCell ref="L360:M360"/>
    <mergeCell ref="L361:M361"/>
    <mergeCell ref="L362:M362"/>
    <mergeCell ref="N360:N362"/>
    <mergeCell ref="O360:O362"/>
    <mergeCell ref="P360:Q360"/>
    <mergeCell ref="P361:Q361"/>
    <mergeCell ref="P362:Q362"/>
    <mergeCell ref="G360:G362"/>
    <mergeCell ref="H360:I360"/>
    <mergeCell ref="H361:I361"/>
    <mergeCell ref="H362:I362"/>
    <mergeCell ref="J360:J362"/>
    <mergeCell ref="K360:K362"/>
    <mergeCell ref="B360:B362"/>
    <mergeCell ref="C360:C362"/>
    <mergeCell ref="D360:E360"/>
    <mergeCell ref="D361:E361"/>
    <mergeCell ref="D362:E362"/>
    <mergeCell ref="F360:F362"/>
    <mergeCell ref="S342:S344"/>
    <mergeCell ref="T342:U342"/>
    <mergeCell ref="T343:U343"/>
    <mergeCell ref="T344:U344"/>
    <mergeCell ref="V342:V344"/>
    <mergeCell ref="D359:U359"/>
    <mergeCell ref="N342:N344"/>
    <mergeCell ref="O342:O344"/>
    <mergeCell ref="P342:Q342"/>
    <mergeCell ref="P343:Q343"/>
    <mergeCell ref="P344:Q344"/>
    <mergeCell ref="R342:R344"/>
    <mergeCell ref="H344:I344"/>
    <mergeCell ref="J342:J344"/>
    <mergeCell ref="K342:K344"/>
    <mergeCell ref="L342:M342"/>
    <mergeCell ref="L343:M343"/>
    <mergeCell ref="L344:M344"/>
    <mergeCell ref="D341:U341"/>
    <mergeCell ref="B342:B344"/>
    <mergeCell ref="C342:C344"/>
    <mergeCell ref="D342:E342"/>
    <mergeCell ref="D343:E343"/>
    <mergeCell ref="D344:E344"/>
    <mergeCell ref="F342:F344"/>
    <mergeCell ref="G342:G344"/>
    <mergeCell ref="H342:I342"/>
    <mergeCell ref="H343:I343"/>
    <mergeCell ref="R326:R328"/>
    <mergeCell ref="S326:S328"/>
    <mergeCell ref="T326:U326"/>
    <mergeCell ref="T327:U327"/>
    <mergeCell ref="T328:U328"/>
    <mergeCell ref="V326:V328"/>
    <mergeCell ref="L326:M326"/>
    <mergeCell ref="L327:M327"/>
    <mergeCell ref="L328:M328"/>
    <mergeCell ref="N326:N328"/>
    <mergeCell ref="O326:O328"/>
    <mergeCell ref="P326:Q326"/>
    <mergeCell ref="P327:Q327"/>
    <mergeCell ref="P328:Q328"/>
    <mergeCell ref="G326:G328"/>
    <mergeCell ref="H326:I326"/>
    <mergeCell ref="H327:I327"/>
    <mergeCell ref="H328:I328"/>
    <mergeCell ref="J326:J328"/>
    <mergeCell ref="K326:K328"/>
    <mergeCell ref="B326:B328"/>
    <mergeCell ref="C326:C328"/>
    <mergeCell ref="D326:E326"/>
    <mergeCell ref="D327:E327"/>
    <mergeCell ref="D328:E328"/>
    <mergeCell ref="F326:F328"/>
    <mergeCell ref="S306:S308"/>
    <mergeCell ref="T306:U306"/>
    <mergeCell ref="T307:U307"/>
    <mergeCell ref="T308:U308"/>
    <mergeCell ref="V306:V308"/>
    <mergeCell ref="D325:U325"/>
    <mergeCell ref="B321:AT321"/>
    <mergeCell ref="B322:AT322"/>
    <mergeCell ref="B323:AT323"/>
    <mergeCell ref="B324:AT324"/>
    <mergeCell ref="N306:N308"/>
    <mergeCell ref="O306:O308"/>
    <mergeCell ref="P306:Q306"/>
    <mergeCell ref="P307:Q307"/>
    <mergeCell ref="P308:Q308"/>
    <mergeCell ref="R306:R308"/>
    <mergeCell ref="H307:I307"/>
    <mergeCell ref="H308:I308"/>
    <mergeCell ref="J306:J308"/>
    <mergeCell ref="K306:K308"/>
    <mergeCell ref="L306:M306"/>
    <mergeCell ref="L307:M307"/>
    <mergeCell ref="L308:M308"/>
    <mergeCell ref="AB289:AC289"/>
    <mergeCell ref="D305:U305"/>
    <mergeCell ref="B306:B308"/>
    <mergeCell ref="C306:C308"/>
    <mergeCell ref="D306:E306"/>
    <mergeCell ref="D307:E307"/>
    <mergeCell ref="D308:E308"/>
    <mergeCell ref="F306:F308"/>
    <mergeCell ref="G306:G308"/>
    <mergeCell ref="H306:I306"/>
    <mergeCell ref="D289:E289"/>
    <mergeCell ref="H289:I289"/>
    <mergeCell ref="L289:M289"/>
    <mergeCell ref="P289:Q289"/>
    <mergeCell ref="T289:U289"/>
    <mergeCell ref="X289:Y289"/>
    <mergeCell ref="B286:B288"/>
    <mergeCell ref="C286:C288"/>
    <mergeCell ref="D286:AC286"/>
    <mergeCell ref="D287:AC287"/>
    <mergeCell ref="D288:AC288"/>
    <mergeCell ref="AD286:AD288"/>
    <mergeCell ref="D272:AC272"/>
    <mergeCell ref="D273:E273"/>
    <mergeCell ref="H273:I273"/>
    <mergeCell ref="L273:M273"/>
    <mergeCell ref="P273:Q273"/>
    <mergeCell ref="T273:U273"/>
    <mergeCell ref="X273:Y273"/>
    <mergeCell ref="AB273:AC273"/>
    <mergeCell ref="K241:K243"/>
    <mergeCell ref="L241:M243"/>
    <mergeCell ref="N241:N243"/>
    <mergeCell ref="O241:O243"/>
    <mergeCell ref="P241:Q243"/>
    <mergeCell ref="R241:R243"/>
    <mergeCell ref="F241:F243"/>
    <mergeCell ref="G241:G243"/>
    <mergeCell ref="H241:I241"/>
    <mergeCell ref="H242:I242"/>
    <mergeCell ref="H243:I243"/>
    <mergeCell ref="J241:J243"/>
    <mergeCell ref="N222:N224"/>
    <mergeCell ref="O222:O224"/>
    <mergeCell ref="P222:Q224"/>
    <mergeCell ref="R222:R224"/>
    <mergeCell ref="D240:Q240"/>
    <mergeCell ref="B241:B243"/>
    <mergeCell ref="C241:C243"/>
    <mergeCell ref="D241:E241"/>
    <mergeCell ref="D242:E242"/>
    <mergeCell ref="D243:E243"/>
    <mergeCell ref="H222:I222"/>
    <mergeCell ref="H223:I223"/>
    <mergeCell ref="H224:I224"/>
    <mergeCell ref="J222:J224"/>
    <mergeCell ref="K222:K224"/>
    <mergeCell ref="L222:M224"/>
    <mergeCell ref="P205:Q207"/>
    <mergeCell ref="R205:R207"/>
    <mergeCell ref="D221:Q221"/>
    <mergeCell ref="B222:B224"/>
    <mergeCell ref="C222:C224"/>
    <mergeCell ref="D222:E222"/>
    <mergeCell ref="D223:E223"/>
    <mergeCell ref="D224:E224"/>
    <mergeCell ref="F222:F224"/>
    <mergeCell ref="G222:G224"/>
    <mergeCell ref="H207:I207"/>
    <mergeCell ref="J205:J207"/>
    <mergeCell ref="K205:K207"/>
    <mergeCell ref="L205:M207"/>
    <mergeCell ref="N205:N207"/>
    <mergeCell ref="O205:O207"/>
    <mergeCell ref="D204:Q204"/>
    <mergeCell ref="B205:B207"/>
    <mergeCell ref="C205:C207"/>
    <mergeCell ref="D205:E205"/>
    <mergeCell ref="D206:E206"/>
    <mergeCell ref="D207:E207"/>
    <mergeCell ref="F205:F207"/>
    <mergeCell ref="G205:G207"/>
    <mergeCell ref="H205:I205"/>
    <mergeCell ref="H206:I206"/>
    <mergeCell ref="K187:K189"/>
    <mergeCell ref="L187:M189"/>
    <mergeCell ref="N187:N189"/>
    <mergeCell ref="O187:O189"/>
    <mergeCell ref="P187:Q189"/>
    <mergeCell ref="R187:R189"/>
    <mergeCell ref="F187:F189"/>
    <mergeCell ref="G187:G189"/>
    <mergeCell ref="H187:I187"/>
    <mergeCell ref="H188:I188"/>
    <mergeCell ref="H189:I189"/>
    <mergeCell ref="J187:J189"/>
    <mergeCell ref="D171:E171"/>
    <mergeCell ref="H171:I171"/>
    <mergeCell ref="L171:M171"/>
    <mergeCell ref="P171:Q171"/>
    <mergeCell ref="D186:Q186"/>
    <mergeCell ref="B187:B189"/>
    <mergeCell ref="C187:C189"/>
    <mergeCell ref="D187:E187"/>
    <mergeCell ref="D188:E188"/>
    <mergeCell ref="D189:E189"/>
    <mergeCell ref="AI127:AI129"/>
    <mergeCell ref="AJ127:AK129"/>
    <mergeCell ref="AL127:AL129"/>
    <mergeCell ref="D155:Q155"/>
    <mergeCell ref="D156:E156"/>
    <mergeCell ref="H156:I156"/>
    <mergeCell ref="L156:M156"/>
    <mergeCell ref="P156:Q156"/>
    <mergeCell ref="B151:AT151"/>
    <mergeCell ref="B152:AT152"/>
    <mergeCell ref="AD127:AD129"/>
    <mergeCell ref="AE127:AE129"/>
    <mergeCell ref="AF127:AG127"/>
    <mergeCell ref="AF128:AG128"/>
    <mergeCell ref="AF129:AG129"/>
    <mergeCell ref="AH127:AH129"/>
    <mergeCell ref="X127:Y127"/>
    <mergeCell ref="X128:Y128"/>
    <mergeCell ref="X129:Y129"/>
    <mergeCell ref="Z127:Z129"/>
    <mergeCell ref="AA127:AA129"/>
    <mergeCell ref="AB127:AC127"/>
    <mergeCell ref="AB128:AC128"/>
    <mergeCell ref="AB129:AC129"/>
    <mergeCell ref="S127:S129"/>
    <mergeCell ref="T127:U127"/>
    <mergeCell ref="T128:U128"/>
    <mergeCell ref="T129:U129"/>
    <mergeCell ref="V127:V129"/>
    <mergeCell ref="W127:W129"/>
    <mergeCell ref="N127:N129"/>
    <mergeCell ref="O127:O129"/>
    <mergeCell ref="P127:Q127"/>
    <mergeCell ref="P128:Q128"/>
    <mergeCell ref="P129:Q129"/>
    <mergeCell ref="R127:R129"/>
    <mergeCell ref="H127:I127"/>
    <mergeCell ref="H128:I128"/>
    <mergeCell ref="H129:I129"/>
    <mergeCell ref="J127:J129"/>
    <mergeCell ref="K127:K129"/>
    <mergeCell ref="L127:M127"/>
    <mergeCell ref="L128:M128"/>
    <mergeCell ref="L129:M129"/>
    <mergeCell ref="C127:C129"/>
    <mergeCell ref="D127:E127"/>
    <mergeCell ref="D128:E128"/>
    <mergeCell ref="D129:E129"/>
    <mergeCell ref="F127:F129"/>
    <mergeCell ref="G127:G129"/>
    <mergeCell ref="AN114:AO115"/>
    <mergeCell ref="AP114:AP115"/>
    <mergeCell ref="AQ114:AQ115"/>
    <mergeCell ref="AR114:AS115"/>
    <mergeCell ref="AT114:AT115"/>
    <mergeCell ref="D126:AK126"/>
    <mergeCell ref="AF114:AG115"/>
    <mergeCell ref="AH114:AH115"/>
    <mergeCell ref="AI114:AI115"/>
    <mergeCell ref="AJ114:AK115"/>
    <mergeCell ref="AL114:AL115"/>
    <mergeCell ref="AM114:AM115"/>
    <mergeCell ref="X114:Y115"/>
    <mergeCell ref="Z114:Z115"/>
    <mergeCell ref="AA114:AA115"/>
    <mergeCell ref="AB114:AC115"/>
    <mergeCell ref="AD114:AD115"/>
    <mergeCell ref="AE114:AE115"/>
    <mergeCell ref="R114:R115"/>
    <mergeCell ref="S114:S115"/>
    <mergeCell ref="T114:U114"/>
    <mergeCell ref="T115:U115"/>
    <mergeCell ref="V114:V115"/>
    <mergeCell ref="W114:W115"/>
    <mergeCell ref="J114:J115"/>
    <mergeCell ref="K114:K115"/>
    <mergeCell ref="L114:M115"/>
    <mergeCell ref="N114:N115"/>
    <mergeCell ref="O114:O115"/>
    <mergeCell ref="P114:Q115"/>
    <mergeCell ref="AN112:AO112"/>
    <mergeCell ref="AR112:AS112"/>
    <mergeCell ref="D113:AS113"/>
    <mergeCell ref="C114:C115"/>
    <mergeCell ref="D114:E114"/>
    <mergeCell ref="D115:E115"/>
    <mergeCell ref="F114:F115"/>
    <mergeCell ref="G114:G115"/>
    <mergeCell ref="H114:I114"/>
    <mergeCell ref="H115:I115"/>
    <mergeCell ref="AT89:AT91"/>
    <mergeCell ref="D112:E112"/>
    <mergeCell ref="H112:I112"/>
    <mergeCell ref="L112:M112"/>
    <mergeCell ref="P112:Q112"/>
    <mergeCell ref="T112:U112"/>
    <mergeCell ref="X112:Y112"/>
    <mergeCell ref="AB112:AC112"/>
    <mergeCell ref="AF112:AG112"/>
    <mergeCell ref="AJ112:AK112"/>
    <mergeCell ref="AN89:AO89"/>
    <mergeCell ref="AN90:AO90"/>
    <mergeCell ref="AN91:AO91"/>
    <mergeCell ref="AP89:AP91"/>
    <mergeCell ref="AQ89:AQ91"/>
    <mergeCell ref="AR89:AS91"/>
    <mergeCell ref="AI89:AI91"/>
    <mergeCell ref="AJ89:AK89"/>
    <mergeCell ref="AJ90:AK90"/>
    <mergeCell ref="AJ91:AK91"/>
    <mergeCell ref="AL89:AL91"/>
    <mergeCell ref="AM89:AM91"/>
    <mergeCell ref="AD89:AD91"/>
    <mergeCell ref="AE89:AE91"/>
    <mergeCell ref="AF89:AG89"/>
    <mergeCell ref="AF90:AG90"/>
    <mergeCell ref="AF91:AG91"/>
    <mergeCell ref="AH89:AH91"/>
    <mergeCell ref="X89:Y89"/>
    <mergeCell ref="X90:Y90"/>
    <mergeCell ref="X91:Y91"/>
    <mergeCell ref="Z89:Z91"/>
    <mergeCell ref="AA89:AA91"/>
    <mergeCell ref="AB89:AC89"/>
    <mergeCell ref="AB90:AC90"/>
    <mergeCell ref="AB91:AC91"/>
    <mergeCell ref="S89:S91"/>
    <mergeCell ref="T89:U89"/>
    <mergeCell ref="T90:U90"/>
    <mergeCell ref="T91:U91"/>
    <mergeCell ref="V89:V91"/>
    <mergeCell ref="W89:W91"/>
    <mergeCell ref="N89:N91"/>
    <mergeCell ref="O89:O91"/>
    <mergeCell ref="P89:Q89"/>
    <mergeCell ref="P90:Q90"/>
    <mergeCell ref="P91:Q91"/>
    <mergeCell ref="R89:R91"/>
    <mergeCell ref="H90:I90"/>
    <mergeCell ref="H91:I91"/>
    <mergeCell ref="J89:J91"/>
    <mergeCell ref="K89:K91"/>
    <mergeCell ref="L89:M89"/>
    <mergeCell ref="L90:M90"/>
    <mergeCell ref="L91:M91"/>
    <mergeCell ref="AN87:AO87"/>
    <mergeCell ref="AR87:AS87"/>
    <mergeCell ref="D88:AS88"/>
    <mergeCell ref="C89:C91"/>
    <mergeCell ref="D89:E89"/>
    <mergeCell ref="D90:E90"/>
    <mergeCell ref="D91:E91"/>
    <mergeCell ref="F89:F91"/>
    <mergeCell ref="G89:G91"/>
    <mergeCell ref="H89:I89"/>
    <mergeCell ref="AT62:AT64"/>
    <mergeCell ref="D87:E87"/>
    <mergeCell ref="H87:I87"/>
    <mergeCell ref="L87:M87"/>
    <mergeCell ref="P87:Q87"/>
    <mergeCell ref="T87:U87"/>
    <mergeCell ref="X87:Y87"/>
    <mergeCell ref="AB87:AC87"/>
    <mergeCell ref="AF87:AG87"/>
    <mergeCell ref="AJ87:AK87"/>
    <mergeCell ref="AN62:AO62"/>
    <mergeCell ref="AN63:AO63"/>
    <mergeCell ref="AN64:AO64"/>
    <mergeCell ref="AP62:AP64"/>
    <mergeCell ref="AQ62:AQ64"/>
    <mergeCell ref="AR62:AS64"/>
    <mergeCell ref="AI62:AI64"/>
    <mergeCell ref="AJ62:AK62"/>
    <mergeCell ref="AJ63:AK63"/>
    <mergeCell ref="AJ64:AK64"/>
    <mergeCell ref="AL62:AL64"/>
    <mergeCell ref="AM62:AM64"/>
    <mergeCell ref="AD62:AD64"/>
    <mergeCell ref="AE62:AE64"/>
    <mergeCell ref="AF62:AG62"/>
    <mergeCell ref="AF63:AG63"/>
    <mergeCell ref="AF64:AG64"/>
    <mergeCell ref="AH62:AH64"/>
    <mergeCell ref="X62:Y62"/>
    <mergeCell ref="X63:Y63"/>
    <mergeCell ref="X64:Y64"/>
    <mergeCell ref="Z62:Z64"/>
    <mergeCell ref="AA62:AA64"/>
    <mergeCell ref="AB62:AC62"/>
    <mergeCell ref="AB63:AC63"/>
    <mergeCell ref="AB64:AC64"/>
    <mergeCell ref="S62:S64"/>
    <mergeCell ref="T62:U62"/>
    <mergeCell ref="T63:U63"/>
    <mergeCell ref="T64:U64"/>
    <mergeCell ref="V62:V64"/>
    <mergeCell ref="W62:W64"/>
    <mergeCell ref="N62:N64"/>
    <mergeCell ref="O62:O64"/>
    <mergeCell ref="P62:Q62"/>
    <mergeCell ref="P63:Q63"/>
    <mergeCell ref="P64:Q64"/>
    <mergeCell ref="R62:R64"/>
    <mergeCell ref="H62:I62"/>
    <mergeCell ref="H63:I63"/>
    <mergeCell ref="H64:I64"/>
    <mergeCell ref="J62:J64"/>
    <mergeCell ref="K62:K64"/>
    <mergeCell ref="L62:M62"/>
    <mergeCell ref="L63:M63"/>
    <mergeCell ref="L64:M64"/>
    <mergeCell ref="AJ60:AK60"/>
    <mergeCell ref="AN60:AO60"/>
    <mergeCell ref="AR60:AS60"/>
    <mergeCell ref="D61:AS61"/>
    <mergeCell ref="C62:C64"/>
    <mergeCell ref="D62:E62"/>
    <mergeCell ref="D63:E63"/>
    <mergeCell ref="D64:E64"/>
    <mergeCell ref="F62:F64"/>
    <mergeCell ref="G62:G64"/>
    <mergeCell ref="L60:M60"/>
    <mergeCell ref="P60:Q60"/>
    <mergeCell ref="T60:U60"/>
    <mergeCell ref="X60:Y60"/>
    <mergeCell ref="AB60:AC60"/>
    <mergeCell ref="AF60:AG60"/>
    <mergeCell ref="D50:E50"/>
    <mergeCell ref="H50:I50"/>
    <mergeCell ref="D51:E51"/>
    <mergeCell ref="H51:I51"/>
    <mergeCell ref="D60:E60"/>
    <mergeCell ref="H60:I60"/>
    <mergeCell ref="B59:AT59"/>
    <mergeCell ref="D28:E28"/>
    <mergeCell ref="H28:I28"/>
    <mergeCell ref="L28:M28"/>
    <mergeCell ref="P28:Q28"/>
    <mergeCell ref="D29:E29"/>
    <mergeCell ref="H29:I29"/>
    <mergeCell ref="L29:M29"/>
    <mergeCell ref="P29:Q29"/>
    <mergeCell ref="D9:E9"/>
    <mergeCell ref="H9:I9"/>
    <mergeCell ref="L9:M9"/>
    <mergeCell ref="P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3" width="36.5703125" customWidth="1"/>
    <col min="4" max="4" width="4.5703125" customWidth="1"/>
    <col min="5" max="5" width="15" customWidth="1"/>
    <col min="6" max="7" width="20.85546875" customWidth="1"/>
    <col min="8" max="8" width="4.5703125" customWidth="1"/>
    <col min="9" max="9" width="15" customWidth="1"/>
    <col min="10" max="10" width="20.85546875" customWidth="1"/>
  </cols>
  <sheetData>
    <row r="1" spans="1:10" ht="15" customHeight="1" x14ac:dyDescent="0.25">
      <c r="A1" s="9" t="s">
        <v>57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73</v>
      </c>
      <c r="B3" s="32" t="s">
        <v>7</v>
      </c>
      <c r="C3" s="32"/>
      <c r="D3" s="32"/>
      <c r="E3" s="32"/>
      <c r="F3" s="32"/>
      <c r="G3" s="32"/>
      <c r="H3" s="32"/>
      <c r="I3" s="32"/>
      <c r="J3" s="32"/>
    </row>
    <row r="4" spans="1:10" ht="15" customHeight="1" x14ac:dyDescent="0.25">
      <c r="A4" s="33" t="s">
        <v>572</v>
      </c>
      <c r="B4" s="32" t="s">
        <v>7</v>
      </c>
      <c r="C4" s="32"/>
      <c r="D4" s="32"/>
      <c r="E4" s="32"/>
      <c r="F4" s="32"/>
      <c r="G4" s="32"/>
      <c r="H4" s="32"/>
      <c r="I4" s="32"/>
      <c r="J4" s="32"/>
    </row>
    <row r="5" spans="1:10" x14ac:dyDescent="0.25">
      <c r="A5" s="33"/>
      <c r="B5" s="36" t="s">
        <v>574</v>
      </c>
      <c r="C5" s="36" t="s">
        <v>572</v>
      </c>
    </row>
    <row r="6" spans="1:10" x14ac:dyDescent="0.25">
      <c r="A6" s="33"/>
      <c r="B6" s="63"/>
      <c r="C6" s="63"/>
      <c r="D6" s="63"/>
      <c r="E6" s="63"/>
      <c r="F6" s="63"/>
      <c r="G6" s="63"/>
      <c r="H6" s="63"/>
      <c r="I6" s="63"/>
      <c r="J6" s="63"/>
    </row>
    <row r="7" spans="1:10" x14ac:dyDescent="0.25">
      <c r="A7" s="33"/>
      <c r="B7" s="34" t="s">
        <v>575</v>
      </c>
      <c r="C7" s="34"/>
      <c r="D7" s="34"/>
      <c r="E7" s="34"/>
      <c r="F7" s="34"/>
      <c r="G7" s="34"/>
      <c r="H7" s="34"/>
      <c r="I7" s="34"/>
      <c r="J7" s="34"/>
    </row>
    <row r="8" spans="1:10" x14ac:dyDescent="0.25">
      <c r="A8" s="33"/>
      <c r="B8" s="35"/>
      <c r="C8" s="35"/>
      <c r="D8" s="35"/>
      <c r="E8" s="35"/>
      <c r="F8" s="35"/>
      <c r="G8" s="35"/>
      <c r="H8" s="35"/>
      <c r="I8" s="35"/>
      <c r="J8" s="35"/>
    </row>
    <row r="9" spans="1:10" ht="15.75" thickBot="1" x14ac:dyDescent="0.3">
      <c r="A9" s="33"/>
      <c r="B9" s="10" t="s">
        <v>331</v>
      </c>
      <c r="C9" s="4"/>
      <c r="D9" s="30">
        <v>2013</v>
      </c>
      <c r="E9" s="30"/>
      <c r="F9" s="22"/>
      <c r="G9" s="23"/>
      <c r="H9" s="30">
        <v>2012</v>
      </c>
      <c r="I9" s="30"/>
      <c r="J9" s="22"/>
    </row>
    <row r="10" spans="1:10" ht="15.75" thickTop="1" x14ac:dyDescent="0.25">
      <c r="A10" s="33"/>
      <c r="B10" s="10" t="s">
        <v>576</v>
      </c>
      <c r="C10" s="24"/>
      <c r="D10" s="10" t="s">
        <v>280</v>
      </c>
      <c r="E10" s="25">
        <v>3488</v>
      </c>
      <c r="F10" s="26"/>
      <c r="G10" s="24"/>
      <c r="H10" s="10" t="s">
        <v>280</v>
      </c>
      <c r="I10" s="25">
        <v>1940</v>
      </c>
      <c r="J10" s="26"/>
    </row>
    <row r="11" spans="1:10" x14ac:dyDescent="0.25">
      <c r="A11" s="33"/>
      <c r="B11" s="10" t="s">
        <v>577</v>
      </c>
      <c r="C11" s="24"/>
      <c r="D11" s="10"/>
      <c r="E11" s="25">
        <v>1493</v>
      </c>
      <c r="F11" s="26"/>
      <c r="G11" s="24"/>
      <c r="H11" s="10"/>
      <c r="I11" s="25">
        <v>1371</v>
      </c>
      <c r="J11" s="26"/>
    </row>
    <row r="12" spans="1:10" x14ac:dyDescent="0.25">
      <c r="A12" s="33"/>
      <c r="B12" s="10" t="s">
        <v>251</v>
      </c>
      <c r="C12" s="24"/>
      <c r="D12" s="10"/>
      <c r="E12" s="25">
        <v>25042</v>
      </c>
      <c r="F12" s="26"/>
      <c r="G12" s="24"/>
      <c r="H12" s="10"/>
      <c r="I12" s="25">
        <v>16852</v>
      </c>
      <c r="J12" s="26"/>
    </row>
    <row r="13" spans="1:10" x14ac:dyDescent="0.25">
      <c r="A13" s="33"/>
      <c r="B13" s="10" t="s">
        <v>253</v>
      </c>
      <c r="C13" s="24"/>
      <c r="D13" s="10"/>
      <c r="E13" s="25">
        <v>4319</v>
      </c>
      <c r="F13" s="26"/>
      <c r="G13" s="24"/>
      <c r="H13" s="10"/>
      <c r="I13" s="25">
        <v>4170</v>
      </c>
      <c r="J13" s="26"/>
    </row>
    <row r="14" spans="1:10" ht="15.75" thickBot="1" x14ac:dyDescent="0.3">
      <c r="A14" s="33"/>
      <c r="B14" s="10" t="s">
        <v>255</v>
      </c>
      <c r="C14" s="24"/>
      <c r="D14" s="27"/>
      <c r="E14" s="29">
        <v>9419</v>
      </c>
      <c r="F14" s="22"/>
      <c r="G14" s="28"/>
      <c r="H14" s="27"/>
      <c r="I14" s="29">
        <v>7140</v>
      </c>
      <c r="J14" s="22"/>
    </row>
    <row r="15" spans="1:10" ht="15.75" thickTop="1" x14ac:dyDescent="0.25">
      <c r="A15" s="33"/>
      <c r="B15" s="4"/>
      <c r="C15" s="24"/>
      <c r="D15" s="10"/>
      <c r="E15" s="25">
        <v>43761</v>
      </c>
      <c r="F15" s="26"/>
      <c r="G15" s="24"/>
      <c r="H15" s="10"/>
      <c r="I15" s="25">
        <v>31473</v>
      </c>
      <c r="J15" s="26"/>
    </row>
    <row r="16" spans="1:10" ht="15.75" thickBot="1" x14ac:dyDescent="0.3">
      <c r="A16" s="33"/>
      <c r="B16" s="10" t="s">
        <v>578</v>
      </c>
      <c r="C16" s="24"/>
      <c r="D16" s="27"/>
      <c r="E16" s="29">
        <v>13916</v>
      </c>
      <c r="F16" s="22"/>
      <c r="G16" s="28"/>
      <c r="H16" s="27"/>
      <c r="I16" s="29">
        <v>11871</v>
      </c>
      <c r="J16" s="22"/>
    </row>
    <row r="17" spans="1:10" ht="16.5" thickTop="1" thickBot="1" x14ac:dyDescent="0.3">
      <c r="A17" s="33"/>
      <c r="B17" s="10" t="s">
        <v>579</v>
      </c>
      <c r="C17" s="24"/>
      <c r="D17" s="39" t="s">
        <v>280</v>
      </c>
      <c r="E17" s="48">
        <v>29845</v>
      </c>
      <c r="F17" s="41"/>
      <c r="G17" s="40"/>
      <c r="H17" s="39" t="s">
        <v>280</v>
      </c>
      <c r="I17" s="48">
        <v>19602</v>
      </c>
      <c r="J17" s="41"/>
    </row>
    <row r="18" spans="1:10" ht="15.75" thickTop="1" x14ac:dyDescent="0.25">
      <c r="A18" s="33"/>
      <c r="B18" s="35"/>
      <c r="C18" s="35"/>
      <c r="D18" s="35"/>
      <c r="E18" s="35"/>
      <c r="F18" s="35"/>
      <c r="G18" s="35"/>
      <c r="H18" s="35"/>
      <c r="I18" s="35"/>
      <c r="J18" s="35"/>
    </row>
    <row r="19" spans="1:10" ht="25.5" customHeight="1" x14ac:dyDescent="0.25">
      <c r="A19" s="33"/>
      <c r="B19" s="35" t="s">
        <v>580</v>
      </c>
      <c r="C19" s="35"/>
      <c r="D19" s="35"/>
      <c r="E19" s="35"/>
      <c r="F19" s="35"/>
      <c r="G19" s="35"/>
      <c r="H19" s="35"/>
      <c r="I19" s="35"/>
      <c r="J19" s="35"/>
    </row>
    <row r="20" spans="1:10" x14ac:dyDescent="0.25">
      <c r="A20" s="33"/>
      <c r="B20" s="35"/>
      <c r="C20" s="35"/>
      <c r="D20" s="35"/>
      <c r="E20" s="35"/>
      <c r="F20" s="35"/>
      <c r="G20" s="35"/>
      <c r="H20" s="35"/>
      <c r="I20" s="35"/>
      <c r="J20" s="35"/>
    </row>
    <row r="21" spans="1:10" x14ac:dyDescent="0.25">
      <c r="A21" s="33"/>
      <c r="B21" s="35" t="s">
        <v>581</v>
      </c>
      <c r="C21" s="35"/>
      <c r="D21" s="35"/>
      <c r="E21" s="35"/>
      <c r="F21" s="35"/>
      <c r="G21" s="35"/>
      <c r="H21" s="35"/>
      <c r="I21" s="35"/>
      <c r="J21" s="35"/>
    </row>
    <row r="22" spans="1:10" x14ac:dyDescent="0.25">
      <c r="A22" s="33"/>
      <c r="B22" s="35"/>
      <c r="C22" s="35"/>
      <c r="D22" s="35"/>
      <c r="E22" s="35"/>
      <c r="F22" s="35"/>
      <c r="G22" s="35"/>
      <c r="H22" s="35"/>
      <c r="I22" s="35"/>
      <c r="J22" s="35"/>
    </row>
    <row r="23" spans="1:10" ht="15.75" thickBot="1" x14ac:dyDescent="0.3">
      <c r="A23" s="33"/>
      <c r="B23" s="27" t="s">
        <v>582</v>
      </c>
      <c r="C23" s="4"/>
      <c r="D23" s="30" t="s">
        <v>331</v>
      </c>
      <c r="E23" s="30"/>
      <c r="F23" s="22"/>
    </row>
    <row r="24" spans="1:10" ht="15.75" thickTop="1" x14ac:dyDescent="0.25">
      <c r="A24" s="33"/>
      <c r="B24" s="10">
        <v>2014</v>
      </c>
      <c r="C24" s="24"/>
      <c r="D24" s="10" t="s">
        <v>280</v>
      </c>
      <c r="E24" s="24">
        <v>746</v>
      </c>
      <c r="F24" s="26"/>
    </row>
    <row r="25" spans="1:10" x14ac:dyDescent="0.25">
      <c r="A25" s="33"/>
      <c r="B25" s="10">
        <v>2015</v>
      </c>
      <c r="C25" s="24"/>
      <c r="D25" s="10"/>
      <c r="E25" s="24">
        <v>750</v>
      </c>
      <c r="F25" s="26"/>
    </row>
    <row r="26" spans="1:10" x14ac:dyDescent="0.25">
      <c r="A26" s="33"/>
      <c r="B26" s="10">
        <v>2016</v>
      </c>
      <c r="C26" s="24"/>
      <c r="D26" s="10"/>
      <c r="E26" s="24">
        <v>721</v>
      </c>
      <c r="F26" s="26"/>
    </row>
    <row r="27" spans="1:10" x14ac:dyDescent="0.25">
      <c r="A27" s="33"/>
      <c r="B27" s="10">
        <v>2017</v>
      </c>
      <c r="C27" s="24"/>
      <c r="D27" s="10"/>
      <c r="E27" s="24">
        <v>637</v>
      </c>
      <c r="F27" s="26"/>
    </row>
    <row r="28" spans="1:10" x14ac:dyDescent="0.25">
      <c r="A28" s="33"/>
      <c r="B28" s="10">
        <v>2018</v>
      </c>
      <c r="C28" s="24"/>
      <c r="D28" s="10"/>
      <c r="E28" s="24">
        <v>633</v>
      </c>
      <c r="F28" s="26"/>
    </row>
    <row r="29" spans="1:10" ht="15.75" thickBot="1" x14ac:dyDescent="0.3">
      <c r="A29" s="33"/>
      <c r="B29" s="10" t="s">
        <v>583</v>
      </c>
      <c r="C29" s="24"/>
      <c r="D29" s="27"/>
      <c r="E29" s="29">
        <v>2883</v>
      </c>
      <c r="F29" s="22"/>
    </row>
    <row r="30" spans="1:10" ht="16.5" thickTop="1" thickBot="1" x14ac:dyDescent="0.3">
      <c r="A30" s="33"/>
      <c r="B30" s="10" t="s">
        <v>147</v>
      </c>
      <c r="C30" s="24"/>
      <c r="D30" s="39" t="s">
        <v>280</v>
      </c>
      <c r="E30" s="48">
        <v>6370</v>
      </c>
      <c r="F30" s="41"/>
    </row>
    <row r="31" spans="1:10" ht="15.75" thickTop="1" x14ac:dyDescent="0.25">
      <c r="A31" s="33"/>
      <c r="B31" s="35"/>
      <c r="C31" s="35"/>
      <c r="D31" s="35"/>
      <c r="E31" s="35"/>
      <c r="F31" s="35"/>
      <c r="G31" s="35"/>
      <c r="H31" s="35"/>
      <c r="I31" s="35"/>
      <c r="J31" s="35"/>
    </row>
    <row r="32" spans="1:10" x14ac:dyDescent="0.25">
      <c r="A32" s="33"/>
      <c r="B32" s="35" t="s">
        <v>584</v>
      </c>
      <c r="C32" s="35"/>
      <c r="D32" s="35"/>
      <c r="E32" s="35"/>
      <c r="F32" s="35"/>
      <c r="G32" s="35"/>
      <c r="H32" s="35"/>
      <c r="I32" s="35"/>
      <c r="J32" s="35"/>
    </row>
  </sheetData>
  <mergeCells count="19">
    <mergeCell ref="B22:J22"/>
    <mergeCell ref="B31:J31"/>
    <mergeCell ref="B32:J32"/>
    <mergeCell ref="B7:J7"/>
    <mergeCell ref="B8:J8"/>
    <mergeCell ref="B18:J18"/>
    <mergeCell ref="B19:J19"/>
    <mergeCell ref="B20:J20"/>
    <mergeCell ref="B21:J21"/>
    <mergeCell ref="D9:E9"/>
    <mergeCell ref="H9:I9"/>
    <mergeCell ref="D23:E23"/>
    <mergeCell ref="A1:A2"/>
    <mergeCell ref="B1:J1"/>
    <mergeCell ref="B2:J2"/>
    <mergeCell ref="B3:J3"/>
    <mergeCell ref="A4:A32"/>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42578125" bestFit="1" customWidth="1"/>
    <col min="2" max="2" width="36.5703125" bestFit="1" customWidth="1"/>
    <col min="3" max="3" width="30.140625" customWidth="1"/>
    <col min="4" max="4" width="2.140625" customWidth="1"/>
    <col min="5" max="5" width="7.140625" customWidth="1"/>
    <col min="6" max="6" width="1.85546875" customWidth="1"/>
    <col min="7" max="7" width="10.42578125" customWidth="1"/>
    <col min="8" max="8" width="2.140625" customWidth="1"/>
    <col min="9" max="9" width="7.140625" customWidth="1"/>
    <col min="10" max="10" width="1.85546875" customWidth="1"/>
  </cols>
  <sheetData>
    <row r="1" spans="1:10" ht="15" customHeight="1" x14ac:dyDescent="0.25">
      <c r="A1" s="9" t="s">
        <v>58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86</v>
      </c>
      <c r="B3" s="32" t="s">
        <v>7</v>
      </c>
      <c r="C3" s="32"/>
      <c r="D3" s="32"/>
      <c r="E3" s="32"/>
      <c r="F3" s="32"/>
      <c r="G3" s="32"/>
      <c r="H3" s="32"/>
      <c r="I3" s="32"/>
      <c r="J3" s="32"/>
    </row>
    <row r="4" spans="1:10" ht="15" customHeight="1" x14ac:dyDescent="0.25">
      <c r="A4" s="33" t="s">
        <v>585</v>
      </c>
      <c r="B4" s="32" t="s">
        <v>7</v>
      </c>
      <c r="C4" s="32"/>
      <c r="D4" s="32"/>
      <c r="E4" s="32"/>
      <c r="F4" s="32"/>
      <c r="G4" s="32"/>
      <c r="H4" s="32"/>
      <c r="I4" s="32"/>
      <c r="J4" s="32"/>
    </row>
    <row r="5" spans="1:10" x14ac:dyDescent="0.25">
      <c r="A5" s="33"/>
      <c r="B5" s="64" t="s">
        <v>587</v>
      </c>
      <c r="C5" s="36" t="s">
        <v>585</v>
      </c>
    </row>
    <row r="6" spans="1:10" x14ac:dyDescent="0.25">
      <c r="A6" s="33"/>
      <c r="B6" s="35"/>
      <c r="C6" s="35"/>
      <c r="D6" s="35"/>
      <c r="E6" s="35"/>
      <c r="F6" s="35"/>
      <c r="G6" s="35"/>
      <c r="H6" s="35"/>
      <c r="I6" s="35"/>
      <c r="J6" s="35"/>
    </row>
    <row r="7" spans="1:10" ht="25.5" customHeight="1" x14ac:dyDescent="0.25">
      <c r="A7" s="33"/>
      <c r="B7" s="35" t="s">
        <v>588</v>
      </c>
      <c r="C7" s="35"/>
      <c r="D7" s="35"/>
      <c r="E7" s="35"/>
      <c r="F7" s="35"/>
      <c r="G7" s="35"/>
      <c r="H7" s="35"/>
      <c r="I7" s="35"/>
      <c r="J7" s="35"/>
    </row>
    <row r="8" spans="1:10" x14ac:dyDescent="0.25">
      <c r="A8" s="33"/>
      <c r="B8" s="35"/>
      <c r="C8" s="35"/>
      <c r="D8" s="35"/>
      <c r="E8" s="35"/>
      <c r="F8" s="35"/>
      <c r="G8" s="35"/>
      <c r="H8" s="35"/>
      <c r="I8" s="35"/>
      <c r="J8" s="35"/>
    </row>
    <row r="9" spans="1:10" ht="15.75" thickBot="1" x14ac:dyDescent="0.3">
      <c r="A9" s="33"/>
      <c r="B9" s="4"/>
      <c r="C9" s="4"/>
      <c r="D9" s="30" t="s">
        <v>589</v>
      </c>
      <c r="E9" s="30"/>
      <c r="F9" s="30"/>
      <c r="G9" s="30"/>
      <c r="H9" s="30"/>
      <c r="I9" s="30"/>
      <c r="J9" s="22"/>
    </row>
    <row r="10" spans="1:10" ht="16.5" thickTop="1" thickBot="1" x14ac:dyDescent="0.3">
      <c r="A10" s="33"/>
      <c r="B10" s="10" t="s">
        <v>331</v>
      </c>
      <c r="C10" s="4"/>
      <c r="D10" s="31">
        <v>2013</v>
      </c>
      <c r="E10" s="31"/>
      <c r="F10" s="22"/>
      <c r="G10" s="23"/>
      <c r="H10" s="31">
        <v>2012</v>
      </c>
      <c r="I10" s="31"/>
      <c r="J10" s="22"/>
    </row>
    <row r="11" spans="1:10" ht="15.75" thickTop="1" x14ac:dyDescent="0.25">
      <c r="A11" s="33"/>
      <c r="B11" s="4" t="s">
        <v>590</v>
      </c>
      <c r="C11" s="24"/>
      <c r="D11" s="10" t="s">
        <v>280</v>
      </c>
      <c r="E11" s="24">
        <v>193</v>
      </c>
      <c r="F11" s="26"/>
      <c r="G11" s="24"/>
      <c r="H11" s="10" t="s">
        <v>280</v>
      </c>
      <c r="I11" s="24">
        <v>641</v>
      </c>
      <c r="J11" s="26"/>
    </row>
    <row r="12" spans="1:10" ht="30" x14ac:dyDescent="0.25">
      <c r="A12" s="33"/>
      <c r="B12" s="4" t="s">
        <v>591</v>
      </c>
      <c r="C12" s="24"/>
      <c r="D12" s="10"/>
      <c r="E12" s="25">
        <v>3280</v>
      </c>
      <c r="F12" s="26"/>
      <c r="G12" s="24"/>
      <c r="H12" s="10"/>
      <c r="I12" s="25">
        <v>1506</v>
      </c>
      <c r="J12" s="26"/>
    </row>
    <row r="13" spans="1:10" x14ac:dyDescent="0.25">
      <c r="A13" s="33"/>
      <c r="B13" s="4" t="s">
        <v>592</v>
      </c>
      <c r="C13" s="24"/>
      <c r="D13" s="10"/>
      <c r="E13" s="24" t="s">
        <v>593</v>
      </c>
      <c r="F13" s="26" t="s">
        <v>312</v>
      </c>
      <c r="G13" s="24"/>
      <c r="H13" s="10"/>
      <c r="I13" s="24" t="s">
        <v>594</v>
      </c>
      <c r="J13" s="26" t="s">
        <v>312</v>
      </c>
    </row>
    <row r="14" spans="1:10" x14ac:dyDescent="0.25">
      <c r="A14" s="33"/>
      <c r="B14" s="4" t="s">
        <v>595</v>
      </c>
      <c r="C14" s="24"/>
      <c r="D14" s="10"/>
      <c r="E14" s="25">
        <v>1266</v>
      </c>
      <c r="F14" s="26"/>
      <c r="G14" s="24"/>
      <c r="H14" s="10"/>
      <c r="I14" s="24">
        <v>27</v>
      </c>
      <c r="J14" s="26"/>
    </row>
    <row r="15" spans="1:10" x14ac:dyDescent="0.25">
      <c r="A15" s="33"/>
      <c r="B15" s="4" t="s">
        <v>596</v>
      </c>
      <c r="C15" s="24"/>
      <c r="D15" s="10"/>
      <c r="E15" s="24" t="s">
        <v>464</v>
      </c>
      <c r="F15" s="26" t="s">
        <v>312</v>
      </c>
      <c r="G15" s="24"/>
      <c r="H15" s="10"/>
      <c r="I15" s="24" t="s">
        <v>597</v>
      </c>
      <c r="J15" s="26" t="s">
        <v>312</v>
      </c>
    </row>
    <row r="16" spans="1:10" ht="15.75" thickBot="1" x14ac:dyDescent="0.3">
      <c r="A16" s="33"/>
      <c r="B16" s="4" t="s">
        <v>598</v>
      </c>
      <c r="C16" s="24"/>
      <c r="D16" s="27"/>
      <c r="E16" s="29">
        <v>2280</v>
      </c>
      <c r="F16" s="22"/>
      <c r="G16" s="28"/>
      <c r="H16" s="27"/>
      <c r="I16" s="28" t="s">
        <v>317</v>
      </c>
      <c r="J16" s="22"/>
    </row>
    <row r="17" spans="1:10" ht="16.5" thickTop="1" thickBot="1" x14ac:dyDescent="0.3">
      <c r="A17" s="33"/>
      <c r="B17" s="4" t="s">
        <v>599</v>
      </c>
      <c r="C17" s="24"/>
      <c r="D17" s="39" t="s">
        <v>280</v>
      </c>
      <c r="E17" s="48">
        <v>1987</v>
      </c>
      <c r="F17" s="41"/>
      <c r="G17" s="40"/>
      <c r="H17" s="39" t="s">
        <v>280</v>
      </c>
      <c r="I17" s="40">
        <v>193</v>
      </c>
      <c r="J17" s="41"/>
    </row>
  </sheetData>
  <mergeCells count="12">
    <mergeCell ref="B7:J7"/>
    <mergeCell ref="B8:J8"/>
    <mergeCell ref="D9:I9"/>
    <mergeCell ref="D10:E10"/>
    <mergeCell ref="H10:I10"/>
    <mergeCell ref="A1:A2"/>
    <mergeCell ref="B1:J1"/>
    <mergeCell ref="B2:J2"/>
    <mergeCell ref="B3:J3"/>
    <mergeCell ref="A4:A17"/>
    <mergeCell ref="B4:J4"/>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8.140625" bestFit="1" customWidth="1"/>
    <col min="2" max="2" width="36.5703125" customWidth="1"/>
    <col min="3" max="3" width="24.5703125" customWidth="1"/>
    <col min="4" max="4" width="5.140625" customWidth="1"/>
    <col min="5" max="5" width="19.7109375" customWidth="1"/>
    <col min="6" max="6" width="23.85546875" customWidth="1"/>
  </cols>
  <sheetData>
    <row r="1" spans="1:6" ht="15" customHeight="1" x14ac:dyDescent="0.25">
      <c r="A1" s="9" t="s">
        <v>600</v>
      </c>
      <c r="B1" s="9" t="s">
        <v>2</v>
      </c>
      <c r="C1" s="9"/>
      <c r="D1" s="9"/>
      <c r="E1" s="9"/>
      <c r="F1" s="9"/>
    </row>
    <row r="2" spans="1:6" ht="15" customHeight="1" x14ac:dyDescent="0.25">
      <c r="A2" s="9"/>
      <c r="B2" s="9" t="s">
        <v>3</v>
      </c>
      <c r="C2" s="9"/>
      <c r="D2" s="9"/>
      <c r="E2" s="9"/>
      <c r="F2" s="9"/>
    </row>
    <row r="3" spans="1:6" ht="15" customHeight="1" x14ac:dyDescent="0.25">
      <c r="A3" s="3" t="s">
        <v>601</v>
      </c>
      <c r="B3" s="32" t="s">
        <v>7</v>
      </c>
      <c r="C3" s="32"/>
      <c r="D3" s="32"/>
      <c r="E3" s="32"/>
      <c r="F3" s="32"/>
    </row>
    <row r="4" spans="1:6" ht="15" customHeight="1" x14ac:dyDescent="0.25">
      <c r="A4" s="33" t="s">
        <v>600</v>
      </c>
      <c r="B4" s="32" t="s">
        <v>7</v>
      </c>
      <c r="C4" s="32"/>
      <c r="D4" s="32"/>
      <c r="E4" s="32"/>
      <c r="F4" s="32"/>
    </row>
    <row r="5" spans="1:6" x14ac:dyDescent="0.25">
      <c r="A5" s="33"/>
      <c r="B5" s="36" t="s">
        <v>602</v>
      </c>
      <c r="C5" s="36" t="s">
        <v>600</v>
      </c>
    </row>
    <row r="6" spans="1:6" x14ac:dyDescent="0.25">
      <c r="A6" s="33"/>
      <c r="B6" s="35"/>
      <c r="C6" s="35"/>
      <c r="D6" s="35"/>
      <c r="E6" s="35"/>
      <c r="F6" s="35"/>
    </row>
    <row r="7" spans="1:6" ht="25.5" customHeight="1" x14ac:dyDescent="0.25">
      <c r="A7" s="33"/>
      <c r="B7" s="35" t="s">
        <v>603</v>
      </c>
      <c r="C7" s="35"/>
      <c r="D7" s="35"/>
      <c r="E7" s="35"/>
      <c r="F7" s="35"/>
    </row>
    <row r="8" spans="1:6" x14ac:dyDescent="0.25">
      <c r="A8" s="33"/>
      <c r="B8" s="35"/>
      <c r="C8" s="35"/>
      <c r="D8" s="35"/>
      <c r="E8" s="35"/>
      <c r="F8" s="35"/>
    </row>
    <row r="9" spans="1:6" x14ac:dyDescent="0.25">
      <c r="A9" s="33"/>
      <c r="B9" s="34" t="s">
        <v>604</v>
      </c>
      <c r="C9" s="34"/>
      <c r="D9" s="34"/>
      <c r="E9" s="34"/>
      <c r="F9" s="34"/>
    </row>
    <row r="10" spans="1:6" x14ac:dyDescent="0.25">
      <c r="A10" s="33"/>
      <c r="B10" s="35"/>
      <c r="C10" s="35"/>
      <c r="D10" s="35"/>
      <c r="E10" s="35"/>
      <c r="F10" s="35"/>
    </row>
    <row r="11" spans="1:6" ht="15.75" thickBot="1" x14ac:dyDescent="0.3">
      <c r="A11" s="33"/>
      <c r="B11" s="65" t="s">
        <v>582</v>
      </c>
      <c r="C11" s="10"/>
      <c r="D11" s="30" t="s">
        <v>331</v>
      </c>
      <c r="E11" s="30"/>
      <c r="F11" s="22"/>
    </row>
    <row r="12" spans="1:6" ht="15.75" thickTop="1" x14ac:dyDescent="0.25">
      <c r="A12" s="33"/>
      <c r="B12" s="10">
        <v>2014</v>
      </c>
      <c r="C12" s="24"/>
      <c r="D12" s="10" t="s">
        <v>280</v>
      </c>
      <c r="E12" s="25">
        <v>154513</v>
      </c>
      <c r="F12" s="26"/>
    </row>
    <row r="13" spans="1:6" x14ac:dyDescent="0.25">
      <c r="A13" s="33"/>
      <c r="B13" s="10">
        <v>2015</v>
      </c>
      <c r="C13" s="24"/>
      <c r="D13" s="10"/>
      <c r="E13" s="25">
        <v>42316</v>
      </c>
      <c r="F13" s="26"/>
    </row>
    <row r="14" spans="1:6" x14ac:dyDescent="0.25">
      <c r="A14" s="33"/>
      <c r="B14" s="10">
        <v>2016</v>
      </c>
      <c r="C14" s="24"/>
      <c r="D14" s="10"/>
      <c r="E14" s="25">
        <v>28849</v>
      </c>
      <c r="F14" s="26"/>
    </row>
    <row r="15" spans="1:6" x14ac:dyDescent="0.25">
      <c r="A15" s="33"/>
      <c r="B15" s="10">
        <v>2017</v>
      </c>
      <c r="C15" s="24"/>
      <c r="D15" s="10"/>
      <c r="E15" s="25">
        <v>18242</v>
      </c>
      <c r="F15" s="26"/>
    </row>
    <row r="16" spans="1:6" x14ac:dyDescent="0.25">
      <c r="A16" s="33"/>
      <c r="B16" s="10">
        <v>2018</v>
      </c>
      <c r="C16" s="24"/>
      <c r="D16" s="10"/>
      <c r="E16" s="25">
        <v>29449</v>
      </c>
      <c r="F16" s="26"/>
    </row>
    <row r="17" spans="1:6" ht="15.75" thickBot="1" x14ac:dyDescent="0.3">
      <c r="A17" s="33"/>
      <c r="B17" s="10" t="s">
        <v>583</v>
      </c>
      <c r="C17" s="24"/>
      <c r="D17" s="27"/>
      <c r="E17" s="28">
        <v>44</v>
      </c>
      <c r="F17" s="22"/>
    </row>
    <row r="18" spans="1:6" ht="16.5" thickTop="1" thickBot="1" x14ac:dyDescent="0.3">
      <c r="A18" s="33"/>
      <c r="B18" s="4"/>
      <c r="C18" s="24"/>
      <c r="D18" s="39" t="s">
        <v>280</v>
      </c>
      <c r="E18" s="48">
        <v>273413</v>
      </c>
      <c r="F18" s="41"/>
    </row>
    <row r="19" spans="1:6" ht="15.75" thickTop="1" x14ac:dyDescent="0.25">
      <c r="A19" s="33"/>
      <c r="B19" s="35"/>
      <c r="C19" s="35"/>
      <c r="D19" s="35"/>
      <c r="E19" s="35"/>
      <c r="F19" s="35"/>
    </row>
    <row r="20" spans="1:6" ht="25.5" customHeight="1" x14ac:dyDescent="0.25">
      <c r="A20" s="33"/>
      <c r="B20" s="35" t="s">
        <v>605</v>
      </c>
      <c r="C20" s="35"/>
      <c r="D20" s="35"/>
      <c r="E20" s="35"/>
      <c r="F20" s="35"/>
    </row>
  </sheetData>
  <mergeCells count="14">
    <mergeCell ref="B9:F9"/>
    <mergeCell ref="B10:F10"/>
    <mergeCell ref="B19:F19"/>
    <mergeCell ref="B20:F20"/>
    <mergeCell ref="D11:E11"/>
    <mergeCell ref="A1:A2"/>
    <mergeCell ref="B1:F1"/>
    <mergeCell ref="B2:F2"/>
    <mergeCell ref="B3:F3"/>
    <mergeCell ref="A4:A20"/>
    <mergeCell ref="B4:F4"/>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3.28515625" bestFit="1" customWidth="1"/>
    <col min="2" max="2" width="36.5703125" customWidth="1"/>
    <col min="3" max="3" width="32.140625" customWidth="1"/>
    <col min="4" max="4" width="7" customWidth="1"/>
    <col min="5" max="5" width="23" customWidth="1"/>
    <col min="6" max="7" width="32.140625" customWidth="1"/>
    <col min="8" max="8" width="7" customWidth="1"/>
    <col min="9" max="9" width="23" customWidth="1"/>
    <col min="10" max="10" width="32.140625" customWidth="1"/>
  </cols>
  <sheetData>
    <row r="1" spans="1:10" ht="15" customHeight="1" x14ac:dyDescent="0.25">
      <c r="A1" s="9" t="s">
        <v>60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07</v>
      </c>
      <c r="B3" s="32" t="s">
        <v>7</v>
      </c>
      <c r="C3" s="32"/>
      <c r="D3" s="32"/>
      <c r="E3" s="32"/>
      <c r="F3" s="32"/>
      <c r="G3" s="32"/>
      <c r="H3" s="32"/>
      <c r="I3" s="32"/>
      <c r="J3" s="32"/>
    </row>
    <row r="4" spans="1:10" ht="15" customHeight="1" x14ac:dyDescent="0.25">
      <c r="A4" s="33" t="s">
        <v>606</v>
      </c>
      <c r="B4" s="32" t="s">
        <v>7</v>
      </c>
      <c r="C4" s="32"/>
      <c r="D4" s="32"/>
      <c r="E4" s="32"/>
      <c r="F4" s="32"/>
      <c r="G4" s="32"/>
      <c r="H4" s="32"/>
      <c r="I4" s="32"/>
      <c r="J4" s="32"/>
    </row>
    <row r="5" spans="1:10" x14ac:dyDescent="0.25">
      <c r="A5" s="33"/>
      <c r="B5" s="34" t="s">
        <v>608</v>
      </c>
      <c r="C5" s="34"/>
      <c r="D5" s="34"/>
      <c r="E5" s="34"/>
      <c r="F5" s="34"/>
      <c r="G5" s="34"/>
      <c r="H5" s="34"/>
      <c r="I5" s="34"/>
      <c r="J5" s="34"/>
    </row>
    <row r="6" spans="1:10" x14ac:dyDescent="0.25">
      <c r="A6" s="33"/>
      <c r="B6" s="34"/>
      <c r="C6" s="34"/>
      <c r="D6" s="34"/>
      <c r="E6" s="34"/>
      <c r="F6" s="34"/>
      <c r="G6" s="34"/>
      <c r="H6" s="34"/>
      <c r="I6" s="34"/>
      <c r="J6" s="34"/>
    </row>
    <row r="7" spans="1:10" x14ac:dyDescent="0.25">
      <c r="A7" s="33"/>
      <c r="B7" s="34" t="s">
        <v>609</v>
      </c>
      <c r="C7" s="34"/>
      <c r="D7" s="34"/>
      <c r="E7" s="34"/>
      <c r="F7" s="34"/>
      <c r="G7" s="34"/>
      <c r="H7" s="34"/>
      <c r="I7" s="34"/>
      <c r="J7" s="34"/>
    </row>
    <row r="8" spans="1:10" ht="15.75" thickBot="1" x14ac:dyDescent="0.3">
      <c r="A8" s="33"/>
      <c r="B8" s="38" t="s">
        <v>331</v>
      </c>
      <c r="C8" s="4"/>
      <c r="D8" s="54">
        <v>2013</v>
      </c>
      <c r="E8" s="54"/>
      <c r="F8" s="22"/>
      <c r="G8" s="23"/>
      <c r="H8" s="54">
        <v>2012</v>
      </c>
      <c r="I8" s="54"/>
      <c r="J8" s="22"/>
    </row>
    <row r="9" spans="1:10" ht="15.75" thickTop="1" x14ac:dyDescent="0.25">
      <c r="A9" s="33"/>
      <c r="B9" s="38" t="s">
        <v>610</v>
      </c>
      <c r="C9" s="24"/>
      <c r="D9" s="10" t="s">
        <v>280</v>
      </c>
      <c r="E9" s="25">
        <v>9922</v>
      </c>
      <c r="F9" s="26"/>
      <c r="G9" s="24"/>
      <c r="H9" s="10" t="s">
        <v>280</v>
      </c>
      <c r="I9" s="25">
        <v>10155</v>
      </c>
      <c r="J9" s="26"/>
    </row>
    <row r="10" spans="1:10" ht="15.75" thickBot="1" x14ac:dyDescent="0.3">
      <c r="A10" s="33"/>
      <c r="B10" s="38" t="s">
        <v>611</v>
      </c>
      <c r="C10" s="24"/>
      <c r="D10" s="27"/>
      <c r="E10" s="29">
        <v>22500</v>
      </c>
      <c r="F10" s="22"/>
      <c r="G10" s="28"/>
      <c r="H10" s="27"/>
      <c r="I10" s="29">
        <v>25000</v>
      </c>
      <c r="J10" s="22"/>
    </row>
    <row r="11" spans="1:10" ht="16.5" thickTop="1" thickBot="1" x14ac:dyDescent="0.3">
      <c r="A11" s="33"/>
      <c r="B11" s="38" t="s">
        <v>612</v>
      </c>
      <c r="C11" s="24"/>
      <c r="D11" s="39" t="s">
        <v>280</v>
      </c>
      <c r="E11" s="48">
        <v>32422</v>
      </c>
      <c r="F11" s="41"/>
      <c r="G11" s="40"/>
      <c r="H11" s="39" t="s">
        <v>280</v>
      </c>
      <c r="I11" s="48">
        <v>35155</v>
      </c>
      <c r="J11" s="41"/>
    </row>
    <row r="12" spans="1:10" ht="15.75" thickTop="1" x14ac:dyDescent="0.25">
      <c r="A12" s="33"/>
      <c r="B12" s="34"/>
      <c r="C12" s="34"/>
      <c r="D12" s="34"/>
      <c r="E12" s="34"/>
      <c r="F12" s="34"/>
      <c r="G12" s="34"/>
      <c r="H12" s="34"/>
      <c r="I12" s="34"/>
      <c r="J12" s="34"/>
    </row>
    <row r="13" spans="1:10" ht="25.5" customHeight="1" x14ac:dyDescent="0.25">
      <c r="A13" s="33"/>
      <c r="B13" s="35" t="s">
        <v>613</v>
      </c>
      <c r="C13" s="35"/>
      <c r="D13" s="35"/>
      <c r="E13" s="35"/>
      <c r="F13" s="35"/>
      <c r="G13" s="35"/>
      <c r="H13" s="35"/>
      <c r="I13" s="35"/>
      <c r="J13" s="35"/>
    </row>
    <row r="14" spans="1:10" x14ac:dyDescent="0.25">
      <c r="A14" s="33"/>
      <c r="B14" s="34"/>
      <c r="C14" s="34"/>
      <c r="D14" s="34"/>
      <c r="E14" s="34"/>
      <c r="F14" s="34"/>
      <c r="G14" s="34"/>
      <c r="H14" s="34"/>
      <c r="I14" s="34"/>
      <c r="J14" s="34"/>
    </row>
    <row r="15" spans="1:10" ht="25.5" customHeight="1" x14ac:dyDescent="0.25">
      <c r="A15" s="33"/>
      <c r="B15" s="35" t="s">
        <v>614</v>
      </c>
      <c r="C15" s="35"/>
      <c r="D15" s="35"/>
      <c r="E15" s="35"/>
      <c r="F15" s="35"/>
      <c r="G15" s="35"/>
      <c r="H15" s="35"/>
      <c r="I15" s="35"/>
      <c r="J15" s="35"/>
    </row>
    <row r="16" spans="1:10" x14ac:dyDescent="0.25">
      <c r="A16" s="33"/>
      <c r="B16" s="34"/>
      <c r="C16" s="34"/>
      <c r="D16" s="34"/>
      <c r="E16" s="34"/>
      <c r="F16" s="34"/>
      <c r="G16" s="34"/>
      <c r="H16" s="34"/>
      <c r="I16" s="34"/>
      <c r="J16" s="34"/>
    </row>
    <row r="17" spans="1:10" x14ac:dyDescent="0.25">
      <c r="A17" s="33"/>
      <c r="B17" s="35" t="s">
        <v>615</v>
      </c>
      <c r="C17" s="35"/>
      <c r="D17" s="35"/>
      <c r="E17" s="35"/>
      <c r="F17" s="35"/>
      <c r="G17" s="35"/>
      <c r="H17" s="35"/>
      <c r="I17" s="35"/>
      <c r="J17" s="35"/>
    </row>
    <row r="18" spans="1:10" x14ac:dyDescent="0.25">
      <c r="A18" s="33"/>
      <c r="B18" s="34"/>
      <c r="C18" s="34"/>
      <c r="D18" s="34"/>
      <c r="E18" s="34"/>
      <c r="F18" s="34"/>
      <c r="G18" s="34"/>
      <c r="H18" s="34"/>
      <c r="I18" s="34"/>
      <c r="J18" s="34"/>
    </row>
    <row r="19" spans="1:10" ht="15.75" thickBot="1" x14ac:dyDescent="0.3">
      <c r="A19" s="33"/>
      <c r="B19" s="10" t="s">
        <v>616</v>
      </c>
      <c r="C19" s="10"/>
      <c r="D19" s="30" t="s">
        <v>331</v>
      </c>
      <c r="E19" s="30"/>
      <c r="F19" s="26"/>
    </row>
    <row r="20" spans="1:10" ht="15.75" thickTop="1" x14ac:dyDescent="0.25">
      <c r="A20" s="33"/>
      <c r="B20" s="10">
        <v>2014</v>
      </c>
      <c r="C20" s="24"/>
      <c r="D20" s="10" t="s">
        <v>280</v>
      </c>
      <c r="E20" s="25">
        <v>11248</v>
      </c>
      <c r="F20" s="26"/>
    </row>
    <row r="21" spans="1:10" x14ac:dyDescent="0.25">
      <c r="A21" s="33"/>
      <c r="B21" s="10">
        <v>2015</v>
      </c>
      <c r="C21" s="24"/>
      <c r="D21" s="10"/>
      <c r="E21" s="25">
        <v>5762</v>
      </c>
      <c r="F21" s="26"/>
    </row>
    <row r="22" spans="1:10" x14ac:dyDescent="0.25">
      <c r="A22" s="33"/>
      <c r="B22" s="10">
        <v>2016</v>
      </c>
      <c r="C22" s="24"/>
      <c r="D22" s="10"/>
      <c r="E22" s="25">
        <v>14412</v>
      </c>
      <c r="F22" s="26"/>
    </row>
    <row r="23" spans="1:10" x14ac:dyDescent="0.25">
      <c r="A23" s="33"/>
      <c r="B23" s="10">
        <v>2017</v>
      </c>
      <c r="C23" s="24"/>
      <c r="D23" s="10"/>
      <c r="E23" s="24" t="s">
        <v>317</v>
      </c>
      <c r="F23" s="26"/>
    </row>
    <row r="24" spans="1:10" ht="15.75" thickBot="1" x14ac:dyDescent="0.3">
      <c r="A24" s="33"/>
      <c r="B24" s="10">
        <v>2018</v>
      </c>
      <c r="C24" s="24"/>
      <c r="D24" s="27"/>
      <c r="E24" s="29">
        <v>1000</v>
      </c>
      <c r="F24" s="22"/>
    </row>
    <row r="25" spans="1:10" ht="16.5" thickTop="1" thickBot="1" x14ac:dyDescent="0.3">
      <c r="A25" s="33"/>
      <c r="B25" s="4"/>
      <c r="C25" s="24"/>
      <c r="D25" s="39" t="s">
        <v>280</v>
      </c>
      <c r="E25" s="48">
        <v>32422</v>
      </c>
      <c r="F25" s="41"/>
    </row>
    <row r="26" spans="1:10" ht="15.75" thickTop="1" x14ac:dyDescent="0.25">
      <c r="A26" s="33"/>
      <c r="B26" s="35"/>
      <c r="C26" s="35"/>
      <c r="D26" s="35"/>
      <c r="E26" s="35"/>
      <c r="F26" s="35"/>
      <c r="G26" s="35"/>
      <c r="H26" s="35"/>
      <c r="I26" s="35"/>
      <c r="J26" s="35"/>
    </row>
    <row r="27" spans="1:10" ht="25.5" customHeight="1" x14ac:dyDescent="0.25">
      <c r="A27" s="33"/>
      <c r="B27" s="35" t="s">
        <v>617</v>
      </c>
      <c r="C27" s="35"/>
      <c r="D27" s="35"/>
      <c r="E27" s="35"/>
      <c r="F27" s="35"/>
      <c r="G27" s="35"/>
      <c r="H27" s="35"/>
      <c r="I27" s="35"/>
      <c r="J27" s="35"/>
    </row>
  </sheetData>
  <mergeCells count="21">
    <mergeCell ref="B16:J16"/>
    <mergeCell ref="B17:J17"/>
    <mergeCell ref="B18:J18"/>
    <mergeCell ref="B26:J26"/>
    <mergeCell ref="B27:J27"/>
    <mergeCell ref="B6:J6"/>
    <mergeCell ref="B7:J7"/>
    <mergeCell ref="B12:J12"/>
    <mergeCell ref="B13:J13"/>
    <mergeCell ref="B14:J14"/>
    <mergeCell ref="B15:J15"/>
    <mergeCell ref="D8:E8"/>
    <mergeCell ref="H8:I8"/>
    <mergeCell ref="D19:E19"/>
    <mergeCell ref="A1:A2"/>
    <mergeCell ref="B1:J1"/>
    <mergeCell ref="B2:J2"/>
    <mergeCell ref="B3:J3"/>
    <mergeCell ref="A4:A27"/>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4.85546875" bestFit="1" customWidth="1"/>
    <col min="2" max="2" width="8.28515625" customWidth="1"/>
    <col min="3" max="3" width="34.85546875" customWidth="1"/>
  </cols>
  <sheetData>
    <row r="1" spans="1:3" ht="15" customHeight="1" x14ac:dyDescent="0.25">
      <c r="A1" s="9" t="s">
        <v>618</v>
      </c>
      <c r="B1" s="9" t="s">
        <v>2</v>
      </c>
      <c r="C1" s="9"/>
    </row>
    <row r="2" spans="1:3" ht="15" customHeight="1" x14ac:dyDescent="0.25">
      <c r="A2" s="9"/>
      <c r="B2" s="9" t="s">
        <v>3</v>
      </c>
      <c r="C2" s="9"/>
    </row>
    <row r="3" spans="1:3" ht="15" customHeight="1" x14ac:dyDescent="0.25">
      <c r="A3" s="3" t="s">
        <v>619</v>
      </c>
      <c r="B3" s="32" t="s">
        <v>7</v>
      </c>
      <c r="C3" s="32"/>
    </row>
    <row r="4" spans="1:3" ht="15" customHeight="1" x14ac:dyDescent="0.25">
      <c r="A4" s="33" t="s">
        <v>618</v>
      </c>
      <c r="B4" s="32" t="s">
        <v>7</v>
      </c>
      <c r="C4" s="32"/>
    </row>
    <row r="5" spans="1:3" x14ac:dyDescent="0.25">
      <c r="A5" s="33"/>
      <c r="B5" s="36" t="s">
        <v>620</v>
      </c>
      <c r="C5" s="36" t="s">
        <v>618</v>
      </c>
    </row>
    <row r="6" spans="1:3" x14ac:dyDescent="0.25">
      <c r="A6" s="33"/>
      <c r="B6" s="35"/>
      <c r="C6" s="35"/>
    </row>
    <row r="7" spans="1:3" ht="76.5" customHeight="1" x14ac:dyDescent="0.25">
      <c r="A7" s="33"/>
      <c r="B7" s="35" t="s">
        <v>621</v>
      </c>
      <c r="C7" s="35"/>
    </row>
    <row r="8" spans="1:3" x14ac:dyDescent="0.25">
      <c r="A8" s="33"/>
      <c r="B8" s="35"/>
      <c r="C8" s="35"/>
    </row>
    <row r="9" spans="1:3" ht="293.25" customHeight="1" x14ac:dyDescent="0.25">
      <c r="A9" s="33"/>
      <c r="B9" s="35" t="s">
        <v>622</v>
      </c>
      <c r="C9" s="35"/>
    </row>
    <row r="10" spans="1:3" x14ac:dyDescent="0.25">
      <c r="A10" s="33"/>
      <c r="B10" s="35"/>
      <c r="C10" s="35"/>
    </row>
    <row r="11" spans="1:3" ht="280.5" customHeight="1" x14ac:dyDescent="0.25">
      <c r="A11" s="33"/>
      <c r="B11" s="35" t="s">
        <v>623</v>
      </c>
      <c r="C11" s="35"/>
    </row>
    <row r="12" spans="1:3" x14ac:dyDescent="0.25">
      <c r="A12" s="33"/>
      <c r="B12" s="35"/>
      <c r="C12" s="35"/>
    </row>
    <row r="13" spans="1:3" ht="102" customHeight="1" x14ac:dyDescent="0.25">
      <c r="A13" s="33"/>
      <c r="B13" s="35" t="s">
        <v>624</v>
      </c>
      <c r="C13" s="35"/>
    </row>
    <row r="14" spans="1:3" x14ac:dyDescent="0.25">
      <c r="A14" s="33"/>
      <c r="B14" s="35"/>
      <c r="C14" s="35"/>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9.28515625" customWidth="1"/>
    <col min="3" max="3" width="36.5703125" bestFit="1" customWidth="1"/>
  </cols>
  <sheetData>
    <row r="1" spans="1:3" ht="15" customHeight="1" x14ac:dyDescent="0.25">
      <c r="A1" s="9" t="s">
        <v>625</v>
      </c>
      <c r="B1" s="9" t="s">
        <v>2</v>
      </c>
      <c r="C1" s="9"/>
    </row>
    <row r="2" spans="1:3" ht="15" customHeight="1" x14ac:dyDescent="0.25">
      <c r="A2" s="9"/>
      <c r="B2" s="9" t="s">
        <v>3</v>
      </c>
      <c r="C2" s="9"/>
    </row>
    <row r="3" spans="1:3" ht="45" x14ac:dyDescent="0.25">
      <c r="A3" s="3" t="s">
        <v>626</v>
      </c>
      <c r="B3" s="32" t="s">
        <v>7</v>
      </c>
      <c r="C3" s="32"/>
    </row>
    <row r="4" spans="1:3" ht="15" customHeight="1" x14ac:dyDescent="0.25">
      <c r="A4" s="33" t="s">
        <v>625</v>
      </c>
      <c r="B4" s="32" t="s">
        <v>7</v>
      </c>
      <c r="C4" s="32"/>
    </row>
    <row r="5" spans="1:3" ht="30" x14ac:dyDescent="0.25">
      <c r="A5" s="33"/>
      <c r="B5" s="36" t="s">
        <v>627</v>
      </c>
      <c r="C5" s="36" t="s">
        <v>625</v>
      </c>
    </row>
    <row r="6" spans="1:3" x14ac:dyDescent="0.25">
      <c r="A6" s="33"/>
      <c r="B6" s="35"/>
      <c r="C6" s="35"/>
    </row>
    <row r="7" spans="1:3" ht="357" customHeight="1" x14ac:dyDescent="0.25">
      <c r="A7" s="33"/>
      <c r="B7" s="35" t="s">
        <v>628</v>
      </c>
      <c r="C7" s="35"/>
    </row>
    <row r="8" spans="1:3" x14ac:dyDescent="0.25">
      <c r="A8" s="33"/>
      <c r="B8" s="35"/>
      <c r="C8" s="35"/>
    </row>
    <row r="9" spans="1:3" ht="153" customHeight="1" x14ac:dyDescent="0.25">
      <c r="A9" s="33"/>
      <c r="B9" s="35" t="s">
        <v>629</v>
      </c>
      <c r="C9" s="3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3" width="36.5703125" customWidth="1"/>
    <col min="4" max="4" width="7.7109375" customWidth="1"/>
    <col min="5" max="5" width="29.7109375" customWidth="1"/>
    <col min="6" max="6" width="4.42578125" customWidth="1"/>
    <col min="7" max="7" width="24" customWidth="1"/>
    <col min="8" max="8" width="5.85546875" customWidth="1"/>
    <col min="9" max="9" width="22" customWidth="1"/>
    <col min="10" max="10" width="4.42578125" customWidth="1"/>
    <col min="11" max="12" width="24" customWidth="1"/>
    <col min="13" max="13" width="19.85546875" customWidth="1"/>
    <col min="14" max="14" width="24" customWidth="1"/>
  </cols>
  <sheetData>
    <row r="1" spans="1:14" ht="15" customHeight="1" x14ac:dyDescent="0.25">
      <c r="A1" s="9" t="s">
        <v>63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626</v>
      </c>
      <c r="B3" s="32" t="s">
        <v>7</v>
      </c>
      <c r="C3" s="32"/>
      <c r="D3" s="32"/>
      <c r="E3" s="32"/>
      <c r="F3" s="32"/>
      <c r="G3" s="32"/>
      <c r="H3" s="32"/>
      <c r="I3" s="32"/>
      <c r="J3" s="32"/>
      <c r="K3" s="32"/>
      <c r="L3" s="32"/>
      <c r="M3" s="32"/>
      <c r="N3" s="32"/>
    </row>
    <row r="4" spans="1:14" ht="15" customHeight="1" x14ac:dyDescent="0.25">
      <c r="A4" s="33" t="s">
        <v>630</v>
      </c>
      <c r="B4" s="32" t="s">
        <v>7</v>
      </c>
      <c r="C4" s="32"/>
      <c r="D4" s="32"/>
      <c r="E4" s="32"/>
      <c r="F4" s="32"/>
      <c r="G4" s="32"/>
      <c r="H4" s="32"/>
      <c r="I4" s="32"/>
      <c r="J4" s="32"/>
      <c r="K4" s="32"/>
      <c r="L4" s="32"/>
      <c r="M4" s="32"/>
      <c r="N4" s="32"/>
    </row>
    <row r="5" spans="1:14" x14ac:dyDescent="0.25">
      <c r="A5" s="33"/>
      <c r="B5" s="36" t="s">
        <v>631</v>
      </c>
      <c r="C5" s="36" t="s">
        <v>630</v>
      </c>
    </row>
    <row r="6" spans="1:14" x14ac:dyDescent="0.25">
      <c r="A6" s="33"/>
      <c r="B6" s="35"/>
      <c r="C6" s="35"/>
      <c r="D6" s="35"/>
      <c r="E6" s="35"/>
      <c r="F6" s="35"/>
      <c r="G6" s="35"/>
      <c r="H6" s="35"/>
      <c r="I6" s="35"/>
      <c r="J6" s="35"/>
      <c r="K6" s="35"/>
      <c r="L6" s="35"/>
      <c r="M6" s="35"/>
      <c r="N6" s="35"/>
    </row>
    <row r="7" spans="1:14" x14ac:dyDescent="0.25">
      <c r="A7" s="33"/>
      <c r="B7" s="35" t="s">
        <v>632</v>
      </c>
      <c r="C7" s="35"/>
      <c r="D7" s="35"/>
      <c r="E7" s="35"/>
      <c r="F7" s="35"/>
      <c r="G7" s="35"/>
      <c r="H7" s="35"/>
      <c r="I7" s="35"/>
      <c r="J7" s="35"/>
      <c r="K7" s="35"/>
      <c r="L7" s="35"/>
      <c r="M7" s="35"/>
      <c r="N7" s="35"/>
    </row>
    <row r="8" spans="1:14" x14ac:dyDescent="0.25">
      <c r="A8" s="33"/>
      <c r="B8" s="35"/>
      <c r="C8" s="35"/>
      <c r="D8" s="35"/>
      <c r="E8" s="35"/>
      <c r="F8" s="35"/>
      <c r="G8" s="35"/>
      <c r="H8" s="35"/>
      <c r="I8" s="35"/>
      <c r="J8" s="35"/>
      <c r="K8" s="35"/>
      <c r="L8" s="35"/>
      <c r="M8" s="35"/>
      <c r="N8" s="35"/>
    </row>
    <row r="9" spans="1:14" ht="25.5" customHeight="1" x14ac:dyDescent="0.25">
      <c r="A9" s="33"/>
      <c r="B9" s="35" t="s">
        <v>633</v>
      </c>
      <c r="C9" s="35"/>
      <c r="D9" s="35"/>
      <c r="E9" s="35"/>
      <c r="F9" s="35"/>
      <c r="G9" s="35"/>
      <c r="H9" s="35"/>
      <c r="I9" s="35"/>
      <c r="J9" s="35"/>
      <c r="K9" s="35"/>
      <c r="L9" s="35"/>
      <c r="M9" s="35"/>
      <c r="N9" s="35"/>
    </row>
    <row r="10" spans="1:14" x14ac:dyDescent="0.25">
      <c r="A10" s="33"/>
      <c r="B10" s="35"/>
      <c r="C10" s="35"/>
      <c r="D10" s="35"/>
      <c r="E10" s="35"/>
      <c r="F10" s="35"/>
      <c r="G10" s="35"/>
      <c r="H10" s="35"/>
      <c r="I10" s="35"/>
      <c r="J10" s="35"/>
      <c r="K10" s="35"/>
      <c r="L10" s="35"/>
      <c r="M10" s="35"/>
      <c r="N10" s="35"/>
    </row>
    <row r="11" spans="1:14" ht="25.5" customHeight="1" x14ac:dyDescent="0.25">
      <c r="A11" s="33"/>
      <c r="B11" s="35" t="s">
        <v>634</v>
      </c>
      <c r="C11" s="35"/>
      <c r="D11" s="35"/>
      <c r="E11" s="35"/>
      <c r="F11" s="35"/>
      <c r="G11" s="35"/>
      <c r="H11" s="35"/>
      <c r="I11" s="35"/>
      <c r="J11" s="35"/>
      <c r="K11" s="35"/>
      <c r="L11" s="35"/>
      <c r="M11" s="35"/>
      <c r="N11" s="35"/>
    </row>
    <row r="12" spans="1:14" x14ac:dyDescent="0.25">
      <c r="A12" s="33"/>
      <c r="B12" s="35"/>
      <c r="C12" s="35"/>
      <c r="D12" s="35"/>
      <c r="E12" s="35"/>
      <c r="F12" s="35"/>
      <c r="G12" s="35"/>
      <c r="H12" s="35"/>
      <c r="I12" s="35"/>
      <c r="J12" s="35"/>
      <c r="K12" s="35"/>
      <c r="L12" s="35"/>
      <c r="M12" s="35"/>
      <c r="N12" s="35"/>
    </row>
    <row r="13" spans="1:14" ht="38.25" customHeight="1" x14ac:dyDescent="0.25">
      <c r="A13" s="33"/>
      <c r="B13" s="35" t="s">
        <v>635</v>
      </c>
      <c r="C13" s="35"/>
      <c r="D13" s="35"/>
      <c r="E13" s="35"/>
      <c r="F13" s="35"/>
      <c r="G13" s="35"/>
      <c r="H13" s="35"/>
      <c r="I13" s="35"/>
      <c r="J13" s="35"/>
      <c r="K13" s="35"/>
      <c r="L13" s="35"/>
      <c r="M13" s="35"/>
      <c r="N13" s="35"/>
    </row>
    <row r="14" spans="1:14" x14ac:dyDescent="0.25">
      <c r="A14" s="33"/>
      <c r="B14" s="35"/>
      <c r="C14" s="35"/>
      <c r="D14" s="35"/>
      <c r="E14" s="35"/>
      <c r="F14" s="35"/>
      <c r="G14" s="35"/>
      <c r="H14" s="35"/>
      <c r="I14" s="35"/>
      <c r="J14" s="35"/>
      <c r="K14" s="35"/>
      <c r="L14" s="35"/>
      <c r="M14" s="35"/>
      <c r="N14" s="35"/>
    </row>
    <row r="15" spans="1:14" x14ac:dyDescent="0.25">
      <c r="A15" s="33"/>
      <c r="B15" s="35" t="s">
        <v>636</v>
      </c>
      <c r="C15" s="35"/>
      <c r="D15" s="35"/>
      <c r="E15" s="35"/>
      <c r="F15" s="35"/>
      <c r="G15" s="35"/>
      <c r="H15" s="35"/>
      <c r="I15" s="35"/>
      <c r="J15" s="35"/>
      <c r="K15" s="35"/>
      <c r="L15" s="35"/>
      <c r="M15" s="35"/>
      <c r="N15" s="35"/>
    </row>
    <row r="16" spans="1:14" x14ac:dyDescent="0.25">
      <c r="A16" s="33"/>
      <c r="B16" s="35"/>
      <c r="C16" s="35"/>
      <c r="D16" s="35"/>
      <c r="E16" s="35"/>
      <c r="F16" s="35"/>
      <c r="G16" s="35"/>
      <c r="H16" s="35"/>
      <c r="I16" s="35"/>
      <c r="J16" s="35"/>
      <c r="K16" s="35"/>
      <c r="L16" s="35"/>
      <c r="M16" s="35"/>
      <c r="N16" s="35"/>
    </row>
    <row r="17" spans="1:14" x14ac:dyDescent="0.25">
      <c r="A17" s="33"/>
      <c r="B17" s="35" t="s">
        <v>637</v>
      </c>
      <c r="C17" s="35"/>
      <c r="D17" s="35"/>
      <c r="E17" s="35"/>
      <c r="F17" s="35"/>
      <c r="G17" s="35"/>
      <c r="H17" s="35"/>
      <c r="I17" s="35"/>
      <c r="J17" s="35"/>
      <c r="K17" s="35"/>
      <c r="L17" s="35"/>
      <c r="M17" s="35"/>
      <c r="N17" s="35"/>
    </row>
    <row r="18" spans="1:14" x14ac:dyDescent="0.25">
      <c r="A18" s="33"/>
      <c r="B18" s="35"/>
      <c r="C18" s="35"/>
      <c r="D18" s="35"/>
      <c r="E18" s="35"/>
      <c r="F18" s="35"/>
      <c r="G18" s="35"/>
      <c r="H18" s="35"/>
      <c r="I18" s="35"/>
      <c r="J18" s="35"/>
      <c r="K18" s="35"/>
      <c r="L18" s="35"/>
      <c r="M18" s="35"/>
      <c r="N18" s="35"/>
    </row>
    <row r="19" spans="1:14" ht="15" customHeight="1" x14ac:dyDescent="0.25">
      <c r="A19" s="33"/>
      <c r="B19" s="66" t="s">
        <v>638</v>
      </c>
      <c r="C19" s="32"/>
      <c r="D19" s="32"/>
      <c r="E19" s="32"/>
      <c r="F19" s="44"/>
      <c r="G19" s="32"/>
      <c r="H19" s="43" t="s">
        <v>641</v>
      </c>
      <c r="I19" s="43"/>
      <c r="J19" s="44"/>
      <c r="K19" s="32"/>
      <c r="L19" s="32"/>
      <c r="M19" s="32"/>
      <c r="N19" s="44"/>
    </row>
    <row r="20" spans="1:14" ht="15" customHeight="1" x14ac:dyDescent="0.25">
      <c r="A20" s="33"/>
      <c r="B20" s="66"/>
      <c r="C20" s="32"/>
      <c r="D20" s="43" t="s">
        <v>639</v>
      </c>
      <c r="E20" s="43"/>
      <c r="F20" s="44"/>
      <c r="G20" s="32"/>
      <c r="H20" s="43" t="s">
        <v>642</v>
      </c>
      <c r="I20" s="43"/>
      <c r="J20" s="44"/>
      <c r="K20" s="32"/>
      <c r="L20" s="43" t="s">
        <v>644</v>
      </c>
      <c r="M20" s="43"/>
      <c r="N20" s="44"/>
    </row>
    <row r="21" spans="1:14" ht="15.75" thickBot="1" x14ac:dyDescent="0.3">
      <c r="A21" s="33"/>
      <c r="B21" s="66"/>
      <c r="C21" s="32"/>
      <c r="D21" s="30" t="s">
        <v>640</v>
      </c>
      <c r="E21" s="30"/>
      <c r="F21" s="45"/>
      <c r="G21" s="46"/>
      <c r="H21" s="30" t="s">
        <v>643</v>
      </c>
      <c r="I21" s="30"/>
      <c r="J21" s="45"/>
      <c r="K21" s="46"/>
      <c r="L21" s="46"/>
      <c r="M21" s="46"/>
      <c r="N21" s="45"/>
    </row>
    <row r="22" spans="1:14" ht="15.75" thickTop="1" x14ac:dyDescent="0.25">
      <c r="A22" s="33"/>
      <c r="B22" s="10" t="s">
        <v>645</v>
      </c>
      <c r="C22" s="24"/>
      <c r="D22" s="10"/>
      <c r="E22" s="25">
        <v>702907</v>
      </c>
      <c r="F22" s="26"/>
      <c r="G22" s="24"/>
      <c r="H22" s="10" t="s">
        <v>280</v>
      </c>
      <c r="I22" s="24">
        <v>17.78</v>
      </c>
      <c r="J22" s="26"/>
      <c r="K22" s="24"/>
      <c r="L22" s="10"/>
      <c r="M22" s="25">
        <v>533074</v>
      </c>
      <c r="N22" s="26"/>
    </row>
    <row r="23" spans="1:14" x14ac:dyDescent="0.25">
      <c r="A23" s="33"/>
      <c r="B23" s="38" t="s">
        <v>646</v>
      </c>
      <c r="C23" s="24"/>
      <c r="D23" s="10"/>
      <c r="E23" s="25">
        <v>184625</v>
      </c>
      <c r="F23" s="26"/>
      <c r="G23" s="24"/>
      <c r="H23" s="10"/>
      <c r="I23" s="24">
        <v>16.5</v>
      </c>
      <c r="J23" s="26"/>
      <c r="K23" s="4"/>
      <c r="L23" s="10"/>
      <c r="M23" s="24"/>
      <c r="N23" s="26"/>
    </row>
    <row r="24" spans="1:14" x14ac:dyDescent="0.25">
      <c r="A24" s="33"/>
      <c r="B24" s="38" t="s">
        <v>647</v>
      </c>
      <c r="C24" s="24"/>
      <c r="D24" s="10"/>
      <c r="E24" s="24" t="s">
        <v>648</v>
      </c>
      <c r="F24" s="26" t="s">
        <v>312</v>
      </c>
      <c r="G24" s="24"/>
      <c r="H24" s="10"/>
      <c r="I24" s="24">
        <v>12.5</v>
      </c>
      <c r="J24" s="26"/>
      <c r="K24" s="4"/>
      <c r="L24" s="10"/>
      <c r="M24" s="24"/>
      <c r="N24" s="26"/>
    </row>
    <row r="25" spans="1:14" ht="15.75" thickBot="1" x14ac:dyDescent="0.3">
      <c r="A25" s="33"/>
      <c r="B25" s="38" t="s">
        <v>649</v>
      </c>
      <c r="C25" s="24"/>
      <c r="D25" s="27"/>
      <c r="E25" s="28" t="s">
        <v>650</v>
      </c>
      <c r="F25" s="22" t="s">
        <v>312</v>
      </c>
      <c r="G25" s="28"/>
      <c r="H25" s="27"/>
      <c r="I25" s="28">
        <v>16.84</v>
      </c>
      <c r="J25" s="22"/>
      <c r="K25" s="23"/>
      <c r="L25" s="27"/>
      <c r="M25" s="28"/>
      <c r="N25" s="22"/>
    </row>
    <row r="26" spans="1:14" ht="15.75" thickTop="1" x14ac:dyDescent="0.25">
      <c r="A26" s="33"/>
      <c r="B26" s="10" t="s">
        <v>651</v>
      </c>
      <c r="C26" s="24"/>
      <c r="D26" s="10"/>
      <c r="E26" s="25">
        <v>825532</v>
      </c>
      <c r="F26" s="26"/>
      <c r="G26" s="24"/>
      <c r="H26" s="10" t="s">
        <v>280</v>
      </c>
      <c r="I26" s="24">
        <v>17.7</v>
      </c>
      <c r="J26" s="26"/>
      <c r="K26" s="24"/>
      <c r="L26" s="10"/>
      <c r="M26" s="25">
        <v>548623</v>
      </c>
      <c r="N26" s="26"/>
    </row>
    <row r="27" spans="1:14" x14ac:dyDescent="0.25">
      <c r="A27" s="33"/>
      <c r="B27" s="38" t="s">
        <v>646</v>
      </c>
      <c r="C27" s="24"/>
      <c r="D27" s="10"/>
      <c r="E27" s="24" t="s">
        <v>317</v>
      </c>
      <c r="F27" s="26"/>
      <c r="G27" s="24"/>
      <c r="H27" s="10"/>
      <c r="I27" s="24" t="s">
        <v>317</v>
      </c>
      <c r="J27" s="26"/>
      <c r="K27" s="24"/>
      <c r="L27" s="10"/>
      <c r="M27" s="24"/>
      <c r="N27" s="26"/>
    </row>
    <row r="28" spans="1:14" x14ac:dyDescent="0.25">
      <c r="A28" s="33"/>
      <c r="B28" s="38" t="s">
        <v>647</v>
      </c>
      <c r="C28" s="24"/>
      <c r="D28" s="10"/>
      <c r="E28" s="24" t="s">
        <v>652</v>
      </c>
      <c r="F28" s="26" t="s">
        <v>312</v>
      </c>
      <c r="G28" s="24"/>
      <c r="H28" s="10"/>
      <c r="I28" s="24">
        <v>12.96</v>
      </c>
      <c r="J28" s="26"/>
      <c r="K28" s="4"/>
      <c r="L28" s="10"/>
      <c r="M28" s="24"/>
      <c r="N28" s="26"/>
    </row>
    <row r="29" spans="1:14" ht="15.75" thickBot="1" x14ac:dyDescent="0.3">
      <c r="A29" s="33"/>
      <c r="B29" s="38" t="s">
        <v>649</v>
      </c>
      <c r="C29" s="24"/>
      <c r="D29" s="27"/>
      <c r="E29" s="28" t="s">
        <v>653</v>
      </c>
      <c r="F29" s="22" t="s">
        <v>312</v>
      </c>
      <c r="G29" s="28"/>
      <c r="H29" s="27"/>
      <c r="I29" s="28">
        <v>15.78</v>
      </c>
      <c r="J29" s="22"/>
      <c r="K29" s="23"/>
      <c r="L29" s="27"/>
      <c r="M29" s="28"/>
      <c r="N29" s="22"/>
    </row>
    <row r="30" spans="1:14" ht="16.5" thickTop="1" thickBot="1" x14ac:dyDescent="0.3">
      <c r="A30" s="33"/>
      <c r="B30" s="10" t="s">
        <v>654</v>
      </c>
      <c r="C30" s="24"/>
      <c r="D30" s="39"/>
      <c r="E30" s="48">
        <v>793157</v>
      </c>
      <c r="F30" s="41"/>
      <c r="G30" s="40"/>
      <c r="H30" s="39" t="s">
        <v>280</v>
      </c>
      <c r="I30" s="40">
        <v>17.86</v>
      </c>
      <c r="J30" s="41"/>
      <c r="K30" s="40"/>
      <c r="L30" s="39"/>
      <c r="M30" s="48">
        <v>600846</v>
      </c>
      <c r="N30" s="41"/>
    </row>
    <row r="31" spans="1:14" ht="15.75" thickTop="1" x14ac:dyDescent="0.25">
      <c r="A31" s="33"/>
      <c r="B31" s="35"/>
      <c r="C31" s="35"/>
      <c r="D31" s="35"/>
      <c r="E31" s="35"/>
      <c r="F31" s="35"/>
      <c r="G31" s="35"/>
      <c r="H31" s="35"/>
      <c r="I31" s="35"/>
      <c r="J31" s="35"/>
      <c r="K31" s="35"/>
      <c r="L31" s="35"/>
      <c r="M31" s="35"/>
      <c r="N31" s="35"/>
    </row>
    <row r="32" spans="1:14" ht="38.25" customHeight="1" x14ac:dyDescent="0.25">
      <c r="A32" s="33"/>
      <c r="B32" s="35" t="s">
        <v>655</v>
      </c>
      <c r="C32" s="35"/>
      <c r="D32" s="35"/>
      <c r="E32" s="35"/>
      <c r="F32" s="35"/>
      <c r="G32" s="35"/>
      <c r="H32" s="35"/>
      <c r="I32" s="35"/>
      <c r="J32" s="35"/>
      <c r="K32" s="35"/>
      <c r="L32" s="35"/>
      <c r="M32" s="35"/>
      <c r="N32" s="35"/>
    </row>
    <row r="33" spans="1:14" x14ac:dyDescent="0.25">
      <c r="A33" s="33"/>
      <c r="B33" s="35"/>
      <c r="C33" s="35"/>
      <c r="D33" s="35"/>
      <c r="E33" s="35"/>
      <c r="F33" s="35"/>
      <c r="G33" s="35"/>
      <c r="H33" s="35"/>
      <c r="I33" s="35"/>
      <c r="J33" s="35"/>
      <c r="K33" s="35"/>
      <c r="L33" s="35"/>
      <c r="M33" s="35"/>
      <c r="N33" s="35"/>
    </row>
    <row r="34" spans="1:14" x14ac:dyDescent="0.25">
      <c r="A34" s="33"/>
      <c r="B34" s="35" t="s">
        <v>656</v>
      </c>
      <c r="C34" s="35"/>
      <c r="D34" s="35"/>
      <c r="E34" s="35"/>
      <c r="F34" s="35"/>
      <c r="G34" s="35"/>
      <c r="H34" s="35"/>
      <c r="I34" s="35"/>
      <c r="J34" s="35"/>
      <c r="K34" s="35"/>
      <c r="L34" s="35"/>
      <c r="M34" s="35"/>
      <c r="N34" s="35"/>
    </row>
    <row r="35" spans="1:14" x14ac:dyDescent="0.25">
      <c r="A35" s="33"/>
      <c r="B35" s="35"/>
      <c r="C35" s="35"/>
      <c r="D35" s="35"/>
      <c r="E35" s="35"/>
      <c r="F35" s="35"/>
      <c r="G35" s="35"/>
      <c r="H35" s="35"/>
      <c r="I35" s="35"/>
      <c r="J35" s="35"/>
      <c r="K35" s="35"/>
      <c r="L35" s="35"/>
      <c r="M35" s="35"/>
      <c r="N35" s="35"/>
    </row>
    <row r="36" spans="1:14" ht="15.75" thickBot="1" x14ac:dyDescent="0.3">
      <c r="A36" s="33"/>
      <c r="B36" s="65" t="s">
        <v>657</v>
      </c>
      <c r="C36" s="4"/>
      <c r="D36" s="30" t="s">
        <v>658</v>
      </c>
      <c r="E36" s="30"/>
      <c r="F36" s="22"/>
      <c r="G36" s="4"/>
      <c r="H36" s="30" t="s">
        <v>659</v>
      </c>
      <c r="I36" s="30"/>
      <c r="J36" s="22"/>
    </row>
    <row r="37" spans="1:14" ht="15.75" thickTop="1" x14ac:dyDescent="0.25">
      <c r="A37" s="33"/>
      <c r="B37" s="10" t="s">
        <v>645</v>
      </c>
      <c r="C37" s="24"/>
      <c r="D37" s="10" t="s">
        <v>280</v>
      </c>
      <c r="E37" s="24" t="s">
        <v>317</v>
      </c>
      <c r="F37" s="26"/>
      <c r="G37" s="24"/>
      <c r="H37" s="10"/>
      <c r="I37" s="24" t="s">
        <v>317</v>
      </c>
      <c r="J37" s="26"/>
    </row>
    <row r="38" spans="1:14" x14ac:dyDescent="0.25">
      <c r="A38" s="33"/>
      <c r="B38" s="10" t="s">
        <v>660</v>
      </c>
      <c r="C38" s="24"/>
      <c r="D38" s="10"/>
      <c r="E38" s="24">
        <v>16.5</v>
      </c>
      <c r="F38" s="26"/>
      <c r="G38" s="24"/>
      <c r="H38" s="10"/>
      <c r="I38" s="25">
        <v>54725</v>
      </c>
      <c r="J38" s="26"/>
    </row>
    <row r="39" spans="1:14" x14ac:dyDescent="0.25">
      <c r="A39" s="33"/>
      <c r="B39" s="10" t="s">
        <v>661</v>
      </c>
      <c r="C39" s="24"/>
      <c r="D39" s="10"/>
      <c r="E39" s="24" t="s">
        <v>317</v>
      </c>
      <c r="F39" s="26"/>
      <c r="G39" s="24"/>
      <c r="H39" s="10"/>
      <c r="I39" s="24" t="s">
        <v>317</v>
      </c>
      <c r="J39" s="26"/>
    </row>
    <row r="40" spans="1:14" ht="15.75" thickBot="1" x14ac:dyDescent="0.3">
      <c r="A40" s="33"/>
      <c r="B40" s="10" t="s">
        <v>662</v>
      </c>
      <c r="C40" s="24"/>
      <c r="D40" s="27"/>
      <c r="E40" s="28">
        <v>16.5</v>
      </c>
      <c r="F40" s="22"/>
      <c r="G40" s="28"/>
      <c r="H40" s="27"/>
      <c r="I40" s="28" t="s">
        <v>663</v>
      </c>
      <c r="J40" s="22" t="s">
        <v>312</v>
      </c>
    </row>
    <row r="41" spans="1:14" ht="15.75" thickTop="1" x14ac:dyDescent="0.25">
      <c r="A41" s="33"/>
      <c r="B41" s="10" t="s">
        <v>651</v>
      </c>
      <c r="C41" s="4"/>
      <c r="D41" s="10" t="s">
        <v>280</v>
      </c>
      <c r="E41" s="24">
        <v>16.5</v>
      </c>
      <c r="F41" s="26"/>
      <c r="G41" s="24"/>
      <c r="H41" s="10"/>
      <c r="I41" s="25">
        <v>54475</v>
      </c>
      <c r="J41" s="26"/>
    </row>
    <row r="42" spans="1:14" x14ac:dyDescent="0.25">
      <c r="A42" s="33"/>
      <c r="B42" s="10" t="s">
        <v>660</v>
      </c>
      <c r="C42" s="4"/>
      <c r="D42" s="10"/>
      <c r="E42" s="24">
        <v>16.510000000000002</v>
      </c>
      <c r="F42" s="26"/>
      <c r="G42" s="24"/>
      <c r="H42" s="10"/>
      <c r="I42" s="25">
        <v>26506</v>
      </c>
      <c r="J42" s="26"/>
    </row>
    <row r="43" spans="1:14" x14ac:dyDescent="0.25">
      <c r="A43" s="33"/>
      <c r="B43" s="10" t="s">
        <v>664</v>
      </c>
      <c r="C43" s="4"/>
      <c r="D43" s="10"/>
      <c r="E43" s="24">
        <v>16.5</v>
      </c>
      <c r="F43" s="26"/>
      <c r="G43" s="24"/>
      <c r="H43" s="10"/>
      <c r="I43" s="24" t="s">
        <v>665</v>
      </c>
      <c r="J43" s="26" t="s">
        <v>312</v>
      </c>
    </row>
    <row r="44" spans="1:14" ht="15.75" thickBot="1" x14ac:dyDescent="0.3">
      <c r="A44" s="33"/>
      <c r="B44" s="10" t="s">
        <v>662</v>
      </c>
      <c r="C44" s="10"/>
      <c r="D44" s="27"/>
      <c r="E44" s="28">
        <v>16.5</v>
      </c>
      <c r="F44" s="22"/>
      <c r="G44" s="28"/>
      <c r="H44" s="27"/>
      <c r="I44" s="28" t="s">
        <v>666</v>
      </c>
      <c r="J44" s="22" t="s">
        <v>312</v>
      </c>
    </row>
    <row r="45" spans="1:14" ht="16.5" thickTop="1" thickBot="1" x14ac:dyDescent="0.3">
      <c r="A45" s="33"/>
      <c r="B45" s="10" t="s">
        <v>654</v>
      </c>
      <c r="C45" s="4"/>
      <c r="D45" s="39" t="s">
        <v>280</v>
      </c>
      <c r="E45" s="40">
        <v>16.5</v>
      </c>
      <c r="F45" s="41"/>
      <c r="G45" s="40"/>
      <c r="H45" s="39"/>
      <c r="I45" s="48">
        <v>62363</v>
      </c>
      <c r="J45" s="41"/>
    </row>
    <row r="46" spans="1:14" ht="15.75" thickTop="1" x14ac:dyDescent="0.25">
      <c r="A46" s="33"/>
      <c r="B46" s="35"/>
      <c r="C46" s="35"/>
      <c r="D46" s="35"/>
      <c r="E46" s="35"/>
      <c r="F46" s="35"/>
      <c r="G46" s="35"/>
      <c r="H46" s="35"/>
      <c r="I46" s="35"/>
      <c r="J46" s="35"/>
      <c r="K46" s="35"/>
      <c r="L46" s="35"/>
      <c r="M46" s="35"/>
      <c r="N46" s="35"/>
    </row>
    <row r="47" spans="1:14" x14ac:dyDescent="0.25">
      <c r="A47" s="33"/>
      <c r="B47" s="35" t="s">
        <v>667</v>
      </c>
      <c r="C47" s="35"/>
      <c r="D47" s="35"/>
      <c r="E47" s="35"/>
      <c r="F47" s="35"/>
      <c r="G47" s="35"/>
      <c r="H47" s="35"/>
      <c r="I47" s="35"/>
      <c r="J47" s="35"/>
      <c r="K47" s="35"/>
      <c r="L47" s="35"/>
      <c r="M47" s="35"/>
      <c r="N47" s="35"/>
    </row>
    <row r="48" spans="1:14" x14ac:dyDescent="0.25">
      <c r="A48" s="33"/>
      <c r="B48" s="35"/>
      <c r="C48" s="35"/>
      <c r="D48" s="35"/>
      <c r="E48" s="35"/>
      <c r="F48" s="35"/>
      <c r="G48" s="35"/>
      <c r="H48" s="35"/>
      <c r="I48" s="35"/>
      <c r="J48" s="35"/>
      <c r="K48" s="35"/>
      <c r="L48" s="35"/>
      <c r="M48" s="35"/>
      <c r="N48" s="35"/>
    </row>
    <row r="49" spans="1:14" ht="25.5" customHeight="1" x14ac:dyDescent="0.25">
      <c r="A49" s="33"/>
      <c r="B49" s="35" t="s">
        <v>668</v>
      </c>
      <c r="C49" s="35"/>
      <c r="D49" s="35"/>
      <c r="E49" s="35"/>
      <c r="F49" s="35"/>
      <c r="G49" s="35"/>
      <c r="H49" s="35"/>
      <c r="I49" s="35"/>
      <c r="J49" s="35"/>
      <c r="K49" s="35"/>
      <c r="L49" s="35"/>
      <c r="M49" s="35"/>
      <c r="N49" s="35"/>
    </row>
  </sheetData>
  <mergeCells count="46">
    <mergeCell ref="B46:N46"/>
    <mergeCell ref="B47:N47"/>
    <mergeCell ref="B48:N48"/>
    <mergeCell ref="B49:N49"/>
    <mergeCell ref="B16:N16"/>
    <mergeCell ref="B17:N17"/>
    <mergeCell ref="B18:N18"/>
    <mergeCell ref="B31:N31"/>
    <mergeCell ref="B32:N32"/>
    <mergeCell ref="B33:N33"/>
    <mergeCell ref="B10:N10"/>
    <mergeCell ref="B11:N11"/>
    <mergeCell ref="B12:N12"/>
    <mergeCell ref="B13:N13"/>
    <mergeCell ref="B14:N14"/>
    <mergeCell ref="B15:N15"/>
    <mergeCell ref="A1:A2"/>
    <mergeCell ref="B1:N1"/>
    <mergeCell ref="B2:N2"/>
    <mergeCell ref="B3:N3"/>
    <mergeCell ref="A4:A49"/>
    <mergeCell ref="B4:N4"/>
    <mergeCell ref="B6:N6"/>
    <mergeCell ref="B7:N7"/>
    <mergeCell ref="B8:N8"/>
    <mergeCell ref="B9:N9"/>
    <mergeCell ref="L19:M19"/>
    <mergeCell ref="L20:M20"/>
    <mergeCell ref="L21:M21"/>
    <mergeCell ref="N19:N21"/>
    <mergeCell ref="D36:E36"/>
    <mergeCell ref="H36:I36"/>
    <mergeCell ref="B34:N34"/>
    <mergeCell ref="B35:N35"/>
    <mergeCell ref="G19:G21"/>
    <mergeCell ref="H19:I19"/>
    <mergeCell ref="H20:I20"/>
    <mergeCell ref="H21:I21"/>
    <mergeCell ref="J19:J21"/>
    <mergeCell ref="K19:K21"/>
    <mergeCell ref="B19:B21"/>
    <mergeCell ref="C19:C21"/>
    <mergeCell ref="D19:E19"/>
    <mergeCell ref="D20:E20"/>
    <mergeCell ref="D21:E21"/>
    <mergeCell ref="F19:F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26556</v>
      </c>
      <c r="C4" s="8">
        <v>26988</v>
      </c>
    </row>
    <row r="5" spans="1:3" x14ac:dyDescent="0.25">
      <c r="A5" s="2" t="s">
        <v>39</v>
      </c>
      <c r="B5" s="5">
        <v>119364</v>
      </c>
      <c r="C5" s="5">
        <v>54516</v>
      </c>
    </row>
    <row r="6" spans="1:3" x14ac:dyDescent="0.25">
      <c r="A6" s="2" t="s">
        <v>40</v>
      </c>
      <c r="B6" s="5">
        <v>1058</v>
      </c>
      <c r="C6" s="4">
        <v>499</v>
      </c>
    </row>
    <row r="7" spans="1:3" x14ac:dyDescent="0.25">
      <c r="A7" s="2" t="s">
        <v>41</v>
      </c>
      <c r="B7" s="5">
        <v>146978</v>
      </c>
      <c r="C7" s="5">
        <v>82003</v>
      </c>
    </row>
    <row r="8" spans="1:3" x14ac:dyDescent="0.25">
      <c r="A8" s="2" t="s">
        <v>42</v>
      </c>
      <c r="B8" s="5">
        <v>1960</v>
      </c>
      <c r="C8" s="4" t="s">
        <v>7</v>
      </c>
    </row>
    <row r="9" spans="1:3" x14ac:dyDescent="0.25">
      <c r="A9" s="2" t="s">
        <v>43</v>
      </c>
      <c r="B9" s="5">
        <v>127515</v>
      </c>
      <c r="C9" s="5">
        <v>55901</v>
      </c>
    </row>
    <row r="10" spans="1:3" x14ac:dyDescent="0.25">
      <c r="A10" s="2" t="s">
        <v>44</v>
      </c>
      <c r="B10" s="5">
        <v>7982</v>
      </c>
      <c r="C10" s="5">
        <v>5221</v>
      </c>
    </row>
    <row r="11" spans="1:3" x14ac:dyDescent="0.25">
      <c r="A11" s="2" t="s">
        <v>45</v>
      </c>
      <c r="B11" s="5">
        <v>1486</v>
      </c>
      <c r="C11" s="5">
        <v>7323</v>
      </c>
    </row>
    <row r="12" spans="1:3" x14ac:dyDescent="0.25">
      <c r="A12" s="2" t="s">
        <v>46</v>
      </c>
      <c r="B12" s="5">
        <v>847358</v>
      </c>
      <c r="C12" s="5">
        <v>552601</v>
      </c>
    </row>
    <row r="13" spans="1:3" x14ac:dyDescent="0.25">
      <c r="A13" s="2" t="s">
        <v>47</v>
      </c>
      <c r="B13" s="5">
        <v>-9232</v>
      </c>
      <c r="C13" s="5">
        <v>-7120</v>
      </c>
    </row>
    <row r="14" spans="1:3" x14ac:dyDescent="0.25">
      <c r="A14" s="2" t="s">
        <v>48</v>
      </c>
      <c r="B14" s="5">
        <v>838126</v>
      </c>
      <c r="C14" s="5">
        <v>545481</v>
      </c>
    </row>
    <row r="15" spans="1:3" x14ac:dyDescent="0.25">
      <c r="A15" s="2" t="s">
        <v>49</v>
      </c>
      <c r="B15" s="5">
        <v>29845</v>
      </c>
      <c r="C15" s="5">
        <v>19602</v>
      </c>
    </row>
    <row r="16" spans="1:3" x14ac:dyDescent="0.25">
      <c r="A16" s="2" t="s">
        <v>50</v>
      </c>
      <c r="B16" s="5">
        <v>23796</v>
      </c>
      <c r="C16" s="5">
        <v>18697</v>
      </c>
    </row>
    <row r="17" spans="1:3" ht="30" x14ac:dyDescent="0.25">
      <c r="A17" s="2" t="s">
        <v>51</v>
      </c>
      <c r="B17" s="5">
        <v>21115</v>
      </c>
      <c r="C17" s="5">
        <v>11027</v>
      </c>
    </row>
    <row r="18" spans="1:3" x14ac:dyDescent="0.25">
      <c r="A18" s="2" t="s">
        <v>52</v>
      </c>
      <c r="B18" s="5">
        <v>1198803</v>
      </c>
      <c r="C18" s="5">
        <v>745255</v>
      </c>
    </row>
    <row r="19" spans="1:3" x14ac:dyDescent="0.25">
      <c r="A19" s="3" t="s">
        <v>53</v>
      </c>
      <c r="B19" s="4" t="s">
        <v>7</v>
      </c>
      <c r="C19" s="4" t="s">
        <v>7</v>
      </c>
    </row>
    <row r="20" spans="1:3" x14ac:dyDescent="0.25">
      <c r="A20" s="2" t="s">
        <v>54</v>
      </c>
      <c r="B20" s="5">
        <v>171321</v>
      </c>
      <c r="C20" s="5">
        <v>108234</v>
      </c>
    </row>
    <row r="21" spans="1:3" x14ac:dyDescent="0.25">
      <c r="A21" s="2" t="s">
        <v>55</v>
      </c>
      <c r="B21" s="5">
        <v>492499</v>
      </c>
      <c r="C21" s="5">
        <v>322507</v>
      </c>
    </row>
    <row r="22" spans="1:3" x14ac:dyDescent="0.25">
      <c r="A22" s="2" t="s">
        <v>56</v>
      </c>
      <c r="B22" s="5">
        <v>97601</v>
      </c>
      <c r="C22" s="5">
        <v>46907</v>
      </c>
    </row>
    <row r="23" spans="1:3" x14ac:dyDescent="0.25">
      <c r="A23" s="2" t="s">
        <v>57</v>
      </c>
      <c r="B23" s="5">
        <v>273413</v>
      </c>
      <c r="C23" s="5">
        <v>138445</v>
      </c>
    </row>
    <row r="24" spans="1:3" x14ac:dyDescent="0.25">
      <c r="A24" s="2" t="s">
        <v>58</v>
      </c>
      <c r="B24" s="5">
        <v>1034834</v>
      </c>
      <c r="C24" s="5">
        <v>616093</v>
      </c>
    </row>
    <row r="25" spans="1:3" x14ac:dyDescent="0.25">
      <c r="A25" s="2" t="s">
        <v>59</v>
      </c>
      <c r="B25" s="5">
        <v>7116</v>
      </c>
      <c r="C25" s="5">
        <v>4035</v>
      </c>
    </row>
    <row r="26" spans="1:3" x14ac:dyDescent="0.25">
      <c r="A26" s="2" t="s">
        <v>60</v>
      </c>
      <c r="B26" s="5">
        <v>32422</v>
      </c>
      <c r="C26" s="5">
        <v>35155</v>
      </c>
    </row>
    <row r="27" spans="1:3" x14ac:dyDescent="0.25">
      <c r="A27" s="2" t="s">
        <v>61</v>
      </c>
      <c r="B27" s="5">
        <v>12128</v>
      </c>
      <c r="C27" s="5">
        <v>6186</v>
      </c>
    </row>
    <row r="28" spans="1:3" ht="30" x14ac:dyDescent="0.25">
      <c r="A28" s="2" t="s">
        <v>62</v>
      </c>
      <c r="B28" s="5">
        <v>7424</v>
      </c>
      <c r="C28" s="5">
        <v>6408</v>
      </c>
    </row>
    <row r="29" spans="1:3" x14ac:dyDescent="0.25">
      <c r="A29" s="2" t="s">
        <v>63</v>
      </c>
      <c r="B29" s="5">
        <v>1093924</v>
      </c>
      <c r="C29" s="5">
        <v>667877</v>
      </c>
    </row>
    <row r="30" spans="1:3" x14ac:dyDescent="0.25">
      <c r="A30" s="3" t="s">
        <v>64</v>
      </c>
      <c r="B30" s="4" t="s">
        <v>7</v>
      </c>
      <c r="C30" s="4" t="s">
        <v>7</v>
      </c>
    </row>
    <row r="31" spans="1:3" x14ac:dyDescent="0.25">
      <c r="A31" s="2" t="s">
        <v>65</v>
      </c>
      <c r="B31" s="5">
        <v>24400</v>
      </c>
      <c r="C31" s="5">
        <v>24400</v>
      </c>
    </row>
    <row r="32" spans="1:3" x14ac:dyDescent="0.25">
      <c r="A32" s="2" t="s">
        <v>66</v>
      </c>
      <c r="B32" s="4">
        <v>42</v>
      </c>
      <c r="C32" s="4">
        <v>34</v>
      </c>
    </row>
    <row r="33" spans="1:3" x14ac:dyDescent="0.25">
      <c r="A33" s="2" t="s">
        <v>67</v>
      </c>
      <c r="B33" s="5">
        <v>49616</v>
      </c>
      <c r="C33" s="5">
        <v>36243</v>
      </c>
    </row>
    <row r="34" spans="1:3" x14ac:dyDescent="0.25">
      <c r="A34" s="2" t="s">
        <v>68</v>
      </c>
      <c r="B34" s="5">
        <v>30138</v>
      </c>
      <c r="C34" s="5">
        <v>14973</v>
      </c>
    </row>
    <row r="35" spans="1:3" ht="30" x14ac:dyDescent="0.25">
      <c r="A35" s="2" t="s">
        <v>69</v>
      </c>
      <c r="B35" s="4">
        <v>666</v>
      </c>
      <c r="C35" s="5">
        <v>1683</v>
      </c>
    </row>
    <row r="36" spans="1:3" ht="30" x14ac:dyDescent="0.25">
      <c r="A36" s="2" t="s">
        <v>70</v>
      </c>
      <c r="B36" s="5">
        <v>104862</v>
      </c>
      <c r="C36" s="5">
        <v>77333</v>
      </c>
    </row>
    <row r="37" spans="1:3" x14ac:dyDescent="0.25">
      <c r="A37" s="2" t="s">
        <v>71</v>
      </c>
      <c r="B37" s="4">
        <v>17</v>
      </c>
      <c r="C37" s="4">
        <v>45</v>
      </c>
    </row>
    <row r="38" spans="1:3" ht="30" x14ac:dyDescent="0.25">
      <c r="A38" s="2" t="s">
        <v>72</v>
      </c>
      <c r="B38" s="5">
        <v>104879</v>
      </c>
      <c r="C38" s="5">
        <v>77378</v>
      </c>
    </row>
    <row r="39" spans="1:3" ht="30" x14ac:dyDescent="0.25">
      <c r="A39" s="2" t="s">
        <v>73</v>
      </c>
      <c r="B39" s="8">
        <v>1198803</v>
      </c>
      <c r="C39" s="8">
        <v>745255</v>
      </c>
    </row>
    <row r="40" spans="1:3" ht="30" x14ac:dyDescent="0.25">
      <c r="A40" s="2" t="s">
        <v>74</v>
      </c>
      <c r="B40" s="5">
        <v>10000000</v>
      </c>
      <c r="C40" s="5">
        <v>10000000</v>
      </c>
    </row>
    <row r="41" spans="1:3" ht="30" x14ac:dyDescent="0.25">
      <c r="A41" s="2" t="s">
        <v>75</v>
      </c>
      <c r="B41" s="5">
        <v>24400</v>
      </c>
      <c r="C41" s="5">
        <v>24400</v>
      </c>
    </row>
    <row r="42" spans="1:3" ht="30" x14ac:dyDescent="0.25">
      <c r="A42" s="2" t="s">
        <v>76</v>
      </c>
      <c r="B42" s="5">
        <v>30000000</v>
      </c>
      <c r="C42" s="5">
        <v>30000000</v>
      </c>
    </row>
    <row r="43" spans="1:3" x14ac:dyDescent="0.25">
      <c r="A43" s="2" t="s">
        <v>77</v>
      </c>
      <c r="B43" s="5">
        <v>4241044</v>
      </c>
      <c r="C43" s="5">
        <v>3425413</v>
      </c>
    </row>
    <row r="44" spans="1:3" x14ac:dyDescent="0.25">
      <c r="A44" s="2" t="s">
        <v>78</v>
      </c>
      <c r="B44" s="5">
        <v>4303407</v>
      </c>
      <c r="C44" s="5">
        <v>34798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3.85546875" bestFit="1" customWidth="1"/>
    <col min="2" max="2" width="36.5703125" bestFit="1" customWidth="1"/>
  </cols>
  <sheetData>
    <row r="1" spans="1:2" x14ac:dyDescent="0.25">
      <c r="A1" s="9" t="s">
        <v>669</v>
      </c>
      <c r="B1" s="1" t="s">
        <v>2</v>
      </c>
    </row>
    <row r="2" spans="1:2" x14ac:dyDescent="0.25">
      <c r="A2" s="9"/>
      <c r="B2" s="1" t="s">
        <v>3</v>
      </c>
    </row>
    <row r="3" spans="1:2" x14ac:dyDescent="0.25">
      <c r="A3" s="3" t="s">
        <v>670</v>
      </c>
      <c r="B3" s="4" t="s">
        <v>7</v>
      </c>
    </row>
    <row r="4" spans="1:2" x14ac:dyDescent="0.25">
      <c r="A4" s="33" t="s">
        <v>669</v>
      </c>
      <c r="B4" s="4" t="s">
        <v>7</v>
      </c>
    </row>
    <row r="5" spans="1:2" x14ac:dyDescent="0.25">
      <c r="A5" s="33"/>
      <c r="B5" s="12" t="s">
        <v>671</v>
      </c>
    </row>
    <row r="6" spans="1:2" x14ac:dyDescent="0.25">
      <c r="A6" s="33"/>
      <c r="B6" s="12"/>
    </row>
    <row r="7" spans="1:2" ht="166.5" x14ac:dyDescent="0.25">
      <c r="A7" s="33"/>
      <c r="B7" s="12" t="s">
        <v>672</v>
      </c>
    </row>
    <row r="8" spans="1:2" x14ac:dyDescent="0.25">
      <c r="A8" s="33"/>
      <c r="B8" s="12"/>
    </row>
    <row r="9" spans="1:2" ht="77.25" x14ac:dyDescent="0.25">
      <c r="A9" s="33"/>
      <c r="B9" s="12" t="s">
        <v>673</v>
      </c>
    </row>
    <row r="10" spans="1:2" x14ac:dyDescent="0.25">
      <c r="A10" s="33"/>
      <c r="B10" s="12"/>
    </row>
    <row r="11" spans="1:2" ht="255.75" x14ac:dyDescent="0.25">
      <c r="A11" s="33"/>
      <c r="B11" s="12" t="s">
        <v>674</v>
      </c>
    </row>
    <row r="12" spans="1:2" x14ac:dyDescent="0.25">
      <c r="A12" s="33"/>
      <c r="B12" s="12"/>
    </row>
    <row r="13" spans="1:2" ht="153.75" x14ac:dyDescent="0.25">
      <c r="A13" s="33"/>
      <c r="B13" s="12" t="s">
        <v>675</v>
      </c>
    </row>
    <row r="14" spans="1:2" x14ac:dyDescent="0.25">
      <c r="A14" s="33"/>
      <c r="B14" s="12"/>
    </row>
    <row r="15" spans="1:2" ht="370.5" x14ac:dyDescent="0.25">
      <c r="A15" s="33"/>
      <c r="B15" s="12" t="s">
        <v>676</v>
      </c>
    </row>
    <row r="16" spans="1:2" x14ac:dyDescent="0.25">
      <c r="A16" s="33"/>
      <c r="B16" s="12"/>
    </row>
    <row r="17" spans="1:2" ht="294" x14ac:dyDescent="0.25">
      <c r="A17" s="33"/>
      <c r="B17" s="12" t="s">
        <v>677</v>
      </c>
    </row>
    <row r="18" spans="1:2" x14ac:dyDescent="0.25">
      <c r="A18" s="33"/>
      <c r="B18" s="12"/>
    </row>
    <row r="19" spans="1:2" ht="39" x14ac:dyDescent="0.25">
      <c r="A19" s="33"/>
      <c r="B19" s="12" t="s">
        <v>678</v>
      </c>
    </row>
    <row r="20" spans="1:2" x14ac:dyDescent="0.25">
      <c r="A20" s="33"/>
      <c r="B20" s="12"/>
    </row>
    <row r="21" spans="1:2" ht="128.25" x14ac:dyDescent="0.25">
      <c r="A21" s="33"/>
      <c r="B21" s="12" t="s">
        <v>679</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140625" customWidth="1"/>
    <col min="5" max="5" width="20.42578125" customWidth="1"/>
    <col min="6" max="6" width="5.28515625" customWidth="1"/>
    <col min="7" max="7" width="28.5703125" customWidth="1"/>
    <col min="8" max="8" width="6.140625" customWidth="1"/>
    <col min="9" max="9" width="19.5703125" customWidth="1"/>
    <col min="10" max="10" width="5.28515625" customWidth="1"/>
  </cols>
  <sheetData>
    <row r="1" spans="1:10" ht="15" customHeight="1" x14ac:dyDescent="0.25">
      <c r="A1" s="9" t="s">
        <v>68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81</v>
      </c>
      <c r="B3" s="32" t="s">
        <v>7</v>
      </c>
      <c r="C3" s="32"/>
      <c r="D3" s="32"/>
      <c r="E3" s="32"/>
      <c r="F3" s="32"/>
      <c r="G3" s="32"/>
      <c r="H3" s="32"/>
      <c r="I3" s="32"/>
      <c r="J3" s="32"/>
    </row>
    <row r="4" spans="1:10" ht="15" customHeight="1" x14ac:dyDescent="0.25">
      <c r="A4" s="33" t="s">
        <v>680</v>
      </c>
      <c r="B4" s="32" t="s">
        <v>7</v>
      </c>
      <c r="C4" s="32"/>
      <c r="D4" s="32"/>
      <c r="E4" s="32"/>
      <c r="F4" s="32"/>
      <c r="G4" s="32"/>
      <c r="H4" s="32"/>
      <c r="I4" s="32"/>
      <c r="J4" s="32"/>
    </row>
    <row r="5" spans="1:10" x14ac:dyDescent="0.25">
      <c r="A5" s="33"/>
      <c r="B5" s="36" t="s">
        <v>682</v>
      </c>
      <c r="C5" s="36" t="s">
        <v>680</v>
      </c>
    </row>
    <row r="6" spans="1:10" x14ac:dyDescent="0.25">
      <c r="A6" s="33"/>
      <c r="B6" s="35"/>
      <c r="C6" s="35"/>
      <c r="D6" s="35"/>
      <c r="E6" s="35"/>
      <c r="F6" s="35"/>
      <c r="G6" s="35"/>
      <c r="H6" s="35"/>
      <c r="I6" s="35"/>
      <c r="J6" s="35"/>
    </row>
    <row r="7" spans="1:10" x14ac:dyDescent="0.25">
      <c r="A7" s="33"/>
      <c r="B7" s="35" t="s">
        <v>683</v>
      </c>
      <c r="C7" s="35"/>
      <c r="D7" s="35"/>
      <c r="E7" s="35"/>
      <c r="F7" s="35"/>
      <c r="G7" s="35"/>
      <c r="H7" s="35"/>
      <c r="I7" s="35"/>
      <c r="J7" s="35"/>
    </row>
    <row r="8" spans="1:10" x14ac:dyDescent="0.25">
      <c r="A8" s="33"/>
      <c r="B8" s="35"/>
      <c r="C8" s="35"/>
      <c r="D8" s="35"/>
      <c r="E8" s="35"/>
      <c r="F8" s="35"/>
      <c r="G8" s="35"/>
      <c r="H8" s="35"/>
      <c r="I8" s="35"/>
      <c r="J8" s="35"/>
    </row>
    <row r="9" spans="1:10" ht="15.75" thickBot="1" x14ac:dyDescent="0.3">
      <c r="A9" s="33"/>
      <c r="B9" s="10" t="s">
        <v>331</v>
      </c>
      <c r="C9" s="4"/>
      <c r="D9" s="30">
        <v>2013</v>
      </c>
      <c r="E9" s="30"/>
      <c r="F9" s="22"/>
      <c r="G9" s="23"/>
      <c r="H9" s="30">
        <v>2012</v>
      </c>
      <c r="I9" s="30"/>
      <c r="J9" s="22"/>
    </row>
    <row r="10" spans="1:10" ht="15.75" thickTop="1" x14ac:dyDescent="0.25">
      <c r="A10" s="33"/>
      <c r="B10" s="10" t="s">
        <v>520</v>
      </c>
      <c r="C10" s="24"/>
      <c r="D10" s="10" t="s">
        <v>280</v>
      </c>
      <c r="E10" s="25">
        <v>6884</v>
      </c>
      <c r="F10" s="26"/>
      <c r="G10" s="24"/>
      <c r="H10" s="10" t="s">
        <v>280</v>
      </c>
      <c r="I10" s="25">
        <v>1802</v>
      </c>
      <c r="J10" s="26"/>
    </row>
    <row r="11" spans="1:10" x14ac:dyDescent="0.25">
      <c r="A11" s="33"/>
      <c r="B11" s="10" t="s">
        <v>684</v>
      </c>
      <c r="C11" s="24"/>
      <c r="D11" s="10"/>
      <c r="E11" s="24" t="s">
        <v>685</v>
      </c>
      <c r="F11" s="26" t="s">
        <v>312</v>
      </c>
      <c r="G11" s="24"/>
      <c r="H11" s="10"/>
      <c r="I11" s="24" t="s">
        <v>686</v>
      </c>
      <c r="J11" s="26" t="s">
        <v>312</v>
      </c>
    </row>
    <row r="12" spans="1:10" ht="15.75" thickBot="1" x14ac:dyDescent="0.3">
      <c r="A12" s="33"/>
      <c r="B12" s="10" t="s">
        <v>687</v>
      </c>
      <c r="C12" s="24"/>
      <c r="D12" s="27"/>
      <c r="E12" s="28" t="s">
        <v>317</v>
      </c>
      <c r="F12" s="22"/>
      <c r="G12" s="28"/>
      <c r="H12" s="27"/>
      <c r="I12" s="28" t="s">
        <v>688</v>
      </c>
      <c r="J12" s="22" t="s">
        <v>312</v>
      </c>
    </row>
    <row r="13" spans="1:10" ht="16.5" thickTop="1" thickBot="1" x14ac:dyDescent="0.3">
      <c r="A13" s="33"/>
      <c r="B13" s="10" t="s">
        <v>120</v>
      </c>
      <c r="C13" s="24"/>
      <c r="D13" s="39" t="s">
        <v>280</v>
      </c>
      <c r="E13" s="48">
        <v>3837</v>
      </c>
      <c r="F13" s="41"/>
      <c r="G13" s="40"/>
      <c r="H13" s="39" t="s">
        <v>280</v>
      </c>
      <c r="I13" s="48">
        <v>1529</v>
      </c>
      <c r="J13" s="41"/>
    </row>
    <row r="14" spans="1:10" ht="15.75" thickTop="1" x14ac:dyDescent="0.25">
      <c r="A14" s="33"/>
      <c r="B14" s="35"/>
      <c r="C14" s="35"/>
      <c r="D14" s="35"/>
      <c r="E14" s="35"/>
      <c r="F14" s="35"/>
      <c r="G14" s="35"/>
      <c r="H14" s="35"/>
      <c r="I14" s="35"/>
      <c r="J14" s="35"/>
    </row>
    <row r="15" spans="1:10" ht="25.5" customHeight="1" x14ac:dyDescent="0.25">
      <c r="A15" s="33"/>
      <c r="B15" s="35" t="s">
        <v>689</v>
      </c>
      <c r="C15" s="35"/>
      <c r="D15" s="35"/>
      <c r="E15" s="35"/>
      <c r="F15" s="35"/>
      <c r="G15" s="35"/>
      <c r="H15" s="35"/>
      <c r="I15" s="35"/>
      <c r="J15" s="35"/>
    </row>
    <row r="16" spans="1:10" x14ac:dyDescent="0.25">
      <c r="A16" s="33"/>
      <c r="B16" s="35"/>
      <c r="C16" s="35"/>
      <c r="D16" s="35"/>
      <c r="E16" s="35"/>
      <c r="F16" s="35"/>
      <c r="G16" s="35"/>
      <c r="H16" s="35"/>
      <c r="I16" s="35"/>
      <c r="J16" s="35"/>
    </row>
    <row r="17" spans="1:10" ht="15.75" thickBot="1" x14ac:dyDescent="0.3">
      <c r="A17" s="33"/>
      <c r="B17" s="10" t="s">
        <v>331</v>
      </c>
      <c r="C17" s="4"/>
      <c r="D17" s="30">
        <v>2013</v>
      </c>
      <c r="E17" s="30"/>
      <c r="F17" s="22"/>
      <c r="G17" s="23"/>
      <c r="H17" s="30">
        <v>2012</v>
      </c>
      <c r="I17" s="30"/>
      <c r="J17" s="22"/>
    </row>
    <row r="18" spans="1:10" ht="45.75" thickTop="1" x14ac:dyDescent="0.25">
      <c r="A18" s="33"/>
      <c r="B18" s="10" t="s">
        <v>690</v>
      </c>
      <c r="C18" s="24"/>
      <c r="D18" s="10" t="s">
        <v>280</v>
      </c>
      <c r="E18" s="25">
        <v>6792</v>
      </c>
      <c r="F18" s="26"/>
      <c r="G18" s="24"/>
      <c r="H18" s="10" t="s">
        <v>280</v>
      </c>
      <c r="I18" s="25">
        <v>1552</v>
      </c>
      <c r="J18" s="26"/>
    </row>
    <row r="19" spans="1:10" ht="30" x14ac:dyDescent="0.25">
      <c r="A19" s="33"/>
      <c r="B19" s="10" t="s">
        <v>691</v>
      </c>
      <c r="C19" s="24"/>
      <c r="D19" s="10"/>
      <c r="E19" s="24">
        <v>558</v>
      </c>
      <c r="F19" s="26"/>
      <c r="G19" s="24"/>
      <c r="H19" s="10"/>
      <c r="I19" s="24">
        <v>253</v>
      </c>
      <c r="J19" s="26"/>
    </row>
    <row r="20" spans="1:10" x14ac:dyDescent="0.25">
      <c r="A20" s="33"/>
      <c r="B20" s="10" t="s">
        <v>692</v>
      </c>
      <c r="C20" s="24"/>
      <c r="D20" s="10"/>
      <c r="E20" s="24" t="s">
        <v>693</v>
      </c>
      <c r="F20" s="26" t="s">
        <v>312</v>
      </c>
      <c r="G20" s="24"/>
      <c r="H20" s="10"/>
      <c r="I20" s="24" t="s">
        <v>694</v>
      </c>
      <c r="J20" s="26" t="s">
        <v>312</v>
      </c>
    </row>
    <row r="21" spans="1:10" x14ac:dyDescent="0.25">
      <c r="A21" s="33"/>
      <c r="B21" s="10" t="s">
        <v>695</v>
      </c>
      <c r="C21" s="24"/>
      <c r="D21" s="10"/>
      <c r="E21" s="24">
        <v>22</v>
      </c>
      <c r="F21" s="26"/>
      <c r="G21" s="24"/>
      <c r="H21" s="10"/>
      <c r="I21" s="24">
        <v>35</v>
      </c>
      <c r="J21" s="26"/>
    </row>
    <row r="22" spans="1:10" ht="30" x14ac:dyDescent="0.25">
      <c r="A22" s="33"/>
      <c r="B22" s="10" t="s">
        <v>696</v>
      </c>
      <c r="C22" s="24"/>
      <c r="D22" s="10"/>
      <c r="E22" s="24" t="s">
        <v>697</v>
      </c>
      <c r="F22" s="26" t="s">
        <v>312</v>
      </c>
      <c r="G22" s="24"/>
      <c r="H22" s="10"/>
      <c r="I22" s="24" t="s">
        <v>698</v>
      </c>
      <c r="J22" s="26" t="s">
        <v>312</v>
      </c>
    </row>
    <row r="23" spans="1:10" ht="30" x14ac:dyDescent="0.25">
      <c r="A23" s="33"/>
      <c r="B23" s="10" t="s">
        <v>699</v>
      </c>
      <c r="C23" s="24"/>
      <c r="D23" s="10"/>
      <c r="E23" s="24">
        <v>105</v>
      </c>
      <c r="F23" s="26"/>
      <c r="G23" s="24"/>
      <c r="H23" s="10"/>
      <c r="I23" s="24">
        <v>84</v>
      </c>
      <c r="J23" s="26"/>
    </row>
    <row r="24" spans="1:10" x14ac:dyDescent="0.25">
      <c r="A24" s="33"/>
      <c r="B24" s="10" t="s">
        <v>700</v>
      </c>
      <c r="C24" s="24"/>
      <c r="D24" s="10"/>
      <c r="E24" s="24">
        <v>122</v>
      </c>
      <c r="F24" s="26"/>
      <c r="G24" s="24"/>
      <c r="H24" s="10"/>
      <c r="I24" s="24">
        <v>127</v>
      </c>
      <c r="J24" s="26"/>
    </row>
    <row r="25" spans="1:10" x14ac:dyDescent="0.25">
      <c r="A25" s="33"/>
      <c r="B25" s="10" t="s">
        <v>701</v>
      </c>
      <c r="C25" s="24"/>
      <c r="D25" s="10"/>
      <c r="E25" s="24">
        <v>72</v>
      </c>
      <c r="F25" s="26"/>
      <c r="G25" s="24"/>
      <c r="H25" s="10"/>
      <c r="I25" s="24">
        <v>101</v>
      </c>
      <c r="J25" s="26"/>
    </row>
    <row r="26" spans="1:10" x14ac:dyDescent="0.25">
      <c r="A26" s="33"/>
      <c r="B26" s="10" t="s">
        <v>702</v>
      </c>
      <c r="C26" s="24"/>
      <c r="D26" s="10"/>
      <c r="E26" s="24" t="s">
        <v>703</v>
      </c>
      <c r="F26" s="26" t="s">
        <v>312</v>
      </c>
      <c r="G26" s="24"/>
      <c r="H26" s="10"/>
      <c r="I26" s="24" t="s">
        <v>317</v>
      </c>
      <c r="J26" s="26"/>
    </row>
    <row r="27" spans="1:10" ht="15.75" thickBot="1" x14ac:dyDescent="0.3">
      <c r="A27" s="33"/>
      <c r="B27" s="10" t="s">
        <v>704</v>
      </c>
      <c r="C27" s="24"/>
      <c r="D27" s="27"/>
      <c r="E27" s="28">
        <v>19</v>
      </c>
      <c r="F27" s="22"/>
      <c r="G27" s="28"/>
      <c r="H27" s="27"/>
      <c r="I27" s="28" t="s">
        <v>705</v>
      </c>
      <c r="J27" s="22" t="s">
        <v>312</v>
      </c>
    </row>
    <row r="28" spans="1:10" ht="16.5" thickTop="1" thickBot="1" x14ac:dyDescent="0.3">
      <c r="A28" s="33"/>
      <c r="B28" s="10" t="s">
        <v>120</v>
      </c>
      <c r="C28" s="24"/>
      <c r="D28" s="39" t="s">
        <v>280</v>
      </c>
      <c r="E28" s="48">
        <v>3837</v>
      </c>
      <c r="F28" s="41"/>
      <c r="G28" s="40"/>
      <c r="H28" s="39" t="s">
        <v>280</v>
      </c>
      <c r="I28" s="48">
        <v>1529</v>
      </c>
      <c r="J28" s="41"/>
    </row>
    <row r="29" spans="1:10" ht="15.75" thickTop="1" x14ac:dyDescent="0.25">
      <c r="A29" s="33"/>
      <c r="B29" s="35"/>
      <c r="C29" s="35"/>
      <c r="D29" s="35"/>
      <c r="E29" s="35"/>
      <c r="F29" s="35"/>
      <c r="G29" s="35"/>
      <c r="H29" s="35"/>
      <c r="I29" s="35"/>
      <c r="J29" s="35"/>
    </row>
    <row r="30" spans="1:10" x14ac:dyDescent="0.25">
      <c r="A30" s="33"/>
      <c r="B30" s="35" t="s">
        <v>706</v>
      </c>
      <c r="C30" s="35"/>
      <c r="D30" s="35"/>
      <c r="E30" s="35"/>
      <c r="F30" s="35"/>
      <c r="G30" s="35"/>
      <c r="H30" s="35"/>
      <c r="I30" s="35"/>
      <c r="J30" s="35"/>
    </row>
    <row r="31" spans="1:10" x14ac:dyDescent="0.25">
      <c r="A31" s="33"/>
      <c r="B31" s="35"/>
      <c r="C31" s="35"/>
      <c r="D31" s="35"/>
      <c r="E31" s="35"/>
      <c r="F31" s="35"/>
      <c r="G31" s="35"/>
      <c r="H31" s="35"/>
      <c r="I31" s="35"/>
      <c r="J31" s="35"/>
    </row>
    <row r="32" spans="1:10" ht="15.75" thickBot="1" x14ac:dyDescent="0.3">
      <c r="A32" s="33"/>
      <c r="B32" s="10" t="s">
        <v>331</v>
      </c>
      <c r="C32" s="4"/>
      <c r="D32" s="30">
        <v>2013</v>
      </c>
      <c r="E32" s="30"/>
      <c r="F32" s="22"/>
      <c r="G32" s="23"/>
      <c r="H32" s="30">
        <v>2012</v>
      </c>
      <c r="I32" s="30"/>
      <c r="J32" s="22"/>
    </row>
    <row r="33" spans="1:10" ht="15.75" thickTop="1" x14ac:dyDescent="0.25">
      <c r="A33" s="33"/>
      <c r="B33" s="10" t="s">
        <v>707</v>
      </c>
      <c r="C33" s="4"/>
      <c r="D33" s="47"/>
      <c r="E33" s="47"/>
      <c r="F33" s="26"/>
      <c r="G33" s="4"/>
      <c r="H33" s="47"/>
      <c r="I33" s="47"/>
      <c r="J33" s="26"/>
    </row>
    <row r="34" spans="1:10" x14ac:dyDescent="0.25">
      <c r="A34" s="33"/>
      <c r="B34" s="38" t="s">
        <v>47</v>
      </c>
      <c r="C34" s="24"/>
      <c r="D34" s="10" t="s">
        <v>280</v>
      </c>
      <c r="E34" s="25">
        <v>9636</v>
      </c>
      <c r="F34" s="26"/>
      <c r="G34" s="24"/>
      <c r="H34" s="10" t="s">
        <v>280</v>
      </c>
      <c r="I34" s="25">
        <v>2803</v>
      </c>
      <c r="J34" s="26"/>
    </row>
    <row r="35" spans="1:10" x14ac:dyDescent="0.25">
      <c r="A35" s="33"/>
      <c r="B35" s="38" t="s">
        <v>708</v>
      </c>
      <c r="C35" s="24"/>
      <c r="D35" s="10"/>
      <c r="E35" s="25">
        <v>2842</v>
      </c>
      <c r="F35" s="26"/>
      <c r="G35" s="24"/>
      <c r="H35" s="10"/>
      <c r="I35" s="24">
        <v>170</v>
      </c>
      <c r="J35" s="26"/>
    </row>
    <row r="36" spans="1:10" x14ac:dyDescent="0.25">
      <c r="A36" s="33"/>
      <c r="B36" s="38" t="s">
        <v>709</v>
      </c>
      <c r="C36" s="24"/>
      <c r="D36" s="10"/>
      <c r="E36" s="24">
        <v>13</v>
      </c>
      <c r="F36" s="26"/>
      <c r="G36" s="24"/>
      <c r="H36" s="10"/>
      <c r="I36" s="24" t="s">
        <v>317</v>
      </c>
      <c r="J36" s="26"/>
    </row>
    <row r="37" spans="1:10" x14ac:dyDescent="0.25">
      <c r="A37" s="33"/>
      <c r="B37" s="56" t="s">
        <v>710</v>
      </c>
      <c r="C37" s="24"/>
      <c r="D37" s="10"/>
      <c r="E37" s="24">
        <v>876</v>
      </c>
      <c r="F37" s="26"/>
      <c r="G37" s="24"/>
      <c r="H37" s="10"/>
      <c r="I37" s="24">
        <v>8</v>
      </c>
      <c r="J37" s="26"/>
    </row>
    <row r="38" spans="1:10" x14ac:dyDescent="0.25">
      <c r="A38" s="33"/>
      <c r="B38" s="56" t="s">
        <v>711</v>
      </c>
      <c r="C38" s="24"/>
      <c r="D38" s="10"/>
      <c r="E38" s="24" t="s">
        <v>317</v>
      </c>
      <c r="F38" s="26"/>
      <c r="G38" s="24"/>
      <c r="H38" s="10"/>
      <c r="I38" s="24">
        <v>219</v>
      </c>
      <c r="J38" s="26"/>
    </row>
    <row r="39" spans="1:10" x14ac:dyDescent="0.25">
      <c r="A39" s="33"/>
      <c r="B39" s="38" t="s">
        <v>712</v>
      </c>
      <c r="C39" s="24"/>
      <c r="D39" s="10"/>
      <c r="E39" s="24">
        <v>661</v>
      </c>
      <c r="F39" s="26"/>
      <c r="G39" s="24"/>
      <c r="H39" s="10"/>
      <c r="I39" s="24">
        <v>375</v>
      </c>
      <c r="J39" s="26"/>
    </row>
    <row r="40" spans="1:10" x14ac:dyDescent="0.25">
      <c r="A40" s="33"/>
      <c r="B40" s="38" t="s">
        <v>316</v>
      </c>
      <c r="C40" s="24"/>
      <c r="D40" s="10"/>
      <c r="E40" s="24" t="s">
        <v>317</v>
      </c>
      <c r="F40" s="26"/>
      <c r="G40" s="24"/>
      <c r="H40" s="10"/>
      <c r="I40" s="24">
        <v>342</v>
      </c>
      <c r="J40" s="26"/>
    </row>
    <row r="41" spans="1:10" ht="15.75" thickBot="1" x14ac:dyDescent="0.3">
      <c r="A41" s="33"/>
      <c r="B41" s="38" t="s">
        <v>713</v>
      </c>
      <c r="C41" s="24"/>
      <c r="D41" s="27"/>
      <c r="E41" s="28">
        <v>320</v>
      </c>
      <c r="F41" s="22"/>
      <c r="G41" s="28"/>
      <c r="H41" s="27"/>
      <c r="I41" s="28">
        <v>97</v>
      </c>
      <c r="J41" s="22"/>
    </row>
    <row r="42" spans="1:10" ht="15.75" thickTop="1" x14ac:dyDescent="0.25">
      <c r="A42" s="33"/>
      <c r="B42" s="67" t="s">
        <v>714</v>
      </c>
      <c r="C42" s="24"/>
      <c r="D42" s="10"/>
      <c r="E42" s="25">
        <v>14348</v>
      </c>
      <c r="F42" s="26"/>
      <c r="G42" s="24"/>
      <c r="H42" s="10"/>
      <c r="I42" s="25">
        <v>4014</v>
      </c>
      <c r="J42" s="26"/>
    </row>
    <row r="43" spans="1:10" ht="15.75" thickBot="1" x14ac:dyDescent="0.3">
      <c r="A43" s="33"/>
      <c r="B43" s="56" t="s">
        <v>715</v>
      </c>
      <c r="C43" s="24"/>
      <c r="D43" s="27"/>
      <c r="E43" s="28" t="s">
        <v>317</v>
      </c>
      <c r="F43" s="22"/>
      <c r="G43" s="28"/>
      <c r="H43" s="27"/>
      <c r="I43" s="28" t="s">
        <v>317</v>
      </c>
      <c r="J43" s="22"/>
    </row>
    <row r="44" spans="1:10" ht="15.75" thickTop="1" x14ac:dyDescent="0.25">
      <c r="A44" s="33"/>
      <c r="B44" s="67" t="s">
        <v>716</v>
      </c>
      <c r="C44" s="24"/>
      <c r="D44" s="10"/>
      <c r="E44" s="25">
        <v>14348</v>
      </c>
      <c r="F44" s="26"/>
      <c r="G44" s="24"/>
      <c r="H44" s="10"/>
      <c r="I44" s="25">
        <v>4014</v>
      </c>
      <c r="J44" s="26"/>
    </row>
    <row r="45" spans="1:10" x14ac:dyDescent="0.25">
      <c r="A45" s="33"/>
      <c r="B45" s="10" t="s">
        <v>717</v>
      </c>
      <c r="C45" s="4"/>
      <c r="D45" s="10"/>
      <c r="E45" s="24"/>
      <c r="F45" s="26"/>
      <c r="G45" s="4"/>
      <c r="H45" s="10"/>
      <c r="I45" s="24"/>
      <c r="J45" s="26"/>
    </row>
    <row r="46" spans="1:10" x14ac:dyDescent="0.25">
      <c r="A46" s="33"/>
      <c r="B46" s="38" t="s">
        <v>718</v>
      </c>
      <c r="C46" s="24"/>
      <c r="D46" s="10"/>
      <c r="E46" s="24" t="s">
        <v>719</v>
      </c>
      <c r="F46" s="26" t="s">
        <v>312</v>
      </c>
      <c r="G46" s="24"/>
      <c r="H46" s="10"/>
      <c r="I46" s="24" t="s">
        <v>468</v>
      </c>
      <c r="J46" s="26" t="s">
        <v>312</v>
      </c>
    </row>
    <row r="47" spans="1:10" x14ac:dyDescent="0.25">
      <c r="A47" s="33"/>
      <c r="B47" s="38" t="s">
        <v>720</v>
      </c>
      <c r="C47" s="24"/>
      <c r="D47" s="10"/>
      <c r="E47" s="24" t="s">
        <v>721</v>
      </c>
      <c r="F47" s="26" t="s">
        <v>312</v>
      </c>
      <c r="G47" s="24"/>
      <c r="H47" s="10"/>
      <c r="I47" s="24" t="s">
        <v>722</v>
      </c>
      <c r="J47" s="26" t="s">
        <v>312</v>
      </c>
    </row>
    <row r="48" spans="1:10" x14ac:dyDescent="0.25">
      <c r="A48" s="33"/>
      <c r="B48" s="38" t="s">
        <v>711</v>
      </c>
      <c r="C48" s="24"/>
      <c r="D48" s="10"/>
      <c r="E48" s="24" t="s">
        <v>723</v>
      </c>
      <c r="F48" s="26" t="s">
        <v>312</v>
      </c>
      <c r="G48" s="24"/>
      <c r="H48" s="10"/>
      <c r="I48" s="24" t="s">
        <v>317</v>
      </c>
      <c r="J48" s="26"/>
    </row>
    <row r="49" spans="1:10" x14ac:dyDescent="0.25">
      <c r="A49" s="33"/>
      <c r="B49" s="38" t="s">
        <v>724</v>
      </c>
      <c r="C49" s="24"/>
      <c r="D49" s="10"/>
      <c r="E49" s="24" t="s">
        <v>725</v>
      </c>
      <c r="F49" s="26" t="s">
        <v>312</v>
      </c>
      <c r="G49" s="24"/>
      <c r="H49" s="10"/>
      <c r="I49" s="24" t="s">
        <v>317</v>
      </c>
      <c r="J49" s="26"/>
    </row>
    <row r="50" spans="1:10" x14ac:dyDescent="0.25">
      <c r="A50" s="33"/>
      <c r="B50" s="38" t="s">
        <v>726</v>
      </c>
      <c r="C50" s="24"/>
      <c r="D50" s="10"/>
      <c r="E50" s="24" t="s">
        <v>727</v>
      </c>
      <c r="F50" s="26" t="s">
        <v>312</v>
      </c>
      <c r="G50" s="24"/>
      <c r="H50" s="10"/>
      <c r="I50" s="24" t="s">
        <v>317</v>
      </c>
      <c r="J50" s="26"/>
    </row>
    <row r="51" spans="1:10" ht="30" x14ac:dyDescent="0.25">
      <c r="A51" s="33"/>
      <c r="B51" s="38" t="s">
        <v>728</v>
      </c>
      <c r="C51" s="24"/>
      <c r="D51" s="10"/>
      <c r="E51" s="24" t="s">
        <v>729</v>
      </c>
      <c r="F51" s="26" t="s">
        <v>312</v>
      </c>
      <c r="G51" s="24"/>
      <c r="H51" s="10"/>
      <c r="I51" s="24" t="s">
        <v>317</v>
      </c>
      <c r="J51" s="26"/>
    </row>
    <row r="52" spans="1:10" x14ac:dyDescent="0.25">
      <c r="A52" s="33"/>
      <c r="B52" s="38" t="s">
        <v>713</v>
      </c>
      <c r="C52" s="24"/>
      <c r="D52" s="10"/>
      <c r="E52" s="24" t="s">
        <v>730</v>
      </c>
      <c r="F52" s="26" t="s">
        <v>312</v>
      </c>
      <c r="G52" s="24"/>
      <c r="H52" s="10"/>
      <c r="I52" s="24" t="s">
        <v>317</v>
      </c>
      <c r="J52" s="26"/>
    </row>
    <row r="53" spans="1:10" ht="30.75" thickBot="1" x14ac:dyDescent="0.3">
      <c r="A53" s="33"/>
      <c r="B53" s="38" t="s">
        <v>731</v>
      </c>
      <c r="C53" s="24"/>
      <c r="D53" s="27"/>
      <c r="E53" s="28" t="s">
        <v>732</v>
      </c>
      <c r="F53" s="22" t="s">
        <v>312</v>
      </c>
      <c r="G53" s="28"/>
      <c r="H53" s="27"/>
      <c r="I53" s="28" t="s">
        <v>733</v>
      </c>
      <c r="J53" s="22" t="s">
        <v>312</v>
      </c>
    </row>
    <row r="54" spans="1:10" ht="16.5" thickTop="1" thickBot="1" x14ac:dyDescent="0.3">
      <c r="A54" s="33"/>
      <c r="B54" s="67" t="s">
        <v>734</v>
      </c>
      <c r="C54" s="24"/>
      <c r="D54" s="27"/>
      <c r="E54" s="28" t="s">
        <v>735</v>
      </c>
      <c r="F54" s="22" t="s">
        <v>312</v>
      </c>
      <c r="G54" s="28"/>
      <c r="H54" s="27"/>
      <c r="I54" s="28" t="s">
        <v>736</v>
      </c>
      <c r="J54" s="22" t="s">
        <v>312</v>
      </c>
    </row>
    <row r="55" spans="1:10" ht="16.5" thickTop="1" thickBot="1" x14ac:dyDescent="0.3">
      <c r="A55" s="33"/>
      <c r="B55" s="67" t="s">
        <v>737</v>
      </c>
      <c r="C55" s="24"/>
      <c r="D55" s="39" t="s">
        <v>280</v>
      </c>
      <c r="E55" s="48">
        <v>6103</v>
      </c>
      <c r="F55" s="41"/>
      <c r="G55" s="40"/>
      <c r="H55" s="39" t="s">
        <v>280</v>
      </c>
      <c r="I55" s="48">
        <v>2406</v>
      </c>
      <c r="J55" s="41"/>
    </row>
    <row r="56" spans="1:10" ht="15.75" thickTop="1" x14ac:dyDescent="0.25">
      <c r="A56" s="33"/>
      <c r="B56" s="35"/>
      <c r="C56" s="35"/>
      <c r="D56" s="35"/>
      <c r="E56" s="35"/>
      <c r="F56" s="35"/>
      <c r="G56" s="35"/>
      <c r="H56" s="35"/>
      <c r="I56" s="35"/>
      <c r="J56" s="35"/>
    </row>
    <row r="57" spans="1:10" ht="51" customHeight="1" x14ac:dyDescent="0.25">
      <c r="A57" s="33"/>
      <c r="B57" s="35" t="s">
        <v>738</v>
      </c>
      <c r="C57" s="35"/>
      <c r="D57" s="35"/>
      <c r="E57" s="35"/>
      <c r="F57" s="35"/>
      <c r="G57" s="35"/>
      <c r="H57" s="35"/>
      <c r="I57" s="35"/>
      <c r="J57" s="35"/>
    </row>
  </sheetData>
  <mergeCells count="25">
    <mergeCell ref="B56:J56"/>
    <mergeCell ref="B57:J57"/>
    <mergeCell ref="B8:J8"/>
    <mergeCell ref="B14:J14"/>
    <mergeCell ref="B15:J15"/>
    <mergeCell ref="B16:J16"/>
    <mergeCell ref="B29:J29"/>
    <mergeCell ref="B30:J30"/>
    <mergeCell ref="D33:E33"/>
    <mergeCell ref="H33:I33"/>
    <mergeCell ref="A1:A2"/>
    <mergeCell ref="B1:J1"/>
    <mergeCell ref="B2:J2"/>
    <mergeCell ref="B3:J3"/>
    <mergeCell ref="A4:A57"/>
    <mergeCell ref="B4:J4"/>
    <mergeCell ref="B6:J6"/>
    <mergeCell ref="B7:J7"/>
    <mergeCell ref="D9:E9"/>
    <mergeCell ref="H9:I9"/>
    <mergeCell ref="D17:E17"/>
    <mergeCell ref="H17:I17"/>
    <mergeCell ref="D32:E32"/>
    <mergeCell ref="H32:I32"/>
    <mergeCell ref="B31:J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6.5703125" customWidth="1"/>
    <col min="4" max="4" width="3.7109375" customWidth="1"/>
    <col min="5" max="5" width="15" customWidth="1"/>
    <col min="6" max="7" width="18" customWidth="1"/>
    <col min="8" max="8" width="3.7109375" customWidth="1"/>
    <col min="9" max="9" width="15" customWidth="1"/>
    <col min="10" max="10" width="18" customWidth="1"/>
  </cols>
  <sheetData>
    <row r="1" spans="1:10" ht="15" customHeight="1" x14ac:dyDescent="0.25">
      <c r="A1" s="9" t="s">
        <v>73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740</v>
      </c>
      <c r="B3" s="32" t="s">
        <v>7</v>
      </c>
      <c r="C3" s="32"/>
      <c r="D3" s="32"/>
      <c r="E3" s="32"/>
      <c r="F3" s="32"/>
      <c r="G3" s="32"/>
      <c r="H3" s="32"/>
      <c r="I3" s="32"/>
      <c r="J3" s="32"/>
    </row>
    <row r="4" spans="1:10" ht="15" customHeight="1" x14ac:dyDescent="0.25">
      <c r="A4" s="33" t="s">
        <v>739</v>
      </c>
      <c r="B4" s="32" t="s">
        <v>7</v>
      </c>
      <c r="C4" s="32"/>
      <c r="D4" s="32"/>
      <c r="E4" s="32"/>
      <c r="F4" s="32"/>
      <c r="G4" s="32"/>
      <c r="H4" s="32"/>
      <c r="I4" s="32"/>
      <c r="J4" s="32"/>
    </row>
    <row r="5" spans="1:10" x14ac:dyDescent="0.25">
      <c r="A5" s="33"/>
      <c r="B5" s="36" t="s">
        <v>741</v>
      </c>
      <c r="C5" s="36" t="s">
        <v>739</v>
      </c>
    </row>
    <row r="6" spans="1:10" x14ac:dyDescent="0.25">
      <c r="A6" s="33"/>
      <c r="B6" s="35"/>
      <c r="C6" s="35"/>
      <c r="D6" s="35"/>
      <c r="E6" s="35"/>
      <c r="F6" s="35"/>
      <c r="G6" s="35"/>
      <c r="H6" s="35"/>
      <c r="I6" s="35"/>
      <c r="J6" s="35"/>
    </row>
    <row r="7" spans="1:10" ht="25.5" customHeight="1" x14ac:dyDescent="0.25">
      <c r="A7" s="33"/>
      <c r="B7" s="35" t="s">
        <v>742</v>
      </c>
      <c r="C7" s="35"/>
      <c r="D7" s="35"/>
      <c r="E7" s="35"/>
      <c r="F7" s="35"/>
      <c r="G7" s="35"/>
      <c r="H7" s="35"/>
      <c r="I7" s="35"/>
      <c r="J7" s="35"/>
    </row>
    <row r="8" spans="1:10" x14ac:dyDescent="0.25">
      <c r="A8" s="33"/>
      <c r="B8" s="35"/>
      <c r="C8" s="35"/>
      <c r="D8" s="35"/>
      <c r="E8" s="35"/>
      <c r="F8" s="35"/>
      <c r="G8" s="35"/>
      <c r="H8" s="35"/>
      <c r="I8" s="35"/>
      <c r="J8" s="35"/>
    </row>
    <row r="9" spans="1:10" ht="25.5" customHeight="1" x14ac:dyDescent="0.25">
      <c r="A9" s="33"/>
      <c r="B9" s="35" t="s">
        <v>743</v>
      </c>
      <c r="C9" s="35"/>
      <c r="D9" s="35"/>
      <c r="E9" s="35"/>
      <c r="F9" s="35"/>
      <c r="G9" s="35"/>
      <c r="H9" s="35"/>
      <c r="I9" s="35"/>
      <c r="J9" s="35"/>
    </row>
    <row r="10" spans="1:10" x14ac:dyDescent="0.25">
      <c r="A10" s="33"/>
      <c r="B10" s="35"/>
      <c r="C10" s="35"/>
      <c r="D10" s="35"/>
      <c r="E10" s="35"/>
      <c r="F10" s="35"/>
      <c r="G10" s="35"/>
      <c r="H10" s="35"/>
      <c r="I10" s="35"/>
      <c r="J10" s="35"/>
    </row>
    <row r="11" spans="1:10" x14ac:dyDescent="0.25">
      <c r="A11" s="33"/>
      <c r="B11" s="35" t="s">
        <v>744</v>
      </c>
      <c r="C11" s="35"/>
      <c r="D11" s="35"/>
      <c r="E11" s="35"/>
      <c r="F11" s="35"/>
      <c r="G11" s="35"/>
      <c r="H11" s="35"/>
      <c r="I11" s="35"/>
      <c r="J11" s="35"/>
    </row>
    <row r="12" spans="1:10" x14ac:dyDescent="0.25">
      <c r="A12" s="33"/>
      <c r="B12" s="35"/>
      <c r="C12" s="35"/>
      <c r="D12" s="35"/>
      <c r="E12" s="35"/>
      <c r="F12" s="35"/>
      <c r="G12" s="35"/>
      <c r="H12" s="35"/>
      <c r="I12" s="35"/>
      <c r="J12" s="35"/>
    </row>
    <row r="13" spans="1:10" ht="15.75" thickBot="1" x14ac:dyDescent="0.3">
      <c r="A13" s="33"/>
      <c r="B13" s="10" t="s">
        <v>331</v>
      </c>
      <c r="C13" s="4"/>
      <c r="D13" s="30">
        <v>2013</v>
      </c>
      <c r="E13" s="30"/>
      <c r="F13" s="22"/>
      <c r="G13" s="23"/>
      <c r="H13" s="30">
        <v>2012</v>
      </c>
      <c r="I13" s="30"/>
      <c r="J13" s="22"/>
    </row>
    <row r="14" spans="1:10" ht="45.75" thickTop="1" x14ac:dyDescent="0.25">
      <c r="A14" s="33"/>
      <c r="B14" s="56" t="s">
        <v>745</v>
      </c>
      <c r="C14" s="4"/>
      <c r="D14" s="47"/>
      <c r="E14" s="47"/>
      <c r="F14" s="26"/>
      <c r="G14" s="4"/>
      <c r="H14" s="47"/>
      <c r="I14" s="47"/>
      <c r="J14" s="26"/>
    </row>
    <row r="15" spans="1:10" x14ac:dyDescent="0.25">
      <c r="A15" s="33"/>
      <c r="B15" s="56" t="s">
        <v>746</v>
      </c>
      <c r="C15" s="24"/>
      <c r="D15" s="10" t="s">
        <v>280</v>
      </c>
      <c r="E15" s="25">
        <v>234930</v>
      </c>
      <c r="F15" s="26"/>
      <c r="G15" s="24"/>
      <c r="H15" s="10" t="s">
        <v>280</v>
      </c>
      <c r="I15" s="25">
        <v>178676</v>
      </c>
      <c r="J15" s="26"/>
    </row>
    <row r="16" spans="1:10" x14ac:dyDescent="0.25">
      <c r="A16" s="33"/>
      <c r="B16" s="56" t="s">
        <v>747</v>
      </c>
      <c r="C16" s="24"/>
      <c r="D16" s="10"/>
      <c r="E16" s="25">
        <v>6371</v>
      </c>
      <c r="F16" s="26"/>
      <c r="G16" s="24"/>
      <c r="H16" s="10"/>
      <c r="I16" s="25">
        <v>4050</v>
      </c>
      <c r="J16" s="26"/>
    </row>
    <row r="17" spans="1:10" x14ac:dyDescent="0.25">
      <c r="A17" s="33"/>
      <c r="B17" s="35"/>
      <c r="C17" s="35"/>
      <c r="D17" s="35"/>
      <c r="E17" s="35"/>
      <c r="F17" s="35"/>
      <c r="G17" s="35"/>
      <c r="H17" s="35"/>
      <c r="I17" s="35"/>
      <c r="J17" s="35"/>
    </row>
    <row r="18" spans="1:10" ht="38.25" customHeight="1" x14ac:dyDescent="0.25">
      <c r="A18" s="33"/>
      <c r="B18" s="35" t="s">
        <v>748</v>
      </c>
      <c r="C18" s="35"/>
      <c r="D18" s="35"/>
      <c r="E18" s="35"/>
      <c r="F18" s="35"/>
      <c r="G18" s="35"/>
      <c r="H18" s="35"/>
      <c r="I18" s="35"/>
      <c r="J18" s="35"/>
    </row>
    <row r="19" spans="1:10" x14ac:dyDescent="0.25">
      <c r="A19" s="33"/>
      <c r="B19" s="35"/>
      <c r="C19" s="35"/>
      <c r="D19" s="35"/>
      <c r="E19" s="35"/>
      <c r="F19" s="35"/>
      <c r="G19" s="35"/>
      <c r="H19" s="35"/>
      <c r="I19" s="35"/>
      <c r="J19" s="35"/>
    </row>
    <row r="20" spans="1:10" ht="76.5" customHeight="1" x14ac:dyDescent="0.25">
      <c r="A20" s="33"/>
      <c r="B20" s="35" t="s">
        <v>749</v>
      </c>
      <c r="C20" s="35"/>
      <c r="D20" s="35"/>
      <c r="E20" s="35"/>
      <c r="F20" s="35"/>
      <c r="G20" s="35"/>
      <c r="H20" s="35"/>
      <c r="I20" s="35"/>
      <c r="J20" s="35"/>
    </row>
    <row r="21" spans="1:10" x14ac:dyDescent="0.25">
      <c r="A21" s="33"/>
      <c r="B21" s="35"/>
      <c r="C21" s="35"/>
      <c r="D21" s="35"/>
      <c r="E21" s="35"/>
      <c r="F21" s="35"/>
      <c r="G21" s="35"/>
      <c r="H21" s="35"/>
      <c r="I21" s="35"/>
      <c r="J21" s="35"/>
    </row>
    <row r="22" spans="1:10" ht="25.5" customHeight="1" x14ac:dyDescent="0.25">
      <c r="A22" s="33"/>
      <c r="B22" s="35" t="s">
        <v>750</v>
      </c>
      <c r="C22" s="35"/>
      <c r="D22" s="35"/>
      <c r="E22" s="35"/>
      <c r="F22" s="35"/>
      <c r="G22" s="35"/>
      <c r="H22" s="35"/>
      <c r="I22" s="35"/>
      <c r="J22" s="35"/>
    </row>
    <row r="23" spans="1:10" x14ac:dyDescent="0.25">
      <c r="A23" s="33"/>
      <c r="B23" s="35"/>
      <c r="C23" s="35"/>
      <c r="D23" s="35"/>
      <c r="E23" s="35"/>
      <c r="F23" s="35"/>
      <c r="G23" s="35"/>
      <c r="H23" s="35"/>
      <c r="I23" s="35"/>
      <c r="J23" s="35"/>
    </row>
    <row r="24" spans="1:10" ht="25.5" customHeight="1" x14ac:dyDescent="0.25">
      <c r="A24" s="33"/>
      <c r="B24" s="35" t="s">
        <v>751</v>
      </c>
      <c r="C24" s="35"/>
      <c r="D24" s="35"/>
      <c r="E24" s="35"/>
      <c r="F24" s="35"/>
      <c r="G24" s="35"/>
      <c r="H24" s="35"/>
      <c r="I24" s="35"/>
      <c r="J24" s="35"/>
    </row>
  </sheetData>
  <mergeCells count="25">
    <mergeCell ref="B22:J22"/>
    <mergeCell ref="B23:J23"/>
    <mergeCell ref="B24:J24"/>
    <mergeCell ref="B12:J12"/>
    <mergeCell ref="B17:J17"/>
    <mergeCell ref="B18:J18"/>
    <mergeCell ref="B19:J19"/>
    <mergeCell ref="B20:J20"/>
    <mergeCell ref="B21:J21"/>
    <mergeCell ref="B6:J6"/>
    <mergeCell ref="B7:J7"/>
    <mergeCell ref="B8:J8"/>
    <mergeCell ref="B9:J9"/>
    <mergeCell ref="B10:J10"/>
    <mergeCell ref="B11:J11"/>
    <mergeCell ref="D13:E13"/>
    <mergeCell ref="H13:I13"/>
    <mergeCell ref="D14:E14"/>
    <mergeCell ref="H14:I14"/>
    <mergeCell ref="A1:A2"/>
    <mergeCell ref="B1:J1"/>
    <mergeCell ref="B2:J2"/>
    <mergeCell ref="B3:J3"/>
    <mergeCell ref="A4:A24"/>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28515625" bestFit="1" customWidth="1"/>
    <col min="2" max="2" width="9.28515625" customWidth="1"/>
    <col min="3" max="3" width="29.42578125" customWidth="1"/>
  </cols>
  <sheetData>
    <row r="1" spans="1:3" ht="15" customHeight="1" x14ac:dyDescent="0.25">
      <c r="A1" s="9" t="s">
        <v>752</v>
      </c>
      <c r="B1" s="9" t="s">
        <v>2</v>
      </c>
      <c r="C1" s="9"/>
    </row>
    <row r="2" spans="1:3" ht="15" customHeight="1" x14ac:dyDescent="0.25">
      <c r="A2" s="9"/>
      <c r="B2" s="9" t="s">
        <v>3</v>
      </c>
      <c r="C2" s="9"/>
    </row>
    <row r="3" spans="1:3" ht="15" customHeight="1" x14ac:dyDescent="0.25">
      <c r="A3" s="3" t="s">
        <v>753</v>
      </c>
      <c r="B3" s="32" t="s">
        <v>7</v>
      </c>
      <c r="C3" s="32"/>
    </row>
    <row r="4" spans="1:3" ht="15" customHeight="1" x14ac:dyDescent="0.25">
      <c r="A4" s="33" t="s">
        <v>752</v>
      </c>
      <c r="B4" s="32" t="s">
        <v>7</v>
      </c>
      <c r="C4" s="32"/>
    </row>
    <row r="5" spans="1:3" x14ac:dyDescent="0.25">
      <c r="A5" s="33"/>
      <c r="B5" s="36" t="s">
        <v>754</v>
      </c>
      <c r="C5" s="36" t="s">
        <v>752</v>
      </c>
    </row>
    <row r="6" spans="1:3" x14ac:dyDescent="0.25">
      <c r="A6" s="33"/>
      <c r="B6" s="35"/>
      <c r="C6" s="35"/>
    </row>
    <row r="7" spans="1:3" ht="153" customHeight="1" x14ac:dyDescent="0.25">
      <c r="A7" s="33"/>
      <c r="B7" s="35" t="s">
        <v>755</v>
      </c>
      <c r="C7" s="35"/>
    </row>
    <row r="8" spans="1:3" x14ac:dyDescent="0.25">
      <c r="A8" s="33"/>
      <c r="B8" s="35"/>
      <c r="C8" s="35"/>
    </row>
    <row r="9" spans="1:3" ht="204" customHeight="1" x14ac:dyDescent="0.25">
      <c r="A9" s="33"/>
      <c r="B9" s="35" t="s">
        <v>756</v>
      </c>
      <c r="C9" s="3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3" width="36.5703125" bestFit="1" customWidth="1"/>
    <col min="4" max="4" width="2" bestFit="1" customWidth="1"/>
    <col min="5" max="5" width="5.5703125" bestFit="1" customWidth="1"/>
    <col min="6" max="6" width="1.7109375" bestFit="1" customWidth="1"/>
    <col min="8" max="8" width="2" bestFit="1" customWidth="1"/>
    <col min="9" max="9" width="4" bestFit="1" customWidth="1"/>
    <col min="10" max="10" width="1.7109375" bestFit="1" customWidth="1"/>
  </cols>
  <sheetData>
    <row r="1" spans="1:10" ht="15" customHeight="1" x14ac:dyDescent="0.25">
      <c r="A1" s="9" t="s">
        <v>75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758</v>
      </c>
      <c r="B3" s="32" t="s">
        <v>7</v>
      </c>
      <c r="C3" s="32"/>
      <c r="D3" s="32"/>
      <c r="E3" s="32"/>
      <c r="F3" s="32"/>
      <c r="G3" s="32"/>
      <c r="H3" s="32"/>
      <c r="I3" s="32"/>
      <c r="J3" s="32"/>
    </row>
    <row r="4" spans="1:10" ht="15" customHeight="1" x14ac:dyDescent="0.25">
      <c r="A4" s="33" t="s">
        <v>757</v>
      </c>
      <c r="B4" s="32" t="s">
        <v>7</v>
      </c>
      <c r="C4" s="32"/>
      <c r="D4" s="32"/>
      <c r="E4" s="32"/>
      <c r="F4" s="32"/>
      <c r="G4" s="32"/>
      <c r="H4" s="32"/>
      <c r="I4" s="32"/>
      <c r="J4" s="32"/>
    </row>
    <row r="5" spans="1:10" ht="30" x14ac:dyDescent="0.25">
      <c r="A5" s="33"/>
      <c r="B5" s="36" t="s">
        <v>759</v>
      </c>
      <c r="C5" s="36" t="s">
        <v>757</v>
      </c>
    </row>
    <row r="6" spans="1:10" x14ac:dyDescent="0.25">
      <c r="A6" s="33"/>
      <c r="B6" s="35"/>
      <c r="C6" s="35"/>
      <c r="D6" s="35"/>
      <c r="E6" s="35"/>
      <c r="F6" s="35"/>
      <c r="G6" s="35"/>
      <c r="H6" s="35"/>
      <c r="I6" s="35"/>
      <c r="J6" s="35"/>
    </row>
    <row r="7" spans="1:10" x14ac:dyDescent="0.25">
      <c r="A7" s="33"/>
      <c r="B7" s="35" t="s">
        <v>760</v>
      </c>
      <c r="C7" s="35"/>
      <c r="D7" s="35"/>
      <c r="E7" s="35"/>
      <c r="F7" s="35"/>
      <c r="G7" s="35"/>
      <c r="H7" s="35"/>
      <c r="I7" s="35"/>
      <c r="J7" s="35"/>
    </row>
    <row r="8" spans="1:10" x14ac:dyDescent="0.25">
      <c r="A8" s="33"/>
      <c r="B8" s="35"/>
      <c r="C8" s="35"/>
      <c r="D8" s="35"/>
      <c r="E8" s="35"/>
      <c r="F8" s="35"/>
      <c r="G8" s="35"/>
      <c r="H8" s="35"/>
      <c r="I8" s="35"/>
      <c r="J8" s="35"/>
    </row>
    <row r="9" spans="1:10" ht="15.75" thickBot="1" x14ac:dyDescent="0.3">
      <c r="A9" s="33"/>
      <c r="B9" s="10" t="s">
        <v>331</v>
      </c>
      <c r="C9" s="4"/>
      <c r="D9" s="30">
        <v>2013</v>
      </c>
      <c r="E9" s="30"/>
      <c r="F9" s="22"/>
      <c r="G9" s="23"/>
      <c r="H9" s="30">
        <v>2012</v>
      </c>
      <c r="I9" s="30"/>
      <c r="J9" s="22"/>
    </row>
    <row r="10" spans="1:10" ht="15.75" thickTop="1" x14ac:dyDescent="0.25">
      <c r="A10" s="33"/>
      <c r="B10" s="10" t="s">
        <v>761</v>
      </c>
      <c r="C10" s="24"/>
      <c r="D10" s="10" t="s">
        <v>280</v>
      </c>
      <c r="E10" s="24">
        <v>509</v>
      </c>
      <c r="F10" s="26"/>
      <c r="G10" s="24"/>
      <c r="H10" s="10" t="s">
        <v>280</v>
      </c>
      <c r="I10" s="24">
        <v>440</v>
      </c>
      <c r="J10" s="26"/>
    </row>
    <row r="11" spans="1:10" x14ac:dyDescent="0.25">
      <c r="A11" s="33"/>
      <c r="B11" s="10" t="s">
        <v>762</v>
      </c>
      <c r="C11" s="24"/>
      <c r="D11" s="10"/>
      <c r="E11" s="25">
        <v>1266</v>
      </c>
      <c r="F11" s="26"/>
      <c r="G11" s="24"/>
      <c r="H11" s="10"/>
      <c r="I11" s="24">
        <v>27</v>
      </c>
      <c r="J11" s="26"/>
    </row>
    <row r="12" spans="1:10" x14ac:dyDescent="0.25">
      <c r="A12" s="33"/>
      <c r="B12" s="10" t="s">
        <v>596</v>
      </c>
      <c r="C12" s="24"/>
      <c r="D12" s="10"/>
      <c r="E12" s="24" t="s">
        <v>464</v>
      </c>
      <c r="F12" s="26" t="s">
        <v>312</v>
      </c>
      <c r="G12" s="24"/>
      <c r="H12" s="10"/>
      <c r="I12" s="24" t="s">
        <v>597</v>
      </c>
      <c r="J12" s="26" t="s">
        <v>312</v>
      </c>
    </row>
    <row r="13" spans="1:10" ht="15.75" thickBot="1" x14ac:dyDescent="0.3">
      <c r="A13" s="33"/>
      <c r="B13" s="10" t="s">
        <v>763</v>
      </c>
      <c r="C13" s="24"/>
      <c r="D13" s="27"/>
      <c r="E13" s="28" t="s">
        <v>764</v>
      </c>
      <c r="F13" s="22" t="s">
        <v>312</v>
      </c>
      <c r="G13" s="28"/>
      <c r="H13" s="27"/>
      <c r="I13" s="28">
        <v>1</v>
      </c>
      <c r="J13" s="22"/>
    </row>
    <row r="14" spans="1:10" ht="31.5" thickTop="1" thickBot="1" x14ac:dyDescent="0.3">
      <c r="A14" s="33"/>
      <c r="B14" s="10" t="s">
        <v>765</v>
      </c>
      <c r="C14" s="24"/>
      <c r="D14" s="39" t="s">
        <v>280</v>
      </c>
      <c r="E14" s="48">
        <v>1669</v>
      </c>
      <c r="F14" s="41"/>
      <c r="G14" s="40"/>
      <c r="H14" s="39" t="s">
        <v>280</v>
      </c>
      <c r="I14" s="40">
        <v>448</v>
      </c>
      <c r="J14" s="41"/>
    </row>
  </sheetData>
  <mergeCells count="11">
    <mergeCell ref="B8:J8"/>
    <mergeCell ref="D9:E9"/>
    <mergeCell ref="H9:I9"/>
    <mergeCell ref="A1:A2"/>
    <mergeCell ref="B1:J1"/>
    <mergeCell ref="B2:J2"/>
    <mergeCell ref="B3:J3"/>
    <mergeCell ref="A4:A14"/>
    <mergeCell ref="B4:J4"/>
    <mergeCell ref="B6:J6"/>
    <mergeCell ref="B7: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42578125" customWidth="1"/>
    <col min="5" max="5" width="17.42578125" customWidth="1"/>
    <col min="6" max="8" width="21" customWidth="1"/>
    <col min="9" max="9" width="11.28515625" customWidth="1"/>
    <col min="10" max="10" width="5.85546875" customWidth="1"/>
    <col min="11" max="11" width="21" customWidth="1"/>
    <col min="12" max="12" width="4.42578125" customWidth="1"/>
    <col min="13" max="13" width="15.140625" customWidth="1"/>
    <col min="14" max="16" width="21" customWidth="1"/>
    <col min="17" max="17" width="4.42578125" customWidth="1"/>
    <col min="18" max="18" width="5.85546875" customWidth="1"/>
    <col min="19" max="19" width="21" customWidth="1"/>
    <col min="20" max="20" width="4.42578125" customWidth="1"/>
    <col min="21" max="21" width="15.140625" customWidth="1"/>
    <col min="22" max="24" width="21" customWidth="1"/>
    <col min="25" max="25" width="6.7109375" customWidth="1"/>
    <col min="26" max="26" width="5.85546875" customWidth="1"/>
  </cols>
  <sheetData>
    <row r="1" spans="1:26" ht="15" customHeight="1" x14ac:dyDescent="0.25">
      <c r="A1" s="9" t="s">
        <v>76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767</v>
      </c>
      <c r="B3" s="32" t="s">
        <v>7</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33" t="s">
        <v>766</v>
      </c>
      <c r="B4" s="32" t="s">
        <v>7</v>
      </c>
      <c r="C4" s="32"/>
      <c r="D4" s="32"/>
      <c r="E4" s="32"/>
      <c r="F4" s="32"/>
      <c r="G4" s="32"/>
      <c r="H4" s="32"/>
      <c r="I4" s="32"/>
      <c r="J4" s="32"/>
      <c r="K4" s="32"/>
      <c r="L4" s="32"/>
      <c r="M4" s="32"/>
      <c r="N4" s="32"/>
      <c r="O4" s="32"/>
      <c r="P4" s="32"/>
      <c r="Q4" s="32"/>
      <c r="R4" s="32"/>
      <c r="S4" s="32"/>
      <c r="T4" s="32"/>
      <c r="U4" s="32"/>
      <c r="V4" s="32"/>
      <c r="W4" s="32"/>
      <c r="X4" s="32"/>
      <c r="Y4" s="32"/>
      <c r="Z4" s="32"/>
    </row>
    <row r="5" spans="1:26" ht="30" x14ac:dyDescent="0.25">
      <c r="A5" s="33"/>
      <c r="B5" s="36" t="s">
        <v>768</v>
      </c>
      <c r="C5" s="36" t="s">
        <v>766</v>
      </c>
    </row>
    <row r="6" spans="1:26" x14ac:dyDescent="0.25">
      <c r="A6" s="33"/>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3"/>
      <c r="B7" s="35" t="s">
        <v>769</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33"/>
      <c r="B8" s="35"/>
      <c r="C8" s="35"/>
      <c r="D8" s="35"/>
      <c r="E8" s="35"/>
      <c r="F8" s="35"/>
      <c r="G8" s="35"/>
      <c r="H8" s="35"/>
      <c r="I8" s="35"/>
      <c r="J8" s="35"/>
      <c r="K8" s="35"/>
      <c r="L8" s="35"/>
      <c r="M8" s="35"/>
      <c r="N8" s="35"/>
      <c r="O8" s="35"/>
      <c r="P8" s="35"/>
      <c r="Q8" s="35"/>
      <c r="R8" s="35"/>
      <c r="S8" s="35"/>
      <c r="T8" s="35"/>
      <c r="U8" s="35"/>
      <c r="V8" s="35"/>
      <c r="W8" s="35"/>
      <c r="X8" s="35"/>
      <c r="Y8" s="35"/>
      <c r="Z8" s="35"/>
    </row>
    <row r="9" spans="1:26" ht="25.5" customHeight="1" x14ac:dyDescent="0.25">
      <c r="A9" s="33"/>
      <c r="B9" s="35" t="s">
        <v>770</v>
      </c>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33"/>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33"/>
      <c r="B11" s="35" t="s">
        <v>771</v>
      </c>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33"/>
      <c r="B12" s="35"/>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x14ac:dyDescent="0.25">
      <c r="A13" s="33"/>
      <c r="B13" s="55" t="s">
        <v>772</v>
      </c>
      <c r="C13" s="55"/>
      <c r="D13" s="55"/>
      <c r="E13" s="55"/>
      <c r="F13" s="55"/>
      <c r="G13" s="55"/>
      <c r="H13" s="55"/>
      <c r="I13" s="55"/>
      <c r="J13" s="55"/>
      <c r="K13" s="55"/>
      <c r="L13" s="55"/>
      <c r="M13" s="55"/>
      <c r="N13" s="55"/>
      <c r="O13" s="55"/>
      <c r="P13" s="55"/>
      <c r="Q13" s="55"/>
      <c r="R13" s="55"/>
      <c r="S13" s="55"/>
      <c r="T13" s="55"/>
      <c r="U13" s="55"/>
      <c r="V13" s="55"/>
      <c r="W13" s="55"/>
      <c r="X13" s="55"/>
      <c r="Y13" s="55"/>
      <c r="Z13" s="55"/>
    </row>
    <row r="14" spans="1:26" x14ac:dyDescent="0.25">
      <c r="A14" s="33"/>
      <c r="B14" s="35"/>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x14ac:dyDescent="0.25">
      <c r="A15" s="33"/>
      <c r="B15" s="35" t="s">
        <v>773</v>
      </c>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x14ac:dyDescent="0.25">
      <c r="A16" s="33"/>
      <c r="B16" s="35"/>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x14ac:dyDescent="0.25">
      <c r="A17" s="33"/>
      <c r="B17" s="32"/>
      <c r="C17" s="32"/>
      <c r="D17" s="68"/>
      <c r="E17" s="68"/>
      <c r="F17" s="68"/>
      <c r="G17" s="68"/>
      <c r="H17" s="68"/>
      <c r="I17" s="68"/>
      <c r="J17" s="44"/>
      <c r="K17" s="32"/>
      <c r="L17" s="52" t="s">
        <v>775</v>
      </c>
      <c r="M17" s="52"/>
      <c r="N17" s="52"/>
      <c r="O17" s="52"/>
      <c r="P17" s="52"/>
      <c r="Q17" s="52"/>
      <c r="R17" s="44"/>
      <c r="S17" s="32"/>
      <c r="T17" s="52" t="s">
        <v>777</v>
      </c>
      <c r="U17" s="52"/>
      <c r="V17" s="52"/>
      <c r="W17" s="52"/>
      <c r="X17" s="52"/>
      <c r="Y17" s="52"/>
      <c r="Z17" s="44"/>
    </row>
    <row r="18" spans="1:26" x14ac:dyDescent="0.25">
      <c r="A18" s="33"/>
      <c r="B18" s="32"/>
      <c r="C18" s="32"/>
      <c r="D18" s="52" t="s">
        <v>774</v>
      </c>
      <c r="E18" s="52"/>
      <c r="F18" s="52"/>
      <c r="G18" s="52"/>
      <c r="H18" s="52"/>
      <c r="I18" s="52"/>
      <c r="J18" s="44"/>
      <c r="K18" s="32"/>
      <c r="L18" s="52" t="s">
        <v>776</v>
      </c>
      <c r="M18" s="52"/>
      <c r="N18" s="52"/>
      <c r="O18" s="52"/>
      <c r="P18" s="52"/>
      <c r="Q18" s="52"/>
      <c r="R18" s="44"/>
      <c r="S18" s="32"/>
      <c r="T18" s="52" t="s">
        <v>778</v>
      </c>
      <c r="U18" s="52"/>
      <c r="V18" s="52"/>
      <c r="W18" s="52"/>
      <c r="X18" s="52"/>
      <c r="Y18" s="52"/>
      <c r="Z18" s="44"/>
    </row>
    <row r="19" spans="1:26" ht="15.75" thickBot="1" x14ac:dyDescent="0.3">
      <c r="A19" s="33"/>
      <c r="B19" s="32"/>
      <c r="C19" s="46"/>
      <c r="D19" s="59"/>
      <c r="E19" s="59"/>
      <c r="F19" s="59"/>
      <c r="G19" s="59"/>
      <c r="H19" s="59"/>
      <c r="I19" s="59"/>
      <c r="J19" s="45"/>
      <c r="K19" s="46"/>
      <c r="L19" s="59"/>
      <c r="M19" s="59"/>
      <c r="N19" s="59"/>
      <c r="O19" s="59"/>
      <c r="P19" s="59"/>
      <c r="Q19" s="59"/>
      <c r="R19" s="45"/>
      <c r="S19" s="46"/>
      <c r="T19" s="54" t="s">
        <v>779</v>
      </c>
      <c r="U19" s="54"/>
      <c r="V19" s="54"/>
      <c r="W19" s="54"/>
      <c r="X19" s="54"/>
      <c r="Y19" s="54"/>
      <c r="Z19" s="45"/>
    </row>
    <row r="20" spans="1:26" ht="16.5" thickTop="1" thickBot="1" x14ac:dyDescent="0.3">
      <c r="A20" s="33"/>
      <c r="B20" s="10" t="s">
        <v>331</v>
      </c>
      <c r="C20" s="23"/>
      <c r="D20" s="62" t="s">
        <v>369</v>
      </c>
      <c r="E20" s="62"/>
      <c r="F20" s="22"/>
      <c r="G20" s="23"/>
      <c r="H20" s="62" t="s">
        <v>780</v>
      </c>
      <c r="I20" s="62"/>
      <c r="J20" s="22"/>
      <c r="K20" s="23"/>
      <c r="L20" s="62" t="s">
        <v>369</v>
      </c>
      <c r="M20" s="62"/>
      <c r="N20" s="22"/>
      <c r="O20" s="23"/>
      <c r="P20" s="62" t="s">
        <v>780</v>
      </c>
      <c r="Q20" s="62"/>
      <c r="R20" s="22"/>
      <c r="S20" s="23"/>
      <c r="T20" s="62" t="s">
        <v>369</v>
      </c>
      <c r="U20" s="62"/>
      <c r="V20" s="22"/>
      <c r="W20" s="23"/>
      <c r="X20" s="62" t="s">
        <v>780</v>
      </c>
      <c r="Y20" s="62"/>
      <c r="Z20" s="22"/>
    </row>
    <row r="21" spans="1:26" ht="15.75" thickTop="1" x14ac:dyDescent="0.25">
      <c r="A21" s="33"/>
      <c r="B21" s="10" t="s">
        <v>781</v>
      </c>
      <c r="C21" s="4"/>
      <c r="D21" s="69"/>
      <c r="E21" s="69"/>
      <c r="F21" s="26"/>
      <c r="G21" s="4"/>
      <c r="H21" s="69"/>
      <c r="I21" s="69"/>
      <c r="J21" s="26"/>
      <c r="K21" s="4"/>
      <c r="L21" s="69"/>
      <c r="M21" s="69"/>
      <c r="N21" s="26"/>
      <c r="O21" s="4"/>
      <c r="P21" s="69"/>
      <c r="Q21" s="69"/>
      <c r="R21" s="26"/>
      <c r="S21" s="4"/>
      <c r="T21" s="69"/>
      <c r="U21" s="69"/>
      <c r="V21" s="26"/>
      <c r="W21" s="4"/>
      <c r="X21" s="69"/>
      <c r="Y21" s="69"/>
      <c r="Z21" s="26"/>
    </row>
    <row r="22" spans="1:26" x14ac:dyDescent="0.25">
      <c r="A22" s="33"/>
      <c r="B22" s="10" t="s">
        <v>782</v>
      </c>
      <c r="C22" s="4"/>
      <c r="D22" s="68"/>
      <c r="E22" s="68"/>
      <c r="F22" s="26"/>
      <c r="G22" s="4"/>
      <c r="H22" s="68"/>
      <c r="I22" s="68"/>
      <c r="J22" s="26"/>
      <c r="K22" s="4"/>
      <c r="L22" s="68"/>
      <c r="M22" s="68"/>
      <c r="N22" s="26"/>
      <c r="O22" s="4"/>
      <c r="P22" s="68"/>
      <c r="Q22" s="68"/>
      <c r="R22" s="26"/>
      <c r="S22" s="4"/>
      <c r="T22" s="68"/>
      <c r="U22" s="68"/>
      <c r="V22" s="26"/>
      <c r="W22" s="4"/>
      <c r="X22" s="68"/>
      <c r="Y22" s="68"/>
      <c r="Z22" s="26"/>
    </row>
    <row r="23" spans="1:26" x14ac:dyDescent="0.25">
      <c r="A23" s="33"/>
      <c r="B23" s="38" t="s">
        <v>783</v>
      </c>
      <c r="C23" s="24"/>
      <c r="D23" s="10" t="s">
        <v>280</v>
      </c>
      <c r="E23" s="25">
        <v>119050</v>
      </c>
      <c r="F23" s="26"/>
      <c r="G23" s="24"/>
      <c r="H23" s="10"/>
      <c r="I23" s="24">
        <v>13.8</v>
      </c>
      <c r="J23" s="26" t="s">
        <v>372</v>
      </c>
      <c r="K23" s="24"/>
      <c r="L23" s="10" t="s">
        <v>280</v>
      </c>
      <c r="M23" s="25">
        <v>69075</v>
      </c>
      <c r="N23" s="26"/>
      <c r="O23" s="24"/>
      <c r="P23" s="10"/>
      <c r="Q23" s="24">
        <v>8</v>
      </c>
      <c r="R23" s="26" t="s">
        <v>372</v>
      </c>
      <c r="S23" s="4"/>
      <c r="T23" s="68"/>
      <c r="U23" s="68"/>
      <c r="V23" s="26"/>
      <c r="W23" s="4"/>
      <c r="X23" s="68"/>
      <c r="Y23" s="68"/>
      <c r="Z23" s="26"/>
    </row>
    <row r="24" spans="1:26" x14ac:dyDescent="0.25">
      <c r="A24" s="33"/>
      <c r="B24" s="38" t="s">
        <v>784</v>
      </c>
      <c r="C24" s="24"/>
      <c r="D24" s="10"/>
      <c r="E24" s="25">
        <v>109817</v>
      </c>
      <c r="F24" s="26"/>
      <c r="G24" s="4"/>
      <c r="H24" s="10"/>
      <c r="I24" s="24">
        <v>12.7</v>
      </c>
      <c r="J24" s="26"/>
      <c r="K24" s="24"/>
      <c r="L24" s="10"/>
      <c r="M24" s="25">
        <v>34538</v>
      </c>
      <c r="N24" s="26"/>
      <c r="O24" s="10"/>
      <c r="P24" s="10"/>
      <c r="Q24" s="24">
        <v>4</v>
      </c>
      <c r="R24" s="26"/>
      <c r="S24" s="4"/>
      <c r="T24" s="68"/>
      <c r="U24" s="68"/>
      <c r="V24" s="26"/>
      <c r="W24" s="4"/>
      <c r="X24" s="68"/>
      <c r="Y24" s="68"/>
      <c r="Z24" s="26"/>
    </row>
    <row r="25" spans="1:26" x14ac:dyDescent="0.25">
      <c r="A25" s="33"/>
      <c r="B25" s="38" t="s">
        <v>785</v>
      </c>
      <c r="C25" s="24"/>
      <c r="D25" s="10"/>
      <c r="E25" s="25">
        <v>109817</v>
      </c>
      <c r="F25" s="26"/>
      <c r="G25" s="10"/>
      <c r="H25" s="10"/>
      <c r="I25" s="24">
        <v>9.5</v>
      </c>
      <c r="J25" s="26"/>
      <c r="K25" s="24"/>
      <c r="L25" s="10"/>
      <c r="M25" s="25">
        <v>46322</v>
      </c>
      <c r="N25" s="26"/>
      <c r="O25" s="10"/>
      <c r="P25" s="10"/>
      <c r="Q25" s="24">
        <v>4</v>
      </c>
      <c r="R25" s="26"/>
      <c r="S25" s="4"/>
      <c r="T25" s="68"/>
      <c r="U25" s="68"/>
      <c r="V25" s="26"/>
      <c r="W25" s="4"/>
      <c r="X25" s="68"/>
      <c r="Y25" s="68"/>
      <c r="Z25" s="26"/>
    </row>
    <row r="26" spans="1:26" x14ac:dyDescent="0.25">
      <c r="A26" s="33"/>
      <c r="B26" s="4"/>
      <c r="C26" s="4"/>
      <c r="D26" s="10"/>
      <c r="E26" s="24"/>
      <c r="F26" s="26"/>
      <c r="G26" s="4"/>
      <c r="H26" s="10"/>
      <c r="I26" s="24"/>
      <c r="J26" s="26"/>
      <c r="K26" s="4"/>
      <c r="L26" s="10"/>
      <c r="M26" s="24"/>
      <c r="N26" s="26"/>
      <c r="O26" s="4"/>
      <c r="P26" s="10"/>
      <c r="Q26" s="24"/>
      <c r="R26" s="26"/>
      <c r="S26" s="4"/>
      <c r="T26" s="68"/>
      <c r="U26" s="68"/>
      <c r="V26" s="26"/>
      <c r="W26" s="4"/>
      <c r="X26" s="68"/>
      <c r="Y26" s="68"/>
      <c r="Z26" s="26"/>
    </row>
    <row r="27" spans="1:26" x14ac:dyDescent="0.25">
      <c r="A27" s="33"/>
      <c r="B27" s="10" t="s">
        <v>786</v>
      </c>
      <c r="C27" s="4"/>
      <c r="D27" s="10"/>
      <c r="E27" s="24"/>
      <c r="F27" s="26"/>
      <c r="G27" s="4"/>
      <c r="H27" s="10"/>
      <c r="I27" s="24"/>
      <c r="J27" s="26"/>
      <c r="K27" s="4"/>
      <c r="L27" s="10"/>
      <c r="M27" s="24"/>
      <c r="N27" s="26"/>
      <c r="O27" s="4"/>
      <c r="P27" s="10"/>
      <c r="Q27" s="24"/>
      <c r="R27" s="26"/>
      <c r="S27" s="4"/>
      <c r="T27" s="68"/>
      <c r="U27" s="68"/>
      <c r="V27" s="26"/>
      <c r="W27" s="4"/>
      <c r="X27" s="68"/>
      <c r="Y27" s="68"/>
      <c r="Z27" s="26"/>
    </row>
    <row r="28" spans="1:26" x14ac:dyDescent="0.25">
      <c r="A28" s="33"/>
      <c r="B28" s="38" t="s">
        <v>783</v>
      </c>
      <c r="C28" s="24"/>
      <c r="D28" s="10" t="s">
        <v>280</v>
      </c>
      <c r="E28" s="25">
        <v>111343</v>
      </c>
      <c r="F28" s="26"/>
      <c r="G28" s="24"/>
      <c r="H28" s="10"/>
      <c r="I28" s="24">
        <v>13.1</v>
      </c>
      <c r="J28" s="26" t="s">
        <v>372</v>
      </c>
      <c r="K28" s="24"/>
      <c r="L28" s="10" t="s">
        <v>280</v>
      </c>
      <c r="M28" s="25">
        <v>68110</v>
      </c>
      <c r="N28" s="26"/>
      <c r="O28" s="24"/>
      <c r="P28" s="10"/>
      <c r="Q28" s="24">
        <v>8</v>
      </c>
      <c r="R28" s="26" t="s">
        <v>372</v>
      </c>
      <c r="S28" s="24"/>
      <c r="T28" s="10" t="s">
        <v>280</v>
      </c>
      <c r="U28" s="25">
        <v>85138</v>
      </c>
      <c r="V28" s="26"/>
      <c r="W28" s="24"/>
      <c r="X28" s="10"/>
      <c r="Y28" s="24">
        <v>10</v>
      </c>
      <c r="Z28" s="26" t="s">
        <v>372</v>
      </c>
    </row>
    <row r="29" spans="1:26" x14ac:dyDescent="0.25">
      <c r="A29" s="33"/>
      <c r="B29" s="38" t="s">
        <v>784</v>
      </c>
      <c r="C29" s="24"/>
      <c r="D29" s="10"/>
      <c r="E29" s="25">
        <v>102111</v>
      </c>
      <c r="F29" s="26"/>
      <c r="G29" s="10"/>
      <c r="H29" s="10"/>
      <c r="I29" s="24">
        <v>12</v>
      </c>
      <c r="J29" s="26"/>
      <c r="K29" s="24"/>
      <c r="L29" s="10"/>
      <c r="M29" s="25">
        <v>34055</v>
      </c>
      <c r="N29" s="26"/>
      <c r="O29" s="10"/>
      <c r="P29" s="10"/>
      <c r="Q29" s="24">
        <v>4</v>
      </c>
      <c r="R29" s="26"/>
      <c r="S29" s="24"/>
      <c r="T29" s="10"/>
      <c r="U29" s="25">
        <v>51083</v>
      </c>
      <c r="V29" s="26"/>
      <c r="W29" s="10"/>
      <c r="X29" s="10"/>
      <c r="Y29" s="24">
        <v>6</v>
      </c>
      <c r="Z29" s="26"/>
    </row>
    <row r="30" spans="1:26" x14ac:dyDescent="0.25">
      <c r="A30" s="33"/>
      <c r="B30" s="38" t="s">
        <v>785</v>
      </c>
      <c r="C30" s="24"/>
      <c r="D30" s="10"/>
      <c r="E30" s="25">
        <v>102111</v>
      </c>
      <c r="F30" s="26"/>
      <c r="G30" s="10"/>
      <c r="H30" s="10"/>
      <c r="I30" s="24">
        <v>8.9</v>
      </c>
      <c r="J30" s="26"/>
      <c r="K30" s="24"/>
      <c r="L30" s="10"/>
      <c r="M30" s="25">
        <v>45858</v>
      </c>
      <c r="N30" s="26"/>
      <c r="O30" s="10"/>
      <c r="P30" s="10"/>
      <c r="Q30" s="24">
        <v>4</v>
      </c>
      <c r="R30" s="26"/>
      <c r="S30" s="24"/>
      <c r="T30" s="10"/>
      <c r="U30" s="25">
        <v>57323</v>
      </c>
      <c r="V30" s="26"/>
      <c r="W30" s="10"/>
      <c r="X30" s="10"/>
      <c r="Y30" s="24">
        <v>5</v>
      </c>
      <c r="Z30" s="26"/>
    </row>
    <row r="31" spans="1:26" x14ac:dyDescent="0.25">
      <c r="A31" s="33"/>
      <c r="B31" s="4"/>
      <c r="C31" s="4"/>
      <c r="D31" s="10"/>
      <c r="E31" s="24"/>
      <c r="F31" s="26"/>
      <c r="G31" s="4"/>
      <c r="H31" s="10"/>
      <c r="I31" s="24"/>
      <c r="J31" s="26"/>
      <c r="K31" s="4"/>
      <c r="L31" s="10"/>
      <c r="M31" s="24"/>
      <c r="N31" s="26"/>
      <c r="O31" s="4"/>
      <c r="P31" s="10"/>
      <c r="Q31" s="24"/>
      <c r="R31" s="26"/>
      <c r="S31" s="4"/>
      <c r="T31" s="10"/>
      <c r="U31" s="24"/>
      <c r="V31" s="26"/>
      <c r="W31" s="4"/>
      <c r="X31" s="10"/>
      <c r="Y31" s="24"/>
      <c r="Z31" s="26"/>
    </row>
    <row r="32" spans="1:26" x14ac:dyDescent="0.25">
      <c r="A32" s="33"/>
      <c r="B32" s="10" t="s">
        <v>787</v>
      </c>
      <c r="C32" s="4"/>
      <c r="D32" s="10"/>
      <c r="E32" s="24"/>
      <c r="F32" s="26"/>
      <c r="G32" s="4"/>
      <c r="H32" s="10"/>
      <c r="I32" s="24"/>
      <c r="J32" s="26"/>
      <c r="K32" s="4"/>
      <c r="L32" s="10"/>
      <c r="M32" s="24"/>
      <c r="N32" s="26"/>
      <c r="O32" s="4"/>
      <c r="P32" s="10"/>
      <c r="Q32" s="24"/>
      <c r="R32" s="26"/>
      <c r="S32" s="4"/>
      <c r="T32" s="10"/>
      <c r="U32" s="24"/>
      <c r="V32" s="26"/>
      <c r="W32" s="4"/>
      <c r="X32" s="10"/>
      <c r="Y32" s="24"/>
      <c r="Z32" s="26"/>
    </row>
    <row r="33" spans="1:26" x14ac:dyDescent="0.25">
      <c r="A33" s="33"/>
      <c r="B33" s="10" t="s">
        <v>782</v>
      </c>
      <c r="C33" s="4"/>
      <c r="D33" s="10"/>
      <c r="E33" s="24"/>
      <c r="F33" s="26"/>
      <c r="G33" s="4"/>
      <c r="H33" s="10"/>
      <c r="I33" s="24"/>
      <c r="J33" s="26"/>
      <c r="K33" s="4"/>
      <c r="L33" s="10"/>
      <c r="M33" s="24"/>
      <c r="N33" s="26"/>
      <c r="O33" s="4"/>
      <c r="P33" s="10"/>
      <c r="Q33" s="24"/>
      <c r="R33" s="26"/>
      <c r="S33" s="4"/>
      <c r="T33" s="10"/>
      <c r="U33" s="24"/>
      <c r="V33" s="26"/>
      <c r="W33" s="4"/>
      <c r="X33" s="10"/>
      <c r="Y33" s="24"/>
      <c r="Z33" s="26"/>
    </row>
    <row r="34" spans="1:26" x14ac:dyDescent="0.25">
      <c r="A34" s="33"/>
      <c r="B34" s="38" t="s">
        <v>783</v>
      </c>
      <c r="C34" s="24"/>
      <c r="D34" s="10" t="s">
        <v>280</v>
      </c>
      <c r="E34" s="25">
        <v>85738</v>
      </c>
      <c r="F34" s="26"/>
      <c r="G34" s="24"/>
      <c r="H34" s="10"/>
      <c r="I34" s="24">
        <v>15.2</v>
      </c>
      <c r="J34" s="26" t="s">
        <v>372</v>
      </c>
      <c r="K34" s="24"/>
      <c r="L34" s="10" t="s">
        <v>280</v>
      </c>
      <c r="M34" s="25">
        <v>45098</v>
      </c>
      <c r="N34" s="26"/>
      <c r="O34" s="24"/>
      <c r="P34" s="10"/>
      <c r="Q34" s="24">
        <v>8</v>
      </c>
      <c r="R34" s="26" t="s">
        <v>372</v>
      </c>
      <c r="S34" s="4"/>
      <c r="T34" s="10"/>
      <c r="U34" s="24"/>
      <c r="V34" s="26"/>
      <c r="W34" s="4"/>
      <c r="X34" s="10"/>
      <c r="Y34" s="24"/>
      <c r="Z34" s="26"/>
    </row>
    <row r="35" spans="1:26" x14ac:dyDescent="0.25">
      <c r="A35" s="33"/>
      <c r="B35" s="38" t="s">
        <v>784</v>
      </c>
      <c r="C35" s="24"/>
      <c r="D35" s="10"/>
      <c r="E35" s="25">
        <v>78691</v>
      </c>
      <c r="F35" s="26"/>
      <c r="G35" s="10"/>
      <c r="H35" s="10"/>
      <c r="I35" s="24">
        <v>14</v>
      </c>
      <c r="J35" s="26"/>
      <c r="K35" s="24"/>
      <c r="L35" s="10"/>
      <c r="M35" s="25">
        <v>22549</v>
      </c>
      <c r="N35" s="26"/>
      <c r="O35" s="10"/>
      <c r="P35" s="10"/>
      <c r="Q35" s="24">
        <v>4</v>
      </c>
      <c r="R35" s="26"/>
      <c r="S35" s="4"/>
      <c r="T35" s="10"/>
      <c r="U35" s="24"/>
      <c r="V35" s="26"/>
      <c r="W35" s="4"/>
      <c r="X35" s="10"/>
      <c r="Y35" s="24"/>
      <c r="Z35" s="26"/>
    </row>
    <row r="36" spans="1:26" x14ac:dyDescent="0.25">
      <c r="A36" s="33"/>
      <c r="B36" s="38" t="s">
        <v>785</v>
      </c>
      <c r="C36" s="24"/>
      <c r="D36" s="10"/>
      <c r="E36" s="25">
        <v>78691</v>
      </c>
      <c r="F36" s="26"/>
      <c r="G36" s="10"/>
      <c r="H36" s="10"/>
      <c r="I36" s="24">
        <v>11</v>
      </c>
      <c r="J36" s="26"/>
      <c r="K36" s="24"/>
      <c r="L36" s="10"/>
      <c r="M36" s="25">
        <v>28622</v>
      </c>
      <c r="N36" s="26"/>
      <c r="O36" s="4"/>
      <c r="P36" s="10"/>
      <c r="Q36" s="24">
        <v>4</v>
      </c>
      <c r="R36" s="26"/>
      <c r="S36" s="4"/>
      <c r="T36" s="10"/>
      <c r="U36" s="24"/>
      <c r="V36" s="26"/>
      <c r="W36" s="4"/>
      <c r="X36" s="10"/>
      <c r="Y36" s="24"/>
      <c r="Z36" s="26"/>
    </row>
    <row r="37" spans="1:26" x14ac:dyDescent="0.25">
      <c r="A37" s="33"/>
      <c r="B37" s="4"/>
      <c r="C37" s="4"/>
      <c r="D37" s="10"/>
      <c r="E37" s="24"/>
      <c r="F37" s="26"/>
      <c r="G37" s="4"/>
      <c r="H37" s="10"/>
      <c r="I37" s="24"/>
      <c r="J37" s="26"/>
      <c r="K37" s="4"/>
      <c r="L37" s="10"/>
      <c r="M37" s="24"/>
      <c r="N37" s="26"/>
      <c r="O37" s="4"/>
      <c r="P37" s="10"/>
      <c r="Q37" s="24"/>
      <c r="R37" s="26"/>
      <c r="S37" s="4"/>
      <c r="T37" s="10"/>
      <c r="U37" s="24"/>
      <c r="V37" s="26"/>
      <c r="W37" s="4"/>
      <c r="X37" s="10"/>
      <c r="Y37" s="24"/>
      <c r="Z37" s="26"/>
    </row>
    <row r="38" spans="1:26" x14ac:dyDescent="0.25">
      <c r="A38" s="33"/>
      <c r="B38" s="10" t="s">
        <v>786</v>
      </c>
      <c r="C38" s="4"/>
      <c r="D38" s="10"/>
      <c r="E38" s="24"/>
      <c r="F38" s="26"/>
      <c r="G38" s="4"/>
      <c r="H38" s="10"/>
      <c r="I38" s="24"/>
      <c r="J38" s="26"/>
      <c r="K38" s="4"/>
      <c r="L38" s="10"/>
      <c r="M38" s="24"/>
      <c r="N38" s="26"/>
      <c r="O38" s="4"/>
      <c r="P38" s="10"/>
      <c r="Q38" s="24"/>
      <c r="R38" s="26"/>
      <c r="S38" s="4"/>
      <c r="T38" s="10"/>
      <c r="U38" s="24"/>
      <c r="V38" s="26"/>
      <c r="W38" s="4"/>
      <c r="X38" s="10"/>
      <c r="Y38" s="24"/>
      <c r="Z38" s="26"/>
    </row>
    <row r="39" spans="1:26" x14ac:dyDescent="0.25">
      <c r="A39" s="33"/>
      <c r="B39" s="38" t="s">
        <v>783</v>
      </c>
      <c r="C39" s="24"/>
      <c r="D39" s="10" t="s">
        <v>280</v>
      </c>
      <c r="E39" s="25">
        <v>77500</v>
      </c>
      <c r="F39" s="26"/>
      <c r="G39" s="24"/>
      <c r="H39" s="10"/>
      <c r="I39" s="24">
        <v>14.1</v>
      </c>
      <c r="J39" s="26" t="s">
        <v>372</v>
      </c>
      <c r="K39" s="24"/>
      <c r="L39" s="10" t="s">
        <v>280</v>
      </c>
      <c r="M39" s="25">
        <v>43984</v>
      </c>
      <c r="N39" s="26"/>
      <c r="O39" s="24"/>
      <c r="P39" s="10"/>
      <c r="Q39" s="24">
        <v>8</v>
      </c>
      <c r="R39" s="26" t="s">
        <v>372</v>
      </c>
      <c r="S39" s="24"/>
      <c r="T39" s="10" t="s">
        <v>280</v>
      </c>
      <c r="U39" s="25">
        <v>54981</v>
      </c>
      <c r="V39" s="26"/>
      <c r="W39" s="24"/>
      <c r="X39" s="10"/>
      <c r="Y39" s="24">
        <v>10</v>
      </c>
      <c r="Z39" s="26" t="s">
        <v>372</v>
      </c>
    </row>
    <row r="40" spans="1:26" x14ac:dyDescent="0.25">
      <c r="A40" s="33"/>
      <c r="B40" s="38" t="s">
        <v>784</v>
      </c>
      <c r="C40" s="24"/>
      <c r="D40" s="10"/>
      <c r="E40" s="25">
        <v>70624</v>
      </c>
      <c r="F40" s="26"/>
      <c r="G40" s="10"/>
      <c r="H40" s="10"/>
      <c r="I40" s="24">
        <v>12.8</v>
      </c>
      <c r="J40" s="26"/>
      <c r="K40" s="24"/>
      <c r="L40" s="10"/>
      <c r="M40" s="25">
        <v>21992</v>
      </c>
      <c r="N40" s="26"/>
      <c r="O40" s="4"/>
      <c r="P40" s="10"/>
      <c r="Q40" s="24">
        <v>4</v>
      </c>
      <c r="R40" s="26"/>
      <c r="S40" s="24"/>
      <c r="T40" s="10"/>
      <c r="U40" s="25">
        <v>32988</v>
      </c>
      <c r="V40" s="26"/>
      <c r="W40" s="10"/>
      <c r="X40" s="10"/>
      <c r="Y40" s="24">
        <v>6</v>
      </c>
      <c r="Z40" s="26"/>
    </row>
    <row r="41" spans="1:26" x14ac:dyDescent="0.25">
      <c r="A41" s="33"/>
      <c r="B41" s="38" t="s">
        <v>785</v>
      </c>
      <c r="C41" s="24"/>
      <c r="D41" s="10"/>
      <c r="E41" s="25">
        <v>70624</v>
      </c>
      <c r="F41" s="26"/>
      <c r="G41" s="10"/>
      <c r="H41" s="10"/>
      <c r="I41" s="24">
        <v>10.1</v>
      </c>
      <c r="J41" s="26"/>
      <c r="K41" s="24"/>
      <c r="L41" s="10"/>
      <c r="M41" s="25">
        <v>27916</v>
      </c>
      <c r="N41" s="26"/>
      <c r="O41" s="10"/>
      <c r="P41" s="10"/>
      <c r="Q41" s="24">
        <v>4</v>
      </c>
      <c r="R41" s="26"/>
      <c r="S41" s="24"/>
      <c r="T41" s="10"/>
      <c r="U41" s="25">
        <v>34895</v>
      </c>
      <c r="V41" s="26"/>
      <c r="W41" s="10"/>
      <c r="X41" s="10"/>
      <c r="Y41" s="24">
        <v>5</v>
      </c>
      <c r="Z41" s="26"/>
    </row>
    <row r="42" spans="1:26" x14ac:dyDescent="0.25">
      <c r="A42" s="33"/>
      <c r="B42" s="35"/>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ht="135" x14ac:dyDescent="0.25">
      <c r="A43" s="33"/>
      <c r="B43" s="19" t="s">
        <v>788</v>
      </c>
      <c r="C43" s="2" t="s">
        <v>789</v>
      </c>
    </row>
    <row r="44" spans="1:26" x14ac:dyDescent="0.25">
      <c r="A44" s="33"/>
      <c r="B44" s="35"/>
      <c r="C44" s="35"/>
      <c r="D44" s="35"/>
      <c r="E44" s="35"/>
      <c r="F44" s="35"/>
      <c r="G44" s="35"/>
      <c r="H44" s="35"/>
      <c r="I44" s="35"/>
      <c r="J44" s="35"/>
      <c r="K44" s="35"/>
      <c r="L44" s="35"/>
      <c r="M44" s="35"/>
      <c r="N44" s="35"/>
      <c r="O44" s="35"/>
      <c r="P44" s="35"/>
      <c r="Q44" s="35"/>
      <c r="R44" s="35"/>
      <c r="S44" s="35"/>
      <c r="T44" s="35"/>
      <c r="U44" s="35"/>
      <c r="V44" s="35"/>
      <c r="W44" s="35"/>
      <c r="X44" s="35"/>
      <c r="Y44" s="35"/>
      <c r="Z44" s="35"/>
    </row>
    <row r="45" spans="1:26" ht="45" x14ac:dyDescent="0.25">
      <c r="A45" s="33"/>
      <c r="B45" s="19" t="s">
        <v>790</v>
      </c>
      <c r="C45" s="2" t="s">
        <v>791</v>
      </c>
    </row>
    <row r="46" spans="1:26" x14ac:dyDescent="0.25">
      <c r="A46" s="33"/>
      <c r="B46" s="35"/>
      <c r="C46" s="35"/>
      <c r="D46" s="35"/>
      <c r="E46" s="35"/>
      <c r="F46" s="35"/>
      <c r="G46" s="35"/>
      <c r="H46" s="35"/>
      <c r="I46" s="35"/>
      <c r="J46" s="35"/>
      <c r="K46" s="35"/>
      <c r="L46" s="35"/>
      <c r="M46" s="35"/>
      <c r="N46" s="35"/>
      <c r="O46" s="35"/>
      <c r="P46" s="35"/>
      <c r="Q46" s="35"/>
      <c r="R46" s="35"/>
      <c r="S46" s="35"/>
      <c r="T46" s="35"/>
      <c r="U46" s="35"/>
      <c r="V46" s="35"/>
      <c r="W46" s="35"/>
      <c r="X46" s="35"/>
      <c r="Y46" s="35"/>
      <c r="Z46" s="35"/>
    </row>
    <row r="47" spans="1:26" x14ac:dyDescent="0.25">
      <c r="A47" s="33"/>
      <c r="B47" s="35" t="s">
        <v>792</v>
      </c>
      <c r="C47" s="35"/>
      <c r="D47" s="35"/>
      <c r="E47" s="35"/>
      <c r="F47" s="35"/>
      <c r="G47" s="35"/>
      <c r="H47" s="35"/>
      <c r="I47" s="35"/>
      <c r="J47" s="35"/>
      <c r="K47" s="35"/>
      <c r="L47" s="35"/>
      <c r="M47" s="35"/>
      <c r="N47" s="35"/>
      <c r="O47" s="35"/>
      <c r="P47" s="35"/>
      <c r="Q47" s="35"/>
      <c r="R47" s="35"/>
      <c r="S47" s="35"/>
      <c r="T47" s="35"/>
      <c r="U47" s="35"/>
      <c r="V47" s="35"/>
      <c r="W47" s="35"/>
      <c r="X47" s="35"/>
      <c r="Y47" s="35"/>
      <c r="Z47" s="35"/>
    </row>
  </sheetData>
  <mergeCells count="65">
    <mergeCell ref="B44:Z44"/>
    <mergeCell ref="B46:Z46"/>
    <mergeCell ref="B47:Z47"/>
    <mergeCell ref="B12:Z12"/>
    <mergeCell ref="B13:Z13"/>
    <mergeCell ref="B14:Z14"/>
    <mergeCell ref="B15:Z15"/>
    <mergeCell ref="B16:Z16"/>
    <mergeCell ref="B42:Z42"/>
    <mergeCell ref="B6:Z6"/>
    <mergeCell ref="B7:Z7"/>
    <mergeCell ref="B8:Z8"/>
    <mergeCell ref="B9:Z9"/>
    <mergeCell ref="B10:Z10"/>
    <mergeCell ref="B11:Z11"/>
    <mergeCell ref="T26:U26"/>
    <mergeCell ref="X26:Y26"/>
    <mergeCell ref="T27:U27"/>
    <mergeCell ref="X27:Y27"/>
    <mergeCell ref="A1:A2"/>
    <mergeCell ref="B1:Z1"/>
    <mergeCell ref="B2:Z2"/>
    <mergeCell ref="B3:Z3"/>
    <mergeCell ref="A4:A47"/>
    <mergeCell ref="B4:Z4"/>
    <mergeCell ref="T23:U23"/>
    <mergeCell ref="X23:Y23"/>
    <mergeCell ref="T24:U24"/>
    <mergeCell ref="X24:Y24"/>
    <mergeCell ref="T25:U25"/>
    <mergeCell ref="X25:Y25"/>
    <mergeCell ref="D22:E22"/>
    <mergeCell ref="H22:I22"/>
    <mergeCell ref="L22:M22"/>
    <mergeCell ref="P22:Q22"/>
    <mergeCell ref="T22:U22"/>
    <mergeCell ref="X22:Y22"/>
    <mergeCell ref="D21:E21"/>
    <mergeCell ref="H21:I21"/>
    <mergeCell ref="L21:M21"/>
    <mergeCell ref="P21:Q21"/>
    <mergeCell ref="T21:U21"/>
    <mergeCell ref="X21:Y21"/>
    <mergeCell ref="T17:Y17"/>
    <mergeCell ref="T18:Y18"/>
    <mergeCell ref="T19:Y19"/>
    <mergeCell ref="Z17:Z19"/>
    <mergeCell ref="D20:E20"/>
    <mergeCell ref="H20:I20"/>
    <mergeCell ref="L20:M20"/>
    <mergeCell ref="P20:Q20"/>
    <mergeCell ref="T20:U20"/>
    <mergeCell ref="X20:Y20"/>
    <mergeCell ref="K17:K19"/>
    <mergeCell ref="L17:Q17"/>
    <mergeCell ref="L18:Q18"/>
    <mergeCell ref="L19:Q19"/>
    <mergeCell ref="R17:R19"/>
    <mergeCell ref="S17:S19"/>
    <mergeCell ref="B17:B19"/>
    <mergeCell ref="C17:C19"/>
    <mergeCell ref="D17:I17"/>
    <mergeCell ref="D18:I18"/>
    <mergeCell ref="D19:I19"/>
    <mergeCell ref="J17:J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x14ac:dyDescent="0.25"/>
  <cols>
    <col min="1" max="3" width="36.5703125" bestFit="1" customWidth="1"/>
    <col min="4" max="4" width="5.5703125" customWidth="1"/>
    <col min="5" max="7" width="25.85546875" customWidth="1"/>
    <col min="8" max="8" width="5.5703125" customWidth="1"/>
    <col min="9" max="9" width="25.85546875" customWidth="1"/>
    <col min="10" max="10" width="4.7109375" customWidth="1"/>
    <col min="11" max="11" width="25.85546875" customWidth="1"/>
    <col min="12" max="12" width="5.5703125" customWidth="1"/>
    <col min="13" max="13" width="21.28515625" customWidth="1"/>
    <col min="14" max="15" width="25.85546875" customWidth="1"/>
    <col min="16" max="16" width="5.5703125" customWidth="1"/>
    <col min="17" max="17" width="21.28515625" customWidth="1"/>
    <col min="18" max="19" width="25.85546875" customWidth="1"/>
    <col min="20" max="20" width="5.5703125" customWidth="1"/>
    <col min="21" max="22" width="25.85546875" customWidth="1"/>
  </cols>
  <sheetData>
    <row r="1" spans="1:22" ht="15" customHeight="1" x14ac:dyDescent="0.25">
      <c r="A1" s="9" t="s">
        <v>79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794</v>
      </c>
      <c r="B3" s="32" t="s">
        <v>7</v>
      </c>
      <c r="C3" s="32"/>
      <c r="D3" s="32"/>
      <c r="E3" s="32"/>
      <c r="F3" s="32"/>
      <c r="G3" s="32"/>
      <c r="H3" s="32"/>
      <c r="I3" s="32"/>
      <c r="J3" s="32"/>
      <c r="K3" s="32"/>
      <c r="L3" s="32"/>
      <c r="M3" s="32"/>
      <c r="N3" s="32"/>
      <c r="O3" s="32"/>
      <c r="P3" s="32"/>
      <c r="Q3" s="32"/>
      <c r="R3" s="32"/>
      <c r="S3" s="32"/>
      <c r="T3" s="32"/>
      <c r="U3" s="32"/>
      <c r="V3" s="32"/>
    </row>
    <row r="4" spans="1:22" ht="15" customHeight="1" x14ac:dyDescent="0.25">
      <c r="A4" s="33" t="s">
        <v>793</v>
      </c>
      <c r="B4" s="32" t="s">
        <v>7</v>
      </c>
      <c r="C4" s="32"/>
      <c r="D4" s="32"/>
      <c r="E4" s="32"/>
      <c r="F4" s="32"/>
      <c r="G4" s="32"/>
      <c r="H4" s="32"/>
      <c r="I4" s="32"/>
      <c r="J4" s="32"/>
      <c r="K4" s="32"/>
      <c r="L4" s="32"/>
      <c r="M4" s="32"/>
      <c r="N4" s="32"/>
      <c r="O4" s="32"/>
      <c r="P4" s="32"/>
      <c r="Q4" s="32"/>
      <c r="R4" s="32"/>
      <c r="S4" s="32"/>
      <c r="T4" s="32"/>
      <c r="U4" s="32"/>
      <c r="V4" s="32"/>
    </row>
    <row r="5" spans="1:22" ht="30" x14ac:dyDescent="0.25">
      <c r="A5" s="33"/>
      <c r="B5" s="36" t="s">
        <v>795</v>
      </c>
      <c r="C5" s="36" t="s">
        <v>793</v>
      </c>
    </row>
    <row r="6" spans="1:22" x14ac:dyDescent="0.25">
      <c r="A6" s="33"/>
      <c r="B6" s="35"/>
      <c r="C6" s="35"/>
      <c r="D6" s="35"/>
      <c r="E6" s="35"/>
      <c r="F6" s="35"/>
      <c r="G6" s="35"/>
      <c r="H6" s="35"/>
      <c r="I6" s="35"/>
      <c r="J6" s="35"/>
      <c r="K6" s="35"/>
      <c r="L6" s="35"/>
      <c r="M6" s="35"/>
      <c r="N6" s="35"/>
      <c r="O6" s="35"/>
      <c r="P6" s="35"/>
      <c r="Q6" s="35"/>
      <c r="R6" s="35"/>
      <c r="S6" s="35"/>
      <c r="T6" s="35"/>
      <c r="U6" s="35"/>
      <c r="V6" s="35"/>
    </row>
    <row r="7" spans="1:22" ht="38.25" customHeight="1" x14ac:dyDescent="0.25">
      <c r="A7" s="33"/>
      <c r="B7" s="55" t="s">
        <v>796</v>
      </c>
      <c r="C7" s="55"/>
      <c r="D7" s="55"/>
      <c r="E7" s="55"/>
      <c r="F7" s="55"/>
      <c r="G7" s="55"/>
      <c r="H7" s="55"/>
      <c r="I7" s="55"/>
      <c r="J7" s="55"/>
      <c r="K7" s="55"/>
      <c r="L7" s="55"/>
      <c r="M7" s="55"/>
      <c r="N7" s="55"/>
      <c r="O7" s="55"/>
      <c r="P7" s="55"/>
      <c r="Q7" s="55"/>
      <c r="R7" s="55"/>
      <c r="S7" s="55"/>
      <c r="T7" s="55"/>
      <c r="U7" s="55"/>
      <c r="V7" s="55"/>
    </row>
    <row r="8" spans="1:22" x14ac:dyDescent="0.25">
      <c r="A8" s="33"/>
      <c r="B8" s="35"/>
      <c r="C8" s="35"/>
      <c r="D8" s="35"/>
      <c r="E8" s="35"/>
      <c r="F8" s="35"/>
      <c r="G8" s="35"/>
      <c r="H8" s="35"/>
      <c r="I8" s="35"/>
      <c r="J8" s="35"/>
      <c r="K8" s="35"/>
      <c r="L8" s="35"/>
      <c r="M8" s="35"/>
      <c r="N8" s="35"/>
      <c r="O8" s="35"/>
      <c r="P8" s="35"/>
      <c r="Q8" s="35"/>
      <c r="R8" s="35"/>
      <c r="S8" s="35"/>
      <c r="T8" s="35"/>
      <c r="U8" s="35"/>
      <c r="V8" s="35"/>
    </row>
    <row r="9" spans="1:22" x14ac:dyDescent="0.25">
      <c r="A9" s="33"/>
      <c r="B9" s="35" t="s">
        <v>797</v>
      </c>
      <c r="C9" s="35"/>
      <c r="D9" s="35"/>
      <c r="E9" s="35"/>
      <c r="F9" s="35"/>
      <c r="G9" s="35"/>
      <c r="H9" s="35"/>
      <c r="I9" s="35"/>
      <c r="J9" s="35"/>
      <c r="K9" s="35"/>
      <c r="L9" s="35"/>
      <c r="M9" s="35"/>
      <c r="N9" s="35"/>
      <c r="O9" s="35"/>
      <c r="P9" s="35"/>
      <c r="Q9" s="35"/>
      <c r="R9" s="35"/>
      <c r="S9" s="35"/>
      <c r="T9" s="35"/>
      <c r="U9" s="35"/>
      <c r="V9" s="35"/>
    </row>
    <row r="10" spans="1:22" x14ac:dyDescent="0.25">
      <c r="A10" s="33"/>
      <c r="B10" s="35"/>
      <c r="C10" s="35"/>
      <c r="D10" s="35"/>
      <c r="E10" s="35"/>
      <c r="F10" s="35"/>
      <c r="G10" s="35"/>
      <c r="H10" s="35"/>
      <c r="I10" s="35"/>
      <c r="J10" s="35"/>
      <c r="K10" s="35"/>
      <c r="L10" s="35"/>
      <c r="M10" s="35"/>
      <c r="N10" s="35"/>
      <c r="O10" s="35"/>
      <c r="P10" s="35"/>
      <c r="Q10" s="35"/>
      <c r="R10" s="35"/>
      <c r="S10" s="35"/>
      <c r="T10" s="35"/>
      <c r="U10" s="35"/>
      <c r="V10" s="35"/>
    </row>
    <row r="11" spans="1:22" x14ac:dyDescent="0.25">
      <c r="A11" s="33"/>
      <c r="B11" s="35" t="s">
        <v>798</v>
      </c>
      <c r="C11" s="35"/>
      <c r="D11" s="35"/>
      <c r="E11" s="35"/>
      <c r="F11" s="35"/>
      <c r="G11" s="35"/>
      <c r="H11" s="35"/>
      <c r="I11" s="35"/>
      <c r="J11" s="35"/>
      <c r="K11" s="35"/>
      <c r="L11" s="35"/>
      <c r="M11" s="35"/>
      <c r="N11" s="35"/>
      <c r="O11" s="35"/>
      <c r="P11" s="35"/>
      <c r="Q11" s="35"/>
      <c r="R11" s="35"/>
      <c r="S11" s="35"/>
      <c r="T11" s="35"/>
      <c r="U11" s="35"/>
      <c r="V11" s="35"/>
    </row>
    <row r="12" spans="1:22" x14ac:dyDescent="0.25">
      <c r="A12" s="33"/>
      <c r="B12" s="35"/>
      <c r="C12" s="35"/>
      <c r="D12" s="35"/>
      <c r="E12" s="35"/>
      <c r="F12" s="35"/>
      <c r="G12" s="35"/>
      <c r="H12" s="35"/>
      <c r="I12" s="35"/>
      <c r="J12" s="35"/>
      <c r="K12" s="35"/>
      <c r="L12" s="35"/>
      <c r="M12" s="35"/>
      <c r="N12" s="35"/>
      <c r="O12" s="35"/>
      <c r="P12" s="35"/>
      <c r="Q12" s="35"/>
      <c r="R12" s="35"/>
      <c r="S12" s="35"/>
      <c r="T12" s="35"/>
      <c r="U12" s="35"/>
      <c r="V12" s="35"/>
    </row>
    <row r="13" spans="1:22" x14ac:dyDescent="0.25">
      <c r="A13" s="33"/>
      <c r="B13" s="35" t="s">
        <v>799</v>
      </c>
      <c r="C13" s="35"/>
      <c r="D13" s="35"/>
      <c r="E13" s="35"/>
      <c r="F13" s="35"/>
      <c r="G13" s="35"/>
      <c r="H13" s="35"/>
      <c r="I13" s="35"/>
      <c r="J13" s="35"/>
      <c r="K13" s="35"/>
      <c r="L13" s="35"/>
      <c r="M13" s="35"/>
      <c r="N13" s="35"/>
      <c r="O13" s="35"/>
      <c r="P13" s="35"/>
      <c r="Q13" s="35"/>
      <c r="R13" s="35"/>
      <c r="S13" s="35"/>
      <c r="T13" s="35"/>
      <c r="U13" s="35"/>
      <c r="V13" s="35"/>
    </row>
    <row r="14" spans="1:22" x14ac:dyDescent="0.25">
      <c r="A14" s="33"/>
      <c r="B14" s="35"/>
      <c r="C14" s="35"/>
      <c r="D14" s="35"/>
      <c r="E14" s="35"/>
      <c r="F14" s="35"/>
      <c r="G14" s="35"/>
      <c r="H14" s="35"/>
      <c r="I14" s="35"/>
      <c r="J14" s="35"/>
      <c r="K14" s="35"/>
      <c r="L14" s="35"/>
      <c r="M14" s="35"/>
      <c r="N14" s="35"/>
      <c r="O14" s="35"/>
      <c r="P14" s="35"/>
      <c r="Q14" s="35"/>
      <c r="R14" s="35"/>
      <c r="S14" s="35"/>
      <c r="T14" s="35"/>
      <c r="U14" s="35"/>
      <c r="V14" s="35"/>
    </row>
    <row r="15" spans="1:22" ht="15.75" thickBot="1" x14ac:dyDescent="0.3">
      <c r="A15" s="33"/>
      <c r="B15" s="4"/>
      <c r="C15" s="4"/>
      <c r="D15" s="54" t="s">
        <v>800</v>
      </c>
      <c r="E15" s="54"/>
      <c r="F15" s="54"/>
      <c r="G15" s="54"/>
      <c r="H15" s="54"/>
      <c r="I15" s="54"/>
      <c r="J15" s="54"/>
      <c r="K15" s="54"/>
      <c r="L15" s="54"/>
      <c r="M15" s="54"/>
      <c r="N15" s="54"/>
      <c r="O15" s="54"/>
      <c r="P15" s="54"/>
      <c r="Q15" s="54"/>
      <c r="R15" s="26"/>
    </row>
    <row r="16" spans="1:22" ht="31.5" thickTop="1" thickBot="1" x14ac:dyDescent="0.3">
      <c r="A16" s="33"/>
      <c r="B16" s="10" t="s">
        <v>801</v>
      </c>
      <c r="C16" s="4"/>
      <c r="D16" s="62" t="s">
        <v>147</v>
      </c>
      <c r="E16" s="62"/>
      <c r="F16" s="22"/>
      <c r="G16" s="23"/>
      <c r="H16" s="62" t="s">
        <v>802</v>
      </c>
      <c r="I16" s="62"/>
      <c r="J16" s="22"/>
      <c r="K16" s="23"/>
      <c r="L16" s="62" t="s">
        <v>803</v>
      </c>
      <c r="M16" s="62"/>
      <c r="N16" s="22"/>
      <c r="O16" s="23"/>
      <c r="P16" s="62" t="s">
        <v>804</v>
      </c>
      <c r="Q16" s="62"/>
      <c r="R16" s="22"/>
    </row>
    <row r="17" spans="1:22" ht="15.75" thickTop="1" x14ac:dyDescent="0.25">
      <c r="A17" s="33"/>
      <c r="B17" s="10" t="s">
        <v>805</v>
      </c>
      <c r="C17" s="4"/>
      <c r="D17" s="69"/>
      <c r="E17" s="69"/>
      <c r="F17" s="26"/>
      <c r="G17" s="4"/>
      <c r="H17" s="69"/>
      <c r="I17" s="69"/>
      <c r="J17" s="26"/>
      <c r="K17" s="4"/>
      <c r="L17" s="69"/>
      <c r="M17" s="69"/>
      <c r="N17" s="26"/>
      <c r="O17" s="4"/>
      <c r="P17" s="69"/>
      <c r="Q17" s="69"/>
      <c r="R17" s="26"/>
    </row>
    <row r="18" spans="1:22" ht="30" x14ac:dyDescent="0.25">
      <c r="A18" s="33"/>
      <c r="B18" s="10" t="s">
        <v>806</v>
      </c>
      <c r="C18" s="24"/>
      <c r="D18" s="10" t="s">
        <v>280</v>
      </c>
      <c r="E18" s="25">
        <v>2057</v>
      </c>
      <c r="F18" s="26"/>
      <c r="G18" s="24"/>
      <c r="H18" s="10" t="s">
        <v>280</v>
      </c>
      <c r="I18" s="24" t="s">
        <v>317</v>
      </c>
      <c r="J18" s="26"/>
      <c r="K18" s="24"/>
      <c r="L18" s="10" t="s">
        <v>280</v>
      </c>
      <c r="M18" s="25">
        <v>2057</v>
      </c>
      <c r="N18" s="26"/>
      <c r="O18" s="24"/>
      <c r="P18" s="10" t="s">
        <v>280</v>
      </c>
      <c r="Q18" s="24" t="s">
        <v>317</v>
      </c>
      <c r="R18" s="26"/>
    </row>
    <row r="19" spans="1:22" x14ac:dyDescent="0.25">
      <c r="A19" s="33"/>
      <c r="B19" s="10" t="s">
        <v>807</v>
      </c>
      <c r="C19" s="24"/>
      <c r="D19" s="10"/>
      <c r="E19" s="25">
        <v>55039</v>
      </c>
      <c r="F19" s="26"/>
      <c r="G19" s="24"/>
      <c r="H19" s="10"/>
      <c r="I19" s="24" t="s">
        <v>317</v>
      </c>
      <c r="J19" s="26"/>
      <c r="K19" s="24"/>
      <c r="L19" s="10"/>
      <c r="M19" s="25">
        <v>54162</v>
      </c>
      <c r="N19" s="26"/>
      <c r="O19" s="24"/>
      <c r="P19" s="10"/>
      <c r="Q19" s="24">
        <v>877</v>
      </c>
      <c r="R19" s="26"/>
    </row>
    <row r="20" spans="1:22" x14ac:dyDescent="0.25">
      <c r="A20" s="33"/>
      <c r="B20" s="10" t="s">
        <v>808</v>
      </c>
      <c r="C20" s="24"/>
      <c r="D20" s="10"/>
      <c r="E20" s="25">
        <v>67879</v>
      </c>
      <c r="F20" s="26"/>
      <c r="G20" s="24"/>
      <c r="H20" s="10"/>
      <c r="I20" s="24" t="s">
        <v>317</v>
      </c>
      <c r="J20" s="26"/>
      <c r="K20" s="24"/>
      <c r="L20" s="10"/>
      <c r="M20" s="25">
        <v>67879</v>
      </c>
      <c r="N20" s="26"/>
      <c r="O20" s="24"/>
      <c r="P20" s="10"/>
      <c r="Q20" s="24" t="s">
        <v>317</v>
      </c>
      <c r="R20" s="26"/>
    </row>
    <row r="21" spans="1:22" x14ac:dyDescent="0.25">
      <c r="A21" s="33"/>
      <c r="B21" s="10" t="s">
        <v>809</v>
      </c>
      <c r="C21" s="24"/>
      <c r="D21" s="10"/>
      <c r="E21" s="24">
        <v>220</v>
      </c>
      <c r="F21" s="26"/>
      <c r="G21" s="24"/>
      <c r="H21" s="10"/>
      <c r="I21" s="24" t="s">
        <v>317</v>
      </c>
      <c r="J21" s="26"/>
      <c r="K21" s="24"/>
      <c r="L21" s="10"/>
      <c r="M21" s="24" t="s">
        <v>317</v>
      </c>
      <c r="N21" s="26"/>
      <c r="O21" s="24"/>
      <c r="P21" s="10"/>
      <c r="Q21" s="24">
        <v>220</v>
      </c>
      <c r="R21" s="26"/>
    </row>
    <row r="22" spans="1:22" ht="15.75" thickBot="1" x14ac:dyDescent="0.3">
      <c r="A22" s="33"/>
      <c r="B22" s="10" t="s">
        <v>810</v>
      </c>
      <c r="C22" s="24"/>
      <c r="D22" s="27"/>
      <c r="E22" s="29">
        <v>2320</v>
      </c>
      <c r="F22" s="22"/>
      <c r="G22" s="28"/>
      <c r="H22" s="27"/>
      <c r="I22" s="29">
        <v>2320</v>
      </c>
      <c r="J22" s="22"/>
      <c r="K22" s="28"/>
      <c r="L22" s="27"/>
      <c r="M22" s="28" t="s">
        <v>317</v>
      </c>
      <c r="N22" s="22"/>
      <c r="O22" s="28"/>
      <c r="P22" s="27"/>
      <c r="Q22" s="28" t="s">
        <v>317</v>
      </c>
      <c r="R22" s="22"/>
    </row>
    <row r="23" spans="1:22" ht="31.5" thickTop="1" thickBot="1" x14ac:dyDescent="0.3">
      <c r="A23" s="33"/>
      <c r="B23" s="38" t="s">
        <v>811</v>
      </c>
      <c r="C23" s="24"/>
      <c r="D23" s="39" t="s">
        <v>280</v>
      </c>
      <c r="E23" s="48">
        <v>127515</v>
      </c>
      <c r="F23" s="41"/>
      <c r="G23" s="40"/>
      <c r="H23" s="39" t="s">
        <v>280</v>
      </c>
      <c r="I23" s="48">
        <v>2320</v>
      </c>
      <c r="J23" s="41"/>
      <c r="K23" s="40"/>
      <c r="L23" s="39" t="s">
        <v>280</v>
      </c>
      <c r="M23" s="48">
        <v>124098</v>
      </c>
      <c r="N23" s="41"/>
      <c r="O23" s="40"/>
      <c r="P23" s="39" t="s">
        <v>280</v>
      </c>
      <c r="Q23" s="48">
        <v>1097</v>
      </c>
      <c r="R23" s="41"/>
    </row>
    <row r="24" spans="1:22" ht="15.75" thickTop="1" x14ac:dyDescent="0.25">
      <c r="A24" s="33"/>
      <c r="B24" s="4"/>
      <c r="C24" s="4"/>
      <c r="D24" s="10"/>
      <c r="E24" s="24"/>
      <c r="F24" s="26"/>
      <c r="G24" s="4"/>
      <c r="H24" s="10"/>
      <c r="I24" s="24"/>
      <c r="J24" s="26"/>
      <c r="K24" s="4"/>
      <c r="L24" s="10"/>
      <c r="M24" s="24"/>
      <c r="N24" s="26"/>
      <c r="O24" s="4"/>
      <c r="P24" s="10"/>
      <c r="Q24" s="24"/>
      <c r="R24" s="26"/>
    </row>
    <row r="25" spans="1:22" x14ac:dyDescent="0.25">
      <c r="A25" s="33"/>
      <c r="B25" s="4"/>
      <c r="C25" s="4"/>
      <c r="D25" s="10"/>
      <c r="E25" s="24"/>
      <c r="F25" s="26"/>
      <c r="G25" s="4"/>
      <c r="H25" s="10"/>
      <c r="I25" s="24"/>
      <c r="J25" s="26"/>
      <c r="K25" s="4"/>
      <c r="L25" s="10"/>
      <c r="M25" s="24"/>
      <c r="N25" s="26"/>
      <c r="O25" s="4"/>
      <c r="P25" s="10"/>
      <c r="Q25" s="24"/>
      <c r="R25" s="26"/>
    </row>
    <row r="26" spans="1:22" x14ac:dyDescent="0.25">
      <c r="A26" s="33"/>
      <c r="B26" s="10" t="s">
        <v>807</v>
      </c>
      <c r="C26" s="24"/>
      <c r="D26" s="10" t="s">
        <v>280</v>
      </c>
      <c r="E26" s="25">
        <v>32687</v>
      </c>
      <c r="F26" s="26"/>
      <c r="G26" s="24"/>
      <c r="H26" s="10" t="s">
        <v>280</v>
      </c>
      <c r="I26" s="24" t="s">
        <v>317</v>
      </c>
      <c r="J26" s="26"/>
      <c r="K26" s="24"/>
      <c r="L26" s="10" t="s">
        <v>280</v>
      </c>
      <c r="M26" s="25">
        <v>32312</v>
      </c>
      <c r="N26" s="26"/>
      <c r="O26" s="24"/>
      <c r="P26" s="10" t="s">
        <v>280</v>
      </c>
      <c r="Q26" s="24">
        <v>375</v>
      </c>
      <c r="R26" s="26"/>
    </row>
    <row r="27" spans="1:22" x14ac:dyDescent="0.25">
      <c r="A27" s="33"/>
      <c r="B27" s="10" t="s">
        <v>808</v>
      </c>
      <c r="C27" s="24"/>
      <c r="D27" s="10"/>
      <c r="E27" s="25">
        <v>20668</v>
      </c>
      <c r="F27" s="26"/>
      <c r="G27" s="24"/>
      <c r="H27" s="10"/>
      <c r="I27" s="24" t="s">
        <v>317</v>
      </c>
      <c r="J27" s="26"/>
      <c r="K27" s="24"/>
      <c r="L27" s="10"/>
      <c r="M27" s="25">
        <v>20668</v>
      </c>
      <c r="N27" s="26"/>
      <c r="O27" s="24"/>
      <c r="P27" s="10"/>
      <c r="Q27" s="24" t="s">
        <v>317</v>
      </c>
      <c r="R27" s="26"/>
    </row>
    <row r="28" spans="1:22" ht="15.75" thickBot="1" x14ac:dyDescent="0.3">
      <c r="A28" s="33"/>
      <c r="B28" s="10" t="s">
        <v>810</v>
      </c>
      <c r="C28" s="24"/>
      <c r="D28" s="27"/>
      <c r="E28" s="29">
        <v>2546</v>
      </c>
      <c r="F28" s="22"/>
      <c r="G28" s="28"/>
      <c r="H28" s="27"/>
      <c r="I28" s="29">
        <v>2546</v>
      </c>
      <c r="J28" s="22"/>
      <c r="K28" s="28"/>
      <c r="L28" s="27"/>
      <c r="M28" s="28" t="s">
        <v>317</v>
      </c>
      <c r="N28" s="22"/>
      <c r="O28" s="28"/>
      <c r="P28" s="27"/>
      <c r="Q28" s="28" t="s">
        <v>317</v>
      </c>
      <c r="R28" s="22"/>
    </row>
    <row r="29" spans="1:22" ht="31.5" thickTop="1" thickBot="1" x14ac:dyDescent="0.3">
      <c r="A29" s="33"/>
      <c r="B29" s="38" t="s">
        <v>812</v>
      </c>
      <c r="C29" s="24"/>
      <c r="D29" s="39" t="s">
        <v>280</v>
      </c>
      <c r="E29" s="48">
        <v>55901</v>
      </c>
      <c r="F29" s="41"/>
      <c r="G29" s="40"/>
      <c r="H29" s="39" t="s">
        <v>280</v>
      </c>
      <c r="I29" s="48">
        <v>2546</v>
      </c>
      <c r="J29" s="41"/>
      <c r="K29" s="40"/>
      <c r="L29" s="39" t="s">
        <v>280</v>
      </c>
      <c r="M29" s="48">
        <v>52980</v>
      </c>
      <c r="N29" s="41"/>
      <c r="O29" s="40"/>
      <c r="P29" s="39" t="s">
        <v>280</v>
      </c>
      <c r="Q29" s="40">
        <v>375</v>
      </c>
      <c r="R29" s="41"/>
    </row>
    <row r="30" spans="1:22" ht="15.75" thickTop="1" x14ac:dyDescent="0.25">
      <c r="A30" s="33"/>
      <c r="B30" s="32"/>
      <c r="C30" s="32"/>
      <c r="D30" s="32"/>
      <c r="E30" s="32"/>
      <c r="F30" s="32"/>
      <c r="G30" s="32"/>
      <c r="H30" s="32"/>
      <c r="I30" s="32"/>
      <c r="J30" s="32"/>
      <c r="K30" s="32"/>
      <c r="L30" s="32"/>
      <c r="M30" s="32"/>
      <c r="N30" s="32"/>
      <c r="O30" s="32"/>
      <c r="P30" s="32"/>
      <c r="Q30" s="32"/>
      <c r="R30" s="32"/>
      <c r="S30" s="32"/>
      <c r="T30" s="32"/>
      <c r="U30" s="32"/>
      <c r="V30" s="32"/>
    </row>
    <row r="31" spans="1:22" ht="15" customHeight="1" x14ac:dyDescent="0.25">
      <c r="A31" s="33"/>
      <c r="B31" s="32" t="s">
        <v>813</v>
      </c>
      <c r="C31" s="32"/>
      <c r="D31" s="32"/>
      <c r="E31" s="32"/>
      <c r="F31" s="32"/>
      <c r="G31" s="32"/>
      <c r="H31" s="32"/>
      <c r="I31" s="32"/>
      <c r="J31" s="32"/>
      <c r="K31" s="32"/>
      <c r="L31" s="32"/>
      <c r="M31" s="32"/>
      <c r="N31" s="32"/>
      <c r="O31" s="32"/>
      <c r="P31" s="32"/>
      <c r="Q31" s="32"/>
      <c r="R31" s="32"/>
      <c r="S31" s="32"/>
      <c r="T31" s="32"/>
      <c r="U31" s="32"/>
      <c r="V31" s="32"/>
    </row>
    <row r="32" spans="1:22" x14ac:dyDescent="0.25">
      <c r="A32" s="33"/>
      <c r="B32" s="32"/>
      <c r="C32" s="32"/>
      <c r="D32" s="32"/>
      <c r="E32" s="32"/>
      <c r="F32" s="32"/>
      <c r="G32" s="32"/>
      <c r="H32" s="32"/>
      <c r="I32" s="32"/>
      <c r="J32" s="32"/>
      <c r="K32" s="32"/>
      <c r="L32" s="32"/>
      <c r="M32" s="32"/>
      <c r="N32" s="32"/>
      <c r="O32" s="32"/>
      <c r="P32" s="32"/>
      <c r="Q32" s="32"/>
      <c r="R32" s="32"/>
      <c r="S32" s="32"/>
      <c r="T32" s="32"/>
      <c r="U32" s="32"/>
      <c r="V32" s="32"/>
    </row>
    <row r="33" spans="1:22" x14ac:dyDescent="0.25">
      <c r="A33" s="33"/>
      <c r="B33" s="35"/>
      <c r="C33" s="35"/>
      <c r="D33" s="35"/>
      <c r="E33" s="35"/>
      <c r="F33" s="35"/>
      <c r="G33" s="35"/>
      <c r="H33" s="35"/>
      <c r="I33" s="35"/>
      <c r="J33" s="35"/>
      <c r="K33" s="35"/>
      <c r="L33" s="35"/>
      <c r="M33" s="35"/>
      <c r="N33" s="35"/>
      <c r="O33" s="35"/>
      <c r="P33" s="35"/>
      <c r="Q33" s="35"/>
      <c r="R33" s="35"/>
      <c r="S33" s="35"/>
      <c r="T33" s="35"/>
      <c r="U33" s="35"/>
      <c r="V33" s="35"/>
    </row>
    <row r="34" spans="1:22" ht="15.75" thickBot="1" x14ac:dyDescent="0.3">
      <c r="A34" s="33"/>
      <c r="B34" s="4"/>
      <c r="C34" s="4"/>
      <c r="D34" s="54" t="s">
        <v>814</v>
      </c>
      <c r="E34" s="54"/>
      <c r="F34" s="54"/>
      <c r="G34" s="54"/>
      <c r="H34" s="54"/>
      <c r="I34" s="54"/>
      <c r="J34" s="22"/>
    </row>
    <row r="35" spans="1:22" ht="31.5" thickTop="1" thickBot="1" x14ac:dyDescent="0.3">
      <c r="A35" s="33"/>
      <c r="B35" s="10" t="s">
        <v>815</v>
      </c>
      <c r="C35" s="4"/>
      <c r="D35" s="62">
        <v>2013</v>
      </c>
      <c r="E35" s="62"/>
      <c r="F35" s="22"/>
      <c r="G35" s="23"/>
      <c r="H35" s="62">
        <v>2012</v>
      </c>
      <c r="I35" s="62"/>
      <c r="J35" s="22"/>
    </row>
    <row r="36" spans="1:22" ht="15.75" thickTop="1" x14ac:dyDescent="0.25">
      <c r="A36" s="33"/>
      <c r="B36" s="38" t="s">
        <v>816</v>
      </c>
      <c r="C36" s="4"/>
      <c r="D36" s="69"/>
      <c r="E36" s="69"/>
      <c r="F36" s="26"/>
      <c r="G36" s="4"/>
      <c r="H36" s="69"/>
      <c r="I36" s="69"/>
      <c r="J36" s="26"/>
    </row>
    <row r="37" spans="1:22" x14ac:dyDescent="0.25">
      <c r="A37" s="33"/>
      <c r="B37" s="38" t="s">
        <v>817</v>
      </c>
      <c r="C37" s="24"/>
      <c r="D37" s="10" t="s">
        <v>280</v>
      </c>
      <c r="E37" s="24">
        <v>375</v>
      </c>
      <c r="F37" s="26"/>
      <c r="G37" s="24"/>
      <c r="H37" s="10" t="s">
        <v>280</v>
      </c>
      <c r="I37" s="24">
        <v>975</v>
      </c>
      <c r="J37" s="26"/>
    </row>
    <row r="38" spans="1:22" ht="30" x14ac:dyDescent="0.25">
      <c r="A38" s="33"/>
      <c r="B38" s="38" t="s">
        <v>818</v>
      </c>
      <c r="C38" s="24"/>
      <c r="D38" s="10"/>
      <c r="E38" s="24">
        <v>722</v>
      </c>
      <c r="F38" s="26"/>
      <c r="G38" s="24"/>
      <c r="H38" s="10"/>
      <c r="I38" s="24" t="s">
        <v>819</v>
      </c>
      <c r="J38" s="26" t="s">
        <v>312</v>
      </c>
    </row>
    <row r="39" spans="1:22" ht="30" x14ac:dyDescent="0.25">
      <c r="A39" s="33"/>
      <c r="B39" s="38" t="s">
        <v>820</v>
      </c>
      <c r="C39" s="24"/>
      <c r="D39" s="10"/>
      <c r="E39" s="24" t="s">
        <v>317</v>
      </c>
      <c r="F39" s="26"/>
      <c r="G39" s="24"/>
      <c r="H39" s="10"/>
      <c r="I39" s="24" t="s">
        <v>317</v>
      </c>
      <c r="J39" s="26"/>
    </row>
    <row r="40" spans="1:22" ht="15.75" thickBot="1" x14ac:dyDescent="0.3">
      <c r="A40" s="33"/>
      <c r="B40" s="38" t="s">
        <v>821</v>
      </c>
      <c r="C40" s="24"/>
      <c r="D40" s="27"/>
      <c r="E40" s="28" t="s">
        <v>317</v>
      </c>
      <c r="F40" s="22"/>
      <c r="G40" s="28"/>
      <c r="H40" s="27"/>
      <c r="I40" s="28" t="s">
        <v>317</v>
      </c>
      <c r="J40" s="22"/>
    </row>
    <row r="41" spans="1:22" ht="16.5" thickTop="1" thickBot="1" x14ac:dyDescent="0.3">
      <c r="A41" s="33"/>
      <c r="B41" s="38" t="s">
        <v>822</v>
      </c>
      <c r="C41" s="24"/>
      <c r="D41" s="39" t="s">
        <v>280</v>
      </c>
      <c r="E41" s="48">
        <v>1097</v>
      </c>
      <c r="F41" s="41"/>
      <c r="G41" s="40"/>
      <c r="H41" s="39" t="s">
        <v>280</v>
      </c>
      <c r="I41" s="40">
        <v>375</v>
      </c>
      <c r="J41" s="41"/>
    </row>
    <row r="42" spans="1:22" ht="15.75" thickTop="1" x14ac:dyDescent="0.25">
      <c r="A42" s="33"/>
      <c r="B42" s="35"/>
      <c r="C42" s="35"/>
      <c r="D42" s="35"/>
      <c r="E42" s="35"/>
      <c r="F42" s="35"/>
      <c r="G42" s="35"/>
      <c r="H42" s="35"/>
      <c r="I42" s="35"/>
      <c r="J42" s="35"/>
      <c r="K42" s="35"/>
      <c r="L42" s="35"/>
      <c r="M42" s="35"/>
      <c r="N42" s="35"/>
      <c r="O42" s="35"/>
      <c r="P42" s="35"/>
      <c r="Q42" s="35"/>
      <c r="R42" s="35"/>
      <c r="S42" s="35"/>
      <c r="T42" s="35"/>
      <c r="U42" s="35"/>
      <c r="V42" s="35"/>
    </row>
    <row r="43" spans="1:22" ht="38.25" customHeight="1" x14ac:dyDescent="0.25">
      <c r="A43" s="33"/>
      <c r="B43" s="35" t="s">
        <v>823</v>
      </c>
      <c r="C43" s="35"/>
      <c r="D43" s="35"/>
      <c r="E43" s="35"/>
      <c r="F43" s="35"/>
      <c r="G43" s="35"/>
      <c r="H43" s="35"/>
      <c r="I43" s="35"/>
      <c r="J43" s="35"/>
      <c r="K43" s="35"/>
      <c r="L43" s="35"/>
      <c r="M43" s="35"/>
      <c r="N43" s="35"/>
      <c r="O43" s="35"/>
      <c r="P43" s="35"/>
      <c r="Q43" s="35"/>
      <c r="R43" s="35"/>
      <c r="S43" s="35"/>
      <c r="T43" s="35"/>
      <c r="U43" s="35"/>
      <c r="V43" s="35"/>
    </row>
    <row r="44" spans="1:22" x14ac:dyDescent="0.25">
      <c r="A44" s="33"/>
      <c r="B44" s="35"/>
      <c r="C44" s="35"/>
      <c r="D44" s="35"/>
      <c r="E44" s="35"/>
      <c r="F44" s="35"/>
      <c r="G44" s="35"/>
      <c r="H44" s="35"/>
      <c r="I44" s="35"/>
      <c r="J44" s="35"/>
      <c r="K44" s="35"/>
      <c r="L44" s="35"/>
      <c r="M44" s="35"/>
      <c r="N44" s="35"/>
      <c r="O44" s="35"/>
      <c r="P44" s="35"/>
      <c r="Q44" s="35"/>
      <c r="R44" s="35"/>
      <c r="S44" s="35"/>
      <c r="T44" s="35"/>
      <c r="U44" s="35"/>
      <c r="V44" s="35"/>
    </row>
    <row r="45" spans="1:22" x14ac:dyDescent="0.25">
      <c r="A45" s="33"/>
      <c r="B45" s="35" t="s">
        <v>824</v>
      </c>
      <c r="C45" s="35"/>
      <c r="D45" s="35"/>
      <c r="E45" s="35"/>
      <c r="F45" s="35"/>
      <c r="G45" s="35"/>
      <c r="H45" s="35"/>
      <c r="I45" s="35"/>
      <c r="J45" s="35"/>
      <c r="K45" s="35"/>
      <c r="L45" s="35"/>
      <c r="M45" s="35"/>
      <c r="N45" s="35"/>
      <c r="O45" s="35"/>
      <c r="P45" s="35"/>
      <c r="Q45" s="35"/>
      <c r="R45" s="35"/>
      <c r="S45" s="35"/>
      <c r="T45" s="35"/>
      <c r="U45" s="35"/>
      <c r="V45" s="35"/>
    </row>
    <row r="46" spans="1:22" x14ac:dyDescent="0.25">
      <c r="A46" s="33"/>
      <c r="B46" s="35"/>
      <c r="C46" s="35"/>
      <c r="D46" s="35"/>
      <c r="E46" s="35"/>
      <c r="F46" s="35"/>
      <c r="G46" s="35"/>
      <c r="H46" s="35"/>
      <c r="I46" s="35"/>
      <c r="J46" s="35"/>
      <c r="K46" s="35"/>
      <c r="L46" s="35"/>
      <c r="M46" s="35"/>
      <c r="N46" s="35"/>
      <c r="O46" s="35"/>
      <c r="P46" s="35"/>
      <c r="Q46" s="35"/>
      <c r="R46" s="35"/>
      <c r="S46" s="35"/>
      <c r="T46" s="35"/>
      <c r="U46" s="35"/>
      <c r="V46" s="35"/>
    </row>
    <row r="47" spans="1:22" ht="15.75" thickBot="1" x14ac:dyDescent="0.3">
      <c r="A47" s="33"/>
      <c r="B47" s="4"/>
      <c r="C47" s="4"/>
      <c r="D47" s="68"/>
      <c r="E47" s="68"/>
      <c r="F47" s="26"/>
      <c r="G47" s="4"/>
      <c r="H47" s="54" t="s">
        <v>800</v>
      </c>
      <c r="I47" s="54"/>
      <c r="J47" s="54"/>
      <c r="K47" s="54"/>
      <c r="L47" s="54"/>
      <c r="M47" s="54"/>
      <c r="N47" s="54"/>
      <c r="O47" s="54"/>
      <c r="P47" s="54"/>
      <c r="Q47" s="54"/>
      <c r="R47" s="22"/>
    </row>
    <row r="48" spans="1:22" ht="31.5" thickTop="1" thickBot="1" x14ac:dyDescent="0.3">
      <c r="A48" s="33"/>
      <c r="B48" s="10" t="s">
        <v>825</v>
      </c>
      <c r="C48" s="4"/>
      <c r="D48" s="54" t="s">
        <v>147</v>
      </c>
      <c r="E48" s="54"/>
      <c r="F48" s="22"/>
      <c r="G48" s="23"/>
      <c r="H48" s="62" t="s">
        <v>802</v>
      </c>
      <c r="I48" s="62"/>
      <c r="J48" s="22"/>
      <c r="K48" s="23"/>
      <c r="L48" s="62" t="s">
        <v>803</v>
      </c>
      <c r="M48" s="62"/>
      <c r="N48" s="22"/>
      <c r="O48" s="23"/>
      <c r="P48" s="62" t="s">
        <v>804</v>
      </c>
      <c r="Q48" s="62"/>
      <c r="R48" s="22"/>
    </row>
    <row r="49" spans="1:22" ht="15.75" thickTop="1" x14ac:dyDescent="0.25">
      <c r="A49" s="33"/>
      <c r="B49" s="10" t="s">
        <v>331</v>
      </c>
      <c r="C49" s="4"/>
      <c r="D49" s="69"/>
      <c r="E49" s="69"/>
      <c r="F49" s="26"/>
      <c r="G49" s="4"/>
      <c r="H49" s="69"/>
      <c r="I49" s="69"/>
      <c r="J49" s="26"/>
      <c r="K49" s="4"/>
      <c r="L49" s="69"/>
      <c r="M49" s="69"/>
      <c r="N49" s="26"/>
      <c r="O49" s="4"/>
      <c r="P49" s="69"/>
      <c r="Q49" s="69"/>
      <c r="R49" s="26"/>
    </row>
    <row r="50" spans="1:22" ht="30" x14ac:dyDescent="0.25">
      <c r="A50" s="33"/>
      <c r="B50" s="70" t="s">
        <v>826</v>
      </c>
      <c r="C50" s="4"/>
      <c r="D50" s="68"/>
      <c r="E50" s="68"/>
      <c r="F50" s="26"/>
      <c r="G50" s="4"/>
      <c r="H50" s="68"/>
      <c r="I50" s="68"/>
      <c r="J50" s="26"/>
      <c r="K50" s="4"/>
      <c r="L50" s="68"/>
      <c r="M50" s="68"/>
      <c r="N50" s="26"/>
      <c r="O50" s="4"/>
      <c r="P50" s="68"/>
      <c r="Q50" s="68"/>
      <c r="R50" s="26"/>
    </row>
    <row r="51" spans="1:22" x14ac:dyDescent="0.25">
      <c r="A51" s="33"/>
      <c r="B51" s="70" t="s">
        <v>827</v>
      </c>
      <c r="C51" s="24"/>
      <c r="D51" s="10" t="s">
        <v>280</v>
      </c>
      <c r="E51" s="25">
        <v>14101</v>
      </c>
      <c r="F51" s="26"/>
      <c r="G51" s="24"/>
      <c r="H51" s="10" t="s">
        <v>280</v>
      </c>
      <c r="I51" s="24" t="s">
        <v>317</v>
      </c>
      <c r="J51" s="26"/>
      <c r="K51" s="24"/>
      <c r="L51" s="10" t="s">
        <v>280</v>
      </c>
      <c r="M51" s="24" t="s">
        <v>317</v>
      </c>
      <c r="N51" s="26"/>
      <c r="O51" s="24"/>
      <c r="P51" s="10" t="s">
        <v>280</v>
      </c>
      <c r="Q51" s="25">
        <v>14101</v>
      </c>
      <c r="R51" s="26"/>
    </row>
    <row r="52" spans="1:22" x14ac:dyDescent="0.25">
      <c r="A52" s="33"/>
      <c r="B52" s="38" t="s">
        <v>828</v>
      </c>
      <c r="C52" s="24"/>
      <c r="D52" s="10"/>
      <c r="E52" s="25">
        <v>1987</v>
      </c>
      <c r="F52" s="26"/>
      <c r="G52" s="24"/>
      <c r="H52" s="10"/>
      <c r="I52" s="24" t="s">
        <v>317</v>
      </c>
      <c r="J52" s="26"/>
      <c r="K52" s="24"/>
      <c r="L52" s="10"/>
      <c r="M52" s="24" t="s">
        <v>317</v>
      </c>
      <c r="N52" s="26"/>
      <c r="O52" s="24"/>
      <c r="P52" s="10"/>
      <c r="Q52" s="25">
        <v>1987</v>
      </c>
      <c r="R52" s="26"/>
    </row>
    <row r="53" spans="1:22" x14ac:dyDescent="0.25">
      <c r="A53" s="33"/>
      <c r="B53" s="4"/>
      <c r="C53" s="4"/>
      <c r="D53" s="10"/>
      <c r="E53" s="24"/>
      <c r="F53" s="26"/>
      <c r="G53" s="4"/>
      <c r="H53" s="10"/>
      <c r="I53" s="24"/>
      <c r="J53" s="26"/>
      <c r="K53" s="4"/>
      <c r="L53" s="10"/>
      <c r="M53" s="24"/>
      <c r="N53" s="26"/>
      <c r="O53" s="4"/>
      <c r="P53" s="10"/>
      <c r="Q53" s="24"/>
      <c r="R53" s="26"/>
    </row>
    <row r="54" spans="1:22" x14ac:dyDescent="0.25">
      <c r="A54" s="33"/>
      <c r="B54" s="10" t="s">
        <v>829</v>
      </c>
      <c r="C54" s="4"/>
      <c r="D54" s="10"/>
      <c r="E54" s="24"/>
      <c r="F54" s="26"/>
      <c r="G54" s="4"/>
      <c r="H54" s="10"/>
      <c r="I54" s="24"/>
      <c r="J54" s="26"/>
      <c r="K54" s="4"/>
      <c r="L54" s="10"/>
      <c r="M54" s="24"/>
      <c r="N54" s="26"/>
      <c r="O54" s="4"/>
      <c r="P54" s="10"/>
      <c r="Q54" s="24"/>
      <c r="R54" s="26"/>
    </row>
    <row r="55" spans="1:22" x14ac:dyDescent="0.25">
      <c r="A55" s="33"/>
      <c r="B55" s="38" t="s">
        <v>830</v>
      </c>
      <c r="C55" s="24"/>
      <c r="D55" s="10" t="s">
        <v>280</v>
      </c>
      <c r="E55" s="25">
        <v>7026</v>
      </c>
      <c r="F55" s="26"/>
      <c r="G55" s="24"/>
      <c r="H55" s="10" t="s">
        <v>280</v>
      </c>
      <c r="I55" s="24" t="s">
        <v>317</v>
      </c>
      <c r="J55" s="26"/>
      <c r="K55" s="24"/>
      <c r="L55" s="10" t="s">
        <v>280</v>
      </c>
      <c r="M55" s="24" t="s">
        <v>317</v>
      </c>
      <c r="N55" s="26"/>
      <c r="O55" s="24"/>
      <c r="P55" s="10" t="s">
        <v>280</v>
      </c>
      <c r="Q55" s="25">
        <v>7026</v>
      </c>
      <c r="R55" s="26"/>
    </row>
    <row r="56" spans="1:22" x14ac:dyDescent="0.25">
      <c r="A56" s="33"/>
      <c r="B56" s="38" t="s">
        <v>831</v>
      </c>
      <c r="C56" s="24"/>
      <c r="D56" s="10"/>
      <c r="E56" s="24">
        <v>193</v>
      </c>
      <c r="F56" s="26"/>
      <c r="G56" s="24"/>
      <c r="H56" s="10"/>
      <c r="I56" s="24" t="s">
        <v>317</v>
      </c>
      <c r="J56" s="26"/>
      <c r="K56" s="24"/>
      <c r="L56" s="10"/>
      <c r="M56" s="24" t="s">
        <v>317</v>
      </c>
      <c r="N56" s="26"/>
      <c r="O56" s="24"/>
      <c r="P56" s="10"/>
      <c r="Q56" s="24">
        <v>193</v>
      </c>
      <c r="R56" s="26"/>
    </row>
    <row r="57" spans="1:22" x14ac:dyDescent="0.25">
      <c r="A57" s="33"/>
      <c r="B57" s="35"/>
      <c r="C57" s="35"/>
      <c r="D57" s="35"/>
      <c r="E57" s="35"/>
      <c r="F57" s="35"/>
      <c r="G57" s="35"/>
      <c r="H57" s="35"/>
      <c r="I57" s="35"/>
      <c r="J57" s="35"/>
      <c r="K57" s="35"/>
      <c r="L57" s="35"/>
      <c r="M57" s="35"/>
      <c r="N57" s="35"/>
      <c r="O57" s="35"/>
      <c r="P57" s="35"/>
      <c r="Q57" s="35"/>
      <c r="R57" s="35"/>
      <c r="S57" s="35"/>
      <c r="T57" s="35"/>
      <c r="U57" s="35"/>
      <c r="V57" s="35"/>
    </row>
    <row r="58" spans="1:22" ht="25.5" customHeight="1" x14ac:dyDescent="0.25">
      <c r="A58" s="33"/>
      <c r="B58" s="35" t="s">
        <v>832</v>
      </c>
      <c r="C58" s="35"/>
      <c r="D58" s="35"/>
      <c r="E58" s="35"/>
      <c r="F58" s="35"/>
      <c r="G58" s="35"/>
      <c r="H58" s="35"/>
      <c r="I58" s="35"/>
      <c r="J58" s="35"/>
      <c r="K58" s="35"/>
      <c r="L58" s="35"/>
      <c r="M58" s="35"/>
      <c r="N58" s="35"/>
      <c r="O58" s="35"/>
      <c r="P58" s="35"/>
      <c r="Q58" s="35"/>
      <c r="R58" s="35"/>
      <c r="S58" s="35"/>
      <c r="T58" s="35"/>
      <c r="U58" s="35"/>
      <c r="V58" s="35"/>
    </row>
    <row r="59" spans="1:22" x14ac:dyDescent="0.25">
      <c r="A59" s="33"/>
      <c r="B59" s="35"/>
      <c r="C59" s="35"/>
      <c r="D59" s="35"/>
      <c r="E59" s="35"/>
      <c r="F59" s="35"/>
      <c r="G59" s="35"/>
      <c r="H59" s="35"/>
      <c r="I59" s="35"/>
      <c r="J59" s="35"/>
      <c r="K59" s="35"/>
      <c r="L59" s="35"/>
      <c r="M59" s="35"/>
      <c r="N59" s="35"/>
      <c r="O59" s="35"/>
      <c r="P59" s="35"/>
      <c r="Q59" s="35"/>
      <c r="R59" s="35"/>
      <c r="S59" s="35"/>
      <c r="T59" s="35"/>
      <c r="U59" s="35"/>
      <c r="V59" s="35"/>
    </row>
    <row r="60" spans="1:22" x14ac:dyDescent="0.25">
      <c r="A60" s="33"/>
      <c r="B60" s="35" t="s">
        <v>833</v>
      </c>
      <c r="C60" s="35"/>
      <c r="D60" s="35"/>
      <c r="E60" s="35"/>
      <c r="F60" s="35"/>
      <c r="G60" s="35"/>
      <c r="H60" s="35"/>
      <c r="I60" s="35"/>
      <c r="J60" s="35"/>
      <c r="K60" s="35"/>
      <c r="L60" s="35"/>
      <c r="M60" s="35"/>
      <c r="N60" s="35"/>
      <c r="O60" s="35"/>
      <c r="P60" s="35"/>
      <c r="Q60" s="35"/>
      <c r="R60" s="35"/>
      <c r="S60" s="35"/>
      <c r="T60" s="35"/>
      <c r="U60" s="35"/>
      <c r="V60" s="35"/>
    </row>
    <row r="61" spans="1:22" x14ac:dyDescent="0.25">
      <c r="A61" s="33"/>
      <c r="B61" s="35"/>
      <c r="C61" s="35"/>
      <c r="D61" s="35"/>
      <c r="E61" s="35"/>
      <c r="F61" s="35"/>
      <c r="G61" s="35"/>
      <c r="H61" s="35"/>
      <c r="I61" s="35"/>
      <c r="J61" s="35"/>
      <c r="K61" s="35"/>
      <c r="L61" s="35"/>
      <c r="M61" s="35"/>
      <c r="N61" s="35"/>
      <c r="O61" s="35"/>
      <c r="P61" s="35"/>
      <c r="Q61" s="35"/>
      <c r="R61" s="35"/>
      <c r="S61" s="35"/>
      <c r="T61" s="35"/>
      <c r="U61" s="35"/>
      <c r="V61" s="35"/>
    </row>
    <row r="62" spans="1:22" ht="15.75" thickBot="1" x14ac:dyDescent="0.3">
      <c r="A62" s="33"/>
      <c r="B62" s="71">
        <v>41639</v>
      </c>
      <c r="C62" s="23"/>
      <c r="D62" s="59"/>
      <c r="E62" s="59"/>
      <c r="F62" s="22"/>
      <c r="G62" s="23"/>
      <c r="H62" s="59"/>
      <c r="I62" s="59"/>
      <c r="J62" s="26"/>
      <c r="K62" s="4"/>
      <c r="L62" s="68"/>
      <c r="M62" s="68"/>
      <c r="N62" s="26"/>
      <c r="O62" s="4"/>
      <c r="P62" s="68"/>
      <c r="Q62" s="68"/>
      <c r="R62" s="26"/>
      <c r="S62" s="4"/>
      <c r="T62" s="68"/>
      <c r="U62" s="68"/>
      <c r="V62" s="26"/>
    </row>
    <row r="63" spans="1:22" ht="15.75" thickTop="1" x14ac:dyDescent="0.25">
      <c r="A63" s="33"/>
      <c r="B63" s="10"/>
      <c r="C63" s="47"/>
      <c r="D63" s="53" t="s">
        <v>834</v>
      </c>
      <c r="E63" s="53"/>
      <c r="F63" s="51"/>
      <c r="G63" s="47"/>
      <c r="H63" s="53" t="s">
        <v>835</v>
      </c>
      <c r="I63" s="53"/>
      <c r="J63" s="44"/>
      <c r="K63" s="32"/>
      <c r="L63" s="52" t="s">
        <v>802</v>
      </c>
      <c r="M63" s="52"/>
      <c r="N63" s="44"/>
      <c r="O63" s="32"/>
      <c r="P63" s="52" t="s">
        <v>803</v>
      </c>
      <c r="Q63" s="52"/>
      <c r="R63" s="44"/>
      <c r="S63" s="32"/>
      <c r="T63" s="52" t="s">
        <v>804</v>
      </c>
      <c r="U63" s="52"/>
      <c r="V63" s="44"/>
    </row>
    <row r="64" spans="1:22" ht="15.75" thickBot="1" x14ac:dyDescent="0.3">
      <c r="A64" s="33"/>
      <c r="B64" s="27" t="s">
        <v>331</v>
      </c>
      <c r="C64" s="46"/>
      <c r="D64" s="54" t="s">
        <v>369</v>
      </c>
      <c r="E64" s="54"/>
      <c r="F64" s="45"/>
      <c r="G64" s="46"/>
      <c r="H64" s="54" t="s">
        <v>353</v>
      </c>
      <c r="I64" s="54"/>
      <c r="J64" s="45"/>
      <c r="K64" s="46"/>
      <c r="L64" s="54"/>
      <c r="M64" s="54"/>
      <c r="N64" s="45"/>
      <c r="O64" s="46"/>
      <c r="P64" s="54"/>
      <c r="Q64" s="54"/>
      <c r="R64" s="45"/>
      <c r="S64" s="46"/>
      <c r="T64" s="54"/>
      <c r="U64" s="54"/>
      <c r="V64" s="45"/>
    </row>
    <row r="65" spans="1:22" ht="15.75" thickTop="1" x14ac:dyDescent="0.25">
      <c r="A65" s="33"/>
      <c r="B65" s="10" t="s">
        <v>836</v>
      </c>
      <c r="C65" s="4"/>
      <c r="D65" s="69"/>
      <c r="E65" s="69"/>
      <c r="F65" s="26"/>
      <c r="G65" s="4"/>
      <c r="H65" s="69"/>
      <c r="I65" s="69"/>
      <c r="J65" s="26"/>
      <c r="K65" s="4"/>
      <c r="L65" s="69"/>
      <c r="M65" s="69"/>
      <c r="N65" s="26"/>
      <c r="O65" s="4"/>
      <c r="P65" s="69"/>
      <c r="Q65" s="69"/>
      <c r="R65" s="26"/>
      <c r="S65" s="4"/>
      <c r="T65" s="69"/>
      <c r="U65" s="69"/>
      <c r="V65" s="26"/>
    </row>
    <row r="66" spans="1:22" x14ac:dyDescent="0.25">
      <c r="A66" s="33"/>
      <c r="B66" s="38" t="s">
        <v>41</v>
      </c>
      <c r="C66" s="24"/>
      <c r="D66" s="10" t="s">
        <v>280</v>
      </c>
      <c r="E66" s="25">
        <v>146978</v>
      </c>
      <c r="F66" s="26"/>
      <c r="G66" s="24"/>
      <c r="H66" s="10" t="s">
        <v>280</v>
      </c>
      <c r="I66" s="25">
        <v>146978</v>
      </c>
      <c r="J66" s="26"/>
      <c r="K66" s="24"/>
      <c r="L66" s="10" t="s">
        <v>280</v>
      </c>
      <c r="M66" s="25">
        <v>146978</v>
      </c>
      <c r="N66" s="26"/>
      <c r="O66" s="24"/>
      <c r="P66" s="10" t="s">
        <v>280</v>
      </c>
      <c r="Q66" s="24" t="s">
        <v>317</v>
      </c>
      <c r="R66" s="26"/>
      <c r="S66" s="4"/>
      <c r="T66" s="10" t="s">
        <v>280</v>
      </c>
      <c r="U66" s="24" t="s">
        <v>317</v>
      </c>
      <c r="V66" s="26"/>
    </row>
    <row r="67" spans="1:22" x14ac:dyDescent="0.25">
      <c r="A67" s="33"/>
      <c r="B67" s="38" t="s">
        <v>42</v>
      </c>
      <c r="C67" s="24"/>
      <c r="D67" s="10"/>
      <c r="E67" s="25">
        <v>1960</v>
      </c>
      <c r="F67" s="26"/>
      <c r="G67" s="24"/>
      <c r="H67" s="10"/>
      <c r="I67" s="25">
        <v>1983</v>
      </c>
      <c r="J67" s="26"/>
      <c r="K67" s="24"/>
      <c r="L67" s="10"/>
      <c r="M67" s="24" t="s">
        <v>317</v>
      </c>
      <c r="N67" s="26"/>
      <c r="O67" s="24"/>
      <c r="P67" s="10"/>
      <c r="Q67" s="25">
        <v>1983</v>
      </c>
      <c r="R67" s="26"/>
      <c r="S67" s="24"/>
      <c r="T67" s="10"/>
      <c r="U67" s="24" t="s">
        <v>317</v>
      </c>
      <c r="V67" s="26"/>
    </row>
    <row r="68" spans="1:22" x14ac:dyDescent="0.25">
      <c r="A68" s="33"/>
      <c r="B68" s="38" t="s">
        <v>361</v>
      </c>
      <c r="C68" s="24"/>
      <c r="D68" s="10"/>
      <c r="E68" s="25">
        <v>127515</v>
      </c>
      <c r="F68" s="26"/>
      <c r="G68" s="24"/>
      <c r="H68" s="10"/>
      <c r="I68" s="25">
        <v>127515</v>
      </c>
      <c r="J68" s="26"/>
      <c r="K68" s="24"/>
      <c r="L68" s="10"/>
      <c r="M68" s="25">
        <v>2320</v>
      </c>
      <c r="N68" s="26"/>
      <c r="O68" s="24"/>
      <c r="P68" s="10"/>
      <c r="Q68" s="25">
        <v>124098</v>
      </c>
      <c r="R68" s="26"/>
      <c r="S68" s="24"/>
      <c r="T68" s="10"/>
      <c r="U68" s="25">
        <v>1097</v>
      </c>
      <c r="V68" s="26"/>
    </row>
    <row r="69" spans="1:22" x14ac:dyDescent="0.25">
      <c r="A69" s="33"/>
      <c r="B69" s="38" t="s">
        <v>44</v>
      </c>
      <c r="C69" s="24"/>
      <c r="D69" s="10"/>
      <c r="E69" s="25">
        <v>7982</v>
      </c>
      <c r="F69" s="26"/>
      <c r="G69" s="24"/>
      <c r="H69" s="10"/>
      <c r="I69" s="25">
        <v>7982</v>
      </c>
      <c r="J69" s="26"/>
      <c r="K69" s="24"/>
      <c r="L69" s="10"/>
      <c r="M69" s="24" t="s">
        <v>317</v>
      </c>
      <c r="N69" s="26"/>
      <c r="O69" s="24"/>
      <c r="P69" s="10"/>
      <c r="Q69" s="25">
        <v>5841</v>
      </c>
      <c r="R69" s="26"/>
      <c r="S69" s="24"/>
      <c r="T69" s="10"/>
      <c r="U69" s="25">
        <v>2141</v>
      </c>
      <c r="V69" s="26"/>
    </row>
    <row r="70" spans="1:22" x14ac:dyDescent="0.25">
      <c r="A70" s="33"/>
      <c r="B70" s="38" t="s">
        <v>45</v>
      </c>
      <c r="C70" s="24"/>
      <c r="D70" s="10"/>
      <c r="E70" s="25">
        <v>1486</v>
      </c>
      <c r="F70" s="26"/>
      <c r="G70" s="24"/>
      <c r="H70" s="10"/>
      <c r="I70" s="25">
        <v>1486</v>
      </c>
      <c r="J70" s="26"/>
      <c r="K70" s="24"/>
      <c r="L70" s="10"/>
      <c r="M70" s="25">
        <v>1486</v>
      </c>
      <c r="N70" s="26"/>
      <c r="O70" s="24"/>
      <c r="P70" s="10"/>
      <c r="Q70" s="24" t="s">
        <v>317</v>
      </c>
      <c r="R70" s="26"/>
      <c r="S70" s="24"/>
      <c r="T70" s="10"/>
      <c r="U70" s="24" t="s">
        <v>317</v>
      </c>
      <c r="V70" s="26"/>
    </row>
    <row r="71" spans="1:22" x14ac:dyDescent="0.25">
      <c r="A71" s="33"/>
      <c r="B71" s="38" t="s">
        <v>48</v>
      </c>
      <c r="C71" s="24"/>
      <c r="D71" s="10"/>
      <c r="E71" s="25">
        <v>838126</v>
      </c>
      <c r="F71" s="26"/>
      <c r="G71" s="24"/>
      <c r="H71" s="10"/>
      <c r="I71" s="25">
        <v>842758</v>
      </c>
      <c r="J71" s="26"/>
      <c r="K71" s="24"/>
      <c r="L71" s="10"/>
      <c r="M71" s="24" t="s">
        <v>317</v>
      </c>
      <c r="N71" s="26"/>
      <c r="O71" s="24"/>
      <c r="P71" s="10"/>
      <c r="Q71" s="24" t="s">
        <v>317</v>
      </c>
      <c r="R71" s="26"/>
      <c r="S71" s="24"/>
      <c r="T71" s="10"/>
      <c r="U71" s="25">
        <v>842758</v>
      </c>
      <c r="V71" s="26"/>
    </row>
    <row r="72" spans="1:22" x14ac:dyDescent="0.25">
      <c r="A72" s="33"/>
      <c r="B72" s="38" t="s">
        <v>50</v>
      </c>
      <c r="C72" s="24"/>
      <c r="D72" s="10"/>
      <c r="E72" s="25">
        <v>23796</v>
      </c>
      <c r="F72" s="26"/>
      <c r="G72" s="24"/>
      <c r="H72" s="10"/>
      <c r="I72" s="25">
        <v>23796</v>
      </c>
      <c r="J72" s="26"/>
      <c r="K72" s="24"/>
      <c r="L72" s="10"/>
      <c r="M72" s="25">
        <v>23796</v>
      </c>
      <c r="N72" s="26"/>
      <c r="O72" s="24"/>
      <c r="P72" s="10"/>
      <c r="Q72" s="24" t="s">
        <v>317</v>
      </c>
      <c r="R72" s="26"/>
      <c r="S72" s="24"/>
      <c r="T72" s="10"/>
      <c r="U72" s="24" t="s">
        <v>317</v>
      </c>
      <c r="V72" s="26"/>
    </row>
    <row r="73" spans="1:22" x14ac:dyDescent="0.25">
      <c r="A73" s="33"/>
      <c r="B73" s="4"/>
      <c r="C73" s="4"/>
      <c r="D73" s="10"/>
      <c r="E73" s="24"/>
      <c r="F73" s="26"/>
      <c r="G73" s="4"/>
      <c r="H73" s="10"/>
      <c r="I73" s="24"/>
      <c r="J73" s="26"/>
      <c r="K73" s="4"/>
      <c r="L73" s="10"/>
      <c r="M73" s="24"/>
      <c r="N73" s="26"/>
      <c r="O73" s="4"/>
      <c r="P73" s="10"/>
      <c r="Q73" s="24"/>
      <c r="R73" s="26"/>
      <c r="S73" s="4"/>
      <c r="T73" s="10"/>
      <c r="U73" s="24"/>
      <c r="V73" s="26"/>
    </row>
    <row r="74" spans="1:22" x14ac:dyDescent="0.25">
      <c r="A74" s="33"/>
      <c r="B74" s="10" t="s">
        <v>837</v>
      </c>
      <c r="C74" s="4"/>
      <c r="D74" s="10"/>
      <c r="E74" s="24"/>
      <c r="F74" s="26"/>
      <c r="G74" s="4"/>
      <c r="H74" s="10"/>
      <c r="I74" s="24"/>
      <c r="J74" s="26"/>
      <c r="K74" s="4"/>
      <c r="L74" s="10"/>
      <c r="M74" s="24"/>
      <c r="N74" s="26"/>
      <c r="O74" s="4"/>
      <c r="P74" s="10"/>
      <c r="Q74" s="24"/>
      <c r="R74" s="26"/>
      <c r="S74" s="4"/>
      <c r="T74" s="10"/>
      <c r="U74" s="24"/>
      <c r="V74" s="26"/>
    </row>
    <row r="75" spans="1:22" x14ac:dyDescent="0.25">
      <c r="A75" s="33"/>
      <c r="B75" s="38" t="s">
        <v>321</v>
      </c>
      <c r="C75" s="24"/>
      <c r="D75" s="10" t="s">
        <v>280</v>
      </c>
      <c r="E75" s="25">
        <v>1034834</v>
      </c>
      <c r="F75" s="26"/>
      <c r="G75" s="24"/>
      <c r="H75" s="10" t="s">
        <v>280</v>
      </c>
      <c r="I75" s="25">
        <v>1036564</v>
      </c>
      <c r="J75" s="26"/>
      <c r="K75" s="24"/>
      <c r="L75" s="10" t="s">
        <v>280</v>
      </c>
      <c r="M75" s="24" t="s">
        <v>317</v>
      </c>
      <c r="N75" s="26"/>
      <c r="O75" s="24"/>
      <c r="P75" s="10" t="s">
        <v>280</v>
      </c>
      <c r="Q75" s="24" t="s">
        <v>317</v>
      </c>
      <c r="R75" s="26"/>
      <c r="S75" s="24"/>
      <c r="T75" s="10" t="s">
        <v>280</v>
      </c>
      <c r="U75" s="25">
        <v>1036564</v>
      </c>
      <c r="V75" s="26"/>
    </row>
    <row r="76" spans="1:22" x14ac:dyDescent="0.25">
      <c r="A76" s="33"/>
      <c r="B76" s="38" t="s">
        <v>59</v>
      </c>
      <c r="C76" s="24"/>
      <c r="D76" s="10"/>
      <c r="E76" s="25">
        <v>7116</v>
      </c>
      <c r="F76" s="26"/>
      <c r="G76" s="24"/>
      <c r="H76" s="10"/>
      <c r="I76" s="25">
        <v>7116</v>
      </c>
      <c r="J76" s="26"/>
      <c r="K76" s="24"/>
      <c r="L76" s="10"/>
      <c r="M76" s="25">
        <v>7116</v>
      </c>
      <c r="N76" s="26"/>
      <c r="O76" s="24"/>
      <c r="P76" s="10"/>
      <c r="Q76" s="24" t="s">
        <v>317</v>
      </c>
      <c r="R76" s="26"/>
      <c r="S76" s="24"/>
      <c r="T76" s="10"/>
      <c r="U76" s="24" t="s">
        <v>317</v>
      </c>
      <c r="V76" s="26"/>
    </row>
    <row r="77" spans="1:22" x14ac:dyDescent="0.25">
      <c r="A77" s="33"/>
      <c r="B77" s="38" t="s">
        <v>60</v>
      </c>
      <c r="C77" s="24"/>
      <c r="D77" s="10"/>
      <c r="E77" s="25">
        <v>32422</v>
      </c>
      <c r="F77" s="26"/>
      <c r="G77" s="24"/>
      <c r="H77" s="10"/>
      <c r="I77" s="25">
        <v>32548</v>
      </c>
      <c r="J77" s="26"/>
      <c r="K77" s="24"/>
      <c r="L77" s="10"/>
      <c r="M77" s="24" t="s">
        <v>317</v>
      </c>
      <c r="N77" s="26"/>
      <c r="O77" s="24"/>
      <c r="P77" s="10"/>
      <c r="Q77" s="25">
        <v>32548</v>
      </c>
      <c r="R77" s="26"/>
      <c r="S77" s="24"/>
      <c r="T77" s="10"/>
      <c r="U77" s="24" t="s">
        <v>317</v>
      </c>
      <c r="V77" s="26"/>
    </row>
    <row r="78" spans="1:22" x14ac:dyDescent="0.25">
      <c r="A78" s="33"/>
      <c r="B78" s="38" t="s">
        <v>61</v>
      </c>
      <c r="C78" s="24"/>
      <c r="D78" s="10"/>
      <c r="E78" s="25">
        <v>12128</v>
      </c>
      <c r="F78" s="26"/>
      <c r="G78" s="24"/>
      <c r="H78" s="10"/>
      <c r="I78" s="25">
        <v>12704</v>
      </c>
      <c r="J78" s="26"/>
      <c r="K78" s="24"/>
      <c r="L78" s="10"/>
      <c r="M78" s="24" t="s">
        <v>317</v>
      </c>
      <c r="N78" s="26"/>
      <c r="O78" s="24"/>
      <c r="P78" s="10"/>
      <c r="Q78" s="24" t="s">
        <v>317</v>
      </c>
      <c r="R78" s="26"/>
      <c r="S78" s="24"/>
      <c r="T78" s="10"/>
      <c r="U78" s="25">
        <v>12704</v>
      </c>
      <c r="V78" s="26"/>
    </row>
    <row r="79" spans="1:22" x14ac:dyDescent="0.25">
      <c r="A79" s="33"/>
      <c r="B79" s="4"/>
      <c r="C79" s="4"/>
      <c r="D79" s="10"/>
      <c r="E79" s="24"/>
      <c r="F79" s="26"/>
      <c r="G79" s="4"/>
      <c r="H79" s="10"/>
      <c r="I79" s="24"/>
      <c r="J79" s="26"/>
      <c r="K79" s="4"/>
      <c r="L79" s="10"/>
      <c r="M79" s="24"/>
      <c r="N79" s="26"/>
      <c r="O79" s="4"/>
      <c r="P79" s="10"/>
      <c r="Q79" s="24"/>
      <c r="R79" s="26"/>
      <c r="S79" s="4"/>
      <c r="T79" s="10"/>
      <c r="U79" s="24"/>
      <c r="V79" s="26"/>
    </row>
    <row r="80" spans="1:22" ht="15.75" thickBot="1" x14ac:dyDescent="0.3">
      <c r="A80" s="33"/>
      <c r="B80" s="71">
        <v>41274</v>
      </c>
      <c r="C80" s="23"/>
      <c r="D80" s="27"/>
      <c r="E80" s="28"/>
      <c r="F80" s="22"/>
      <c r="G80" s="23"/>
      <c r="H80" s="27"/>
      <c r="I80" s="28"/>
      <c r="J80" s="26"/>
      <c r="K80" s="4"/>
      <c r="L80" s="10"/>
      <c r="M80" s="24"/>
      <c r="N80" s="26"/>
      <c r="O80" s="4"/>
      <c r="P80" s="10"/>
      <c r="Q80" s="24"/>
      <c r="R80" s="26"/>
      <c r="S80" s="4"/>
      <c r="T80" s="10"/>
      <c r="U80" s="24"/>
      <c r="V80" s="26"/>
    </row>
    <row r="81" spans="1:22" ht="15.75" thickTop="1" x14ac:dyDescent="0.25">
      <c r="A81" s="33"/>
      <c r="B81" s="10"/>
      <c r="C81" s="47"/>
      <c r="D81" s="53" t="s">
        <v>834</v>
      </c>
      <c r="E81" s="53"/>
      <c r="F81" s="51"/>
      <c r="G81" s="47"/>
      <c r="H81" s="53" t="s">
        <v>835</v>
      </c>
      <c r="I81" s="53"/>
      <c r="J81" s="44"/>
      <c r="K81" s="32"/>
      <c r="L81" s="52" t="s">
        <v>802</v>
      </c>
      <c r="M81" s="52"/>
      <c r="N81" s="44"/>
      <c r="O81" s="32"/>
      <c r="P81" s="52" t="s">
        <v>803</v>
      </c>
      <c r="Q81" s="52"/>
      <c r="R81" s="44"/>
      <c r="S81" s="32"/>
      <c r="T81" s="52" t="s">
        <v>804</v>
      </c>
      <c r="U81" s="52"/>
      <c r="V81" s="44"/>
    </row>
    <row r="82" spans="1:22" ht="15.75" thickBot="1" x14ac:dyDescent="0.3">
      <c r="A82" s="33"/>
      <c r="B82" s="27" t="s">
        <v>331</v>
      </c>
      <c r="C82" s="46"/>
      <c r="D82" s="54" t="s">
        <v>369</v>
      </c>
      <c r="E82" s="54"/>
      <c r="F82" s="45"/>
      <c r="G82" s="46"/>
      <c r="H82" s="54" t="s">
        <v>353</v>
      </c>
      <c r="I82" s="54"/>
      <c r="J82" s="45"/>
      <c r="K82" s="46"/>
      <c r="L82" s="54"/>
      <c r="M82" s="54"/>
      <c r="N82" s="45"/>
      <c r="O82" s="46"/>
      <c r="P82" s="54"/>
      <c r="Q82" s="54"/>
      <c r="R82" s="45"/>
      <c r="S82" s="46"/>
      <c r="T82" s="54"/>
      <c r="U82" s="54"/>
      <c r="V82" s="45"/>
    </row>
    <row r="83" spans="1:22" ht="15.75" thickTop="1" x14ac:dyDescent="0.25">
      <c r="A83" s="33"/>
      <c r="B83" s="10" t="s">
        <v>836</v>
      </c>
      <c r="C83" s="4"/>
      <c r="D83" s="10"/>
      <c r="E83" s="24"/>
      <c r="F83" s="26"/>
      <c r="G83" s="4"/>
      <c r="H83" s="10"/>
      <c r="I83" s="24"/>
      <c r="J83" s="26"/>
      <c r="K83" s="4"/>
      <c r="L83" s="10"/>
      <c r="M83" s="24"/>
      <c r="N83" s="26"/>
      <c r="O83" s="4"/>
      <c r="P83" s="10"/>
      <c r="Q83" s="24"/>
      <c r="R83" s="26"/>
      <c r="S83" s="4"/>
      <c r="T83" s="10"/>
      <c r="U83" s="24"/>
      <c r="V83" s="26"/>
    </row>
    <row r="84" spans="1:22" x14ac:dyDescent="0.25">
      <c r="A84" s="33"/>
      <c r="B84" s="38" t="s">
        <v>41</v>
      </c>
      <c r="C84" s="24"/>
      <c r="D84" s="10" t="s">
        <v>280</v>
      </c>
      <c r="E84" s="25">
        <v>82003</v>
      </c>
      <c r="F84" s="26"/>
      <c r="G84" s="24"/>
      <c r="H84" s="10" t="s">
        <v>280</v>
      </c>
      <c r="I84" s="25">
        <v>82003</v>
      </c>
      <c r="J84" s="26"/>
      <c r="K84" s="24"/>
      <c r="L84" s="10" t="s">
        <v>280</v>
      </c>
      <c r="M84" s="25">
        <v>82003</v>
      </c>
      <c r="N84" s="26"/>
      <c r="O84" s="24"/>
      <c r="P84" s="10" t="s">
        <v>280</v>
      </c>
      <c r="Q84" s="24" t="s">
        <v>317</v>
      </c>
      <c r="R84" s="26"/>
      <c r="S84" s="24"/>
      <c r="T84" s="10" t="s">
        <v>280</v>
      </c>
      <c r="U84" s="24" t="s">
        <v>317</v>
      </c>
      <c r="V84" s="26"/>
    </row>
    <row r="85" spans="1:22" x14ac:dyDescent="0.25">
      <c r="A85" s="33"/>
      <c r="B85" s="38" t="s">
        <v>361</v>
      </c>
      <c r="C85" s="24"/>
      <c r="D85" s="10"/>
      <c r="E85" s="25">
        <v>55901</v>
      </c>
      <c r="F85" s="26"/>
      <c r="G85" s="24"/>
      <c r="H85" s="10"/>
      <c r="I85" s="25">
        <v>55901</v>
      </c>
      <c r="J85" s="26"/>
      <c r="K85" s="24"/>
      <c r="L85" s="10"/>
      <c r="M85" s="25">
        <v>2546</v>
      </c>
      <c r="N85" s="26"/>
      <c r="O85" s="24"/>
      <c r="P85" s="10"/>
      <c r="Q85" s="25">
        <v>52980</v>
      </c>
      <c r="R85" s="26"/>
      <c r="S85" s="24"/>
      <c r="T85" s="10"/>
      <c r="U85" s="24">
        <v>375</v>
      </c>
      <c r="V85" s="26"/>
    </row>
    <row r="86" spans="1:22" x14ac:dyDescent="0.25">
      <c r="A86" s="33"/>
      <c r="B86" s="38" t="s">
        <v>44</v>
      </c>
      <c r="C86" s="24"/>
      <c r="D86" s="10"/>
      <c r="E86" s="25">
        <v>5221</v>
      </c>
      <c r="F86" s="26"/>
      <c r="G86" s="24"/>
      <c r="H86" s="10"/>
      <c r="I86" s="25">
        <v>5221</v>
      </c>
      <c r="J86" s="26"/>
      <c r="K86" s="24"/>
      <c r="L86" s="10"/>
      <c r="M86" s="24" t="s">
        <v>317</v>
      </c>
      <c r="N86" s="26"/>
      <c r="O86" s="24"/>
      <c r="P86" s="10"/>
      <c r="Q86" s="25">
        <v>3243</v>
      </c>
      <c r="R86" s="26"/>
      <c r="S86" s="24"/>
      <c r="T86" s="10"/>
      <c r="U86" s="25">
        <v>1978</v>
      </c>
      <c r="V86" s="26"/>
    </row>
    <row r="87" spans="1:22" x14ac:dyDescent="0.25">
      <c r="A87" s="33"/>
      <c r="B87" s="38" t="s">
        <v>45</v>
      </c>
      <c r="C87" s="24"/>
      <c r="D87" s="10"/>
      <c r="E87" s="25">
        <v>7323</v>
      </c>
      <c r="F87" s="26"/>
      <c r="G87" s="24"/>
      <c r="H87" s="10"/>
      <c r="I87" s="25">
        <v>7323</v>
      </c>
      <c r="J87" s="26"/>
      <c r="K87" s="24"/>
      <c r="L87" s="10"/>
      <c r="M87" s="25">
        <v>7323</v>
      </c>
      <c r="N87" s="26"/>
      <c r="O87" s="24"/>
      <c r="P87" s="10"/>
      <c r="Q87" s="24" t="s">
        <v>317</v>
      </c>
      <c r="R87" s="26"/>
      <c r="S87" s="24"/>
      <c r="T87" s="10"/>
      <c r="U87" s="24" t="s">
        <v>317</v>
      </c>
      <c r="V87" s="26"/>
    </row>
    <row r="88" spans="1:22" x14ac:dyDescent="0.25">
      <c r="A88" s="33"/>
      <c r="B88" s="38" t="s">
        <v>48</v>
      </c>
      <c r="C88" s="24"/>
      <c r="D88" s="10"/>
      <c r="E88" s="25">
        <v>545481</v>
      </c>
      <c r="F88" s="26"/>
      <c r="G88" s="24"/>
      <c r="H88" s="10"/>
      <c r="I88" s="25">
        <v>540887</v>
      </c>
      <c r="J88" s="26"/>
      <c r="K88" s="24"/>
      <c r="L88" s="10"/>
      <c r="M88" s="24" t="s">
        <v>317</v>
      </c>
      <c r="N88" s="26"/>
      <c r="O88" s="24"/>
      <c r="P88" s="10"/>
      <c r="Q88" s="24" t="s">
        <v>317</v>
      </c>
      <c r="R88" s="26"/>
      <c r="S88" s="24"/>
      <c r="T88" s="10"/>
      <c r="U88" s="25">
        <v>540887</v>
      </c>
      <c r="V88" s="26"/>
    </row>
    <row r="89" spans="1:22" x14ac:dyDescent="0.25">
      <c r="A89" s="33"/>
      <c r="B89" s="38" t="s">
        <v>50</v>
      </c>
      <c r="C89" s="24"/>
      <c r="D89" s="10"/>
      <c r="E89" s="25">
        <v>18697</v>
      </c>
      <c r="F89" s="26"/>
      <c r="G89" s="24"/>
      <c r="H89" s="10"/>
      <c r="I89" s="25">
        <v>18697</v>
      </c>
      <c r="J89" s="26"/>
      <c r="K89" s="24"/>
      <c r="L89" s="10"/>
      <c r="M89" s="25">
        <v>18697</v>
      </c>
      <c r="N89" s="26"/>
      <c r="O89" s="24"/>
      <c r="P89" s="10"/>
      <c r="Q89" s="24" t="s">
        <v>317</v>
      </c>
      <c r="R89" s="26"/>
      <c r="S89" s="24"/>
      <c r="T89" s="10"/>
      <c r="U89" s="24" t="s">
        <v>317</v>
      </c>
      <c r="V89" s="26"/>
    </row>
    <row r="90" spans="1:22" x14ac:dyDescent="0.25">
      <c r="A90" s="33"/>
      <c r="B90" s="4"/>
      <c r="C90" s="4"/>
      <c r="D90" s="10"/>
      <c r="E90" s="24"/>
      <c r="F90" s="26"/>
      <c r="G90" s="4"/>
      <c r="H90" s="10"/>
      <c r="I90" s="24"/>
      <c r="J90" s="26"/>
      <c r="K90" s="4"/>
      <c r="L90" s="10"/>
      <c r="M90" s="24"/>
      <c r="N90" s="26"/>
      <c r="O90" s="4"/>
      <c r="P90" s="10"/>
      <c r="Q90" s="24"/>
      <c r="R90" s="26"/>
      <c r="S90" s="4"/>
      <c r="T90" s="10"/>
      <c r="U90" s="24"/>
      <c r="V90" s="26"/>
    </row>
    <row r="91" spans="1:22" x14ac:dyDescent="0.25">
      <c r="A91" s="33"/>
      <c r="B91" s="10" t="s">
        <v>837</v>
      </c>
      <c r="C91" s="4"/>
      <c r="D91" s="10"/>
      <c r="E91" s="24"/>
      <c r="F91" s="26"/>
      <c r="G91" s="4"/>
      <c r="H91" s="10"/>
      <c r="I91" s="24"/>
      <c r="J91" s="26"/>
      <c r="K91" s="4"/>
      <c r="L91" s="10"/>
      <c r="M91" s="24"/>
      <c r="N91" s="26"/>
      <c r="O91" s="4"/>
      <c r="P91" s="10"/>
      <c r="Q91" s="24"/>
      <c r="R91" s="26"/>
      <c r="S91" s="4"/>
      <c r="T91" s="10"/>
      <c r="U91" s="24"/>
      <c r="V91" s="26"/>
    </row>
    <row r="92" spans="1:22" x14ac:dyDescent="0.25">
      <c r="A92" s="33"/>
      <c r="B92" s="38" t="s">
        <v>321</v>
      </c>
      <c r="C92" s="24"/>
      <c r="D92" s="10" t="s">
        <v>280</v>
      </c>
      <c r="E92" s="25">
        <v>616093</v>
      </c>
      <c r="F92" s="26"/>
      <c r="G92" s="24"/>
      <c r="H92" s="10" t="s">
        <v>280</v>
      </c>
      <c r="I92" s="25">
        <v>617677</v>
      </c>
      <c r="J92" s="26"/>
      <c r="K92" s="24"/>
      <c r="L92" s="10" t="s">
        <v>280</v>
      </c>
      <c r="M92" s="24" t="s">
        <v>317</v>
      </c>
      <c r="N92" s="26"/>
      <c r="O92" s="24"/>
      <c r="P92" s="10" t="s">
        <v>280</v>
      </c>
      <c r="Q92" s="24" t="s">
        <v>317</v>
      </c>
      <c r="R92" s="26"/>
      <c r="S92" s="24"/>
      <c r="T92" s="10" t="s">
        <v>280</v>
      </c>
      <c r="U92" s="25">
        <v>617677</v>
      </c>
      <c r="V92" s="26"/>
    </row>
    <row r="93" spans="1:22" x14ac:dyDescent="0.25">
      <c r="A93" s="33"/>
      <c r="B93" s="38" t="s">
        <v>59</v>
      </c>
      <c r="C93" s="24"/>
      <c r="D93" s="10"/>
      <c r="E93" s="25">
        <v>4035</v>
      </c>
      <c r="F93" s="26"/>
      <c r="G93" s="24"/>
      <c r="H93" s="10"/>
      <c r="I93" s="25">
        <v>4035</v>
      </c>
      <c r="J93" s="26"/>
      <c r="K93" s="24"/>
      <c r="L93" s="10"/>
      <c r="M93" s="25">
        <v>4035</v>
      </c>
      <c r="N93" s="26"/>
      <c r="O93" s="24"/>
      <c r="P93" s="10"/>
      <c r="Q93" s="24" t="s">
        <v>317</v>
      </c>
      <c r="R93" s="26"/>
      <c r="S93" s="24"/>
      <c r="T93" s="10"/>
      <c r="U93" s="24" t="s">
        <v>317</v>
      </c>
      <c r="V93" s="26"/>
    </row>
    <row r="94" spans="1:22" x14ac:dyDescent="0.25">
      <c r="A94" s="33"/>
      <c r="B94" s="38" t="s">
        <v>60</v>
      </c>
      <c r="C94" s="24"/>
      <c r="D94" s="10"/>
      <c r="E94" s="25">
        <v>35155</v>
      </c>
      <c r="F94" s="26"/>
      <c r="G94" s="24"/>
      <c r="H94" s="10"/>
      <c r="I94" s="25">
        <v>36017</v>
      </c>
      <c r="J94" s="26"/>
      <c r="K94" s="24"/>
      <c r="L94" s="10"/>
      <c r="M94" s="24" t="s">
        <v>317</v>
      </c>
      <c r="N94" s="26"/>
      <c r="O94" s="24"/>
      <c r="P94" s="10"/>
      <c r="Q94" s="25">
        <v>36017</v>
      </c>
      <c r="R94" s="26"/>
      <c r="S94" s="24"/>
      <c r="T94" s="10"/>
      <c r="U94" s="24" t="s">
        <v>317</v>
      </c>
      <c r="V94" s="26"/>
    </row>
    <row r="95" spans="1:22" x14ac:dyDescent="0.25">
      <c r="A95" s="33"/>
      <c r="B95" s="38" t="s">
        <v>61</v>
      </c>
      <c r="C95" s="24"/>
      <c r="D95" s="10"/>
      <c r="E95" s="25">
        <v>6186</v>
      </c>
      <c r="F95" s="26"/>
      <c r="G95" s="24"/>
      <c r="H95" s="10"/>
      <c r="I95" s="25">
        <v>6186</v>
      </c>
      <c r="J95" s="26"/>
      <c r="K95" s="24"/>
      <c r="L95" s="10"/>
      <c r="M95" s="24" t="s">
        <v>317</v>
      </c>
      <c r="N95" s="26"/>
      <c r="O95" s="24"/>
      <c r="P95" s="10"/>
      <c r="Q95" s="24" t="s">
        <v>317</v>
      </c>
      <c r="R95" s="26"/>
      <c r="S95" s="24"/>
      <c r="T95" s="10"/>
      <c r="U95" s="25">
        <v>6186</v>
      </c>
      <c r="V95" s="26"/>
    </row>
    <row r="96" spans="1:22" x14ac:dyDescent="0.25">
      <c r="A96" s="33"/>
      <c r="B96" s="35"/>
      <c r="C96" s="35"/>
      <c r="D96" s="35"/>
      <c r="E96" s="35"/>
      <c r="F96" s="35"/>
      <c r="G96" s="35"/>
      <c r="H96" s="35"/>
      <c r="I96" s="35"/>
      <c r="J96" s="35"/>
      <c r="K96" s="35"/>
      <c r="L96" s="35"/>
      <c r="M96" s="35"/>
      <c r="N96" s="35"/>
      <c r="O96" s="35"/>
      <c r="P96" s="35"/>
      <c r="Q96" s="35"/>
      <c r="R96" s="35"/>
      <c r="S96" s="35"/>
      <c r="T96" s="35"/>
      <c r="U96" s="35"/>
      <c r="V96" s="35"/>
    </row>
    <row r="97" spans="1:22" x14ac:dyDescent="0.25">
      <c r="A97" s="33"/>
      <c r="B97" s="35" t="s">
        <v>838</v>
      </c>
      <c r="C97" s="35"/>
      <c r="D97" s="35"/>
      <c r="E97" s="35"/>
      <c r="F97" s="35"/>
      <c r="G97" s="35"/>
      <c r="H97" s="35"/>
      <c r="I97" s="35"/>
      <c r="J97" s="35"/>
      <c r="K97" s="35"/>
      <c r="L97" s="35"/>
      <c r="M97" s="35"/>
      <c r="N97" s="35"/>
      <c r="O97" s="35"/>
      <c r="P97" s="35"/>
      <c r="Q97" s="35"/>
      <c r="R97" s="35"/>
      <c r="S97" s="35"/>
      <c r="T97" s="35"/>
      <c r="U97" s="35"/>
      <c r="V97" s="35"/>
    </row>
    <row r="98" spans="1:22" x14ac:dyDescent="0.25">
      <c r="A98" s="33"/>
      <c r="B98" s="35"/>
      <c r="C98" s="35"/>
      <c r="D98" s="35"/>
      <c r="E98" s="35"/>
      <c r="F98" s="35"/>
      <c r="G98" s="35"/>
      <c r="H98" s="35"/>
      <c r="I98" s="35"/>
      <c r="J98" s="35"/>
      <c r="K98" s="35"/>
      <c r="L98" s="35"/>
      <c r="M98" s="35"/>
      <c r="N98" s="35"/>
      <c r="O98" s="35"/>
      <c r="P98" s="35"/>
      <c r="Q98" s="35"/>
      <c r="R98" s="35"/>
      <c r="S98" s="35"/>
      <c r="T98" s="35"/>
      <c r="U98" s="35"/>
      <c r="V98" s="35"/>
    </row>
    <row r="99" spans="1:22" x14ac:dyDescent="0.25">
      <c r="A99" s="33"/>
      <c r="B99" s="35" t="s">
        <v>839</v>
      </c>
      <c r="C99" s="35"/>
      <c r="D99" s="35"/>
      <c r="E99" s="35"/>
      <c r="F99" s="35"/>
      <c r="G99" s="35"/>
      <c r="H99" s="35"/>
      <c r="I99" s="35"/>
      <c r="J99" s="35"/>
      <c r="K99" s="35"/>
      <c r="L99" s="35"/>
      <c r="M99" s="35"/>
      <c r="N99" s="35"/>
      <c r="O99" s="35"/>
      <c r="P99" s="35"/>
      <c r="Q99" s="35"/>
      <c r="R99" s="35"/>
      <c r="S99" s="35"/>
      <c r="T99" s="35"/>
      <c r="U99" s="35"/>
      <c r="V99" s="35"/>
    </row>
    <row r="100" spans="1:22" x14ac:dyDescent="0.25">
      <c r="A100" s="33"/>
      <c r="B100" s="35"/>
      <c r="C100" s="35"/>
      <c r="D100" s="35"/>
      <c r="E100" s="35"/>
      <c r="F100" s="35"/>
      <c r="G100" s="35"/>
      <c r="H100" s="35"/>
      <c r="I100" s="35"/>
      <c r="J100" s="35"/>
      <c r="K100" s="35"/>
      <c r="L100" s="35"/>
      <c r="M100" s="35"/>
      <c r="N100" s="35"/>
      <c r="O100" s="35"/>
      <c r="P100" s="35"/>
      <c r="Q100" s="35"/>
      <c r="R100" s="35"/>
      <c r="S100" s="35"/>
      <c r="T100" s="35"/>
      <c r="U100" s="35"/>
      <c r="V100" s="35"/>
    </row>
    <row r="101" spans="1:22" ht="38.25" customHeight="1" x14ac:dyDescent="0.25">
      <c r="A101" s="33"/>
      <c r="B101" s="35" t="s">
        <v>840</v>
      </c>
      <c r="C101" s="35"/>
      <c r="D101" s="35"/>
      <c r="E101" s="35"/>
      <c r="F101" s="35"/>
      <c r="G101" s="35"/>
      <c r="H101" s="35"/>
      <c r="I101" s="35"/>
      <c r="J101" s="35"/>
      <c r="K101" s="35"/>
      <c r="L101" s="35"/>
      <c r="M101" s="35"/>
      <c r="N101" s="35"/>
      <c r="O101" s="35"/>
      <c r="P101" s="35"/>
      <c r="Q101" s="35"/>
      <c r="R101" s="35"/>
      <c r="S101" s="35"/>
      <c r="T101" s="35"/>
      <c r="U101" s="35"/>
      <c r="V101" s="35"/>
    </row>
    <row r="102" spans="1:22" x14ac:dyDescent="0.25">
      <c r="A102" s="33"/>
      <c r="B102" s="35"/>
      <c r="C102" s="35"/>
      <c r="D102" s="35"/>
      <c r="E102" s="35"/>
      <c r="F102" s="35"/>
      <c r="G102" s="35"/>
      <c r="H102" s="35"/>
      <c r="I102" s="35"/>
      <c r="J102" s="35"/>
      <c r="K102" s="35"/>
      <c r="L102" s="35"/>
      <c r="M102" s="35"/>
      <c r="N102" s="35"/>
      <c r="O102" s="35"/>
      <c r="P102" s="35"/>
      <c r="Q102" s="35"/>
      <c r="R102" s="35"/>
      <c r="S102" s="35"/>
      <c r="T102" s="35"/>
      <c r="U102" s="35"/>
      <c r="V102" s="35"/>
    </row>
    <row r="103" spans="1:22" x14ac:dyDescent="0.25">
      <c r="A103" s="33"/>
      <c r="B103" s="35" t="s">
        <v>841</v>
      </c>
      <c r="C103" s="35"/>
      <c r="D103" s="35"/>
      <c r="E103" s="35"/>
      <c r="F103" s="35"/>
      <c r="G103" s="35"/>
      <c r="H103" s="35"/>
      <c r="I103" s="35"/>
      <c r="J103" s="35"/>
      <c r="K103" s="35"/>
      <c r="L103" s="35"/>
      <c r="M103" s="35"/>
      <c r="N103" s="35"/>
      <c r="O103" s="35"/>
      <c r="P103" s="35"/>
      <c r="Q103" s="35"/>
      <c r="R103" s="35"/>
      <c r="S103" s="35"/>
      <c r="T103" s="35"/>
      <c r="U103" s="35"/>
      <c r="V103" s="35"/>
    </row>
    <row r="104" spans="1:22" x14ac:dyDescent="0.25">
      <c r="A104" s="33"/>
      <c r="B104" s="35"/>
      <c r="C104" s="35"/>
      <c r="D104" s="35"/>
      <c r="E104" s="35"/>
      <c r="F104" s="35"/>
      <c r="G104" s="35"/>
      <c r="H104" s="35"/>
      <c r="I104" s="35"/>
      <c r="J104" s="35"/>
      <c r="K104" s="35"/>
      <c r="L104" s="35"/>
      <c r="M104" s="35"/>
      <c r="N104" s="35"/>
      <c r="O104" s="35"/>
      <c r="P104" s="35"/>
      <c r="Q104" s="35"/>
      <c r="R104" s="35"/>
      <c r="S104" s="35"/>
      <c r="T104" s="35"/>
      <c r="U104" s="35"/>
      <c r="V104" s="35"/>
    </row>
    <row r="105" spans="1:22" x14ac:dyDescent="0.25">
      <c r="A105" s="33"/>
      <c r="B105" s="35" t="s">
        <v>842</v>
      </c>
      <c r="C105" s="35"/>
      <c r="D105" s="35"/>
      <c r="E105" s="35"/>
      <c r="F105" s="35"/>
      <c r="G105" s="35"/>
      <c r="H105" s="35"/>
      <c r="I105" s="35"/>
      <c r="J105" s="35"/>
      <c r="K105" s="35"/>
      <c r="L105" s="35"/>
      <c r="M105" s="35"/>
      <c r="N105" s="35"/>
      <c r="O105" s="35"/>
      <c r="P105" s="35"/>
      <c r="Q105" s="35"/>
      <c r="R105" s="35"/>
      <c r="S105" s="35"/>
      <c r="T105" s="35"/>
      <c r="U105" s="35"/>
      <c r="V105" s="35"/>
    </row>
    <row r="106" spans="1:22" x14ac:dyDescent="0.25">
      <c r="A106" s="33"/>
      <c r="B106" s="35"/>
      <c r="C106" s="35"/>
      <c r="D106" s="35"/>
      <c r="E106" s="35"/>
      <c r="F106" s="35"/>
      <c r="G106" s="35"/>
      <c r="H106" s="35"/>
      <c r="I106" s="35"/>
      <c r="J106" s="35"/>
      <c r="K106" s="35"/>
      <c r="L106" s="35"/>
      <c r="M106" s="35"/>
      <c r="N106" s="35"/>
      <c r="O106" s="35"/>
      <c r="P106" s="35"/>
      <c r="Q106" s="35"/>
      <c r="R106" s="35"/>
      <c r="S106" s="35"/>
      <c r="T106" s="35"/>
      <c r="U106" s="35"/>
      <c r="V106" s="35"/>
    </row>
    <row r="107" spans="1:22" x14ac:dyDescent="0.25">
      <c r="A107" s="33"/>
      <c r="B107" s="35" t="s">
        <v>843</v>
      </c>
      <c r="C107" s="35"/>
      <c r="D107" s="35"/>
      <c r="E107" s="35"/>
      <c r="F107" s="35"/>
      <c r="G107" s="35"/>
      <c r="H107" s="35"/>
      <c r="I107" s="35"/>
      <c r="J107" s="35"/>
      <c r="K107" s="35"/>
      <c r="L107" s="35"/>
      <c r="M107" s="35"/>
      <c r="N107" s="35"/>
      <c r="O107" s="35"/>
      <c r="P107" s="35"/>
      <c r="Q107" s="35"/>
      <c r="R107" s="35"/>
      <c r="S107" s="35"/>
      <c r="T107" s="35"/>
      <c r="U107" s="35"/>
      <c r="V107" s="35"/>
    </row>
    <row r="108" spans="1:22" x14ac:dyDescent="0.25">
      <c r="A108" s="33"/>
      <c r="B108" s="35"/>
      <c r="C108" s="35"/>
      <c r="D108" s="35"/>
      <c r="E108" s="35"/>
      <c r="F108" s="35"/>
      <c r="G108" s="35"/>
      <c r="H108" s="35"/>
      <c r="I108" s="35"/>
      <c r="J108" s="35"/>
      <c r="K108" s="35"/>
      <c r="L108" s="35"/>
      <c r="M108" s="35"/>
      <c r="N108" s="35"/>
      <c r="O108" s="35"/>
      <c r="P108" s="35"/>
      <c r="Q108" s="35"/>
      <c r="R108" s="35"/>
      <c r="S108" s="35"/>
      <c r="T108" s="35"/>
      <c r="U108" s="35"/>
      <c r="V108" s="35"/>
    </row>
    <row r="109" spans="1:22" x14ac:dyDescent="0.25">
      <c r="A109" s="33"/>
      <c r="B109" s="35" t="s">
        <v>844</v>
      </c>
      <c r="C109" s="35"/>
      <c r="D109" s="35"/>
      <c r="E109" s="35"/>
      <c r="F109" s="35"/>
      <c r="G109" s="35"/>
      <c r="H109" s="35"/>
      <c r="I109" s="35"/>
      <c r="J109" s="35"/>
      <c r="K109" s="35"/>
      <c r="L109" s="35"/>
      <c r="M109" s="35"/>
      <c r="N109" s="35"/>
      <c r="O109" s="35"/>
      <c r="P109" s="35"/>
      <c r="Q109" s="35"/>
      <c r="R109" s="35"/>
      <c r="S109" s="35"/>
      <c r="T109" s="35"/>
      <c r="U109" s="35"/>
      <c r="V109" s="35"/>
    </row>
    <row r="110" spans="1:22" x14ac:dyDescent="0.25">
      <c r="A110" s="33"/>
      <c r="B110" s="35"/>
      <c r="C110" s="35"/>
      <c r="D110" s="35"/>
      <c r="E110" s="35"/>
      <c r="F110" s="35"/>
      <c r="G110" s="35"/>
      <c r="H110" s="35"/>
      <c r="I110" s="35"/>
      <c r="J110" s="35"/>
      <c r="K110" s="35"/>
      <c r="L110" s="35"/>
      <c r="M110" s="35"/>
      <c r="N110" s="35"/>
      <c r="O110" s="35"/>
      <c r="P110" s="35"/>
      <c r="Q110" s="35"/>
      <c r="R110" s="35"/>
      <c r="S110" s="35"/>
      <c r="T110" s="35"/>
      <c r="U110" s="35"/>
      <c r="V110" s="35"/>
    </row>
    <row r="111" spans="1:22" x14ac:dyDescent="0.25">
      <c r="A111" s="33"/>
      <c r="B111" s="35" t="s">
        <v>845</v>
      </c>
      <c r="C111" s="35"/>
      <c r="D111" s="35"/>
      <c r="E111" s="35"/>
      <c r="F111" s="35"/>
      <c r="G111" s="35"/>
      <c r="H111" s="35"/>
      <c r="I111" s="35"/>
      <c r="J111" s="35"/>
      <c r="K111" s="35"/>
      <c r="L111" s="35"/>
      <c r="M111" s="35"/>
      <c r="N111" s="35"/>
      <c r="O111" s="35"/>
      <c r="P111" s="35"/>
      <c r="Q111" s="35"/>
      <c r="R111" s="35"/>
      <c r="S111" s="35"/>
      <c r="T111" s="35"/>
      <c r="U111" s="35"/>
      <c r="V111" s="35"/>
    </row>
    <row r="112" spans="1:22" x14ac:dyDescent="0.25">
      <c r="A112" s="33"/>
      <c r="B112" s="35"/>
      <c r="C112" s="35"/>
      <c r="D112" s="35"/>
      <c r="E112" s="35"/>
      <c r="F112" s="35"/>
      <c r="G112" s="35"/>
      <c r="H112" s="35"/>
      <c r="I112" s="35"/>
      <c r="J112" s="35"/>
      <c r="K112" s="35"/>
      <c r="L112" s="35"/>
      <c r="M112" s="35"/>
      <c r="N112" s="35"/>
      <c r="O112" s="35"/>
      <c r="P112" s="35"/>
      <c r="Q112" s="35"/>
      <c r="R112" s="35"/>
      <c r="S112" s="35"/>
      <c r="T112" s="35"/>
      <c r="U112" s="35"/>
      <c r="V112" s="35"/>
    </row>
    <row r="113" spans="1:22" ht="25.5" customHeight="1" x14ac:dyDescent="0.25">
      <c r="A113" s="33"/>
      <c r="B113" s="55" t="s">
        <v>846</v>
      </c>
      <c r="C113" s="55"/>
      <c r="D113" s="55"/>
      <c r="E113" s="55"/>
      <c r="F113" s="55"/>
      <c r="G113" s="55"/>
      <c r="H113" s="55"/>
      <c r="I113" s="55"/>
      <c r="J113" s="55"/>
      <c r="K113" s="55"/>
      <c r="L113" s="55"/>
      <c r="M113" s="55"/>
      <c r="N113" s="55"/>
      <c r="O113" s="55"/>
      <c r="P113" s="55"/>
      <c r="Q113" s="55"/>
      <c r="R113" s="55"/>
      <c r="S113" s="55"/>
      <c r="T113" s="55"/>
      <c r="U113" s="55"/>
      <c r="V113" s="55"/>
    </row>
  </sheetData>
  <mergeCells count="119">
    <mergeCell ref="B111:V111"/>
    <mergeCell ref="B112:V112"/>
    <mergeCell ref="B113:V113"/>
    <mergeCell ref="B105:V105"/>
    <mergeCell ref="B106:V106"/>
    <mergeCell ref="B107:V107"/>
    <mergeCell ref="B108:V108"/>
    <mergeCell ref="B109:V109"/>
    <mergeCell ref="B110:V110"/>
    <mergeCell ref="B99:V99"/>
    <mergeCell ref="B100:V100"/>
    <mergeCell ref="B101:V101"/>
    <mergeCell ref="B102:V102"/>
    <mergeCell ref="B103:V103"/>
    <mergeCell ref="B104:V104"/>
    <mergeCell ref="B59:V59"/>
    <mergeCell ref="B60:V60"/>
    <mergeCell ref="B61:V61"/>
    <mergeCell ref="B96:V96"/>
    <mergeCell ref="B97:V97"/>
    <mergeCell ref="B98:V98"/>
    <mergeCell ref="B33:V33"/>
    <mergeCell ref="B42:V42"/>
    <mergeCell ref="B43:V43"/>
    <mergeCell ref="B44:V44"/>
    <mergeCell ref="B45:V45"/>
    <mergeCell ref="B46:V46"/>
    <mergeCell ref="B12:V12"/>
    <mergeCell ref="B13:V13"/>
    <mergeCell ref="B14:V14"/>
    <mergeCell ref="B30:V30"/>
    <mergeCell ref="B31:V31"/>
    <mergeCell ref="B32:V32"/>
    <mergeCell ref="B6:V6"/>
    <mergeCell ref="B7:V7"/>
    <mergeCell ref="B8:V8"/>
    <mergeCell ref="B9:V9"/>
    <mergeCell ref="B10:V10"/>
    <mergeCell ref="B11:V11"/>
    <mergeCell ref="R81:R82"/>
    <mergeCell ref="S81:S82"/>
    <mergeCell ref="T81:U82"/>
    <mergeCell ref="V81:V82"/>
    <mergeCell ref="A1:A2"/>
    <mergeCell ref="B1:V1"/>
    <mergeCell ref="B2:V2"/>
    <mergeCell ref="B3:V3"/>
    <mergeCell ref="A4:A113"/>
    <mergeCell ref="B4:V4"/>
    <mergeCell ref="J81:J82"/>
    <mergeCell ref="K81:K82"/>
    <mergeCell ref="L81:M82"/>
    <mergeCell ref="N81:N82"/>
    <mergeCell ref="O81:O82"/>
    <mergeCell ref="P81:Q82"/>
    <mergeCell ref="C81:C82"/>
    <mergeCell ref="D81:E81"/>
    <mergeCell ref="D82:E82"/>
    <mergeCell ref="F81:F82"/>
    <mergeCell ref="G81:G82"/>
    <mergeCell ref="H81:I81"/>
    <mergeCell ref="H82:I82"/>
    <mergeCell ref="T63:U64"/>
    <mergeCell ref="V63:V64"/>
    <mergeCell ref="D65:E65"/>
    <mergeCell ref="H65:I65"/>
    <mergeCell ref="L65:M65"/>
    <mergeCell ref="P65:Q65"/>
    <mergeCell ref="T65:U65"/>
    <mergeCell ref="L63:M64"/>
    <mergeCell ref="N63:N64"/>
    <mergeCell ref="O63:O64"/>
    <mergeCell ref="P63:Q64"/>
    <mergeCell ref="R63:R64"/>
    <mergeCell ref="S63:S64"/>
    <mergeCell ref="T62:U62"/>
    <mergeCell ref="C63:C64"/>
    <mergeCell ref="D63:E63"/>
    <mergeCell ref="D64:E64"/>
    <mergeCell ref="F63:F64"/>
    <mergeCell ref="G63:G64"/>
    <mergeCell ref="H63:I63"/>
    <mergeCell ref="H64:I64"/>
    <mergeCell ref="J63:J64"/>
    <mergeCell ref="K63:K64"/>
    <mergeCell ref="D50:E50"/>
    <mergeCell ref="H50:I50"/>
    <mergeCell ref="L50:M50"/>
    <mergeCell ref="P50:Q50"/>
    <mergeCell ref="D62:E62"/>
    <mergeCell ref="H62:I62"/>
    <mergeCell ref="L62:M62"/>
    <mergeCell ref="P62:Q62"/>
    <mergeCell ref="B57:V57"/>
    <mergeCell ref="B58:V58"/>
    <mergeCell ref="D48:E48"/>
    <mergeCell ref="H48:I48"/>
    <mergeCell ref="L48:M48"/>
    <mergeCell ref="P48:Q48"/>
    <mergeCell ref="D49:E49"/>
    <mergeCell ref="H49:I49"/>
    <mergeCell ref="L49:M49"/>
    <mergeCell ref="P49:Q49"/>
    <mergeCell ref="D34:I34"/>
    <mergeCell ref="D35:E35"/>
    <mergeCell ref="H35:I35"/>
    <mergeCell ref="D36:E36"/>
    <mergeCell ref="H36:I36"/>
    <mergeCell ref="D47:E47"/>
    <mergeCell ref="H47:Q47"/>
    <mergeCell ref="D15:Q15"/>
    <mergeCell ref="D16:E16"/>
    <mergeCell ref="H16:I16"/>
    <mergeCell ref="L16:M16"/>
    <mergeCell ref="P16:Q16"/>
    <mergeCell ref="D17:E17"/>
    <mergeCell ref="H17:I17"/>
    <mergeCell ref="L17:M17"/>
    <mergeCell ref="P17:Q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3" width="36.5703125" bestFit="1" customWidth="1"/>
    <col min="4" max="4" width="2" bestFit="1" customWidth="1"/>
    <col min="5" max="5" width="7.5703125" bestFit="1" customWidth="1"/>
    <col min="6" max="6" width="1.7109375" bestFit="1" customWidth="1"/>
    <col min="8" max="8" width="2" bestFit="1" customWidth="1"/>
    <col min="9" max="9" width="6.5703125" bestFit="1" customWidth="1"/>
    <col min="10" max="10" width="1.7109375" bestFit="1" customWidth="1"/>
  </cols>
  <sheetData>
    <row r="1" spans="1:10" ht="15" customHeight="1" x14ac:dyDescent="0.25">
      <c r="A1" s="9" t="s">
        <v>847</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848</v>
      </c>
      <c r="B3" s="32" t="s">
        <v>7</v>
      </c>
      <c r="C3" s="32"/>
      <c r="D3" s="32"/>
      <c r="E3" s="32"/>
      <c r="F3" s="32"/>
      <c r="G3" s="32"/>
      <c r="H3" s="32"/>
      <c r="I3" s="32"/>
      <c r="J3" s="32"/>
    </row>
    <row r="4" spans="1:10" ht="15" customHeight="1" x14ac:dyDescent="0.25">
      <c r="A4" s="33" t="s">
        <v>847</v>
      </c>
      <c r="B4" s="32" t="s">
        <v>7</v>
      </c>
      <c r="C4" s="32"/>
      <c r="D4" s="32"/>
      <c r="E4" s="32"/>
      <c r="F4" s="32"/>
      <c r="G4" s="32"/>
      <c r="H4" s="32"/>
      <c r="I4" s="32"/>
      <c r="J4" s="32"/>
    </row>
    <row r="5" spans="1:10" ht="30" x14ac:dyDescent="0.25">
      <c r="A5" s="33"/>
      <c r="B5" s="36" t="s">
        <v>849</v>
      </c>
      <c r="C5" s="36" t="s">
        <v>847</v>
      </c>
    </row>
    <row r="6" spans="1:10" x14ac:dyDescent="0.25">
      <c r="A6" s="33"/>
      <c r="B6" s="35"/>
      <c r="C6" s="35"/>
      <c r="D6" s="35"/>
      <c r="E6" s="35"/>
      <c r="F6" s="35"/>
      <c r="G6" s="35"/>
      <c r="H6" s="35"/>
      <c r="I6" s="35"/>
      <c r="J6" s="35"/>
    </row>
    <row r="7" spans="1:10" x14ac:dyDescent="0.25">
      <c r="A7" s="33"/>
      <c r="B7" s="35" t="s">
        <v>850</v>
      </c>
      <c r="C7" s="35"/>
      <c r="D7" s="35"/>
      <c r="E7" s="35"/>
      <c r="F7" s="35"/>
      <c r="G7" s="35"/>
      <c r="H7" s="35"/>
      <c r="I7" s="35"/>
      <c r="J7" s="35"/>
    </row>
    <row r="8" spans="1:10" x14ac:dyDescent="0.25">
      <c r="A8" s="33"/>
      <c r="B8" s="35"/>
      <c r="C8" s="35"/>
      <c r="D8" s="35"/>
      <c r="E8" s="35"/>
      <c r="F8" s="35"/>
      <c r="G8" s="35"/>
      <c r="H8" s="35"/>
      <c r="I8" s="35"/>
      <c r="J8" s="35"/>
    </row>
    <row r="9" spans="1:10" ht="15.75" thickBot="1" x14ac:dyDescent="0.3">
      <c r="A9" s="33"/>
      <c r="B9" s="10" t="s">
        <v>851</v>
      </c>
      <c r="C9" s="4"/>
      <c r="D9" s="54" t="s">
        <v>852</v>
      </c>
      <c r="E9" s="54"/>
      <c r="F9" s="54"/>
      <c r="G9" s="54"/>
      <c r="H9" s="54"/>
      <c r="I9" s="54"/>
      <c r="J9" s="22"/>
    </row>
    <row r="10" spans="1:10" ht="16.5" thickTop="1" thickBot="1" x14ac:dyDescent="0.3">
      <c r="A10" s="33"/>
      <c r="B10" s="10" t="s">
        <v>331</v>
      </c>
      <c r="C10" s="4"/>
      <c r="D10" s="62">
        <v>2013</v>
      </c>
      <c r="E10" s="62"/>
      <c r="F10" s="22"/>
      <c r="G10" s="23"/>
      <c r="H10" s="62">
        <v>2012</v>
      </c>
      <c r="I10" s="62"/>
      <c r="J10" s="22"/>
    </row>
    <row r="11" spans="1:10" ht="15.75" thickTop="1" x14ac:dyDescent="0.25">
      <c r="A11" s="33"/>
      <c r="B11" s="10" t="s">
        <v>37</v>
      </c>
      <c r="C11" s="4"/>
      <c r="D11" s="69"/>
      <c r="E11" s="69"/>
      <c r="F11" s="26"/>
      <c r="G11" s="4"/>
      <c r="H11" s="69"/>
      <c r="I11" s="69"/>
      <c r="J11" s="26"/>
    </row>
    <row r="12" spans="1:10" x14ac:dyDescent="0.25">
      <c r="A12" s="33"/>
      <c r="B12" s="10" t="s">
        <v>853</v>
      </c>
      <c r="C12" s="24"/>
      <c r="D12" s="10" t="s">
        <v>280</v>
      </c>
      <c r="E12" s="25">
        <v>6038</v>
      </c>
      <c r="F12" s="26"/>
      <c r="G12" s="24"/>
      <c r="H12" s="10" t="s">
        <v>280</v>
      </c>
      <c r="I12" s="25">
        <v>4866</v>
      </c>
      <c r="J12" s="26"/>
    </row>
    <row r="13" spans="1:10" x14ac:dyDescent="0.25">
      <c r="A13" s="33"/>
      <c r="B13" s="10" t="s">
        <v>854</v>
      </c>
      <c r="C13" s="24"/>
      <c r="D13" s="10"/>
      <c r="E13" s="25">
        <v>4398</v>
      </c>
      <c r="F13" s="26"/>
      <c r="G13" s="24"/>
      <c r="H13" s="10"/>
      <c r="I13" s="25">
        <v>4524</v>
      </c>
      <c r="J13" s="26"/>
    </row>
    <row r="14" spans="1:10" x14ac:dyDescent="0.25">
      <c r="A14" s="33"/>
      <c r="B14" s="10" t="s">
        <v>855</v>
      </c>
      <c r="C14" s="24"/>
      <c r="D14" s="10"/>
      <c r="E14" s="25">
        <v>107637</v>
      </c>
      <c r="F14" s="26"/>
      <c r="G14" s="24"/>
      <c r="H14" s="10"/>
      <c r="I14" s="25">
        <v>74398</v>
      </c>
      <c r="J14" s="26"/>
    </row>
    <row r="15" spans="1:10" ht="15.75" thickBot="1" x14ac:dyDescent="0.3">
      <c r="A15" s="33"/>
      <c r="B15" s="10" t="s">
        <v>856</v>
      </c>
      <c r="C15" s="24"/>
      <c r="D15" s="27"/>
      <c r="E15" s="29">
        <v>1029</v>
      </c>
      <c r="F15" s="22"/>
      <c r="G15" s="28"/>
      <c r="H15" s="27"/>
      <c r="I15" s="28">
        <v>745</v>
      </c>
      <c r="J15" s="22"/>
    </row>
    <row r="16" spans="1:10" ht="16.5" thickTop="1" thickBot="1" x14ac:dyDescent="0.3">
      <c r="A16" s="33"/>
      <c r="B16" s="10" t="s">
        <v>857</v>
      </c>
      <c r="C16" s="24"/>
      <c r="D16" s="39" t="s">
        <v>280</v>
      </c>
      <c r="E16" s="48">
        <v>119102</v>
      </c>
      <c r="F16" s="41"/>
      <c r="G16" s="40"/>
      <c r="H16" s="39" t="s">
        <v>280</v>
      </c>
      <c r="I16" s="48">
        <v>84533</v>
      </c>
      <c r="J16" s="41"/>
    </row>
    <row r="17" spans="1:10" ht="15.75" thickTop="1" x14ac:dyDescent="0.25">
      <c r="A17" s="33"/>
      <c r="B17" s="4"/>
      <c r="C17" s="4"/>
      <c r="D17" s="10"/>
      <c r="E17" s="24"/>
      <c r="F17" s="26"/>
      <c r="G17" s="4"/>
      <c r="H17" s="10"/>
      <c r="I17" s="24"/>
      <c r="J17" s="26"/>
    </row>
    <row r="18" spans="1:10" x14ac:dyDescent="0.25">
      <c r="A18" s="33"/>
      <c r="B18" s="10" t="s">
        <v>858</v>
      </c>
      <c r="C18" s="4"/>
      <c r="D18" s="10"/>
      <c r="E18" s="24"/>
      <c r="F18" s="26"/>
      <c r="G18" s="4"/>
      <c r="H18" s="10"/>
      <c r="I18" s="24"/>
      <c r="J18" s="26"/>
    </row>
    <row r="19" spans="1:10" x14ac:dyDescent="0.25">
      <c r="A19" s="33"/>
      <c r="B19" s="10" t="s">
        <v>61</v>
      </c>
      <c r="C19" s="24"/>
      <c r="D19" s="10" t="s">
        <v>280</v>
      </c>
      <c r="E19" s="25">
        <v>12128</v>
      </c>
      <c r="F19" s="26"/>
      <c r="G19" s="24"/>
      <c r="H19" s="10" t="s">
        <v>280</v>
      </c>
      <c r="I19" s="25">
        <v>6186</v>
      </c>
      <c r="J19" s="26"/>
    </row>
    <row r="20" spans="1:10" x14ac:dyDescent="0.25">
      <c r="A20" s="33"/>
      <c r="B20" s="10" t="s">
        <v>859</v>
      </c>
      <c r="C20" s="24"/>
      <c r="D20" s="10"/>
      <c r="E20" s="25">
        <v>2112</v>
      </c>
      <c r="F20" s="26"/>
      <c r="G20" s="24"/>
      <c r="H20" s="10"/>
      <c r="I20" s="25">
        <v>1014</v>
      </c>
      <c r="J20" s="26"/>
    </row>
    <row r="21" spans="1:10" ht="15.75" thickBot="1" x14ac:dyDescent="0.3">
      <c r="A21" s="33"/>
      <c r="B21" s="10" t="s">
        <v>860</v>
      </c>
      <c r="C21" s="24"/>
      <c r="D21" s="27"/>
      <c r="E21" s="29">
        <v>104862</v>
      </c>
      <c r="F21" s="22"/>
      <c r="G21" s="28"/>
      <c r="H21" s="27"/>
      <c r="I21" s="29">
        <v>77333</v>
      </c>
      <c r="J21" s="22"/>
    </row>
    <row r="22" spans="1:10" ht="31.5" thickTop="1" thickBot="1" x14ac:dyDescent="0.3">
      <c r="A22" s="33"/>
      <c r="B22" s="10" t="s">
        <v>861</v>
      </c>
      <c r="C22" s="24"/>
      <c r="D22" s="39" t="s">
        <v>280</v>
      </c>
      <c r="E22" s="48">
        <v>119102</v>
      </c>
      <c r="F22" s="41"/>
      <c r="G22" s="40"/>
      <c r="H22" s="39" t="s">
        <v>280</v>
      </c>
      <c r="I22" s="48">
        <v>84533</v>
      </c>
      <c r="J22" s="41"/>
    </row>
    <row r="23" spans="1:10" ht="15.75" thickTop="1" x14ac:dyDescent="0.25">
      <c r="A23" s="33"/>
      <c r="B23" s="10"/>
      <c r="C23" s="32"/>
      <c r="D23" s="72" t="s">
        <v>277</v>
      </c>
      <c r="E23" s="72"/>
      <c r="F23" s="72"/>
      <c r="G23" s="72"/>
      <c r="H23" s="72"/>
      <c r="I23" s="72"/>
      <c r="J23" s="73"/>
    </row>
    <row r="24" spans="1:10" ht="15.75" thickBot="1" x14ac:dyDescent="0.3">
      <c r="A24" s="33"/>
      <c r="B24" s="10" t="s">
        <v>862</v>
      </c>
      <c r="C24" s="32"/>
      <c r="D24" s="54"/>
      <c r="E24" s="54"/>
      <c r="F24" s="54"/>
      <c r="G24" s="54"/>
      <c r="H24" s="54"/>
      <c r="I24" s="54"/>
      <c r="J24" s="45"/>
    </row>
    <row r="25" spans="1:10" ht="16.5" thickTop="1" thickBot="1" x14ac:dyDescent="0.3">
      <c r="A25" s="33"/>
      <c r="B25" s="10" t="s">
        <v>331</v>
      </c>
      <c r="C25" s="4"/>
      <c r="D25" s="62">
        <v>2013</v>
      </c>
      <c r="E25" s="62"/>
      <c r="F25" s="22"/>
      <c r="G25" s="23"/>
      <c r="H25" s="62">
        <v>2012</v>
      </c>
      <c r="I25" s="62"/>
      <c r="J25" s="22"/>
    </row>
    <row r="26" spans="1:10" ht="15.75" thickTop="1" x14ac:dyDescent="0.25">
      <c r="A26" s="33"/>
      <c r="B26" s="10" t="s">
        <v>863</v>
      </c>
      <c r="C26" s="24"/>
      <c r="D26" s="10" t="s">
        <v>280</v>
      </c>
      <c r="E26" s="24">
        <v>79</v>
      </c>
      <c r="F26" s="26"/>
      <c r="G26" s="24"/>
      <c r="H26" s="10" t="s">
        <v>280</v>
      </c>
      <c r="I26" s="24">
        <v>42</v>
      </c>
      <c r="J26" s="26"/>
    </row>
    <row r="27" spans="1:10" ht="15.75" thickBot="1" x14ac:dyDescent="0.3">
      <c r="A27" s="33"/>
      <c r="B27" s="10" t="s">
        <v>864</v>
      </c>
      <c r="C27" s="24"/>
      <c r="D27" s="27"/>
      <c r="E27" s="28">
        <v>730</v>
      </c>
      <c r="F27" s="22"/>
      <c r="G27" s="28"/>
      <c r="H27" s="27"/>
      <c r="I27" s="28">
        <v>503</v>
      </c>
      <c r="J27" s="22"/>
    </row>
    <row r="28" spans="1:10" ht="16.5" thickTop="1" thickBot="1" x14ac:dyDescent="0.3">
      <c r="A28" s="33"/>
      <c r="B28" s="10" t="s">
        <v>865</v>
      </c>
      <c r="C28" s="24"/>
      <c r="D28" s="27"/>
      <c r="E28" s="28" t="s">
        <v>866</v>
      </c>
      <c r="F28" s="22" t="s">
        <v>312</v>
      </c>
      <c r="G28" s="28"/>
      <c r="H28" s="27"/>
      <c r="I28" s="28" t="s">
        <v>867</v>
      </c>
      <c r="J28" s="22" t="s">
        <v>312</v>
      </c>
    </row>
    <row r="29" spans="1:10" ht="15.75" thickTop="1" x14ac:dyDescent="0.25">
      <c r="A29" s="33"/>
      <c r="B29" s="10" t="s">
        <v>868</v>
      </c>
      <c r="C29" s="24"/>
      <c r="D29" s="10"/>
      <c r="E29" s="24">
        <v>59</v>
      </c>
      <c r="F29" s="26"/>
      <c r="G29" s="24"/>
      <c r="H29" s="10"/>
      <c r="I29" s="25">
        <v>3000</v>
      </c>
      <c r="J29" s="26"/>
    </row>
    <row r="30" spans="1:10" x14ac:dyDescent="0.25">
      <c r="A30" s="33"/>
      <c r="B30" s="10" t="s">
        <v>869</v>
      </c>
      <c r="C30" s="24"/>
      <c r="D30" s="10"/>
      <c r="E30" s="24" t="s">
        <v>870</v>
      </c>
      <c r="F30" s="26" t="s">
        <v>312</v>
      </c>
      <c r="G30" s="24"/>
      <c r="H30" s="10"/>
      <c r="I30" s="24" t="s">
        <v>871</v>
      </c>
      <c r="J30" s="26" t="s">
        <v>312</v>
      </c>
    </row>
    <row r="31" spans="1:10" x14ac:dyDescent="0.25">
      <c r="A31" s="33"/>
      <c r="B31" s="10" t="s">
        <v>872</v>
      </c>
      <c r="C31" s="24"/>
      <c r="D31" s="10"/>
      <c r="E31" s="24">
        <v>804</v>
      </c>
      <c r="F31" s="26"/>
      <c r="G31" s="24"/>
      <c r="H31" s="10"/>
      <c r="I31" s="24" t="s">
        <v>317</v>
      </c>
      <c r="J31" s="26"/>
    </row>
    <row r="32" spans="1:10" x14ac:dyDescent="0.25">
      <c r="A32" s="33"/>
      <c r="B32" s="10" t="s">
        <v>107</v>
      </c>
      <c r="C32" s="24"/>
      <c r="D32" s="10"/>
      <c r="E32" s="25">
        <v>9535</v>
      </c>
      <c r="F32" s="26"/>
      <c r="G32" s="24"/>
      <c r="H32" s="10"/>
      <c r="I32" s="24" t="s">
        <v>317</v>
      </c>
      <c r="J32" s="26"/>
    </row>
    <row r="33" spans="1:10" ht="15.75" thickBot="1" x14ac:dyDescent="0.3">
      <c r="A33" s="33"/>
      <c r="B33" s="10" t="s">
        <v>873</v>
      </c>
      <c r="C33" s="24"/>
      <c r="D33" s="27"/>
      <c r="E33" s="28">
        <v>161</v>
      </c>
      <c r="F33" s="22"/>
      <c r="G33" s="28"/>
      <c r="H33" s="27"/>
      <c r="I33" s="28">
        <v>280</v>
      </c>
      <c r="J33" s="22"/>
    </row>
    <row r="34" spans="1:10" ht="30.75" thickTop="1" x14ac:dyDescent="0.25">
      <c r="A34" s="33"/>
      <c r="B34" s="10" t="s">
        <v>874</v>
      </c>
      <c r="C34" s="24"/>
      <c r="D34" s="10"/>
      <c r="E34" s="25">
        <v>9165</v>
      </c>
      <c r="F34" s="26"/>
      <c r="G34" s="24"/>
      <c r="H34" s="10"/>
      <c r="I34" s="25">
        <v>2382</v>
      </c>
      <c r="J34" s="26"/>
    </row>
    <row r="35" spans="1:10" ht="45.75" thickBot="1" x14ac:dyDescent="0.3">
      <c r="A35" s="33"/>
      <c r="B35" s="10" t="s">
        <v>875</v>
      </c>
      <c r="C35" s="24"/>
      <c r="D35" s="27"/>
      <c r="E35" s="29">
        <v>6976</v>
      </c>
      <c r="F35" s="22"/>
      <c r="G35" s="28"/>
      <c r="H35" s="27"/>
      <c r="I35" s="28">
        <v>654</v>
      </c>
      <c r="J35" s="22"/>
    </row>
    <row r="36" spans="1:10" ht="16.5" thickTop="1" thickBot="1" x14ac:dyDescent="0.3">
      <c r="A36" s="33"/>
      <c r="B36" s="10" t="s">
        <v>876</v>
      </c>
      <c r="C36" s="24"/>
      <c r="D36" s="39" t="s">
        <v>280</v>
      </c>
      <c r="E36" s="48">
        <v>16141</v>
      </c>
      <c r="F36" s="41"/>
      <c r="G36" s="40"/>
      <c r="H36" s="39" t="s">
        <v>280</v>
      </c>
      <c r="I36" s="48">
        <v>3036</v>
      </c>
      <c r="J36" s="41"/>
    </row>
    <row r="37" spans="1:10" ht="15.75" thickTop="1" x14ac:dyDescent="0.25">
      <c r="A37" s="33"/>
      <c r="B37" s="34" t="s">
        <v>877</v>
      </c>
      <c r="C37" s="34"/>
      <c r="D37" s="34"/>
      <c r="E37" s="34"/>
      <c r="F37" s="34"/>
      <c r="G37" s="34"/>
      <c r="H37" s="34"/>
      <c r="I37" s="34"/>
      <c r="J37" s="34"/>
    </row>
    <row r="38" spans="1:10" x14ac:dyDescent="0.25">
      <c r="A38" s="33"/>
      <c r="B38" s="34"/>
      <c r="C38" s="34"/>
      <c r="D38" s="34"/>
      <c r="E38" s="34"/>
      <c r="F38" s="34"/>
      <c r="G38" s="34"/>
      <c r="H38" s="34"/>
      <c r="I38" s="34"/>
      <c r="J38" s="34"/>
    </row>
    <row r="39" spans="1:10" x14ac:dyDescent="0.25">
      <c r="A39" s="33"/>
      <c r="B39" s="34"/>
      <c r="C39" s="34"/>
      <c r="D39" s="34"/>
      <c r="E39" s="34"/>
      <c r="F39" s="34"/>
      <c r="G39" s="34"/>
      <c r="H39" s="34"/>
      <c r="I39" s="34"/>
      <c r="J39" s="34"/>
    </row>
    <row r="40" spans="1:10" x14ac:dyDescent="0.25">
      <c r="A40" s="33"/>
      <c r="B40" s="10"/>
      <c r="C40" s="32"/>
      <c r="D40" s="52" t="s">
        <v>277</v>
      </c>
      <c r="E40" s="52"/>
      <c r="F40" s="52"/>
      <c r="G40" s="52"/>
      <c r="H40" s="52"/>
      <c r="I40" s="52"/>
      <c r="J40" s="44"/>
    </row>
    <row r="41" spans="1:10" ht="15.75" thickBot="1" x14ac:dyDescent="0.3">
      <c r="A41" s="33"/>
      <c r="B41" s="10" t="s">
        <v>878</v>
      </c>
      <c r="C41" s="32"/>
      <c r="D41" s="54"/>
      <c r="E41" s="54"/>
      <c r="F41" s="54"/>
      <c r="G41" s="54"/>
      <c r="H41" s="54"/>
      <c r="I41" s="54"/>
      <c r="J41" s="45"/>
    </row>
    <row r="42" spans="1:10" ht="16.5" thickTop="1" thickBot="1" x14ac:dyDescent="0.3">
      <c r="A42" s="33"/>
      <c r="B42" s="10" t="s">
        <v>331</v>
      </c>
      <c r="C42" s="4"/>
      <c r="D42" s="62">
        <v>2013</v>
      </c>
      <c r="E42" s="62"/>
      <c r="F42" s="22"/>
      <c r="G42" s="23"/>
      <c r="H42" s="62">
        <v>2012</v>
      </c>
      <c r="I42" s="62"/>
      <c r="J42" s="22"/>
    </row>
    <row r="43" spans="1:10" ht="15.75" thickTop="1" x14ac:dyDescent="0.25">
      <c r="A43" s="33"/>
      <c r="B43" s="10" t="s">
        <v>165</v>
      </c>
      <c r="C43" s="4"/>
      <c r="D43" s="69"/>
      <c r="E43" s="69"/>
      <c r="F43" s="26"/>
      <c r="G43" s="4"/>
      <c r="H43" s="69"/>
      <c r="I43" s="69"/>
      <c r="J43" s="26"/>
    </row>
    <row r="44" spans="1:10" ht="30" x14ac:dyDescent="0.25">
      <c r="A44" s="33"/>
      <c r="B44" s="38" t="s">
        <v>879</v>
      </c>
      <c r="C44" s="24"/>
      <c r="D44" s="10" t="s">
        <v>280</v>
      </c>
      <c r="E44" s="25">
        <v>16141</v>
      </c>
      <c r="F44" s="26"/>
      <c r="G44" s="24"/>
      <c r="H44" s="10" t="s">
        <v>280</v>
      </c>
      <c r="I44" s="25">
        <v>3036</v>
      </c>
      <c r="J44" s="26"/>
    </row>
    <row r="45" spans="1:10" ht="45" x14ac:dyDescent="0.25">
      <c r="A45" s="33"/>
      <c r="B45" s="38" t="s">
        <v>880</v>
      </c>
      <c r="C45" s="4"/>
      <c r="D45" s="10"/>
      <c r="E45" s="24"/>
      <c r="F45" s="26"/>
      <c r="G45" s="4"/>
      <c r="H45" s="10"/>
      <c r="I45" s="24"/>
      <c r="J45" s="26"/>
    </row>
    <row r="46" spans="1:10" x14ac:dyDescent="0.25">
      <c r="A46" s="33"/>
      <c r="B46" s="38" t="s">
        <v>881</v>
      </c>
      <c r="C46" s="24"/>
      <c r="D46" s="10"/>
      <c r="E46" s="24">
        <v>132</v>
      </c>
      <c r="F46" s="26"/>
      <c r="G46" s="24"/>
      <c r="H46" s="10"/>
      <c r="I46" s="24" t="s">
        <v>317</v>
      </c>
      <c r="J46" s="26"/>
    </row>
    <row r="47" spans="1:10" x14ac:dyDescent="0.25">
      <c r="A47" s="33"/>
      <c r="B47" s="38" t="s">
        <v>882</v>
      </c>
      <c r="C47" s="24"/>
      <c r="D47" s="10"/>
      <c r="E47" s="24" t="s">
        <v>883</v>
      </c>
      <c r="F47" s="26" t="s">
        <v>312</v>
      </c>
      <c r="G47" s="24"/>
      <c r="H47" s="10"/>
      <c r="I47" s="24" t="s">
        <v>317</v>
      </c>
      <c r="J47" s="26"/>
    </row>
    <row r="48" spans="1:10" x14ac:dyDescent="0.25">
      <c r="A48" s="33"/>
      <c r="B48" s="38" t="s">
        <v>884</v>
      </c>
      <c r="C48" s="24"/>
      <c r="D48" s="10"/>
      <c r="E48" s="24" t="s">
        <v>885</v>
      </c>
      <c r="F48" s="26" t="s">
        <v>312</v>
      </c>
      <c r="G48" s="24"/>
      <c r="H48" s="10"/>
      <c r="I48" s="24" t="s">
        <v>317</v>
      </c>
      <c r="J48" s="26"/>
    </row>
    <row r="49" spans="1:10" ht="30" x14ac:dyDescent="0.25">
      <c r="A49" s="33"/>
      <c r="B49" s="38" t="s">
        <v>886</v>
      </c>
      <c r="C49" s="24"/>
      <c r="D49" s="10"/>
      <c r="E49" s="24" t="s">
        <v>887</v>
      </c>
      <c r="F49" s="26" t="s">
        <v>312</v>
      </c>
      <c r="G49" s="24"/>
      <c r="H49" s="10"/>
      <c r="I49" s="24" t="s">
        <v>464</v>
      </c>
      <c r="J49" s="26" t="s">
        <v>312</v>
      </c>
    </row>
    <row r="50" spans="1:10" ht="45.75" thickBot="1" x14ac:dyDescent="0.3">
      <c r="A50" s="33"/>
      <c r="B50" s="74" t="s">
        <v>888</v>
      </c>
      <c r="C50" s="24"/>
      <c r="D50" s="27"/>
      <c r="E50" s="28" t="s">
        <v>889</v>
      </c>
      <c r="F50" s="22" t="s">
        <v>312</v>
      </c>
      <c r="G50" s="28"/>
      <c r="H50" s="27"/>
      <c r="I50" s="28" t="s">
        <v>663</v>
      </c>
      <c r="J50" s="22" t="s">
        <v>312</v>
      </c>
    </row>
    <row r="51" spans="1:10" ht="31.5" thickTop="1" thickBot="1" x14ac:dyDescent="0.3">
      <c r="A51" s="33"/>
      <c r="B51" s="56" t="s">
        <v>890</v>
      </c>
      <c r="C51" s="24"/>
      <c r="D51" s="27"/>
      <c r="E51" s="28" t="s">
        <v>891</v>
      </c>
      <c r="F51" s="22" t="s">
        <v>312</v>
      </c>
      <c r="G51" s="28"/>
      <c r="H51" s="27"/>
      <c r="I51" s="29">
        <v>2693</v>
      </c>
      <c r="J51" s="22"/>
    </row>
    <row r="52" spans="1:10" ht="45.75" thickTop="1" x14ac:dyDescent="0.25">
      <c r="A52" s="33"/>
      <c r="B52" s="70" t="s">
        <v>892</v>
      </c>
      <c r="C52" s="4"/>
      <c r="D52" s="10"/>
      <c r="E52" s="24"/>
      <c r="F52" s="26"/>
      <c r="G52" s="4"/>
      <c r="H52" s="10"/>
      <c r="I52" s="24"/>
      <c r="J52" s="26"/>
    </row>
    <row r="53" spans="1:10" x14ac:dyDescent="0.25">
      <c r="A53" s="33"/>
      <c r="B53" s="38" t="s">
        <v>893</v>
      </c>
      <c r="C53" s="24"/>
      <c r="D53" s="10"/>
      <c r="E53" s="25">
        <v>1522</v>
      </c>
      <c r="F53" s="26"/>
      <c r="G53" s="24"/>
      <c r="H53" s="10"/>
      <c r="I53" s="24" t="s">
        <v>317</v>
      </c>
      <c r="J53" s="26"/>
    </row>
    <row r="54" spans="1:10" x14ac:dyDescent="0.25">
      <c r="A54" s="33"/>
      <c r="B54" s="38" t="s">
        <v>894</v>
      </c>
      <c r="C54" s="24"/>
      <c r="D54" s="10"/>
      <c r="E54" s="24" t="s">
        <v>895</v>
      </c>
      <c r="F54" s="26" t="s">
        <v>312</v>
      </c>
      <c r="G54" s="24"/>
      <c r="H54" s="10"/>
      <c r="I54" s="24" t="s">
        <v>317</v>
      </c>
      <c r="J54" s="26"/>
    </row>
    <row r="55" spans="1:10" ht="30.75" thickBot="1" x14ac:dyDescent="0.3">
      <c r="A55" s="33"/>
      <c r="B55" s="38" t="s">
        <v>896</v>
      </c>
      <c r="C55" s="24"/>
      <c r="D55" s="27"/>
      <c r="E55" s="29">
        <v>1519</v>
      </c>
      <c r="F55" s="22"/>
      <c r="G55" s="28"/>
      <c r="H55" s="27"/>
      <c r="I55" s="28" t="s">
        <v>317</v>
      </c>
      <c r="J55" s="22"/>
    </row>
    <row r="56" spans="1:10" ht="31.5" thickTop="1" thickBot="1" x14ac:dyDescent="0.3">
      <c r="A56" s="33"/>
      <c r="B56" s="67" t="s">
        <v>897</v>
      </c>
      <c r="C56" s="24"/>
      <c r="D56" s="27"/>
      <c r="E56" s="29">
        <v>1391</v>
      </c>
      <c r="F56" s="22"/>
      <c r="G56" s="28"/>
      <c r="H56" s="27"/>
      <c r="I56" s="28" t="s">
        <v>317</v>
      </c>
      <c r="J56" s="22"/>
    </row>
    <row r="57" spans="1:10" ht="15.75" thickTop="1" x14ac:dyDescent="0.25">
      <c r="A57" s="33"/>
      <c r="B57" s="10"/>
      <c r="C57" s="32"/>
      <c r="D57" s="75"/>
      <c r="E57" s="77"/>
      <c r="F57" s="51"/>
      <c r="G57" s="47"/>
      <c r="H57" s="75"/>
      <c r="I57" s="77"/>
      <c r="J57" s="51"/>
    </row>
    <row r="58" spans="1:10" x14ac:dyDescent="0.25">
      <c r="A58" s="33"/>
      <c r="B58" s="10" t="s">
        <v>189</v>
      </c>
      <c r="C58" s="32"/>
      <c r="D58" s="42"/>
      <c r="E58" s="76"/>
      <c r="F58" s="44"/>
      <c r="G58" s="32"/>
      <c r="H58" s="42"/>
      <c r="I58" s="76"/>
      <c r="J58" s="44"/>
    </row>
    <row r="59" spans="1:10" ht="30" x14ac:dyDescent="0.25">
      <c r="A59" s="33"/>
      <c r="B59" s="38" t="s">
        <v>898</v>
      </c>
      <c r="C59" s="24"/>
      <c r="D59" s="10"/>
      <c r="E59" s="24" t="s">
        <v>899</v>
      </c>
      <c r="F59" s="26" t="s">
        <v>312</v>
      </c>
      <c r="G59" s="24"/>
      <c r="H59" s="10"/>
      <c r="I59" s="24" t="s">
        <v>900</v>
      </c>
      <c r="J59" s="26" t="s">
        <v>312</v>
      </c>
    </row>
    <row r="60" spans="1:10" ht="30" x14ac:dyDescent="0.25">
      <c r="A60" s="33"/>
      <c r="B60" s="38" t="s">
        <v>901</v>
      </c>
      <c r="C60" s="24"/>
      <c r="D60" s="10"/>
      <c r="E60" s="25">
        <v>3138</v>
      </c>
      <c r="F60" s="26"/>
      <c r="G60" s="24"/>
      <c r="H60" s="10"/>
      <c r="I60" s="24" t="s">
        <v>317</v>
      </c>
      <c r="J60" s="26"/>
    </row>
    <row r="61" spans="1:10" ht="30" x14ac:dyDescent="0.25">
      <c r="A61" s="33"/>
      <c r="B61" s="38" t="s">
        <v>902</v>
      </c>
      <c r="C61" s="24"/>
      <c r="D61" s="10"/>
      <c r="E61" s="24">
        <v>306</v>
      </c>
      <c r="F61" s="26"/>
      <c r="G61" s="24"/>
      <c r="H61" s="10"/>
      <c r="I61" s="24">
        <v>322</v>
      </c>
      <c r="J61" s="26"/>
    </row>
    <row r="62" spans="1:10" x14ac:dyDescent="0.25">
      <c r="A62" s="33"/>
      <c r="B62" s="38" t="s">
        <v>903</v>
      </c>
      <c r="C62" s="24"/>
      <c r="D62" s="10"/>
      <c r="E62" s="24" t="s">
        <v>904</v>
      </c>
      <c r="F62" s="26" t="s">
        <v>312</v>
      </c>
      <c r="G62" s="24"/>
      <c r="H62" s="10"/>
      <c r="I62" s="24" t="s">
        <v>317</v>
      </c>
      <c r="J62" s="26"/>
    </row>
    <row r="63" spans="1:10" ht="30" x14ac:dyDescent="0.25">
      <c r="A63" s="33"/>
      <c r="B63" s="38" t="s">
        <v>905</v>
      </c>
      <c r="C63" s="24"/>
      <c r="D63" s="10"/>
      <c r="E63" s="24" t="s">
        <v>906</v>
      </c>
      <c r="F63" s="26" t="s">
        <v>312</v>
      </c>
      <c r="G63" s="24"/>
      <c r="H63" s="10"/>
      <c r="I63" s="24" t="s">
        <v>907</v>
      </c>
      <c r="J63" s="26" t="s">
        <v>312</v>
      </c>
    </row>
    <row r="64" spans="1:10" ht="30.75" thickBot="1" x14ac:dyDescent="0.3">
      <c r="A64" s="33"/>
      <c r="B64" s="38" t="s">
        <v>908</v>
      </c>
      <c r="C64" s="24"/>
      <c r="D64" s="27"/>
      <c r="E64" s="28" t="s">
        <v>909</v>
      </c>
      <c r="F64" s="22" t="s">
        <v>312</v>
      </c>
      <c r="G64" s="28"/>
      <c r="H64" s="27"/>
      <c r="I64" s="28" t="s">
        <v>909</v>
      </c>
      <c r="J64" s="22" t="s">
        <v>312</v>
      </c>
    </row>
    <row r="65" spans="1:10" ht="31.5" thickTop="1" thickBot="1" x14ac:dyDescent="0.3">
      <c r="A65" s="33"/>
      <c r="B65" s="67" t="s">
        <v>199</v>
      </c>
      <c r="C65" s="24"/>
      <c r="D65" s="27"/>
      <c r="E65" s="29">
        <v>1672</v>
      </c>
      <c r="F65" s="22"/>
      <c r="G65" s="28"/>
      <c r="H65" s="27"/>
      <c r="I65" s="28" t="s">
        <v>910</v>
      </c>
      <c r="J65" s="22" t="s">
        <v>312</v>
      </c>
    </row>
    <row r="66" spans="1:10" ht="15.75" thickTop="1" x14ac:dyDescent="0.25">
      <c r="A66" s="33"/>
      <c r="B66" s="67" t="s">
        <v>911</v>
      </c>
      <c r="C66" s="24"/>
      <c r="D66" s="10"/>
      <c r="E66" s="25">
        <v>1172</v>
      </c>
      <c r="F66" s="26"/>
      <c r="G66" s="24"/>
      <c r="H66" s="10"/>
      <c r="I66" s="24">
        <v>261</v>
      </c>
      <c r="J66" s="26"/>
    </row>
    <row r="67" spans="1:10" ht="15.75" thickBot="1" x14ac:dyDescent="0.3">
      <c r="A67" s="33"/>
      <c r="B67" s="67" t="s">
        <v>912</v>
      </c>
      <c r="C67" s="24"/>
      <c r="D67" s="27"/>
      <c r="E67" s="29">
        <v>4866</v>
      </c>
      <c r="F67" s="22"/>
      <c r="G67" s="28"/>
      <c r="H67" s="27"/>
      <c r="I67" s="29">
        <v>4605</v>
      </c>
      <c r="J67" s="22"/>
    </row>
    <row r="68" spans="1:10" ht="16.5" thickTop="1" thickBot="1" x14ac:dyDescent="0.3">
      <c r="A68" s="33"/>
      <c r="B68" s="67" t="s">
        <v>913</v>
      </c>
      <c r="C68" s="24"/>
      <c r="D68" s="39" t="s">
        <v>280</v>
      </c>
      <c r="E68" s="48">
        <v>6038</v>
      </c>
      <c r="F68" s="41"/>
      <c r="G68" s="40"/>
      <c r="H68" s="39" t="s">
        <v>280</v>
      </c>
      <c r="I68" s="48">
        <v>4866</v>
      </c>
      <c r="J68" s="41"/>
    </row>
  </sheetData>
  <mergeCells count="37">
    <mergeCell ref="B8:J8"/>
    <mergeCell ref="B37:J37"/>
    <mergeCell ref="B38:J38"/>
    <mergeCell ref="B39:J39"/>
    <mergeCell ref="I57:I58"/>
    <mergeCell ref="J57:J58"/>
    <mergeCell ref="A1:A2"/>
    <mergeCell ref="B1:J1"/>
    <mergeCell ref="B2:J2"/>
    <mergeCell ref="B3:J3"/>
    <mergeCell ref="A4:A68"/>
    <mergeCell ref="B4:J4"/>
    <mergeCell ref="B6:J6"/>
    <mergeCell ref="B7:J7"/>
    <mergeCell ref="D42:E42"/>
    <mergeCell ref="H42:I42"/>
    <mergeCell ref="D43:E43"/>
    <mergeCell ref="H43:I43"/>
    <mergeCell ref="C57:C58"/>
    <mergeCell ref="D57:D58"/>
    <mergeCell ref="E57:E58"/>
    <mergeCell ref="F57:F58"/>
    <mergeCell ref="G57:G58"/>
    <mergeCell ref="H57:H58"/>
    <mergeCell ref="J23:J24"/>
    <mergeCell ref="D25:E25"/>
    <mergeCell ref="H25:I25"/>
    <mergeCell ref="C40:C41"/>
    <mergeCell ref="D40:I41"/>
    <mergeCell ref="J40:J41"/>
    <mergeCell ref="D9:I9"/>
    <mergeCell ref="D10:E10"/>
    <mergeCell ref="H10:I10"/>
    <mergeCell ref="D11:E11"/>
    <mergeCell ref="H11:I11"/>
    <mergeCell ref="C23:C24"/>
    <mergeCell ref="D23:I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14.140625" customWidth="1"/>
    <col min="3" max="3" width="30.7109375" customWidth="1"/>
  </cols>
  <sheetData>
    <row r="1" spans="1:3" ht="15" customHeight="1" x14ac:dyDescent="0.25">
      <c r="A1" s="9" t="s">
        <v>914</v>
      </c>
      <c r="B1" s="9" t="s">
        <v>2</v>
      </c>
      <c r="C1" s="9"/>
    </row>
    <row r="2" spans="1:3" ht="15" customHeight="1" x14ac:dyDescent="0.25">
      <c r="A2" s="9"/>
      <c r="B2" s="9" t="s">
        <v>3</v>
      </c>
      <c r="C2" s="9"/>
    </row>
    <row r="3" spans="1:3" ht="15" customHeight="1" x14ac:dyDescent="0.25">
      <c r="A3" s="3" t="s">
        <v>915</v>
      </c>
      <c r="B3" s="32" t="s">
        <v>7</v>
      </c>
      <c r="C3" s="32"/>
    </row>
    <row r="4" spans="1:3" ht="15" customHeight="1" x14ac:dyDescent="0.25">
      <c r="A4" s="33" t="s">
        <v>914</v>
      </c>
      <c r="B4" s="32" t="s">
        <v>7</v>
      </c>
      <c r="C4" s="32"/>
    </row>
    <row r="5" spans="1:3" x14ac:dyDescent="0.25">
      <c r="A5" s="33"/>
      <c r="B5" s="36" t="s">
        <v>916</v>
      </c>
      <c r="C5" s="36" t="s">
        <v>914</v>
      </c>
    </row>
    <row r="6" spans="1:3" x14ac:dyDescent="0.25">
      <c r="A6" s="33"/>
      <c r="B6" s="35"/>
      <c r="C6" s="35"/>
    </row>
    <row r="7" spans="1:3" ht="89.25" customHeight="1" x14ac:dyDescent="0.25">
      <c r="A7" s="33"/>
      <c r="B7" s="55" t="s">
        <v>917</v>
      </c>
      <c r="C7" s="5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4"/>
  <sheetViews>
    <sheetView showGridLines="0" workbookViewId="0"/>
  </sheetViews>
  <sheetFormatPr defaultRowHeight="15" x14ac:dyDescent="0.25"/>
  <cols>
    <col min="1" max="2" width="36.5703125" bestFit="1" customWidth="1"/>
    <col min="3" max="3" width="36.5703125" customWidth="1"/>
    <col min="4" max="4" width="23.85546875" customWidth="1"/>
    <col min="5" max="5" width="14.140625" customWidth="1"/>
    <col min="6" max="6" width="5" customWidth="1"/>
    <col min="7" max="7" width="18.140625" customWidth="1"/>
    <col min="8" max="8" width="3.85546875" customWidth="1"/>
    <col min="9" max="9" width="11" customWidth="1"/>
    <col min="10" max="10" width="18.140625" customWidth="1"/>
  </cols>
  <sheetData>
    <row r="1" spans="1:10" ht="15" customHeight="1" x14ac:dyDescent="0.25">
      <c r="A1" s="9" t="s">
        <v>91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919</v>
      </c>
      <c r="B3" s="32" t="s">
        <v>7</v>
      </c>
      <c r="C3" s="32"/>
      <c r="D3" s="32"/>
      <c r="E3" s="32"/>
      <c r="F3" s="32"/>
      <c r="G3" s="32"/>
      <c r="H3" s="32"/>
      <c r="I3" s="32"/>
      <c r="J3" s="32"/>
    </row>
    <row r="4" spans="1:10" ht="15" customHeight="1" x14ac:dyDescent="0.25">
      <c r="A4" s="33" t="s">
        <v>920</v>
      </c>
      <c r="B4" s="32" t="s">
        <v>7</v>
      </c>
      <c r="C4" s="32"/>
      <c r="D4" s="32"/>
      <c r="E4" s="32"/>
      <c r="F4" s="32"/>
      <c r="G4" s="32"/>
      <c r="H4" s="32"/>
      <c r="I4" s="32"/>
      <c r="J4" s="32"/>
    </row>
    <row r="5" spans="1:10" ht="40.5" customHeight="1" x14ac:dyDescent="0.25">
      <c r="A5" s="33"/>
      <c r="B5" s="80" t="s">
        <v>921</v>
      </c>
      <c r="C5" s="80"/>
      <c r="D5" s="80"/>
      <c r="E5" s="80"/>
      <c r="F5" s="80"/>
      <c r="G5" s="80"/>
      <c r="H5" s="80"/>
      <c r="I5" s="80"/>
      <c r="J5" s="80"/>
    </row>
    <row r="6" spans="1:10" ht="15" customHeight="1" x14ac:dyDescent="0.25">
      <c r="A6" s="33" t="s">
        <v>922</v>
      </c>
      <c r="B6" s="32" t="s">
        <v>7</v>
      </c>
      <c r="C6" s="32"/>
      <c r="D6" s="32"/>
      <c r="E6" s="32"/>
      <c r="F6" s="32"/>
      <c r="G6" s="32"/>
      <c r="H6" s="32"/>
      <c r="I6" s="32"/>
      <c r="J6" s="32"/>
    </row>
    <row r="7" spans="1:10" ht="89.25" customHeight="1" x14ac:dyDescent="0.25">
      <c r="A7" s="33"/>
      <c r="B7" s="35" t="s">
        <v>224</v>
      </c>
      <c r="C7" s="35"/>
      <c r="D7" s="35"/>
      <c r="E7" s="35"/>
      <c r="F7" s="35"/>
      <c r="G7" s="35"/>
      <c r="H7" s="35"/>
      <c r="I7" s="35"/>
      <c r="J7" s="35"/>
    </row>
    <row r="8" spans="1:10" x14ac:dyDescent="0.25">
      <c r="A8" s="33"/>
      <c r="B8" s="35"/>
      <c r="C8" s="35"/>
      <c r="D8" s="35"/>
      <c r="E8" s="35"/>
      <c r="F8" s="35"/>
      <c r="G8" s="35"/>
      <c r="H8" s="35"/>
      <c r="I8" s="35"/>
      <c r="J8" s="35"/>
    </row>
    <row r="9" spans="1:10" ht="25.5" customHeight="1" x14ac:dyDescent="0.25">
      <c r="A9" s="33"/>
      <c r="B9" s="35" t="s">
        <v>225</v>
      </c>
      <c r="C9" s="35"/>
      <c r="D9" s="35"/>
      <c r="E9" s="35"/>
      <c r="F9" s="35"/>
      <c r="G9" s="35"/>
      <c r="H9" s="35"/>
      <c r="I9" s="35"/>
      <c r="J9" s="35"/>
    </row>
    <row r="10" spans="1:10" ht="15" customHeight="1" x14ac:dyDescent="0.25">
      <c r="A10" s="33" t="s">
        <v>923</v>
      </c>
      <c r="B10" s="32" t="s">
        <v>7</v>
      </c>
      <c r="C10" s="32"/>
      <c r="D10" s="32"/>
      <c r="E10" s="32"/>
      <c r="F10" s="32"/>
      <c r="G10" s="32"/>
      <c r="H10" s="32"/>
      <c r="I10" s="32"/>
      <c r="J10" s="32"/>
    </row>
    <row r="11" spans="1:10" ht="89.25" customHeight="1" x14ac:dyDescent="0.25">
      <c r="A11" s="33"/>
      <c r="B11" s="35" t="s">
        <v>226</v>
      </c>
      <c r="C11" s="35"/>
      <c r="D11" s="35"/>
      <c r="E11" s="35"/>
      <c r="F11" s="35"/>
      <c r="G11" s="35"/>
      <c r="H11" s="35"/>
      <c r="I11" s="35"/>
      <c r="J11" s="35"/>
    </row>
    <row r="12" spans="1:10" ht="15" customHeight="1" x14ac:dyDescent="0.25">
      <c r="A12" s="33" t="s">
        <v>924</v>
      </c>
      <c r="B12" s="32" t="s">
        <v>7</v>
      </c>
      <c r="C12" s="32"/>
      <c r="D12" s="32"/>
      <c r="E12" s="32"/>
      <c r="F12" s="32"/>
      <c r="G12" s="32"/>
      <c r="H12" s="32"/>
      <c r="I12" s="32"/>
      <c r="J12" s="32"/>
    </row>
    <row r="13" spans="1:10" ht="63.75" customHeight="1" x14ac:dyDescent="0.25">
      <c r="A13" s="33"/>
      <c r="B13" s="35" t="s">
        <v>227</v>
      </c>
      <c r="C13" s="35"/>
      <c r="D13" s="35"/>
      <c r="E13" s="35"/>
      <c r="F13" s="35"/>
      <c r="G13" s="35"/>
      <c r="H13" s="35"/>
      <c r="I13" s="35"/>
      <c r="J13" s="35"/>
    </row>
    <row r="14" spans="1:10" x14ac:dyDescent="0.25">
      <c r="A14" s="33"/>
      <c r="B14" s="35"/>
      <c r="C14" s="35"/>
      <c r="D14" s="35"/>
      <c r="E14" s="35"/>
      <c r="F14" s="35"/>
      <c r="G14" s="35"/>
      <c r="H14" s="35"/>
      <c r="I14" s="35"/>
      <c r="J14" s="35"/>
    </row>
    <row r="15" spans="1:10" ht="15" customHeight="1" x14ac:dyDescent="0.25">
      <c r="A15" s="33" t="s">
        <v>925</v>
      </c>
      <c r="B15" s="32" t="s">
        <v>7</v>
      </c>
      <c r="C15" s="32"/>
      <c r="D15" s="32"/>
      <c r="E15" s="32"/>
      <c r="F15" s="32"/>
      <c r="G15" s="32"/>
      <c r="H15" s="32"/>
      <c r="I15" s="32"/>
      <c r="J15" s="32"/>
    </row>
    <row r="16" spans="1:10" ht="51" customHeight="1" x14ac:dyDescent="0.25">
      <c r="A16" s="33"/>
      <c r="B16" s="35" t="s">
        <v>228</v>
      </c>
      <c r="C16" s="35"/>
      <c r="D16" s="35"/>
      <c r="E16" s="35"/>
      <c r="F16" s="35"/>
      <c r="G16" s="35"/>
      <c r="H16" s="35"/>
      <c r="I16" s="35"/>
      <c r="J16" s="35"/>
    </row>
    <row r="17" spans="1:10" x14ac:dyDescent="0.25">
      <c r="A17" s="33"/>
      <c r="B17" s="35"/>
      <c r="C17" s="35"/>
      <c r="D17" s="35"/>
      <c r="E17" s="35"/>
      <c r="F17" s="35"/>
      <c r="G17" s="35"/>
      <c r="H17" s="35"/>
      <c r="I17" s="35"/>
      <c r="J17" s="35"/>
    </row>
    <row r="18" spans="1:10" ht="25.5" customHeight="1" x14ac:dyDescent="0.25">
      <c r="A18" s="33"/>
      <c r="B18" s="35" t="s">
        <v>229</v>
      </c>
      <c r="C18" s="35"/>
      <c r="D18" s="35"/>
      <c r="E18" s="35"/>
      <c r="F18" s="35"/>
      <c r="G18" s="35"/>
      <c r="H18" s="35"/>
      <c r="I18" s="35"/>
      <c r="J18" s="35"/>
    </row>
    <row r="19" spans="1:10" x14ac:dyDescent="0.25">
      <c r="A19" s="33"/>
      <c r="B19" s="35"/>
      <c r="C19" s="35"/>
      <c r="D19" s="35"/>
      <c r="E19" s="35"/>
      <c r="F19" s="35"/>
      <c r="G19" s="35"/>
      <c r="H19" s="35"/>
      <c r="I19" s="35"/>
      <c r="J19" s="35"/>
    </row>
    <row r="20" spans="1:10" ht="51" customHeight="1" x14ac:dyDescent="0.25">
      <c r="A20" s="33"/>
      <c r="B20" s="35" t="s">
        <v>231</v>
      </c>
      <c r="C20" s="35"/>
      <c r="D20" s="35"/>
      <c r="E20" s="35"/>
      <c r="F20" s="35"/>
      <c r="G20" s="35"/>
      <c r="H20" s="35"/>
      <c r="I20" s="35"/>
      <c r="J20" s="35"/>
    </row>
    <row r="21" spans="1:10" ht="15" customHeight="1" x14ac:dyDescent="0.25">
      <c r="A21" s="33" t="s">
        <v>926</v>
      </c>
      <c r="B21" s="32" t="s">
        <v>7</v>
      </c>
      <c r="C21" s="32"/>
      <c r="D21" s="32"/>
      <c r="E21" s="32"/>
      <c r="F21" s="32"/>
      <c r="G21" s="32"/>
      <c r="H21" s="32"/>
      <c r="I21" s="32"/>
      <c r="J21" s="32"/>
    </row>
    <row r="22" spans="1:10" ht="63.75" customHeight="1" x14ac:dyDescent="0.25">
      <c r="A22" s="33"/>
      <c r="B22" s="35" t="s">
        <v>927</v>
      </c>
      <c r="C22" s="35"/>
      <c r="D22" s="35"/>
      <c r="E22" s="35"/>
      <c r="F22" s="35"/>
      <c r="G22" s="35"/>
      <c r="H22" s="35"/>
      <c r="I22" s="35"/>
      <c r="J22" s="35"/>
    </row>
    <row r="23" spans="1:10" x14ac:dyDescent="0.25">
      <c r="A23" s="33"/>
      <c r="B23" s="35"/>
      <c r="C23" s="35"/>
      <c r="D23" s="35"/>
      <c r="E23" s="35"/>
      <c r="F23" s="35"/>
      <c r="G23" s="35"/>
      <c r="H23" s="35"/>
      <c r="I23" s="35"/>
      <c r="J23" s="35"/>
    </row>
    <row r="24" spans="1:10" ht="15" customHeight="1" x14ac:dyDescent="0.25">
      <c r="A24" s="33" t="s">
        <v>928</v>
      </c>
      <c r="B24" s="32" t="s">
        <v>7</v>
      </c>
      <c r="C24" s="32"/>
      <c r="D24" s="32"/>
      <c r="E24" s="32"/>
      <c r="F24" s="32"/>
      <c r="G24" s="32"/>
      <c r="H24" s="32"/>
      <c r="I24" s="32"/>
      <c r="J24" s="32"/>
    </row>
    <row r="25" spans="1:10" ht="51" customHeight="1" x14ac:dyDescent="0.25">
      <c r="A25" s="33"/>
      <c r="B25" s="35" t="s">
        <v>929</v>
      </c>
      <c r="C25" s="35"/>
      <c r="D25" s="35"/>
      <c r="E25" s="35"/>
      <c r="F25" s="35"/>
      <c r="G25" s="35"/>
      <c r="H25" s="35"/>
      <c r="I25" s="35"/>
      <c r="J25" s="35"/>
    </row>
    <row r="26" spans="1:10" x14ac:dyDescent="0.25">
      <c r="A26" s="33"/>
      <c r="B26" s="35"/>
      <c r="C26" s="35"/>
      <c r="D26" s="35"/>
      <c r="E26" s="35"/>
      <c r="F26" s="35"/>
      <c r="G26" s="35"/>
      <c r="H26" s="35"/>
      <c r="I26" s="35"/>
      <c r="J26" s="35"/>
    </row>
    <row r="27" spans="1:10" ht="15" customHeight="1" x14ac:dyDescent="0.25">
      <c r="A27" s="33" t="s">
        <v>930</v>
      </c>
      <c r="B27" s="32" t="s">
        <v>7</v>
      </c>
      <c r="C27" s="32"/>
      <c r="D27" s="32"/>
      <c r="E27" s="32"/>
      <c r="F27" s="32"/>
      <c r="G27" s="32"/>
      <c r="H27" s="32"/>
      <c r="I27" s="32"/>
      <c r="J27" s="32"/>
    </row>
    <row r="28" spans="1:10" ht="25.5" customHeight="1" x14ac:dyDescent="0.25">
      <c r="A28" s="33"/>
      <c r="B28" s="35" t="s">
        <v>247</v>
      </c>
      <c r="C28" s="35"/>
      <c r="D28" s="35"/>
      <c r="E28" s="35"/>
      <c r="F28" s="35"/>
      <c r="G28" s="35"/>
      <c r="H28" s="35"/>
      <c r="I28" s="35"/>
      <c r="J28" s="35"/>
    </row>
    <row r="29" spans="1:10" x14ac:dyDescent="0.25">
      <c r="A29" s="33"/>
      <c r="B29" s="35"/>
      <c r="C29" s="35"/>
      <c r="D29" s="35"/>
      <c r="E29" s="35"/>
      <c r="F29" s="35"/>
      <c r="G29" s="35"/>
      <c r="H29" s="35"/>
      <c r="I29" s="35"/>
      <c r="J29" s="35"/>
    </row>
    <row r="30" spans="1:10" ht="15" customHeight="1" x14ac:dyDescent="0.25">
      <c r="A30" s="33" t="s">
        <v>931</v>
      </c>
      <c r="B30" s="32" t="s">
        <v>7</v>
      </c>
      <c r="C30" s="32"/>
      <c r="D30" s="32"/>
      <c r="E30" s="32"/>
      <c r="F30" s="32"/>
      <c r="G30" s="32"/>
      <c r="H30" s="32"/>
      <c r="I30" s="32"/>
      <c r="J30" s="32"/>
    </row>
    <row r="31" spans="1:10" ht="51" customHeight="1" x14ac:dyDescent="0.25">
      <c r="A31" s="33"/>
      <c r="B31" s="35" t="s">
        <v>248</v>
      </c>
      <c r="C31" s="35"/>
      <c r="D31" s="35"/>
      <c r="E31" s="35"/>
      <c r="F31" s="35"/>
      <c r="G31" s="35"/>
      <c r="H31" s="35"/>
      <c r="I31" s="35"/>
      <c r="J31" s="35"/>
    </row>
    <row r="32" spans="1:10" x14ac:dyDescent="0.25">
      <c r="A32" s="33"/>
      <c r="B32" s="35"/>
      <c r="C32" s="35"/>
      <c r="D32" s="35"/>
      <c r="E32" s="35"/>
      <c r="F32" s="35"/>
      <c r="G32" s="35"/>
      <c r="H32" s="35"/>
      <c r="I32" s="35"/>
      <c r="J32" s="35"/>
    </row>
    <row r="33" spans="1:10" ht="15" customHeight="1" x14ac:dyDescent="0.25">
      <c r="A33" s="33" t="s">
        <v>932</v>
      </c>
      <c r="B33" s="32" t="s">
        <v>7</v>
      </c>
      <c r="C33" s="32"/>
      <c r="D33" s="32"/>
      <c r="E33" s="32"/>
      <c r="F33" s="32"/>
      <c r="G33" s="32"/>
      <c r="H33" s="32"/>
      <c r="I33" s="32"/>
      <c r="J33" s="32"/>
    </row>
    <row r="34" spans="1:10" ht="38.25" customHeight="1" x14ac:dyDescent="0.25">
      <c r="A34" s="33"/>
      <c r="B34" s="35" t="s">
        <v>249</v>
      </c>
      <c r="C34" s="35"/>
      <c r="D34" s="35"/>
      <c r="E34" s="35"/>
      <c r="F34" s="35"/>
      <c r="G34" s="35"/>
      <c r="H34" s="35"/>
      <c r="I34" s="35"/>
      <c r="J34" s="35"/>
    </row>
    <row r="35" spans="1:10" x14ac:dyDescent="0.25">
      <c r="A35" s="33"/>
      <c r="B35" s="13"/>
      <c r="C35" s="13"/>
      <c r="D35" s="13"/>
      <c r="E35" s="13"/>
    </row>
    <row r="36" spans="1:10" ht="15" customHeight="1" x14ac:dyDescent="0.25">
      <c r="A36" s="33"/>
      <c r="B36" s="78" t="s">
        <v>250</v>
      </c>
      <c r="C36" s="78"/>
      <c r="D36" s="78"/>
      <c r="E36" s="78"/>
    </row>
    <row r="37" spans="1:10" x14ac:dyDescent="0.25">
      <c r="A37" s="33"/>
      <c r="B37" s="13"/>
      <c r="C37" s="13" t="s">
        <v>251</v>
      </c>
      <c r="D37" s="14" t="s">
        <v>252</v>
      </c>
      <c r="E37" s="13"/>
    </row>
    <row r="38" spans="1:10" x14ac:dyDescent="0.25">
      <c r="A38" s="33"/>
      <c r="B38" s="13"/>
      <c r="C38" s="13" t="s">
        <v>933</v>
      </c>
      <c r="D38" s="14" t="s">
        <v>254</v>
      </c>
      <c r="E38" s="13"/>
    </row>
    <row r="39" spans="1:10" x14ac:dyDescent="0.25">
      <c r="A39" s="33"/>
      <c r="B39" s="13"/>
      <c r="C39" s="13" t="s">
        <v>934</v>
      </c>
      <c r="D39" s="14" t="s">
        <v>256</v>
      </c>
      <c r="E39" s="13"/>
    </row>
    <row r="40" spans="1:10" ht="15" customHeight="1" x14ac:dyDescent="0.25">
      <c r="A40" s="33" t="s">
        <v>935</v>
      </c>
      <c r="B40" s="32" t="s">
        <v>7</v>
      </c>
      <c r="C40" s="32"/>
      <c r="D40" s="32"/>
      <c r="E40" s="32"/>
      <c r="F40" s="32"/>
      <c r="G40" s="32"/>
      <c r="H40" s="32"/>
      <c r="I40" s="32"/>
      <c r="J40" s="32"/>
    </row>
    <row r="41" spans="1:10" ht="38.25" customHeight="1" x14ac:dyDescent="0.25">
      <c r="A41" s="33"/>
      <c r="B41" s="34" t="s">
        <v>936</v>
      </c>
      <c r="C41" s="34"/>
      <c r="D41" s="34"/>
      <c r="E41" s="34"/>
      <c r="F41" s="34"/>
      <c r="G41" s="34"/>
      <c r="H41" s="34"/>
      <c r="I41" s="34"/>
      <c r="J41" s="34"/>
    </row>
    <row r="42" spans="1:10" x14ac:dyDescent="0.25">
      <c r="A42" s="33"/>
      <c r="B42" s="35"/>
      <c r="C42" s="35"/>
      <c r="D42" s="35"/>
      <c r="E42" s="35"/>
      <c r="F42" s="35"/>
      <c r="G42" s="35"/>
      <c r="H42" s="35"/>
      <c r="I42" s="35"/>
      <c r="J42" s="35"/>
    </row>
    <row r="43" spans="1:10" ht="15" customHeight="1" x14ac:dyDescent="0.25">
      <c r="A43" s="33" t="s">
        <v>937</v>
      </c>
      <c r="B43" s="32" t="s">
        <v>7</v>
      </c>
      <c r="C43" s="32"/>
      <c r="D43" s="32"/>
      <c r="E43" s="32"/>
      <c r="F43" s="32"/>
      <c r="G43" s="32"/>
      <c r="H43" s="32"/>
      <c r="I43" s="32"/>
      <c r="J43" s="32"/>
    </row>
    <row r="44" spans="1:10" ht="51" customHeight="1" x14ac:dyDescent="0.25">
      <c r="A44" s="33"/>
      <c r="B44" s="35" t="s">
        <v>259</v>
      </c>
      <c r="C44" s="35"/>
      <c r="D44" s="35"/>
      <c r="E44" s="35"/>
      <c r="F44" s="35"/>
      <c r="G44" s="35"/>
      <c r="H44" s="35"/>
      <c r="I44" s="35"/>
      <c r="J44" s="35"/>
    </row>
    <row r="45" spans="1:10" x14ac:dyDescent="0.25">
      <c r="A45" s="33"/>
      <c r="B45" s="35"/>
      <c r="C45" s="35"/>
      <c r="D45" s="35"/>
      <c r="E45" s="35"/>
      <c r="F45" s="35"/>
      <c r="G45" s="35"/>
      <c r="H45" s="35"/>
      <c r="I45" s="35"/>
      <c r="J45" s="35"/>
    </row>
    <row r="46" spans="1:10" ht="63.75" customHeight="1" x14ac:dyDescent="0.25">
      <c r="A46" s="33"/>
      <c r="B46" s="35" t="s">
        <v>260</v>
      </c>
      <c r="C46" s="35"/>
      <c r="D46" s="35"/>
      <c r="E46" s="35"/>
      <c r="F46" s="35"/>
      <c r="G46" s="35"/>
      <c r="H46" s="35"/>
      <c r="I46" s="35"/>
      <c r="J46" s="35"/>
    </row>
    <row r="47" spans="1:10" ht="15" customHeight="1" x14ac:dyDescent="0.25">
      <c r="A47" s="33" t="s">
        <v>938</v>
      </c>
      <c r="B47" s="32" t="s">
        <v>7</v>
      </c>
      <c r="C47" s="32"/>
      <c r="D47" s="32"/>
      <c r="E47" s="32"/>
      <c r="F47" s="32"/>
      <c r="G47" s="32"/>
      <c r="H47" s="32"/>
      <c r="I47" s="32"/>
      <c r="J47" s="32"/>
    </row>
    <row r="48" spans="1:10" ht="25.5" customHeight="1" x14ac:dyDescent="0.25">
      <c r="A48" s="33"/>
      <c r="B48" s="35" t="s">
        <v>261</v>
      </c>
      <c r="C48" s="35"/>
      <c r="D48" s="35"/>
      <c r="E48" s="35"/>
      <c r="F48" s="35"/>
      <c r="G48" s="35"/>
      <c r="H48" s="35"/>
      <c r="I48" s="35"/>
      <c r="J48" s="35"/>
    </row>
    <row r="49" spans="1:10" x14ac:dyDescent="0.25">
      <c r="A49" s="33"/>
      <c r="B49" s="35"/>
      <c r="C49" s="35"/>
      <c r="D49" s="35"/>
      <c r="E49" s="35"/>
      <c r="F49" s="35"/>
      <c r="G49" s="35"/>
      <c r="H49" s="35"/>
      <c r="I49" s="35"/>
      <c r="J49" s="35"/>
    </row>
    <row r="50" spans="1:10" ht="15" customHeight="1" x14ac:dyDescent="0.25">
      <c r="A50" s="33" t="s">
        <v>59</v>
      </c>
      <c r="B50" s="32" t="s">
        <v>7</v>
      </c>
      <c r="C50" s="32"/>
      <c r="D50" s="32"/>
      <c r="E50" s="32"/>
      <c r="F50" s="32"/>
      <c r="G50" s="32"/>
      <c r="H50" s="32"/>
      <c r="I50" s="32"/>
      <c r="J50" s="32"/>
    </row>
    <row r="51" spans="1:10" ht="63.75" customHeight="1" x14ac:dyDescent="0.25">
      <c r="A51" s="33"/>
      <c r="B51" s="55" t="s">
        <v>262</v>
      </c>
      <c r="C51" s="55"/>
      <c r="D51" s="55"/>
      <c r="E51" s="55"/>
      <c r="F51" s="55"/>
      <c r="G51" s="55"/>
      <c r="H51" s="55"/>
      <c r="I51" s="55"/>
      <c r="J51" s="55"/>
    </row>
    <row r="52" spans="1:10" x14ac:dyDescent="0.25">
      <c r="A52" s="33"/>
      <c r="B52" s="35"/>
      <c r="C52" s="35"/>
      <c r="D52" s="35"/>
      <c r="E52" s="35"/>
      <c r="F52" s="35"/>
      <c r="G52" s="35"/>
      <c r="H52" s="35"/>
      <c r="I52" s="35"/>
      <c r="J52" s="35"/>
    </row>
    <row r="53" spans="1:10" ht="15" customHeight="1" x14ac:dyDescent="0.25">
      <c r="A53" s="33" t="s">
        <v>939</v>
      </c>
      <c r="B53" s="32" t="s">
        <v>7</v>
      </c>
      <c r="C53" s="32"/>
      <c r="D53" s="32"/>
      <c r="E53" s="32"/>
      <c r="F53" s="32"/>
      <c r="G53" s="32"/>
      <c r="H53" s="32"/>
      <c r="I53" s="32"/>
      <c r="J53" s="32"/>
    </row>
    <row r="54" spans="1:10" ht="25.5" customHeight="1" x14ac:dyDescent="0.25">
      <c r="A54" s="33"/>
      <c r="B54" s="35" t="s">
        <v>263</v>
      </c>
      <c r="C54" s="35"/>
      <c r="D54" s="35"/>
      <c r="E54" s="35"/>
      <c r="F54" s="35"/>
      <c r="G54" s="35"/>
      <c r="H54" s="35"/>
      <c r="I54" s="35"/>
      <c r="J54" s="35"/>
    </row>
    <row r="55" spans="1:10" x14ac:dyDescent="0.25">
      <c r="A55" s="33"/>
      <c r="B55" s="35"/>
      <c r="C55" s="35"/>
      <c r="D55" s="35"/>
      <c r="E55" s="35"/>
      <c r="F55" s="35"/>
      <c r="G55" s="35"/>
      <c r="H55" s="35"/>
      <c r="I55" s="35"/>
      <c r="J55" s="35"/>
    </row>
    <row r="56" spans="1:10" ht="25.5" customHeight="1" x14ac:dyDescent="0.25">
      <c r="A56" s="33"/>
      <c r="B56" s="35" t="s">
        <v>264</v>
      </c>
      <c r="C56" s="35"/>
      <c r="D56" s="35"/>
      <c r="E56" s="35"/>
      <c r="F56" s="35"/>
      <c r="G56" s="35"/>
      <c r="H56" s="35"/>
      <c r="I56" s="35"/>
      <c r="J56" s="35"/>
    </row>
    <row r="57" spans="1:10" ht="15.75" thickBot="1" x14ac:dyDescent="0.3">
      <c r="A57" s="33"/>
      <c r="B57" s="4"/>
      <c r="C57" s="4"/>
      <c r="D57" s="54">
        <v>2012</v>
      </c>
      <c r="E57" s="54"/>
      <c r="F57" s="22"/>
    </row>
    <row r="58" spans="1:10" ht="15.75" thickTop="1" x14ac:dyDescent="0.25">
      <c r="A58" s="33"/>
      <c r="B58" s="10" t="s">
        <v>265</v>
      </c>
      <c r="C58" s="24"/>
      <c r="D58" s="10"/>
      <c r="E58" s="24">
        <v>0</v>
      </c>
      <c r="F58" s="26" t="s">
        <v>372</v>
      </c>
    </row>
    <row r="59" spans="1:10" x14ac:dyDescent="0.25">
      <c r="A59" s="33"/>
      <c r="B59" s="10" t="s">
        <v>266</v>
      </c>
      <c r="C59" s="24"/>
      <c r="D59" s="10"/>
      <c r="E59" s="24">
        <v>25</v>
      </c>
      <c r="F59" s="26" t="s">
        <v>372</v>
      </c>
    </row>
    <row r="60" spans="1:10" x14ac:dyDescent="0.25">
      <c r="A60" s="33"/>
      <c r="B60" s="10" t="s">
        <v>267</v>
      </c>
      <c r="C60" s="24"/>
      <c r="D60" s="10"/>
      <c r="E60" s="24">
        <v>1.37</v>
      </c>
      <c r="F60" s="26" t="s">
        <v>372</v>
      </c>
    </row>
    <row r="61" spans="1:10" x14ac:dyDescent="0.25">
      <c r="A61" s="33"/>
      <c r="B61" s="10" t="s">
        <v>268</v>
      </c>
      <c r="C61" s="24"/>
      <c r="D61" s="79"/>
      <c r="E61" s="79" t="s">
        <v>269</v>
      </c>
      <c r="F61" s="79"/>
    </row>
    <row r="62" spans="1:10" ht="30" x14ac:dyDescent="0.25">
      <c r="A62" s="33"/>
      <c r="B62" s="10" t="s">
        <v>270</v>
      </c>
      <c r="C62" s="24"/>
      <c r="D62" s="10" t="s">
        <v>280</v>
      </c>
      <c r="E62" s="24">
        <v>4.87</v>
      </c>
      <c r="F62" s="24"/>
    </row>
    <row r="63" spans="1:10" ht="15" customHeight="1" x14ac:dyDescent="0.25">
      <c r="A63" s="33" t="s">
        <v>940</v>
      </c>
      <c r="B63" s="32" t="s">
        <v>7</v>
      </c>
      <c r="C63" s="32"/>
      <c r="D63" s="32"/>
      <c r="E63" s="32"/>
      <c r="F63" s="32"/>
      <c r="G63" s="32"/>
      <c r="H63" s="32"/>
      <c r="I63" s="32"/>
      <c r="J63" s="32"/>
    </row>
    <row r="64" spans="1:10" ht="25.5" customHeight="1" x14ac:dyDescent="0.25">
      <c r="A64" s="33"/>
      <c r="B64" s="35" t="s">
        <v>271</v>
      </c>
      <c r="C64" s="35"/>
      <c r="D64" s="35"/>
      <c r="E64" s="35"/>
      <c r="F64" s="35"/>
      <c r="G64" s="35"/>
      <c r="H64" s="35"/>
      <c r="I64" s="35"/>
      <c r="J64" s="35"/>
    </row>
    <row r="65" spans="1:10" x14ac:dyDescent="0.25">
      <c r="A65" s="33"/>
      <c r="B65" s="35"/>
      <c r="C65" s="35"/>
      <c r="D65" s="35"/>
      <c r="E65" s="35"/>
      <c r="F65" s="35"/>
      <c r="G65" s="35"/>
      <c r="H65" s="35"/>
      <c r="I65" s="35"/>
      <c r="J65" s="35"/>
    </row>
    <row r="66" spans="1:10" ht="102" customHeight="1" x14ac:dyDescent="0.25">
      <c r="A66" s="33"/>
      <c r="B66" s="35" t="s">
        <v>941</v>
      </c>
      <c r="C66" s="35"/>
      <c r="D66" s="35"/>
      <c r="E66" s="35"/>
      <c r="F66" s="35"/>
      <c r="G66" s="35"/>
      <c r="H66" s="35"/>
      <c r="I66" s="35"/>
      <c r="J66" s="35"/>
    </row>
    <row r="67" spans="1:10" x14ac:dyDescent="0.25">
      <c r="A67" s="33"/>
      <c r="B67" s="35"/>
      <c r="C67" s="35"/>
      <c r="D67" s="35"/>
      <c r="E67" s="35"/>
      <c r="F67" s="35"/>
      <c r="G67" s="35"/>
      <c r="H67" s="35"/>
      <c r="I67" s="35"/>
      <c r="J67" s="35"/>
    </row>
    <row r="68" spans="1:10" ht="38.25" customHeight="1" x14ac:dyDescent="0.25">
      <c r="A68" s="33"/>
      <c r="B68" s="35" t="s">
        <v>274</v>
      </c>
      <c r="C68" s="35"/>
      <c r="D68" s="35"/>
      <c r="E68" s="35"/>
      <c r="F68" s="35"/>
      <c r="G68" s="35"/>
      <c r="H68" s="35"/>
      <c r="I68" s="35"/>
      <c r="J68" s="35"/>
    </row>
    <row r="69" spans="1:10" ht="15" customHeight="1" x14ac:dyDescent="0.25">
      <c r="A69" s="33" t="s">
        <v>942</v>
      </c>
      <c r="B69" s="32" t="s">
        <v>7</v>
      </c>
      <c r="C69" s="32"/>
      <c r="D69" s="32"/>
      <c r="E69" s="32"/>
      <c r="F69" s="32"/>
      <c r="G69" s="32"/>
      <c r="H69" s="32"/>
      <c r="I69" s="32"/>
      <c r="J69" s="32"/>
    </row>
    <row r="70" spans="1:10" ht="38.25" customHeight="1" x14ac:dyDescent="0.25">
      <c r="A70" s="33"/>
      <c r="B70" s="35" t="s">
        <v>275</v>
      </c>
      <c r="C70" s="35"/>
      <c r="D70" s="35"/>
      <c r="E70" s="35"/>
      <c r="F70" s="35"/>
      <c r="G70" s="35"/>
      <c r="H70" s="35"/>
      <c r="I70" s="35"/>
      <c r="J70" s="35"/>
    </row>
    <row r="71" spans="1:10" x14ac:dyDescent="0.25">
      <c r="A71" s="33"/>
      <c r="B71" s="35"/>
      <c r="C71" s="35"/>
      <c r="D71" s="35"/>
      <c r="E71" s="35"/>
      <c r="F71" s="35"/>
      <c r="G71" s="35"/>
      <c r="H71" s="35"/>
      <c r="I71" s="35"/>
      <c r="J71" s="35"/>
    </row>
    <row r="72" spans="1:10" x14ac:dyDescent="0.25">
      <c r="A72" s="33"/>
      <c r="B72" s="35" t="s">
        <v>276</v>
      </c>
      <c r="C72" s="35"/>
      <c r="D72" s="35"/>
      <c r="E72" s="35"/>
      <c r="F72" s="35"/>
      <c r="G72" s="35"/>
      <c r="H72" s="35"/>
      <c r="I72" s="35"/>
      <c r="J72" s="35"/>
    </row>
    <row r="73" spans="1:10" ht="15.75" thickBot="1" x14ac:dyDescent="0.3">
      <c r="A73" s="33"/>
      <c r="B73" s="4"/>
      <c r="C73" s="4"/>
      <c r="D73" s="54" t="s">
        <v>277</v>
      </c>
      <c r="E73" s="54"/>
      <c r="F73" s="54"/>
      <c r="G73" s="54"/>
      <c r="H73" s="54"/>
      <c r="I73" s="54"/>
      <c r="J73" s="22"/>
    </row>
    <row r="74" spans="1:10" ht="16.5" thickTop="1" thickBot="1" x14ac:dyDescent="0.3">
      <c r="A74" s="33"/>
      <c r="B74" s="10" t="s">
        <v>278</v>
      </c>
      <c r="C74" s="4"/>
      <c r="D74" s="62">
        <v>2013</v>
      </c>
      <c r="E74" s="62"/>
      <c r="F74" s="22"/>
      <c r="G74" s="23"/>
      <c r="H74" s="62">
        <v>2012</v>
      </c>
      <c r="I74" s="62"/>
      <c r="J74" s="22"/>
    </row>
    <row r="75" spans="1:10" ht="30.75" thickTop="1" x14ac:dyDescent="0.25">
      <c r="A75" s="33"/>
      <c r="B75" s="10" t="s">
        <v>279</v>
      </c>
      <c r="C75" s="24"/>
      <c r="D75" s="10" t="s">
        <v>280</v>
      </c>
      <c r="E75" s="25">
        <v>16141</v>
      </c>
      <c r="F75" s="26"/>
      <c r="G75" s="24"/>
      <c r="H75" s="10" t="s">
        <v>280</v>
      </c>
      <c r="I75" s="25">
        <v>3036</v>
      </c>
      <c r="J75" s="26"/>
    </row>
    <row r="76" spans="1:10" ht="15.75" thickBot="1" x14ac:dyDescent="0.3">
      <c r="A76" s="33"/>
      <c r="B76" s="10" t="s">
        <v>281</v>
      </c>
      <c r="C76" s="24"/>
      <c r="D76" s="27"/>
      <c r="E76" s="28">
        <v>976</v>
      </c>
      <c r="F76" s="22"/>
      <c r="G76" s="28"/>
      <c r="H76" s="27"/>
      <c r="I76" s="29">
        <v>1220</v>
      </c>
      <c r="J76" s="22"/>
    </row>
    <row r="77" spans="1:10" ht="30.75" thickTop="1" x14ac:dyDescent="0.25">
      <c r="A77" s="33"/>
      <c r="B77" s="10" t="s">
        <v>125</v>
      </c>
      <c r="C77" s="24"/>
      <c r="D77" s="10" t="s">
        <v>280</v>
      </c>
      <c r="E77" s="25">
        <v>15165</v>
      </c>
      <c r="F77" s="26"/>
      <c r="G77" s="24"/>
      <c r="H77" s="10" t="s">
        <v>280</v>
      </c>
      <c r="I77" s="25">
        <v>1816</v>
      </c>
      <c r="J77" s="26"/>
    </row>
    <row r="78" spans="1:10" x14ac:dyDescent="0.25">
      <c r="A78" s="33"/>
      <c r="B78" s="4"/>
      <c r="C78" s="4"/>
      <c r="D78" s="10"/>
      <c r="E78" s="24"/>
      <c r="F78" s="26"/>
      <c r="G78" s="4"/>
      <c r="H78" s="10"/>
      <c r="I78" s="24"/>
      <c r="J78" s="26"/>
    </row>
    <row r="79" spans="1:10" ht="30" x14ac:dyDescent="0.25">
      <c r="A79" s="33"/>
      <c r="B79" s="10" t="s">
        <v>282</v>
      </c>
      <c r="C79" s="24"/>
      <c r="D79" s="10"/>
      <c r="E79" s="25">
        <v>3977</v>
      </c>
      <c r="F79" s="26"/>
      <c r="G79" s="24"/>
      <c r="H79" s="10"/>
      <c r="I79" s="25">
        <v>3440</v>
      </c>
      <c r="J79" s="26"/>
    </row>
    <row r="80" spans="1:10" ht="15.75" thickBot="1" x14ac:dyDescent="0.3">
      <c r="A80" s="33"/>
      <c r="B80" s="10" t="s">
        <v>283</v>
      </c>
      <c r="C80" s="24"/>
      <c r="D80" s="27"/>
      <c r="E80" s="28">
        <v>11</v>
      </c>
      <c r="F80" s="22"/>
      <c r="G80" s="28"/>
      <c r="H80" s="27"/>
      <c r="I80" s="28">
        <v>2</v>
      </c>
      <c r="J80" s="22"/>
    </row>
    <row r="81" spans="1:10" ht="30.75" thickTop="1" x14ac:dyDescent="0.25">
      <c r="A81" s="33"/>
      <c r="B81" s="10" t="s">
        <v>284</v>
      </c>
      <c r="C81" s="24"/>
      <c r="D81" s="10"/>
      <c r="E81" s="25">
        <v>3988</v>
      </c>
      <c r="F81" s="26"/>
      <c r="G81" s="24"/>
      <c r="H81" s="10"/>
      <c r="I81" s="25">
        <v>3442</v>
      </c>
      <c r="J81" s="26"/>
    </row>
    <row r="82" spans="1:10" x14ac:dyDescent="0.25">
      <c r="A82" s="33"/>
      <c r="B82" s="4"/>
      <c r="C82" s="4"/>
      <c r="D82" s="10"/>
      <c r="E82" s="24"/>
      <c r="F82" s="26"/>
      <c r="G82" s="4"/>
      <c r="H82" s="10"/>
      <c r="I82" s="24"/>
      <c r="J82" s="26"/>
    </row>
    <row r="83" spans="1:10" x14ac:dyDescent="0.25">
      <c r="A83" s="33"/>
      <c r="B83" s="10" t="s">
        <v>285</v>
      </c>
      <c r="C83" s="24"/>
      <c r="D83" s="10" t="s">
        <v>280</v>
      </c>
      <c r="E83" s="24">
        <v>3.81</v>
      </c>
      <c r="F83" s="26"/>
      <c r="G83" s="24"/>
      <c r="H83" s="10" t="s">
        <v>280</v>
      </c>
      <c r="I83" s="24">
        <v>0.53</v>
      </c>
      <c r="J83" s="26"/>
    </row>
    <row r="84" spans="1:10" x14ac:dyDescent="0.25">
      <c r="A84" s="33"/>
      <c r="B84" s="10" t="s">
        <v>286</v>
      </c>
      <c r="C84" s="24"/>
      <c r="D84" s="10" t="s">
        <v>280</v>
      </c>
      <c r="E84" s="24">
        <v>3.8</v>
      </c>
      <c r="F84" s="26"/>
      <c r="G84" s="24"/>
      <c r="H84" s="10" t="s">
        <v>280</v>
      </c>
      <c r="I84" s="24">
        <v>0.53</v>
      </c>
      <c r="J84" s="26"/>
    </row>
    <row r="85" spans="1:10" x14ac:dyDescent="0.25">
      <c r="A85" s="33"/>
      <c r="B85" s="35"/>
      <c r="C85" s="35"/>
      <c r="D85" s="35"/>
      <c r="E85" s="35"/>
      <c r="F85" s="35"/>
      <c r="G85" s="35"/>
      <c r="H85" s="35"/>
      <c r="I85" s="35"/>
      <c r="J85" s="35"/>
    </row>
    <row r="86" spans="1:10" ht="25.5" customHeight="1" x14ac:dyDescent="0.25">
      <c r="A86" s="33"/>
      <c r="B86" s="35" t="s">
        <v>287</v>
      </c>
      <c r="C86" s="35"/>
      <c r="D86" s="35"/>
      <c r="E86" s="35"/>
      <c r="F86" s="35"/>
      <c r="G86" s="35"/>
      <c r="H86" s="35"/>
      <c r="I86" s="35"/>
      <c r="J86" s="35"/>
    </row>
    <row r="87" spans="1:10" ht="15" customHeight="1" x14ac:dyDescent="0.25">
      <c r="A87" s="33" t="s">
        <v>943</v>
      </c>
      <c r="B87" s="32" t="s">
        <v>7</v>
      </c>
      <c r="C87" s="32"/>
      <c r="D87" s="32"/>
      <c r="E87" s="32"/>
      <c r="F87" s="32"/>
      <c r="G87" s="32"/>
      <c r="H87" s="32"/>
      <c r="I87" s="32"/>
      <c r="J87" s="32"/>
    </row>
    <row r="88" spans="1:10" x14ac:dyDescent="0.25">
      <c r="A88" s="33"/>
      <c r="B88" s="35" t="s">
        <v>288</v>
      </c>
      <c r="C88" s="35"/>
      <c r="D88" s="35"/>
      <c r="E88" s="35"/>
      <c r="F88" s="35"/>
      <c r="G88" s="35"/>
      <c r="H88" s="35"/>
      <c r="I88" s="35"/>
      <c r="J88" s="35"/>
    </row>
    <row r="89" spans="1:10" x14ac:dyDescent="0.25">
      <c r="A89" s="33"/>
      <c r="B89" s="35"/>
      <c r="C89" s="35"/>
      <c r="D89" s="35"/>
      <c r="E89" s="35"/>
      <c r="F89" s="35"/>
      <c r="G89" s="35"/>
      <c r="H89" s="35"/>
      <c r="I89" s="35"/>
      <c r="J89" s="35"/>
    </row>
    <row r="90" spans="1:10" ht="15" customHeight="1" x14ac:dyDescent="0.25">
      <c r="A90" s="33" t="s">
        <v>139</v>
      </c>
      <c r="B90" s="32" t="s">
        <v>7</v>
      </c>
      <c r="C90" s="32"/>
      <c r="D90" s="32"/>
      <c r="E90" s="32"/>
      <c r="F90" s="32"/>
      <c r="G90" s="32"/>
      <c r="H90" s="32"/>
      <c r="I90" s="32"/>
      <c r="J90" s="32"/>
    </row>
    <row r="91" spans="1:10" ht="51" customHeight="1" x14ac:dyDescent="0.25">
      <c r="A91" s="33"/>
      <c r="B91" s="35" t="s">
        <v>289</v>
      </c>
      <c r="C91" s="35"/>
      <c r="D91" s="35"/>
      <c r="E91" s="35"/>
      <c r="F91" s="35"/>
      <c r="G91" s="35"/>
      <c r="H91" s="35"/>
      <c r="I91" s="35"/>
      <c r="J91" s="35"/>
    </row>
    <row r="92" spans="1:10" x14ac:dyDescent="0.25">
      <c r="A92" s="33"/>
      <c r="B92" s="35"/>
      <c r="C92" s="35"/>
      <c r="D92" s="35"/>
      <c r="E92" s="35"/>
      <c r="F92" s="35"/>
      <c r="G92" s="35"/>
      <c r="H92" s="35"/>
      <c r="I92" s="35"/>
      <c r="J92" s="35"/>
    </row>
    <row r="93" spans="1:10" ht="15" customHeight="1" x14ac:dyDescent="0.25">
      <c r="A93" s="33" t="s">
        <v>944</v>
      </c>
      <c r="B93" s="32" t="s">
        <v>7</v>
      </c>
      <c r="C93" s="32"/>
      <c r="D93" s="32"/>
      <c r="E93" s="32"/>
      <c r="F93" s="32"/>
      <c r="G93" s="32"/>
      <c r="H93" s="32"/>
      <c r="I93" s="32"/>
      <c r="J93" s="32"/>
    </row>
    <row r="94" spans="1:10" x14ac:dyDescent="0.25">
      <c r="A94" s="33"/>
      <c r="B94" s="35" t="s">
        <v>945</v>
      </c>
      <c r="C94" s="35"/>
      <c r="D94" s="35"/>
      <c r="E94" s="35"/>
      <c r="F94" s="35"/>
      <c r="G94" s="35"/>
      <c r="H94" s="35"/>
      <c r="I94" s="35"/>
      <c r="J94" s="35"/>
    </row>
    <row r="95" spans="1:10" x14ac:dyDescent="0.25">
      <c r="A95" s="33"/>
      <c r="B95" s="35"/>
      <c r="C95" s="35"/>
      <c r="D95" s="35"/>
      <c r="E95" s="35"/>
      <c r="F95" s="35"/>
      <c r="G95" s="35"/>
      <c r="H95" s="35"/>
      <c r="I95" s="35"/>
      <c r="J95" s="35"/>
    </row>
    <row r="96" spans="1:10" ht="15" customHeight="1" x14ac:dyDescent="0.25">
      <c r="A96" s="33" t="s">
        <v>946</v>
      </c>
      <c r="B96" s="32" t="s">
        <v>7</v>
      </c>
      <c r="C96" s="32"/>
      <c r="D96" s="32"/>
      <c r="E96" s="32"/>
      <c r="F96" s="32"/>
      <c r="G96" s="32"/>
      <c r="H96" s="32"/>
      <c r="I96" s="32"/>
      <c r="J96" s="32"/>
    </row>
    <row r="97" spans="1:10" x14ac:dyDescent="0.25">
      <c r="A97" s="33"/>
      <c r="B97" s="35" t="s">
        <v>947</v>
      </c>
      <c r="C97" s="35"/>
      <c r="D97" s="35"/>
      <c r="E97" s="35"/>
      <c r="F97" s="35"/>
      <c r="G97" s="35"/>
      <c r="H97" s="35"/>
      <c r="I97" s="35"/>
      <c r="J97" s="35"/>
    </row>
    <row r="98" spans="1:10" x14ac:dyDescent="0.25">
      <c r="A98" s="33"/>
      <c r="B98" s="35"/>
      <c r="C98" s="35"/>
      <c r="D98" s="35"/>
      <c r="E98" s="35"/>
      <c r="F98" s="35"/>
      <c r="G98" s="35"/>
      <c r="H98" s="35"/>
      <c r="I98" s="35"/>
      <c r="J98" s="35"/>
    </row>
    <row r="99" spans="1:10" ht="51" customHeight="1" x14ac:dyDescent="0.25">
      <c r="A99" s="33"/>
      <c r="B99" s="35" t="s">
        <v>948</v>
      </c>
      <c r="C99" s="35"/>
      <c r="D99" s="35"/>
      <c r="E99" s="35"/>
      <c r="F99" s="35"/>
      <c r="G99" s="35"/>
      <c r="H99" s="35"/>
      <c r="I99" s="35"/>
      <c r="J99" s="35"/>
    </row>
    <row r="100" spans="1:10" x14ac:dyDescent="0.25">
      <c r="A100" s="33"/>
      <c r="B100" s="35"/>
      <c r="C100" s="35"/>
      <c r="D100" s="35"/>
      <c r="E100" s="35"/>
      <c r="F100" s="35"/>
      <c r="G100" s="35"/>
      <c r="H100" s="35"/>
      <c r="I100" s="35"/>
      <c r="J100" s="35"/>
    </row>
    <row r="101" spans="1:10" ht="38.25" customHeight="1" x14ac:dyDescent="0.25">
      <c r="A101" s="33"/>
      <c r="B101" s="35" t="s">
        <v>293</v>
      </c>
      <c r="C101" s="35"/>
      <c r="D101" s="35"/>
      <c r="E101" s="35"/>
      <c r="F101" s="35"/>
      <c r="G101" s="35"/>
      <c r="H101" s="35"/>
      <c r="I101" s="35"/>
      <c r="J101" s="35"/>
    </row>
    <row r="102" spans="1:10" ht="15" customHeight="1" x14ac:dyDescent="0.25">
      <c r="A102" s="2" t="s">
        <v>949</v>
      </c>
      <c r="B102" s="32" t="s">
        <v>7</v>
      </c>
      <c r="C102" s="32"/>
      <c r="D102" s="32"/>
      <c r="E102" s="32"/>
      <c r="F102" s="32"/>
      <c r="G102" s="32"/>
      <c r="H102" s="32"/>
      <c r="I102" s="32"/>
      <c r="J102" s="32"/>
    </row>
    <row r="103" spans="1:10" ht="30" x14ac:dyDescent="0.25">
      <c r="A103" s="3" t="s">
        <v>919</v>
      </c>
      <c r="B103" s="32" t="s">
        <v>7</v>
      </c>
      <c r="C103" s="32"/>
      <c r="D103" s="32"/>
      <c r="E103" s="32"/>
      <c r="F103" s="32"/>
      <c r="G103" s="32"/>
      <c r="H103" s="32"/>
      <c r="I103" s="32"/>
      <c r="J103" s="32"/>
    </row>
    <row r="104" spans="1:10" ht="15" customHeight="1" x14ac:dyDescent="0.25">
      <c r="A104" s="33" t="s">
        <v>950</v>
      </c>
      <c r="B104" s="32" t="s">
        <v>7</v>
      </c>
      <c r="C104" s="32"/>
      <c r="D104" s="32"/>
      <c r="E104" s="32"/>
      <c r="F104" s="32"/>
      <c r="G104" s="32"/>
      <c r="H104" s="32"/>
      <c r="I104" s="32"/>
      <c r="J104" s="32"/>
    </row>
    <row r="105" spans="1:10" x14ac:dyDescent="0.25">
      <c r="A105" s="33"/>
      <c r="B105" s="35" t="s">
        <v>951</v>
      </c>
      <c r="C105" s="35"/>
      <c r="D105" s="35"/>
      <c r="E105" s="35"/>
      <c r="F105" s="35"/>
      <c r="G105" s="35"/>
      <c r="H105" s="35"/>
      <c r="I105" s="35"/>
      <c r="J105" s="35"/>
    </row>
    <row r="106" spans="1:10" x14ac:dyDescent="0.25">
      <c r="A106" s="33"/>
      <c r="B106" s="35"/>
      <c r="C106" s="35"/>
      <c r="D106" s="35"/>
      <c r="E106" s="35"/>
      <c r="F106" s="35"/>
      <c r="G106" s="35"/>
      <c r="H106" s="35"/>
      <c r="I106" s="35"/>
      <c r="J106" s="35"/>
    </row>
    <row r="107" spans="1:10" ht="89.25" customHeight="1" x14ac:dyDescent="0.25">
      <c r="A107" s="33"/>
      <c r="B107" s="35" t="s">
        <v>952</v>
      </c>
      <c r="C107" s="35"/>
      <c r="D107" s="35"/>
      <c r="E107" s="35"/>
      <c r="F107" s="35"/>
      <c r="G107" s="35"/>
      <c r="H107" s="35"/>
      <c r="I107" s="35"/>
      <c r="J107" s="35"/>
    </row>
    <row r="108" spans="1:10" x14ac:dyDescent="0.25">
      <c r="A108" s="33"/>
      <c r="B108" s="35"/>
      <c r="C108" s="35"/>
      <c r="D108" s="35"/>
      <c r="E108" s="35"/>
      <c r="F108" s="35"/>
      <c r="G108" s="35"/>
      <c r="H108" s="35"/>
      <c r="I108" s="35"/>
      <c r="J108" s="35"/>
    </row>
    <row r="109" spans="1:10" ht="51" customHeight="1" x14ac:dyDescent="0.25">
      <c r="A109" s="33"/>
      <c r="B109" s="35" t="s">
        <v>235</v>
      </c>
      <c r="C109" s="35"/>
      <c r="D109" s="35"/>
      <c r="E109" s="35"/>
      <c r="F109" s="35"/>
      <c r="G109" s="35"/>
      <c r="H109" s="35"/>
      <c r="I109" s="35"/>
      <c r="J109" s="35"/>
    </row>
    <row r="110" spans="1:10" x14ac:dyDescent="0.25">
      <c r="A110" s="33"/>
      <c r="B110" s="35"/>
      <c r="C110" s="35"/>
      <c r="D110" s="35"/>
      <c r="E110" s="35"/>
      <c r="F110" s="35"/>
      <c r="G110" s="35"/>
      <c r="H110" s="35"/>
      <c r="I110" s="35"/>
      <c r="J110" s="35"/>
    </row>
    <row r="111" spans="1:10" x14ac:dyDescent="0.25">
      <c r="A111" s="33"/>
      <c r="B111" s="35"/>
      <c r="C111" s="35"/>
      <c r="D111" s="35"/>
      <c r="E111" s="35"/>
      <c r="F111" s="35"/>
      <c r="G111" s="35"/>
      <c r="H111" s="35"/>
      <c r="I111" s="35"/>
      <c r="J111" s="35"/>
    </row>
    <row r="112" spans="1:10" ht="38.25" customHeight="1" x14ac:dyDescent="0.25">
      <c r="A112" s="33"/>
      <c r="B112" s="55" t="s">
        <v>237</v>
      </c>
      <c r="C112" s="55"/>
      <c r="D112" s="55"/>
      <c r="E112" s="55"/>
      <c r="F112" s="55"/>
      <c r="G112" s="55"/>
      <c r="H112" s="55"/>
      <c r="I112" s="55"/>
      <c r="J112" s="55"/>
    </row>
    <row r="113" spans="1:10" x14ac:dyDescent="0.25">
      <c r="A113" s="33"/>
      <c r="B113" s="35"/>
      <c r="C113" s="35"/>
      <c r="D113" s="35"/>
      <c r="E113" s="35"/>
      <c r="F113" s="35"/>
      <c r="G113" s="35"/>
      <c r="H113" s="35"/>
      <c r="I113" s="35"/>
      <c r="J113" s="35"/>
    </row>
    <row r="114" spans="1:10" ht="51" customHeight="1" x14ac:dyDescent="0.25">
      <c r="A114" s="33"/>
      <c r="B114" s="35" t="s">
        <v>238</v>
      </c>
      <c r="C114" s="35"/>
      <c r="D114" s="35"/>
      <c r="E114" s="35"/>
      <c r="F114" s="35"/>
      <c r="G114" s="35"/>
      <c r="H114" s="35"/>
      <c r="I114" s="35"/>
      <c r="J114" s="35"/>
    </row>
    <row r="115" spans="1:10" x14ac:dyDescent="0.25">
      <c r="A115" s="33"/>
      <c r="B115" s="35"/>
      <c r="C115" s="35"/>
      <c r="D115" s="35"/>
      <c r="E115" s="35"/>
      <c r="F115" s="35"/>
      <c r="G115" s="35"/>
      <c r="H115" s="35"/>
      <c r="I115" s="35"/>
      <c r="J115" s="35"/>
    </row>
    <row r="116" spans="1:10" ht="51" customHeight="1" x14ac:dyDescent="0.25">
      <c r="A116" s="33"/>
      <c r="B116" s="35" t="s">
        <v>239</v>
      </c>
      <c r="C116" s="35"/>
      <c r="D116" s="35"/>
      <c r="E116" s="35"/>
      <c r="F116" s="35"/>
      <c r="G116" s="35"/>
      <c r="H116" s="35"/>
      <c r="I116" s="35"/>
      <c r="J116" s="35"/>
    </row>
    <row r="117" spans="1:10" x14ac:dyDescent="0.25">
      <c r="A117" s="33"/>
      <c r="B117" s="35"/>
      <c r="C117" s="35"/>
      <c r="D117" s="35"/>
      <c r="E117" s="35"/>
      <c r="F117" s="35"/>
      <c r="G117" s="35"/>
      <c r="H117" s="35"/>
      <c r="I117" s="35"/>
      <c r="J117" s="35"/>
    </row>
    <row r="118" spans="1:10" ht="25.5" customHeight="1" x14ac:dyDescent="0.25">
      <c r="A118" s="33"/>
      <c r="B118" s="35" t="s">
        <v>240</v>
      </c>
      <c r="C118" s="35"/>
      <c r="D118" s="35"/>
      <c r="E118" s="35"/>
      <c r="F118" s="35"/>
      <c r="G118" s="35"/>
      <c r="H118" s="35"/>
      <c r="I118" s="35"/>
      <c r="J118" s="35"/>
    </row>
    <row r="119" spans="1:10" x14ac:dyDescent="0.25">
      <c r="A119" s="33"/>
      <c r="B119" s="35"/>
      <c r="C119" s="35"/>
      <c r="D119" s="35"/>
      <c r="E119" s="35"/>
      <c r="F119" s="35"/>
      <c r="G119" s="35"/>
      <c r="H119" s="35"/>
      <c r="I119" s="35"/>
      <c r="J119" s="35"/>
    </row>
    <row r="120" spans="1:10" ht="25.5" customHeight="1" x14ac:dyDescent="0.25">
      <c r="A120" s="33"/>
      <c r="B120" s="35" t="s">
        <v>241</v>
      </c>
      <c r="C120" s="35"/>
      <c r="D120" s="35"/>
      <c r="E120" s="35"/>
      <c r="F120" s="35"/>
      <c r="G120" s="35"/>
      <c r="H120" s="35"/>
      <c r="I120" s="35"/>
      <c r="J120" s="35"/>
    </row>
    <row r="121" spans="1:10" ht="15" customHeight="1" x14ac:dyDescent="0.25">
      <c r="A121" s="2" t="s">
        <v>953</v>
      </c>
      <c r="B121" s="32" t="s">
        <v>7</v>
      </c>
      <c r="C121" s="32"/>
      <c r="D121" s="32"/>
      <c r="E121" s="32"/>
      <c r="F121" s="32"/>
      <c r="G121" s="32"/>
      <c r="H121" s="32"/>
      <c r="I121" s="32"/>
      <c r="J121" s="32"/>
    </row>
    <row r="122" spans="1:10" ht="30" x14ac:dyDescent="0.25">
      <c r="A122" s="3" t="s">
        <v>919</v>
      </c>
      <c r="B122" s="32" t="s">
        <v>7</v>
      </c>
      <c r="C122" s="32"/>
      <c r="D122" s="32"/>
      <c r="E122" s="32"/>
      <c r="F122" s="32"/>
      <c r="G122" s="32"/>
      <c r="H122" s="32"/>
      <c r="I122" s="32"/>
      <c r="J122" s="32"/>
    </row>
    <row r="123" spans="1:10" ht="15" customHeight="1" x14ac:dyDescent="0.25">
      <c r="A123" s="33" t="s">
        <v>950</v>
      </c>
      <c r="B123" s="32" t="s">
        <v>7</v>
      </c>
      <c r="C123" s="32"/>
      <c r="D123" s="32"/>
      <c r="E123" s="32"/>
      <c r="F123" s="32"/>
      <c r="G123" s="32"/>
      <c r="H123" s="32"/>
      <c r="I123" s="32"/>
      <c r="J123" s="32"/>
    </row>
    <row r="124" spans="1:10" x14ac:dyDescent="0.25">
      <c r="A124" s="33"/>
      <c r="B124" s="35" t="s">
        <v>954</v>
      </c>
      <c r="C124" s="35"/>
      <c r="D124" s="35"/>
      <c r="E124" s="35"/>
      <c r="F124" s="35"/>
      <c r="G124" s="35"/>
      <c r="H124" s="35"/>
      <c r="I124" s="35"/>
      <c r="J124" s="35"/>
    </row>
    <row r="125" spans="1:10" x14ac:dyDescent="0.25">
      <c r="A125" s="33"/>
      <c r="B125" s="35"/>
      <c r="C125" s="35"/>
      <c r="D125" s="35"/>
      <c r="E125" s="35"/>
      <c r="F125" s="35"/>
      <c r="G125" s="35"/>
      <c r="H125" s="35"/>
      <c r="I125" s="35"/>
      <c r="J125" s="35"/>
    </row>
    <row r="126" spans="1:10" ht="38.25" customHeight="1" x14ac:dyDescent="0.25">
      <c r="A126" s="33"/>
      <c r="B126" s="35" t="s">
        <v>955</v>
      </c>
      <c r="C126" s="35"/>
      <c r="D126" s="35"/>
      <c r="E126" s="35"/>
      <c r="F126" s="35"/>
      <c r="G126" s="35"/>
      <c r="H126" s="35"/>
      <c r="I126" s="35"/>
      <c r="J126" s="35"/>
    </row>
    <row r="127" spans="1:10" x14ac:dyDescent="0.25">
      <c r="A127" s="33"/>
      <c r="B127" s="35"/>
      <c r="C127" s="35"/>
      <c r="D127" s="35"/>
      <c r="E127" s="35"/>
      <c r="F127" s="35"/>
      <c r="G127" s="35"/>
      <c r="H127" s="35"/>
      <c r="I127" s="35"/>
      <c r="J127" s="35"/>
    </row>
    <row r="128" spans="1:10" ht="114.75" customHeight="1" x14ac:dyDescent="0.25">
      <c r="A128" s="33"/>
      <c r="B128" s="35" t="s">
        <v>956</v>
      </c>
      <c r="C128" s="35"/>
      <c r="D128" s="35"/>
      <c r="E128" s="35"/>
      <c r="F128" s="35"/>
      <c r="G128" s="35"/>
      <c r="H128" s="35"/>
      <c r="I128" s="35"/>
      <c r="J128" s="35"/>
    </row>
    <row r="129" spans="1:10" x14ac:dyDescent="0.25">
      <c r="A129" s="33"/>
      <c r="B129" s="35"/>
      <c r="C129" s="35"/>
      <c r="D129" s="35"/>
      <c r="E129" s="35"/>
      <c r="F129" s="35"/>
      <c r="G129" s="35"/>
      <c r="H129" s="35"/>
      <c r="I129" s="35"/>
      <c r="J129" s="35"/>
    </row>
    <row r="130" spans="1:10" ht="38.25" customHeight="1" x14ac:dyDescent="0.25">
      <c r="A130" s="33"/>
      <c r="B130" s="35" t="s">
        <v>244</v>
      </c>
      <c r="C130" s="35"/>
      <c r="D130" s="35"/>
      <c r="E130" s="35"/>
      <c r="F130" s="35"/>
      <c r="G130" s="35"/>
      <c r="H130" s="35"/>
      <c r="I130" s="35"/>
      <c r="J130" s="35"/>
    </row>
    <row r="131" spans="1:10" x14ac:dyDescent="0.25">
      <c r="A131" s="33"/>
      <c r="B131" s="35"/>
      <c r="C131" s="35"/>
      <c r="D131" s="35"/>
      <c r="E131" s="35"/>
      <c r="F131" s="35"/>
      <c r="G131" s="35"/>
      <c r="H131" s="35"/>
      <c r="I131" s="35"/>
      <c r="J131" s="35"/>
    </row>
    <row r="132" spans="1:10" ht="51" customHeight="1" x14ac:dyDescent="0.25">
      <c r="A132" s="33"/>
      <c r="B132" s="35" t="s">
        <v>245</v>
      </c>
      <c r="C132" s="35"/>
      <c r="D132" s="35"/>
      <c r="E132" s="35"/>
      <c r="F132" s="35"/>
      <c r="G132" s="35"/>
      <c r="H132" s="35"/>
      <c r="I132" s="35"/>
      <c r="J132" s="35"/>
    </row>
    <row r="133" spans="1:10" x14ac:dyDescent="0.25">
      <c r="A133" s="33"/>
      <c r="B133" s="35"/>
      <c r="C133" s="35"/>
      <c r="D133" s="35"/>
      <c r="E133" s="35"/>
      <c r="F133" s="35"/>
      <c r="G133" s="35"/>
      <c r="H133" s="35"/>
      <c r="I133" s="35"/>
      <c r="J133" s="35"/>
    </row>
    <row r="134" spans="1:10" ht="63.75" customHeight="1" x14ac:dyDescent="0.25">
      <c r="A134" s="33"/>
      <c r="B134" s="35" t="s">
        <v>246</v>
      </c>
      <c r="C134" s="35"/>
      <c r="D134" s="35"/>
      <c r="E134" s="35"/>
      <c r="F134" s="35"/>
      <c r="G134" s="35"/>
      <c r="H134" s="35"/>
      <c r="I134" s="35"/>
      <c r="J134" s="35"/>
    </row>
  </sheetData>
  <mergeCells count="140">
    <mergeCell ref="B131:J131"/>
    <mergeCell ref="B132:J132"/>
    <mergeCell ref="B133:J133"/>
    <mergeCell ref="B134:J134"/>
    <mergeCell ref="B122:J122"/>
    <mergeCell ref="A123:A134"/>
    <mergeCell ref="B123:J123"/>
    <mergeCell ref="B124:J124"/>
    <mergeCell ref="B125:J125"/>
    <mergeCell ref="B126:J126"/>
    <mergeCell ref="B127:J127"/>
    <mergeCell ref="B128:J128"/>
    <mergeCell ref="B129:J129"/>
    <mergeCell ref="B130:J130"/>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1:J101"/>
    <mergeCell ref="B102:J102"/>
    <mergeCell ref="B103:J103"/>
    <mergeCell ref="A104:A120"/>
    <mergeCell ref="B104:J104"/>
    <mergeCell ref="B105:J105"/>
    <mergeCell ref="B106:J106"/>
    <mergeCell ref="B107:J107"/>
    <mergeCell ref="B108:J108"/>
    <mergeCell ref="B109:J109"/>
    <mergeCell ref="A93:A95"/>
    <mergeCell ref="B93:J93"/>
    <mergeCell ref="B94:J94"/>
    <mergeCell ref="B95:J95"/>
    <mergeCell ref="A96:A101"/>
    <mergeCell ref="B96:J96"/>
    <mergeCell ref="B97:J97"/>
    <mergeCell ref="B98:J98"/>
    <mergeCell ref="B99:J99"/>
    <mergeCell ref="B100:J100"/>
    <mergeCell ref="A87:A89"/>
    <mergeCell ref="B87:J87"/>
    <mergeCell ref="B88:J88"/>
    <mergeCell ref="B89:J89"/>
    <mergeCell ref="A90:A92"/>
    <mergeCell ref="B90:J90"/>
    <mergeCell ref="B91:J91"/>
    <mergeCell ref="B92:J92"/>
    <mergeCell ref="A69:A86"/>
    <mergeCell ref="B69:J69"/>
    <mergeCell ref="B70:J70"/>
    <mergeCell ref="B71:J71"/>
    <mergeCell ref="B72:J72"/>
    <mergeCell ref="B85:J85"/>
    <mergeCell ref="B86:J86"/>
    <mergeCell ref="A63:A68"/>
    <mergeCell ref="B63:J63"/>
    <mergeCell ref="B64:J64"/>
    <mergeCell ref="B65:J65"/>
    <mergeCell ref="B66:J66"/>
    <mergeCell ref="B67:J67"/>
    <mergeCell ref="B68:J68"/>
    <mergeCell ref="A50:A52"/>
    <mergeCell ref="B50:J50"/>
    <mergeCell ref="B51:J51"/>
    <mergeCell ref="B52:J52"/>
    <mergeCell ref="A53:A62"/>
    <mergeCell ref="B53:J53"/>
    <mergeCell ref="B54:J54"/>
    <mergeCell ref="B55:J55"/>
    <mergeCell ref="B56:J56"/>
    <mergeCell ref="A43:A46"/>
    <mergeCell ref="B43:J43"/>
    <mergeCell ref="B44:J44"/>
    <mergeCell ref="B45:J45"/>
    <mergeCell ref="B46:J46"/>
    <mergeCell ref="A47:A49"/>
    <mergeCell ref="B47:J47"/>
    <mergeCell ref="B48:J48"/>
    <mergeCell ref="B49:J49"/>
    <mergeCell ref="A33:A39"/>
    <mergeCell ref="B33:J33"/>
    <mergeCell ref="B34:J34"/>
    <mergeCell ref="A40:A42"/>
    <mergeCell ref="B40:J40"/>
    <mergeCell ref="B41:J41"/>
    <mergeCell ref="B42:J42"/>
    <mergeCell ref="A27:A29"/>
    <mergeCell ref="B27:J27"/>
    <mergeCell ref="B28:J28"/>
    <mergeCell ref="B29:J29"/>
    <mergeCell ref="A30:A32"/>
    <mergeCell ref="B30:J30"/>
    <mergeCell ref="B31:J31"/>
    <mergeCell ref="B32:J32"/>
    <mergeCell ref="A21:A23"/>
    <mergeCell ref="B21:J21"/>
    <mergeCell ref="B22:J22"/>
    <mergeCell ref="B23:J23"/>
    <mergeCell ref="A24:A26"/>
    <mergeCell ref="B24:J24"/>
    <mergeCell ref="B25:J25"/>
    <mergeCell ref="B26:J26"/>
    <mergeCell ref="A15:A20"/>
    <mergeCell ref="B15:J15"/>
    <mergeCell ref="B16:J16"/>
    <mergeCell ref="B17:J17"/>
    <mergeCell ref="B18:J18"/>
    <mergeCell ref="B19:J19"/>
    <mergeCell ref="B20:J20"/>
    <mergeCell ref="A10:A11"/>
    <mergeCell ref="B10:J10"/>
    <mergeCell ref="B11:J11"/>
    <mergeCell ref="A12:A14"/>
    <mergeCell ref="B12:J12"/>
    <mergeCell ref="B13:J13"/>
    <mergeCell ref="B14:J14"/>
    <mergeCell ref="B4:J4"/>
    <mergeCell ref="B5:J5"/>
    <mergeCell ref="A6:A9"/>
    <mergeCell ref="B6:J6"/>
    <mergeCell ref="B7:J7"/>
    <mergeCell ref="B8:J8"/>
    <mergeCell ref="B9:J9"/>
    <mergeCell ref="B36:E36"/>
    <mergeCell ref="D57:E57"/>
    <mergeCell ref="D73:I73"/>
    <mergeCell ref="D74:E74"/>
    <mergeCell ref="H74:I74"/>
    <mergeCell ref="A1:A2"/>
    <mergeCell ref="B1:J1"/>
    <mergeCell ref="B2:J2"/>
    <mergeCell ref="B3:J3"/>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1" t="s">
        <v>3</v>
      </c>
      <c r="C1" s="1" t="s">
        <v>36</v>
      </c>
    </row>
    <row r="2" spans="1:3" ht="30" x14ac:dyDescent="0.25">
      <c r="A2" s="3" t="s">
        <v>80</v>
      </c>
      <c r="B2" s="4" t="s">
        <v>7</v>
      </c>
      <c r="C2" s="4" t="s">
        <v>7</v>
      </c>
    </row>
    <row r="3" spans="1:3" ht="30" x14ac:dyDescent="0.25">
      <c r="A3" s="2" t="s">
        <v>81</v>
      </c>
      <c r="B3" s="4" t="s">
        <v>82</v>
      </c>
      <c r="C3" s="4" t="s">
        <v>82</v>
      </c>
    </row>
    <row r="4" spans="1:3" ht="30" x14ac:dyDescent="0.25">
      <c r="A4" s="2" t="s">
        <v>83</v>
      </c>
      <c r="B4" s="6">
        <v>0.01</v>
      </c>
      <c r="C4" s="6">
        <v>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6" bestFit="1" customWidth="1"/>
    <col min="4" max="4" width="12" bestFit="1" customWidth="1"/>
    <col min="5" max="5" width="7.140625" bestFit="1" customWidth="1"/>
    <col min="6" max="6" width="2.5703125" bestFit="1" customWidth="1"/>
    <col min="8" max="8" width="2" bestFit="1" customWidth="1"/>
    <col min="9" max="9" width="5.5703125" bestFit="1" customWidth="1"/>
  </cols>
  <sheetData>
    <row r="1" spans="1:10" ht="15" customHeight="1" x14ac:dyDescent="0.25">
      <c r="A1" s="9" t="s">
        <v>95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14</v>
      </c>
      <c r="B3" s="32" t="s">
        <v>7</v>
      </c>
      <c r="C3" s="32"/>
      <c r="D3" s="32"/>
      <c r="E3" s="32"/>
      <c r="F3" s="32"/>
      <c r="G3" s="32"/>
      <c r="H3" s="32"/>
      <c r="I3" s="32"/>
      <c r="J3" s="32"/>
    </row>
    <row r="4" spans="1:10" ht="15" customHeight="1" x14ac:dyDescent="0.25">
      <c r="A4" s="33" t="s">
        <v>958</v>
      </c>
      <c r="B4" s="32" t="s">
        <v>7</v>
      </c>
      <c r="C4" s="32"/>
      <c r="D4" s="32"/>
      <c r="E4" s="32"/>
      <c r="F4" s="32"/>
      <c r="G4" s="32"/>
      <c r="H4" s="32"/>
      <c r="I4" s="32"/>
      <c r="J4" s="32"/>
    </row>
    <row r="5" spans="1:10" x14ac:dyDescent="0.25">
      <c r="A5" s="33"/>
      <c r="B5" s="13"/>
      <c r="C5" s="13" t="s">
        <v>251</v>
      </c>
      <c r="D5" s="14" t="s">
        <v>252</v>
      </c>
      <c r="E5" s="13"/>
    </row>
    <row r="6" spans="1:10" x14ac:dyDescent="0.25">
      <c r="A6" s="33"/>
      <c r="B6" s="13"/>
      <c r="C6" s="13" t="s">
        <v>933</v>
      </c>
      <c r="D6" s="14" t="s">
        <v>254</v>
      </c>
      <c r="E6" s="13"/>
    </row>
    <row r="7" spans="1:10" x14ac:dyDescent="0.25">
      <c r="A7" s="33"/>
      <c r="B7" s="13"/>
      <c r="C7" s="13" t="s">
        <v>934</v>
      </c>
      <c r="D7" s="14" t="s">
        <v>256</v>
      </c>
      <c r="E7" s="13"/>
    </row>
    <row r="8" spans="1:10" ht="15" customHeight="1" x14ac:dyDescent="0.25">
      <c r="A8" s="33" t="s">
        <v>959</v>
      </c>
      <c r="B8" s="32" t="s">
        <v>7</v>
      </c>
      <c r="C8" s="32"/>
      <c r="D8" s="32"/>
      <c r="E8" s="32"/>
      <c r="F8" s="32"/>
      <c r="G8" s="32"/>
      <c r="H8" s="32"/>
      <c r="I8" s="32"/>
      <c r="J8" s="32"/>
    </row>
    <row r="9" spans="1:10" ht="15.75" thickBot="1" x14ac:dyDescent="0.3">
      <c r="A9" s="33"/>
      <c r="B9" s="4"/>
      <c r="C9" s="4"/>
      <c r="D9" s="54">
        <v>2012</v>
      </c>
      <c r="E9" s="54"/>
      <c r="F9" s="22"/>
    </row>
    <row r="10" spans="1:10" ht="15.75" thickTop="1" x14ac:dyDescent="0.25">
      <c r="A10" s="33"/>
      <c r="B10" s="10" t="s">
        <v>265</v>
      </c>
      <c r="C10" s="24"/>
      <c r="D10" s="10"/>
      <c r="E10" s="24">
        <v>0</v>
      </c>
      <c r="F10" s="26" t="s">
        <v>372</v>
      </c>
    </row>
    <row r="11" spans="1:10" x14ac:dyDescent="0.25">
      <c r="A11" s="33"/>
      <c r="B11" s="10" t="s">
        <v>266</v>
      </c>
      <c r="C11" s="24"/>
      <c r="D11" s="10"/>
      <c r="E11" s="24">
        <v>25</v>
      </c>
      <c r="F11" s="26" t="s">
        <v>372</v>
      </c>
    </row>
    <row r="12" spans="1:10" x14ac:dyDescent="0.25">
      <c r="A12" s="33"/>
      <c r="B12" s="10" t="s">
        <v>267</v>
      </c>
      <c r="C12" s="24"/>
      <c r="D12" s="10"/>
      <c r="E12" s="24">
        <v>1.37</v>
      </c>
      <c r="F12" s="26" t="s">
        <v>372</v>
      </c>
    </row>
    <row r="13" spans="1:10" x14ac:dyDescent="0.25">
      <c r="A13" s="33"/>
      <c r="B13" s="10" t="s">
        <v>268</v>
      </c>
      <c r="C13" s="24"/>
      <c r="D13" s="79"/>
      <c r="E13" s="79" t="s">
        <v>269</v>
      </c>
      <c r="F13" s="79"/>
    </row>
    <row r="14" spans="1:10" ht="30" x14ac:dyDescent="0.25">
      <c r="A14" s="33"/>
      <c r="B14" s="10" t="s">
        <v>270</v>
      </c>
      <c r="C14" s="24"/>
      <c r="D14" s="10" t="s">
        <v>280</v>
      </c>
      <c r="E14" s="24">
        <v>4.87</v>
      </c>
      <c r="F14" s="24"/>
    </row>
    <row r="15" spans="1:10" ht="15" customHeight="1" x14ac:dyDescent="0.25">
      <c r="A15" s="33" t="s">
        <v>960</v>
      </c>
      <c r="B15" s="32" t="s">
        <v>7</v>
      </c>
      <c r="C15" s="32"/>
      <c r="D15" s="32"/>
      <c r="E15" s="32"/>
      <c r="F15" s="32"/>
      <c r="G15" s="32"/>
      <c r="H15" s="32"/>
      <c r="I15" s="32"/>
      <c r="J15" s="32"/>
    </row>
    <row r="16" spans="1:10" x14ac:dyDescent="0.25">
      <c r="A16" s="33"/>
      <c r="B16" s="35"/>
      <c r="C16" s="35"/>
      <c r="D16" s="35"/>
      <c r="E16" s="35"/>
      <c r="F16" s="35"/>
      <c r="G16" s="35"/>
      <c r="H16" s="35"/>
      <c r="I16" s="35"/>
      <c r="J16" s="35"/>
    </row>
    <row r="17" spans="1:10" ht="15.75" thickBot="1" x14ac:dyDescent="0.3">
      <c r="A17" s="33"/>
      <c r="B17" s="4"/>
      <c r="C17" s="4"/>
      <c r="D17" s="54" t="s">
        <v>277</v>
      </c>
      <c r="E17" s="54"/>
      <c r="F17" s="54"/>
      <c r="G17" s="54"/>
      <c r="H17" s="54"/>
      <c r="I17" s="54"/>
      <c r="J17" s="22"/>
    </row>
    <row r="18" spans="1:10" ht="16.5" thickTop="1" thickBot="1" x14ac:dyDescent="0.3">
      <c r="A18" s="33"/>
      <c r="B18" s="10" t="s">
        <v>278</v>
      </c>
      <c r="C18" s="4"/>
      <c r="D18" s="62">
        <v>2013</v>
      </c>
      <c r="E18" s="62"/>
      <c r="F18" s="22"/>
      <c r="G18" s="23"/>
      <c r="H18" s="62">
        <v>2012</v>
      </c>
      <c r="I18" s="62"/>
      <c r="J18" s="22"/>
    </row>
    <row r="19" spans="1:10" ht="30.75" thickTop="1" x14ac:dyDescent="0.25">
      <c r="A19" s="33"/>
      <c r="B19" s="10" t="s">
        <v>279</v>
      </c>
      <c r="C19" s="24"/>
      <c r="D19" s="10" t="s">
        <v>280</v>
      </c>
      <c r="E19" s="25">
        <v>16141</v>
      </c>
      <c r="F19" s="26"/>
      <c r="G19" s="24"/>
      <c r="H19" s="10" t="s">
        <v>280</v>
      </c>
      <c r="I19" s="25">
        <v>3036</v>
      </c>
      <c r="J19" s="26"/>
    </row>
    <row r="20" spans="1:10" ht="15.75" thickBot="1" x14ac:dyDescent="0.3">
      <c r="A20" s="33"/>
      <c r="B20" s="10" t="s">
        <v>281</v>
      </c>
      <c r="C20" s="24"/>
      <c r="D20" s="27"/>
      <c r="E20" s="28">
        <v>976</v>
      </c>
      <c r="F20" s="22"/>
      <c r="G20" s="28"/>
      <c r="H20" s="27"/>
      <c r="I20" s="29">
        <v>1220</v>
      </c>
      <c r="J20" s="22"/>
    </row>
    <row r="21" spans="1:10" ht="30.75" thickTop="1" x14ac:dyDescent="0.25">
      <c r="A21" s="33"/>
      <c r="B21" s="10" t="s">
        <v>125</v>
      </c>
      <c r="C21" s="24"/>
      <c r="D21" s="10" t="s">
        <v>280</v>
      </c>
      <c r="E21" s="25">
        <v>15165</v>
      </c>
      <c r="F21" s="26"/>
      <c r="G21" s="24"/>
      <c r="H21" s="10" t="s">
        <v>280</v>
      </c>
      <c r="I21" s="25">
        <v>1816</v>
      </c>
      <c r="J21" s="26"/>
    </row>
    <row r="22" spans="1:10" x14ac:dyDescent="0.25">
      <c r="A22" s="33"/>
      <c r="B22" s="4"/>
      <c r="C22" s="4"/>
      <c r="D22" s="10"/>
      <c r="E22" s="24"/>
      <c r="F22" s="26"/>
      <c r="G22" s="4"/>
      <c r="H22" s="10"/>
      <c r="I22" s="24"/>
      <c r="J22" s="26"/>
    </row>
    <row r="23" spans="1:10" ht="30" x14ac:dyDescent="0.25">
      <c r="A23" s="33"/>
      <c r="B23" s="10" t="s">
        <v>282</v>
      </c>
      <c r="C23" s="24"/>
      <c r="D23" s="10"/>
      <c r="E23" s="25">
        <v>3977</v>
      </c>
      <c r="F23" s="26"/>
      <c r="G23" s="24"/>
      <c r="H23" s="10"/>
      <c r="I23" s="25">
        <v>3440</v>
      </c>
      <c r="J23" s="26"/>
    </row>
    <row r="24" spans="1:10" ht="15.75" thickBot="1" x14ac:dyDescent="0.3">
      <c r="A24" s="33"/>
      <c r="B24" s="10" t="s">
        <v>283</v>
      </c>
      <c r="C24" s="24"/>
      <c r="D24" s="27"/>
      <c r="E24" s="28">
        <v>11</v>
      </c>
      <c r="F24" s="22"/>
      <c r="G24" s="28"/>
      <c r="H24" s="27"/>
      <c r="I24" s="28">
        <v>2</v>
      </c>
      <c r="J24" s="22"/>
    </row>
    <row r="25" spans="1:10" ht="30.75" thickTop="1" x14ac:dyDescent="0.25">
      <c r="A25" s="33"/>
      <c r="B25" s="10" t="s">
        <v>284</v>
      </c>
      <c r="C25" s="24"/>
      <c r="D25" s="10"/>
      <c r="E25" s="25">
        <v>3988</v>
      </c>
      <c r="F25" s="26"/>
      <c r="G25" s="24"/>
      <c r="H25" s="10"/>
      <c r="I25" s="25">
        <v>3442</v>
      </c>
      <c r="J25" s="26"/>
    </row>
    <row r="26" spans="1:10" x14ac:dyDescent="0.25">
      <c r="A26" s="33"/>
      <c r="B26" s="4"/>
      <c r="C26" s="4"/>
      <c r="D26" s="10"/>
      <c r="E26" s="24"/>
      <c r="F26" s="26"/>
      <c r="G26" s="4"/>
      <c r="H26" s="10"/>
      <c r="I26" s="24"/>
      <c r="J26" s="26"/>
    </row>
    <row r="27" spans="1:10" x14ac:dyDescent="0.25">
      <c r="A27" s="33"/>
      <c r="B27" s="10" t="s">
        <v>285</v>
      </c>
      <c r="C27" s="24"/>
      <c r="D27" s="10" t="s">
        <v>280</v>
      </c>
      <c r="E27" s="24">
        <v>3.81</v>
      </c>
      <c r="F27" s="26"/>
      <c r="G27" s="24"/>
      <c r="H27" s="10" t="s">
        <v>280</v>
      </c>
      <c r="I27" s="24">
        <v>0.53</v>
      </c>
      <c r="J27" s="26"/>
    </row>
    <row r="28" spans="1:10" x14ac:dyDescent="0.25">
      <c r="A28" s="33"/>
      <c r="B28" s="10" t="s">
        <v>286</v>
      </c>
      <c r="C28" s="24"/>
      <c r="D28" s="10" t="s">
        <v>280</v>
      </c>
      <c r="E28" s="24">
        <v>3.8</v>
      </c>
      <c r="F28" s="26"/>
      <c r="G28" s="24"/>
      <c r="H28" s="10" t="s">
        <v>280</v>
      </c>
      <c r="I28" s="24">
        <v>0.53</v>
      </c>
      <c r="J28" s="26"/>
    </row>
    <row r="29" spans="1:10" x14ac:dyDescent="0.25">
      <c r="A29" s="33"/>
      <c r="B29" s="32"/>
      <c r="C29" s="32"/>
      <c r="D29" s="32"/>
      <c r="E29" s="32"/>
      <c r="F29" s="32"/>
      <c r="G29" s="32"/>
      <c r="H29" s="32"/>
      <c r="I29" s="32"/>
      <c r="J29" s="32"/>
    </row>
  </sheetData>
  <mergeCells count="16">
    <mergeCell ref="A8:A14"/>
    <mergeCell ref="B8:J8"/>
    <mergeCell ref="A15:A29"/>
    <mergeCell ref="B15:J15"/>
    <mergeCell ref="B16:J16"/>
    <mergeCell ref="B29:J29"/>
    <mergeCell ref="D9:E9"/>
    <mergeCell ref="D17:I17"/>
    <mergeCell ref="D18:E18"/>
    <mergeCell ref="H18:I18"/>
    <mergeCell ref="A1:A2"/>
    <mergeCell ref="B1:J1"/>
    <mergeCell ref="B2:J2"/>
    <mergeCell ref="B3:J3"/>
    <mergeCell ref="A4:A7"/>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12.140625" customWidth="1"/>
    <col min="4" max="4" width="3.28515625" customWidth="1"/>
    <col min="5" max="5" width="11.140625" customWidth="1"/>
    <col min="6" max="7" width="12.140625" customWidth="1"/>
    <col min="8" max="8" width="2.5703125" customWidth="1"/>
    <col min="9" max="9" width="9.140625" customWidth="1"/>
    <col min="10" max="10" width="2.28515625" customWidth="1"/>
    <col min="11" max="11" width="2.85546875" customWidth="1"/>
    <col min="12" max="12" width="12.140625" customWidth="1"/>
    <col min="13" max="13" width="3.7109375" customWidth="1"/>
    <col min="14" max="14" width="7.5703125" customWidth="1"/>
    <col min="15" max="15" width="12.140625" customWidth="1"/>
  </cols>
  <sheetData>
    <row r="1" spans="1:15" ht="15" customHeight="1" x14ac:dyDescent="0.25">
      <c r="A1" s="9" t="s">
        <v>96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95</v>
      </c>
      <c r="B3" s="32" t="s">
        <v>7</v>
      </c>
      <c r="C3" s="32"/>
      <c r="D3" s="32"/>
      <c r="E3" s="32"/>
      <c r="F3" s="32"/>
      <c r="G3" s="32"/>
      <c r="H3" s="32"/>
      <c r="I3" s="32"/>
      <c r="J3" s="32"/>
      <c r="K3" s="32"/>
      <c r="L3" s="32"/>
      <c r="M3" s="32"/>
      <c r="N3" s="32"/>
      <c r="O3" s="32"/>
    </row>
    <row r="4" spans="1:15" ht="15" customHeight="1" x14ac:dyDescent="0.25">
      <c r="A4" s="33" t="s">
        <v>962</v>
      </c>
      <c r="B4" s="32" t="s">
        <v>7</v>
      </c>
      <c r="C4" s="32"/>
      <c r="D4" s="32"/>
      <c r="E4" s="32"/>
      <c r="F4" s="32"/>
      <c r="G4" s="32"/>
      <c r="H4" s="32"/>
      <c r="I4" s="32"/>
      <c r="J4" s="32"/>
      <c r="K4" s="32"/>
      <c r="L4" s="32"/>
      <c r="M4" s="32"/>
      <c r="N4" s="32"/>
      <c r="O4" s="32"/>
    </row>
    <row r="5" spans="1:15" x14ac:dyDescent="0.25">
      <c r="A5" s="33"/>
      <c r="B5" s="35"/>
      <c r="C5" s="35"/>
      <c r="D5" s="35"/>
      <c r="E5" s="35"/>
      <c r="F5" s="35"/>
      <c r="G5" s="35"/>
      <c r="H5" s="35"/>
      <c r="I5" s="35"/>
      <c r="J5" s="35"/>
      <c r="K5" s="35"/>
      <c r="L5" s="35"/>
      <c r="M5" s="35"/>
      <c r="N5" s="35"/>
      <c r="O5" s="35"/>
    </row>
    <row r="6" spans="1:15" ht="15" customHeight="1" x14ac:dyDescent="0.25">
      <c r="A6" s="33"/>
      <c r="B6" s="42" t="s">
        <v>303</v>
      </c>
      <c r="C6" s="32"/>
      <c r="D6" s="43" t="s">
        <v>304</v>
      </c>
      <c r="E6" s="43"/>
      <c r="F6" s="44"/>
      <c r="G6" s="32"/>
      <c r="H6" s="43" t="s">
        <v>306</v>
      </c>
      <c r="I6" s="43"/>
      <c r="J6" s="44"/>
      <c r="K6" s="32"/>
      <c r="L6" s="32"/>
      <c r="M6" s="43" t="s">
        <v>308</v>
      </c>
      <c r="N6" s="43"/>
      <c r="O6" s="44"/>
    </row>
    <row r="7" spans="1:15" ht="15.75" thickBot="1" x14ac:dyDescent="0.3">
      <c r="A7" s="33"/>
      <c r="B7" s="42"/>
      <c r="C7" s="32"/>
      <c r="D7" s="30" t="s">
        <v>305</v>
      </c>
      <c r="E7" s="30"/>
      <c r="F7" s="45"/>
      <c r="G7" s="46"/>
      <c r="H7" s="30" t="s">
        <v>307</v>
      </c>
      <c r="I7" s="30"/>
      <c r="J7" s="45"/>
      <c r="K7" s="46"/>
      <c r="L7" s="46"/>
      <c r="M7" s="30" t="s">
        <v>309</v>
      </c>
      <c r="N7" s="30"/>
      <c r="O7" s="45"/>
    </row>
    <row r="8" spans="1:15" ht="30.75" thickTop="1" x14ac:dyDescent="0.25">
      <c r="A8" s="33"/>
      <c r="B8" s="10" t="s">
        <v>310</v>
      </c>
      <c r="C8" s="24"/>
      <c r="D8" s="10" t="s">
        <v>280</v>
      </c>
      <c r="E8" s="24">
        <v>134</v>
      </c>
      <c r="F8" s="26"/>
      <c r="G8" s="24"/>
      <c r="H8" s="10" t="s">
        <v>280</v>
      </c>
      <c r="I8" s="24" t="s">
        <v>311</v>
      </c>
      <c r="J8" s="26" t="s">
        <v>312</v>
      </c>
      <c r="K8" s="4"/>
      <c r="L8" s="24"/>
      <c r="M8" s="10" t="s">
        <v>280</v>
      </c>
      <c r="N8" s="24">
        <v>133</v>
      </c>
      <c r="O8" s="26"/>
    </row>
    <row r="9" spans="1:15" x14ac:dyDescent="0.25">
      <c r="A9" s="33"/>
      <c r="B9" s="10" t="s">
        <v>48</v>
      </c>
      <c r="C9" s="24"/>
      <c r="D9" s="10"/>
      <c r="E9" s="24">
        <v>284</v>
      </c>
      <c r="F9" s="26"/>
      <c r="G9" s="24"/>
      <c r="H9" s="10"/>
      <c r="I9" s="24" t="s">
        <v>313</v>
      </c>
      <c r="J9" s="26" t="s">
        <v>312</v>
      </c>
      <c r="K9" s="4"/>
      <c r="L9" s="24"/>
      <c r="M9" s="10"/>
      <c r="N9" s="24">
        <v>272</v>
      </c>
      <c r="O9" s="26"/>
    </row>
    <row r="10" spans="1:15" x14ac:dyDescent="0.25">
      <c r="A10" s="33"/>
      <c r="B10" s="10" t="s">
        <v>314</v>
      </c>
      <c r="C10" s="24"/>
      <c r="D10" s="10"/>
      <c r="E10" s="24">
        <v>5</v>
      </c>
      <c r="F10" s="26"/>
      <c r="G10" s="24"/>
      <c r="H10" s="10"/>
      <c r="I10" s="24" t="s">
        <v>315</v>
      </c>
      <c r="J10" s="26" t="s">
        <v>312</v>
      </c>
      <c r="K10" s="4"/>
      <c r="L10" s="24"/>
      <c r="M10" s="10"/>
      <c r="N10" s="24">
        <v>2</v>
      </c>
      <c r="O10" s="26"/>
    </row>
    <row r="11" spans="1:15" x14ac:dyDescent="0.25">
      <c r="A11" s="33"/>
      <c r="B11" s="10" t="s">
        <v>316</v>
      </c>
      <c r="C11" s="24"/>
      <c r="D11" s="10"/>
      <c r="E11" s="24" t="s">
        <v>317</v>
      </c>
      <c r="F11" s="26"/>
      <c r="G11" s="24"/>
      <c r="H11" s="10"/>
      <c r="I11" s="24">
        <v>4</v>
      </c>
      <c r="J11" s="26"/>
      <c r="K11" s="4"/>
      <c r="L11" s="24"/>
      <c r="M11" s="10"/>
      <c r="N11" s="24">
        <v>4</v>
      </c>
      <c r="O11" s="26"/>
    </row>
    <row r="12" spans="1:15" ht="15.75" thickBot="1" x14ac:dyDescent="0.3">
      <c r="A12" s="33"/>
      <c r="B12" s="10" t="s">
        <v>318</v>
      </c>
      <c r="C12" s="24"/>
      <c r="D12" s="27"/>
      <c r="E12" s="28">
        <v>17</v>
      </c>
      <c r="F12" s="22"/>
      <c r="G12" s="28"/>
      <c r="H12" s="27"/>
      <c r="I12" s="28">
        <v>8</v>
      </c>
      <c r="J12" s="22"/>
      <c r="K12" s="37">
        <v>-1</v>
      </c>
      <c r="L12" s="28"/>
      <c r="M12" s="27"/>
      <c r="N12" s="28">
        <v>25</v>
      </c>
      <c r="O12" s="22"/>
    </row>
    <row r="13" spans="1:15" ht="16.5" thickTop="1" thickBot="1" x14ac:dyDescent="0.3">
      <c r="A13" s="33"/>
      <c r="B13" s="38" t="s">
        <v>319</v>
      </c>
      <c r="C13" s="24"/>
      <c r="D13" s="39" t="s">
        <v>280</v>
      </c>
      <c r="E13" s="40">
        <v>440</v>
      </c>
      <c r="F13" s="41"/>
      <c r="G13" s="40"/>
      <c r="H13" s="39" t="s">
        <v>280</v>
      </c>
      <c r="I13" s="40" t="s">
        <v>320</v>
      </c>
      <c r="J13" s="41" t="s">
        <v>312</v>
      </c>
      <c r="K13" s="40"/>
      <c r="L13" s="40"/>
      <c r="M13" s="39" t="s">
        <v>280</v>
      </c>
      <c r="N13" s="40">
        <v>436</v>
      </c>
      <c r="O13" s="41"/>
    </row>
    <row r="14" spans="1:15" ht="15.75" thickTop="1" x14ac:dyDescent="0.25">
      <c r="A14" s="33"/>
      <c r="B14" s="4"/>
      <c r="C14" s="4"/>
      <c r="D14" s="10"/>
      <c r="E14" s="24"/>
      <c r="F14" s="26"/>
      <c r="G14" s="4"/>
      <c r="H14" s="10"/>
      <c r="I14" s="24"/>
      <c r="J14" s="26"/>
      <c r="K14" s="24"/>
      <c r="L14" s="4"/>
      <c r="M14" s="10"/>
      <c r="N14" s="24"/>
      <c r="O14" s="26"/>
    </row>
    <row r="15" spans="1:15" x14ac:dyDescent="0.25">
      <c r="A15" s="33"/>
      <c r="B15" s="10" t="s">
        <v>321</v>
      </c>
      <c r="C15" s="24"/>
      <c r="D15" s="10" t="s">
        <v>280</v>
      </c>
      <c r="E15" s="24">
        <v>345</v>
      </c>
      <c r="F15" s="26"/>
      <c r="G15" s="24"/>
      <c r="H15" s="10" t="s">
        <v>280</v>
      </c>
      <c r="I15" s="24">
        <v>1</v>
      </c>
      <c r="J15" s="26"/>
      <c r="K15" s="24"/>
      <c r="L15" s="24"/>
      <c r="M15" s="10" t="s">
        <v>280</v>
      </c>
      <c r="N15" s="24">
        <v>346</v>
      </c>
      <c r="O15" s="26"/>
    </row>
    <row r="16" spans="1:15" ht="30.75" thickBot="1" x14ac:dyDescent="0.3">
      <c r="A16" s="33"/>
      <c r="B16" s="10" t="s">
        <v>322</v>
      </c>
      <c r="C16" s="24"/>
      <c r="D16" s="27"/>
      <c r="E16" s="28">
        <v>72</v>
      </c>
      <c r="F16" s="22"/>
      <c r="G16" s="28"/>
      <c r="H16" s="27"/>
      <c r="I16" s="28" t="s">
        <v>323</v>
      </c>
      <c r="J16" s="22" t="s">
        <v>312</v>
      </c>
      <c r="K16" s="37">
        <v>-2</v>
      </c>
      <c r="L16" s="28"/>
      <c r="M16" s="27"/>
      <c r="N16" s="28">
        <v>70</v>
      </c>
      <c r="O16" s="22"/>
    </row>
    <row r="17" spans="1:15" ht="16.5" thickTop="1" thickBot="1" x14ac:dyDescent="0.3">
      <c r="A17" s="33"/>
      <c r="B17" s="10" t="s">
        <v>324</v>
      </c>
      <c r="C17" s="24"/>
      <c r="D17" s="39" t="s">
        <v>280</v>
      </c>
      <c r="E17" s="40">
        <v>417</v>
      </c>
      <c r="F17" s="41"/>
      <c r="G17" s="40"/>
      <c r="H17" s="39" t="s">
        <v>280</v>
      </c>
      <c r="I17" s="40" t="s">
        <v>311</v>
      </c>
      <c r="J17" s="41" t="s">
        <v>312</v>
      </c>
      <c r="K17" s="40"/>
      <c r="L17" s="40"/>
      <c r="M17" s="39" t="s">
        <v>280</v>
      </c>
      <c r="N17" s="40">
        <v>416</v>
      </c>
      <c r="O17" s="41"/>
    </row>
    <row r="18" spans="1:15" ht="15.75" thickTop="1" x14ac:dyDescent="0.25">
      <c r="A18" s="33"/>
      <c r="B18" s="4"/>
      <c r="C18" s="4"/>
      <c r="D18" s="10"/>
      <c r="E18" s="24"/>
      <c r="F18" s="26"/>
      <c r="G18" s="4"/>
      <c r="H18" s="10"/>
      <c r="I18" s="24"/>
      <c r="J18" s="26"/>
      <c r="K18" s="24"/>
      <c r="L18" s="4"/>
      <c r="M18" s="10"/>
      <c r="N18" s="24"/>
      <c r="O18" s="26"/>
    </row>
    <row r="19" spans="1:15" ht="30" x14ac:dyDescent="0.25">
      <c r="A19" s="33"/>
      <c r="B19" s="10" t="s">
        <v>325</v>
      </c>
      <c r="C19" s="24"/>
      <c r="D19" s="10" t="s">
        <v>280</v>
      </c>
      <c r="E19" s="24">
        <v>23</v>
      </c>
      <c r="F19" s="26"/>
      <c r="G19" s="24"/>
      <c r="H19" s="10" t="s">
        <v>280</v>
      </c>
      <c r="I19" s="24" t="s">
        <v>315</v>
      </c>
      <c r="J19" s="26" t="s">
        <v>312</v>
      </c>
      <c r="K19" s="24"/>
      <c r="L19" s="24"/>
      <c r="M19" s="10" t="s">
        <v>280</v>
      </c>
      <c r="N19" s="24">
        <v>20</v>
      </c>
      <c r="O19" s="26"/>
    </row>
    <row r="20" spans="1:15" ht="15.75" thickBot="1" x14ac:dyDescent="0.3">
      <c r="A20" s="33"/>
      <c r="B20" s="10" t="s">
        <v>326</v>
      </c>
      <c r="C20" s="4"/>
      <c r="D20" s="10"/>
      <c r="E20" s="24"/>
      <c r="F20" s="26"/>
      <c r="G20" s="4"/>
      <c r="H20" s="10"/>
      <c r="I20" s="24"/>
      <c r="J20" s="26"/>
      <c r="K20" s="24"/>
      <c r="L20" s="24"/>
      <c r="M20" s="27"/>
      <c r="N20" s="28">
        <v>10</v>
      </c>
      <c r="O20" s="22"/>
    </row>
    <row r="21" spans="1:15" ht="16.5" thickTop="1" thickBot="1" x14ac:dyDescent="0.3">
      <c r="A21" s="33"/>
      <c r="B21" s="10" t="s">
        <v>107</v>
      </c>
      <c r="C21" s="4"/>
      <c r="D21" s="10"/>
      <c r="E21" s="24"/>
      <c r="F21" s="26"/>
      <c r="G21" s="4"/>
      <c r="H21" s="10"/>
      <c r="I21" s="24"/>
      <c r="J21" s="26"/>
      <c r="K21" s="24"/>
      <c r="L21" s="24"/>
      <c r="M21" s="39" t="s">
        <v>280</v>
      </c>
      <c r="N21" s="40">
        <v>10</v>
      </c>
      <c r="O21" s="41"/>
    </row>
    <row r="22" spans="1:15" ht="15.75" thickTop="1" x14ac:dyDescent="0.25">
      <c r="A22" s="33"/>
      <c r="B22" s="35"/>
      <c r="C22" s="35"/>
      <c r="D22" s="35"/>
      <c r="E22" s="35"/>
      <c r="F22" s="35"/>
      <c r="G22" s="35"/>
      <c r="H22" s="35"/>
      <c r="I22" s="35"/>
      <c r="J22" s="35"/>
      <c r="K22" s="35"/>
      <c r="L22" s="35"/>
      <c r="M22" s="35"/>
      <c r="N22" s="35"/>
      <c r="O22" s="35"/>
    </row>
    <row r="23" spans="1:15" x14ac:dyDescent="0.25">
      <c r="A23" s="33"/>
      <c r="B23" s="35" t="s">
        <v>327</v>
      </c>
      <c r="C23" s="35"/>
      <c r="D23" s="35"/>
      <c r="E23" s="35"/>
      <c r="F23" s="35"/>
      <c r="G23" s="35"/>
      <c r="H23" s="35"/>
      <c r="I23" s="35"/>
      <c r="J23" s="35"/>
      <c r="K23" s="35"/>
      <c r="L23" s="35"/>
      <c r="M23" s="35"/>
      <c r="N23" s="35"/>
      <c r="O23" s="35"/>
    </row>
    <row r="24" spans="1:15" ht="25.5" customHeight="1" x14ac:dyDescent="0.25">
      <c r="A24" s="33"/>
      <c r="B24" s="35" t="s">
        <v>328</v>
      </c>
      <c r="C24" s="35"/>
      <c r="D24" s="35"/>
      <c r="E24" s="35"/>
      <c r="F24" s="35"/>
      <c r="G24" s="35"/>
      <c r="H24" s="35"/>
      <c r="I24" s="35"/>
      <c r="J24" s="35"/>
      <c r="K24" s="35"/>
      <c r="L24" s="35"/>
      <c r="M24" s="35"/>
      <c r="N24" s="35"/>
      <c r="O24" s="35"/>
    </row>
    <row r="25" spans="1:15" ht="15" customHeight="1" x14ac:dyDescent="0.25">
      <c r="A25" s="33" t="s">
        <v>963</v>
      </c>
      <c r="B25" s="32" t="s">
        <v>7</v>
      </c>
      <c r="C25" s="32"/>
      <c r="D25" s="32"/>
      <c r="E25" s="32"/>
      <c r="F25" s="32"/>
      <c r="G25" s="32"/>
      <c r="H25" s="32"/>
      <c r="I25" s="32"/>
      <c r="J25" s="32"/>
      <c r="K25" s="32"/>
      <c r="L25" s="32"/>
      <c r="M25" s="32"/>
      <c r="N25" s="32"/>
      <c r="O25" s="32"/>
    </row>
    <row r="26" spans="1:15" x14ac:dyDescent="0.25">
      <c r="A26" s="33"/>
      <c r="B26" s="35"/>
      <c r="C26" s="35"/>
      <c r="D26" s="35"/>
      <c r="E26" s="35"/>
      <c r="F26" s="35"/>
      <c r="G26" s="35"/>
      <c r="H26" s="35"/>
      <c r="I26" s="35"/>
      <c r="J26" s="35"/>
      <c r="K26" s="35"/>
      <c r="L26" s="35"/>
      <c r="M26" s="35"/>
      <c r="N26" s="35"/>
      <c r="O26" s="35"/>
    </row>
    <row r="27" spans="1:15" ht="15.75" thickBot="1" x14ac:dyDescent="0.3">
      <c r="A27" s="33"/>
      <c r="B27" s="4"/>
      <c r="C27" s="4"/>
      <c r="D27" s="30" t="s">
        <v>330</v>
      </c>
      <c r="E27" s="30"/>
      <c r="F27" s="30"/>
      <c r="G27" s="30"/>
      <c r="H27" s="30"/>
      <c r="I27" s="30"/>
      <c r="J27" s="22"/>
    </row>
    <row r="28" spans="1:15" ht="16.5" thickTop="1" thickBot="1" x14ac:dyDescent="0.3">
      <c r="A28" s="33"/>
      <c r="B28" s="4"/>
      <c r="C28" s="4"/>
      <c r="D28" s="31">
        <v>2013</v>
      </c>
      <c r="E28" s="31"/>
      <c r="F28" s="22"/>
      <c r="G28" s="23"/>
      <c r="H28" s="31">
        <v>2012</v>
      </c>
      <c r="I28" s="31"/>
      <c r="J28" s="22"/>
    </row>
    <row r="29" spans="1:15" ht="15.75" thickTop="1" x14ac:dyDescent="0.25">
      <c r="A29" s="33"/>
      <c r="B29" s="10" t="s">
        <v>331</v>
      </c>
      <c r="C29" s="4"/>
      <c r="D29" s="47"/>
      <c r="E29" s="47"/>
      <c r="F29" s="26"/>
      <c r="G29" s="4"/>
      <c r="H29" s="47"/>
      <c r="I29" s="47"/>
      <c r="J29" s="26"/>
    </row>
    <row r="30" spans="1:15" ht="30" x14ac:dyDescent="0.25">
      <c r="A30" s="33"/>
      <c r="B30" s="10" t="s">
        <v>332</v>
      </c>
      <c r="C30" s="24"/>
      <c r="D30" s="10" t="s">
        <v>280</v>
      </c>
      <c r="E30" s="25">
        <v>69245</v>
      </c>
      <c r="F30" s="26"/>
      <c r="G30" s="24"/>
      <c r="H30" s="10" t="s">
        <v>280</v>
      </c>
      <c r="I30" s="25">
        <v>54581</v>
      </c>
      <c r="J30" s="26"/>
    </row>
    <row r="31" spans="1:15" x14ac:dyDescent="0.25">
      <c r="A31" s="33"/>
      <c r="B31" s="10" t="s">
        <v>121</v>
      </c>
      <c r="C31" s="24"/>
      <c r="D31" s="10"/>
      <c r="E31" s="25">
        <v>14241</v>
      </c>
      <c r="F31" s="26"/>
      <c r="G31" s="24"/>
      <c r="H31" s="10"/>
      <c r="I31" s="25">
        <v>1135</v>
      </c>
      <c r="J31" s="26"/>
    </row>
  </sheetData>
  <mergeCells count="32">
    <mergeCell ref="A25:A31"/>
    <mergeCell ref="B25:O25"/>
    <mergeCell ref="B26:O26"/>
    <mergeCell ref="A1:A2"/>
    <mergeCell ref="B1:O1"/>
    <mergeCell ref="B2:O2"/>
    <mergeCell ref="B3:O3"/>
    <mergeCell ref="A4:A24"/>
    <mergeCell ref="B4:O4"/>
    <mergeCell ref="B5:O5"/>
    <mergeCell ref="B22:O22"/>
    <mergeCell ref="B23:O23"/>
    <mergeCell ref="B24:O24"/>
    <mergeCell ref="O6:O7"/>
    <mergeCell ref="D27:I27"/>
    <mergeCell ref="D28:E28"/>
    <mergeCell ref="H28:I28"/>
    <mergeCell ref="D29:E29"/>
    <mergeCell ref="H29:I29"/>
    <mergeCell ref="H6:I6"/>
    <mergeCell ref="H7:I7"/>
    <mergeCell ref="J6:J7"/>
    <mergeCell ref="K6:K7"/>
    <mergeCell ref="L6:L7"/>
    <mergeCell ref="M6:N6"/>
    <mergeCell ref="M7:N7"/>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2" width="36.5703125" bestFit="1" customWidth="1"/>
    <col min="4" max="4" width="2.85546875" customWidth="1"/>
    <col min="5" max="5" width="11.5703125" customWidth="1"/>
    <col min="8" max="8" width="3.42578125" customWidth="1"/>
    <col min="9" max="9" width="13.140625" customWidth="1"/>
    <col min="12" max="12" width="4.28515625" customWidth="1"/>
    <col min="13" max="13" width="12.28515625" customWidth="1"/>
    <col min="16" max="16" width="3.42578125" customWidth="1"/>
    <col min="17" max="17" width="13.140625" customWidth="1"/>
    <col min="20" max="20" width="2.140625" customWidth="1"/>
    <col min="21" max="21" width="7.42578125" customWidth="1"/>
    <col min="24" max="24" width="4.28515625" customWidth="1"/>
    <col min="25" max="25" width="12.28515625" customWidth="1"/>
  </cols>
  <sheetData>
    <row r="1" spans="1:26" ht="15" customHeight="1" x14ac:dyDescent="0.25">
      <c r="A1" s="9" t="s">
        <v>96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334</v>
      </c>
      <c r="B3" s="32" t="s">
        <v>7</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33" t="s">
        <v>965</v>
      </c>
      <c r="B4" s="32" t="s">
        <v>7</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3"/>
      <c r="B5" s="34"/>
      <c r="C5" s="34"/>
      <c r="D5" s="34"/>
      <c r="E5" s="34"/>
      <c r="F5" s="34"/>
      <c r="G5" s="34"/>
      <c r="H5" s="34"/>
      <c r="I5" s="34"/>
      <c r="J5" s="34"/>
      <c r="K5" s="34"/>
      <c r="L5" s="34"/>
      <c r="M5" s="34"/>
      <c r="N5" s="34"/>
      <c r="O5" s="34"/>
      <c r="P5" s="34"/>
      <c r="Q5" s="34"/>
      <c r="R5" s="34"/>
      <c r="S5" s="34"/>
      <c r="T5" s="34"/>
      <c r="U5" s="34"/>
      <c r="V5" s="34"/>
      <c r="W5" s="34"/>
      <c r="X5" s="34"/>
      <c r="Y5" s="34"/>
      <c r="Z5" s="34"/>
    </row>
    <row r="6" spans="1:26" ht="15.75" thickBot="1" x14ac:dyDescent="0.3">
      <c r="A6" s="33"/>
      <c r="B6" s="4"/>
      <c r="C6" s="4"/>
      <c r="D6" s="49">
        <v>41639</v>
      </c>
      <c r="E6" s="49"/>
      <c r="F6" s="49"/>
      <c r="G6" s="49"/>
      <c r="H6" s="49"/>
      <c r="I6" s="49"/>
      <c r="J6" s="49"/>
      <c r="K6" s="49"/>
      <c r="L6" s="49"/>
      <c r="M6" s="49"/>
      <c r="N6" s="49"/>
      <c r="O6" s="49"/>
      <c r="P6" s="49"/>
      <c r="Q6" s="49"/>
      <c r="R6" s="22"/>
    </row>
    <row r="7" spans="1:26" ht="15.75" thickTop="1" x14ac:dyDescent="0.25">
      <c r="A7" s="33"/>
      <c r="B7" s="42" t="s">
        <v>331</v>
      </c>
      <c r="C7" s="32"/>
      <c r="D7" s="50" t="s">
        <v>338</v>
      </c>
      <c r="E7" s="50"/>
      <c r="F7" s="51"/>
      <c r="G7" s="47"/>
      <c r="H7" s="53" t="s">
        <v>340</v>
      </c>
      <c r="I7" s="53"/>
      <c r="J7" s="51"/>
      <c r="K7" s="47"/>
      <c r="L7" s="53" t="s">
        <v>340</v>
      </c>
      <c r="M7" s="53"/>
      <c r="N7" s="51"/>
      <c r="O7" s="47"/>
      <c r="P7" s="50" t="s">
        <v>343</v>
      </c>
      <c r="Q7" s="50"/>
      <c r="R7" s="51"/>
    </row>
    <row r="8" spans="1:26" ht="15.75" thickBot="1" x14ac:dyDescent="0.3">
      <c r="A8" s="33"/>
      <c r="B8" s="42"/>
      <c r="C8" s="32"/>
      <c r="D8" s="30" t="s">
        <v>339</v>
      </c>
      <c r="E8" s="30"/>
      <c r="F8" s="45"/>
      <c r="G8" s="46"/>
      <c r="H8" s="54" t="s">
        <v>341</v>
      </c>
      <c r="I8" s="54"/>
      <c r="J8" s="45"/>
      <c r="K8" s="46"/>
      <c r="L8" s="54" t="s">
        <v>342</v>
      </c>
      <c r="M8" s="54"/>
      <c r="N8" s="45"/>
      <c r="O8" s="46"/>
      <c r="P8" s="30" t="s">
        <v>344</v>
      </c>
      <c r="Q8" s="30"/>
      <c r="R8" s="45"/>
    </row>
    <row r="9" spans="1:26" ht="30.75" thickTop="1" x14ac:dyDescent="0.25">
      <c r="A9" s="33"/>
      <c r="B9" s="10" t="s">
        <v>345</v>
      </c>
      <c r="C9" s="24"/>
      <c r="D9" s="10" t="s">
        <v>280</v>
      </c>
      <c r="E9" s="25">
        <v>2062</v>
      </c>
      <c r="F9" s="26"/>
      <c r="G9" s="24"/>
      <c r="H9" s="10" t="s">
        <v>280</v>
      </c>
      <c r="I9" s="24">
        <v>3</v>
      </c>
      <c r="J9" s="26"/>
      <c r="K9" s="24"/>
      <c r="L9" s="10" t="s">
        <v>280</v>
      </c>
      <c r="M9" s="24">
        <v>8</v>
      </c>
      <c r="N9" s="26"/>
      <c r="O9" s="24"/>
      <c r="P9" s="10" t="s">
        <v>280</v>
      </c>
      <c r="Q9" s="25">
        <v>2057</v>
      </c>
      <c r="R9" s="26"/>
    </row>
    <row r="10" spans="1:26" x14ac:dyDescent="0.25">
      <c r="A10" s="33"/>
      <c r="B10" s="10" t="s">
        <v>346</v>
      </c>
      <c r="C10" s="24"/>
      <c r="D10" s="10"/>
      <c r="E10" s="25">
        <v>54594</v>
      </c>
      <c r="F10" s="26"/>
      <c r="G10" s="24"/>
      <c r="H10" s="10"/>
      <c r="I10" s="25">
        <v>1058</v>
      </c>
      <c r="J10" s="26"/>
      <c r="K10" s="24"/>
      <c r="L10" s="10"/>
      <c r="M10" s="24">
        <v>613</v>
      </c>
      <c r="N10" s="26"/>
      <c r="O10" s="24"/>
      <c r="P10" s="10"/>
      <c r="Q10" s="25">
        <v>55039</v>
      </c>
      <c r="R10" s="26"/>
    </row>
    <row r="11" spans="1:26" x14ac:dyDescent="0.25">
      <c r="A11" s="33"/>
      <c r="B11" s="10" t="s">
        <v>347</v>
      </c>
      <c r="C11" s="24"/>
      <c r="D11" s="10"/>
      <c r="E11" s="25">
        <v>68642</v>
      </c>
      <c r="F11" s="26"/>
      <c r="G11" s="24"/>
      <c r="H11" s="10"/>
      <c r="I11" s="24">
        <v>585</v>
      </c>
      <c r="J11" s="26"/>
      <c r="K11" s="24"/>
      <c r="L11" s="10"/>
      <c r="M11" s="25">
        <v>1348</v>
      </c>
      <c r="N11" s="26"/>
      <c r="O11" s="24"/>
      <c r="P11" s="10"/>
      <c r="Q11" s="25">
        <v>67879</v>
      </c>
      <c r="R11" s="26"/>
    </row>
    <row r="12" spans="1:26" x14ac:dyDescent="0.25">
      <c r="A12" s="33"/>
      <c r="B12" s="10" t="s">
        <v>348</v>
      </c>
      <c r="C12" s="24"/>
      <c r="D12" s="10"/>
      <c r="E12" s="24">
        <v>220</v>
      </c>
      <c r="F12" s="26"/>
      <c r="G12" s="24"/>
      <c r="H12" s="10"/>
      <c r="I12" s="24" t="s">
        <v>317</v>
      </c>
      <c r="J12" s="26"/>
      <c r="K12" s="24"/>
      <c r="L12" s="10"/>
      <c r="M12" s="24" t="s">
        <v>317</v>
      </c>
      <c r="N12" s="26"/>
      <c r="O12" s="24"/>
      <c r="P12" s="10"/>
      <c r="Q12" s="24">
        <v>220</v>
      </c>
      <c r="R12" s="26"/>
    </row>
    <row r="13" spans="1:26" ht="15.75" thickBot="1" x14ac:dyDescent="0.3">
      <c r="A13" s="33"/>
      <c r="B13" s="10" t="s">
        <v>349</v>
      </c>
      <c r="C13" s="24"/>
      <c r="D13" s="27"/>
      <c r="E13" s="28">
        <v>905</v>
      </c>
      <c r="F13" s="22"/>
      <c r="G13" s="28"/>
      <c r="H13" s="27"/>
      <c r="I13" s="29">
        <v>1415</v>
      </c>
      <c r="J13" s="22"/>
      <c r="K13" s="28"/>
      <c r="L13" s="27"/>
      <c r="M13" s="28" t="s">
        <v>317</v>
      </c>
      <c r="N13" s="22"/>
      <c r="O13" s="28"/>
      <c r="P13" s="27"/>
      <c r="Q13" s="29">
        <v>2320</v>
      </c>
      <c r="R13" s="22"/>
    </row>
    <row r="14" spans="1:26" ht="16.5" thickTop="1" thickBot="1" x14ac:dyDescent="0.3">
      <c r="A14" s="33"/>
      <c r="B14" s="4"/>
      <c r="C14" s="24"/>
      <c r="D14" s="39" t="s">
        <v>280</v>
      </c>
      <c r="E14" s="48">
        <v>126423</v>
      </c>
      <c r="F14" s="41"/>
      <c r="G14" s="40"/>
      <c r="H14" s="39" t="s">
        <v>280</v>
      </c>
      <c r="I14" s="48">
        <v>3061</v>
      </c>
      <c r="J14" s="41"/>
      <c r="K14" s="40"/>
      <c r="L14" s="39" t="s">
        <v>280</v>
      </c>
      <c r="M14" s="48">
        <v>1969</v>
      </c>
      <c r="N14" s="41"/>
      <c r="O14" s="40"/>
      <c r="P14" s="39" t="s">
        <v>280</v>
      </c>
      <c r="Q14" s="48">
        <v>127515</v>
      </c>
      <c r="R14" s="41"/>
    </row>
    <row r="15" spans="1:26" ht="15.75" thickTop="1" x14ac:dyDescent="0.25">
      <c r="A15" s="33"/>
      <c r="B15" s="35"/>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ht="15.75" thickBot="1" x14ac:dyDescent="0.3">
      <c r="A16" s="33"/>
      <c r="B16" s="4"/>
      <c r="C16" s="4"/>
      <c r="D16" s="49">
        <v>41274</v>
      </c>
      <c r="E16" s="49"/>
      <c r="F16" s="49"/>
      <c r="G16" s="49"/>
      <c r="H16" s="49"/>
      <c r="I16" s="49"/>
      <c r="J16" s="49"/>
      <c r="K16" s="49"/>
      <c r="L16" s="49"/>
      <c r="M16" s="49"/>
      <c r="N16" s="49"/>
      <c r="O16" s="49"/>
      <c r="P16" s="49"/>
      <c r="Q16" s="49"/>
      <c r="R16" s="22"/>
    </row>
    <row r="17" spans="1:26" ht="15.75" thickTop="1" x14ac:dyDescent="0.25">
      <c r="A17" s="33"/>
      <c r="B17" s="42" t="s">
        <v>331</v>
      </c>
      <c r="C17" s="32"/>
      <c r="D17" s="50" t="s">
        <v>338</v>
      </c>
      <c r="E17" s="50"/>
      <c r="F17" s="51"/>
      <c r="G17" s="47"/>
      <c r="H17" s="53" t="s">
        <v>340</v>
      </c>
      <c r="I17" s="53"/>
      <c r="J17" s="51"/>
      <c r="K17" s="47"/>
      <c r="L17" s="53" t="s">
        <v>340</v>
      </c>
      <c r="M17" s="53"/>
      <c r="N17" s="51"/>
      <c r="O17" s="47"/>
      <c r="P17" s="50" t="s">
        <v>343</v>
      </c>
      <c r="Q17" s="50"/>
      <c r="R17" s="51"/>
    </row>
    <row r="18" spans="1:26" ht="15.75" thickBot="1" x14ac:dyDescent="0.3">
      <c r="A18" s="33"/>
      <c r="B18" s="42"/>
      <c r="C18" s="32"/>
      <c r="D18" s="30" t="s">
        <v>339</v>
      </c>
      <c r="E18" s="30"/>
      <c r="F18" s="45"/>
      <c r="G18" s="46"/>
      <c r="H18" s="54" t="s">
        <v>341</v>
      </c>
      <c r="I18" s="54"/>
      <c r="J18" s="45"/>
      <c r="K18" s="46"/>
      <c r="L18" s="54" t="s">
        <v>342</v>
      </c>
      <c r="M18" s="54"/>
      <c r="N18" s="45"/>
      <c r="O18" s="46"/>
      <c r="P18" s="30" t="s">
        <v>344</v>
      </c>
      <c r="Q18" s="30"/>
      <c r="R18" s="45"/>
    </row>
    <row r="19" spans="1:26" ht="15.75" thickTop="1" x14ac:dyDescent="0.25">
      <c r="A19" s="33"/>
      <c r="B19" s="10" t="s">
        <v>346</v>
      </c>
      <c r="C19" s="24"/>
      <c r="D19" s="10" t="s">
        <v>280</v>
      </c>
      <c r="E19" s="25">
        <v>31642</v>
      </c>
      <c r="F19" s="26"/>
      <c r="G19" s="24"/>
      <c r="H19" s="10" t="s">
        <v>280</v>
      </c>
      <c r="I19" s="25">
        <v>1079</v>
      </c>
      <c r="J19" s="26"/>
      <c r="K19" s="24"/>
      <c r="L19" s="10" t="s">
        <v>280</v>
      </c>
      <c r="M19" s="24">
        <v>34</v>
      </c>
      <c r="N19" s="26"/>
      <c r="O19" s="24"/>
      <c r="P19" s="10" t="s">
        <v>280</v>
      </c>
      <c r="Q19" s="25">
        <v>32687</v>
      </c>
      <c r="R19" s="26"/>
    </row>
    <row r="20" spans="1:26" x14ac:dyDescent="0.25">
      <c r="A20" s="33"/>
      <c r="B20" s="10" t="s">
        <v>347</v>
      </c>
      <c r="C20" s="24"/>
      <c r="D20" s="10"/>
      <c r="E20" s="25">
        <v>19876</v>
      </c>
      <c r="F20" s="26"/>
      <c r="G20" s="24"/>
      <c r="H20" s="10"/>
      <c r="I20" s="24">
        <v>803</v>
      </c>
      <c r="J20" s="26"/>
      <c r="K20" s="24"/>
      <c r="L20" s="10"/>
      <c r="M20" s="24">
        <v>11</v>
      </c>
      <c r="N20" s="26"/>
      <c r="O20" s="24"/>
      <c r="P20" s="10"/>
      <c r="Q20" s="25">
        <v>20668</v>
      </c>
      <c r="R20" s="26"/>
    </row>
    <row r="21" spans="1:26" ht="15.75" thickBot="1" x14ac:dyDescent="0.3">
      <c r="A21" s="33"/>
      <c r="B21" s="10" t="s">
        <v>349</v>
      </c>
      <c r="C21" s="24"/>
      <c r="D21" s="27"/>
      <c r="E21" s="29">
        <v>1624</v>
      </c>
      <c r="F21" s="22"/>
      <c r="G21" s="28"/>
      <c r="H21" s="27"/>
      <c r="I21" s="28">
        <v>922</v>
      </c>
      <c r="J21" s="22"/>
      <c r="K21" s="28"/>
      <c r="L21" s="27"/>
      <c r="M21" s="28" t="s">
        <v>317</v>
      </c>
      <c r="N21" s="22"/>
      <c r="O21" s="28"/>
      <c r="P21" s="27"/>
      <c r="Q21" s="29">
        <v>2546</v>
      </c>
      <c r="R21" s="22"/>
    </row>
    <row r="22" spans="1:26" ht="16.5" thickTop="1" thickBot="1" x14ac:dyDescent="0.3">
      <c r="A22" s="33"/>
      <c r="B22" s="4"/>
      <c r="C22" s="24"/>
      <c r="D22" s="39" t="s">
        <v>280</v>
      </c>
      <c r="E22" s="48">
        <v>53142</v>
      </c>
      <c r="F22" s="41"/>
      <c r="G22" s="40"/>
      <c r="H22" s="39" t="s">
        <v>280</v>
      </c>
      <c r="I22" s="48">
        <v>2804</v>
      </c>
      <c r="J22" s="41"/>
      <c r="K22" s="40"/>
      <c r="L22" s="39" t="s">
        <v>280</v>
      </c>
      <c r="M22" s="40">
        <v>45</v>
      </c>
      <c r="N22" s="41"/>
      <c r="O22" s="40"/>
      <c r="P22" s="39" t="s">
        <v>280</v>
      </c>
      <c r="Q22" s="48">
        <v>55901</v>
      </c>
      <c r="R22" s="41"/>
    </row>
    <row r="23" spans="1:26" ht="15.75" thickTop="1" x14ac:dyDescent="0.25">
      <c r="A23" s="33" t="s">
        <v>966</v>
      </c>
      <c r="B23" s="32" t="s">
        <v>7</v>
      </c>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x14ac:dyDescent="0.25">
      <c r="A24" s="33"/>
      <c r="B24" s="35"/>
      <c r="C24" s="35"/>
      <c r="D24" s="35"/>
      <c r="E24" s="35"/>
      <c r="F24" s="35"/>
      <c r="G24" s="35"/>
      <c r="H24" s="35"/>
      <c r="I24" s="35"/>
      <c r="J24" s="35"/>
      <c r="K24" s="35"/>
      <c r="L24" s="35"/>
      <c r="M24" s="35"/>
      <c r="N24" s="35"/>
      <c r="O24" s="35"/>
      <c r="P24" s="35"/>
      <c r="Q24" s="35"/>
      <c r="R24" s="35"/>
      <c r="S24" s="35"/>
      <c r="T24" s="35"/>
      <c r="U24" s="35"/>
      <c r="V24" s="35"/>
      <c r="W24" s="35"/>
      <c r="X24" s="35"/>
      <c r="Y24" s="35"/>
      <c r="Z24" s="35"/>
    </row>
    <row r="25" spans="1:26" ht="15.75" thickBot="1" x14ac:dyDescent="0.3">
      <c r="A25" s="33"/>
      <c r="B25" s="4"/>
      <c r="C25" s="4"/>
      <c r="D25" s="49">
        <v>41639</v>
      </c>
      <c r="E25" s="49"/>
      <c r="F25" s="49"/>
      <c r="G25" s="49"/>
      <c r="H25" s="49"/>
      <c r="I25" s="49"/>
      <c r="J25" s="49"/>
      <c r="K25" s="49"/>
      <c r="L25" s="49"/>
      <c r="M25" s="49"/>
      <c r="N25" s="49"/>
      <c r="O25" s="49"/>
      <c r="P25" s="49"/>
      <c r="Q25" s="49"/>
      <c r="R25" s="49"/>
      <c r="S25" s="49"/>
      <c r="T25" s="49"/>
      <c r="U25" s="49"/>
      <c r="V25" s="49"/>
      <c r="W25" s="49"/>
      <c r="X25" s="49"/>
      <c r="Y25" s="49"/>
      <c r="Z25" s="22"/>
    </row>
    <row r="26" spans="1:26" ht="16.5" thickTop="1" thickBot="1" x14ac:dyDescent="0.3">
      <c r="A26" s="33"/>
      <c r="B26" s="4"/>
      <c r="C26" s="4"/>
      <c r="D26" s="31" t="s">
        <v>351</v>
      </c>
      <c r="E26" s="31"/>
      <c r="F26" s="31"/>
      <c r="G26" s="31"/>
      <c r="H26" s="31"/>
      <c r="I26" s="31"/>
      <c r="J26" s="22"/>
      <c r="K26" s="23"/>
      <c r="L26" s="31" t="s">
        <v>352</v>
      </c>
      <c r="M26" s="31"/>
      <c r="N26" s="31"/>
      <c r="O26" s="31"/>
      <c r="P26" s="31"/>
      <c r="Q26" s="31"/>
      <c r="R26" s="22"/>
      <c r="S26" s="23"/>
      <c r="T26" s="31" t="s">
        <v>147</v>
      </c>
      <c r="U26" s="31"/>
      <c r="V26" s="31"/>
      <c r="W26" s="31"/>
      <c r="X26" s="31"/>
      <c r="Y26" s="31"/>
      <c r="Z26" s="22"/>
    </row>
    <row r="27" spans="1:26" ht="16.5" thickTop="1" thickBot="1" x14ac:dyDescent="0.3">
      <c r="A27" s="33"/>
      <c r="B27" s="10" t="s">
        <v>331</v>
      </c>
      <c r="C27" s="4"/>
      <c r="D27" s="31" t="s">
        <v>353</v>
      </c>
      <c r="E27" s="31"/>
      <c r="F27" s="22"/>
      <c r="G27" s="23"/>
      <c r="H27" s="31" t="s">
        <v>342</v>
      </c>
      <c r="I27" s="31"/>
      <c r="J27" s="22"/>
      <c r="K27" s="23"/>
      <c r="L27" s="31" t="s">
        <v>353</v>
      </c>
      <c r="M27" s="31"/>
      <c r="N27" s="22"/>
      <c r="O27" s="23"/>
      <c r="P27" s="31" t="s">
        <v>342</v>
      </c>
      <c r="Q27" s="31"/>
      <c r="R27" s="22"/>
      <c r="S27" s="23"/>
      <c r="T27" s="31" t="s">
        <v>353</v>
      </c>
      <c r="U27" s="31"/>
      <c r="V27" s="22"/>
      <c r="W27" s="23"/>
      <c r="X27" s="31" t="s">
        <v>342</v>
      </c>
      <c r="Y27" s="31"/>
      <c r="Z27" s="22"/>
    </row>
    <row r="28" spans="1:26" ht="30.75" thickTop="1" x14ac:dyDescent="0.25">
      <c r="A28" s="33"/>
      <c r="B28" s="10" t="s">
        <v>345</v>
      </c>
      <c r="C28" s="24"/>
      <c r="D28" s="10" t="s">
        <v>280</v>
      </c>
      <c r="E28" s="24">
        <v>511</v>
      </c>
      <c r="F28" s="26"/>
      <c r="G28" s="24"/>
      <c r="H28" s="10" t="s">
        <v>280</v>
      </c>
      <c r="I28" s="24">
        <v>8</v>
      </c>
      <c r="J28" s="26"/>
      <c r="K28" s="24"/>
      <c r="L28" s="10" t="s">
        <v>280</v>
      </c>
      <c r="M28" s="24" t="s">
        <v>317</v>
      </c>
      <c r="N28" s="26"/>
      <c r="O28" s="24"/>
      <c r="P28" s="10" t="s">
        <v>280</v>
      </c>
      <c r="Q28" s="24" t="s">
        <v>317</v>
      </c>
      <c r="R28" s="26"/>
      <c r="S28" s="24"/>
      <c r="T28" s="10" t="s">
        <v>280</v>
      </c>
      <c r="U28" s="24">
        <v>511</v>
      </c>
      <c r="V28" s="26"/>
      <c r="W28" s="24"/>
      <c r="X28" s="10" t="s">
        <v>280</v>
      </c>
      <c r="Y28" s="24">
        <v>8</v>
      </c>
      <c r="Z28" s="26"/>
    </row>
    <row r="29" spans="1:26" x14ac:dyDescent="0.25">
      <c r="A29" s="33"/>
      <c r="B29" s="10" t="s">
        <v>346</v>
      </c>
      <c r="C29" s="24"/>
      <c r="D29" s="10"/>
      <c r="E29" s="25">
        <v>17697</v>
      </c>
      <c r="F29" s="26"/>
      <c r="G29" s="24"/>
      <c r="H29" s="10"/>
      <c r="I29" s="24">
        <v>613</v>
      </c>
      <c r="J29" s="26"/>
      <c r="K29" s="24"/>
      <c r="L29" s="10"/>
      <c r="M29" s="24" t="s">
        <v>317</v>
      </c>
      <c r="N29" s="26"/>
      <c r="O29" s="24"/>
      <c r="P29" s="10"/>
      <c r="Q29" s="24" t="s">
        <v>317</v>
      </c>
      <c r="R29" s="26"/>
      <c r="S29" s="24"/>
      <c r="T29" s="10"/>
      <c r="U29" s="25">
        <v>17697</v>
      </c>
      <c r="V29" s="26"/>
      <c r="W29" s="24"/>
      <c r="X29" s="10"/>
      <c r="Y29" s="24">
        <v>613</v>
      </c>
      <c r="Z29" s="26"/>
    </row>
    <row r="30" spans="1:26" ht="15.75" thickBot="1" x14ac:dyDescent="0.3">
      <c r="A30" s="33"/>
      <c r="B30" s="10" t="s">
        <v>347</v>
      </c>
      <c r="C30" s="24"/>
      <c r="D30" s="27"/>
      <c r="E30" s="29">
        <v>36687</v>
      </c>
      <c r="F30" s="22"/>
      <c r="G30" s="28"/>
      <c r="H30" s="27"/>
      <c r="I30" s="29">
        <v>1240</v>
      </c>
      <c r="J30" s="22"/>
      <c r="K30" s="28"/>
      <c r="L30" s="27"/>
      <c r="M30" s="29">
        <v>2920</v>
      </c>
      <c r="N30" s="22"/>
      <c r="O30" s="28"/>
      <c r="P30" s="27"/>
      <c r="Q30" s="28">
        <v>108</v>
      </c>
      <c r="R30" s="22"/>
      <c r="S30" s="28"/>
      <c r="T30" s="27"/>
      <c r="U30" s="29">
        <v>39607</v>
      </c>
      <c r="V30" s="22"/>
      <c r="W30" s="28"/>
      <c r="X30" s="27"/>
      <c r="Y30" s="29">
        <v>1348</v>
      </c>
      <c r="Z30" s="22"/>
    </row>
    <row r="31" spans="1:26" ht="16.5" thickTop="1" thickBot="1" x14ac:dyDescent="0.3">
      <c r="A31" s="33"/>
      <c r="B31" s="4"/>
      <c r="C31" s="24"/>
      <c r="D31" s="39" t="s">
        <v>280</v>
      </c>
      <c r="E31" s="48">
        <v>54895</v>
      </c>
      <c r="F31" s="41"/>
      <c r="G31" s="40"/>
      <c r="H31" s="39" t="s">
        <v>280</v>
      </c>
      <c r="I31" s="48">
        <v>1861</v>
      </c>
      <c r="J31" s="41"/>
      <c r="K31" s="40"/>
      <c r="L31" s="39" t="s">
        <v>280</v>
      </c>
      <c r="M31" s="48">
        <v>2920</v>
      </c>
      <c r="N31" s="41"/>
      <c r="O31" s="40"/>
      <c r="P31" s="39" t="s">
        <v>280</v>
      </c>
      <c r="Q31" s="40">
        <v>108</v>
      </c>
      <c r="R31" s="41"/>
      <c r="S31" s="40"/>
      <c r="T31" s="39" t="s">
        <v>280</v>
      </c>
      <c r="U31" s="48">
        <v>57815</v>
      </c>
      <c r="V31" s="41"/>
      <c r="W31" s="40"/>
      <c r="X31" s="39" t="s">
        <v>280</v>
      </c>
      <c r="Y31" s="48">
        <v>1969</v>
      </c>
      <c r="Z31" s="41"/>
    </row>
    <row r="32" spans="1:26" ht="15.75" thickTop="1" x14ac:dyDescent="0.25">
      <c r="A32" s="33"/>
      <c r="B32" s="35"/>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ht="15.75" thickBot="1" x14ac:dyDescent="0.3">
      <c r="A33" s="33"/>
      <c r="B33" s="4"/>
      <c r="C33" s="4"/>
      <c r="D33" s="49">
        <v>41274</v>
      </c>
      <c r="E33" s="49"/>
      <c r="F33" s="49"/>
      <c r="G33" s="49"/>
      <c r="H33" s="49"/>
      <c r="I33" s="49"/>
      <c r="J33" s="49"/>
      <c r="K33" s="49"/>
      <c r="L33" s="49"/>
      <c r="M33" s="49"/>
      <c r="N33" s="49"/>
      <c r="O33" s="49"/>
      <c r="P33" s="49"/>
      <c r="Q33" s="49"/>
      <c r="R33" s="49"/>
      <c r="S33" s="49"/>
      <c r="T33" s="49"/>
      <c r="U33" s="49"/>
      <c r="V33" s="49"/>
      <c r="W33" s="49"/>
      <c r="X33" s="49"/>
      <c r="Y33" s="49"/>
      <c r="Z33" s="22"/>
    </row>
    <row r="34" spans="1:26" ht="16.5" thickTop="1" thickBot="1" x14ac:dyDescent="0.3">
      <c r="A34" s="33"/>
      <c r="B34" s="4"/>
      <c r="C34" s="4"/>
      <c r="D34" s="31" t="s">
        <v>351</v>
      </c>
      <c r="E34" s="31"/>
      <c r="F34" s="31"/>
      <c r="G34" s="31"/>
      <c r="H34" s="31"/>
      <c r="I34" s="31"/>
      <c r="J34" s="22"/>
      <c r="K34" s="23"/>
      <c r="L34" s="31" t="s">
        <v>352</v>
      </c>
      <c r="M34" s="31"/>
      <c r="N34" s="31"/>
      <c r="O34" s="31"/>
      <c r="P34" s="31"/>
      <c r="Q34" s="31"/>
      <c r="R34" s="22"/>
      <c r="S34" s="23"/>
      <c r="T34" s="31" t="s">
        <v>147</v>
      </c>
      <c r="U34" s="31"/>
      <c r="V34" s="31"/>
      <c r="W34" s="31"/>
      <c r="X34" s="31"/>
      <c r="Y34" s="31"/>
      <c r="Z34" s="22"/>
    </row>
    <row r="35" spans="1:26" ht="16.5" thickTop="1" thickBot="1" x14ac:dyDescent="0.3">
      <c r="A35" s="33"/>
      <c r="B35" s="10" t="s">
        <v>331</v>
      </c>
      <c r="C35" s="4"/>
      <c r="D35" s="31" t="s">
        <v>353</v>
      </c>
      <c r="E35" s="31"/>
      <c r="F35" s="22"/>
      <c r="G35" s="23"/>
      <c r="H35" s="31" t="s">
        <v>342</v>
      </c>
      <c r="I35" s="31"/>
      <c r="J35" s="22"/>
      <c r="K35" s="23"/>
      <c r="L35" s="31" t="s">
        <v>353</v>
      </c>
      <c r="M35" s="31"/>
      <c r="N35" s="22"/>
      <c r="O35" s="23"/>
      <c r="P35" s="31" t="s">
        <v>342</v>
      </c>
      <c r="Q35" s="31"/>
      <c r="R35" s="22"/>
      <c r="S35" s="23"/>
      <c r="T35" s="31" t="s">
        <v>353</v>
      </c>
      <c r="U35" s="31"/>
      <c r="V35" s="22"/>
      <c r="W35" s="23"/>
      <c r="X35" s="31" t="s">
        <v>342</v>
      </c>
      <c r="Y35" s="31"/>
      <c r="Z35" s="22"/>
    </row>
    <row r="36" spans="1:26" ht="15.75" thickTop="1" x14ac:dyDescent="0.25">
      <c r="A36" s="33"/>
      <c r="B36" s="10" t="s">
        <v>346</v>
      </c>
      <c r="C36" s="24"/>
      <c r="D36" s="10" t="s">
        <v>280</v>
      </c>
      <c r="E36" s="25">
        <v>4249</v>
      </c>
      <c r="F36" s="26"/>
      <c r="G36" s="24"/>
      <c r="H36" s="10" t="s">
        <v>280</v>
      </c>
      <c r="I36" s="24">
        <v>34</v>
      </c>
      <c r="J36" s="26"/>
      <c r="K36" s="24"/>
      <c r="L36" s="10" t="s">
        <v>280</v>
      </c>
      <c r="M36" s="24" t="s">
        <v>317</v>
      </c>
      <c r="N36" s="26"/>
      <c r="O36" s="24"/>
      <c r="P36" s="10" t="s">
        <v>280</v>
      </c>
      <c r="Q36" s="24" t="s">
        <v>317</v>
      </c>
      <c r="R36" s="26"/>
      <c r="S36" s="24"/>
      <c r="T36" s="10" t="s">
        <v>280</v>
      </c>
      <c r="U36" s="25">
        <v>4249</v>
      </c>
      <c r="V36" s="26"/>
      <c r="W36" s="24"/>
      <c r="X36" s="10" t="s">
        <v>280</v>
      </c>
      <c r="Y36" s="24">
        <v>34</v>
      </c>
      <c r="Z36" s="26"/>
    </row>
    <row r="37" spans="1:26" ht="15.75" thickBot="1" x14ac:dyDescent="0.3">
      <c r="A37" s="33"/>
      <c r="B37" s="10" t="s">
        <v>347</v>
      </c>
      <c r="C37" s="24"/>
      <c r="D37" s="27"/>
      <c r="E37" s="29">
        <v>3507</v>
      </c>
      <c r="F37" s="22"/>
      <c r="G37" s="28"/>
      <c r="H37" s="27"/>
      <c r="I37" s="28">
        <v>11</v>
      </c>
      <c r="J37" s="22"/>
      <c r="K37" s="28"/>
      <c r="L37" s="27"/>
      <c r="M37" s="28" t="s">
        <v>317</v>
      </c>
      <c r="N37" s="22"/>
      <c r="O37" s="28"/>
      <c r="P37" s="27"/>
      <c r="Q37" s="28" t="s">
        <v>317</v>
      </c>
      <c r="R37" s="22"/>
      <c r="S37" s="28"/>
      <c r="T37" s="27"/>
      <c r="U37" s="29">
        <v>3507</v>
      </c>
      <c r="V37" s="22"/>
      <c r="W37" s="28"/>
      <c r="X37" s="27"/>
      <c r="Y37" s="28">
        <v>11</v>
      </c>
      <c r="Z37" s="22"/>
    </row>
    <row r="38" spans="1:26" ht="16.5" thickTop="1" thickBot="1" x14ac:dyDescent="0.3">
      <c r="A38" s="33"/>
      <c r="B38" s="4"/>
      <c r="C38" s="24"/>
      <c r="D38" s="39" t="s">
        <v>280</v>
      </c>
      <c r="E38" s="48">
        <v>7756</v>
      </c>
      <c r="F38" s="41"/>
      <c r="G38" s="40"/>
      <c r="H38" s="39" t="s">
        <v>280</v>
      </c>
      <c r="I38" s="40">
        <v>45</v>
      </c>
      <c r="J38" s="41"/>
      <c r="K38" s="40"/>
      <c r="L38" s="39" t="s">
        <v>280</v>
      </c>
      <c r="M38" s="40" t="s">
        <v>317</v>
      </c>
      <c r="N38" s="41"/>
      <c r="O38" s="40"/>
      <c r="P38" s="39" t="s">
        <v>280</v>
      </c>
      <c r="Q38" s="40" t="s">
        <v>317</v>
      </c>
      <c r="R38" s="41"/>
      <c r="S38" s="40"/>
      <c r="T38" s="39" t="s">
        <v>280</v>
      </c>
      <c r="U38" s="48">
        <v>7756</v>
      </c>
      <c r="V38" s="41"/>
      <c r="W38" s="40"/>
      <c r="X38" s="39" t="s">
        <v>280</v>
      </c>
      <c r="Y38" s="40">
        <v>45</v>
      </c>
      <c r="Z38" s="41"/>
    </row>
    <row r="39" spans="1:26" ht="15.75" thickTop="1" x14ac:dyDescent="0.25">
      <c r="A39" s="33" t="s">
        <v>967</v>
      </c>
      <c r="B39" s="32" t="s">
        <v>7</v>
      </c>
      <c r="C39" s="32"/>
      <c r="D39" s="32"/>
      <c r="E39" s="32"/>
      <c r="F39" s="32"/>
      <c r="G39" s="32"/>
      <c r="H39" s="32"/>
      <c r="I39" s="32"/>
      <c r="J39" s="32"/>
      <c r="K39" s="32"/>
      <c r="L39" s="32"/>
      <c r="M39" s="32"/>
      <c r="N39" s="32"/>
      <c r="O39" s="32"/>
      <c r="P39" s="32"/>
      <c r="Q39" s="32"/>
      <c r="R39" s="32"/>
      <c r="S39" s="32"/>
      <c r="T39" s="32"/>
      <c r="U39" s="32"/>
      <c r="V39" s="32"/>
      <c r="W39" s="32"/>
      <c r="X39" s="32"/>
      <c r="Y39" s="32"/>
      <c r="Z39" s="32"/>
    </row>
    <row r="40" spans="1:26" x14ac:dyDescent="0.25">
      <c r="A40" s="33"/>
      <c r="B40" s="55"/>
      <c r="C40" s="55"/>
      <c r="D40" s="55"/>
      <c r="E40" s="55"/>
      <c r="F40" s="55"/>
      <c r="G40" s="55"/>
      <c r="H40" s="55"/>
      <c r="I40" s="55"/>
      <c r="J40" s="55"/>
      <c r="K40" s="55"/>
      <c r="L40" s="55"/>
      <c r="M40" s="55"/>
      <c r="N40" s="55"/>
      <c r="O40" s="55"/>
      <c r="P40" s="55"/>
      <c r="Q40" s="55"/>
      <c r="R40" s="55"/>
      <c r="S40" s="55"/>
      <c r="T40" s="55"/>
      <c r="U40" s="55"/>
      <c r="V40" s="55"/>
      <c r="W40" s="55"/>
      <c r="X40" s="55"/>
      <c r="Y40" s="55"/>
      <c r="Z40" s="55"/>
    </row>
    <row r="41" spans="1:26" ht="15.75" thickBot="1" x14ac:dyDescent="0.3">
      <c r="A41" s="33"/>
      <c r="B41" s="4"/>
      <c r="C41" s="4"/>
      <c r="D41" s="49">
        <v>41639</v>
      </c>
      <c r="E41" s="49"/>
      <c r="F41" s="49"/>
      <c r="G41" s="49"/>
      <c r="H41" s="49"/>
      <c r="I41" s="49"/>
      <c r="J41" s="22"/>
    </row>
    <row r="42" spans="1:26" ht="16.5" thickTop="1" thickBot="1" x14ac:dyDescent="0.3">
      <c r="A42" s="33"/>
      <c r="B42" s="10" t="s">
        <v>331</v>
      </c>
      <c r="C42" s="4"/>
      <c r="D42" s="31" t="s">
        <v>356</v>
      </c>
      <c r="E42" s="31"/>
      <c r="F42" s="22"/>
      <c r="G42" s="23"/>
      <c r="H42" s="31" t="s">
        <v>353</v>
      </c>
      <c r="I42" s="31"/>
      <c r="J42" s="22"/>
    </row>
    <row r="43" spans="1:26" ht="15.75" thickTop="1" x14ac:dyDescent="0.25">
      <c r="A43" s="33"/>
      <c r="B43" s="10" t="s">
        <v>357</v>
      </c>
      <c r="C43" s="24"/>
      <c r="D43" s="10" t="s">
        <v>280</v>
      </c>
      <c r="E43" s="25">
        <v>7113</v>
      </c>
      <c r="F43" s="26"/>
      <c r="G43" s="24"/>
      <c r="H43" s="10" t="s">
        <v>280</v>
      </c>
      <c r="I43" s="25">
        <v>7164</v>
      </c>
      <c r="J43" s="26"/>
    </row>
    <row r="44" spans="1:26" x14ac:dyDescent="0.25">
      <c r="A44" s="33"/>
      <c r="B44" s="10" t="s">
        <v>358</v>
      </c>
      <c r="C44" s="24"/>
      <c r="D44" s="10"/>
      <c r="E44" s="25">
        <v>37124</v>
      </c>
      <c r="F44" s="26"/>
      <c r="G44" s="24"/>
      <c r="H44" s="10"/>
      <c r="I44" s="25">
        <v>37837</v>
      </c>
      <c r="J44" s="26"/>
    </row>
    <row r="45" spans="1:26" x14ac:dyDescent="0.25">
      <c r="A45" s="33"/>
      <c r="B45" s="10" t="s">
        <v>359</v>
      </c>
      <c r="C45" s="24"/>
      <c r="D45" s="10"/>
      <c r="E45" s="25">
        <v>11446</v>
      </c>
      <c r="F45" s="26"/>
      <c r="G45" s="24"/>
      <c r="H45" s="10"/>
      <c r="I45" s="25">
        <v>11138</v>
      </c>
      <c r="J45" s="26"/>
    </row>
    <row r="46" spans="1:26" ht="15.75" thickBot="1" x14ac:dyDescent="0.3">
      <c r="A46" s="33"/>
      <c r="B46" s="10" t="s">
        <v>360</v>
      </c>
      <c r="C46" s="24"/>
      <c r="D46" s="27"/>
      <c r="E46" s="29">
        <v>1193</v>
      </c>
      <c r="F46" s="22"/>
      <c r="G46" s="28"/>
      <c r="H46" s="27"/>
      <c r="I46" s="29">
        <v>1177</v>
      </c>
      <c r="J46" s="22"/>
    </row>
    <row r="47" spans="1:26" ht="15.75" thickTop="1" x14ac:dyDescent="0.25">
      <c r="A47" s="33"/>
      <c r="B47" s="4"/>
      <c r="C47" s="24"/>
      <c r="D47" s="10"/>
      <c r="E47" s="25">
        <v>56876</v>
      </c>
      <c r="F47" s="26"/>
      <c r="G47" s="24"/>
      <c r="H47" s="10"/>
      <c r="I47" s="25">
        <v>57316</v>
      </c>
      <c r="J47" s="26"/>
    </row>
    <row r="48" spans="1:26" x14ac:dyDescent="0.25">
      <c r="A48" s="33"/>
      <c r="B48" s="10" t="s">
        <v>347</v>
      </c>
      <c r="C48" s="24"/>
      <c r="D48" s="10"/>
      <c r="E48" s="25">
        <v>68642</v>
      </c>
      <c r="F48" s="26"/>
      <c r="G48" s="24"/>
      <c r="H48" s="10"/>
      <c r="I48" s="25">
        <v>67879</v>
      </c>
      <c r="J48" s="26"/>
    </row>
    <row r="49" spans="1:10" ht="15.75" thickBot="1" x14ac:dyDescent="0.3">
      <c r="A49" s="33"/>
      <c r="B49" s="10" t="s">
        <v>349</v>
      </c>
      <c r="C49" s="24"/>
      <c r="D49" s="27"/>
      <c r="E49" s="28">
        <v>905</v>
      </c>
      <c r="F49" s="22"/>
      <c r="G49" s="28"/>
      <c r="H49" s="27"/>
      <c r="I49" s="29">
        <v>2320</v>
      </c>
      <c r="J49" s="22"/>
    </row>
    <row r="50" spans="1:10" ht="16.5" thickTop="1" thickBot="1" x14ac:dyDescent="0.3">
      <c r="A50" s="33"/>
      <c r="B50" s="38" t="s">
        <v>361</v>
      </c>
      <c r="C50" s="24"/>
      <c r="D50" s="39" t="s">
        <v>280</v>
      </c>
      <c r="E50" s="48">
        <v>126423</v>
      </c>
      <c r="F50" s="41"/>
      <c r="G50" s="40"/>
      <c r="H50" s="39" t="s">
        <v>280</v>
      </c>
      <c r="I50" s="48">
        <v>127515</v>
      </c>
      <c r="J50" s="41"/>
    </row>
  </sheetData>
  <mergeCells count="74">
    <mergeCell ref="B15:Z15"/>
    <mergeCell ref="A23:A38"/>
    <mergeCell ref="B23:Z23"/>
    <mergeCell ref="B24:Z24"/>
    <mergeCell ref="B32:Z32"/>
    <mergeCell ref="A39:A50"/>
    <mergeCell ref="B39:Z39"/>
    <mergeCell ref="B40:Z40"/>
    <mergeCell ref="D41:I41"/>
    <mergeCell ref="D42:E42"/>
    <mergeCell ref="H42:I42"/>
    <mergeCell ref="A1:A2"/>
    <mergeCell ref="B1:Z1"/>
    <mergeCell ref="B2:Z2"/>
    <mergeCell ref="B3:Z3"/>
    <mergeCell ref="A4:A22"/>
    <mergeCell ref="B4:Z4"/>
    <mergeCell ref="B5:Z5"/>
    <mergeCell ref="D33:Y33"/>
    <mergeCell ref="D34:I34"/>
    <mergeCell ref="L34:Q34"/>
    <mergeCell ref="T34:Y34"/>
    <mergeCell ref="D35:E35"/>
    <mergeCell ref="H35:I35"/>
    <mergeCell ref="L35:M35"/>
    <mergeCell ref="P35:Q35"/>
    <mergeCell ref="T35:U35"/>
    <mergeCell ref="X35:Y35"/>
    <mergeCell ref="D27:E27"/>
    <mergeCell ref="H27:I27"/>
    <mergeCell ref="L27:M27"/>
    <mergeCell ref="P27:Q27"/>
    <mergeCell ref="T27:U27"/>
    <mergeCell ref="X27:Y27"/>
    <mergeCell ref="P17:Q17"/>
    <mergeCell ref="P18:Q18"/>
    <mergeCell ref="R17:R18"/>
    <mergeCell ref="D25:Y25"/>
    <mergeCell ref="D26:I26"/>
    <mergeCell ref="L26:Q26"/>
    <mergeCell ref="T26:Y26"/>
    <mergeCell ref="J17:J18"/>
    <mergeCell ref="K17:K18"/>
    <mergeCell ref="L17:M17"/>
    <mergeCell ref="L18:M18"/>
    <mergeCell ref="N17:N18"/>
    <mergeCell ref="O17:O18"/>
    <mergeCell ref="R7:R8"/>
    <mergeCell ref="D16:Q16"/>
    <mergeCell ref="B17:B18"/>
    <mergeCell ref="C17:C18"/>
    <mergeCell ref="D17:E17"/>
    <mergeCell ref="D18:E18"/>
    <mergeCell ref="F17:F18"/>
    <mergeCell ref="G17:G18"/>
    <mergeCell ref="H17:I17"/>
    <mergeCell ref="H18:I18"/>
    <mergeCell ref="K7:K8"/>
    <mergeCell ref="L7:M7"/>
    <mergeCell ref="L8:M8"/>
    <mergeCell ref="N7:N8"/>
    <mergeCell ref="O7:O8"/>
    <mergeCell ref="P7:Q7"/>
    <mergeCell ref="P8: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37"/>
  <sheetViews>
    <sheetView showGridLines="0" workbookViewId="0"/>
  </sheetViews>
  <sheetFormatPr defaultRowHeight="15" x14ac:dyDescent="0.25"/>
  <cols>
    <col min="1" max="2" width="36.5703125" bestFit="1" customWidth="1"/>
    <col min="4" max="4" width="2.7109375" customWidth="1"/>
    <col min="5" max="5" width="12" customWidth="1"/>
    <col min="6" max="6" width="2.5703125" bestFit="1" customWidth="1"/>
    <col min="8" max="8" width="3.28515625" customWidth="1"/>
    <col min="9" max="9" width="12.7109375" customWidth="1"/>
    <col min="10" max="10" width="2.5703125" bestFit="1" customWidth="1"/>
    <col min="12" max="12" width="2.7109375" customWidth="1"/>
    <col min="13" max="13" width="10.85546875" customWidth="1"/>
    <col min="14" max="14" width="2.5703125" bestFit="1" customWidth="1"/>
    <col min="16" max="16" width="3" customWidth="1"/>
    <col min="17" max="17" width="11.7109375" customWidth="1"/>
    <col min="18" max="18" width="2.5703125" bestFit="1" customWidth="1"/>
    <col min="20" max="20" width="4.42578125" customWidth="1"/>
    <col min="21" max="21" width="14.7109375" customWidth="1"/>
    <col min="22" max="22" width="2.5703125" bestFit="1" customWidth="1"/>
    <col min="24" max="24" width="3" customWidth="1"/>
    <col min="25" max="25" width="10.28515625" customWidth="1"/>
    <col min="26" max="26" width="2.5703125" bestFit="1" customWidth="1"/>
    <col min="28" max="28" width="4.42578125" customWidth="1"/>
    <col min="29" max="29" width="18.140625" customWidth="1"/>
    <col min="30" max="30" width="2.5703125" bestFit="1" customWidth="1"/>
    <col min="32" max="32" width="4.5703125" customWidth="1"/>
    <col min="33" max="33" width="19.42578125" customWidth="1"/>
    <col min="34" max="34" width="2.5703125" bestFit="1" customWidth="1"/>
    <col min="36" max="36" width="5" customWidth="1"/>
    <col min="37" max="37" width="21" customWidth="1"/>
    <col min="38" max="38" width="2.5703125" bestFit="1" customWidth="1"/>
    <col min="40" max="40" width="3.42578125" customWidth="1"/>
    <col min="41" max="41" width="9.7109375" customWidth="1"/>
    <col min="42" max="42" width="2.5703125" bestFit="1" customWidth="1"/>
    <col min="44" max="44" width="2" bestFit="1" customWidth="1"/>
    <col min="45" max="45" width="7.5703125" bestFit="1" customWidth="1"/>
    <col min="46" max="46" width="2.5703125" bestFit="1" customWidth="1"/>
  </cols>
  <sheetData>
    <row r="1" spans="1:46" ht="15" customHeight="1" x14ac:dyDescent="0.25">
      <c r="A1" s="9" t="s">
        <v>96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row>
    <row r="2" spans="1:4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row>
    <row r="3" spans="1:46" ht="15" customHeight="1" x14ac:dyDescent="0.25">
      <c r="A3" s="3" t="s">
        <v>365</v>
      </c>
      <c r="B3" s="32" t="s">
        <v>7</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c r="AM3" s="32"/>
      <c r="AN3" s="32"/>
      <c r="AO3" s="32"/>
      <c r="AP3" s="32"/>
      <c r="AQ3" s="32"/>
      <c r="AR3" s="32"/>
      <c r="AS3" s="32"/>
      <c r="AT3" s="32"/>
    </row>
    <row r="4" spans="1:46" ht="15" customHeight="1" x14ac:dyDescent="0.25">
      <c r="A4" s="33" t="s">
        <v>969</v>
      </c>
      <c r="B4" s="32" t="s">
        <v>7</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c r="AM4" s="32"/>
      <c r="AN4" s="32"/>
      <c r="AO4" s="32"/>
      <c r="AP4" s="32"/>
      <c r="AQ4" s="32"/>
      <c r="AR4" s="32"/>
      <c r="AS4" s="32"/>
      <c r="AT4" s="32"/>
    </row>
    <row r="5" spans="1:46" x14ac:dyDescent="0.25">
      <c r="A5" s="33"/>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c r="AM5" s="34"/>
      <c r="AN5" s="34"/>
      <c r="AO5" s="34"/>
      <c r="AP5" s="34"/>
      <c r="AQ5" s="34"/>
      <c r="AR5" s="34"/>
      <c r="AS5" s="34"/>
      <c r="AT5" s="34"/>
    </row>
    <row r="6" spans="1:46" ht="15.75" thickBot="1" x14ac:dyDescent="0.3">
      <c r="A6" s="33"/>
      <c r="B6" s="10"/>
      <c r="C6" s="4"/>
      <c r="D6" s="30">
        <v>2013</v>
      </c>
      <c r="E6" s="30"/>
      <c r="F6" s="22"/>
      <c r="G6" s="23"/>
      <c r="H6" s="46"/>
      <c r="I6" s="46"/>
      <c r="J6" s="22"/>
      <c r="K6" s="23"/>
      <c r="L6" s="30">
        <v>2012</v>
      </c>
      <c r="M6" s="30"/>
      <c r="N6" s="22"/>
      <c r="O6" s="23"/>
      <c r="P6" s="46"/>
      <c r="Q6" s="46"/>
      <c r="R6" s="22"/>
    </row>
    <row r="7" spans="1:46" ht="16.5" thickTop="1" thickBot="1" x14ac:dyDescent="0.3">
      <c r="A7" s="33"/>
      <c r="B7" s="10" t="s">
        <v>331</v>
      </c>
      <c r="C7" s="4"/>
      <c r="D7" s="31" t="s">
        <v>369</v>
      </c>
      <c r="E7" s="31"/>
      <c r="F7" s="22"/>
      <c r="G7" s="23"/>
      <c r="H7" s="31" t="s">
        <v>370</v>
      </c>
      <c r="I7" s="31"/>
      <c r="J7" s="22"/>
      <c r="K7" s="23"/>
      <c r="L7" s="31" t="s">
        <v>369</v>
      </c>
      <c r="M7" s="31"/>
      <c r="N7" s="22"/>
      <c r="O7" s="23"/>
      <c r="P7" s="31" t="s">
        <v>370</v>
      </c>
      <c r="Q7" s="31"/>
      <c r="R7" s="22"/>
    </row>
    <row r="8" spans="1:46" ht="15.75" thickTop="1" x14ac:dyDescent="0.25">
      <c r="A8" s="33"/>
      <c r="B8" s="38" t="s">
        <v>371</v>
      </c>
      <c r="C8" s="24"/>
      <c r="D8" s="10" t="s">
        <v>280</v>
      </c>
      <c r="E8" s="25">
        <v>253674</v>
      </c>
      <c r="F8" s="26"/>
      <c r="G8" s="24"/>
      <c r="H8" s="10"/>
      <c r="I8" s="24">
        <v>29.9</v>
      </c>
      <c r="J8" s="26" t="s">
        <v>372</v>
      </c>
      <c r="K8" s="24"/>
      <c r="L8" s="10" t="s">
        <v>280</v>
      </c>
      <c r="M8" s="25">
        <v>197301</v>
      </c>
      <c r="N8" s="26"/>
      <c r="O8" s="24"/>
      <c r="P8" s="10"/>
      <c r="Q8" s="24">
        <v>35.700000000000003</v>
      </c>
      <c r="R8" s="26" t="s">
        <v>372</v>
      </c>
    </row>
    <row r="9" spans="1:46" ht="30" x14ac:dyDescent="0.25">
      <c r="A9" s="33"/>
      <c r="B9" s="56" t="s">
        <v>373</v>
      </c>
      <c r="C9" s="24"/>
      <c r="D9" s="10"/>
      <c r="E9" s="25">
        <v>187476</v>
      </c>
      <c r="F9" s="26"/>
      <c r="G9" s="24"/>
      <c r="H9" s="10"/>
      <c r="I9" s="24">
        <v>22.1</v>
      </c>
      <c r="J9" s="26"/>
      <c r="K9" s="24"/>
      <c r="L9" s="10"/>
      <c r="M9" s="25">
        <v>106888</v>
      </c>
      <c r="N9" s="26"/>
      <c r="O9" s="24"/>
      <c r="P9" s="10"/>
      <c r="Q9" s="24">
        <v>19.3</v>
      </c>
      <c r="R9" s="26"/>
    </row>
    <row r="10" spans="1:46" x14ac:dyDescent="0.25">
      <c r="A10" s="33"/>
      <c r="B10" s="56" t="s">
        <v>374</v>
      </c>
      <c r="C10" s="24"/>
      <c r="D10" s="10"/>
      <c r="E10" s="25">
        <v>14256</v>
      </c>
      <c r="F10" s="26"/>
      <c r="G10" s="24"/>
      <c r="H10" s="10"/>
      <c r="I10" s="24">
        <v>1.7</v>
      </c>
      <c r="J10" s="26"/>
      <c r="K10" s="24"/>
      <c r="L10" s="10"/>
      <c r="M10" s="24">
        <v>215</v>
      </c>
      <c r="N10" s="26"/>
      <c r="O10" s="24"/>
      <c r="P10" s="10"/>
      <c r="Q10" s="24">
        <v>0.1</v>
      </c>
      <c r="R10" s="26"/>
    </row>
    <row r="11" spans="1:46" x14ac:dyDescent="0.25">
      <c r="A11" s="33"/>
      <c r="B11" s="38" t="s">
        <v>375</v>
      </c>
      <c r="C11" s="24"/>
      <c r="D11" s="10"/>
      <c r="E11" s="25">
        <v>37057</v>
      </c>
      <c r="F11" s="26"/>
      <c r="G11" s="24"/>
      <c r="H11" s="10"/>
      <c r="I11" s="24">
        <v>4.4000000000000004</v>
      </c>
      <c r="J11" s="26"/>
      <c r="K11" s="24"/>
      <c r="L11" s="10"/>
      <c r="M11" s="25">
        <v>11354</v>
      </c>
      <c r="N11" s="26"/>
      <c r="O11" s="24"/>
      <c r="P11" s="10"/>
      <c r="Q11" s="24">
        <v>2.1</v>
      </c>
      <c r="R11" s="26"/>
    </row>
    <row r="12" spans="1:46" x14ac:dyDescent="0.25">
      <c r="A12" s="33"/>
      <c r="B12" s="38" t="s">
        <v>376</v>
      </c>
      <c r="C12" s="24"/>
      <c r="D12" s="10"/>
      <c r="E12" s="25">
        <v>90295</v>
      </c>
      <c r="F12" s="26"/>
      <c r="G12" s="24"/>
      <c r="H12" s="10"/>
      <c r="I12" s="24">
        <v>10.7</v>
      </c>
      <c r="J12" s="26"/>
      <c r="K12" s="24"/>
      <c r="L12" s="10"/>
      <c r="M12" s="25">
        <v>76618</v>
      </c>
      <c r="N12" s="26"/>
      <c r="O12" s="24"/>
      <c r="P12" s="10"/>
      <c r="Q12" s="24">
        <v>13.9</v>
      </c>
      <c r="R12" s="26"/>
    </row>
    <row r="13" spans="1:46" x14ac:dyDescent="0.25">
      <c r="A13" s="33"/>
      <c r="B13" s="38" t="s">
        <v>377</v>
      </c>
      <c r="C13" s="24"/>
      <c r="D13" s="10"/>
      <c r="E13" s="25">
        <v>42881</v>
      </c>
      <c r="F13" s="26"/>
      <c r="G13" s="24"/>
      <c r="H13" s="10"/>
      <c r="I13" s="24">
        <v>5.0999999999999996</v>
      </c>
      <c r="J13" s="26"/>
      <c r="K13" s="24"/>
      <c r="L13" s="10"/>
      <c r="M13" s="25">
        <v>21791</v>
      </c>
      <c r="N13" s="26"/>
      <c r="O13" s="24"/>
      <c r="P13" s="10"/>
      <c r="Q13" s="24">
        <v>3.9</v>
      </c>
      <c r="R13" s="26"/>
    </row>
    <row r="14" spans="1:46" x14ac:dyDescent="0.25">
      <c r="A14" s="33"/>
      <c r="B14" s="38" t="s">
        <v>378</v>
      </c>
      <c r="C14" s="24"/>
      <c r="D14" s="10"/>
      <c r="E14" s="25">
        <v>12535</v>
      </c>
      <c r="F14" s="26"/>
      <c r="G14" s="24"/>
      <c r="H14" s="10"/>
      <c r="I14" s="24">
        <v>1.5</v>
      </c>
      <c r="J14" s="26"/>
      <c r="K14" s="24"/>
      <c r="L14" s="10"/>
      <c r="M14" s="25">
        <v>7957</v>
      </c>
      <c r="N14" s="26"/>
      <c r="O14" s="24"/>
      <c r="P14" s="10"/>
      <c r="Q14" s="24">
        <v>1.4</v>
      </c>
      <c r="R14" s="26"/>
    </row>
    <row r="15" spans="1:46" x14ac:dyDescent="0.25">
      <c r="A15" s="33"/>
      <c r="B15" s="38" t="s">
        <v>379</v>
      </c>
      <c r="C15" s="24"/>
      <c r="D15" s="10"/>
      <c r="E15" s="25">
        <v>154403</v>
      </c>
      <c r="F15" s="26"/>
      <c r="G15" s="24"/>
      <c r="H15" s="10"/>
      <c r="I15" s="24">
        <v>18.2</v>
      </c>
      <c r="J15" s="26"/>
      <c r="K15" s="24"/>
      <c r="L15" s="10"/>
      <c r="M15" s="25">
        <v>85588</v>
      </c>
      <c r="N15" s="26"/>
      <c r="O15" s="24"/>
      <c r="P15" s="10"/>
      <c r="Q15" s="24">
        <v>15.5</v>
      </c>
      <c r="R15" s="26"/>
    </row>
    <row r="16" spans="1:46" x14ac:dyDescent="0.25">
      <c r="A16" s="33"/>
      <c r="B16" s="38" t="s">
        <v>380</v>
      </c>
      <c r="C16" s="24"/>
      <c r="D16" s="10"/>
      <c r="E16" s="25">
        <v>49363</v>
      </c>
      <c r="F16" s="26"/>
      <c r="G16" s="24"/>
      <c r="H16" s="10"/>
      <c r="I16" s="24">
        <v>5.8</v>
      </c>
      <c r="J16" s="26"/>
      <c r="K16" s="24"/>
      <c r="L16" s="10"/>
      <c r="M16" s="25">
        <v>39352</v>
      </c>
      <c r="N16" s="26"/>
      <c r="O16" s="24"/>
      <c r="P16" s="10"/>
      <c r="Q16" s="24">
        <v>7.1</v>
      </c>
      <c r="R16" s="26"/>
    </row>
    <row r="17" spans="1:46" ht="15.75" thickBot="1" x14ac:dyDescent="0.3">
      <c r="A17" s="33"/>
      <c r="B17" s="38" t="s">
        <v>381</v>
      </c>
      <c r="C17" s="24"/>
      <c r="D17" s="27"/>
      <c r="E17" s="29">
        <v>5418</v>
      </c>
      <c r="F17" s="22"/>
      <c r="G17" s="28"/>
      <c r="H17" s="27"/>
      <c r="I17" s="28">
        <v>0.6</v>
      </c>
      <c r="J17" s="22"/>
      <c r="K17" s="28"/>
      <c r="L17" s="27"/>
      <c r="M17" s="29">
        <v>5537</v>
      </c>
      <c r="N17" s="22"/>
      <c r="O17" s="28"/>
      <c r="P17" s="27"/>
      <c r="Q17" s="28">
        <v>1</v>
      </c>
      <c r="R17" s="22"/>
    </row>
    <row r="18" spans="1:46" ht="15.75" thickTop="1" x14ac:dyDescent="0.25">
      <c r="A18" s="33"/>
      <c r="B18" s="4" t="s">
        <v>382</v>
      </c>
      <c r="C18" s="24"/>
      <c r="D18" s="10"/>
      <c r="E18" s="25">
        <v>847358</v>
      </c>
      <c r="F18" s="26"/>
      <c r="G18" s="24"/>
      <c r="H18" s="10"/>
      <c r="I18" s="24">
        <v>100</v>
      </c>
      <c r="J18" s="26" t="s">
        <v>372</v>
      </c>
      <c r="K18" s="24"/>
      <c r="L18" s="10"/>
      <c r="M18" s="25">
        <v>552601</v>
      </c>
      <c r="N18" s="26"/>
      <c r="O18" s="24"/>
      <c r="P18" s="10"/>
      <c r="Q18" s="24">
        <v>100</v>
      </c>
      <c r="R18" s="26" t="s">
        <v>372</v>
      </c>
    </row>
    <row r="19" spans="1:46" ht="15.75" thickBot="1" x14ac:dyDescent="0.3">
      <c r="A19" s="33"/>
      <c r="B19" s="4" t="s">
        <v>383</v>
      </c>
      <c r="C19" s="24"/>
      <c r="D19" s="27"/>
      <c r="E19" s="29">
        <v>9232</v>
      </c>
      <c r="F19" s="22"/>
      <c r="G19" s="23"/>
      <c r="H19" s="27"/>
      <c r="I19" s="28"/>
      <c r="J19" s="22"/>
      <c r="K19" s="28"/>
      <c r="L19" s="27"/>
      <c r="M19" s="29">
        <v>7120</v>
      </c>
      <c r="N19" s="22"/>
      <c r="O19" s="23"/>
      <c r="P19" s="27"/>
      <c r="Q19" s="28"/>
      <c r="R19" s="22"/>
    </row>
    <row r="20" spans="1:46" ht="16.5" thickTop="1" thickBot="1" x14ac:dyDescent="0.3">
      <c r="A20" s="33"/>
      <c r="B20" s="4" t="s">
        <v>384</v>
      </c>
      <c r="C20" s="24"/>
      <c r="D20" s="39" t="s">
        <v>280</v>
      </c>
      <c r="E20" s="48">
        <v>838126</v>
      </c>
      <c r="F20" s="41"/>
      <c r="G20" s="57"/>
      <c r="H20" s="39"/>
      <c r="I20" s="40"/>
      <c r="J20" s="41"/>
      <c r="K20" s="40"/>
      <c r="L20" s="39" t="s">
        <v>280</v>
      </c>
      <c r="M20" s="48">
        <v>545481</v>
      </c>
      <c r="N20" s="41"/>
      <c r="O20" s="57"/>
      <c r="P20" s="39"/>
      <c r="Q20" s="40"/>
      <c r="R20" s="41"/>
    </row>
    <row r="21" spans="1:46" ht="16.5" thickTop="1" thickBot="1" x14ac:dyDescent="0.3">
      <c r="A21" s="33"/>
      <c r="B21" s="4" t="s">
        <v>385</v>
      </c>
      <c r="C21" s="24"/>
      <c r="D21" s="39"/>
      <c r="E21" s="40">
        <v>1.0900000000000001</v>
      </c>
      <c r="F21" s="41" t="s">
        <v>372</v>
      </c>
      <c r="G21" s="57"/>
      <c r="H21" s="39"/>
      <c r="I21" s="40"/>
      <c r="J21" s="41"/>
      <c r="K21" s="40"/>
      <c r="L21" s="39"/>
      <c r="M21" s="40">
        <v>1.29</v>
      </c>
      <c r="N21" s="41" t="s">
        <v>372</v>
      </c>
      <c r="O21" s="57"/>
      <c r="P21" s="39"/>
      <c r="Q21" s="40"/>
      <c r="R21" s="41"/>
    </row>
    <row r="22" spans="1:46" ht="15.75" thickTop="1" x14ac:dyDescent="0.25">
      <c r="A22" s="33"/>
      <c r="B22" s="34"/>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c r="AI22" s="34"/>
      <c r="AJ22" s="34"/>
      <c r="AK22" s="34"/>
      <c r="AL22" s="34"/>
      <c r="AM22" s="34"/>
      <c r="AN22" s="34"/>
      <c r="AO22" s="34"/>
      <c r="AP22" s="34"/>
      <c r="AQ22" s="34"/>
      <c r="AR22" s="34"/>
      <c r="AS22" s="34"/>
      <c r="AT22" s="34"/>
    </row>
    <row r="23" spans="1:46" x14ac:dyDescent="0.25">
      <c r="A23" s="33"/>
      <c r="B23" s="35"/>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c r="AI23" s="35"/>
      <c r="AJ23" s="35"/>
      <c r="AK23" s="35"/>
      <c r="AL23" s="35"/>
      <c r="AM23" s="35"/>
      <c r="AN23" s="35"/>
      <c r="AO23" s="35"/>
      <c r="AP23" s="35"/>
      <c r="AQ23" s="35"/>
      <c r="AR23" s="35"/>
      <c r="AS23" s="35"/>
      <c r="AT23" s="35"/>
    </row>
    <row r="24" spans="1:46" ht="15.75" thickBot="1" x14ac:dyDescent="0.3">
      <c r="A24" s="33"/>
      <c r="B24" s="4"/>
      <c r="C24" s="4"/>
      <c r="D24" s="30" t="s">
        <v>387</v>
      </c>
      <c r="E24" s="30"/>
      <c r="F24" s="22"/>
      <c r="G24" s="23"/>
      <c r="H24" s="46"/>
      <c r="I24" s="46"/>
      <c r="J24" s="22"/>
      <c r="K24" s="23"/>
      <c r="L24" s="30" t="s">
        <v>388</v>
      </c>
      <c r="M24" s="30"/>
      <c r="N24" s="22"/>
      <c r="O24" s="23"/>
      <c r="P24" s="46"/>
      <c r="Q24" s="46"/>
      <c r="R24" s="22"/>
    </row>
    <row r="25" spans="1:46" ht="16.5" thickTop="1" thickBot="1" x14ac:dyDescent="0.3">
      <c r="A25" s="33"/>
      <c r="B25" s="10" t="s">
        <v>331</v>
      </c>
      <c r="C25" s="4"/>
      <c r="D25" s="31" t="s">
        <v>369</v>
      </c>
      <c r="E25" s="31"/>
      <c r="F25" s="22"/>
      <c r="G25" s="23"/>
      <c r="H25" s="31" t="s">
        <v>370</v>
      </c>
      <c r="I25" s="31"/>
      <c r="J25" s="22"/>
      <c r="K25" s="23"/>
      <c r="L25" s="31" t="s">
        <v>369</v>
      </c>
      <c r="M25" s="31"/>
      <c r="N25" s="22"/>
      <c r="O25" s="23"/>
      <c r="P25" s="31" t="s">
        <v>370</v>
      </c>
      <c r="Q25" s="31"/>
      <c r="R25" s="22"/>
    </row>
    <row r="26" spans="1:46" ht="15.75" thickTop="1" x14ac:dyDescent="0.25">
      <c r="A26" s="33"/>
      <c r="B26" s="38" t="s">
        <v>371</v>
      </c>
      <c r="C26" s="24"/>
      <c r="D26" s="10" t="s">
        <v>280</v>
      </c>
      <c r="E26" s="25">
        <v>227572</v>
      </c>
      <c r="F26" s="26"/>
      <c r="G26" s="24"/>
      <c r="H26" s="10"/>
      <c r="I26" s="24">
        <v>36.5</v>
      </c>
      <c r="J26" s="26" t="s">
        <v>372</v>
      </c>
      <c r="K26" s="24"/>
      <c r="L26" s="10" t="s">
        <v>280</v>
      </c>
      <c r="M26" s="25">
        <v>26102</v>
      </c>
      <c r="N26" s="26"/>
      <c r="O26" s="24"/>
      <c r="P26" s="10"/>
      <c r="Q26" s="24">
        <v>11.6</v>
      </c>
      <c r="R26" s="26" t="s">
        <v>372</v>
      </c>
    </row>
    <row r="27" spans="1:46" x14ac:dyDescent="0.25">
      <c r="A27" s="33"/>
      <c r="B27" s="56" t="s">
        <v>389</v>
      </c>
      <c r="C27" s="24"/>
      <c r="D27" s="10"/>
      <c r="E27" s="25">
        <v>127759</v>
      </c>
      <c r="F27" s="26"/>
      <c r="G27" s="24"/>
      <c r="H27" s="10"/>
      <c r="I27" s="24">
        <v>20.5</v>
      </c>
      <c r="J27" s="26"/>
      <c r="K27" s="24"/>
      <c r="L27" s="10"/>
      <c r="M27" s="25">
        <v>59717</v>
      </c>
      <c r="N27" s="26"/>
      <c r="O27" s="24"/>
      <c r="P27" s="10"/>
      <c r="Q27" s="24">
        <v>26.6</v>
      </c>
      <c r="R27" s="26"/>
    </row>
    <row r="28" spans="1:46" x14ac:dyDescent="0.25">
      <c r="A28" s="33"/>
      <c r="B28" s="56" t="s">
        <v>390</v>
      </c>
      <c r="C28" s="24"/>
      <c r="D28" s="10"/>
      <c r="E28" s="25">
        <v>3230</v>
      </c>
      <c r="F28" s="26"/>
      <c r="G28" s="24"/>
      <c r="H28" s="10"/>
      <c r="I28" s="24">
        <v>0.5</v>
      </c>
      <c r="J28" s="26"/>
      <c r="K28" s="24"/>
      <c r="L28" s="10"/>
      <c r="M28" s="25">
        <v>11026</v>
      </c>
      <c r="N28" s="26"/>
      <c r="O28" s="24"/>
      <c r="P28" s="10"/>
      <c r="Q28" s="24">
        <v>4.9000000000000004</v>
      </c>
      <c r="R28" s="26"/>
    </row>
    <row r="29" spans="1:46" x14ac:dyDescent="0.25">
      <c r="A29" s="33"/>
      <c r="B29" s="38" t="s">
        <v>375</v>
      </c>
      <c r="C29" s="24"/>
      <c r="D29" s="10"/>
      <c r="E29" s="25">
        <v>13596</v>
      </c>
      <c r="F29" s="26"/>
      <c r="G29" s="24"/>
      <c r="H29" s="10"/>
      <c r="I29" s="24">
        <v>2.2000000000000002</v>
      </c>
      <c r="J29" s="26"/>
      <c r="K29" s="24"/>
      <c r="L29" s="10"/>
      <c r="M29" s="25">
        <v>23461</v>
      </c>
      <c r="N29" s="26"/>
      <c r="O29" s="24"/>
      <c r="P29" s="10"/>
      <c r="Q29" s="24">
        <v>10.5</v>
      </c>
      <c r="R29" s="26"/>
    </row>
    <row r="30" spans="1:46" x14ac:dyDescent="0.25">
      <c r="A30" s="33"/>
      <c r="B30" s="38" t="s">
        <v>376</v>
      </c>
      <c r="C30" s="24"/>
      <c r="D30" s="10"/>
      <c r="E30" s="25">
        <v>60390</v>
      </c>
      <c r="F30" s="26"/>
      <c r="G30" s="24"/>
      <c r="H30" s="10"/>
      <c r="I30" s="24">
        <v>9.6999999999999993</v>
      </c>
      <c r="J30" s="26"/>
      <c r="K30" s="24"/>
      <c r="L30" s="10"/>
      <c r="M30" s="25">
        <v>29905</v>
      </c>
      <c r="N30" s="26"/>
      <c r="O30" s="24"/>
      <c r="P30" s="10"/>
      <c r="Q30" s="24">
        <v>13.3</v>
      </c>
      <c r="R30" s="26"/>
    </row>
    <row r="31" spans="1:46" x14ac:dyDescent="0.25">
      <c r="A31" s="33"/>
      <c r="B31" s="38" t="s">
        <v>377</v>
      </c>
      <c r="C31" s="24"/>
      <c r="D31" s="10"/>
      <c r="E31" s="25">
        <v>30277</v>
      </c>
      <c r="F31" s="26"/>
      <c r="G31" s="24"/>
      <c r="H31" s="10"/>
      <c r="I31" s="24">
        <v>4.9000000000000004</v>
      </c>
      <c r="J31" s="26"/>
      <c r="K31" s="24"/>
      <c r="L31" s="10"/>
      <c r="M31" s="25">
        <v>12604</v>
      </c>
      <c r="N31" s="26"/>
      <c r="O31" s="24"/>
      <c r="P31" s="10"/>
      <c r="Q31" s="24">
        <v>5.6</v>
      </c>
      <c r="R31" s="26"/>
    </row>
    <row r="32" spans="1:46" x14ac:dyDescent="0.25">
      <c r="A32" s="33"/>
      <c r="B32" s="38" t="s">
        <v>378</v>
      </c>
      <c r="C32" s="24"/>
      <c r="D32" s="10"/>
      <c r="E32" s="25">
        <v>12475</v>
      </c>
      <c r="F32" s="26"/>
      <c r="G32" s="24"/>
      <c r="H32" s="10"/>
      <c r="I32" s="24">
        <v>2</v>
      </c>
      <c r="J32" s="26"/>
      <c r="K32" s="24"/>
      <c r="L32" s="10"/>
      <c r="M32" s="24">
        <v>60</v>
      </c>
      <c r="N32" s="26"/>
      <c r="O32" s="24"/>
      <c r="P32" s="10"/>
      <c r="Q32" s="24">
        <v>0.1</v>
      </c>
      <c r="R32" s="26"/>
    </row>
    <row r="33" spans="1:46" x14ac:dyDescent="0.25">
      <c r="A33" s="33"/>
      <c r="B33" s="38" t="s">
        <v>379</v>
      </c>
      <c r="C33" s="24"/>
      <c r="D33" s="10"/>
      <c r="E33" s="25">
        <v>104180</v>
      </c>
      <c r="F33" s="26"/>
      <c r="G33" s="24"/>
      <c r="H33" s="10"/>
      <c r="I33" s="24">
        <v>16.7</v>
      </c>
      <c r="J33" s="26"/>
      <c r="K33" s="24"/>
      <c r="L33" s="10"/>
      <c r="M33" s="25">
        <v>50223</v>
      </c>
      <c r="N33" s="26"/>
      <c r="O33" s="24"/>
      <c r="P33" s="10"/>
      <c r="Q33" s="24">
        <v>22.4</v>
      </c>
      <c r="R33" s="26"/>
    </row>
    <row r="34" spans="1:46" x14ac:dyDescent="0.25">
      <c r="A34" s="33"/>
      <c r="B34" s="38" t="s">
        <v>380</v>
      </c>
      <c r="C34" s="24"/>
      <c r="D34" s="10"/>
      <c r="E34" s="25">
        <v>39207</v>
      </c>
      <c r="F34" s="26"/>
      <c r="G34" s="24"/>
      <c r="H34" s="10"/>
      <c r="I34" s="24">
        <v>6.3</v>
      </c>
      <c r="J34" s="26"/>
      <c r="K34" s="24"/>
      <c r="L34" s="10"/>
      <c r="M34" s="25">
        <v>10156</v>
      </c>
      <c r="N34" s="26"/>
      <c r="O34" s="24"/>
      <c r="P34" s="10"/>
      <c r="Q34" s="24">
        <v>4.5</v>
      </c>
      <c r="R34" s="26"/>
    </row>
    <row r="35" spans="1:46" ht="15.75" thickBot="1" x14ac:dyDescent="0.3">
      <c r="A35" s="33"/>
      <c r="B35" s="38" t="s">
        <v>381</v>
      </c>
      <c r="C35" s="24"/>
      <c r="D35" s="27"/>
      <c r="E35" s="29">
        <v>4192</v>
      </c>
      <c r="F35" s="22"/>
      <c r="G35" s="28"/>
      <c r="H35" s="27"/>
      <c r="I35" s="28">
        <v>0.7</v>
      </c>
      <c r="J35" s="22"/>
      <c r="K35" s="28"/>
      <c r="L35" s="27"/>
      <c r="M35" s="29">
        <v>1226</v>
      </c>
      <c r="N35" s="22"/>
      <c r="O35" s="28"/>
      <c r="P35" s="27"/>
      <c r="Q35" s="28">
        <v>0.5</v>
      </c>
      <c r="R35" s="22"/>
    </row>
    <row r="36" spans="1:46" ht="16.5" thickTop="1" thickBot="1" x14ac:dyDescent="0.3">
      <c r="A36" s="33"/>
      <c r="B36" s="4" t="s">
        <v>382</v>
      </c>
      <c r="C36" s="24"/>
      <c r="D36" s="39" t="s">
        <v>280</v>
      </c>
      <c r="E36" s="48">
        <v>622878</v>
      </c>
      <c r="F36" s="41"/>
      <c r="G36" s="40"/>
      <c r="H36" s="39"/>
      <c r="I36" s="40">
        <v>100</v>
      </c>
      <c r="J36" s="41" t="s">
        <v>372</v>
      </c>
      <c r="K36" s="40"/>
      <c r="L36" s="39" t="s">
        <v>280</v>
      </c>
      <c r="M36" s="48">
        <v>224480</v>
      </c>
      <c r="N36" s="41"/>
      <c r="O36" s="40"/>
      <c r="P36" s="39"/>
      <c r="Q36" s="40">
        <v>100</v>
      </c>
      <c r="R36" s="41" t="s">
        <v>372</v>
      </c>
    </row>
    <row r="37" spans="1:46" ht="15.75" thickTop="1" x14ac:dyDescent="0.25">
      <c r="A37" s="33" t="s">
        <v>970</v>
      </c>
      <c r="B37" s="32" t="s">
        <v>7</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c r="AG37" s="32"/>
      <c r="AH37" s="32"/>
      <c r="AI37" s="32"/>
      <c r="AJ37" s="32"/>
      <c r="AK37" s="32"/>
      <c r="AL37" s="32"/>
      <c r="AM37" s="32"/>
      <c r="AN37" s="32"/>
      <c r="AO37" s="32"/>
      <c r="AP37" s="32"/>
      <c r="AQ37" s="32"/>
      <c r="AR37" s="32"/>
      <c r="AS37" s="32"/>
      <c r="AT37" s="32"/>
    </row>
    <row r="38" spans="1:46" x14ac:dyDescent="0.25">
      <c r="A38" s="33"/>
      <c r="B38" s="35"/>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c r="AE38" s="35"/>
      <c r="AF38" s="35"/>
      <c r="AG38" s="35"/>
      <c r="AH38" s="35"/>
      <c r="AI38" s="35"/>
      <c r="AJ38" s="35"/>
      <c r="AK38" s="35"/>
      <c r="AL38" s="35"/>
      <c r="AM38" s="35"/>
      <c r="AN38" s="35"/>
      <c r="AO38" s="35"/>
      <c r="AP38" s="35"/>
      <c r="AQ38" s="35"/>
      <c r="AR38" s="35"/>
      <c r="AS38" s="35"/>
      <c r="AT38" s="35"/>
    </row>
    <row r="39" spans="1:46" x14ac:dyDescent="0.25">
      <c r="A39" s="33"/>
      <c r="B39" s="10" t="s">
        <v>331</v>
      </c>
      <c r="C39" s="4"/>
      <c r="D39" s="32"/>
      <c r="E39" s="32"/>
      <c r="F39" s="26"/>
      <c r="G39" s="4"/>
      <c r="H39" s="32"/>
      <c r="I39" s="32"/>
      <c r="J39" s="26"/>
    </row>
    <row r="40" spans="1:46" ht="15.75" thickBot="1" x14ac:dyDescent="0.3">
      <c r="A40" s="33"/>
      <c r="B40" s="10" t="s">
        <v>395</v>
      </c>
      <c r="C40" s="4"/>
      <c r="D40" s="30">
        <v>2013</v>
      </c>
      <c r="E40" s="30"/>
      <c r="F40" s="22"/>
      <c r="G40" s="23"/>
      <c r="H40" s="30">
        <v>2012</v>
      </c>
      <c r="I40" s="30"/>
      <c r="J40" s="22"/>
    </row>
    <row r="41" spans="1:46" ht="15.75" thickTop="1" x14ac:dyDescent="0.25">
      <c r="A41" s="33"/>
      <c r="B41" s="10" t="s">
        <v>396</v>
      </c>
      <c r="C41" s="24"/>
      <c r="D41" s="10" t="s">
        <v>280</v>
      </c>
      <c r="E41" s="25">
        <v>7120</v>
      </c>
      <c r="F41" s="26"/>
      <c r="G41" s="24"/>
      <c r="H41" s="10" t="s">
        <v>280</v>
      </c>
      <c r="I41" s="25">
        <v>5899</v>
      </c>
      <c r="J41" s="26"/>
    </row>
    <row r="42" spans="1:46" x14ac:dyDescent="0.25">
      <c r="A42" s="33"/>
      <c r="B42" s="10" t="s">
        <v>397</v>
      </c>
      <c r="C42" s="24"/>
      <c r="D42" s="10"/>
      <c r="E42" s="25">
        <v>6200</v>
      </c>
      <c r="F42" s="26"/>
      <c r="G42" s="24"/>
      <c r="H42" s="10"/>
      <c r="I42" s="25">
        <v>4325</v>
      </c>
      <c r="J42" s="26"/>
    </row>
    <row r="43" spans="1:46" x14ac:dyDescent="0.25">
      <c r="A43" s="33"/>
      <c r="B43" s="10" t="s">
        <v>398</v>
      </c>
      <c r="C43" s="24"/>
      <c r="D43" s="10"/>
      <c r="E43" s="24" t="s">
        <v>399</v>
      </c>
      <c r="F43" s="26" t="s">
        <v>312</v>
      </c>
      <c r="G43" s="24"/>
      <c r="H43" s="10"/>
      <c r="I43" s="24" t="s">
        <v>400</v>
      </c>
      <c r="J43" s="26" t="s">
        <v>312</v>
      </c>
    </row>
    <row r="44" spans="1:46" ht="15.75" thickBot="1" x14ac:dyDescent="0.3">
      <c r="A44" s="33"/>
      <c r="B44" s="10" t="s">
        <v>401</v>
      </c>
      <c r="C44" s="24"/>
      <c r="D44" s="27"/>
      <c r="E44" s="28">
        <v>150</v>
      </c>
      <c r="F44" s="22"/>
      <c r="G44" s="28"/>
      <c r="H44" s="27"/>
      <c r="I44" s="28">
        <v>403</v>
      </c>
      <c r="J44" s="22"/>
    </row>
    <row r="45" spans="1:46" ht="16.5" thickTop="1" thickBot="1" x14ac:dyDescent="0.3">
      <c r="A45" s="33"/>
      <c r="B45" s="10" t="s">
        <v>402</v>
      </c>
      <c r="C45" s="24"/>
      <c r="D45" s="27"/>
      <c r="E45" s="28" t="s">
        <v>403</v>
      </c>
      <c r="F45" s="22" t="s">
        <v>312</v>
      </c>
      <c r="G45" s="28"/>
      <c r="H45" s="27"/>
      <c r="I45" s="28" t="s">
        <v>404</v>
      </c>
      <c r="J45" s="22" t="s">
        <v>312</v>
      </c>
    </row>
    <row r="46" spans="1:46" ht="16.5" thickTop="1" thickBot="1" x14ac:dyDescent="0.3">
      <c r="A46" s="33"/>
      <c r="B46" s="10" t="s">
        <v>405</v>
      </c>
      <c r="C46" s="24"/>
      <c r="D46" s="39" t="s">
        <v>280</v>
      </c>
      <c r="E46" s="48">
        <v>9232</v>
      </c>
      <c r="F46" s="41"/>
      <c r="G46" s="40"/>
      <c r="H46" s="39" t="s">
        <v>280</v>
      </c>
      <c r="I46" s="48">
        <v>7120</v>
      </c>
      <c r="J46" s="41"/>
    </row>
    <row r="47" spans="1:46" ht="15.75" thickTop="1" x14ac:dyDescent="0.25">
      <c r="A47" s="33"/>
      <c r="B47" s="35"/>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c r="AE47" s="35"/>
      <c r="AF47" s="35"/>
      <c r="AG47" s="35"/>
      <c r="AH47" s="35"/>
      <c r="AI47" s="35"/>
      <c r="AJ47" s="35"/>
      <c r="AK47" s="35"/>
      <c r="AL47" s="35"/>
      <c r="AM47" s="35"/>
      <c r="AN47" s="35"/>
      <c r="AO47" s="35"/>
      <c r="AP47" s="35"/>
      <c r="AQ47" s="35"/>
      <c r="AR47" s="35"/>
      <c r="AS47" s="35"/>
      <c r="AT47" s="35"/>
    </row>
    <row r="48" spans="1:46" x14ac:dyDescent="0.25">
      <c r="A48" s="33"/>
      <c r="B48" s="35"/>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35"/>
      <c r="AG48" s="35"/>
      <c r="AH48" s="35"/>
      <c r="AI48" s="35"/>
      <c r="AJ48" s="35"/>
      <c r="AK48" s="35"/>
      <c r="AL48" s="35"/>
      <c r="AM48" s="35"/>
      <c r="AN48" s="35"/>
      <c r="AO48" s="35"/>
      <c r="AP48" s="35"/>
      <c r="AQ48" s="35"/>
      <c r="AR48" s="35"/>
      <c r="AS48" s="35"/>
      <c r="AT48" s="35"/>
    </row>
    <row r="49" spans="1:46" ht="15.75" thickBot="1" x14ac:dyDescent="0.3">
      <c r="A49" s="33"/>
      <c r="B49" s="4"/>
      <c r="C49" s="4"/>
      <c r="D49" s="30" t="s">
        <v>407</v>
      </c>
      <c r="E49" s="30"/>
      <c r="F49" s="30"/>
      <c r="G49" s="30"/>
      <c r="H49" s="30"/>
      <c r="I49" s="30"/>
      <c r="J49" s="30"/>
      <c r="K49" s="30"/>
      <c r="L49" s="30"/>
      <c r="M49" s="30"/>
      <c r="N49" s="30"/>
      <c r="O49" s="30"/>
      <c r="P49" s="30"/>
      <c r="Q49" s="30"/>
      <c r="R49" s="30"/>
      <c r="S49" s="30"/>
      <c r="T49" s="30"/>
      <c r="U49" s="30"/>
      <c r="V49" s="30"/>
      <c r="W49" s="30"/>
      <c r="X49" s="30"/>
      <c r="Y49" s="30"/>
      <c r="Z49" s="30"/>
      <c r="AA49" s="30"/>
      <c r="AB49" s="30"/>
      <c r="AC49" s="30"/>
      <c r="AD49" s="30"/>
      <c r="AE49" s="30"/>
      <c r="AF49" s="30"/>
      <c r="AG49" s="30"/>
      <c r="AH49" s="30"/>
      <c r="AI49" s="30"/>
      <c r="AJ49" s="30"/>
      <c r="AK49" s="30"/>
      <c r="AL49" s="30"/>
      <c r="AM49" s="30"/>
      <c r="AN49" s="30"/>
      <c r="AO49" s="30"/>
      <c r="AP49" s="30"/>
      <c r="AQ49" s="30"/>
      <c r="AR49" s="30"/>
      <c r="AS49" s="30"/>
      <c r="AT49" s="22"/>
    </row>
    <row r="50" spans="1:46" ht="15.75" thickTop="1" x14ac:dyDescent="0.25">
      <c r="A50" s="33"/>
      <c r="B50" s="10" t="s">
        <v>331</v>
      </c>
      <c r="C50" s="32"/>
      <c r="D50" s="53" t="s">
        <v>408</v>
      </c>
      <c r="E50" s="53"/>
      <c r="F50" s="51"/>
      <c r="G50" s="47"/>
      <c r="H50" s="53" t="s">
        <v>410</v>
      </c>
      <c r="I50" s="53"/>
      <c r="J50" s="51"/>
      <c r="K50" s="47"/>
      <c r="L50" s="53" t="s">
        <v>413</v>
      </c>
      <c r="M50" s="53"/>
      <c r="N50" s="51"/>
      <c r="O50" s="47"/>
      <c r="P50" s="53" t="s">
        <v>415</v>
      </c>
      <c r="Q50" s="53"/>
      <c r="R50" s="51"/>
      <c r="S50" s="47"/>
      <c r="T50" s="53" t="s">
        <v>417</v>
      </c>
      <c r="U50" s="53"/>
      <c r="V50" s="51"/>
      <c r="W50" s="47"/>
      <c r="X50" s="50" t="s">
        <v>420</v>
      </c>
      <c r="Y50" s="50"/>
      <c r="Z50" s="51"/>
      <c r="AA50" s="47"/>
      <c r="AB50" s="53" t="s">
        <v>422</v>
      </c>
      <c r="AC50" s="53"/>
      <c r="AD50" s="51"/>
      <c r="AE50" s="47"/>
      <c r="AF50" s="50" t="s">
        <v>422</v>
      </c>
      <c r="AG50" s="50"/>
      <c r="AH50" s="51"/>
      <c r="AI50" s="47"/>
      <c r="AJ50" s="50" t="s">
        <v>422</v>
      </c>
      <c r="AK50" s="50"/>
      <c r="AL50" s="51"/>
      <c r="AM50" s="47"/>
      <c r="AN50" s="53" t="s">
        <v>427</v>
      </c>
      <c r="AO50" s="53"/>
      <c r="AP50" s="51"/>
      <c r="AQ50" s="47"/>
      <c r="AR50" s="50" t="s">
        <v>147</v>
      </c>
      <c r="AS50" s="50"/>
      <c r="AT50" s="51"/>
    </row>
    <row r="51" spans="1:46" ht="15" customHeight="1" x14ac:dyDescent="0.25">
      <c r="A51" s="33"/>
      <c r="B51" s="10" t="s">
        <v>395</v>
      </c>
      <c r="C51" s="32"/>
      <c r="D51" s="52" t="s">
        <v>409</v>
      </c>
      <c r="E51" s="52"/>
      <c r="F51" s="44"/>
      <c r="G51" s="32"/>
      <c r="H51" s="52" t="s">
        <v>411</v>
      </c>
      <c r="I51" s="52"/>
      <c r="J51" s="44"/>
      <c r="K51" s="32"/>
      <c r="L51" s="52" t="s">
        <v>414</v>
      </c>
      <c r="M51" s="52"/>
      <c r="N51" s="44"/>
      <c r="O51" s="32"/>
      <c r="P51" s="52" t="s">
        <v>416</v>
      </c>
      <c r="Q51" s="52"/>
      <c r="R51" s="44"/>
      <c r="S51" s="32"/>
      <c r="T51" s="52" t="s">
        <v>418</v>
      </c>
      <c r="U51" s="52"/>
      <c r="V51" s="44"/>
      <c r="W51" s="32"/>
      <c r="X51" s="43" t="s">
        <v>421</v>
      </c>
      <c r="Y51" s="43"/>
      <c r="Z51" s="44"/>
      <c r="AA51" s="32"/>
      <c r="AB51" s="52" t="s">
        <v>423</v>
      </c>
      <c r="AC51" s="52"/>
      <c r="AD51" s="44"/>
      <c r="AE51" s="32"/>
      <c r="AF51" s="43" t="s">
        <v>424</v>
      </c>
      <c r="AG51" s="43"/>
      <c r="AH51" s="44"/>
      <c r="AI51" s="32"/>
      <c r="AJ51" s="43" t="s">
        <v>426</v>
      </c>
      <c r="AK51" s="43"/>
      <c r="AL51" s="44"/>
      <c r="AM51" s="32"/>
      <c r="AN51" s="52" t="s">
        <v>428</v>
      </c>
      <c r="AO51" s="52"/>
      <c r="AP51" s="44"/>
      <c r="AQ51" s="32"/>
      <c r="AR51" s="43"/>
      <c r="AS51" s="43"/>
      <c r="AT51" s="44"/>
    </row>
    <row r="52" spans="1:46" ht="15.75" thickBot="1" x14ac:dyDescent="0.3">
      <c r="A52" s="33"/>
      <c r="B52" s="10"/>
      <c r="C52" s="32"/>
      <c r="D52" s="59"/>
      <c r="E52" s="59"/>
      <c r="F52" s="45"/>
      <c r="G52" s="46"/>
      <c r="H52" s="54" t="s">
        <v>412</v>
      </c>
      <c r="I52" s="54"/>
      <c r="J52" s="45"/>
      <c r="K52" s="46"/>
      <c r="L52" s="59"/>
      <c r="M52" s="59"/>
      <c r="N52" s="45"/>
      <c r="O52" s="46"/>
      <c r="P52" s="59"/>
      <c r="Q52" s="59"/>
      <c r="R52" s="45"/>
      <c r="S52" s="46"/>
      <c r="T52" s="54" t="s">
        <v>419</v>
      </c>
      <c r="U52" s="54"/>
      <c r="V52" s="45"/>
      <c r="W52" s="46"/>
      <c r="X52" s="46"/>
      <c r="Y52" s="46"/>
      <c r="Z52" s="45"/>
      <c r="AA52" s="46"/>
      <c r="AB52" s="59"/>
      <c r="AC52" s="59"/>
      <c r="AD52" s="45"/>
      <c r="AE52" s="46"/>
      <c r="AF52" s="30" t="s">
        <v>425</v>
      </c>
      <c r="AG52" s="30"/>
      <c r="AH52" s="45"/>
      <c r="AI52" s="46"/>
      <c r="AJ52" s="30" t="s">
        <v>425</v>
      </c>
      <c r="AK52" s="30"/>
      <c r="AL52" s="45"/>
      <c r="AM52" s="46"/>
      <c r="AN52" s="54"/>
      <c r="AO52" s="54"/>
      <c r="AP52" s="45"/>
      <c r="AQ52" s="46"/>
      <c r="AR52" s="30"/>
      <c r="AS52" s="30"/>
      <c r="AT52" s="45"/>
    </row>
    <row r="53" spans="1:46" ht="15.75" thickTop="1" x14ac:dyDescent="0.25">
      <c r="A53" s="33"/>
      <c r="B53" s="58" t="s">
        <v>429</v>
      </c>
      <c r="C53" s="24"/>
      <c r="D53" s="10" t="s">
        <v>280</v>
      </c>
      <c r="E53" s="25">
        <v>1969</v>
      </c>
      <c r="F53" s="26"/>
      <c r="G53" s="24"/>
      <c r="H53" s="10" t="s">
        <v>280</v>
      </c>
      <c r="I53" s="25">
        <v>1069</v>
      </c>
      <c r="J53" s="26"/>
      <c r="K53" s="24"/>
      <c r="L53" s="10" t="s">
        <v>280</v>
      </c>
      <c r="M53" s="24" t="s">
        <v>317</v>
      </c>
      <c r="N53" s="26"/>
      <c r="O53" s="24"/>
      <c r="P53" s="10" t="s">
        <v>280</v>
      </c>
      <c r="Q53" s="24">
        <v>337</v>
      </c>
      <c r="R53" s="26"/>
      <c r="S53" s="24"/>
      <c r="T53" s="10" t="s">
        <v>280</v>
      </c>
      <c r="U53" s="25">
        <v>2580</v>
      </c>
      <c r="V53" s="26"/>
      <c r="W53" s="24"/>
      <c r="X53" s="10" t="s">
        <v>280</v>
      </c>
      <c r="Y53" s="24" t="s">
        <v>317</v>
      </c>
      <c r="Z53" s="26"/>
      <c r="AA53" s="24"/>
      <c r="AB53" s="10" t="s">
        <v>280</v>
      </c>
      <c r="AC53" s="24">
        <v>137</v>
      </c>
      <c r="AD53" s="26"/>
      <c r="AE53" s="24"/>
      <c r="AF53" s="10" t="s">
        <v>280</v>
      </c>
      <c r="AG53" s="24">
        <v>685</v>
      </c>
      <c r="AH53" s="26"/>
      <c r="AI53" s="24"/>
      <c r="AJ53" s="10" t="s">
        <v>280</v>
      </c>
      <c r="AK53" s="24">
        <v>312</v>
      </c>
      <c r="AL53" s="26"/>
      <c r="AM53" s="24"/>
      <c r="AN53" s="10" t="s">
        <v>280</v>
      </c>
      <c r="AO53" s="24">
        <v>31</v>
      </c>
      <c r="AP53" s="26"/>
      <c r="AQ53" s="24"/>
      <c r="AR53" s="10" t="s">
        <v>280</v>
      </c>
      <c r="AS53" s="25">
        <v>7120</v>
      </c>
      <c r="AT53" s="26"/>
    </row>
    <row r="54" spans="1:46" x14ac:dyDescent="0.25">
      <c r="A54" s="33"/>
      <c r="B54" s="10" t="s">
        <v>397</v>
      </c>
      <c r="C54" s="24"/>
      <c r="D54" s="10"/>
      <c r="E54" s="24">
        <v>363</v>
      </c>
      <c r="F54" s="26"/>
      <c r="G54" s="24"/>
      <c r="H54" s="10"/>
      <c r="I54" s="25">
        <v>1548</v>
      </c>
      <c r="J54" s="26"/>
      <c r="K54" s="24"/>
      <c r="L54" s="10"/>
      <c r="M54" s="24">
        <v>18</v>
      </c>
      <c r="N54" s="26"/>
      <c r="O54" s="24"/>
      <c r="P54" s="10"/>
      <c r="Q54" s="25">
        <v>1160</v>
      </c>
      <c r="R54" s="26"/>
      <c r="S54" s="24"/>
      <c r="T54" s="10"/>
      <c r="U54" s="25">
        <v>2694</v>
      </c>
      <c r="V54" s="26"/>
      <c r="W54" s="24"/>
      <c r="X54" s="10"/>
      <c r="Y54" s="24">
        <v>59</v>
      </c>
      <c r="Z54" s="26"/>
      <c r="AA54" s="24"/>
      <c r="AB54" s="10"/>
      <c r="AC54" s="24">
        <v>92</v>
      </c>
      <c r="AD54" s="26"/>
      <c r="AE54" s="24"/>
      <c r="AF54" s="10"/>
      <c r="AG54" s="24">
        <v>7</v>
      </c>
      <c r="AH54" s="26"/>
      <c r="AI54" s="24"/>
      <c r="AJ54" s="10"/>
      <c r="AK54" s="24">
        <v>198</v>
      </c>
      <c r="AL54" s="26"/>
      <c r="AM54" s="24"/>
      <c r="AN54" s="10"/>
      <c r="AO54" s="24">
        <v>61</v>
      </c>
      <c r="AP54" s="26"/>
      <c r="AQ54" s="24"/>
      <c r="AR54" s="10"/>
      <c r="AS54" s="25">
        <v>6200</v>
      </c>
      <c r="AT54" s="26"/>
    </row>
    <row r="55" spans="1:46" x14ac:dyDescent="0.25">
      <c r="A55" s="33"/>
      <c r="B55" s="10" t="s">
        <v>398</v>
      </c>
      <c r="C55" s="24"/>
      <c r="D55" s="10"/>
      <c r="E55" s="24" t="s">
        <v>430</v>
      </c>
      <c r="F55" s="26" t="s">
        <v>312</v>
      </c>
      <c r="G55" s="24"/>
      <c r="H55" s="10"/>
      <c r="I55" s="24" t="s">
        <v>431</v>
      </c>
      <c r="J55" s="26" t="s">
        <v>312</v>
      </c>
      <c r="K55" s="24"/>
      <c r="L55" s="10"/>
      <c r="M55" s="24" t="s">
        <v>317</v>
      </c>
      <c r="N55" s="26"/>
      <c r="O55" s="24"/>
      <c r="P55" s="10"/>
      <c r="Q55" s="24" t="s">
        <v>432</v>
      </c>
      <c r="R55" s="26" t="s">
        <v>312</v>
      </c>
      <c r="S55" s="24"/>
      <c r="T55" s="10"/>
      <c r="U55" s="24" t="s">
        <v>433</v>
      </c>
      <c r="V55" s="26" t="s">
        <v>312</v>
      </c>
      <c r="W55" s="24"/>
      <c r="X55" s="10"/>
      <c r="Y55" s="24" t="s">
        <v>317</v>
      </c>
      <c r="Z55" s="26"/>
      <c r="AA55" s="24"/>
      <c r="AB55" s="10"/>
      <c r="AC55" s="24" t="s">
        <v>317</v>
      </c>
      <c r="AD55" s="26"/>
      <c r="AE55" s="24"/>
      <c r="AF55" s="10"/>
      <c r="AG55" s="24" t="s">
        <v>434</v>
      </c>
      <c r="AH55" s="26" t="s">
        <v>312</v>
      </c>
      <c r="AI55" s="24"/>
      <c r="AJ55" s="10"/>
      <c r="AK55" s="24" t="s">
        <v>435</v>
      </c>
      <c r="AL55" s="26" t="s">
        <v>312</v>
      </c>
      <c r="AM55" s="24"/>
      <c r="AN55" s="10"/>
      <c r="AO55" s="24" t="s">
        <v>436</v>
      </c>
      <c r="AP55" s="26" t="s">
        <v>312</v>
      </c>
      <c r="AQ55" s="24"/>
      <c r="AR55" s="10"/>
      <c r="AS55" s="24" t="s">
        <v>399</v>
      </c>
      <c r="AT55" s="26" t="s">
        <v>312</v>
      </c>
    </row>
    <row r="56" spans="1:46" ht="15.75" thickBot="1" x14ac:dyDescent="0.3">
      <c r="A56" s="33"/>
      <c r="B56" s="10" t="s">
        <v>401</v>
      </c>
      <c r="C56" s="24"/>
      <c r="D56" s="27"/>
      <c r="E56" s="28">
        <v>40</v>
      </c>
      <c r="F56" s="22"/>
      <c r="G56" s="28"/>
      <c r="H56" s="27"/>
      <c r="I56" s="28">
        <v>85</v>
      </c>
      <c r="J56" s="22"/>
      <c r="K56" s="28"/>
      <c r="L56" s="27"/>
      <c r="M56" s="28" t="s">
        <v>317</v>
      </c>
      <c r="N56" s="22"/>
      <c r="O56" s="28"/>
      <c r="P56" s="27"/>
      <c r="Q56" s="28" t="s">
        <v>317</v>
      </c>
      <c r="R56" s="22"/>
      <c r="S56" s="28"/>
      <c r="T56" s="27"/>
      <c r="U56" s="28">
        <v>15</v>
      </c>
      <c r="V56" s="22"/>
      <c r="W56" s="28"/>
      <c r="X56" s="27"/>
      <c r="Y56" s="28" t="s">
        <v>317</v>
      </c>
      <c r="Z56" s="22"/>
      <c r="AA56" s="28"/>
      <c r="AB56" s="27"/>
      <c r="AC56" s="28" t="s">
        <v>317</v>
      </c>
      <c r="AD56" s="22"/>
      <c r="AE56" s="28"/>
      <c r="AF56" s="27"/>
      <c r="AG56" s="28">
        <v>8</v>
      </c>
      <c r="AH56" s="22"/>
      <c r="AI56" s="28"/>
      <c r="AJ56" s="27"/>
      <c r="AK56" s="28">
        <v>1</v>
      </c>
      <c r="AL56" s="22"/>
      <c r="AM56" s="28"/>
      <c r="AN56" s="27"/>
      <c r="AO56" s="28">
        <v>1</v>
      </c>
      <c r="AP56" s="22"/>
      <c r="AQ56" s="28"/>
      <c r="AR56" s="27"/>
      <c r="AS56" s="28">
        <v>150</v>
      </c>
      <c r="AT56" s="22"/>
    </row>
    <row r="57" spans="1:46" ht="16.5" thickTop="1" thickBot="1" x14ac:dyDescent="0.3">
      <c r="A57" s="33"/>
      <c r="B57" s="10" t="s">
        <v>437</v>
      </c>
      <c r="C57" s="24"/>
      <c r="D57" s="27"/>
      <c r="E57" s="28" t="s">
        <v>438</v>
      </c>
      <c r="F57" s="22" t="s">
        <v>312</v>
      </c>
      <c r="G57" s="28"/>
      <c r="H57" s="27"/>
      <c r="I57" s="28" t="s">
        <v>439</v>
      </c>
      <c r="J57" s="22" t="s">
        <v>312</v>
      </c>
      <c r="K57" s="28"/>
      <c r="L57" s="27"/>
      <c r="M57" s="28" t="s">
        <v>317</v>
      </c>
      <c r="N57" s="22"/>
      <c r="O57" s="28"/>
      <c r="P57" s="27"/>
      <c r="Q57" s="28" t="s">
        <v>432</v>
      </c>
      <c r="R57" s="22" t="s">
        <v>312</v>
      </c>
      <c r="S57" s="28"/>
      <c r="T57" s="27"/>
      <c r="U57" s="28" t="s">
        <v>440</v>
      </c>
      <c r="V57" s="22" t="s">
        <v>312</v>
      </c>
      <c r="W57" s="28"/>
      <c r="X57" s="27"/>
      <c r="Y57" s="28" t="s">
        <v>317</v>
      </c>
      <c r="Z57" s="22"/>
      <c r="AA57" s="28"/>
      <c r="AB57" s="27"/>
      <c r="AC57" s="28" t="s">
        <v>317</v>
      </c>
      <c r="AD57" s="22"/>
      <c r="AE57" s="28"/>
      <c r="AF57" s="27"/>
      <c r="AG57" s="28" t="s">
        <v>441</v>
      </c>
      <c r="AH57" s="22" t="s">
        <v>312</v>
      </c>
      <c r="AI57" s="28"/>
      <c r="AJ57" s="27"/>
      <c r="AK57" s="28" t="s">
        <v>442</v>
      </c>
      <c r="AL57" s="22" t="s">
        <v>312</v>
      </c>
      <c r="AM57" s="28"/>
      <c r="AN57" s="27"/>
      <c r="AO57" s="28" t="s">
        <v>443</v>
      </c>
      <c r="AP57" s="22" t="s">
        <v>312</v>
      </c>
      <c r="AQ57" s="28"/>
      <c r="AR57" s="27"/>
      <c r="AS57" s="28" t="s">
        <v>403</v>
      </c>
      <c r="AT57" s="22" t="s">
        <v>312</v>
      </c>
    </row>
    <row r="58" spans="1:46" ht="16.5" thickTop="1" thickBot="1" x14ac:dyDescent="0.3">
      <c r="A58" s="33"/>
      <c r="B58" s="10" t="s">
        <v>405</v>
      </c>
      <c r="C58" s="24"/>
      <c r="D58" s="39" t="s">
        <v>280</v>
      </c>
      <c r="E58" s="48">
        <v>1798</v>
      </c>
      <c r="F58" s="41"/>
      <c r="G58" s="40"/>
      <c r="H58" s="39" t="s">
        <v>280</v>
      </c>
      <c r="I58" s="40">
        <v>766</v>
      </c>
      <c r="J58" s="41"/>
      <c r="K58" s="40"/>
      <c r="L58" s="39" t="s">
        <v>280</v>
      </c>
      <c r="M58" s="40">
        <v>18</v>
      </c>
      <c r="N58" s="41"/>
      <c r="O58" s="40"/>
      <c r="P58" s="39" t="s">
        <v>280</v>
      </c>
      <c r="Q58" s="40">
        <v>505</v>
      </c>
      <c r="R58" s="41"/>
      <c r="S58" s="40"/>
      <c r="T58" s="39" t="s">
        <v>280</v>
      </c>
      <c r="U58" s="48">
        <v>4970</v>
      </c>
      <c r="V58" s="41"/>
      <c r="W58" s="40"/>
      <c r="X58" s="39" t="s">
        <v>280</v>
      </c>
      <c r="Y58" s="40">
        <v>59</v>
      </c>
      <c r="Z58" s="41"/>
      <c r="AA58" s="40"/>
      <c r="AB58" s="39" t="s">
        <v>280</v>
      </c>
      <c r="AC58" s="40">
        <v>229</v>
      </c>
      <c r="AD58" s="41"/>
      <c r="AE58" s="40"/>
      <c r="AF58" s="39" t="s">
        <v>280</v>
      </c>
      <c r="AG58" s="40">
        <v>544</v>
      </c>
      <c r="AH58" s="41"/>
      <c r="AI58" s="40"/>
      <c r="AJ58" s="39" t="s">
        <v>280</v>
      </c>
      <c r="AK58" s="40">
        <v>321</v>
      </c>
      <c r="AL58" s="41"/>
      <c r="AM58" s="40"/>
      <c r="AN58" s="39" t="s">
        <v>280</v>
      </c>
      <c r="AO58" s="40">
        <v>22</v>
      </c>
      <c r="AP58" s="41"/>
      <c r="AQ58" s="40"/>
      <c r="AR58" s="39" t="s">
        <v>280</v>
      </c>
      <c r="AS58" s="48">
        <v>9232</v>
      </c>
      <c r="AT58" s="41"/>
    </row>
    <row r="59" spans="1:46" ht="15.75" thickTop="1" x14ac:dyDescent="0.25">
      <c r="A59" s="33"/>
      <c r="B59" s="38" t="s">
        <v>444</v>
      </c>
      <c r="C59" s="24"/>
      <c r="D59" s="10"/>
      <c r="E59" s="24">
        <v>19.5</v>
      </c>
      <c r="F59" s="26" t="s">
        <v>372</v>
      </c>
      <c r="G59" s="24"/>
      <c r="H59" s="10"/>
      <c r="I59" s="24">
        <v>8.3000000000000007</v>
      </c>
      <c r="J59" s="26" t="s">
        <v>372</v>
      </c>
      <c r="K59" s="24"/>
      <c r="L59" s="10"/>
      <c r="M59" s="24">
        <v>0.2</v>
      </c>
      <c r="N59" s="26" t="s">
        <v>372</v>
      </c>
      <c r="O59" s="24"/>
      <c r="P59" s="10"/>
      <c r="Q59" s="24">
        <v>5.5</v>
      </c>
      <c r="R59" s="26" t="s">
        <v>372</v>
      </c>
      <c r="S59" s="24"/>
      <c r="T59" s="10"/>
      <c r="U59" s="24">
        <v>53.8</v>
      </c>
      <c r="V59" s="26" t="s">
        <v>372</v>
      </c>
      <c r="W59" s="24"/>
      <c r="X59" s="10"/>
      <c r="Y59" s="24">
        <v>0.6</v>
      </c>
      <c r="Z59" s="26" t="s">
        <v>372</v>
      </c>
      <c r="AA59" s="24"/>
      <c r="AB59" s="10"/>
      <c r="AC59" s="24">
        <v>2.5</v>
      </c>
      <c r="AD59" s="26" t="s">
        <v>372</v>
      </c>
      <c r="AE59" s="24"/>
      <c r="AF59" s="10"/>
      <c r="AG59" s="24">
        <v>5.9</v>
      </c>
      <c r="AH59" s="26" t="s">
        <v>372</v>
      </c>
      <c r="AI59" s="24"/>
      <c r="AJ59" s="10"/>
      <c r="AK59" s="24">
        <v>3.5</v>
      </c>
      <c r="AL59" s="26" t="s">
        <v>372</v>
      </c>
      <c r="AM59" s="24"/>
      <c r="AN59" s="10"/>
      <c r="AO59" s="24">
        <v>0.2</v>
      </c>
      <c r="AP59" s="26" t="s">
        <v>372</v>
      </c>
      <c r="AQ59" s="24"/>
      <c r="AR59" s="10"/>
      <c r="AS59" s="24">
        <v>100</v>
      </c>
      <c r="AT59" s="26" t="s">
        <v>372</v>
      </c>
    </row>
    <row r="60" spans="1:46" x14ac:dyDescent="0.25">
      <c r="A60" s="33"/>
      <c r="B60" s="4"/>
      <c r="C60" s="4"/>
      <c r="D60" s="10"/>
      <c r="E60" s="24"/>
      <c r="F60" s="26"/>
      <c r="G60" s="4"/>
      <c r="H60" s="10"/>
      <c r="I60" s="24"/>
      <c r="J60" s="26"/>
      <c r="K60" s="4"/>
      <c r="L60" s="10"/>
      <c r="M60" s="24"/>
      <c r="N60" s="26"/>
      <c r="O60" s="4"/>
      <c r="P60" s="10"/>
      <c r="Q60" s="24"/>
      <c r="R60" s="26"/>
      <c r="S60" s="4"/>
      <c r="T60" s="10"/>
      <c r="U60" s="24"/>
      <c r="V60" s="26"/>
      <c r="W60" s="4"/>
      <c r="X60" s="10"/>
      <c r="Y60" s="24"/>
      <c r="Z60" s="26"/>
      <c r="AA60" s="4"/>
      <c r="AB60" s="10"/>
      <c r="AC60" s="24"/>
      <c r="AD60" s="26"/>
      <c r="AE60" s="4"/>
      <c r="AF60" s="10"/>
      <c r="AG60" s="24"/>
      <c r="AH60" s="26"/>
      <c r="AI60" s="4"/>
      <c r="AJ60" s="10"/>
      <c r="AK60" s="24"/>
      <c r="AL60" s="26"/>
      <c r="AM60" s="4"/>
      <c r="AN60" s="10"/>
      <c r="AO60" s="24"/>
      <c r="AP60" s="26"/>
      <c r="AQ60" s="4"/>
      <c r="AR60" s="10"/>
      <c r="AS60" s="24"/>
      <c r="AT60" s="26"/>
    </row>
    <row r="61" spans="1:46" x14ac:dyDescent="0.25">
      <c r="A61" s="33"/>
      <c r="B61" s="10" t="s">
        <v>395</v>
      </c>
      <c r="C61" s="24"/>
      <c r="D61" s="10"/>
      <c r="E61" s="24"/>
      <c r="F61" s="26"/>
      <c r="G61" s="24"/>
      <c r="H61" s="10"/>
      <c r="I61" s="24"/>
      <c r="J61" s="26"/>
      <c r="K61" s="24"/>
      <c r="L61" s="10"/>
      <c r="M61" s="24"/>
      <c r="N61" s="26"/>
      <c r="O61" s="24"/>
      <c r="P61" s="10"/>
      <c r="Q61" s="24"/>
      <c r="R61" s="26"/>
      <c r="S61" s="24"/>
      <c r="T61" s="10"/>
      <c r="U61" s="24"/>
      <c r="V61" s="26"/>
      <c r="W61" s="24"/>
      <c r="X61" s="10"/>
      <c r="Y61" s="24"/>
      <c r="Z61" s="26"/>
      <c r="AA61" s="24"/>
      <c r="AB61" s="10"/>
      <c r="AC61" s="24"/>
      <c r="AD61" s="26"/>
      <c r="AE61" s="24"/>
      <c r="AF61" s="10"/>
      <c r="AG61" s="24"/>
      <c r="AH61" s="26"/>
      <c r="AI61" s="24"/>
      <c r="AJ61" s="10"/>
      <c r="AK61" s="24"/>
      <c r="AL61" s="26"/>
      <c r="AM61" s="24"/>
      <c r="AN61" s="10"/>
      <c r="AO61" s="24"/>
      <c r="AP61" s="26"/>
      <c r="AQ61" s="24"/>
      <c r="AR61" s="10"/>
      <c r="AS61" s="24"/>
      <c r="AT61" s="26"/>
    </row>
    <row r="62" spans="1:46" x14ac:dyDescent="0.25">
      <c r="A62" s="33"/>
      <c r="B62" s="38" t="s">
        <v>445</v>
      </c>
      <c r="C62" s="24"/>
      <c r="D62" s="10" t="s">
        <v>280</v>
      </c>
      <c r="E62" s="24" t="s">
        <v>317</v>
      </c>
      <c r="F62" s="26"/>
      <c r="G62" s="24"/>
      <c r="H62" s="10" t="s">
        <v>280</v>
      </c>
      <c r="I62" s="24" t="s">
        <v>317</v>
      </c>
      <c r="J62" s="26"/>
      <c r="K62" s="24"/>
      <c r="L62" s="10" t="s">
        <v>280</v>
      </c>
      <c r="M62" s="24" t="s">
        <v>317</v>
      </c>
      <c r="N62" s="26"/>
      <c r="O62" s="24"/>
      <c r="P62" s="10" t="s">
        <v>280</v>
      </c>
      <c r="Q62" s="24" t="s">
        <v>317</v>
      </c>
      <c r="R62" s="26"/>
      <c r="S62" s="24"/>
      <c r="T62" s="10" t="s">
        <v>280</v>
      </c>
      <c r="U62" s="25">
        <v>3204</v>
      </c>
      <c r="V62" s="26"/>
      <c r="W62" s="24"/>
      <c r="X62" s="10" t="s">
        <v>280</v>
      </c>
      <c r="Y62" s="24" t="s">
        <v>317</v>
      </c>
      <c r="Z62" s="26"/>
      <c r="AA62" s="24"/>
      <c r="AB62" s="10" t="s">
        <v>280</v>
      </c>
      <c r="AC62" s="24" t="s">
        <v>317</v>
      </c>
      <c r="AD62" s="26"/>
      <c r="AE62" s="24"/>
      <c r="AF62" s="10" t="s">
        <v>280</v>
      </c>
      <c r="AG62" s="24" t="s">
        <v>317</v>
      </c>
      <c r="AH62" s="26"/>
      <c r="AI62" s="24"/>
      <c r="AJ62" s="10" t="s">
        <v>280</v>
      </c>
      <c r="AK62" s="24" t="s">
        <v>317</v>
      </c>
      <c r="AL62" s="26"/>
      <c r="AM62" s="24"/>
      <c r="AN62" s="10" t="s">
        <v>280</v>
      </c>
      <c r="AO62" s="24" t="s">
        <v>317</v>
      </c>
      <c r="AP62" s="26"/>
      <c r="AQ62" s="24"/>
      <c r="AR62" s="10" t="s">
        <v>280</v>
      </c>
      <c r="AS62" s="25">
        <v>3204</v>
      </c>
      <c r="AT62" s="26"/>
    </row>
    <row r="63" spans="1:46" ht="15.75" thickBot="1" x14ac:dyDescent="0.3">
      <c r="A63" s="33"/>
      <c r="B63" s="38" t="s">
        <v>446</v>
      </c>
      <c r="C63" s="24"/>
      <c r="D63" s="27"/>
      <c r="E63" s="29">
        <v>1798</v>
      </c>
      <c r="F63" s="22"/>
      <c r="G63" s="28"/>
      <c r="H63" s="27"/>
      <c r="I63" s="28">
        <v>766</v>
      </c>
      <c r="J63" s="22"/>
      <c r="K63" s="28"/>
      <c r="L63" s="27"/>
      <c r="M63" s="28">
        <v>18</v>
      </c>
      <c r="N63" s="22"/>
      <c r="O63" s="28"/>
      <c r="P63" s="27"/>
      <c r="Q63" s="28">
        <v>505</v>
      </c>
      <c r="R63" s="22"/>
      <c r="S63" s="28"/>
      <c r="T63" s="27"/>
      <c r="U63" s="29">
        <v>1766</v>
      </c>
      <c r="V63" s="22"/>
      <c r="W63" s="28"/>
      <c r="X63" s="27"/>
      <c r="Y63" s="28">
        <v>59</v>
      </c>
      <c r="Z63" s="22"/>
      <c r="AA63" s="28"/>
      <c r="AB63" s="27"/>
      <c r="AC63" s="28">
        <v>229</v>
      </c>
      <c r="AD63" s="22"/>
      <c r="AE63" s="28"/>
      <c r="AF63" s="27"/>
      <c r="AG63" s="28">
        <v>544</v>
      </c>
      <c r="AH63" s="22"/>
      <c r="AI63" s="28"/>
      <c r="AJ63" s="27"/>
      <c r="AK63" s="28">
        <v>321</v>
      </c>
      <c r="AL63" s="22"/>
      <c r="AM63" s="28"/>
      <c r="AN63" s="27"/>
      <c r="AO63" s="28">
        <v>22</v>
      </c>
      <c r="AP63" s="22"/>
      <c r="AQ63" s="28"/>
      <c r="AR63" s="27"/>
      <c r="AS63" s="29">
        <v>6028</v>
      </c>
      <c r="AT63" s="22"/>
    </row>
    <row r="64" spans="1:46" ht="16.5" thickTop="1" thickBot="1" x14ac:dyDescent="0.3">
      <c r="A64" s="33"/>
      <c r="B64" s="10" t="s">
        <v>405</v>
      </c>
      <c r="C64" s="24"/>
      <c r="D64" s="39" t="s">
        <v>280</v>
      </c>
      <c r="E64" s="48">
        <v>1798</v>
      </c>
      <c r="F64" s="41"/>
      <c r="G64" s="40"/>
      <c r="H64" s="39" t="s">
        <v>280</v>
      </c>
      <c r="I64" s="40">
        <v>766</v>
      </c>
      <c r="J64" s="41"/>
      <c r="K64" s="40"/>
      <c r="L64" s="39" t="s">
        <v>280</v>
      </c>
      <c r="M64" s="40">
        <v>18</v>
      </c>
      <c r="N64" s="41"/>
      <c r="O64" s="40"/>
      <c r="P64" s="39" t="s">
        <v>280</v>
      </c>
      <c r="Q64" s="40">
        <v>505</v>
      </c>
      <c r="R64" s="41"/>
      <c r="S64" s="40"/>
      <c r="T64" s="39" t="s">
        <v>280</v>
      </c>
      <c r="U64" s="48">
        <v>4970</v>
      </c>
      <c r="V64" s="41"/>
      <c r="W64" s="40"/>
      <c r="X64" s="39" t="s">
        <v>280</v>
      </c>
      <c r="Y64" s="40">
        <v>59</v>
      </c>
      <c r="Z64" s="41"/>
      <c r="AA64" s="40"/>
      <c r="AB64" s="39" t="s">
        <v>280</v>
      </c>
      <c r="AC64" s="40">
        <v>229</v>
      </c>
      <c r="AD64" s="41"/>
      <c r="AE64" s="40"/>
      <c r="AF64" s="39" t="s">
        <v>280</v>
      </c>
      <c r="AG64" s="40">
        <v>544</v>
      </c>
      <c r="AH64" s="41"/>
      <c r="AI64" s="40"/>
      <c r="AJ64" s="39" t="s">
        <v>280</v>
      </c>
      <c r="AK64" s="40">
        <v>321</v>
      </c>
      <c r="AL64" s="41"/>
      <c r="AM64" s="40"/>
      <c r="AN64" s="39" t="s">
        <v>280</v>
      </c>
      <c r="AO64" s="40">
        <v>22</v>
      </c>
      <c r="AP64" s="41"/>
      <c r="AQ64" s="40"/>
      <c r="AR64" s="39" t="s">
        <v>280</v>
      </c>
      <c r="AS64" s="48">
        <v>9232</v>
      </c>
      <c r="AT64" s="41"/>
    </row>
    <row r="65" spans="1:46" ht="15.75" thickTop="1" x14ac:dyDescent="0.25">
      <c r="A65" s="33"/>
      <c r="B65" s="4"/>
      <c r="C65" s="4"/>
      <c r="D65" s="10"/>
      <c r="E65" s="24"/>
      <c r="F65" s="26"/>
      <c r="G65" s="4"/>
      <c r="H65" s="10"/>
      <c r="I65" s="24"/>
      <c r="J65" s="26"/>
      <c r="K65" s="4"/>
      <c r="L65" s="10"/>
      <c r="M65" s="24"/>
      <c r="N65" s="26"/>
      <c r="O65" s="4"/>
      <c r="P65" s="10"/>
      <c r="Q65" s="24"/>
      <c r="R65" s="26"/>
      <c r="S65" s="4"/>
      <c r="T65" s="10"/>
      <c r="U65" s="24"/>
      <c r="V65" s="26"/>
      <c r="W65" s="4"/>
      <c r="X65" s="10"/>
      <c r="Y65" s="24"/>
      <c r="Z65" s="26"/>
      <c r="AA65" s="4"/>
      <c r="AB65" s="10"/>
      <c r="AC65" s="24"/>
      <c r="AD65" s="26"/>
      <c r="AE65" s="4"/>
      <c r="AF65" s="10"/>
      <c r="AG65" s="24"/>
      <c r="AH65" s="26"/>
      <c r="AI65" s="4"/>
      <c r="AJ65" s="10"/>
      <c r="AK65" s="24"/>
      <c r="AL65" s="26"/>
      <c r="AM65" s="4"/>
      <c r="AN65" s="10"/>
      <c r="AO65" s="24"/>
      <c r="AP65" s="26"/>
      <c r="AQ65" s="4"/>
      <c r="AR65" s="10"/>
      <c r="AS65" s="24"/>
      <c r="AT65" s="26"/>
    </row>
    <row r="66" spans="1:46" x14ac:dyDescent="0.25">
      <c r="A66" s="33"/>
      <c r="B66" s="10" t="s">
        <v>447</v>
      </c>
      <c r="C66" s="4"/>
      <c r="D66" s="10"/>
      <c r="E66" s="24"/>
      <c r="F66" s="26"/>
      <c r="G66" s="4"/>
      <c r="H66" s="10"/>
      <c r="I66" s="24"/>
      <c r="J66" s="26"/>
      <c r="K66" s="4"/>
      <c r="L66" s="10"/>
      <c r="M66" s="24"/>
      <c r="N66" s="26"/>
      <c r="O66" s="4"/>
      <c r="P66" s="10"/>
      <c r="Q66" s="24"/>
      <c r="R66" s="26"/>
      <c r="S66" s="4"/>
      <c r="T66" s="10"/>
      <c r="U66" s="24"/>
      <c r="V66" s="26"/>
      <c r="W66" s="4"/>
      <c r="X66" s="10"/>
      <c r="Y66" s="24"/>
      <c r="Z66" s="26"/>
      <c r="AA66" s="4"/>
      <c r="AB66" s="10"/>
      <c r="AC66" s="24"/>
      <c r="AD66" s="26"/>
      <c r="AE66" s="4"/>
      <c r="AF66" s="10"/>
      <c r="AG66" s="24"/>
      <c r="AH66" s="26"/>
      <c r="AI66" s="4"/>
      <c r="AJ66" s="10"/>
      <c r="AK66" s="24"/>
      <c r="AL66" s="26"/>
      <c r="AM66" s="4"/>
      <c r="AN66" s="10"/>
      <c r="AO66" s="24"/>
      <c r="AP66" s="26"/>
      <c r="AQ66" s="4"/>
      <c r="AR66" s="10"/>
      <c r="AS66" s="24"/>
      <c r="AT66" s="26"/>
    </row>
    <row r="67" spans="1:46" x14ac:dyDescent="0.25">
      <c r="A67" s="33"/>
      <c r="B67" s="38" t="s">
        <v>445</v>
      </c>
      <c r="C67" s="24"/>
      <c r="D67" s="10" t="s">
        <v>280</v>
      </c>
      <c r="E67" s="24">
        <v>1</v>
      </c>
      <c r="F67" s="26"/>
      <c r="G67" s="24"/>
      <c r="H67" s="10" t="s">
        <v>280</v>
      </c>
      <c r="I67" s="25">
        <v>1086</v>
      </c>
      <c r="J67" s="26"/>
      <c r="K67" s="24"/>
      <c r="L67" s="10" t="s">
        <v>280</v>
      </c>
      <c r="M67" s="24">
        <v>9</v>
      </c>
      <c r="N67" s="26"/>
      <c r="O67" s="24"/>
      <c r="P67" s="10" t="s">
        <v>280</v>
      </c>
      <c r="Q67" s="25">
        <v>4507</v>
      </c>
      <c r="R67" s="26"/>
      <c r="S67" s="24"/>
      <c r="T67" s="10" t="s">
        <v>280</v>
      </c>
      <c r="U67" s="25">
        <v>9379</v>
      </c>
      <c r="V67" s="26"/>
      <c r="W67" s="24"/>
      <c r="X67" s="10" t="s">
        <v>280</v>
      </c>
      <c r="Y67" s="24">
        <v>443</v>
      </c>
      <c r="Z67" s="26"/>
      <c r="AA67" s="24"/>
      <c r="AB67" s="10" t="s">
        <v>280</v>
      </c>
      <c r="AC67" s="24" t="s">
        <v>317</v>
      </c>
      <c r="AD67" s="26"/>
      <c r="AE67" s="24"/>
      <c r="AF67" s="10" t="s">
        <v>280</v>
      </c>
      <c r="AG67" s="25">
        <v>1708</v>
      </c>
      <c r="AH67" s="26"/>
      <c r="AI67" s="24"/>
      <c r="AJ67" s="10" t="s">
        <v>280</v>
      </c>
      <c r="AK67" s="24">
        <v>172</v>
      </c>
      <c r="AL67" s="26"/>
      <c r="AM67" s="24"/>
      <c r="AN67" s="10" t="s">
        <v>280</v>
      </c>
      <c r="AO67" s="24" t="s">
        <v>317</v>
      </c>
      <c r="AP67" s="26"/>
      <c r="AQ67" s="24"/>
      <c r="AR67" s="10" t="s">
        <v>280</v>
      </c>
      <c r="AS67" s="25">
        <v>17305</v>
      </c>
      <c r="AT67" s="26"/>
    </row>
    <row r="68" spans="1:46" ht="15.75" thickBot="1" x14ac:dyDescent="0.3">
      <c r="A68" s="33"/>
      <c r="B68" s="38" t="s">
        <v>446</v>
      </c>
      <c r="C68" s="24"/>
      <c r="D68" s="27"/>
      <c r="E68" s="29">
        <v>253673</v>
      </c>
      <c r="F68" s="22"/>
      <c r="G68" s="28"/>
      <c r="H68" s="27"/>
      <c r="I68" s="29">
        <v>186390</v>
      </c>
      <c r="J68" s="22"/>
      <c r="K68" s="28"/>
      <c r="L68" s="27"/>
      <c r="M68" s="29">
        <v>14247</v>
      </c>
      <c r="N68" s="22"/>
      <c r="O68" s="28"/>
      <c r="P68" s="27"/>
      <c r="Q68" s="29">
        <v>85788</v>
      </c>
      <c r="R68" s="22"/>
      <c r="S68" s="28"/>
      <c r="T68" s="27"/>
      <c r="U68" s="29">
        <v>33502</v>
      </c>
      <c r="V68" s="22"/>
      <c r="W68" s="28"/>
      <c r="X68" s="27"/>
      <c r="Y68" s="29">
        <v>36614</v>
      </c>
      <c r="Z68" s="22"/>
      <c r="AA68" s="28"/>
      <c r="AB68" s="27"/>
      <c r="AC68" s="29">
        <v>12535</v>
      </c>
      <c r="AD68" s="22"/>
      <c r="AE68" s="28"/>
      <c r="AF68" s="27"/>
      <c r="AG68" s="29">
        <v>152695</v>
      </c>
      <c r="AH68" s="22"/>
      <c r="AI68" s="28"/>
      <c r="AJ68" s="27"/>
      <c r="AK68" s="29">
        <v>49191</v>
      </c>
      <c r="AL68" s="22"/>
      <c r="AM68" s="28"/>
      <c r="AN68" s="27"/>
      <c r="AO68" s="29">
        <v>5418</v>
      </c>
      <c r="AP68" s="22"/>
      <c r="AQ68" s="28"/>
      <c r="AR68" s="27"/>
      <c r="AS68" s="29">
        <v>830053</v>
      </c>
      <c r="AT68" s="22"/>
    </row>
    <row r="69" spans="1:46" ht="16.5" thickTop="1" thickBot="1" x14ac:dyDescent="0.3">
      <c r="A69" s="33"/>
      <c r="B69" s="10" t="s">
        <v>448</v>
      </c>
      <c r="C69" s="24"/>
      <c r="D69" s="39" t="s">
        <v>280</v>
      </c>
      <c r="E69" s="48">
        <v>253674</v>
      </c>
      <c r="F69" s="41"/>
      <c r="G69" s="39"/>
      <c r="H69" s="39" t="s">
        <v>280</v>
      </c>
      <c r="I69" s="48">
        <v>187476</v>
      </c>
      <c r="J69" s="41"/>
      <c r="K69" s="40"/>
      <c r="L69" s="39" t="s">
        <v>280</v>
      </c>
      <c r="M69" s="48">
        <v>14256</v>
      </c>
      <c r="N69" s="41"/>
      <c r="O69" s="40"/>
      <c r="P69" s="39" t="s">
        <v>280</v>
      </c>
      <c r="Q69" s="48">
        <v>90295</v>
      </c>
      <c r="R69" s="41"/>
      <c r="S69" s="40"/>
      <c r="T69" s="39" t="s">
        <v>280</v>
      </c>
      <c r="U69" s="48">
        <v>42881</v>
      </c>
      <c r="V69" s="41"/>
      <c r="W69" s="40"/>
      <c r="X69" s="39" t="s">
        <v>280</v>
      </c>
      <c r="Y69" s="48">
        <v>37057</v>
      </c>
      <c r="Z69" s="41"/>
      <c r="AA69" s="40"/>
      <c r="AB69" s="39" t="s">
        <v>280</v>
      </c>
      <c r="AC69" s="48">
        <v>12535</v>
      </c>
      <c r="AD69" s="41"/>
      <c r="AE69" s="40"/>
      <c r="AF69" s="39" t="s">
        <v>280</v>
      </c>
      <c r="AG69" s="48">
        <v>154403</v>
      </c>
      <c r="AH69" s="41"/>
      <c r="AI69" s="40"/>
      <c r="AJ69" s="39" t="s">
        <v>280</v>
      </c>
      <c r="AK69" s="48">
        <v>49363</v>
      </c>
      <c r="AL69" s="41"/>
      <c r="AM69" s="40"/>
      <c r="AN69" s="39" t="s">
        <v>280</v>
      </c>
      <c r="AO69" s="48">
        <v>5418</v>
      </c>
      <c r="AP69" s="41"/>
      <c r="AQ69" s="40"/>
      <c r="AR69" s="39" t="s">
        <v>280</v>
      </c>
      <c r="AS69" s="48">
        <v>847358</v>
      </c>
      <c r="AT69" s="41"/>
    </row>
    <row r="70" spans="1:46" ht="15.75" thickTop="1" x14ac:dyDescent="0.25">
      <c r="A70" s="33"/>
      <c r="B70" s="4"/>
      <c r="C70" s="4"/>
      <c r="D70" s="10"/>
      <c r="E70" s="24"/>
      <c r="F70" s="26"/>
      <c r="G70" s="4"/>
      <c r="H70" s="10"/>
      <c r="I70" s="24"/>
      <c r="J70" s="26"/>
      <c r="K70" s="4"/>
      <c r="L70" s="10"/>
      <c r="M70" s="24"/>
      <c r="N70" s="26"/>
      <c r="O70" s="4"/>
      <c r="P70" s="10"/>
      <c r="Q70" s="24"/>
      <c r="R70" s="26"/>
      <c r="S70" s="4"/>
      <c r="T70" s="10"/>
      <c r="U70" s="24"/>
      <c r="V70" s="26"/>
      <c r="W70" s="4"/>
      <c r="X70" s="10"/>
      <c r="Y70" s="24"/>
      <c r="Z70" s="26"/>
      <c r="AA70" s="4"/>
      <c r="AB70" s="10"/>
      <c r="AC70" s="24"/>
      <c r="AD70" s="26"/>
      <c r="AE70" s="4"/>
      <c r="AF70" s="10"/>
      <c r="AG70" s="24"/>
      <c r="AH70" s="26"/>
      <c r="AI70" s="4"/>
      <c r="AJ70" s="10"/>
      <c r="AK70" s="24"/>
      <c r="AL70" s="26"/>
      <c r="AM70" s="4"/>
      <c r="AN70" s="10"/>
      <c r="AO70" s="24"/>
      <c r="AP70" s="26"/>
      <c r="AQ70" s="4"/>
      <c r="AR70" s="10"/>
      <c r="AS70" s="24"/>
      <c r="AT70" s="26"/>
    </row>
    <row r="71" spans="1:46" ht="15.75" thickBot="1" x14ac:dyDescent="0.3">
      <c r="A71" s="33"/>
      <c r="B71" s="10" t="s">
        <v>449</v>
      </c>
      <c r="C71" s="24"/>
      <c r="D71" s="27" t="s">
        <v>280</v>
      </c>
      <c r="E71" s="29">
        <v>1798</v>
      </c>
      <c r="F71" s="22"/>
      <c r="G71" s="28"/>
      <c r="H71" s="27" t="s">
        <v>280</v>
      </c>
      <c r="I71" s="28">
        <v>766</v>
      </c>
      <c r="J71" s="22"/>
      <c r="K71" s="28"/>
      <c r="L71" s="27" t="s">
        <v>280</v>
      </c>
      <c r="M71" s="28">
        <v>18</v>
      </c>
      <c r="N71" s="22"/>
      <c r="O71" s="28"/>
      <c r="P71" s="27" t="s">
        <v>280</v>
      </c>
      <c r="Q71" s="28">
        <v>505</v>
      </c>
      <c r="R71" s="22"/>
      <c r="S71" s="28"/>
      <c r="T71" s="27" t="s">
        <v>280</v>
      </c>
      <c r="U71" s="29">
        <v>4970</v>
      </c>
      <c r="V71" s="22"/>
      <c r="W71" s="28"/>
      <c r="X71" s="27" t="s">
        <v>280</v>
      </c>
      <c r="Y71" s="28">
        <v>59</v>
      </c>
      <c r="Z71" s="22"/>
      <c r="AA71" s="28"/>
      <c r="AB71" s="27" t="s">
        <v>280</v>
      </c>
      <c r="AC71" s="28">
        <v>229</v>
      </c>
      <c r="AD71" s="22"/>
      <c r="AE71" s="28"/>
      <c r="AF71" s="27" t="s">
        <v>280</v>
      </c>
      <c r="AG71" s="28">
        <v>544</v>
      </c>
      <c r="AH71" s="22"/>
      <c r="AI71" s="28"/>
      <c r="AJ71" s="27" t="s">
        <v>280</v>
      </c>
      <c r="AK71" s="28">
        <v>321</v>
      </c>
      <c r="AL71" s="22"/>
      <c r="AM71" s="28"/>
      <c r="AN71" s="27" t="s">
        <v>280</v>
      </c>
      <c r="AO71" s="28">
        <v>22</v>
      </c>
      <c r="AP71" s="22"/>
      <c r="AQ71" s="28"/>
      <c r="AR71" s="27" t="s">
        <v>280</v>
      </c>
      <c r="AS71" s="29">
        <v>9232</v>
      </c>
      <c r="AT71" s="22"/>
    </row>
    <row r="72" spans="1:46" ht="16.5" thickTop="1" thickBot="1" x14ac:dyDescent="0.3">
      <c r="A72" s="33"/>
      <c r="B72" s="10" t="s">
        <v>450</v>
      </c>
      <c r="C72" s="24"/>
      <c r="D72" s="39" t="s">
        <v>280</v>
      </c>
      <c r="E72" s="48">
        <v>251876</v>
      </c>
      <c r="F72" s="41"/>
      <c r="G72" s="40"/>
      <c r="H72" s="39" t="s">
        <v>280</v>
      </c>
      <c r="I72" s="48">
        <v>186710</v>
      </c>
      <c r="J72" s="41"/>
      <c r="K72" s="40"/>
      <c r="L72" s="39" t="s">
        <v>280</v>
      </c>
      <c r="M72" s="48">
        <v>14238</v>
      </c>
      <c r="N72" s="41"/>
      <c r="O72" s="40"/>
      <c r="P72" s="39" t="s">
        <v>280</v>
      </c>
      <c r="Q72" s="48">
        <v>89790</v>
      </c>
      <c r="R72" s="41"/>
      <c r="S72" s="40"/>
      <c r="T72" s="39" t="s">
        <v>280</v>
      </c>
      <c r="U72" s="48">
        <v>37911</v>
      </c>
      <c r="V72" s="41"/>
      <c r="W72" s="40"/>
      <c r="X72" s="39" t="s">
        <v>280</v>
      </c>
      <c r="Y72" s="48">
        <v>36998</v>
      </c>
      <c r="Z72" s="41"/>
      <c r="AA72" s="40"/>
      <c r="AB72" s="39" t="s">
        <v>280</v>
      </c>
      <c r="AC72" s="48">
        <v>12306</v>
      </c>
      <c r="AD72" s="41"/>
      <c r="AE72" s="40"/>
      <c r="AF72" s="39" t="s">
        <v>280</v>
      </c>
      <c r="AG72" s="48">
        <v>153859</v>
      </c>
      <c r="AH72" s="41"/>
      <c r="AI72" s="40"/>
      <c r="AJ72" s="39" t="s">
        <v>280</v>
      </c>
      <c r="AK72" s="48">
        <v>49042</v>
      </c>
      <c r="AL72" s="41"/>
      <c r="AM72" s="40"/>
      <c r="AN72" s="39" t="s">
        <v>280</v>
      </c>
      <c r="AO72" s="48">
        <v>5396</v>
      </c>
      <c r="AP72" s="41"/>
      <c r="AQ72" s="40"/>
      <c r="AR72" s="39" t="s">
        <v>280</v>
      </c>
      <c r="AS72" s="48">
        <v>838126</v>
      </c>
      <c r="AT72" s="41"/>
    </row>
    <row r="73" spans="1:46" ht="15.75" thickTop="1" x14ac:dyDescent="0.25">
      <c r="A73" s="33"/>
      <c r="B73" s="35"/>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c r="AE73" s="35"/>
      <c r="AF73" s="35"/>
      <c r="AG73" s="35"/>
      <c r="AH73" s="35"/>
      <c r="AI73" s="35"/>
      <c r="AJ73" s="35"/>
      <c r="AK73" s="35"/>
      <c r="AL73" s="35"/>
      <c r="AM73" s="35"/>
      <c r="AN73" s="35"/>
      <c r="AO73" s="35"/>
      <c r="AP73" s="35"/>
      <c r="AQ73" s="35"/>
      <c r="AR73" s="35"/>
      <c r="AS73" s="35"/>
      <c r="AT73" s="35"/>
    </row>
    <row r="74" spans="1:46" x14ac:dyDescent="0.25">
      <c r="A74" s="33"/>
      <c r="B74" s="35"/>
      <c r="C74" s="35"/>
      <c r="D74" s="35"/>
      <c r="E74" s="35"/>
      <c r="F74" s="35"/>
      <c r="G74" s="35"/>
      <c r="H74" s="35"/>
      <c r="I74" s="35"/>
      <c r="J74" s="35"/>
      <c r="K74" s="35"/>
      <c r="L74" s="35"/>
      <c r="M74" s="35"/>
      <c r="N74" s="35"/>
      <c r="O74" s="35"/>
      <c r="P74" s="35"/>
      <c r="Q74" s="35"/>
      <c r="R74" s="35"/>
      <c r="S74" s="35"/>
      <c r="T74" s="35"/>
      <c r="U74" s="35"/>
      <c r="V74" s="35"/>
      <c r="W74" s="35"/>
      <c r="X74" s="35"/>
      <c r="Y74" s="35"/>
      <c r="Z74" s="35"/>
      <c r="AA74" s="35"/>
      <c r="AB74" s="35"/>
      <c r="AC74" s="35"/>
      <c r="AD74" s="35"/>
      <c r="AE74" s="35"/>
      <c r="AF74" s="35"/>
      <c r="AG74" s="35"/>
      <c r="AH74" s="35"/>
      <c r="AI74" s="35"/>
      <c r="AJ74" s="35"/>
      <c r="AK74" s="35"/>
      <c r="AL74" s="35"/>
      <c r="AM74" s="35"/>
      <c r="AN74" s="35"/>
      <c r="AO74" s="35"/>
      <c r="AP74" s="35"/>
      <c r="AQ74" s="35"/>
      <c r="AR74" s="35"/>
      <c r="AS74" s="35"/>
      <c r="AT74" s="35"/>
    </row>
    <row r="75" spans="1:46" ht="15.75" thickBot="1" x14ac:dyDescent="0.3">
      <c r="A75" s="33"/>
      <c r="B75" s="4"/>
      <c r="C75" s="4"/>
      <c r="D75" s="30" t="s">
        <v>452</v>
      </c>
      <c r="E75" s="30"/>
      <c r="F75" s="30"/>
      <c r="G75" s="30"/>
      <c r="H75" s="30"/>
      <c r="I75" s="30"/>
      <c r="J75" s="30"/>
      <c r="K75" s="30"/>
      <c r="L75" s="30"/>
      <c r="M75" s="30"/>
      <c r="N75" s="30"/>
      <c r="O75" s="30"/>
      <c r="P75" s="30"/>
      <c r="Q75" s="30"/>
      <c r="R75" s="30"/>
      <c r="S75" s="30"/>
      <c r="T75" s="30"/>
      <c r="U75" s="30"/>
      <c r="V75" s="30"/>
      <c r="W75" s="30"/>
      <c r="X75" s="30"/>
      <c r="Y75" s="30"/>
      <c r="Z75" s="30"/>
      <c r="AA75" s="30"/>
      <c r="AB75" s="30"/>
      <c r="AC75" s="30"/>
      <c r="AD75" s="30"/>
      <c r="AE75" s="30"/>
      <c r="AF75" s="30"/>
      <c r="AG75" s="30"/>
      <c r="AH75" s="30"/>
      <c r="AI75" s="30"/>
      <c r="AJ75" s="30"/>
      <c r="AK75" s="30"/>
      <c r="AL75" s="30"/>
      <c r="AM75" s="30"/>
      <c r="AN75" s="30"/>
      <c r="AO75" s="30"/>
      <c r="AP75" s="30"/>
      <c r="AQ75" s="30"/>
      <c r="AR75" s="30"/>
      <c r="AS75" s="30"/>
      <c r="AT75" s="22"/>
    </row>
    <row r="76" spans="1:46" ht="15.75" thickTop="1" x14ac:dyDescent="0.25">
      <c r="A76" s="33"/>
      <c r="B76" s="10" t="s">
        <v>331</v>
      </c>
      <c r="C76" s="32"/>
      <c r="D76" s="53" t="s">
        <v>453</v>
      </c>
      <c r="E76" s="53"/>
      <c r="F76" s="51"/>
      <c r="G76" s="47"/>
      <c r="H76" s="53" t="s">
        <v>410</v>
      </c>
      <c r="I76" s="53"/>
      <c r="J76" s="51"/>
      <c r="K76" s="47"/>
      <c r="L76" s="53" t="s">
        <v>413</v>
      </c>
      <c r="M76" s="53"/>
      <c r="N76" s="51"/>
      <c r="O76" s="47"/>
      <c r="P76" s="50" t="s">
        <v>412</v>
      </c>
      <c r="Q76" s="50"/>
      <c r="R76" s="51"/>
      <c r="S76" s="47"/>
      <c r="T76" s="53" t="s">
        <v>454</v>
      </c>
      <c r="U76" s="53"/>
      <c r="V76" s="51"/>
      <c r="W76" s="47"/>
      <c r="X76" s="53" t="s">
        <v>456</v>
      </c>
      <c r="Y76" s="53"/>
      <c r="Z76" s="51"/>
      <c r="AA76" s="47"/>
      <c r="AB76" s="53" t="s">
        <v>457</v>
      </c>
      <c r="AC76" s="53"/>
      <c r="AD76" s="51"/>
      <c r="AE76" s="47"/>
      <c r="AF76" s="53" t="s">
        <v>457</v>
      </c>
      <c r="AG76" s="53"/>
      <c r="AH76" s="51"/>
      <c r="AI76" s="47"/>
      <c r="AJ76" s="53" t="s">
        <v>457</v>
      </c>
      <c r="AK76" s="53"/>
      <c r="AL76" s="51"/>
      <c r="AM76" s="47"/>
      <c r="AN76" s="53" t="s">
        <v>427</v>
      </c>
      <c r="AO76" s="53"/>
      <c r="AP76" s="51"/>
      <c r="AQ76" s="47"/>
      <c r="AR76" s="50" t="s">
        <v>147</v>
      </c>
      <c r="AS76" s="50"/>
      <c r="AT76" s="51"/>
    </row>
    <row r="77" spans="1:46" ht="15" customHeight="1" x14ac:dyDescent="0.25">
      <c r="A77" s="33"/>
      <c r="B77" s="10" t="s">
        <v>395</v>
      </c>
      <c r="C77" s="32"/>
      <c r="D77" s="52" t="s">
        <v>409</v>
      </c>
      <c r="E77" s="52"/>
      <c r="F77" s="44"/>
      <c r="G77" s="32"/>
      <c r="H77" s="52" t="s">
        <v>411</v>
      </c>
      <c r="I77" s="52"/>
      <c r="J77" s="44"/>
      <c r="K77" s="32"/>
      <c r="L77" s="52" t="s">
        <v>414</v>
      </c>
      <c r="M77" s="52"/>
      <c r="N77" s="44"/>
      <c r="O77" s="32"/>
      <c r="P77" s="43" t="s">
        <v>416</v>
      </c>
      <c r="Q77" s="43"/>
      <c r="R77" s="44"/>
      <c r="S77" s="32"/>
      <c r="T77" s="52" t="s">
        <v>455</v>
      </c>
      <c r="U77" s="52"/>
      <c r="V77" s="44"/>
      <c r="W77" s="32"/>
      <c r="X77" s="52" t="s">
        <v>421</v>
      </c>
      <c r="Y77" s="52"/>
      <c r="Z77" s="44"/>
      <c r="AA77" s="32"/>
      <c r="AB77" s="52" t="s">
        <v>423</v>
      </c>
      <c r="AC77" s="52"/>
      <c r="AD77" s="44"/>
      <c r="AE77" s="32"/>
      <c r="AF77" s="52" t="s">
        <v>424</v>
      </c>
      <c r="AG77" s="52"/>
      <c r="AH77" s="44"/>
      <c r="AI77" s="32"/>
      <c r="AJ77" s="52" t="s">
        <v>458</v>
      </c>
      <c r="AK77" s="52"/>
      <c r="AL77" s="44"/>
      <c r="AM77" s="32"/>
      <c r="AN77" s="52" t="s">
        <v>428</v>
      </c>
      <c r="AO77" s="52"/>
      <c r="AP77" s="44"/>
      <c r="AQ77" s="32"/>
      <c r="AR77" s="43"/>
      <c r="AS77" s="43"/>
      <c r="AT77" s="44"/>
    </row>
    <row r="78" spans="1:46" ht="15.75" thickBot="1" x14ac:dyDescent="0.3">
      <c r="A78" s="33"/>
      <c r="B78" s="10"/>
      <c r="C78" s="32"/>
      <c r="D78" s="59"/>
      <c r="E78" s="59"/>
      <c r="F78" s="45"/>
      <c r="G78" s="46"/>
      <c r="H78" s="54" t="s">
        <v>412</v>
      </c>
      <c r="I78" s="54"/>
      <c r="J78" s="45"/>
      <c r="K78" s="46"/>
      <c r="L78" s="59"/>
      <c r="M78" s="59"/>
      <c r="N78" s="45"/>
      <c r="O78" s="46"/>
      <c r="P78" s="46"/>
      <c r="Q78" s="46"/>
      <c r="R78" s="45"/>
      <c r="S78" s="46"/>
      <c r="T78" s="54" t="s">
        <v>419</v>
      </c>
      <c r="U78" s="54"/>
      <c r="V78" s="45"/>
      <c r="W78" s="46"/>
      <c r="X78" s="59"/>
      <c r="Y78" s="59"/>
      <c r="Z78" s="45"/>
      <c r="AA78" s="46"/>
      <c r="AB78" s="59"/>
      <c r="AC78" s="59"/>
      <c r="AD78" s="45"/>
      <c r="AE78" s="46"/>
      <c r="AF78" s="54" t="s">
        <v>425</v>
      </c>
      <c r="AG78" s="54"/>
      <c r="AH78" s="45"/>
      <c r="AI78" s="46"/>
      <c r="AJ78" s="54" t="s">
        <v>425</v>
      </c>
      <c r="AK78" s="54"/>
      <c r="AL78" s="45"/>
      <c r="AM78" s="46"/>
      <c r="AN78" s="54"/>
      <c r="AO78" s="54"/>
      <c r="AP78" s="45"/>
      <c r="AQ78" s="46"/>
      <c r="AR78" s="30"/>
      <c r="AS78" s="30"/>
      <c r="AT78" s="45"/>
    </row>
    <row r="79" spans="1:46" ht="15.75" thickTop="1" x14ac:dyDescent="0.25">
      <c r="A79" s="33"/>
      <c r="B79" s="10" t="s">
        <v>429</v>
      </c>
      <c r="C79" s="24"/>
      <c r="D79" s="10" t="s">
        <v>280</v>
      </c>
      <c r="E79" s="25">
        <v>1969</v>
      </c>
      <c r="F79" s="26"/>
      <c r="G79" s="24"/>
      <c r="H79" s="10" t="s">
        <v>280</v>
      </c>
      <c r="I79" s="25">
        <v>1069</v>
      </c>
      <c r="J79" s="26"/>
      <c r="K79" s="24"/>
      <c r="L79" s="10" t="s">
        <v>280</v>
      </c>
      <c r="M79" s="24" t="s">
        <v>317</v>
      </c>
      <c r="N79" s="26"/>
      <c r="O79" s="24"/>
      <c r="P79" s="10" t="s">
        <v>280</v>
      </c>
      <c r="Q79" s="24">
        <v>337</v>
      </c>
      <c r="R79" s="26"/>
      <c r="S79" s="24"/>
      <c r="T79" s="10" t="s">
        <v>280</v>
      </c>
      <c r="U79" s="25">
        <v>2580</v>
      </c>
      <c r="V79" s="26"/>
      <c r="W79" s="24"/>
      <c r="X79" s="10" t="s">
        <v>280</v>
      </c>
      <c r="Y79" s="24" t="s">
        <v>317</v>
      </c>
      <c r="Z79" s="26"/>
      <c r="AA79" s="24"/>
      <c r="AB79" s="10" t="s">
        <v>280</v>
      </c>
      <c r="AC79" s="24">
        <v>137</v>
      </c>
      <c r="AD79" s="26"/>
      <c r="AE79" s="24"/>
      <c r="AF79" s="10" t="s">
        <v>280</v>
      </c>
      <c r="AG79" s="24">
        <v>685</v>
      </c>
      <c r="AH79" s="26"/>
      <c r="AI79" s="24"/>
      <c r="AJ79" s="10" t="s">
        <v>280</v>
      </c>
      <c r="AK79" s="24">
        <v>312</v>
      </c>
      <c r="AL79" s="26"/>
      <c r="AM79" s="24"/>
      <c r="AN79" s="10" t="s">
        <v>280</v>
      </c>
      <c r="AO79" s="24">
        <v>31</v>
      </c>
      <c r="AP79" s="26"/>
      <c r="AQ79" s="24"/>
      <c r="AR79" s="10" t="s">
        <v>280</v>
      </c>
      <c r="AS79" s="25">
        <v>7120</v>
      </c>
      <c r="AT79" s="26"/>
    </row>
    <row r="80" spans="1:46" x14ac:dyDescent="0.25">
      <c r="A80" s="33"/>
      <c r="B80" s="10" t="s">
        <v>397</v>
      </c>
      <c r="C80" s="24"/>
      <c r="D80" s="10"/>
      <c r="E80" s="24">
        <v>263</v>
      </c>
      <c r="F80" s="26"/>
      <c r="G80" s="24"/>
      <c r="H80" s="10"/>
      <c r="I80" s="24" t="s">
        <v>459</v>
      </c>
      <c r="J80" s="26" t="s">
        <v>312</v>
      </c>
      <c r="K80" s="24"/>
      <c r="L80" s="10"/>
      <c r="M80" s="24">
        <v>18</v>
      </c>
      <c r="N80" s="26"/>
      <c r="O80" s="24"/>
      <c r="P80" s="10"/>
      <c r="Q80" s="24">
        <v>992</v>
      </c>
      <c r="R80" s="26"/>
      <c r="S80" s="24"/>
      <c r="T80" s="10"/>
      <c r="U80" s="25">
        <v>2694</v>
      </c>
      <c r="V80" s="26"/>
      <c r="W80" s="24"/>
      <c r="X80" s="10"/>
      <c r="Y80" s="24">
        <v>59</v>
      </c>
      <c r="Z80" s="26"/>
      <c r="AA80" s="24"/>
      <c r="AB80" s="10"/>
      <c r="AC80" s="24">
        <v>92</v>
      </c>
      <c r="AD80" s="26"/>
      <c r="AE80" s="24"/>
      <c r="AF80" s="10"/>
      <c r="AG80" s="24" t="s">
        <v>460</v>
      </c>
      <c r="AH80" s="26" t="s">
        <v>312</v>
      </c>
      <c r="AI80" s="24"/>
      <c r="AJ80" s="10"/>
      <c r="AK80" s="24">
        <v>150</v>
      </c>
      <c r="AL80" s="26"/>
      <c r="AM80" s="24"/>
      <c r="AN80" s="10"/>
      <c r="AO80" s="24">
        <v>35</v>
      </c>
      <c r="AP80" s="26"/>
      <c r="AQ80" s="24"/>
      <c r="AR80" s="10"/>
      <c r="AS80" s="25">
        <v>3973</v>
      </c>
      <c r="AT80" s="26"/>
    </row>
    <row r="81" spans="1:46" x14ac:dyDescent="0.25">
      <c r="A81" s="33"/>
      <c r="B81" s="10" t="s">
        <v>398</v>
      </c>
      <c r="C81" s="24"/>
      <c r="D81" s="10"/>
      <c r="E81" s="24" t="s">
        <v>461</v>
      </c>
      <c r="F81" s="26" t="s">
        <v>312</v>
      </c>
      <c r="G81" s="24"/>
      <c r="H81" s="10"/>
      <c r="I81" s="24" t="s">
        <v>462</v>
      </c>
      <c r="J81" s="26" t="s">
        <v>312</v>
      </c>
      <c r="K81" s="24"/>
      <c r="L81" s="10"/>
      <c r="M81" s="24" t="s">
        <v>317</v>
      </c>
      <c r="N81" s="26"/>
      <c r="O81" s="24"/>
      <c r="P81" s="10"/>
      <c r="Q81" s="24" t="s">
        <v>463</v>
      </c>
      <c r="R81" s="26" t="s">
        <v>312</v>
      </c>
      <c r="S81" s="24"/>
      <c r="T81" s="10"/>
      <c r="U81" s="24" t="s">
        <v>433</v>
      </c>
      <c r="V81" s="26" t="s">
        <v>312</v>
      </c>
      <c r="W81" s="24"/>
      <c r="X81" s="10"/>
      <c r="Y81" s="24" t="s">
        <v>317</v>
      </c>
      <c r="Z81" s="26"/>
      <c r="AA81" s="24"/>
      <c r="AB81" s="10"/>
      <c r="AC81" s="24" t="s">
        <v>317</v>
      </c>
      <c r="AD81" s="26"/>
      <c r="AE81" s="24"/>
      <c r="AF81" s="10"/>
      <c r="AG81" s="24" t="s">
        <v>464</v>
      </c>
      <c r="AH81" s="26" t="s">
        <v>312</v>
      </c>
      <c r="AI81" s="24"/>
      <c r="AJ81" s="10"/>
      <c r="AK81" s="24" t="s">
        <v>465</v>
      </c>
      <c r="AL81" s="26" t="s">
        <v>312</v>
      </c>
      <c r="AM81" s="24"/>
      <c r="AN81" s="10"/>
      <c r="AO81" s="24" t="s">
        <v>466</v>
      </c>
      <c r="AP81" s="26" t="s">
        <v>312</v>
      </c>
      <c r="AQ81" s="24"/>
      <c r="AR81" s="10"/>
      <c r="AS81" s="24" t="s">
        <v>467</v>
      </c>
      <c r="AT81" s="26" t="s">
        <v>312</v>
      </c>
    </row>
    <row r="82" spans="1:46" ht="15.75" thickBot="1" x14ac:dyDescent="0.3">
      <c r="A82" s="33"/>
      <c r="B82" s="10" t="s">
        <v>401</v>
      </c>
      <c r="C82" s="24"/>
      <c r="D82" s="27"/>
      <c r="E82" s="28">
        <v>40</v>
      </c>
      <c r="F82" s="22"/>
      <c r="G82" s="28"/>
      <c r="H82" s="27"/>
      <c r="I82" s="28">
        <v>84</v>
      </c>
      <c r="J82" s="22"/>
      <c r="K82" s="28"/>
      <c r="L82" s="27"/>
      <c r="M82" s="28" t="s">
        <v>317</v>
      </c>
      <c r="N82" s="22"/>
      <c r="O82" s="28"/>
      <c r="P82" s="27"/>
      <c r="Q82" s="28" t="s">
        <v>317</v>
      </c>
      <c r="R82" s="22"/>
      <c r="S82" s="28"/>
      <c r="T82" s="27"/>
      <c r="U82" s="28">
        <v>15</v>
      </c>
      <c r="V82" s="22"/>
      <c r="W82" s="28"/>
      <c r="X82" s="27"/>
      <c r="Y82" s="28" t="s">
        <v>317</v>
      </c>
      <c r="Z82" s="22"/>
      <c r="AA82" s="28"/>
      <c r="AB82" s="27"/>
      <c r="AC82" s="28" t="s">
        <v>317</v>
      </c>
      <c r="AD82" s="22"/>
      <c r="AE82" s="28"/>
      <c r="AF82" s="27"/>
      <c r="AG82" s="28">
        <v>8</v>
      </c>
      <c r="AH82" s="22"/>
      <c r="AI82" s="28"/>
      <c r="AJ82" s="27"/>
      <c r="AK82" s="28">
        <v>1</v>
      </c>
      <c r="AL82" s="22"/>
      <c r="AM82" s="28"/>
      <c r="AN82" s="27"/>
      <c r="AO82" s="28">
        <v>1</v>
      </c>
      <c r="AP82" s="22"/>
      <c r="AQ82" s="28"/>
      <c r="AR82" s="27"/>
      <c r="AS82" s="28">
        <v>149</v>
      </c>
      <c r="AT82" s="22"/>
    </row>
    <row r="83" spans="1:46" ht="16.5" thickTop="1" thickBot="1" x14ac:dyDescent="0.3">
      <c r="A83" s="33"/>
      <c r="B83" s="10" t="s">
        <v>437</v>
      </c>
      <c r="C83" s="24"/>
      <c r="D83" s="27"/>
      <c r="E83" s="28" t="s">
        <v>468</v>
      </c>
      <c r="F83" s="22" t="s">
        <v>312</v>
      </c>
      <c r="G83" s="28"/>
      <c r="H83" s="27"/>
      <c r="I83" s="28" t="s">
        <v>469</v>
      </c>
      <c r="J83" s="22" t="s">
        <v>312</v>
      </c>
      <c r="K83" s="28"/>
      <c r="L83" s="27"/>
      <c r="M83" s="28" t="s">
        <v>317</v>
      </c>
      <c r="N83" s="22"/>
      <c r="O83" s="28"/>
      <c r="P83" s="27"/>
      <c r="Q83" s="28" t="s">
        <v>463</v>
      </c>
      <c r="R83" s="22" t="s">
        <v>312</v>
      </c>
      <c r="S83" s="28"/>
      <c r="T83" s="27"/>
      <c r="U83" s="28" t="s">
        <v>440</v>
      </c>
      <c r="V83" s="22" t="s">
        <v>312</v>
      </c>
      <c r="W83" s="28"/>
      <c r="X83" s="27"/>
      <c r="Y83" s="28" t="s">
        <v>317</v>
      </c>
      <c r="Z83" s="22"/>
      <c r="AA83" s="28"/>
      <c r="AB83" s="27"/>
      <c r="AC83" s="28" t="s">
        <v>317</v>
      </c>
      <c r="AD83" s="22"/>
      <c r="AE83" s="28"/>
      <c r="AF83" s="27"/>
      <c r="AG83" s="28" t="s">
        <v>470</v>
      </c>
      <c r="AH83" s="22" t="s">
        <v>312</v>
      </c>
      <c r="AI83" s="28"/>
      <c r="AJ83" s="27"/>
      <c r="AK83" s="28" t="s">
        <v>471</v>
      </c>
      <c r="AL83" s="22" t="s">
        <v>312</v>
      </c>
      <c r="AM83" s="28"/>
      <c r="AN83" s="27"/>
      <c r="AO83" s="28" t="s">
        <v>472</v>
      </c>
      <c r="AP83" s="22" t="s">
        <v>312</v>
      </c>
      <c r="AQ83" s="28"/>
      <c r="AR83" s="27"/>
      <c r="AS83" s="28" t="s">
        <v>473</v>
      </c>
      <c r="AT83" s="22" t="s">
        <v>312</v>
      </c>
    </row>
    <row r="84" spans="1:46" ht="16.5" thickTop="1" thickBot="1" x14ac:dyDescent="0.3">
      <c r="A84" s="33"/>
      <c r="B84" s="10" t="s">
        <v>405</v>
      </c>
      <c r="C84" s="24"/>
      <c r="D84" s="39" t="s">
        <v>280</v>
      </c>
      <c r="E84" s="48">
        <v>1798</v>
      </c>
      <c r="F84" s="41"/>
      <c r="G84" s="40"/>
      <c r="H84" s="39" t="s">
        <v>280</v>
      </c>
      <c r="I84" s="40">
        <v>766</v>
      </c>
      <c r="J84" s="41"/>
      <c r="K84" s="40"/>
      <c r="L84" s="39" t="s">
        <v>280</v>
      </c>
      <c r="M84" s="40">
        <v>18</v>
      </c>
      <c r="N84" s="41"/>
      <c r="O84" s="40"/>
      <c r="P84" s="39" t="s">
        <v>280</v>
      </c>
      <c r="Q84" s="40">
        <v>505</v>
      </c>
      <c r="R84" s="41"/>
      <c r="S84" s="40"/>
      <c r="T84" s="39" t="s">
        <v>280</v>
      </c>
      <c r="U84" s="48">
        <v>4970</v>
      </c>
      <c r="V84" s="41"/>
      <c r="W84" s="40"/>
      <c r="X84" s="39" t="s">
        <v>280</v>
      </c>
      <c r="Y84" s="40">
        <v>59</v>
      </c>
      <c r="Z84" s="41"/>
      <c r="AA84" s="40"/>
      <c r="AB84" s="39" t="s">
        <v>280</v>
      </c>
      <c r="AC84" s="40">
        <v>229</v>
      </c>
      <c r="AD84" s="41"/>
      <c r="AE84" s="40"/>
      <c r="AF84" s="39" t="s">
        <v>280</v>
      </c>
      <c r="AG84" s="40">
        <v>544</v>
      </c>
      <c r="AH84" s="41"/>
      <c r="AI84" s="40"/>
      <c r="AJ84" s="39" t="s">
        <v>280</v>
      </c>
      <c r="AK84" s="40">
        <v>321</v>
      </c>
      <c r="AL84" s="41"/>
      <c r="AM84" s="40"/>
      <c r="AN84" s="39" t="s">
        <v>280</v>
      </c>
      <c r="AO84" s="40">
        <v>22</v>
      </c>
      <c r="AP84" s="41"/>
      <c r="AQ84" s="40"/>
      <c r="AR84" s="39" t="s">
        <v>280</v>
      </c>
      <c r="AS84" s="48">
        <v>9232</v>
      </c>
      <c r="AT84" s="41"/>
    </row>
    <row r="85" spans="1:46" ht="15.75" thickTop="1" x14ac:dyDescent="0.25">
      <c r="A85" s="33"/>
      <c r="B85" s="38" t="s">
        <v>444</v>
      </c>
      <c r="C85" s="24"/>
      <c r="D85" s="10"/>
      <c r="E85" s="24">
        <v>19.5</v>
      </c>
      <c r="F85" s="26" t="s">
        <v>372</v>
      </c>
      <c r="G85" s="24"/>
      <c r="H85" s="10"/>
      <c r="I85" s="24">
        <v>8.3000000000000007</v>
      </c>
      <c r="J85" s="26" t="s">
        <v>372</v>
      </c>
      <c r="K85" s="24"/>
      <c r="L85" s="10"/>
      <c r="M85" s="24">
        <v>0.2</v>
      </c>
      <c r="N85" s="26" t="s">
        <v>372</v>
      </c>
      <c r="O85" s="24"/>
      <c r="P85" s="10"/>
      <c r="Q85" s="24">
        <v>5.5</v>
      </c>
      <c r="R85" s="26" t="s">
        <v>372</v>
      </c>
      <c r="S85" s="24"/>
      <c r="T85" s="10"/>
      <c r="U85" s="24">
        <v>53.8</v>
      </c>
      <c r="V85" s="26" t="s">
        <v>372</v>
      </c>
      <c r="W85" s="24"/>
      <c r="X85" s="10"/>
      <c r="Y85" s="24">
        <v>0.6</v>
      </c>
      <c r="Z85" s="26" t="s">
        <v>372</v>
      </c>
      <c r="AA85" s="24"/>
      <c r="AB85" s="10"/>
      <c r="AC85" s="24">
        <v>2.5</v>
      </c>
      <c r="AD85" s="26" t="s">
        <v>372</v>
      </c>
      <c r="AE85" s="24"/>
      <c r="AF85" s="10"/>
      <c r="AG85" s="24">
        <v>5.9</v>
      </c>
      <c r="AH85" s="26" t="s">
        <v>372</v>
      </c>
      <c r="AI85" s="24"/>
      <c r="AJ85" s="10"/>
      <c r="AK85" s="24">
        <v>3.5</v>
      </c>
      <c r="AL85" s="26" t="s">
        <v>372</v>
      </c>
      <c r="AM85" s="24"/>
      <c r="AN85" s="10"/>
      <c r="AO85" s="24">
        <v>0.2</v>
      </c>
      <c r="AP85" s="26" t="s">
        <v>372</v>
      </c>
      <c r="AQ85" s="24"/>
      <c r="AR85" s="10"/>
      <c r="AS85" s="24">
        <v>100</v>
      </c>
      <c r="AT85" s="26" t="s">
        <v>372</v>
      </c>
    </row>
    <row r="86" spans="1:46" x14ac:dyDescent="0.25">
      <c r="A86" s="33"/>
      <c r="B86" s="4"/>
      <c r="C86" s="4"/>
      <c r="D86" s="10"/>
      <c r="E86" s="24"/>
      <c r="F86" s="26"/>
      <c r="G86" s="4"/>
      <c r="H86" s="10"/>
      <c r="I86" s="24"/>
      <c r="J86" s="26"/>
      <c r="K86" s="4"/>
      <c r="L86" s="10"/>
      <c r="M86" s="24"/>
      <c r="N86" s="26"/>
      <c r="O86" s="4"/>
      <c r="P86" s="10"/>
      <c r="Q86" s="24"/>
      <c r="R86" s="26"/>
      <c r="S86" s="4"/>
      <c r="T86" s="10"/>
      <c r="U86" s="24"/>
      <c r="V86" s="26"/>
      <c r="W86" s="4"/>
      <c r="X86" s="10"/>
      <c r="Y86" s="24"/>
      <c r="Z86" s="26"/>
      <c r="AA86" s="4"/>
      <c r="AB86" s="10"/>
      <c r="AC86" s="24"/>
      <c r="AD86" s="26"/>
      <c r="AE86" s="4"/>
      <c r="AF86" s="10"/>
      <c r="AG86" s="24"/>
      <c r="AH86" s="26"/>
      <c r="AI86" s="4"/>
      <c r="AJ86" s="10"/>
      <c r="AK86" s="24"/>
      <c r="AL86" s="26"/>
      <c r="AM86" s="4"/>
      <c r="AN86" s="10"/>
      <c r="AO86" s="24"/>
      <c r="AP86" s="26"/>
      <c r="AQ86" s="4"/>
      <c r="AR86" s="10"/>
      <c r="AS86" s="24"/>
      <c r="AT86" s="26"/>
    </row>
    <row r="87" spans="1:46" x14ac:dyDescent="0.25">
      <c r="A87" s="33"/>
      <c r="B87" s="10" t="s">
        <v>395</v>
      </c>
      <c r="C87" s="24"/>
      <c r="D87" s="10"/>
      <c r="E87" s="24"/>
      <c r="F87" s="26"/>
      <c r="G87" s="24"/>
      <c r="H87" s="10"/>
      <c r="I87" s="24"/>
      <c r="J87" s="26"/>
      <c r="K87" s="24"/>
      <c r="L87" s="10"/>
      <c r="M87" s="24"/>
      <c r="N87" s="26"/>
      <c r="O87" s="24"/>
      <c r="P87" s="10"/>
      <c r="Q87" s="24"/>
      <c r="R87" s="26"/>
      <c r="S87" s="24"/>
      <c r="T87" s="10"/>
      <c r="U87" s="24"/>
      <c r="V87" s="26"/>
      <c r="W87" s="24"/>
      <c r="X87" s="10"/>
      <c r="Y87" s="24"/>
      <c r="Z87" s="26"/>
      <c r="AA87" s="24"/>
      <c r="AB87" s="10"/>
      <c r="AC87" s="24"/>
      <c r="AD87" s="26"/>
      <c r="AE87" s="24"/>
      <c r="AF87" s="10"/>
      <c r="AG87" s="24"/>
      <c r="AH87" s="26"/>
      <c r="AI87" s="24"/>
      <c r="AJ87" s="10"/>
      <c r="AK87" s="24"/>
      <c r="AL87" s="26"/>
      <c r="AM87" s="24"/>
      <c r="AN87" s="10"/>
      <c r="AO87" s="24"/>
      <c r="AP87" s="26"/>
      <c r="AQ87" s="24"/>
      <c r="AR87" s="10"/>
      <c r="AS87" s="24"/>
      <c r="AT87" s="26"/>
    </row>
    <row r="88" spans="1:46" x14ac:dyDescent="0.25">
      <c r="A88" s="33"/>
      <c r="B88" s="38" t="s">
        <v>445</v>
      </c>
      <c r="C88" s="24"/>
      <c r="D88" s="10" t="s">
        <v>280</v>
      </c>
      <c r="E88" s="24" t="s">
        <v>317</v>
      </c>
      <c r="F88" s="26"/>
      <c r="G88" s="24"/>
      <c r="H88" s="10" t="s">
        <v>280</v>
      </c>
      <c r="I88" s="24" t="s">
        <v>317</v>
      </c>
      <c r="J88" s="26"/>
      <c r="K88" s="24"/>
      <c r="L88" s="10" t="s">
        <v>280</v>
      </c>
      <c r="M88" s="24" t="s">
        <v>317</v>
      </c>
      <c r="N88" s="26"/>
      <c r="O88" s="24"/>
      <c r="P88" s="10" t="s">
        <v>280</v>
      </c>
      <c r="Q88" s="24" t="s">
        <v>317</v>
      </c>
      <c r="R88" s="26"/>
      <c r="S88" s="24"/>
      <c r="T88" s="10" t="s">
        <v>280</v>
      </c>
      <c r="U88" s="25">
        <v>3204</v>
      </c>
      <c r="V88" s="26"/>
      <c r="W88" s="24"/>
      <c r="X88" s="10" t="s">
        <v>280</v>
      </c>
      <c r="Y88" s="24" t="s">
        <v>317</v>
      </c>
      <c r="Z88" s="26"/>
      <c r="AA88" s="24"/>
      <c r="AB88" s="10" t="s">
        <v>280</v>
      </c>
      <c r="AC88" s="24" t="s">
        <v>317</v>
      </c>
      <c r="AD88" s="26"/>
      <c r="AE88" s="24"/>
      <c r="AF88" s="10" t="s">
        <v>280</v>
      </c>
      <c r="AG88" s="24" t="s">
        <v>317</v>
      </c>
      <c r="AH88" s="26"/>
      <c r="AI88" s="24"/>
      <c r="AJ88" s="10" t="s">
        <v>280</v>
      </c>
      <c r="AK88" s="24" t="s">
        <v>317</v>
      </c>
      <c r="AL88" s="26"/>
      <c r="AM88" s="24"/>
      <c r="AN88" s="10" t="s">
        <v>280</v>
      </c>
      <c r="AO88" s="24" t="s">
        <v>317</v>
      </c>
      <c r="AP88" s="26"/>
      <c r="AQ88" s="24"/>
      <c r="AR88" s="10" t="s">
        <v>280</v>
      </c>
      <c r="AS88" s="25">
        <v>3204</v>
      </c>
      <c r="AT88" s="26"/>
    </row>
    <row r="89" spans="1:46" ht="15.75" thickBot="1" x14ac:dyDescent="0.3">
      <c r="A89" s="33"/>
      <c r="B89" s="38" t="s">
        <v>446</v>
      </c>
      <c r="C89" s="24"/>
      <c r="D89" s="27"/>
      <c r="E89" s="29">
        <v>1798</v>
      </c>
      <c r="F89" s="22"/>
      <c r="G89" s="28"/>
      <c r="H89" s="27"/>
      <c r="I89" s="28">
        <v>766</v>
      </c>
      <c r="J89" s="22"/>
      <c r="K89" s="28"/>
      <c r="L89" s="27"/>
      <c r="M89" s="28">
        <v>18</v>
      </c>
      <c r="N89" s="22"/>
      <c r="O89" s="28"/>
      <c r="P89" s="27"/>
      <c r="Q89" s="28">
        <v>505</v>
      </c>
      <c r="R89" s="22"/>
      <c r="S89" s="28"/>
      <c r="T89" s="27"/>
      <c r="U89" s="29">
        <v>1766</v>
      </c>
      <c r="V89" s="22"/>
      <c r="W89" s="28"/>
      <c r="X89" s="27"/>
      <c r="Y89" s="28">
        <v>59</v>
      </c>
      <c r="Z89" s="22"/>
      <c r="AA89" s="28"/>
      <c r="AB89" s="27"/>
      <c r="AC89" s="28">
        <v>229</v>
      </c>
      <c r="AD89" s="22"/>
      <c r="AE89" s="28"/>
      <c r="AF89" s="27"/>
      <c r="AG89" s="28">
        <v>544</v>
      </c>
      <c r="AH89" s="22"/>
      <c r="AI89" s="28"/>
      <c r="AJ89" s="27"/>
      <c r="AK89" s="28">
        <v>321</v>
      </c>
      <c r="AL89" s="22"/>
      <c r="AM89" s="28"/>
      <c r="AN89" s="27"/>
      <c r="AO89" s="28">
        <v>22</v>
      </c>
      <c r="AP89" s="22"/>
      <c r="AQ89" s="28"/>
      <c r="AR89" s="27"/>
      <c r="AS89" s="29">
        <v>6028</v>
      </c>
      <c r="AT89" s="22"/>
    </row>
    <row r="90" spans="1:46" ht="16.5" thickTop="1" thickBot="1" x14ac:dyDescent="0.3">
      <c r="A90" s="33"/>
      <c r="B90" s="10" t="s">
        <v>405</v>
      </c>
      <c r="C90" s="24"/>
      <c r="D90" s="39" t="s">
        <v>280</v>
      </c>
      <c r="E90" s="48">
        <v>1798</v>
      </c>
      <c r="F90" s="41"/>
      <c r="G90" s="40"/>
      <c r="H90" s="39" t="s">
        <v>280</v>
      </c>
      <c r="I90" s="40">
        <v>766</v>
      </c>
      <c r="J90" s="41"/>
      <c r="K90" s="40"/>
      <c r="L90" s="39" t="s">
        <v>280</v>
      </c>
      <c r="M90" s="40">
        <v>18</v>
      </c>
      <c r="N90" s="41"/>
      <c r="O90" s="40"/>
      <c r="P90" s="39" t="s">
        <v>280</v>
      </c>
      <c r="Q90" s="40">
        <v>505</v>
      </c>
      <c r="R90" s="41"/>
      <c r="S90" s="40"/>
      <c r="T90" s="39" t="s">
        <v>280</v>
      </c>
      <c r="U90" s="48">
        <v>4970</v>
      </c>
      <c r="V90" s="41"/>
      <c r="W90" s="40"/>
      <c r="X90" s="39" t="s">
        <v>280</v>
      </c>
      <c r="Y90" s="40">
        <v>59</v>
      </c>
      <c r="Z90" s="41"/>
      <c r="AA90" s="40"/>
      <c r="AB90" s="39" t="s">
        <v>280</v>
      </c>
      <c r="AC90" s="40">
        <v>229</v>
      </c>
      <c r="AD90" s="41"/>
      <c r="AE90" s="40"/>
      <c r="AF90" s="39" t="s">
        <v>280</v>
      </c>
      <c r="AG90" s="40">
        <v>544</v>
      </c>
      <c r="AH90" s="41"/>
      <c r="AI90" s="40"/>
      <c r="AJ90" s="39" t="s">
        <v>280</v>
      </c>
      <c r="AK90" s="40">
        <v>321</v>
      </c>
      <c r="AL90" s="41"/>
      <c r="AM90" s="40"/>
      <c r="AN90" s="39" t="s">
        <v>280</v>
      </c>
      <c r="AO90" s="40">
        <v>22</v>
      </c>
      <c r="AP90" s="41"/>
      <c r="AQ90" s="40"/>
      <c r="AR90" s="39" t="s">
        <v>280</v>
      </c>
      <c r="AS90" s="48">
        <v>9232</v>
      </c>
      <c r="AT90" s="41"/>
    </row>
    <row r="91" spans="1:46" ht="15.75" thickTop="1" x14ac:dyDescent="0.25">
      <c r="A91" s="33"/>
      <c r="B91" s="4"/>
      <c r="C91" s="4"/>
      <c r="D91" s="10"/>
      <c r="E91" s="24"/>
      <c r="F91" s="26"/>
      <c r="G91" s="4"/>
      <c r="H91" s="10"/>
      <c r="I91" s="24"/>
      <c r="J91" s="26"/>
      <c r="K91" s="4"/>
      <c r="L91" s="10"/>
      <c r="M91" s="24"/>
      <c r="N91" s="26"/>
      <c r="O91" s="4"/>
      <c r="P91" s="10"/>
      <c r="Q91" s="24"/>
      <c r="R91" s="26"/>
      <c r="S91" s="4"/>
      <c r="T91" s="10"/>
      <c r="U91" s="24"/>
      <c r="V91" s="26"/>
      <c r="W91" s="4"/>
      <c r="X91" s="10"/>
      <c r="Y91" s="24"/>
      <c r="Z91" s="26"/>
      <c r="AA91" s="4"/>
      <c r="AB91" s="10"/>
      <c r="AC91" s="24"/>
      <c r="AD91" s="26"/>
      <c r="AE91" s="4"/>
      <c r="AF91" s="10"/>
      <c r="AG91" s="24"/>
      <c r="AH91" s="26"/>
      <c r="AI91" s="4"/>
      <c r="AJ91" s="10"/>
      <c r="AK91" s="24"/>
      <c r="AL91" s="26"/>
      <c r="AM91" s="4"/>
      <c r="AN91" s="10"/>
      <c r="AO91" s="24"/>
      <c r="AP91" s="26"/>
      <c r="AQ91" s="4"/>
      <c r="AR91" s="10"/>
      <c r="AS91" s="24"/>
      <c r="AT91" s="26"/>
    </row>
    <row r="92" spans="1:46" x14ac:dyDescent="0.25">
      <c r="A92" s="33"/>
      <c r="B92" s="10" t="s">
        <v>447</v>
      </c>
      <c r="C92" s="4"/>
      <c r="D92" s="10"/>
      <c r="E92" s="24"/>
      <c r="F92" s="26"/>
      <c r="G92" s="4"/>
      <c r="H92" s="10"/>
      <c r="I92" s="24"/>
      <c r="J92" s="26"/>
      <c r="K92" s="4"/>
      <c r="L92" s="10"/>
      <c r="M92" s="24"/>
      <c r="N92" s="26"/>
      <c r="O92" s="4"/>
      <c r="P92" s="10"/>
      <c r="Q92" s="24"/>
      <c r="R92" s="26"/>
      <c r="S92" s="4"/>
      <c r="T92" s="10"/>
      <c r="U92" s="24"/>
      <c r="V92" s="26"/>
      <c r="W92" s="4"/>
      <c r="X92" s="10"/>
      <c r="Y92" s="24"/>
      <c r="Z92" s="26"/>
      <c r="AA92" s="4"/>
      <c r="AB92" s="10"/>
      <c r="AC92" s="24"/>
      <c r="AD92" s="26"/>
      <c r="AE92" s="4"/>
      <c r="AF92" s="10"/>
      <c r="AG92" s="24"/>
      <c r="AH92" s="26"/>
      <c r="AI92" s="4"/>
      <c r="AJ92" s="10"/>
      <c r="AK92" s="24"/>
      <c r="AL92" s="26"/>
      <c r="AM92" s="4"/>
      <c r="AN92" s="10"/>
      <c r="AO92" s="24"/>
      <c r="AP92" s="26"/>
      <c r="AQ92" s="4"/>
      <c r="AR92" s="10"/>
      <c r="AS92" s="24"/>
      <c r="AT92" s="26"/>
    </row>
    <row r="93" spans="1:46" x14ac:dyDescent="0.25">
      <c r="A93" s="33"/>
      <c r="B93" s="10" t="s">
        <v>445</v>
      </c>
      <c r="C93" s="24"/>
      <c r="D93" s="10" t="s">
        <v>280</v>
      </c>
      <c r="E93" s="24" t="s">
        <v>317</v>
      </c>
      <c r="F93" s="26"/>
      <c r="G93" s="24"/>
      <c r="H93" s="10" t="s">
        <v>280</v>
      </c>
      <c r="I93" s="24" t="s">
        <v>317</v>
      </c>
      <c r="J93" s="26"/>
      <c r="K93" s="24"/>
      <c r="L93" s="10" t="s">
        <v>280</v>
      </c>
      <c r="M93" s="24" t="s">
        <v>317</v>
      </c>
      <c r="N93" s="26"/>
      <c r="O93" s="24"/>
      <c r="P93" s="10" t="s">
        <v>280</v>
      </c>
      <c r="Q93" s="24" t="s">
        <v>317</v>
      </c>
      <c r="R93" s="26"/>
      <c r="S93" s="24"/>
      <c r="T93" s="10" t="s">
        <v>280</v>
      </c>
      <c r="U93" s="25">
        <v>8217</v>
      </c>
      <c r="V93" s="26"/>
      <c r="W93" s="24"/>
      <c r="X93" s="10" t="s">
        <v>280</v>
      </c>
      <c r="Y93" s="24" t="s">
        <v>317</v>
      </c>
      <c r="Z93" s="26"/>
      <c r="AA93" s="24"/>
      <c r="AB93" s="10" t="s">
        <v>280</v>
      </c>
      <c r="AC93" s="24" t="s">
        <v>317</v>
      </c>
      <c r="AD93" s="26"/>
      <c r="AE93" s="24"/>
      <c r="AF93" s="10" t="s">
        <v>280</v>
      </c>
      <c r="AG93" s="24" t="s">
        <v>317</v>
      </c>
      <c r="AH93" s="26"/>
      <c r="AI93" s="24"/>
      <c r="AJ93" s="10" t="s">
        <v>280</v>
      </c>
      <c r="AK93" s="24" t="s">
        <v>317</v>
      </c>
      <c r="AL93" s="26"/>
      <c r="AM93" s="24"/>
      <c r="AN93" s="10" t="s">
        <v>280</v>
      </c>
      <c r="AO93" s="24" t="s">
        <v>317</v>
      </c>
      <c r="AP93" s="26"/>
      <c r="AQ93" s="24"/>
      <c r="AR93" s="10" t="s">
        <v>280</v>
      </c>
      <c r="AS93" s="25">
        <v>8217</v>
      </c>
      <c r="AT93" s="26"/>
    </row>
    <row r="94" spans="1:46" ht="15.75" thickBot="1" x14ac:dyDescent="0.3">
      <c r="A94" s="33"/>
      <c r="B94" s="10" t="s">
        <v>446</v>
      </c>
      <c r="C94" s="24"/>
      <c r="D94" s="27"/>
      <c r="E94" s="29">
        <v>227572</v>
      </c>
      <c r="F94" s="22"/>
      <c r="G94" s="28"/>
      <c r="H94" s="27"/>
      <c r="I94" s="29">
        <v>127759</v>
      </c>
      <c r="J94" s="22"/>
      <c r="K94" s="28"/>
      <c r="L94" s="27"/>
      <c r="M94" s="29">
        <v>3230</v>
      </c>
      <c r="N94" s="22"/>
      <c r="O94" s="28"/>
      <c r="P94" s="27"/>
      <c r="Q94" s="29">
        <v>60390</v>
      </c>
      <c r="R94" s="22"/>
      <c r="S94" s="28"/>
      <c r="T94" s="27"/>
      <c r="U94" s="29">
        <v>22060</v>
      </c>
      <c r="V94" s="22"/>
      <c r="W94" s="28"/>
      <c r="X94" s="27"/>
      <c r="Y94" s="29">
        <v>13596</v>
      </c>
      <c r="Z94" s="22"/>
      <c r="AA94" s="28"/>
      <c r="AB94" s="27"/>
      <c r="AC94" s="29">
        <v>12475</v>
      </c>
      <c r="AD94" s="22"/>
      <c r="AE94" s="28"/>
      <c r="AF94" s="27"/>
      <c r="AG94" s="29">
        <v>104180</v>
      </c>
      <c r="AH94" s="22"/>
      <c r="AI94" s="28"/>
      <c r="AJ94" s="27"/>
      <c r="AK94" s="29">
        <v>39207</v>
      </c>
      <c r="AL94" s="22"/>
      <c r="AM94" s="28"/>
      <c r="AN94" s="27"/>
      <c r="AO94" s="29">
        <v>4192</v>
      </c>
      <c r="AP94" s="22"/>
      <c r="AQ94" s="28"/>
      <c r="AR94" s="27"/>
      <c r="AS94" s="29">
        <v>614661</v>
      </c>
      <c r="AT94" s="22"/>
    </row>
    <row r="95" spans="1:46" ht="16.5" thickTop="1" thickBot="1" x14ac:dyDescent="0.3">
      <c r="A95" s="33"/>
      <c r="B95" s="10" t="s">
        <v>448</v>
      </c>
      <c r="C95" s="24"/>
      <c r="D95" s="39" t="s">
        <v>280</v>
      </c>
      <c r="E95" s="48">
        <v>227572</v>
      </c>
      <c r="F95" s="41"/>
      <c r="G95" s="40"/>
      <c r="H95" s="39" t="s">
        <v>280</v>
      </c>
      <c r="I95" s="48">
        <v>127759</v>
      </c>
      <c r="J95" s="41"/>
      <c r="K95" s="40"/>
      <c r="L95" s="39" t="s">
        <v>280</v>
      </c>
      <c r="M95" s="48">
        <v>3230</v>
      </c>
      <c r="N95" s="41"/>
      <c r="O95" s="40"/>
      <c r="P95" s="39" t="s">
        <v>280</v>
      </c>
      <c r="Q95" s="48">
        <v>60390</v>
      </c>
      <c r="R95" s="41"/>
      <c r="S95" s="40"/>
      <c r="T95" s="39" t="s">
        <v>280</v>
      </c>
      <c r="U95" s="48">
        <v>30277</v>
      </c>
      <c r="V95" s="41"/>
      <c r="W95" s="40"/>
      <c r="X95" s="39" t="s">
        <v>280</v>
      </c>
      <c r="Y95" s="48">
        <v>13596</v>
      </c>
      <c r="Z95" s="41"/>
      <c r="AA95" s="40"/>
      <c r="AB95" s="39" t="s">
        <v>280</v>
      </c>
      <c r="AC95" s="48">
        <v>12475</v>
      </c>
      <c r="AD95" s="41"/>
      <c r="AE95" s="40"/>
      <c r="AF95" s="39" t="s">
        <v>280</v>
      </c>
      <c r="AG95" s="48">
        <v>104180</v>
      </c>
      <c r="AH95" s="41"/>
      <c r="AI95" s="40"/>
      <c r="AJ95" s="39" t="s">
        <v>280</v>
      </c>
      <c r="AK95" s="48">
        <v>39207</v>
      </c>
      <c r="AL95" s="41"/>
      <c r="AM95" s="40"/>
      <c r="AN95" s="39" t="s">
        <v>280</v>
      </c>
      <c r="AO95" s="48">
        <v>4192</v>
      </c>
      <c r="AP95" s="41"/>
      <c r="AQ95" s="40"/>
      <c r="AR95" s="39" t="s">
        <v>280</v>
      </c>
      <c r="AS95" s="48">
        <v>622878</v>
      </c>
      <c r="AT95" s="41"/>
    </row>
    <row r="96" spans="1:46" ht="15.75" thickTop="1" x14ac:dyDescent="0.25">
      <c r="A96" s="33"/>
      <c r="B96" s="4"/>
      <c r="C96" s="4"/>
      <c r="D96" s="10"/>
      <c r="E96" s="24"/>
      <c r="F96" s="26"/>
      <c r="G96" s="4"/>
      <c r="H96" s="10"/>
      <c r="I96" s="24"/>
      <c r="J96" s="26"/>
      <c r="K96" s="4"/>
      <c r="L96" s="10"/>
      <c r="M96" s="24"/>
      <c r="N96" s="26"/>
      <c r="O96" s="4"/>
      <c r="P96" s="10"/>
      <c r="Q96" s="24"/>
      <c r="R96" s="26"/>
      <c r="S96" s="4"/>
      <c r="T96" s="10"/>
      <c r="U96" s="24"/>
      <c r="V96" s="26"/>
      <c r="W96" s="4"/>
      <c r="X96" s="10"/>
      <c r="Y96" s="24"/>
      <c r="Z96" s="26"/>
      <c r="AA96" s="4"/>
      <c r="AB96" s="10"/>
      <c r="AC96" s="24"/>
      <c r="AD96" s="26"/>
      <c r="AE96" s="4"/>
      <c r="AF96" s="10"/>
      <c r="AG96" s="24"/>
      <c r="AH96" s="26"/>
      <c r="AI96" s="4"/>
      <c r="AJ96" s="10"/>
      <c r="AK96" s="24"/>
      <c r="AL96" s="26"/>
      <c r="AM96" s="4"/>
      <c r="AN96" s="10"/>
      <c r="AO96" s="24"/>
      <c r="AP96" s="26"/>
      <c r="AQ96" s="4"/>
      <c r="AR96" s="10"/>
      <c r="AS96" s="24"/>
      <c r="AT96" s="26"/>
    </row>
    <row r="97" spans="1:46" ht="15.75" thickBot="1" x14ac:dyDescent="0.3">
      <c r="A97" s="33"/>
      <c r="B97" s="10" t="s">
        <v>449</v>
      </c>
      <c r="C97" s="24"/>
      <c r="D97" s="27" t="s">
        <v>280</v>
      </c>
      <c r="E97" s="29">
        <v>1798</v>
      </c>
      <c r="F97" s="22"/>
      <c r="G97" s="23"/>
      <c r="H97" s="27" t="s">
        <v>280</v>
      </c>
      <c r="I97" s="28">
        <v>766</v>
      </c>
      <c r="J97" s="22"/>
      <c r="K97" s="28"/>
      <c r="L97" s="27" t="s">
        <v>280</v>
      </c>
      <c r="M97" s="28">
        <v>18</v>
      </c>
      <c r="N97" s="22"/>
      <c r="O97" s="28"/>
      <c r="P97" s="27" t="s">
        <v>280</v>
      </c>
      <c r="Q97" s="28">
        <v>505</v>
      </c>
      <c r="R97" s="22"/>
      <c r="S97" s="28"/>
      <c r="T97" s="27" t="s">
        <v>280</v>
      </c>
      <c r="U97" s="29">
        <v>4970</v>
      </c>
      <c r="V97" s="22"/>
      <c r="W97" s="23"/>
      <c r="X97" s="27" t="s">
        <v>280</v>
      </c>
      <c r="Y97" s="28">
        <v>59</v>
      </c>
      <c r="Z97" s="22"/>
      <c r="AA97" s="28"/>
      <c r="AB97" s="27" t="s">
        <v>280</v>
      </c>
      <c r="AC97" s="28">
        <v>229</v>
      </c>
      <c r="AD97" s="22"/>
      <c r="AE97" s="28"/>
      <c r="AF97" s="27" t="s">
        <v>280</v>
      </c>
      <c r="AG97" s="28">
        <v>544</v>
      </c>
      <c r="AH97" s="22"/>
      <c r="AI97" s="28"/>
      <c r="AJ97" s="27" t="s">
        <v>280</v>
      </c>
      <c r="AK97" s="28">
        <v>321</v>
      </c>
      <c r="AL97" s="22"/>
      <c r="AM97" s="28"/>
      <c r="AN97" s="27" t="s">
        <v>280</v>
      </c>
      <c r="AO97" s="28">
        <v>22</v>
      </c>
      <c r="AP97" s="22"/>
      <c r="AQ97" s="28"/>
      <c r="AR97" s="27" t="s">
        <v>280</v>
      </c>
      <c r="AS97" s="29">
        <v>9232</v>
      </c>
      <c r="AT97" s="22"/>
    </row>
    <row r="98" spans="1:46" ht="16.5" thickTop="1" thickBot="1" x14ac:dyDescent="0.3">
      <c r="A98" s="33"/>
      <c r="B98" s="10" t="s">
        <v>450</v>
      </c>
      <c r="C98" s="24"/>
      <c r="D98" s="39" t="s">
        <v>280</v>
      </c>
      <c r="E98" s="48">
        <v>225774</v>
      </c>
      <c r="F98" s="41"/>
      <c r="G98" s="40"/>
      <c r="H98" s="39" t="s">
        <v>280</v>
      </c>
      <c r="I98" s="48">
        <v>126993</v>
      </c>
      <c r="J98" s="41"/>
      <c r="K98" s="40"/>
      <c r="L98" s="39" t="s">
        <v>280</v>
      </c>
      <c r="M98" s="48">
        <v>3212</v>
      </c>
      <c r="N98" s="41"/>
      <c r="O98" s="40"/>
      <c r="P98" s="39" t="s">
        <v>280</v>
      </c>
      <c r="Q98" s="48">
        <v>59885</v>
      </c>
      <c r="R98" s="41"/>
      <c r="S98" s="40"/>
      <c r="T98" s="39" t="s">
        <v>280</v>
      </c>
      <c r="U98" s="48">
        <v>25307</v>
      </c>
      <c r="V98" s="41"/>
      <c r="W98" s="40"/>
      <c r="X98" s="39" t="s">
        <v>280</v>
      </c>
      <c r="Y98" s="48">
        <v>13537</v>
      </c>
      <c r="Z98" s="41"/>
      <c r="AA98" s="40"/>
      <c r="AB98" s="39" t="s">
        <v>280</v>
      </c>
      <c r="AC98" s="48">
        <v>12246</v>
      </c>
      <c r="AD98" s="41"/>
      <c r="AE98" s="40"/>
      <c r="AF98" s="39" t="s">
        <v>280</v>
      </c>
      <c r="AG98" s="48">
        <v>103636</v>
      </c>
      <c r="AH98" s="41"/>
      <c r="AI98" s="40"/>
      <c r="AJ98" s="39" t="s">
        <v>280</v>
      </c>
      <c r="AK98" s="48">
        <v>38886</v>
      </c>
      <c r="AL98" s="41"/>
      <c r="AM98" s="40"/>
      <c r="AN98" s="39" t="s">
        <v>280</v>
      </c>
      <c r="AO98" s="48">
        <v>4170</v>
      </c>
      <c r="AP98" s="41"/>
      <c r="AQ98" s="40"/>
      <c r="AR98" s="39" t="s">
        <v>280</v>
      </c>
      <c r="AS98" s="48">
        <v>613646</v>
      </c>
      <c r="AT98" s="41"/>
    </row>
    <row r="99" spans="1:46" ht="15.75" thickTop="1" x14ac:dyDescent="0.25">
      <c r="A99" s="33"/>
      <c r="B99" s="4"/>
      <c r="C99" s="4"/>
      <c r="D99" s="60"/>
      <c r="E99" s="60"/>
      <c r="F99" s="26"/>
      <c r="G99" s="4"/>
      <c r="H99" s="60"/>
      <c r="I99" s="60"/>
      <c r="J99" s="26"/>
      <c r="K99" s="4"/>
      <c r="L99" s="60"/>
      <c r="M99" s="60"/>
      <c r="N99" s="26"/>
      <c r="O99" s="4"/>
      <c r="P99" s="60"/>
      <c r="Q99" s="60"/>
      <c r="R99" s="26"/>
      <c r="S99" s="4"/>
      <c r="T99" s="60"/>
      <c r="U99" s="60"/>
      <c r="V99" s="26"/>
      <c r="W99" s="4"/>
      <c r="X99" s="60"/>
      <c r="Y99" s="60"/>
      <c r="Z99" s="26"/>
      <c r="AA99" s="4"/>
      <c r="AB99" s="60"/>
      <c r="AC99" s="60"/>
      <c r="AD99" s="26"/>
      <c r="AE99" s="4"/>
      <c r="AF99" s="60"/>
      <c r="AG99" s="60"/>
      <c r="AH99" s="26"/>
      <c r="AI99" s="4"/>
      <c r="AJ99" s="60"/>
      <c r="AK99" s="60"/>
      <c r="AL99" s="26"/>
      <c r="AM99" s="4"/>
      <c r="AN99" s="60"/>
      <c r="AO99" s="60"/>
      <c r="AP99" s="26"/>
      <c r="AQ99" s="4"/>
      <c r="AR99" s="60"/>
      <c r="AS99" s="60"/>
      <c r="AT99" s="26"/>
    </row>
    <row r="100" spans="1:46" ht="15.75" thickBot="1" x14ac:dyDescent="0.3">
      <c r="A100" s="33"/>
      <c r="B100" s="4"/>
      <c r="C100" s="4"/>
      <c r="D100" s="30" t="s">
        <v>474</v>
      </c>
      <c r="E100" s="30"/>
      <c r="F100" s="30"/>
      <c r="G100" s="30"/>
      <c r="H100" s="30"/>
      <c r="I100" s="30"/>
      <c r="J100" s="30"/>
      <c r="K100" s="30"/>
      <c r="L100" s="30"/>
      <c r="M100" s="30"/>
      <c r="N100" s="30"/>
      <c r="O100" s="30"/>
      <c r="P100" s="30"/>
      <c r="Q100" s="30"/>
      <c r="R100" s="30"/>
      <c r="S100" s="30"/>
      <c r="T100" s="30"/>
      <c r="U100" s="30"/>
      <c r="V100" s="30"/>
      <c r="W100" s="30"/>
      <c r="X100" s="30"/>
      <c r="Y100" s="30"/>
      <c r="Z100" s="30"/>
      <c r="AA100" s="30"/>
      <c r="AB100" s="30"/>
      <c r="AC100" s="30"/>
      <c r="AD100" s="30"/>
      <c r="AE100" s="30"/>
      <c r="AF100" s="30"/>
      <c r="AG100" s="30"/>
      <c r="AH100" s="30"/>
      <c r="AI100" s="30"/>
      <c r="AJ100" s="30"/>
      <c r="AK100" s="30"/>
      <c r="AL100" s="30"/>
      <c r="AM100" s="30"/>
      <c r="AN100" s="30"/>
      <c r="AO100" s="30"/>
      <c r="AP100" s="30"/>
      <c r="AQ100" s="30"/>
      <c r="AR100" s="30"/>
      <c r="AS100" s="30"/>
      <c r="AT100" s="22"/>
    </row>
    <row r="101" spans="1:46" ht="15.75" thickTop="1" x14ac:dyDescent="0.25">
      <c r="A101" s="33"/>
      <c r="B101" s="10" t="s">
        <v>331</v>
      </c>
      <c r="C101" s="32"/>
      <c r="D101" s="53" t="s">
        <v>408</v>
      </c>
      <c r="E101" s="53"/>
      <c r="F101" s="51"/>
      <c r="G101" s="47"/>
      <c r="H101" s="50" t="s">
        <v>475</v>
      </c>
      <c r="I101" s="50"/>
      <c r="J101" s="51"/>
      <c r="K101" s="47"/>
      <c r="L101" s="50" t="s">
        <v>390</v>
      </c>
      <c r="M101" s="50"/>
      <c r="N101" s="51"/>
      <c r="O101" s="47"/>
      <c r="P101" s="50" t="s">
        <v>376</v>
      </c>
      <c r="Q101" s="50"/>
      <c r="R101" s="51"/>
      <c r="S101" s="47"/>
      <c r="T101" s="50" t="s">
        <v>476</v>
      </c>
      <c r="U101" s="50"/>
      <c r="V101" s="51"/>
      <c r="W101" s="47"/>
      <c r="X101" s="50" t="s">
        <v>375</v>
      </c>
      <c r="Y101" s="50"/>
      <c r="Z101" s="51"/>
      <c r="AA101" s="47"/>
      <c r="AB101" s="50" t="s">
        <v>378</v>
      </c>
      <c r="AC101" s="50"/>
      <c r="AD101" s="51"/>
      <c r="AE101" s="47"/>
      <c r="AF101" s="50" t="s">
        <v>379</v>
      </c>
      <c r="AG101" s="50"/>
      <c r="AH101" s="51"/>
      <c r="AI101" s="47"/>
      <c r="AJ101" s="50" t="s">
        <v>380</v>
      </c>
      <c r="AK101" s="50"/>
      <c r="AL101" s="51"/>
      <c r="AM101" s="47"/>
      <c r="AN101" s="50" t="s">
        <v>381</v>
      </c>
      <c r="AO101" s="50"/>
      <c r="AP101" s="51"/>
      <c r="AQ101" s="47"/>
      <c r="AR101" s="50" t="s">
        <v>147</v>
      </c>
      <c r="AS101" s="50"/>
      <c r="AT101" s="51"/>
    </row>
    <row r="102" spans="1:46" ht="15.75" thickBot="1" x14ac:dyDescent="0.3">
      <c r="A102" s="33"/>
      <c r="B102" s="10" t="s">
        <v>395</v>
      </c>
      <c r="C102" s="32"/>
      <c r="D102" s="54" t="s">
        <v>409</v>
      </c>
      <c r="E102" s="54"/>
      <c r="F102" s="45"/>
      <c r="G102" s="46"/>
      <c r="H102" s="30" t="s">
        <v>412</v>
      </c>
      <c r="I102" s="30"/>
      <c r="J102" s="45"/>
      <c r="K102" s="46"/>
      <c r="L102" s="30"/>
      <c r="M102" s="30"/>
      <c r="N102" s="45"/>
      <c r="O102" s="46"/>
      <c r="P102" s="30"/>
      <c r="Q102" s="30"/>
      <c r="R102" s="45"/>
      <c r="S102" s="46"/>
      <c r="T102" s="30" t="s">
        <v>477</v>
      </c>
      <c r="U102" s="30"/>
      <c r="V102" s="45"/>
      <c r="W102" s="46"/>
      <c r="X102" s="30"/>
      <c r="Y102" s="30"/>
      <c r="Z102" s="45"/>
      <c r="AA102" s="46"/>
      <c r="AB102" s="30"/>
      <c r="AC102" s="30"/>
      <c r="AD102" s="45"/>
      <c r="AE102" s="46"/>
      <c r="AF102" s="30"/>
      <c r="AG102" s="30"/>
      <c r="AH102" s="45"/>
      <c r="AI102" s="46"/>
      <c r="AJ102" s="30"/>
      <c r="AK102" s="30"/>
      <c r="AL102" s="45"/>
      <c r="AM102" s="46"/>
      <c r="AN102" s="30"/>
      <c r="AO102" s="30"/>
      <c r="AP102" s="45"/>
      <c r="AQ102" s="46"/>
      <c r="AR102" s="30"/>
      <c r="AS102" s="30"/>
      <c r="AT102" s="45"/>
    </row>
    <row r="103" spans="1:46" ht="15.75" thickTop="1" x14ac:dyDescent="0.25">
      <c r="A103" s="33"/>
      <c r="B103" s="10" t="s">
        <v>397</v>
      </c>
      <c r="C103" s="24"/>
      <c r="D103" s="10" t="s">
        <v>280</v>
      </c>
      <c r="E103" s="24">
        <v>100</v>
      </c>
      <c r="F103" s="26"/>
      <c r="G103" s="24"/>
      <c r="H103" s="10" t="s">
        <v>280</v>
      </c>
      <c r="I103" s="25">
        <v>1822</v>
      </c>
      <c r="J103" s="26"/>
      <c r="K103" s="24"/>
      <c r="L103" s="10" t="s">
        <v>280</v>
      </c>
      <c r="M103" s="24" t="s">
        <v>317</v>
      </c>
      <c r="N103" s="26"/>
      <c r="O103" s="24"/>
      <c r="P103" s="10" t="s">
        <v>280</v>
      </c>
      <c r="Q103" s="24">
        <v>168</v>
      </c>
      <c r="R103" s="26"/>
      <c r="S103" s="24"/>
      <c r="T103" s="10" t="s">
        <v>280</v>
      </c>
      <c r="U103" s="24" t="s">
        <v>317</v>
      </c>
      <c r="V103" s="26"/>
      <c r="W103" s="24"/>
      <c r="X103" s="10" t="s">
        <v>280</v>
      </c>
      <c r="Y103" s="24" t="s">
        <v>317</v>
      </c>
      <c r="Z103" s="26"/>
      <c r="AA103" s="24"/>
      <c r="AB103" s="10" t="s">
        <v>280</v>
      </c>
      <c r="AC103" s="24" t="s">
        <v>317</v>
      </c>
      <c r="AD103" s="26"/>
      <c r="AE103" s="10"/>
      <c r="AF103" s="10" t="s">
        <v>280</v>
      </c>
      <c r="AG103" s="24">
        <v>62</v>
      </c>
      <c r="AH103" s="26"/>
      <c r="AI103" s="24"/>
      <c r="AJ103" s="10" t="s">
        <v>280</v>
      </c>
      <c r="AK103" s="24">
        <v>48</v>
      </c>
      <c r="AL103" s="26"/>
      <c r="AM103" s="24"/>
      <c r="AN103" s="10" t="s">
        <v>280</v>
      </c>
      <c r="AO103" s="24">
        <v>27</v>
      </c>
      <c r="AP103" s="26"/>
      <c r="AQ103" s="24"/>
      <c r="AR103" s="10" t="s">
        <v>280</v>
      </c>
      <c r="AS103" s="25">
        <v>2227</v>
      </c>
      <c r="AT103" s="26"/>
    </row>
    <row r="104" spans="1:46" x14ac:dyDescent="0.25">
      <c r="A104" s="33"/>
      <c r="B104" s="10" t="s">
        <v>398</v>
      </c>
      <c r="C104" s="24"/>
      <c r="D104" s="10"/>
      <c r="E104" s="24" t="s">
        <v>478</v>
      </c>
      <c r="F104" s="26" t="s">
        <v>312</v>
      </c>
      <c r="G104" s="24"/>
      <c r="H104" s="10"/>
      <c r="I104" s="24" t="s">
        <v>479</v>
      </c>
      <c r="J104" s="26" t="s">
        <v>312</v>
      </c>
      <c r="K104" s="24"/>
      <c r="L104" s="10"/>
      <c r="M104" s="24" t="s">
        <v>317</v>
      </c>
      <c r="N104" s="26"/>
      <c r="O104" s="24"/>
      <c r="P104" s="10"/>
      <c r="Q104" s="24" t="s">
        <v>480</v>
      </c>
      <c r="R104" s="26" t="s">
        <v>312</v>
      </c>
      <c r="S104" s="24"/>
      <c r="T104" s="10"/>
      <c r="U104" s="24" t="s">
        <v>317</v>
      </c>
      <c r="V104" s="26"/>
      <c r="W104" s="24"/>
      <c r="X104" s="10"/>
      <c r="Y104" s="24" t="s">
        <v>317</v>
      </c>
      <c r="Z104" s="26"/>
      <c r="AA104" s="24"/>
      <c r="AB104" s="10"/>
      <c r="AC104" s="24" t="s">
        <v>317</v>
      </c>
      <c r="AD104" s="26"/>
      <c r="AE104" s="24"/>
      <c r="AF104" s="10"/>
      <c r="AG104" s="24" t="s">
        <v>481</v>
      </c>
      <c r="AH104" s="26" t="s">
        <v>312</v>
      </c>
      <c r="AI104" s="24"/>
      <c r="AJ104" s="10"/>
      <c r="AK104" s="24" t="s">
        <v>482</v>
      </c>
      <c r="AL104" s="26" t="s">
        <v>312</v>
      </c>
      <c r="AM104" s="24"/>
      <c r="AN104" s="10"/>
      <c r="AO104" s="24" t="s">
        <v>483</v>
      </c>
      <c r="AP104" s="26" t="s">
        <v>312</v>
      </c>
      <c r="AQ104" s="24"/>
      <c r="AR104" s="10"/>
      <c r="AS104" s="24" t="s">
        <v>484</v>
      </c>
      <c r="AT104" s="26" t="s">
        <v>312</v>
      </c>
    </row>
    <row r="105" spans="1:46" x14ac:dyDescent="0.25">
      <c r="A105" s="33"/>
      <c r="B105" s="10" t="s">
        <v>401</v>
      </c>
      <c r="C105" s="24"/>
      <c r="D105" s="10"/>
      <c r="E105" s="24" t="s">
        <v>317</v>
      </c>
      <c r="F105" s="26"/>
      <c r="G105" s="24"/>
      <c r="H105" s="10"/>
      <c r="I105" s="24">
        <v>1</v>
      </c>
      <c r="J105" s="26"/>
      <c r="K105" s="24"/>
      <c r="L105" s="10"/>
      <c r="M105" s="24" t="s">
        <v>317</v>
      </c>
      <c r="N105" s="26"/>
      <c r="O105" s="24"/>
      <c r="P105" s="10"/>
      <c r="Q105" s="24" t="s">
        <v>317</v>
      </c>
      <c r="R105" s="26"/>
      <c r="S105" s="24"/>
      <c r="T105" s="10"/>
      <c r="U105" s="24" t="s">
        <v>317</v>
      </c>
      <c r="V105" s="26"/>
      <c r="W105" s="24"/>
      <c r="X105" s="10"/>
      <c r="Y105" s="24" t="s">
        <v>317</v>
      </c>
      <c r="Z105" s="26"/>
      <c r="AA105" s="24"/>
      <c r="AB105" s="10"/>
      <c r="AC105" s="24" t="s">
        <v>317</v>
      </c>
      <c r="AD105" s="26"/>
      <c r="AE105" s="24"/>
      <c r="AF105" s="10"/>
      <c r="AG105" s="24" t="s">
        <v>317</v>
      </c>
      <c r="AH105" s="26"/>
      <c r="AI105" s="24"/>
      <c r="AJ105" s="10"/>
      <c r="AK105" s="24" t="s">
        <v>317</v>
      </c>
      <c r="AL105" s="26"/>
      <c r="AM105" s="24"/>
      <c r="AN105" s="10"/>
      <c r="AO105" s="24" t="s">
        <v>317</v>
      </c>
      <c r="AP105" s="26"/>
      <c r="AQ105" s="24"/>
      <c r="AR105" s="10"/>
      <c r="AS105" s="24">
        <v>1</v>
      </c>
      <c r="AT105" s="26"/>
    </row>
    <row r="106" spans="1:46" x14ac:dyDescent="0.25">
      <c r="A106" s="33"/>
      <c r="B106" s="10" t="s">
        <v>447</v>
      </c>
      <c r="C106" s="4"/>
      <c r="D106" s="10"/>
      <c r="E106" s="24"/>
      <c r="F106" s="26"/>
      <c r="G106" s="4"/>
      <c r="H106" s="10"/>
      <c r="I106" s="24"/>
      <c r="J106" s="26"/>
      <c r="K106" s="4"/>
      <c r="L106" s="10"/>
      <c r="M106" s="24"/>
      <c r="N106" s="26"/>
      <c r="O106" s="4"/>
      <c r="P106" s="10"/>
      <c r="Q106" s="24"/>
      <c r="R106" s="26"/>
      <c r="S106" s="4"/>
      <c r="T106" s="10"/>
      <c r="U106" s="24"/>
      <c r="V106" s="26"/>
      <c r="W106" s="4"/>
      <c r="X106" s="10"/>
      <c r="Y106" s="24"/>
      <c r="Z106" s="26"/>
      <c r="AA106" s="4"/>
      <c r="AB106" s="10"/>
      <c r="AC106" s="24"/>
      <c r="AD106" s="26"/>
      <c r="AE106" s="4"/>
      <c r="AF106" s="10"/>
      <c r="AG106" s="24"/>
      <c r="AH106" s="26"/>
      <c r="AI106" s="4"/>
      <c r="AJ106" s="10"/>
      <c r="AK106" s="24"/>
      <c r="AL106" s="26"/>
      <c r="AM106" s="4"/>
      <c r="AN106" s="10"/>
      <c r="AO106" s="24"/>
      <c r="AP106" s="26"/>
      <c r="AQ106" s="4"/>
      <c r="AR106" s="10"/>
      <c r="AS106" s="24"/>
      <c r="AT106" s="26"/>
    </row>
    <row r="107" spans="1:46" x14ac:dyDescent="0.25">
      <c r="A107" s="33"/>
      <c r="B107" s="38" t="s">
        <v>445</v>
      </c>
      <c r="C107" s="24"/>
      <c r="D107" s="10" t="s">
        <v>280</v>
      </c>
      <c r="E107" s="24">
        <v>1</v>
      </c>
      <c r="F107" s="26"/>
      <c r="G107" s="24"/>
      <c r="H107" s="10" t="s">
        <v>280</v>
      </c>
      <c r="I107" s="25">
        <v>1086</v>
      </c>
      <c r="J107" s="26"/>
      <c r="K107" s="24"/>
      <c r="L107" s="10" t="s">
        <v>280</v>
      </c>
      <c r="M107" s="24">
        <v>9</v>
      </c>
      <c r="N107" s="26"/>
      <c r="O107" s="24"/>
      <c r="P107" s="10" t="s">
        <v>280</v>
      </c>
      <c r="Q107" s="25">
        <v>4507</v>
      </c>
      <c r="R107" s="26"/>
      <c r="S107" s="24"/>
      <c r="T107" s="10" t="s">
        <v>280</v>
      </c>
      <c r="U107" s="25">
        <v>1162</v>
      </c>
      <c r="V107" s="26"/>
      <c r="W107" s="24"/>
      <c r="X107" s="10" t="s">
        <v>280</v>
      </c>
      <c r="Y107" s="24">
        <v>443</v>
      </c>
      <c r="Z107" s="26"/>
      <c r="AA107" s="24"/>
      <c r="AB107" s="10" t="s">
        <v>280</v>
      </c>
      <c r="AC107" s="24" t="s">
        <v>317</v>
      </c>
      <c r="AD107" s="26"/>
      <c r="AE107" s="24"/>
      <c r="AF107" s="10" t="s">
        <v>280</v>
      </c>
      <c r="AG107" s="25">
        <v>1708</v>
      </c>
      <c r="AH107" s="26"/>
      <c r="AI107" s="24"/>
      <c r="AJ107" s="10" t="s">
        <v>280</v>
      </c>
      <c r="AK107" s="24">
        <v>172</v>
      </c>
      <c r="AL107" s="26"/>
      <c r="AM107" s="24"/>
      <c r="AN107" s="10" t="s">
        <v>280</v>
      </c>
      <c r="AO107" s="24" t="s">
        <v>317</v>
      </c>
      <c r="AP107" s="26"/>
      <c r="AQ107" s="24"/>
      <c r="AR107" s="10" t="s">
        <v>280</v>
      </c>
      <c r="AS107" s="25">
        <v>9088</v>
      </c>
      <c r="AT107" s="26"/>
    </row>
    <row r="108" spans="1:46" ht="15.75" thickBot="1" x14ac:dyDescent="0.3">
      <c r="A108" s="33"/>
      <c r="B108" s="38" t="s">
        <v>446</v>
      </c>
      <c r="C108" s="24"/>
      <c r="D108" s="27"/>
      <c r="E108" s="29">
        <v>26101</v>
      </c>
      <c r="F108" s="22"/>
      <c r="G108" s="28"/>
      <c r="H108" s="27"/>
      <c r="I108" s="29">
        <v>58631</v>
      </c>
      <c r="J108" s="22"/>
      <c r="K108" s="28"/>
      <c r="L108" s="27"/>
      <c r="M108" s="29">
        <v>11017</v>
      </c>
      <c r="N108" s="22"/>
      <c r="O108" s="28"/>
      <c r="P108" s="27"/>
      <c r="Q108" s="29">
        <v>25398</v>
      </c>
      <c r="R108" s="22"/>
      <c r="S108" s="28"/>
      <c r="T108" s="27"/>
      <c r="U108" s="29">
        <v>11442</v>
      </c>
      <c r="V108" s="22"/>
      <c r="W108" s="28"/>
      <c r="X108" s="27"/>
      <c r="Y108" s="29">
        <v>23018</v>
      </c>
      <c r="Z108" s="22"/>
      <c r="AA108" s="28"/>
      <c r="AB108" s="27"/>
      <c r="AC108" s="28">
        <v>60</v>
      </c>
      <c r="AD108" s="22"/>
      <c r="AE108" s="28"/>
      <c r="AF108" s="27"/>
      <c r="AG108" s="29">
        <v>48515</v>
      </c>
      <c r="AH108" s="22"/>
      <c r="AI108" s="28"/>
      <c r="AJ108" s="27"/>
      <c r="AK108" s="29">
        <v>9984</v>
      </c>
      <c r="AL108" s="22"/>
      <c r="AM108" s="28"/>
      <c r="AN108" s="27"/>
      <c r="AO108" s="29">
        <v>1226</v>
      </c>
      <c r="AP108" s="22"/>
      <c r="AQ108" s="28"/>
      <c r="AR108" s="27"/>
      <c r="AS108" s="29">
        <v>215392</v>
      </c>
      <c r="AT108" s="22"/>
    </row>
    <row r="109" spans="1:46" ht="16.5" thickTop="1" thickBot="1" x14ac:dyDescent="0.3">
      <c r="A109" s="33"/>
      <c r="B109" s="10" t="s">
        <v>448</v>
      </c>
      <c r="C109" s="24"/>
      <c r="D109" s="39" t="s">
        <v>280</v>
      </c>
      <c r="E109" s="48">
        <v>26102</v>
      </c>
      <c r="F109" s="41"/>
      <c r="G109" s="40"/>
      <c r="H109" s="39" t="s">
        <v>280</v>
      </c>
      <c r="I109" s="48">
        <v>59717</v>
      </c>
      <c r="J109" s="41"/>
      <c r="K109" s="40"/>
      <c r="L109" s="39" t="s">
        <v>280</v>
      </c>
      <c r="M109" s="48">
        <v>11026</v>
      </c>
      <c r="N109" s="41"/>
      <c r="O109" s="40"/>
      <c r="P109" s="39" t="s">
        <v>280</v>
      </c>
      <c r="Q109" s="48">
        <v>29905</v>
      </c>
      <c r="R109" s="41"/>
      <c r="S109" s="40"/>
      <c r="T109" s="39" t="s">
        <v>280</v>
      </c>
      <c r="U109" s="48">
        <v>12604</v>
      </c>
      <c r="V109" s="41"/>
      <c r="W109" s="40"/>
      <c r="X109" s="39" t="s">
        <v>280</v>
      </c>
      <c r="Y109" s="48">
        <v>23461</v>
      </c>
      <c r="Z109" s="41"/>
      <c r="AA109" s="40"/>
      <c r="AB109" s="39" t="s">
        <v>280</v>
      </c>
      <c r="AC109" s="40">
        <v>60</v>
      </c>
      <c r="AD109" s="41"/>
      <c r="AE109" s="40"/>
      <c r="AF109" s="39" t="s">
        <v>280</v>
      </c>
      <c r="AG109" s="48">
        <v>50223</v>
      </c>
      <c r="AH109" s="41"/>
      <c r="AI109" s="57"/>
      <c r="AJ109" s="39" t="s">
        <v>280</v>
      </c>
      <c r="AK109" s="48">
        <v>10156</v>
      </c>
      <c r="AL109" s="41"/>
      <c r="AM109" s="40"/>
      <c r="AN109" s="39" t="s">
        <v>280</v>
      </c>
      <c r="AO109" s="48">
        <v>1226</v>
      </c>
      <c r="AP109" s="41"/>
      <c r="AQ109" s="40"/>
      <c r="AR109" s="39" t="s">
        <v>280</v>
      </c>
      <c r="AS109" s="48">
        <v>224480</v>
      </c>
      <c r="AT109" s="41"/>
    </row>
    <row r="110" spans="1:46" ht="15.75" thickTop="1" x14ac:dyDescent="0.25">
      <c r="A110" s="33"/>
      <c r="B110" s="35"/>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c r="AA110" s="35"/>
      <c r="AB110" s="35"/>
      <c r="AC110" s="35"/>
      <c r="AD110" s="35"/>
      <c r="AE110" s="35"/>
      <c r="AF110" s="35"/>
      <c r="AG110" s="35"/>
      <c r="AH110" s="35"/>
      <c r="AI110" s="35"/>
      <c r="AJ110" s="35"/>
      <c r="AK110" s="35"/>
      <c r="AL110" s="35"/>
      <c r="AM110" s="35"/>
      <c r="AN110" s="35"/>
      <c r="AO110" s="35"/>
      <c r="AP110" s="35"/>
      <c r="AQ110" s="35"/>
      <c r="AR110" s="35"/>
      <c r="AS110" s="35"/>
      <c r="AT110" s="35"/>
    </row>
    <row r="111" spans="1:46" x14ac:dyDescent="0.25">
      <c r="A111" s="33"/>
      <c r="B111" s="35"/>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35"/>
      <c r="AA111" s="35"/>
      <c r="AB111" s="35"/>
      <c r="AC111" s="35"/>
      <c r="AD111" s="35"/>
      <c r="AE111" s="35"/>
      <c r="AF111" s="35"/>
      <c r="AG111" s="35"/>
      <c r="AH111" s="35"/>
      <c r="AI111" s="35"/>
      <c r="AJ111" s="35"/>
      <c r="AK111" s="35"/>
      <c r="AL111" s="35"/>
      <c r="AM111" s="35"/>
      <c r="AN111" s="35"/>
      <c r="AO111" s="35"/>
      <c r="AP111" s="35"/>
      <c r="AQ111" s="35"/>
      <c r="AR111" s="35"/>
      <c r="AS111" s="35"/>
      <c r="AT111" s="35"/>
    </row>
    <row r="112" spans="1:46" ht="15.75" thickBot="1" x14ac:dyDescent="0.3">
      <c r="A112" s="33"/>
      <c r="B112" s="10"/>
      <c r="C112" s="4"/>
      <c r="D112" s="30" t="s">
        <v>486</v>
      </c>
      <c r="E112" s="30"/>
      <c r="F112" s="30"/>
      <c r="G112" s="30"/>
      <c r="H112" s="30"/>
      <c r="I112" s="30"/>
      <c r="J112" s="30"/>
      <c r="K112" s="30"/>
      <c r="L112" s="30"/>
      <c r="M112" s="30"/>
      <c r="N112" s="30"/>
      <c r="O112" s="30"/>
      <c r="P112" s="30"/>
      <c r="Q112" s="30"/>
      <c r="R112" s="30"/>
      <c r="S112" s="30"/>
      <c r="T112" s="30"/>
      <c r="U112" s="30"/>
      <c r="V112" s="30"/>
      <c r="W112" s="30"/>
      <c r="X112" s="30"/>
      <c r="Y112" s="30"/>
      <c r="Z112" s="30"/>
      <c r="AA112" s="30"/>
      <c r="AB112" s="30"/>
      <c r="AC112" s="30"/>
      <c r="AD112" s="30"/>
      <c r="AE112" s="30"/>
      <c r="AF112" s="30"/>
      <c r="AG112" s="30"/>
      <c r="AH112" s="30"/>
      <c r="AI112" s="30"/>
      <c r="AJ112" s="30"/>
      <c r="AK112" s="30"/>
      <c r="AL112" s="22"/>
    </row>
    <row r="113" spans="1:38" ht="15.75" thickTop="1" x14ac:dyDescent="0.25">
      <c r="A113" s="33"/>
      <c r="B113" s="10" t="s">
        <v>331</v>
      </c>
      <c r="C113" s="32"/>
      <c r="D113" s="53" t="s">
        <v>453</v>
      </c>
      <c r="E113" s="53"/>
      <c r="F113" s="51"/>
      <c r="G113" s="47"/>
      <c r="H113" s="50" t="s">
        <v>488</v>
      </c>
      <c r="I113" s="50"/>
      <c r="J113" s="51"/>
      <c r="K113" s="47"/>
      <c r="L113" s="50" t="s">
        <v>415</v>
      </c>
      <c r="M113" s="50"/>
      <c r="N113" s="51"/>
      <c r="O113" s="47"/>
      <c r="P113" s="50" t="s">
        <v>490</v>
      </c>
      <c r="Q113" s="50"/>
      <c r="R113" s="51"/>
      <c r="S113" s="47"/>
      <c r="T113" s="50" t="s">
        <v>457</v>
      </c>
      <c r="U113" s="50"/>
      <c r="V113" s="51"/>
      <c r="W113" s="47"/>
      <c r="X113" s="50" t="s">
        <v>457</v>
      </c>
      <c r="Y113" s="50"/>
      <c r="Z113" s="51"/>
      <c r="AA113" s="47"/>
      <c r="AB113" s="50" t="s">
        <v>457</v>
      </c>
      <c r="AC113" s="50"/>
      <c r="AD113" s="51"/>
      <c r="AE113" s="47"/>
      <c r="AF113" s="50" t="s">
        <v>427</v>
      </c>
      <c r="AG113" s="50"/>
      <c r="AH113" s="51"/>
      <c r="AI113" s="47"/>
      <c r="AJ113" s="50" t="s">
        <v>147</v>
      </c>
      <c r="AK113" s="50"/>
      <c r="AL113" s="51"/>
    </row>
    <row r="114" spans="1:38" ht="15" customHeight="1" x14ac:dyDescent="0.25">
      <c r="A114" s="33"/>
      <c r="B114" s="10" t="s">
        <v>395</v>
      </c>
      <c r="C114" s="32"/>
      <c r="D114" s="52" t="s">
        <v>487</v>
      </c>
      <c r="E114" s="52"/>
      <c r="F114" s="44"/>
      <c r="G114" s="32"/>
      <c r="H114" s="43" t="s">
        <v>411</v>
      </c>
      <c r="I114" s="43"/>
      <c r="J114" s="44"/>
      <c r="K114" s="32"/>
      <c r="L114" s="43" t="s">
        <v>416</v>
      </c>
      <c r="M114" s="43"/>
      <c r="N114" s="44"/>
      <c r="O114" s="32"/>
      <c r="P114" s="43" t="s">
        <v>418</v>
      </c>
      <c r="Q114" s="43"/>
      <c r="R114" s="44"/>
      <c r="S114" s="32"/>
      <c r="T114" s="43" t="s">
        <v>423</v>
      </c>
      <c r="U114" s="43"/>
      <c r="V114" s="44"/>
      <c r="W114" s="32"/>
      <c r="X114" s="43" t="s">
        <v>424</v>
      </c>
      <c r="Y114" s="43"/>
      <c r="Z114" s="44"/>
      <c r="AA114" s="32"/>
      <c r="AB114" s="43" t="s">
        <v>458</v>
      </c>
      <c r="AC114" s="43"/>
      <c r="AD114" s="44"/>
      <c r="AE114" s="32"/>
      <c r="AF114" s="43" t="s">
        <v>428</v>
      </c>
      <c r="AG114" s="43"/>
      <c r="AH114" s="44"/>
      <c r="AI114" s="32"/>
      <c r="AJ114" s="43"/>
      <c r="AK114" s="43"/>
      <c r="AL114" s="44"/>
    </row>
    <row r="115" spans="1:38" ht="15.75" thickBot="1" x14ac:dyDescent="0.3">
      <c r="A115" s="33"/>
      <c r="B115" s="10"/>
      <c r="C115" s="32"/>
      <c r="D115" s="59"/>
      <c r="E115" s="59"/>
      <c r="F115" s="45"/>
      <c r="G115" s="46"/>
      <c r="H115" s="30" t="s">
        <v>489</v>
      </c>
      <c r="I115" s="30"/>
      <c r="J115" s="45"/>
      <c r="K115" s="46"/>
      <c r="L115" s="46"/>
      <c r="M115" s="46"/>
      <c r="N115" s="45"/>
      <c r="O115" s="46"/>
      <c r="P115" s="30" t="s">
        <v>419</v>
      </c>
      <c r="Q115" s="30"/>
      <c r="R115" s="45"/>
      <c r="S115" s="46"/>
      <c r="T115" s="46"/>
      <c r="U115" s="46"/>
      <c r="V115" s="45"/>
      <c r="W115" s="46"/>
      <c r="X115" s="30" t="s">
        <v>425</v>
      </c>
      <c r="Y115" s="30"/>
      <c r="Z115" s="45"/>
      <c r="AA115" s="46"/>
      <c r="AB115" s="30" t="s">
        <v>425</v>
      </c>
      <c r="AC115" s="30"/>
      <c r="AD115" s="45"/>
      <c r="AE115" s="46"/>
      <c r="AF115" s="46"/>
      <c r="AG115" s="46"/>
      <c r="AH115" s="45"/>
      <c r="AI115" s="46"/>
      <c r="AJ115" s="30"/>
      <c r="AK115" s="30"/>
      <c r="AL115" s="45"/>
    </row>
    <row r="116" spans="1:38" ht="15.75" thickTop="1" x14ac:dyDescent="0.25">
      <c r="A116" s="33"/>
      <c r="B116" s="38" t="s">
        <v>429</v>
      </c>
      <c r="C116" s="24"/>
      <c r="D116" s="10" t="s">
        <v>280</v>
      </c>
      <c r="E116" s="25">
        <v>1965</v>
      </c>
      <c r="F116" s="26"/>
      <c r="G116" s="24"/>
      <c r="H116" s="10" t="s">
        <v>280</v>
      </c>
      <c r="I116" s="24">
        <v>347</v>
      </c>
      <c r="J116" s="26"/>
      <c r="K116" s="24"/>
      <c r="L116" s="10" t="s">
        <v>280</v>
      </c>
      <c r="M116" s="24">
        <v>393</v>
      </c>
      <c r="N116" s="26"/>
      <c r="O116" s="24"/>
      <c r="P116" s="10" t="s">
        <v>280</v>
      </c>
      <c r="Q116" s="25">
        <v>2035</v>
      </c>
      <c r="R116" s="26"/>
      <c r="S116" s="24"/>
      <c r="T116" s="10" t="s">
        <v>280</v>
      </c>
      <c r="U116" s="24">
        <v>311</v>
      </c>
      <c r="V116" s="26"/>
      <c r="W116" s="24"/>
      <c r="X116" s="10" t="s">
        <v>280</v>
      </c>
      <c r="Y116" s="24">
        <v>405</v>
      </c>
      <c r="Z116" s="26"/>
      <c r="AA116" s="24"/>
      <c r="AB116" s="10" t="s">
        <v>280</v>
      </c>
      <c r="AC116" s="24">
        <v>419</v>
      </c>
      <c r="AD116" s="26"/>
      <c r="AE116" s="24"/>
      <c r="AF116" s="10" t="s">
        <v>280</v>
      </c>
      <c r="AG116" s="24">
        <v>24</v>
      </c>
      <c r="AH116" s="26"/>
      <c r="AI116" s="24"/>
      <c r="AJ116" s="10" t="s">
        <v>280</v>
      </c>
      <c r="AK116" s="25">
        <v>5899</v>
      </c>
      <c r="AL116" s="26"/>
    </row>
    <row r="117" spans="1:38" x14ac:dyDescent="0.25">
      <c r="A117" s="33"/>
      <c r="B117" s="10" t="s">
        <v>397</v>
      </c>
      <c r="C117" s="24"/>
      <c r="D117" s="10"/>
      <c r="E117" s="24">
        <v>263</v>
      </c>
      <c r="F117" s="26"/>
      <c r="G117" s="24"/>
      <c r="H117" s="10"/>
      <c r="I117" s="25">
        <v>1750</v>
      </c>
      <c r="J117" s="26"/>
      <c r="K117" s="24"/>
      <c r="L117" s="10"/>
      <c r="M117" s="24">
        <v>222</v>
      </c>
      <c r="N117" s="26"/>
      <c r="O117" s="24"/>
      <c r="P117" s="10"/>
      <c r="Q117" s="25">
        <v>1236</v>
      </c>
      <c r="R117" s="26"/>
      <c r="S117" s="24"/>
      <c r="T117" s="10"/>
      <c r="U117" s="24">
        <v>222</v>
      </c>
      <c r="V117" s="26"/>
      <c r="W117" s="24"/>
      <c r="X117" s="10"/>
      <c r="Y117" s="24">
        <v>534</v>
      </c>
      <c r="Z117" s="26"/>
      <c r="AA117" s="24"/>
      <c r="AB117" s="10"/>
      <c r="AC117" s="24">
        <v>53</v>
      </c>
      <c r="AD117" s="26"/>
      <c r="AE117" s="24"/>
      <c r="AF117" s="10"/>
      <c r="AG117" s="24">
        <v>45</v>
      </c>
      <c r="AH117" s="26"/>
      <c r="AI117" s="24"/>
      <c r="AJ117" s="10"/>
      <c r="AK117" s="25">
        <v>4325</v>
      </c>
      <c r="AL117" s="26"/>
    </row>
    <row r="118" spans="1:38" x14ac:dyDescent="0.25">
      <c r="A118" s="33"/>
      <c r="B118" s="10" t="s">
        <v>398</v>
      </c>
      <c r="C118" s="24"/>
      <c r="D118" s="10"/>
      <c r="E118" s="24" t="s">
        <v>491</v>
      </c>
      <c r="F118" s="26" t="s">
        <v>312</v>
      </c>
      <c r="G118" s="24"/>
      <c r="H118" s="10"/>
      <c r="I118" s="24" t="s">
        <v>492</v>
      </c>
      <c r="J118" s="26" t="s">
        <v>312</v>
      </c>
      <c r="K118" s="24"/>
      <c r="L118" s="10"/>
      <c r="M118" s="24" t="s">
        <v>493</v>
      </c>
      <c r="N118" s="26" t="s">
        <v>312</v>
      </c>
      <c r="O118" s="24"/>
      <c r="P118" s="10"/>
      <c r="Q118" s="24" t="s">
        <v>494</v>
      </c>
      <c r="R118" s="26" t="s">
        <v>312</v>
      </c>
      <c r="S118" s="24"/>
      <c r="T118" s="10"/>
      <c r="U118" s="24" t="s">
        <v>495</v>
      </c>
      <c r="V118" s="26" t="s">
        <v>312</v>
      </c>
      <c r="W118" s="24"/>
      <c r="X118" s="10"/>
      <c r="Y118" s="24" t="s">
        <v>496</v>
      </c>
      <c r="Z118" s="26" t="s">
        <v>312</v>
      </c>
      <c r="AA118" s="24"/>
      <c r="AB118" s="10"/>
      <c r="AC118" s="24" t="s">
        <v>497</v>
      </c>
      <c r="AD118" s="26" t="s">
        <v>312</v>
      </c>
      <c r="AE118" s="24"/>
      <c r="AF118" s="10"/>
      <c r="AG118" s="24" t="s">
        <v>498</v>
      </c>
      <c r="AH118" s="26" t="s">
        <v>312</v>
      </c>
      <c r="AI118" s="24"/>
      <c r="AJ118" s="10"/>
      <c r="AK118" s="24" t="s">
        <v>400</v>
      </c>
      <c r="AL118" s="26" t="s">
        <v>312</v>
      </c>
    </row>
    <row r="119" spans="1:38" ht="15.75" thickBot="1" x14ac:dyDescent="0.3">
      <c r="A119" s="33"/>
      <c r="B119" s="10" t="s">
        <v>401</v>
      </c>
      <c r="C119" s="24"/>
      <c r="D119" s="27"/>
      <c r="E119" s="28">
        <v>36</v>
      </c>
      <c r="F119" s="22"/>
      <c r="G119" s="28"/>
      <c r="H119" s="27"/>
      <c r="I119" s="28">
        <v>300</v>
      </c>
      <c r="J119" s="22"/>
      <c r="K119" s="28"/>
      <c r="L119" s="27"/>
      <c r="M119" s="28">
        <v>27</v>
      </c>
      <c r="N119" s="22"/>
      <c r="O119" s="28"/>
      <c r="P119" s="27"/>
      <c r="Q119" s="28">
        <v>22</v>
      </c>
      <c r="R119" s="22"/>
      <c r="S119" s="28"/>
      <c r="T119" s="27"/>
      <c r="U119" s="28" t="s">
        <v>317</v>
      </c>
      <c r="V119" s="22"/>
      <c r="W119" s="28"/>
      <c r="X119" s="27"/>
      <c r="Y119" s="28">
        <v>11</v>
      </c>
      <c r="Z119" s="22"/>
      <c r="AA119" s="28"/>
      <c r="AB119" s="27"/>
      <c r="AC119" s="28">
        <v>6</v>
      </c>
      <c r="AD119" s="22"/>
      <c r="AE119" s="28"/>
      <c r="AF119" s="27"/>
      <c r="AG119" s="28">
        <v>1</v>
      </c>
      <c r="AH119" s="22"/>
      <c r="AI119" s="28"/>
      <c r="AJ119" s="27"/>
      <c r="AK119" s="28">
        <v>403</v>
      </c>
      <c r="AL119" s="22"/>
    </row>
    <row r="120" spans="1:38" ht="16.5" thickTop="1" thickBot="1" x14ac:dyDescent="0.3">
      <c r="A120" s="33"/>
      <c r="B120" s="10" t="s">
        <v>499</v>
      </c>
      <c r="C120" s="24"/>
      <c r="D120" s="27"/>
      <c r="E120" s="28" t="s">
        <v>500</v>
      </c>
      <c r="F120" s="22" t="s">
        <v>312</v>
      </c>
      <c r="G120" s="28"/>
      <c r="H120" s="27"/>
      <c r="I120" s="28" t="s">
        <v>501</v>
      </c>
      <c r="J120" s="22" t="s">
        <v>312</v>
      </c>
      <c r="K120" s="28"/>
      <c r="L120" s="27"/>
      <c r="M120" s="28" t="s">
        <v>502</v>
      </c>
      <c r="N120" s="22" t="s">
        <v>312</v>
      </c>
      <c r="O120" s="28"/>
      <c r="P120" s="27"/>
      <c r="Q120" s="28" t="s">
        <v>503</v>
      </c>
      <c r="R120" s="22" t="s">
        <v>312</v>
      </c>
      <c r="S120" s="28"/>
      <c r="T120" s="27"/>
      <c r="U120" s="28" t="s">
        <v>495</v>
      </c>
      <c r="V120" s="22" t="s">
        <v>312</v>
      </c>
      <c r="W120" s="28"/>
      <c r="X120" s="27"/>
      <c r="Y120" s="28" t="s">
        <v>504</v>
      </c>
      <c r="Z120" s="22" t="s">
        <v>312</v>
      </c>
      <c r="AA120" s="28"/>
      <c r="AB120" s="27"/>
      <c r="AC120" s="28" t="s">
        <v>505</v>
      </c>
      <c r="AD120" s="22" t="s">
        <v>312</v>
      </c>
      <c r="AE120" s="28"/>
      <c r="AF120" s="27"/>
      <c r="AG120" s="28" t="s">
        <v>506</v>
      </c>
      <c r="AH120" s="22" t="s">
        <v>312</v>
      </c>
      <c r="AI120" s="28"/>
      <c r="AJ120" s="27"/>
      <c r="AK120" s="28" t="s">
        <v>404</v>
      </c>
      <c r="AL120" s="22" t="s">
        <v>312</v>
      </c>
    </row>
    <row r="121" spans="1:38" ht="16.5" thickTop="1" thickBot="1" x14ac:dyDescent="0.3">
      <c r="A121" s="33"/>
      <c r="B121" s="10" t="s">
        <v>405</v>
      </c>
      <c r="C121" s="24"/>
      <c r="D121" s="39" t="s">
        <v>280</v>
      </c>
      <c r="E121" s="48">
        <v>1969</v>
      </c>
      <c r="F121" s="41"/>
      <c r="G121" s="40"/>
      <c r="H121" s="39" t="s">
        <v>280</v>
      </c>
      <c r="I121" s="48">
        <v>1069</v>
      </c>
      <c r="J121" s="41"/>
      <c r="K121" s="40"/>
      <c r="L121" s="39" t="s">
        <v>280</v>
      </c>
      <c r="M121" s="40">
        <v>337</v>
      </c>
      <c r="N121" s="41"/>
      <c r="O121" s="40"/>
      <c r="P121" s="39" t="s">
        <v>280</v>
      </c>
      <c r="Q121" s="48">
        <v>2580</v>
      </c>
      <c r="R121" s="41"/>
      <c r="S121" s="40"/>
      <c r="T121" s="39" t="s">
        <v>280</v>
      </c>
      <c r="U121" s="40">
        <v>137</v>
      </c>
      <c r="V121" s="41"/>
      <c r="W121" s="40"/>
      <c r="X121" s="39" t="s">
        <v>280</v>
      </c>
      <c r="Y121" s="40">
        <v>685</v>
      </c>
      <c r="Z121" s="41"/>
      <c r="AA121" s="40"/>
      <c r="AB121" s="39" t="s">
        <v>280</v>
      </c>
      <c r="AC121" s="40">
        <v>312</v>
      </c>
      <c r="AD121" s="41"/>
      <c r="AE121" s="40"/>
      <c r="AF121" s="39" t="s">
        <v>280</v>
      </c>
      <c r="AG121" s="40">
        <v>31</v>
      </c>
      <c r="AH121" s="41"/>
      <c r="AI121" s="40"/>
      <c r="AJ121" s="39" t="s">
        <v>280</v>
      </c>
      <c r="AK121" s="48">
        <v>7120</v>
      </c>
      <c r="AL121" s="41"/>
    </row>
    <row r="122" spans="1:38" ht="15.75" thickTop="1" x14ac:dyDescent="0.25">
      <c r="A122" s="33"/>
      <c r="B122" s="38" t="s">
        <v>444</v>
      </c>
      <c r="C122" s="24"/>
      <c r="D122" s="10"/>
      <c r="E122" s="24">
        <v>27.7</v>
      </c>
      <c r="F122" s="26" t="s">
        <v>372</v>
      </c>
      <c r="G122" s="24"/>
      <c r="H122" s="10"/>
      <c r="I122" s="24">
        <v>15</v>
      </c>
      <c r="J122" s="26" t="s">
        <v>372</v>
      </c>
      <c r="K122" s="24"/>
      <c r="L122" s="10"/>
      <c r="M122" s="24">
        <v>4.7</v>
      </c>
      <c r="N122" s="26" t="s">
        <v>372</v>
      </c>
      <c r="O122" s="24"/>
      <c r="P122" s="10"/>
      <c r="Q122" s="24">
        <v>36.200000000000003</v>
      </c>
      <c r="R122" s="26" t="s">
        <v>372</v>
      </c>
      <c r="S122" s="24"/>
      <c r="T122" s="10"/>
      <c r="U122" s="24">
        <v>1.9</v>
      </c>
      <c r="V122" s="26" t="s">
        <v>372</v>
      </c>
      <c r="W122" s="24"/>
      <c r="X122" s="10"/>
      <c r="Y122" s="24">
        <v>9.6</v>
      </c>
      <c r="Z122" s="26" t="s">
        <v>372</v>
      </c>
      <c r="AA122" s="24"/>
      <c r="AB122" s="10"/>
      <c r="AC122" s="24">
        <v>4.4000000000000004</v>
      </c>
      <c r="AD122" s="26" t="s">
        <v>372</v>
      </c>
      <c r="AE122" s="24"/>
      <c r="AF122" s="10"/>
      <c r="AG122" s="24">
        <v>0.5</v>
      </c>
      <c r="AH122" s="26" t="s">
        <v>372</v>
      </c>
      <c r="AI122" s="24"/>
      <c r="AJ122" s="10"/>
      <c r="AK122" s="24">
        <v>100</v>
      </c>
      <c r="AL122" s="26" t="s">
        <v>372</v>
      </c>
    </row>
    <row r="123" spans="1:38" x14ac:dyDescent="0.25">
      <c r="A123" s="33"/>
      <c r="B123" s="4"/>
      <c r="C123" s="4"/>
      <c r="D123" s="10"/>
      <c r="E123" s="24"/>
      <c r="F123" s="26"/>
      <c r="G123" s="4"/>
      <c r="H123" s="10"/>
      <c r="I123" s="24"/>
      <c r="J123" s="26"/>
      <c r="K123" s="4"/>
      <c r="L123" s="10"/>
      <c r="M123" s="24"/>
      <c r="N123" s="26"/>
      <c r="O123" s="4"/>
      <c r="P123" s="10"/>
      <c r="Q123" s="24"/>
      <c r="R123" s="26"/>
      <c r="S123" s="4"/>
      <c r="T123" s="10"/>
      <c r="U123" s="24"/>
      <c r="V123" s="26"/>
      <c r="W123" s="4"/>
      <c r="X123" s="10"/>
      <c r="Y123" s="24"/>
      <c r="Z123" s="26"/>
      <c r="AA123" s="4"/>
      <c r="AB123" s="10"/>
      <c r="AC123" s="24"/>
      <c r="AD123" s="26"/>
      <c r="AE123" s="4"/>
      <c r="AF123" s="10"/>
      <c r="AG123" s="24"/>
      <c r="AH123" s="26"/>
      <c r="AI123" s="4"/>
      <c r="AJ123" s="10"/>
      <c r="AK123" s="24"/>
      <c r="AL123" s="26"/>
    </row>
    <row r="124" spans="1:38" x14ac:dyDescent="0.25">
      <c r="A124" s="33"/>
      <c r="B124" s="10" t="s">
        <v>395</v>
      </c>
      <c r="C124" s="24"/>
      <c r="D124" s="10"/>
      <c r="E124" s="24"/>
      <c r="F124" s="26"/>
      <c r="G124" s="24"/>
      <c r="H124" s="10"/>
      <c r="I124" s="24"/>
      <c r="J124" s="26"/>
      <c r="K124" s="24"/>
      <c r="L124" s="10"/>
      <c r="M124" s="24"/>
      <c r="N124" s="26"/>
      <c r="O124" s="24"/>
      <c r="P124" s="10"/>
      <c r="Q124" s="24"/>
      <c r="R124" s="26"/>
      <c r="S124" s="24"/>
      <c r="T124" s="10"/>
      <c r="U124" s="24"/>
      <c r="V124" s="26"/>
      <c r="W124" s="24"/>
      <c r="X124" s="10"/>
      <c r="Y124" s="24"/>
      <c r="Z124" s="26"/>
      <c r="AA124" s="24"/>
      <c r="AB124" s="10"/>
      <c r="AC124" s="24"/>
      <c r="AD124" s="26"/>
      <c r="AE124" s="24"/>
      <c r="AF124" s="10"/>
      <c r="AG124" s="24"/>
      <c r="AH124" s="26"/>
      <c r="AI124" s="24"/>
      <c r="AJ124" s="10"/>
      <c r="AK124" s="24"/>
      <c r="AL124" s="26"/>
    </row>
    <row r="125" spans="1:38" x14ac:dyDescent="0.25">
      <c r="A125" s="33"/>
      <c r="B125" s="38" t="s">
        <v>445</v>
      </c>
      <c r="C125" s="24"/>
      <c r="D125" s="10" t="s">
        <v>280</v>
      </c>
      <c r="E125" s="24" t="s">
        <v>317</v>
      </c>
      <c r="F125" s="26"/>
      <c r="G125" s="24"/>
      <c r="H125" s="10" t="s">
        <v>280</v>
      </c>
      <c r="I125" s="24" t="s">
        <v>317</v>
      </c>
      <c r="J125" s="26"/>
      <c r="K125" s="24"/>
      <c r="L125" s="10" t="s">
        <v>280</v>
      </c>
      <c r="M125" s="24" t="s">
        <v>317</v>
      </c>
      <c r="N125" s="26"/>
      <c r="O125" s="24"/>
      <c r="P125" s="10" t="s">
        <v>280</v>
      </c>
      <c r="Q125" s="24" t="s">
        <v>317</v>
      </c>
      <c r="R125" s="26"/>
      <c r="S125" s="24"/>
      <c r="T125" s="10" t="s">
        <v>280</v>
      </c>
      <c r="U125" s="24" t="s">
        <v>317</v>
      </c>
      <c r="V125" s="26"/>
      <c r="W125" s="24"/>
      <c r="X125" s="10" t="s">
        <v>280</v>
      </c>
      <c r="Y125" s="24" t="s">
        <v>317</v>
      </c>
      <c r="Z125" s="26"/>
      <c r="AA125" s="24"/>
      <c r="AB125" s="10" t="s">
        <v>280</v>
      </c>
      <c r="AC125" s="24" t="s">
        <v>317</v>
      </c>
      <c r="AD125" s="26"/>
      <c r="AE125" s="24"/>
      <c r="AF125" s="10" t="s">
        <v>280</v>
      </c>
      <c r="AG125" s="24" t="s">
        <v>317</v>
      </c>
      <c r="AH125" s="26"/>
      <c r="AI125" s="24"/>
      <c r="AJ125" s="10" t="s">
        <v>280</v>
      </c>
      <c r="AK125" s="24" t="s">
        <v>317</v>
      </c>
      <c r="AL125" s="26"/>
    </row>
    <row r="126" spans="1:38" ht="15.75" thickBot="1" x14ac:dyDescent="0.3">
      <c r="A126" s="33"/>
      <c r="B126" s="38" t="s">
        <v>446</v>
      </c>
      <c r="C126" s="24"/>
      <c r="D126" s="27"/>
      <c r="E126" s="29">
        <v>1969</v>
      </c>
      <c r="F126" s="22"/>
      <c r="G126" s="28"/>
      <c r="H126" s="27"/>
      <c r="I126" s="29">
        <v>1069</v>
      </c>
      <c r="J126" s="22"/>
      <c r="K126" s="28"/>
      <c r="L126" s="27"/>
      <c r="M126" s="28">
        <v>337</v>
      </c>
      <c r="N126" s="22"/>
      <c r="O126" s="28"/>
      <c r="P126" s="27"/>
      <c r="Q126" s="29">
        <v>2580</v>
      </c>
      <c r="R126" s="22"/>
      <c r="S126" s="28"/>
      <c r="T126" s="27"/>
      <c r="U126" s="28">
        <v>137</v>
      </c>
      <c r="V126" s="22"/>
      <c r="W126" s="28"/>
      <c r="X126" s="27"/>
      <c r="Y126" s="28">
        <v>685</v>
      </c>
      <c r="Z126" s="22"/>
      <c r="AA126" s="28"/>
      <c r="AB126" s="27"/>
      <c r="AC126" s="28">
        <v>312</v>
      </c>
      <c r="AD126" s="22"/>
      <c r="AE126" s="28"/>
      <c r="AF126" s="27"/>
      <c r="AG126" s="28">
        <v>31</v>
      </c>
      <c r="AH126" s="22"/>
      <c r="AI126" s="28"/>
      <c r="AJ126" s="27"/>
      <c r="AK126" s="29">
        <v>7120</v>
      </c>
      <c r="AL126" s="22"/>
    </row>
    <row r="127" spans="1:38" ht="16.5" thickTop="1" thickBot="1" x14ac:dyDescent="0.3">
      <c r="A127" s="33"/>
      <c r="B127" s="10" t="s">
        <v>405</v>
      </c>
      <c r="C127" s="24"/>
      <c r="D127" s="39" t="s">
        <v>280</v>
      </c>
      <c r="E127" s="48">
        <v>1969</v>
      </c>
      <c r="F127" s="41"/>
      <c r="G127" s="40"/>
      <c r="H127" s="39" t="s">
        <v>280</v>
      </c>
      <c r="I127" s="48">
        <v>1069</v>
      </c>
      <c r="J127" s="41"/>
      <c r="K127" s="40"/>
      <c r="L127" s="39" t="s">
        <v>280</v>
      </c>
      <c r="M127" s="40">
        <v>337</v>
      </c>
      <c r="N127" s="41"/>
      <c r="O127" s="40"/>
      <c r="P127" s="39" t="s">
        <v>280</v>
      </c>
      <c r="Q127" s="48">
        <v>2580</v>
      </c>
      <c r="R127" s="41"/>
      <c r="S127" s="40"/>
      <c r="T127" s="39" t="s">
        <v>280</v>
      </c>
      <c r="U127" s="40">
        <v>137</v>
      </c>
      <c r="V127" s="41"/>
      <c r="W127" s="40"/>
      <c r="X127" s="39" t="s">
        <v>280</v>
      </c>
      <c r="Y127" s="40">
        <v>685</v>
      </c>
      <c r="Z127" s="41"/>
      <c r="AA127" s="40"/>
      <c r="AB127" s="39" t="s">
        <v>280</v>
      </c>
      <c r="AC127" s="40">
        <v>312</v>
      </c>
      <c r="AD127" s="41"/>
      <c r="AE127" s="40"/>
      <c r="AF127" s="39" t="s">
        <v>280</v>
      </c>
      <c r="AG127" s="40">
        <v>31</v>
      </c>
      <c r="AH127" s="41"/>
      <c r="AI127" s="40"/>
      <c r="AJ127" s="39" t="s">
        <v>280</v>
      </c>
      <c r="AK127" s="48">
        <v>7120</v>
      </c>
      <c r="AL127" s="41"/>
    </row>
    <row r="128" spans="1:38" ht="15.75" thickTop="1" x14ac:dyDescent="0.25">
      <c r="A128" s="33"/>
      <c r="B128" s="4"/>
      <c r="C128" s="4"/>
      <c r="D128" s="10"/>
      <c r="E128" s="24"/>
      <c r="F128" s="26"/>
      <c r="G128" s="4"/>
      <c r="H128" s="10"/>
      <c r="I128" s="24"/>
      <c r="J128" s="26"/>
      <c r="K128" s="4"/>
      <c r="L128" s="10"/>
      <c r="M128" s="24"/>
      <c r="N128" s="26"/>
      <c r="O128" s="4"/>
      <c r="P128" s="10"/>
      <c r="Q128" s="24"/>
      <c r="R128" s="26"/>
      <c r="S128" s="4"/>
      <c r="T128" s="10"/>
      <c r="U128" s="24"/>
      <c r="V128" s="26"/>
      <c r="W128" s="4"/>
      <c r="X128" s="10"/>
      <c r="Y128" s="24"/>
      <c r="Z128" s="26"/>
      <c r="AA128" s="4"/>
      <c r="AB128" s="10"/>
      <c r="AC128" s="24"/>
      <c r="AD128" s="26"/>
      <c r="AE128" s="4"/>
      <c r="AF128" s="10"/>
      <c r="AG128" s="24"/>
      <c r="AH128" s="26"/>
      <c r="AI128" s="4"/>
      <c r="AJ128" s="10"/>
      <c r="AK128" s="24"/>
      <c r="AL128" s="26"/>
    </row>
    <row r="129" spans="1:46" x14ac:dyDescent="0.25">
      <c r="A129" s="33"/>
      <c r="B129" s="10" t="s">
        <v>447</v>
      </c>
      <c r="C129" s="4"/>
      <c r="D129" s="10"/>
      <c r="E129" s="24"/>
      <c r="F129" s="26"/>
      <c r="G129" s="4"/>
      <c r="H129" s="10"/>
      <c r="I129" s="24"/>
      <c r="J129" s="26"/>
      <c r="K129" s="4"/>
      <c r="L129" s="10"/>
      <c r="M129" s="24"/>
      <c r="N129" s="26"/>
      <c r="O129" s="4"/>
      <c r="P129" s="10"/>
      <c r="Q129" s="24"/>
      <c r="R129" s="26"/>
      <c r="S129" s="4"/>
      <c r="T129" s="10"/>
      <c r="U129" s="24"/>
      <c r="V129" s="26"/>
      <c r="W129" s="4"/>
      <c r="X129" s="10"/>
      <c r="Y129" s="24"/>
      <c r="Z129" s="26"/>
      <c r="AA129" s="4"/>
      <c r="AB129" s="10"/>
      <c r="AC129" s="24"/>
      <c r="AD129" s="26"/>
      <c r="AE129" s="4"/>
      <c r="AF129" s="10"/>
      <c r="AG129" s="24"/>
      <c r="AH129" s="26"/>
      <c r="AI129" s="4"/>
      <c r="AJ129" s="10"/>
      <c r="AK129" s="24"/>
      <c r="AL129" s="26"/>
    </row>
    <row r="130" spans="1:46" x14ac:dyDescent="0.25">
      <c r="A130" s="33"/>
      <c r="B130" s="38" t="s">
        <v>445</v>
      </c>
      <c r="C130" s="24"/>
      <c r="D130" s="10" t="s">
        <v>280</v>
      </c>
      <c r="E130" s="24">
        <v>784</v>
      </c>
      <c r="F130" s="26"/>
      <c r="G130" s="24"/>
      <c r="H130" s="10" t="s">
        <v>280</v>
      </c>
      <c r="I130" s="25">
        <v>1960</v>
      </c>
      <c r="J130" s="26"/>
      <c r="K130" s="24"/>
      <c r="L130" s="10" t="s">
        <v>280</v>
      </c>
      <c r="M130" s="24" t="s">
        <v>317</v>
      </c>
      <c r="N130" s="26"/>
      <c r="O130" s="24"/>
      <c r="P130" s="10" t="s">
        <v>280</v>
      </c>
      <c r="Q130" s="25">
        <v>2560</v>
      </c>
      <c r="R130" s="26"/>
      <c r="S130" s="24"/>
      <c r="T130" s="10" t="s">
        <v>280</v>
      </c>
      <c r="U130" s="24" t="s">
        <v>317</v>
      </c>
      <c r="V130" s="26"/>
      <c r="W130" s="24"/>
      <c r="X130" s="10" t="s">
        <v>280</v>
      </c>
      <c r="Y130" s="25">
        <v>1580</v>
      </c>
      <c r="Z130" s="26"/>
      <c r="AA130" s="24"/>
      <c r="AB130" s="10" t="s">
        <v>280</v>
      </c>
      <c r="AC130" s="24" t="s">
        <v>317</v>
      </c>
      <c r="AD130" s="26"/>
      <c r="AE130" s="24"/>
      <c r="AF130" s="10" t="s">
        <v>280</v>
      </c>
      <c r="AG130" s="24">
        <v>142</v>
      </c>
      <c r="AH130" s="26"/>
      <c r="AI130" s="24"/>
      <c r="AJ130" s="10" t="s">
        <v>280</v>
      </c>
      <c r="AK130" s="25">
        <v>7026</v>
      </c>
      <c r="AL130" s="26"/>
    </row>
    <row r="131" spans="1:46" ht="15.75" thickBot="1" x14ac:dyDescent="0.3">
      <c r="A131" s="33"/>
      <c r="B131" s="38" t="s">
        <v>446</v>
      </c>
      <c r="C131" s="24"/>
      <c r="D131" s="27"/>
      <c r="E131" s="29">
        <v>196732</v>
      </c>
      <c r="F131" s="22"/>
      <c r="G131" s="28"/>
      <c r="H131" s="27"/>
      <c r="I131" s="29">
        <v>116282</v>
      </c>
      <c r="J131" s="22"/>
      <c r="K131" s="28"/>
      <c r="L131" s="27"/>
      <c r="M131" s="29">
        <v>76618</v>
      </c>
      <c r="N131" s="22"/>
      <c r="O131" s="28"/>
      <c r="P131" s="27"/>
      <c r="Q131" s="29">
        <v>19231</v>
      </c>
      <c r="R131" s="22"/>
      <c r="S131" s="28"/>
      <c r="T131" s="27"/>
      <c r="U131" s="29">
        <v>7957</v>
      </c>
      <c r="V131" s="22"/>
      <c r="W131" s="28"/>
      <c r="X131" s="27"/>
      <c r="Y131" s="29">
        <v>84008</v>
      </c>
      <c r="Z131" s="22"/>
      <c r="AA131" s="28"/>
      <c r="AB131" s="27"/>
      <c r="AC131" s="29">
        <v>39352</v>
      </c>
      <c r="AD131" s="22"/>
      <c r="AE131" s="28"/>
      <c r="AF131" s="27"/>
      <c r="AG131" s="29">
        <v>5395</v>
      </c>
      <c r="AH131" s="22"/>
      <c r="AI131" s="28"/>
      <c r="AJ131" s="27"/>
      <c r="AK131" s="29">
        <v>545575</v>
      </c>
      <c r="AL131" s="22"/>
    </row>
    <row r="132" spans="1:46" ht="16.5" thickTop="1" thickBot="1" x14ac:dyDescent="0.3">
      <c r="A132" s="33"/>
      <c r="B132" s="10" t="s">
        <v>448</v>
      </c>
      <c r="C132" s="24"/>
      <c r="D132" s="39" t="s">
        <v>280</v>
      </c>
      <c r="E132" s="48">
        <v>197516</v>
      </c>
      <c r="F132" s="41"/>
      <c r="G132" s="40"/>
      <c r="H132" s="39" t="s">
        <v>280</v>
      </c>
      <c r="I132" s="48">
        <v>118242</v>
      </c>
      <c r="J132" s="41"/>
      <c r="K132" s="40"/>
      <c r="L132" s="39" t="s">
        <v>280</v>
      </c>
      <c r="M132" s="48">
        <v>76618</v>
      </c>
      <c r="N132" s="41"/>
      <c r="O132" s="40"/>
      <c r="P132" s="39" t="s">
        <v>280</v>
      </c>
      <c r="Q132" s="48">
        <v>21791</v>
      </c>
      <c r="R132" s="41"/>
      <c r="S132" s="40"/>
      <c r="T132" s="39" t="s">
        <v>280</v>
      </c>
      <c r="U132" s="48">
        <v>7957</v>
      </c>
      <c r="V132" s="41"/>
      <c r="W132" s="40"/>
      <c r="X132" s="39" t="s">
        <v>280</v>
      </c>
      <c r="Y132" s="48">
        <v>85588</v>
      </c>
      <c r="Z132" s="41"/>
      <c r="AA132" s="40"/>
      <c r="AB132" s="39" t="s">
        <v>280</v>
      </c>
      <c r="AC132" s="48">
        <v>39352</v>
      </c>
      <c r="AD132" s="41"/>
      <c r="AE132" s="40"/>
      <c r="AF132" s="39" t="s">
        <v>280</v>
      </c>
      <c r="AG132" s="48">
        <v>5537</v>
      </c>
      <c r="AH132" s="41"/>
      <c r="AI132" s="40"/>
      <c r="AJ132" s="39" t="s">
        <v>280</v>
      </c>
      <c r="AK132" s="48">
        <v>552601</v>
      </c>
      <c r="AL132" s="41"/>
    </row>
    <row r="133" spans="1:46" ht="15.75" thickTop="1" x14ac:dyDescent="0.25">
      <c r="A133" s="33"/>
      <c r="B133" s="4"/>
      <c r="C133" s="4"/>
      <c r="D133" s="10"/>
      <c r="E133" s="24"/>
      <c r="F133" s="26"/>
      <c r="G133" s="4"/>
      <c r="H133" s="10"/>
      <c r="I133" s="24"/>
      <c r="J133" s="26"/>
      <c r="K133" s="4"/>
      <c r="L133" s="10"/>
      <c r="M133" s="24"/>
      <c r="N133" s="26"/>
      <c r="O133" s="4"/>
      <c r="P133" s="10"/>
      <c r="Q133" s="24"/>
      <c r="R133" s="26"/>
      <c r="S133" s="4"/>
      <c r="T133" s="10"/>
      <c r="U133" s="24"/>
      <c r="V133" s="26"/>
      <c r="W133" s="4"/>
      <c r="X133" s="10"/>
      <c r="Y133" s="24"/>
      <c r="Z133" s="26"/>
      <c r="AA133" s="4"/>
      <c r="AB133" s="10"/>
      <c r="AC133" s="24"/>
      <c r="AD133" s="26"/>
      <c r="AE133" s="4"/>
      <c r="AF133" s="10"/>
      <c r="AG133" s="24"/>
      <c r="AH133" s="26"/>
      <c r="AI133" s="4"/>
      <c r="AJ133" s="10"/>
      <c r="AK133" s="24"/>
      <c r="AL133" s="26"/>
    </row>
    <row r="134" spans="1:46" ht="15.75" thickBot="1" x14ac:dyDescent="0.3">
      <c r="A134" s="33"/>
      <c r="B134" s="10" t="s">
        <v>449</v>
      </c>
      <c r="C134" s="24"/>
      <c r="D134" s="27" t="s">
        <v>280</v>
      </c>
      <c r="E134" s="29">
        <v>1969</v>
      </c>
      <c r="F134" s="22"/>
      <c r="G134" s="28"/>
      <c r="H134" s="27" t="s">
        <v>280</v>
      </c>
      <c r="I134" s="29">
        <v>1069</v>
      </c>
      <c r="J134" s="22"/>
      <c r="K134" s="28"/>
      <c r="L134" s="27" t="s">
        <v>280</v>
      </c>
      <c r="M134" s="28">
        <v>337</v>
      </c>
      <c r="N134" s="22"/>
      <c r="O134" s="28"/>
      <c r="P134" s="27" t="s">
        <v>280</v>
      </c>
      <c r="Q134" s="29">
        <v>2580</v>
      </c>
      <c r="R134" s="22"/>
      <c r="S134" s="28"/>
      <c r="T134" s="27" t="s">
        <v>280</v>
      </c>
      <c r="U134" s="28">
        <v>137</v>
      </c>
      <c r="V134" s="22"/>
      <c r="W134" s="28"/>
      <c r="X134" s="27" t="s">
        <v>280</v>
      </c>
      <c r="Y134" s="28">
        <v>685</v>
      </c>
      <c r="Z134" s="22"/>
      <c r="AA134" s="28"/>
      <c r="AB134" s="27" t="s">
        <v>280</v>
      </c>
      <c r="AC134" s="28">
        <v>312</v>
      </c>
      <c r="AD134" s="22"/>
      <c r="AE134" s="28"/>
      <c r="AF134" s="27" t="s">
        <v>280</v>
      </c>
      <c r="AG134" s="28">
        <v>31</v>
      </c>
      <c r="AH134" s="22"/>
      <c r="AI134" s="28"/>
      <c r="AJ134" s="27" t="s">
        <v>280</v>
      </c>
      <c r="AK134" s="29">
        <v>7120</v>
      </c>
      <c r="AL134" s="22"/>
    </row>
    <row r="135" spans="1:46" ht="16.5" thickTop="1" thickBot="1" x14ac:dyDescent="0.3">
      <c r="A135" s="33"/>
      <c r="B135" s="10" t="s">
        <v>450</v>
      </c>
      <c r="C135" s="24"/>
      <c r="D135" s="39" t="s">
        <v>280</v>
      </c>
      <c r="E135" s="48">
        <v>195547</v>
      </c>
      <c r="F135" s="41"/>
      <c r="G135" s="40"/>
      <c r="H135" s="39" t="s">
        <v>280</v>
      </c>
      <c r="I135" s="48">
        <v>117173</v>
      </c>
      <c r="J135" s="41"/>
      <c r="K135" s="40"/>
      <c r="L135" s="39" t="s">
        <v>280</v>
      </c>
      <c r="M135" s="48">
        <v>76281</v>
      </c>
      <c r="N135" s="41"/>
      <c r="O135" s="40"/>
      <c r="P135" s="39" t="s">
        <v>280</v>
      </c>
      <c r="Q135" s="48">
        <v>19211</v>
      </c>
      <c r="R135" s="41"/>
      <c r="S135" s="40"/>
      <c r="T135" s="39" t="s">
        <v>280</v>
      </c>
      <c r="U135" s="48">
        <v>7820</v>
      </c>
      <c r="V135" s="41"/>
      <c r="W135" s="40"/>
      <c r="X135" s="39" t="s">
        <v>280</v>
      </c>
      <c r="Y135" s="48">
        <v>84903</v>
      </c>
      <c r="Z135" s="41"/>
      <c r="AA135" s="40"/>
      <c r="AB135" s="39" t="s">
        <v>280</v>
      </c>
      <c r="AC135" s="48">
        <v>39040</v>
      </c>
      <c r="AD135" s="41"/>
      <c r="AE135" s="40"/>
      <c r="AF135" s="39" t="s">
        <v>280</v>
      </c>
      <c r="AG135" s="48">
        <v>5506</v>
      </c>
      <c r="AH135" s="41"/>
      <c r="AI135" s="40"/>
      <c r="AJ135" s="39" t="s">
        <v>280</v>
      </c>
      <c r="AK135" s="48">
        <v>545481</v>
      </c>
      <c r="AL135" s="41"/>
    </row>
    <row r="136" spans="1:46" ht="15.75" thickTop="1" x14ac:dyDescent="0.25">
      <c r="A136" s="33"/>
      <c r="B136" s="35"/>
      <c r="C136" s="35"/>
      <c r="D136" s="35"/>
      <c r="E136" s="35"/>
      <c r="F136" s="35"/>
      <c r="G136" s="35"/>
      <c r="H136" s="35"/>
      <c r="I136" s="35"/>
      <c r="J136" s="35"/>
      <c r="K136" s="35"/>
      <c r="L136" s="35"/>
      <c r="M136" s="35"/>
      <c r="N136" s="35"/>
      <c r="O136" s="35"/>
      <c r="P136" s="35"/>
      <c r="Q136" s="35"/>
      <c r="R136" s="35"/>
      <c r="S136" s="35"/>
      <c r="T136" s="35"/>
      <c r="U136" s="35"/>
      <c r="V136" s="35"/>
      <c r="W136" s="35"/>
      <c r="X136" s="35"/>
      <c r="Y136" s="35"/>
      <c r="Z136" s="35"/>
      <c r="AA136" s="35"/>
      <c r="AB136" s="35"/>
      <c r="AC136" s="35"/>
      <c r="AD136" s="35"/>
      <c r="AE136" s="35"/>
      <c r="AF136" s="35"/>
      <c r="AG136" s="35"/>
      <c r="AH136" s="35"/>
      <c r="AI136" s="35"/>
      <c r="AJ136" s="35"/>
      <c r="AK136" s="35"/>
      <c r="AL136" s="35"/>
      <c r="AM136" s="35"/>
      <c r="AN136" s="35"/>
      <c r="AO136" s="35"/>
      <c r="AP136" s="35"/>
      <c r="AQ136" s="35"/>
      <c r="AR136" s="35"/>
      <c r="AS136" s="35"/>
      <c r="AT136" s="35"/>
    </row>
    <row r="137" spans="1:46" x14ac:dyDescent="0.25">
      <c r="A137" s="33"/>
      <c r="B137" s="34" t="s">
        <v>507</v>
      </c>
      <c r="C137" s="34"/>
      <c r="D137" s="34"/>
      <c r="E137" s="34"/>
      <c r="F137" s="34"/>
      <c r="G137" s="34"/>
      <c r="H137" s="34"/>
      <c r="I137" s="34"/>
      <c r="J137" s="34"/>
      <c r="K137" s="34"/>
      <c r="L137" s="34"/>
      <c r="M137" s="34"/>
      <c r="N137" s="34"/>
      <c r="O137" s="34"/>
      <c r="P137" s="34"/>
      <c r="Q137" s="34"/>
      <c r="R137" s="34"/>
      <c r="S137" s="34"/>
      <c r="T137" s="34"/>
      <c r="U137" s="34"/>
      <c r="V137" s="34"/>
      <c r="W137" s="34"/>
      <c r="X137" s="34"/>
      <c r="Y137" s="34"/>
      <c r="Z137" s="34"/>
      <c r="AA137" s="34"/>
      <c r="AB137" s="34"/>
      <c r="AC137" s="34"/>
      <c r="AD137" s="34"/>
      <c r="AE137" s="34"/>
      <c r="AF137" s="34"/>
      <c r="AG137" s="34"/>
      <c r="AH137" s="34"/>
      <c r="AI137" s="34"/>
      <c r="AJ137" s="34"/>
      <c r="AK137" s="34"/>
      <c r="AL137" s="34"/>
      <c r="AM137" s="34"/>
      <c r="AN137" s="34"/>
      <c r="AO137" s="34"/>
      <c r="AP137" s="34"/>
      <c r="AQ137" s="34"/>
      <c r="AR137" s="34"/>
      <c r="AS137" s="34"/>
      <c r="AT137" s="34"/>
    </row>
    <row r="138" spans="1:46" x14ac:dyDescent="0.25">
      <c r="A138" s="33"/>
      <c r="B138" s="35"/>
      <c r="C138" s="35"/>
      <c r="D138" s="35"/>
      <c r="E138" s="35"/>
      <c r="F138" s="35"/>
      <c r="G138" s="35"/>
      <c r="H138" s="35"/>
      <c r="I138" s="35"/>
      <c r="J138" s="35"/>
      <c r="K138" s="35"/>
      <c r="L138" s="35"/>
      <c r="M138" s="35"/>
      <c r="N138" s="35"/>
      <c r="O138" s="35"/>
      <c r="P138" s="35"/>
      <c r="Q138" s="35"/>
      <c r="R138" s="35"/>
      <c r="S138" s="35"/>
      <c r="T138" s="35"/>
      <c r="U138" s="35"/>
      <c r="V138" s="35"/>
      <c r="W138" s="35"/>
      <c r="X138" s="35"/>
      <c r="Y138" s="35"/>
      <c r="Z138" s="35"/>
      <c r="AA138" s="35"/>
      <c r="AB138" s="35"/>
      <c r="AC138" s="35"/>
      <c r="AD138" s="35"/>
      <c r="AE138" s="35"/>
      <c r="AF138" s="35"/>
      <c r="AG138" s="35"/>
      <c r="AH138" s="35"/>
      <c r="AI138" s="35"/>
      <c r="AJ138" s="35"/>
      <c r="AK138" s="35"/>
      <c r="AL138" s="35"/>
      <c r="AM138" s="35"/>
      <c r="AN138" s="35"/>
      <c r="AO138" s="35"/>
      <c r="AP138" s="35"/>
      <c r="AQ138" s="35"/>
      <c r="AR138" s="35"/>
      <c r="AS138" s="35"/>
      <c r="AT138" s="35"/>
    </row>
    <row r="139" spans="1:46" ht="15" customHeight="1" x14ac:dyDescent="0.25">
      <c r="A139" s="33" t="s">
        <v>971</v>
      </c>
      <c r="B139" s="32" t="s">
        <v>7</v>
      </c>
      <c r="C139" s="32"/>
      <c r="D139" s="32"/>
      <c r="E139" s="32"/>
      <c r="F139" s="32"/>
      <c r="G139" s="32"/>
      <c r="H139" s="32"/>
      <c r="I139" s="32"/>
      <c r="J139" s="32"/>
      <c r="K139" s="32"/>
      <c r="L139" s="32"/>
      <c r="M139" s="32"/>
      <c r="N139" s="32"/>
      <c r="O139" s="32"/>
      <c r="P139" s="32"/>
      <c r="Q139" s="32"/>
      <c r="R139" s="32"/>
      <c r="S139" s="32"/>
      <c r="T139" s="32"/>
      <c r="U139" s="32"/>
      <c r="V139" s="32"/>
      <c r="W139" s="32"/>
      <c r="X139" s="32"/>
      <c r="Y139" s="32"/>
      <c r="Z139" s="32"/>
      <c r="AA139" s="32"/>
      <c r="AB139" s="32"/>
      <c r="AC139" s="32"/>
      <c r="AD139" s="32"/>
      <c r="AE139" s="32"/>
      <c r="AF139" s="32"/>
      <c r="AG139" s="32"/>
      <c r="AH139" s="32"/>
      <c r="AI139" s="32"/>
      <c r="AJ139" s="32"/>
      <c r="AK139" s="32"/>
      <c r="AL139" s="32"/>
      <c r="AM139" s="32"/>
      <c r="AN139" s="32"/>
      <c r="AO139" s="32"/>
      <c r="AP139" s="32"/>
      <c r="AQ139" s="32"/>
      <c r="AR139" s="32"/>
      <c r="AS139" s="32"/>
      <c r="AT139" s="32"/>
    </row>
    <row r="140" spans="1:46" x14ac:dyDescent="0.25">
      <c r="A140" s="33"/>
      <c r="B140" s="32"/>
      <c r="C140" s="32"/>
      <c r="D140" s="32"/>
      <c r="E140" s="32"/>
      <c r="F140" s="32"/>
      <c r="G140" s="32"/>
      <c r="H140" s="32"/>
      <c r="I140" s="32"/>
      <c r="J140" s="32"/>
      <c r="K140" s="32"/>
      <c r="L140" s="32"/>
      <c r="M140" s="32"/>
      <c r="N140" s="32"/>
      <c r="O140" s="32"/>
      <c r="P140" s="32"/>
      <c r="Q140" s="32"/>
      <c r="R140" s="32"/>
      <c r="S140" s="32"/>
      <c r="T140" s="32"/>
      <c r="U140" s="32"/>
      <c r="V140" s="32"/>
      <c r="W140" s="32"/>
      <c r="X140" s="32"/>
      <c r="Y140" s="32"/>
      <c r="Z140" s="32"/>
      <c r="AA140" s="32"/>
      <c r="AB140" s="32"/>
      <c r="AC140" s="32"/>
      <c r="AD140" s="32"/>
      <c r="AE140" s="32"/>
      <c r="AF140" s="32"/>
      <c r="AG140" s="32"/>
      <c r="AH140" s="32"/>
      <c r="AI140" s="32"/>
      <c r="AJ140" s="32"/>
      <c r="AK140" s="32"/>
      <c r="AL140" s="32"/>
      <c r="AM140" s="32"/>
      <c r="AN140" s="32"/>
      <c r="AO140" s="32"/>
      <c r="AP140" s="32"/>
      <c r="AQ140" s="32"/>
      <c r="AR140" s="32"/>
      <c r="AS140" s="32"/>
      <c r="AT140" s="32"/>
    </row>
    <row r="141" spans="1:46" ht="15.75" thickBot="1" x14ac:dyDescent="0.3">
      <c r="A141" s="33"/>
      <c r="B141" s="4"/>
      <c r="C141" s="4"/>
      <c r="D141" s="93" t="s">
        <v>509</v>
      </c>
      <c r="E141" s="93"/>
      <c r="F141" s="93"/>
      <c r="G141" s="93"/>
      <c r="H141" s="93"/>
      <c r="I141" s="93"/>
      <c r="J141" s="93"/>
      <c r="K141" s="93"/>
      <c r="L141" s="93"/>
      <c r="M141" s="93"/>
      <c r="N141" s="93"/>
      <c r="O141" s="93"/>
      <c r="P141" s="93"/>
      <c r="Q141" s="93"/>
      <c r="R141" s="81"/>
    </row>
    <row r="142" spans="1:46" ht="16.5" thickTop="1" thickBot="1" x14ac:dyDescent="0.3">
      <c r="A142" s="33"/>
      <c r="B142" s="11" t="s">
        <v>331</v>
      </c>
      <c r="C142" s="12"/>
      <c r="D142" s="94">
        <v>2013</v>
      </c>
      <c r="E142" s="94"/>
      <c r="F142" s="81"/>
      <c r="G142" s="82"/>
      <c r="H142" s="94" t="s">
        <v>510</v>
      </c>
      <c r="I142" s="94"/>
      <c r="J142" s="81"/>
      <c r="K142" s="82"/>
      <c r="L142" s="94">
        <v>2012</v>
      </c>
      <c r="M142" s="94"/>
      <c r="N142" s="81"/>
      <c r="O142" s="82"/>
      <c r="P142" s="94" t="s">
        <v>510</v>
      </c>
      <c r="Q142" s="94"/>
      <c r="R142" s="81"/>
    </row>
    <row r="143" spans="1:46" ht="15.75" thickTop="1" x14ac:dyDescent="0.25">
      <c r="A143" s="33"/>
      <c r="B143" s="83" t="s">
        <v>371</v>
      </c>
      <c r="C143" s="84"/>
      <c r="D143" s="11" t="s">
        <v>280</v>
      </c>
      <c r="E143" s="84">
        <v>68</v>
      </c>
      <c r="F143" s="85"/>
      <c r="G143" s="12"/>
      <c r="H143" s="11"/>
      <c r="I143" s="84">
        <v>0.7</v>
      </c>
      <c r="J143" s="85" t="s">
        <v>372</v>
      </c>
      <c r="K143" s="84"/>
      <c r="L143" s="11" t="s">
        <v>280</v>
      </c>
      <c r="M143" s="84">
        <v>784</v>
      </c>
      <c r="N143" s="85"/>
      <c r="O143" s="84"/>
      <c r="P143" s="11"/>
      <c r="Q143" s="84">
        <v>11.2</v>
      </c>
      <c r="R143" s="85" t="s">
        <v>372</v>
      </c>
    </row>
    <row r="144" spans="1:46" x14ac:dyDescent="0.25">
      <c r="A144" s="33"/>
      <c r="B144" s="83" t="s">
        <v>389</v>
      </c>
      <c r="C144" s="84"/>
      <c r="D144" s="11"/>
      <c r="E144" s="86">
        <v>1087</v>
      </c>
      <c r="F144" s="85"/>
      <c r="G144" s="84"/>
      <c r="H144" s="11"/>
      <c r="I144" s="84">
        <v>10.6</v>
      </c>
      <c r="J144" s="85"/>
      <c r="K144" s="84"/>
      <c r="L144" s="11"/>
      <c r="M144" s="86">
        <v>1960</v>
      </c>
      <c r="N144" s="85"/>
      <c r="O144" s="84"/>
      <c r="P144" s="11"/>
      <c r="Q144" s="84">
        <v>27.9</v>
      </c>
      <c r="R144" s="85"/>
    </row>
    <row r="145" spans="1:46" x14ac:dyDescent="0.25">
      <c r="A145" s="33"/>
      <c r="B145" s="83" t="s">
        <v>390</v>
      </c>
      <c r="C145" s="84"/>
      <c r="D145" s="11"/>
      <c r="E145" s="84">
        <v>11</v>
      </c>
      <c r="F145" s="85"/>
      <c r="G145" s="84"/>
      <c r="H145" s="11"/>
      <c r="I145" s="84">
        <v>0.1</v>
      </c>
      <c r="J145" s="85"/>
      <c r="K145" s="84"/>
      <c r="L145" s="11"/>
      <c r="M145" s="84" t="s">
        <v>317</v>
      </c>
      <c r="N145" s="85"/>
      <c r="O145" s="84"/>
      <c r="P145" s="11"/>
      <c r="Q145" s="84" t="s">
        <v>317</v>
      </c>
      <c r="R145" s="85"/>
    </row>
    <row r="146" spans="1:46" x14ac:dyDescent="0.25">
      <c r="A146" s="33"/>
      <c r="B146" s="83" t="s">
        <v>375</v>
      </c>
      <c r="C146" s="84"/>
      <c r="D146" s="11"/>
      <c r="E146" s="84">
        <v>448</v>
      </c>
      <c r="F146" s="85"/>
      <c r="G146" s="84"/>
      <c r="H146" s="11"/>
      <c r="I146" s="84">
        <v>4.3</v>
      </c>
      <c r="J146" s="85"/>
      <c r="K146" s="84"/>
      <c r="L146" s="11"/>
      <c r="M146" s="84" t="s">
        <v>317</v>
      </c>
      <c r="N146" s="85"/>
      <c r="O146" s="84"/>
      <c r="P146" s="11"/>
      <c r="Q146" s="84" t="s">
        <v>317</v>
      </c>
      <c r="R146" s="85"/>
    </row>
    <row r="147" spans="1:46" x14ac:dyDescent="0.25">
      <c r="A147" s="33"/>
      <c r="B147" s="83" t="s">
        <v>376</v>
      </c>
      <c r="C147" s="84"/>
      <c r="D147" s="11"/>
      <c r="E147" s="86">
        <v>4631</v>
      </c>
      <c r="F147" s="85"/>
      <c r="G147" s="84"/>
      <c r="H147" s="11"/>
      <c r="I147" s="84">
        <v>45.1</v>
      </c>
      <c r="J147" s="85"/>
      <c r="K147" s="84"/>
      <c r="L147" s="11"/>
      <c r="M147" s="84" t="s">
        <v>317</v>
      </c>
      <c r="N147" s="85"/>
      <c r="O147" s="84"/>
      <c r="P147" s="11"/>
      <c r="Q147" s="84" t="s">
        <v>317</v>
      </c>
      <c r="R147" s="85"/>
    </row>
    <row r="148" spans="1:46" x14ac:dyDescent="0.25">
      <c r="A148" s="33"/>
      <c r="B148" s="83" t="s">
        <v>377</v>
      </c>
      <c r="C148" s="84"/>
      <c r="D148" s="11"/>
      <c r="E148" s="86">
        <v>1265</v>
      </c>
      <c r="F148" s="85"/>
      <c r="G148" s="84"/>
      <c r="H148" s="11"/>
      <c r="I148" s="84">
        <v>12.3</v>
      </c>
      <c r="J148" s="85"/>
      <c r="K148" s="84"/>
      <c r="L148" s="11"/>
      <c r="M148" s="86">
        <v>2560</v>
      </c>
      <c r="N148" s="85"/>
      <c r="O148" s="84"/>
      <c r="P148" s="11"/>
      <c r="Q148" s="84">
        <v>36.4</v>
      </c>
      <c r="R148" s="85"/>
    </row>
    <row r="149" spans="1:46" x14ac:dyDescent="0.25">
      <c r="A149" s="33"/>
      <c r="B149" s="83" t="s">
        <v>378</v>
      </c>
      <c r="C149" s="84"/>
      <c r="D149" s="11"/>
      <c r="E149" s="84" t="s">
        <v>317</v>
      </c>
      <c r="F149" s="85"/>
      <c r="G149" s="84"/>
      <c r="H149" s="11"/>
      <c r="I149" s="84" t="s">
        <v>317</v>
      </c>
      <c r="J149" s="85"/>
      <c r="K149" s="84"/>
      <c r="L149" s="11"/>
      <c r="M149" s="84" t="s">
        <v>317</v>
      </c>
      <c r="N149" s="85"/>
      <c r="O149" s="84"/>
      <c r="P149" s="11"/>
      <c r="Q149" s="84" t="s">
        <v>317</v>
      </c>
      <c r="R149" s="85"/>
    </row>
    <row r="150" spans="1:46" x14ac:dyDescent="0.25">
      <c r="A150" s="33"/>
      <c r="B150" s="83" t="s">
        <v>379</v>
      </c>
      <c r="C150" s="84"/>
      <c r="D150" s="11"/>
      <c r="E150" s="86">
        <v>2365</v>
      </c>
      <c r="F150" s="85"/>
      <c r="G150" s="84"/>
      <c r="H150" s="11"/>
      <c r="I150" s="84">
        <v>23</v>
      </c>
      <c r="J150" s="85"/>
      <c r="K150" s="84"/>
      <c r="L150" s="11"/>
      <c r="M150" s="86">
        <v>1580</v>
      </c>
      <c r="N150" s="85"/>
      <c r="O150" s="84"/>
      <c r="P150" s="11"/>
      <c r="Q150" s="84">
        <v>22.5</v>
      </c>
      <c r="R150" s="85"/>
    </row>
    <row r="151" spans="1:46" x14ac:dyDescent="0.25">
      <c r="A151" s="33"/>
      <c r="B151" s="83" t="s">
        <v>380</v>
      </c>
      <c r="C151" s="84"/>
      <c r="D151" s="11"/>
      <c r="E151" s="84">
        <v>262</v>
      </c>
      <c r="F151" s="85"/>
      <c r="G151" s="84"/>
      <c r="H151" s="11"/>
      <c r="I151" s="84">
        <v>2.6</v>
      </c>
      <c r="J151" s="85"/>
      <c r="K151" s="84"/>
      <c r="L151" s="11"/>
      <c r="M151" s="84" t="s">
        <v>317</v>
      </c>
      <c r="N151" s="85"/>
      <c r="O151" s="84"/>
      <c r="P151" s="11"/>
      <c r="Q151" s="84" t="s">
        <v>317</v>
      </c>
      <c r="R151" s="85"/>
    </row>
    <row r="152" spans="1:46" ht="15.75" thickBot="1" x14ac:dyDescent="0.3">
      <c r="A152" s="33"/>
      <c r="B152" s="83" t="s">
        <v>381</v>
      </c>
      <c r="C152" s="84"/>
      <c r="D152" s="87"/>
      <c r="E152" s="88">
        <v>129</v>
      </c>
      <c r="F152" s="81"/>
      <c r="G152" s="88"/>
      <c r="H152" s="87"/>
      <c r="I152" s="88">
        <v>1.3</v>
      </c>
      <c r="J152" s="81"/>
      <c r="K152" s="88"/>
      <c r="L152" s="87"/>
      <c r="M152" s="88">
        <v>142</v>
      </c>
      <c r="N152" s="81"/>
      <c r="O152" s="88"/>
      <c r="P152" s="87"/>
      <c r="Q152" s="88">
        <v>2</v>
      </c>
      <c r="R152" s="81"/>
    </row>
    <row r="153" spans="1:46" ht="16.5" thickTop="1" thickBot="1" x14ac:dyDescent="0.3">
      <c r="A153" s="33"/>
      <c r="B153" s="12" t="s">
        <v>511</v>
      </c>
      <c r="C153" s="84"/>
      <c r="D153" s="89" t="s">
        <v>280</v>
      </c>
      <c r="E153" s="90">
        <v>10266</v>
      </c>
      <c r="F153" s="91"/>
      <c r="G153" s="92"/>
      <c r="H153" s="89"/>
      <c r="I153" s="92">
        <v>100</v>
      </c>
      <c r="J153" s="91" t="s">
        <v>372</v>
      </c>
      <c r="K153" s="92"/>
      <c r="L153" s="89" t="s">
        <v>280</v>
      </c>
      <c r="M153" s="90">
        <v>7026</v>
      </c>
      <c r="N153" s="91"/>
      <c r="O153" s="92"/>
      <c r="P153" s="89"/>
      <c r="Q153" s="92">
        <v>100</v>
      </c>
      <c r="R153" s="91" t="s">
        <v>372</v>
      </c>
    </row>
    <row r="154" spans="1:46" ht="15.75" thickTop="1" x14ac:dyDescent="0.25">
      <c r="A154" s="33"/>
      <c r="B154" s="32"/>
      <c r="C154" s="32"/>
      <c r="D154" s="32"/>
      <c r="E154" s="32"/>
      <c r="F154" s="32"/>
      <c r="G154" s="32"/>
      <c r="H154" s="32"/>
      <c r="I154" s="32"/>
      <c r="J154" s="32"/>
      <c r="K154" s="32"/>
      <c r="L154" s="32"/>
      <c r="M154" s="32"/>
      <c r="N154" s="32"/>
      <c r="O154" s="32"/>
      <c r="P154" s="32"/>
      <c r="Q154" s="32"/>
      <c r="R154" s="32"/>
      <c r="S154" s="32"/>
      <c r="T154" s="32"/>
      <c r="U154" s="32"/>
      <c r="V154" s="32"/>
      <c r="W154" s="32"/>
      <c r="X154" s="32"/>
      <c r="Y154" s="32"/>
      <c r="Z154" s="32"/>
      <c r="AA154" s="32"/>
      <c r="AB154" s="32"/>
      <c r="AC154" s="32"/>
      <c r="AD154" s="32"/>
      <c r="AE154" s="32"/>
      <c r="AF154" s="32"/>
      <c r="AG154" s="32"/>
      <c r="AH154" s="32"/>
      <c r="AI154" s="32"/>
      <c r="AJ154" s="32"/>
      <c r="AK154" s="32"/>
      <c r="AL154" s="32"/>
      <c r="AM154" s="32"/>
      <c r="AN154" s="32"/>
      <c r="AO154" s="32"/>
      <c r="AP154" s="32"/>
      <c r="AQ154" s="32"/>
      <c r="AR154" s="32"/>
      <c r="AS154" s="32"/>
      <c r="AT154" s="32"/>
    </row>
    <row r="155" spans="1:46" ht="15.75" thickBot="1" x14ac:dyDescent="0.3">
      <c r="A155" s="33"/>
      <c r="B155" s="11" t="s">
        <v>331</v>
      </c>
      <c r="C155" s="12"/>
      <c r="D155" s="93" t="s">
        <v>387</v>
      </c>
      <c r="E155" s="93"/>
      <c r="F155" s="81"/>
      <c r="G155" s="82"/>
      <c r="H155" s="93" t="s">
        <v>510</v>
      </c>
      <c r="I155" s="93"/>
      <c r="J155" s="81"/>
      <c r="K155" s="82"/>
      <c r="L155" s="93" t="s">
        <v>388</v>
      </c>
      <c r="M155" s="93"/>
      <c r="N155" s="81"/>
      <c r="O155" s="82"/>
      <c r="P155" s="93" t="s">
        <v>510</v>
      </c>
      <c r="Q155" s="93"/>
      <c r="R155" s="81"/>
    </row>
    <row r="156" spans="1:46" ht="15.75" thickTop="1" x14ac:dyDescent="0.25">
      <c r="A156" s="33"/>
      <c r="B156" s="83" t="s">
        <v>371</v>
      </c>
      <c r="C156" s="84"/>
      <c r="D156" s="11" t="s">
        <v>280</v>
      </c>
      <c r="E156" s="84">
        <v>67</v>
      </c>
      <c r="F156" s="85"/>
      <c r="G156" s="12"/>
      <c r="H156" s="11"/>
      <c r="I156" s="84">
        <v>8.9</v>
      </c>
      <c r="J156" s="85" t="s">
        <v>372</v>
      </c>
      <c r="K156" s="84"/>
      <c r="L156" s="11" t="s">
        <v>280</v>
      </c>
      <c r="M156" s="84">
        <v>1</v>
      </c>
      <c r="N156" s="85"/>
      <c r="O156" s="12"/>
      <c r="P156" s="11"/>
      <c r="Q156" s="84">
        <v>0.1</v>
      </c>
      <c r="R156" s="85" t="s">
        <v>372</v>
      </c>
    </row>
    <row r="157" spans="1:46" x14ac:dyDescent="0.25">
      <c r="A157" s="33"/>
      <c r="B157" s="83" t="s">
        <v>389</v>
      </c>
      <c r="C157" s="84"/>
      <c r="D157" s="11"/>
      <c r="E157" s="84" t="s">
        <v>317</v>
      </c>
      <c r="F157" s="85"/>
      <c r="G157" s="84"/>
      <c r="H157" s="11"/>
      <c r="I157" s="84" t="s">
        <v>317</v>
      </c>
      <c r="J157" s="85"/>
      <c r="K157" s="84"/>
      <c r="L157" s="11"/>
      <c r="M157" s="86">
        <v>1087</v>
      </c>
      <c r="N157" s="85"/>
      <c r="O157" s="84"/>
      <c r="P157" s="11"/>
      <c r="Q157" s="84">
        <v>11.4</v>
      </c>
      <c r="R157" s="85"/>
    </row>
    <row r="158" spans="1:46" x14ac:dyDescent="0.25">
      <c r="A158" s="33"/>
      <c r="B158" s="83" t="s">
        <v>390</v>
      </c>
      <c r="C158" s="84"/>
      <c r="D158" s="11"/>
      <c r="E158" s="84" t="s">
        <v>317</v>
      </c>
      <c r="F158" s="85"/>
      <c r="G158" s="84"/>
      <c r="H158" s="11"/>
      <c r="I158" s="84" t="s">
        <v>317</v>
      </c>
      <c r="J158" s="85"/>
      <c r="K158" s="84"/>
      <c r="L158" s="11"/>
      <c r="M158" s="84">
        <v>11</v>
      </c>
      <c r="N158" s="85"/>
      <c r="O158" s="84"/>
      <c r="P158" s="11"/>
      <c r="Q158" s="84">
        <v>0.1</v>
      </c>
      <c r="R158" s="85"/>
    </row>
    <row r="159" spans="1:46" x14ac:dyDescent="0.25">
      <c r="A159" s="33"/>
      <c r="B159" s="83" t="s">
        <v>375</v>
      </c>
      <c r="C159" s="84"/>
      <c r="D159" s="11"/>
      <c r="E159" s="84" t="s">
        <v>317</v>
      </c>
      <c r="F159" s="85"/>
      <c r="G159" s="84"/>
      <c r="H159" s="11"/>
      <c r="I159" s="84" t="s">
        <v>317</v>
      </c>
      <c r="J159" s="85"/>
      <c r="K159" s="84"/>
      <c r="L159" s="11"/>
      <c r="M159" s="84">
        <v>448</v>
      </c>
      <c r="N159" s="85"/>
      <c r="O159" s="84"/>
      <c r="P159" s="11"/>
      <c r="Q159" s="84">
        <v>4.7</v>
      </c>
      <c r="R159" s="85"/>
    </row>
    <row r="160" spans="1:46" x14ac:dyDescent="0.25">
      <c r="A160" s="33"/>
      <c r="B160" s="83" t="s">
        <v>376</v>
      </c>
      <c r="C160" s="84"/>
      <c r="D160" s="11"/>
      <c r="E160" s="84">
        <v>40</v>
      </c>
      <c r="F160" s="85"/>
      <c r="G160" s="84"/>
      <c r="H160" s="11"/>
      <c r="I160" s="84">
        <v>5.3</v>
      </c>
      <c r="J160" s="85"/>
      <c r="K160" s="84"/>
      <c r="L160" s="11"/>
      <c r="M160" s="86">
        <v>4591</v>
      </c>
      <c r="N160" s="85"/>
      <c r="O160" s="84"/>
      <c r="P160" s="11"/>
      <c r="Q160" s="84">
        <v>48.2</v>
      </c>
      <c r="R160" s="85"/>
    </row>
    <row r="161" spans="1:46" x14ac:dyDescent="0.25">
      <c r="A161" s="33"/>
      <c r="B161" s="83" t="s">
        <v>377</v>
      </c>
      <c r="C161" s="84"/>
      <c r="D161" s="11"/>
      <c r="E161" s="84" t="s">
        <v>317</v>
      </c>
      <c r="F161" s="85"/>
      <c r="G161" s="84"/>
      <c r="H161" s="11"/>
      <c r="I161" s="84" t="s">
        <v>317</v>
      </c>
      <c r="J161" s="85"/>
      <c r="K161" s="84"/>
      <c r="L161" s="11"/>
      <c r="M161" s="86">
        <v>1265</v>
      </c>
      <c r="N161" s="85"/>
      <c r="O161" s="84"/>
      <c r="P161" s="11"/>
      <c r="Q161" s="84">
        <v>13.3</v>
      </c>
      <c r="R161" s="85"/>
    </row>
    <row r="162" spans="1:46" x14ac:dyDescent="0.25">
      <c r="A162" s="33"/>
      <c r="B162" s="83" t="s">
        <v>378</v>
      </c>
      <c r="C162" s="84"/>
      <c r="D162" s="11"/>
      <c r="E162" s="84" t="s">
        <v>317</v>
      </c>
      <c r="F162" s="85"/>
      <c r="G162" s="84"/>
      <c r="H162" s="11"/>
      <c r="I162" s="84" t="s">
        <v>317</v>
      </c>
      <c r="J162" s="85"/>
      <c r="K162" s="84"/>
      <c r="L162" s="11"/>
      <c r="M162" s="84" t="s">
        <v>317</v>
      </c>
      <c r="N162" s="85"/>
      <c r="O162" s="84"/>
      <c r="P162" s="11"/>
      <c r="Q162" s="84" t="s">
        <v>317</v>
      </c>
      <c r="R162" s="85"/>
    </row>
    <row r="163" spans="1:46" x14ac:dyDescent="0.25">
      <c r="A163" s="33"/>
      <c r="B163" s="83" t="s">
        <v>379</v>
      </c>
      <c r="C163" s="84"/>
      <c r="D163" s="11"/>
      <c r="E163" s="84">
        <v>442</v>
      </c>
      <c r="F163" s="85"/>
      <c r="G163" s="84"/>
      <c r="H163" s="11"/>
      <c r="I163" s="84">
        <v>58.9</v>
      </c>
      <c r="J163" s="85"/>
      <c r="K163" s="84"/>
      <c r="L163" s="11"/>
      <c r="M163" s="86">
        <v>1923</v>
      </c>
      <c r="N163" s="85"/>
      <c r="O163" s="84"/>
      <c r="P163" s="11"/>
      <c r="Q163" s="84">
        <v>20.2</v>
      </c>
      <c r="R163" s="85"/>
    </row>
    <row r="164" spans="1:46" x14ac:dyDescent="0.25">
      <c r="A164" s="33"/>
      <c r="B164" s="83" t="s">
        <v>380</v>
      </c>
      <c r="C164" s="84"/>
      <c r="D164" s="11"/>
      <c r="E164" s="84">
        <v>73</v>
      </c>
      <c r="F164" s="85"/>
      <c r="G164" s="84"/>
      <c r="H164" s="11"/>
      <c r="I164" s="84">
        <v>9.6999999999999993</v>
      </c>
      <c r="J164" s="85"/>
      <c r="K164" s="84"/>
      <c r="L164" s="11"/>
      <c r="M164" s="84">
        <v>189</v>
      </c>
      <c r="N164" s="85"/>
      <c r="O164" s="84"/>
      <c r="P164" s="11"/>
      <c r="Q164" s="84">
        <v>2</v>
      </c>
      <c r="R164" s="85"/>
    </row>
    <row r="165" spans="1:46" ht="15.75" thickBot="1" x14ac:dyDescent="0.3">
      <c r="A165" s="33"/>
      <c r="B165" s="83" t="s">
        <v>381</v>
      </c>
      <c r="C165" s="84"/>
      <c r="D165" s="87"/>
      <c r="E165" s="88">
        <v>129</v>
      </c>
      <c r="F165" s="81"/>
      <c r="G165" s="88"/>
      <c r="H165" s="87"/>
      <c r="I165" s="88">
        <v>17.2</v>
      </c>
      <c r="J165" s="81"/>
      <c r="K165" s="88"/>
      <c r="L165" s="87"/>
      <c r="M165" s="88" t="s">
        <v>317</v>
      </c>
      <c r="N165" s="81"/>
      <c r="O165" s="88"/>
      <c r="P165" s="87"/>
      <c r="Q165" s="88" t="s">
        <v>317</v>
      </c>
      <c r="R165" s="81"/>
    </row>
    <row r="166" spans="1:46" ht="16.5" thickTop="1" thickBot="1" x14ac:dyDescent="0.3">
      <c r="A166" s="33"/>
      <c r="B166" s="12" t="s">
        <v>511</v>
      </c>
      <c r="C166" s="84"/>
      <c r="D166" s="89" t="s">
        <v>280</v>
      </c>
      <c r="E166" s="92">
        <v>751</v>
      </c>
      <c r="F166" s="91"/>
      <c r="G166" s="92"/>
      <c r="H166" s="89"/>
      <c r="I166" s="92">
        <v>100</v>
      </c>
      <c r="J166" s="91" t="s">
        <v>372</v>
      </c>
      <c r="K166" s="92"/>
      <c r="L166" s="89" t="s">
        <v>280</v>
      </c>
      <c r="M166" s="90">
        <v>9515</v>
      </c>
      <c r="N166" s="91"/>
      <c r="O166" s="92"/>
      <c r="P166" s="89"/>
      <c r="Q166" s="92">
        <v>100</v>
      </c>
      <c r="R166" s="91" t="s">
        <v>372</v>
      </c>
    </row>
    <row r="167" spans="1:46" ht="15.75" thickTop="1" x14ac:dyDescent="0.25">
      <c r="A167" s="33" t="s">
        <v>972</v>
      </c>
      <c r="B167" s="32" t="s">
        <v>7</v>
      </c>
      <c r="C167" s="32"/>
      <c r="D167" s="32"/>
      <c r="E167" s="32"/>
      <c r="F167" s="32"/>
      <c r="G167" s="32"/>
      <c r="H167" s="32"/>
      <c r="I167" s="32"/>
      <c r="J167" s="32"/>
      <c r="K167" s="32"/>
      <c r="L167" s="32"/>
      <c r="M167" s="32"/>
      <c r="N167" s="32"/>
      <c r="O167" s="32"/>
      <c r="P167" s="32"/>
      <c r="Q167" s="32"/>
      <c r="R167" s="32"/>
      <c r="S167" s="32"/>
      <c r="T167" s="32"/>
      <c r="U167" s="32"/>
      <c r="V167" s="32"/>
      <c r="W167" s="32"/>
      <c r="X167" s="32"/>
      <c r="Y167" s="32"/>
      <c r="Z167" s="32"/>
      <c r="AA167" s="32"/>
      <c r="AB167" s="32"/>
      <c r="AC167" s="32"/>
      <c r="AD167" s="32"/>
      <c r="AE167" s="32"/>
      <c r="AF167" s="32"/>
      <c r="AG167" s="32"/>
      <c r="AH167" s="32"/>
      <c r="AI167" s="32"/>
      <c r="AJ167" s="32"/>
      <c r="AK167" s="32"/>
      <c r="AL167" s="32"/>
      <c r="AM167" s="32"/>
      <c r="AN167" s="32"/>
      <c r="AO167" s="32"/>
      <c r="AP167" s="32"/>
      <c r="AQ167" s="32"/>
      <c r="AR167" s="32"/>
      <c r="AS167" s="32"/>
      <c r="AT167" s="32"/>
    </row>
    <row r="168" spans="1:46" x14ac:dyDescent="0.25">
      <c r="A168" s="33"/>
      <c r="B168" s="35" t="s">
        <v>877</v>
      </c>
      <c r="C168" s="35"/>
      <c r="D168" s="35"/>
      <c r="E168" s="35"/>
      <c r="F168" s="35"/>
      <c r="G168" s="35"/>
      <c r="H168" s="35"/>
      <c r="I168" s="35"/>
      <c r="J168" s="35"/>
      <c r="K168" s="35"/>
      <c r="L168" s="35"/>
      <c r="M168" s="35"/>
      <c r="N168" s="35"/>
      <c r="O168" s="35"/>
      <c r="P168" s="35"/>
      <c r="Q168" s="35"/>
      <c r="R168" s="35"/>
      <c r="S168" s="35"/>
      <c r="T168" s="35"/>
      <c r="U168" s="35"/>
      <c r="V168" s="35"/>
      <c r="W168" s="35"/>
      <c r="X168" s="35"/>
      <c r="Y168" s="35"/>
      <c r="Z168" s="35"/>
      <c r="AA168" s="35"/>
      <c r="AB168" s="35"/>
      <c r="AC168" s="35"/>
      <c r="AD168" s="35"/>
      <c r="AE168" s="35"/>
      <c r="AF168" s="35"/>
      <c r="AG168" s="35"/>
      <c r="AH168" s="35"/>
      <c r="AI168" s="35"/>
      <c r="AJ168" s="35"/>
      <c r="AK168" s="35"/>
      <c r="AL168" s="35"/>
      <c r="AM168" s="35"/>
      <c r="AN168" s="35"/>
      <c r="AO168" s="35"/>
      <c r="AP168" s="35"/>
      <c r="AQ168" s="35"/>
      <c r="AR168" s="35"/>
      <c r="AS168" s="35"/>
      <c r="AT168" s="35"/>
    </row>
    <row r="169" spans="1:46" ht="15.75" thickBot="1" x14ac:dyDescent="0.3">
      <c r="A169" s="33"/>
      <c r="B169" s="4"/>
      <c r="C169" s="4"/>
      <c r="D169" s="30" t="s">
        <v>514</v>
      </c>
      <c r="E169" s="30"/>
      <c r="F169" s="30"/>
      <c r="G169" s="30"/>
      <c r="H169" s="30"/>
      <c r="I169" s="30"/>
      <c r="J169" s="30"/>
      <c r="K169" s="30"/>
      <c r="L169" s="30"/>
      <c r="M169" s="30"/>
      <c r="N169" s="30"/>
      <c r="O169" s="30"/>
      <c r="P169" s="30"/>
      <c r="Q169" s="30"/>
      <c r="R169" s="22"/>
    </row>
    <row r="170" spans="1:46" ht="15.75" thickTop="1" x14ac:dyDescent="0.25">
      <c r="A170" s="33"/>
      <c r="B170" s="42" t="s">
        <v>331</v>
      </c>
      <c r="C170" s="32"/>
      <c r="D170" s="53" t="s">
        <v>515</v>
      </c>
      <c r="E170" s="53"/>
      <c r="F170" s="51"/>
      <c r="G170" s="47"/>
      <c r="H170" s="53" t="s">
        <v>517</v>
      </c>
      <c r="I170" s="53"/>
      <c r="J170" s="51"/>
      <c r="K170" s="47"/>
      <c r="L170" s="50" t="s">
        <v>520</v>
      </c>
      <c r="M170" s="50"/>
      <c r="N170" s="51"/>
      <c r="O170" s="47"/>
      <c r="P170" s="50" t="s">
        <v>147</v>
      </c>
      <c r="Q170" s="50"/>
      <c r="R170" s="51"/>
    </row>
    <row r="171" spans="1:46" x14ac:dyDescent="0.25">
      <c r="A171" s="33"/>
      <c r="B171" s="42"/>
      <c r="C171" s="32"/>
      <c r="D171" s="52" t="s">
        <v>516</v>
      </c>
      <c r="E171" s="52"/>
      <c r="F171" s="44"/>
      <c r="G171" s="32"/>
      <c r="H171" s="52" t="s">
        <v>518</v>
      </c>
      <c r="I171" s="52"/>
      <c r="J171" s="44"/>
      <c r="K171" s="32"/>
      <c r="L171" s="43"/>
      <c r="M171" s="43"/>
      <c r="N171" s="44"/>
      <c r="O171" s="32"/>
      <c r="P171" s="43"/>
      <c r="Q171" s="43"/>
      <c r="R171" s="44"/>
    </row>
    <row r="172" spans="1:46" ht="15.75" thickBot="1" x14ac:dyDescent="0.3">
      <c r="A172" s="33"/>
      <c r="B172" s="42"/>
      <c r="C172" s="32"/>
      <c r="D172" s="54"/>
      <c r="E172" s="54"/>
      <c r="F172" s="45"/>
      <c r="G172" s="46"/>
      <c r="H172" s="54" t="s">
        <v>519</v>
      </c>
      <c r="I172" s="54"/>
      <c r="J172" s="45"/>
      <c r="K172" s="46"/>
      <c r="L172" s="30"/>
      <c r="M172" s="30"/>
      <c r="N172" s="45"/>
      <c r="O172" s="46"/>
      <c r="P172" s="30"/>
      <c r="Q172" s="30"/>
      <c r="R172" s="45"/>
    </row>
    <row r="173" spans="1:46" ht="15.75" thickTop="1" x14ac:dyDescent="0.25">
      <c r="A173" s="33"/>
      <c r="B173" s="38" t="s">
        <v>371</v>
      </c>
      <c r="C173" s="24"/>
      <c r="D173" s="10" t="s">
        <v>280</v>
      </c>
      <c r="E173" s="24" t="s">
        <v>317</v>
      </c>
      <c r="F173" s="26"/>
      <c r="G173" s="24"/>
      <c r="H173" s="10" t="s">
        <v>280</v>
      </c>
      <c r="I173" s="24">
        <v>68</v>
      </c>
      <c r="J173" s="26"/>
      <c r="K173" s="24"/>
      <c r="L173" s="10" t="s">
        <v>280</v>
      </c>
      <c r="M173" s="25">
        <v>253606</v>
      </c>
      <c r="N173" s="26"/>
      <c r="O173" s="24"/>
      <c r="P173" s="10" t="s">
        <v>280</v>
      </c>
      <c r="Q173" s="25">
        <v>253674</v>
      </c>
      <c r="R173" s="26"/>
    </row>
    <row r="174" spans="1:46" x14ac:dyDescent="0.25">
      <c r="A174" s="33"/>
      <c r="B174" s="38" t="s">
        <v>389</v>
      </c>
      <c r="C174" s="24"/>
      <c r="D174" s="10"/>
      <c r="E174" s="25">
        <v>1247</v>
      </c>
      <c r="F174" s="26"/>
      <c r="G174" s="24"/>
      <c r="H174" s="10"/>
      <c r="I174" s="25">
        <v>1087</v>
      </c>
      <c r="J174" s="26"/>
      <c r="K174" s="24"/>
      <c r="L174" s="10"/>
      <c r="M174" s="25">
        <v>185142</v>
      </c>
      <c r="N174" s="26"/>
      <c r="O174" s="24"/>
      <c r="P174" s="10"/>
      <c r="Q174" s="25">
        <v>187476</v>
      </c>
      <c r="R174" s="26"/>
    </row>
    <row r="175" spans="1:46" x14ac:dyDescent="0.25">
      <c r="A175" s="33"/>
      <c r="B175" s="38" t="s">
        <v>390</v>
      </c>
      <c r="C175" s="24"/>
      <c r="D175" s="10"/>
      <c r="E175" s="24" t="s">
        <v>317</v>
      </c>
      <c r="F175" s="26"/>
      <c r="G175" s="24"/>
      <c r="H175" s="10"/>
      <c r="I175" s="24">
        <v>11</v>
      </c>
      <c r="J175" s="26"/>
      <c r="K175" s="24"/>
      <c r="L175" s="10"/>
      <c r="M175" s="25">
        <v>14245</v>
      </c>
      <c r="N175" s="26"/>
      <c r="O175" s="24"/>
      <c r="P175" s="10"/>
      <c r="Q175" s="25">
        <v>14256</v>
      </c>
      <c r="R175" s="26"/>
    </row>
    <row r="176" spans="1:46" x14ac:dyDescent="0.25">
      <c r="A176" s="33"/>
      <c r="B176" s="38" t="s">
        <v>375</v>
      </c>
      <c r="C176" s="24"/>
      <c r="D176" s="10"/>
      <c r="E176" s="24" t="s">
        <v>317</v>
      </c>
      <c r="F176" s="26"/>
      <c r="G176" s="24"/>
      <c r="H176" s="10"/>
      <c r="I176" s="24">
        <v>448</v>
      </c>
      <c r="J176" s="26"/>
      <c r="K176" s="24"/>
      <c r="L176" s="10"/>
      <c r="M176" s="25">
        <v>36609</v>
      </c>
      <c r="N176" s="26"/>
      <c r="O176" s="24"/>
      <c r="P176" s="10"/>
      <c r="Q176" s="25">
        <v>37057</v>
      </c>
      <c r="R176" s="26"/>
    </row>
    <row r="177" spans="1:46" x14ac:dyDescent="0.25">
      <c r="A177" s="33"/>
      <c r="B177" s="38" t="s">
        <v>376</v>
      </c>
      <c r="C177" s="24"/>
      <c r="D177" s="10"/>
      <c r="E177" s="24">
        <v>491</v>
      </c>
      <c r="F177" s="26"/>
      <c r="G177" s="24"/>
      <c r="H177" s="10"/>
      <c r="I177" s="25">
        <v>4631</v>
      </c>
      <c r="J177" s="26"/>
      <c r="K177" s="24"/>
      <c r="L177" s="10"/>
      <c r="M177" s="25">
        <v>85173</v>
      </c>
      <c r="N177" s="26"/>
      <c r="O177" s="24"/>
      <c r="P177" s="10"/>
      <c r="Q177" s="25">
        <v>90295</v>
      </c>
      <c r="R177" s="26"/>
    </row>
    <row r="178" spans="1:46" x14ac:dyDescent="0.25">
      <c r="A178" s="33"/>
      <c r="B178" s="38" t="s">
        <v>377</v>
      </c>
      <c r="C178" s="24"/>
      <c r="D178" s="10"/>
      <c r="E178" s="24" t="s">
        <v>317</v>
      </c>
      <c r="F178" s="26"/>
      <c r="G178" s="24"/>
      <c r="H178" s="10"/>
      <c r="I178" s="25">
        <v>1265</v>
      </c>
      <c r="J178" s="26"/>
      <c r="K178" s="24"/>
      <c r="L178" s="10"/>
      <c r="M178" s="25">
        <v>41616</v>
      </c>
      <c r="N178" s="26"/>
      <c r="O178" s="24"/>
      <c r="P178" s="10"/>
      <c r="Q178" s="25">
        <v>42881</v>
      </c>
      <c r="R178" s="26"/>
    </row>
    <row r="179" spans="1:46" x14ac:dyDescent="0.25">
      <c r="A179" s="33"/>
      <c r="B179" s="38" t="s">
        <v>378</v>
      </c>
      <c r="C179" s="24"/>
      <c r="D179" s="10"/>
      <c r="E179" s="24" t="s">
        <v>317</v>
      </c>
      <c r="F179" s="26"/>
      <c r="G179" s="24"/>
      <c r="H179" s="10"/>
      <c r="I179" s="24" t="s">
        <v>317</v>
      </c>
      <c r="J179" s="26"/>
      <c r="K179" s="24"/>
      <c r="L179" s="10"/>
      <c r="M179" s="25">
        <v>12535</v>
      </c>
      <c r="N179" s="26"/>
      <c r="O179" s="24"/>
      <c r="P179" s="10"/>
      <c r="Q179" s="25">
        <v>12535</v>
      </c>
      <c r="R179" s="26"/>
    </row>
    <row r="180" spans="1:46" x14ac:dyDescent="0.25">
      <c r="A180" s="33"/>
      <c r="B180" s="38" t="s">
        <v>379</v>
      </c>
      <c r="C180" s="24"/>
      <c r="D180" s="10"/>
      <c r="E180" s="24">
        <v>387</v>
      </c>
      <c r="F180" s="26"/>
      <c r="G180" s="24"/>
      <c r="H180" s="10"/>
      <c r="I180" s="25">
        <v>2365</v>
      </c>
      <c r="J180" s="26"/>
      <c r="K180" s="24"/>
      <c r="L180" s="10"/>
      <c r="M180" s="25">
        <v>151651</v>
      </c>
      <c r="N180" s="26"/>
      <c r="O180" s="24"/>
      <c r="P180" s="10"/>
      <c r="Q180" s="25">
        <v>154403</v>
      </c>
      <c r="R180" s="26"/>
    </row>
    <row r="181" spans="1:46" x14ac:dyDescent="0.25">
      <c r="A181" s="33"/>
      <c r="B181" s="38" t="s">
        <v>380</v>
      </c>
      <c r="C181" s="24"/>
      <c r="D181" s="10"/>
      <c r="E181" s="24">
        <v>12</v>
      </c>
      <c r="F181" s="26"/>
      <c r="G181" s="24"/>
      <c r="H181" s="10"/>
      <c r="I181" s="24">
        <v>262</v>
      </c>
      <c r="J181" s="26"/>
      <c r="K181" s="24"/>
      <c r="L181" s="10"/>
      <c r="M181" s="25">
        <v>49089</v>
      </c>
      <c r="N181" s="26"/>
      <c r="O181" s="24"/>
      <c r="P181" s="10"/>
      <c r="Q181" s="25">
        <v>49363</v>
      </c>
      <c r="R181" s="26"/>
    </row>
    <row r="182" spans="1:46" ht="15.75" thickBot="1" x14ac:dyDescent="0.3">
      <c r="A182" s="33"/>
      <c r="B182" s="38" t="s">
        <v>381</v>
      </c>
      <c r="C182" s="24"/>
      <c r="D182" s="27"/>
      <c r="E182" s="28">
        <v>12</v>
      </c>
      <c r="F182" s="22"/>
      <c r="G182" s="28"/>
      <c r="H182" s="27"/>
      <c r="I182" s="28">
        <v>129</v>
      </c>
      <c r="J182" s="22"/>
      <c r="K182" s="28"/>
      <c r="L182" s="27"/>
      <c r="M182" s="29">
        <v>5277</v>
      </c>
      <c r="N182" s="22"/>
      <c r="O182" s="28"/>
      <c r="P182" s="27"/>
      <c r="Q182" s="29">
        <v>5418</v>
      </c>
      <c r="R182" s="22"/>
    </row>
    <row r="183" spans="1:46" ht="16.5" thickTop="1" thickBot="1" x14ac:dyDescent="0.3">
      <c r="A183" s="33"/>
      <c r="B183" s="10" t="s">
        <v>448</v>
      </c>
      <c r="C183" s="24"/>
      <c r="D183" s="27" t="s">
        <v>280</v>
      </c>
      <c r="E183" s="29">
        <v>2149</v>
      </c>
      <c r="F183" s="22"/>
      <c r="G183" s="28"/>
      <c r="H183" s="27" t="s">
        <v>280</v>
      </c>
      <c r="I183" s="29">
        <v>10266</v>
      </c>
      <c r="J183" s="22"/>
      <c r="K183" s="28"/>
      <c r="L183" s="27" t="s">
        <v>280</v>
      </c>
      <c r="M183" s="29">
        <v>834943</v>
      </c>
      <c r="N183" s="22"/>
      <c r="O183" s="28"/>
      <c r="P183" s="27" t="s">
        <v>280</v>
      </c>
      <c r="Q183" s="29">
        <v>847358</v>
      </c>
      <c r="R183" s="22"/>
    </row>
    <row r="184" spans="1:46" ht="16.5" thickTop="1" thickBot="1" x14ac:dyDescent="0.3">
      <c r="A184" s="33"/>
      <c r="B184" s="10" t="s">
        <v>521</v>
      </c>
      <c r="C184" s="24"/>
      <c r="D184" s="39"/>
      <c r="E184" s="40">
        <v>0.3</v>
      </c>
      <c r="F184" s="41" t="s">
        <v>372</v>
      </c>
      <c r="G184" s="40"/>
      <c r="H184" s="39"/>
      <c r="I184" s="40">
        <v>1.2</v>
      </c>
      <c r="J184" s="41" t="s">
        <v>372</v>
      </c>
      <c r="K184" s="40"/>
      <c r="L184" s="39"/>
      <c r="M184" s="40">
        <v>98.5</v>
      </c>
      <c r="N184" s="41" t="s">
        <v>372</v>
      </c>
      <c r="O184" s="40"/>
      <c r="P184" s="39"/>
      <c r="Q184" s="40">
        <v>100</v>
      </c>
      <c r="R184" s="41" t="s">
        <v>372</v>
      </c>
    </row>
    <row r="185" spans="1:46" ht="15.75" thickTop="1" x14ac:dyDescent="0.25">
      <c r="A185" s="33"/>
      <c r="B185" s="35"/>
      <c r="C185" s="35"/>
      <c r="D185" s="35"/>
      <c r="E185" s="35"/>
      <c r="F185" s="35"/>
      <c r="G185" s="35"/>
      <c r="H185" s="35"/>
      <c r="I185" s="35"/>
      <c r="J185" s="35"/>
      <c r="K185" s="35"/>
      <c r="L185" s="35"/>
      <c r="M185" s="35"/>
      <c r="N185" s="35"/>
      <c r="O185" s="35"/>
      <c r="P185" s="35"/>
      <c r="Q185" s="35"/>
      <c r="R185" s="35"/>
      <c r="S185" s="35"/>
      <c r="T185" s="35"/>
      <c r="U185" s="35"/>
      <c r="V185" s="35"/>
      <c r="W185" s="35"/>
      <c r="X185" s="35"/>
      <c r="Y185" s="35"/>
      <c r="Z185" s="35"/>
      <c r="AA185" s="35"/>
      <c r="AB185" s="35"/>
      <c r="AC185" s="35"/>
      <c r="AD185" s="35"/>
      <c r="AE185" s="35"/>
      <c r="AF185" s="35"/>
      <c r="AG185" s="35"/>
      <c r="AH185" s="35"/>
      <c r="AI185" s="35"/>
      <c r="AJ185" s="35"/>
      <c r="AK185" s="35"/>
      <c r="AL185" s="35"/>
      <c r="AM185" s="35"/>
      <c r="AN185" s="35"/>
      <c r="AO185" s="35"/>
      <c r="AP185" s="35"/>
      <c r="AQ185" s="35"/>
      <c r="AR185" s="35"/>
      <c r="AS185" s="35"/>
      <c r="AT185" s="35"/>
    </row>
    <row r="186" spans="1:46" x14ac:dyDescent="0.25">
      <c r="A186" s="33"/>
      <c r="B186" s="35"/>
      <c r="C186" s="35"/>
      <c r="D186" s="35"/>
      <c r="E186" s="35"/>
      <c r="F186" s="35"/>
      <c r="G186" s="35"/>
      <c r="H186" s="35"/>
      <c r="I186" s="35"/>
      <c r="J186" s="35"/>
      <c r="K186" s="35"/>
      <c r="L186" s="35"/>
      <c r="M186" s="35"/>
      <c r="N186" s="35"/>
      <c r="O186" s="35"/>
      <c r="P186" s="35"/>
      <c r="Q186" s="35"/>
      <c r="R186" s="35"/>
      <c r="S186" s="35"/>
      <c r="T186" s="35"/>
      <c r="U186" s="35"/>
      <c r="V186" s="35"/>
      <c r="W186" s="35"/>
      <c r="X186" s="35"/>
      <c r="Y186" s="35"/>
      <c r="Z186" s="35"/>
      <c r="AA186" s="35"/>
      <c r="AB186" s="35"/>
      <c r="AC186" s="35"/>
      <c r="AD186" s="35"/>
      <c r="AE186" s="35"/>
      <c r="AF186" s="35"/>
      <c r="AG186" s="35"/>
      <c r="AH186" s="35"/>
      <c r="AI186" s="35"/>
      <c r="AJ186" s="35"/>
      <c r="AK186" s="35"/>
      <c r="AL186" s="35"/>
      <c r="AM186" s="35"/>
      <c r="AN186" s="35"/>
      <c r="AO186" s="35"/>
      <c r="AP186" s="35"/>
      <c r="AQ186" s="35"/>
      <c r="AR186" s="35"/>
      <c r="AS186" s="35"/>
      <c r="AT186" s="35"/>
    </row>
    <row r="187" spans="1:46" ht="15.75" thickBot="1" x14ac:dyDescent="0.3">
      <c r="A187" s="33"/>
      <c r="B187" s="4"/>
      <c r="C187" s="4"/>
      <c r="D187" s="30" t="s">
        <v>523</v>
      </c>
      <c r="E187" s="30"/>
      <c r="F187" s="30"/>
      <c r="G187" s="30"/>
      <c r="H187" s="30"/>
      <c r="I187" s="30"/>
      <c r="J187" s="30"/>
      <c r="K187" s="30"/>
      <c r="L187" s="30"/>
      <c r="M187" s="30"/>
      <c r="N187" s="30"/>
      <c r="O187" s="30"/>
      <c r="P187" s="30"/>
      <c r="Q187" s="30"/>
      <c r="R187" s="22"/>
    </row>
    <row r="188" spans="1:46" ht="15.75" thickTop="1" x14ac:dyDescent="0.25">
      <c r="A188" s="33"/>
      <c r="B188" s="42" t="s">
        <v>331</v>
      </c>
      <c r="C188" s="32"/>
      <c r="D188" s="53" t="s">
        <v>524</v>
      </c>
      <c r="E188" s="53"/>
      <c r="F188" s="51"/>
      <c r="G188" s="47"/>
      <c r="H188" s="53" t="s">
        <v>517</v>
      </c>
      <c r="I188" s="53"/>
      <c r="J188" s="51"/>
      <c r="K188" s="47"/>
      <c r="L188" s="50" t="s">
        <v>520</v>
      </c>
      <c r="M188" s="50"/>
      <c r="N188" s="51"/>
      <c r="O188" s="47"/>
      <c r="P188" s="50" t="s">
        <v>147</v>
      </c>
      <c r="Q188" s="50"/>
      <c r="R188" s="51"/>
    </row>
    <row r="189" spans="1:46" x14ac:dyDescent="0.25">
      <c r="A189" s="33"/>
      <c r="B189" s="42"/>
      <c r="C189" s="32"/>
      <c r="D189" s="52" t="s">
        <v>516</v>
      </c>
      <c r="E189" s="52"/>
      <c r="F189" s="44"/>
      <c r="G189" s="32"/>
      <c r="H189" s="52" t="s">
        <v>518</v>
      </c>
      <c r="I189" s="52"/>
      <c r="J189" s="44"/>
      <c r="K189" s="32"/>
      <c r="L189" s="43"/>
      <c r="M189" s="43"/>
      <c r="N189" s="44"/>
      <c r="O189" s="32"/>
      <c r="P189" s="43"/>
      <c r="Q189" s="43"/>
      <c r="R189" s="44"/>
    </row>
    <row r="190" spans="1:46" ht="15.75" thickBot="1" x14ac:dyDescent="0.3">
      <c r="A190" s="33"/>
      <c r="B190" s="42"/>
      <c r="C190" s="32"/>
      <c r="D190" s="59"/>
      <c r="E190" s="59"/>
      <c r="F190" s="45"/>
      <c r="G190" s="46"/>
      <c r="H190" s="54" t="s">
        <v>519</v>
      </c>
      <c r="I190" s="54"/>
      <c r="J190" s="45"/>
      <c r="K190" s="46"/>
      <c r="L190" s="30"/>
      <c r="M190" s="30"/>
      <c r="N190" s="45"/>
      <c r="O190" s="46"/>
      <c r="P190" s="30"/>
      <c r="Q190" s="30"/>
      <c r="R190" s="45"/>
    </row>
    <row r="191" spans="1:46" ht="15.75" thickTop="1" x14ac:dyDescent="0.25">
      <c r="A191" s="33"/>
      <c r="B191" s="38" t="s">
        <v>371</v>
      </c>
      <c r="C191" s="24"/>
      <c r="D191" s="10" t="s">
        <v>280</v>
      </c>
      <c r="E191" s="24" t="s">
        <v>317</v>
      </c>
      <c r="F191" s="26"/>
      <c r="G191" s="24"/>
      <c r="H191" s="10" t="s">
        <v>280</v>
      </c>
      <c r="I191" s="24">
        <v>67</v>
      </c>
      <c r="J191" s="26"/>
      <c r="K191" s="24"/>
      <c r="L191" s="10" t="s">
        <v>280</v>
      </c>
      <c r="M191" s="25">
        <v>227505</v>
      </c>
      <c r="N191" s="26"/>
      <c r="O191" s="24"/>
      <c r="P191" s="10" t="s">
        <v>280</v>
      </c>
      <c r="Q191" s="25">
        <v>227572</v>
      </c>
      <c r="R191" s="26"/>
    </row>
    <row r="192" spans="1:46" x14ac:dyDescent="0.25">
      <c r="A192" s="33"/>
      <c r="B192" s="38" t="s">
        <v>389</v>
      </c>
      <c r="C192" s="24"/>
      <c r="D192" s="10"/>
      <c r="E192" s="25">
        <v>1077</v>
      </c>
      <c r="F192" s="26"/>
      <c r="G192" s="24"/>
      <c r="H192" s="10"/>
      <c r="I192" s="24" t="s">
        <v>317</v>
      </c>
      <c r="J192" s="26"/>
      <c r="K192" s="24"/>
      <c r="L192" s="10"/>
      <c r="M192" s="25">
        <v>126682</v>
      </c>
      <c r="N192" s="26"/>
      <c r="O192" s="24"/>
      <c r="P192" s="10"/>
      <c r="Q192" s="25">
        <v>127759</v>
      </c>
      <c r="R192" s="26"/>
    </row>
    <row r="193" spans="1:46" x14ac:dyDescent="0.25">
      <c r="A193" s="33"/>
      <c r="B193" s="38" t="s">
        <v>390</v>
      </c>
      <c r="C193" s="24"/>
      <c r="D193" s="10"/>
      <c r="E193" s="24" t="s">
        <v>317</v>
      </c>
      <c r="F193" s="26"/>
      <c r="G193" s="24"/>
      <c r="H193" s="10"/>
      <c r="I193" s="24" t="s">
        <v>317</v>
      </c>
      <c r="J193" s="26"/>
      <c r="K193" s="24"/>
      <c r="L193" s="10"/>
      <c r="M193" s="25">
        <v>3230</v>
      </c>
      <c r="N193" s="26"/>
      <c r="O193" s="24"/>
      <c r="P193" s="10"/>
      <c r="Q193" s="25">
        <v>3230</v>
      </c>
      <c r="R193" s="26"/>
    </row>
    <row r="194" spans="1:46" x14ac:dyDescent="0.25">
      <c r="A194" s="33"/>
      <c r="B194" s="38" t="s">
        <v>375</v>
      </c>
      <c r="C194" s="24"/>
      <c r="D194" s="10"/>
      <c r="E194" s="24" t="s">
        <v>317</v>
      </c>
      <c r="F194" s="26"/>
      <c r="G194" s="24"/>
      <c r="H194" s="10"/>
      <c r="I194" s="24" t="s">
        <v>317</v>
      </c>
      <c r="J194" s="26"/>
      <c r="K194" s="24"/>
      <c r="L194" s="10"/>
      <c r="M194" s="25">
        <v>13596</v>
      </c>
      <c r="N194" s="26"/>
      <c r="O194" s="24"/>
      <c r="P194" s="10"/>
      <c r="Q194" s="25">
        <v>13596</v>
      </c>
      <c r="R194" s="26"/>
    </row>
    <row r="195" spans="1:46" x14ac:dyDescent="0.25">
      <c r="A195" s="33"/>
      <c r="B195" s="38" t="s">
        <v>376</v>
      </c>
      <c r="C195" s="24"/>
      <c r="D195" s="10"/>
      <c r="E195" s="24">
        <v>491</v>
      </c>
      <c r="F195" s="26"/>
      <c r="G195" s="24"/>
      <c r="H195" s="10"/>
      <c r="I195" s="24">
        <v>40</v>
      </c>
      <c r="J195" s="26"/>
      <c r="K195" s="24"/>
      <c r="L195" s="10"/>
      <c r="M195" s="25">
        <v>59859</v>
      </c>
      <c r="N195" s="26"/>
      <c r="O195" s="24"/>
      <c r="P195" s="10"/>
      <c r="Q195" s="25">
        <v>60390</v>
      </c>
      <c r="R195" s="26"/>
    </row>
    <row r="196" spans="1:46" x14ac:dyDescent="0.25">
      <c r="A196" s="33"/>
      <c r="B196" s="38" t="s">
        <v>377</v>
      </c>
      <c r="C196" s="24"/>
      <c r="D196" s="10"/>
      <c r="E196" s="24" t="s">
        <v>317</v>
      </c>
      <c r="F196" s="26"/>
      <c r="G196" s="24"/>
      <c r="H196" s="10"/>
      <c r="I196" s="24" t="s">
        <v>317</v>
      </c>
      <c r="J196" s="26"/>
      <c r="K196" s="24"/>
      <c r="L196" s="10"/>
      <c r="M196" s="25">
        <v>30277</v>
      </c>
      <c r="N196" s="26"/>
      <c r="O196" s="24"/>
      <c r="P196" s="10"/>
      <c r="Q196" s="25">
        <v>30277</v>
      </c>
      <c r="R196" s="26"/>
    </row>
    <row r="197" spans="1:46" x14ac:dyDescent="0.25">
      <c r="A197" s="33"/>
      <c r="B197" s="38" t="s">
        <v>378</v>
      </c>
      <c r="C197" s="24"/>
      <c r="D197" s="10"/>
      <c r="E197" s="24" t="s">
        <v>317</v>
      </c>
      <c r="F197" s="26"/>
      <c r="G197" s="24"/>
      <c r="H197" s="10"/>
      <c r="I197" s="24" t="s">
        <v>317</v>
      </c>
      <c r="J197" s="26"/>
      <c r="K197" s="24"/>
      <c r="L197" s="10"/>
      <c r="M197" s="25">
        <v>12475</v>
      </c>
      <c r="N197" s="26"/>
      <c r="O197" s="24"/>
      <c r="P197" s="10"/>
      <c r="Q197" s="25">
        <v>12475</v>
      </c>
      <c r="R197" s="26"/>
    </row>
    <row r="198" spans="1:46" x14ac:dyDescent="0.25">
      <c r="A198" s="33"/>
      <c r="B198" s="38" t="s">
        <v>379</v>
      </c>
      <c r="C198" s="24"/>
      <c r="D198" s="10"/>
      <c r="E198" s="24">
        <v>111</v>
      </c>
      <c r="F198" s="26"/>
      <c r="G198" s="24"/>
      <c r="H198" s="10"/>
      <c r="I198" s="24">
        <v>442</v>
      </c>
      <c r="J198" s="26"/>
      <c r="K198" s="24"/>
      <c r="L198" s="10"/>
      <c r="M198" s="25">
        <v>103627</v>
      </c>
      <c r="N198" s="26"/>
      <c r="O198" s="24"/>
      <c r="P198" s="10"/>
      <c r="Q198" s="25">
        <v>104180</v>
      </c>
      <c r="R198" s="26"/>
    </row>
    <row r="199" spans="1:46" x14ac:dyDescent="0.25">
      <c r="A199" s="33"/>
      <c r="B199" s="38" t="s">
        <v>380</v>
      </c>
      <c r="C199" s="24"/>
      <c r="D199" s="10"/>
      <c r="E199" s="24" t="s">
        <v>317</v>
      </c>
      <c r="F199" s="26"/>
      <c r="G199" s="24"/>
      <c r="H199" s="10"/>
      <c r="I199" s="24">
        <v>73</v>
      </c>
      <c r="J199" s="26"/>
      <c r="K199" s="24"/>
      <c r="L199" s="10"/>
      <c r="M199" s="25">
        <v>39134</v>
      </c>
      <c r="N199" s="26"/>
      <c r="O199" s="24"/>
      <c r="P199" s="10"/>
      <c r="Q199" s="25">
        <v>39207</v>
      </c>
      <c r="R199" s="26"/>
    </row>
    <row r="200" spans="1:46" ht="15.75" thickBot="1" x14ac:dyDescent="0.3">
      <c r="A200" s="33"/>
      <c r="B200" s="38" t="s">
        <v>381</v>
      </c>
      <c r="C200" s="24"/>
      <c r="D200" s="27"/>
      <c r="E200" s="28" t="s">
        <v>317</v>
      </c>
      <c r="F200" s="22"/>
      <c r="G200" s="28"/>
      <c r="H200" s="27"/>
      <c r="I200" s="28">
        <v>129</v>
      </c>
      <c r="J200" s="22"/>
      <c r="K200" s="28"/>
      <c r="L200" s="27"/>
      <c r="M200" s="29">
        <v>4063</v>
      </c>
      <c r="N200" s="22"/>
      <c r="O200" s="28"/>
      <c r="P200" s="27"/>
      <c r="Q200" s="29">
        <v>4192</v>
      </c>
      <c r="R200" s="22"/>
    </row>
    <row r="201" spans="1:46" ht="16.5" thickTop="1" thickBot="1" x14ac:dyDescent="0.3">
      <c r="A201" s="33"/>
      <c r="B201" s="10" t="s">
        <v>448</v>
      </c>
      <c r="C201" s="24"/>
      <c r="D201" s="27" t="s">
        <v>280</v>
      </c>
      <c r="E201" s="29">
        <v>1679</v>
      </c>
      <c r="F201" s="22"/>
      <c r="G201" s="28"/>
      <c r="H201" s="27" t="s">
        <v>280</v>
      </c>
      <c r="I201" s="28">
        <v>751</v>
      </c>
      <c r="J201" s="22"/>
      <c r="K201" s="28"/>
      <c r="L201" s="27" t="s">
        <v>280</v>
      </c>
      <c r="M201" s="29">
        <v>620448</v>
      </c>
      <c r="N201" s="22"/>
      <c r="O201" s="28"/>
      <c r="P201" s="27" t="s">
        <v>280</v>
      </c>
      <c r="Q201" s="29">
        <v>622878</v>
      </c>
      <c r="R201" s="22"/>
    </row>
    <row r="202" spans="1:46" ht="16.5" thickTop="1" thickBot="1" x14ac:dyDescent="0.3">
      <c r="A202" s="33"/>
      <c r="B202" s="10" t="s">
        <v>521</v>
      </c>
      <c r="C202" s="24"/>
      <c r="D202" s="39"/>
      <c r="E202" s="40">
        <v>0.3</v>
      </c>
      <c r="F202" s="41" t="s">
        <v>372</v>
      </c>
      <c r="G202" s="40"/>
      <c r="H202" s="39"/>
      <c r="I202" s="40">
        <v>0.1</v>
      </c>
      <c r="J202" s="41" t="s">
        <v>372</v>
      </c>
      <c r="K202" s="40"/>
      <c r="L202" s="39"/>
      <c r="M202" s="40">
        <v>99.6</v>
      </c>
      <c r="N202" s="41" t="s">
        <v>372</v>
      </c>
      <c r="O202" s="40"/>
      <c r="P202" s="39"/>
      <c r="Q202" s="40">
        <v>100</v>
      </c>
      <c r="R202" s="41" t="s">
        <v>372</v>
      </c>
    </row>
    <row r="203" spans="1:46" ht="15.75" thickTop="1" x14ac:dyDescent="0.25">
      <c r="A203" s="33"/>
      <c r="B203" s="35"/>
      <c r="C203" s="35"/>
      <c r="D203" s="35"/>
      <c r="E203" s="35"/>
      <c r="F203" s="35"/>
      <c r="G203" s="35"/>
      <c r="H203" s="35"/>
      <c r="I203" s="35"/>
      <c r="J203" s="35"/>
      <c r="K203" s="35"/>
      <c r="L203" s="35"/>
      <c r="M203" s="35"/>
      <c r="N203" s="35"/>
      <c r="O203" s="35"/>
      <c r="P203" s="35"/>
      <c r="Q203" s="35"/>
      <c r="R203" s="35"/>
      <c r="S203" s="35"/>
      <c r="T203" s="35"/>
      <c r="U203" s="35"/>
      <c r="V203" s="35"/>
      <c r="W203" s="35"/>
      <c r="X203" s="35"/>
      <c r="Y203" s="35"/>
      <c r="Z203" s="35"/>
      <c r="AA203" s="35"/>
      <c r="AB203" s="35"/>
      <c r="AC203" s="35"/>
      <c r="AD203" s="35"/>
      <c r="AE203" s="35"/>
      <c r="AF203" s="35"/>
      <c r="AG203" s="35"/>
      <c r="AH203" s="35"/>
      <c r="AI203" s="35"/>
      <c r="AJ203" s="35"/>
      <c r="AK203" s="35"/>
      <c r="AL203" s="35"/>
      <c r="AM203" s="35"/>
      <c r="AN203" s="35"/>
      <c r="AO203" s="35"/>
      <c r="AP203" s="35"/>
      <c r="AQ203" s="35"/>
      <c r="AR203" s="35"/>
      <c r="AS203" s="35"/>
      <c r="AT203" s="35"/>
    </row>
    <row r="204" spans="1:46" ht="15.75" thickBot="1" x14ac:dyDescent="0.3">
      <c r="A204" s="33"/>
      <c r="B204" s="4"/>
      <c r="C204" s="4"/>
      <c r="D204" s="30" t="s">
        <v>474</v>
      </c>
      <c r="E204" s="30"/>
      <c r="F204" s="30"/>
      <c r="G204" s="30"/>
      <c r="H204" s="30"/>
      <c r="I204" s="30"/>
      <c r="J204" s="30"/>
      <c r="K204" s="30"/>
      <c r="L204" s="30"/>
      <c r="M204" s="30"/>
      <c r="N204" s="30"/>
      <c r="O204" s="30"/>
      <c r="P204" s="30"/>
      <c r="Q204" s="30"/>
      <c r="R204" s="22"/>
    </row>
    <row r="205" spans="1:46" ht="15.75" thickTop="1" x14ac:dyDescent="0.25">
      <c r="A205" s="33"/>
      <c r="B205" s="42" t="s">
        <v>331</v>
      </c>
      <c r="C205" s="32"/>
      <c r="D205" s="53" t="s">
        <v>524</v>
      </c>
      <c r="E205" s="53"/>
      <c r="F205" s="51"/>
      <c r="G205" s="47"/>
      <c r="H205" s="53" t="s">
        <v>517</v>
      </c>
      <c r="I205" s="53"/>
      <c r="J205" s="51"/>
      <c r="K205" s="47"/>
      <c r="L205" s="50" t="s">
        <v>520</v>
      </c>
      <c r="M205" s="50"/>
      <c r="N205" s="51"/>
      <c r="O205" s="47"/>
      <c r="P205" s="50" t="s">
        <v>147</v>
      </c>
      <c r="Q205" s="50"/>
      <c r="R205" s="51"/>
    </row>
    <row r="206" spans="1:46" x14ac:dyDescent="0.25">
      <c r="A206" s="33"/>
      <c r="B206" s="42"/>
      <c r="C206" s="32"/>
      <c r="D206" s="52" t="s">
        <v>516</v>
      </c>
      <c r="E206" s="52"/>
      <c r="F206" s="44"/>
      <c r="G206" s="32"/>
      <c r="H206" s="52" t="s">
        <v>518</v>
      </c>
      <c r="I206" s="52"/>
      <c r="J206" s="44"/>
      <c r="K206" s="32"/>
      <c r="L206" s="43"/>
      <c r="M206" s="43"/>
      <c r="N206" s="44"/>
      <c r="O206" s="32"/>
      <c r="P206" s="43"/>
      <c r="Q206" s="43"/>
      <c r="R206" s="44"/>
    </row>
    <row r="207" spans="1:46" ht="15.75" thickBot="1" x14ac:dyDescent="0.3">
      <c r="A207" s="33"/>
      <c r="B207" s="42"/>
      <c r="C207" s="32"/>
      <c r="D207" s="59"/>
      <c r="E207" s="59"/>
      <c r="F207" s="45"/>
      <c r="G207" s="46"/>
      <c r="H207" s="54" t="s">
        <v>519</v>
      </c>
      <c r="I207" s="54"/>
      <c r="J207" s="45"/>
      <c r="K207" s="46"/>
      <c r="L207" s="30"/>
      <c r="M207" s="30"/>
      <c r="N207" s="45"/>
      <c r="O207" s="46"/>
      <c r="P207" s="30"/>
      <c r="Q207" s="30"/>
      <c r="R207" s="45"/>
    </row>
    <row r="208" spans="1:46" ht="15.75" thickTop="1" x14ac:dyDescent="0.25">
      <c r="A208" s="33"/>
      <c r="B208" s="38" t="s">
        <v>371</v>
      </c>
      <c r="C208" s="24"/>
      <c r="D208" s="10" t="s">
        <v>280</v>
      </c>
      <c r="E208" s="24" t="s">
        <v>317</v>
      </c>
      <c r="F208" s="26"/>
      <c r="G208" s="24"/>
      <c r="H208" s="10" t="s">
        <v>280</v>
      </c>
      <c r="I208" s="24">
        <v>1</v>
      </c>
      <c r="J208" s="26"/>
      <c r="K208" s="24"/>
      <c r="L208" s="10" t="s">
        <v>280</v>
      </c>
      <c r="M208" s="25">
        <v>26101</v>
      </c>
      <c r="N208" s="26"/>
      <c r="O208" s="24"/>
      <c r="P208" s="10" t="s">
        <v>280</v>
      </c>
      <c r="Q208" s="25">
        <v>26102</v>
      </c>
      <c r="R208" s="26"/>
    </row>
    <row r="209" spans="1:46" x14ac:dyDescent="0.25">
      <c r="A209" s="33"/>
      <c r="B209" s="38" t="s">
        <v>389</v>
      </c>
      <c r="C209" s="24"/>
      <c r="D209" s="10"/>
      <c r="E209" s="24">
        <v>170</v>
      </c>
      <c r="F209" s="26"/>
      <c r="G209" s="24"/>
      <c r="H209" s="10"/>
      <c r="I209" s="25">
        <v>1087</v>
      </c>
      <c r="J209" s="26"/>
      <c r="K209" s="24"/>
      <c r="L209" s="10"/>
      <c r="M209" s="25">
        <v>58460</v>
      </c>
      <c r="N209" s="26"/>
      <c r="O209" s="24"/>
      <c r="P209" s="10"/>
      <c r="Q209" s="25">
        <v>59717</v>
      </c>
      <c r="R209" s="26"/>
    </row>
    <row r="210" spans="1:46" x14ac:dyDescent="0.25">
      <c r="A210" s="33"/>
      <c r="B210" s="38" t="s">
        <v>390</v>
      </c>
      <c r="C210" s="24"/>
      <c r="D210" s="10"/>
      <c r="E210" s="24" t="s">
        <v>317</v>
      </c>
      <c r="F210" s="26"/>
      <c r="G210" s="24"/>
      <c r="H210" s="10"/>
      <c r="I210" s="24">
        <v>11</v>
      </c>
      <c r="J210" s="26"/>
      <c r="K210" s="24"/>
      <c r="L210" s="10"/>
      <c r="M210" s="25">
        <v>11015</v>
      </c>
      <c r="N210" s="26"/>
      <c r="O210" s="24"/>
      <c r="P210" s="10"/>
      <c r="Q210" s="25">
        <v>11026</v>
      </c>
      <c r="R210" s="26"/>
    </row>
    <row r="211" spans="1:46" x14ac:dyDescent="0.25">
      <c r="A211" s="33"/>
      <c r="B211" s="38" t="s">
        <v>375</v>
      </c>
      <c r="C211" s="24"/>
      <c r="D211" s="10"/>
      <c r="E211" s="24" t="s">
        <v>317</v>
      </c>
      <c r="F211" s="26"/>
      <c r="G211" s="24"/>
      <c r="H211" s="10"/>
      <c r="I211" s="24">
        <v>448</v>
      </c>
      <c r="J211" s="26"/>
      <c r="K211" s="24"/>
      <c r="L211" s="10"/>
      <c r="M211" s="25">
        <v>23013</v>
      </c>
      <c r="N211" s="26"/>
      <c r="O211" s="24"/>
      <c r="P211" s="10"/>
      <c r="Q211" s="25">
        <v>23461</v>
      </c>
      <c r="R211" s="26"/>
    </row>
    <row r="212" spans="1:46" x14ac:dyDescent="0.25">
      <c r="A212" s="33"/>
      <c r="B212" s="38" t="s">
        <v>376</v>
      </c>
      <c r="C212" s="24"/>
      <c r="D212" s="10"/>
      <c r="E212" s="24" t="s">
        <v>317</v>
      </c>
      <c r="F212" s="26"/>
      <c r="G212" s="24"/>
      <c r="H212" s="10"/>
      <c r="I212" s="25">
        <v>4591</v>
      </c>
      <c r="J212" s="26"/>
      <c r="K212" s="24"/>
      <c r="L212" s="10"/>
      <c r="M212" s="25">
        <v>25314</v>
      </c>
      <c r="N212" s="26"/>
      <c r="O212" s="24"/>
      <c r="P212" s="10"/>
      <c r="Q212" s="25">
        <v>29905</v>
      </c>
      <c r="R212" s="26"/>
    </row>
    <row r="213" spans="1:46" x14ac:dyDescent="0.25">
      <c r="A213" s="33"/>
      <c r="B213" s="38" t="s">
        <v>377</v>
      </c>
      <c r="C213" s="24"/>
      <c r="D213" s="10"/>
      <c r="E213" s="24" t="s">
        <v>317</v>
      </c>
      <c r="F213" s="26"/>
      <c r="G213" s="24"/>
      <c r="H213" s="10"/>
      <c r="I213" s="25">
        <v>1265</v>
      </c>
      <c r="J213" s="26"/>
      <c r="K213" s="24"/>
      <c r="L213" s="10"/>
      <c r="M213" s="25">
        <v>11339</v>
      </c>
      <c r="N213" s="26"/>
      <c r="O213" s="24"/>
      <c r="P213" s="10"/>
      <c r="Q213" s="25">
        <v>12604</v>
      </c>
      <c r="R213" s="26"/>
    </row>
    <row r="214" spans="1:46" x14ac:dyDescent="0.25">
      <c r="A214" s="33"/>
      <c r="B214" s="38" t="s">
        <v>378</v>
      </c>
      <c r="C214" s="24"/>
      <c r="D214" s="10"/>
      <c r="E214" s="24" t="s">
        <v>317</v>
      </c>
      <c r="F214" s="26"/>
      <c r="G214" s="24"/>
      <c r="H214" s="10"/>
      <c r="I214" s="24" t="s">
        <v>317</v>
      </c>
      <c r="J214" s="26"/>
      <c r="K214" s="24"/>
      <c r="L214" s="10"/>
      <c r="M214" s="24">
        <v>60</v>
      </c>
      <c r="N214" s="26"/>
      <c r="O214" s="24"/>
      <c r="P214" s="10"/>
      <c r="Q214" s="24">
        <v>60</v>
      </c>
      <c r="R214" s="26"/>
    </row>
    <row r="215" spans="1:46" x14ac:dyDescent="0.25">
      <c r="A215" s="33"/>
      <c r="B215" s="38" t="s">
        <v>379</v>
      </c>
      <c r="C215" s="24"/>
      <c r="D215" s="10"/>
      <c r="E215" s="24">
        <v>276</v>
      </c>
      <c r="F215" s="26"/>
      <c r="G215" s="24"/>
      <c r="H215" s="10"/>
      <c r="I215" s="25">
        <v>1923</v>
      </c>
      <c r="J215" s="26"/>
      <c r="K215" s="24"/>
      <c r="L215" s="10"/>
      <c r="M215" s="25">
        <v>48024</v>
      </c>
      <c r="N215" s="26"/>
      <c r="O215" s="24"/>
      <c r="P215" s="10"/>
      <c r="Q215" s="25">
        <v>50223</v>
      </c>
      <c r="R215" s="26"/>
    </row>
    <row r="216" spans="1:46" x14ac:dyDescent="0.25">
      <c r="A216" s="33"/>
      <c r="B216" s="38" t="s">
        <v>380</v>
      </c>
      <c r="C216" s="24"/>
      <c r="D216" s="10"/>
      <c r="E216" s="24">
        <v>12</v>
      </c>
      <c r="F216" s="26"/>
      <c r="G216" s="24"/>
      <c r="H216" s="10"/>
      <c r="I216" s="24">
        <v>189</v>
      </c>
      <c r="J216" s="26"/>
      <c r="K216" s="24"/>
      <c r="L216" s="10"/>
      <c r="M216" s="25">
        <v>9955</v>
      </c>
      <c r="N216" s="26"/>
      <c r="O216" s="24"/>
      <c r="P216" s="10"/>
      <c r="Q216" s="25">
        <v>10156</v>
      </c>
      <c r="R216" s="26"/>
    </row>
    <row r="217" spans="1:46" ht="15.75" thickBot="1" x14ac:dyDescent="0.3">
      <c r="A217" s="33"/>
      <c r="B217" s="38" t="s">
        <v>381</v>
      </c>
      <c r="C217" s="24"/>
      <c r="D217" s="27"/>
      <c r="E217" s="28">
        <v>12</v>
      </c>
      <c r="F217" s="22"/>
      <c r="G217" s="28"/>
      <c r="H217" s="27"/>
      <c r="I217" s="28" t="s">
        <v>317</v>
      </c>
      <c r="J217" s="22"/>
      <c r="K217" s="28"/>
      <c r="L217" s="27"/>
      <c r="M217" s="29">
        <v>1214</v>
      </c>
      <c r="N217" s="22"/>
      <c r="O217" s="28"/>
      <c r="P217" s="27"/>
      <c r="Q217" s="29">
        <v>1226</v>
      </c>
      <c r="R217" s="22"/>
    </row>
    <row r="218" spans="1:46" ht="16.5" thickTop="1" thickBot="1" x14ac:dyDescent="0.3">
      <c r="A218" s="33"/>
      <c r="B218" s="10" t="s">
        <v>448</v>
      </c>
      <c r="C218" s="24"/>
      <c r="D218" s="27" t="s">
        <v>280</v>
      </c>
      <c r="E218" s="28">
        <v>470</v>
      </c>
      <c r="F218" s="22"/>
      <c r="G218" s="28"/>
      <c r="H218" s="27" t="s">
        <v>280</v>
      </c>
      <c r="I218" s="29">
        <v>9515</v>
      </c>
      <c r="J218" s="22"/>
      <c r="K218" s="28"/>
      <c r="L218" s="27" t="s">
        <v>280</v>
      </c>
      <c r="M218" s="29">
        <v>214495</v>
      </c>
      <c r="N218" s="22"/>
      <c r="O218" s="28"/>
      <c r="P218" s="27" t="s">
        <v>280</v>
      </c>
      <c r="Q218" s="29">
        <v>224480</v>
      </c>
      <c r="R218" s="22"/>
    </row>
    <row r="219" spans="1:46" ht="16.5" thickTop="1" thickBot="1" x14ac:dyDescent="0.3">
      <c r="A219" s="33"/>
      <c r="B219" s="10" t="s">
        <v>521</v>
      </c>
      <c r="C219" s="24"/>
      <c r="D219" s="39"/>
      <c r="E219" s="40">
        <v>0.2</v>
      </c>
      <c r="F219" s="41" t="s">
        <v>372</v>
      </c>
      <c r="G219" s="40"/>
      <c r="H219" s="39"/>
      <c r="I219" s="40">
        <v>4.2</v>
      </c>
      <c r="J219" s="41" t="s">
        <v>372</v>
      </c>
      <c r="K219" s="40"/>
      <c r="L219" s="39"/>
      <c r="M219" s="40">
        <v>95.6</v>
      </c>
      <c r="N219" s="41" t="s">
        <v>372</v>
      </c>
      <c r="O219" s="40"/>
      <c r="P219" s="39"/>
      <c r="Q219" s="40">
        <v>100</v>
      </c>
      <c r="R219" s="41" t="s">
        <v>372</v>
      </c>
    </row>
    <row r="220" spans="1:46" ht="15.75" thickTop="1" x14ac:dyDescent="0.25">
      <c r="A220" s="33"/>
      <c r="B220" s="35"/>
      <c r="C220" s="35"/>
      <c r="D220" s="35"/>
      <c r="E220" s="35"/>
      <c r="F220" s="35"/>
      <c r="G220" s="35"/>
      <c r="H220" s="35"/>
      <c r="I220" s="35"/>
      <c r="J220" s="35"/>
      <c r="K220" s="35"/>
      <c r="L220" s="35"/>
      <c r="M220" s="35"/>
      <c r="N220" s="35"/>
      <c r="O220" s="35"/>
      <c r="P220" s="35"/>
      <c r="Q220" s="35"/>
      <c r="R220" s="35"/>
      <c r="S220" s="35"/>
      <c r="T220" s="35"/>
      <c r="U220" s="35"/>
      <c r="V220" s="35"/>
      <c r="W220" s="35"/>
      <c r="X220" s="35"/>
      <c r="Y220" s="35"/>
      <c r="Z220" s="35"/>
      <c r="AA220" s="35"/>
      <c r="AB220" s="35"/>
      <c r="AC220" s="35"/>
      <c r="AD220" s="35"/>
      <c r="AE220" s="35"/>
      <c r="AF220" s="35"/>
      <c r="AG220" s="35"/>
      <c r="AH220" s="35"/>
      <c r="AI220" s="35"/>
      <c r="AJ220" s="35"/>
      <c r="AK220" s="35"/>
      <c r="AL220" s="35"/>
      <c r="AM220" s="35"/>
      <c r="AN220" s="35"/>
      <c r="AO220" s="35"/>
      <c r="AP220" s="35"/>
      <c r="AQ220" s="35"/>
      <c r="AR220" s="35"/>
      <c r="AS220" s="35"/>
      <c r="AT220" s="35"/>
    </row>
    <row r="221" spans="1:46" x14ac:dyDescent="0.25">
      <c r="A221" s="33"/>
      <c r="B221" s="35"/>
      <c r="C221" s="35"/>
      <c r="D221" s="35"/>
      <c r="E221" s="35"/>
      <c r="F221" s="35"/>
      <c r="G221" s="35"/>
      <c r="H221" s="35"/>
      <c r="I221" s="35"/>
      <c r="J221" s="35"/>
      <c r="K221" s="35"/>
      <c r="L221" s="35"/>
      <c r="M221" s="35"/>
      <c r="N221" s="35"/>
      <c r="O221" s="35"/>
      <c r="P221" s="35"/>
      <c r="Q221" s="35"/>
      <c r="R221" s="35"/>
      <c r="S221" s="35"/>
      <c r="T221" s="35"/>
      <c r="U221" s="35"/>
      <c r="V221" s="35"/>
      <c r="W221" s="35"/>
      <c r="X221" s="35"/>
      <c r="Y221" s="35"/>
      <c r="Z221" s="35"/>
      <c r="AA221" s="35"/>
      <c r="AB221" s="35"/>
      <c r="AC221" s="35"/>
      <c r="AD221" s="35"/>
      <c r="AE221" s="35"/>
      <c r="AF221" s="35"/>
      <c r="AG221" s="35"/>
      <c r="AH221" s="35"/>
      <c r="AI221" s="35"/>
      <c r="AJ221" s="35"/>
      <c r="AK221" s="35"/>
      <c r="AL221" s="35"/>
      <c r="AM221" s="35"/>
      <c r="AN221" s="35"/>
      <c r="AO221" s="35"/>
      <c r="AP221" s="35"/>
      <c r="AQ221" s="35"/>
      <c r="AR221" s="35"/>
      <c r="AS221" s="35"/>
      <c r="AT221" s="35"/>
    </row>
    <row r="222" spans="1:46" ht="15.75" thickBot="1" x14ac:dyDescent="0.3">
      <c r="A222" s="33"/>
      <c r="B222" s="4"/>
      <c r="C222" s="4"/>
      <c r="D222" s="54" t="s">
        <v>526</v>
      </c>
      <c r="E222" s="54"/>
      <c r="F222" s="54"/>
      <c r="G222" s="54"/>
      <c r="H222" s="54"/>
      <c r="I222" s="54"/>
      <c r="J222" s="54"/>
      <c r="K222" s="54"/>
      <c r="L222" s="54"/>
      <c r="M222" s="54"/>
      <c r="N222" s="54"/>
      <c r="O222" s="54"/>
      <c r="P222" s="54"/>
      <c r="Q222" s="54"/>
      <c r="R222" s="22"/>
    </row>
    <row r="223" spans="1:46" ht="15.75" thickTop="1" x14ac:dyDescent="0.25">
      <c r="A223" s="33"/>
      <c r="B223" s="61" t="s">
        <v>331</v>
      </c>
      <c r="C223" s="32"/>
      <c r="D223" s="53" t="s">
        <v>524</v>
      </c>
      <c r="E223" s="53"/>
      <c r="F223" s="51"/>
      <c r="G223" s="47"/>
      <c r="H223" s="53" t="s">
        <v>517</v>
      </c>
      <c r="I223" s="53"/>
      <c r="J223" s="51"/>
      <c r="K223" s="47"/>
      <c r="L223" s="53" t="s">
        <v>520</v>
      </c>
      <c r="M223" s="53"/>
      <c r="N223" s="51"/>
      <c r="O223" s="47"/>
      <c r="P223" s="53" t="s">
        <v>147</v>
      </c>
      <c r="Q223" s="53"/>
      <c r="R223" s="51"/>
    </row>
    <row r="224" spans="1:46" x14ac:dyDescent="0.25">
      <c r="A224" s="33"/>
      <c r="B224" s="61"/>
      <c r="C224" s="32"/>
      <c r="D224" s="52" t="s">
        <v>516</v>
      </c>
      <c r="E224" s="52"/>
      <c r="F224" s="44"/>
      <c r="G224" s="32"/>
      <c r="H224" s="52" t="s">
        <v>527</v>
      </c>
      <c r="I224" s="52"/>
      <c r="J224" s="44"/>
      <c r="K224" s="32"/>
      <c r="L224" s="52"/>
      <c r="M224" s="52"/>
      <c r="N224" s="44"/>
      <c r="O224" s="32"/>
      <c r="P224" s="52"/>
      <c r="Q224" s="52"/>
      <c r="R224" s="44"/>
    </row>
    <row r="225" spans="1:46" ht="15.75" thickBot="1" x14ac:dyDescent="0.3">
      <c r="A225" s="33"/>
      <c r="B225" s="61"/>
      <c r="C225" s="32"/>
      <c r="D225" s="59"/>
      <c r="E225" s="59"/>
      <c r="F225" s="45"/>
      <c r="G225" s="46"/>
      <c r="H225" s="54" t="s">
        <v>528</v>
      </c>
      <c r="I225" s="54"/>
      <c r="J225" s="45"/>
      <c r="K225" s="46"/>
      <c r="L225" s="54"/>
      <c r="M225" s="54"/>
      <c r="N225" s="45"/>
      <c r="O225" s="46"/>
      <c r="P225" s="54"/>
      <c r="Q225" s="54"/>
      <c r="R225" s="45"/>
    </row>
    <row r="226" spans="1:46" ht="15.75" thickTop="1" x14ac:dyDescent="0.25">
      <c r="A226" s="33"/>
      <c r="B226" s="56" t="s">
        <v>371</v>
      </c>
      <c r="C226" s="24"/>
      <c r="D226" s="10" t="s">
        <v>280</v>
      </c>
      <c r="E226" s="24" t="s">
        <v>317</v>
      </c>
      <c r="F226" s="26"/>
      <c r="G226" s="24"/>
      <c r="H226" s="10" t="s">
        <v>280</v>
      </c>
      <c r="I226" s="24">
        <v>784</v>
      </c>
      <c r="J226" s="26"/>
      <c r="K226" s="24"/>
      <c r="L226" s="10" t="s">
        <v>280</v>
      </c>
      <c r="M226" s="25">
        <v>196517</v>
      </c>
      <c r="N226" s="26"/>
      <c r="O226" s="24"/>
      <c r="P226" s="10" t="s">
        <v>280</v>
      </c>
      <c r="Q226" s="25">
        <v>197301</v>
      </c>
      <c r="R226" s="26"/>
    </row>
    <row r="227" spans="1:46" x14ac:dyDescent="0.25">
      <c r="A227" s="33"/>
      <c r="B227" s="56" t="s">
        <v>389</v>
      </c>
      <c r="C227" s="24"/>
      <c r="D227" s="10"/>
      <c r="E227" s="24" t="s">
        <v>317</v>
      </c>
      <c r="F227" s="26"/>
      <c r="G227" s="24"/>
      <c r="H227" s="10"/>
      <c r="I227" s="25">
        <v>1960</v>
      </c>
      <c r="J227" s="26"/>
      <c r="K227" s="24"/>
      <c r="L227" s="10"/>
      <c r="M227" s="25">
        <v>104928</v>
      </c>
      <c r="N227" s="26"/>
      <c r="O227" s="24"/>
      <c r="P227" s="10"/>
      <c r="Q227" s="25">
        <v>106888</v>
      </c>
      <c r="R227" s="26"/>
    </row>
    <row r="228" spans="1:46" x14ac:dyDescent="0.25">
      <c r="A228" s="33"/>
      <c r="B228" s="56" t="s">
        <v>390</v>
      </c>
      <c r="C228" s="24"/>
      <c r="D228" s="10"/>
      <c r="E228" s="24" t="s">
        <v>317</v>
      </c>
      <c r="F228" s="26"/>
      <c r="G228" s="24"/>
      <c r="H228" s="10"/>
      <c r="I228" s="24" t="s">
        <v>317</v>
      </c>
      <c r="J228" s="26"/>
      <c r="K228" s="24"/>
      <c r="L228" s="10"/>
      <c r="M228" s="24">
        <v>215</v>
      </c>
      <c r="N228" s="26"/>
      <c r="O228" s="24"/>
      <c r="P228" s="10"/>
      <c r="Q228" s="24">
        <v>215</v>
      </c>
      <c r="R228" s="26"/>
    </row>
    <row r="229" spans="1:46" x14ac:dyDescent="0.25">
      <c r="A229" s="33"/>
      <c r="B229" s="56" t="s">
        <v>375</v>
      </c>
      <c r="C229" s="24"/>
      <c r="D229" s="10"/>
      <c r="E229" s="24" t="s">
        <v>317</v>
      </c>
      <c r="F229" s="26"/>
      <c r="G229" s="24"/>
      <c r="H229" s="10"/>
      <c r="I229" s="24" t="s">
        <v>317</v>
      </c>
      <c r="J229" s="26"/>
      <c r="K229" s="24"/>
      <c r="L229" s="10"/>
      <c r="M229" s="25">
        <v>11354</v>
      </c>
      <c r="N229" s="26"/>
      <c r="O229" s="24"/>
      <c r="P229" s="10"/>
      <c r="Q229" s="25">
        <v>11354</v>
      </c>
      <c r="R229" s="26"/>
    </row>
    <row r="230" spans="1:46" x14ac:dyDescent="0.25">
      <c r="A230" s="33"/>
      <c r="B230" s="56" t="s">
        <v>376</v>
      </c>
      <c r="C230" s="24"/>
      <c r="D230" s="10"/>
      <c r="E230" s="24" t="s">
        <v>317</v>
      </c>
      <c r="F230" s="26"/>
      <c r="G230" s="24"/>
      <c r="H230" s="10"/>
      <c r="I230" s="24" t="s">
        <v>317</v>
      </c>
      <c r="J230" s="26"/>
      <c r="K230" s="24"/>
      <c r="L230" s="10"/>
      <c r="M230" s="25">
        <v>76618</v>
      </c>
      <c r="N230" s="26"/>
      <c r="O230" s="24"/>
      <c r="P230" s="10"/>
      <c r="Q230" s="25">
        <v>76618</v>
      </c>
      <c r="R230" s="26"/>
    </row>
    <row r="231" spans="1:46" x14ac:dyDescent="0.25">
      <c r="A231" s="33"/>
      <c r="B231" s="56" t="s">
        <v>377</v>
      </c>
      <c r="C231" s="24"/>
      <c r="D231" s="10"/>
      <c r="E231" s="24" t="s">
        <v>317</v>
      </c>
      <c r="F231" s="26"/>
      <c r="G231" s="24"/>
      <c r="H231" s="10"/>
      <c r="I231" s="25">
        <v>2560</v>
      </c>
      <c r="J231" s="26"/>
      <c r="K231" s="24"/>
      <c r="L231" s="10"/>
      <c r="M231" s="25">
        <v>19231</v>
      </c>
      <c r="N231" s="26"/>
      <c r="O231" s="24"/>
      <c r="P231" s="10"/>
      <c r="Q231" s="25">
        <v>21791</v>
      </c>
      <c r="R231" s="26"/>
    </row>
    <row r="232" spans="1:46" x14ac:dyDescent="0.25">
      <c r="A232" s="33"/>
      <c r="B232" s="56" t="s">
        <v>378</v>
      </c>
      <c r="C232" s="24"/>
      <c r="D232" s="10"/>
      <c r="E232" s="24" t="s">
        <v>317</v>
      </c>
      <c r="F232" s="26"/>
      <c r="G232" s="24"/>
      <c r="H232" s="10"/>
      <c r="I232" s="24" t="s">
        <v>317</v>
      </c>
      <c r="J232" s="26"/>
      <c r="K232" s="24"/>
      <c r="L232" s="10"/>
      <c r="M232" s="25">
        <v>7957</v>
      </c>
      <c r="N232" s="26"/>
      <c r="O232" s="24"/>
      <c r="P232" s="10"/>
      <c r="Q232" s="25">
        <v>7957</v>
      </c>
      <c r="R232" s="26"/>
    </row>
    <row r="233" spans="1:46" x14ac:dyDescent="0.25">
      <c r="A233" s="33"/>
      <c r="B233" s="56" t="s">
        <v>379</v>
      </c>
      <c r="C233" s="24"/>
      <c r="D233" s="10"/>
      <c r="E233" s="24" t="s">
        <v>317</v>
      </c>
      <c r="F233" s="26"/>
      <c r="G233" s="24"/>
      <c r="H233" s="10"/>
      <c r="I233" s="25">
        <v>1580</v>
      </c>
      <c r="J233" s="26"/>
      <c r="K233" s="24"/>
      <c r="L233" s="10"/>
      <c r="M233" s="25">
        <v>84008</v>
      </c>
      <c r="N233" s="26"/>
      <c r="O233" s="24"/>
      <c r="P233" s="10"/>
      <c r="Q233" s="25">
        <v>85588</v>
      </c>
      <c r="R233" s="26"/>
    </row>
    <row r="234" spans="1:46" x14ac:dyDescent="0.25">
      <c r="A234" s="33"/>
      <c r="B234" s="56" t="s">
        <v>380</v>
      </c>
      <c r="C234" s="24"/>
      <c r="D234" s="10"/>
      <c r="E234" s="24" t="s">
        <v>317</v>
      </c>
      <c r="F234" s="26"/>
      <c r="G234" s="24"/>
      <c r="H234" s="10"/>
      <c r="I234" s="24" t="s">
        <v>317</v>
      </c>
      <c r="J234" s="26"/>
      <c r="K234" s="24"/>
      <c r="L234" s="10"/>
      <c r="M234" s="25">
        <v>39352</v>
      </c>
      <c r="N234" s="26"/>
      <c r="O234" s="24"/>
      <c r="P234" s="10"/>
      <c r="Q234" s="25">
        <v>39352</v>
      </c>
      <c r="R234" s="26"/>
    </row>
    <row r="235" spans="1:46" ht="15.75" thickBot="1" x14ac:dyDescent="0.3">
      <c r="A235" s="33"/>
      <c r="B235" s="56" t="s">
        <v>381</v>
      </c>
      <c r="C235" s="24"/>
      <c r="D235" s="27"/>
      <c r="E235" s="28">
        <v>6</v>
      </c>
      <c r="F235" s="22"/>
      <c r="G235" s="28"/>
      <c r="H235" s="27"/>
      <c r="I235" s="28">
        <v>142</v>
      </c>
      <c r="J235" s="22"/>
      <c r="K235" s="28"/>
      <c r="L235" s="27"/>
      <c r="M235" s="29">
        <v>5389</v>
      </c>
      <c r="N235" s="22"/>
      <c r="O235" s="28"/>
      <c r="P235" s="27"/>
      <c r="Q235" s="29">
        <v>5537</v>
      </c>
      <c r="R235" s="22"/>
    </row>
    <row r="236" spans="1:46" ht="16.5" thickTop="1" thickBot="1" x14ac:dyDescent="0.3">
      <c r="A236" s="33"/>
      <c r="B236" s="38" t="s">
        <v>448</v>
      </c>
      <c r="C236" s="24"/>
      <c r="D236" s="27" t="s">
        <v>280</v>
      </c>
      <c r="E236" s="28">
        <v>6</v>
      </c>
      <c r="F236" s="22"/>
      <c r="G236" s="28"/>
      <c r="H236" s="27" t="s">
        <v>280</v>
      </c>
      <c r="I236" s="29">
        <v>7026</v>
      </c>
      <c r="J236" s="22"/>
      <c r="K236" s="28"/>
      <c r="L236" s="27" t="s">
        <v>280</v>
      </c>
      <c r="M236" s="29">
        <v>545569</v>
      </c>
      <c r="N236" s="22"/>
      <c r="O236" s="28"/>
      <c r="P236" s="27" t="s">
        <v>280</v>
      </c>
      <c r="Q236" s="29">
        <v>552601</v>
      </c>
      <c r="R236" s="22"/>
    </row>
    <row r="237" spans="1:46" ht="16.5" thickTop="1" thickBot="1" x14ac:dyDescent="0.3">
      <c r="A237" s="33"/>
      <c r="B237" s="38" t="s">
        <v>521</v>
      </c>
      <c r="C237" s="24"/>
      <c r="D237" s="39"/>
      <c r="E237" s="40">
        <v>0</v>
      </c>
      <c r="F237" s="41" t="s">
        <v>372</v>
      </c>
      <c r="G237" s="40"/>
      <c r="H237" s="39"/>
      <c r="I237" s="40">
        <v>1.3</v>
      </c>
      <c r="J237" s="41" t="s">
        <v>372</v>
      </c>
      <c r="K237" s="40"/>
      <c r="L237" s="39"/>
      <c r="M237" s="40">
        <v>98.7</v>
      </c>
      <c r="N237" s="41" t="s">
        <v>372</v>
      </c>
      <c r="O237" s="40"/>
      <c r="P237" s="39"/>
      <c r="Q237" s="40">
        <v>100</v>
      </c>
      <c r="R237" s="41" t="s">
        <v>372</v>
      </c>
    </row>
    <row r="238" spans="1:46" ht="15.75" thickTop="1" x14ac:dyDescent="0.25">
      <c r="A238" s="33" t="s">
        <v>973</v>
      </c>
      <c r="B238" s="32" t="s">
        <v>7</v>
      </c>
      <c r="C238" s="32"/>
      <c r="D238" s="32"/>
      <c r="E238" s="32"/>
      <c r="F238" s="32"/>
      <c r="G238" s="32"/>
      <c r="H238" s="32"/>
      <c r="I238" s="32"/>
      <c r="J238" s="32"/>
      <c r="K238" s="32"/>
      <c r="L238" s="32"/>
      <c r="M238" s="32"/>
      <c r="N238" s="32"/>
      <c r="O238" s="32"/>
      <c r="P238" s="32"/>
      <c r="Q238" s="32"/>
      <c r="R238" s="32"/>
      <c r="S238" s="32"/>
      <c r="T238" s="32"/>
      <c r="U238" s="32"/>
      <c r="V238" s="32"/>
      <c r="W238" s="32"/>
      <c r="X238" s="32"/>
      <c r="Y238" s="32"/>
      <c r="Z238" s="32"/>
      <c r="AA238" s="32"/>
      <c r="AB238" s="32"/>
      <c r="AC238" s="32"/>
      <c r="AD238" s="32"/>
      <c r="AE238" s="32"/>
      <c r="AF238" s="32"/>
      <c r="AG238" s="32"/>
      <c r="AH238" s="32"/>
      <c r="AI238" s="32"/>
      <c r="AJ238" s="32"/>
      <c r="AK238" s="32"/>
      <c r="AL238" s="32"/>
      <c r="AM238" s="32"/>
      <c r="AN238" s="32"/>
      <c r="AO238" s="32"/>
      <c r="AP238" s="32"/>
      <c r="AQ238" s="32"/>
      <c r="AR238" s="32"/>
      <c r="AS238" s="32"/>
      <c r="AT238" s="32"/>
    </row>
    <row r="239" spans="1:46" x14ac:dyDescent="0.25">
      <c r="A239" s="33"/>
      <c r="B239" s="35"/>
      <c r="C239" s="35"/>
      <c r="D239" s="35"/>
      <c r="E239" s="35"/>
      <c r="F239" s="35"/>
      <c r="G239" s="35"/>
      <c r="H239" s="35"/>
      <c r="I239" s="35"/>
      <c r="J239" s="35"/>
      <c r="K239" s="35"/>
      <c r="L239" s="35"/>
      <c r="M239" s="35"/>
      <c r="N239" s="35"/>
      <c r="O239" s="35"/>
      <c r="P239" s="35"/>
      <c r="Q239" s="35"/>
      <c r="R239" s="35"/>
      <c r="S239" s="35"/>
      <c r="T239" s="35"/>
      <c r="U239" s="35"/>
      <c r="V239" s="35"/>
      <c r="W239" s="35"/>
      <c r="X239" s="35"/>
      <c r="Y239" s="35"/>
      <c r="Z239" s="35"/>
      <c r="AA239" s="35"/>
      <c r="AB239" s="35"/>
      <c r="AC239" s="35"/>
      <c r="AD239" s="35"/>
      <c r="AE239" s="35"/>
      <c r="AF239" s="35"/>
      <c r="AG239" s="35"/>
      <c r="AH239" s="35"/>
      <c r="AI239" s="35"/>
      <c r="AJ239" s="35"/>
      <c r="AK239" s="35"/>
      <c r="AL239" s="35"/>
      <c r="AM239" s="35"/>
      <c r="AN239" s="35"/>
      <c r="AO239" s="35"/>
      <c r="AP239" s="35"/>
      <c r="AQ239" s="35"/>
      <c r="AR239" s="35"/>
      <c r="AS239" s="35"/>
      <c r="AT239" s="35"/>
    </row>
    <row r="240" spans="1:46" ht="15.75" thickBot="1" x14ac:dyDescent="0.3">
      <c r="A240" s="33"/>
      <c r="B240" s="4"/>
      <c r="C240" s="4"/>
      <c r="D240" s="54">
        <v>2013</v>
      </c>
      <c r="E240" s="54"/>
      <c r="F240" s="54"/>
      <c r="G240" s="54"/>
      <c r="H240" s="54"/>
      <c r="I240" s="54"/>
      <c r="J240" s="54"/>
      <c r="K240" s="54"/>
      <c r="L240" s="54"/>
      <c r="M240" s="54"/>
      <c r="N240" s="54"/>
      <c r="O240" s="54"/>
      <c r="P240" s="54"/>
      <c r="Q240" s="54"/>
      <c r="R240" s="54"/>
      <c r="S240" s="54"/>
      <c r="T240" s="54"/>
      <c r="U240" s="54"/>
      <c r="V240" s="54"/>
      <c r="W240" s="54"/>
      <c r="X240" s="54"/>
      <c r="Y240" s="54"/>
      <c r="Z240" s="54"/>
      <c r="AA240" s="54"/>
      <c r="AB240" s="54"/>
      <c r="AC240" s="54"/>
      <c r="AD240" s="22"/>
    </row>
    <row r="241" spans="1:30" ht="16.5" thickTop="1" thickBot="1" x14ac:dyDescent="0.3">
      <c r="A241" s="33"/>
      <c r="B241" s="10" t="s">
        <v>331</v>
      </c>
      <c r="C241" s="4"/>
      <c r="D241" s="62" t="s">
        <v>537</v>
      </c>
      <c r="E241" s="62"/>
      <c r="F241" s="22"/>
      <c r="G241" s="23"/>
      <c r="H241" s="62" t="s">
        <v>538</v>
      </c>
      <c r="I241" s="62"/>
      <c r="J241" s="22"/>
      <c r="K241" s="23"/>
      <c r="L241" s="62" t="s">
        <v>539</v>
      </c>
      <c r="M241" s="62"/>
      <c r="N241" s="22"/>
      <c r="O241" s="23"/>
      <c r="P241" s="62" t="s">
        <v>540</v>
      </c>
      <c r="Q241" s="62"/>
      <c r="R241" s="22"/>
      <c r="S241" s="23"/>
      <c r="T241" s="62" t="s">
        <v>541</v>
      </c>
      <c r="U241" s="62"/>
      <c r="V241" s="22"/>
      <c r="W241" s="23"/>
      <c r="X241" s="62" t="s">
        <v>542</v>
      </c>
      <c r="Y241" s="62"/>
      <c r="Z241" s="22"/>
      <c r="AA241" s="23"/>
      <c r="AB241" s="62" t="s">
        <v>147</v>
      </c>
      <c r="AC241" s="62"/>
      <c r="AD241" s="22"/>
    </row>
    <row r="242" spans="1:30" ht="15.75" thickTop="1" x14ac:dyDescent="0.25">
      <c r="A242" s="33"/>
      <c r="B242" s="10" t="s">
        <v>371</v>
      </c>
      <c r="C242" s="24"/>
      <c r="D242" s="10" t="s">
        <v>280</v>
      </c>
      <c r="E242" s="25">
        <v>240626</v>
      </c>
      <c r="F242" s="26"/>
      <c r="G242" s="24"/>
      <c r="H242" s="10" t="s">
        <v>280</v>
      </c>
      <c r="I242" s="25">
        <v>7134</v>
      </c>
      <c r="J242" s="26"/>
      <c r="K242" s="24"/>
      <c r="L242" s="10" t="s">
        <v>280</v>
      </c>
      <c r="M242" s="24">
        <v>722</v>
      </c>
      <c r="N242" s="26"/>
      <c r="O242" s="24"/>
      <c r="P242" s="10" t="s">
        <v>280</v>
      </c>
      <c r="Q242" s="25">
        <v>5192</v>
      </c>
      <c r="R242" s="26"/>
      <c r="S242" s="24"/>
      <c r="T242" s="10" t="s">
        <v>280</v>
      </c>
      <c r="U242" s="24" t="s">
        <v>317</v>
      </c>
      <c r="V242" s="26"/>
      <c r="W242" s="24"/>
      <c r="X242" s="10" t="s">
        <v>280</v>
      </c>
      <c r="Y242" s="24" t="s">
        <v>317</v>
      </c>
      <c r="Z242" s="26"/>
      <c r="AA242" s="24"/>
      <c r="AB242" s="10" t="s">
        <v>280</v>
      </c>
      <c r="AC242" s="25">
        <v>253674</v>
      </c>
      <c r="AD242" s="26"/>
    </row>
    <row r="243" spans="1:30" x14ac:dyDescent="0.25">
      <c r="A243" s="33"/>
      <c r="B243" s="10" t="s">
        <v>389</v>
      </c>
      <c r="C243" s="24"/>
      <c r="D243" s="10"/>
      <c r="E243" s="25">
        <v>174070</v>
      </c>
      <c r="F243" s="26"/>
      <c r="G243" s="24"/>
      <c r="H243" s="10"/>
      <c r="I243" s="25">
        <v>6605</v>
      </c>
      <c r="J243" s="26"/>
      <c r="K243" s="24"/>
      <c r="L243" s="10"/>
      <c r="M243" s="25">
        <v>2644</v>
      </c>
      <c r="N243" s="26"/>
      <c r="O243" s="24"/>
      <c r="P243" s="10"/>
      <c r="Q243" s="25">
        <v>4157</v>
      </c>
      <c r="R243" s="26"/>
      <c r="S243" s="24"/>
      <c r="T243" s="10"/>
      <c r="U243" s="24" t="s">
        <v>317</v>
      </c>
      <c r="V243" s="26"/>
      <c r="W243" s="24"/>
      <c r="X243" s="10"/>
      <c r="Y243" s="24" t="s">
        <v>317</v>
      </c>
      <c r="Z243" s="26"/>
      <c r="AA243" s="24"/>
      <c r="AB243" s="10"/>
      <c r="AC243" s="25">
        <v>187476</v>
      </c>
      <c r="AD243" s="26"/>
    </row>
    <row r="244" spans="1:30" x14ac:dyDescent="0.25">
      <c r="A244" s="33"/>
      <c r="B244" s="10" t="s">
        <v>390</v>
      </c>
      <c r="C244" s="24"/>
      <c r="D244" s="10"/>
      <c r="E244" s="25">
        <v>13631</v>
      </c>
      <c r="F244" s="26"/>
      <c r="G244" s="24"/>
      <c r="H244" s="10"/>
      <c r="I244" s="24">
        <v>267</v>
      </c>
      <c r="J244" s="26"/>
      <c r="K244" s="24"/>
      <c r="L244" s="10"/>
      <c r="M244" s="24" t="s">
        <v>317</v>
      </c>
      <c r="N244" s="26"/>
      <c r="O244" s="24"/>
      <c r="P244" s="10"/>
      <c r="Q244" s="24">
        <v>358</v>
      </c>
      <c r="R244" s="26"/>
      <c r="S244" s="24"/>
      <c r="T244" s="10"/>
      <c r="U244" s="24" t="s">
        <v>317</v>
      </c>
      <c r="V244" s="26"/>
      <c r="W244" s="24"/>
      <c r="X244" s="10"/>
      <c r="Y244" s="24" t="s">
        <v>317</v>
      </c>
      <c r="Z244" s="26"/>
      <c r="AA244" s="24"/>
      <c r="AB244" s="10"/>
      <c r="AC244" s="25">
        <v>14256</v>
      </c>
      <c r="AD244" s="26"/>
    </row>
    <row r="245" spans="1:30" x14ac:dyDescent="0.25">
      <c r="A245" s="33"/>
      <c r="B245" s="10" t="s">
        <v>375</v>
      </c>
      <c r="C245" s="24"/>
      <c r="D245" s="10"/>
      <c r="E245" s="25">
        <v>26058</v>
      </c>
      <c r="F245" s="26"/>
      <c r="G245" s="24"/>
      <c r="H245" s="10"/>
      <c r="I245" s="25">
        <v>10159</v>
      </c>
      <c r="J245" s="26"/>
      <c r="K245" s="24"/>
      <c r="L245" s="10"/>
      <c r="M245" s="24">
        <v>62</v>
      </c>
      <c r="N245" s="26"/>
      <c r="O245" s="24"/>
      <c r="P245" s="10"/>
      <c r="Q245" s="24">
        <v>778</v>
      </c>
      <c r="R245" s="26"/>
      <c r="S245" s="24"/>
      <c r="T245" s="10"/>
      <c r="U245" s="24" t="s">
        <v>317</v>
      </c>
      <c r="V245" s="26"/>
      <c r="W245" s="24"/>
      <c r="X245" s="10"/>
      <c r="Y245" s="24" t="s">
        <v>317</v>
      </c>
      <c r="Z245" s="26"/>
      <c r="AA245" s="24"/>
      <c r="AB245" s="10"/>
      <c r="AC245" s="25">
        <v>37057</v>
      </c>
      <c r="AD245" s="26"/>
    </row>
    <row r="246" spans="1:30" x14ac:dyDescent="0.25">
      <c r="A246" s="33"/>
      <c r="B246" s="10" t="s">
        <v>376</v>
      </c>
      <c r="C246" s="24"/>
      <c r="D246" s="10"/>
      <c r="E246" s="25">
        <v>83475</v>
      </c>
      <c r="F246" s="26"/>
      <c r="G246" s="24"/>
      <c r="H246" s="10"/>
      <c r="I246" s="25">
        <v>1202</v>
      </c>
      <c r="J246" s="26"/>
      <c r="K246" s="24"/>
      <c r="L246" s="10"/>
      <c r="M246" s="24">
        <v>15</v>
      </c>
      <c r="N246" s="26"/>
      <c r="O246" s="24"/>
      <c r="P246" s="10"/>
      <c r="Q246" s="25">
        <v>5603</v>
      </c>
      <c r="R246" s="26"/>
      <c r="S246" s="24"/>
      <c r="T246" s="10"/>
      <c r="U246" s="24" t="s">
        <v>317</v>
      </c>
      <c r="V246" s="26"/>
      <c r="W246" s="24"/>
      <c r="X246" s="10"/>
      <c r="Y246" s="24" t="s">
        <v>317</v>
      </c>
      <c r="Z246" s="26"/>
      <c r="AA246" s="24"/>
      <c r="AB246" s="10"/>
      <c r="AC246" s="25">
        <v>90295</v>
      </c>
      <c r="AD246" s="26"/>
    </row>
    <row r="247" spans="1:30" x14ac:dyDescent="0.25">
      <c r="A247" s="33"/>
      <c r="B247" s="38" t="s">
        <v>377</v>
      </c>
      <c r="C247" s="24"/>
      <c r="D247" s="10"/>
      <c r="E247" s="25">
        <v>31051</v>
      </c>
      <c r="F247" s="26"/>
      <c r="G247" s="24"/>
      <c r="H247" s="10"/>
      <c r="I247" s="25">
        <v>2229</v>
      </c>
      <c r="J247" s="26"/>
      <c r="K247" s="24"/>
      <c r="L247" s="10"/>
      <c r="M247" s="24">
        <v>119</v>
      </c>
      <c r="N247" s="26"/>
      <c r="O247" s="24"/>
      <c r="P247" s="10"/>
      <c r="Q247" s="25">
        <v>9482</v>
      </c>
      <c r="R247" s="26"/>
      <c r="S247" s="24"/>
      <c r="T247" s="10"/>
      <c r="U247" s="24" t="s">
        <v>317</v>
      </c>
      <c r="V247" s="26"/>
      <c r="W247" s="24"/>
      <c r="X247" s="10"/>
      <c r="Y247" s="24" t="s">
        <v>317</v>
      </c>
      <c r="Z247" s="26"/>
      <c r="AA247" s="24"/>
      <c r="AB247" s="10"/>
      <c r="AC247" s="25">
        <v>42881</v>
      </c>
      <c r="AD247" s="26"/>
    </row>
    <row r="248" spans="1:30" x14ac:dyDescent="0.25">
      <c r="A248" s="33"/>
      <c r="B248" s="10" t="s">
        <v>378</v>
      </c>
      <c r="C248" s="24"/>
      <c r="D248" s="10"/>
      <c r="E248" s="25">
        <v>12187</v>
      </c>
      <c r="F248" s="26"/>
      <c r="G248" s="24"/>
      <c r="H248" s="10"/>
      <c r="I248" s="24" t="s">
        <v>317</v>
      </c>
      <c r="J248" s="26"/>
      <c r="K248" s="24"/>
      <c r="L248" s="10"/>
      <c r="M248" s="24" t="s">
        <v>317</v>
      </c>
      <c r="N248" s="26"/>
      <c r="O248" s="24"/>
      <c r="P248" s="10"/>
      <c r="Q248" s="24">
        <v>348</v>
      </c>
      <c r="R248" s="26"/>
      <c r="S248" s="24"/>
      <c r="T248" s="10"/>
      <c r="U248" s="24" t="s">
        <v>317</v>
      </c>
      <c r="V248" s="26"/>
      <c r="W248" s="24"/>
      <c r="X248" s="10"/>
      <c r="Y248" s="24" t="s">
        <v>317</v>
      </c>
      <c r="Z248" s="26"/>
      <c r="AA248" s="24"/>
      <c r="AB248" s="10"/>
      <c r="AC248" s="25">
        <v>12535</v>
      </c>
      <c r="AD248" s="26"/>
    </row>
    <row r="249" spans="1:30" x14ac:dyDescent="0.25">
      <c r="A249" s="33"/>
      <c r="B249" s="10" t="s">
        <v>379</v>
      </c>
      <c r="C249" s="24"/>
      <c r="D249" s="10"/>
      <c r="E249" s="25">
        <v>150343</v>
      </c>
      <c r="F249" s="26"/>
      <c r="G249" s="24"/>
      <c r="H249" s="10"/>
      <c r="I249" s="25">
        <v>1365</v>
      </c>
      <c r="J249" s="26"/>
      <c r="K249" s="24"/>
      <c r="L249" s="10"/>
      <c r="M249" s="24" t="s">
        <v>317</v>
      </c>
      <c r="N249" s="26"/>
      <c r="O249" s="24"/>
      <c r="P249" s="10"/>
      <c r="Q249" s="25">
        <v>2695</v>
      </c>
      <c r="R249" s="26"/>
      <c r="S249" s="24"/>
      <c r="T249" s="10"/>
      <c r="U249" s="24" t="s">
        <v>317</v>
      </c>
      <c r="V249" s="26"/>
      <c r="W249" s="24"/>
      <c r="X249" s="10"/>
      <c r="Y249" s="24" t="s">
        <v>317</v>
      </c>
      <c r="Z249" s="26"/>
      <c r="AA249" s="24"/>
      <c r="AB249" s="10"/>
      <c r="AC249" s="25">
        <v>154403</v>
      </c>
      <c r="AD249" s="26"/>
    </row>
    <row r="250" spans="1:30" x14ac:dyDescent="0.25">
      <c r="A250" s="33"/>
      <c r="B250" s="10" t="s">
        <v>380</v>
      </c>
      <c r="C250" s="24"/>
      <c r="D250" s="10"/>
      <c r="E250" s="25">
        <v>48886</v>
      </c>
      <c r="F250" s="26"/>
      <c r="G250" s="24"/>
      <c r="H250" s="10"/>
      <c r="I250" s="24">
        <v>215</v>
      </c>
      <c r="J250" s="26"/>
      <c r="K250" s="24"/>
      <c r="L250" s="10"/>
      <c r="M250" s="24" t="s">
        <v>317</v>
      </c>
      <c r="N250" s="26"/>
      <c r="O250" s="24"/>
      <c r="P250" s="10"/>
      <c r="Q250" s="24">
        <v>262</v>
      </c>
      <c r="R250" s="26"/>
      <c r="S250" s="24"/>
      <c r="T250" s="10"/>
      <c r="U250" s="24" t="s">
        <v>317</v>
      </c>
      <c r="V250" s="26"/>
      <c r="W250" s="24"/>
      <c r="X250" s="10"/>
      <c r="Y250" s="24" t="s">
        <v>317</v>
      </c>
      <c r="Z250" s="26"/>
      <c r="AA250" s="24"/>
      <c r="AB250" s="10"/>
      <c r="AC250" s="25">
        <v>49363</v>
      </c>
      <c r="AD250" s="26"/>
    </row>
    <row r="251" spans="1:30" ht="15.75" thickBot="1" x14ac:dyDescent="0.3">
      <c r="A251" s="33"/>
      <c r="B251" s="10" t="s">
        <v>381</v>
      </c>
      <c r="C251" s="24"/>
      <c r="D251" s="27"/>
      <c r="E251" s="29">
        <v>5274</v>
      </c>
      <c r="F251" s="22"/>
      <c r="G251" s="28"/>
      <c r="H251" s="27"/>
      <c r="I251" s="28">
        <v>15</v>
      </c>
      <c r="J251" s="22"/>
      <c r="K251" s="28"/>
      <c r="L251" s="27"/>
      <c r="M251" s="28" t="s">
        <v>317</v>
      </c>
      <c r="N251" s="22"/>
      <c r="O251" s="28"/>
      <c r="P251" s="27"/>
      <c r="Q251" s="28">
        <v>129</v>
      </c>
      <c r="R251" s="22"/>
      <c r="S251" s="28"/>
      <c r="T251" s="27"/>
      <c r="U251" s="28" t="s">
        <v>317</v>
      </c>
      <c r="V251" s="22"/>
      <c r="W251" s="28"/>
      <c r="X251" s="27"/>
      <c r="Y251" s="28" t="s">
        <v>317</v>
      </c>
      <c r="Z251" s="22"/>
      <c r="AA251" s="28"/>
      <c r="AB251" s="27"/>
      <c r="AC251" s="29">
        <v>5418</v>
      </c>
      <c r="AD251" s="22"/>
    </row>
    <row r="252" spans="1:30" ht="16.5" thickTop="1" thickBot="1" x14ac:dyDescent="0.3">
      <c r="A252" s="33"/>
      <c r="B252" s="10" t="s">
        <v>448</v>
      </c>
      <c r="C252" s="24"/>
      <c r="D252" s="39" t="s">
        <v>280</v>
      </c>
      <c r="E252" s="48">
        <v>785601</v>
      </c>
      <c r="F252" s="41"/>
      <c r="G252" s="40"/>
      <c r="H252" s="39" t="s">
        <v>280</v>
      </c>
      <c r="I252" s="48">
        <v>29191</v>
      </c>
      <c r="J252" s="41"/>
      <c r="K252" s="40"/>
      <c r="L252" s="39" t="s">
        <v>280</v>
      </c>
      <c r="M252" s="48">
        <v>3562</v>
      </c>
      <c r="N252" s="41"/>
      <c r="O252" s="40"/>
      <c r="P252" s="39" t="s">
        <v>280</v>
      </c>
      <c r="Q252" s="48">
        <v>29004</v>
      </c>
      <c r="R252" s="41"/>
      <c r="S252" s="40"/>
      <c r="T252" s="39" t="s">
        <v>280</v>
      </c>
      <c r="U252" s="40" t="s">
        <v>317</v>
      </c>
      <c r="V252" s="41"/>
      <c r="W252" s="40"/>
      <c r="X252" s="39" t="s">
        <v>280</v>
      </c>
      <c r="Y252" s="40" t="s">
        <v>317</v>
      </c>
      <c r="Z252" s="41"/>
      <c r="AA252" s="40"/>
      <c r="AB252" s="39" t="s">
        <v>280</v>
      </c>
      <c r="AC252" s="48">
        <v>847358</v>
      </c>
      <c r="AD252" s="41"/>
    </row>
    <row r="253" spans="1:30" ht="16.5" thickTop="1" thickBot="1" x14ac:dyDescent="0.3">
      <c r="A253" s="33"/>
      <c r="B253" s="10" t="s">
        <v>543</v>
      </c>
      <c r="C253" s="24"/>
      <c r="D253" s="27"/>
      <c r="E253" s="28">
        <v>92.8</v>
      </c>
      <c r="F253" s="22" t="s">
        <v>372</v>
      </c>
      <c r="G253" s="28"/>
      <c r="H253" s="27"/>
      <c r="I253" s="28">
        <v>3.4</v>
      </c>
      <c r="J253" s="22" t="s">
        <v>372</v>
      </c>
      <c r="K253" s="28"/>
      <c r="L253" s="27"/>
      <c r="M253" s="28">
        <v>0.4</v>
      </c>
      <c r="N253" s="22" t="s">
        <v>372</v>
      </c>
      <c r="O253" s="28"/>
      <c r="P253" s="27"/>
      <c r="Q253" s="28">
        <v>3.4</v>
      </c>
      <c r="R253" s="22" t="s">
        <v>372</v>
      </c>
      <c r="S253" s="28"/>
      <c r="T253" s="27"/>
      <c r="U253" s="28" t="s">
        <v>317</v>
      </c>
      <c r="V253" s="22"/>
      <c r="W253" s="28"/>
      <c r="X253" s="27"/>
      <c r="Y253" s="28" t="s">
        <v>317</v>
      </c>
      <c r="Z253" s="22"/>
      <c r="AA253" s="28"/>
      <c r="AB253" s="27"/>
      <c r="AC253" s="28">
        <v>100</v>
      </c>
      <c r="AD253" s="22" t="s">
        <v>372</v>
      </c>
    </row>
    <row r="254" spans="1:30" ht="15.75" thickTop="1" x14ac:dyDescent="0.25">
      <c r="A254" s="33"/>
      <c r="B254" s="32"/>
      <c r="C254" s="32"/>
      <c r="D254" s="53"/>
      <c r="E254" s="53"/>
      <c r="F254" s="53"/>
      <c r="G254" s="53"/>
      <c r="H254" s="53"/>
      <c r="I254" s="53"/>
      <c r="J254" s="53"/>
      <c r="K254" s="53"/>
      <c r="L254" s="53"/>
      <c r="M254" s="53"/>
      <c r="N254" s="53"/>
      <c r="O254" s="53"/>
      <c r="P254" s="53"/>
      <c r="Q254" s="53"/>
      <c r="R254" s="53"/>
      <c r="S254" s="53"/>
      <c r="T254" s="53"/>
      <c r="U254" s="53"/>
      <c r="V254" s="53"/>
      <c r="W254" s="53"/>
      <c r="X254" s="53"/>
      <c r="Y254" s="53"/>
      <c r="Z254" s="53"/>
      <c r="AA254" s="53"/>
      <c r="AB254" s="53"/>
      <c r="AC254" s="53"/>
      <c r="AD254" s="51"/>
    </row>
    <row r="255" spans="1:30" x14ac:dyDescent="0.25">
      <c r="A255" s="33"/>
      <c r="B255" s="32"/>
      <c r="C255" s="32"/>
      <c r="D255" s="52"/>
      <c r="E255" s="52"/>
      <c r="F255" s="52"/>
      <c r="G255" s="52"/>
      <c r="H255" s="52"/>
      <c r="I255" s="52"/>
      <c r="J255" s="52"/>
      <c r="K255" s="52"/>
      <c r="L255" s="52"/>
      <c r="M255" s="52"/>
      <c r="N255" s="52"/>
      <c r="O255" s="52"/>
      <c r="P255" s="52"/>
      <c r="Q255" s="52"/>
      <c r="R255" s="52"/>
      <c r="S255" s="52"/>
      <c r="T255" s="52"/>
      <c r="U255" s="52"/>
      <c r="V255" s="52"/>
      <c r="W255" s="52"/>
      <c r="X255" s="52"/>
      <c r="Y255" s="52"/>
      <c r="Z255" s="52"/>
      <c r="AA255" s="52"/>
      <c r="AB255" s="52"/>
      <c r="AC255" s="52"/>
      <c r="AD255" s="44"/>
    </row>
    <row r="256" spans="1:30" ht="15.75" thickBot="1" x14ac:dyDescent="0.3">
      <c r="A256" s="33"/>
      <c r="B256" s="32"/>
      <c r="C256" s="32"/>
      <c r="D256" s="54">
        <v>2012</v>
      </c>
      <c r="E256" s="54"/>
      <c r="F256" s="54"/>
      <c r="G256" s="54"/>
      <c r="H256" s="54"/>
      <c r="I256" s="54"/>
      <c r="J256" s="54"/>
      <c r="K256" s="54"/>
      <c r="L256" s="54"/>
      <c r="M256" s="54"/>
      <c r="N256" s="54"/>
      <c r="O256" s="54"/>
      <c r="P256" s="54"/>
      <c r="Q256" s="54"/>
      <c r="R256" s="54"/>
      <c r="S256" s="54"/>
      <c r="T256" s="54"/>
      <c r="U256" s="54"/>
      <c r="V256" s="54"/>
      <c r="W256" s="54"/>
      <c r="X256" s="54"/>
      <c r="Y256" s="54"/>
      <c r="Z256" s="54"/>
      <c r="AA256" s="54"/>
      <c r="AB256" s="54"/>
      <c r="AC256" s="54"/>
      <c r="AD256" s="45"/>
    </row>
    <row r="257" spans="1:46" ht="16.5" thickTop="1" thickBot="1" x14ac:dyDescent="0.3">
      <c r="A257" s="33"/>
      <c r="B257" s="10" t="s">
        <v>331</v>
      </c>
      <c r="C257" s="4"/>
      <c r="D257" s="62" t="s">
        <v>537</v>
      </c>
      <c r="E257" s="62"/>
      <c r="F257" s="22"/>
      <c r="G257" s="23"/>
      <c r="H257" s="62" t="s">
        <v>538</v>
      </c>
      <c r="I257" s="62"/>
      <c r="J257" s="22"/>
      <c r="K257" s="23"/>
      <c r="L257" s="62" t="s">
        <v>539</v>
      </c>
      <c r="M257" s="62"/>
      <c r="N257" s="22"/>
      <c r="O257" s="23"/>
      <c r="P257" s="62" t="s">
        <v>540</v>
      </c>
      <c r="Q257" s="62"/>
      <c r="R257" s="22"/>
      <c r="S257" s="23"/>
      <c r="T257" s="62" t="s">
        <v>541</v>
      </c>
      <c r="U257" s="62"/>
      <c r="V257" s="22"/>
      <c r="W257" s="23"/>
      <c r="X257" s="62" t="s">
        <v>542</v>
      </c>
      <c r="Y257" s="62"/>
      <c r="Z257" s="22"/>
      <c r="AA257" s="23"/>
      <c r="AB257" s="62" t="s">
        <v>147</v>
      </c>
      <c r="AC257" s="62"/>
      <c r="AD257" s="22"/>
    </row>
    <row r="258" spans="1:46" ht="15.75" thickTop="1" x14ac:dyDescent="0.25">
      <c r="A258" s="33"/>
      <c r="B258" s="10" t="s">
        <v>544</v>
      </c>
      <c r="C258" s="24"/>
      <c r="D258" s="10" t="s">
        <v>280</v>
      </c>
      <c r="E258" s="25">
        <v>192426</v>
      </c>
      <c r="F258" s="26"/>
      <c r="G258" s="24"/>
      <c r="H258" s="10" t="s">
        <v>280</v>
      </c>
      <c r="I258" s="25">
        <v>1969</v>
      </c>
      <c r="J258" s="26"/>
      <c r="K258" s="24"/>
      <c r="L258" s="10" t="s">
        <v>280</v>
      </c>
      <c r="M258" s="24">
        <v>604</v>
      </c>
      <c r="N258" s="26"/>
      <c r="O258" s="24"/>
      <c r="P258" s="10" t="s">
        <v>280</v>
      </c>
      <c r="Q258" s="25">
        <v>2517</v>
      </c>
      <c r="R258" s="26"/>
      <c r="S258" s="24"/>
      <c r="T258" s="10" t="s">
        <v>280</v>
      </c>
      <c r="U258" s="24" t="s">
        <v>317</v>
      </c>
      <c r="V258" s="26"/>
      <c r="W258" s="24"/>
      <c r="X258" s="10" t="s">
        <v>280</v>
      </c>
      <c r="Y258" s="24" t="s">
        <v>317</v>
      </c>
      <c r="Z258" s="26"/>
      <c r="AA258" s="24"/>
      <c r="AB258" s="10" t="s">
        <v>280</v>
      </c>
      <c r="AC258" s="25">
        <v>197516</v>
      </c>
      <c r="AD258" s="26"/>
    </row>
    <row r="259" spans="1:46" x14ac:dyDescent="0.25">
      <c r="A259" s="33"/>
      <c r="B259" s="10" t="s">
        <v>545</v>
      </c>
      <c r="C259" s="24"/>
      <c r="D259" s="10"/>
      <c r="E259" s="25">
        <v>96313</v>
      </c>
      <c r="F259" s="26"/>
      <c r="G259" s="24"/>
      <c r="H259" s="10"/>
      <c r="I259" s="25">
        <v>16502</v>
      </c>
      <c r="J259" s="26"/>
      <c r="K259" s="24"/>
      <c r="L259" s="10"/>
      <c r="M259" s="25">
        <v>1832</v>
      </c>
      <c r="N259" s="26"/>
      <c r="O259" s="24"/>
      <c r="P259" s="10"/>
      <c r="Q259" s="25">
        <v>3595</v>
      </c>
      <c r="R259" s="26"/>
      <c r="S259" s="24"/>
      <c r="T259" s="10"/>
      <c r="U259" s="24" t="s">
        <v>317</v>
      </c>
      <c r="V259" s="26"/>
      <c r="W259" s="24"/>
      <c r="X259" s="10"/>
      <c r="Y259" s="24" t="s">
        <v>317</v>
      </c>
      <c r="Z259" s="26"/>
      <c r="AA259" s="24"/>
      <c r="AB259" s="10"/>
      <c r="AC259" s="25">
        <v>118242</v>
      </c>
      <c r="AD259" s="26"/>
    </row>
    <row r="260" spans="1:46" x14ac:dyDescent="0.25">
      <c r="A260" s="33"/>
      <c r="B260" s="10" t="s">
        <v>376</v>
      </c>
      <c r="C260" s="24"/>
      <c r="D260" s="10"/>
      <c r="E260" s="25">
        <v>66358</v>
      </c>
      <c r="F260" s="26"/>
      <c r="G260" s="24"/>
      <c r="H260" s="10"/>
      <c r="I260" s="25">
        <v>8545</v>
      </c>
      <c r="J260" s="26"/>
      <c r="K260" s="24"/>
      <c r="L260" s="10"/>
      <c r="M260" s="24" t="s">
        <v>317</v>
      </c>
      <c r="N260" s="26"/>
      <c r="O260" s="24"/>
      <c r="P260" s="10"/>
      <c r="Q260" s="25">
        <v>1715</v>
      </c>
      <c r="R260" s="26"/>
      <c r="S260" s="24"/>
      <c r="T260" s="10"/>
      <c r="U260" s="24" t="s">
        <v>317</v>
      </c>
      <c r="V260" s="26"/>
      <c r="W260" s="24"/>
      <c r="X260" s="10"/>
      <c r="Y260" s="24" t="s">
        <v>317</v>
      </c>
      <c r="Z260" s="26"/>
      <c r="AA260" s="24"/>
      <c r="AB260" s="10"/>
      <c r="AC260" s="25">
        <v>76618</v>
      </c>
      <c r="AD260" s="26"/>
    </row>
    <row r="261" spans="1:46" x14ac:dyDescent="0.25">
      <c r="A261" s="33"/>
      <c r="B261" s="38" t="s">
        <v>377</v>
      </c>
      <c r="C261" s="24"/>
      <c r="D261" s="10"/>
      <c r="E261" s="25">
        <v>12351</v>
      </c>
      <c r="F261" s="26"/>
      <c r="G261" s="24"/>
      <c r="H261" s="10"/>
      <c r="I261" s="24">
        <v>855</v>
      </c>
      <c r="J261" s="26"/>
      <c r="K261" s="24"/>
      <c r="L261" s="10"/>
      <c r="M261" s="24">
        <v>877</v>
      </c>
      <c r="N261" s="26"/>
      <c r="O261" s="24"/>
      <c r="P261" s="10"/>
      <c r="Q261" s="25">
        <v>7708</v>
      </c>
      <c r="R261" s="26"/>
      <c r="S261" s="24"/>
      <c r="T261" s="10"/>
      <c r="U261" s="24" t="s">
        <v>317</v>
      </c>
      <c r="V261" s="26"/>
      <c r="W261" s="24"/>
      <c r="X261" s="10"/>
      <c r="Y261" s="24" t="s">
        <v>317</v>
      </c>
      <c r="Z261" s="26"/>
      <c r="AA261" s="24"/>
      <c r="AB261" s="10"/>
      <c r="AC261" s="25">
        <v>21791</v>
      </c>
      <c r="AD261" s="26"/>
    </row>
    <row r="262" spans="1:46" x14ac:dyDescent="0.25">
      <c r="A262" s="33"/>
      <c r="B262" s="10" t="s">
        <v>378</v>
      </c>
      <c r="C262" s="24"/>
      <c r="D262" s="10"/>
      <c r="E262" s="25">
        <v>6775</v>
      </c>
      <c r="F262" s="26"/>
      <c r="G262" s="24"/>
      <c r="H262" s="10"/>
      <c r="I262" s="24" t="s">
        <v>317</v>
      </c>
      <c r="J262" s="26"/>
      <c r="K262" s="24"/>
      <c r="L262" s="10"/>
      <c r="M262" s="24" t="s">
        <v>317</v>
      </c>
      <c r="N262" s="26"/>
      <c r="O262" s="24"/>
      <c r="P262" s="10"/>
      <c r="Q262" s="25">
        <v>1182</v>
      </c>
      <c r="R262" s="26"/>
      <c r="S262" s="24"/>
      <c r="T262" s="10"/>
      <c r="U262" s="24" t="s">
        <v>317</v>
      </c>
      <c r="V262" s="26"/>
      <c r="W262" s="24"/>
      <c r="X262" s="10"/>
      <c r="Y262" s="24" t="s">
        <v>317</v>
      </c>
      <c r="Z262" s="26"/>
      <c r="AA262" s="24"/>
      <c r="AB262" s="10"/>
      <c r="AC262" s="25">
        <v>7957</v>
      </c>
      <c r="AD262" s="26"/>
    </row>
    <row r="263" spans="1:46" x14ac:dyDescent="0.25">
      <c r="A263" s="33"/>
      <c r="B263" s="10" t="s">
        <v>379</v>
      </c>
      <c r="C263" s="24"/>
      <c r="D263" s="10"/>
      <c r="E263" s="25">
        <v>82914</v>
      </c>
      <c r="F263" s="26"/>
      <c r="G263" s="24"/>
      <c r="H263" s="10"/>
      <c r="I263" s="25">
        <v>1094</v>
      </c>
      <c r="J263" s="26"/>
      <c r="K263" s="24"/>
      <c r="L263" s="10"/>
      <c r="M263" s="24" t="s">
        <v>317</v>
      </c>
      <c r="N263" s="26"/>
      <c r="O263" s="24"/>
      <c r="P263" s="10"/>
      <c r="Q263" s="25">
        <v>1580</v>
      </c>
      <c r="R263" s="26"/>
      <c r="S263" s="24"/>
      <c r="T263" s="10"/>
      <c r="U263" s="24" t="s">
        <v>317</v>
      </c>
      <c r="V263" s="26"/>
      <c r="W263" s="24"/>
      <c r="X263" s="10"/>
      <c r="Y263" s="24" t="s">
        <v>317</v>
      </c>
      <c r="Z263" s="26"/>
      <c r="AA263" s="24"/>
      <c r="AB263" s="10"/>
      <c r="AC263" s="25">
        <v>85588</v>
      </c>
      <c r="AD263" s="26"/>
    </row>
    <row r="264" spans="1:46" x14ac:dyDescent="0.25">
      <c r="A264" s="33"/>
      <c r="B264" s="10" t="s">
        <v>380</v>
      </c>
      <c r="C264" s="24"/>
      <c r="D264" s="10"/>
      <c r="E264" s="25">
        <v>38582</v>
      </c>
      <c r="F264" s="26"/>
      <c r="G264" s="24"/>
      <c r="H264" s="10"/>
      <c r="I264" s="24">
        <v>199</v>
      </c>
      <c r="J264" s="26"/>
      <c r="K264" s="24"/>
      <c r="L264" s="10"/>
      <c r="M264" s="24">
        <v>249</v>
      </c>
      <c r="N264" s="26"/>
      <c r="O264" s="24"/>
      <c r="P264" s="10"/>
      <c r="Q264" s="24">
        <v>322</v>
      </c>
      <c r="R264" s="26"/>
      <c r="S264" s="24"/>
      <c r="T264" s="10"/>
      <c r="U264" s="24" t="s">
        <v>317</v>
      </c>
      <c r="V264" s="26"/>
      <c r="W264" s="24"/>
      <c r="X264" s="10"/>
      <c r="Y264" s="24" t="s">
        <v>317</v>
      </c>
      <c r="Z264" s="26"/>
      <c r="AA264" s="24"/>
      <c r="AB264" s="10"/>
      <c r="AC264" s="25">
        <v>39352</v>
      </c>
      <c r="AD264" s="26"/>
    </row>
    <row r="265" spans="1:46" ht="15.75" thickBot="1" x14ac:dyDescent="0.3">
      <c r="A265" s="33"/>
      <c r="B265" s="10" t="s">
        <v>381</v>
      </c>
      <c r="C265" s="24"/>
      <c r="D265" s="27"/>
      <c r="E265" s="29">
        <v>5537</v>
      </c>
      <c r="F265" s="22"/>
      <c r="G265" s="28"/>
      <c r="H265" s="27"/>
      <c r="I265" s="28" t="s">
        <v>317</v>
      </c>
      <c r="J265" s="22"/>
      <c r="K265" s="28"/>
      <c r="L265" s="27"/>
      <c r="M265" s="28" t="s">
        <v>317</v>
      </c>
      <c r="N265" s="22"/>
      <c r="O265" s="28"/>
      <c r="P265" s="27"/>
      <c r="Q265" s="28" t="s">
        <v>317</v>
      </c>
      <c r="R265" s="22"/>
      <c r="S265" s="28"/>
      <c r="T265" s="27"/>
      <c r="U265" s="28" t="s">
        <v>317</v>
      </c>
      <c r="V265" s="22"/>
      <c r="W265" s="28"/>
      <c r="X265" s="27"/>
      <c r="Y265" s="28" t="s">
        <v>317</v>
      </c>
      <c r="Z265" s="22"/>
      <c r="AA265" s="28"/>
      <c r="AB265" s="27"/>
      <c r="AC265" s="29">
        <v>5537</v>
      </c>
      <c r="AD265" s="22"/>
    </row>
    <row r="266" spans="1:46" ht="16.5" thickTop="1" thickBot="1" x14ac:dyDescent="0.3">
      <c r="A266" s="33"/>
      <c r="B266" s="10" t="s">
        <v>448</v>
      </c>
      <c r="C266" s="24"/>
      <c r="D266" s="39" t="s">
        <v>280</v>
      </c>
      <c r="E266" s="48">
        <v>501256</v>
      </c>
      <c r="F266" s="41"/>
      <c r="G266" s="40"/>
      <c r="H266" s="39" t="s">
        <v>280</v>
      </c>
      <c r="I266" s="48">
        <v>29164</v>
      </c>
      <c r="J266" s="41"/>
      <c r="K266" s="40"/>
      <c r="L266" s="39" t="s">
        <v>280</v>
      </c>
      <c r="M266" s="48">
        <v>3562</v>
      </c>
      <c r="N266" s="41"/>
      <c r="O266" s="40"/>
      <c r="P266" s="39" t="s">
        <v>280</v>
      </c>
      <c r="Q266" s="48">
        <v>18619</v>
      </c>
      <c r="R266" s="41"/>
      <c r="S266" s="40"/>
      <c r="T266" s="39" t="s">
        <v>280</v>
      </c>
      <c r="U266" s="40" t="s">
        <v>317</v>
      </c>
      <c r="V266" s="41"/>
      <c r="W266" s="40"/>
      <c r="X266" s="39" t="s">
        <v>280</v>
      </c>
      <c r="Y266" s="40" t="s">
        <v>317</v>
      </c>
      <c r="Z266" s="41"/>
      <c r="AA266" s="40"/>
      <c r="AB266" s="39" t="s">
        <v>280</v>
      </c>
      <c r="AC266" s="48">
        <v>552601</v>
      </c>
      <c r="AD266" s="41"/>
    </row>
    <row r="267" spans="1:46" ht="16.5" thickTop="1" thickBot="1" x14ac:dyDescent="0.3">
      <c r="A267" s="33"/>
      <c r="B267" s="10" t="s">
        <v>543</v>
      </c>
      <c r="C267" s="24"/>
      <c r="D267" s="27"/>
      <c r="E267" s="28">
        <v>90.7</v>
      </c>
      <c r="F267" s="22" t="s">
        <v>372</v>
      </c>
      <c r="G267" s="28"/>
      <c r="H267" s="27"/>
      <c r="I267" s="28">
        <v>5.3</v>
      </c>
      <c r="J267" s="22" t="s">
        <v>372</v>
      </c>
      <c r="K267" s="28"/>
      <c r="L267" s="27"/>
      <c r="M267" s="28">
        <v>0.6</v>
      </c>
      <c r="N267" s="22" t="s">
        <v>372</v>
      </c>
      <c r="O267" s="28"/>
      <c r="P267" s="27"/>
      <c r="Q267" s="28">
        <v>3.4</v>
      </c>
      <c r="R267" s="22" t="s">
        <v>372</v>
      </c>
      <c r="S267" s="28"/>
      <c r="T267" s="27"/>
      <c r="U267" s="28" t="s">
        <v>317</v>
      </c>
      <c r="V267" s="22"/>
      <c r="W267" s="28"/>
      <c r="X267" s="27"/>
      <c r="Y267" s="28" t="s">
        <v>317</v>
      </c>
      <c r="Z267" s="22"/>
      <c r="AA267" s="28"/>
      <c r="AB267" s="27"/>
      <c r="AC267" s="28">
        <v>100</v>
      </c>
      <c r="AD267" s="22" t="s">
        <v>372</v>
      </c>
    </row>
    <row r="268" spans="1:46" ht="15.75" thickTop="1" x14ac:dyDescent="0.25">
      <c r="A268" s="33"/>
      <c r="B268" s="35"/>
      <c r="C268" s="35"/>
      <c r="D268" s="35"/>
      <c r="E268" s="35"/>
      <c r="F268" s="35"/>
      <c r="G268" s="35"/>
      <c r="H268" s="35"/>
      <c r="I268" s="35"/>
      <c r="J268" s="35"/>
      <c r="K268" s="35"/>
      <c r="L268" s="35"/>
      <c r="M268" s="35"/>
      <c r="N268" s="35"/>
      <c r="O268" s="35"/>
      <c r="P268" s="35"/>
      <c r="Q268" s="35"/>
      <c r="R268" s="35"/>
      <c r="S268" s="35"/>
      <c r="T268" s="35"/>
      <c r="U268" s="35"/>
      <c r="V268" s="35"/>
      <c r="W268" s="35"/>
      <c r="X268" s="35"/>
      <c r="Y268" s="35"/>
      <c r="Z268" s="35"/>
      <c r="AA268" s="35"/>
      <c r="AB268" s="35"/>
      <c r="AC268" s="35"/>
      <c r="AD268" s="35"/>
      <c r="AE268" s="35"/>
      <c r="AF268" s="35"/>
      <c r="AG268" s="35"/>
      <c r="AH268" s="35"/>
      <c r="AI268" s="35"/>
      <c r="AJ268" s="35"/>
      <c r="AK268" s="35"/>
      <c r="AL268" s="35"/>
      <c r="AM268" s="35"/>
      <c r="AN268" s="35"/>
      <c r="AO268" s="35"/>
      <c r="AP268" s="35"/>
      <c r="AQ268" s="35"/>
      <c r="AR268" s="35"/>
      <c r="AS268" s="35"/>
      <c r="AT268" s="35"/>
    </row>
    <row r="269" spans="1:46" x14ac:dyDescent="0.25">
      <c r="A269" s="33"/>
      <c r="B269" s="34" t="s">
        <v>546</v>
      </c>
      <c r="C269" s="34"/>
      <c r="D269" s="34"/>
      <c r="E269" s="34"/>
      <c r="F269" s="34"/>
      <c r="G269" s="34"/>
      <c r="H269" s="34"/>
      <c r="I269" s="34"/>
      <c r="J269" s="34"/>
      <c r="K269" s="34"/>
      <c r="L269" s="34"/>
      <c r="M269" s="34"/>
      <c r="N269" s="34"/>
      <c r="O269" s="34"/>
      <c r="P269" s="34"/>
      <c r="Q269" s="34"/>
      <c r="R269" s="34"/>
      <c r="S269" s="34"/>
      <c r="T269" s="34"/>
      <c r="U269" s="34"/>
      <c r="V269" s="34"/>
      <c r="W269" s="34"/>
      <c r="X269" s="34"/>
      <c r="Y269" s="34"/>
      <c r="Z269" s="34"/>
      <c r="AA269" s="34"/>
      <c r="AB269" s="34"/>
      <c r="AC269" s="34"/>
      <c r="AD269" s="34"/>
      <c r="AE269" s="34"/>
      <c r="AF269" s="34"/>
      <c r="AG269" s="34"/>
      <c r="AH269" s="34"/>
      <c r="AI269" s="34"/>
      <c r="AJ269" s="34"/>
      <c r="AK269" s="34"/>
      <c r="AL269" s="34"/>
      <c r="AM269" s="34"/>
      <c r="AN269" s="34"/>
      <c r="AO269" s="34"/>
      <c r="AP269" s="34"/>
      <c r="AQ269" s="34"/>
      <c r="AR269" s="34"/>
      <c r="AS269" s="34"/>
      <c r="AT269" s="34"/>
    </row>
    <row r="270" spans="1:46" ht="15" customHeight="1" x14ac:dyDescent="0.25">
      <c r="A270" s="33" t="s">
        <v>974</v>
      </c>
      <c r="B270" s="32" t="s">
        <v>7</v>
      </c>
      <c r="C270" s="32"/>
      <c r="D270" s="32"/>
      <c r="E270" s="32"/>
      <c r="F270" s="32"/>
      <c r="G270" s="32"/>
      <c r="H270" s="32"/>
      <c r="I270" s="32"/>
      <c r="J270" s="32"/>
      <c r="K270" s="32"/>
      <c r="L270" s="32"/>
      <c r="M270" s="32"/>
      <c r="N270" s="32"/>
      <c r="O270" s="32"/>
      <c r="P270" s="32"/>
      <c r="Q270" s="32"/>
      <c r="R270" s="32"/>
      <c r="S270" s="32"/>
      <c r="T270" s="32"/>
      <c r="U270" s="32"/>
      <c r="V270" s="32"/>
      <c r="W270" s="32"/>
      <c r="X270" s="32"/>
      <c r="Y270" s="32"/>
      <c r="Z270" s="32"/>
      <c r="AA270" s="32"/>
      <c r="AB270" s="32"/>
      <c r="AC270" s="32"/>
      <c r="AD270" s="32"/>
      <c r="AE270" s="32"/>
      <c r="AF270" s="32"/>
      <c r="AG270" s="32"/>
      <c r="AH270" s="32"/>
      <c r="AI270" s="32"/>
      <c r="AJ270" s="32"/>
      <c r="AK270" s="32"/>
      <c r="AL270" s="32"/>
      <c r="AM270" s="32"/>
      <c r="AN270" s="32"/>
      <c r="AO270" s="32"/>
      <c r="AP270" s="32"/>
      <c r="AQ270" s="32"/>
      <c r="AR270" s="32"/>
      <c r="AS270" s="32"/>
      <c r="AT270" s="32"/>
    </row>
    <row r="271" spans="1:46" x14ac:dyDescent="0.25">
      <c r="A271" s="33"/>
      <c r="B271" s="35"/>
      <c r="C271" s="35"/>
      <c r="D271" s="35"/>
      <c r="E271" s="35"/>
      <c r="F271" s="35"/>
      <c r="G271" s="35"/>
      <c r="H271" s="35"/>
      <c r="I271" s="35"/>
      <c r="J271" s="35"/>
      <c r="K271" s="35"/>
      <c r="L271" s="35"/>
      <c r="M271" s="35"/>
      <c r="N271" s="35"/>
      <c r="O271" s="35"/>
      <c r="P271" s="35"/>
      <c r="Q271" s="35"/>
      <c r="R271" s="35"/>
      <c r="S271" s="35"/>
      <c r="T271" s="35"/>
      <c r="U271" s="35"/>
      <c r="V271" s="35"/>
      <c r="W271" s="35"/>
      <c r="X271" s="35"/>
      <c r="Y271" s="35"/>
      <c r="Z271" s="35"/>
      <c r="AA271" s="35"/>
      <c r="AB271" s="35"/>
      <c r="AC271" s="35"/>
      <c r="AD271" s="35"/>
      <c r="AE271" s="35"/>
      <c r="AF271" s="35"/>
      <c r="AG271" s="35"/>
      <c r="AH271" s="35"/>
      <c r="AI271" s="35"/>
      <c r="AJ271" s="35"/>
      <c r="AK271" s="35"/>
      <c r="AL271" s="35"/>
      <c r="AM271" s="35"/>
      <c r="AN271" s="35"/>
      <c r="AO271" s="35"/>
      <c r="AP271" s="35"/>
      <c r="AQ271" s="35"/>
      <c r="AR271" s="35"/>
      <c r="AS271" s="35"/>
      <c r="AT271" s="35"/>
    </row>
    <row r="272" spans="1:46" ht="15.75" thickBot="1" x14ac:dyDescent="0.3">
      <c r="A272" s="33"/>
      <c r="B272" s="4"/>
      <c r="C272" s="4"/>
      <c r="D272" s="54" t="s">
        <v>548</v>
      </c>
      <c r="E272" s="54"/>
      <c r="F272" s="54"/>
      <c r="G272" s="54"/>
      <c r="H272" s="54"/>
      <c r="I272" s="54"/>
      <c r="J272" s="54"/>
      <c r="K272" s="54"/>
      <c r="L272" s="54"/>
      <c r="M272" s="54"/>
      <c r="N272" s="54"/>
      <c r="O272" s="54"/>
      <c r="P272" s="54"/>
      <c r="Q272" s="54"/>
      <c r="R272" s="54"/>
      <c r="S272" s="54"/>
      <c r="T272" s="54"/>
      <c r="U272" s="54"/>
      <c r="V272" s="22"/>
    </row>
    <row r="273" spans="1:46" ht="15.75" thickTop="1" x14ac:dyDescent="0.25">
      <c r="A273" s="33"/>
      <c r="B273" s="42" t="s">
        <v>549</v>
      </c>
      <c r="C273" s="32"/>
      <c r="D273" s="53" t="s">
        <v>550</v>
      </c>
      <c r="E273" s="53"/>
      <c r="F273" s="51"/>
      <c r="G273" s="47"/>
      <c r="H273" s="53" t="s">
        <v>552</v>
      </c>
      <c r="I273" s="53"/>
      <c r="J273" s="51"/>
      <c r="K273" s="47"/>
      <c r="L273" s="53" t="s">
        <v>554</v>
      </c>
      <c r="M273" s="53"/>
      <c r="N273" s="51"/>
      <c r="O273" s="47"/>
      <c r="P273" s="53" t="s">
        <v>556</v>
      </c>
      <c r="Q273" s="53"/>
      <c r="R273" s="51"/>
      <c r="S273" s="47"/>
      <c r="T273" s="53" t="s">
        <v>557</v>
      </c>
      <c r="U273" s="53"/>
      <c r="V273" s="51"/>
    </row>
    <row r="274" spans="1:46" x14ac:dyDescent="0.25">
      <c r="A274" s="33"/>
      <c r="B274" s="42"/>
      <c r="C274" s="32"/>
      <c r="D274" s="52" t="s">
        <v>551</v>
      </c>
      <c r="E274" s="52"/>
      <c r="F274" s="44"/>
      <c r="G274" s="32"/>
      <c r="H274" s="52" t="s">
        <v>553</v>
      </c>
      <c r="I274" s="52"/>
      <c r="J274" s="44"/>
      <c r="K274" s="32"/>
      <c r="L274" s="52" t="s">
        <v>555</v>
      </c>
      <c r="M274" s="52"/>
      <c r="N274" s="44"/>
      <c r="O274" s="32"/>
      <c r="P274" s="52" t="s">
        <v>550</v>
      </c>
      <c r="Q274" s="52"/>
      <c r="R274" s="44"/>
      <c r="S274" s="32"/>
      <c r="T274" s="52" t="s">
        <v>558</v>
      </c>
      <c r="U274" s="52"/>
      <c r="V274" s="44"/>
    </row>
    <row r="275" spans="1:46" ht="15.75" thickBot="1" x14ac:dyDescent="0.3">
      <c r="A275" s="33"/>
      <c r="B275" s="42"/>
      <c r="C275" s="32"/>
      <c r="D275" s="59"/>
      <c r="E275" s="59"/>
      <c r="F275" s="45"/>
      <c r="G275" s="46"/>
      <c r="H275" s="59"/>
      <c r="I275" s="59"/>
      <c r="J275" s="45"/>
      <c r="K275" s="46"/>
      <c r="L275" s="59"/>
      <c r="M275" s="59"/>
      <c r="N275" s="45"/>
      <c r="O275" s="46"/>
      <c r="P275" s="54" t="s">
        <v>551</v>
      </c>
      <c r="Q275" s="54"/>
      <c r="R275" s="45"/>
      <c r="S275" s="46"/>
      <c r="T275" s="59"/>
      <c r="U275" s="59"/>
      <c r="V275" s="45"/>
    </row>
    <row r="276" spans="1:46" ht="15.75" thickTop="1" x14ac:dyDescent="0.25">
      <c r="A276" s="33"/>
      <c r="B276" s="56" t="s">
        <v>371</v>
      </c>
      <c r="C276" s="24"/>
      <c r="D276" s="10" t="s">
        <v>280</v>
      </c>
      <c r="E276" s="24">
        <v>1</v>
      </c>
      <c r="F276" s="26"/>
      <c r="G276" s="24"/>
      <c r="H276" s="10" t="s">
        <v>280</v>
      </c>
      <c r="I276" s="24">
        <v>140</v>
      </c>
      <c r="J276" s="26"/>
      <c r="K276" s="24"/>
      <c r="L276" s="10" t="s">
        <v>280</v>
      </c>
      <c r="M276" s="24" t="s">
        <v>317</v>
      </c>
      <c r="N276" s="26"/>
      <c r="O276" s="24"/>
      <c r="P276" s="10" t="s">
        <v>280</v>
      </c>
      <c r="Q276" s="24">
        <v>1</v>
      </c>
      <c r="R276" s="26"/>
      <c r="S276" s="24"/>
      <c r="T276" s="10" t="s">
        <v>280</v>
      </c>
      <c r="U276" s="24">
        <v>3</v>
      </c>
      <c r="V276" s="26"/>
    </row>
    <row r="277" spans="1:46" x14ac:dyDescent="0.25">
      <c r="A277" s="33"/>
      <c r="B277" s="56" t="s">
        <v>389</v>
      </c>
      <c r="C277" s="24"/>
      <c r="D277" s="10"/>
      <c r="E277" s="25">
        <v>1086</v>
      </c>
      <c r="F277" s="26"/>
      <c r="G277" s="24"/>
      <c r="H277" s="10"/>
      <c r="I277" s="25">
        <v>4151</v>
      </c>
      <c r="J277" s="26"/>
      <c r="K277" s="24"/>
      <c r="L277" s="10"/>
      <c r="M277" s="24" t="s">
        <v>317</v>
      </c>
      <c r="N277" s="26"/>
      <c r="O277" s="24"/>
      <c r="P277" s="10"/>
      <c r="Q277" s="25">
        <v>1268</v>
      </c>
      <c r="R277" s="26"/>
      <c r="S277" s="24"/>
      <c r="T277" s="10"/>
      <c r="U277" s="24">
        <v>169</v>
      </c>
      <c r="V277" s="26"/>
    </row>
    <row r="278" spans="1:46" x14ac:dyDescent="0.25">
      <c r="A278" s="33"/>
      <c r="B278" s="56" t="s">
        <v>390</v>
      </c>
      <c r="C278" s="24"/>
      <c r="D278" s="10"/>
      <c r="E278" s="24">
        <v>9</v>
      </c>
      <c r="F278" s="26"/>
      <c r="G278" s="24"/>
      <c r="H278" s="10"/>
      <c r="I278" s="24">
        <v>76</v>
      </c>
      <c r="J278" s="26"/>
      <c r="K278" s="24"/>
      <c r="L278" s="10"/>
      <c r="M278" s="24" t="s">
        <v>317</v>
      </c>
      <c r="N278" s="26"/>
      <c r="O278" s="24"/>
      <c r="P278" s="10"/>
      <c r="Q278" s="24">
        <v>11</v>
      </c>
      <c r="R278" s="26"/>
      <c r="S278" s="24"/>
      <c r="T278" s="10"/>
      <c r="U278" s="24">
        <v>5</v>
      </c>
      <c r="V278" s="26"/>
    </row>
    <row r="279" spans="1:46" x14ac:dyDescent="0.25">
      <c r="A279" s="33"/>
      <c r="B279" s="56" t="s">
        <v>375</v>
      </c>
      <c r="C279" s="24"/>
      <c r="D279" s="10"/>
      <c r="E279" s="24">
        <v>443</v>
      </c>
      <c r="F279" s="26"/>
      <c r="G279" s="24"/>
      <c r="H279" s="10"/>
      <c r="I279" s="24">
        <v>558</v>
      </c>
      <c r="J279" s="26"/>
      <c r="K279" s="24"/>
      <c r="L279" s="10"/>
      <c r="M279" s="24" t="s">
        <v>317</v>
      </c>
      <c r="N279" s="26"/>
      <c r="O279" s="24"/>
      <c r="P279" s="10"/>
      <c r="Q279" s="24">
        <v>443</v>
      </c>
      <c r="R279" s="26"/>
      <c r="S279" s="24"/>
      <c r="T279" s="10"/>
      <c r="U279" s="24">
        <v>9</v>
      </c>
      <c r="V279" s="26"/>
    </row>
    <row r="280" spans="1:46" x14ac:dyDescent="0.25">
      <c r="A280" s="33"/>
      <c r="B280" s="56" t="s">
        <v>376</v>
      </c>
      <c r="C280" s="24"/>
      <c r="D280" s="10"/>
      <c r="E280" s="25">
        <v>4507</v>
      </c>
      <c r="F280" s="26"/>
      <c r="G280" s="24"/>
      <c r="H280" s="10"/>
      <c r="I280" s="25">
        <v>9056</v>
      </c>
      <c r="J280" s="26"/>
      <c r="K280" s="24"/>
      <c r="L280" s="10"/>
      <c r="M280" s="24" t="s">
        <v>317</v>
      </c>
      <c r="N280" s="26"/>
      <c r="O280" s="24"/>
      <c r="P280" s="10"/>
      <c r="Q280" s="25">
        <v>4592</v>
      </c>
      <c r="R280" s="26"/>
      <c r="S280" s="24"/>
      <c r="T280" s="10"/>
      <c r="U280" s="24">
        <v>451</v>
      </c>
      <c r="V280" s="26"/>
    </row>
    <row r="281" spans="1:46" x14ac:dyDescent="0.25">
      <c r="A281" s="33"/>
      <c r="B281" s="56" t="s">
        <v>377</v>
      </c>
      <c r="C281" s="24"/>
      <c r="D281" s="10"/>
      <c r="E281" s="25">
        <v>9379</v>
      </c>
      <c r="F281" s="26"/>
      <c r="G281" s="24"/>
      <c r="H281" s="10"/>
      <c r="I281" s="25">
        <v>10580</v>
      </c>
      <c r="J281" s="26"/>
      <c r="K281" s="24"/>
      <c r="L281" s="10"/>
      <c r="M281" s="25">
        <v>3204</v>
      </c>
      <c r="N281" s="26"/>
      <c r="O281" s="24"/>
      <c r="P281" s="10"/>
      <c r="Q281" s="25">
        <v>9406</v>
      </c>
      <c r="R281" s="26"/>
      <c r="S281" s="24"/>
      <c r="T281" s="10"/>
      <c r="U281" s="24">
        <v>178</v>
      </c>
      <c r="V281" s="26"/>
    </row>
    <row r="282" spans="1:46" x14ac:dyDescent="0.25">
      <c r="A282" s="33"/>
      <c r="B282" s="56" t="s">
        <v>378</v>
      </c>
      <c r="C282" s="24"/>
      <c r="D282" s="10"/>
      <c r="E282" s="24" t="s">
        <v>317</v>
      </c>
      <c r="F282" s="26"/>
      <c r="G282" s="24"/>
      <c r="H282" s="10"/>
      <c r="I282" s="24" t="s">
        <v>317</v>
      </c>
      <c r="J282" s="26"/>
      <c r="K282" s="24"/>
      <c r="L282" s="10"/>
      <c r="M282" s="24" t="s">
        <v>317</v>
      </c>
      <c r="N282" s="26"/>
      <c r="O282" s="24"/>
      <c r="P282" s="10"/>
      <c r="Q282" s="24" t="s">
        <v>317</v>
      </c>
      <c r="R282" s="26"/>
      <c r="S282" s="24"/>
      <c r="T282" s="10"/>
      <c r="U282" s="24" t="s">
        <v>317</v>
      </c>
      <c r="V282" s="26"/>
    </row>
    <row r="283" spans="1:46" x14ac:dyDescent="0.25">
      <c r="A283" s="33"/>
      <c r="B283" s="56" t="s">
        <v>379</v>
      </c>
      <c r="C283" s="24"/>
      <c r="D283" s="10"/>
      <c r="E283" s="25">
        <v>1708</v>
      </c>
      <c r="F283" s="26"/>
      <c r="G283" s="24"/>
      <c r="H283" s="10"/>
      <c r="I283" s="25">
        <v>4177</v>
      </c>
      <c r="J283" s="26"/>
      <c r="K283" s="24"/>
      <c r="L283" s="10"/>
      <c r="M283" s="24" t="s">
        <v>317</v>
      </c>
      <c r="N283" s="26"/>
      <c r="O283" s="24"/>
      <c r="P283" s="10"/>
      <c r="Q283" s="25">
        <v>1827</v>
      </c>
      <c r="R283" s="26"/>
      <c r="S283" s="24"/>
      <c r="T283" s="10"/>
      <c r="U283" s="24">
        <v>215</v>
      </c>
      <c r="V283" s="26"/>
    </row>
    <row r="284" spans="1:46" x14ac:dyDescent="0.25">
      <c r="A284" s="33"/>
      <c r="B284" s="56" t="s">
        <v>380</v>
      </c>
      <c r="C284" s="24"/>
      <c r="D284" s="10"/>
      <c r="E284" s="24">
        <v>172</v>
      </c>
      <c r="F284" s="26"/>
      <c r="G284" s="24"/>
      <c r="H284" s="10"/>
      <c r="I284" s="24">
        <v>703</v>
      </c>
      <c r="J284" s="26"/>
      <c r="K284" s="24"/>
      <c r="L284" s="10"/>
      <c r="M284" s="24" t="s">
        <v>317</v>
      </c>
      <c r="N284" s="26"/>
      <c r="O284" s="24"/>
      <c r="P284" s="10"/>
      <c r="Q284" s="24">
        <v>198</v>
      </c>
      <c r="R284" s="26"/>
      <c r="S284" s="24"/>
      <c r="T284" s="10"/>
      <c r="U284" s="24">
        <v>26</v>
      </c>
      <c r="V284" s="26"/>
    </row>
    <row r="285" spans="1:46" ht="15.75" thickBot="1" x14ac:dyDescent="0.3">
      <c r="A285" s="33"/>
      <c r="B285" s="56" t="s">
        <v>559</v>
      </c>
      <c r="C285" s="24"/>
      <c r="D285" s="27"/>
      <c r="E285" s="28" t="s">
        <v>317</v>
      </c>
      <c r="F285" s="22"/>
      <c r="G285" s="28"/>
      <c r="H285" s="27"/>
      <c r="I285" s="28">
        <v>36</v>
      </c>
      <c r="J285" s="22"/>
      <c r="K285" s="28"/>
      <c r="L285" s="27"/>
      <c r="M285" s="28" t="s">
        <v>317</v>
      </c>
      <c r="N285" s="22"/>
      <c r="O285" s="28"/>
      <c r="P285" s="27"/>
      <c r="Q285" s="28" t="s">
        <v>317</v>
      </c>
      <c r="R285" s="22"/>
      <c r="S285" s="28"/>
      <c r="T285" s="27"/>
      <c r="U285" s="28">
        <v>3</v>
      </c>
      <c r="V285" s="22"/>
    </row>
    <row r="286" spans="1:46" ht="16.5" thickTop="1" thickBot="1" x14ac:dyDescent="0.3">
      <c r="A286" s="33"/>
      <c r="B286" s="10" t="s">
        <v>560</v>
      </c>
      <c r="C286" s="24"/>
      <c r="D286" s="39" t="s">
        <v>280</v>
      </c>
      <c r="E286" s="48">
        <v>17305</v>
      </c>
      <c r="F286" s="41"/>
      <c r="G286" s="40"/>
      <c r="H286" s="39" t="s">
        <v>280</v>
      </c>
      <c r="I286" s="48">
        <v>29477</v>
      </c>
      <c r="J286" s="41"/>
      <c r="K286" s="40"/>
      <c r="L286" s="39" t="s">
        <v>280</v>
      </c>
      <c r="M286" s="48">
        <v>3204</v>
      </c>
      <c r="N286" s="41"/>
      <c r="O286" s="40"/>
      <c r="P286" s="39" t="s">
        <v>280</v>
      </c>
      <c r="Q286" s="48">
        <v>17746</v>
      </c>
      <c r="R286" s="41"/>
      <c r="S286" s="40"/>
      <c r="T286" s="39" t="s">
        <v>280</v>
      </c>
      <c r="U286" s="48">
        <v>1059</v>
      </c>
      <c r="V286" s="41"/>
    </row>
    <row r="287" spans="1:46" ht="15.75" thickTop="1" x14ac:dyDescent="0.25">
      <c r="A287" s="33"/>
      <c r="B287" s="35"/>
      <c r="C287" s="35"/>
      <c r="D287" s="35"/>
      <c r="E287" s="35"/>
      <c r="F287" s="35"/>
      <c r="G287" s="35"/>
      <c r="H287" s="35"/>
      <c r="I287" s="35"/>
      <c r="J287" s="35"/>
      <c r="K287" s="35"/>
      <c r="L287" s="35"/>
      <c r="M287" s="35"/>
      <c r="N287" s="35"/>
      <c r="O287" s="35"/>
      <c r="P287" s="35"/>
      <c r="Q287" s="35"/>
      <c r="R287" s="35"/>
      <c r="S287" s="35"/>
      <c r="T287" s="35"/>
      <c r="U287" s="35"/>
      <c r="V287" s="35"/>
      <c r="W287" s="35"/>
      <c r="X287" s="35"/>
      <c r="Y287" s="35"/>
      <c r="Z287" s="35"/>
      <c r="AA287" s="35"/>
      <c r="AB287" s="35"/>
      <c r="AC287" s="35"/>
      <c r="AD287" s="35"/>
      <c r="AE287" s="35"/>
      <c r="AF287" s="35"/>
      <c r="AG287" s="35"/>
      <c r="AH287" s="35"/>
      <c r="AI287" s="35"/>
      <c r="AJ287" s="35"/>
      <c r="AK287" s="35"/>
      <c r="AL287" s="35"/>
      <c r="AM287" s="35"/>
      <c r="AN287" s="35"/>
      <c r="AO287" s="35"/>
      <c r="AP287" s="35"/>
      <c r="AQ287" s="35"/>
      <c r="AR287" s="35"/>
      <c r="AS287" s="35"/>
      <c r="AT287" s="35"/>
    </row>
    <row r="288" spans="1:46" x14ac:dyDescent="0.25">
      <c r="A288" s="33"/>
      <c r="B288" s="35" t="s">
        <v>561</v>
      </c>
      <c r="C288" s="35"/>
      <c r="D288" s="35"/>
      <c r="E288" s="35"/>
      <c r="F288" s="35"/>
      <c r="G288" s="35"/>
      <c r="H288" s="35"/>
      <c r="I288" s="35"/>
      <c r="J288" s="35"/>
      <c r="K288" s="35"/>
      <c r="L288" s="35"/>
      <c r="M288" s="35"/>
      <c r="N288" s="35"/>
      <c r="O288" s="35"/>
      <c r="P288" s="35"/>
      <c r="Q288" s="35"/>
      <c r="R288" s="35"/>
      <c r="S288" s="35"/>
      <c r="T288" s="35"/>
      <c r="U288" s="35"/>
      <c r="V288" s="35"/>
      <c r="W288" s="35"/>
      <c r="X288" s="35"/>
      <c r="Y288" s="35"/>
      <c r="Z288" s="35"/>
      <c r="AA288" s="35"/>
      <c r="AB288" s="35"/>
      <c r="AC288" s="35"/>
      <c r="AD288" s="35"/>
      <c r="AE288" s="35"/>
      <c r="AF288" s="35"/>
      <c r="AG288" s="35"/>
      <c r="AH288" s="35"/>
      <c r="AI288" s="35"/>
      <c r="AJ288" s="35"/>
      <c r="AK288" s="35"/>
      <c r="AL288" s="35"/>
      <c r="AM288" s="35"/>
      <c r="AN288" s="35"/>
      <c r="AO288" s="35"/>
      <c r="AP288" s="35"/>
      <c r="AQ288" s="35"/>
      <c r="AR288" s="35"/>
      <c r="AS288" s="35"/>
      <c r="AT288" s="35"/>
    </row>
    <row r="289" spans="1:46" x14ac:dyDescent="0.25">
      <c r="A289" s="33"/>
      <c r="B289" s="35"/>
      <c r="C289" s="35"/>
      <c r="D289" s="35"/>
      <c r="E289" s="35"/>
      <c r="F289" s="35"/>
      <c r="G289" s="35"/>
      <c r="H289" s="35"/>
      <c r="I289" s="35"/>
      <c r="J289" s="35"/>
      <c r="K289" s="35"/>
      <c r="L289" s="35"/>
      <c r="M289" s="35"/>
      <c r="N289" s="35"/>
      <c r="O289" s="35"/>
      <c r="P289" s="35"/>
      <c r="Q289" s="35"/>
      <c r="R289" s="35"/>
      <c r="S289" s="35"/>
      <c r="T289" s="35"/>
      <c r="U289" s="35"/>
      <c r="V289" s="35"/>
      <c r="W289" s="35"/>
      <c r="X289" s="35"/>
      <c r="Y289" s="35"/>
      <c r="Z289" s="35"/>
      <c r="AA289" s="35"/>
      <c r="AB289" s="35"/>
      <c r="AC289" s="35"/>
      <c r="AD289" s="35"/>
      <c r="AE289" s="35"/>
      <c r="AF289" s="35"/>
      <c r="AG289" s="35"/>
      <c r="AH289" s="35"/>
      <c r="AI289" s="35"/>
      <c r="AJ289" s="35"/>
      <c r="AK289" s="35"/>
      <c r="AL289" s="35"/>
      <c r="AM289" s="35"/>
      <c r="AN289" s="35"/>
      <c r="AO289" s="35"/>
      <c r="AP289" s="35"/>
      <c r="AQ289" s="35"/>
      <c r="AR289" s="35"/>
      <c r="AS289" s="35"/>
      <c r="AT289" s="35"/>
    </row>
    <row r="290" spans="1:46" x14ac:dyDescent="0.25">
      <c r="A290" s="33"/>
      <c r="B290" s="35"/>
      <c r="C290" s="35"/>
      <c r="D290" s="35"/>
      <c r="E290" s="35"/>
      <c r="F290" s="35"/>
      <c r="G290" s="35"/>
      <c r="H290" s="35"/>
      <c r="I290" s="35"/>
      <c r="J290" s="35"/>
      <c r="K290" s="35"/>
      <c r="L290" s="35"/>
      <c r="M290" s="35"/>
      <c r="N290" s="35"/>
      <c r="O290" s="35"/>
      <c r="P290" s="35"/>
      <c r="Q290" s="35"/>
      <c r="R290" s="35"/>
      <c r="S290" s="35"/>
      <c r="T290" s="35"/>
      <c r="U290" s="35"/>
      <c r="V290" s="35"/>
      <c r="W290" s="35"/>
      <c r="X290" s="35"/>
      <c r="Y290" s="35"/>
      <c r="Z290" s="35"/>
      <c r="AA290" s="35"/>
      <c r="AB290" s="35"/>
      <c r="AC290" s="35"/>
      <c r="AD290" s="35"/>
      <c r="AE290" s="35"/>
      <c r="AF290" s="35"/>
      <c r="AG290" s="35"/>
      <c r="AH290" s="35"/>
      <c r="AI290" s="35"/>
      <c r="AJ290" s="35"/>
      <c r="AK290" s="35"/>
      <c r="AL290" s="35"/>
      <c r="AM290" s="35"/>
      <c r="AN290" s="35"/>
      <c r="AO290" s="35"/>
      <c r="AP290" s="35"/>
      <c r="AQ290" s="35"/>
      <c r="AR290" s="35"/>
      <c r="AS290" s="35"/>
      <c r="AT290" s="35"/>
    </row>
    <row r="291" spans="1:46" ht="15.75" thickBot="1" x14ac:dyDescent="0.3">
      <c r="A291" s="33"/>
      <c r="B291" s="4"/>
      <c r="C291" s="4"/>
      <c r="D291" s="54" t="s">
        <v>523</v>
      </c>
      <c r="E291" s="54"/>
      <c r="F291" s="54"/>
      <c r="G291" s="54"/>
      <c r="H291" s="54"/>
      <c r="I291" s="54"/>
      <c r="J291" s="54"/>
      <c r="K291" s="54"/>
      <c r="L291" s="54"/>
      <c r="M291" s="54"/>
      <c r="N291" s="54"/>
      <c r="O291" s="54"/>
      <c r="P291" s="54"/>
      <c r="Q291" s="54"/>
      <c r="R291" s="54"/>
      <c r="S291" s="54"/>
      <c r="T291" s="54"/>
      <c r="U291" s="54"/>
      <c r="V291" s="22"/>
    </row>
    <row r="292" spans="1:46" ht="15.75" thickTop="1" x14ac:dyDescent="0.25">
      <c r="A292" s="33"/>
      <c r="B292" s="42" t="s">
        <v>549</v>
      </c>
      <c r="C292" s="32"/>
      <c r="D292" s="53" t="s">
        <v>550</v>
      </c>
      <c r="E292" s="53"/>
      <c r="F292" s="51"/>
      <c r="G292" s="47"/>
      <c r="H292" s="53" t="s">
        <v>552</v>
      </c>
      <c r="I292" s="53"/>
      <c r="J292" s="51"/>
      <c r="K292" s="47"/>
      <c r="L292" s="53" t="s">
        <v>554</v>
      </c>
      <c r="M292" s="53"/>
      <c r="N292" s="51"/>
      <c r="O292" s="47"/>
      <c r="P292" s="53" t="s">
        <v>556</v>
      </c>
      <c r="Q292" s="53"/>
      <c r="R292" s="51"/>
      <c r="S292" s="47"/>
      <c r="T292" s="53" t="s">
        <v>557</v>
      </c>
      <c r="U292" s="53"/>
      <c r="V292" s="51"/>
    </row>
    <row r="293" spans="1:46" x14ac:dyDescent="0.25">
      <c r="A293" s="33"/>
      <c r="B293" s="42"/>
      <c r="C293" s="32"/>
      <c r="D293" s="52" t="s">
        <v>551</v>
      </c>
      <c r="E293" s="52"/>
      <c r="F293" s="44"/>
      <c r="G293" s="32"/>
      <c r="H293" s="52" t="s">
        <v>553</v>
      </c>
      <c r="I293" s="52"/>
      <c r="J293" s="44"/>
      <c r="K293" s="32"/>
      <c r="L293" s="52" t="s">
        <v>555</v>
      </c>
      <c r="M293" s="52"/>
      <c r="N293" s="44"/>
      <c r="O293" s="32"/>
      <c r="P293" s="52" t="s">
        <v>550</v>
      </c>
      <c r="Q293" s="52"/>
      <c r="R293" s="44"/>
      <c r="S293" s="32"/>
      <c r="T293" s="52" t="s">
        <v>558</v>
      </c>
      <c r="U293" s="52"/>
      <c r="V293" s="44"/>
    </row>
    <row r="294" spans="1:46" ht="15.75" thickBot="1" x14ac:dyDescent="0.3">
      <c r="A294" s="33"/>
      <c r="B294" s="42"/>
      <c r="C294" s="32"/>
      <c r="D294" s="59"/>
      <c r="E294" s="59"/>
      <c r="F294" s="45"/>
      <c r="G294" s="46"/>
      <c r="H294" s="59"/>
      <c r="I294" s="59"/>
      <c r="J294" s="45"/>
      <c r="K294" s="46"/>
      <c r="L294" s="59"/>
      <c r="M294" s="59"/>
      <c r="N294" s="45"/>
      <c r="O294" s="46"/>
      <c r="P294" s="54" t="s">
        <v>551</v>
      </c>
      <c r="Q294" s="54"/>
      <c r="R294" s="45"/>
      <c r="S294" s="46"/>
      <c r="T294" s="59"/>
      <c r="U294" s="59"/>
      <c r="V294" s="45"/>
    </row>
    <row r="295" spans="1:46" ht="15.75" thickTop="1" x14ac:dyDescent="0.25">
      <c r="A295" s="33"/>
      <c r="B295" s="56" t="s">
        <v>371</v>
      </c>
      <c r="C295" s="24"/>
      <c r="D295" s="10" t="s">
        <v>280</v>
      </c>
      <c r="E295" s="24" t="s">
        <v>317</v>
      </c>
      <c r="F295" s="26"/>
      <c r="G295" s="24"/>
      <c r="H295" s="10" t="s">
        <v>280</v>
      </c>
      <c r="I295" s="24" t="s">
        <v>317</v>
      </c>
      <c r="J295" s="26"/>
      <c r="K295" s="24"/>
      <c r="L295" s="10" t="s">
        <v>280</v>
      </c>
      <c r="M295" s="24" t="s">
        <v>317</v>
      </c>
      <c r="N295" s="26"/>
      <c r="O295" s="24"/>
      <c r="P295" s="10" t="s">
        <v>280</v>
      </c>
      <c r="Q295" s="24" t="s">
        <v>317</v>
      </c>
      <c r="R295" s="26"/>
      <c r="S295" s="24"/>
      <c r="T295" s="10" t="s">
        <v>280</v>
      </c>
      <c r="U295" s="24" t="s">
        <v>317</v>
      </c>
      <c r="V295" s="26"/>
    </row>
    <row r="296" spans="1:46" x14ac:dyDescent="0.25">
      <c r="A296" s="33"/>
      <c r="B296" s="56" t="s">
        <v>389</v>
      </c>
      <c r="C296" s="24"/>
      <c r="D296" s="10"/>
      <c r="E296" s="24" t="s">
        <v>317</v>
      </c>
      <c r="F296" s="26"/>
      <c r="G296" s="24"/>
      <c r="H296" s="10"/>
      <c r="I296" s="24" t="s">
        <v>317</v>
      </c>
      <c r="J296" s="26"/>
      <c r="K296" s="24"/>
      <c r="L296" s="10"/>
      <c r="M296" s="24" t="s">
        <v>317</v>
      </c>
      <c r="N296" s="26"/>
      <c r="O296" s="24"/>
      <c r="P296" s="10"/>
      <c r="Q296" s="24" t="s">
        <v>317</v>
      </c>
      <c r="R296" s="26"/>
      <c r="S296" s="24"/>
      <c r="T296" s="10"/>
      <c r="U296" s="24" t="s">
        <v>317</v>
      </c>
      <c r="V296" s="26"/>
    </row>
    <row r="297" spans="1:46" x14ac:dyDescent="0.25">
      <c r="A297" s="33"/>
      <c r="B297" s="56" t="s">
        <v>390</v>
      </c>
      <c r="C297" s="24"/>
      <c r="D297" s="10"/>
      <c r="E297" s="24" t="s">
        <v>317</v>
      </c>
      <c r="F297" s="26"/>
      <c r="G297" s="24"/>
      <c r="H297" s="10"/>
      <c r="I297" s="24" t="s">
        <v>317</v>
      </c>
      <c r="J297" s="26"/>
      <c r="K297" s="24"/>
      <c r="L297" s="10"/>
      <c r="M297" s="24" t="s">
        <v>317</v>
      </c>
      <c r="N297" s="26"/>
      <c r="O297" s="24"/>
      <c r="P297" s="10"/>
      <c r="Q297" s="24" t="s">
        <v>317</v>
      </c>
      <c r="R297" s="26"/>
      <c r="S297" s="24"/>
      <c r="T297" s="10"/>
      <c r="U297" s="24" t="s">
        <v>317</v>
      </c>
      <c r="V297" s="26"/>
    </row>
    <row r="298" spans="1:46" x14ac:dyDescent="0.25">
      <c r="A298" s="33"/>
      <c r="B298" s="56" t="s">
        <v>375</v>
      </c>
      <c r="C298" s="24"/>
      <c r="D298" s="10"/>
      <c r="E298" s="24" t="s">
        <v>317</v>
      </c>
      <c r="F298" s="26"/>
      <c r="G298" s="24"/>
      <c r="H298" s="10"/>
      <c r="I298" s="24" t="s">
        <v>317</v>
      </c>
      <c r="J298" s="26"/>
      <c r="K298" s="24"/>
      <c r="L298" s="10"/>
      <c r="M298" s="24" t="s">
        <v>317</v>
      </c>
      <c r="N298" s="26"/>
      <c r="O298" s="24"/>
      <c r="P298" s="10"/>
      <c r="Q298" s="24" t="s">
        <v>317</v>
      </c>
      <c r="R298" s="26"/>
      <c r="S298" s="24"/>
      <c r="T298" s="10"/>
      <c r="U298" s="24" t="s">
        <v>317</v>
      </c>
      <c r="V298" s="26"/>
    </row>
    <row r="299" spans="1:46" x14ac:dyDescent="0.25">
      <c r="A299" s="33"/>
      <c r="B299" s="56" t="s">
        <v>376</v>
      </c>
      <c r="C299" s="24"/>
      <c r="D299" s="10"/>
      <c r="E299" s="24" t="s">
        <v>317</v>
      </c>
      <c r="F299" s="26"/>
      <c r="G299" s="24"/>
      <c r="H299" s="10"/>
      <c r="I299" s="24" t="s">
        <v>317</v>
      </c>
      <c r="J299" s="26"/>
      <c r="K299" s="24"/>
      <c r="L299" s="10"/>
      <c r="M299" s="24" t="s">
        <v>317</v>
      </c>
      <c r="N299" s="26"/>
      <c r="O299" s="24"/>
      <c r="P299" s="10"/>
      <c r="Q299" s="24" t="s">
        <v>317</v>
      </c>
      <c r="R299" s="26"/>
      <c r="S299" s="24"/>
      <c r="T299" s="10"/>
      <c r="U299" s="24" t="s">
        <v>317</v>
      </c>
      <c r="V299" s="26"/>
    </row>
    <row r="300" spans="1:46" x14ac:dyDescent="0.25">
      <c r="A300" s="33"/>
      <c r="B300" s="56" t="s">
        <v>377</v>
      </c>
      <c r="C300" s="24"/>
      <c r="D300" s="10"/>
      <c r="E300" s="25">
        <v>8217</v>
      </c>
      <c r="F300" s="26"/>
      <c r="G300" s="24"/>
      <c r="H300" s="10"/>
      <c r="I300" s="25">
        <v>8217</v>
      </c>
      <c r="J300" s="26"/>
      <c r="K300" s="24"/>
      <c r="L300" s="10"/>
      <c r="M300" s="25">
        <v>3204</v>
      </c>
      <c r="N300" s="26"/>
      <c r="O300" s="24"/>
      <c r="P300" s="10"/>
      <c r="Q300" s="25">
        <v>8215</v>
      </c>
      <c r="R300" s="26"/>
      <c r="S300" s="24"/>
      <c r="T300" s="10"/>
      <c r="U300" s="24">
        <v>43</v>
      </c>
      <c r="V300" s="26"/>
    </row>
    <row r="301" spans="1:46" x14ac:dyDescent="0.25">
      <c r="A301" s="33"/>
      <c r="B301" s="56" t="s">
        <v>378</v>
      </c>
      <c r="C301" s="24"/>
      <c r="D301" s="10"/>
      <c r="E301" s="24" t="s">
        <v>317</v>
      </c>
      <c r="F301" s="26"/>
      <c r="G301" s="24"/>
      <c r="H301" s="10"/>
      <c r="I301" s="24" t="s">
        <v>317</v>
      </c>
      <c r="J301" s="26"/>
      <c r="K301" s="24"/>
      <c r="L301" s="10"/>
      <c r="M301" s="24" t="s">
        <v>317</v>
      </c>
      <c r="N301" s="26"/>
      <c r="O301" s="24"/>
      <c r="P301" s="10"/>
      <c r="Q301" s="24" t="s">
        <v>317</v>
      </c>
      <c r="R301" s="26"/>
      <c r="S301" s="24"/>
      <c r="T301" s="10"/>
      <c r="U301" s="24" t="s">
        <v>317</v>
      </c>
      <c r="V301" s="26"/>
    </row>
    <row r="302" spans="1:46" x14ac:dyDescent="0.25">
      <c r="A302" s="33"/>
      <c r="B302" s="56" t="s">
        <v>379</v>
      </c>
      <c r="C302" s="24"/>
      <c r="D302" s="10"/>
      <c r="E302" s="24" t="s">
        <v>317</v>
      </c>
      <c r="F302" s="26"/>
      <c r="G302" s="24"/>
      <c r="H302" s="10"/>
      <c r="I302" s="24" t="s">
        <v>317</v>
      </c>
      <c r="J302" s="26"/>
      <c r="K302" s="24"/>
      <c r="L302" s="10"/>
      <c r="M302" s="24" t="s">
        <v>317</v>
      </c>
      <c r="N302" s="26"/>
      <c r="O302" s="24"/>
      <c r="P302" s="10"/>
      <c r="Q302" s="24" t="s">
        <v>317</v>
      </c>
      <c r="R302" s="26"/>
      <c r="S302" s="24"/>
      <c r="T302" s="10"/>
      <c r="U302" s="24" t="s">
        <v>317</v>
      </c>
      <c r="V302" s="26"/>
    </row>
    <row r="303" spans="1:46" x14ac:dyDescent="0.25">
      <c r="A303" s="33"/>
      <c r="B303" s="56" t="s">
        <v>380</v>
      </c>
      <c r="C303" s="24"/>
      <c r="D303" s="10"/>
      <c r="E303" s="24" t="s">
        <v>317</v>
      </c>
      <c r="F303" s="26"/>
      <c r="G303" s="24"/>
      <c r="H303" s="10"/>
      <c r="I303" s="24" t="s">
        <v>317</v>
      </c>
      <c r="J303" s="26"/>
      <c r="K303" s="24"/>
      <c r="L303" s="10"/>
      <c r="M303" s="24" t="s">
        <v>317</v>
      </c>
      <c r="N303" s="26"/>
      <c r="O303" s="24"/>
      <c r="P303" s="10"/>
      <c r="Q303" s="24" t="s">
        <v>317</v>
      </c>
      <c r="R303" s="26"/>
      <c r="S303" s="24"/>
      <c r="T303" s="10"/>
      <c r="U303" s="24" t="s">
        <v>317</v>
      </c>
      <c r="V303" s="26"/>
    </row>
    <row r="304" spans="1:46" ht="15.75" thickBot="1" x14ac:dyDescent="0.3">
      <c r="A304" s="33"/>
      <c r="B304" s="56" t="s">
        <v>559</v>
      </c>
      <c r="C304" s="24"/>
      <c r="D304" s="27"/>
      <c r="E304" s="28" t="s">
        <v>317</v>
      </c>
      <c r="F304" s="22"/>
      <c r="G304" s="28"/>
      <c r="H304" s="27"/>
      <c r="I304" s="28" t="s">
        <v>317</v>
      </c>
      <c r="J304" s="22"/>
      <c r="K304" s="28"/>
      <c r="L304" s="27"/>
      <c r="M304" s="28" t="s">
        <v>317</v>
      </c>
      <c r="N304" s="22"/>
      <c r="O304" s="28"/>
      <c r="P304" s="27"/>
      <c r="Q304" s="28" t="s">
        <v>317</v>
      </c>
      <c r="R304" s="22"/>
      <c r="S304" s="28"/>
      <c r="T304" s="27"/>
      <c r="U304" s="28" t="s">
        <v>317</v>
      </c>
      <c r="V304" s="22"/>
    </row>
    <row r="305" spans="1:46" ht="16.5" thickTop="1" thickBot="1" x14ac:dyDescent="0.3">
      <c r="A305" s="33"/>
      <c r="B305" s="10" t="s">
        <v>560</v>
      </c>
      <c r="C305" s="24"/>
      <c r="D305" s="39" t="s">
        <v>280</v>
      </c>
      <c r="E305" s="48">
        <v>8217</v>
      </c>
      <c r="F305" s="41"/>
      <c r="G305" s="40"/>
      <c r="H305" s="39" t="s">
        <v>280</v>
      </c>
      <c r="I305" s="48">
        <v>8217</v>
      </c>
      <c r="J305" s="41"/>
      <c r="K305" s="40"/>
      <c r="L305" s="39" t="s">
        <v>280</v>
      </c>
      <c r="M305" s="48">
        <v>3204</v>
      </c>
      <c r="N305" s="41"/>
      <c r="O305" s="40"/>
      <c r="P305" s="39" t="s">
        <v>280</v>
      </c>
      <c r="Q305" s="48">
        <v>8215</v>
      </c>
      <c r="R305" s="41"/>
      <c r="S305" s="40"/>
      <c r="T305" s="39" t="s">
        <v>280</v>
      </c>
      <c r="U305" s="40">
        <v>43</v>
      </c>
      <c r="V305" s="41"/>
    </row>
    <row r="306" spans="1:46" ht="15.75" thickTop="1" x14ac:dyDescent="0.25">
      <c r="A306" s="33"/>
      <c r="B306" s="35"/>
      <c r="C306" s="35"/>
      <c r="D306" s="35"/>
      <c r="E306" s="35"/>
      <c r="F306" s="35"/>
      <c r="G306" s="35"/>
      <c r="H306" s="35"/>
      <c r="I306" s="35"/>
      <c r="J306" s="35"/>
      <c r="K306" s="35"/>
      <c r="L306" s="35"/>
      <c r="M306" s="35"/>
      <c r="N306" s="35"/>
      <c r="O306" s="35"/>
      <c r="P306" s="35"/>
      <c r="Q306" s="35"/>
      <c r="R306" s="35"/>
      <c r="S306" s="35"/>
      <c r="T306" s="35"/>
      <c r="U306" s="35"/>
      <c r="V306" s="35"/>
      <c r="W306" s="35"/>
      <c r="X306" s="35"/>
      <c r="Y306" s="35"/>
      <c r="Z306" s="35"/>
      <c r="AA306" s="35"/>
      <c r="AB306" s="35"/>
      <c r="AC306" s="35"/>
      <c r="AD306" s="35"/>
      <c r="AE306" s="35"/>
      <c r="AF306" s="35"/>
      <c r="AG306" s="35"/>
      <c r="AH306" s="35"/>
      <c r="AI306" s="35"/>
      <c r="AJ306" s="35"/>
      <c r="AK306" s="35"/>
      <c r="AL306" s="35"/>
      <c r="AM306" s="35"/>
      <c r="AN306" s="35"/>
      <c r="AO306" s="35"/>
      <c r="AP306" s="35"/>
      <c r="AQ306" s="35"/>
      <c r="AR306" s="35"/>
      <c r="AS306" s="35"/>
      <c r="AT306" s="35"/>
    </row>
    <row r="307" spans="1:46" ht="15.75" thickBot="1" x14ac:dyDescent="0.3">
      <c r="A307" s="33"/>
      <c r="B307" s="4"/>
      <c r="C307" s="4"/>
      <c r="D307" s="54" t="s">
        <v>563</v>
      </c>
      <c r="E307" s="54"/>
      <c r="F307" s="54"/>
      <c r="G307" s="54"/>
      <c r="H307" s="54"/>
      <c r="I307" s="54"/>
      <c r="J307" s="54"/>
      <c r="K307" s="54"/>
      <c r="L307" s="54"/>
      <c r="M307" s="54"/>
      <c r="N307" s="54"/>
      <c r="O307" s="54"/>
      <c r="P307" s="54"/>
      <c r="Q307" s="54"/>
      <c r="R307" s="54"/>
      <c r="S307" s="54"/>
      <c r="T307" s="54"/>
      <c r="U307" s="54"/>
      <c r="V307" s="22"/>
    </row>
    <row r="308" spans="1:46" ht="15.75" thickTop="1" x14ac:dyDescent="0.25">
      <c r="A308" s="33"/>
      <c r="B308" s="42" t="s">
        <v>549</v>
      </c>
      <c r="C308" s="32"/>
      <c r="D308" s="53" t="s">
        <v>550</v>
      </c>
      <c r="E308" s="53"/>
      <c r="F308" s="51"/>
      <c r="G308" s="47"/>
      <c r="H308" s="53" t="s">
        <v>552</v>
      </c>
      <c r="I308" s="53"/>
      <c r="J308" s="51"/>
      <c r="K308" s="47"/>
      <c r="L308" s="53" t="s">
        <v>554</v>
      </c>
      <c r="M308" s="53"/>
      <c r="N308" s="51"/>
      <c r="O308" s="47"/>
      <c r="P308" s="53" t="s">
        <v>556</v>
      </c>
      <c r="Q308" s="53"/>
      <c r="R308" s="51"/>
      <c r="S308" s="47"/>
      <c r="T308" s="53" t="s">
        <v>557</v>
      </c>
      <c r="U308" s="53"/>
      <c r="V308" s="51"/>
    </row>
    <row r="309" spans="1:46" x14ac:dyDescent="0.25">
      <c r="A309" s="33"/>
      <c r="B309" s="42"/>
      <c r="C309" s="32"/>
      <c r="D309" s="52" t="s">
        <v>551</v>
      </c>
      <c r="E309" s="52"/>
      <c r="F309" s="44"/>
      <c r="G309" s="32"/>
      <c r="H309" s="52" t="s">
        <v>553</v>
      </c>
      <c r="I309" s="52"/>
      <c r="J309" s="44"/>
      <c r="K309" s="32"/>
      <c r="L309" s="52" t="s">
        <v>564</v>
      </c>
      <c r="M309" s="52"/>
      <c r="N309" s="44"/>
      <c r="O309" s="32"/>
      <c r="P309" s="52" t="s">
        <v>550</v>
      </c>
      <c r="Q309" s="52"/>
      <c r="R309" s="44"/>
      <c r="S309" s="32"/>
      <c r="T309" s="52" t="s">
        <v>558</v>
      </c>
      <c r="U309" s="52"/>
      <c r="V309" s="44"/>
    </row>
    <row r="310" spans="1:46" ht="15.75" thickBot="1" x14ac:dyDescent="0.3">
      <c r="A310" s="33"/>
      <c r="B310" s="42"/>
      <c r="C310" s="32"/>
      <c r="D310" s="59"/>
      <c r="E310" s="59"/>
      <c r="F310" s="45"/>
      <c r="G310" s="46"/>
      <c r="H310" s="59"/>
      <c r="I310" s="59"/>
      <c r="J310" s="45"/>
      <c r="K310" s="46"/>
      <c r="L310" s="59"/>
      <c r="M310" s="59"/>
      <c r="N310" s="45"/>
      <c r="O310" s="46"/>
      <c r="P310" s="54" t="s">
        <v>551</v>
      </c>
      <c r="Q310" s="54"/>
      <c r="R310" s="45"/>
      <c r="S310" s="46"/>
      <c r="T310" s="59"/>
      <c r="U310" s="59"/>
      <c r="V310" s="45"/>
    </row>
    <row r="311" spans="1:46" ht="15.75" thickTop="1" x14ac:dyDescent="0.25">
      <c r="A311" s="33"/>
      <c r="B311" s="56" t="s">
        <v>371</v>
      </c>
      <c r="C311" s="24"/>
      <c r="D311" s="10" t="s">
        <v>280</v>
      </c>
      <c r="E311" s="24">
        <v>1</v>
      </c>
      <c r="F311" s="26"/>
      <c r="G311" s="24"/>
      <c r="H311" s="10" t="s">
        <v>280</v>
      </c>
      <c r="I311" s="24">
        <v>140</v>
      </c>
      <c r="J311" s="26"/>
      <c r="K311" s="24"/>
      <c r="L311" s="10" t="s">
        <v>280</v>
      </c>
      <c r="M311" s="24" t="s">
        <v>317</v>
      </c>
      <c r="N311" s="26"/>
      <c r="O311" s="24"/>
      <c r="P311" s="10" t="s">
        <v>280</v>
      </c>
      <c r="Q311" s="24">
        <v>1</v>
      </c>
      <c r="R311" s="26"/>
      <c r="S311" s="24"/>
      <c r="T311" s="10" t="s">
        <v>280</v>
      </c>
      <c r="U311" s="24">
        <v>3</v>
      </c>
      <c r="V311" s="26"/>
    </row>
    <row r="312" spans="1:46" x14ac:dyDescent="0.25">
      <c r="A312" s="33"/>
      <c r="B312" s="56" t="s">
        <v>389</v>
      </c>
      <c r="C312" s="24"/>
      <c r="D312" s="10"/>
      <c r="E312" s="25">
        <v>1086</v>
      </c>
      <c r="F312" s="26"/>
      <c r="G312" s="24"/>
      <c r="H312" s="10"/>
      <c r="I312" s="25">
        <v>4151</v>
      </c>
      <c r="J312" s="26"/>
      <c r="K312" s="24"/>
      <c r="L312" s="10"/>
      <c r="M312" s="24" t="s">
        <v>317</v>
      </c>
      <c r="N312" s="26"/>
      <c r="O312" s="24"/>
      <c r="P312" s="10"/>
      <c r="Q312" s="25">
        <v>1268</v>
      </c>
      <c r="R312" s="26"/>
      <c r="S312" s="24"/>
      <c r="T312" s="10"/>
      <c r="U312" s="24">
        <v>169</v>
      </c>
      <c r="V312" s="26"/>
    </row>
    <row r="313" spans="1:46" x14ac:dyDescent="0.25">
      <c r="A313" s="33"/>
      <c r="B313" s="56" t="s">
        <v>390</v>
      </c>
      <c r="C313" s="24"/>
      <c r="D313" s="10"/>
      <c r="E313" s="24">
        <v>9</v>
      </c>
      <c r="F313" s="26"/>
      <c r="G313" s="24"/>
      <c r="H313" s="10"/>
      <c r="I313" s="24">
        <v>76</v>
      </c>
      <c r="J313" s="26"/>
      <c r="K313" s="24"/>
      <c r="L313" s="10"/>
      <c r="M313" s="24" t="s">
        <v>317</v>
      </c>
      <c r="N313" s="26"/>
      <c r="O313" s="24"/>
      <c r="P313" s="10"/>
      <c r="Q313" s="24">
        <v>11</v>
      </c>
      <c r="R313" s="26"/>
      <c r="S313" s="24"/>
      <c r="T313" s="10"/>
      <c r="U313" s="24">
        <v>5</v>
      </c>
      <c r="V313" s="26"/>
    </row>
    <row r="314" spans="1:46" x14ac:dyDescent="0.25">
      <c r="A314" s="33"/>
      <c r="B314" s="56" t="s">
        <v>375</v>
      </c>
      <c r="C314" s="24"/>
      <c r="D314" s="10"/>
      <c r="E314" s="24">
        <v>443</v>
      </c>
      <c r="F314" s="26"/>
      <c r="G314" s="24"/>
      <c r="H314" s="10"/>
      <c r="I314" s="24">
        <v>558</v>
      </c>
      <c r="J314" s="26"/>
      <c r="K314" s="24"/>
      <c r="L314" s="10"/>
      <c r="M314" s="24" t="s">
        <v>317</v>
      </c>
      <c r="N314" s="26"/>
      <c r="O314" s="24"/>
      <c r="P314" s="10"/>
      <c r="Q314" s="24">
        <v>443</v>
      </c>
      <c r="R314" s="26"/>
      <c r="S314" s="24"/>
      <c r="T314" s="10"/>
      <c r="U314" s="24">
        <v>9</v>
      </c>
      <c r="V314" s="26"/>
    </row>
    <row r="315" spans="1:46" x14ac:dyDescent="0.25">
      <c r="A315" s="33"/>
      <c r="B315" s="56" t="s">
        <v>376</v>
      </c>
      <c r="C315" s="24"/>
      <c r="D315" s="10"/>
      <c r="E315" s="25">
        <v>4507</v>
      </c>
      <c r="F315" s="26"/>
      <c r="G315" s="24"/>
      <c r="H315" s="10"/>
      <c r="I315" s="25">
        <v>9056</v>
      </c>
      <c r="J315" s="26"/>
      <c r="K315" s="24"/>
      <c r="L315" s="10"/>
      <c r="M315" s="24" t="s">
        <v>317</v>
      </c>
      <c r="N315" s="26"/>
      <c r="O315" s="24"/>
      <c r="P315" s="10"/>
      <c r="Q315" s="25">
        <v>4592</v>
      </c>
      <c r="R315" s="26"/>
      <c r="S315" s="24"/>
      <c r="T315" s="10"/>
      <c r="U315" s="24">
        <v>451</v>
      </c>
      <c r="V315" s="26"/>
    </row>
    <row r="316" spans="1:46" x14ac:dyDescent="0.25">
      <c r="A316" s="33"/>
      <c r="B316" s="56" t="s">
        <v>377</v>
      </c>
      <c r="C316" s="24"/>
      <c r="D316" s="10"/>
      <c r="E316" s="25">
        <v>1162</v>
      </c>
      <c r="F316" s="26"/>
      <c r="G316" s="24"/>
      <c r="H316" s="10"/>
      <c r="I316" s="25">
        <v>2363</v>
      </c>
      <c r="J316" s="26"/>
      <c r="K316" s="24"/>
      <c r="L316" s="10"/>
      <c r="M316" s="24" t="s">
        <v>317</v>
      </c>
      <c r="N316" s="26"/>
      <c r="O316" s="24"/>
      <c r="P316" s="10"/>
      <c r="Q316" s="25">
        <v>1191</v>
      </c>
      <c r="R316" s="26"/>
      <c r="S316" s="24"/>
      <c r="T316" s="10"/>
      <c r="U316" s="24">
        <v>135</v>
      </c>
      <c r="V316" s="26"/>
    </row>
    <row r="317" spans="1:46" x14ac:dyDescent="0.25">
      <c r="A317" s="33"/>
      <c r="B317" s="56" t="s">
        <v>378</v>
      </c>
      <c r="C317" s="24"/>
      <c r="D317" s="10"/>
      <c r="E317" s="24" t="s">
        <v>317</v>
      </c>
      <c r="F317" s="26"/>
      <c r="G317" s="24"/>
      <c r="H317" s="10"/>
      <c r="I317" s="24" t="s">
        <v>317</v>
      </c>
      <c r="J317" s="26"/>
      <c r="K317" s="24"/>
      <c r="L317" s="10"/>
      <c r="M317" s="24" t="s">
        <v>317</v>
      </c>
      <c r="N317" s="26"/>
      <c r="O317" s="24"/>
      <c r="P317" s="10"/>
      <c r="Q317" s="24" t="s">
        <v>317</v>
      </c>
      <c r="R317" s="26"/>
      <c r="S317" s="24"/>
      <c r="T317" s="10"/>
      <c r="U317" s="24" t="s">
        <v>317</v>
      </c>
      <c r="V317" s="26"/>
    </row>
    <row r="318" spans="1:46" x14ac:dyDescent="0.25">
      <c r="A318" s="33"/>
      <c r="B318" s="56" t="s">
        <v>379</v>
      </c>
      <c r="C318" s="24"/>
      <c r="D318" s="10"/>
      <c r="E318" s="25">
        <v>1708</v>
      </c>
      <c r="F318" s="26"/>
      <c r="G318" s="24"/>
      <c r="H318" s="10"/>
      <c r="I318" s="25">
        <v>4177</v>
      </c>
      <c r="J318" s="26"/>
      <c r="K318" s="24"/>
      <c r="L318" s="10"/>
      <c r="M318" s="24" t="s">
        <v>317</v>
      </c>
      <c r="N318" s="26"/>
      <c r="O318" s="24"/>
      <c r="P318" s="10"/>
      <c r="Q318" s="25">
        <v>1827</v>
      </c>
      <c r="R318" s="26"/>
      <c r="S318" s="24"/>
      <c r="T318" s="10"/>
      <c r="U318" s="24">
        <v>215</v>
      </c>
      <c r="V318" s="26"/>
    </row>
    <row r="319" spans="1:46" x14ac:dyDescent="0.25">
      <c r="A319" s="33"/>
      <c r="B319" s="56" t="s">
        <v>380</v>
      </c>
      <c r="C319" s="24"/>
      <c r="D319" s="10"/>
      <c r="E319" s="24">
        <v>172</v>
      </c>
      <c r="F319" s="26"/>
      <c r="G319" s="24"/>
      <c r="H319" s="10"/>
      <c r="I319" s="24">
        <v>703</v>
      </c>
      <c r="J319" s="26"/>
      <c r="K319" s="24"/>
      <c r="L319" s="10"/>
      <c r="M319" s="24" t="s">
        <v>317</v>
      </c>
      <c r="N319" s="26"/>
      <c r="O319" s="24"/>
      <c r="P319" s="10"/>
      <c r="Q319" s="24">
        <v>198</v>
      </c>
      <c r="R319" s="26"/>
      <c r="S319" s="24"/>
      <c r="T319" s="10"/>
      <c r="U319" s="24">
        <v>26</v>
      </c>
      <c r="V319" s="26"/>
    </row>
    <row r="320" spans="1:46" ht="15.75" thickBot="1" x14ac:dyDescent="0.3">
      <c r="A320" s="33"/>
      <c r="B320" s="56" t="s">
        <v>381</v>
      </c>
      <c r="C320" s="24"/>
      <c r="D320" s="27"/>
      <c r="E320" s="28" t="s">
        <v>317</v>
      </c>
      <c r="F320" s="22"/>
      <c r="G320" s="28"/>
      <c r="H320" s="27"/>
      <c r="I320" s="28">
        <v>36</v>
      </c>
      <c r="J320" s="22"/>
      <c r="K320" s="28"/>
      <c r="L320" s="27"/>
      <c r="M320" s="28" t="s">
        <v>317</v>
      </c>
      <c r="N320" s="22"/>
      <c r="O320" s="28"/>
      <c r="P320" s="27"/>
      <c r="Q320" s="28" t="s">
        <v>317</v>
      </c>
      <c r="R320" s="22"/>
      <c r="S320" s="28"/>
      <c r="T320" s="27"/>
      <c r="U320" s="28">
        <v>3</v>
      </c>
      <c r="V320" s="22"/>
    </row>
    <row r="321" spans="1:46" ht="16.5" thickTop="1" thickBot="1" x14ac:dyDescent="0.3">
      <c r="A321" s="33"/>
      <c r="B321" s="10" t="s">
        <v>560</v>
      </c>
      <c r="C321" s="24"/>
      <c r="D321" s="39" t="s">
        <v>280</v>
      </c>
      <c r="E321" s="48">
        <v>9088</v>
      </c>
      <c r="F321" s="41"/>
      <c r="G321" s="40"/>
      <c r="H321" s="39" t="s">
        <v>280</v>
      </c>
      <c r="I321" s="48">
        <v>21260</v>
      </c>
      <c r="J321" s="41"/>
      <c r="K321" s="40"/>
      <c r="L321" s="39" t="s">
        <v>280</v>
      </c>
      <c r="M321" s="40" t="s">
        <v>317</v>
      </c>
      <c r="N321" s="41"/>
      <c r="O321" s="40"/>
      <c r="P321" s="39" t="s">
        <v>280</v>
      </c>
      <c r="Q321" s="48">
        <v>9531</v>
      </c>
      <c r="R321" s="41"/>
      <c r="S321" s="40"/>
      <c r="T321" s="39" t="s">
        <v>280</v>
      </c>
      <c r="U321" s="48">
        <v>1016</v>
      </c>
      <c r="V321" s="41"/>
    </row>
    <row r="322" spans="1:46" ht="15.75" thickTop="1" x14ac:dyDescent="0.25">
      <c r="A322" s="33"/>
      <c r="B322" s="35"/>
      <c r="C322" s="35"/>
      <c r="D322" s="35"/>
      <c r="E322" s="35"/>
      <c r="F322" s="35"/>
      <c r="G322" s="35"/>
      <c r="H322" s="35"/>
      <c r="I322" s="35"/>
      <c r="J322" s="35"/>
      <c r="K322" s="35"/>
      <c r="L322" s="35"/>
      <c r="M322" s="35"/>
      <c r="N322" s="35"/>
      <c r="O322" s="35"/>
      <c r="P322" s="35"/>
      <c r="Q322" s="35"/>
      <c r="R322" s="35"/>
      <c r="S322" s="35"/>
      <c r="T322" s="35"/>
      <c r="U322" s="35"/>
      <c r="V322" s="35"/>
      <c r="W322" s="35"/>
      <c r="X322" s="35"/>
      <c r="Y322" s="35"/>
      <c r="Z322" s="35"/>
      <c r="AA322" s="35"/>
      <c r="AB322" s="35"/>
      <c r="AC322" s="35"/>
      <c r="AD322" s="35"/>
      <c r="AE322" s="35"/>
      <c r="AF322" s="35"/>
      <c r="AG322" s="35"/>
      <c r="AH322" s="35"/>
      <c r="AI322" s="35"/>
      <c r="AJ322" s="35"/>
      <c r="AK322" s="35"/>
      <c r="AL322" s="35"/>
      <c r="AM322" s="35"/>
      <c r="AN322" s="35"/>
      <c r="AO322" s="35"/>
      <c r="AP322" s="35"/>
      <c r="AQ322" s="35"/>
      <c r="AR322" s="35"/>
      <c r="AS322" s="35"/>
      <c r="AT322" s="35"/>
    </row>
    <row r="323" spans="1:46" x14ac:dyDescent="0.25">
      <c r="A323" s="33"/>
      <c r="B323" s="35"/>
      <c r="C323" s="35"/>
      <c r="D323" s="35"/>
      <c r="E323" s="35"/>
      <c r="F323" s="35"/>
      <c r="G323" s="35"/>
      <c r="H323" s="35"/>
      <c r="I323" s="35"/>
      <c r="J323" s="35"/>
      <c r="K323" s="35"/>
      <c r="L323" s="35"/>
      <c r="M323" s="35"/>
      <c r="N323" s="35"/>
      <c r="O323" s="35"/>
      <c r="P323" s="35"/>
      <c r="Q323" s="35"/>
      <c r="R323" s="35"/>
      <c r="S323" s="35"/>
      <c r="T323" s="35"/>
      <c r="U323" s="35"/>
      <c r="V323" s="35"/>
      <c r="W323" s="35"/>
      <c r="X323" s="35"/>
      <c r="Y323" s="35"/>
      <c r="Z323" s="35"/>
      <c r="AA323" s="35"/>
      <c r="AB323" s="35"/>
      <c r="AC323" s="35"/>
      <c r="AD323" s="35"/>
      <c r="AE323" s="35"/>
      <c r="AF323" s="35"/>
      <c r="AG323" s="35"/>
      <c r="AH323" s="35"/>
      <c r="AI323" s="35"/>
      <c r="AJ323" s="35"/>
      <c r="AK323" s="35"/>
      <c r="AL323" s="35"/>
      <c r="AM323" s="35"/>
      <c r="AN323" s="35"/>
      <c r="AO323" s="35"/>
      <c r="AP323" s="35"/>
      <c r="AQ323" s="35"/>
      <c r="AR323" s="35"/>
      <c r="AS323" s="35"/>
      <c r="AT323" s="35"/>
    </row>
    <row r="324" spans="1:46" ht="15.75" thickBot="1" x14ac:dyDescent="0.3">
      <c r="A324" s="33"/>
      <c r="B324" s="4"/>
      <c r="C324" s="4"/>
      <c r="D324" s="54" t="s">
        <v>566</v>
      </c>
      <c r="E324" s="54"/>
      <c r="F324" s="54"/>
      <c r="G324" s="54"/>
      <c r="H324" s="54"/>
      <c r="I324" s="54"/>
      <c r="J324" s="54"/>
      <c r="K324" s="54"/>
      <c r="L324" s="54"/>
      <c r="M324" s="54"/>
      <c r="N324" s="54"/>
      <c r="O324" s="54"/>
      <c r="P324" s="54"/>
      <c r="Q324" s="54"/>
      <c r="R324" s="54"/>
      <c r="S324" s="54"/>
      <c r="T324" s="54"/>
      <c r="U324" s="54"/>
      <c r="V324" s="22"/>
    </row>
    <row r="325" spans="1:46" ht="15.75" thickTop="1" x14ac:dyDescent="0.25">
      <c r="A325" s="33"/>
      <c r="B325" s="42" t="s">
        <v>549</v>
      </c>
      <c r="C325" s="32"/>
      <c r="D325" s="53" t="s">
        <v>550</v>
      </c>
      <c r="E325" s="53"/>
      <c r="F325" s="51"/>
      <c r="G325" s="47"/>
      <c r="H325" s="53" t="s">
        <v>552</v>
      </c>
      <c r="I325" s="53"/>
      <c r="J325" s="51"/>
      <c r="K325" s="47"/>
      <c r="L325" s="53" t="s">
        <v>554</v>
      </c>
      <c r="M325" s="53"/>
      <c r="N325" s="51"/>
      <c r="O325" s="47"/>
      <c r="P325" s="53" t="s">
        <v>556</v>
      </c>
      <c r="Q325" s="53"/>
      <c r="R325" s="51"/>
      <c r="S325" s="47"/>
      <c r="T325" s="53" t="s">
        <v>557</v>
      </c>
      <c r="U325" s="53"/>
      <c r="V325" s="51"/>
    </row>
    <row r="326" spans="1:46" x14ac:dyDescent="0.25">
      <c r="A326" s="33"/>
      <c r="B326" s="42"/>
      <c r="C326" s="32"/>
      <c r="D326" s="52" t="s">
        <v>551</v>
      </c>
      <c r="E326" s="52"/>
      <c r="F326" s="44"/>
      <c r="G326" s="32"/>
      <c r="H326" s="52" t="s">
        <v>553</v>
      </c>
      <c r="I326" s="52"/>
      <c r="J326" s="44"/>
      <c r="K326" s="32"/>
      <c r="L326" s="52" t="s">
        <v>564</v>
      </c>
      <c r="M326" s="52"/>
      <c r="N326" s="44"/>
      <c r="O326" s="32"/>
      <c r="P326" s="52" t="s">
        <v>550</v>
      </c>
      <c r="Q326" s="52"/>
      <c r="R326" s="44"/>
      <c r="S326" s="32"/>
      <c r="T326" s="52" t="s">
        <v>558</v>
      </c>
      <c r="U326" s="52"/>
      <c r="V326" s="44"/>
    </row>
    <row r="327" spans="1:46" ht="15.75" thickBot="1" x14ac:dyDescent="0.3">
      <c r="A327" s="33"/>
      <c r="B327" s="42"/>
      <c r="C327" s="32"/>
      <c r="D327" s="59"/>
      <c r="E327" s="59"/>
      <c r="F327" s="45"/>
      <c r="G327" s="46"/>
      <c r="H327" s="59"/>
      <c r="I327" s="59"/>
      <c r="J327" s="45"/>
      <c r="K327" s="46"/>
      <c r="L327" s="59"/>
      <c r="M327" s="59"/>
      <c r="N327" s="45"/>
      <c r="O327" s="46"/>
      <c r="P327" s="54" t="s">
        <v>551</v>
      </c>
      <c r="Q327" s="54"/>
      <c r="R327" s="45"/>
      <c r="S327" s="46"/>
      <c r="T327" s="59"/>
      <c r="U327" s="59"/>
      <c r="V327" s="45"/>
    </row>
    <row r="328" spans="1:46" ht="15.75" thickTop="1" x14ac:dyDescent="0.25">
      <c r="A328" s="33"/>
      <c r="B328" s="56" t="s">
        <v>544</v>
      </c>
      <c r="C328" s="24"/>
      <c r="D328" s="10" t="s">
        <v>280</v>
      </c>
      <c r="E328" s="24">
        <v>784</v>
      </c>
      <c r="F328" s="26"/>
      <c r="G328" s="24"/>
      <c r="H328" s="10" t="s">
        <v>280</v>
      </c>
      <c r="I328" s="25">
        <v>1287</v>
      </c>
      <c r="J328" s="26"/>
      <c r="K328" s="24"/>
      <c r="L328" s="10" t="s">
        <v>280</v>
      </c>
      <c r="M328" s="24" t="s">
        <v>317</v>
      </c>
      <c r="N328" s="26"/>
      <c r="O328" s="24"/>
      <c r="P328" s="10" t="s">
        <v>280</v>
      </c>
      <c r="Q328" s="25">
        <v>3192</v>
      </c>
      <c r="R328" s="26"/>
      <c r="S328" s="24"/>
      <c r="T328" s="10" t="s">
        <v>280</v>
      </c>
      <c r="U328" s="24">
        <v>265</v>
      </c>
      <c r="V328" s="26"/>
    </row>
    <row r="329" spans="1:46" x14ac:dyDescent="0.25">
      <c r="A329" s="33"/>
      <c r="B329" s="56" t="s">
        <v>545</v>
      </c>
      <c r="C329" s="24"/>
      <c r="D329" s="10"/>
      <c r="E329" s="25">
        <v>1960</v>
      </c>
      <c r="F329" s="26"/>
      <c r="G329" s="24"/>
      <c r="H329" s="10"/>
      <c r="I329" s="25">
        <v>1960</v>
      </c>
      <c r="J329" s="26"/>
      <c r="K329" s="24"/>
      <c r="L329" s="10"/>
      <c r="M329" s="24" t="s">
        <v>317</v>
      </c>
      <c r="N329" s="26"/>
      <c r="O329" s="24"/>
      <c r="P329" s="10"/>
      <c r="Q329" s="24">
        <v>798</v>
      </c>
      <c r="R329" s="26"/>
      <c r="S329" s="24"/>
      <c r="T329" s="10"/>
      <c r="U329" s="24">
        <v>95</v>
      </c>
      <c r="V329" s="26"/>
    </row>
    <row r="330" spans="1:46" x14ac:dyDescent="0.25">
      <c r="A330" s="33"/>
      <c r="B330" s="56" t="s">
        <v>376</v>
      </c>
      <c r="C330" s="24"/>
      <c r="D330" s="10"/>
      <c r="E330" s="24" t="s">
        <v>317</v>
      </c>
      <c r="F330" s="26"/>
      <c r="G330" s="24"/>
      <c r="H330" s="10"/>
      <c r="I330" s="24" t="s">
        <v>317</v>
      </c>
      <c r="J330" s="26"/>
      <c r="K330" s="24"/>
      <c r="L330" s="10"/>
      <c r="M330" s="24" t="s">
        <v>317</v>
      </c>
      <c r="N330" s="26"/>
      <c r="O330" s="24"/>
      <c r="P330" s="10"/>
      <c r="Q330" s="24">
        <v>439</v>
      </c>
      <c r="R330" s="26"/>
      <c r="S330" s="24"/>
      <c r="T330" s="10"/>
      <c r="U330" s="24" t="s">
        <v>317</v>
      </c>
      <c r="V330" s="26"/>
    </row>
    <row r="331" spans="1:46" x14ac:dyDescent="0.25">
      <c r="A331" s="33"/>
      <c r="B331" s="56" t="s">
        <v>377</v>
      </c>
      <c r="C331" s="24"/>
      <c r="D331" s="10"/>
      <c r="E331" s="25">
        <v>2560</v>
      </c>
      <c r="F331" s="26"/>
      <c r="G331" s="24"/>
      <c r="H331" s="10"/>
      <c r="I331" s="25">
        <v>2560</v>
      </c>
      <c r="J331" s="26"/>
      <c r="K331" s="24"/>
      <c r="L331" s="10"/>
      <c r="M331" s="24" t="s">
        <v>317</v>
      </c>
      <c r="N331" s="26"/>
      <c r="O331" s="24"/>
      <c r="P331" s="10"/>
      <c r="Q331" s="25">
        <v>6333</v>
      </c>
      <c r="R331" s="26"/>
      <c r="S331" s="24"/>
      <c r="T331" s="10"/>
      <c r="U331" s="24" t="s">
        <v>317</v>
      </c>
      <c r="V331" s="26"/>
    </row>
    <row r="332" spans="1:46" x14ac:dyDescent="0.25">
      <c r="A332" s="33"/>
      <c r="B332" s="56" t="s">
        <v>378</v>
      </c>
      <c r="C332" s="24"/>
      <c r="D332" s="10"/>
      <c r="E332" s="24" t="s">
        <v>317</v>
      </c>
      <c r="F332" s="26"/>
      <c r="G332" s="24"/>
      <c r="H332" s="10"/>
      <c r="I332" s="24" t="s">
        <v>317</v>
      </c>
      <c r="J332" s="26"/>
      <c r="K332" s="24"/>
      <c r="L332" s="10"/>
      <c r="M332" s="24" t="s">
        <v>317</v>
      </c>
      <c r="N332" s="26"/>
      <c r="O332" s="24"/>
      <c r="P332" s="10"/>
      <c r="Q332" s="24">
        <v>620</v>
      </c>
      <c r="R332" s="26"/>
      <c r="S332" s="24"/>
      <c r="T332" s="10"/>
      <c r="U332" s="24" t="s">
        <v>317</v>
      </c>
      <c r="V332" s="26"/>
    </row>
    <row r="333" spans="1:46" x14ac:dyDescent="0.25">
      <c r="A333" s="33"/>
      <c r="B333" s="56" t="s">
        <v>379</v>
      </c>
      <c r="C333" s="24"/>
      <c r="D333" s="10"/>
      <c r="E333" s="25">
        <v>1580</v>
      </c>
      <c r="F333" s="26"/>
      <c r="G333" s="24"/>
      <c r="H333" s="10"/>
      <c r="I333" s="25">
        <v>1696</v>
      </c>
      <c r="J333" s="26"/>
      <c r="K333" s="24"/>
      <c r="L333" s="10"/>
      <c r="M333" s="24" t="s">
        <v>317</v>
      </c>
      <c r="N333" s="26"/>
      <c r="O333" s="24"/>
      <c r="P333" s="10"/>
      <c r="Q333" s="25">
        <v>1298</v>
      </c>
      <c r="R333" s="26"/>
      <c r="S333" s="24"/>
      <c r="T333" s="10"/>
      <c r="U333" s="24">
        <v>88</v>
      </c>
      <c r="V333" s="26"/>
    </row>
    <row r="334" spans="1:46" x14ac:dyDescent="0.25">
      <c r="A334" s="33"/>
      <c r="B334" s="56" t="s">
        <v>380</v>
      </c>
      <c r="C334" s="24"/>
      <c r="D334" s="10"/>
      <c r="E334" s="24" t="s">
        <v>317</v>
      </c>
      <c r="F334" s="26"/>
      <c r="G334" s="24"/>
      <c r="H334" s="10"/>
      <c r="I334" s="24" t="s">
        <v>317</v>
      </c>
      <c r="J334" s="26"/>
      <c r="K334" s="24"/>
      <c r="L334" s="10"/>
      <c r="M334" s="24" t="s">
        <v>317</v>
      </c>
      <c r="N334" s="26"/>
      <c r="O334" s="24"/>
      <c r="P334" s="10"/>
      <c r="Q334" s="24">
        <v>58</v>
      </c>
      <c r="R334" s="26"/>
      <c r="S334" s="24"/>
      <c r="T334" s="10"/>
      <c r="U334" s="24" t="s">
        <v>317</v>
      </c>
      <c r="V334" s="26"/>
    </row>
    <row r="335" spans="1:46" ht="15.75" thickBot="1" x14ac:dyDescent="0.3">
      <c r="A335" s="33"/>
      <c r="B335" s="56" t="s">
        <v>381</v>
      </c>
      <c r="C335" s="24"/>
      <c r="D335" s="27"/>
      <c r="E335" s="28">
        <v>142</v>
      </c>
      <c r="F335" s="22"/>
      <c r="G335" s="28"/>
      <c r="H335" s="27"/>
      <c r="I335" s="28">
        <v>150</v>
      </c>
      <c r="J335" s="22"/>
      <c r="K335" s="28"/>
      <c r="L335" s="27"/>
      <c r="M335" s="28" t="s">
        <v>317</v>
      </c>
      <c r="N335" s="22"/>
      <c r="O335" s="28"/>
      <c r="P335" s="27"/>
      <c r="Q335" s="28">
        <v>120</v>
      </c>
      <c r="R335" s="22"/>
      <c r="S335" s="28"/>
      <c r="T335" s="27"/>
      <c r="U335" s="28">
        <v>7</v>
      </c>
      <c r="V335" s="22"/>
    </row>
    <row r="336" spans="1:46" ht="16.5" thickTop="1" thickBot="1" x14ac:dyDescent="0.3">
      <c r="A336" s="33"/>
      <c r="B336" s="10" t="s">
        <v>560</v>
      </c>
      <c r="C336" s="24"/>
      <c r="D336" s="39" t="s">
        <v>280</v>
      </c>
      <c r="E336" s="48">
        <v>7026</v>
      </c>
      <c r="F336" s="41"/>
      <c r="G336" s="40"/>
      <c r="H336" s="39" t="s">
        <v>280</v>
      </c>
      <c r="I336" s="48">
        <v>7653</v>
      </c>
      <c r="J336" s="41"/>
      <c r="K336" s="40"/>
      <c r="L336" s="39" t="s">
        <v>280</v>
      </c>
      <c r="M336" s="40" t="s">
        <v>317</v>
      </c>
      <c r="N336" s="41"/>
      <c r="O336" s="40"/>
      <c r="P336" s="39" t="s">
        <v>280</v>
      </c>
      <c r="Q336" s="48">
        <v>12858</v>
      </c>
      <c r="R336" s="41"/>
      <c r="S336" s="40"/>
      <c r="T336" s="39" t="s">
        <v>280</v>
      </c>
      <c r="U336" s="40">
        <v>455</v>
      </c>
      <c r="V336" s="41"/>
    </row>
    <row r="337" spans="1:46" ht="15.75" thickTop="1" x14ac:dyDescent="0.25">
      <c r="A337" s="33"/>
      <c r="B337" s="35" t="s">
        <v>567</v>
      </c>
      <c r="C337" s="35"/>
      <c r="D337" s="35"/>
      <c r="E337" s="35"/>
      <c r="F337" s="35"/>
      <c r="G337" s="35"/>
      <c r="H337" s="35"/>
      <c r="I337" s="35"/>
      <c r="J337" s="35"/>
      <c r="K337" s="35"/>
      <c r="L337" s="35"/>
      <c r="M337" s="35"/>
      <c r="N337" s="35"/>
      <c r="O337" s="35"/>
      <c r="P337" s="35"/>
      <c r="Q337" s="35"/>
      <c r="R337" s="35"/>
      <c r="S337" s="35"/>
      <c r="T337" s="35"/>
      <c r="U337" s="35"/>
      <c r="V337" s="35"/>
      <c r="W337" s="35"/>
      <c r="X337" s="35"/>
      <c r="Y337" s="35"/>
      <c r="Z337" s="35"/>
      <c r="AA337" s="35"/>
      <c r="AB337" s="35"/>
      <c r="AC337" s="35"/>
      <c r="AD337" s="35"/>
      <c r="AE337" s="35"/>
      <c r="AF337" s="35"/>
      <c r="AG337" s="35"/>
      <c r="AH337" s="35"/>
      <c r="AI337" s="35"/>
      <c r="AJ337" s="35"/>
      <c r="AK337" s="35"/>
      <c r="AL337" s="35"/>
      <c r="AM337" s="35"/>
      <c r="AN337" s="35"/>
      <c r="AO337" s="35"/>
      <c r="AP337" s="35"/>
      <c r="AQ337" s="35"/>
      <c r="AR337" s="35"/>
      <c r="AS337" s="35"/>
      <c r="AT337" s="35"/>
    </row>
  </sheetData>
  <mergeCells count="479">
    <mergeCell ref="B337:AT337"/>
    <mergeCell ref="A270:A337"/>
    <mergeCell ref="B270:AT270"/>
    <mergeCell ref="B271:AT271"/>
    <mergeCell ref="B287:AT287"/>
    <mergeCell ref="B288:AT288"/>
    <mergeCell ref="B289:AT289"/>
    <mergeCell ref="B290:AT290"/>
    <mergeCell ref="B306:AT306"/>
    <mergeCell ref="B322:AT322"/>
    <mergeCell ref="B323:AT323"/>
    <mergeCell ref="B220:AT220"/>
    <mergeCell ref="B221:AT221"/>
    <mergeCell ref="A238:A269"/>
    <mergeCell ref="B238:AT238"/>
    <mergeCell ref="B239:AT239"/>
    <mergeCell ref="B268:AT268"/>
    <mergeCell ref="B269:AT269"/>
    <mergeCell ref="A139:A166"/>
    <mergeCell ref="B139:AT139"/>
    <mergeCell ref="B140:AT140"/>
    <mergeCell ref="B154:AT154"/>
    <mergeCell ref="A167:A237"/>
    <mergeCell ref="B167:AT167"/>
    <mergeCell ref="B168:AT168"/>
    <mergeCell ref="B185:AT185"/>
    <mergeCell ref="B186:AT186"/>
    <mergeCell ref="B203:AT203"/>
    <mergeCell ref="A37:A138"/>
    <mergeCell ref="B37:AT37"/>
    <mergeCell ref="B38:AT38"/>
    <mergeCell ref="B47:AT47"/>
    <mergeCell ref="B48:AT48"/>
    <mergeCell ref="B73:AT73"/>
    <mergeCell ref="B74:AT74"/>
    <mergeCell ref="B110:AT110"/>
    <mergeCell ref="B111:AT111"/>
    <mergeCell ref="B136:AT136"/>
    <mergeCell ref="A1:A2"/>
    <mergeCell ref="B1:AT1"/>
    <mergeCell ref="B2:AT2"/>
    <mergeCell ref="B3:AT3"/>
    <mergeCell ref="A4:A36"/>
    <mergeCell ref="B4:AT4"/>
    <mergeCell ref="B5:AT5"/>
    <mergeCell ref="B22:AT22"/>
    <mergeCell ref="B23:AT23"/>
    <mergeCell ref="R325:R327"/>
    <mergeCell ref="S325:S327"/>
    <mergeCell ref="T325:U325"/>
    <mergeCell ref="T326:U326"/>
    <mergeCell ref="T327:U327"/>
    <mergeCell ref="V325:V327"/>
    <mergeCell ref="L325:M325"/>
    <mergeCell ref="L326:M326"/>
    <mergeCell ref="L327:M327"/>
    <mergeCell ref="N325:N327"/>
    <mergeCell ref="O325:O327"/>
    <mergeCell ref="P325:Q325"/>
    <mergeCell ref="P326:Q326"/>
    <mergeCell ref="P327:Q327"/>
    <mergeCell ref="G325:G327"/>
    <mergeCell ref="H325:I325"/>
    <mergeCell ref="H326:I326"/>
    <mergeCell ref="H327:I327"/>
    <mergeCell ref="J325:J327"/>
    <mergeCell ref="K325:K327"/>
    <mergeCell ref="B325:B327"/>
    <mergeCell ref="C325:C327"/>
    <mergeCell ref="D325:E325"/>
    <mergeCell ref="D326:E326"/>
    <mergeCell ref="D327:E327"/>
    <mergeCell ref="F325:F327"/>
    <mergeCell ref="S308:S310"/>
    <mergeCell ref="T308:U308"/>
    <mergeCell ref="T309:U309"/>
    <mergeCell ref="T310:U310"/>
    <mergeCell ref="V308:V310"/>
    <mergeCell ref="D324:U324"/>
    <mergeCell ref="N308:N310"/>
    <mergeCell ref="O308:O310"/>
    <mergeCell ref="P308:Q308"/>
    <mergeCell ref="P309:Q309"/>
    <mergeCell ref="P310:Q310"/>
    <mergeCell ref="R308:R310"/>
    <mergeCell ref="H310:I310"/>
    <mergeCell ref="J308:J310"/>
    <mergeCell ref="K308:K310"/>
    <mergeCell ref="L308:M308"/>
    <mergeCell ref="L309:M309"/>
    <mergeCell ref="L310:M310"/>
    <mergeCell ref="D307:U307"/>
    <mergeCell ref="B308:B310"/>
    <mergeCell ref="C308:C310"/>
    <mergeCell ref="D308:E308"/>
    <mergeCell ref="D309:E309"/>
    <mergeCell ref="D310:E310"/>
    <mergeCell ref="F308:F310"/>
    <mergeCell ref="G308:G310"/>
    <mergeCell ref="H308:I308"/>
    <mergeCell ref="H309:I309"/>
    <mergeCell ref="R292:R294"/>
    <mergeCell ref="S292:S294"/>
    <mergeCell ref="T292:U292"/>
    <mergeCell ref="T293:U293"/>
    <mergeCell ref="T294:U294"/>
    <mergeCell ref="V292:V294"/>
    <mergeCell ref="L292:M292"/>
    <mergeCell ref="L293:M293"/>
    <mergeCell ref="L294:M294"/>
    <mergeCell ref="N292:N294"/>
    <mergeCell ref="O292:O294"/>
    <mergeCell ref="P292:Q292"/>
    <mergeCell ref="P293:Q293"/>
    <mergeCell ref="P294:Q294"/>
    <mergeCell ref="G292:G294"/>
    <mergeCell ref="H292:I292"/>
    <mergeCell ref="H293:I293"/>
    <mergeCell ref="H294:I294"/>
    <mergeCell ref="J292:J294"/>
    <mergeCell ref="K292:K294"/>
    <mergeCell ref="B292:B294"/>
    <mergeCell ref="C292:C294"/>
    <mergeCell ref="D292:E292"/>
    <mergeCell ref="D293:E293"/>
    <mergeCell ref="D294:E294"/>
    <mergeCell ref="F292:F294"/>
    <mergeCell ref="S273:S275"/>
    <mergeCell ref="T273:U273"/>
    <mergeCell ref="T274:U274"/>
    <mergeCell ref="T275:U275"/>
    <mergeCell ref="V273:V275"/>
    <mergeCell ref="D291:U291"/>
    <mergeCell ref="N273:N275"/>
    <mergeCell ref="O273:O275"/>
    <mergeCell ref="P273:Q273"/>
    <mergeCell ref="P274:Q274"/>
    <mergeCell ref="P275:Q275"/>
    <mergeCell ref="R273:R275"/>
    <mergeCell ref="H274:I274"/>
    <mergeCell ref="H275:I275"/>
    <mergeCell ref="J273:J275"/>
    <mergeCell ref="K273:K275"/>
    <mergeCell ref="L273:M273"/>
    <mergeCell ref="L274:M274"/>
    <mergeCell ref="L275:M275"/>
    <mergeCell ref="AB257:AC257"/>
    <mergeCell ref="D272:U272"/>
    <mergeCell ref="B273:B275"/>
    <mergeCell ref="C273:C275"/>
    <mergeCell ref="D273:E273"/>
    <mergeCell ref="D274:E274"/>
    <mergeCell ref="D275:E275"/>
    <mergeCell ref="F273:F275"/>
    <mergeCell ref="G273:G275"/>
    <mergeCell ref="H273:I273"/>
    <mergeCell ref="D257:E257"/>
    <mergeCell ref="H257:I257"/>
    <mergeCell ref="L257:M257"/>
    <mergeCell ref="P257:Q257"/>
    <mergeCell ref="T257:U257"/>
    <mergeCell ref="X257:Y257"/>
    <mergeCell ref="B254:B256"/>
    <mergeCell ref="C254:C256"/>
    <mergeCell ref="D254:AC254"/>
    <mergeCell ref="D255:AC255"/>
    <mergeCell ref="D256:AC256"/>
    <mergeCell ref="AD254:AD256"/>
    <mergeCell ref="D240:AC240"/>
    <mergeCell ref="D241:E241"/>
    <mergeCell ref="H241:I241"/>
    <mergeCell ref="L241:M241"/>
    <mergeCell ref="P241:Q241"/>
    <mergeCell ref="T241:U241"/>
    <mergeCell ref="X241:Y241"/>
    <mergeCell ref="AB241:AC241"/>
    <mergeCell ref="K223:K225"/>
    <mergeCell ref="L223:M225"/>
    <mergeCell ref="N223:N225"/>
    <mergeCell ref="O223:O225"/>
    <mergeCell ref="P223:Q225"/>
    <mergeCell ref="R223:R225"/>
    <mergeCell ref="F223:F225"/>
    <mergeCell ref="G223:G225"/>
    <mergeCell ref="H223:I223"/>
    <mergeCell ref="H224:I224"/>
    <mergeCell ref="H225:I225"/>
    <mergeCell ref="J223:J225"/>
    <mergeCell ref="N205:N207"/>
    <mergeCell ref="O205:O207"/>
    <mergeCell ref="P205:Q207"/>
    <mergeCell ref="R205:R207"/>
    <mergeCell ref="D222:Q222"/>
    <mergeCell ref="B223:B225"/>
    <mergeCell ref="C223:C225"/>
    <mergeCell ref="D223:E223"/>
    <mergeCell ref="D224:E224"/>
    <mergeCell ref="D225:E225"/>
    <mergeCell ref="H205:I205"/>
    <mergeCell ref="H206:I206"/>
    <mergeCell ref="H207:I207"/>
    <mergeCell ref="J205:J207"/>
    <mergeCell ref="K205:K207"/>
    <mergeCell ref="L205:M207"/>
    <mergeCell ref="P188:Q190"/>
    <mergeCell ref="R188:R190"/>
    <mergeCell ref="D204:Q204"/>
    <mergeCell ref="B205:B207"/>
    <mergeCell ref="C205:C207"/>
    <mergeCell ref="D205:E205"/>
    <mergeCell ref="D206:E206"/>
    <mergeCell ref="D207:E207"/>
    <mergeCell ref="F205:F207"/>
    <mergeCell ref="G205:G207"/>
    <mergeCell ref="H190:I190"/>
    <mergeCell ref="J188:J190"/>
    <mergeCell ref="K188:K190"/>
    <mergeCell ref="L188:M190"/>
    <mergeCell ref="N188:N190"/>
    <mergeCell ref="O188:O190"/>
    <mergeCell ref="D187:Q187"/>
    <mergeCell ref="B188:B190"/>
    <mergeCell ref="C188:C190"/>
    <mergeCell ref="D188:E188"/>
    <mergeCell ref="D189:E189"/>
    <mergeCell ref="D190:E190"/>
    <mergeCell ref="F188:F190"/>
    <mergeCell ref="G188:G190"/>
    <mergeCell ref="H188:I188"/>
    <mergeCell ref="H189:I189"/>
    <mergeCell ref="K170:K172"/>
    <mergeCell ref="L170:M172"/>
    <mergeCell ref="N170:N172"/>
    <mergeCell ref="O170:O172"/>
    <mergeCell ref="P170:Q172"/>
    <mergeCell ref="R170:R172"/>
    <mergeCell ref="F170:F172"/>
    <mergeCell ref="G170:G172"/>
    <mergeCell ref="H170:I170"/>
    <mergeCell ref="H171:I171"/>
    <mergeCell ref="H172:I172"/>
    <mergeCell ref="J170:J172"/>
    <mergeCell ref="D155:E155"/>
    <mergeCell ref="H155:I155"/>
    <mergeCell ref="L155:M155"/>
    <mergeCell ref="P155:Q155"/>
    <mergeCell ref="D169:Q169"/>
    <mergeCell ref="B170:B172"/>
    <mergeCell ref="C170:C172"/>
    <mergeCell ref="D170:E170"/>
    <mergeCell ref="D171:E171"/>
    <mergeCell ref="D172:E172"/>
    <mergeCell ref="AI113:AI115"/>
    <mergeCell ref="AJ113:AK115"/>
    <mergeCell ref="AL113:AL115"/>
    <mergeCell ref="D141:Q141"/>
    <mergeCell ref="D142:E142"/>
    <mergeCell ref="H142:I142"/>
    <mergeCell ref="L142:M142"/>
    <mergeCell ref="P142:Q142"/>
    <mergeCell ref="B137:AT137"/>
    <mergeCell ref="B138:AT138"/>
    <mergeCell ref="AD113:AD115"/>
    <mergeCell ref="AE113:AE115"/>
    <mergeCell ref="AF113:AG113"/>
    <mergeCell ref="AF114:AG114"/>
    <mergeCell ref="AF115:AG115"/>
    <mergeCell ref="AH113:AH115"/>
    <mergeCell ref="X113:Y113"/>
    <mergeCell ref="X114:Y114"/>
    <mergeCell ref="X115:Y115"/>
    <mergeCell ref="Z113:Z115"/>
    <mergeCell ref="AA113:AA115"/>
    <mergeCell ref="AB113:AC113"/>
    <mergeCell ref="AB114:AC114"/>
    <mergeCell ref="AB115:AC115"/>
    <mergeCell ref="S113:S115"/>
    <mergeCell ref="T113:U113"/>
    <mergeCell ref="T114:U114"/>
    <mergeCell ref="T115:U115"/>
    <mergeCell ref="V113:V115"/>
    <mergeCell ref="W113:W115"/>
    <mergeCell ref="N113:N115"/>
    <mergeCell ref="O113:O115"/>
    <mergeCell ref="P113:Q113"/>
    <mergeCell ref="P114:Q114"/>
    <mergeCell ref="P115:Q115"/>
    <mergeCell ref="R113:R115"/>
    <mergeCell ref="H113:I113"/>
    <mergeCell ref="H114:I114"/>
    <mergeCell ref="H115:I115"/>
    <mergeCell ref="J113:J115"/>
    <mergeCell ref="K113:K115"/>
    <mergeCell ref="L113:M113"/>
    <mergeCell ref="L114:M114"/>
    <mergeCell ref="L115:M115"/>
    <mergeCell ref="C113:C115"/>
    <mergeCell ref="D113:E113"/>
    <mergeCell ref="D114:E114"/>
    <mergeCell ref="D115:E115"/>
    <mergeCell ref="F113:F115"/>
    <mergeCell ref="G113:G115"/>
    <mergeCell ref="AN101:AO102"/>
    <mergeCell ref="AP101:AP102"/>
    <mergeCell ref="AQ101:AQ102"/>
    <mergeCell ref="AR101:AS102"/>
    <mergeCell ref="AT101:AT102"/>
    <mergeCell ref="D112:AK112"/>
    <mergeCell ref="AF101:AG102"/>
    <mergeCell ref="AH101:AH102"/>
    <mergeCell ref="AI101:AI102"/>
    <mergeCell ref="AJ101:AK102"/>
    <mergeCell ref="AL101:AL102"/>
    <mergeCell ref="AM101:AM102"/>
    <mergeCell ref="X101:Y102"/>
    <mergeCell ref="Z101:Z102"/>
    <mergeCell ref="AA101:AA102"/>
    <mergeCell ref="AB101:AC102"/>
    <mergeCell ref="AD101:AD102"/>
    <mergeCell ref="AE101:AE102"/>
    <mergeCell ref="R101:R102"/>
    <mergeCell ref="S101:S102"/>
    <mergeCell ref="T101:U101"/>
    <mergeCell ref="T102:U102"/>
    <mergeCell ref="V101:V102"/>
    <mergeCell ref="W101:W102"/>
    <mergeCell ref="J101:J102"/>
    <mergeCell ref="K101:K102"/>
    <mergeCell ref="L101:M102"/>
    <mergeCell ref="N101:N102"/>
    <mergeCell ref="O101:O102"/>
    <mergeCell ref="P101:Q102"/>
    <mergeCell ref="AN99:AO99"/>
    <mergeCell ref="AR99:AS99"/>
    <mergeCell ref="D100:AS100"/>
    <mergeCell ref="C101:C102"/>
    <mergeCell ref="D101:E101"/>
    <mergeCell ref="D102:E102"/>
    <mergeCell ref="F101:F102"/>
    <mergeCell ref="G101:G102"/>
    <mergeCell ref="H101:I101"/>
    <mergeCell ref="H102:I102"/>
    <mergeCell ref="AT76:AT78"/>
    <mergeCell ref="D99:E99"/>
    <mergeCell ref="H99:I99"/>
    <mergeCell ref="L99:M99"/>
    <mergeCell ref="P99:Q99"/>
    <mergeCell ref="T99:U99"/>
    <mergeCell ref="X99:Y99"/>
    <mergeCell ref="AB99:AC99"/>
    <mergeCell ref="AF99:AG99"/>
    <mergeCell ref="AJ99:AK99"/>
    <mergeCell ref="AN76:AO76"/>
    <mergeCell ref="AN77:AO77"/>
    <mergeCell ref="AN78:AO78"/>
    <mergeCell ref="AP76:AP78"/>
    <mergeCell ref="AQ76:AQ78"/>
    <mergeCell ref="AR76:AS78"/>
    <mergeCell ref="AI76:AI78"/>
    <mergeCell ref="AJ76:AK76"/>
    <mergeCell ref="AJ77:AK77"/>
    <mergeCell ref="AJ78:AK78"/>
    <mergeCell ref="AL76:AL78"/>
    <mergeCell ref="AM76:AM78"/>
    <mergeCell ref="AD76:AD78"/>
    <mergeCell ref="AE76:AE78"/>
    <mergeCell ref="AF76:AG76"/>
    <mergeCell ref="AF77:AG77"/>
    <mergeCell ref="AF78:AG78"/>
    <mergeCell ref="AH76:AH78"/>
    <mergeCell ref="X76:Y76"/>
    <mergeCell ref="X77:Y77"/>
    <mergeCell ref="X78:Y78"/>
    <mergeCell ref="Z76:Z78"/>
    <mergeCell ref="AA76:AA78"/>
    <mergeCell ref="AB76:AC76"/>
    <mergeCell ref="AB77:AC77"/>
    <mergeCell ref="AB78:AC78"/>
    <mergeCell ref="S76:S78"/>
    <mergeCell ref="T76:U76"/>
    <mergeCell ref="T77:U77"/>
    <mergeCell ref="T78:U78"/>
    <mergeCell ref="V76:V78"/>
    <mergeCell ref="W76:W78"/>
    <mergeCell ref="N76:N78"/>
    <mergeCell ref="O76:O78"/>
    <mergeCell ref="P76:Q76"/>
    <mergeCell ref="P77:Q77"/>
    <mergeCell ref="P78:Q78"/>
    <mergeCell ref="R76:R78"/>
    <mergeCell ref="H77:I77"/>
    <mergeCell ref="H78:I78"/>
    <mergeCell ref="J76:J78"/>
    <mergeCell ref="K76:K78"/>
    <mergeCell ref="L76:M76"/>
    <mergeCell ref="L77:M77"/>
    <mergeCell ref="L78:M78"/>
    <mergeCell ref="AR50:AS52"/>
    <mergeCell ref="AT50:AT52"/>
    <mergeCell ref="D75:AS75"/>
    <mergeCell ref="C76:C78"/>
    <mergeCell ref="D76:E76"/>
    <mergeCell ref="D77:E77"/>
    <mergeCell ref="D78:E78"/>
    <mergeCell ref="F76:F78"/>
    <mergeCell ref="G76:G78"/>
    <mergeCell ref="H76:I76"/>
    <mergeCell ref="AM50:AM52"/>
    <mergeCell ref="AN50:AO50"/>
    <mergeCell ref="AN51:AO51"/>
    <mergeCell ref="AN52:AO52"/>
    <mergeCell ref="AP50:AP52"/>
    <mergeCell ref="AQ50:AQ52"/>
    <mergeCell ref="AH50:AH52"/>
    <mergeCell ref="AI50:AI52"/>
    <mergeCell ref="AJ50:AK50"/>
    <mergeCell ref="AJ51:AK51"/>
    <mergeCell ref="AJ52:AK52"/>
    <mergeCell ref="AL50:AL52"/>
    <mergeCell ref="AB50:AC50"/>
    <mergeCell ref="AB51:AC51"/>
    <mergeCell ref="AB52:AC52"/>
    <mergeCell ref="AD50:AD52"/>
    <mergeCell ref="AE50:AE52"/>
    <mergeCell ref="AF50:AG50"/>
    <mergeCell ref="AF51:AG51"/>
    <mergeCell ref="AF52:AG52"/>
    <mergeCell ref="W50:W52"/>
    <mergeCell ref="X50:Y50"/>
    <mergeCell ref="X51:Y51"/>
    <mergeCell ref="X52:Y52"/>
    <mergeCell ref="Z50:Z52"/>
    <mergeCell ref="AA50:AA52"/>
    <mergeCell ref="R50:R52"/>
    <mergeCell ref="S50:S52"/>
    <mergeCell ref="T50:U50"/>
    <mergeCell ref="T51:U51"/>
    <mergeCell ref="T52:U52"/>
    <mergeCell ref="V50:V52"/>
    <mergeCell ref="L50:M50"/>
    <mergeCell ref="L51:M51"/>
    <mergeCell ref="L52:M52"/>
    <mergeCell ref="N50:N52"/>
    <mergeCell ref="O50:O52"/>
    <mergeCell ref="P50:Q50"/>
    <mergeCell ref="P51:Q51"/>
    <mergeCell ref="P52:Q52"/>
    <mergeCell ref="G50:G52"/>
    <mergeCell ref="H50:I50"/>
    <mergeCell ref="H51:I51"/>
    <mergeCell ref="H52:I52"/>
    <mergeCell ref="J50:J52"/>
    <mergeCell ref="K50:K52"/>
    <mergeCell ref="D39:E39"/>
    <mergeCell ref="H39:I39"/>
    <mergeCell ref="D40:E40"/>
    <mergeCell ref="H40:I40"/>
    <mergeCell ref="D49:AS49"/>
    <mergeCell ref="C50:C52"/>
    <mergeCell ref="D50:E50"/>
    <mergeCell ref="D51:E51"/>
    <mergeCell ref="D52:E52"/>
    <mergeCell ref="F50:F52"/>
    <mergeCell ref="D24:E24"/>
    <mergeCell ref="H24:I24"/>
    <mergeCell ref="L24:M24"/>
    <mergeCell ref="P24:Q24"/>
    <mergeCell ref="D25:E25"/>
    <mergeCell ref="H25:I25"/>
    <mergeCell ref="L25:M25"/>
    <mergeCell ref="P25:Q25"/>
    <mergeCell ref="D6:E6"/>
    <mergeCell ref="H6:I6"/>
    <mergeCell ref="L6:M6"/>
    <mergeCell ref="P6:Q6"/>
    <mergeCell ref="D7:E7"/>
    <mergeCell ref="H7:I7"/>
    <mergeCell ref="L7:M7"/>
    <mergeCell ref="P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9.42578125" bestFit="1" customWidth="1"/>
    <col min="4" max="4" width="3.140625" customWidth="1"/>
    <col min="5" max="5" width="10.42578125" customWidth="1"/>
    <col min="8" max="8" width="2" bestFit="1" customWidth="1"/>
    <col min="9" max="9" width="6.5703125" bestFit="1" customWidth="1"/>
  </cols>
  <sheetData>
    <row r="1" spans="1:10" ht="15" customHeight="1" x14ac:dyDescent="0.25">
      <c r="A1" s="9" t="s">
        <v>97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73</v>
      </c>
      <c r="B3" s="32" t="s">
        <v>7</v>
      </c>
      <c r="C3" s="32"/>
      <c r="D3" s="32"/>
      <c r="E3" s="32"/>
      <c r="F3" s="32"/>
      <c r="G3" s="32"/>
      <c r="H3" s="32"/>
      <c r="I3" s="32"/>
      <c r="J3" s="32"/>
    </row>
    <row r="4" spans="1:10" ht="15" customHeight="1" x14ac:dyDescent="0.25">
      <c r="A4" s="33" t="s">
        <v>976</v>
      </c>
      <c r="B4" s="32" t="s">
        <v>7</v>
      </c>
      <c r="C4" s="32"/>
      <c r="D4" s="32"/>
      <c r="E4" s="32"/>
      <c r="F4" s="32"/>
      <c r="G4" s="32"/>
      <c r="H4" s="32"/>
      <c r="I4" s="32"/>
      <c r="J4" s="32"/>
    </row>
    <row r="5" spans="1:10" x14ac:dyDescent="0.25">
      <c r="A5" s="33"/>
      <c r="B5" s="35"/>
      <c r="C5" s="35"/>
      <c r="D5" s="35"/>
      <c r="E5" s="35"/>
      <c r="F5" s="35"/>
      <c r="G5" s="35"/>
      <c r="H5" s="35"/>
      <c r="I5" s="35"/>
      <c r="J5" s="35"/>
    </row>
    <row r="6" spans="1:10" ht="15.75" thickBot="1" x14ac:dyDescent="0.3">
      <c r="A6" s="33"/>
      <c r="B6" s="10" t="s">
        <v>331</v>
      </c>
      <c r="C6" s="4"/>
      <c r="D6" s="30">
        <v>2013</v>
      </c>
      <c r="E6" s="30"/>
      <c r="F6" s="22"/>
      <c r="G6" s="23"/>
      <c r="H6" s="30">
        <v>2012</v>
      </c>
      <c r="I6" s="30"/>
      <c r="J6" s="22"/>
    </row>
    <row r="7" spans="1:10" ht="15.75" thickTop="1" x14ac:dyDescent="0.25">
      <c r="A7" s="33"/>
      <c r="B7" s="10" t="s">
        <v>576</v>
      </c>
      <c r="C7" s="24"/>
      <c r="D7" s="10" t="s">
        <v>280</v>
      </c>
      <c r="E7" s="25">
        <v>3488</v>
      </c>
      <c r="F7" s="26"/>
      <c r="G7" s="24"/>
      <c r="H7" s="10" t="s">
        <v>280</v>
      </c>
      <c r="I7" s="25">
        <v>1940</v>
      </c>
      <c r="J7" s="26"/>
    </row>
    <row r="8" spans="1:10" x14ac:dyDescent="0.25">
      <c r="A8" s="33"/>
      <c r="B8" s="10" t="s">
        <v>577</v>
      </c>
      <c r="C8" s="24"/>
      <c r="D8" s="10"/>
      <c r="E8" s="25">
        <v>1493</v>
      </c>
      <c r="F8" s="26"/>
      <c r="G8" s="24"/>
      <c r="H8" s="10"/>
      <c r="I8" s="25">
        <v>1371</v>
      </c>
      <c r="J8" s="26"/>
    </row>
    <row r="9" spans="1:10" x14ac:dyDescent="0.25">
      <c r="A9" s="33"/>
      <c r="B9" s="10" t="s">
        <v>251</v>
      </c>
      <c r="C9" s="24"/>
      <c r="D9" s="10"/>
      <c r="E9" s="25">
        <v>25042</v>
      </c>
      <c r="F9" s="26"/>
      <c r="G9" s="24"/>
      <c r="H9" s="10"/>
      <c r="I9" s="25">
        <v>16852</v>
      </c>
      <c r="J9" s="26"/>
    </row>
    <row r="10" spans="1:10" x14ac:dyDescent="0.25">
      <c r="A10" s="33"/>
      <c r="B10" s="10" t="s">
        <v>253</v>
      </c>
      <c r="C10" s="24"/>
      <c r="D10" s="10"/>
      <c r="E10" s="25">
        <v>4319</v>
      </c>
      <c r="F10" s="26"/>
      <c r="G10" s="24"/>
      <c r="H10" s="10"/>
      <c r="I10" s="25">
        <v>4170</v>
      </c>
      <c r="J10" s="26"/>
    </row>
    <row r="11" spans="1:10" ht="15.75" thickBot="1" x14ac:dyDescent="0.3">
      <c r="A11" s="33"/>
      <c r="B11" s="10" t="s">
        <v>255</v>
      </c>
      <c r="C11" s="24"/>
      <c r="D11" s="27"/>
      <c r="E11" s="29">
        <v>9419</v>
      </c>
      <c r="F11" s="22"/>
      <c r="G11" s="28"/>
      <c r="H11" s="27"/>
      <c r="I11" s="29">
        <v>7140</v>
      </c>
      <c r="J11" s="22"/>
    </row>
    <row r="12" spans="1:10" ht="15.75" thickTop="1" x14ac:dyDescent="0.25">
      <c r="A12" s="33"/>
      <c r="B12" s="4"/>
      <c r="C12" s="24"/>
      <c r="D12" s="10"/>
      <c r="E12" s="25">
        <v>43761</v>
      </c>
      <c r="F12" s="26"/>
      <c r="G12" s="24"/>
      <c r="H12" s="10"/>
      <c r="I12" s="25">
        <v>31473</v>
      </c>
      <c r="J12" s="26"/>
    </row>
    <row r="13" spans="1:10" ht="15.75" thickBot="1" x14ac:dyDescent="0.3">
      <c r="A13" s="33"/>
      <c r="B13" s="10" t="s">
        <v>578</v>
      </c>
      <c r="C13" s="24"/>
      <c r="D13" s="27"/>
      <c r="E13" s="29">
        <v>13916</v>
      </c>
      <c r="F13" s="22"/>
      <c r="G13" s="28"/>
      <c r="H13" s="27"/>
      <c r="I13" s="29">
        <v>11871</v>
      </c>
      <c r="J13" s="22"/>
    </row>
    <row r="14" spans="1:10" ht="16.5" thickTop="1" thickBot="1" x14ac:dyDescent="0.3">
      <c r="A14" s="33"/>
      <c r="B14" s="10" t="s">
        <v>579</v>
      </c>
      <c r="C14" s="24"/>
      <c r="D14" s="39" t="s">
        <v>280</v>
      </c>
      <c r="E14" s="48">
        <v>29845</v>
      </c>
      <c r="F14" s="41"/>
      <c r="G14" s="40"/>
      <c r="H14" s="39" t="s">
        <v>280</v>
      </c>
      <c r="I14" s="48">
        <v>19602</v>
      </c>
      <c r="J14" s="41"/>
    </row>
    <row r="15" spans="1:10" ht="15.75" thickTop="1" x14ac:dyDescent="0.25">
      <c r="A15" s="33" t="s">
        <v>977</v>
      </c>
      <c r="B15" s="32" t="s">
        <v>7</v>
      </c>
      <c r="C15" s="32"/>
      <c r="D15" s="32"/>
      <c r="E15" s="32"/>
      <c r="F15" s="32"/>
      <c r="G15" s="32"/>
      <c r="H15" s="32"/>
      <c r="I15" s="32"/>
      <c r="J15" s="32"/>
    </row>
    <row r="16" spans="1:10" x14ac:dyDescent="0.25">
      <c r="A16" s="33"/>
      <c r="B16" s="35"/>
      <c r="C16" s="35"/>
      <c r="D16" s="35"/>
      <c r="E16" s="35"/>
      <c r="F16" s="35"/>
      <c r="G16" s="35"/>
      <c r="H16" s="35"/>
      <c r="I16" s="35"/>
      <c r="J16" s="35"/>
    </row>
    <row r="17" spans="1:6" ht="15.75" thickBot="1" x14ac:dyDescent="0.3">
      <c r="A17" s="33"/>
      <c r="B17" s="27" t="s">
        <v>582</v>
      </c>
      <c r="C17" s="4"/>
      <c r="D17" s="30" t="s">
        <v>331</v>
      </c>
      <c r="E17" s="30"/>
      <c r="F17" s="22"/>
    </row>
    <row r="18" spans="1:6" ht="15.75" thickTop="1" x14ac:dyDescent="0.25">
      <c r="A18" s="33"/>
      <c r="B18" s="10">
        <v>2014</v>
      </c>
      <c r="C18" s="24"/>
      <c r="D18" s="10" t="s">
        <v>280</v>
      </c>
      <c r="E18" s="24">
        <v>746</v>
      </c>
      <c r="F18" s="26"/>
    </row>
    <row r="19" spans="1:6" x14ac:dyDescent="0.25">
      <c r="A19" s="33"/>
      <c r="B19" s="10">
        <v>2015</v>
      </c>
      <c r="C19" s="24"/>
      <c r="D19" s="10"/>
      <c r="E19" s="24">
        <v>750</v>
      </c>
      <c r="F19" s="26"/>
    </row>
    <row r="20" spans="1:6" x14ac:dyDescent="0.25">
      <c r="A20" s="33"/>
      <c r="B20" s="10">
        <v>2016</v>
      </c>
      <c r="C20" s="24"/>
      <c r="D20" s="10"/>
      <c r="E20" s="24">
        <v>721</v>
      </c>
      <c r="F20" s="26"/>
    </row>
    <row r="21" spans="1:6" x14ac:dyDescent="0.25">
      <c r="A21" s="33"/>
      <c r="B21" s="10">
        <v>2017</v>
      </c>
      <c r="C21" s="24"/>
      <c r="D21" s="10"/>
      <c r="E21" s="24">
        <v>637</v>
      </c>
      <c r="F21" s="26"/>
    </row>
    <row r="22" spans="1:6" x14ac:dyDescent="0.25">
      <c r="A22" s="33"/>
      <c r="B22" s="10">
        <v>2018</v>
      </c>
      <c r="C22" s="24"/>
      <c r="D22" s="10"/>
      <c r="E22" s="24">
        <v>633</v>
      </c>
      <c r="F22" s="26"/>
    </row>
    <row r="23" spans="1:6" ht="15.75" thickBot="1" x14ac:dyDescent="0.3">
      <c r="A23" s="33"/>
      <c r="B23" s="10" t="s">
        <v>583</v>
      </c>
      <c r="C23" s="24"/>
      <c r="D23" s="27"/>
      <c r="E23" s="29">
        <v>2883</v>
      </c>
      <c r="F23" s="22"/>
    </row>
    <row r="24" spans="1:6" ht="16.5" thickTop="1" thickBot="1" x14ac:dyDescent="0.3">
      <c r="A24" s="33"/>
      <c r="B24" s="10" t="s">
        <v>147</v>
      </c>
      <c r="C24" s="24"/>
      <c r="D24" s="39" t="s">
        <v>280</v>
      </c>
      <c r="E24" s="48">
        <v>6370</v>
      </c>
      <c r="F24" s="41"/>
    </row>
  </sheetData>
  <mergeCells count="13">
    <mergeCell ref="A15:A24"/>
    <mergeCell ref="B15:J15"/>
    <mergeCell ref="B16:J16"/>
    <mergeCell ref="D6:E6"/>
    <mergeCell ref="H6:I6"/>
    <mergeCell ref="D17:E17"/>
    <mergeCell ref="A1:A2"/>
    <mergeCell ref="B1:J1"/>
    <mergeCell ref="B2:J2"/>
    <mergeCell ref="B3:J3"/>
    <mergeCell ref="A4:A14"/>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28515625" bestFit="1" customWidth="1"/>
    <col min="2" max="2" width="36.570312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s>
  <sheetData>
    <row r="1" spans="1:10" ht="15" customHeight="1" x14ac:dyDescent="0.25">
      <c r="A1" s="9" t="s">
        <v>97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86</v>
      </c>
      <c r="B3" s="32" t="s">
        <v>7</v>
      </c>
      <c r="C3" s="32"/>
      <c r="D3" s="32"/>
      <c r="E3" s="32"/>
      <c r="F3" s="32"/>
      <c r="G3" s="32"/>
      <c r="H3" s="32"/>
      <c r="I3" s="32"/>
      <c r="J3" s="32"/>
    </row>
    <row r="4" spans="1:10" ht="15" customHeight="1" x14ac:dyDescent="0.25">
      <c r="A4" s="33" t="s">
        <v>979</v>
      </c>
      <c r="B4" s="32" t="s">
        <v>7</v>
      </c>
      <c r="C4" s="32"/>
      <c r="D4" s="32"/>
      <c r="E4" s="32"/>
      <c r="F4" s="32"/>
      <c r="G4" s="32"/>
      <c r="H4" s="32"/>
      <c r="I4" s="32"/>
      <c r="J4" s="32"/>
    </row>
    <row r="5" spans="1:10" x14ac:dyDescent="0.25">
      <c r="A5" s="33"/>
      <c r="B5" s="35"/>
      <c r="C5" s="35"/>
      <c r="D5" s="35"/>
      <c r="E5" s="35"/>
      <c r="F5" s="35"/>
      <c r="G5" s="35"/>
      <c r="H5" s="35"/>
      <c r="I5" s="35"/>
      <c r="J5" s="35"/>
    </row>
    <row r="6" spans="1:10" ht="15.75" thickBot="1" x14ac:dyDescent="0.3">
      <c r="A6" s="33"/>
      <c r="B6" s="4"/>
      <c r="C6" s="4"/>
      <c r="D6" s="30" t="s">
        <v>589</v>
      </c>
      <c r="E6" s="30"/>
      <c r="F6" s="30"/>
      <c r="G6" s="30"/>
      <c r="H6" s="30"/>
      <c r="I6" s="30"/>
      <c r="J6" s="22"/>
    </row>
    <row r="7" spans="1:10" ht="16.5" thickTop="1" thickBot="1" x14ac:dyDescent="0.3">
      <c r="A7" s="33"/>
      <c r="B7" s="10" t="s">
        <v>331</v>
      </c>
      <c r="C7" s="4"/>
      <c r="D7" s="31">
        <v>2013</v>
      </c>
      <c r="E7" s="31"/>
      <c r="F7" s="22"/>
      <c r="G7" s="23"/>
      <c r="H7" s="31">
        <v>2012</v>
      </c>
      <c r="I7" s="31"/>
      <c r="J7" s="22"/>
    </row>
    <row r="8" spans="1:10" ht="15.75" thickTop="1" x14ac:dyDescent="0.25">
      <c r="A8" s="33"/>
      <c r="B8" s="4" t="s">
        <v>590</v>
      </c>
      <c r="C8" s="24"/>
      <c r="D8" s="10" t="s">
        <v>280</v>
      </c>
      <c r="E8" s="24">
        <v>193</v>
      </c>
      <c r="F8" s="26"/>
      <c r="G8" s="24"/>
      <c r="H8" s="10" t="s">
        <v>280</v>
      </c>
      <c r="I8" s="24">
        <v>641</v>
      </c>
      <c r="J8" s="26"/>
    </row>
    <row r="9" spans="1:10" ht="30" x14ac:dyDescent="0.25">
      <c r="A9" s="33"/>
      <c r="B9" s="4" t="s">
        <v>591</v>
      </c>
      <c r="C9" s="24"/>
      <c r="D9" s="10"/>
      <c r="E9" s="25">
        <v>3280</v>
      </c>
      <c r="F9" s="26"/>
      <c r="G9" s="24"/>
      <c r="H9" s="10"/>
      <c r="I9" s="25">
        <v>1506</v>
      </c>
      <c r="J9" s="26"/>
    </row>
    <row r="10" spans="1:10" x14ac:dyDescent="0.25">
      <c r="A10" s="33"/>
      <c r="B10" s="4" t="s">
        <v>592</v>
      </c>
      <c r="C10" s="24"/>
      <c r="D10" s="10"/>
      <c r="E10" s="24" t="s">
        <v>593</v>
      </c>
      <c r="F10" s="26" t="s">
        <v>312</v>
      </c>
      <c r="G10" s="24"/>
      <c r="H10" s="10"/>
      <c r="I10" s="24" t="s">
        <v>594</v>
      </c>
      <c r="J10" s="26" t="s">
        <v>312</v>
      </c>
    </row>
    <row r="11" spans="1:10" x14ac:dyDescent="0.25">
      <c r="A11" s="33"/>
      <c r="B11" s="4" t="s">
        <v>595</v>
      </c>
      <c r="C11" s="24"/>
      <c r="D11" s="10"/>
      <c r="E11" s="25">
        <v>1266</v>
      </c>
      <c r="F11" s="26"/>
      <c r="G11" s="24"/>
      <c r="H11" s="10"/>
      <c r="I11" s="24">
        <v>27</v>
      </c>
      <c r="J11" s="26"/>
    </row>
    <row r="12" spans="1:10" x14ac:dyDescent="0.25">
      <c r="A12" s="33"/>
      <c r="B12" s="4" t="s">
        <v>596</v>
      </c>
      <c r="C12" s="24"/>
      <c r="D12" s="10"/>
      <c r="E12" s="24" t="s">
        <v>464</v>
      </c>
      <c r="F12" s="26" t="s">
        <v>312</v>
      </c>
      <c r="G12" s="24"/>
      <c r="H12" s="10"/>
      <c r="I12" s="24" t="s">
        <v>597</v>
      </c>
      <c r="J12" s="26" t="s">
        <v>312</v>
      </c>
    </row>
    <row r="13" spans="1:10" ht="15.75" thickBot="1" x14ac:dyDescent="0.3">
      <c r="A13" s="33"/>
      <c r="B13" s="4" t="s">
        <v>598</v>
      </c>
      <c r="C13" s="24"/>
      <c r="D13" s="27"/>
      <c r="E13" s="29">
        <v>2280</v>
      </c>
      <c r="F13" s="22"/>
      <c r="G13" s="28"/>
      <c r="H13" s="27"/>
      <c r="I13" s="28" t="s">
        <v>317</v>
      </c>
      <c r="J13" s="22"/>
    </row>
    <row r="14" spans="1:10" ht="16.5" thickTop="1" thickBot="1" x14ac:dyDescent="0.3">
      <c r="A14" s="33"/>
      <c r="B14" s="4" t="s">
        <v>599</v>
      </c>
      <c r="C14" s="24"/>
      <c r="D14" s="39" t="s">
        <v>280</v>
      </c>
      <c r="E14" s="48">
        <v>1987</v>
      </c>
      <c r="F14" s="41"/>
      <c r="G14" s="40"/>
      <c r="H14" s="39" t="s">
        <v>280</v>
      </c>
      <c r="I14" s="40">
        <v>193</v>
      </c>
      <c r="J14" s="41"/>
    </row>
  </sheetData>
  <mergeCells count="10">
    <mergeCell ref="D6:I6"/>
    <mergeCell ref="D7:E7"/>
    <mergeCell ref="H7:I7"/>
    <mergeCell ref="A1:A2"/>
    <mergeCell ref="B1:J1"/>
    <mergeCell ref="B2:J2"/>
    <mergeCell ref="B3:J3"/>
    <mergeCell ref="A4:A14"/>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2.42578125" bestFit="1" customWidth="1"/>
    <col min="4" max="4" width="2.85546875" customWidth="1"/>
    <col min="5" max="5" width="10.7109375" customWidth="1"/>
  </cols>
  <sheetData>
    <row r="1" spans="1:6" ht="15" customHeight="1" x14ac:dyDescent="0.25">
      <c r="A1" s="9" t="s">
        <v>980</v>
      </c>
      <c r="B1" s="9" t="s">
        <v>2</v>
      </c>
      <c r="C1" s="9"/>
      <c r="D1" s="9"/>
      <c r="E1" s="9"/>
      <c r="F1" s="9"/>
    </row>
    <row r="2" spans="1:6" ht="15" customHeight="1" x14ac:dyDescent="0.25">
      <c r="A2" s="9"/>
      <c r="B2" s="9" t="s">
        <v>3</v>
      </c>
      <c r="C2" s="9"/>
      <c r="D2" s="9"/>
      <c r="E2" s="9"/>
      <c r="F2" s="9"/>
    </row>
    <row r="3" spans="1:6" ht="15" customHeight="1" x14ac:dyDescent="0.25">
      <c r="A3" s="3" t="s">
        <v>601</v>
      </c>
      <c r="B3" s="32" t="s">
        <v>7</v>
      </c>
      <c r="C3" s="32"/>
      <c r="D3" s="32"/>
      <c r="E3" s="32"/>
      <c r="F3" s="32"/>
    </row>
    <row r="4" spans="1:6" ht="15" customHeight="1" x14ac:dyDescent="0.25">
      <c r="A4" s="33" t="s">
        <v>981</v>
      </c>
      <c r="B4" s="32" t="s">
        <v>7</v>
      </c>
      <c r="C4" s="32"/>
      <c r="D4" s="32"/>
      <c r="E4" s="32"/>
      <c r="F4" s="32"/>
    </row>
    <row r="5" spans="1:6" x14ac:dyDescent="0.25">
      <c r="A5" s="33"/>
      <c r="B5" s="34"/>
      <c r="C5" s="34"/>
      <c r="D5" s="34"/>
      <c r="E5" s="34"/>
      <c r="F5" s="34"/>
    </row>
    <row r="6" spans="1:6" ht="15.75" thickBot="1" x14ac:dyDescent="0.3">
      <c r="A6" s="33"/>
      <c r="B6" s="65" t="s">
        <v>582</v>
      </c>
      <c r="C6" s="10"/>
      <c r="D6" s="30" t="s">
        <v>331</v>
      </c>
      <c r="E6" s="30"/>
      <c r="F6" s="22"/>
    </row>
    <row r="7" spans="1:6" ht="15.75" thickTop="1" x14ac:dyDescent="0.25">
      <c r="A7" s="33"/>
      <c r="B7" s="10">
        <v>2014</v>
      </c>
      <c r="C7" s="24"/>
      <c r="D7" s="10" t="s">
        <v>280</v>
      </c>
      <c r="E7" s="25">
        <v>154513</v>
      </c>
      <c r="F7" s="26"/>
    </row>
    <row r="8" spans="1:6" x14ac:dyDescent="0.25">
      <c r="A8" s="33"/>
      <c r="B8" s="10">
        <v>2015</v>
      </c>
      <c r="C8" s="24"/>
      <c r="D8" s="10"/>
      <c r="E8" s="25">
        <v>42316</v>
      </c>
      <c r="F8" s="26"/>
    </row>
    <row r="9" spans="1:6" x14ac:dyDescent="0.25">
      <c r="A9" s="33"/>
      <c r="B9" s="10">
        <v>2016</v>
      </c>
      <c r="C9" s="24"/>
      <c r="D9" s="10"/>
      <c r="E9" s="25">
        <v>28849</v>
      </c>
      <c r="F9" s="26"/>
    </row>
    <row r="10" spans="1:6" x14ac:dyDescent="0.25">
      <c r="A10" s="33"/>
      <c r="B10" s="10">
        <v>2017</v>
      </c>
      <c r="C10" s="24"/>
      <c r="D10" s="10"/>
      <c r="E10" s="25">
        <v>18242</v>
      </c>
      <c r="F10" s="26"/>
    </row>
    <row r="11" spans="1:6" x14ac:dyDescent="0.25">
      <c r="A11" s="33"/>
      <c r="B11" s="10">
        <v>2018</v>
      </c>
      <c r="C11" s="24"/>
      <c r="D11" s="10"/>
      <c r="E11" s="25">
        <v>29449</v>
      </c>
      <c r="F11" s="26"/>
    </row>
    <row r="12" spans="1:6" ht="15.75" thickBot="1" x14ac:dyDescent="0.3">
      <c r="A12" s="33"/>
      <c r="B12" s="10" t="s">
        <v>583</v>
      </c>
      <c r="C12" s="24"/>
      <c r="D12" s="27"/>
      <c r="E12" s="28">
        <v>44</v>
      </c>
      <c r="F12" s="22"/>
    </row>
    <row r="13" spans="1:6" ht="16.5" thickTop="1" thickBot="1" x14ac:dyDescent="0.3">
      <c r="A13" s="33"/>
      <c r="B13" s="4"/>
      <c r="C13" s="24"/>
      <c r="D13" s="39" t="s">
        <v>280</v>
      </c>
      <c r="E13" s="48">
        <v>273413</v>
      </c>
      <c r="F13" s="41"/>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42578125" bestFit="1" customWidth="1"/>
    <col min="2" max="2" width="19.140625" bestFit="1" customWidth="1"/>
    <col min="4" max="4" width="3.140625" customWidth="1"/>
    <col min="5" max="5" width="10.42578125" customWidth="1"/>
    <col min="8" max="8" width="2" bestFit="1" customWidth="1"/>
    <col min="9" max="9" width="6.5703125" bestFit="1" customWidth="1"/>
  </cols>
  <sheetData>
    <row r="1" spans="1:10" ht="15" customHeight="1" x14ac:dyDescent="0.25">
      <c r="A1" s="9" t="s">
        <v>98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07</v>
      </c>
      <c r="B3" s="32" t="s">
        <v>7</v>
      </c>
      <c r="C3" s="32"/>
      <c r="D3" s="32"/>
      <c r="E3" s="32"/>
      <c r="F3" s="32"/>
      <c r="G3" s="32"/>
      <c r="H3" s="32"/>
      <c r="I3" s="32"/>
      <c r="J3" s="32"/>
    </row>
    <row r="4" spans="1:10" ht="15" customHeight="1" x14ac:dyDescent="0.25">
      <c r="A4" s="33" t="s">
        <v>983</v>
      </c>
      <c r="B4" s="32" t="s">
        <v>7</v>
      </c>
      <c r="C4" s="32"/>
      <c r="D4" s="32"/>
      <c r="E4" s="32"/>
      <c r="F4" s="32"/>
      <c r="G4" s="32"/>
      <c r="H4" s="32"/>
      <c r="I4" s="32"/>
      <c r="J4" s="32"/>
    </row>
    <row r="5" spans="1:10" x14ac:dyDescent="0.25">
      <c r="A5" s="33"/>
      <c r="B5" s="34"/>
      <c r="C5" s="34"/>
      <c r="D5" s="34"/>
      <c r="E5" s="34"/>
      <c r="F5" s="34"/>
      <c r="G5" s="34"/>
      <c r="H5" s="34"/>
      <c r="I5" s="34"/>
      <c r="J5" s="34"/>
    </row>
    <row r="6" spans="1:10" ht="15.75" thickBot="1" x14ac:dyDescent="0.3">
      <c r="A6" s="33"/>
      <c r="B6" s="38" t="s">
        <v>331</v>
      </c>
      <c r="C6" s="4"/>
      <c r="D6" s="30">
        <v>2013</v>
      </c>
      <c r="E6" s="30"/>
      <c r="F6" s="22"/>
      <c r="G6" s="23"/>
      <c r="H6" s="30">
        <v>2012</v>
      </c>
      <c r="I6" s="30"/>
      <c r="J6" s="22"/>
    </row>
    <row r="7" spans="1:10" ht="15.75" thickTop="1" x14ac:dyDescent="0.25">
      <c r="A7" s="33"/>
      <c r="B7" s="38" t="s">
        <v>610</v>
      </c>
      <c r="C7" s="24"/>
      <c r="D7" s="10" t="s">
        <v>280</v>
      </c>
      <c r="E7" s="25">
        <v>9922</v>
      </c>
      <c r="F7" s="26"/>
      <c r="G7" s="24"/>
      <c r="H7" s="10" t="s">
        <v>280</v>
      </c>
      <c r="I7" s="25">
        <v>10155</v>
      </c>
      <c r="J7" s="26"/>
    </row>
    <row r="8" spans="1:10" ht="15.75" thickBot="1" x14ac:dyDescent="0.3">
      <c r="A8" s="33"/>
      <c r="B8" s="38" t="s">
        <v>611</v>
      </c>
      <c r="C8" s="24"/>
      <c r="D8" s="27"/>
      <c r="E8" s="29">
        <v>22500</v>
      </c>
      <c r="F8" s="22"/>
      <c r="G8" s="28"/>
      <c r="H8" s="27"/>
      <c r="I8" s="29">
        <v>25000</v>
      </c>
      <c r="J8" s="22"/>
    </row>
    <row r="9" spans="1:10" ht="16.5" thickTop="1" thickBot="1" x14ac:dyDescent="0.3">
      <c r="A9" s="33"/>
      <c r="B9" s="38" t="s">
        <v>612</v>
      </c>
      <c r="C9" s="24"/>
      <c r="D9" s="39" t="s">
        <v>280</v>
      </c>
      <c r="E9" s="48">
        <v>32422</v>
      </c>
      <c r="F9" s="41"/>
      <c r="G9" s="40"/>
      <c r="H9" s="39" t="s">
        <v>280</v>
      </c>
      <c r="I9" s="48">
        <v>35155</v>
      </c>
      <c r="J9" s="41"/>
    </row>
    <row r="10" spans="1:10" ht="15.75" thickTop="1" x14ac:dyDescent="0.25">
      <c r="A10" s="33" t="s">
        <v>984</v>
      </c>
      <c r="B10" s="32" t="s">
        <v>7</v>
      </c>
      <c r="C10" s="32"/>
      <c r="D10" s="32"/>
      <c r="E10" s="32"/>
      <c r="F10" s="32"/>
      <c r="G10" s="32"/>
      <c r="H10" s="32"/>
      <c r="I10" s="32"/>
      <c r="J10" s="32"/>
    </row>
    <row r="11" spans="1:10" x14ac:dyDescent="0.25">
      <c r="A11" s="33"/>
      <c r="B11" s="35"/>
      <c r="C11" s="35"/>
      <c r="D11" s="35"/>
      <c r="E11" s="35"/>
      <c r="F11" s="35"/>
      <c r="G11" s="35"/>
      <c r="H11" s="35"/>
      <c r="I11" s="35"/>
      <c r="J11" s="35"/>
    </row>
    <row r="12" spans="1:10" ht="15.75" thickBot="1" x14ac:dyDescent="0.3">
      <c r="A12" s="33"/>
      <c r="B12" s="65" t="s">
        <v>616</v>
      </c>
      <c r="C12" s="10"/>
      <c r="D12" s="30" t="s">
        <v>331</v>
      </c>
      <c r="E12" s="30"/>
      <c r="F12" s="22"/>
    </row>
    <row r="13" spans="1:10" ht="15.75" thickTop="1" x14ac:dyDescent="0.25">
      <c r="A13" s="33"/>
      <c r="B13" s="10">
        <v>2014</v>
      </c>
      <c r="C13" s="24"/>
      <c r="D13" s="10" t="s">
        <v>280</v>
      </c>
      <c r="E13" s="25">
        <v>11248</v>
      </c>
      <c r="F13" s="26"/>
    </row>
    <row r="14" spans="1:10" x14ac:dyDescent="0.25">
      <c r="A14" s="33"/>
      <c r="B14" s="10">
        <v>2015</v>
      </c>
      <c r="C14" s="24"/>
      <c r="D14" s="10"/>
      <c r="E14" s="25">
        <v>5762</v>
      </c>
      <c r="F14" s="26"/>
    </row>
    <row r="15" spans="1:10" x14ac:dyDescent="0.25">
      <c r="A15" s="33"/>
      <c r="B15" s="10">
        <v>2016</v>
      </c>
      <c r="C15" s="24"/>
      <c r="D15" s="10"/>
      <c r="E15" s="25">
        <v>14412</v>
      </c>
      <c r="F15" s="26"/>
    </row>
    <row r="16" spans="1:10" x14ac:dyDescent="0.25">
      <c r="A16" s="33"/>
      <c r="B16" s="10">
        <v>2017</v>
      </c>
      <c r="C16" s="24"/>
      <c r="D16" s="10"/>
      <c r="E16" s="24" t="s">
        <v>317</v>
      </c>
      <c r="F16" s="26"/>
    </row>
    <row r="17" spans="1:6" ht="15.75" thickBot="1" x14ac:dyDescent="0.3">
      <c r="A17" s="33"/>
      <c r="B17" s="10">
        <v>2018</v>
      </c>
      <c r="C17" s="24"/>
      <c r="D17" s="95"/>
      <c r="E17" s="96">
        <v>1000</v>
      </c>
      <c r="F17" s="97"/>
    </row>
    <row r="18" spans="1:6" ht="15.75" thickBot="1" x14ac:dyDescent="0.3">
      <c r="A18" s="33"/>
      <c r="B18" s="4"/>
      <c r="C18" s="24"/>
      <c r="D18" s="39" t="s">
        <v>280</v>
      </c>
      <c r="E18" s="48">
        <v>32422</v>
      </c>
      <c r="F18" s="41"/>
    </row>
  </sheetData>
  <mergeCells count="13">
    <mergeCell ref="A10:A18"/>
    <mergeCell ref="B10:J10"/>
    <mergeCell ref="B11:J11"/>
    <mergeCell ref="D6:E6"/>
    <mergeCell ref="H6:I6"/>
    <mergeCell ref="D12:E12"/>
    <mergeCell ref="A1:A2"/>
    <mergeCell ref="B1:J1"/>
    <mergeCell ref="B2:J2"/>
    <mergeCell ref="B3:J3"/>
    <mergeCell ref="A4:A9"/>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18.5703125" customWidth="1"/>
    <col min="4" max="4" width="7.7109375" customWidth="1"/>
    <col min="5" max="5" width="29.7109375" customWidth="1"/>
    <col min="6" max="6" width="3.42578125" customWidth="1"/>
    <col min="7" max="7" width="18.5703125" customWidth="1"/>
    <col min="8" max="8" width="5.85546875" customWidth="1"/>
    <col min="9" max="9" width="22" customWidth="1"/>
    <col min="10" max="10" width="3.42578125" customWidth="1"/>
    <col min="11" max="12" width="18.5703125" customWidth="1"/>
    <col min="13" max="13" width="15.28515625" customWidth="1"/>
    <col min="14" max="14" width="18.5703125" customWidth="1"/>
  </cols>
  <sheetData>
    <row r="1" spans="1:14" ht="15" customHeight="1" x14ac:dyDescent="0.25">
      <c r="A1" s="9" t="s">
        <v>98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626</v>
      </c>
      <c r="B3" s="32" t="s">
        <v>7</v>
      </c>
      <c r="C3" s="32"/>
      <c r="D3" s="32"/>
      <c r="E3" s="32"/>
      <c r="F3" s="32"/>
      <c r="G3" s="32"/>
      <c r="H3" s="32"/>
      <c r="I3" s="32"/>
      <c r="J3" s="32"/>
      <c r="K3" s="32"/>
      <c r="L3" s="32"/>
      <c r="M3" s="32"/>
      <c r="N3" s="32"/>
    </row>
    <row r="4" spans="1:14" ht="15" customHeight="1" x14ac:dyDescent="0.25">
      <c r="A4" s="33" t="s">
        <v>986</v>
      </c>
      <c r="B4" s="32" t="s">
        <v>7</v>
      </c>
      <c r="C4" s="32"/>
      <c r="D4" s="32"/>
      <c r="E4" s="32"/>
      <c r="F4" s="32"/>
      <c r="G4" s="32"/>
      <c r="H4" s="32"/>
      <c r="I4" s="32"/>
      <c r="J4" s="32"/>
      <c r="K4" s="32"/>
      <c r="L4" s="32"/>
      <c r="M4" s="32"/>
      <c r="N4" s="32"/>
    </row>
    <row r="5" spans="1:14" x14ac:dyDescent="0.25">
      <c r="A5" s="33"/>
      <c r="B5" s="35"/>
      <c r="C5" s="35"/>
      <c r="D5" s="35"/>
      <c r="E5" s="35"/>
      <c r="F5" s="35"/>
      <c r="G5" s="35"/>
      <c r="H5" s="35"/>
      <c r="I5" s="35"/>
      <c r="J5" s="35"/>
      <c r="K5" s="35"/>
      <c r="L5" s="35"/>
      <c r="M5" s="35"/>
      <c r="N5" s="35"/>
    </row>
    <row r="6" spans="1:14" ht="15" customHeight="1" x14ac:dyDescent="0.25">
      <c r="A6" s="33"/>
      <c r="B6" s="66" t="s">
        <v>638</v>
      </c>
      <c r="C6" s="32"/>
      <c r="D6" s="32"/>
      <c r="E6" s="32"/>
      <c r="F6" s="44"/>
      <c r="G6" s="32"/>
      <c r="H6" s="43" t="s">
        <v>641</v>
      </c>
      <c r="I6" s="43"/>
      <c r="J6" s="44"/>
      <c r="K6" s="32"/>
      <c r="L6" s="32"/>
      <c r="M6" s="32"/>
      <c r="N6" s="44"/>
    </row>
    <row r="7" spans="1:14" ht="15" customHeight="1" x14ac:dyDescent="0.25">
      <c r="A7" s="33"/>
      <c r="B7" s="66"/>
      <c r="C7" s="32"/>
      <c r="D7" s="43" t="s">
        <v>639</v>
      </c>
      <c r="E7" s="43"/>
      <c r="F7" s="44"/>
      <c r="G7" s="32"/>
      <c r="H7" s="43" t="s">
        <v>642</v>
      </c>
      <c r="I7" s="43"/>
      <c r="J7" s="44"/>
      <c r="K7" s="32"/>
      <c r="L7" s="43" t="s">
        <v>644</v>
      </c>
      <c r="M7" s="43"/>
      <c r="N7" s="44"/>
    </row>
    <row r="8" spans="1:14" ht="15.75" thickBot="1" x14ac:dyDescent="0.3">
      <c r="A8" s="33"/>
      <c r="B8" s="66"/>
      <c r="C8" s="32"/>
      <c r="D8" s="30" t="s">
        <v>640</v>
      </c>
      <c r="E8" s="30"/>
      <c r="F8" s="45"/>
      <c r="G8" s="46"/>
      <c r="H8" s="30" t="s">
        <v>643</v>
      </c>
      <c r="I8" s="30"/>
      <c r="J8" s="45"/>
      <c r="K8" s="46"/>
      <c r="L8" s="46"/>
      <c r="M8" s="46"/>
      <c r="N8" s="45"/>
    </row>
    <row r="9" spans="1:14" ht="15.75" thickTop="1" x14ac:dyDescent="0.25">
      <c r="A9" s="33"/>
      <c r="B9" s="10" t="s">
        <v>645</v>
      </c>
      <c r="C9" s="24"/>
      <c r="D9" s="10"/>
      <c r="E9" s="25">
        <v>702907</v>
      </c>
      <c r="F9" s="26"/>
      <c r="G9" s="24"/>
      <c r="H9" s="10" t="s">
        <v>280</v>
      </c>
      <c r="I9" s="24">
        <v>17.78</v>
      </c>
      <c r="J9" s="26"/>
      <c r="K9" s="24"/>
      <c r="L9" s="10"/>
      <c r="M9" s="25">
        <v>533074</v>
      </c>
      <c r="N9" s="26"/>
    </row>
    <row r="10" spans="1:14" x14ac:dyDescent="0.25">
      <c r="A10" s="33"/>
      <c r="B10" s="38" t="s">
        <v>646</v>
      </c>
      <c r="C10" s="24"/>
      <c r="D10" s="10"/>
      <c r="E10" s="25">
        <v>184625</v>
      </c>
      <c r="F10" s="26"/>
      <c r="G10" s="24"/>
      <c r="H10" s="10"/>
      <c r="I10" s="24">
        <v>16.5</v>
      </c>
      <c r="J10" s="26"/>
      <c r="K10" s="4"/>
      <c r="L10" s="10"/>
      <c r="M10" s="24"/>
      <c r="N10" s="26"/>
    </row>
    <row r="11" spans="1:14" x14ac:dyDescent="0.25">
      <c r="A11" s="33"/>
      <c r="B11" s="38" t="s">
        <v>647</v>
      </c>
      <c r="C11" s="24"/>
      <c r="D11" s="10"/>
      <c r="E11" s="24" t="s">
        <v>648</v>
      </c>
      <c r="F11" s="26" t="s">
        <v>312</v>
      </c>
      <c r="G11" s="24"/>
      <c r="H11" s="10"/>
      <c r="I11" s="24">
        <v>12.5</v>
      </c>
      <c r="J11" s="26"/>
      <c r="K11" s="4"/>
      <c r="L11" s="10"/>
      <c r="M11" s="24"/>
      <c r="N11" s="26"/>
    </row>
    <row r="12" spans="1:14" ht="15.75" thickBot="1" x14ac:dyDescent="0.3">
      <c r="A12" s="33"/>
      <c r="B12" s="38" t="s">
        <v>649</v>
      </c>
      <c r="C12" s="24"/>
      <c r="D12" s="27"/>
      <c r="E12" s="28" t="s">
        <v>650</v>
      </c>
      <c r="F12" s="22" t="s">
        <v>312</v>
      </c>
      <c r="G12" s="28"/>
      <c r="H12" s="27"/>
      <c r="I12" s="28">
        <v>16.84</v>
      </c>
      <c r="J12" s="22"/>
      <c r="K12" s="23"/>
      <c r="L12" s="27"/>
      <c r="M12" s="28"/>
      <c r="N12" s="22"/>
    </row>
    <row r="13" spans="1:14" ht="15.75" thickTop="1" x14ac:dyDescent="0.25">
      <c r="A13" s="33"/>
      <c r="B13" s="10" t="s">
        <v>651</v>
      </c>
      <c r="C13" s="24"/>
      <c r="D13" s="10"/>
      <c r="E13" s="25">
        <v>825532</v>
      </c>
      <c r="F13" s="26"/>
      <c r="G13" s="24"/>
      <c r="H13" s="10" t="s">
        <v>280</v>
      </c>
      <c r="I13" s="24">
        <v>17.7</v>
      </c>
      <c r="J13" s="26"/>
      <c r="K13" s="24"/>
      <c r="L13" s="10"/>
      <c r="M13" s="25">
        <v>548623</v>
      </c>
      <c r="N13" s="26"/>
    </row>
    <row r="14" spans="1:14" x14ac:dyDescent="0.25">
      <c r="A14" s="33"/>
      <c r="B14" s="38" t="s">
        <v>646</v>
      </c>
      <c r="C14" s="24"/>
      <c r="D14" s="10"/>
      <c r="E14" s="24" t="s">
        <v>317</v>
      </c>
      <c r="F14" s="26"/>
      <c r="G14" s="24"/>
      <c r="H14" s="10"/>
      <c r="I14" s="24" t="s">
        <v>317</v>
      </c>
      <c r="J14" s="26"/>
      <c r="K14" s="24"/>
      <c r="L14" s="10"/>
      <c r="M14" s="24"/>
      <c r="N14" s="26"/>
    </row>
    <row r="15" spans="1:14" x14ac:dyDescent="0.25">
      <c r="A15" s="33"/>
      <c r="B15" s="38" t="s">
        <v>647</v>
      </c>
      <c r="C15" s="24"/>
      <c r="D15" s="10"/>
      <c r="E15" s="24" t="s">
        <v>652</v>
      </c>
      <c r="F15" s="26" t="s">
        <v>312</v>
      </c>
      <c r="G15" s="24"/>
      <c r="H15" s="10"/>
      <c r="I15" s="24">
        <v>12.96</v>
      </c>
      <c r="J15" s="26"/>
      <c r="K15" s="4"/>
      <c r="L15" s="10"/>
      <c r="M15" s="24"/>
      <c r="N15" s="26"/>
    </row>
    <row r="16" spans="1:14" ht="15.75" thickBot="1" x14ac:dyDescent="0.3">
      <c r="A16" s="33"/>
      <c r="B16" s="38" t="s">
        <v>649</v>
      </c>
      <c r="C16" s="24"/>
      <c r="D16" s="27"/>
      <c r="E16" s="28" t="s">
        <v>653</v>
      </c>
      <c r="F16" s="22" t="s">
        <v>312</v>
      </c>
      <c r="G16" s="28"/>
      <c r="H16" s="27"/>
      <c r="I16" s="28">
        <v>15.78</v>
      </c>
      <c r="J16" s="22"/>
      <c r="K16" s="23"/>
      <c r="L16" s="27"/>
      <c r="M16" s="28"/>
      <c r="N16" s="22"/>
    </row>
    <row r="17" spans="1:14" ht="16.5" thickTop="1" thickBot="1" x14ac:dyDescent="0.3">
      <c r="A17" s="33"/>
      <c r="B17" s="10" t="s">
        <v>654</v>
      </c>
      <c r="C17" s="24"/>
      <c r="D17" s="39"/>
      <c r="E17" s="48">
        <v>793157</v>
      </c>
      <c r="F17" s="41"/>
      <c r="G17" s="40"/>
      <c r="H17" s="39" t="s">
        <v>280</v>
      </c>
      <c r="I17" s="40">
        <v>17.86</v>
      </c>
      <c r="J17" s="41"/>
      <c r="K17" s="40"/>
      <c r="L17" s="39"/>
      <c r="M17" s="48">
        <v>600846</v>
      </c>
      <c r="N17" s="41"/>
    </row>
    <row r="18" spans="1:14" ht="15.75" thickTop="1" x14ac:dyDescent="0.25">
      <c r="A18" s="33" t="s">
        <v>987</v>
      </c>
      <c r="B18" s="32" t="s">
        <v>7</v>
      </c>
      <c r="C18" s="32"/>
      <c r="D18" s="32"/>
      <c r="E18" s="32"/>
      <c r="F18" s="32"/>
      <c r="G18" s="32"/>
      <c r="H18" s="32"/>
      <c r="I18" s="32"/>
      <c r="J18" s="32"/>
      <c r="K18" s="32"/>
      <c r="L18" s="32"/>
      <c r="M18" s="32"/>
      <c r="N18" s="32"/>
    </row>
    <row r="19" spans="1:14" x14ac:dyDescent="0.25">
      <c r="A19" s="33"/>
      <c r="B19" s="35"/>
      <c r="C19" s="35"/>
      <c r="D19" s="35"/>
      <c r="E19" s="35"/>
      <c r="F19" s="35"/>
      <c r="G19" s="35"/>
      <c r="H19" s="35"/>
      <c r="I19" s="35"/>
      <c r="J19" s="35"/>
      <c r="K19" s="35"/>
      <c r="L19" s="35"/>
      <c r="M19" s="35"/>
      <c r="N19" s="35"/>
    </row>
    <row r="20" spans="1:14" ht="15.75" thickBot="1" x14ac:dyDescent="0.3">
      <c r="A20" s="33"/>
      <c r="B20" s="65" t="s">
        <v>657</v>
      </c>
      <c r="C20" s="4"/>
      <c r="D20" s="30" t="s">
        <v>658</v>
      </c>
      <c r="E20" s="30"/>
      <c r="F20" s="22"/>
      <c r="G20" s="4"/>
      <c r="H20" s="30" t="s">
        <v>659</v>
      </c>
      <c r="I20" s="30"/>
      <c r="J20" s="22"/>
    </row>
    <row r="21" spans="1:14" ht="15.75" thickTop="1" x14ac:dyDescent="0.25">
      <c r="A21" s="33"/>
      <c r="B21" s="10" t="s">
        <v>645</v>
      </c>
      <c r="C21" s="24"/>
      <c r="D21" s="10" t="s">
        <v>280</v>
      </c>
      <c r="E21" s="24" t="s">
        <v>317</v>
      </c>
      <c r="F21" s="26"/>
      <c r="G21" s="24"/>
      <c r="H21" s="10"/>
      <c r="I21" s="24" t="s">
        <v>317</v>
      </c>
      <c r="J21" s="26"/>
    </row>
    <row r="22" spans="1:14" x14ac:dyDescent="0.25">
      <c r="A22" s="33"/>
      <c r="B22" s="10" t="s">
        <v>660</v>
      </c>
      <c r="C22" s="24"/>
      <c r="D22" s="10"/>
      <c r="E22" s="24">
        <v>16.5</v>
      </c>
      <c r="F22" s="26"/>
      <c r="G22" s="24"/>
      <c r="H22" s="10"/>
      <c r="I22" s="25">
        <v>54725</v>
      </c>
      <c r="J22" s="26"/>
    </row>
    <row r="23" spans="1:14" x14ac:dyDescent="0.25">
      <c r="A23" s="33"/>
      <c r="B23" s="10" t="s">
        <v>661</v>
      </c>
      <c r="C23" s="24"/>
      <c r="D23" s="10"/>
      <c r="E23" s="24" t="s">
        <v>317</v>
      </c>
      <c r="F23" s="26"/>
      <c r="G23" s="24"/>
      <c r="H23" s="10"/>
      <c r="I23" s="24" t="s">
        <v>317</v>
      </c>
      <c r="J23" s="26"/>
    </row>
    <row r="24" spans="1:14" ht="15.75" thickBot="1" x14ac:dyDescent="0.3">
      <c r="A24" s="33"/>
      <c r="B24" s="10" t="s">
        <v>662</v>
      </c>
      <c r="C24" s="24"/>
      <c r="D24" s="27"/>
      <c r="E24" s="28">
        <v>16.5</v>
      </c>
      <c r="F24" s="22"/>
      <c r="G24" s="28"/>
      <c r="H24" s="27"/>
      <c r="I24" s="28" t="s">
        <v>663</v>
      </c>
      <c r="J24" s="22" t="s">
        <v>312</v>
      </c>
    </row>
    <row r="25" spans="1:14" ht="15.75" thickTop="1" x14ac:dyDescent="0.25">
      <c r="A25" s="33"/>
      <c r="B25" s="10" t="s">
        <v>651</v>
      </c>
      <c r="C25" s="4"/>
      <c r="D25" s="10" t="s">
        <v>280</v>
      </c>
      <c r="E25" s="24">
        <v>16.5</v>
      </c>
      <c r="F25" s="26"/>
      <c r="G25" s="24"/>
      <c r="H25" s="10"/>
      <c r="I25" s="25">
        <v>54475</v>
      </c>
      <c r="J25" s="26"/>
    </row>
    <row r="26" spans="1:14" x14ac:dyDescent="0.25">
      <c r="A26" s="33"/>
      <c r="B26" s="10" t="s">
        <v>660</v>
      </c>
      <c r="C26" s="4"/>
      <c r="D26" s="10"/>
      <c r="E26" s="24">
        <v>16.510000000000002</v>
      </c>
      <c r="F26" s="26"/>
      <c r="G26" s="24"/>
      <c r="H26" s="10"/>
      <c r="I26" s="25">
        <v>26506</v>
      </c>
      <c r="J26" s="26"/>
    </row>
    <row r="27" spans="1:14" x14ac:dyDescent="0.25">
      <c r="A27" s="33"/>
      <c r="B27" s="10" t="s">
        <v>664</v>
      </c>
      <c r="C27" s="4"/>
      <c r="D27" s="10"/>
      <c r="E27" s="24">
        <v>16.5</v>
      </c>
      <c r="F27" s="26"/>
      <c r="G27" s="24"/>
      <c r="H27" s="10"/>
      <c r="I27" s="24" t="s">
        <v>665</v>
      </c>
      <c r="J27" s="26" t="s">
        <v>312</v>
      </c>
    </row>
    <row r="28" spans="1:14" ht="15.75" thickBot="1" x14ac:dyDescent="0.3">
      <c r="A28" s="33"/>
      <c r="B28" s="10" t="s">
        <v>662</v>
      </c>
      <c r="C28" s="10"/>
      <c r="D28" s="27"/>
      <c r="E28" s="28">
        <v>16.5</v>
      </c>
      <c r="F28" s="22"/>
      <c r="G28" s="28"/>
      <c r="H28" s="27"/>
      <c r="I28" s="28" t="s">
        <v>666</v>
      </c>
      <c r="J28" s="22" t="s">
        <v>312</v>
      </c>
    </row>
    <row r="29" spans="1:14" ht="16.5" thickTop="1" thickBot="1" x14ac:dyDescent="0.3">
      <c r="A29" s="33"/>
      <c r="B29" s="10" t="s">
        <v>654</v>
      </c>
      <c r="C29" s="4"/>
      <c r="D29" s="39" t="s">
        <v>280</v>
      </c>
      <c r="E29" s="40">
        <v>16.5</v>
      </c>
      <c r="F29" s="41"/>
      <c r="G29" s="40"/>
      <c r="H29" s="39"/>
      <c r="I29" s="48">
        <v>62363</v>
      </c>
      <c r="J29" s="41"/>
    </row>
    <row r="30" spans="1:14" ht="15.75" thickTop="1" x14ac:dyDescent="0.25">
      <c r="A30" s="33"/>
      <c r="B30" s="35"/>
      <c r="C30" s="35"/>
      <c r="D30" s="35"/>
      <c r="E30" s="35"/>
      <c r="F30" s="35"/>
      <c r="G30" s="35"/>
      <c r="H30" s="35"/>
      <c r="I30" s="35"/>
      <c r="J30" s="35"/>
      <c r="K30" s="35"/>
      <c r="L30" s="35"/>
      <c r="M30" s="35"/>
      <c r="N30" s="35"/>
    </row>
    <row r="31" spans="1:14" x14ac:dyDescent="0.25">
      <c r="A31" s="33"/>
      <c r="B31" s="35" t="s">
        <v>667</v>
      </c>
      <c r="C31" s="35"/>
      <c r="D31" s="35"/>
      <c r="E31" s="35"/>
      <c r="F31" s="35"/>
      <c r="G31" s="35"/>
      <c r="H31" s="35"/>
      <c r="I31" s="35"/>
      <c r="J31" s="35"/>
      <c r="K31" s="35"/>
      <c r="L31" s="35"/>
      <c r="M31" s="35"/>
      <c r="N31" s="35"/>
    </row>
  </sheetData>
  <mergeCells count="30">
    <mergeCell ref="A18:A31"/>
    <mergeCell ref="B18:N18"/>
    <mergeCell ref="B19:N19"/>
    <mergeCell ref="B30:N30"/>
    <mergeCell ref="B31:N31"/>
    <mergeCell ref="A1:A2"/>
    <mergeCell ref="B1:N1"/>
    <mergeCell ref="B2:N2"/>
    <mergeCell ref="B3:N3"/>
    <mergeCell ref="A4:A17"/>
    <mergeCell ref="B4:N4"/>
    <mergeCell ref="B5:N5"/>
    <mergeCell ref="L6:M6"/>
    <mergeCell ref="L7:M7"/>
    <mergeCell ref="L8:M8"/>
    <mergeCell ref="N6:N8"/>
    <mergeCell ref="D20:E20"/>
    <mergeCell ref="H20:I20"/>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6.28515625" bestFit="1" customWidth="1"/>
    <col min="10" max="10" width="1.7109375" bestFit="1" customWidth="1"/>
  </cols>
  <sheetData>
    <row r="1" spans="1:10" ht="15" customHeight="1" x14ac:dyDescent="0.25">
      <c r="A1" s="9" t="s">
        <v>98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81</v>
      </c>
      <c r="B3" s="32" t="s">
        <v>7</v>
      </c>
      <c r="C3" s="32"/>
      <c r="D3" s="32"/>
      <c r="E3" s="32"/>
      <c r="F3" s="32"/>
      <c r="G3" s="32"/>
      <c r="H3" s="32"/>
      <c r="I3" s="32"/>
      <c r="J3" s="32"/>
    </row>
    <row r="4" spans="1:10" ht="15" customHeight="1" x14ac:dyDescent="0.25">
      <c r="A4" s="33" t="s">
        <v>989</v>
      </c>
      <c r="B4" s="32" t="s">
        <v>7</v>
      </c>
      <c r="C4" s="32"/>
      <c r="D4" s="32"/>
      <c r="E4" s="32"/>
      <c r="F4" s="32"/>
      <c r="G4" s="32"/>
      <c r="H4" s="32"/>
      <c r="I4" s="32"/>
      <c r="J4" s="32"/>
    </row>
    <row r="5" spans="1:10" x14ac:dyDescent="0.25">
      <c r="A5" s="33"/>
      <c r="B5" s="35"/>
      <c r="C5" s="35"/>
      <c r="D5" s="35"/>
      <c r="E5" s="35"/>
      <c r="F5" s="35"/>
      <c r="G5" s="35"/>
      <c r="H5" s="35"/>
      <c r="I5" s="35"/>
      <c r="J5" s="35"/>
    </row>
    <row r="6" spans="1:10" ht="15.75" thickBot="1" x14ac:dyDescent="0.3">
      <c r="A6" s="33"/>
      <c r="B6" s="10" t="s">
        <v>331</v>
      </c>
      <c r="C6" s="4"/>
      <c r="D6" s="30">
        <v>2013</v>
      </c>
      <c r="E6" s="30"/>
      <c r="F6" s="22"/>
      <c r="G6" s="23"/>
      <c r="H6" s="30">
        <v>2012</v>
      </c>
      <c r="I6" s="30"/>
      <c r="J6" s="22"/>
    </row>
    <row r="7" spans="1:10" ht="15.75" thickTop="1" x14ac:dyDescent="0.25">
      <c r="A7" s="33"/>
      <c r="B7" s="10" t="s">
        <v>520</v>
      </c>
      <c r="C7" s="24"/>
      <c r="D7" s="10" t="s">
        <v>280</v>
      </c>
      <c r="E7" s="25">
        <v>6884</v>
      </c>
      <c r="F7" s="26"/>
      <c r="G7" s="24"/>
      <c r="H7" s="10" t="s">
        <v>280</v>
      </c>
      <c r="I7" s="25">
        <v>1802</v>
      </c>
      <c r="J7" s="26"/>
    </row>
    <row r="8" spans="1:10" x14ac:dyDescent="0.25">
      <c r="A8" s="33"/>
      <c r="B8" s="10" t="s">
        <v>684</v>
      </c>
      <c r="C8" s="24"/>
      <c r="D8" s="10"/>
      <c r="E8" s="24" t="s">
        <v>685</v>
      </c>
      <c r="F8" s="26" t="s">
        <v>312</v>
      </c>
      <c r="G8" s="24"/>
      <c r="H8" s="10"/>
      <c r="I8" s="24" t="s">
        <v>686</v>
      </c>
      <c r="J8" s="26" t="s">
        <v>312</v>
      </c>
    </row>
    <row r="9" spans="1:10" ht="15.75" thickBot="1" x14ac:dyDescent="0.3">
      <c r="A9" s="33"/>
      <c r="B9" s="10" t="s">
        <v>687</v>
      </c>
      <c r="C9" s="24"/>
      <c r="D9" s="27"/>
      <c r="E9" s="28" t="s">
        <v>317</v>
      </c>
      <c r="F9" s="22"/>
      <c r="G9" s="28"/>
      <c r="H9" s="27"/>
      <c r="I9" s="28" t="s">
        <v>688</v>
      </c>
      <c r="J9" s="22" t="s">
        <v>312</v>
      </c>
    </row>
    <row r="10" spans="1:10" ht="16.5" thickTop="1" thickBot="1" x14ac:dyDescent="0.3">
      <c r="A10" s="33"/>
      <c r="B10" s="10" t="s">
        <v>120</v>
      </c>
      <c r="C10" s="24"/>
      <c r="D10" s="39" t="s">
        <v>280</v>
      </c>
      <c r="E10" s="48">
        <v>3837</v>
      </c>
      <c r="F10" s="41"/>
      <c r="G10" s="40"/>
      <c r="H10" s="39" t="s">
        <v>280</v>
      </c>
      <c r="I10" s="48">
        <v>1529</v>
      </c>
      <c r="J10" s="41"/>
    </row>
    <row r="11" spans="1:10" ht="15.75" thickTop="1" x14ac:dyDescent="0.25">
      <c r="A11" s="33" t="s">
        <v>990</v>
      </c>
      <c r="B11" s="32" t="s">
        <v>7</v>
      </c>
      <c r="C11" s="32"/>
      <c r="D11" s="32"/>
      <c r="E11" s="32"/>
      <c r="F11" s="32"/>
      <c r="G11" s="32"/>
      <c r="H11" s="32"/>
      <c r="I11" s="32"/>
      <c r="J11" s="32"/>
    </row>
    <row r="12" spans="1:10" x14ac:dyDescent="0.25">
      <c r="A12" s="33"/>
      <c r="B12" s="35"/>
      <c r="C12" s="35"/>
      <c r="D12" s="35"/>
      <c r="E12" s="35"/>
      <c r="F12" s="35"/>
      <c r="G12" s="35"/>
      <c r="H12" s="35"/>
      <c r="I12" s="35"/>
      <c r="J12" s="35"/>
    </row>
    <row r="13" spans="1:10" ht="15.75" thickBot="1" x14ac:dyDescent="0.3">
      <c r="A13" s="33"/>
      <c r="B13" s="10" t="s">
        <v>331</v>
      </c>
      <c r="C13" s="4"/>
      <c r="D13" s="30">
        <v>2013</v>
      </c>
      <c r="E13" s="30"/>
      <c r="F13" s="22"/>
      <c r="G13" s="23"/>
      <c r="H13" s="30">
        <v>2012</v>
      </c>
      <c r="I13" s="30"/>
      <c r="J13" s="22"/>
    </row>
    <row r="14" spans="1:10" ht="45.75" thickTop="1" x14ac:dyDescent="0.25">
      <c r="A14" s="33"/>
      <c r="B14" s="10" t="s">
        <v>690</v>
      </c>
      <c r="C14" s="24"/>
      <c r="D14" s="10" t="s">
        <v>280</v>
      </c>
      <c r="E14" s="25">
        <v>6792</v>
      </c>
      <c r="F14" s="26"/>
      <c r="G14" s="24"/>
      <c r="H14" s="10" t="s">
        <v>280</v>
      </c>
      <c r="I14" s="25">
        <v>1552</v>
      </c>
      <c r="J14" s="26"/>
    </row>
    <row r="15" spans="1:10" ht="30" x14ac:dyDescent="0.25">
      <c r="A15" s="33"/>
      <c r="B15" s="10" t="s">
        <v>691</v>
      </c>
      <c r="C15" s="24"/>
      <c r="D15" s="10"/>
      <c r="E15" s="24">
        <v>558</v>
      </c>
      <c r="F15" s="26"/>
      <c r="G15" s="24"/>
      <c r="H15" s="10"/>
      <c r="I15" s="24">
        <v>253</v>
      </c>
      <c r="J15" s="26"/>
    </row>
    <row r="16" spans="1:10" x14ac:dyDescent="0.25">
      <c r="A16" s="33"/>
      <c r="B16" s="10" t="s">
        <v>692</v>
      </c>
      <c r="C16" s="24"/>
      <c r="D16" s="10"/>
      <c r="E16" s="24" t="s">
        <v>693</v>
      </c>
      <c r="F16" s="26" t="s">
        <v>312</v>
      </c>
      <c r="G16" s="24"/>
      <c r="H16" s="10"/>
      <c r="I16" s="24" t="s">
        <v>694</v>
      </c>
      <c r="J16" s="26" t="s">
        <v>312</v>
      </c>
    </row>
    <row r="17" spans="1:10" x14ac:dyDescent="0.25">
      <c r="A17" s="33"/>
      <c r="B17" s="10" t="s">
        <v>695</v>
      </c>
      <c r="C17" s="24"/>
      <c r="D17" s="10"/>
      <c r="E17" s="24">
        <v>22</v>
      </c>
      <c r="F17" s="26"/>
      <c r="G17" s="24"/>
      <c r="H17" s="10"/>
      <c r="I17" s="24">
        <v>35</v>
      </c>
      <c r="J17" s="26"/>
    </row>
    <row r="18" spans="1:10" ht="30" x14ac:dyDescent="0.25">
      <c r="A18" s="33"/>
      <c r="B18" s="10" t="s">
        <v>696</v>
      </c>
      <c r="C18" s="24"/>
      <c r="D18" s="10"/>
      <c r="E18" s="24" t="s">
        <v>697</v>
      </c>
      <c r="F18" s="26" t="s">
        <v>312</v>
      </c>
      <c r="G18" s="24"/>
      <c r="H18" s="10"/>
      <c r="I18" s="24" t="s">
        <v>698</v>
      </c>
      <c r="J18" s="26" t="s">
        <v>312</v>
      </c>
    </row>
    <row r="19" spans="1:10" ht="30" x14ac:dyDescent="0.25">
      <c r="A19" s="33"/>
      <c r="B19" s="10" t="s">
        <v>699</v>
      </c>
      <c r="C19" s="24"/>
      <c r="D19" s="10"/>
      <c r="E19" s="24">
        <v>105</v>
      </c>
      <c r="F19" s="26"/>
      <c r="G19" s="24"/>
      <c r="H19" s="10"/>
      <c r="I19" s="24">
        <v>84</v>
      </c>
      <c r="J19" s="26"/>
    </row>
    <row r="20" spans="1:10" x14ac:dyDescent="0.25">
      <c r="A20" s="33"/>
      <c r="B20" s="10" t="s">
        <v>700</v>
      </c>
      <c r="C20" s="24"/>
      <c r="D20" s="10"/>
      <c r="E20" s="24">
        <v>122</v>
      </c>
      <c r="F20" s="26"/>
      <c r="G20" s="24"/>
      <c r="H20" s="10"/>
      <c r="I20" s="24">
        <v>127</v>
      </c>
      <c r="J20" s="26"/>
    </row>
    <row r="21" spans="1:10" x14ac:dyDescent="0.25">
      <c r="A21" s="33"/>
      <c r="B21" s="10" t="s">
        <v>701</v>
      </c>
      <c r="C21" s="24"/>
      <c r="D21" s="10"/>
      <c r="E21" s="24">
        <v>72</v>
      </c>
      <c r="F21" s="26"/>
      <c r="G21" s="24"/>
      <c r="H21" s="10"/>
      <c r="I21" s="24">
        <v>101</v>
      </c>
      <c r="J21" s="26"/>
    </row>
    <row r="22" spans="1:10" x14ac:dyDescent="0.25">
      <c r="A22" s="33"/>
      <c r="B22" s="10" t="s">
        <v>702</v>
      </c>
      <c r="C22" s="24"/>
      <c r="D22" s="10"/>
      <c r="E22" s="24" t="s">
        <v>703</v>
      </c>
      <c r="F22" s="26" t="s">
        <v>312</v>
      </c>
      <c r="G22" s="24"/>
      <c r="H22" s="10"/>
      <c r="I22" s="24" t="s">
        <v>317</v>
      </c>
      <c r="J22" s="26"/>
    </row>
    <row r="23" spans="1:10" ht="15.75" thickBot="1" x14ac:dyDescent="0.3">
      <c r="A23" s="33"/>
      <c r="B23" s="10" t="s">
        <v>704</v>
      </c>
      <c r="C23" s="24"/>
      <c r="D23" s="27"/>
      <c r="E23" s="28">
        <v>19</v>
      </c>
      <c r="F23" s="22"/>
      <c r="G23" s="28"/>
      <c r="H23" s="27"/>
      <c r="I23" s="28" t="s">
        <v>705</v>
      </c>
      <c r="J23" s="22" t="s">
        <v>312</v>
      </c>
    </row>
    <row r="24" spans="1:10" ht="16.5" thickTop="1" thickBot="1" x14ac:dyDescent="0.3">
      <c r="A24" s="33"/>
      <c r="B24" s="10" t="s">
        <v>120</v>
      </c>
      <c r="C24" s="24"/>
      <c r="D24" s="39" t="s">
        <v>280</v>
      </c>
      <c r="E24" s="48">
        <v>3837</v>
      </c>
      <c r="F24" s="41"/>
      <c r="G24" s="40"/>
      <c r="H24" s="39" t="s">
        <v>280</v>
      </c>
      <c r="I24" s="48">
        <v>1529</v>
      </c>
      <c r="J24" s="41"/>
    </row>
    <row r="25" spans="1:10" ht="15.75" thickTop="1" x14ac:dyDescent="0.25">
      <c r="A25" s="33"/>
      <c r="B25" s="35"/>
      <c r="C25" s="35"/>
      <c r="D25" s="35"/>
      <c r="E25" s="35"/>
      <c r="F25" s="35"/>
      <c r="G25" s="35"/>
      <c r="H25" s="35"/>
      <c r="I25" s="35"/>
      <c r="J25" s="35"/>
    </row>
    <row r="26" spans="1:10" ht="15" customHeight="1" x14ac:dyDescent="0.25">
      <c r="A26" s="33" t="s">
        <v>991</v>
      </c>
      <c r="B26" s="32" t="s">
        <v>7</v>
      </c>
      <c r="C26" s="32"/>
      <c r="D26" s="32"/>
      <c r="E26" s="32"/>
      <c r="F26" s="32"/>
      <c r="G26" s="32"/>
      <c r="H26" s="32"/>
      <c r="I26" s="32"/>
      <c r="J26" s="32"/>
    </row>
    <row r="27" spans="1:10" x14ac:dyDescent="0.25">
      <c r="A27" s="33"/>
      <c r="B27" s="35"/>
      <c r="C27" s="35"/>
      <c r="D27" s="35"/>
      <c r="E27" s="35"/>
      <c r="F27" s="35"/>
      <c r="G27" s="35"/>
      <c r="H27" s="35"/>
      <c r="I27" s="35"/>
      <c r="J27" s="35"/>
    </row>
    <row r="28" spans="1:10" ht="15.75" thickBot="1" x14ac:dyDescent="0.3">
      <c r="A28" s="33"/>
      <c r="B28" s="10" t="s">
        <v>331</v>
      </c>
      <c r="C28" s="4"/>
      <c r="D28" s="30">
        <v>2013</v>
      </c>
      <c r="E28" s="30"/>
      <c r="F28" s="22"/>
      <c r="G28" s="23"/>
      <c r="H28" s="30">
        <v>2012</v>
      </c>
      <c r="I28" s="30"/>
      <c r="J28" s="22"/>
    </row>
    <row r="29" spans="1:10" ht="15.75" thickTop="1" x14ac:dyDescent="0.25">
      <c r="A29" s="33"/>
      <c r="B29" s="10" t="s">
        <v>707</v>
      </c>
      <c r="C29" s="4"/>
      <c r="D29" s="47"/>
      <c r="E29" s="47"/>
      <c r="F29" s="26"/>
      <c r="G29" s="4"/>
      <c r="H29" s="47"/>
      <c r="I29" s="47"/>
      <c r="J29" s="26"/>
    </row>
    <row r="30" spans="1:10" x14ac:dyDescent="0.25">
      <c r="A30" s="33"/>
      <c r="B30" s="38" t="s">
        <v>47</v>
      </c>
      <c r="C30" s="24"/>
      <c r="D30" s="10" t="s">
        <v>280</v>
      </c>
      <c r="E30" s="25">
        <v>9636</v>
      </c>
      <c r="F30" s="26"/>
      <c r="G30" s="24"/>
      <c r="H30" s="10" t="s">
        <v>280</v>
      </c>
      <c r="I30" s="25">
        <v>2803</v>
      </c>
      <c r="J30" s="26"/>
    </row>
    <row r="31" spans="1:10" x14ac:dyDescent="0.25">
      <c r="A31" s="33"/>
      <c r="B31" s="38" t="s">
        <v>708</v>
      </c>
      <c r="C31" s="24"/>
      <c r="D31" s="10"/>
      <c r="E31" s="25">
        <v>2842</v>
      </c>
      <c r="F31" s="26"/>
      <c r="G31" s="24"/>
      <c r="H31" s="10"/>
      <c r="I31" s="24">
        <v>170</v>
      </c>
      <c r="J31" s="26"/>
    </row>
    <row r="32" spans="1:10" x14ac:dyDescent="0.25">
      <c r="A32" s="33"/>
      <c r="B32" s="38" t="s">
        <v>709</v>
      </c>
      <c r="C32" s="24"/>
      <c r="D32" s="10"/>
      <c r="E32" s="24">
        <v>13</v>
      </c>
      <c r="F32" s="26"/>
      <c r="G32" s="24"/>
      <c r="H32" s="10"/>
      <c r="I32" s="24" t="s">
        <v>317</v>
      </c>
      <c r="J32" s="26"/>
    </row>
    <row r="33" spans="1:10" x14ac:dyDescent="0.25">
      <c r="A33" s="33"/>
      <c r="B33" s="56" t="s">
        <v>710</v>
      </c>
      <c r="C33" s="24"/>
      <c r="D33" s="10"/>
      <c r="E33" s="24">
        <v>876</v>
      </c>
      <c r="F33" s="26"/>
      <c r="G33" s="24"/>
      <c r="H33" s="10"/>
      <c r="I33" s="24">
        <v>8</v>
      </c>
      <c r="J33" s="26"/>
    </row>
    <row r="34" spans="1:10" x14ac:dyDescent="0.25">
      <c r="A34" s="33"/>
      <c r="B34" s="56" t="s">
        <v>711</v>
      </c>
      <c r="C34" s="24"/>
      <c r="D34" s="10"/>
      <c r="E34" s="24" t="s">
        <v>317</v>
      </c>
      <c r="F34" s="26"/>
      <c r="G34" s="24"/>
      <c r="H34" s="10"/>
      <c r="I34" s="24">
        <v>219</v>
      </c>
      <c r="J34" s="26"/>
    </row>
    <row r="35" spans="1:10" x14ac:dyDescent="0.25">
      <c r="A35" s="33"/>
      <c r="B35" s="38" t="s">
        <v>712</v>
      </c>
      <c r="C35" s="24"/>
      <c r="D35" s="10"/>
      <c r="E35" s="24">
        <v>661</v>
      </c>
      <c r="F35" s="26"/>
      <c r="G35" s="24"/>
      <c r="H35" s="10"/>
      <c r="I35" s="24">
        <v>375</v>
      </c>
      <c r="J35" s="26"/>
    </row>
    <row r="36" spans="1:10" x14ac:dyDescent="0.25">
      <c r="A36" s="33"/>
      <c r="B36" s="38" t="s">
        <v>316</v>
      </c>
      <c r="C36" s="24"/>
      <c r="D36" s="10"/>
      <c r="E36" s="24" t="s">
        <v>317</v>
      </c>
      <c r="F36" s="26"/>
      <c r="G36" s="24"/>
      <c r="H36" s="10"/>
      <c r="I36" s="24">
        <v>342</v>
      </c>
      <c r="J36" s="26"/>
    </row>
    <row r="37" spans="1:10" ht="15.75" thickBot="1" x14ac:dyDescent="0.3">
      <c r="A37" s="33"/>
      <c r="B37" s="38" t="s">
        <v>713</v>
      </c>
      <c r="C37" s="24"/>
      <c r="D37" s="27"/>
      <c r="E37" s="28">
        <v>320</v>
      </c>
      <c r="F37" s="22"/>
      <c r="G37" s="28"/>
      <c r="H37" s="27"/>
      <c r="I37" s="28">
        <v>97</v>
      </c>
      <c r="J37" s="22"/>
    </row>
    <row r="38" spans="1:10" ht="15.75" thickTop="1" x14ac:dyDescent="0.25">
      <c r="A38" s="33"/>
      <c r="B38" s="67" t="s">
        <v>714</v>
      </c>
      <c r="C38" s="24"/>
      <c r="D38" s="10"/>
      <c r="E38" s="25">
        <v>14348</v>
      </c>
      <c r="F38" s="26"/>
      <c r="G38" s="24"/>
      <c r="H38" s="10"/>
      <c r="I38" s="25">
        <v>4014</v>
      </c>
      <c r="J38" s="26"/>
    </row>
    <row r="39" spans="1:10" ht="15.75" thickBot="1" x14ac:dyDescent="0.3">
      <c r="A39" s="33"/>
      <c r="B39" s="56" t="s">
        <v>715</v>
      </c>
      <c r="C39" s="24"/>
      <c r="D39" s="27"/>
      <c r="E39" s="28" t="s">
        <v>317</v>
      </c>
      <c r="F39" s="22"/>
      <c r="G39" s="28"/>
      <c r="H39" s="27"/>
      <c r="I39" s="28" t="s">
        <v>317</v>
      </c>
      <c r="J39" s="22"/>
    </row>
    <row r="40" spans="1:10" ht="15.75" thickTop="1" x14ac:dyDescent="0.25">
      <c r="A40" s="33"/>
      <c r="B40" s="67" t="s">
        <v>716</v>
      </c>
      <c r="C40" s="24"/>
      <c r="D40" s="10"/>
      <c r="E40" s="25">
        <v>14348</v>
      </c>
      <c r="F40" s="26"/>
      <c r="G40" s="24"/>
      <c r="H40" s="10"/>
      <c r="I40" s="25">
        <v>4014</v>
      </c>
      <c r="J40" s="26"/>
    </row>
    <row r="41" spans="1:10" x14ac:dyDescent="0.25">
      <c r="A41" s="33"/>
      <c r="B41" s="10" t="s">
        <v>717</v>
      </c>
      <c r="C41" s="4"/>
      <c r="D41" s="10"/>
      <c r="E41" s="24"/>
      <c r="F41" s="26"/>
      <c r="G41" s="4"/>
      <c r="H41" s="10"/>
      <c r="I41" s="24"/>
      <c r="J41" s="26"/>
    </row>
    <row r="42" spans="1:10" x14ac:dyDescent="0.25">
      <c r="A42" s="33"/>
      <c r="B42" s="38" t="s">
        <v>718</v>
      </c>
      <c r="C42" s="24"/>
      <c r="D42" s="10"/>
      <c r="E42" s="24" t="s">
        <v>719</v>
      </c>
      <c r="F42" s="26" t="s">
        <v>312</v>
      </c>
      <c r="G42" s="24"/>
      <c r="H42" s="10"/>
      <c r="I42" s="24" t="s">
        <v>468</v>
      </c>
      <c r="J42" s="26" t="s">
        <v>312</v>
      </c>
    </row>
    <row r="43" spans="1:10" x14ac:dyDescent="0.25">
      <c r="A43" s="33"/>
      <c r="B43" s="38" t="s">
        <v>720</v>
      </c>
      <c r="C43" s="24"/>
      <c r="D43" s="10"/>
      <c r="E43" s="24" t="s">
        <v>721</v>
      </c>
      <c r="F43" s="26" t="s">
        <v>312</v>
      </c>
      <c r="G43" s="24"/>
      <c r="H43" s="10"/>
      <c r="I43" s="24" t="s">
        <v>722</v>
      </c>
      <c r="J43" s="26" t="s">
        <v>312</v>
      </c>
    </row>
    <row r="44" spans="1:10" x14ac:dyDescent="0.25">
      <c r="A44" s="33"/>
      <c r="B44" s="38" t="s">
        <v>711</v>
      </c>
      <c r="C44" s="24"/>
      <c r="D44" s="10"/>
      <c r="E44" s="24" t="s">
        <v>723</v>
      </c>
      <c r="F44" s="26" t="s">
        <v>312</v>
      </c>
      <c r="G44" s="24"/>
      <c r="H44" s="10"/>
      <c r="I44" s="24" t="s">
        <v>317</v>
      </c>
      <c r="J44" s="26"/>
    </row>
    <row r="45" spans="1:10" x14ac:dyDescent="0.25">
      <c r="A45" s="33"/>
      <c r="B45" s="38" t="s">
        <v>724</v>
      </c>
      <c r="C45" s="24"/>
      <c r="D45" s="10"/>
      <c r="E45" s="24" t="s">
        <v>725</v>
      </c>
      <c r="F45" s="26" t="s">
        <v>312</v>
      </c>
      <c r="G45" s="24"/>
      <c r="H45" s="10"/>
      <c r="I45" s="24" t="s">
        <v>317</v>
      </c>
      <c r="J45" s="26"/>
    </row>
    <row r="46" spans="1:10" x14ac:dyDescent="0.25">
      <c r="A46" s="33"/>
      <c r="B46" s="38" t="s">
        <v>726</v>
      </c>
      <c r="C46" s="24"/>
      <c r="D46" s="10"/>
      <c r="E46" s="24" t="s">
        <v>727</v>
      </c>
      <c r="F46" s="26" t="s">
        <v>312</v>
      </c>
      <c r="G46" s="24"/>
      <c r="H46" s="10"/>
      <c r="I46" s="24" t="s">
        <v>317</v>
      </c>
      <c r="J46" s="26"/>
    </row>
    <row r="47" spans="1:10" ht="30" x14ac:dyDescent="0.25">
      <c r="A47" s="33"/>
      <c r="B47" s="38" t="s">
        <v>728</v>
      </c>
      <c r="C47" s="24"/>
      <c r="D47" s="10"/>
      <c r="E47" s="24" t="s">
        <v>729</v>
      </c>
      <c r="F47" s="26" t="s">
        <v>312</v>
      </c>
      <c r="G47" s="24"/>
      <c r="H47" s="10"/>
      <c r="I47" s="24" t="s">
        <v>317</v>
      </c>
      <c r="J47" s="26"/>
    </row>
    <row r="48" spans="1:10" x14ac:dyDescent="0.25">
      <c r="A48" s="33"/>
      <c r="B48" s="38" t="s">
        <v>713</v>
      </c>
      <c r="C48" s="24"/>
      <c r="D48" s="10"/>
      <c r="E48" s="24" t="s">
        <v>730</v>
      </c>
      <c r="F48" s="26" t="s">
        <v>312</v>
      </c>
      <c r="G48" s="24"/>
      <c r="H48" s="10"/>
      <c r="I48" s="24" t="s">
        <v>317</v>
      </c>
      <c r="J48" s="26"/>
    </row>
    <row r="49" spans="1:10" ht="30.75" thickBot="1" x14ac:dyDescent="0.3">
      <c r="A49" s="33"/>
      <c r="B49" s="38" t="s">
        <v>731</v>
      </c>
      <c r="C49" s="24"/>
      <c r="D49" s="27"/>
      <c r="E49" s="28" t="s">
        <v>732</v>
      </c>
      <c r="F49" s="22" t="s">
        <v>312</v>
      </c>
      <c r="G49" s="28"/>
      <c r="H49" s="27"/>
      <c r="I49" s="28" t="s">
        <v>733</v>
      </c>
      <c r="J49" s="22" t="s">
        <v>312</v>
      </c>
    </row>
    <row r="50" spans="1:10" ht="16.5" thickTop="1" thickBot="1" x14ac:dyDescent="0.3">
      <c r="A50" s="33"/>
      <c r="B50" s="67" t="s">
        <v>734</v>
      </c>
      <c r="C50" s="24"/>
      <c r="D50" s="27"/>
      <c r="E50" s="28" t="s">
        <v>735</v>
      </c>
      <c r="F50" s="22" t="s">
        <v>312</v>
      </c>
      <c r="G50" s="28"/>
      <c r="H50" s="27"/>
      <c r="I50" s="28" t="s">
        <v>736</v>
      </c>
      <c r="J50" s="22" t="s">
        <v>312</v>
      </c>
    </row>
    <row r="51" spans="1:10" ht="16.5" thickTop="1" thickBot="1" x14ac:dyDescent="0.3">
      <c r="A51" s="33"/>
      <c r="B51" s="67" t="s">
        <v>737</v>
      </c>
      <c r="C51" s="24"/>
      <c r="D51" s="39" t="s">
        <v>280</v>
      </c>
      <c r="E51" s="48">
        <v>6103</v>
      </c>
      <c r="F51" s="41"/>
      <c r="G51" s="40"/>
      <c r="H51" s="39" t="s">
        <v>280</v>
      </c>
      <c r="I51" s="48">
        <v>2406</v>
      </c>
      <c r="J51" s="41"/>
    </row>
  </sheetData>
  <mergeCells count="22">
    <mergeCell ref="A26:A51"/>
    <mergeCell ref="B26:J26"/>
    <mergeCell ref="B27:J27"/>
    <mergeCell ref="D29:E29"/>
    <mergeCell ref="H29:I29"/>
    <mergeCell ref="A1:A2"/>
    <mergeCell ref="B1:J1"/>
    <mergeCell ref="B2:J2"/>
    <mergeCell ref="B3:J3"/>
    <mergeCell ref="A4:A10"/>
    <mergeCell ref="B4:J4"/>
    <mergeCell ref="B5:J5"/>
    <mergeCell ref="A11:A25"/>
    <mergeCell ref="D6:E6"/>
    <mergeCell ref="H6:I6"/>
    <mergeCell ref="D13:E13"/>
    <mergeCell ref="H13:I13"/>
    <mergeCell ref="D28:E28"/>
    <mergeCell ref="H28:I28"/>
    <mergeCell ref="B11:J11"/>
    <mergeCell ref="B12:J12"/>
    <mergeCell ref="B25:J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v>
      </c>
      <c r="B1" s="9" t="s">
        <v>2</v>
      </c>
      <c r="C1" s="9"/>
    </row>
    <row r="2" spans="1:3" ht="30" x14ac:dyDescent="0.25">
      <c r="A2" s="1" t="s">
        <v>35</v>
      </c>
      <c r="B2" s="1" t="s">
        <v>3</v>
      </c>
      <c r="C2" s="1" t="s">
        <v>36</v>
      </c>
    </row>
    <row r="3" spans="1:3" x14ac:dyDescent="0.25">
      <c r="A3" s="3" t="s">
        <v>85</v>
      </c>
      <c r="B3" s="4" t="s">
        <v>7</v>
      </c>
      <c r="C3" s="4" t="s">
        <v>7</v>
      </c>
    </row>
    <row r="4" spans="1:3" x14ac:dyDescent="0.25">
      <c r="A4" s="2" t="s">
        <v>86</v>
      </c>
      <c r="B4" s="8">
        <v>41000</v>
      </c>
      <c r="C4" s="8">
        <v>27145</v>
      </c>
    </row>
    <row r="5" spans="1:3" x14ac:dyDescent="0.25">
      <c r="A5" s="3" t="s">
        <v>87</v>
      </c>
      <c r="B5" s="4" t="s">
        <v>7</v>
      </c>
      <c r="C5" s="4" t="s">
        <v>7</v>
      </c>
    </row>
    <row r="6" spans="1:3" x14ac:dyDescent="0.25">
      <c r="A6" s="2" t="s">
        <v>88</v>
      </c>
      <c r="B6" s="5">
        <v>1107</v>
      </c>
      <c r="C6" s="4">
        <v>625</v>
      </c>
    </row>
    <row r="7" spans="1:3" x14ac:dyDescent="0.25">
      <c r="A7" s="2" t="s">
        <v>89</v>
      </c>
      <c r="B7" s="4">
        <v>745</v>
      </c>
      <c r="C7" s="4">
        <v>792</v>
      </c>
    </row>
    <row r="8" spans="1:3" x14ac:dyDescent="0.25">
      <c r="A8" s="2" t="s">
        <v>90</v>
      </c>
      <c r="B8" s="4">
        <v>344</v>
      </c>
      <c r="C8" s="4">
        <v>233</v>
      </c>
    </row>
    <row r="9" spans="1:3" x14ac:dyDescent="0.25">
      <c r="A9" s="2" t="s">
        <v>91</v>
      </c>
      <c r="B9" s="5">
        <v>43196</v>
      </c>
      <c r="C9" s="5">
        <v>28795</v>
      </c>
    </row>
    <row r="10" spans="1:3" x14ac:dyDescent="0.25">
      <c r="A10" s="3" t="s">
        <v>92</v>
      </c>
      <c r="B10" s="4" t="s">
        <v>7</v>
      </c>
      <c r="C10" s="4" t="s">
        <v>7</v>
      </c>
    </row>
    <row r="11" spans="1:3" x14ac:dyDescent="0.25">
      <c r="A11" s="2" t="s">
        <v>55</v>
      </c>
      <c r="B11" s="5">
        <v>2065</v>
      </c>
      <c r="C11" s="5">
        <v>1705</v>
      </c>
    </row>
    <row r="12" spans="1:3" x14ac:dyDescent="0.25">
      <c r="A12" s="2" t="s">
        <v>93</v>
      </c>
      <c r="B12" s="5">
        <v>2328</v>
      </c>
      <c r="C12" s="5">
        <v>2999</v>
      </c>
    </row>
    <row r="13" spans="1:3" x14ac:dyDescent="0.25">
      <c r="A13" s="2" t="s">
        <v>94</v>
      </c>
      <c r="B13" s="4">
        <v>25</v>
      </c>
      <c r="C13" s="4">
        <v>4</v>
      </c>
    </row>
    <row r="14" spans="1:3" x14ac:dyDescent="0.25">
      <c r="A14" s="2" t="s">
        <v>61</v>
      </c>
      <c r="B14" s="4">
        <v>730</v>
      </c>
      <c r="C14" s="4">
        <v>503</v>
      </c>
    </row>
    <row r="15" spans="1:3" x14ac:dyDescent="0.25">
      <c r="A15" s="2" t="s">
        <v>60</v>
      </c>
      <c r="B15" s="5">
        <v>1144</v>
      </c>
      <c r="C15" s="5">
        <v>1319</v>
      </c>
    </row>
    <row r="16" spans="1:3" x14ac:dyDescent="0.25">
      <c r="A16" s="2" t="s">
        <v>95</v>
      </c>
      <c r="B16" s="5">
        <v>6292</v>
      </c>
      <c r="C16" s="5">
        <v>6530</v>
      </c>
    </row>
    <row r="17" spans="1:3" x14ac:dyDescent="0.25">
      <c r="A17" s="2" t="s">
        <v>96</v>
      </c>
      <c r="B17" s="5">
        <v>36904</v>
      </c>
      <c r="C17" s="5">
        <v>22265</v>
      </c>
    </row>
    <row r="18" spans="1:3" x14ac:dyDescent="0.25">
      <c r="A18" s="2" t="s">
        <v>97</v>
      </c>
      <c r="B18" s="5">
        <v>6200</v>
      </c>
      <c r="C18" s="5">
        <v>4325</v>
      </c>
    </row>
    <row r="19" spans="1:3" ht="30" x14ac:dyDescent="0.25">
      <c r="A19" s="2" t="s">
        <v>98</v>
      </c>
      <c r="B19" s="5">
        <v>30704</v>
      </c>
      <c r="C19" s="5">
        <v>17940</v>
      </c>
    </row>
    <row r="20" spans="1:3" x14ac:dyDescent="0.25">
      <c r="A20" s="3" t="s">
        <v>99</v>
      </c>
      <c r="B20" s="4" t="s">
        <v>7</v>
      </c>
      <c r="C20" s="4" t="s">
        <v>7</v>
      </c>
    </row>
    <row r="21" spans="1:3" x14ac:dyDescent="0.25">
      <c r="A21" s="2" t="s">
        <v>100</v>
      </c>
      <c r="B21" s="5">
        <v>1793</v>
      </c>
      <c r="C21" s="5">
        <v>1159</v>
      </c>
    </row>
    <row r="22" spans="1:3" x14ac:dyDescent="0.25">
      <c r="A22" s="2" t="s">
        <v>101</v>
      </c>
      <c r="B22" s="5">
        <v>4028</v>
      </c>
      <c r="C22" s="5">
        <v>2975</v>
      </c>
    </row>
    <row r="23" spans="1:3" x14ac:dyDescent="0.25">
      <c r="A23" s="2" t="s">
        <v>102</v>
      </c>
      <c r="B23" s="5">
        <v>2336</v>
      </c>
      <c r="C23" s="5">
        <v>3090</v>
      </c>
    </row>
    <row r="24" spans="1:3" x14ac:dyDescent="0.25">
      <c r="A24" s="2" t="s">
        <v>103</v>
      </c>
      <c r="B24" s="4">
        <v>477</v>
      </c>
      <c r="C24" s="4">
        <v>323</v>
      </c>
    </row>
    <row r="25" spans="1:3" ht="30" x14ac:dyDescent="0.25">
      <c r="A25" s="2" t="s">
        <v>104</v>
      </c>
      <c r="B25" s="5">
        <v>1669</v>
      </c>
      <c r="C25" s="4">
        <v>448</v>
      </c>
    </row>
    <row r="26" spans="1:3" x14ac:dyDescent="0.25">
      <c r="A26" s="2" t="s">
        <v>50</v>
      </c>
      <c r="B26" s="4">
        <v>825</v>
      </c>
      <c r="C26" s="4">
        <v>710</v>
      </c>
    </row>
    <row r="27" spans="1:3" x14ac:dyDescent="0.25">
      <c r="A27" s="2" t="s">
        <v>105</v>
      </c>
      <c r="B27" s="5">
        <v>1036</v>
      </c>
      <c r="C27" s="5">
        <v>1003</v>
      </c>
    </row>
    <row r="28" spans="1:3" x14ac:dyDescent="0.25">
      <c r="A28" s="2" t="s">
        <v>106</v>
      </c>
      <c r="B28" s="4">
        <v>348</v>
      </c>
      <c r="C28" s="4">
        <v>343</v>
      </c>
    </row>
    <row r="29" spans="1:3" x14ac:dyDescent="0.25">
      <c r="A29" s="2" t="s">
        <v>107</v>
      </c>
      <c r="B29" s="5">
        <v>11915</v>
      </c>
      <c r="C29" s="4" t="s">
        <v>7</v>
      </c>
    </row>
    <row r="30" spans="1:3" x14ac:dyDescent="0.25">
      <c r="A30" s="2" t="s">
        <v>108</v>
      </c>
      <c r="B30" s="5">
        <v>1309</v>
      </c>
      <c r="C30" s="4">
        <v>693</v>
      </c>
    </row>
    <row r="31" spans="1:3" x14ac:dyDescent="0.25">
      <c r="A31" s="2" t="s">
        <v>109</v>
      </c>
      <c r="B31" s="5">
        <v>25736</v>
      </c>
      <c r="C31" s="5">
        <v>10744</v>
      </c>
    </row>
    <row r="32" spans="1:3" x14ac:dyDescent="0.25">
      <c r="A32" s="3" t="s">
        <v>110</v>
      </c>
      <c r="B32" s="4" t="s">
        <v>7</v>
      </c>
      <c r="C32" s="4" t="s">
        <v>7</v>
      </c>
    </row>
    <row r="33" spans="1:3" x14ac:dyDescent="0.25">
      <c r="A33" s="2" t="s">
        <v>111</v>
      </c>
      <c r="B33" s="5">
        <v>19615</v>
      </c>
      <c r="C33" s="5">
        <v>13146</v>
      </c>
    </row>
    <row r="34" spans="1:3" x14ac:dyDescent="0.25">
      <c r="A34" s="2" t="s">
        <v>112</v>
      </c>
      <c r="B34" s="5">
        <v>6407</v>
      </c>
      <c r="C34" s="5">
        <v>4415</v>
      </c>
    </row>
    <row r="35" spans="1:3" x14ac:dyDescent="0.25">
      <c r="A35" s="2" t="s">
        <v>113</v>
      </c>
      <c r="B35" s="5">
        <v>2348</v>
      </c>
      <c r="C35" s="5">
        <v>1649</v>
      </c>
    </row>
    <row r="36" spans="1:3" x14ac:dyDescent="0.25">
      <c r="A36" s="2" t="s">
        <v>114</v>
      </c>
      <c r="B36" s="5">
        <v>2477</v>
      </c>
      <c r="C36" s="5">
        <v>1689</v>
      </c>
    </row>
    <row r="37" spans="1:3" x14ac:dyDescent="0.25">
      <c r="A37" s="2" t="s">
        <v>115</v>
      </c>
      <c r="B37" s="4">
        <v>700</v>
      </c>
      <c r="C37" s="4">
        <v>566</v>
      </c>
    </row>
    <row r="38" spans="1:3" x14ac:dyDescent="0.25">
      <c r="A38" s="2" t="s">
        <v>116</v>
      </c>
      <c r="B38" s="5">
        <v>1111</v>
      </c>
      <c r="C38" s="4">
        <v>639</v>
      </c>
    </row>
    <row r="39" spans="1:3" x14ac:dyDescent="0.25">
      <c r="A39" s="2" t="s">
        <v>117</v>
      </c>
      <c r="B39" s="5">
        <v>3773</v>
      </c>
      <c r="C39" s="5">
        <v>1958</v>
      </c>
    </row>
    <row r="40" spans="1:3" x14ac:dyDescent="0.25">
      <c r="A40" s="2" t="s">
        <v>118</v>
      </c>
      <c r="B40" s="5">
        <v>36431</v>
      </c>
      <c r="C40" s="5">
        <v>24062</v>
      </c>
    </row>
    <row r="41" spans="1:3" x14ac:dyDescent="0.25">
      <c r="A41" s="2" t="s">
        <v>119</v>
      </c>
      <c r="B41" s="5">
        <v>20009</v>
      </c>
      <c r="C41" s="5">
        <v>4622</v>
      </c>
    </row>
    <row r="42" spans="1:3" x14ac:dyDescent="0.25">
      <c r="A42" s="2" t="s">
        <v>120</v>
      </c>
      <c r="B42" s="5">
        <v>3837</v>
      </c>
      <c r="C42" s="5">
        <v>1529</v>
      </c>
    </row>
    <row r="43" spans="1:3" x14ac:dyDescent="0.25">
      <c r="A43" s="2" t="s">
        <v>121</v>
      </c>
      <c r="B43" s="5">
        <v>16172</v>
      </c>
      <c r="C43" s="5">
        <v>3093</v>
      </c>
    </row>
    <row r="44" spans="1:3" ht="30" x14ac:dyDescent="0.25">
      <c r="A44" s="2" t="s">
        <v>122</v>
      </c>
      <c r="B44" s="4">
        <v>31</v>
      </c>
      <c r="C44" s="4">
        <v>57</v>
      </c>
    </row>
    <row r="45" spans="1:3" ht="30" x14ac:dyDescent="0.25">
      <c r="A45" s="2" t="s">
        <v>123</v>
      </c>
      <c r="B45" s="5">
        <v>16141</v>
      </c>
      <c r="C45" s="5">
        <v>3036</v>
      </c>
    </row>
    <row r="46" spans="1:3" ht="30" x14ac:dyDescent="0.25">
      <c r="A46" s="2" t="s">
        <v>124</v>
      </c>
      <c r="B46" s="4">
        <v>976</v>
      </c>
      <c r="C46" s="5">
        <v>1220</v>
      </c>
    </row>
    <row r="47" spans="1:3" ht="30" x14ac:dyDescent="0.25">
      <c r="A47" s="2" t="s">
        <v>125</v>
      </c>
      <c r="B47" s="8">
        <v>15165</v>
      </c>
      <c r="C47" s="8">
        <v>1816</v>
      </c>
    </row>
    <row r="48" spans="1:3" ht="30" x14ac:dyDescent="0.25">
      <c r="A48" s="2" t="s">
        <v>126</v>
      </c>
      <c r="B48" s="6">
        <v>3.81</v>
      </c>
      <c r="C48" s="6">
        <v>0.53</v>
      </c>
    </row>
    <row r="49" spans="1:3" ht="30" x14ac:dyDescent="0.25">
      <c r="A49" s="2" t="s">
        <v>127</v>
      </c>
      <c r="B49" s="6">
        <v>3.8</v>
      </c>
      <c r="C49" s="6">
        <v>0.53</v>
      </c>
    </row>
    <row r="50" spans="1:3" ht="30" x14ac:dyDescent="0.25">
      <c r="A50" s="3" t="s">
        <v>128</v>
      </c>
      <c r="B50" s="4" t="s">
        <v>7</v>
      </c>
      <c r="C50" s="4" t="s">
        <v>7</v>
      </c>
    </row>
    <row r="51" spans="1:3" x14ac:dyDescent="0.25">
      <c r="A51" s="2" t="s">
        <v>129</v>
      </c>
      <c r="B51" s="5">
        <v>3976845</v>
      </c>
      <c r="C51" s="5">
        <v>3440101</v>
      </c>
    </row>
    <row r="52" spans="1:3" x14ac:dyDescent="0.25">
      <c r="A52" s="2" t="s">
        <v>130</v>
      </c>
      <c r="B52" s="5">
        <v>3988119</v>
      </c>
      <c r="C52" s="5">
        <v>344169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9" t="s">
        <v>99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740</v>
      </c>
      <c r="B3" s="32" t="s">
        <v>7</v>
      </c>
      <c r="C3" s="32"/>
      <c r="D3" s="32"/>
      <c r="E3" s="32"/>
      <c r="F3" s="32"/>
      <c r="G3" s="32"/>
      <c r="H3" s="32"/>
      <c r="I3" s="32"/>
      <c r="J3" s="32"/>
    </row>
    <row r="4" spans="1:10" ht="15" customHeight="1" x14ac:dyDescent="0.25">
      <c r="A4" s="33" t="s">
        <v>993</v>
      </c>
      <c r="B4" s="32" t="s">
        <v>7</v>
      </c>
      <c r="C4" s="32"/>
      <c r="D4" s="32"/>
      <c r="E4" s="32"/>
      <c r="F4" s="32"/>
      <c r="G4" s="32"/>
      <c r="H4" s="32"/>
      <c r="I4" s="32"/>
      <c r="J4" s="32"/>
    </row>
    <row r="5" spans="1:10" x14ac:dyDescent="0.25">
      <c r="A5" s="33"/>
      <c r="B5" s="35"/>
      <c r="C5" s="35"/>
      <c r="D5" s="35"/>
      <c r="E5" s="35"/>
      <c r="F5" s="35"/>
      <c r="G5" s="35"/>
      <c r="H5" s="35"/>
      <c r="I5" s="35"/>
      <c r="J5" s="35"/>
    </row>
    <row r="6" spans="1:10" ht="15.75" thickBot="1" x14ac:dyDescent="0.3">
      <c r="A6" s="33"/>
      <c r="B6" s="10" t="s">
        <v>331</v>
      </c>
      <c r="C6" s="4"/>
      <c r="D6" s="30">
        <v>2013</v>
      </c>
      <c r="E6" s="30"/>
      <c r="F6" s="22"/>
      <c r="G6" s="23"/>
      <c r="H6" s="30">
        <v>2012</v>
      </c>
      <c r="I6" s="30"/>
      <c r="J6" s="22"/>
    </row>
    <row r="7" spans="1:10" ht="45.75" thickTop="1" x14ac:dyDescent="0.25">
      <c r="A7" s="33"/>
      <c r="B7" s="56" t="s">
        <v>745</v>
      </c>
      <c r="C7" s="4"/>
      <c r="D7" s="47"/>
      <c r="E7" s="47"/>
      <c r="F7" s="26"/>
      <c r="G7" s="4"/>
      <c r="H7" s="47"/>
      <c r="I7" s="47"/>
      <c r="J7" s="26"/>
    </row>
    <row r="8" spans="1:10" x14ac:dyDescent="0.25">
      <c r="A8" s="33"/>
      <c r="B8" s="56" t="s">
        <v>746</v>
      </c>
      <c r="C8" s="24"/>
      <c r="D8" s="10" t="s">
        <v>280</v>
      </c>
      <c r="E8" s="25">
        <v>234930</v>
      </c>
      <c r="F8" s="26"/>
      <c r="G8" s="24"/>
      <c r="H8" s="10" t="s">
        <v>280</v>
      </c>
      <c r="I8" s="25">
        <v>178676</v>
      </c>
      <c r="J8" s="26"/>
    </row>
    <row r="9" spans="1:10" x14ac:dyDescent="0.25">
      <c r="A9" s="33"/>
      <c r="B9" s="56" t="s">
        <v>747</v>
      </c>
      <c r="C9" s="24"/>
      <c r="D9" s="10"/>
      <c r="E9" s="25">
        <v>6371</v>
      </c>
      <c r="F9" s="26"/>
      <c r="G9" s="24"/>
      <c r="H9" s="10"/>
      <c r="I9" s="25">
        <v>4050</v>
      </c>
      <c r="J9" s="26"/>
    </row>
  </sheetData>
  <mergeCells count="11">
    <mergeCell ref="B5:J5"/>
    <mergeCell ref="D6:E6"/>
    <mergeCell ref="H6:I6"/>
    <mergeCell ref="D7:E7"/>
    <mergeCell ref="H7:I7"/>
    <mergeCell ref="A1:A2"/>
    <mergeCell ref="B1:J1"/>
    <mergeCell ref="B2:J2"/>
    <mergeCell ref="B3:J3"/>
    <mergeCell ref="A4:A9"/>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5" max="5" width="5.5703125" bestFit="1" customWidth="1"/>
    <col min="6" max="6" width="1.7109375" bestFit="1" customWidth="1"/>
    <col min="8" max="8" width="2" bestFit="1" customWidth="1"/>
    <col min="9" max="9" width="4" bestFit="1" customWidth="1"/>
    <col min="10" max="10" width="1.7109375" bestFit="1" customWidth="1"/>
  </cols>
  <sheetData>
    <row r="1" spans="1:10" ht="15" customHeight="1" x14ac:dyDescent="0.25">
      <c r="A1" s="9" t="s">
        <v>99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758</v>
      </c>
      <c r="B3" s="32" t="s">
        <v>7</v>
      </c>
      <c r="C3" s="32"/>
      <c r="D3" s="32"/>
      <c r="E3" s="32"/>
      <c r="F3" s="32"/>
      <c r="G3" s="32"/>
      <c r="H3" s="32"/>
      <c r="I3" s="32"/>
      <c r="J3" s="32"/>
    </row>
    <row r="4" spans="1:10" ht="15" customHeight="1" x14ac:dyDescent="0.25">
      <c r="A4" s="33" t="s">
        <v>995</v>
      </c>
      <c r="B4" s="32" t="s">
        <v>7</v>
      </c>
      <c r="C4" s="32"/>
      <c r="D4" s="32"/>
      <c r="E4" s="32"/>
      <c r="F4" s="32"/>
      <c r="G4" s="32"/>
      <c r="H4" s="32"/>
      <c r="I4" s="32"/>
      <c r="J4" s="32"/>
    </row>
    <row r="5" spans="1:10" x14ac:dyDescent="0.25">
      <c r="A5" s="33"/>
      <c r="B5" s="35"/>
      <c r="C5" s="35"/>
      <c r="D5" s="35"/>
      <c r="E5" s="35"/>
      <c r="F5" s="35"/>
      <c r="G5" s="35"/>
      <c r="H5" s="35"/>
      <c r="I5" s="35"/>
      <c r="J5" s="35"/>
    </row>
    <row r="6" spans="1:10" ht="15.75" thickBot="1" x14ac:dyDescent="0.3">
      <c r="A6" s="33"/>
      <c r="B6" s="10" t="s">
        <v>331</v>
      </c>
      <c r="C6" s="4"/>
      <c r="D6" s="30">
        <v>2013</v>
      </c>
      <c r="E6" s="30"/>
      <c r="F6" s="22"/>
      <c r="G6" s="23"/>
      <c r="H6" s="30">
        <v>2012</v>
      </c>
      <c r="I6" s="30"/>
      <c r="J6" s="22"/>
    </row>
    <row r="7" spans="1:10" ht="15.75" thickTop="1" x14ac:dyDescent="0.25">
      <c r="A7" s="33"/>
      <c r="B7" s="10" t="s">
        <v>761</v>
      </c>
      <c r="C7" s="24"/>
      <c r="D7" s="10" t="s">
        <v>280</v>
      </c>
      <c r="E7" s="24">
        <v>509</v>
      </c>
      <c r="F7" s="26"/>
      <c r="G7" s="24"/>
      <c r="H7" s="10" t="s">
        <v>280</v>
      </c>
      <c r="I7" s="24">
        <v>440</v>
      </c>
      <c r="J7" s="26"/>
    </row>
    <row r="8" spans="1:10" x14ac:dyDescent="0.25">
      <c r="A8" s="33"/>
      <c r="B8" s="10" t="s">
        <v>762</v>
      </c>
      <c r="C8" s="24"/>
      <c r="D8" s="10"/>
      <c r="E8" s="25">
        <v>1266</v>
      </c>
      <c r="F8" s="26"/>
      <c r="G8" s="24"/>
      <c r="H8" s="10"/>
      <c r="I8" s="24">
        <v>27</v>
      </c>
      <c r="J8" s="26"/>
    </row>
    <row r="9" spans="1:10" x14ac:dyDescent="0.25">
      <c r="A9" s="33"/>
      <c r="B9" s="10" t="s">
        <v>596</v>
      </c>
      <c r="C9" s="24"/>
      <c r="D9" s="10"/>
      <c r="E9" s="24" t="s">
        <v>464</v>
      </c>
      <c r="F9" s="26" t="s">
        <v>312</v>
      </c>
      <c r="G9" s="24"/>
      <c r="H9" s="10"/>
      <c r="I9" s="24" t="s">
        <v>597</v>
      </c>
      <c r="J9" s="26" t="s">
        <v>312</v>
      </c>
    </row>
    <row r="10" spans="1:10" ht="15.75" thickBot="1" x14ac:dyDescent="0.3">
      <c r="A10" s="33"/>
      <c r="B10" s="10" t="s">
        <v>763</v>
      </c>
      <c r="C10" s="24"/>
      <c r="D10" s="27"/>
      <c r="E10" s="28" t="s">
        <v>764</v>
      </c>
      <c r="F10" s="22" t="s">
        <v>312</v>
      </c>
      <c r="G10" s="28"/>
      <c r="H10" s="27"/>
      <c r="I10" s="28">
        <v>1</v>
      </c>
      <c r="J10" s="22"/>
    </row>
    <row r="11" spans="1:10" ht="31.5" thickTop="1" thickBot="1" x14ac:dyDescent="0.3">
      <c r="A11" s="33"/>
      <c r="B11" s="10" t="s">
        <v>765</v>
      </c>
      <c r="C11" s="24"/>
      <c r="D11" s="39" t="s">
        <v>280</v>
      </c>
      <c r="E11" s="48">
        <v>1669</v>
      </c>
      <c r="F11" s="41"/>
      <c r="G11" s="40"/>
      <c r="H11" s="39" t="s">
        <v>280</v>
      </c>
      <c r="I11" s="40">
        <v>448</v>
      </c>
      <c r="J11" s="41"/>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23.85546875" bestFit="1" customWidth="1"/>
    <col min="3" max="3" width="36.5703125" bestFit="1" customWidth="1"/>
    <col min="4" max="4" width="2" bestFit="1" customWidth="1"/>
    <col min="5" max="5" width="7.5703125" bestFit="1" customWidth="1"/>
    <col min="9" max="9" width="5" bestFit="1" customWidth="1"/>
    <col min="10" max="10" width="2.5703125" bestFit="1" customWidth="1"/>
    <col min="12" max="12" width="2" bestFit="1" customWidth="1"/>
    <col min="13" max="13" width="6.5703125" bestFit="1" customWidth="1"/>
    <col min="17" max="17" width="2" bestFit="1" customWidth="1"/>
    <col min="18" max="18" width="2.5703125" bestFit="1" customWidth="1"/>
    <col min="20" max="20" width="2" bestFit="1" customWidth="1"/>
    <col min="21" max="21" width="6.5703125" bestFit="1" customWidth="1"/>
    <col min="25" max="25" width="3" bestFit="1" customWidth="1"/>
    <col min="26" max="26" width="2.5703125" bestFit="1" customWidth="1"/>
  </cols>
  <sheetData>
    <row r="1" spans="1:26" ht="30" customHeight="1" x14ac:dyDescent="0.25">
      <c r="A1" s="9" t="s">
        <v>99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767</v>
      </c>
      <c r="B3" s="32" t="s">
        <v>7</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33" t="s">
        <v>997</v>
      </c>
      <c r="B4" s="32" t="s">
        <v>7</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3"/>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33"/>
      <c r="B6" s="32"/>
      <c r="C6" s="32"/>
      <c r="D6" s="68"/>
      <c r="E6" s="68"/>
      <c r="F6" s="68"/>
      <c r="G6" s="68"/>
      <c r="H6" s="68"/>
      <c r="I6" s="68"/>
      <c r="J6" s="44"/>
      <c r="K6" s="32"/>
      <c r="L6" s="52" t="s">
        <v>775</v>
      </c>
      <c r="M6" s="52"/>
      <c r="N6" s="52"/>
      <c r="O6" s="52"/>
      <c r="P6" s="52"/>
      <c r="Q6" s="52"/>
      <c r="R6" s="44"/>
      <c r="S6" s="32"/>
      <c r="T6" s="52" t="s">
        <v>777</v>
      </c>
      <c r="U6" s="52"/>
      <c r="V6" s="52"/>
      <c r="W6" s="52"/>
      <c r="X6" s="52"/>
      <c r="Y6" s="52"/>
      <c r="Z6" s="44"/>
    </row>
    <row r="7" spans="1:26" x14ac:dyDescent="0.25">
      <c r="A7" s="33"/>
      <c r="B7" s="32"/>
      <c r="C7" s="32"/>
      <c r="D7" s="52" t="s">
        <v>774</v>
      </c>
      <c r="E7" s="52"/>
      <c r="F7" s="52"/>
      <c r="G7" s="52"/>
      <c r="H7" s="52"/>
      <c r="I7" s="52"/>
      <c r="J7" s="44"/>
      <c r="K7" s="32"/>
      <c r="L7" s="52" t="s">
        <v>776</v>
      </c>
      <c r="M7" s="52"/>
      <c r="N7" s="52"/>
      <c r="O7" s="52"/>
      <c r="P7" s="52"/>
      <c r="Q7" s="52"/>
      <c r="R7" s="44"/>
      <c r="S7" s="32"/>
      <c r="T7" s="52" t="s">
        <v>778</v>
      </c>
      <c r="U7" s="52"/>
      <c r="V7" s="52"/>
      <c r="W7" s="52"/>
      <c r="X7" s="52"/>
      <c r="Y7" s="52"/>
      <c r="Z7" s="44"/>
    </row>
    <row r="8" spans="1:26" ht="15.75" thickBot="1" x14ac:dyDescent="0.3">
      <c r="A8" s="33"/>
      <c r="B8" s="32"/>
      <c r="C8" s="46"/>
      <c r="D8" s="59"/>
      <c r="E8" s="59"/>
      <c r="F8" s="59"/>
      <c r="G8" s="59"/>
      <c r="H8" s="59"/>
      <c r="I8" s="59"/>
      <c r="J8" s="45"/>
      <c r="K8" s="46"/>
      <c r="L8" s="59"/>
      <c r="M8" s="59"/>
      <c r="N8" s="59"/>
      <c r="O8" s="59"/>
      <c r="P8" s="59"/>
      <c r="Q8" s="59"/>
      <c r="R8" s="45"/>
      <c r="S8" s="46"/>
      <c r="T8" s="54" t="s">
        <v>779</v>
      </c>
      <c r="U8" s="54"/>
      <c r="V8" s="54"/>
      <c r="W8" s="54"/>
      <c r="X8" s="54"/>
      <c r="Y8" s="54"/>
      <c r="Z8" s="45"/>
    </row>
    <row r="9" spans="1:26" ht="16.5" thickTop="1" thickBot="1" x14ac:dyDescent="0.3">
      <c r="A9" s="33"/>
      <c r="B9" s="10" t="s">
        <v>331</v>
      </c>
      <c r="C9" s="23"/>
      <c r="D9" s="62" t="s">
        <v>369</v>
      </c>
      <c r="E9" s="62"/>
      <c r="F9" s="22"/>
      <c r="G9" s="23"/>
      <c r="H9" s="62" t="s">
        <v>780</v>
      </c>
      <c r="I9" s="62"/>
      <c r="J9" s="22"/>
      <c r="K9" s="23"/>
      <c r="L9" s="62" t="s">
        <v>369</v>
      </c>
      <c r="M9" s="62"/>
      <c r="N9" s="22"/>
      <c r="O9" s="23"/>
      <c r="P9" s="62" t="s">
        <v>780</v>
      </c>
      <c r="Q9" s="62"/>
      <c r="R9" s="22"/>
      <c r="S9" s="23"/>
      <c r="T9" s="62" t="s">
        <v>369</v>
      </c>
      <c r="U9" s="62"/>
      <c r="V9" s="22"/>
      <c r="W9" s="23"/>
      <c r="X9" s="62" t="s">
        <v>780</v>
      </c>
      <c r="Y9" s="62"/>
      <c r="Z9" s="22"/>
    </row>
    <row r="10" spans="1:26" ht="15.75" thickTop="1" x14ac:dyDescent="0.25">
      <c r="A10" s="33"/>
      <c r="B10" s="10" t="s">
        <v>781</v>
      </c>
      <c r="C10" s="4"/>
      <c r="D10" s="69"/>
      <c r="E10" s="69"/>
      <c r="F10" s="26"/>
      <c r="G10" s="4"/>
      <c r="H10" s="69"/>
      <c r="I10" s="69"/>
      <c r="J10" s="26"/>
      <c r="K10" s="4"/>
      <c r="L10" s="69"/>
      <c r="M10" s="69"/>
      <c r="N10" s="26"/>
      <c r="O10" s="4"/>
      <c r="P10" s="69"/>
      <c r="Q10" s="69"/>
      <c r="R10" s="26"/>
      <c r="S10" s="4"/>
      <c r="T10" s="69"/>
      <c r="U10" s="69"/>
      <c r="V10" s="26"/>
      <c r="W10" s="4"/>
      <c r="X10" s="69"/>
      <c r="Y10" s="69"/>
      <c r="Z10" s="26"/>
    </row>
    <row r="11" spans="1:26" x14ac:dyDescent="0.25">
      <c r="A11" s="33"/>
      <c r="B11" s="10" t="s">
        <v>782</v>
      </c>
      <c r="C11" s="4"/>
      <c r="D11" s="68"/>
      <c r="E11" s="68"/>
      <c r="F11" s="26"/>
      <c r="G11" s="4"/>
      <c r="H11" s="68"/>
      <c r="I11" s="68"/>
      <c r="J11" s="26"/>
      <c r="K11" s="4"/>
      <c r="L11" s="68"/>
      <c r="M11" s="68"/>
      <c r="N11" s="26"/>
      <c r="O11" s="4"/>
      <c r="P11" s="68"/>
      <c r="Q11" s="68"/>
      <c r="R11" s="26"/>
      <c r="S11" s="4"/>
      <c r="T11" s="68"/>
      <c r="U11" s="68"/>
      <c r="V11" s="26"/>
      <c r="W11" s="4"/>
      <c r="X11" s="68"/>
      <c r="Y11" s="68"/>
      <c r="Z11" s="26"/>
    </row>
    <row r="12" spans="1:26" x14ac:dyDescent="0.25">
      <c r="A12" s="33"/>
      <c r="B12" s="38" t="s">
        <v>783</v>
      </c>
      <c r="C12" s="24"/>
      <c r="D12" s="10" t="s">
        <v>280</v>
      </c>
      <c r="E12" s="25">
        <v>119050</v>
      </c>
      <c r="F12" s="26"/>
      <c r="G12" s="24"/>
      <c r="H12" s="10"/>
      <c r="I12" s="24">
        <v>13.8</v>
      </c>
      <c r="J12" s="26" t="s">
        <v>372</v>
      </c>
      <c r="K12" s="24"/>
      <c r="L12" s="10" t="s">
        <v>280</v>
      </c>
      <c r="M12" s="25">
        <v>69075</v>
      </c>
      <c r="N12" s="26"/>
      <c r="O12" s="24"/>
      <c r="P12" s="10"/>
      <c r="Q12" s="24">
        <v>8</v>
      </c>
      <c r="R12" s="26" t="s">
        <v>372</v>
      </c>
      <c r="S12" s="4"/>
      <c r="T12" s="68"/>
      <c r="U12" s="68"/>
      <c r="V12" s="26"/>
      <c r="W12" s="4"/>
      <c r="X12" s="68"/>
      <c r="Y12" s="68"/>
      <c r="Z12" s="26"/>
    </row>
    <row r="13" spans="1:26" x14ac:dyDescent="0.25">
      <c r="A13" s="33"/>
      <c r="B13" s="38" t="s">
        <v>784</v>
      </c>
      <c r="C13" s="24"/>
      <c r="D13" s="10"/>
      <c r="E13" s="25">
        <v>109817</v>
      </c>
      <c r="F13" s="26"/>
      <c r="G13" s="4"/>
      <c r="H13" s="10"/>
      <c r="I13" s="24">
        <v>12.7</v>
      </c>
      <c r="J13" s="26"/>
      <c r="K13" s="24"/>
      <c r="L13" s="10"/>
      <c r="M13" s="25">
        <v>34538</v>
      </c>
      <c r="N13" s="26"/>
      <c r="O13" s="10"/>
      <c r="P13" s="10"/>
      <c r="Q13" s="24">
        <v>4</v>
      </c>
      <c r="R13" s="26"/>
      <c r="S13" s="4"/>
      <c r="T13" s="68"/>
      <c r="U13" s="68"/>
      <c r="V13" s="26"/>
      <c r="W13" s="4"/>
      <c r="X13" s="68"/>
      <c r="Y13" s="68"/>
      <c r="Z13" s="26"/>
    </row>
    <row r="14" spans="1:26" x14ac:dyDescent="0.25">
      <c r="A14" s="33"/>
      <c r="B14" s="38" t="s">
        <v>785</v>
      </c>
      <c r="C14" s="24"/>
      <c r="D14" s="10"/>
      <c r="E14" s="25">
        <v>109817</v>
      </c>
      <c r="F14" s="26"/>
      <c r="G14" s="10"/>
      <c r="H14" s="10"/>
      <c r="I14" s="24">
        <v>9.5</v>
      </c>
      <c r="J14" s="26"/>
      <c r="K14" s="24"/>
      <c r="L14" s="10"/>
      <c r="M14" s="25">
        <v>46322</v>
      </c>
      <c r="N14" s="26"/>
      <c r="O14" s="10"/>
      <c r="P14" s="10"/>
      <c r="Q14" s="24">
        <v>4</v>
      </c>
      <c r="R14" s="26"/>
      <c r="S14" s="4"/>
      <c r="T14" s="68"/>
      <c r="U14" s="68"/>
      <c r="V14" s="26"/>
      <c r="W14" s="4"/>
      <c r="X14" s="68"/>
      <c r="Y14" s="68"/>
      <c r="Z14" s="26"/>
    </row>
    <row r="15" spans="1:26" x14ac:dyDescent="0.25">
      <c r="A15" s="33"/>
      <c r="B15" s="4"/>
      <c r="C15" s="4"/>
      <c r="D15" s="10"/>
      <c r="E15" s="24"/>
      <c r="F15" s="26"/>
      <c r="G15" s="4"/>
      <c r="H15" s="10"/>
      <c r="I15" s="24"/>
      <c r="J15" s="26"/>
      <c r="K15" s="4"/>
      <c r="L15" s="10"/>
      <c r="M15" s="24"/>
      <c r="N15" s="26"/>
      <c r="O15" s="4"/>
      <c r="P15" s="10"/>
      <c r="Q15" s="24"/>
      <c r="R15" s="26"/>
      <c r="S15" s="4"/>
      <c r="T15" s="68"/>
      <c r="U15" s="68"/>
      <c r="V15" s="26"/>
      <c r="W15" s="4"/>
      <c r="X15" s="68"/>
      <c r="Y15" s="68"/>
      <c r="Z15" s="26"/>
    </row>
    <row r="16" spans="1:26" x14ac:dyDescent="0.25">
      <c r="A16" s="33"/>
      <c r="B16" s="10" t="s">
        <v>786</v>
      </c>
      <c r="C16" s="4"/>
      <c r="D16" s="10"/>
      <c r="E16" s="24"/>
      <c r="F16" s="26"/>
      <c r="G16" s="4"/>
      <c r="H16" s="10"/>
      <c r="I16" s="24"/>
      <c r="J16" s="26"/>
      <c r="K16" s="4"/>
      <c r="L16" s="10"/>
      <c r="M16" s="24"/>
      <c r="N16" s="26"/>
      <c r="O16" s="4"/>
      <c r="P16" s="10"/>
      <c r="Q16" s="24"/>
      <c r="R16" s="26"/>
      <c r="S16" s="4"/>
      <c r="T16" s="68"/>
      <c r="U16" s="68"/>
      <c r="V16" s="26"/>
      <c r="W16" s="4"/>
      <c r="X16" s="68"/>
      <c r="Y16" s="68"/>
      <c r="Z16" s="26"/>
    </row>
    <row r="17" spans="1:26" x14ac:dyDescent="0.25">
      <c r="A17" s="33"/>
      <c r="B17" s="38" t="s">
        <v>783</v>
      </c>
      <c r="C17" s="24"/>
      <c r="D17" s="10" t="s">
        <v>280</v>
      </c>
      <c r="E17" s="25">
        <v>111343</v>
      </c>
      <c r="F17" s="26"/>
      <c r="G17" s="24"/>
      <c r="H17" s="10"/>
      <c r="I17" s="24">
        <v>13.1</v>
      </c>
      <c r="J17" s="26" t="s">
        <v>372</v>
      </c>
      <c r="K17" s="24"/>
      <c r="L17" s="10" t="s">
        <v>280</v>
      </c>
      <c r="M17" s="25">
        <v>68110</v>
      </c>
      <c r="N17" s="26"/>
      <c r="O17" s="24"/>
      <c r="P17" s="10"/>
      <c r="Q17" s="24">
        <v>8</v>
      </c>
      <c r="R17" s="26" t="s">
        <v>372</v>
      </c>
      <c r="S17" s="24"/>
      <c r="T17" s="10" t="s">
        <v>280</v>
      </c>
      <c r="U17" s="25">
        <v>85138</v>
      </c>
      <c r="V17" s="26"/>
      <c r="W17" s="24"/>
      <c r="X17" s="10"/>
      <c r="Y17" s="24">
        <v>10</v>
      </c>
      <c r="Z17" s="26" t="s">
        <v>372</v>
      </c>
    </row>
    <row r="18" spans="1:26" x14ac:dyDescent="0.25">
      <c r="A18" s="33"/>
      <c r="B18" s="38" t="s">
        <v>784</v>
      </c>
      <c r="C18" s="24"/>
      <c r="D18" s="10"/>
      <c r="E18" s="25">
        <v>102111</v>
      </c>
      <c r="F18" s="26"/>
      <c r="G18" s="10"/>
      <c r="H18" s="10"/>
      <c r="I18" s="24">
        <v>12</v>
      </c>
      <c r="J18" s="26"/>
      <c r="K18" s="24"/>
      <c r="L18" s="10"/>
      <c r="M18" s="25">
        <v>34055</v>
      </c>
      <c r="N18" s="26"/>
      <c r="O18" s="10"/>
      <c r="P18" s="10"/>
      <c r="Q18" s="24">
        <v>4</v>
      </c>
      <c r="R18" s="26"/>
      <c r="S18" s="24"/>
      <c r="T18" s="10"/>
      <c r="U18" s="25">
        <v>51083</v>
      </c>
      <c r="V18" s="26"/>
      <c r="W18" s="10"/>
      <c r="X18" s="10"/>
      <c r="Y18" s="24">
        <v>6</v>
      </c>
      <c r="Z18" s="26"/>
    </row>
    <row r="19" spans="1:26" x14ac:dyDescent="0.25">
      <c r="A19" s="33"/>
      <c r="B19" s="38" t="s">
        <v>785</v>
      </c>
      <c r="C19" s="24"/>
      <c r="D19" s="10"/>
      <c r="E19" s="25">
        <v>102111</v>
      </c>
      <c r="F19" s="26"/>
      <c r="G19" s="10"/>
      <c r="H19" s="10"/>
      <c r="I19" s="24">
        <v>8.9</v>
      </c>
      <c r="J19" s="26"/>
      <c r="K19" s="24"/>
      <c r="L19" s="10"/>
      <c r="M19" s="25">
        <v>45858</v>
      </c>
      <c r="N19" s="26"/>
      <c r="O19" s="10"/>
      <c r="P19" s="10"/>
      <c r="Q19" s="24">
        <v>4</v>
      </c>
      <c r="R19" s="26"/>
      <c r="S19" s="24"/>
      <c r="T19" s="10"/>
      <c r="U19" s="25">
        <v>57323</v>
      </c>
      <c r="V19" s="26"/>
      <c r="W19" s="10"/>
      <c r="X19" s="10"/>
      <c r="Y19" s="24">
        <v>5</v>
      </c>
      <c r="Z19" s="26"/>
    </row>
    <row r="20" spans="1:26" x14ac:dyDescent="0.25">
      <c r="A20" s="33"/>
      <c r="B20" s="4"/>
      <c r="C20" s="4"/>
      <c r="D20" s="10"/>
      <c r="E20" s="24"/>
      <c r="F20" s="26"/>
      <c r="G20" s="4"/>
      <c r="H20" s="10"/>
      <c r="I20" s="24"/>
      <c r="J20" s="26"/>
      <c r="K20" s="4"/>
      <c r="L20" s="10"/>
      <c r="M20" s="24"/>
      <c r="N20" s="26"/>
      <c r="O20" s="4"/>
      <c r="P20" s="10"/>
      <c r="Q20" s="24"/>
      <c r="R20" s="26"/>
      <c r="S20" s="4"/>
      <c r="T20" s="10"/>
      <c r="U20" s="24"/>
      <c r="V20" s="26"/>
      <c r="W20" s="4"/>
      <c r="X20" s="10"/>
      <c r="Y20" s="24"/>
      <c r="Z20" s="26"/>
    </row>
    <row r="21" spans="1:26" x14ac:dyDescent="0.25">
      <c r="A21" s="33"/>
      <c r="B21" s="10" t="s">
        <v>787</v>
      </c>
      <c r="C21" s="4"/>
      <c r="D21" s="10"/>
      <c r="E21" s="24"/>
      <c r="F21" s="26"/>
      <c r="G21" s="4"/>
      <c r="H21" s="10"/>
      <c r="I21" s="24"/>
      <c r="J21" s="26"/>
      <c r="K21" s="4"/>
      <c r="L21" s="10"/>
      <c r="M21" s="24"/>
      <c r="N21" s="26"/>
      <c r="O21" s="4"/>
      <c r="P21" s="10"/>
      <c r="Q21" s="24"/>
      <c r="R21" s="26"/>
      <c r="S21" s="4"/>
      <c r="T21" s="10"/>
      <c r="U21" s="24"/>
      <c r="V21" s="26"/>
      <c r="W21" s="4"/>
      <c r="X21" s="10"/>
      <c r="Y21" s="24"/>
      <c r="Z21" s="26"/>
    </row>
    <row r="22" spans="1:26" x14ac:dyDescent="0.25">
      <c r="A22" s="33"/>
      <c r="B22" s="10" t="s">
        <v>782</v>
      </c>
      <c r="C22" s="4"/>
      <c r="D22" s="10"/>
      <c r="E22" s="24"/>
      <c r="F22" s="26"/>
      <c r="G22" s="4"/>
      <c r="H22" s="10"/>
      <c r="I22" s="24"/>
      <c r="J22" s="26"/>
      <c r="K22" s="4"/>
      <c r="L22" s="10"/>
      <c r="M22" s="24"/>
      <c r="N22" s="26"/>
      <c r="O22" s="4"/>
      <c r="P22" s="10"/>
      <c r="Q22" s="24"/>
      <c r="R22" s="26"/>
      <c r="S22" s="4"/>
      <c r="T22" s="10"/>
      <c r="U22" s="24"/>
      <c r="V22" s="26"/>
      <c r="W22" s="4"/>
      <c r="X22" s="10"/>
      <c r="Y22" s="24"/>
      <c r="Z22" s="26"/>
    </row>
    <row r="23" spans="1:26" x14ac:dyDescent="0.25">
      <c r="A23" s="33"/>
      <c r="B23" s="38" t="s">
        <v>783</v>
      </c>
      <c r="C23" s="24"/>
      <c r="D23" s="10" t="s">
        <v>280</v>
      </c>
      <c r="E23" s="25">
        <v>85738</v>
      </c>
      <c r="F23" s="26"/>
      <c r="G23" s="24"/>
      <c r="H23" s="10"/>
      <c r="I23" s="24">
        <v>15.2</v>
      </c>
      <c r="J23" s="26" t="s">
        <v>372</v>
      </c>
      <c r="K23" s="24"/>
      <c r="L23" s="10" t="s">
        <v>280</v>
      </c>
      <c r="M23" s="25">
        <v>45098</v>
      </c>
      <c r="N23" s="26"/>
      <c r="O23" s="24"/>
      <c r="P23" s="10"/>
      <c r="Q23" s="24">
        <v>8</v>
      </c>
      <c r="R23" s="26" t="s">
        <v>372</v>
      </c>
      <c r="S23" s="4"/>
      <c r="T23" s="10"/>
      <c r="U23" s="24"/>
      <c r="V23" s="26"/>
      <c r="W23" s="4"/>
      <c r="X23" s="10"/>
      <c r="Y23" s="24"/>
      <c r="Z23" s="26"/>
    </row>
    <row r="24" spans="1:26" x14ac:dyDescent="0.25">
      <c r="A24" s="33"/>
      <c r="B24" s="38" t="s">
        <v>784</v>
      </c>
      <c r="C24" s="24"/>
      <c r="D24" s="10"/>
      <c r="E24" s="25">
        <v>78691</v>
      </c>
      <c r="F24" s="26"/>
      <c r="G24" s="10"/>
      <c r="H24" s="10"/>
      <c r="I24" s="24">
        <v>14</v>
      </c>
      <c r="J24" s="26"/>
      <c r="K24" s="24"/>
      <c r="L24" s="10"/>
      <c r="M24" s="25">
        <v>22549</v>
      </c>
      <c r="N24" s="26"/>
      <c r="O24" s="10"/>
      <c r="P24" s="10"/>
      <c r="Q24" s="24">
        <v>4</v>
      </c>
      <c r="R24" s="26"/>
      <c r="S24" s="4"/>
      <c r="T24" s="10"/>
      <c r="U24" s="24"/>
      <c r="V24" s="26"/>
      <c r="W24" s="4"/>
      <c r="X24" s="10"/>
      <c r="Y24" s="24"/>
      <c r="Z24" s="26"/>
    </row>
    <row r="25" spans="1:26" x14ac:dyDescent="0.25">
      <c r="A25" s="33"/>
      <c r="B25" s="38" t="s">
        <v>785</v>
      </c>
      <c r="C25" s="24"/>
      <c r="D25" s="10"/>
      <c r="E25" s="25">
        <v>78691</v>
      </c>
      <c r="F25" s="26"/>
      <c r="G25" s="10"/>
      <c r="H25" s="10"/>
      <c r="I25" s="24">
        <v>11</v>
      </c>
      <c r="J25" s="26"/>
      <c r="K25" s="24"/>
      <c r="L25" s="10"/>
      <c r="M25" s="25">
        <v>28622</v>
      </c>
      <c r="N25" s="26"/>
      <c r="O25" s="4"/>
      <c r="P25" s="10"/>
      <c r="Q25" s="24">
        <v>4</v>
      </c>
      <c r="R25" s="26"/>
      <c r="S25" s="4"/>
      <c r="T25" s="10"/>
      <c r="U25" s="24"/>
      <c r="V25" s="26"/>
      <c r="W25" s="4"/>
      <c r="X25" s="10"/>
      <c r="Y25" s="24"/>
      <c r="Z25" s="26"/>
    </row>
    <row r="26" spans="1:26" x14ac:dyDescent="0.25">
      <c r="A26" s="33"/>
      <c r="B26" s="4"/>
      <c r="C26" s="4"/>
      <c r="D26" s="10"/>
      <c r="E26" s="24"/>
      <c r="F26" s="26"/>
      <c r="G26" s="4"/>
      <c r="H26" s="10"/>
      <c r="I26" s="24"/>
      <c r="J26" s="26"/>
      <c r="K26" s="4"/>
      <c r="L26" s="10"/>
      <c r="M26" s="24"/>
      <c r="N26" s="26"/>
      <c r="O26" s="4"/>
      <c r="P26" s="10"/>
      <c r="Q26" s="24"/>
      <c r="R26" s="26"/>
      <c r="S26" s="4"/>
      <c r="T26" s="10"/>
      <c r="U26" s="24"/>
      <c r="V26" s="26"/>
      <c r="W26" s="4"/>
      <c r="X26" s="10"/>
      <c r="Y26" s="24"/>
      <c r="Z26" s="26"/>
    </row>
    <row r="27" spans="1:26" x14ac:dyDescent="0.25">
      <c r="A27" s="33"/>
      <c r="B27" s="10" t="s">
        <v>786</v>
      </c>
      <c r="C27" s="4"/>
      <c r="D27" s="10"/>
      <c r="E27" s="24"/>
      <c r="F27" s="26"/>
      <c r="G27" s="4"/>
      <c r="H27" s="10"/>
      <c r="I27" s="24"/>
      <c r="J27" s="26"/>
      <c r="K27" s="4"/>
      <c r="L27" s="10"/>
      <c r="M27" s="24"/>
      <c r="N27" s="26"/>
      <c r="O27" s="4"/>
      <c r="P27" s="10"/>
      <c r="Q27" s="24"/>
      <c r="R27" s="26"/>
      <c r="S27" s="4"/>
      <c r="T27" s="10"/>
      <c r="U27" s="24"/>
      <c r="V27" s="26"/>
      <c r="W27" s="4"/>
      <c r="X27" s="10"/>
      <c r="Y27" s="24"/>
      <c r="Z27" s="26"/>
    </row>
    <row r="28" spans="1:26" x14ac:dyDescent="0.25">
      <c r="A28" s="33"/>
      <c r="B28" s="38" t="s">
        <v>783</v>
      </c>
      <c r="C28" s="24"/>
      <c r="D28" s="10" t="s">
        <v>280</v>
      </c>
      <c r="E28" s="25">
        <v>77500</v>
      </c>
      <c r="F28" s="26"/>
      <c r="G28" s="24"/>
      <c r="H28" s="10"/>
      <c r="I28" s="24">
        <v>14.1</v>
      </c>
      <c r="J28" s="26" t="s">
        <v>372</v>
      </c>
      <c r="K28" s="24"/>
      <c r="L28" s="10" t="s">
        <v>280</v>
      </c>
      <c r="M28" s="25">
        <v>43984</v>
      </c>
      <c r="N28" s="26"/>
      <c r="O28" s="24"/>
      <c r="P28" s="10"/>
      <c r="Q28" s="24">
        <v>8</v>
      </c>
      <c r="R28" s="26" t="s">
        <v>372</v>
      </c>
      <c r="S28" s="24"/>
      <c r="T28" s="10" t="s">
        <v>280</v>
      </c>
      <c r="U28" s="25">
        <v>54981</v>
      </c>
      <c r="V28" s="26"/>
      <c r="W28" s="24"/>
      <c r="X28" s="10"/>
      <c r="Y28" s="24">
        <v>10</v>
      </c>
      <c r="Z28" s="26" t="s">
        <v>372</v>
      </c>
    </row>
    <row r="29" spans="1:26" x14ac:dyDescent="0.25">
      <c r="A29" s="33"/>
      <c r="B29" s="38" t="s">
        <v>784</v>
      </c>
      <c r="C29" s="24"/>
      <c r="D29" s="10"/>
      <c r="E29" s="25">
        <v>70624</v>
      </c>
      <c r="F29" s="26"/>
      <c r="G29" s="10"/>
      <c r="H29" s="10"/>
      <c r="I29" s="24">
        <v>12.8</v>
      </c>
      <c r="J29" s="26"/>
      <c r="K29" s="24"/>
      <c r="L29" s="10"/>
      <c r="M29" s="25">
        <v>21992</v>
      </c>
      <c r="N29" s="26"/>
      <c r="O29" s="4"/>
      <c r="P29" s="10"/>
      <c r="Q29" s="24">
        <v>4</v>
      </c>
      <c r="R29" s="26"/>
      <c r="S29" s="24"/>
      <c r="T29" s="10"/>
      <c r="U29" s="25">
        <v>32988</v>
      </c>
      <c r="V29" s="26"/>
      <c r="W29" s="10"/>
      <c r="X29" s="10"/>
      <c r="Y29" s="24">
        <v>6</v>
      </c>
      <c r="Z29" s="26"/>
    </row>
    <row r="30" spans="1:26" x14ac:dyDescent="0.25">
      <c r="A30" s="33"/>
      <c r="B30" s="38" t="s">
        <v>785</v>
      </c>
      <c r="C30" s="24"/>
      <c r="D30" s="10"/>
      <c r="E30" s="25">
        <v>70624</v>
      </c>
      <c r="F30" s="26"/>
      <c r="G30" s="10"/>
      <c r="H30" s="10"/>
      <c r="I30" s="24">
        <v>10.1</v>
      </c>
      <c r="J30" s="26"/>
      <c r="K30" s="24"/>
      <c r="L30" s="10"/>
      <c r="M30" s="25">
        <v>27916</v>
      </c>
      <c r="N30" s="26"/>
      <c r="O30" s="10"/>
      <c r="P30" s="10"/>
      <c r="Q30" s="24">
        <v>4</v>
      </c>
      <c r="R30" s="26"/>
      <c r="S30" s="24"/>
      <c r="T30" s="10"/>
      <c r="U30" s="25">
        <v>34895</v>
      </c>
      <c r="V30" s="26"/>
      <c r="W30" s="10"/>
      <c r="X30" s="10"/>
      <c r="Y30" s="24">
        <v>5</v>
      </c>
      <c r="Z30" s="26"/>
    </row>
    <row r="31" spans="1:26" x14ac:dyDescent="0.25">
      <c r="A31" s="33"/>
      <c r="B31" s="35"/>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ht="135" x14ac:dyDescent="0.25">
      <c r="A32" s="33"/>
      <c r="B32" s="19" t="s">
        <v>788</v>
      </c>
      <c r="C32" s="2" t="s">
        <v>789</v>
      </c>
    </row>
    <row r="33" spans="1:26" x14ac:dyDescent="0.25">
      <c r="A33" s="33"/>
      <c r="B33" s="35"/>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ht="45" x14ac:dyDescent="0.25">
      <c r="A34" s="33"/>
      <c r="B34" s="19" t="s">
        <v>790</v>
      </c>
      <c r="C34" s="2" t="s">
        <v>791</v>
      </c>
    </row>
  </sheetData>
  <mergeCells count="53">
    <mergeCell ref="B5:Z5"/>
    <mergeCell ref="B31:Z31"/>
    <mergeCell ref="B33:Z33"/>
    <mergeCell ref="T15:U15"/>
    <mergeCell ref="X15:Y15"/>
    <mergeCell ref="T16:U16"/>
    <mergeCell ref="X16:Y16"/>
    <mergeCell ref="A1:A2"/>
    <mergeCell ref="B1:Z1"/>
    <mergeCell ref="B2:Z2"/>
    <mergeCell ref="B3:Z3"/>
    <mergeCell ref="A4:A34"/>
    <mergeCell ref="B4:Z4"/>
    <mergeCell ref="T12:U12"/>
    <mergeCell ref="X12:Y12"/>
    <mergeCell ref="T13:U13"/>
    <mergeCell ref="X13:Y13"/>
    <mergeCell ref="T14:U14"/>
    <mergeCell ref="X14:Y14"/>
    <mergeCell ref="D11:E11"/>
    <mergeCell ref="H11:I11"/>
    <mergeCell ref="L11:M11"/>
    <mergeCell ref="P11:Q11"/>
    <mergeCell ref="T11:U11"/>
    <mergeCell ref="X11:Y11"/>
    <mergeCell ref="D10:E10"/>
    <mergeCell ref="H10:I10"/>
    <mergeCell ref="L10:M10"/>
    <mergeCell ref="P10:Q10"/>
    <mergeCell ref="T10:U10"/>
    <mergeCell ref="X10:Y10"/>
    <mergeCell ref="T6:Y6"/>
    <mergeCell ref="T7:Y7"/>
    <mergeCell ref="T8:Y8"/>
    <mergeCell ref="Z6:Z8"/>
    <mergeCell ref="D9:E9"/>
    <mergeCell ref="H9:I9"/>
    <mergeCell ref="L9:M9"/>
    <mergeCell ref="P9:Q9"/>
    <mergeCell ref="T9:U9"/>
    <mergeCell ref="X9:Y9"/>
    <mergeCell ref="K6:K8"/>
    <mergeCell ref="L6:Q6"/>
    <mergeCell ref="L7:Q7"/>
    <mergeCell ref="L8:Q8"/>
    <mergeCell ref="R6:R8"/>
    <mergeCell ref="S6:S8"/>
    <mergeCell ref="B6:B8"/>
    <mergeCell ref="C6:C8"/>
    <mergeCell ref="D6:I6"/>
    <mergeCell ref="D7:I7"/>
    <mergeCell ref="D8:I8"/>
    <mergeCell ref="J6:J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2" width="36.5703125" bestFit="1" customWidth="1"/>
    <col min="4" max="4" width="2" bestFit="1" customWidth="1"/>
    <col min="8" max="8" width="2" bestFit="1" customWidth="1"/>
    <col min="10" max="10" width="1.7109375" bestFit="1" customWidth="1"/>
    <col min="12" max="12" width="2" bestFit="1" customWidth="1"/>
    <col min="13" max="13" width="7.5703125" bestFit="1" customWidth="1"/>
    <col min="16" max="16" width="2" bestFit="1" customWidth="1"/>
    <col min="17" max="17" width="7.5703125" bestFit="1" customWidth="1"/>
    <col min="20" max="20" width="2" bestFit="1" customWidth="1"/>
  </cols>
  <sheetData>
    <row r="1" spans="1:22" ht="15" customHeight="1" x14ac:dyDescent="0.25">
      <c r="A1" s="9" t="s">
        <v>99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794</v>
      </c>
      <c r="B3" s="32" t="s">
        <v>7</v>
      </c>
      <c r="C3" s="32"/>
      <c r="D3" s="32"/>
      <c r="E3" s="32"/>
      <c r="F3" s="32"/>
      <c r="G3" s="32"/>
      <c r="H3" s="32"/>
      <c r="I3" s="32"/>
      <c r="J3" s="32"/>
      <c r="K3" s="32"/>
      <c r="L3" s="32"/>
      <c r="M3" s="32"/>
      <c r="N3" s="32"/>
      <c r="O3" s="32"/>
      <c r="P3" s="32"/>
      <c r="Q3" s="32"/>
      <c r="R3" s="32"/>
      <c r="S3" s="32"/>
      <c r="T3" s="32"/>
      <c r="U3" s="32"/>
      <c r="V3" s="32"/>
    </row>
    <row r="4" spans="1:22" ht="15" customHeight="1" x14ac:dyDescent="0.25">
      <c r="A4" s="33" t="s">
        <v>999</v>
      </c>
      <c r="B4" s="32" t="s">
        <v>7</v>
      </c>
      <c r="C4" s="32"/>
      <c r="D4" s="32"/>
      <c r="E4" s="32"/>
      <c r="F4" s="32"/>
      <c r="G4" s="32"/>
      <c r="H4" s="32"/>
      <c r="I4" s="32"/>
      <c r="J4" s="32"/>
      <c r="K4" s="32"/>
      <c r="L4" s="32"/>
      <c r="M4" s="32"/>
      <c r="N4" s="32"/>
      <c r="O4" s="32"/>
      <c r="P4" s="32"/>
      <c r="Q4" s="32"/>
      <c r="R4" s="32"/>
      <c r="S4" s="32"/>
      <c r="T4" s="32"/>
      <c r="U4" s="32"/>
      <c r="V4" s="32"/>
    </row>
    <row r="5" spans="1:22" x14ac:dyDescent="0.25">
      <c r="A5" s="33"/>
      <c r="B5" s="35"/>
      <c r="C5" s="35"/>
      <c r="D5" s="35"/>
      <c r="E5" s="35"/>
      <c r="F5" s="35"/>
      <c r="G5" s="35"/>
      <c r="H5" s="35"/>
      <c r="I5" s="35"/>
      <c r="J5" s="35"/>
      <c r="K5" s="35"/>
      <c r="L5" s="35"/>
      <c r="M5" s="35"/>
      <c r="N5" s="35"/>
      <c r="O5" s="35"/>
      <c r="P5" s="35"/>
      <c r="Q5" s="35"/>
      <c r="R5" s="35"/>
      <c r="S5" s="35"/>
      <c r="T5" s="35"/>
      <c r="U5" s="35"/>
      <c r="V5" s="35"/>
    </row>
    <row r="6" spans="1:22" ht="15.75" thickBot="1" x14ac:dyDescent="0.3">
      <c r="A6" s="33"/>
      <c r="B6" s="4"/>
      <c r="C6" s="4"/>
      <c r="D6" s="54" t="s">
        <v>800</v>
      </c>
      <c r="E6" s="54"/>
      <c r="F6" s="54"/>
      <c r="G6" s="54"/>
      <c r="H6" s="54"/>
      <c r="I6" s="54"/>
      <c r="J6" s="54"/>
      <c r="K6" s="54"/>
      <c r="L6" s="54"/>
      <c r="M6" s="54"/>
      <c r="N6" s="54"/>
      <c r="O6" s="54"/>
      <c r="P6" s="54"/>
      <c r="Q6" s="54"/>
      <c r="R6" s="26"/>
    </row>
    <row r="7" spans="1:22" ht="31.5" thickTop="1" thickBot="1" x14ac:dyDescent="0.3">
      <c r="A7" s="33"/>
      <c r="B7" s="10" t="s">
        <v>801</v>
      </c>
      <c r="C7" s="4"/>
      <c r="D7" s="62" t="s">
        <v>147</v>
      </c>
      <c r="E7" s="62"/>
      <c r="F7" s="22"/>
      <c r="G7" s="23"/>
      <c r="H7" s="62" t="s">
        <v>802</v>
      </c>
      <c r="I7" s="62"/>
      <c r="J7" s="22"/>
      <c r="K7" s="23"/>
      <c r="L7" s="62" t="s">
        <v>803</v>
      </c>
      <c r="M7" s="62"/>
      <c r="N7" s="22"/>
      <c r="O7" s="23"/>
      <c r="P7" s="62" t="s">
        <v>804</v>
      </c>
      <c r="Q7" s="62"/>
      <c r="R7" s="22"/>
    </row>
    <row r="8" spans="1:22" ht="15.75" thickTop="1" x14ac:dyDescent="0.25">
      <c r="A8" s="33"/>
      <c r="B8" s="10" t="s">
        <v>805</v>
      </c>
      <c r="C8" s="4"/>
      <c r="D8" s="69"/>
      <c r="E8" s="69"/>
      <c r="F8" s="26"/>
      <c r="G8" s="4"/>
      <c r="H8" s="69"/>
      <c r="I8" s="69"/>
      <c r="J8" s="26"/>
      <c r="K8" s="4"/>
      <c r="L8" s="69"/>
      <c r="M8" s="69"/>
      <c r="N8" s="26"/>
      <c r="O8" s="4"/>
      <c r="P8" s="69"/>
      <c r="Q8" s="69"/>
      <c r="R8" s="26"/>
    </row>
    <row r="9" spans="1:22" ht="30" x14ac:dyDescent="0.25">
      <c r="A9" s="33"/>
      <c r="B9" s="10" t="s">
        <v>806</v>
      </c>
      <c r="C9" s="24"/>
      <c r="D9" s="10" t="s">
        <v>280</v>
      </c>
      <c r="E9" s="25">
        <v>2057</v>
      </c>
      <c r="F9" s="26"/>
      <c r="G9" s="24"/>
      <c r="H9" s="10" t="s">
        <v>280</v>
      </c>
      <c r="I9" s="24" t="s">
        <v>317</v>
      </c>
      <c r="J9" s="26"/>
      <c r="K9" s="24"/>
      <c r="L9" s="10" t="s">
        <v>280</v>
      </c>
      <c r="M9" s="25">
        <v>2057</v>
      </c>
      <c r="N9" s="26"/>
      <c r="O9" s="24"/>
      <c r="P9" s="10" t="s">
        <v>280</v>
      </c>
      <c r="Q9" s="24" t="s">
        <v>317</v>
      </c>
      <c r="R9" s="26"/>
    </row>
    <row r="10" spans="1:22" x14ac:dyDescent="0.25">
      <c r="A10" s="33"/>
      <c r="B10" s="10" t="s">
        <v>807</v>
      </c>
      <c r="C10" s="24"/>
      <c r="D10" s="10"/>
      <c r="E10" s="25">
        <v>55039</v>
      </c>
      <c r="F10" s="26"/>
      <c r="G10" s="24"/>
      <c r="H10" s="10"/>
      <c r="I10" s="24" t="s">
        <v>317</v>
      </c>
      <c r="J10" s="26"/>
      <c r="K10" s="24"/>
      <c r="L10" s="10"/>
      <c r="M10" s="25">
        <v>54162</v>
      </c>
      <c r="N10" s="26"/>
      <c r="O10" s="24"/>
      <c r="P10" s="10"/>
      <c r="Q10" s="24">
        <v>877</v>
      </c>
      <c r="R10" s="26"/>
    </row>
    <row r="11" spans="1:22" x14ac:dyDescent="0.25">
      <c r="A11" s="33"/>
      <c r="B11" s="10" t="s">
        <v>808</v>
      </c>
      <c r="C11" s="24"/>
      <c r="D11" s="10"/>
      <c r="E11" s="25">
        <v>67879</v>
      </c>
      <c r="F11" s="26"/>
      <c r="G11" s="24"/>
      <c r="H11" s="10"/>
      <c r="I11" s="24" t="s">
        <v>317</v>
      </c>
      <c r="J11" s="26"/>
      <c r="K11" s="24"/>
      <c r="L11" s="10"/>
      <c r="M11" s="25">
        <v>67879</v>
      </c>
      <c r="N11" s="26"/>
      <c r="O11" s="24"/>
      <c r="P11" s="10"/>
      <c r="Q11" s="24" t="s">
        <v>317</v>
      </c>
      <c r="R11" s="26"/>
    </row>
    <row r="12" spans="1:22" x14ac:dyDescent="0.25">
      <c r="A12" s="33"/>
      <c r="B12" s="10" t="s">
        <v>809</v>
      </c>
      <c r="C12" s="24"/>
      <c r="D12" s="10"/>
      <c r="E12" s="24">
        <v>220</v>
      </c>
      <c r="F12" s="26"/>
      <c r="G12" s="24"/>
      <c r="H12" s="10"/>
      <c r="I12" s="24" t="s">
        <v>317</v>
      </c>
      <c r="J12" s="26"/>
      <c r="K12" s="24"/>
      <c r="L12" s="10"/>
      <c r="M12" s="24" t="s">
        <v>317</v>
      </c>
      <c r="N12" s="26"/>
      <c r="O12" s="24"/>
      <c r="P12" s="10"/>
      <c r="Q12" s="24">
        <v>220</v>
      </c>
      <c r="R12" s="26"/>
    </row>
    <row r="13" spans="1:22" ht="15.75" thickBot="1" x14ac:dyDescent="0.3">
      <c r="A13" s="33"/>
      <c r="B13" s="10" t="s">
        <v>810</v>
      </c>
      <c r="C13" s="24"/>
      <c r="D13" s="27"/>
      <c r="E13" s="29">
        <v>2320</v>
      </c>
      <c r="F13" s="22"/>
      <c r="G13" s="28"/>
      <c r="H13" s="27"/>
      <c r="I13" s="29">
        <v>2320</v>
      </c>
      <c r="J13" s="22"/>
      <c r="K13" s="28"/>
      <c r="L13" s="27"/>
      <c r="M13" s="28" t="s">
        <v>317</v>
      </c>
      <c r="N13" s="22"/>
      <c r="O13" s="28"/>
      <c r="P13" s="27"/>
      <c r="Q13" s="28" t="s">
        <v>317</v>
      </c>
      <c r="R13" s="22"/>
    </row>
    <row r="14" spans="1:22" ht="31.5" thickTop="1" thickBot="1" x14ac:dyDescent="0.3">
      <c r="A14" s="33"/>
      <c r="B14" s="38" t="s">
        <v>811</v>
      </c>
      <c r="C14" s="24"/>
      <c r="D14" s="39" t="s">
        <v>280</v>
      </c>
      <c r="E14" s="48">
        <v>127515</v>
      </c>
      <c r="F14" s="41"/>
      <c r="G14" s="40"/>
      <c r="H14" s="39" t="s">
        <v>280</v>
      </c>
      <c r="I14" s="48">
        <v>2320</v>
      </c>
      <c r="J14" s="41"/>
      <c r="K14" s="40"/>
      <c r="L14" s="39" t="s">
        <v>280</v>
      </c>
      <c r="M14" s="48">
        <v>124098</v>
      </c>
      <c r="N14" s="41"/>
      <c r="O14" s="40"/>
      <c r="P14" s="39" t="s">
        <v>280</v>
      </c>
      <c r="Q14" s="48">
        <v>1097</v>
      </c>
      <c r="R14" s="41"/>
    </row>
    <row r="15" spans="1:22" ht="15.75" thickTop="1" x14ac:dyDescent="0.25">
      <c r="A15" s="33"/>
      <c r="B15" s="4"/>
      <c r="C15" s="4"/>
      <c r="D15" s="10"/>
      <c r="E15" s="24"/>
      <c r="F15" s="26"/>
      <c r="G15" s="4"/>
      <c r="H15" s="10"/>
      <c r="I15" s="24"/>
      <c r="J15" s="26"/>
      <c r="K15" s="4"/>
      <c r="L15" s="10"/>
      <c r="M15" s="24"/>
      <c r="N15" s="26"/>
      <c r="O15" s="4"/>
      <c r="P15" s="10"/>
      <c r="Q15" s="24"/>
      <c r="R15" s="26"/>
    </row>
    <row r="16" spans="1:22" x14ac:dyDescent="0.25">
      <c r="A16" s="33"/>
      <c r="B16" s="4"/>
      <c r="C16" s="4"/>
      <c r="D16" s="10"/>
      <c r="E16" s="24"/>
      <c r="F16" s="26"/>
      <c r="G16" s="4"/>
      <c r="H16" s="10"/>
      <c r="I16" s="24"/>
      <c r="J16" s="26"/>
      <c r="K16" s="4"/>
      <c r="L16" s="10"/>
      <c r="M16" s="24"/>
      <c r="N16" s="26"/>
      <c r="O16" s="4"/>
      <c r="P16" s="10"/>
      <c r="Q16" s="24"/>
      <c r="R16" s="26"/>
    </row>
    <row r="17" spans="1:22" x14ac:dyDescent="0.25">
      <c r="A17" s="33"/>
      <c r="B17" s="10" t="s">
        <v>807</v>
      </c>
      <c r="C17" s="24"/>
      <c r="D17" s="10" t="s">
        <v>280</v>
      </c>
      <c r="E17" s="25">
        <v>32687</v>
      </c>
      <c r="F17" s="26"/>
      <c r="G17" s="24"/>
      <c r="H17" s="10" t="s">
        <v>280</v>
      </c>
      <c r="I17" s="24" t="s">
        <v>317</v>
      </c>
      <c r="J17" s="26"/>
      <c r="K17" s="24"/>
      <c r="L17" s="10" t="s">
        <v>280</v>
      </c>
      <c r="M17" s="25">
        <v>32312</v>
      </c>
      <c r="N17" s="26"/>
      <c r="O17" s="24"/>
      <c r="P17" s="10" t="s">
        <v>280</v>
      </c>
      <c r="Q17" s="24">
        <v>375</v>
      </c>
      <c r="R17" s="26"/>
    </row>
    <row r="18" spans="1:22" x14ac:dyDescent="0.25">
      <c r="A18" s="33"/>
      <c r="B18" s="10" t="s">
        <v>808</v>
      </c>
      <c r="C18" s="24"/>
      <c r="D18" s="10"/>
      <c r="E18" s="25">
        <v>20668</v>
      </c>
      <c r="F18" s="26"/>
      <c r="G18" s="24"/>
      <c r="H18" s="10"/>
      <c r="I18" s="24" t="s">
        <v>317</v>
      </c>
      <c r="J18" s="26"/>
      <c r="K18" s="24"/>
      <c r="L18" s="10"/>
      <c r="M18" s="25">
        <v>20668</v>
      </c>
      <c r="N18" s="26"/>
      <c r="O18" s="24"/>
      <c r="P18" s="10"/>
      <c r="Q18" s="24" t="s">
        <v>317</v>
      </c>
      <c r="R18" s="26"/>
    </row>
    <row r="19" spans="1:22" ht="15.75" thickBot="1" x14ac:dyDescent="0.3">
      <c r="A19" s="33"/>
      <c r="B19" s="10" t="s">
        <v>810</v>
      </c>
      <c r="C19" s="24"/>
      <c r="D19" s="27"/>
      <c r="E19" s="29">
        <v>2546</v>
      </c>
      <c r="F19" s="22"/>
      <c r="G19" s="28"/>
      <c r="H19" s="27"/>
      <c r="I19" s="29">
        <v>2546</v>
      </c>
      <c r="J19" s="22"/>
      <c r="K19" s="28"/>
      <c r="L19" s="27"/>
      <c r="M19" s="28" t="s">
        <v>317</v>
      </c>
      <c r="N19" s="22"/>
      <c r="O19" s="28"/>
      <c r="P19" s="27"/>
      <c r="Q19" s="28" t="s">
        <v>317</v>
      </c>
      <c r="R19" s="22"/>
    </row>
    <row r="20" spans="1:22" ht="31.5" thickTop="1" thickBot="1" x14ac:dyDescent="0.3">
      <c r="A20" s="33"/>
      <c r="B20" s="38" t="s">
        <v>812</v>
      </c>
      <c r="C20" s="24"/>
      <c r="D20" s="39" t="s">
        <v>280</v>
      </c>
      <c r="E20" s="48">
        <v>55901</v>
      </c>
      <c r="F20" s="41"/>
      <c r="G20" s="40"/>
      <c r="H20" s="39" t="s">
        <v>280</v>
      </c>
      <c r="I20" s="48">
        <v>2546</v>
      </c>
      <c r="J20" s="41"/>
      <c r="K20" s="40"/>
      <c r="L20" s="39" t="s">
        <v>280</v>
      </c>
      <c r="M20" s="48">
        <v>52980</v>
      </c>
      <c r="N20" s="41"/>
      <c r="O20" s="40"/>
      <c r="P20" s="39" t="s">
        <v>280</v>
      </c>
      <c r="Q20" s="40">
        <v>375</v>
      </c>
      <c r="R20" s="41"/>
    </row>
    <row r="21" spans="1:22" ht="15.75" thickTop="1" x14ac:dyDescent="0.25">
      <c r="A21" s="33"/>
      <c r="B21" s="32"/>
      <c r="C21" s="32"/>
      <c r="D21" s="32"/>
      <c r="E21" s="32"/>
      <c r="F21" s="32"/>
      <c r="G21" s="32"/>
      <c r="H21" s="32"/>
      <c r="I21" s="32"/>
      <c r="J21" s="32"/>
      <c r="K21" s="32"/>
      <c r="L21" s="32"/>
      <c r="M21" s="32"/>
      <c r="N21" s="32"/>
      <c r="O21" s="32"/>
      <c r="P21" s="32"/>
      <c r="Q21" s="32"/>
      <c r="R21" s="32"/>
      <c r="S21" s="32"/>
      <c r="T21" s="32"/>
      <c r="U21" s="32"/>
      <c r="V21" s="32"/>
    </row>
    <row r="22" spans="1:22" ht="15" customHeight="1" x14ac:dyDescent="0.25">
      <c r="A22" s="33" t="s">
        <v>1000</v>
      </c>
      <c r="B22" s="32" t="s">
        <v>7</v>
      </c>
      <c r="C22" s="32"/>
      <c r="D22" s="32"/>
      <c r="E22" s="32"/>
      <c r="F22" s="32"/>
      <c r="G22" s="32"/>
      <c r="H22" s="32"/>
      <c r="I22" s="32"/>
      <c r="J22" s="32"/>
      <c r="K22" s="32"/>
      <c r="L22" s="32"/>
      <c r="M22" s="32"/>
      <c r="N22" s="32"/>
      <c r="O22" s="32"/>
      <c r="P22" s="32"/>
      <c r="Q22" s="32"/>
      <c r="R22" s="32"/>
      <c r="S22" s="32"/>
      <c r="T22" s="32"/>
      <c r="U22" s="32"/>
      <c r="V22" s="32"/>
    </row>
    <row r="23" spans="1:22" x14ac:dyDescent="0.25">
      <c r="A23" s="33"/>
      <c r="B23" s="35"/>
      <c r="C23" s="35"/>
      <c r="D23" s="35"/>
      <c r="E23" s="35"/>
      <c r="F23" s="35"/>
      <c r="G23" s="35"/>
      <c r="H23" s="35"/>
      <c r="I23" s="35"/>
      <c r="J23" s="35"/>
      <c r="K23" s="35"/>
      <c r="L23" s="35"/>
      <c r="M23" s="35"/>
      <c r="N23" s="35"/>
      <c r="O23" s="35"/>
      <c r="P23" s="35"/>
      <c r="Q23" s="35"/>
      <c r="R23" s="35"/>
      <c r="S23" s="35"/>
      <c r="T23" s="35"/>
      <c r="U23" s="35"/>
      <c r="V23" s="35"/>
    </row>
    <row r="24" spans="1:22" ht="15.75" thickBot="1" x14ac:dyDescent="0.3">
      <c r="A24" s="33"/>
      <c r="B24" s="4"/>
      <c r="C24" s="4"/>
      <c r="D24" s="54" t="s">
        <v>814</v>
      </c>
      <c r="E24" s="54"/>
      <c r="F24" s="54"/>
      <c r="G24" s="54"/>
      <c r="H24" s="54"/>
      <c r="I24" s="54"/>
      <c r="J24" s="22"/>
    </row>
    <row r="25" spans="1:22" ht="31.5" thickTop="1" thickBot="1" x14ac:dyDescent="0.3">
      <c r="A25" s="33"/>
      <c r="B25" s="10" t="s">
        <v>815</v>
      </c>
      <c r="C25" s="4"/>
      <c r="D25" s="62">
        <v>2013</v>
      </c>
      <c r="E25" s="62"/>
      <c r="F25" s="22"/>
      <c r="G25" s="23"/>
      <c r="H25" s="62">
        <v>2012</v>
      </c>
      <c r="I25" s="62"/>
      <c r="J25" s="22"/>
    </row>
    <row r="26" spans="1:22" ht="15.75" thickTop="1" x14ac:dyDescent="0.25">
      <c r="A26" s="33"/>
      <c r="B26" s="38" t="s">
        <v>816</v>
      </c>
      <c r="C26" s="4"/>
      <c r="D26" s="69"/>
      <c r="E26" s="69"/>
      <c r="F26" s="26"/>
      <c r="G26" s="4"/>
      <c r="H26" s="69"/>
      <c r="I26" s="69"/>
      <c r="J26" s="26"/>
    </row>
    <row r="27" spans="1:22" x14ac:dyDescent="0.25">
      <c r="A27" s="33"/>
      <c r="B27" s="38" t="s">
        <v>817</v>
      </c>
      <c r="C27" s="24"/>
      <c r="D27" s="10" t="s">
        <v>280</v>
      </c>
      <c r="E27" s="24">
        <v>375</v>
      </c>
      <c r="F27" s="26"/>
      <c r="G27" s="24"/>
      <c r="H27" s="10" t="s">
        <v>280</v>
      </c>
      <c r="I27" s="24">
        <v>975</v>
      </c>
      <c r="J27" s="26"/>
    </row>
    <row r="28" spans="1:22" ht="30" x14ac:dyDescent="0.25">
      <c r="A28" s="33"/>
      <c r="B28" s="38" t="s">
        <v>818</v>
      </c>
      <c r="C28" s="24"/>
      <c r="D28" s="10"/>
      <c r="E28" s="24">
        <v>722</v>
      </c>
      <c r="F28" s="26"/>
      <c r="G28" s="24"/>
      <c r="H28" s="10"/>
      <c r="I28" s="24" t="s">
        <v>819</v>
      </c>
      <c r="J28" s="26" t="s">
        <v>312</v>
      </c>
    </row>
    <row r="29" spans="1:22" ht="30" x14ac:dyDescent="0.25">
      <c r="A29" s="33"/>
      <c r="B29" s="38" t="s">
        <v>820</v>
      </c>
      <c r="C29" s="24"/>
      <c r="D29" s="10"/>
      <c r="E29" s="24" t="s">
        <v>317</v>
      </c>
      <c r="F29" s="26"/>
      <c r="G29" s="24"/>
      <c r="H29" s="10"/>
      <c r="I29" s="24" t="s">
        <v>317</v>
      </c>
      <c r="J29" s="26"/>
    </row>
    <row r="30" spans="1:22" ht="15.75" thickBot="1" x14ac:dyDescent="0.3">
      <c r="A30" s="33"/>
      <c r="B30" s="38" t="s">
        <v>821</v>
      </c>
      <c r="C30" s="24"/>
      <c r="D30" s="27"/>
      <c r="E30" s="28" t="s">
        <v>317</v>
      </c>
      <c r="F30" s="22"/>
      <c r="G30" s="28"/>
      <c r="H30" s="27"/>
      <c r="I30" s="28" t="s">
        <v>317</v>
      </c>
      <c r="J30" s="22"/>
    </row>
    <row r="31" spans="1:22" ht="16.5" thickTop="1" thickBot="1" x14ac:dyDescent="0.3">
      <c r="A31" s="33"/>
      <c r="B31" s="38" t="s">
        <v>822</v>
      </c>
      <c r="C31" s="24"/>
      <c r="D31" s="39" t="s">
        <v>280</v>
      </c>
      <c r="E31" s="48">
        <v>1097</v>
      </c>
      <c r="F31" s="41"/>
      <c r="G31" s="40"/>
      <c r="H31" s="39" t="s">
        <v>280</v>
      </c>
      <c r="I31" s="40">
        <v>375</v>
      </c>
      <c r="J31" s="41"/>
    </row>
    <row r="32" spans="1:22" ht="15.75" thickTop="1" x14ac:dyDescent="0.25">
      <c r="A32" s="33" t="s">
        <v>1001</v>
      </c>
      <c r="B32" s="32" t="s">
        <v>7</v>
      </c>
      <c r="C32" s="32"/>
      <c r="D32" s="32"/>
      <c r="E32" s="32"/>
      <c r="F32" s="32"/>
      <c r="G32" s="32"/>
      <c r="H32" s="32"/>
      <c r="I32" s="32"/>
      <c r="J32" s="32"/>
      <c r="K32" s="32"/>
      <c r="L32" s="32"/>
      <c r="M32" s="32"/>
      <c r="N32" s="32"/>
      <c r="O32" s="32"/>
      <c r="P32" s="32"/>
      <c r="Q32" s="32"/>
      <c r="R32" s="32"/>
      <c r="S32" s="32"/>
      <c r="T32" s="32"/>
      <c r="U32" s="32"/>
      <c r="V32" s="32"/>
    </row>
    <row r="33" spans="1:22" x14ac:dyDescent="0.25">
      <c r="A33" s="33"/>
      <c r="B33" s="35"/>
      <c r="C33" s="35"/>
      <c r="D33" s="35"/>
      <c r="E33" s="35"/>
      <c r="F33" s="35"/>
      <c r="G33" s="35"/>
      <c r="H33" s="35"/>
      <c r="I33" s="35"/>
      <c r="J33" s="35"/>
      <c r="K33" s="35"/>
      <c r="L33" s="35"/>
      <c r="M33" s="35"/>
      <c r="N33" s="35"/>
      <c r="O33" s="35"/>
      <c r="P33" s="35"/>
      <c r="Q33" s="35"/>
      <c r="R33" s="35"/>
      <c r="S33" s="35"/>
      <c r="T33" s="35"/>
      <c r="U33" s="35"/>
      <c r="V33" s="35"/>
    </row>
    <row r="34" spans="1:22" ht="15.75" thickBot="1" x14ac:dyDescent="0.3">
      <c r="A34" s="33"/>
      <c r="B34" s="4"/>
      <c r="C34" s="4"/>
      <c r="D34" s="68"/>
      <c r="E34" s="68"/>
      <c r="F34" s="26"/>
      <c r="G34" s="4"/>
      <c r="H34" s="54" t="s">
        <v>800</v>
      </c>
      <c r="I34" s="54"/>
      <c r="J34" s="54"/>
      <c r="K34" s="54"/>
      <c r="L34" s="54"/>
      <c r="M34" s="54"/>
      <c r="N34" s="54"/>
      <c r="O34" s="54"/>
      <c r="P34" s="54"/>
      <c r="Q34" s="54"/>
      <c r="R34" s="22"/>
    </row>
    <row r="35" spans="1:22" ht="31.5" thickTop="1" thickBot="1" x14ac:dyDescent="0.3">
      <c r="A35" s="33"/>
      <c r="B35" s="10" t="s">
        <v>825</v>
      </c>
      <c r="C35" s="4"/>
      <c r="D35" s="54" t="s">
        <v>147</v>
      </c>
      <c r="E35" s="54"/>
      <c r="F35" s="22"/>
      <c r="G35" s="23"/>
      <c r="H35" s="62" t="s">
        <v>802</v>
      </c>
      <c r="I35" s="62"/>
      <c r="J35" s="22"/>
      <c r="K35" s="23"/>
      <c r="L35" s="62" t="s">
        <v>803</v>
      </c>
      <c r="M35" s="62"/>
      <c r="N35" s="22"/>
      <c r="O35" s="23"/>
      <c r="P35" s="62" t="s">
        <v>804</v>
      </c>
      <c r="Q35" s="62"/>
      <c r="R35" s="22"/>
    </row>
    <row r="36" spans="1:22" ht="15.75" thickTop="1" x14ac:dyDescent="0.25">
      <c r="A36" s="33"/>
      <c r="B36" s="10" t="s">
        <v>331</v>
      </c>
      <c r="C36" s="4"/>
      <c r="D36" s="69"/>
      <c r="E36" s="69"/>
      <c r="F36" s="26"/>
      <c r="G36" s="4"/>
      <c r="H36" s="69"/>
      <c r="I36" s="69"/>
      <c r="J36" s="26"/>
      <c r="K36" s="4"/>
      <c r="L36" s="69"/>
      <c r="M36" s="69"/>
      <c r="N36" s="26"/>
      <c r="O36" s="4"/>
      <c r="P36" s="69"/>
      <c r="Q36" s="69"/>
      <c r="R36" s="26"/>
    </row>
    <row r="37" spans="1:22" ht="30" x14ac:dyDescent="0.25">
      <c r="A37" s="33"/>
      <c r="B37" s="70" t="s">
        <v>826</v>
      </c>
      <c r="C37" s="4"/>
      <c r="D37" s="68"/>
      <c r="E37" s="68"/>
      <c r="F37" s="26"/>
      <c r="G37" s="4"/>
      <c r="H37" s="68"/>
      <c r="I37" s="68"/>
      <c r="J37" s="26"/>
      <c r="K37" s="4"/>
      <c r="L37" s="68"/>
      <c r="M37" s="68"/>
      <c r="N37" s="26"/>
      <c r="O37" s="4"/>
      <c r="P37" s="68"/>
      <c r="Q37" s="68"/>
      <c r="R37" s="26"/>
    </row>
    <row r="38" spans="1:22" x14ac:dyDescent="0.25">
      <c r="A38" s="33"/>
      <c r="B38" s="70" t="s">
        <v>827</v>
      </c>
      <c r="C38" s="24"/>
      <c r="D38" s="10" t="s">
        <v>280</v>
      </c>
      <c r="E38" s="25">
        <v>14101</v>
      </c>
      <c r="F38" s="26"/>
      <c r="G38" s="24"/>
      <c r="H38" s="10" t="s">
        <v>280</v>
      </c>
      <c r="I38" s="24" t="s">
        <v>317</v>
      </c>
      <c r="J38" s="26"/>
      <c r="K38" s="24"/>
      <c r="L38" s="10" t="s">
        <v>280</v>
      </c>
      <c r="M38" s="24" t="s">
        <v>317</v>
      </c>
      <c r="N38" s="26"/>
      <c r="O38" s="24"/>
      <c r="P38" s="10" t="s">
        <v>280</v>
      </c>
      <c r="Q38" s="25">
        <v>14101</v>
      </c>
      <c r="R38" s="26"/>
    </row>
    <row r="39" spans="1:22" x14ac:dyDescent="0.25">
      <c r="A39" s="33"/>
      <c r="B39" s="38" t="s">
        <v>828</v>
      </c>
      <c r="C39" s="24"/>
      <c r="D39" s="10"/>
      <c r="E39" s="25">
        <v>1987</v>
      </c>
      <c r="F39" s="26"/>
      <c r="G39" s="24"/>
      <c r="H39" s="10"/>
      <c r="I39" s="24" t="s">
        <v>317</v>
      </c>
      <c r="J39" s="26"/>
      <c r="K39" s="24"/>
      <c r="L39" s="10"/>
      <c r="M39" s="24" t="s">
        <v>317</v>
      </c>
      <c r="N39" s="26"/>
      <c r="O39" s="24"/>
      <c r="P39" s="10"/>
      <c r="Q39" s="25">
        <v>1987</v>
      </c>
      <c r="R39" s="26"/>
    </row>
    <row r="40" spans="1:22" x14ac:dyDescent="0.25">
      <c r="A40" s="33"/>
      <c r="B40" s="4"/>
      <c r="C40" s="4"/>
      <c r="D40" s="10"/>
      <c r="E40" s="24"/>
      <c r="F40" s="26"/>
      <c r="G40" s="4"/>
      <c r="H40" s="10"/>
      <c r="I40" s="24"/>
      <c r="J40" s="26"/>
      <c r="K40" s="4"/>
      <c r="L40" s="10"/>
      <c r="M40" s="24"/>
      <c r="N40" s="26"/>
      <c r="O40" s="4"/>
      <c r="P40" s="10"/>
      <c r="Q40" s="24"/>
      <c r="R40" s="26"/>
    </row>
    <row r="41" spans="1:22" x14ac:dyDescent="0.25">
      <c r="A41" s="33"/>
      <c r="B41" s="10" t="s">
        <v>829</v>
      </c>
      <c r="C41" s="4"/>
      <c r="D41" s="10"/>
      <c r="E41" s="24"/>
      <c r="F41" s="26"/>
      <c r="G41" s="4"/>
      <c r="H41" s="10"/>
      <c r="I41" s="24"/>
      <c r="J41" s="26"/>
      <c r="K41" s="4"/>
      <c r="L41" s="10"/>
      <c r="M41" s="24"/>
      <c r="N41" s="26"/>
      <c r="O41" s="4"/>
      <c r="P41" s="10"/>
      <c r="Q41" s="24"/>
      <c r="R41" s="26"/>
    </row>
    <row r="42" spans="1:22" x14ac:dyDescent="0.25">
      <c r="A42" s="33"/>
      <c r="B42" s="38" t="s">
        <v>830</v>
      </c>
      <c r="C42" s="24"/>
      <c r="D42" s="10" t="s">
        <v>280</v>
      </c>
      <c r="E42" s="25">
        <v>7026</v>
      </c>
      <c r="F42" s="26"/>
      <c r="G42" s="24"/>
      <c r="H42" s="10" t="s">
        <v>280</v>
      </c>
      <c r="I42" s="24" t="s">
        <v>317</v>
      </c>
      <c r="J42" s="26"/>
      <c r="K42" s="24"/>
      <c r="L42" s="10" t="s">
        <v>280</v>
      </c>
      <c r="M42" s="24" t="s">
        <v>317</v>
      </c>
      <c r="N42" s="26"/>
      <c r="O42" s="24"/>
      <c r="P42" s="10" t="s">
        <v>280</v>
      </c>
      <c r="Q42" s="25">
        <v>7026</v>
      </c>
      <c r="R42" s="26"/>
    </row>
    <row r="43" spans="1:22" x14ac:dyDescent="0.25">
      <c r="A43" s="33"/>
      <c r="B43" s="38" t="s">
        <v>831</v>
      </c>
      <c r="C43" s="24"/>
      <c r="D43" s="10"/>
      <c r="E43" s="24">
        <v>193</v>
      </c>
      <c r="F43" s="26"/>
      <c r="G43" s="24"/>
      <c r="H43" s="10"/>
      <c r="I43" s="24" t="s">
        <v>317</v>
      </c>
      <c r="J43" s="26"/>
      <c r="K43" s="24"/>
      <c r="L43" s="10"/>
      <c r="M43" s="24" t="s">
        <v>317</v>
      </c>
      <c r="N43" s="26"/>
      <c r="O43" s="24"/>
      <c r="P43" s="10"/>
      <c r="Q43" s="24">
        <v>193</v>
      </c>
      <c r="R43" s="26"/>
    </row>
    <row r="44" spans="1:22" ht="15" customHeight="1" x14ac:dyDescent="0.25">
      <c r="A44" s="33" t="s">
        <v>1002</v>
      </c>
      <c r="B44" s="32" t="s">
        <v>7</v>
      </c>
      <c r="C44" s="32"/>
      <c r="D44" s="32"/>
      <c r="E44" s="32"/>
      <c r="F44" s="32"/>
      <c r="G44" s="32"/>
      <c r="H44" s="32"/>
      <c r="I44" s="32"/>
      <c r="J44" s="32"/>
      <c r="K44" s="32"/>
      <c r="L44" s="32"/>
      <c r="M44" s="32"/>
      <c r="N44" s="32"/>
      <c r="O44" s="32"/>
      <c r="P44" s="32"/>
      <c r="Q44" s="32"/>
      <c r="R44" s="32"/>
      <c r="S44" s="32"/>
      <c r="T44" s="32"/>
      <c r="U44" s="32"/>
      <c r="V44" s="32"/>
    </row>
    <row r="45" spans="1:22" x14ac:dyDescent="0.25">
      <c r="A45" s="33"/>
      <c r="B45" s="35"/>
      <c r="C45" s="35"/>
      <c r="D45" s="35"/>
      <c r="E45" s="35"/>
      <c r="F45" s="35"/>
      <c r="G45" s="35"/>
      <c r="H45" s="35"/>
      <c r="I45" s="35"/>
      <c r="J45" s="35"/>
      <c r="K45" s="35"/>
      <c r="L45" s="35"/>
      <c r="M45" s="35"/>
      <c r="N45" s="35"/>
      <c r="O45" s="35"/>
      <c r="P45" s="35"/>
      <c r="Q45" s="35"/>
      <c r="R45" s="35"/>
      <c r="S45" s="35"/>
      <c r="T45" s="35"/>
      <c r="U45" s="35"/>
      <c r="V45" s="35"/>
    </row>
    <row r="46" spans="1:22" ht="15.75" thickBot="1" x14ac:dyDescent="0.3">
      <c r="A46" s="33"/>
      <c r="B46" s="71">
        <v>41639</v>
      </c>
      <c r="C46" s="23"/>
      <c r="D46" s="59"/>
      <c r="E46" s="59"/>
      <c r="F46" s="22"/>
      <c r="G46" s="23"/>
      <c r="H46" s="59"/>
      <c r="I46" s="59"/>
      <c r="J46" s="26"/>
      <c r="K46" s="4"/>
      <c r="L46" s="68"/>
      <c r="M46" s="68"/>
      <c r="N46" s="26"/>
      <c r="O46" s="4"/>
      <c r="P46" s="68"/>
      <c r="Q46" s="68"/>
      <c r="R46" s="26"/>
      <c r="S46" s="4"/>
      <c r="T46" s="68"/>
      <c r="U46" s="68"/>
      <c r="V46" s="26"/>
    </row>
    <row r="47" spans="1:22" ht="15.75" thickTop="1" x14ac:dyDescent="0.25">
      <c r="A47" s="33"/>
      <c r="B47" s="10"/>
      <c r="C47" s="47"/>
      <c r="D47" s="53" t="s">
        <v>834</v>
      </c>
      <c r="E47" s="53"/>
      <c r="F47" s="51"/>
      <c r="G47" s="47"/>
      <c r="H47" s="53" t="s">
        <v>835</v>
      </c>
      <c r="I47" s="53"/>
      <c r="J47" s="44"/>
      <c r="K47" s="32"/>
      <c r="L47" s="52" t="s">
        <v>802</v>
      </c>
      <c r="M47" s="52"/>
      <c r="N47" s="44"/>
      <c r="O47" s="32"/>
      <c r="P47" s="52" t="s">
        <v>803</v>
      </c>
      <c r="Q47" s="52"/>
      <c r="R47" s="44"/>
      <c r="S47" s="32"/>
      <c r="T47" s="52" t="s">
        <v>804</v>
      </c>
      <c r="U47" s="52"/>
      <c r="V47" s="44"/>
    </row>
    <row r="48" spans="1:22" ht="15.75" thickBot="1" x14ac:dyDescent="0.3">
      <c r="A48" s="33"/>
      <c r="B48" s="27" t="s">
        <v>331</v>
      </c>
      <c r="C48" s="46"/>
      <c r="D48" s="54" t="s">
        <v>369</v>
      </c>
      <c r="E48" s="54"/>
      <c r="F48" s="45"/>
      <c r="G48" s="46"/>
      <c r="H48" s="54" t="s">
        <v>353</v>
      </c>
      <c r="I48" s="54"/>
      <c r="J48" s="45"/>
      <c r="K48" s="46"/>
      <c r="L48" s="54"/>
      <c r="M48" s="54"/>
      <c r="N48" s="45"/>
      <c r="O48" s="46"/>
      <c r="P48" s="54"/>
      <c r="Q48" s="54"/>
      <c r="R48" s="45"/>
      <c r="S48" s="46"/>
      <c r="T48" s="54"/>
      <c r="U48" s="54"/>
      <c r="V48" s="45"/>
    </row>
    <row r="49" spans="1:22" ht="15.75" thickTop="1" x14ac:dyDescent="0.25">
      <c r="A49" s="33"/>
      <c r="B49" s="10" t="s">
        <v>836</v>
      </c>
      <c r="C49" s="4"/>
      <c r="D49" s="69"/>
      <c r="E49" s="69"/>
      <c r="F49" s="26"/>
      <c r="G49" s="4"/>
      <c r="H49" s="69"/>
      <c r="I49" s="69"/>
      <c r="J49" s="26"/>
      <c r="K49" s="4"/>
      <c r="L49" s="69"/>
      <c r="M49" s="69"/>
      <c r="N49" s="26"/>
      <c r="O49" s="4"/>
      <c r="P49" s="69"/>
      <c r="Q49" s="69"/>
      <c r="R49" s="26"/>
      <c r="S49" s="4"/>
      <c r="T49" s="69"/>
      <c r="U49" s="69"/>
      <c r="V49" s="26"/>
    </row>
    <row r="50" spans="1:22" x14ac:dyDescent="0.25">
      <c r="A50" s="33"/>
      <c r="B50" s="38" t="s">
        <v>41</v>
      </c>
      <c r="C50" s="24"/>
      <c r="D50" s="10" t="s">
        <v>280</v>
      </c>
      <c r="E50" s="25">
        <v>146978</v>
      </c>
      <c r="F50" s="26"/>
      <c r="G50" s="24"/>
      <c r="H50" s="10" t="s">
        <v>280</v>
      </c>
      <c r="I50" s="25">
        <v>146978</v>
      </c>
      <c r="J50" s="26"/>
      <c r="K50" s="24"/>
      <c r="L50" s="10" t="s">
        <v>280</v>
      </c>
      <c r="M50" s="25">
        <v>146978</v>
      </c>
      <c r="N50" s="26"/>
      <c r="O50" s="24"/>
      <c r="P50" s="10" t="s">
        <v>280</v>
      </c>
      <c r="Q50" s="24" t="s">
        <v>317</v>
      </c>
      <c r="R50" s="26"/>
      <c r="S50" s="4"/>
      <c r="T50" s="10" t="s">
        <v>280</v>
      </c>
      <c r="U50" s="24" t="s">
        <v>317</v>
      </c>
      <c r="V50" s="26"/>
    </row>
    <row r="51" spans="1:22" x14ac:dyDescent="0.25">
      <c r="A51" s="33"/>
      <c r="B51" s="38" t="s">
        <v>42</v>
      </c>
      <c r="C51" s="24"/>
      <c r="D51" s="10"/>
      <c r="E51" s="25">
        <v>1960</v>
      </c>
      <c r="F51" s="26"/>
      <c r="G51" s="24"/>
      <c r="H51" s="10"/>
      <c r="I51" s="25">
        <v>1983</v>
      </c>
      <c r="J51" s="26"/>
      <c r="K51" s="24"/>
      <c r="L51" s="10"/>
      <c r="M51" s="24" t="s">
        <v>317</v>
      </c>
      <c r="N51" s="26"/>
      <c r="O51" s="24"/>
      <c r="P51" s="10"/>
      <c r="Q51" s="25">
        <v>1983</v>
      </c>
      <c r="R51" s="26"/>
      <c r="S51" s="24"/>
      <c r="T51" s="10"/>
      <c r="U51" s="24" t="s">
        <v>317</v>
      </c>
      <c r="V51" s="26"/>
    </row>
    <row r="52" spans="1:22" x14ac:dyDescent="0.25">
      <c r="A52" s="33"/>
      <c r="B52" s="38" t="s">
        <v>361</v>
      </c>
      <c r="C52" s="24"/>
      <c r="D52" s="10"/>
      <c r="E52" s="25">
        <v>127515</v>
      </c>
      <c r="F52" s="26"/>
      <c r="G52" s="24"/>
      <c r="H52" s="10"/>
      <c r="I52" s="25">
        <v>127515</v>
      </c>
      <c r="J52" s="26"/>
      <c r="K52" s="24"/>
      <c r="L52" s="10"/>
      <c r="M52" s="25">
        <v>2320</v>
      </c>
      <c r="N52" s="26"/>
      <c r="O52" s="24"/>
      <c r="P52" s="10"/>
      <c r="Q52" s="25">
        <v>124098</v>
      </c>
      <c r="R52" s="26"/>
      <c r="S52" s="24"/>
      <c r="T52" s="10"/>
      <c r="U52" s="25">
        <v>1097</v>
      </c>
      <c r="V52" s="26"/>
    </row>
    <row r="53" spans="1:22" x14ac:dyDescent="0.25">
      <c r="A53" s="33"/>
      <c r="B53" s="38" t="s">
        <v>44</v>
      </c>
      <c r="C53" s="24"/>
      <c r="D53" s="10"/>
      <c r="E53" s="25">
        <v>7982</v>
      </c>
      <c r="F53" s="26"/>
      <c r="G53" s="24"/>
      <c r="H53" s="10"/>
      <c r="I53" s="25">
        <v>7982</v>
      </c>
      <c r="J53" s="26"/>
      <c r="K53" s="24"/>
      <c r="L53" s="10"/>
      <c r="M53" s="24" t="s">
        <v>317</v>
      </c>
      <c r="N53" s="26"/>
      <c r="O53" s="24"/>
      <c r="P53" s="10"/>
      <c r="Q53" s="25">
        <v>5841</v>
      </c>
      <c r="R53" s="26"/>
      <c r="S53" s="24"/>
      <c r="T53" s="10"/>
      <c r="U53" s="25">
        <v>2141</v>
      </c>
      <c r="V53" s="26"/>
    </row>
    <row r="54" spans="1:22" x14ac:dyDescent="0.25">
      <c r="A54" s="33"/>
      <c r="B54" s="38" t="s">
        <v>45</v>
      </c>
      <c r="C54" s="24"/>
      <c r="D54" s="10"/>
      <c r="E54" s="25">
        <v>1486</v>
      </c>
      <c r="F54" s="26"/>
      <c r="G54" s="24"/>
      <c r="H54" s="10"/>
      <c r="I54" s="25">
        <v>1486</v>
      </c>
      <c r="J54" s="26"/>
      <c r="K54" s="24"/>
      <c r="L54" s="10"/>
      <c r="M54" s="25">
        <v>1486</v>
      </c>
      <c r="N54" s="26"/>
      <c r="O54" s="24"/>
      <c r="P54" s="10"/>
      <c r="Q54" s="24" t="s">
        <v>317</v>
      </c>
      <c r="R54" s="26"/>
      <c r="S54" s="24"/>
      <c r="T54" s="10"/>
      <c r="U54" s="24" t="s">
        <v>317</v>
      </c>
      <c r="V54" s="26"/>
    </row>
    <row r="55" spans="1:22" x14ac:dyDescent="0.25">
      <c r="A55" s="33"/>
      <c r="B55" s="38" t="s">
        <v>48</v>
      </c>
      <c r="C55" s="24"/>
      <c r="D55" s="10"/>
      <c r="E55" s="25">
        <v>838126</v>
      </c>
      <c r="F55" s="26"/>
      <c r="G55" s="24"/>
      <c r="H55" s="10"/>
      <c r="I55" s="25">
        <v>842758</v>
      </c>
      <c r="J55" s="26"/>
      <c r="K55" s="24"/>
      <c r="L55" s="10"/>
      <c r="M55" s="24" t="s">
        <v>317</v>
      </c>
      <c r="N55" s="26"/>
      <c r="O55" s="24"/>
      <c r="P55" s="10"/>
      <c r="Q55" s="24" t="s">
        <v>317</v>
      </c>
      <c r="R55" s="26"/>
      <c r="S55" s="24"/>
      <c r="T55" s="10"/>
      <c r="U55" s="25">
        <v>842758</v>
      </c>
      <c r="V55" s="26"/>
    </row>
    <row r="56" spans="1:22" x14ac:dyDescent="0.25">
      <c r="A56" s="33"/>
      <c r="B56" s="38" t="s">
        <v>50</v>
      </c>
      <c r="C56" s="24"/>
      <c r="D56" s="10"/>
      <c r="E56" s="25">
        <v>23796</v>
      </c>
      <c r="F56" s="26"/>
      <c r="G56" s="24"/>
      <c r="H56" s="10"/>
      <c r="I56" s="25">
        <v>23796</v>
      </c>
      <c r="J56" s="26"/>
      <c r="K56" s="24"/>
      <c r="L56" s="10"/>
      <c r="M56" s="25">
        <v>23796</v>
      </c>
      <c r="N56" s="26"/>
      <c r="O56" s="24"/>
      <c r="P56" s="10"/>
      <c r="Q56" s="24" t="s">
        <v>317</v>
      </c>
      <c r="R56" s="26"/>
      <c r="S56" s="24"/>
      <c r="T56" s="10"/>
      <c r="U56" s="24" t="s">
        <v>317</v>
      </c>
      <c r="V56" s="26"/>
    </row>
    <row r="57" spans="1:22" x14ac:dyDescent="0.25">
      <c r="A57" s="33"/>
      <c r="B57" s="4"/>
      <c r="C57" s="4"/>
      <c r="D57" s="10"/>
      <c r="E57" s="24"/>
      <c r="F57" s="26"/>
      <c r="G57" s="4"/>
      <c r="H57" s="10"/>
      <c r="I57" s="24"/>
      <c r="J57" s="26"/>
      <c r="K57" s="4"/>
      <c r="L57" s="10"/>
      <c r="M57" s="24"/>
      <c r="N57" s="26"/>
      <c r="O57" s="4"/>
      <c r="P57" s="10"/>
      <c r="Q57" s="24"/>
      <c r="R57" s="26"/>
      <c r="S57" s="4"/>
      <c r="T57" s="10"/>
      <c r="U57" s="24"/>
      <c r="V57" s="26"/>
    </row>
    <row r="58" spans="1:22" x14ac:dyDescent="0.25">
      <c r="A58" s="33"/>
      <c r="B58" s="10" t="s">
        <v>837</v>
      </c>
      <c r="C58" s="4"/>
      <c r="D58" s="10"/>
      <c r="E58" s="24"/>
      <c r="F58" s="26"/>
      <c r="G58" s="4"/>
      <c r="H58" s="10"/>
      <c r="I58" s="24"/>
      <c r="J58" s="26"/>
      <c r="K58" s="4"/>
      <c r="L58" s="10"/>
      <c r="M58" s="24"/>
      <c r="N58" s="26"/>
      <c r="O58" s="4"/>
      <c r="P58" s="10"/>
      <c r="Q58" s="24"/>
      <c r="R58" s="26"/>
      <c r="S58" s="4"/>
      <c r="T58" s="10"/>
      <c r="U58" s="24"/>
      <c r="V58" s="26"/>
    </row>
    <row r="59" spans="1:22" x14ac:dyDescent="0.25">
      <c r="A59" s="33"/>
      <c r="B59" s="38" t="s">
        <v>321</v>
      </c>
      <c r="C59" s="24"/>
      <c r="D59" s="10" t="s">
        <v>280</v>
      </c>
      <c r="E59" s="25">
        <v>1034834</v>
      </c>
      <c r="F59" s="26"/>
      <c r="G59" s="24"/>
      <c r="H59" s="10" t="s">
        <v>280</v>
      </c>
      <c r="I59" s="25">
        <v>1036564</v>
      </c>
      <c r="J59" s="26"/>
      <c r="K59" s="24"/>
      <c r="L59" s="10" t="s">
        <v>280</v>
      </c>
      <c r="M59" s="24" t="s">
        <v>317</v>
      </c>
      <c r="N59" s="26"/>
      <c r="O59" s="24"/>
      <c r="P59" s="10" t="s">
        <v>280</v>
      </c>
      <c r="Q59" s="24" t="s">
        <v>317</v>
      </c>
      <c r="R59" s="26"/>
      <c r="S59" s="24"/>
      <c r="T59" s="10" t="s">
        <v>280</v>
      </c>
      <c r="U59" s="25">
        <v>1036564</v>
      </c>
      <c r="V59" s="26"/>
    </row>
    <row r="60" spans="1:22" x14ac:dyDescent="0.25">
      <c r="A60" s="33"/>
      <c r="B60" s="38" t="s">
        <v>59</v>
      </c>
      <c r="C60" s="24"/>
      <c r="D60" s="10"/>
      <c r="E60" s="25">
        <v>7116</v>
      </c>
      <c r="F60" s="26"/>
      <c r="G60" s="24"/>
      <c r="H60" s="10"/>
      <c r="I60" s="25">
        <v>7116</v>
      </c>
      <c r="J60" s="26"/>
      <c r="K60" s="24"/>
      <c r="L60" s="10"/>
      <c r="M60" s="25">
        <v>7116</v>
      </c>
      <c r="N60" s="26"/>
      <c r="O60" s="24"/>
      <c r="P60" s="10"/>
      <c r="Q60" s="24" t="s">
        <v>317</v>
      </c>
      <c r="R60" s="26"/>
      <c r="S60" s="24"/>
      <c r="T60" s="10"/>
      <c r="U60" s="24" t="s">
        <v>317</v>
      </c>
      <c r="V60" s="26"/>
    </row>
    <row r="61" spans="1:22" x14ac:dyDescent="0.25">
      <c r="A61" s="33"/>
      <c r="B61" s="38" t="s">
        <v>60</v>
      </c>
      <c r="C61" s="24"/>
      <c r="D61" s="10"/>
      <c r="E61" s="25">
        <v>32422</v>
      </c>
      <c r="F61" s="26"/>
      <c r="G61" s="24"/>
      <c r="H61" s="10"/>
      <c r="I61" s="25">
        <v>32548</v>
      </c>
      <c r="J61" s="26"/>
      <c r="K61" s="24"/>
      <c r="L61" s="10"/>
      <c r="M61" s="24" t="s">
        <v>317</v>
      </c>
      <c r="N61" s="26"/>
      <c r="O61" s="24"/>
      <c r="P61" s="10"/>
      <c r="Q61" s="25">
        <v>32548</v>
      </c>
      <c r="R61" s="26"/>
      <c r="S61" s="24"/>
      <c r="T61" s="10"/>
      <c r="U61" s="24" t="s">
        <v>317</v>
      </c>
      <c r="V61" s="26"/>
    </row>
    <row r="62" spans="1:22" x14ac:dyDescent="0.25">
      <c r="A62" s="33"/>
      <c r="B62" s="38" t="s">
        <v>61</v>
      </c>
      <c r="C62" s="24"/>
      <c r="D62" s="10"/>
      <c r="E62" s="25">
        <v>12128</v>
      </c>
      <c r="F62" s="26"/>
      <c r="G62" s="24"/>
      <c r="H62" s="10"/>
      <c r="I62" s="25">
        <v>12704</v>
      </c>
      <c r="J62" s="26"/>
      <c r="K62" s="24"/>
      <c r="L62" s="10"/>
      <c r="M62" s="24" t="s">
        <v>317</v>
      </c>
      <c r="N62" s="26"/>
      <c r="O62" s="24"/>
      <c r="P62" s="10"/>
      <c r="Q62" s="24" t="s">
        <v>317</v>
      </c>
      <c r="R62" s="26"/>
      <c r="S62" s="24"/>
      <c r="T62" s="10"/>
      <c r="U62" s="25">
        <v>12704</v>
      </c>
      <c r="V62" s="26"/>
    </row>
    <row r="63" spans="1:22" x14ac:dyDescent="0.25">
      <c r="A63" s="33"/>
      <c r="B63" s="4"/>
      <c r="C63" s="4"/>
      <c r="D63" s="10"/>
      <c r="E63" s="24"/>
      <c r="F63" s="26"/>
      <c r="G63" s="4"/>
      <c r="H63" s="10"/>
      <c r="I63" s="24"/>
      <c r="J63" s="26"/>
      <c r="K63" s="4"/>
      <c r="L63" s="10"/>
      <c r="M63" s="24"/>
      <c r="N63" s="26"/>
      <c r="O63" s="4"/>
      <c r="P63" s="10"/>
      <c r="Q63" s="24"/>
      <c r="R63" s="26"/>
      <c r="S63" s="4"/>
      <c r="T63" s="10"/>
      <c r="U63" s="24"/>
      <c r="V63" s="26"/>
    </row>
    <row r="64" spans="1:22" ht="15.75" thickBot="1" x14ac:dyDescent="0.3">
      <c r="A64" s="33"/>
      <c r="B64" s="71">
        <v>41274</v>
      </c>
      <c r="C64" s="23"/>
      <c r="D64" s="27"/>
      <c r="E64" s="28"/>
      <c r="F64" s="22"/>
      <c r="G64" s="23"/>
      <c r="H64" s="27"/>
      <c r="I64" s="28"/>
      <c r="J64" s="26"/>
      <c r="K64" s="4"/>
      <c r="L64" s="10"/>
      <c r="M64" s="24"/>
      <c r="N64" s="26"/>
      <c r="O64" s="4"/>
      <c r="P64" s="10"/>
      <c r="Q64" s="24"/>
      <c r="R64" s="26"/>
      <c r="S64" s="4"/>
      <c r="T64" s="10"/>
      <c r="U64" s="24"/>
      <c r="V64" s="26"/>
    </row>
    <row r="65" spans="1:22" ht="15.75" thickTop="1" x14ac:dyDescent="0.25">
      <c r="A65" s="33"/>
      <c r="B65" s="10"/>
      <c r="C65" s="47"/>
      <c r="D65" s="53" t="s">
        <v>834</v>
      </c>
      <c r="E65" s="53"/>
      <c r="F65" s="51"/>
      <c r="G65" s="47"/>
      <c r="H65" s="53" t="s">
        <v>835</v>
      </c>
      <c r="I65" s="53"/>
      <c r="J65" s="44"/>
      <c r="K65" s="32"/>
      <c r="L65" s="52" t="s">
        <v>802</v>
      </c>
      <c r="M65" s="52"/>
      <c r="N65" s="44"/>
      <c r="O65" s="32"/>
      <c r="P65" s="52" t="s">
        <v>803</v>
      </c>
      <c r="Q65" s="52"/>
      <c r="R65" s="44"/>
      <c r="S65" s="32"/>
      <c r="T65" s="52" t="s">
        <v>804</v>
      </c>
      <c r="U65" s="52"/>
      <c r="V65" s="44"/>
    </row>
    <row r="66" spans="1:22" ht="15.75" thickBot="1" x14ac:dyDescent="0.3">
      <c r="A66" s="33"/>
      <c r="B66" s="27" t="s">
        <v>331</v>
      </c>
      <c r="C66" s="46"/>
      <c r="D66" s="54" t="s">
        <v>369</v>
      </c>
      <c r="E66" s="54"/>
      <c r="F66" s="45"/>
      <c r="G66" s="46"/>
      <c r="H66" s="54" t="s">
        <v>353</v>
      </c>
      <c r="I66" s="54"/>
      <c r="J66" s="45"/>
      <c r="K66" s="46"/>
      <c r="L66" s="54"/>
      <c r="M66" s="54"/>
      <c r="N66" s="45"/>
      <c r="O66" s="46"/>
      <c r="P66" s="54"/>
      <c r="Q66" s="54"/>
      <c r="R66" s="45"/>
      <c r="S66" s="46"/>
      <c r="T66" s="54"/>
      <c r="U66" s="54"/>
      <c r="V66" s="45"/>
    </row>
    <row r="67" spans="1:22" ht="15.75" thickTop="1" x14ac:dyDescent="0.25">
      <c r="A67" s="33"/>
      <c r="B67" s="10" t="s">
        <v>836</v>
      </c>
      <c r="C67" s="4"/>
      <c r="D67" s="10"/>
      <c r="E67" s="24"/>
      <c r="F67" s="26"/>
      <c r="G67" s="4"/>
      <c r="H67" s="10"/>
      <c r="I67" s="24"/>
      <c r="J67" s="26"/>
      <c r="K67" s="4"/>
      <c r="L67" s="10"/>
      <c r="M67" s="24"/>
      <c r="N67" s="26"/>
      <c r="O67" s="4"/>
      <c r="P67" s="10"/>
      <c r="Q67" s="24"/>
      <c r="R67" s="26"/>
      <c r="S67" s="4"/>
      <c r="T67" s="10"/>
      <c r="U67" s="24"/>
      <c r="V67" s="26"/>
    </row>
    <row r="68" spans="1:22" x14ac:dyDescent="0.25">
      <c r="A68" s="33"/>
      <c r="B68" s="38" t="s">
        <v>41</v>
      </c>
      <c r="C68" s="24"/>
      <c r="D68" s="10" t="s">
        <v>280</v>
      </c>
      <c r="E68" s="25">
        <v>82003</v>
      </c>
      <c r="F68" s="26"/>
      <c r="G68" s="24"/>
      <c r="H68" s="10" t="s">
        <v>280</v>
      </c>
      <c r="I68" s="25">
        <v>82003</v>
      </c>
      <c r="J68" s="26"/>
      <c r="K68" s="24"/>
      <c r="L68" s="10" t="s">
        <v>280</v>
      </c>
      <c r="M68" s="25">
        <v>82003</v>
      </c>
      <c r="N68" s="26"/>
      <c r="O68" s="24"/>
      <c r="P68" s="10" t="s">
        <v>280</v>
      </c>
      <c r="Q68" s="24" t="s">
        <v>317</v>
      </c>
      <c r="R68" s="26"/>
      <c r="S68" s="24"/>
      <c r="T68" s="10" t="s">
        <v>280</v>
      </c>
      <c r="U68" s="24" t="s">
        <v>317</v>
      </c>
      <c r="V68" s="26"/>
    </row>
    <row r="69" spans="1:22" x14ac:dyDescent="0.25">
      <c r="A69" s="33"/>
      <c r="B69" s="38" t="s">
        <v>361</v>
      </c>
      <c r="C69" s="24"/>
      <c r="D69" s="10"/>
      <c r="E69" s="25">
        <v>55901</v>
      </c>
      <c r="F69" s="26"/>
      <c r="G69" s="24"/>
      <c r="H69" s="10"/>
      <c r="I69" s="25">
        <v>55901</v>
      </c>
      <c r="J69" s="26"/>
      <c r="K69" s="24"/>
      <c r="L69" s="10"/>
      <c r="M69" s="25">
        <v>2546</v>
      </c>
      <c r="N69" s="26"/>
      <c r="O69" s="24"/>
      <c r="P69" s="10"/>
      <c r="Q69" s="25">
        <v>52980</v>
      </c>
      <c r="R69" s="26"/>
      <c r="S69" s="24"/>
      <c r="T69" s="10"/>
      <c r="U69" s="24">
        <v>375</v>
      </c>
      <c r="V69" s="26"/>
    </row>
    <row r="70" spans="1:22" x14ac:dyDescent="0.25">
      <c r="A70" s="33"/>
      <c r="B70" s="38" t="s">
        <v>44</v>
      </c>
      <c r="C70" s="24"/>
      <c r="D70" s="10"/>
      <c r="E70" s="25">
        <v>5221</v>
      </c>
      <c r="F70" s="26"/>
      <c r="G70" s="24"/>
      <c r="H70" s="10"/>
      <c r="I70" s="25">
        <v>5221</v>
      </c>
      <c r="J70" s="26"/>
      <c r="K70" s="24"/>
      <c r="L70" s="10"/>
      <c r="M70" s="24" t="s">
        <v>317</v>
      </c>
      <c r="N70" s="26"/>
      <c r="O70" s="24"/>
      <c r="P70" s="10"/>
      <c r="Q70" s="25">
        <v>3243</v>
      </c>
      <c r="R70" s="26"/>
      <c r="S70" s="24"/>
      <c r="T70" s="10"/>
      <c r="U70" s="25">
        <v>1978</v>
      </c>
      <c r="V70" s="26"/>
    </row>
    <row r="71" spans="1:22" x14ac:dyDescent="0.25">
      <c r="A71" s="33"/>
      <c r="B71" s="38" t="s">
        <v>45</v>
      </c>
      <c r="C71" s="24"/>
      <c r="D71" s="10"/>
      <c r="E71" s="25">
        <v>7323</v>
      </c>
      <c r="F71" s="26"/>
      <c r="G71" s="24"/>
      <c r="H71" s="10"/>
      <c r="I71" s="25">
        <v>7323</v>
      </c>
      <c r="J71" s="26"/>
      <c r="K71" s="24"/>
      <c r="L71" s="10"/>
      <c r="M71" s="25">
        <v>7323</v>
      </c>
      <c r="N71" s="26"/>
      <c r="O71" s="24"/>
      <c r="P71" s="10"/>
      <c r="Q71" s="24" t="s">
        <v>317</v>
      </c>
      <c r="R71" s="26"/>
      <c r="S71" s="24"/>
      <c r="T71" s="10"/>
      <c r="U71" s="24" t="s">
        <v>317</v>
      </c>
      <c r="V71" s="26"/>
    </row>
    <row r="72" spans="1:22" x14ac:dyDescent="0.25">
      <c r="A72" s="33"/>
      <c r="B72" s="38" t="s">
        <v>48</v>
      </c>
      <c r="C72" s="24"/>
      <c r="D72" s="10"/>
      <c r="E72" s="25">
        <v>545481</v>
      </c>
      <c r="F72" s="26"/>
      <c r="G72" s="24"/>
      <c r="H72" s="10"/>
      <c r="I72" s="25">
        <v>540887</v>
      </c>
      <c r="J72" s="26"/>
      <c r="K72" s="24"/>
      <c r="L72" s="10"/>
      <c r="M72" s="24" t="s">
        <v>317</v>
      </c>
      <c r="N72" s="26"/>
      <c r="O72" s="24"/>
      <c r="P72" s="10"/>
      <c r="Q72" s="24" t="s">
        <v>317</v>
      </c>
      <c r="R72" s="26"/>
      <c r="S72" s="24"/>
      <c r="T72" s="10"/>
      <c r="U72" s="25">
        <v>540887</v>
      </c>
      <c r="V72" s="26"/>
    </row>
    <row r="73" spans="1:22" x14ac:dyDescent="0.25">
      <c r="A73" s="33"/>
      <c r="B73" s="38" t="s">
        <v>50</v>
      </c>
      <c r="C73" s="24"/>
      <c r="D73" s="10"/>
      <c r="E73" s="25">
        <v>18697</v>
      </c>
      <c r="F73" s="26"/>
      <c r="G73" s="24"/>
      <c r="H73" s="10"/>
      <c r="I73" s="25">
        <v>18697</v>
      </c>
      <c r="J73" s="26"/>
      <c r="K73" s="24"/>
      <c r="L73" s="10"/>
      <c r="M73" s="25">
        <v>18697</v>
      </c>
      <c r="N73" s="26"/>
      <c r="O73" s="24"/>
      <c r="P73" s="10"/>
      <c r="Q73" s="24" t="s">
        <v>317</v>
      </c>
      <c r="R73" s="26"/>
      <c r="S73" s="24"/>
      <c r="T73" s="10"/>
      <c r="U73" s="24" t="s">
        <v>317</v>
      </c>
      <c r="V73" s="26"/>
    </row>
    <row r="74" spans="1:22" x14ac:dyDescent="0.25">
      <c r="A74" s="33"/>
      <c r="B74" s="4"/>
      <c r="C74" s="4"/>
      <c r="D74" s="10"/>
      <c r="E74" s="24"/>
      <c r="F74" s="26"/>
      <c r="G74" s="4"/>
      <c r="H74" s="10"/>
      <c r="I74" s="24"/>
      <c r="J74" s="26"/>
      <c r="K74" s="4"/>
      <c r="L74" s="10"/>
      <c r="M74" s="24"/>
      <c r="N74" s="26"/>
      <c r="O74" s="4"/>
      <c r="P74" s="10"/>
      <c r="Q74" s="24"/>
      <c r="R74" s="26"/>
      <c r="S74" s="4"/>
      <c r="T74" s="10"/>
      <c r="U74" s="24"/>
      <c r="V74" s="26"/>
    </row>
    <row r="75" spans="1:22" x14ac:dyDescent="0.25">
      <c r="A75" s="33"/>
      <c r="B75" s="10" t="s">
        <v>837</v>
      </c>
      <c r="C75" s="4"/>
      <c r="D75" s="10"/>
      <c r="E75" s="24"/>
      <c r="F75" s="26"/>
      <c r="G75" s="4"/>
      <c r="H75" s="10"/>
      <c r="I75" s="24"/>
      <c r="J75" s="26"/>
      <c r="K75" s="4"/>
      <c r="L75" s="10"/>
      <c r="M75" s="24"/>
      <c r="N75" s="26"/>
      <c r="O75" s="4"/>
      <c r="P75" s="10"/>
      <c r="Q75" s="24"/>
      <c r="R75" s="26"/>
      <c r="S75" s="4"/>
      <c r="T75" s="10"/>
      <c r="U75" s="24"/>
      <c r="V75" s="26"/>
    </row>
    <row r="76" spans="1:22" x14ac:dyDescent="0.25">
      <c r="A76" s="33"/>
      <c r="B76" s="38" t="s">
        <v>321</v>
      </c>
      <c r="C76" s="24"/>
      <c r="D76" s="10" t="s">
        <v>280</v>
      </c>
      <c r="E76" s="25">
        <v>616093</v>
      </c>
      <c r="F76" s="26"/>
      <c r="G76" s="24"/>
      <c r="H76" s="10" t="s">
        <v>280</v>
      </c>
      <c r="I76" s="25">
        <v>617677</v>
      </c>
      <c r="J76" s="26"/>
      <c r="K76" s="24"/>
      <c r="L76" s="10" t="s">
        <v>280</v>
      </c>
      <c r="M76" s="24" t="s">
        <v>317</v>
      </c>
      <c r="N76" s="26"/>
      <c r="O76" s="24"/>
      <c r="P76" s="10" t="s">
        <v>280</v>
      </c>
      <c r="Q76" s="24" t="s">
        <v>317</v>
      </c>
      <c r="R76" s="26"/>
      <c r="S76" s="24"/>
      <c r="T76" s="10" t="s">
        <v>280</v>
      </c>
      <c r="U76" s="25">
        <v>617677</v>
      </c>
      <c r="V76" s="26"/>
    </row>
    <row r="77" spans="1:22" x14ac:dyDescent="0.25">
      <c r="A77" s="33"/>
      <c r="B77" s="38" t="s">
        <v>59</v>
      </c>
      <c r="C77" s="24"/>
      <c r="D77" s="10"/>
      <c r="E77" s="25">
        <v>4035</v>
      </c>
      <c r="F77" s="26"/>
      <c r="G77" s="24"/>
      <c r="H77" s="10"/>
      <c r="I77" s="25">
        <v>4035</v>
      </c>
      <c r="J77" s="26"/>
      <c r="K77" s="24"/>
      <c r="L77" s="10"/>
      <c r="M77" s="25">
        <v>4035</v>
      </c>
      <c r="N77" s="26"/>
      <c r="O77" s="24"/>
      <c r="P77" s="10"/>
      <c r="Q77" s="24" t="s">
        <v>317</v>
      </c>
      <c r="R77" s="26"/>
      <c r="S77" s="24"/>
      <c r="T77" s="10"/>
      <c r="U77" s="24" t="s">
        <v>317</v>
      </c>
      <c r="V77" s="26"/>
    </row>
    <row r="78" spans="1:22" x14ac:dyDescent="0.25">
      <c r="A78" s="33"/>
      <c r="B78" s="38" t="s">
        <v>60</v>
      </c>
      <c r="C78" s="24"/>
      <c r="D78" s="10"/>
      <c r="E78" s="25">
        <v>35155</v>
      </c>
      <c r="F78" s="26"/>
      <c r="G78" s="24"/>
      <c r="H78" s="10"/>
      <c r="I78" s="25">
        <v>36017</v>
      </c>
      <c r="J78" s="26"/>
      <c r="K78" s="24"/>
      <c r="L78" s="10"/>
      <c r="M78" s="24" t="s">
        <v>317</v>
      </c>
      <c r="N78" s="26"/>
      <c r="O78" s="24"/>
      <c r="P78" s="10"/>
      <c r="Q78" s="25">
        <v>36017</v>
      </c>
      <c r="R78" s="26"/>
      <c r="S78" s="24"/>
      <c r="T78" s="10"/>
      <c r="U78" s="24" t="s">
        <v>317</v>
      </c>
      <c r="V78" s="26"/>
    </row>
    <row r="79" spans="1:22" x14ac:dyDescent="0.25">
      <c r="A79" s="33"/>
      <c r="B79" s="38" t="s">
        <v>61</v>
      </c>
      <c r="C79" s="24"/>
      <c r="D79" s="10"/>
      <c r="E79" s="25">
        <v>6186</v>
      </c>
      <c r="F79" s="26"/>
      <c r="G79" s="24"/>
      <c r="H79" s="10"/>
      <c r="I79" s="25">
        <v>6186</v>
      </c>
      <c r="J79" s="26"/>
      <c r="K79" s="24"/>
      <c r="L79" s="10"/>
      <c r="M79" s="24" t="s">
        <v>317</v>
      </c>
      <c r="N79" s="26"/>
      <c r="O79" s="24"/>
      <c r="P79" s="10"/>
      <c r="Q79" s="24" t="s">
        <v>317</v>
      </c>
      <c r="R79" s="26"/>
      <c r="S79" s="24"/>
      <c r="T79" s="10"/>
      <c r="U79" s="25">
        <v>6186</v>
      </c>
      <c r="V79" s="26"/>
    </row>
    <row r="80" spans="1:22" x14ac:dyDescent="0.25">
      <c r="A80" s="33"/>
      <c r="B80" s="35"/>
      <c r="C80" s="35"/>
      <c r="D80" s="35"/>
      <c r="E80" s="35"/>
      <c r="F80" s="35"/>
      <c r="G80" s="35"/>
      <c r="H80" s="35"/>
      <c r="I80" s="35"/>
      <c r="J80" s="35"/>
      <c r="K80" s="35"/>
      <c r="L80" s="35"/>
      <c r="M80" s="35"/>
      <c r="N80" s="35"/>
      <c r="O80" s="35"/>
      <c r="P80" s="35"/>
      <c r="Q80" s="35"/>
      <c r="R80" s="35"/>
      <c r="S80" s="35"/>
      <c r="T80" s="35"/>
      <c r="U80" s="35"/>
      <c r="V80" s="35"/>
    </row>
  </sheetData>
  <mergeCells count="90">
    <mergeCell ref="A44:A80"/>
    <mergeCell ref="B44:V44"/>
    <mergeCell ref="B45:V45"/>
    <mergeCell ref="B80:V80"/>
    <mergeCell ref="B5:V5"/>
    <mergeCell ref="B21:V21"/>
    <mergeCell ref="A22:A31"/>
    <mergeCell ref="B22:V22"/>
    <mergeCell ref="B23:V23"/>
    <mergeCell ref="A32:A43"/>
    <mergeCell ref="B32:V32"/>
    <mergeCell ref="B33:V33"/>
    <mergeCell ref="R65:R66"/>
    <mergeCell ref="S65:S66"/>
    <mergeCell ref="T65:U66"/>
    <mergeCell ref="V65:V66"/>
    <mergeCell ref="A1:A2"/>
    <mergeCell ref="B1:V1"/>
    <mergeCell ref="B2:V2"/>
    <mergeCell ref="B3:V3"/>
    <mergeCell ref="A4:A21"/>
    <mergeCell ref="B4:V4"/>
    <mergeCell ref="J65:J66"/>
    <mergeCell ref="K65:K66"/>
    <mergeCell ref="L65:M66"/>
    <mergeCell ref="N65:N66"/>
    <mergeCell ref="O65:O66"/>
    <mergeCell ref="P65:Q66"/>
    <mergeCell ref="C65:C66"/>
    <mergeCell ref="D65:E65"/>
    <mergeCell ref="D66:E66"/>
    <mergeCell ref="F65:F66"/>
    <mergeCell ref="G65:G66"/>
    <mergeCell ref="H65:I65"/>
    <mergeCell ref="H66:I66"/>
    <mergeCell ref="T47:U48"/>
    <mergeCell ref="V47:V48"/>
    <mergeCell ref="D49:E49"/>
    <mergeCell ref="H49:I49"/>
    <mergeCell ref="L49:M49"/>
    <mergeCell ref="P49:Q49"/>
    <mergeCell ref="T49:U49"/>
    <mergeCell ref="L47:M48"/>
    <mergeCell ref="N47:N48"/>
    <mergeCell ref="O47:O48"/>
    <mergeCell ref="P47:Q48"/>
    <mergeCell ref="R47:R48"/>
    <mergeCell ref="S47:S48"/>
    <mergeCell ref="T46:U46"/>
    <mergeCell ref="C47:C48"/>
    <mergeCell ref="D47:E47"/>
    <mergeCell ref="D48:E48"/>
    <mergeCell ref="F47:F48"/>
    <mergeCell ref="G47:G48"/>
    <mergeCell ref="H47:I47"/>
    <mergeCell ref="H48:I48"/>
    <mergeCell ref="J47:J48"/>
    <mergeCell ref="K47:K48"/>
    <mergeCell ref="D37:E37"/>
    <mergeCell ref="H37:I37"/>
    <mergeCell ref="L37:M37"/>
    <mergeCell ref="P37:Q37"/>
    <mergeCell ref="D46:E46"/>
    <mergeCell ref="H46:I46"/>
    <mergeCell ref="L46:M46"/>
    <mergeCell ref="P46:Q46"/>
    <mergeCell ref="D35:E35"/>
    <mergeCell ref="H35:I35"/>
    <mergeCell ref="L35:M35"/>
    <mergeCell ref="P35:Q35"/>
    <mergeCell ref="D36:E36"/>
    <mergeCell ref="H36:I36"/>
    <mergeCell ref="L36:M36"/>
    <mergeCell ref="P36:Q36"/>
    <mergeCell ref="D24:I24"/>
    <mergeCell ref="D25:E25"/>
    <mergeCell ref="H25:I25"/>
    <mergeCell ref="D26:E26"/>
    <mergeCell ref="H26:I26"/>
    <mergeCell ref="D34:E34"/>
    <mergeCell ref="H34:Q34"/>
    <mergeCell ref="D6:Q6"/>
    <mergeCell ref="D7:E7"/>
    <mergeCell ref="H7:I7"/>
    <mergeCell ref="L7:M7"/>
    <mergeCell ref="P7:Q7"/>
    <mergeCell ref="D8:E8"/>
    <mergeCell ref="H8:I8"/>
    <mergeCell ref="L8:M8"/>
    <mergeCell ref="P8: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6.5703125" bestFit="1" customWidth="1"/>
    <col min="10" max="10" width="1.7109375" bestFit="1" customWidth="1"/>
  </cols>
  <sheetData>
    <row r="1" spans="1:10" ht="15" customHeight="1" x14ac:dyDescent="0.25">
      <c r="A1" s="9" t="s">
        <v>1003</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848</v>
      </c>
      <c r="B3" s="32" t="s">
        <v>7</v>
      </c>
      <c r="C3" s="32"/>
      <c r="D3" s="32"/>
      <c r="E3" s="32"/>
      <c r="F3" s="32"/>
      <c r="G3" s="32"/>
      <c r="H3" s="32"/>
      <c r="I3" s="32"/>
      <c r="J3" s="32"/>
    </row>
    <row r="4" spans="1:10" ht="15" customHeight="1" x14ac:dyDescent="0.25">
      <c r="A4" s="33" t="s">
        <v>1004</v>
      </c>
      <c r="B4" s="32" t="s">
        <v>7</v>
      </c>
      <c r="C4" s="32"/>
      <c r="D4" s="32"/>
      <c r="E4" s="32"/>
      <c r="F4" s="32"/>
      <c r="G4" s="32"/>
      <c r="H4" s="32"/>
      <c r="I4" s="32"/>
      <c r="J4" s="32"/>
    </row>
    <row r="5" spans="1:10" x14ac:dyDescent="0.25">
      <c r="A5" s="33"/>
      <c r="B5" s="35"/>
      <c r="C5" s="35"/>
      <c r="D5" s="35"/>
      <c r="E5" s="35"/>
      <c r="F5" s="35"/>
      <c r="G5" s="35"/>
      <c r="H5" s="35"/>
      <c r="I5" s="35"/>
      <c r="J5" s="35"/>
    </row>
    <row r="6" spans="1:10" ht="15.75" thickBot="1" x14ac:dyDescent="0.3">
      <c r="A6" s="33"/>
      <c r="B6" s="10" t="s">
        <v>851</v>
      </c>
      <c r="C6" s="4"/>
      <c r="D6" s="54" t="s">
        <v>852</v>
      </c>
      <c r="E6" s="54"/>
      <c r="F6" s="54"/>
      <c r="G6" s="54"/>
      <c r="H6" s="54"/>
      <c r="I6" s="54"/>
      <c r="J6" s="22"/>
    </row>
    <row r="7" spans="1:10" ht="16.5" thickTop="1" thickBot="1" x14ac:dyDescent="0.3">
      <c r="A7" s="33"/>
      <c r="B7" s="10" t="s">
        <v>331</v>
      </c>
      <c r="C7" s="4"/>
      <c r="D7" s="62">
        <v>2013</v>
      </c>
      <c r="E7" s="62"/>
      <c r="F7" s="22"/>
      <c r="G7" s="23"/>
      <c r="H7" s="62">
        <v>2012</v>
      </c>
      <c r="I7" s="62"/>
      <c r="J7" s="22"/>
    </row>
    <row r="8" spans="1:10" ht="15.75" thickTop="1" x14ac:dyDescent="0.25">
      <c r="A8" s="33"/>
      <c r="B8" s="10" t="s">
        <v>37</v>
      </c>
      <c r="C8" s="4"/>
      <c r="D8" s="69"/>
      <c r="E8" s="69"/>
      <c r="F8" s="26"/>
      <c r="G8" s="4"/>
      <c r="H8" s="69"/>
      <c r="I8" s="69"/>
      <c r="J8" s="26"/>
    </row>
    <row r="9" spans="1:10" x14ac:dyDescent="0.25">
      <c r="A9" s="33"/>
      <c r="B9" s="10" t="s">
        <v>853</v>
      </c>
      <c r="C9" s="24"/>
      <c r="D9" s="10" t="s">
        <v>280</v>
      </c>
      <c r="E9" s="25">
        <v>6038</v>
      </c>
      <c r="F9" s="26"/>
      <c r="G9" s="24"/>
      <c r="H9" s="10" t="s">
        <v>280</v>
      </c>
      <c r="I9" s="25">
        <v>4866</v>
      </c>
      <c r="J9" s="26"/>
    </row>
    <row r="10" spans="1:10" x14ac:dyDescent="0.25">
      <c r="A10" s="33"/>
      <c r="B10" s="10" t="s">
        <v>854</v>
      </c>
      <c r="C10" s="24"/>
      <c r="D10" s="10"/>
      <c r="E10" s="25">
        <v>4398</v>
      </c>
      <c r="F10" s="26"/>
      <c r="G10" s="24"/>
      <c r="H10" s="10"/>
      <c r="I10" s="25">
        <v>4524</v>
      </c>
      <c r="J10" s="26"/>
    </row>
    <row r="11" spans="1:10" x14ac:dyDescent="0.25">
      <c r="A11" s="33"/>
      <c r="B11" s="10" t="s">
        <v>855</v>
      </c>
      <c r="C11" s="24"/>
      <c r="D11" s="10"/>
      <c r="E11" s="25">
        <v>107637</v>
      </c>
      <c r="F11" s="26"/>
      <c r="G11" s="24"/>
      <c r="H11" s="10"/>
      <c r="I11" s="25">
        <v>74398</v>
      </c>
      <c r="J11" s="26"/>
    </row>
    <row r="12" spans="1:10" ht="15.75" thickBot="1" x14ac:dyDescent="0.3">
      <c r="A12" s="33"/>
      <c r="B12" s="10" t="s">
        <v>856</v>
      </c>
      <c r="C12" s="24"/>
      <c r="D12" s="27"/>
      <c r="E12" s="29">
        <v>1029</v>
      </c>
      <c r="F12" s="22"/>
      <c r="G12" s="28"/>
      <c r="H12" s="27"/>
      <c r="I12" s="28">
        <v>745</v>
      </c>
      <c r="J12" s="22"/>
    </row>
    <row r="13" spans="1:10" ht="16.5" thickTop="1" thickBot="1" x14ac:dyDescent="0.3">
      <c r="A13" s="33"/>
      <c r="B13" s="10" t="s">
        <v>857</v>
      </c>
      <c r="C13" s="24"/>
      <c r="D13" s="39" t="s">
        <v>280</v>
      </c>
      <c r="E13" s="48">
        <v>119102</v>
      </c>
      <c r="F13" s="41"/>
      <c r="G13" s="40"/>
      <c r="H13" s="39" t="s">
        <v>280</v>
      </c>
      <c r="I13" s="48">
        <v>84533</v>
      </c>
      <c r="J13" s="41"/>
    </row>
    <row r="14" spans="1:10" ht="15.75" thickTop="1" x14ac:dyDescent="0.25">
      <c r="A14" s="33"/>
      <c r="B14" s="4"/>
      <c r="C14" s="4"/>
      <c r="D14" s="10"/>
      <c r="E14" s="24"/>
      <c r="F14" s="26"/>
      <c r="G14" s="4"/>
      <c r="H14" s="10"/>
      <c r="I14" s="24"/>
      <c r="J14" s="26"/>
    </row>
    <row r="15" spans="1:10" x14ac:dyDescent="0.25">
      <c r="A15" s="33"/>
      <c r="B15" s="10" t="s">
        <v>858</v>
      </c>
      <c r="C15" s="4"/>
      <c r="D15" s="10"/>
      <c r="E15" s="24"/>
      <c r="F15" s="26"/>
      <c r="G15" s="4"/>
      <c r="H15" s="10"/>
      <c r="I15" s="24"/>
      <c r="J15" s="26"/>
    </row>
    <row r="16" spans="1:10" x14ac:dyDescent="0.25">
      <c r="A16" s="33"/>
      <c r="B16" s="10" t="s">
        <v>61</v>
      </c>
      <c r="C16" s="24"/>
      <c r="D16" s="10" t="s">
        <v>280</v>
      </c>
      <c r="E16" s="25">
        <v>12128</v>
      </c>
      <c r="F16" s="26"/>
      <c r="G16" s="24"/>
      <c r="H16" s="10" t="s">
        <v>280</v>
      </c>
      <c r="I16" s="25">
        <v>6186</v>
      </c>
      <c r="J16" s="26"/>
    </row>
    <row r="17" spans="1:10" x14ac:dyDescent="0.25">
      <c r="A17" s="33"/>
      <c r="B17" s="10" t="s">
        <v>859</v>
      </c>
      <c r="C17" s="24"/>
      <c r="D17" s="10"/>
      <c r="E17" s="25">
        <v>2112</v>
      </c>
      <c r="F17" s="26"/>
      <c r="G17" s="24"/>
      <c r="H17" s="10"/>
      <c r="I17" s="25">
        <v>1014</v>
      </c>
      <c r="J17" s="26"/>
    </row>
    <row r="18" spans="1:10" ht="15.75" thickBot="1" x14ac:dyDescent="0.3">
      <c r="A18" s="33"/>
      <c r="B18" s="10" t="s">
        <v>860</v>
      </c>
      <c r="C18" s="24"/>
      <c r="D18" s="27"/>
      <c r="E18" s="29">
        <v>104862</v>
      </c>
      <c r="F18" s="22"/>
      <c r="G18" s="28"/>
      <c r="H18" s="27"/>
      <c r="I18" s="29">
        <v>77333</v>
      </c>
      <c r="J18" s="22"/>
    </row>
    <row r="19" spans="1:10" ht="31.5" thickTop="1" thickBot="1" x14ac:dyDescent="0.3">
      <c r="A19" s="33"/>
      <c r="B19" s="10" t="s">
        <v>861</v>
      </c>
      <c r="C19" s="24"/>
      <c r="D19" s="39" t="s">
        <v>280</v>
      </c>
      <c r="E19" s="48">
        <v>119102</v>
      </c>
      <c r="F19" s="41"/>
      <c r="G19" s="40"/>
      <c r="H19" s="39" t="s">
        <v>280</v>
      </c>
      <c r="I19" s="48">
        <v>84533</v>
      </c>
      <c r="J19" s="41"/>
    </row>
    <row r="20" spans="1:10" ht="15.75" thickTop="1" x14ac:dyDescent="0.25">
      <c r="A20" s="33"/>
      <c r="B20" s="10"/>
      <c r="C20" s="32"/>
      <c r="D20" s="72" t="s">
        <v>277</v>
      </c>
      <c r="E20" s="72"/>
      <c r="F20" s="72"/>
      <c r="G20" s="72"/>
      <c r="H20" s="72"/>
      <c r="I20" s="72"/>
      <c r="J20" s="73"/>
    </row>
    <row r="21" spans="1:10" ht="15.75" thickBot="1" x14ac:dyDescent="0.3">
      <c r="A21" s="33"/>
      <c r="B21" s="10" t="s">
        <v>862</v>
      </c>
      <c r="C21" s="32"/>
      <c r="D21" s="54"/>
      <c r="E21" s="54"/>
      <c r="F21" s="54"/>
      <c r="G21" s="54"/>
      <c r="H21" s="54"/>
      <c r="I21" s="54"/>
      <c r="J21" s="45"/>
    </row>
    <row r="22" spans="1:10" ht="16.5" thickTop="1" thickBot="1" x14ac:dyDescent="0.3">
      <c r="A22" s="33"/>
      <c r="B22" s="10" t="s">
        <v>331</v>
      </c>
      <c r="C22" s="4"/>
      <c r="D22" s="62">
        <v>2013</v>
      </c>
      <c r="E22" s="62"/>
      <c r="F22" s="22"/>
      <c r="G22" s="23"/>
      <c r="H22" s="62">
        <v>2012</v>
      </c>
      <c r="I22" s="62"/>
      <c r="J22" s="22"/>
    </row>
    <row r="23" spans="1:10" ht="15.75" thickTop="1" x14ac:dyDescent="0.25">
      <c r="A23" s="33"/>
      <c r="B23" s="10" t="s">
        <v>863</v>
      </c>
      <c r="C23" s="24"/>
      <c r="D23" s="10" t="s">
        <v>280</v>
      </c>
      <c r="E23" s="24">
        <v>79</v>
      </c>
      <c r="F23" s="26"/>
      <c r="G23" s="24"/>
      <c r="H23" s="10" t="s">
        <v>280</v>
      </c>
      <c r="I23" s="24">
        <v>42</v>
      </c>
      <c r="J23" s="26"/>
    </row>
    <row r="24" spans="1:10" ht="15.75" thickBot="1" x14ac:dyDescent="0.3">
      <c r="A24" s="33"/>
      <c r="B24" s="10" t="s">
        <v>864</v>
      </c>
      <c r="C24" s="24"/>
      <c r="D24" s="27"/>
      <c r="E24" s="28">
        <v>730</v>
      </c>
      <c r="F24" s="22"/>
      <c r="G24" s="28"/>
      <c r="H24" s="27"/>
      <c r="I24" s="28">
        <v>503</v>
      </c>
      <c r="J24" s="22"/>
    </row>
    <row r="25" spans="1:10" ht="16.5" thickTop="1" thickBot="1" x14ac:dyDescent="0.3">
      <c r="A25" s="33"/>
      <c r="B25" s="10" t="s">
        <v>865</v>
      </c>
      <c r="C25" s="24"/>
      <c r="D25" s="27"/>
      <c r="E25" s="28" t="s">
        <v>866</v>
      </c>
      <c r="F25" s="22" t="s">
        <v>312</v>
      </c>
      <c r="G25" s="28"/>
      <c r="H25" s="27"/>
      <c r="I25" s="28" t="s">
        <v>867</v>
      </c>
      <c r="J25" s="22" t="s">
        <v>312</v>
      </c>
    </row>
    <row r="26" spans="1:10" ht="15.75" thickTop="1" x14ac:dyDescent="0.25">
      <c r="A26" s="33"/>
      <c r="B26" s="10" t="s">
        <v>868</v>
      </c>
      <c r="C26" s="24"/>
      <c r="D26" s="10"/>
      <c r="E26" s="24">
        <v>59</v>
      </c>
      <c r="F26" s="26"/>
      <c r="G26" s="24"/>
      <c r="H26" s="10"/>
      <c r="I26" s="25">
        <v>3000</v>
      </c>
      <c r="J26" s="26"/>
    </row>
    <row r="27" spans="1:10" x14ac:dyDescent="0.25">
      <c r="A27" s="33"/>
      <c r="B27" s="10" t="s">
        <v>869</v>
      </c>
      <c r="C27" s="24"/>
      <c r="D27" s="10"/>
      <c r="E27" s="24" t="s">
        <v>870</v>
      </c>
      <c r="F27" s="26" t="s">
        <v>312</v>
      </c>
      <c r="G27" s="24"/>
      <c r="H27" s="10"/>
      <c r="I27" s="24" t="s">
        <v>871</v>
      </c>
      <c r="J27" s="26" t="s">
        <v>312</v>
      </c>
    </row>
    <row r="28" spans="1:10" x14ac:dyDescent="0.25">
      <c r="A28" s="33"/>
      <c r="B28" s="10" t="s">
        <v>872</v>
      </c>
      <c r="C28" s="24"/>
      <c r="D28" s="10"/>
      <c r="E28" s="24">
        <v>804</v>
      </c>
      <c r="F28" s="26"/>
      <c r="G28" s="24"/>
      <c r="H28" s="10"/>
      <c r="I28" s="24" t="s">
        <v>317</v>
      </c>
      <c r="J28" s="26"/>
    </row>
    <row r="29" spans="1:10" x14ac:dyDescent="0.25">
      <c r="A29" s="33"/>
      <c r="B29" s="10" t="s">
        <v>107</v>
      </c>
      <c r="C29" s="24"/>
      <c r="D29" s="10"/>
      <c r="E29" s="25">
        <v>9535</v>
      </c>
      <c r="F29" s="26"/>
      <c r="G29" s="24"/>
      <c r="H29" s="10"/>
      <c r="I29" s="24" t="s">
        <v>317</v>
      </c>
      <c r="J29" s="26"/>
    </row>
    <row r="30" spans="1:10" ht="15.75" thickBot="1" x14ac:dyDescent="0.3">
      <c r="A30" s="33"/>
      <c r="B30" s="10" t="s">
        <v>873</v>
      </c>
      <c r="C30" s="24"/>
      <c r="D30" s="27"/>
      <c r="E30" s="28">
        <v>161</v>
      </c>
      <c r="F30" s="22"/>
      <c r="G30" s="28"/>
      <c r="H30" s="27"/>
      <c r="I30" s="28">
        <v>280</v>
      </c>
      <c r="J30" s="22"/>
    </row>
    <row r="31" spans="1:10" ht="30.75" thickTop="1" x14ac:dyDescent="0.25">
      <c r="A31" s="33"/>
      <c r="B31" s="10" t="s">
        <v>874</v>
      </c>
      <c r="C31" s="24"/>
      <c r="D31" s="10"/>
      <c r="E31" s="25">
        <v>9165</v>
      </c>
      <c r="F31" s="26"/>
      <c r="G31" s="24"/>
      <c r="H31" s="10"/>
      <c r="I31" s="25">
        <v>2382</v>
      </c>
      <c r="J31" s="26"/>
    </row>
    <row r="32" spans="1:10" ht="45.75" thickBot="1" x14ac:dyDescent="0.3">
      <c r="A32" s="33"/>
      <c r="B32" s="10" t="s">
        <v>875</v>
      </c>
      <c r="C32" s="24"/>
      <c r="D32" s="27"/>
      <c r="E32" s="29">
        <v>6976</v>
      </c>
      <c r="F32" s="22"/>
      <c r="G32" s="28"/>
      <c r="H32" s="27"/>
      <c r="I32" s="28">
        <v>654</v>
      </c>
      <c r="J32" s="22"/>
    </row>
    <row r="33" spans="1:10" ht="16.5" thickTop="1" thickBot="1" x14ac:dyDescent="0.3">
      <c r="A33" s="33"/>
      <c r="B33" s="10" t="s">
        <v>876</v>
      </c>
      <c r="C33" s="24"/>
      <c r="D33" s="39" t="s">
        <v>280</v>
      </c>
      <c r="E33" s="48">
        <v>16141</v>
      </c>
      <c r="F33" s="41"/>
      <c r="G33" s="40"/>
      <c r="H33" s="39" t="s">
        <v>280</v>
      </c>
      <c r="I33" s="48">
        <v>3036</v>
      </c>
      <c r="J33" s="41"/>
    </row>
    <row r="34" spans="1:10" ht="15.75" thickTop="1" x14ac:dyDescent="0.25">
      <c r="A34" s="33"/>
      <c r="B34" s="34"/>
      <c r="C34" s="34"/>
      <c r="D34" s="34"/>
      <c r="E34" s="34"/>
      <c r="F34" s="34"/>
      <c r="G34" s="34"/>
      <c r="H34" s="34"/>
      <c r="I34" s="34"/>
      <c r="J34" s="34"/>
    </row>
    <row r="35" spans="1:10" x14ac:dyDescent="0.25">
      <c r="A35" s="33"/>
      <c r="B35" s="34"/>
      <c r="C35" s="34"/>
      <c r="D35" s="34"/>
      <c r="E35" s="34"/>
      <c r="F35" s="34"/>
      <c r="G35" s="34"/>
      <c r="H35" s="34"/>
      <c r="I35" s="34"/>
      <c r="J35" s="34"/>
    </row>
    <row r="36" spans="1:10" x14ac:dyDescent="0.25">
      <c r="A36" s="33"/>
      <c r="B36" s="34"/>
      <c r="C36" s="34"/>
      <c r="D36" s="34"/>
      <c r="E36" s="34"/>
      <c r="F36" s="34"/>
      <c r="G36" s="34"/>
      <c r="H36" s="34"/>
      <c r="I36" s="34"/>
      <c r="J36" s="34"/>
    </row>
    <row r="37" spans="1:10" x14ac:dyDescent="0.25">
      <c r="A37" s="33"/>
      <c r="B37" s="34"/>
      <c r="C37" s="34"/>
      <c r="D37" s="34"/>
      <c r="E37" s="34"/>
      <c r="F37" s="34"/>
      <c r="G37" s="34"/>
      <c r="H37" s="34"/>
      <c r="I37" s="34"/>
      <c r="J37" s="34"/>
    </row>
    <row r="38" spans="1:10" x14ac:dyDescent="0.25">
      <c r="A38" s="33"/>
      <c r="B38" s="10"/>
      <c r="C38" s="32"/>
      <c r="D38" s="52" t="s">
        <v>277</v>
      </c>
      <c r="E38" s="52"/>
      <c r="F38" s="52"/>
      <c r="G38" s="52"/>
      <c r="H38" s="52"/>
      <c r="I38" s="52"/>
      <c r="J38" s="44"/>
    </row>
    <row r="39" spans="1:10" ht="15.75" thickBot="1" x14ac:dyDescent="0.3">
      <c r="A39" s="33"/>
      <c r="B39" s="10" t="s">
        <v>878</v>
      </c>
      <c r="C39" s="32"/>
      <c r="D39" s="54"/>
      <c r="E39" s="54"/>
      <c r="F39" s="54"/>
      <c r="G39" s="54"/>
      <c r="H39" s="54"/>
      <c r="I39" s="54"/>
      <c r="J39" s="45"/>
    </row>
    <row r="40" spans="1:10" ht="16.5" thickTop="1" thickBot="1" x14ac:dyDescent="0.3">
      <c r="A40" s="33"/>
      <c r="B40" s="10" t="s">
        <v>331</v>
      </c>
      <c r="C40" s="4"/>
      <c r="D40" s="62">
        <v>2013</v>
      </c>
      <c r="E40" s="62"/>
      <c r="F40" s="22"/>
      <c r="G40" s="23"/>
      <c r="H40" s="62">
        <v>2012</v>
      </c>
      <c r="I40" s="62"/>
      <c r="J40" s="22"/>
    </row>
    <row r="41" spans="1:10" ht="15.75" thickTop="1" x14ac:dyDescent="0.25">
      <c r="A41" s="33"/>
      <c r="B41" s="10" t="s">
        <v>165</v>
      </c>
      <c r="C41" s="4"/>
      <c r="D41" s="69"/>
      <c r="E41" s="69"/>
      <c r="F41" s="26"/>
      <c r="G41" s="4"/>
      <c r="H41" s="69"/>
      <c r="I41" s="69"/>
      <c r="J41" s="26"/>
    </row>
    <row r="42" spans="1:10" ht="30" x14ac:dyDescent="0.25">
      <c r="A42" s="33"/>
      <c r="B42" s="38" t="s">
        <v>879</v>
      </c>
      <c r="C42" s="24"/>
      <c r="D42" s="10" t="s">
        <v>280</v>
      </c>
      <c r="E42" s="25">
        <v>16141</v>
      </c>
      <c r="F42" s="26"/>
      <c r="G42" s="24"/>
      <c r="H42" s="10" t="s">
        <v>280</v>
      </c>
      <c r="I42" s="25">
        <v>3036</v>
      </c>
      <c r="J42" s="26"/>
    </row>
    <row r="43" spans="1:10" ht="45" x14ac:dyDescent="0.25">
      <c r="A43" s="33"/>
      <c r="B43" s="38" t="s">
        <v>880</v>
      </c>
      <c r="C43" s="4"/>
      <c r="D43" s="10"/>
      <c r="E43" s="24"/>
      <c r="F43" s="26"/>
      <c r="G43" s="4"/>
      <c r="H43" s="10"/>
      <c r="I43" s="24"/>
      <c r="J43" s="26"/>
    </row>
    <row r="44" spans="1:10" x14ac:dyDescent="0.25">
      <c r="A44" s="33"/>
      <c r="B44" s="38" t="s">
        <v>881</v>
      </c>
      <c r="C44" s="24"/>
      <c r="D44" s="10"/>
      <c r="E44" s="24">
        <v>132</v>
      </c>
      <c r="F44" s="26"/>
      <c r="G44" s="24"/>
      <c r="H44" s="10"/>
      <c r="I44" s="24" t="s">
        <v>317</v>
      </c>
      <c r="J44" s="26"/>
    </row>
    <row r="45" spans="1:10" x14ac:dyDescent="0.25">
      <c r="A45" s="33"/>
      <c r="B45" s="38" t="s">
        <v>882</v>
      </c>
      <c r="C45" s="24"/>
      <c r="D45" s="10"/>
      <c r="E45" s="24" t="s">
        <v>883</v>
      </c>
      <c r="F45" s="26" t="s">
        <v>312</v>
      </c>
      <c r="G45" s="24"/>
      <c r="H45" s="10"/>
      <c r="I45" s="24" t="s">
        <v>317</v>
      </c>
      <c r="J45" s="26"/>
    </row>
    <row r="46" spans="1:10" x14ac:dyDescent="0.25">
      <c r="A46" s="33"/>
      <c r="B46" s="38" t="s">
        <v>884</v>
      </c>
      <c r="C46" s="24"/>
      <c r="D46" s="10"/>
      <c r="E46" s="24" t="s">
        <v>885</v>
      </c>
      <c r="F46" s="26" t="s">
        <v>312</v>
      </c>
      <c r="G46" s="24"/>
      <c r="H46" s="10"/>
      <c r="I46" s="24" t="s">
        <v>317</v>
      </c>
      <c r="J46" s="26"/>
    </row>
    <row r="47" spans="1:10" ht="30" x14ac:dyDescent="0.25">
      <c r="A47" s="33"/>
      <c r="B47" s="38" t="s">
        <v>886</v>
      </c>
      <c r="C47" s="24"/>
      <c r="D47" s="10"/>
      <c r="E47" s="24" t="s">
        <v>887</v>
      </c>
      <c r="F47" s="26" t="s">
        <v>312</v>
      </c>
      <c r="G47" s="24"/>
      <c r="H47" s="10"/>
      <c r="I47" s="24" t="s">
        <v>464</v>
      </c>
      <c r="J47" s="26" t="s">
        <v>312</v>
      </c>
    </row>
    <row r="48" spans="1:10" ht="45.75" thickBot="1" x14ac:dyDescent="0.3">
      <c r="A48" s="33"/>
      <c r="B48" s="74" t="s">
        <v>888</v>
      </c>
      <c r="C48" s="24"/>
      <c r="D48" s="27"/>
      <c r="E48" s="28" t="s">
        <v>889</v>
      </c>
      <c r="F48" s="22" t="s">
        <v>312</v>
      </c>
      <c r="G48" s="28"/>
      <c r="H48" s="27"/>
      <c r="I48" s="28" t="s">
        <v>663</v>
      </c>
      <c r="J48" s="22" t="s">
        <v>312</v>
      </c>
    </row>
    <row r="49" spans="1:10" ht="31.5" thickTop="1" thickBot="1" x14ac:dyDescent="0.3">
      <c r="A49" s="33"/>
      <c r="B49" s="56" t="s">
        <v>890</v>
      </c>
      <c r="C49" s="24"/>
      <c r="D49" s="27"/>
      <c r="E49" s="28" t="s">
        <v>891</v>
      </c>
      <c r="F49" s="22" t="s">
        <v>312</v>
      </c>
      <c r="G49" s="28"/>
      <c r="H49" s="27"/>
      <c r="I49" s="29">
        <v>2693</v>
      </c>
      <c r="J49" s="22"/>
    </row>
    <row r="50" spans="1:10" ht="45.75" thickTop="1" x14ac:dyDescent="0.25">
      <c r="A50" s="33"/>
      <c r="B50" s="70" t="s">
        <v>892</v>
      </c>
      <c r="C50" s="4"/>
      <c r="D50" s="10"/>
      <c r="E50" s="24"/>
      <c r="F50" s="26"/>
      <c r="G50" s="4"/>
      <c r="H50" s="10"/>
      <c r="I50" s="24"/>
      <c r="J50" s="26"/>
    </row>
    <row r="51" spans="1:10" x14ac:dyDescent="0.25">
      <c r="A51" s="33"/>
      <c r="B51" s="38" t="s">
        <v>893</v>
      </c>
      <c r="C51" s="24"/>
      <c r="D51" s="10"/>
      <c r="E51" s="25">
        <v>1522</v>
      </c>
      <c r="F51" s="26"/>
      <c r="G51" s="24"/>
      <c r="H51" s="10"/>
      <c r="I51" s="24" t="s">
        <v>317</v>
      </c>
      <c r="J51" s="26"/>
    </row>
    <row r="52" spans="1:10" x14ac:dyDescent="0.25">
      <c r="A52" s="33"/>
      <c r="B52" s="38" t="s">
        <v>894</v>
      </c>
      <c r="C52" s="24"/>
      <c r="D52" s="10"/>
      <c r="E52" s="24" t="s">
        <v>895</v>
      </c>
      <c r="F52" s="26" t="s">
        <v>312</v>
      </c>
      <c r="G52" s="24"/>
      <c r="H52" s="10"/>
      <c r="I52" s="24" t="s">
        <v>317</v>
      </c>
      <c r="J52" s="26"/>
    </row>
    <row r="53" spans="1:10" ht="30.75" thickBot="1" x14ac:dyDescent="0.3">
      <c r="A53" s="33"/>
      <c r="B53" s="38" t="s">
        <v>896</v>
      </c>
      <c r="C53" s="24"/>
      <c r="D53" s="27"/>
      <c r="E53" s="29">
        <v>1519</v>
      </c>
      <c r="F53" s="22"/>
      <c r="G53" s="28"/>
      <c r="H53" s="27"/>
      <c r="I53" s="28" t="s">
        <v>317</v>
      </c>
      <c r="J53" s="22"/>
    </row>
    <row r="54" spans="1:10" ht="31.5" thickTop="1" thickBot="1" x14ac:dyDescent="0.3">
      <c r="A54" s="33"/>
      <c r="B54" s="67" t="s">
        <v>897</v>
      </c>
      <c r="C54" s="24"/>
      <c r="D54" s="27"/>
      <c r="E54" s="29">
        <v>1391</v>
      </c>
      <c r="F54" s="22"/>
      <c r="G54" s="28"/>
      <c r="H54" s="27"/>
      <c r="I54" s="28" t="s">
        <v>317</v>
      </c>
      <c r="J54" s="22"/>
    </row>
    <row r="55" spans="1:10" ht="15.75" thickTop="1" x14ac:dyDescent="0.25">
      <c r="A55" s="33"/>
      <c r="B55" s="10"/>
      <c r="C55" s="32"/>
      <c r="D55" s="75"/>
      <c r="E55" s="77"/>
      <c r="F55" s="51"/>
      <c r="G55" s="47"/>
      <c r="H55" s="75"/>
      <c r="I55" s="77"/>
      <c r="J55" s="51"/>
    </row>
    <row r="56" spans="1:10" x14ac:dyDescent="0.25">
      <c r="A56" s="33"/>
      <c r="B56" s="10" t="s">
        <v>189</v>
      </c>
      <c r="C56" s="32"/>
      <c r="D56" s="42"/>
      <c r="E56" s="76"/>
      <c r="F56" s="44"/>
      <c r="G56" s="32"/>
      <c r="H56" s="42"/>
      <c r="I56" s="76"/>
      <c r="J56" s="44"/>
    </row>
    <row r="57" spans="1:10" ht="30" x14ac:dyDescent="0.25">
      <c r="A57" s="33"/>
      <c r="B57" s="38" t="s">
        <v>898</v>
      </c>
      <c r="C57" s="24"/>
      <c r="D57" s="10"/>
      <c r="E57" s="24" t="s">
        <v>899</v>
      </c>
      <c r="F57" s="26" t="s">
        <v>312</v>
      </c>
      <c r="G57" s="24"/>
      <c r="H57" s="10"/>
      <c r="I57" s="24" t="s">
        <v>900</v>
      </c>
      <c r="J57" s="26" t="s">
        <v>312</v>
      </c>
    </row>
    <row r="58" spans="1:10" ht="30" x14ac:dyDescent="0.25">
      <c r="A58" s="33"/>
      <c r="B58" s="38" t="s">
        <v>901</v>
      </c>
      <c r="C58" s="24"/>
      <c r="D58" s="10"/>
      <c r="E58" s="25">
        <v>3138</v>
      </c>
      <c r="F58" s="26"/>
      <c r="G58" s="24"/>
      <c r="H58" s="10"/>
      <c r="I58" s="24" t="s">
        <v>317</v>
      </c>
      <c r="J58" s="26"/>
    </row>
    <row r="59" spans="1:10" ht="30" x14ac:dyDescent="0.25">
      <c r="A59" s="33"/>
      <c r="B59" s="38" t="s">
        <v>902</v>
      </c>
      <c r="C59" s="24"/>
      <c r="D59" s="10"/>
      <c r="E59" s="24">
        <v>306</v>
      </c>
      <c r="F59" s="26"/>
      <c r="G59" s="24"/>
      <c r="H59" s="10"/>
      <c r="I59" s="24">
        <v>322</v>
      </c>
      <c r="J59" s="26"/>
    </row>
    <row r="60" spans="1:10" x14ac:dyDescent="0.25">
      <c r="A60" s="33"/>
      <c r="B60" s="38" t="s">
        <v>903</v>
      </c>
      <c r="C60" s="24"/>
      <c r="D60" s="10"/>
      <c r="E60" s="24" t="s">
        <v>904</v>
      </c>
      <c r="F60" s="26" t="s">
        <v>312</v>
      </c>
      <c r="G60" s="24"/>
      <c r="H60" s="10"/>
      <c r="I60" s="24" t="s">
        <v>317</v>
      </c>
      <c r="J60" s="26"/>
    </row>
    <row r="61" spans="1:10" ht="30" x14ac:dyDescent="0.25">
      <c r="A61" s="33"/>
      <c r="B61" s="38" t="s">
        <v>905</v>
      </c>
      <c r="C61" s="24"/>
      <c r="D61" s="10"/>
      <c r="E61" s="24" t="s">
        <v>906</v>
      </c>
      <c r="F61" s="26" t="s">
        <v>312</v>
      </c>
      <c r="G61" s="24"/>
      <c r="H61" s="10"/>
      <c r="I61" s="24" t="s">
        <v>907</v>
      </c>
      <c r="J61" s="26" t="s">
        <v>312</v>
      </c>
    </row>
    <row r="62" spans="1:10" ht="30.75" thickBot="1" x14ac:dyDescent="0.3">
      <c r="A62" s="33"/>
      <c r="B62" s="38" t="s">
        <v>908</v>
      </c>
      <c r="C62" s="24"/>
      <c r="D62" s="27"/>
      <c r="E62" s="28" t="s">
        <v>909</v>
      </c>
      <c r="F62" s="22" t="s">
        <v>312</v>
      </c>
      <c r="G62" s="28"/>
      <c r="H62" s="27"/>
      <c r="I62" s="28" t="s">
        <v>909</v>
      </c>
      <c r="J62" s="22" t="s">
        <v>312</v>
      </c>
    </row>
    <row r="63" spans="1:10" ht="31.5" thickTop="1" thickBot="1" x14ac:dyDescent="0.3">
      <c r="A63" s="33"/>
      <c r="B63" s="67" t="s">
        <v>199</v>
      </c>
      <c r="C63" s="24"/>
      <c r="D63" s="27"/>
      <c r="E63" s="29">
        <v>1672</v>
      </c>
      <c r="F63" s="22"/>
      <c r="G63" s="28"/>
      <c r="H63" s="27"/>
      <c r="I63" s="28" t="s">
        <v>910</v>
      </c>
      <c r="J63" s="22" t="s">
        <v>312</v>
      </c>
    </row>
    <row r="64" spans="1:10" ht="15.75" thickTop="1" x14ac:dyDescent="0.25">
      <c r="A64" s="33"/>
      <c r="B64" s="67" t="s">
        <v>911</v>
      </c>
      <c r="C64" s="24"/>
      <c r="D64" s="10"/>
      <c r="E64" s="25">
        <v>1172</v>
      </c>
      <c r="F64" s="26"/>
      <c r="G64" s="24"/>
      <c r="H64" s="10"/>
      <c r="I64" s="24">
        <v>261</v>
      </c>
      <c r="J64" s="26"/>
    </row>
    <row r="65" spans="1:10" ht="15.75" thickBot="1" x14ac:dyDescent="0.3">
      <c r="A65" s="33"/>
      <c r="B65" s="67" t="s">
        <v>912</v>
      </c>
      <c r="C65" s="24"/>
      <c r="D65" s="27"/>
      <c r="E65" s="29">
        <v>4866</v>
      </c>
      <c r="F65" s="22"/>
      <c r="G65" s="28"/>
      <c r="H65" s="27"/>
      <c r="I65" s="29">
        <v>4605</v>
      </c>
      <c r="J65" s="22"/>
    </row>
    <row r="66" spans="1:10" ht="16.5" thickTop="1" thickBot="1" x14ac:dyDescent="0.3">
      <c r="A66" s="33"/>
      <c r="B66" s="67" t="s">
        <v>913</v>
      </c>
      <c r="C66" s="24"/>
      <c r="D66" s="39" t="s">
        <v>280</v>
      </c>
      <c r="E66" s="48">
        <v>6038</v>
      </c>
      <c r="F66" s="41"/>
      <c r="G66" s="40"/>
      <c r="H66" s="39" t="s">
        <v>280</v>
      </c>
      <c r="I66" s="48">
        <v>4866</v>
      </c>
      <c r="J66" s="41"/>
    </row>
  </sheetData>
  <mergeCells count="36">
    <mergeCell ref="I55:I56"/>
    <mergeCell ref="J55:J56"/>
    <mergeCell ref="A1:A2"/>
    <mergeCell ref="B1:J1"/>
    <mergeCell ref="B2:J2"/>
    <mergeCell ref="B3:J3"/>
    <mergeCell ref="A4:A66"/>
    <mergeCell ref="B4:J4"/>
    <mergeCell ref="B5:J5"/>
    <mergeCell ref="B34:J34"/>
    <mergeCell ref="D40:E40"/>
    <mergeCell ref="H40:I40"/>
    <mergeCell ref="D41:E41"/>
    <mergeCell ref="H41:I41"/>
    <mergeCell ref="C55:C56"/>
    <mergeCell ref="D55:D56"/>
    <mergeCell ref="E55:E56"/>
    <mergeCell ref="F55:F56"/>
    <mergeCell ref="G55:G56"/>
    <mergeCell ref="H55:H56"/>
    <mergeCell ref="J20:J21"/>
    <mergeCell ref="D22:E22"/>
    <mergeCell ref="H22:I22"/>
    <mergeCell ref="C38:C39"/>
    <mergeCell ref="D38:I39"/>
    <mergeCell ref="J38:J39"/>
    <mergeCell ref="B35:J35"/>
    <mergeCell ref="B36:J36"/>
    <mergeCell ref="B37:J37"/>
    <mergeCell ref="D6:I6"/>
    <mergeCell ref="D7:E7"/>
    <mergeCell ref="H7:I7"/>
    <mergeCell ref="D8:E8"/>
    <mergeCell ref="H8:I8"/>
    <mergeCell ref="C20:C21"/>
    <mergeCell ref="D20:I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005</v>
      </c>
      <c r="B1" s="1" t="s">
        <v>2</v>
      </c>
    </row>
    <row r="2" spans="1:2" x14ac:dyDescent="0.25">
      <c r="A2" s="9"/>
      <c r="B2" s="1" t="s">
        <v>3</v>
      </c>
    </row>
    <row r="3" spans="1:2" x14ac:dyDescent="0.25">
      <c r="A3" s="2" t="s">
        <v>251</v>
      </c>
      <c r="B3" s="4" t="s">
        <v>7</v>
      </c>
    </row>
    <row r="4" spans="1:2" ht="30" x14ac:dyDescent="0.25">
      <c r="A4" s="3" t="s">
        <v>1006</v>
      </c>
      <c r="B4" s="4" t="s">
        <v>7</v>
      </c>
    </row>
    <row r="5" spans="1:2" x14ac:dyDescent="0.25">
      <c r="A5" s="2" t="s">
        <v>1007</v>
      </c>
      <c r="B5" s="4" t="s">
        <v>1008</v>
      </c>
    </row>
    <row r="6" spans="1:2" x14ac:dyDescent="0.25">
      <c r="A6" s="2" t="s">
        <v>253</v>
      </c>
      <c r="B6" s="4" t="s">
        <v>7</v>
      </c>
    </row>
    <row r="7" spans="1:2" ht="30" x14ac:dyDescent="0.25">
      <c r="A7" s="3" t="s">
        <v>1006</v>
      </c>
      <c r="B7" s="4" t="s">
        <v>7</v>
      </c>
    </row>
    <row r="8" spans="1:2" x14ac:dyDescent="0.25">
      <c r="A8" s="2" t="s">
        <v>1007</v>
      </c>
      <c r="B8" s="4" t="s">
        <v>1009</v>
      </c>
    </row>
    <row r="9" spans="1:2" x14ac:dyDescent="0.25">
      <c r="A9" s="2" t="s">
        <v>255</v>
      </c>
      <c r="B9" s="4" t="s">
        <v>7</v>
      </c>
    </row>
    <row r="10" spans="1:2" ht="30" x14ac:dyDescent="0.25">
      <c r="A10" s="3" t="s">
        <v>1006</v>
      </c>
      <c r="B10" s="4" t="s">
        <v>7</v>
      </c>
    </row>
    <row r="11" spans="1:2" x14ac:dyDescent="0.25">
      <c r="A11" s="2" t="s">
        <v>1007</v>
      </c>
      <c r="B11" s="4" t="s">
        <v>101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1011</v>
      </c>
      <c r="B1" s="1" t="s">
        <v>2</v>
      </c>
    </row>
    <row r="2" spans="1:2" x14ac:dyDescent="0.25">
      <c r="A2" s="9"/>
      <c r="B2" s="1" t="s">
        <v>36</v>
      </c>
    </row>
    <row r="3" spans="1:2" x14ac:dyDescent="0.25">
      <c r="A3" s="2" t="s">
        <v>638</v>
      </c>
      <c r="B3" s="4" t="s">
        <v>7</v>
      </c>
    </row>
    <row r="4" spans="1:2" ht="30" x14ac:dyDescent="0.25">
      <c r="A4" s="3" t="s">
        <v>1012</v>
      </c>
      <c r="B4" s="4" t="s">
        <v>7</v>
      </c>
    </row>
    <row r="5" spans="1:2" x14ac:dyDescent="0.25">
      <c r="A5" s="2" t="s">
        <v>265</v>
      </c>
      <c r="B5" s="98">
        <v>0</v>
      </c>
    </row>
    <row r="6" spans="1:2" x14ac:dyDescent="0.25">
      <c r="A6" s="2" t="s">
        <v>266</v>
      </c>
      <c r="B6" s="98">
        <v>0.25</v>
      </c>
    </row>
    <row r="7" spans="1:2" x14ac:dyDescent="0.25">
      <c r="A7" s="2" t="s">
        <v>267</v>
      </c>
      <c r="B7" s="98">
        <v>1.37E-2</v>
      </c>
    </row>
    <row r="8" spans="1:2" x14ac:dyDescent="0.25">
      <c r="A8" s="2" t="s">
        <v>268</v>
      </c>
      <c r="B8" s="4" t="s">
        <v>1013</v>
      </c>
    </row>
    <row r="9" spans="1:2" ht="30" x14ac:dyDescent="0.25">
      <c r="A9" s="2" t="s">
        <v>270</v>
      </c>
      <c r="B9" s="6">
        <v>4.8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4</v>
      </c>
      <c r="B1" s="9" t="s">
        <v>2</v>
      </c>
      <c r="C1" s="9"/>
    </row>
    <row r="2" spans="1:3" ht="30" x14ac:dyDescent="0.25">
      <c r="A2" s="1" t="s">
        <v>35</v>
      </c>
      <c r="B2" s="1" t="s">
        <v>3</v>
      </c>
      <c r="C2" s="1" t="s">
        <v>36</v>
      </c>
    </row>
    <row r="3" spans="1:3" x14ac:dyDescent="0.25">
      <c r="A3" s="3" t="s">
        <v>214</v>
      </c>
      <c r="B3" s="4" t="s">
        <v>7</v>
      </c>
      <c r="C3" s="4" t="s">
        <v>7</v>
      </c>
    </row>
    <row r="4" spans="1:3" ht="30" x14ac:dyDescent="0.25">
      <c r="A4" s="2" t="s">
        <v>279</v>
      </c>
      <c r="B4" s="8">
        <v>16141</v>
      </c>
      <c r="C4" s="8">
        <v>3036</v>
      </c>
    </row>
    <row r="5" spans="1:3" x14ac:dyDescent="0.25">
      <c r="A5" s="2" t="s">
        <v>281</v>
      </c>
      <c r="B5" s="4">
        <v>976</v>
      </c>
      <c r="C5" s="5">
        <v>1220</v>
      </c>
    </row>
    <row r="6" spans="1:3" ht="30" x14ac:dyDescent="0.25">
      <c r="A6" s="2" t="s">
        <v>125</v>
      </c>
      <c r="B6" s="8">
        <v>15165</v>
      </c>
      <c r="C6" s="8">
        <v>1816</v>
      </c>
    </row>
    <row r="7" spans="1:3" ht="30" x14ac:dyDescent="0.25">
      <c r="A7" s="2" t="s">
        <v>1015</v>
      </c>
      <c r="B7" s="5">
        <v>3976845</v>
      </c>
      <c r="C7" s="5">
        <v>3440101</v>
      </c>
    </row>
    <row r="8" spans="1:3" x14ac:dyDescent="0.25">
      <c r="A8" s="2" t="s">
        <v>283</v>
      </c>
      <c r="B8" s="5">
        <v>11000</v>
      </c>
      <c r="C8" s="5">
        <v>2000</v>
      </c>
    </row>
    <row r="9" spans="1:3" ht="30" x14ac:dyDescent="0.25">
      <c r="A9" s="2" t="s">
        <v>1016</v>
      </c>
      <c r="B9" s="5">
        <v>3988119</v>
      </c>
      <c r="C9" s="5">
        <v>3441692</v>
      </c>
    </row>
    <row r="10" spans="1:3" x14ac:dyDescent="0.25">
      <c r="A10" s="2" t="s">
        <v>285</v>
      </c>
      <c r="B10" s="6">
        <v>3.81</v>
      </c>
      <c r="C10" s="6">
        <v>0.53</v>
      </c>
    </row>
    <row r="11" spans="1:3" x14ac:dyDescent="0.25">
      <c r="A11" s="2" t="s">
        <v>286</v>
      </c>
      <c r="B11" s="6">
        <v>3.8</v>
      </c>
      <c r="C11" s="6">
        <v>0.5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6" width="13.28515625" bestFit="1" customWidth="1"/>
    <col min="7" max="7" width="32.7109375" bestFit="1" customWidth="1"/>
    <col min="8" max="8" width="34.7109375" bestFit="1" customWidth="1"/>
    <col min="9" max="9" width="20.140625" bestFit="1" customWidth="1"/>
  </cols>
  <sheetData>
    <row r="1" spans="1:9" ht="15" customHeight="1" x14ac:dyDescent="0.25">
      <c r="A1" s="1" t="s">
        <v>1017</v>
      </c>
      <c r="B1" s="9" t="s">
        <v>2</v>
      </c>
      <c r="C1" s="9"/>
      <c r="D1" s="9"/>
      <c r="E1" s="9"/>
      <c r="F1" s="1"/>
      <c r="G1" s="1"/>
      <c r="H1" s="1"/>
      <c r="I1" s="1"/>
    </row>
    <row r="2" spans="1:9" ht="30" x14ac:dyDescent="0.25">
      <c r="A2" s="1" t="s">
        <v>1018</v>
      </c>
      <c r="B2" s="9" t="s">
        <v>3</v>
      </c>
      <c r="C2" s="9" t="s">
        <v>36</v>
      </c>
      <c r="D2" s="1" t="s">
        <v>36</v>
      </c>
      <c r="E2" s="1" t="s">
        <v>3</v>
      </c>
      <c r="F2" s="1" t="s">
        <v>36</v>
      </c>
      <c r="G2" s="1" t="s">
        <v>1020</v>
      </c>
      <c r="H2" s="1" t="s">
        <v>1022</v>
      </c>
      <c r="I2" s="1" t="s">
        <v>3</v>
      </c>
    </row>
    <row r="3" spans="1:9" x14ac:dyDescent="0.25">
      <c r="A3" s="1"/>
      <c r="B3" s="9"/>
      <c r="C3" s="9"/>
      <c r="D3" s="1" t="s">
        <v>638</v>
      </c>
      <c r="E3" s="1" t="s">
        <v>1019</v>
      </c>
      <c r="F3" s="1" t="s">
        <v>1019</v>
      </c>
      <c r="G3" s="1" t="s">
        <v>1021</v>
      </c>
      <c r="H3" s="1" t="s">
        <v>1023</v>
      </c>
      <c r="I3" s="1" t="s">
        <v>1024</v>
      </c>
    </row>
    <row r="4" spans="1:9" ht="30" x14ac:dyDescent="0.25">
      <c r="A4" s="3" t="s">
        <v>1012</v>
      </c>
      <c r="B4" s="4" t="s">
        <v>7</v>
      </c>
      <c r="C4" s="4" t="s">
        <v>7</v>
      </c>
      <c r="D4" s="4" t="s">
        <v>7</v>
      </c>
      <c r="E4" s="4" t="s">
        <v>7</v>
      </c>
      <c r="F4" s="4" t="s">
        <v>7</v>
      </c>
      <c r="G4" s="4" t="s">
        <v>7</v>
      </c>
      <c r="H4" s="4" t="s">
        <v>7</v>
      </c>
      <c r="I4" s="4" t="s">
        <v>7</v>
      </c>
    </row>
    <row r="5" spans="1:9" x14ac:dyDescent="0.25">
      <c r="A5" s="2" t="s">
        <v>1025</v>
      </c>
      <c r="B5" s="4" t="s">
        <v>7</v>
      </c>
      <c r="C5" s="4" t="s">
        <v>7</v>
      </c>
      <c r="D5" s="4" t="s">
        <v>7</v>
      </c>
      <c r="E5" s="4" t="s">
        <v>7</v>
      </c>
      <c r="F5" s="4" t="s">
        <v>7</v>
      </c>
      <c r="G5" s="4" t="s">
        <v>7</v>
      </c>
      <c r="H5" s="98">
        <v>0.5</v>
      </c>
      <c r="I5" s="98">
        <v>1</v>
      </c>
    </row>
    <row r="6" spans="1:9" ht="30" x14ac:dyDescent="0.25">
      <c r="A6" s="2" t="s">
        <v>1026</v>
      </c>
      <c r="B6" s="4" t="s">
        <v>7</v>
      </c>
      <c r="C6" s="4" t="s">
        <v>7</v>
      </c>
      <c r="D6" s="4" t="s">
        <v>7</v>
      </c>
      <c r="E6" s="4" t="s">
        <v>7</v>
      </c>
      <c r="F6" s="4" t="s">
        <v>7</v>
      </c>
      <c r="G6" s="98">
        <v>1</v>
      </c>
      <c r="H6" s="4" t="s">
        <v>7</v>
      </c>
      <c r="I6" s="4" t="s">
        <v>7</v>
      </c>
    </row>
    <row r="7" spans="1:9" x14ac:dyDescent="0.25">
      <c r="A7" s="2" t="s">
        <v>1027</v>
      </c>
      <c r="B7" s="8">
        <v>800000</v>
      </c>
      <c r="C7" s="8">
        <v>800000</v>
      </c>
      <c r="D7" s="4" t="s">
        <v>7</v>
      </c>
      <c r="E7" s="4" t="s">
        <v>7</v>
      </c>
      <c r="F7" s="4" t="s">
        <v>7</v>
      </c>
      <c r="G7" s="8">
        <v>800000</v>
      </c>
      <c r="H7" s="4" t="s">
        <v>7</v>
      </c>
      <c r="I7" s="4" t="s">
        <v>7</v>
      </c>
    </row>
    <row r="8" spans="1:9" x14ac:dyDescent="0.25">
      <c r="A8" s="2" t="s">
        <v>1028</v>
      </c>
      <c r="B8" s="4" t="s">
        <v>7</v>
      </c>
      <c r="C8" s="5">
        <v>500000</v>
      </c>
      <c r="D8" s="4" t="s">
        <v>7</v>
      </c>
      <c r="E8" s="4" t="s">
        <v>7</v>
      </c>
      <c r="F8" s="4" t="s">
        <v>7</v>
      </c>
      <c r="G8" s="4" t="s">
        <v>7</v>
      </c>
      <c r="H8" s="4" t="s">
        <v>7</v>
      </c>
      <c r="I8" s="4" t="s">
        <v>7</v>
      </c>
    </row>
    <row r="9" spans="1:9" ht="30" x14ac:dyDescent="0.25">
      <c r="A9" s="2" t="s">
        <v>1029</v>
      </c>
      <c r="B9" s="5">
        <v>250000</v>
      </c>
      <c r="C9" s="4" t="s">
        <v>7</v>
      </c>
      <c r="D9" s="4" t="s">
        <v>7</v>
      </c>
      <c r="E9" s="4" t="s">
        <v>7</v>
      </c>
      <c r="F9" s="4" t="s">
        <v>7</v>
      </c>
      <c r="G9" s="4" t="s">
        <v>7</v>
      </c>
      <c r="H9" s="4" t="s">
        <v>7</v>
      </c>
      <c r="I9" s="4" t="s">
        <v>7</v>
      </c>
    </row>
    <row r="10" spans="1:9" ht="30" x14ac:dyDescent="0.25">
      <c r="A10" s="2" t="s">
        <v>1030</v>
      </c>
      <c r="B10" s="4" t="s">
        <v>7</v>
      </c>
      <c r="C10" s="4" t="s">
        <v>7</v>
      </c>
      <c r="D10" s="4" t="s">
        <v>7</v>
      </c>
      <c r="E10" s="4" t="s">
        <v>1031</v>
      </c>
      <c r="F10" s="4" t="s">
        <v>7</v>
      </c>
      <c r="G10" s="4" t="s">
        <v>7</v>
      </c>
      <c r="H10" s="4" t="s">
        <v>7</v>
      </c>
      <c r="I10" s="4" t="s">
        <v>7</v>
      </c>
    </row>
    <row r="11" spans="1:9" x14ac:dyDescent="0.25">
      <c r="A11" s="2" t="s">
        <v>1032</v>
      </c>
      <c r="B11" s="4" t="s">
        <v>7</v>
      </c>
      <c r="C11" s="4" t="s">
        <v>7</v>
      </c>
      <c r="D11" s="4" t="s">
        <v>7</v>
      </c>
      <c r="E11" s="8">
        <v>5300000</v>
      </c>
      <c r="F11" s="8">
        <v>2200000</v>
      </c>
      <c r="G11" s="4" t="s">
        <v>7</v>
      </c>
      <c r="H11" s="4" t="s">
        <v>7</v>
      </c>
      <c r="I11" s="4" t="s">
        <v>7</v>
      </c>
    </row>
    <row r="12" spans="1:9" x14ac:dyDescent="0.25">
      <c r="A12" s="2" t="s">
        <v>1033</v>
      </c>
      <c r="B12" s="4">
        <v>0.5</v>
      </c>
      <c r="C12" s="4">
        <v>0.5</v>
      </c>
      <c r="D12" s="4" t="s">
        <v>7</v>
      </c>
      <c r="E12" s="4" t="s">
        <v>7</v>
      </c>
      <c r="F12" s="4" t="s">
        <v>7</v>
      </c>
      <c r="G12" s="4" t="s">
        <v>7</v>
      </c>
      <c r="H12" s="4" t="s">
        <v>7</v>
      </c>
      <c r="I12" s="4" t="s">
        <v>7</v>
      </c>
    </row>
    <row r="13" spans="1:9" ht="30" x14ac:dyDescent="0.25">
      <c r="A13" s="2" t="s">
        <v>1034</v>
      </c>
      <c r="B13" s="4" t="s">
        <v>7</v>
      </c>
      <c r="C13" s="4" t="s">
        <v>7</v>
      </c>
      <c r="D13" s="4" t="s">
        <v>1035</v>
      </c>
      <c r="E13" s="4" t="s">
        <v>7</v>
      </c>
      <c r="F13" s="4" t="s">
        <v>7</v>
      </c>
      <c r="G13" s="4" t="s">
        <v>7</v>
      </c>
      <c r="H13" s="4" t="s">
        <v>7</v>
      </c>
      <c r="I13" s="4" t="s">
        <v>7</v>
      </c>
    </row>
  </sheetData>
  <mergeCells count="3">
    <mergeCell ref="B1:E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036</v>
      </c>
      <c r="B1" s="9" t="s">
        <v>3</v>
      </c>
      <c r="C1" s="9" t="s">
        <v>36</v>
      </c>
      <c r="D1" s="1" t="s">
        <v>3</v>
      </c>
      <c r="E1" s="1" t="s">
        <v>3</v>
      </c>
    </row>
    <row r="2" spans="1:5" x14ac:dyDescent="0.25">
      <c r="A2" s="1" t="s">
        <v>1037</v>
      </c>
      <c r="B2" s="9"/>
      <c r="C2" s="9"/>
      <c r="D2" s="1" t="s">
        <v>1038</v>
      </c>
      <c r="E2" s="1" t="s">
        <v>1039</v>
      </c>
    </row>
    <row r="3" spans="1:5" ht="30" x14ac:dyDescent="0.25">
      <c r="A3" s="3" t="s">
        <v>1012</v>
      </c>
      <c r="B3" s="4" t="s">
        <v>7</v>
      </c>
      <c r="C3" s="4" t="s">
        <v>7</v>
      </c>
      <c r="D3" s="4" t="s">
        <v>7</v>
      </c>
      <c r="E3" s="4" t="s">
        <v>7</v>
      </c>
    </row>
    <row r="4" spans="1:5" x14ac:dyDescent="0.25">
      <c r="A4" s="2" t="s">
        <v>1040</v>
      </c>
      <c r="B4" s="6">
        <v>7.1</v>
      </c>
      <c r="C4" s="8">
        <v>4</v>
      </c>
      <c r="D4" s="4" t="s">
        <v>7</v>
      </c>
      <c r="E4" s="4" t="s">
        <v>7</v>
      </c>
    </row>
    <row r="5" spans="1:5" ht="30" x14ac:dyDescent="0.25">
      <c r="A5" s="2" t="s">
        <v>1041</v>
      </c>
      <c r="B5" s="98">
        <v>1.6999999999999999E-3</v>
      </c>
      <c r="C5" s="98">
        <v>1E-4</v>
      </c>
      <c r="D5" s="4" t="s">
        <v>7</v>
      </c>
      <c r="E5" s="4" t="s">
        <v>7</v>
      </c>
    </row>
    <row r="6" spans="1:5" x14ac:dyDescent="0.25">
      <c r="A6" s="2" t="s">
        <v>1042</v>
      </c>
      <c r="B6" s="4" t="s">
        <v>7</v>
      </c>
      <c r="C6" s="4" t="s">
        <v>7</v>
      </c>
      <c r="D6" s="4" t="s">
        <v>1043</v>
      </c>
      <c r="E6" s="4" t="s">
        <v>104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9" t="s">
        <v>2</v>
      </c>
      <c r="C1" s="9"/>
    </row>
    <row r="2" spans="1:3" ht="30" x14ac:dyDescent="0.25">
      <c r="A2" s="1" t="s">
        <v>132</v>
      </c>
      <c r="B2" s="1" t="s">
        <v>3</v>
      </c>
      <c r="C2" s="1" t="s">
        <v>36</v>
      </c>
    </row>
    <row r="3" spans="1:3" ht="30" x14ac:dyDescent="0.25">
      <c r="A3" s="3" t="s">
        <v>133</v>
      </c>
      <c r="B3" s="4" t="s">
        <v>7</v>
      </c>
      <c r="C3" s="4" t="s">
        <v>7</v>
      </c>
    </row>
    <row r="4" spans="1:3" x14ac:dyDescent="0.25">
      <c r="A4" s="2" t="s">
        <v>121</v>
      </c>
      <c r="B4" s="8">
        <v>16172</v>
      </c>
      <c r="C4" s="8">
        <v>3093</v>
      </c>
    </row>
    <row r="5" spans="1:3" ht="30" x14ac:dyDescent="0.25">
      <c r="A5" s="3" t="s">
        <v>134</v>
      </c>
      <c r="B5" s="4" t="s">
        <v>7</v>
      </c>
      <c r="C5" s="4" t="s">
        <v>7</v>
      </c>
    </row>
    <row r="6" spans="1:3" ht="30" x14ac:dyDescent="0.25">
      <c r="A6" s="2" t="s">
        <v>135</v>
      </c>
      <c r="B6" s="5">
        <v>-1158</v>
      </c>
      <c r="C6" s="4">
        <v>638</v>
      </c>
    </row>
    <row r="7" spans="1:3" ht="30" x14ac:dyDescent="0.25">
      <c r="A7" s="2" t="s">
        <v>136</v>
      </c>
      <c r="B7" s="4">
        <v>-509</v>
      </c>
      <c r="C7" s="4">
        <v>-440</v>
      </c>
    </row>
    <row r="8" spans="1:3" x14ac:dyDescent="0.25">
      <c r="A8" s="2" t="s">
        <v>137</v>
      </c>
      <c r="B8" s="4">
        <v>650</v>
      </c>
      <c r="C8" s="4">
        <v>-205</v>
      </c>
    </row>
    <row r="9" spans="1:3" x14ac:dyDescent="0.25">
      <c r="A9" s="2" t="s">
        <v>138</v>
      </c>
      <c r="B9" s="5">
        <v>-1017</v>
      </c>
      <c r="C9" s="4">
        <v>-7</v>
      </c>
    </row>
    <row r="10" spans="1:3" x14ac:dyDescent="0.25">
      <c r="A10" s="2" t="s">
        <v>139</v>
      </c>
      <c r="B10" s="8">
        <v>15155</v>
      </c>
      <c r="C10" s="8">
        <v>308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3.5703125" customWidth="1"/>
    <col min="3" max="3" width="6.42578125" customWidth="1"/>
    <col min="4" max="4" width="32.7109375" customWidth="1"/>
    <col min="5" max="5" width="24.7109375" customWidth="1"/>
  </cols>
  <sheetData>
    <row r="1" spans="1:5" ht="15" customHeight="1" x14ac:dyDescent="0.25">
      <c r="A1" s="1" t="s">
        <v>1045</v>
      </c>
      <c r="B1" s="9" t="s">
        <v>1046</v>
      </c>
      <c r="C1" s="9"/>
      <c r="D1" s="1" t="s">
        <v>2</v>
      </c>
      <c r="E1" s="1"/>
    </row>
    <row r="2" spans="1:5" ht="30" x14ac:dyDescent="0.25">
      <c r="A2" s="1" t="s">
        <v>132</v>
      </c>
      <c r="B2" s="9" t="s">
        <v>1047</v>
      </c>
      <c r="C2" s="9"/>
      <c r="D2" s="1" t="s">
        <v>3</v>
      </c>
      <c r="E2" s="1" t="s">
        <v>1048</v>
      </c>
    </row>
    <row r="3" spans="1:5" x14ac:dyDescent="0.25">
      <c r="A3" s="3" t="s">
        <v>1049</v>
      </c>
      <c r="B3" s="4" t="s">
        <v>7</v>
      </c>
      <c r="C3" s="4"/>
      <c r="D3" s="4" t="s">
        <v>7</v>
      </c>
      <c r="E3" s="4" t="s">
        <v>7</v>
      </c>
    </row>
    <row r="4" spans="1:5" ht="30" x14ac:dyDescent="0.25">
      <c r="A4" s="2" t="s">
        <v>310</v>
      </c>
      <c r="B4" s="8">
        <v>133000</v>
      </c>
      <c r="C4" s="4"/>
      <c r="D4" s="4" t="s">
        <v>7</v>
      </c>
      <c r="E4" s="4" t="s">
        <v>7</v>
      </c>
    </row>
    <row r="5" spans="1:5" x14ac:dyDescent="0.25">
      <c r="A5" s="2" t="s">
        <v>48</v>
      </c>
      <c r="B5" s="5">
        <v>272000</v>
      </c>
      <c r="C5" s="4"/>
      <c r="D5" s="4" t="s">
        <v>7</v>
      </c>
      <c r="E5" s="4" t="s">
        <v>7</v>
      </c>
    </row>
    <row r="6" spans="1:5" x14ac:dyDescent="0.25">
      <c r="A6" s="2" t="s">
        <v>314</v>
      </c>
      <c r="B6" s="5">
        <v>2000</v>
      </c>
      <c r="C6" s="4"/>
      <c r="D6" s="4" t="s">
        <v>7</v>
      </c>
      <c r="E6" s="4" t="s">
        <v>7</v>
      </c>
    </row>
    <row r="7" spans="1:5" x14ac:dyDescent="0.25">
      <c r="A7" s="2" t="s">
        <v>316</v>
      </c>
      <c r="B7" s="5">
        <v>4000</v>
      </c>
      <c r="C7" s="4"/>
      <c r="D7" s="4" t="s">
        <v>7</v>
      </c>
      <c r="E7" s="4" t="s">
        <v>7</v>
      </c>
    </row>
    <row r="8" spans="1:5" x14ac:dyDescent="0.25">
      <c r="A8" s="2" t="s">
        <v>318</v>
      </c>
      <c r="B8" s="5">
        <v>25000</v>
      </c>
      <c r="C8" s="4"/>
      <c r="D8" s="4" t="s">
        <v>7</v>
      </c>
      <c r="E8" s="4" t="s">
        <v>7</v>
      </c>
    </row>
    <row r="9" spans="1:5" x14ac:dyDescent="0.25">
      <c r="A9" s="2" t="s">
        <v>319</v>
      </c>
      <c r="B9" s="5">
        <v>436000</v>
      </c>
      <c r="C9" s="4"/>
      <c r="D9" s="4" t="s">
        <v>7</v>
      </c>
      <c r="E9" s="5">
        <v>47000</v>
      </c>
    </row>
    <row r="10" spans="1:5" x14ac:dyDescent="0.25">
      <c r="A10" s="2" t="s">
        <v>321</v>
      </c>
      <c r="B10" s="5">
        <v>346000</v>
      </c>
      <c r="C10" s="4"/>
      <c r="D10" s="4" t="s">
        <v>7</v>
      </c>
      <c r="E10" s="5">
        <v>42000</v>
      </c>
    </row>
    <row r="11" spans="1:5" ht="30" x14ac:dyDescent="0.25">
      <c r="A11" s="2" t="s">
        <v>322</v>
      </c>
      <c r="B11" s="5">
        <v>70000</v>
      </c>
      <c r="C11" s="4"/>
      <c r="D11" s="4" t="s">
        <v>7</v>
      </c>
      <c r="E11" s="4" t="s">
        <v>7</v>
      </c>
    </row>
    <row r="12" spans="1:5" x14ac:dyDescent="0.25">
      <c r="A12" s="2" t="s">
        <v>324</v>
      </c>
      <c r="B12" s="5">
        <v>416000</v>
      </c>
      <c r="C12" s="4"/>
      <c r="D12" s="4" t="s">
        <v>7</v>
      </c>
      <c r="E12" s="4" t="s">
        <v>7</v>
      </c>
    </row>
    <row r="13" spans="1:5" ht="30" x14ac:dyDescent="0.25">
      <c r="A13" s="2" t="s">
        <v>325</v>
      </c>
      <c r="B13" s="5">
        <v>20000</v>
      </c>
      <c r="C13" s="4"/>
      <c r="D13" s="4" t="s">
        <v>7</v>
      </c>
      <c r="E13" s="4" t="s">
        <v>7</v>
      </c>
    </row>
    <row r="14" spans="1:5" x14ac:dyDescent="0.25">
      <c r="A14" s="2" t="s">
        <v>326</v>
      </c>
      <c r="B14" s="5">
        <v>10000</v>
      </c>
      <c r="C14" s="4"/>
      <c r="D14" s="4" t="s">
        <v>7</v>
      </c>
      <c r="E14" s="4" t="s">
        <v>7</v>
      </c>
    </row>
    <row r="15" spans="1:5" x14ac:dyDescent="0.25">
      <c r="A15" s="2" t="s">
        <v>1050</v>
      </c>
      <c r="B15" s="5">
        <v>10000</v>
      </c>
      <c r="C15" s="4"/>
      <c r="D15" s="5">
        <v>11915</v>
      </c>
      <c r="E15" s="4" t="s">
        <v>7</v>
      </c>
    </row>
    <row r="16" spans="1:5" x14ac:dyDescent="0.25">
      <c r="A16" s="2" t="s">
        <v>1051</v>
      </c>
      <c r="B16" s="4" t="s">
        <v>7</v>
      </c>
      <c r="C16" s="4"/>
      <c r="D16" s="4" t="s">
        <v>7</v>
      </c>
      <c r="E16" s="4" t="s">
        <v>7</v>
      </c>
    </row>
    <row r="17" spans="1:5" x14ac:dyDescent="0.25">
      <c r="A17" s="3" t="s">
        <v>1049</v>
      </c>
      <c r="B17" s="4" t="s">
        <v>7</v>
      </c>
      <c r="C17" s="4"/>
      <c r="D17" s="4" t="s">
        <v>7</v>
      </c>
      <c r="E17" s="4" t="s">
        <v>7</v>
      </c>
    </row>
    <row r="18" spans="1:5" ht="30" x14ac:dyDescent="0.25">
      <c r="A18" s="2" t="s">
        <v>310</v>
      </c>
      <c r="B18" s="5">
        <v>134000</v>
      </c>
      <c r="C18" s="4"/>
      <c r="D18" s="4" t="s">
        <v>7</v>
      </c>
      <c r="E18" s="4" t="s">
        <v>7</v>
      </c>
    </row>
    <row r="19" spans="1:5" x14ac:dyDescent="0.25">
      <c r="A19" s="2" t="s">
        <v>48</v>
      </c>
      <c r="B19" s="5">
        <v>284000</v>
      </c>
      <c r="C19" s="4"/>
      <c r="D19" s="4" t="s">
        <v>7</v>
      </c>
      <c r="E19" s="4" t="s">
        <v>7</v>
      </c>
    </row>
    <row r="20" spans="1:5" x14ac:dyDescent="0.25">
      <c r="A20" s="2" t="s">
        <v>314</v>
      </c>
      <c r="B20" s="5">
        <v>5000</v>
      </c>
      <c r="C20" s="4"/>
      <c r="D20" s="4" t="s">
        <v>7</v>
      </c>
      <c r="E20" s="4" t="s">
        <v>7</v>
      </c>
    </row>
    <row r="21" spans="1:5" x14ac:dyDescent="0.25">
      <c r="A21" s="2" t="s">
        <v>316</v>
      </c>
      <c r="B21" s="4" t="s">
        <v>82</v>
      </c>
      <c r="C21" s="4"/>
      <c r="D21" s="4" t="s">
        <v>7</v>
      </c>
      <c r="E21" s="4" t="s">
        <v>7</v>
      </c>
    </row>
    <row r="22" spans="1:5" x14ac:dyDescent="0.25">
      <c r="A22" s="2" t="s">
        <v>318</v>
      </c>
      <c r="B22" s="5">
        <v>17000</v>
      </c>
      <c r="C22" s="4"/>
      <c r="D22" s="4" t="s">
        <v>7</v>
      </c>
      <c r="E22" s="4" t="s">
        <v>7</v>
      </c>
    </row>
    <row r="23" spans="1:5" x14ac:dyDescent="0.25">
      <c r="A23" s="2" t="s">
        <v>319</v>
      </c>
      <c r="B23" s="5">
        <v>440000</v>
      </c>
      <c r="C23" s="4"/>
      <c r="D23" s="4" t="s">
        <v>7</v>
      </c>
      <c r="E23" s="4" t="s">
        <v>7</v>
      </c>
    </row>
    <row r="24" spans="1:5" x14ac:dyDescent="0.25">
      <c r="A24" s="2" t="s">
        <v>321</v>
      </c>
      <c r="B24" s="5">
        <v>345000</v>
      </c>
      <c r="C24" s="4"/>
      <c r="D24" s="4" t="s">
        <v>7</v>
      </c>
      <c r="E24" s="4" t="s">
        <v>7</v>
      </c>
    </row>
    <row r="25" spans="1:5" ht="30" x14ac:dyDescent="0.25">
      <c r="A25" s="2" t="s">
        <v>322</v>
      </c>
      <c r="B25" s="5">
        <v>72000</v>
      </c>
      <c r="C25" s="4"/>
      <c r="D25" s="4" t="s">
        <v>7</v>
      </c>
      <c r="E25" s="4" t="s">
        <v>7</v>
      </c>
    </row>
    <row r="26" spans="1:5" x14ac:dyDescent="0.25">
      <c r="A26" s="2" t="s">
        <v>324</v>
      </c>
      <c r="B26" s="5">
        <v>417000</v>
      </c>
      <c r="C26" s="4"/>
      <c r="D26" s="4" t="s">
        <v>7</v>
      </c>
      <c r="E26" s="4" t="s">
        <v>7</v>
      </c>
    </row>
    <row r="27" spans="1:5" ht="30" x14ac:dyDescent="0.25">
      <c r="A27" s="2" t="s">
        <v>325</v>
      </c>
      <c r="B27" s="5">
        <v>23000</v>
      </c>
      <c r="C27" s="4"/>
      <c r="D27" s="4" t="s">
        <v>7</v>
      </c>
      <c r="E27" s="4" t="s">
        <v>7</v>
      </c>
    </row>
    <row r="28" spans="1:5" x14ac:dyDescent="0.25">
      <c r="A28" s="2" t="s">
        <v>1052</v>
      </c>
      <c r="B28" s="4" t="s">
        <v>7</v>
      </c>
      <c r="C28" s="4"/>
      <c r="D28" s="4" t="s">
        <v>7</v>
      </c>
      <c r="E28" s="4" t="s">
        <v>7</v>
      </c>
    </row>
    <row r="29" spans="1:5" x14ac:dyDescent="0.25">
      <c r="A29" s="3" t="s">
        <v>1049</v>
      </c>
      <c r="B29" s="4" t="s">
        <v>7</v>
      </c>
      <c r="C29" s="4"/>
      <c r="D29" s="4" t="s">
        <v>7</v>
      </c>
      <c r="E29" s="4" t="s">
        <v>7</v>
      </c>
    </row>
    <row r="30" spans="1:5" ht="30" x14ac:dyDescent="0.25">
      <c r="A30" s="2" t="s">
        <v>310</v>
      </c>
      <c r="B30" s="5">
        <v>-1000</v>
      </c>
      <c r="C30" s="4"/>
      <c r="D30" s="4" t="s">
        <v>7</v>
      </c>
      <c r="E30" s="4" t="s">
        <v>7</v>
      </c>
    </row>
    <row r="31" spans="1:5" x14ac:dyDescent="0.25">
      <c r="A31" s="2" t="s">
        <v>48</v>
      </c>
      <c r="B31" s="5">
        <v>-12000</v>
      </c>
      <c r="C31" s="4"/>
      <c r="D31" s="4" t="s">
        <v>7</v>
      </c>
      <c r="E31" s="4" t="s">
        <v>7</v>
      </c>
    </row>
    <row r="32" spans="1:5" x14ac:dyDescent="0.25">
      <c r="A32" s="2" t="s">
        <v>314</v>
      </c>
      <c r="B32" s="5">
        <v>-3000</v>
      </c>
      <c r="C32" s="4"/>
      <c r="D32" s="4" t="s">
        <v>7</v>
      </c>
      <c r="E32" s="4" t="s">
        <v>7</v>
      </c>
    </row>
    <row r="33" spans="1:5" x14ac:dyDescent="0.25">
      <c r="A33" s="2" t="s">
        <v>316</v>
      </c>
      <c r="B33" s="5">
        <v>4000</v>
      </c>
      <c r="C33" s="4"/>
      <c r="D33" s="4" t="s">
        <v>7</v>
      </c>
      <c r="E33" s="4" t="s">
        <v>7</v>
      </c>
    </row>
    <row r="34" spans="1:5" ht="17.25" x14ac:dyDescent="0.25">
      <c r="A34" s="2" t="s">
        <v>318</v>
      </c>
      <c r="B34" s="5">
        <v>8000</v>
      </c>
      <c r="C34" s="99" t="s">
        <v>1053</v>
      </c>
      <c r="D34" s="4" t="s">
        <v>7</v>
      </c>
      <c r="E34" s="4" t="s">
        <v>7</v>
      </c>
    </row>
    <row r="35" spans="1:5" x14ac:dyDescent="0.25">
      <c r="A35" s="2" t="s">
        <v>319</v>
      </c>
      <c r="B35" s="5">
        <v>-4000</v>
      </c>
      <c r="C35" s="4"/>
      <c r="D35" s="4" t="s">
        <v>7</v>
      </c>
      <c r="E35" s="4" t="s">
        <v>7</v>
      </c>
    </row>
    <row r="36" spans="1:5" x14ac:dyDescent="0.25">
      <c r="A36" s="2" t="s">
        <v>321</v>
      </c>
      <c r="B36" s="5">
        <v>1000</v>
      </c>
      <c r="C36" s="4"/>
      <c r="D36" s="4" t="s">
        <v>7</v>
      </c>
      <c r="E36" s="4" t="s">
        <v>7</v>
      </c>
    </row>
    <row r="37" spans="1:5" ht="30" x14ac:dyDescent="0.25">
      <c r="A37" s="2" t="s">
        <v>322</v>
      </c>
      <c r="B37" s="5">
        <v>-2000</v>
      </c>
      <c r="C37" s="99" t="s">
        <v>1054</v>
      </c>
      <c r="D37" s="4" t="s">
        <v>7</v>
      </c>
      <c r="E37" s="4" t="s">
        <v>7</v>
      </c>
    </row>
    <row r="38" spans="1:5" x14ac:dyDescent="0.25">
      <c r="A38" s="2" t="s">
        <v>324</v>
      </c>
      <c r="B38" s="5">
        <v>-1000</v>
      </c>
      <c r="C38" s="4"/>
      <c r="D38" s="4" t="s">
        <v>7</v>
      </c>
      <c r="E38" s="4" t="s">
        <v>7</v>
      </c>
    </row>
    <row r="39" spans="1:5" ht="30" x14ac:dyDescent="0.25">
      <c r="A39" s="2" t="s">
        <v>325</v>
      </c>
      <c r="B39" s="8">
        <v>-3000</v>
      </c>
      <c r="C39" s="4"/>
      <c r="D39" s="4" t="s">
        <v>7</v>
      </c>
      <c r="E39" s="4" t="s">
        <v>7</v>
      </c>
    </row>
    <row r="40" spans="1:5" x14ac:dyDescent="0.25">
      <c r="A40" s="32"/>
      <c r="B40" s="32"/>
      <c r="C40" s="32"/>
      <c r="D40" s="32"/>
      <c r="E40" s="32"/>
    </row>
    <row r="41" spans="1:5" ht="15" customHeight="1" x14ac:dyDescent="0.25">
      <c r="A41" s="2" t="s">
        <v>1053</v>
      </c>
      <c r="B41" s="33" t="s">
        <v>1055</v>
      </c>
      <c r="C41" s="33"/>
      <c r="D41" s="33"/>
      <c r="E41" s="33"/>
    </row>
    <row r="42" spans="1:5" ht="30" customHeight="1" x14ac:dyDescent="0.25">
      <c r="A42" s="2" t="s">
        <v>1054</v>
      </c>
      <c r="B42" s="33" t="s">
        <v>1056</v>
      </c>
      <c r="C42" s="33"/>
      <c r="D42" s="33"/>
      <c r="E42" s="33"/>
    </row>
  </sheetData>
  <mergeCells count="5">
    <mergeCell ref="B1:C1"/>
    <mergeCell ref="B2:C2"/>
    <mergeCell ref="A40:E40"/>
    <mergeCell ref="B41:E41"/>
    <mergeCell ref="B42:E4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57</v>
      </c>
      <c r="B1" s="1" t="s">
        <v>2</v>
      </c>
    </row>
    <row r="2" spans="1:2" x14ac:dyDescent="0.25">
      <c r="A2" s="1" t="s">
        <v>1037</v>
      </c>
      <c r="B2" s="1" t="s">
        <v>3</v>
      </c>
    </row>
    <row r="3" spans="1:2" ht="30" x14ac:dyDescent="0.25">
      <c r="A3" s="2" t="s">
        <v>1058</v>
      </c>
      <c r="B3" s="4" t="s">
        <v>7</v>
      </c>
    </row>
    <row r="4" spans="1:2" x14ac:dyDescent="0.25">
      <c r="A4" s="3" t="s">
        <v>1049</v>
      </c>
      <c r="B4" s="4" t="s">
        <v>7</v>
      </c>
    </row>
    <row r="5" spans="1:2" x14ac:dyDescent="0.25">
      <c r="A5" s="2" t="s">
        <v>1059</v>
      </c>
      <c r="B5" s="8">
        <v>2</v>
      </c>
    </row>
    <row r="6" spans="1:2" x14ac:dyDescent="0.25">
      <c r="A6" s="2" t="s">
        <v>716</v>
      </c>
      <c r="B6" s="4">
        <v>6</v>
      </c>
    </row>
    <row r="7" spans="1:2" ht="30" x14ac:dyDescent="0.25">
      <c r="A7" s="2" t="s">
        <v>1060</v>
      </c>
      <c r="B7" s="4">
        <v>2</v>
      </c>
    </row>
    <row r="8" spans="1:2" ht="30" x14ac:dyDescent="0.25">
      <c r="A8" s="2" t="s">
        <v>1061</v>
      </c>
      <c r="B8" s="4">
        <v>1</v>
      </c>
    </row>
    <row r="9" spans="1:2" ht="30" x14ac:dyDescent="0.25">
      <c r="A9" s="2" t="s">
        <v>1062</v>
      </c>
      <c r="B9" s="8">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3</v>
      </c>
      <c r="B1" s="9" t="s">
        <v>2</v>
      </c>
      <c r="C1" s="9"/>
    </row>
    <row r="2" spans="1:3" ht="30" x14ac:dyDescent="0.25">
      <c r="A2" s="1" t="s">
        <v>132</v>
      </c>
      <c r="B2" s="1" t="s">
        <v>3</v>
      </c>
      <c r="C2" s="1" t="s">
        <v>36</v>
      </c>
    </row>
    <row r="3" spans="1:3" x14ac:dyDescent="0.25">
      <c r="A3" s="3" t="s">
        <v>295</v>
      </c>
      <c r="B3" s="4" t="s">
        <v>7</v>
      </c>
      <c r="C3" s="4" t="s">
        <v>7</v>
      </c>
    </row>
    <row r="4" spans="1:3" ht="30" x14ac:dyDescent="0.25">
      <c r="A4" s="2" t="s">
        <v>332</v>
      </c>
      <c r="B4" s="8">
        <v>69245</v>
      </c>
      <c r="C4" s="8">
        <v>54581</v>
      </c>
    </row>
    <row r="5" spans="1:3" x14ac:dyDescent="0.25">
      <c r="A5" s="2" t="s">
        <v>121</v>
      </c>
      <c r="B5" s="8">
        <v>14241</v>
      </c>
      <c r="C5" s="8">
        <v>113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6" width="12.28515625" bestFit="1" customWidth="1"/>
    <col min="7" max="8" width="15.42578125" bestFit="1" customWidth="1"/>
    <col min="9" max="9" width="23.85546875" bestFit="1" customWidth="1"/>
  </cols>
  <sheetData>
    <row r="1" spans="1:9" x14ac:dyDescent="0.25">
      <c r="A1" s="9" t="s">
        <v>1064</v>
      </c>
      <c r="B1" s="1" t="s">
        <v>1065</v>
      </c>
      <c r="C1" s="1" t="s">
        <v>1066</v>
      </c>
      <c r="D1" s="1"/>
      <c r="E1" s="1"/>
      <c r="F1" s="1"/>
      <c r="G1" s="1" t="s">
        <v>1046</v>
      </c>
      <c r="H1" s="1" t="s">
        <v>1066</v>
      </c>
      <c r="I1" s="1"/>
    </row>
    <row r="2" spans="1:9" x14ac:dyDescent="0.25">
      <c r="A2" s="9"/>
      <c r="B2" s="1" t="s">
        <v>1048</v>
      </c>
      <c r="C2" s="9" t="s">
        <v>1068</v>
      </c>
      <c r="D2" s="9" t="s">
        <v>3</v>
      </c>
      <c r="E2" s="9" t="s">
        <v>1047</v>
      </c>
      <c r="F2" s="9" t="s">
        <v>36</v>
      </c>
      <c r="G2" s="1" t="s">
        <v>1047</v>
      </c>
      <c r="H2" s="1" t="s">
        <v>3</v>
      </c>
      <c r="I2" s="1" t="s">
        <v>1047</v>
      </c>
    </row>
    <row r="3" spans="1:9" x14ac:dyDescent="0.25">
      <c r="A3" s="9"/>
      <c r="B3" s="1" t="s">
        <v>1067</v>
      </c>
      <c r="C3" s="9"/>
      <c r="D3" s="9"/>
      <c r="E3" s="9"/>
      <c r="F3" s="9"/>
      <c r="G3" s="1" t="s">
        <v>305</v>
      </c>
      <c r="H3" s="1" t="s">
        <v>305</v>
      </c>
      <c r="I3" s="1" t="s">
        <v>305</v>
      </c>
    </row>
    <row r="4" spans="1:9" x14ac:dyDescent="0.25">
      <c r="A4" s="9"/>
      <c r="B4" s="1"/>
      <c r="C4" s="9"/>
      <c r="D4" s="9"/>
      <c r="E4" s="9"/>
      <c r="F4" s="9"/>
      <c r="G4" s="1" t="s">
        <v>1067</v>
      </c>
      <c r="H4" s="1"/>
      <c r="I4" s="1" t="s">
        <v>1069</v>
      </c>
    </row>
    <row r="5" spans="1:9" x14ac:dyDescent="0.25">
      <c r="A5" s="3" t="s">
        <v>1049</v>
      </c>
      <c r="B5" s="4" t="s">
        <v>7</v>
      </c>
      <c r="C5" s="4" t="s">
        <v>7</v>
      </c>
      <c r="D5" s="4" t="s">
        <v>7</v>
      </c>
      <c r="E5" s="4" t="s">
        <v>7</v>
      </c>
      <c r="F5" s="4" t="s">
        <v>7</v>
      </c>
      <c r="G5" s="4" t="s">
        <v>7</v>
      </c>
      <c r="H5" s="4" t="s">
        <v>7</v>
      </c>
      <c r="I5" s="4" t="s">
        <v>7</v>
      </c>
    </row>
    <row r="6" spans="1:9" x14ac:dyDescent="0.25">
      <c r="A6" s="2" t="s">
        <v>1070</v>
      </c>
      <c r="B6" s="4">
        <v>2</v>
      </c>
      <c r="C6" s="4" t="s">
        <v>7</v>
      </c>
      <c r="D6" s="4" t="s">
        <v>7</v>
      </c>
      <c r="E6" s="4" t="s">
        <v>7</v>
      </c>
      <c r="F6" s="4" t="s">
        <v>7</v>
      </c>
      <c r="G6" s="4" t="s">
        <v>7</v>
      </c>
      <c r="H6" s="4" t="s">
        <v>7</v>
      </c>
      <c r="I6" s="4" t="s">
        <v>7</v>
      </c>
    </row>
    <row r="7" spans="1:9" x14ac:dyDescent="0.25">
      <c r="A7" s="2" t="s">
        <v>1071</v>
      </c>
      <c r="B7" s="8">
        <v>47000000</v>
      </c>
      <c r="C7" s="4" t="s">
        <v>7</v>
      </c>
      <c r="D7" s="4" t="s">
        <v>7</v>
      </c>
      <c r="E7" s="8">
        <v>436000000</v>
      </c>
      <c r="F7" s="4" t="s">
        <v>7</v>
      </c>
      <c r="G7" s="8">
        <v>440000000</v>
      </c>
      <c r="H7" s="4" t="s">
        <v>7</v>
      </c>
      <c r="I7" s="4" t="s">
        <v>7</v>
      </c>
    </row>
    <row r="8" spans="1:9" x14ac:dyDescent="0.25">
      <c r="A8" s="2" t="s">
        <v>854</v>
      </c>
      <c r="B8" s="5">
        <v>9400000</v>
      </c>
      <c r="C8" s="4" t="s">
        <v>7</v>
      </c>
      <c r="D8" s="4" t="s">
        <v>7</v>
      </c>
      <c r="E8" s="4" t="s">
        <v>7</v>
      </c>
      <c r="F8" s="4" t="s">
        <v>7</v>
      </c>
      <c r="G8" s="4" t="s">
        <v>7</v>
      </c>
      <c r="H8" s="4" t="s">
        <v>7</v>
      </c>
      <c r="I8" s="4" t="s">
        <v>7</v>
      </c>
    </row>
    <row r="9" spans="1:9" x14ac:dyDescent="0.25">
      <c r="A9" s="2" t="s">
        <v>46</v>
      </c>
      <c r="B9" s="5">
        <v>12500000</v>
      </c>
      <c r="C9" s="4" t="s">
        <v>7</v>
      </c>
      <c r="D9" s="4" t="s">
        <v>7</v>
      </c>
      <c r="E9" s="4" t="s">
        <v>7</v>
      </c>
      <c r="F9" s="4" t="s">
        <v>7</v>
      </c>
      <c r="G9" s="4" t="s">
        <v>7</v>
      </c>
      <c r="H9" s="4" t="s">
        <v>7</v>
      </c>
      <c r="I9" s="4" t="s">
        <v>7</v>
      </c>
    </row>
    <row r="10" spans="1:9" x14ac:dyDescent="0.25">
      <c r="A10" s="2" t="s">
        <v>1072</v>
      </c>
      <c r="B10" s="5">
        <v>1400000</v>
      </c>
      <c r="C10" s="4" t="s">
        <v>7</v>
      </c>
      <c r="D10" s="4" t="s">
        <v>7</v>
      </c>
      <c r="E10" s="4" t="s">
        <v>7</v>
      </c>
      <c r="F10" s="4" t="s">
        <v>7</v>
      </c>
      <c r="G10" s="4" t="s">
        <v>7</v>
      </c>
      <c r="H10" s="4" t="s">
        <v>7</v>
      </c>
      <c r="I10" s="4" t="s">
        <v>7</v>
      </c>
    </row>
    <row r="11" spans="1:9" x14ac:dyDescent="0.25">
      <c r="A11" s="2" t="s">
        <v>1073</v>
      </c>
      <c r="B11" s="5">
        <v>42000000</v>
      </c>
      <c r="C11" s="4" t="s">
        <v>7</v>
      </c>
      <c r="D11" s="4" t="s">
        <v>7</v>
      </c>
      <c r="E11" s="5">
        <v>346000000</v>
      </c>
      <c r="F11" s="4" t="s">
        <v>7</v>
      </c>
      <c r="G11" s="5">
        <v>345000000</v>
      </c>
      <c r="H11" s="4" t="s">
        <v>7</v>
      </c>
      <c r="I11" s="4" t="s">
        <v>7</v>
      </c>
    </row>
    <row r="12" spans="1:9" x14ac:dyDescent="0.25">
      <c r="A12" s="2" t="s">
        <v>1074</v>
      </c>
      <c r="B12" s="5">
        <v>18000000</v>
      </c>
      <c r="C12" s="4" t="s">
        <v>7</v>
      </c>
      <c r="D12" s="4" t="s">
        <v>7</v>
      </c>
      <c r="E12" s="4" t="s">
        <v>7</v>
      </c>
      <c r="F12" s="4" t="s">
        <v>7</v>
      </c>
      <c r="G12" s="4" t="s">
        <v>7</v>
      </c>
      <c r="H12" s="4" t="s">
        <v>7</v>
      </c>
      <c r="I12" s="4" t="s">
        <v>7</v>
      </c>
    </row>
    <row r="13" spans="1:9" x14ac:dyDescent="0.25">
      <c r="A13" s="2" t="s">
        <v>1075</v>
      </c>
      <c r="B13" s="5">
        <v>4000000</v>
      </c>
      <c r="C13" s="4" t="s">
        <v>7</v>
      </c>
      <c r="D13" s="4" t="s">
        <v>7</v>
      </c>
      <c r="E13" s="4" t="s">
        <v>7</v>
      </c>
      <c r="F13" s="4" t="s">
        <v>7</v>
      </c>
      <c r="G13" s="4" t="s">
        <v>7</v>
      </c>
      <c r="H13" s="4" t="s">
        <v>7</v>
      </c>
      <c r="I13" s="4" t="s">
        <v>7</v>
      </c>
    </row>
    <row r="14" spans="1:9" x14ac:dyDescent="0.25">
      <c r="A14" s="2" t="s">
        <v>1076</v>
      </c>
      <c r="B14" s="5">
        <v>3000000</v>
      </c>
      <c r="C14" s="4" t="s">
        <v>7</v>
      </c>
      <c r="D14" s="4" t="s">
        <v>7</v>
      </c>
      <c r="E14" s="4" t="s">
        <v>7</v>
      </c>
      <c r="F14" s="4" t="s">
        <v>7</v>
      </c>
      <c r="G14" s="4" t="s">
        <v>7</v>
      </c>
      <c r="H14" s="4" t="s">
        <v>7</v>
      </c>
      <c r="I14" s="4" t="s">
        <v>7</v>
      </c>
    </row>
    <row r="15" spans="1:9" x14ac:dyDescent="0.25">
      <c r="A15" s="2" t="s">
        <v>1077</v>
      </c>
      <c r="B15" s="4" t="s">
        <v>7</v>
      </c>
      <c r="C15" s="5">
        <v>200000</v>
      </c>
      <c r="D15" s="4" t="s">
        <v>7</v>
      </c>
      <c r="E15" s="4" t="s">
        <v>7</v>
      </c>
      <c r="F15" s="4" t="s">
        <v>7</v>
      </c>
      <c r="G15" s="4" t="s">
        <v>7</v>
      </c>
      <c r="H15" s="4" t="s">
        <v>7</v>
      </c>
      <c r="I15" s="4" t="s">
        <v>7</v>
      </c>
    </row>
    <row r="16" spans="1:9" x14ac:dyDescent="0.25">
      <c r="A16" s="2" t="s">
        <v>1078</v>
      </c>
      <c r="B16" s="4" t="s">
        <v>7</v>
      </c>
      <c r="C16" s="5">
        <v>2400000</v>
      </c>
      <c r="D16" s="4" t="s">
        <v>7</v>
      </c>
      <c r="E16" s="4" t="s">
        <v>7</v>
      </c>
      <c r="F16" s="4" t="s">
        <v>7</v>
      </c>
      <c r="G16" s="4" t="s">
        <v>7</v>
      </c>
      <c r="H16" s="4" t="s">
        <v>7</v>
      </c>
      <c r="I16" s="4" t="s">
        <v>7</v>
      </c>
    </row>
    <row r="17" spans="1:9" ht="30" x14ac:dyDescent="0.25">
      <c r="A17" s="2" t="s">
        <v>1079</v>
      </c>
      <c r="B17" s="4" t="s">
        <v>7</v>
      </c>
      <c r="C17" s="4" t="s">
        <v>7</v>
      </c>
      <c r="D17" s="4" t="s">
        <v>7</v>
      </c>
      <c r="E17" s="4" t="s">
        <v>7</v>
      </c>
      <c r="F17" s="4" t="s">
        <v>7</v>
      </c>
      <c r="G17" s="4">
        <v>11</v>
      </c>
      <c r="H17" s="4" t="s">
        <v>7</v>
      </c>
      <c r="I17" s="4" t="s">
        <v>7</v>
      </c>
    </row>
    <row r="18" spans="1:9" ht="30" x14ac:dyDescent="0.25">
      <c r="A18" s="2" t="s">
        <v>1080</v>
      </c>
      <c r="B18" s="4" t="s">
        <v>7</v>
      </c>
      <c r="C18" s="4" t="s">
        <v>7</v>
      </c>
      <c r="D18" s="4" t="s">
        <v>7</v>
      </c>
      <c r="E18" s="4" t="s">
        <v>7</v>
      </c>
      <c r="F18" s="4" t="s">
        <v>7</v>
      </c>
      <c r="G18" s="4">
        <v>0.37269999999999998</v>
      </c>
      <c r="H18" s="4" t="s">
        <v>7</v>
      </c>
      <c r="I18" s="4" t="s">
        <v>7</v>
      </c>
    </row>
    <row r="19" spans="1:9" ht="30" x14ac:dyDescent="0.25">
      <c r="A19" s="2" t="s">
        <v>1081</v>
      </c>
      <c r="B19" s="4" t="s">
        <v>7</v>
      </c>
      <c r="C19" s="4" t="s">
        <v>7</v>
      </c>
      <c r="D19" s="4" t="s">
        <v>7</v>
      </c>
      <c r="E19" s="4" t="s">
        <v>7</v>
      </c>
      <c r="F19" s="4" t="s">
        <v>7</v>
      </c>
      <c r="G19" s="6">
        <v>16.5</v>
      </c>
      <c r="H19" s="4" t="s">
        <v>7</v>
      </c>
      <c r="I19" s="4" t="s">
        <v>7</v>
      </c>
    </row>
    <row r="20" spans="1:9" ht="30" x14ac:dyDescent="0.25">
      <c r="A20" s="2" t="s">
        <v>1082</v>
      </c>
      <c r="B20" s="4" t="s">
        <v>7</v>
      </c>
      <c r="C20" s="4" t="s">
        <v>7</v>
      </c>
      <c r="D20" s="4" t="s">
        <v>7</v>
      </c>
      <c r="E20" s="4" t="s">
        <v>7</v>
      </c>
      <c r="F20" s="4" t="s">
        <v>7</v>
      </c>
      <c r="G20" s="4">
        <v>200</v>
      </c>
      <c r="H20" s="4" t="s">
        <v>7</v>
      </c>
      <c r="I20" s="4" t="s">
        <v>7</v>
      </c>
    </row>
    <row r="21" spans="1:9" ht="30" x14ac:dyDescent="0.25">
      <c r="A21" s="2" t="s">
        <v>1083</v>
      </c>
      <c r="B21" s="4" t="s">
        <v>7</v>
      </c>
      <c r="C21" s="4" t="s">
        <v>7</v>
      </c>
      <c r="D21" s="4" t="s">
        <v>7</v>
      </c>
      <c r="E21" s="4" t="s">
        <v>7</v>
      </c>
      <c r="F21" s="4" t="s">
        <v>7</v>
      </c>
      <c r="G21" s="6">
        <v>6.15</v>
      </c>
      <c r="H21" s="4" t="s">
        <v>7</v>
      </c>
      <c r="I21" s="4" t="s">
        <v>7</v>
      </c>
    </row>
    <row r="22" spans="1:9" ht="45" x14ac:dyDescent="0.25">
      <c r="A22" s="2" t="s">
        <v>1084</v>
      </c>
      <c r="B22" s="4" t="s">
        <v>7</v>
      </c>
      <c r="C22" s="4" t="s">
        <v>7</v>
      </c>
      <c r="D22" s="4" t="s">
        <v>7</v>
      </c>
      <c r="E22" s="4" t="s">
        <v>7</v>
      </c>
      <c r="F22" s="4" t="s">
        <v>7</v>
      </c>
      <c r="G22" s="5">
        <v>10200000</v>
      </c>
      <c r="H22" s="4" t="s">
        <v>7</v>
      </c>
      <c r="I22" s="4" t="s">
        <v>7</v>
      </c>
    </row>
    <row r="23" spans="1:9" ht="30" x14ac:dyDescent="0.25">
      <c r="A23" s="2" t="s">
        <v>1085</v>
      </c>
      <c r="B23" s="4" t="s">
        <v>7</v>
      </c>
      <c r="C23" s="4" t="s">
        <v>7</v>
      </c>
      <c r="D23" s="4" t="s">
        <v>7</v>
      </c>
      <c r="E23" s="4" t="s">
        <v>7</v>
      </c>
      <c r="F23" s="4" t="s">
        <v>7</v>
      </c>
      <c r="G23" s="5">
        <v>500000</v>
      </c>
      <c r="H23" s="4" t="s">
        <v>7</v>
      </c>
      <c r="I23" s="4" t="s">
        <v>7</v>
      </c>
    </row>
    <row r="24" spans="1:9" ht="30" x14ac:dyDescent="0.25">
      <c r="A24" s="2" t="s">
        <v>1086</v>
      </c>
      <c r="B24" s="4" t="s">
        <v>7</v>
      </c>
      <c r="C24" s="4" t="s">
        <v>7</v>
      </c>
      <c r="D24" s="4" t="s">
        <v>7</v>
      </c>
      <c r="E24" s="4" t="s">
        <v>7</v>
      </c>
      <c r="F24" s="4" t="s">
        <v>7</v>
      </c>
      <c r="G24" s="5">
        <v>589159</v>
      </c>
      <c r="H24" s="4" t="s">
        <v>7</v>
      </c>
      <c r="I24" s="4" t="s">
        <v>7</v>
      </c>
    </row>
    <row r="25" spans="1:9" ht="45" x14ac:dyDescent="0.25">
      <c r="A25" s="2" t="s">
        <v>1087</v>
      </c>
      <c r="B25" s="4" t="s">
        <v>7</v>
      </c>
      <c r="C25" s="4" t="s">
        <v>7</v>
      </c>
      <c r="D25" s="4" t="s">
        <v>7</v>
      </c>
      <c r="E25" s="4" t="s">
        <v>7</v>
      </c>
      <c r="F25" s="4" t="s">
        <v>7</v>
      </c>
      <c r="G25" s="6">
        <v>16.5</v>
      </c>
      <c r="H25" s="4" t="s">
        <v>7</v>
      </c>
      <c r="I25" s="4" t="s">
        <v>7</v>
      </c>
    </row>
    <row r="26" spans="1:9" ht="30" x14ac:dyDescent="0.25">
      <c r="A26" s="2" t="s">
        <v>1088</v>
      </c>
      <c r="B26" s="4" t="s">
        <v>7</v>
      </c>
      <c r="C26" s="4" t="s">
        <v>7</v>
      </c>
      <c r="D26" s="4" t="s">
        <v>7</v>
      </c>
      <c r="E26" s="4" t="s">
        <v>7</v>
      </c>
      <c r="F26" s="4" t="s">
        <v>7</v>
      </c>
      <c r="G26" s="5">
        <v>174016</v>
      </c>
      <c r="H26" s="4" t="s">
        <v>7</v>
      </c>
      <c r="I26" s="4" t="s">
        <v>7</v>
      </c>
    </row>
    <row r="27" spans="1:9" ht="30" x14ac:dyDescent="0.25">
      <c r="A27" s="2" t="s">
        <v>1089</v>
      </c>
      <c r="B27" s="4" t="s">
        <v>7</v>
      </c>
      <c r="C27" s="4" t="s">
        <v>7</v>
      </c>
      <c r="D27" s="4" t="s">
        <v>7</v>
      </c>
      <c r="E27" s="4" t="s">
        <v>7</v>
      </c>
      <c r="F27" s="4" t="s">
        <v>7</v>
      </c>
      <c r="G27" s="6">
        <v>16.5</v>
      </c>
      <c r="H27" s="4" t="s">
        <v>7</v>
      </c>
      <c r="I27" s="4" t="s">
        <v>7</v>
      </c>
    </row>
    <row r="28" spans="1:9" ht="30" x14ac:dyDescent="0.25">
      <c r="A28" s="2" t="s">
        <v>1090</v>
      </c>
      <c r="B28" s="4" t="s">
        <v>7</v>
      </c>
      <c r="C28" s="4" t="s">
        <v>7</v>
      </c>
      <c r="D28" s="4" t="s">
        <v>7</v>
      </c>
      <c r="E28" s="4" t="s">
        <v>7</v>
      </c>
      <c r="F28" s="4" t="s">
        <v>7</v>
      </c>
      <c r="G28" s="5">
        <v>2900000</v>
      </c>
      <c r="H28" s="4" t="s">
        <v>7</v>
      </c>
      <c r="I28" s="4" t="s">
        <v>7</v>
      </c>
    </row>
    <row r="29" spans="1:9" ht="30" x14ac:dyDescent="0.25">
      <c r="A29" s="2" t="s">
        <v>1091</v>
      </c>
      <c r="B29" s="4" t="s">
        <v>7</v>
      </c>
      <c r="C29" s="4" t="s">
        <v>7</v>
      </c>
      <c r="D29" s="4" t="s">
        <v>7</v>
      </c>
      <c r="E29" s="4" t="s">
        <v>7</v>
      </c>
      <c r="F29" s="4" t="s">
        <v>7</v>
      </c>
      <c r="G29" s="5">
        <v>400000</v>
      </c>
      <c r="H29" s="4" t="s">
        <v>7</v>
      </c>
      <c r="I29" s="4" t="s">
        <v>7</v>
      </c>
    </row>
    <row r="30" spans="1:9" x14ac:dyDescent="0.25">
      <c r="A30" s="2" t="s">
        <v>65</v>
      </c>
      <c r="B30" s="4" t="s">
        <v>7</v>
      </c>
      <c r="C30" s="4" t="s">
        <v>7</v>
      </c>
      <c r="D30" s="5">
        <v>24400000</v>
      </c>
      <c r="E30" s="4" t="s">
        <v>7</v>
      </c>
      <c r="F30" s="5">
        <v>24400000</v>
      </c>
      <c r="G30" s="4" t="s">
        <v>7</v>
      </c>
      <c r="H30" s="4" t="s">
        <v>7</v>
      </c>
      <c r="I30" s="5">
        <v>10500000</v>
      </c>
    </row>
    <row r="31" spans="1:9" ht="45" x14ac:dyDescent="0.25">
      <c r="A31" s="2" t="s">
        <v>1092</v>
      </c>
      <c r="B31" s="4" t="s">
        <v>7</v>
      </c>
      <c r="C31" s="4" t="s">
        <v>7</v>
      </c>
      <c r="D31" s="4" t="s">
        <v>7</v>
      </c>
      <c r="E31" s="4" t="s">
        <v>7</v>
      </c>
      <c r="F31" s="4" t="s">
        <v>7</v>
      </c>
      <c r="G31" s="4" t="s">
        <v>7</v>
      </c>
      <c r="H31" s="8">
        <v>900000</v>
      </c>
      <c r="I31" s="4" t="s">
        <v>7</v>
      </c>
    </row>
  </sheetData>
  <mergeCells count="5">
    <mergeCell ref="A1:A4"/>
    <mergeCell ref="C2:C4"/>
    <mergeCell ref="D2:D4"/>
    <mergeCell ref="E2:E4"/>
    <mergeCell ref="F2: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93</v>
      </c>
      <c r="B1" s="9" t="s">
        <v>3</v>
      </c>
      <c r="C1" s="9" t="s">
        <v>36</v>
      </c>
    </row>
    <row r="2" spans="1:3" ht="30" x14ac:dyDescent="0.25">
      <c r="A2" s="1" t="s">
        <v>132</v>
      </c>
      <c r="B2" s="9"/>
      <c r="C2" s="9"/>
    </row>
    <row r="3" spans="1:3" ht="30" x14ac:dyDescent="0.25">
      <c r="A3" s="3" t="s">
        <v>1094</v>
      </c>
      <c r="B3" s="4" t="s">
        <v>7</v>
      </c>
      <c r="C3" s="4" t="s">
        <v>7</v>
      </c>
    </row>
    <row r="4" spans="1:3" ht="30" x14ac:dyDescent="0.25">
      <c r="A4" s="2" t="s">
        <v>1095</v>
      </c>
      <c r="B4" s="8">
        <v>126423</v>
      </c>
      <c r="C4" s="8">
        <v>53142</v>
      </c>
    </row>
    <row r="5" spans="1:3" x14ac:dyDescent="0.25">
      <c r="A5" s="2" t="s">
        <v>1096</v>
      </c>
      <c r="B5" s="5">
        <v>3061</v>
      </c>
      <c r="C5" s="5">
        <v>2804</v>
      </c>
    </row>
    <row r="6" spans="1:3" x14ac:dyDescent="0.25">
      <c r="A6" s="2" t="s">
        <v>1097</v>
      </c>
      <c r="B6" s="5">
        <v>1969</v>
      </c>
      <c r="C6" s="4">
        <v>45</v>
      </c>
    </row>
    <row r="7" spans="1:3" x14ac:dyDescent="0.25">
      <c r="A7" s="2" t="s">
        <v>353</v>
      </c>
      <c r="B7" s="5">
        <v>127515</v>
      </c>
      <c r="C7" s="5">
        <v>55901</v>
      </c>
    </row>
    <row r="8" spans="1:3" ht="30" x14ac:dyDescent="0.25">
      <c r="A8" s="2" t="s">
        <v>345</v>
      </c>
      <c r="B8" s="4" t="s">
        <v>7</v>
      </c>
      <c r="C8" s="4" t="s">
        <v>7</v>
      </c>
    </row>
    <row r="9" spans="1:3" ht="30" x14ac:dyDescent="0.25">
      <c r="A9" s="3" t="s">
        <v>1094</v>
      </c>
      <c r="B9" s="4" t="s">
        <v>7</v>
      </c>
      <c r="C9" s="4" t="s">
        <v>7</v>
      </c>
    </row>
    <row r="10" spans="1:3" ht="30" x14ac:dyDescent="0.25">
      <c r="A10" s="2" t="s">
        <v>1095</v>
      </c>
      <c r="B10" s="5">
        <v>2062</v>
      </c>
      <c r="C10" s="4" t="s">
        <v>7</v>
      </c>
    </row>
    <row r="11" spans="1:3" x14ac:dyDescent="0.25">
      <c r="A11" s="2" t="s">
        <v>1096</v>
      </c>
      <c r="B11" s="4">
        <v>3</v>
      </c>
      <c r="C11" s="4" t="s">
        <v>7</v>
      </c>
    </row>
    <row r="12" spans="1:3" x14ac:dyDescent="0.25">
      <c r="A12" s="2" t="s">
        <v>1097</v>
      </c>
      <c r="B12" s="4">
        <v>8</v>
      </c>
      <c r="C12" s="4" t="s">
        <v>7</v>
      </c>
    </row>
    <row r="13" spans="1:3" x14ac:dyDescent="0.25">
      <c r="A13" s="2" t="s">
        <v>353</v>
      </c>
      <c r="B13" s="5">
        <v>2057</v>
      </c>
      <c r="C13" s="4" t="s">
        <v>7</v>
      </c>
    </row>
    <row r="14" spans="1:3" x14ac:dyDescent="0.25">
      <c r="A14" s="2" t="s">
        <v>346</v>
      </c>
      <c r="B14" s="4" t="s">
        <v>7</v>
      </c>
      <c r="C14" s="4" t="s">
        <v>7</v>
      </c>
    </row>
    <row r="15" spans="1:3" ht="30" x14ac:dyDescent="0.25">
      <c r="A15" s="3" t="s">
        <v>1094</v>
      </c>
      <c r="B15" s="4" t="s">
        <v>7</v>
      </c>
      <c r="C15" s="4" t="s">
        <v>7</v>
      </c>
    </row>
    <row r="16" spans="1:3" ht="30" x14ac:dyDescent="0.25">
      <c r="A16" s="2" t="s">
        <v>1095</v>
      </c>
      <c r="B16" s="5">
        <v>54594</v>
      </c>
      <c r="C16" s="5">
        <v>31642</v>
      </c>
    </row>
    <row r="17" spans="1:3" x14ac:dyDescent="0.25">
      <c r="A17" s="2" t="s">
        <v>1096</v>
      </c>
      <c r="B17" s="5">
        <v>1058</v>
      </c>
      <c r="C17" s="5">
        <v>1079</v>
      </c>
    </row>
    <row r="18" spans="1:3" x14ac:dyDescent="0.25">
      <c r="A18" s="2" t="s">
        <v>1097</v>
      </c>
      <c r="B18" s="4">
        <v>613</v>
      </c>
      <c r="C18" s="4">
        <v>34</v>
      </c>
    </row>
    <row r="19" spans="1:3" x14ac:dyDescent="0.25">
      <c r="A19" s="2" t="s">
        <v>353</v>
      </c>
      <c r="B19" s="5">
        <v>55039</v>
      </c>
      <c r="C19" s="5">
        <v>32687</v>
      </c>
    </row>
    <row r="20" spans="1:3" x14ac:dyDescent="0.25">
      <c r="A20" s="2" t="s">
        <v>347</v>
      </c>
      <c r="B20" s="4" t="s">
        <v>7</v>
      </c>
      <c r="C20" s="4" t="s">
        <v>7</v>
      </c>
    </row>
    <row r="21" spans="1:3" ht="30" x14ac:dyDescent="0.25">
      <c r="A21" s="3" t="s">
        <v>1094</v>
      </c>
      <c r="B21" s="4" t="s">
        <v>7</v>
      </c>
      <c r="C21" s="4" t="s">
        <v>7</v>
      </c>
    </row>
    <row r="22" spans="1:3" ht="30" x14ac:dyDescent="0.25">
      <c r="A22" s="2" t="s">
        <v>1095</v>
      </c>
      <c r="B22" s="5">
        <v>68642</v>
      </c>
      <c r="C22" s="5">
        <v>19876</v>
      </c>
    </row>
    <row r="23" spans="1:3" x14ac:dyDescent="0.25">
      <c r="A23" s="2" t="s">
        <v>1096</v>
      </c>
      <c r="B23" s="4">
        <v>585</v>
      </c>
      <c r="C23" s="4">
        <v>803</v>
      </c>
    </row>
    <row r="24" spans="1:3" x14ac:dyDescent="0.25">
      <c r="A24" s="2" t="s">
        <v>1097</v>
      </c>
      <c r="B24" s="5">
        <v>1348</v>
      </c>
      <c r="C24" s="4">
        <v>11</v>
      </c>
    </row>
    <row r="25" spans="1:3" x14ac:dyDescent="0.25">
      <c r="A25" s="2" t="s">
        <v>353</v>
      </c>
      <c r="B25" s="5">
        <v>67879</v>
      </c>
      <c r="C25" s="5">
        <v>20668</v>
      </c>
    </row>
    <row r="26" spans="1:3" x14ac:dyDescent="0.25">
      <c r="A26" s="2" t="s">
        <v>348</v>
      </c>
      <c r="B26" s="4" t="s">
        <v>7</v>
      </c>
      <c r="C26" s="4" t="s">
        <v>7</v>
      </c>
    </row>
    <row r="27" spans="1:3" ht="30" x14ac:dyDescent="0.25">
      <c r="A27" s="3" t="s">
        <v>1094</v>
      </c>
      <c r="B27" s="4" t="s">
        <v>7</v>
      </c>
      <c r="C27" s="4" t="s">
        <v>7</v>
      </c>
    </row>
    <row r="28" spans="1:3" ht="30" x14ac:dyDescent="0.25">
      <c r="A28" s="2" t="s">
        <v>1095</v>
      </c>
      <c r="B28" s="4">
        <v>220</v>
      </c>
      <c r="C28" s="4" t="s">
        <v>7</v>
      </c>
    </row>
    <row r="29" spans="1:3" x14ac:dyDescent="0.25">
      <c r="A29" s="2" t="s">
        <v>1096</v>
      </c>
      <c r="B29" s="4" t="s">
        <v>82</v>
      </c>
      <c r="C29" s="4" t="s">
        <v>7</v>
      </c>
    </row>
    <row r="30" spans="1:3" x14ac:dyDescent="0.25">
      <c r="A30" s="2" t="s">
        <v>1097</v>
      </c>
      <c r="B30" s="4" t="s">
        <v>82</v>
      </c>
      <c r="C30" s="4" t="s">
        <v>7</v>
      </c>
    </row>
    <row r="31" spans="1:3" x14ac:dyDescent="0.25">
      <c r="A31" s="2" t="s">
        <v>353</v>
      </c>
      <c r="B31" s="4">
        <v>220</v>
      </c>
      <c r="C31" s="4" t="s">
        <v>7</v>
      </c>
    </row>
    <row r="32" spans="1:3" x14ac:dyDescent="0.25">
      <c r="A32" s="2" t="s">
        <v>349</v>
      </c>
      <c r="B32" s="4" t="s">
        <v>7</v>
      </c>
      <c r="C32" s="4" t="s">
        <v>7</v>
      </c>
    </row>
    <row r="33" spans="1:3" ht="30" x14ac:dyDescent="0.25">
      <c r="A33" s="3" t="s">
        <v>1094</v>
      </c>
      <c r="B33" s="4" t="s">
        <v>7</v>
      </c>
      <c r="C33" s="4" t="s">
        <v>7</v>
      </c>
    </row>
    <row r="34" spans="1:3" ht="30" x14ac:dyDescent="0.25">
      <c r="A34" s="2" t="s">
        <v>1095</v>
      </c>
      <c r="B34" s="4">
        <v>905</v>
      </c>
      <c r="C34" s="5">
        <v>1624</v>
      </c>
    </row>
    <row r="35" spans="1:3" x14ac:dyDescent="0.25">
      <c r="A35" s="2" t="s">
        <v>1096</v>
      </c>
      <c r="B35" s="5">
        <v>1415</v>
      </c>
      <c r="C35" s="4">
        <v>922</v>
      </c>
    </row>
    <row r="36" spans="1:3" x14ac:dyDescent="0.25">
      <c r="A36" s="2" t="s">
        <v>1097</v>
      </c>
      <c r="B36" s="4" t="s">
        <v>82</v>
      </c>
      <c r="C36" s="4" t="s">
        <v>82</v>
      </c>
    </row>
    <row r="37" spans="1:3" x14ac:dyDescent="0.25">
      <c r="A37" s="2" t="s">
        <v>353</v>
      </c>
      <c r="B37" s="8">
        <v>2320</v>
      </c>
      <c r="C37" s="8">
        <v>254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98</v>
      </c>
      <c r="B1" s="9" t="s">
        <v>3</v>
      </c>
      <c r="C1" s="9" t="s">
        <v>36</v>
      </c>
    </row>
    <row r="2" spans="1:3" ht="30" x14ac:dyDescent="0.25">
      <c r="A2" s="1" t="s">
        <v>132</v>
      </c>
      <c r="B2" s="9"/>
      <c r="C2" s="9"/>
    </row>
    <row r="3" spans="1:3" ht="30" x14ac:dyDescent="0.25">
      <c r="A3" s="3" t="s">
        <v>1094</v>
      </c>
      <c r="B3" s="4" t="s">
        <v>7</v>
      </c>
      <c r="C3" s="4" t="s">
        <v>7</v>
      </c>
    </row>
    <row r="4" spans="1:3" x14ac:dyDescent="0.25">
      <c r="A4" s="2" t="s">
        <v>1099</v>
      </c>
      <c r="B4" s="8">
        <v>54895</v>
      </c>
      <c r="C4" s="8">
        <v>7756</v>
      </c>
    </row>
    <row r="5" spans="1:3" x14ac:dyDescent="0.25">
      <c r="A5" s="2" t="s">
        <v>1100</v>
      </c>
      <c r="B5" s="5">
        <v>1861</v>
      </c>
      <c r="C5" s="4">
        <v>45</v>
      </c>
    </row>
    <row r="6" spans="1:3" x14ac:dyDescent="0.25">
      <c r="A6" s="2" t="s">
        <v>1101</v>
      </c>
      <c r="B6" s="5">
        <v>2920</v>
      </c>
      <c r="C6" s="4" t="s">
        <v>82</v>
      </c>
    </row>
    <row r="7" spans="1:3" x14ac:dyDescent="0.25">
      <c r="A7" s="2" t="s">
        <v>1102</v>
      </c>
      <c r="B7" s="4">
        <v>108</v>
      </c>
      <c r="C7" s="4" t="s">
        <v>82</v>
      </c>
    </row>
    <row r="8" spans="1:3" x14ac:dyDescent="0.25">
      <c r="A8" s="2" t="s">
        <v>1103</v>
      </c>
      <c r="B8" s="5">
        <v>57815</v>
      </c>
      <c r="C8" s="5">
        <v>7756</v>
      </c>
    </row>
    <row r="9" spans="1:3" x14ac:dyDescent="0.25">
      <c r="A9" s="2" t="s">
        <v>1104</v>
      </c>
      <c r="B9" s="5">
        <v>1969</v>
      </c>
      <c r="C9" s="4">
        <v>45</v>
      </c>
    </row>
    <row r="10" spans="1:3" ht="30" x14ac:dyDescent="0.25">
      <c r="A10" s="2" t="s">
        <v>345</v>
      </c>
      <c r="B10" s="4" t="s">
        <v>7</v>
      </c>
      <c r="C10" s="4" t="s">
        <v>7</v>
      </c>
    </row>
    <row r="11" spans="1:3" ht="30" x14ac:dyDescent="0.25">
      <c r="A11" s="3" t="s">
        <v>1094</v>
      </c>
      <c r="B11" s="4" t="s">
        <v>7</v>
      </c>
      <c r="C11" s="4" t="s">
        <v>7</v>
      </c>
    </row>
    <row r="12" spans="1:3" x14ac:dyDescent="0.25">
      <c r="A12" s="2" t="s">
        <v>1099</v>
      </c>
      <c r="B12" s="4">
        <v>511</v>
      </c>
      <c r="C12" s="4" t="s">
        <v>7</v>
      </c>
    </row>
    <row r="13" spans="1:3" x14ac:dyDescent="0.25">
      <c r="A13" s="2" t="s">
        <v>1100</v>
      </c>
      <c r="B13" s="4">
        <v>8</v>
      </c>
      <c r="C13" s="4" t="s">
        <v>7</v>
      </c>
    </row>
    <row r="14" spans="1:3" x14ac:dyDescent="0.25">
      <c r="A14" s="2" t="s">
        <v>1101</v>
      </c>
      <c r="B14" s="4" t="s">
        <v>82</v>
      </c>
      <c r="C14" s="4" t="s">
        <v>7</v>
      </c>
    </row>
    <row r="15" spans="1:3" x14ac:dyDescent="0.25">
      <c r="A15" s="2" t="s">
        <v>1102</v>
      </c>
      <c r="B15" s="4" t="s">
        <v>82</v>
      </c>
      <c r="C15" s="4" t="s">
        <v>7</v>
      </c>
    </row>
    <row r="16" spans="1:3" x14ac:dyDescent="0.25">
      <c r="A16" s="2" t="s">
        <v>1103</v>
      </c>
      <c r="B16" s="4">
        <v>511</v>
      </c>
      <c r="C16" s="4" t="s">
        <v>7</v>
      </c>
    </row>
    <row r="17" spans="1:3" x14ac:dyDescent="0.25">
      <c r="A17" s="2" t="s">
        <v>1104</v>
      </c>
      <c r="B17" s="4">
        <v>8</v>
      </c>
      <c r="C17" s="4" t="s">
        <v>7</v>
      </c>
    </row>
    <row r="18" spans="1:3" x14ac:dyDescent="0.25">
      <c r="A18" s="2" t="s">
        <v>1105</v>
      </c>
      <c r="B18" s="4" t="s">
        <v>7</v>
      </c>
      <c r="C18" s="4" t="s">
        <v>7</v>
      </c>
    </row>
    <row r="19" spans="1:3" ht="30" x14ac:dyDescent="0.25">
      <c r="A19" s="3" t="s">
        <v>1094</v>
      </c>
      <c r="B19" s="4" t="s">
        <v>7</v>
      </c>
      <c r="C19" s="4" t="s">
        <v>7</v>
      </c>
    </row>
    <row r="20" spans="1:3" x14ac:dyDescent="0.25">
      <c r="A20" s="2" t="s">
        <v>1099</v>
      </c>
      <c r="B20" s="5">
        <v>17697</v>
      </c>
      <c r="C20" s="5">
        <v>4249</v>
      </c>
    </row>
    <row r="21" spans="1:3" x14ac:dyDescent="0.25">
      <c r="A21" s="2" t="s">
        <v>1100</v>
      </c>
      <c r="B21" s="4">
        <v>613</v>
      </c>
      <c r="C21" s="4">
        <v>34</v>
      </c>
    </row>
    <row r="22" spans="1:3" x14ac:dyDescent="0.25">
      <c r="A22" s="2" t="s">
        <v>1101</v>
      </c>
      <c r="B22" s="4" t="s">
        <v>82</v>
      </c>
      <c r="C22" s="4" t="s">
        <v>82</v>
      </c>
    </row>
    <row r="23" spans="1:3" x14ac:dyDescent="0.25">
      <c r="A23" s="2" t="s">
        <v>1102</v>
      </c>
      <c r="B23" s="4" t="s">
        <v>82</v>
      </c>
      <c r="C23" s="4" t="s">
        <v>82</v>
      </c>
    </row>
    <row r="24" spans="1:3" x14ac:dyDescent="0.25">
      <c r="A24" s="2" t="s">
        <v>1103</v>
      </c>
      <c r="B24" s="5">
        <v>17697</v>
      </c>
      <c r="C24" s="5">
        <v>4249</v>
      </c>
    </row>
    <row r="25" spans="1:3" x14ac:dyDescent="0.25">
      <c r="A25" s="2" t="s">
        <v>1104</v>
      </c>
      <c r="B25" s="4">
        <v>613</v>
      </c>
      <c r="C25" s="4">
        <v>34</v>
      </c>
    </row>
    <row r="26" spans="1:3" x14ac:dyDescent="0.25">
      <c r="A26" s="2" t="s">
        <v>347</v>
      </c>
      <c r="B26" s="4" t="s">
        <v>7</v>
      </c>
      <c r="C26" s="4" t="s">
        <v>7</v>
      </c>
    </row>
    <row r="27" spans="1:3" ht="30" x14ac:dyDescent="0.25">
      <c r="A27" s="3" t="s">
        <v>1094</v>
      </c>
      <c r="B27" s="4" t="s">
        <v>7</v>
      </c>
      <c r="C27" s="4" t="s">
        <v>7</v>
      </c>
    </row>
    <row r="28" spans="1:3" x14ac:dyDescent="0.25">
      <c r="A28" s="2" t="s">
        <v>1099</v>
      </c>
      <c r="B28" s="5">
        <v>36687</v>
      </c>
      <c r="C28" s="5">
        <v>3507</v>
      </c>
    </row>
    <row r="29" spans="1:3" x14ac:dyDescent="0.25">
      <c r="A29" s="2" t="s">
        <v>1100</v>
      </c>
      <c r="B29" s="5">
        <v>1240</v>
      </c>
      <c r="C29" s="4">
        <v>11</v>
      </c>
    </row>
    <row r="30" spans="1:3" x14ac:dyDescent="0.25">
      <c r="A30" s="2" t="s">
        <v>1101</v>
      </c>
      <c r="B30" s="5">
        <v>2920</v>
      </c>
      <c r="C30" s="4" t="s">
        <v>82</v>
      </c>
    </row>
    <row r="31" spans="1:3" x14ac:dyDescent="0.25">
      <c r="A31" s="2" t="s">
        <v>1102</v>
      </c>
      <c r="B31" s="4">
        <v>108</v>
      </c>
      <c r="C31" s="4" t="s">
        <v>82</v>
      </c>
    </row>
    <row r="32" spans="1:3" x14ac:dyDescent="0.25">
      <c r="A32" s="2" t="s">
        <v>1103</v>
      </c>
      <c r="B32" s="5">
        <v>39607</v>
      </c>
      <c r="C32" s="5">
        <v>3507</v>
      </c>
    </row>
    <row r="33" spans="1:3" x14ac:dyDescent="0.25">
      <c r="A33" s="2" t="s">
        <v>1104</v>
      </c>
      <c r="B33" s="8">
        <v>1348</v>
      </c>
      <c r="C33" s="8">
        <v>1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06</v>
      </c>
      <c r="B1" s="9" t="s">
        <v>3</v>
      </c>
      <c r="C1" s="9" t="s">
        <v>36</v>
      </c>
    </row>
    <row r="2" spans="1:3" ht="30" x14ac:dyDescent="0.25">
      <c r="A2" s="1" t="s">
        <v>132</v>
      </c>
      <c r="B2" s="9"/>
      <c r="C2" s="9"/>
    </row>
    <row r="3" spans="1:3" ht="30" x14ac:dyDescent="0.25">
      <c r="A3" s="3" t="s">
        <v>1094</v>
      </c>
      <c r="B3" s="4" t="s">
        <v>7</v>
      </c>
      <c r="C3" s="4" t="s">
        <v>7</v>
      </c>
    </row>
    <row r="4" spans="1:3" ht="30" x14ac:dyDescent="0.25">
      <c r="A4" s="2" t="s">
        <v>1107</v>
      </c>
      <c r="B4" s="8">
        <v>7113</v>
      </c>
      <c r="C4" s="4" t="s">
        <v>7</v>
      </c>
    </row>
    <row r="5" spans="1:3" ht="30" x14ac:dyDescent="0.25">
      <c r="A5" s="2" t="s">
        <v>1108</v>
      </c>
      <c r="B5" s="5">
        <v>37124</v>
      </c>
      <c r="C5" s="4" t="s">
        <v>7</v>
      </c>
    </row>
    <row r="6" spans="1:3" ht="30" x14ac:dyDescent="0.25">
      <c r="A6" s="2" t="s">
        <v>1109</v>
      </c>
      <c r="B6" s="5">
        <v>11446</v>
      </c>
      <c r="C6" s="4" t="s">
        <v>7</v>
      </c>
    </row>
    <row r="7" spans="1:3" x14ac:dyDescent="0.25">
      <c r="A7" s="2" t="s">
        <v>1110</v>
      </c>
      <c r="B7" s="5">
        <v>1193</v>
      </c>
      <c r="C7" s="4" t="s">
        <v>7</v>
      </c>
    </row>
    <row r="8" spans="1:3" ht="30" x14ac:dyDescent="0.25">
      <c r="A8" s="2" t="s">
        <v>1111</v>
      </c>
      <c r="B8" s="5">
        <v>56876</v>
      </c>
      <c r="C8" s="4" t="s">
        <v>7</v>
      </c>
    </row>
    <row r="9" spans="1:3" ht="30" x14ac:dyDescent="0.25">
      <c r="A9" s="2" t="s">
        <v>1095</v>
      </c>
      <c r="B9" s="5">
        <v>126423</v>
      </c>
      <c r="C9" s="5">
        <v>53142</v>
      </c>
    </row>
    <row r="10" spans="1:3" x14ac:dyDescent="0.25">
      <c r="A10" s="2" t="s">
        <v>1112</v>
      </c>
      <c r="B10" s="5">
        <v>7164</v>
      </c>
      <c r="C10" s="4" t="s">
        <v>7</v>
      </c>
    </row>
    <row r="11" spans="1:3" ht="30" x14ac:dyDescent="0.25">
      <c r="A11" s="2" t="s">
        <v>1113</v>
      </c>
      <c r="B11" s="5">
        <v>37837</v>
      </c>
      <c r="C11" s="4" t="s">
        <v>7</v>
      </c>
    </row>
    <row r="12" spans="1:3" ht="30" x14ac:dyDescent="0.25">
      <c r="A12" s="2" t="s">
        <v>1114</v>
      </c>
      <c r="B12" s="5">
        <v>11138</v>
      </c>
      <c r="C12" s="4" t="s">
        <v>7</v>
      </c>
    </row>
    <row r="13" spans="1:3" x14ac:dyDescent="0.25">
      <c r="A13" s="2" t="s">
        <v>1115</v>
      </c>
      <c r="B13" s="5">
        <v>1177</v>
      </c>
      <c r="C13" s="4" t="s">
        <v>7</v>
      </c>
    </row>
    <row r="14" spans="1:3" ht="30" x14ac:dyDescent="0.25">
      <c r="A14" s="2" t="s">
        <v>1116</v>
      </c>
      <c r="B14" s="5">
        <v>57316</v>
      </c>
      <c r="C14" s="4" t="s">
        <v>7</v>
      </c>
    </row>
    <row r="15" spans="1:3" x14ac:dyDescent="0.25">
      <c r="A15" s="2" t="s">
        <v>1117</v>
      </c>
      <c r="B15" s="5">
        <v>127515</v>
      </c>
      <c r="C15" s="5">
        <v>55901</v>
      </c>
    </row>
    <row r="16" spans="1:3" x14ac:dyDescent="0.25">
      <c r="A16" s="2" t="s">
        <v>347</v>
      </c>
      <c r="B16" s="4" t="s">
        <v>7</v>
      </c>
      <c r="C16" s="4" t="s">
        <v>7</v>
      </c>
    </row>
    <row r="17" spans="1:3" ht="30" x14ac:dyDescent="0.25">
      <c r="A17" s="3" t="s">
        <v>1094</v>
      </c>
      <c r="B17" s="4" t="s">
        <v>7</v>
      </c>
      <c r="C17" s="4" t="s">
        <v>7</v>
      </c>
    </row>
    <row r="18" spans="1:3" ht="30" x14ac:dyDescent="0.25">
      <c r="A18" s="2" t="s">
        <v>1095</v>
      </c>
      <c r="B18" s="5">
        <v>68642</v>
      </c>
      <c r="C18" s="5">
        <v>19876</v>
      </c>
    </row>
    <row r="19" spans="1:3" x14ac:dyDescent="0.25">
      <c r="A19" s="2" t="s">
        <v>1117</v>
      </c>
      <c r="B19" s="5">
        <v>67879</v>
      </c>
      <c r="C19" s="5">
        <v>20668</v>
      </c>
    </row>
    <row r="20" spans="1:3" x14ac:dyDescent="0.25">
      <c r="A20" s="2" t="s">
        <v>349</v>
      </c>
      <c r="B20" s="4" t="s">
        <v>7</v>
      </c>
      <c r="C20" s="4" t="s">
        <v>7</v>
      </c>
    </row>
    <row r="21" spans="1:3" ht="30" x14ac:dyDescent="0.25">
      <c r="A21" s="3" t="s">
        <v>1094</v>
      </c>
      <c r="B21" s="4" t="s">
        <v>7</v>
      </c>
      <c r="C21" s="4" t="s">
        <v>7</v>
      </c>
    </row>
    <row r="22" spans="1:3" ht="30" x14ac:dyDescent="0.25">
      <c r="A22" s="2" t="s">
        <v>1095</v>
      </c>
      <c r="B22" s="4">
        <v>905</v>
      </c>
      <c r="C22" s="5">
        <v>1624</v>
      </c>
    </row>
    <row r="23" spans="1:3" x14ac:dyDescent="0.25">
      <c r="A23" s="2" t="s">
        <v>1117</v>
      </c>
      <c r="B23" s="8">
        <v>2320</v>
      </c>
      <c r="C23" s="8">
        <v>254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18</v>
      </c>
      <c r="B1" s="9" t="s">
        <v>2</v>
      </c>
      <c r="C1" s="9"/>
    </row>
    <row r="2" spans="1:3" x14ac:dyDescent="0.25">
      <c r="A2" s="9"/>
      <c r="B2" s="1" t="s">
        <v>3</v>
      </c>
      <c r="C2" s="1" t="s">
        <v>36</v>
      </c>
    </row>
    <row r="3" spans="1:3" x14ac:dyDescent="0.25">
      <c r="A3" s="3" t="s">
        <v>334</v>
      </c>
      <c r="B3" s="4" t="s">
        <v>7</v>
      </c>
      <c r="C3" s="4" t="s">
        <v>7</v>
      </c>
    </row>
    <row r="4" spans="1:3" ht="30" x14ac:dyDescent="0.25">
      <c r="A4" s="2" t="s">
        <v>1119</v>
      </c>
      <c r="B4" s="8">
        <v>55300000</v>
      </c>
      <c r="C4" s="8">
        <v>7200000</v>
      </c>
    </row>
    <row r="5" spans="1:3" ht="30" x14ac:dyDescent="0.25">
      <c r="A5" s="2" t="s">
        <v>1120</v>
      </c>
      <c r="B5" s="5">
        <v>46389000</v>
      </c>
      <c r="C5" s="5">
        <v>5415000</v>
      </c>
    </row>
    <row r="6" spans="1:3" x14ac:dyDescent="0.25">
      <c r="A6" s="2" t="s">
        <v>1121</v>
      </c>
      <c r="B6" s="5">
        <v>800000</v>
      </c>
      <c r="C6" s="5">
        <v>400000</v>
      </c>
    </row>
    <row r="7" spans="1:3" x14ac:dyDescent="0.25">
      <c r="A7" s="2" t="s">
        <v>1122</v>
      </c>
      <c r="B7" s="8">
        <v>300000</v>
      </c>
      <c r="C7" s="4" t="s">
        <v>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6"/>
  <sheetViews>
    <sheetView showGridLines="0" workbookViewId="0"/>
  </sheetViews>
  <sheetFormatPr defaultRowHeight="15" x14ac:dyDescent="0.25"/>
  <cols>
    <col min="1" max="1" width="36.5703125" bestFit="1" customWidth="1"/>
    <col min="2" max="3" width="36.5703125" customWidth="1"/>
    <col min="4" max="4" width="10.28515625" customWidth="1"/>
    <col min="5" max="5" width="33.42578125" customWidth="1"/>
    <col min="6" max="6" width="15" customWidth="1"/>
  </cols>
  <sheetData>
    <row r="1" spans="1:6" ht="45" x14ac:dyDescent="0.25">
      <c r="A1" s="1" t="s">
        <v>1123</v>
      </c>
      <c r="B1" s="9" t="s">
        <v>3</v>
      </c>
      <c r="C1" s="9" t="s">
        <v>36</v>
      </c>
      <c r="D1" s="9"/>
      <c r="E1" s="9" t="s">
        <v>1124</v>
      </c>
      <c r="F1" s="9"/>
    </row>
    <row r="2" spans="1:6" ht="30" x14ac:dyDescent="0.25">
      <c r="A2" s="1" t="s">
        <v>132</v>
      </c>
      <c r="B2" s="9"/>
      <c r="C2" s="9"/>
      <c r="D2" s="9"/>
      <c r="E2" s="9"/>
      <c r="F2" s="9"/>
    </row>
    <row r="3" spans="1:6" ht="30" x14ac:dyDescent="0.25">
      <c r="A3" s="3" t="s">
        <v>919</v>
      </c>
      <c r="B3" s="4" t="s">
        <v>7</v>
      </c>
      <c r="C3" s="4" t="s">
        <v>7</v>
      </c>
      <c r="D3" s="4"/>
      <c r="E3" s="4" t="s">
        <v>7</v>
      </c>
      <c r="F3" s="4"/>
    </row>
    <row r="4" spans="1:6" x14ac:dyDescent="0.25">
      <c r="A4" s="2" t="s">
        <v>46</v>
      </c>
      <c r="B4" s="8">
        <v>847358</v>
      </c>
      <c r="C4" s="8">
        <v>552601</v>
      </c>
      <c r="D4" s="4"/>
      <c r="E4" s="4" t="s">
        <v>7</v>
      </c>
      <c r="F4" s="4"/>
    </row>
    <row r="5" spans="1:6" x14ac:dyDescent="0.25">
      <c r="A5" s="2" t="s">
        <v>383</v>
      </c>
      <c r="B5" s="5">
        <v>9232</v>
      </c>
      <c r="C5" s="5">
        <v>7120</v>
      </c>
      <c r="D5" s="4"/>
      <c r="E5" s="4" t="s">
        <v>7</v>
      </c>
      <c r="F5" s="4"/>
    </row>
    <row r="6" spans="1:6" x14ac:dyDescent="0.25">
      <c r="A6" s="2" t="s">
        <v>48</v>
      </c>
      <c r="B6" s="5">
        <v>838126</v>
      </c>
      <c r="C6" s="5">
        <v>545481</v>
      </c>
      <c r="D6" s="4"/>
      <c r="E6" s="4" t="s">
        <v>7</v>
      </c>
      <c r="F6" s="4"/>
    </row>
    <row r="7" spans="1:6" x14ac:dyDescent="0.25">
      <c r="A7" s="2" t="s">
        <v>1125</v>
      </c>
      <c r="B7" s="4" t="s">
        <v>7</v>
      </c>
      <c r="C7" s="4" t="s">
        <v>7</v>
      </c>
      <c r="D7" s="4"/>
      <c r="E7" s="4" t="s">
        <v>7</v>
      </c>
      <c r="F7" s="4"/>
    </row>
    <row r="8" spans="1:6" ht="30" x14ac:dyDescent="0.25">
      <c r="A8" s="3" t="s">
        <v>919</v>
      </c>
      <c r="B8" s="4" t="s">
        <v>7</v>
      </c>
      <c r="C8" s="4" t="s">
        <v>7</v>
      </c>
      <c r="D8" s="4"/>
      <c r="E8" s="4" t="s">
        <v>7</v>
      </c>
      <c r="F8" s="4"/>
    </row>
    <row r="9" spans="1:6" x14ac:dyDescent="0.25">
      <c r="A9" s="2" t="s">
        <v>46</v>
      </c>
      <c r="B9" s="5">
        <v>847358</v>
      </c>
      <c r="C9" s="5">
        <v>552601</v>
      </c>
      <c r="D9" s="4"/>
      <c r="E9" s="4" t="s">
        <v>7</v>
      </c>
      <c r="F9" s="4"/>
    </row>
    <row r="10" spans="1:6" x14ac:dyDescent="0.25">
      <c r="A10" s="2" t="s">
        <v>383</v>
      </c>
      <c r="B10" s="5">
        <v>9232</v>
      </c>
      <c r="C10" s="5">
        <v>7120</v>
      </c>
      <c r="D10" s="4"/>
      <c r="E10" s="5">
        <v>5899</v>
      </c>
      <c r="F10" s="4"/>
    </row>
    <row r="11" spans="1:6" x14ac:dyDescent="0.25">
      <c r="A11" s="2" t="s">
        <v>48</v>
      </c>
      <c r="B11" s="5">
        <v>838126</v>
      </c>
      <c r="C11" s="5">
        <v>545481</v>
      </c>
      <c r="D11" s="4"/>
      <c r="E11" s="4" t="s">
        <v>7</v>
      </c>
      <c r="F11" s="4"/>
    </row>
    <row r="12" spans="1:6" x14ac:dyDescent="0.25">
      <c r="A12" s="2" t="s">
        <v>370</v>
      </c>
      <c r="B12" s="98">
        <v>1</v>
      </c>
      <c r="C12" s="98">
        <v>1</v>
      </c>
      <c r="D12" s="4"/>
      <c r="E12" s="4" t="s">
        <v>7</v>
      </c>
      <c r="F12" s="4"/>
    </row>
    <row r="13" spans="1:6" x14ac:dyDescent="0.25">
      <c r="A13" s="2" t="s">
        <v>385</v>
      </c>
      <c r="B13" s="98">
        <v>1.09E-2</v>
      </c>
      <c r="C13" s="98">
        <v>1.29E-2</v>
      </c>
      <c r="D13" s="4"/>
      <c r="E13" s="4" t="s">
        <v>7</v>
      </c>
      <c r="F13" s="4"/>
    </row>
    <row r="14" spans="1:6" x14ac:dyDescent="0.25">
      <c r="A14" s="2" t="s">
        <v>1126</v>
      </c>
      <c r="B14" s="4" t="s">
        <v>7</v>
      </c>
      <c r="C14" s="4" t="s">
        <v>7</v>
      </c>
      <c r="D14" s="4"/>
      <c r="E14" s="4" t="s">
        <v>7</v>
      </c>
      <c r="F14" s="4"/>
    </row>
    <row r="15" spans="1:6" ht="30" x14ac:dyDescent="0.25">
      <c r="A15" s="3" t="s">
        <v>919</v>
      </c>
      <c r="B15" s="4" t="s">
        <v>7</v>
      </c>
      <c r="C15" s="4" t="s">
        <v>7</v>
      </c>
      <c r="D15" s="4"/>
      <c r="E15" s="4" t="s">
        <v>7</v>
      </c>
      <c r="F15" s="4"/>
    </row>
    <row r="16" spans="1:6" x14ac:dyDescent="0.25">
      <c r="A16" s="2" t="s">
        <v>46</v>
      </c>
      <c r="B16" s="5">
        <v>622878</v>
      </c>
      <c r="C16" s="4" t="s">
        <v>7</v>
      </c>
      <c r="D16" s="4"/>
      <c r="E16" s="4" t="s">
        <v>7</v>
      </c>
      <c r="F16" s="4"/>
    </row>
    <row r="17" spans="1:6" x14ac:dyDescent="0.25">
      <c r="A17" s="2" t="s">
        <v>383</v>
      </c>
      <c r="B17" s="5">
        <v>9232</v>
      </c>
      <c r="C17" s="5">
        <v>7120</v>
      </c>
      <c r="D17" s="4"/>
      <c r="E17" s="4" t="s">
        <v>7</v>
      </c>
      <c r="F17" s="4"/>
    </row>
    <row r="18" spans="1:6" x14ac:dyDescent="0.25">
      <c r="A18" s="2" t="s">
        <v>48</v>
      </c>
      <c r="B18" s="5">
        <v>613646</v>
      </c>
      <c r="C18" s="4" t="s">
        <v>7</v>
      </c>
      <c r="D18" s="4"/>
      <c r="E18" s="4" t="s">
        <v>7</v>
      </c>
      <c r="F18" s="4"/>
    </row>
    <row r="19" spans="1:6" x14ac:dyDescent="0.25">
      <c r="A19" s="2" t="s">
        <v>370</v>
      </c>
      <c r="B19" s="98">
        <v>1</v>
      </c>
      <c r="C19" s="4" t="s">
        <v>7</v>
      </c>
      <c r="D19" s="4"/>
      <c r="E19" s="4" t="s">
        <v>7</v>
      </c>
      <c r="F19" s="4"/>
    </row>
    <row r="20" spans="1:6" x14ac:dyDescent="0.25">
      <c r="A20" s="2" t="s">
        <v>1127</v>
      </c>
      <c r="B20" s="4" t="s">
        <v>7</v>
      </c>
      <c r="C20" s="4" t="s">
        <v>7</v>
      </c>
      <c r="D20" s="4"/>
      <c r="E20" s="4" t="s">
        <v>7</v>
      </c>
      <c r="F20" s="4"/>
    </row>
    <row r="21" spans="1:6" ht="30" x14ac:dyDescent="0.25">
      <c r="A21" s="3" t="s">
        <v>919</v>
      </c>
      <c r="B21" s="4" t="s">
        <v>7</v>
      </c>
      <c r="C21" s="4" t="s">
        <v>7</v>
      </c>
      <c r="D21" s="4"/>
      <c r="E21" s="4" t="s">
        <v>7</v>
      </c>
      <c r="F21" s="4"/>
    </row>
    <row r="22" spans="1:6" x14ac:dyDescent="0.25">
      <c r="A22" s="2" t="s">
        <v>46</v>
      </c>
      <c r="B22" s="5">
        <v>224480</v>
      </c>
      <c r="C22" s="4" t="s">
        <v>7</v>
      </c>
      <c r="D22" s="4"/>
      <c r="E22" s="4" t="s">
        <v>7</v>
      </c>
      <c r="F22" s="4"/>
    </row>
    <row r="23" spans="1:6" x14ac:dyDescent="0.25">
      <c r="A23" s="2" t="s">
        <v>383</v>
      </c>
      <c r="B23" s="5">
        <v>224480</v>
      </c>
      <c r="C23" s="4" t="s">
        <v>7</v>
      </c>
      <c r="D23" s="4"/>
      <c r="E23" s="4" t="s">
        <v>7</v>
      </c>
      <c r="F23" s="4"/>
    </row>
    <row r="24" spans="1:6" x14ac:dyDescent="0.25">
      <c r="A24" s="2" t="s">
        <v>370</v>
      </c>
      <c r="B24" s="98">
        <v>1</v>
      </c>
      <c r="C24" s="4" t="s">
        <v>7</v>
      </c>
      <c r="D24" s="4"/>
      <c r="E24" s="4" t="s">
        <v>7</v>
      </c>
      <c r="F24" s="4"/>
    </row>
    <row r="25" spans="1:6" ht="30" x14ac:dyDescent="0.25">
      <c r="A25" s="2" t="s">
        <v>1128</v>
      </c>
      <c r="B25" s="4" t="s">
        <v>7</v>
      </c>
      <c r="C25" s="4" t="s">
        <v>7</v>
      </c>
      <c r="D25" s="4"/>
      <c r="E25" s="4" t="s">
        <v>7</v>
      </c>
      <c r="F25" s="4"/>
    </row>
    <row r="26" spans="1:6" ht="30" x14ac:dyDescent="0.25">
      <c r="A26" s="3" t="s">
        <v>919</v>
      </c>
      <c r="B26" s="4" t="s">
        <v>7</v>
      </c>
      <c r="C26" s="4" t="s">
        <v>7</v>
      </c>
      <c r="D26" s="4"/>
      <c r="E26" s="4" t="s">
        <v>7</v>
      </c>
      <c r="F26" s="4"/>
    </row>
    <row r="27" spans="1:6" x14ac:dyDescent="0.25">
      <c r="A27" s="2" t="s">
        <v>46</v>
      </c>
      <c r="B27" s="5">
        <v>253674</v>
      </c>
      <c r="C27" s="5">
        <v>197301</v>
      </c>
      <c r="D27" s="4"/>
      <c r="E27" s="4" t="s">
        <v>7</v>
      </c>
      <c r="F27" s="4"/>
    </row>
    <row r="28" spans="1:6" ht="17.25" x14ac:dyDescent="0.25">
      <c r="A28" s="2" t="s">
        <v>383</v>
      </c>
      <c r="B28" s="5">
        <v>1798</v>
      </c>
      <c r="C28" s="5">
        <v>1969</v>
      </c>
      <c r="D28" s="99" t="s">
        <v>1053</v>
      </c>
      <c r="E28" s="5">
        <v>1965</v>
      </c>
      <c r="F28" s="99" t="s">
        <v>1053</v>
      </c>
    </row>
    <row r="29" spans="1:6" x14ac:dyDescent="0.25">
      <c r="A29" s="2" t="s">
        <v>48</v>
      </c>
      <c r="B29" s="5">
        <v>251876</v>
      </c>
      <c r="C29" s="4" t="s">
        <v>7</v>
      </c>
      <c r="D29" s="4"/>
      <c r="E29" s="4" t="s">
        <v>7</v>
      </c>
      <c r="F29" s="4"/>
    </row>
    <row r="30" spans="1:6" x14ac:dyDescent="0.25">
      <c r="A30" s="2" t="s">
        <v>370</v>
      </c>
      <c r="B30" s="98">
        <v>0.29899999999999999</v>
      </c>
      <c r="C30" s="98">
        <v>0.35699999999999998</v>
      </c>
      <c r="D30" s="4"/>
      <c r="E30" s="4" t="s">
        <v>7</v>
      </c>
      <c r="F30" s="4"/>
    </row>
    <row r="31" spans="1:6" ht="30" x14ac:dyDescent="0.25">
      <c r="A31" s="2" t="s">
        <v>1129</v>
      </c>
      <c r="B31" s="4" t="s">
        <v>7</v>
      </c>
      <c r="C31" s="4" t="s">
        <v>7</v>
      </c>
      <c r="D31" s="4"/>
      <c r="E31" s="4" t="s">
        <v>7</v>
      </c>
      <c r="F31" s="4"/>
    </row>
    <row r="32" spans="1:6" ht="30" x14ac:dyDescent="0.25">
      <c r="A32" s="3" t="s">
        <v>919</v>
      </c>
      <c r="B32" s="4" t="s">
        <v>7</v>
      </c>
      <c r="C32" s="4" t="s">
        <v>7</v>
      </c>
      <c r="D32" s="4"/>
      <c r="E32" s="4" t="s">
        <v>7</v>
      </c>
      <c r="F32" s="4"/>
    </row>
    <row r="33" spans="1:6" x14ac:dyDescent="0.25">
      <c r="A33" s="2" t="s">
        <v>46</v>
      </c>
      <c r="B33" s="5">
        <v>227572</v>
      </c>
      <c r="C33" s="4" t="s">
        <v>7</v>
      </c>
      <c r="D33" s="4"/>
      <c r="E33" s="4" t="s">
        <v>7</v>
      </c>
      <c r="F33" s="4"/>
    </row>
    <row r="34" spans="1:6" x14ac:dyDescent="0.25">
      <c r="A34" s="2" t="s">
        <v>383</v>
      </c>
      <c r="B34" s="5">
        <v>1798</v>
      </c>
      <c r="C34" s="5">
        <v>1969</v>
      </c>
      <c r="D34" s="4"/>
      <c r="E34" s="4" t="s">
        <v>7</v>
      </c>
      <c r="F34" s="4"/>
    </row>
    <row r="35" spans="1:6" x14ac:dyDescent="0.25">
      <c r="A35" s="2" t="s">
        <v>48</v>
      </c>
      <c r="B35" s="5">
        <v>225774</v>
      </c>
      <c r="C35" s="4" t="s">
        <v>7</v>
      </c>
      <c r="D35" s="4"/>
      <c r="E35" s="4" t="s">
        <v>7</v>
      </c>
      <c r="F35" s="4"/>
    </row>
    <row r="36" spans="1:6" x14ac:dyDescent="0.25">
      <c r="A36" s="2" t="s">
        <v>370</v>
      </c>
      <c r="B36" s="98">
        <v>0.36499999999999999</v>
      </c>
      <c r="C36" s="4" t="s">
        <v>7</v>
      </c>
      <c r="D36" s="4"/>
      <c r="E36" s="4" t="s">
        <v>7</v>
      </c>
      <c r="F36" s="4"/>
    </row>
    <row r="37" spans="1:6" ht="30" x14ac:dyDescent="0.25">
      <c r="A37" s="2" t="s">
        <v>1130</v>
      </c>
      <c r="B37" s="4" t="s">
        <v>7</v>
      </c>
      <c r="C37" s="4" t="s">
        <v>7</v>
      </c>
      <c r="D37" s="4"/>
      <c r="E37" s="4" t="s">
        <v>7</v>
      </c>
      <c r="F37" s="4"/>
    </row>
    <row r="38" spans="1:6" ht="30" x14ac:dyDescent="0.25">
      <c r="A38" s="3" t="s">
        <v>919</v>
      </c>
      <c r="B38" s="4" t="s">
        <v>7</v>
      </c>
      <c r="C38" s="4" t="s">
        <v>7</v>
      </c>
      <c r="D38" s="4"/>
      <c r="E38" s="4" t="s">
        <v>7</v>
      </c>
      <c r="F38" s="4"/>
    </row>
    <row r="39" spans="1:6" x14ac:dyDescent="0.25">
      <c r="A39" s="2" t="s">
        <v>46</v>
      </c>
      <c r="B39" s="5">
        <v>26102</v>
      </c>
      <c r="C39" s="4" t="s">
        <v>7</v>
      </c>
      <c r="D39" s="4"/>
      <c r="E39" s="4" t="s">
        <v>7</v>
      </c>
      <c r="F39" s="4"/>
    </row>
    <row r="40" spans="1:6" x14ac:dyDescent="0.25">
      <c r="A40" s="2" t="s">
        <v>383</v>
      </c>
      <c r="B40" s="5">
        <v>26102</v>
      </c>
      <c r="C40" s="4" t="s">
        <v>7</v>
      </c>
      <c r="D40" s="4"/>
      <c r="E40" s="4" t="s">
        <v>7</v>
      </c>
      <c r="F40" s="4"/>
    </row>
    <row r="41" spans="1:6" x14ac:dyDescent="0.25">
      <c r="A41" s="2" t="s">
        <v>370</v>
      </c>
      <c r="B41" s="98">
        <v>0.11600000000000001</v>
      </c>
      <c r="C41" s="4" t="s">
        <v>7</v>
      </c>
      <c r="D41" s="4"/>
      <c r="E41" s="4" t="s">
        <v>7</v>
      </c>
      <c r="F41" s="4"/>
    </row>
    <row r="42" spans="1:6" ht="30" x14ac:dyDescent="0.25">
      <c r="A42" s="2" t="s">
        <v>1131</v>
      </c>
      <c r="B42" s="4" t="s">
        <v>7</v>
      </c>
      <c r="C42" s="4" t="s">
        <v>7</v>
      </c>
      <c r="D42" s="4"/>
      <c r="E42" s="4" t="s">
        <v>7</v>
      </c>
      <c r="F42" s="4"/>
    </row>
    <row r="43" spans="1:6" ht="30" x14ac:dyDescent="0.25">
      <c r="A43" s="3" t="s">
        <v>919</v>
      </c>
      <c r="B43" s="4" t="s">
        <v>7</v>
      </c>
      <c r="C43" s="4" t="s">
        <v>7</v>
      </c>
      <c r="D43" s="4"/>
      <c r="E43" s="4" t="s">
        <v>7</v>
      </c>
      <c r="F43" s="4"/>
    </row>
    <row r="44" spans="1:6" x14ac:dyDescent="0.25">
      <c r="A44" s="2" t="s">
        <v>46</v>
      </c>
      <c r="B44" s="5">
        <v>187476</v>
      </c>
      <c r="C44" s="5">
        <v>106888</v>
      </c>
      <c r="D44" s="4"/>
      <c r="E44" s="4" t="s">
        <v>7</v>
      </c>
      <c r="F44" s="4"/>
    </row>
    <row r="45" spans="1:6" ht="17.25" x14ac:dyDescent="0.25">
      <c r="A45" s="2" t="s">
        <v>383</v>
      </c>
      <c r="B45" s="4">
        <v>766</v>
      </c>
      <c r="C45" s="5">
        <v>1069</v>
      </c>
      <c r="D45" s="99" t="s">
        <v>1053</v>
      </c>
      <c r="E45" s="4">
        <v>347</v>
      </c>
      <c r="F45" s="99" t="s">
        <v>1053</v>
      </c>
    </row>
    <row r="46" spans="1:6" x14ac:dyDescent="0.25">
      <c r="A46" s="2" t="s">
        <v>48</v>
      </c>
      <c r="B46" s="5">
        <v>186710</v>
      </c>
      <c r="C46" s="4" t="s">
        <v>7</v>
      </c>
      <c r="D46" s="4"/>
      <c r="E46" s="4" t="s">
        <v>7</v>
      </c>
      <c r="F46" s="4"/>
    </row>
    <row r="47" spans="1:6" x14ac:dyDescent="0.25">
      <c r="A47" s="2" t="s">
        <v>370</v>
      </c>
      <c r="B47" s="98">
        <v>0.221</v>
      </c>
      <c r="C47" s="98">
        <v>0.193</v>
      </c>
      <c r="D47" s="4"/>
      <c r="E47" s="4" t="s">
        <v>7</v>
      </c>
      <c r="F47" s="4"/>
    </row>
    <row r="48" spans="1:6" ht="45" x14ac:dyDescent="0.25">
      <c r="A48" s="2" t="s">
        <v>1132</v>
      </c>
      <c r="B48" s="4" t="s">
        <v>7</v>
      </c>
      <c r="C48" s="4" t="s">
        <v>7</v>
      </c>
      <c r="D48" s="4"/>
      <c r="E48" s="4" t="s">
        <v>7</v>
      </c>
      <c r="F48" s="4"/>
    </row>
    <row r="49" spans="1:6" ht="30" x14ac:dyDescent="0.25">
      <c r="A49" s="3" t="s">
        <v>919</v>
      </c>
      <c r="B49" s="4" t="s">
        <v>7</v>
      </c>
      <c r="C49" s="4" t="s">
        <v>7</v>
      </c>
      <c r="D49" s="4"/>
      <c r="E49" s="4" t="s">
        <v>7</v>
      </c>
      <c r="F49" s="4"/>
    </row>
    <row r="50" spans="1:6" x14ac:dyDescent="0.25">
      <c r="A50" s="2" t="s">
        <v>46</v>
      </c>
      <c r="B50" s="5">
        <v>127759</v>
      </c>
      <c r="C50" s="4" t="s">
        <v>7</v>
      </c>
      <c r="D50" s="4"/>
      <c r="E50" s="4" t="s">
        <v>7</v>
      </c>
      <c r="F50" s="4"/>
    </row>
    <row r="51" spans="1:6" x14ac:dyDescent="0.25">
      <c r="A51" s="2" t="s">
        <v>383</v>
      </c>
      <c r="B51" s="4">
        <v>766</v>
      </c>
      <c r="C51" s="5">
        <v>1069</v>
      </c>
      <c r="D51" s="4"/>
      <c r="E51" s="4" t="s">
        <v>7</v>
      </c>
      <c r="F51" s="4"/>
    </row>
    <row r="52" spans="1:6" x14ac:dyDescent="0.25">
      <c r="A52" s="2" t="s">
        <v>48</v>
      </c>
      <c r="B52" s="5">
        <v>126993</v>
      </c>
      <c r="C52" s="4" t="s">
        <v>7</v>
      </c>
      <c r="D52" s="4"/>
      <c r="E52" s="4" t="s">
        <v>7</v>
      </c>
      <c r="F52" s="4"/>
    </row>
    <row r="53" spans="1:6" x14ac:dyDescent="0.25">
      <c r="A53" s="2" t="s">
        <v>370</v>
      </c>
      <c r="B53" s="98">
        <v>0.20499999999999999</v>
      </c>
      <c r="C53" s="4" t="s">
        <v>7</v>
      </c>
      <c r="D53" s="4"/>
      <c r="E53" s="4" t="s">
        <v>7</v>
      </c>
      <c r="F53" s="4"/>
    </row>
    <row r="54" spans="1:6" ht="45" x14ac:dyDescent="0.25">
      <c r="A54" s="2" t="s">
        <v>1133</v>
      </c>
      <c r="B54" s="4" t="s">
        <v>7</v>
      </c>
      <c r="C54" s="4" t="s">
        <v>7</v>
      </c>
      <c r="D54" s="4"/>
      <c r="E54" s="4" t="s">
        <v>7</v>
      </c>
      <c r="F54" s="4"/>
    </row>
    <row r="55" spans="1:6" ht="30" x14ac:dyDescent="0.25">
      <c r="A55" s="3" t="s">
        <v>919</v>
      </c>
      <c r="B55" s="4" t="s">
        <v>7</v>
      </c>
      <c r="C55" s="4" t="s">
        <v>7</v>
      </c>
      <c r="D55" s="4"/>
      <c r="E55" s="4" t="s">
        <v>7</v>
      </c>
      <c r="F55" s="4"/>
    </row>
    <row r="56" spans="1:6" x14ac:dyDescent="0.25">
      <c r="A56" s="2" t="s">
        <v>46</v>
      </c>
      <c r="B56" s="5">
        <v>59717</v>
      </c>
      <c r="C56" s="4" t="s">
        <v>7</v>
      </c>
      <c r="D56" s="4"/>
      <c r="E56" s="4" t="s">
        <v>7</v>
      </c>
      <c r="F56" s="4"/>
    </row>
    <row r="57" spans="1:6" x14ac:dyDescent="0.25">
      <c r="A57" s="2" t="s">
        <v>383</v>
      </c>
      <c r="B57" s="5">
        <v>59717</v>
      </c>
      <c r="C57" s="4" t="s">
        <v>7</v>
      </c>
      <c r="D57" s="4"/>
      <c r="E57" s="4" t="s">
        <v>7</v>
      </c>
      <c r="F57" s="4"/>
    </row>
    <row r="58" spans="1:6" x14ac:dyDescent="0.25">
      <c r="A58" s="2" t="s">
        <v>370</v>
      </c>
      <c r="B58" s="98">
        <v>0.26600000000000001</v>
      </c>
      <c r="C58" s="4" t="s">
        <v>7</v>
      </c>
      <c r="D58" s="4"/>
      <c r="E58" s="4" t="s">
        <v>7</v>
      </c>
      <c r="F58" s="4"/>
    </row>
    <row r="59" spans="1:6" x14ac:dyDescent="0.25">
      <c r="A59" s="2" t="s">
        <v>1134</v>
      </c>
      <c r="B59" s="4" t="s">
        <v>7</v>
      </c>
      <c r="C59" s="4" t="s">
        <v>7</v>
      </c>
      <c r="D59" s="4"/>
      <c r="E59" s="4" t="s">
        <v>7</v>
      </c>
      <c r="F59" s="4"/>
    </row>
    <row r="60" spans="1:6" ht="30" x14ac:dyDescent="0.25">
      <c r="A60" s="3" t="s">
        <v>919</v>
      </c>
      <c r="B60" s="4" t="s">
        <v>7</v>
      </c>
      <c r="C60" s="4" t="s">
        <v>7</v>
      </c>
      <c r="D60" s="4"/>
      <c r="E60" s="4" t="s">
        <v>7</v>
      </c>
      <c r="F60" s="4"/>
    </row>
    <row r="61" spans="1:6" x14ac:dyDescent="0.25">
      <c r="A61" s="2" t="s">
        <v>46</v>
      </c>
      <c r="B61" s="5">
        <v>14256</v>
      </c>
      <c r="C61" s="4">
        <v>215</v>
      </c>
      <c r="D61" s="4"/>
      <c r="E61" s="4" t="s">
        <v>7</v>
      </c>
      <c r="F61" s="4"/>
    </row>
    <row r="62" spans="1:6" x14ac:dyDescent="0.25">
      <c r="A62" s="2" t="s">
        <v>383</v>
      </c>
      <c r="B62" s="4">
        <v>18</v>
      </c>
      <c r="C62" s="4" t="s">
        <v>82</v>
      </c>
      <c r="D62" s="4"/>
      <c r="E62" s="4" t="s">
        <v>7</v>
      </c>
      <c r="F62" s="4"/>
    </row>
    <row r="63" spans="1:6" x14ac:dyDescent="0.25">
      <c r="A63" s="2" t="s">
        <v>48</v>
      </c>
      <c r="B63" s="5">
        <v>14238</v>
      </c>
      <c r="C63" s="4" t="s">
        <v>7</v>
      </c>
      <c r="D63" s="4"/>
      <c r="E63" s="4" t="s">
        <v>7</v>
      </c>
      <c r="F63" s="4"/>
    </row>
    <row r="64" spans="1:6" x14ac:dyDescent="0.25">
      <c r="A64" s="2" t="s">
        <v>370</v>
      </c>
      <c r="B64" s="98">
        <v>1.7000000000000001E-2</v>
      </c>
      <c r="C64" s="98">
        <v>1E-3</v>
      </c>
      <c r="D64" s="4"/>
      <c r="E64" s="4" t="s">
        <v>7</v>
      </c>
      <c r="F64" s="4"/>
    </row>
    <row r="65" spans="1:6" ht="30" x14ac:dyDescent="0.25">
      <c r="A65" s="2" t="s">
        <v>1135</v>
      </c>
      <c r="B65" s="4" t="s">
        <v>7</v>
      </c>
      <c r="C65" s="4" t="s">
        <v>7</v>
      </c>
      <c r="D65" s="4"/>
      <c r="E65" s="4" t="s">
        <v>7</v>
      </c>
      <c r="F65" s="4"/>
    </row>
    <row r="66" spans="1:6" ht="30" x14ac:dyDescent="0.25">
      <c r="A66" s="3" t="s">
        <v>919</v>
      </c>
      <c r="B66" s="4" t="s">
        <v>7</v>
      </c>
      <c r="C66" s="4" t="s">
        <v>7</v>
      </c>
      <c r="D66" s="4"/>
      <c r="E66" s="4" t="s">
        <v>7</v>
      </c>
      <c r="F66" s="4"/>
    </row>
    <row r="67" spans="1:6" x14ac:dyDescent="0.25">
      <c r="A67" s="2" t="s">
        <v>46</v>
      </c>
      <c r="B67" s="5">
        <v>3230</v>
      </c>
      <c r="C67" s="4" t="s">
        <v>7</v>
      </c>
      <c r="D67" s="4"/>
      <c r="E67" s="4" t="s">
        <v>7</v>
      </c>
      <c r="F67" s="4"/>
    </row>
    <row r="68" spans="1:6" x14ac:dyDescent="0.25">
      <c r="A68" s="2" t="s">
        <v>383</v>
      </c>
      <c r="B68" s="4">
        <v>18</v>
      </c>
      <c r="C68" s="4" t="s">
        <v>82</v>
      </c>
      <c r="D68" s="4"/>
      <c r="E68" s="4" t="s">
        <v>7</v>
      </c>
      <c r="F68" s="4"/>
    </row>
    <row r="69" spans="1:6" x14ac:dyDescent="0.25">
      <c r="A69" s="2" t="s">
        <v>48</v>
      </c>
      <c r="B69" s="5">
        <v>3212</v>
      </c>
      <c r="C69" s="4" t="s">
        <v>7</v>
      </c>
      <c r="D69" s="4"/>
      <c r="E69" s="4" t="s">
        <v>7</v>
      </c>
      <c r="F69" s="4"/>
    </row>
    <row r="70" spans="1:6" x14ac:dyDescent="0.25">
      <c r="A70" s="2" t="s">
        <v>370</v>
      </c>
      <c r="B70" s="98">
        <v>5.0000000000000001E-3</v>
      </c>
      <c r="C70" s="4" t="s">
        <v>7</v>
      </c>
      <c r="D70" s="4"/>
      <c r="E70" s="4" t="s">
        <v>7</v>
      </c>
      <c r="F70" s="4"/>
    </row>
    <row r="71" spans="1:6" ht="30" x14ac:dyDescent="0.25">
      <c r="A71" s="2" t="s">
        <v>1136</v>
      </c>
      <c r="B71" s="4" t="s">
        <v>7</v>
      </c>
      <c r="C71" s="4" t="s">
        <v>7</v>
      </c>
      <c r="D71" s="4"/>
      <c r="E71" s="4" t="s">
        <v>7</v>
      </c>
      <c r="F71" s="4"/>
    </row>
    <row r="72" spans="1:6" ht="30" x14ac:dyDescent="0.25">
      <c r="A72" s="3" t="s">
        <v>919</v>
      </c>
      <c r="B72" s="4" t="s">
        <v>7</v>
      </c>
      <c r="C72" s="4" t="s">
        <v>7</v>
      </c>
      <c r="D72" s="4"/>
      <c r="E72" s="4" t="s">
        <v>7</v>
      </c>
      <c r="F72" s="4"/>
    </row>
    <row r="73" spans="1:6" x14ac:dyDescent="0.25">
      <c r="A73" s="2" t="s">
        <v>46</v>
      </c>
      <c r="B73" s="5">
        <v>11026</v>
      </c>
      <c r="C73" s="4" t="s">
        <v>7</v>
      </c>
      <c r="D73" s="4"/>
      <c r="E73" s="4" t="s">
        <v>7</v>
      </c>
      <c r="F73" s="4"/>
    </row>
    <row r="74" spans="1:6" x14ac:dyDescent="0.25">
      <c r="A74" s="2" t="s">
        <v>383</v>
      </c>
      <c r="B74" s="5">
        <v>11026</v>
      </c>
      <c r="C74" s="4" t="s">
        <v>7</v>
      </c>
      <c r="D74" s="4"/>
      <c r="E74" s="4" t="s">
        <v>7</v>
      </c>
      <c r="F74" s="4"/>
    </row>
    <row r="75" spans="1:6" x14ac:dyDescent="0.25">
      <c r="A75" s="2" t="s">
        <v>370</v>
      </c>
      <c r="B75" s="98">
        <v>4.9000000000000002E-2</v>
      </c>
      <c r="C75" s="4" t="s">
        <v>7</v>
      </c>
      <c r="D75" s="4"/>
      <c r="E75" s="4" t="s">
        <v>7</v>
      </c>
      <c r="F75" s="4"/>
    </row>
    <row r="76" spans="1:6" x14ac:dyDescent="0.25">
      <c r="A76" s="2" t="s">
        <v>1137</v>
      </c>
      <c r="B76" s="4" t="s">
        <v>7</v>
      </c>
      <c r="C76" s="4" t="s">
        <v>7</v>
      </c>
      <c r="D76" s="4"/>
      <c r="E76" s="4" t="s">
        <v>7</v>
      </c>
      <c r="F76" s="4"/>
    </row>
    <row r="77" spans="1:6" ht="30" x14ac:dyDescent="0.25">
      <c r="A77" s="3" t="s">
        <v>919</v>
      </c>
      <c r="B77" s="4" t="s">
        <v>7</v>
      </c>
      <c r="C77" s="4" t="s">
        <v>7</v>
      </c>
      <c r="D77" s="4"/>
      <c r="E77" s="4" t="s">
        <v>7</v>
      </c>
      <c r="F77" s="4"/>
    </row>
    <row r="78" spans="1:6" x14ac:dyDescent="0.25">
      <c r="A78" s="2" t="s">
        <v>46</v>
      </c>
      <c r="B78" s="5">
        <v>37057</v>
      </c>
      <c r="C78" s="5">
        <v>11354</v>
      </c>
      <c r="D78" s="4"/>
      <c r="E78" s="4" t="s">
        <v>7</v>
      </c>
      <c r="F78" s="4"/>
    </row>
    <row r="79" spans="1:6" x14ac:dyDescent="0.25">
      <c r="A79" s="2" t="s">
        <v>383</v>
      </c>
      <c r="B79" s="4">
        <v>59</v>
      </c>
      <c r="C79" s="4" t="s">
        <v>82</v>
      </c>
      <c r="D79" s="4"/>
      <c r="E79" s="4" t="s">
        <v>7</v>
      </c>
      <c r="F79" s="4"/>
    </row>
    <row r="80" spans="1:6" x14ac:dyDescent="0.25">
      <c r="A80" s="2" t="s">
        <v>48</v>
      </c>
      <c r="B80" s="5">
        <v>36998</v>
      </c>
      <c r="C80" s="4" t="s">
        <v>7</v>
      </c>
      <c r="D80" s="4"/>
      <c r="E80" s="4" t="s">
        <v>7</v>
      </c>
      <c r="F80" s="4"/>
    </row>
    <row r="81" spans="1:6" x14ac:dyDescent="0.25">
      <c r="A81" s="2" t="s">
        <v>370</v>
      </c>
      <c r="B81" s="98">
        <v>4.3999999999999997E-2</v>
      </c>
      <c r="C81" s="98">
        <v>2.1000000000000001E-2</v>
      </c>
      <c r="D81" s="4"/>
      <c r="E81" s="4" t="s">
        <v>7</v>
      </c>
      <c r="F81" s="4"/>
    </row>
    <row r="82" spans="1:6" ht="30" x14ac:dyDescent="0.25">
      <c r="A82" s="2" t="s">
        <v>1138</v>
      </c>
      <c r="B82" s="4" t="s">
        <v>7</v>
      </c>
      <c r="C82" s="4" t="s">
        <v>7</v>
      </c>
      <c r="D82" s="4"/>
      <c r="E82" s="4" t="s">
        <v>7</v>
      </c>
      <c r="F82" s="4"/>
    </row>
    <row r="83" spans="1:6" ht="30" x14ac:dyDescent="0.25">
      <c r="A83" s="3" t="s">
        <v>919</v>
      </c>
      <c r="B83" s="4" t="s">
        <v>7</v>
      </c>
      <c r="C83" s="4" t="s">
        <v>7</v>
      </c>
      <c r="D83" s="4"/>
      <c r="E83" s="4" t="s">
        <v>7</v>
      </c>
      <c r="F83" s="4"/>
    </row>
    <row r="84" spans="1:6" x14ac:dyDescent="0.25">
      <c r="A84" s="2" t="s">
        <v>46</v>
      </c>
      <c r="B84" s="5">
        <v>13596</v>
      </c>
      <c r="C84" s="4" t="s">
        <v>7</v>
      </c>
      <c r="D84" s="4"/>
      <c r="E84" s="4" t="s">
        <v>7</v>
      </c>
      <c r="F84" s="4"/>
    </row>
    <row r="85" spans="1:6" x14ac:dyDescent="0.25">
      <c r="A85" s="2" t="s">
        <v>383</v>
      </c>
      <c r="B85" s="4">
        <v>59</v>
      </c>
      <c r="C85" s="4" t="s">
        <v>82</v>
      </c>
      <c r="D85" s="4"/>
      <c r="E85" s="4" t="s">
        <v>7</v>
      </c>
      <c r="F85" s="4"/>
    </row>
    <row r="86" spans="1:6" x14ac:dyDescent="0.25">
      <c r="A86" s="2" t="s">
        <v>48</v>
      </c>
      <c r="B86" s="5">
        <v>13537</v>
      </c>
      <c r="C86" s="4" t="s">
        <v>7</v>
      </c>
      <c r="D86" s="4"/>
      <c r="E86" s="4" t="s">
        <v>7</v>
      </c>
      <c r="F86" s="4"/>
    </row>
    <row r="87" spans="1:6" x14ac:dyDescent="0.25">
      <c r="A87" s="2" t="s">
        <v>370</v>
      </c>
      <c r="B87" s="98">
        <v>2.1999999999999999E-2</v>
      </c>
      <c r="C87" s="4" t="s">
        <v>7</v>
      </c>
      <c r="D87" s="4"/>
      <c r="E87" s="4" t="s">
        <v>7</v>
      </c>
      <c r="F87" s="4"/>
    </row>
    <row r="88" spans="1:6" ht="30" x14ac:dyDescent="0.25">
      <c r="A88" s="2" t="s">
        <v>1139</v>
      </c>
      <c r="B88" s="4" t="s">
        <v>7</v>
      </c>
      <c r="C88" s="4" t="s">
        <v>7</v>
      </c>
      <c r="D88" s="4"/>
      <c r="E88" s="4" t="s">
        <v>7</v>
      </c>
      <c r="F88" s="4"/>
    </row>
    <row r="89" spans="1:6" ht="30" x14ac:dyDescent="0.25">
      <c r="A89" s="3" t="s">
        <v>919</v>
      </c>
      <c r="B89" s="4" t="s">
        <v>7</v>
      </c>
      <c r="C89" s="4" t="s">
        <v>7</v>
      </c>
      <c r="D89" s="4"/>
      <c r="E89" s="4" t="s">
        <v>7</v>
      </c>
      <c r="F89" s="4"/>
    </row>
    <row r="90" spans="1:6" x14ac:dyDescent="0.25">
      <c r="A90" s="2" t="s">
        <v>46</v>
      </c>
      <c r="B90" s="5">
        <v>23461</v>
      </c>
      <c r="C90" s="4" t="s">
        <v>7</v>
      </c>
      <c r="D90" s="4"/>
      <c r="E90" s="4" t="s">
        <v>7</v>
      </c>
      <c r="F90" s="4"/>
    </row>
    <row r="91" spans="1:6" x14ac:dyDescent="0.25">
      <c r="A91" s="2" t="s">
        <v>383</v>
      </c>
      <c r="B91" s="5">
        <v>23461</v>
      </c>
      <c r="C91" s="4" t="s">
        <v>7</v>
      </c>
      <c r="D91" s="4"/>
      <c r="E91" s="4" t="s">
        <v>7</v>
      </c>
      <c r="F91" s="4"/>
    </row>
    <row r="92" spans="1:6" x14ac:dyDescent="0.25">
      <c r="A92" s="2" t="s">
        <v>370</v>
      </c>
      <c r="B92" s="98">
        <v>0.105</v>
      </c>
      <c r="C92" s="4" t="s">
        <v>7</v>
      </c>
      <c r="D92" s="4"/>
      <c r="E92" s="4" t="s">
        <v>7</v>
      </c>
      <c r="F92" s="4"/>
    </row>
    <row r="93" spans="1:6" x14ac:dyDescent="0.25">
      <c r="A93" s="2" t="s">
        <v>1140</v>
      </c>
      <c r="B93" s="4" t="s">
        <v>7</v>
      </c>
      <c r="C93" s="4" t="s">
        <v>7</v>
      </c>
      <c r="D93" s="4"/>
      <c r="E93" s="4" t="s">
        <v>7</v>
      </c>
      <c r="F93" s="4"/>
    </row>
    <row r="94" spans="1:6" ht="30" x14ac:dyDescent="0.25">
      <c r="A94" s="3" t="s">
        <v>919</v>
      </c>
      <c r="B94" s="4" t="s">
        <v>7</v>
      </c>
      <c r="C94" s="4" t="s">
        <v>7</v>
      </c>
      <c r="D94" s="4"/>
      <c r="E94" s="4" t="s">
        <v>7</v>
      </c>
      <c r="F94" s="4"/>
    </row>
    <row r="95" spans="1:6" x14ac:dyDescent="0.25">
      <c r="A95" s="2" t="s">
        <v>46</v>
      </c>
      <c r="B95" s="5">
        <v>90295</v>
      </c>
      <c r="C95" s="5">
        <v>76618</v>
      </c>
      <c r="D95" s="4"/>
      <c r="E95" s="4" t="s">
        <v>7</v>
      </c>
      <c r="F95" s="4"/>
    </row>
    <row r="96" spans="1:6" x14ac:dyDescent="0.25">
      <c r="A96" s="2" t="s">
        <v>383</v>
      </c>
      <c r="B96" s="4">
        <v>505</v>
      </c>
      <c r="C96" s="4">
        <v>337</v>
      </c>
      <c r="D96" s="4"/>
      <c r="E96" s="4">
        <v>393</v>
      </c>
      <c r="F96" s="4"/>
    </row>
    <row r="97" spans="1:6" x14ac:dyDescent="0.25">
      <c r="A97" s="2" t="s">
        <v>48</v>
      </c>
      <c r="B97" s="5">
        <v>89790</v>
      </c>
      <c r="C97" s="5">
        <v>76281</v>
      </c>
      <c r="D97" s="4"/>
      <c r="E97" s="4" t="s">
        <v>7</v>
      </c>
      <c r="F97" s="4"/>
    </row>
    <row r="98" spans="1:6" x14ac:dyDescent="0.25">
      <c r="A98" s="2" t="s">
        <v>370</v>
      </c>
      <c r="B98" s="98">
        <v>0.107</v>
      </c>
      <c r="C98" s="98">
        <v>0.13900000000000001</v>
      </c>
      <c r="D98" s="4"/>
      <c r="E98" s="4" t="s">
        <v>7</v>
      </c>
      <c r="F98" s="4"/>
    </row>
    <row r="99" spans="1:6" ht="30" x14ac:dyDescent="0.25">
      <c r="A99" s="2" t="s">
        <v>1141</v>
      </c>
      <c r="B99" s="4" t="s">
        <v>7</v>
      </c>
      <c r="C99" s="4" t="s">
        <v>7</v>
      </c>
      <c r="D99" s="4"/>
      <c r="E99" s="4" t="s">
        <v>7</v>
      </c>
      <c r="F99" s="4"/>
    </row>
    <row r="100" spans="1:6" ht="30" x14ac:dyDescent="0.25">
      <c r="A100" s="3" t="s">
        <v>919</v>
      </c>
      <c r="B100" s="4" t="s">
        <v>7</v>
      </c>
      <c r="C100" s="4" t="s">
        <v>7</v>
      </c>
      <c r="D100" s="4"/>
      <c r="E100" s="4" t="s">
        <v>7</v>
      </c>
      <c r="F100" s="4"/>
    </row>
    <row r="101" spans="1:6" x14ac:dyDescent="0.25">
      <c r="A101" s="2" t="s">
        <v>46</v>
      </c>
      <c r="B101" s="5">
        <v>60390</v>
      </c>
      <c r="C101" s="4" t="s">
        <v>7</v>
      </c>
      <c r="D101" s="4"/>
      <c r="E101" s="4" t="s">
        <v>7</v>
      </c>
      <c r="F101" s="4"/>
    </row>
    <row r="102" spans="1:6" x14ac:dyDescent="0.25">
      <c r="A102" s="2" t="s">
        <v>383</v>
      </c>
      <c r="B102" s="4">
        <v>505</v>
      </c>
      <c r="C102" s="4">
        <v>337</v>
      </c>
      <c r="D102" s="4"/>
      <c r="E102" s="4" t="s">
        <v>7</v>
      </c>
      <c r="F102" s="4"/>
    </row>
    <row r="103" spans="1:6" x14ac:dyDescent="0.25">
      <c r="A103" s="2" t="s">
        <v>48</v>
      </c>
      <c r="B103" s="5">
        <v>59885</v>
      </c>
      <c r="C103" s="4" t="s">
        <v>7</v>
      </c>
      <c r="D103" s="4"/>
      <c r="E103" s="4" t="s">
        <v>7</v>
      </c>
      <c r="F103" s="4"/>
    </row>
    <row r="104" spans="1:6" x14ac:dyDescent="0.25">
      <c r="A104" s="2" t="s">
        <v>370</v>
      </c>
      <c r="B104" s="98">
        <v>9.7000000000000003E-2</v>
      </c>
      <c r="C104" s="4" t="s">
        <v>7</v>
      </c>
      <c r="D104" s="4"/>
      <c r="E104" s="4" t="s">
        <v>7</v>
      </c>
      <c r="F104" s="4"/>
    </row>
    <row r="105" spans="1:6" ht="30" x14ac:dyDescent="0.25">
      <c r="A105" s="2" t="s">
        <v>1142</v>
      </c>
      <c r="B105" s="4" t="s">
        <v>7</v>
      </c>
      <c r="C105" s="4" t="s">
        <v>7</v>
      </c>
      <c r="D105" s="4"/>
      <c r="E105" s="4" t="s">
        <v>7</v>
      </c>
      <c r="F105" s="4"/>
    </row>
    <row r="106" spans="1:6" ht="30" x14ac:dyDescent="0.25">
      <c r="A106" s="3" t="s">
        <v>919</v>
      </c>
      <c r="B106" s="4" t="s">
        <v>7</v>
      </c>
      <c r="C106" s="4" t="s">
        <v>7</v>
      </c>
      <c r="D106" s="4"/>
      <c r="E106" s="4" t="s">
        <v>7</v>
      </c>
      <c r="F106" s="4"/>
    </row>
    <row r="107" spans="1:6" x14ac:dyDescent="0.25">
      <c r="A107" s="2" t="s">
        <v>46</v>
      </c>
      <c r="B107" s="5">
        <v>29905</v>
      </c>
      <c r="C107" s="4" t="s">
        <v>7</v>
      </c>
      <c r="D107" s="4"/>
      <c r="E107" s="4" t="s">
        <v>7</v>
      </c>
      <c r="F107" s="4"/>
    </row>
    <row r="108" spans="1:6" x14ac:dyDescent="0.25">
      <c r="A108" s="2" t="s">
        <v>383</v>
      </c>
      <c r="B108" s="5">
        <v>29905</v>
      </c>
      <c r="C108" s="4" t="s">
        <v>7</v>
      </c>
      <c r="D108" s="4"/>
      <c r="E108" s="4" t="s">
        <v>7</v>
      </c>
      <c r="F108" s="4"/>
    </row>
    <row r="109" spans="1:6" x14ac:dyDescent="0.25">
      <c r="A109" s="2" t="s">
        <v>370</v>
      </c>
      <c r="B109" s="98">
        <v>0.13300000000000001</v>
      </c>
      <c r="C109" s="4" t="s">
        <v>7</v>
      </c>
      <c r="D109" s="4"/>
      <c r="E109" s="4" t="s">
        <v>7</v>
      </c>
      <c r="F109" s="4"/>
    </row>
    <row r="110" spans="1:6" ht="30" x14ac:dyDescent="0.25">
      <c r="A110" s="2" t="s">
        <v>1143</v>
      </c>
      <c r="B110" s="4" t="s">
        <v>7</v>
      </c>
      <c r="C110" s="4" t="s">
        <v>7</v>
      </c>
      <c r="D110" s="4"/>
      <c r="E110" s="4" t="s">
        <v>7</v>
      </c>
      <c r="F110" s="4"/>
    </row>
    <row r="111" spans="1:6" ht="30" x14ac:dyDescent="0.25">
      <c r="A111" s="3" t="s">
        <v>919</v>
      </c>
      <c r="B111" s="4" t="s">
        <v>7</v>
      </c>
      <c r="C111" s="4" t="s">
        <v>7</v>
      </c>
      <c r="D111" s="4"/>
      <c r="E111" s="4" t="s">
        <v>7</v>
      </c>
      <c r="F111" s="4"/>
    </row>
    <row r="112" spans="1:6" x14ac:dyDescent="0.25">
      <c r="A112" s="2" t="s">
        <v>46</v>
      </c>
      <c r="B112" s="5">
        <v>42881</v>
      </c>
      <c r="C112" s="5">
        <v>21791</v>
      </c>
      <c r="D112" s="4"/>
      <c r="E112" s="4" t="s">
        <v>7</v>
      </c>
      <c r="F112" s="4"/>
    </row>
    <row r="113" spans="1:6" x14ac:dyDescent="0.25">
      <c r="A113" s="2" t="s">
        <v>383</v>
      </c>
      <c r="B113" s="5">
        <v>4970</v>
      </c>
      <c r="C113" s="5">
        <v>2580</v>
      </c>
      <c r="D113" s="4"/>
      <c r="E113" s="5">
        <v>2035</v>
      </c>
      <c r="F113" s="4"/>
    </row>
    <row r="114" spans="1:6" x14ac:dyDescent="0.25">
      <c r="A114" s="2" t="s">
        <v>48</v>
      </c>
      <c r="B114" s="5">
        <v>37911</v>
      </c>
      <c r="C114" s="5">
        <v>19211</v>
      </c>
      <c r="D114" s="4"/>
      <c r="E114" s="4" t="s">
        <v>7</v>
      </c>
      <c r="F114" s="4"/>
    </row>
    <row r="115" spans="1:6" x14ac:dyDescent="0.25">
      <c r="A115" s="2" t="s">
        <v>370</v>
      </c>
      <c r="B115" s="98">
        <v>5.0999999999999997E-2</v>
      </c>
      <c r="C115" s="98">
        <v>3.9E-2</v>
      </c>
      <c r="D115" s="4"/>
      <c r="E115" s="4" t="s">
        <v>7</v>
      </c>
      <c r="F115" s="4"/>
    </row>
    <row r="116" spans="1:6" ht="30" x14ac:dyDescent="0.25">
      <c r="A116" s="2" t="s">
        <v>1144</v>
      </c>
      <c r="B116" s="4" t="s">
        <v>7</v>
      </c>
      <c r="C116" s="4" t="s">
        <v>7</v>
      </c>
      <c r="D116" s="4"/>
      <c r="E116" s="4" t="s">
        <v>7</v>
      </c>
      <c r="F116" s="4"/>
    </row>
    <row r="117" spans="1:6" ht="30" x14ac:dyDescent="0.25">
      <c r="A117" s="3" t="s">
        <v>919</v>
      </c>
      <c r="B117" s="4" t="s">
        <v>7</v>
      </c>
      <c r="C117" s="4" t="s">
        <v>7</v>
      </c>
      <c r="D117" s="4"/>
      <c r="E117" s="4" t="s">
        <v>7</v>
      </c>
      <c r="F117" s="4"/>
    </row>
    <row r="118" spans="1:6" x14ac:dyDescent="0.25">
      <c r="A118" s="2" t="s">
        <v>46</v>
      </c>
      <c r="B118" s="5">
        <v>30277</v>
      </c>
      <c r="C118" s="4" t="s">
        <v>7</v>
      </c>
      <c r="D118" s="4"/>
      <c r="E118" s="4" t="s">
        <v>7</v>
      </c>
      <c r="F118" s="4"/>
    </row>
    <row r="119" spans="1:6" x14ac:dyDescent="0.25">
      <c r="A119" s="2" t="s">
        <v>383</v>
      </c>
      <c r="B119" s="5">
        <v>4970</v>
      </c>
      <c r="C119" s="5">
        <v>2580</v>
      </c>
      <c r="D119" s="4"/>
      <c r="E119" s="4" t="s">
        <v>7</v>
      </c>
      <c r="F119" s="4"/>
    </row>
    <row r="120" spans="1:6" x14ac:dyDescent="0.25">
      <c r="A120" s="2" t="s">
        <v>48</v>
      </c>
      <c r="B120" s="5">
        <v>25307</v>
      </c>
      <c r="C120" s="4" t="s">
        <v>7</v>
      </c>
      <c r="D120" s="4"/>
      <c r="E120" s="4" t="s">
        <v>7</v>
      </c>
      <c r="F120" s="4"/>
    </row>
    <row r="121" spans="1:6" x14ac:dyDescent="0.25">
      <c r="A121" s="2" t="s">
        <v>370</v>
      </c>
      <c r="B121" s="98">
        <v>4.9000000000000002E-2</v>
      </c>
      <c r="C121" s="4" t="s">
        <v>7</v>
      </c>
      <c r="D121" s="4"/>
      <c r="E121" s="4" t="s">
        <v>7</v>
      </c>
      <c r="F121" s="4"/>
    </row>
    <row r="122" spans="1:6" ht="30" x14ac:dyDescent="0.25">
      <c r="A122" s="2" t="s">
        <v>1145</v>
      </c>
      <c r="B122" s="4" t="s">
        <v>7</v>
      </c>
      <c r="C122" s="4" t="s">
        <v>7</v>
      </c>
      <c r="D122" s="4"/>
      <c r="E122" s="4" t="s">
        <v>7</v>
      </c>
      <c r="F122" s="4"/>
    </row>
    <row r="123" spans="1:6" ht="30" x14ac:dyDescent="0.25">
      <c r="A123" s="3" t="s">
        <v>919</v>
      </c>
      <c r="B123" s="4" t="s">
        <v>7</v>
      </c>
      <c r="C123" s="4" t="s">
        <v>7</v>
      </c>
      <c r="D123" s="4"/>
      <c r="E123" s="4" t="s">
        <v>7</v>
      </c>
      <c r="F123" s="4"/>
    </row>
    <row r="124" spans="1:6" x14ac:dyDescent="0.25">
      <c r="A124" s="2" t="s">
        <v>46</v>
      </c>
      <c r="B124" s="5">
        <v>12604</v>
      </c>
      <c r="C124" s="4" t="s">
        <v>7</v>
      </c>
      <c r="D124" s="4"/>
      <c r="E124" s="4" t="s">
        <v>7</v>
      </c>
      <c r="F124" s="4"/>
    </row>
    <row r="125" spans="1:6" x14ac:dyDescent="0.25">
      <c r="A125" s="2" t="s">
        <v>383</v>
      </c>
      <c r="B125" s="5">
        <v>12604</v>
      </c>
      <c r="C125" s="4" t="s">
        <v>7</v>
      </c>
      <c r="D125" s="4"/>
      <c r="E125" s="4" t="s">
        <v>7</v>
      </c>
      <c r="F125" s="4"/>
    </row>
    <row r="126" spans="1:6" x14ac:dyDescent="0.25">
      <c r="A126" s="2" t="s">
        <v>370</v>
      </c>
      <c r="B126" s="98">
        <v>5.6000000000000001E-2</v>
      </c>
      <c r="C126" s="4" t="s">
        <v>7</v>
      </c>
      <c r="D126" s="4"/>
      <c r="E126" s="4" t="s">
        <v>7</v>
      </c>
      <c r="F126" s="4"/>
    </row>
    <row r="127" spans="1:6" ht="30" x14ac:dyDescent="0.25">
      <c r="A127" s="2" t="s">
        <v>1146</v>
      </c>
      <c r="B127" s="4" t="s">
        <v>7</v>
      </c>
      <c r="C127" s="4" t="s">
        <v>7</v>
      </c>
      <c r="D127" s="4"/>
      <c r="E127" s="4" t="s">
        <v>7</v>
      </c>
      <c r="F127" s="4"/>
    </row>
    <row r="128" spans="1:6" ht="30" x14ac:dyDescent="0.25">
      <c r="A128" s="3" t="s">
        <v>919</v>
      </c>
      <c r="B128" s="4" t="s">
        <v>7</v>
      </c>
      <c r="C128" s="4" t="s">
        <v>7</v>
      </c>
      <c r="D128" s="4"/>
      <c r="E128" s="4" t="s">
        <v>7</v>
      </c>
      <c r="F128" s="4"/>
    </row>
    <row r="129" spans="1:6" x14ac:dyDescent="0.25">
      <c r="A129" s="2" t="s">
        <v>46</v>
      </c>
      <c r="B129" s="5">
        <v>12535</v>
      </c>
      <c r="C129" s="5">
        <v>7957</v>
      </c>
      <c r="D129" s="4"/>
      <c r="E129" s="4" t="s">
        <v>7</v>
      </c>
      <c r="F129" s="4"/>
    </row>
    <row r="130" spans="1:6" x14ac:dyDescent="0.25">
      <c r="A130" s="2" t="s">
        <v>383</v>
      </c>
      <c r="B130" s="4">
        <v>229</v>
      </c>
      <c r="C130" s="4">
        <v>137</v>
      </c>
      <c r="D130" s="4"/>
      <c r="E130" s="4">
        <v>311</v>
      </c>
      <c r="F130" s="4"/>
    </row>
    <row r="131" spans="1:6" x14ac:dyDescent="0.25">
      <c r="A131" s="2" t="s">
        <v>48</v>
      </c>
      <c r="B131" s="5">
        <v>12306</v>
      </c>
      <c r="C131" s="5">
        <v>7820</v>
      </c>
      <c r="D131" s="4"/>
      <c r="E131" s="4" t="s">
        <v>7</v>
      </c>
      <c r="F131" s="4"/>
    </row>
    <row r="132" spans="1:6" x14ac:dyDescent="0.25">
      <c r="A132" s="2" t="s">
        <v>370</v>
      </c>
      <c r="B132" s="98">
        <v>1.4999999999999999E-2</v>
      </c>
      <c r="C132" s="98">
        <v>1.4E-2</v>
      </c>
      <c r="D132" s="4"/>
      <c r="E132" s="4" t="s">
        <v>7</v>
      </c>
      <c r="F132" s="4"/>
    </row>
    <row r="133" spans="1:6" ht="30" x14ac:dyDescent="0.25">
      <c r="A133" s="2" t="s">
        <v>1147</v>
      </c>
      <c r="B133" s="4" t="s">
        <v>7</v>
      </c>
      <c r="C133" s="4" t="s">
        <v>7</v>
      </c>
      <c r="D133" s="4"/>
      <c r="E133" s="4" t="s">
        <v>7</v>
      </c>
      <c r="F133" s="4"/>
    </row>
    <row r="134" spans="1:6" ht="30" x14ac:dyDescent="0.25">
      <c r="A134" s="3" t="s">
        <v>919</v>
      </c>
      <c r="B134" s="4" t="s">
        <v>7</v>
      </c>
      <c r="C134" s="4" t="s">
        <v>7</v>
      </c>
      <c r="D134" s="4"/>
      <c r="E134" s="4" t="s">
        <v>7</v>
      </c>
      <c r="F134" s="4"/>
    </row>
    <row r="135" spans="1:6" x14ac:dyDescent="0.25">
      <c r="A135" s="2" t="s">
        <v>46</v>
      </c>
      <c r="B135" s="5">
        <v>12475</v>
      </c>
      <c r="C135" s="4" t="s">
        <v>7</v>
      </c>
      <c r="D135" s="4"/>
      <c r="E135" s="4" t="s">
        <v>7</v>
      </c>
      <c r="F135" s="4"/>
    </row>
    <row r="136" spans="1:6" x14ac:dyDescent="0.25">
      <c r="A136" s="2" t="s">
        <v>383</v>
      </c>
      <c r="B136" s="4">
        <v>229</v>
      </c>
      <c r="C136" s="4">
        <v>137</v>
      </c>
      <c r="D136" s="4"/>
      <c r="E136" s="4" t="s">
        <v>7</v>
      </c>
      <c r="F136" s="4"/>
    </row>
    <row r="137" spans="1:6" x14ac:dyDescent="0.25">
      <c r="A137" s="2" t="s">
        <v>48</v>
      </c>
      <c r="B137" s="5">
        <v>12246</v>
      </c>
      <c r="C137" s="4" t="s">
        <v>7</v>
      </c>
      <c r="D137" s="4"/>
      <c r="E137" s="4" t="s">
        <v>7</v>
      </c>
      <c r="F137" s="4"/>
    </row>
    <row r="138" spans="1:6" x14ac:dyDescent="0.25">
      <c r="A138" s="2" t="s">
        <v>370</v>
      </c>
      <c r="B138" s="98">
        <v>0.02</v>
      </c>
      <c r="C138" s="4" t="s">
        <v>7</v>
      </c>
      <c r="D138" s="4"/>
      <c r="E138" s="4" t="s">
        <v>7</v>
      </c>
      <c r="F138" s="4"/>
    </row>
    <row r="139" spans="1:6" ht="30" x14ac:dyDescent="0.25">
      <c r="A139" s="2" t="s">
        <v>1148</v>
      </c>
      <c r="B139" s="4" t="s">
        <v>7</v>
      </c>
      <c r="C139" s="4" t="s">
        <v>7</v>
      </c>
      <c r="D139" s="4"/>
      <c r="E139" s="4" t="s">
        <v>7</v>
      </c>
      <c r="F139" s="4"/>
    </row>
    <row r="140" spans="1:6" ht="30" x14ac:dyDescent="0.25">
      <c r="A140" s="3" t="s">
        <v>919</v>
      </c>
      <c r="B140" s="4" t="s">
        <v>7</v>
      </c>
      <c r="C140" s="4" t="s">
        <v>7</v>
      </c>
      <c r="D140" s="4"/>
      <c r="E140" s="4" t="s">
        <v>7</v>
      </c>
      <c r="F140" s="4"/>
    </row>
    <row r="141" spans="1:6" x14ac:dyDescent="0.25">
      <c r="A141" s="2" t="s">
        <v>46</v>
      </c>
      <c r="B141" s="4">
        <v>60</v>
      </c>
      <c r="C141" s="4" t="s">
        <v>7</v>
      </c>
      <c r="D141" s="4"/>
      <c r="E141" s="4" t="s">
        <v>7</v>
      </c>
      <c r="F141" s="4"/>
    </row>
    <row r="142" spans="1:6" x14ac:dyDescent="0.25">
      <c r="A142" s="2" t="s">
        <v>383</v>
      </c>
      <c r="B142" s="4">
        <v>60</v>
      </c>
      <c r="C142" s="4" t="s">
        <v>7</v>
      </c>
      <c r="D142" s="4"/>
      <c r="E142" s="4" t="s">
        <v>7</v>
      </c>
      <c r="F142" s="4"/>
    </row>
    <row r="143" spans="1:6" x14ac:dyDescent="0.25">
      <c r="A143" s="2" t="s">
        <v>370</v>
      </c>
      <c r="B143" s="98">
        <v>1E-3</v>
      </c>
      <c r="C143" s="4" t="s">
        <v>7</v>
      </c>
      <c r="D143" s="4"/>
      <c r="E143" s="4" t="s">
        <v>7</v>
      </c>
      <c r="F143" s="4"/>
    </row>
    <row r="144" spans="1:6" ht="30" x14ac:dyDescent="0.25">
      <c r="A144" s="2" t="s">
        <v>1149</v>
      </c>
      <c r="B144" s="4" t="s">
        <v>7</v>
      </c>
      <c r="C144" s="4" t="s">
        <v>7</v>
      </c>
      <c r="D144" s="4"/>
      <c r="E144" s="4" t="s">
        <v>7</v>
      </c>
      <c r="F144" s="4"/>
    </row>
    <row r="145" spans="1:6" ht="30" x14ac:dyDescent="0.25">
      <c r="A145" s="3" t="s">
        <v>919</v>
      </c>
      <c r="B145" s="4" t="s">
        <v>7</v>
      </c>
      <c r="C145" s="4" t="s">
        <v>7</v>
      </c>
      <c r="D145" s="4"/>
      <c r="E145" s="4" t="s">
        <v>7</v>
      </c>
      <c r="F145" s="4"/>
    </row>
    <row r="146" spans="1:6" x14ac:dyDescent="0.25">
      <c r="A146" s="2" t="s">
        <v>46</v>
      </c>
      <c r="B146" s="5">
        <v>154403</v>
      </c>
      <c r="C146" s="5">
        <v>85588</v>
      </c>
      <c r="D146" s="4"/>
      <c r="E146" s="4" t="s">
        <v>7</v>
      </c>
      <c r="F146" s="4"/>
    </row>
    <row r="147" spans="1:6" x14ac:dyDescent="0.25">
      <c r="A147" s="2" t="s">
        <v>383</v>
      </c>
      <c r="B147" s="4">
        <v>544</v>
      </c>
      <c r="C147" s="4">
        <v>685</v>
      </c>
      <c r="D147" s="4"/>
      <c r="E147" s="4">
        <v>405</v>
      </c>
      <c r="F147" s="4"/>
    </row>
    <row r="148" spans="1:6" x14ac:dyDescent="0.25">
      <c r="A148" s="2" t="s">
        <v>48</v>
      </c>
      <c r="B148" s="5">
        <v>153859</v>
      </c>
      <c r="C148" s="5">
        <v>84903</v>
      </c>
      <c r="D148" s="4"/>
      <c r="E148" s="4" t="s">
        <v>7</v>
      </c>
      <c r="F148" s="4"/>
    </row>
    <row r="149" spans="1:6" x14ac:dyDescent="0.25">
      <c r="A149" s="2" t="s">
        <v>370</v>
      </c>
      <c r="B149" s="98">
        <v>0.182</v>
      </c>
      <c r="C149" s="98">
        <v>0.155</v>
      </c>
      <c r="D149" s="4"/>
      <c r="E149" s="4" t="s">
        <v>7</v>
      </c>
      <c r="F149" s="4"/>
    </row>
    <row r="150" spans="1:6" ht="30" x14ac:dyDescent="0.25">
      <c r="A150" s="2" t="s">
        <v>1150</v>
      </c>
      <c r="B150" s="4" t="s">
        <v>7</v>
      </c>
      <c r="C150" s="4" t="s">
        <v>7</v>
      </c>
      <c r="D150" s="4"/>
      <c r="E150" s="4" t="s">
        <v>7</v>
      </c>
      <c r="F150" s="4"/>
    </row>
    <row r="151" spans="1:6" ht="30" x14ac:dyDescent="0.25">
      <c r="A151" s="3" t="s">
        <v>919</v>
      </c>
      <c r="B151" s="4" t="s">
        <v>7</v>
      </c>
      <c r="C151" s="4" t="s">
        <v>7</v>
      </c>
      <c r="D151" s="4"/>
      <c r="E151" s="4" t="s">
        <v>7</v>
      </c>
      <c r="F151" s="4"/>
    </row>
    <row r="152" spans="1:6" x14ac:dyDescent="0.25">
      <c r="A152" s="2" t="s">
        <v>46</v>
      </c>
      <c r="B152" s="5">
        <v>104180</v>
      </c>
      <c r="C152" s="4" t="s">
        <v>7</v>
      </c>
      <c r="D152" s="4"/>
      <c r="E152" s="4" t="s">
        <v>7</v>
      </c>
      <c r="F152" s="4"/>
    </row>
    <row r="153" spans="1:6" x14ac:dyDescent="0.25">
      <c r="A153" s="2" t="s">
        <v>383</v>
      </c>
      <c r="B153" s="4">
        <v>544</v>
      </c>
      <c r="C153" s="4">
        <v>685</v>
      </c>
      <c r="D153" s="4"/>
      <c r="E153" s="4" t="s">
        <v>7</v>
      </c>
      <c r="F153" s="4"/>
    </row>
    <row r="154" spans="1:6" x14ac:dyDescent="0.25">
      <c r="A154" s="2" t="s">
        <v>48</v>
      </c>
      <c r="B154" s="5">
        <v>103636</v>
      </c>
      <c r="C154" s="4" t="s">
        <v>7</v>
      </c>
      <c r="D154" s="4"/>
      <c r="E154" s="4" t="s">
        <v>7</v>
      </c>
      <c r="F154" s="4"/>
    </row>
    <row r="155" spans="1:6" x14ac:dyDescent="0.25">
      <c r="A155" s="2" t="s">
        <v>370</v>
      </c>
      <c r="B155" s="98">
        <v>0.16700000000000001</v>
      </c>
      <c r="C155" s="4" t="s">
        <v>7</v>
      </c>
      <c r="D155" s="4"/>
      <c r="E155" s="4" t="s">
        <v>7</v>
      </c>
      <c r="F155" s="4"/>
    </row>
    <row r="156" spans="1:6" ht="30" x14ac:dyDescent="0.25">
      <c r="A156" s="2" t="s">
        <v>1151</v>
      </c>
      <c r="B156" s="4" t="s">
        <v>7</v>
      </c>
      <c r="C156" s="4" t="s">
        <v>7</v>
      </c>
      <c r="D156" s="4"/>
      <c r="E156" s="4" t="s">
        <v>7</v>
      </c>
      <c r="F156" s="4"/>
    </row>
    <row r="157" spans="1:6" ht="30" x14ac:dyDescent="0.25">
      <c r="A157" s="3" t="s">
        <v>919</v>
      </c>
      <c r="B157" s="4" t="s">
        <v>7</v>
      </c>
      <c r="C157" s="4" t="s">
        <v>7</v>
      </c>
      <c r="D157" s="4"/>
      <c r="E157" s="4" t="s">
        <v>7</v>
      </c>
      <c r="F157" s="4"/>
    </row>
    <row r="158" spans="1:6" x14ac:dyDescent="0.25">
      <c r="A158" s="2" t="s">
        <v>46</v>
      </c>
      <c r="B158" s="5">
        <v>50223</v>
      </c>
      <c r="C158" s="4" t="s">
        <v>7</v>
      </c>
      <c r="D158" s="4"/>
      <c r="E158" s="4" t="s">
        <v>7</v>
      </c>
      <c r="F158" s="4"/>
    </row>
    <row r="159" spans="1:6" x14ac:dyDescent="0.25">
      <c r="A159" s="2" t="s">
        <v>383</v>
      </c>
      <c r="B159" s="5">
        <v>50223</v>
      </c>
      <c r="C159" s="4" t="s">
        <v>7</v>
      </c>
      <c r="D159" s="4"/>
      <c r="E159" s="4" t="s">
        <v>7</v>
      </c>
      <c r="F159" s="4"/>
    </row>
    <row r="160" spans="1:6" x14ac:dyDescent="0.25">
      <c r="A160" s="2" t="s">
        <v>370</v>
      </c>
      <c r="B160" s="98">
        <v>0.224</v>
      </c>
      <c r="C160" s="4" t="s">
        <v>7</v>
      </c>
      <c r="D160" s="4"/>
      <c r="E160" s="4" t="s">
        <v>7</v>
      </c>
      <c r="F160" s="4"/>
    </row>
    <row r="161" spans="1:6" ht="30" x14ac:dyDescent="0.25">
      <c r="A161" s="2" t="s">
        <v>1152</v>
      </c>
      <c r="B161" s="4" t="s">
        <v>7</v>
      </c>
      <c r="C161" s="4" t="s">
        <v>7</v>
      </c>
      <c r="D161" s="4"/>
      <c r="E161" s="4" t="s">
        <v>7</v>
      </c>
      <c r="F161" s="4"/>
    </row>
    <row r="162" spans="1:6" ht="30" x14ac:dyDescent="0.25">
      <c r="A162" s="3" t="s">
        <v>919</v>
      </c>
      <c r="B162" s="4" t="s">
        <v>7</v>
      </c>
      <c r="C162" s="4" t="s">
        <v>7</v>
      </c>
      <c r="D162" s="4"/>
      <c r="E162" s="4" t="s">
        <v>7</v>
      </c>
      <c r="F162" s="4"/>
    </row>
    <row r="163" spans="1:6" x14ac:dyDescent="0.25">
      <c r="A163" s="2" t="s">
        <v>46</v>
      </c>
      <c r="B163" s="5">
        <v>49363</v>
      </c>
      <c r="C163" s="5">
        <v>39352</v>
      </c>
      <c r="D163" s="4"/>
      <c r="E163" s="4" t="s">
        <v>7</v>
      </c>
      <c r="F163" s="4"/>
    </row>
    <row r="164" spans="1:6" x14ac:dyDescent="0.25">
      <c r="A164" s="2" t="s">
        <v>383</v>
      </c>
      <c r="B164" s="4">
        <v>321</v>
      </c>
      <c r="C164" s="4">
        <v>312</v>
      </c>
      <c r="D164" s="4"/>
      <c r="E164" s="4">
        <v>419</v>
      </c>
      <c r="F164" s="4"/>
    </row>
    <row r="165" spans="1:6" x14ac:dyDescent="0.25">
      <c r="A165" s="2" t="s">
        <v>48</v>
      </c>
      <c r="B165" s="5">
        <v>49042</v>
      </c>
      <c r="C165" s="5">
        <v>39040</v>
      </c>
      <c r="D165" s="4"/>
      <c r="E165" s="4" t="s">
        <v>7</v>
      </c>
      <c r="F165" s="4"/>
    </row>
    <row r="166" spans="1:6" x14ac:dyDescent="0.25">
      <c r="A166" s="2" t="s">
        <v>370</v>
      </c>
      <c r="B166" s="98">
        <v>5.8000000000000003E-2</v>
      </c>
      <c r="C166" s="98">
        <v>7.0999999999999994E-2</v>
      </c>
      <c r="D166" s="4"/>
      <c r="E166" s="4" t="s">
        <v>7</v>
      </c>
      <c r="F166" s="4"/>
    </row>
    <row r="167" spans="1:6" ht="30" x14ac:dyDescent="0.25">
      <c r="A167" s="2" t="s">
        <v>1153</v>
      </c>
      <c r="B167" s="4" t="s">
        <v>7</v>
      </c>
      <c r="C167" s="4" t="s">
        <v>7</v>
      </c>
      <c r="D167" s="4"/>
      <c r="E167" s="4" t="s">
        <v>7</v>
      </c>
      <c r="F167" s="4"/>
    </row>
    <row r="168" spans="1:6" ht="30" x14ac:dyDescent="0.25">
      <c r="A168" s="3" t="s">
        <v>919</v>
      </c>
      <c r="B168" s="4" t="s">
        <v>7</v>
      </c>
      <c r="C168" s="4" t="s">
        <v>7</v>
      </c>
      <c r="D168" s="4"/>
      <c r="E168" s="4" t="s">
        <v>7</v>
      </c>
      <c r="F168" s="4"/>
    </row>
    <row r="169" spans="1:6" x14ac:dyDescent="0.25">
      <c r="A169" s="2" t="s">
        <v>46</v>
      </c>
      <c r="B169" s="5">
        <v>39207</v>
      </c>
      <c r="C169" s="4" t="s">
        <v>7</v>
      </c>
      <c r="D169" s="4"/>
      <c r="E169" s="4" t="s">
        <v>7</v>
      </c>
      <c r="F169" s="4"/>
    </row>
    <row r="170" spans="1:6" x14ac:dyDescent="0.25">
      <c r="A170" s="2" t="s">
        <v>383</v>
      </c>
      <c r="B170" s="4">
        <v>321</v>
      </c>
      <c r="C170" s="4">
        <v>312</v>
      </c>
      <c r="D170" s="4"/>
      <c r="E170" s="4" t="s">
        <v>7</v>
      </c>
      <c r="F170" s="4"/>
    </row>
    <row r="171" spans="1:6" x14ac:dyDescent="0.25">
      <c r="A171" s="2" t="s">
        <v>48</v>
      </c>
      <c r="B171" s="5">
        <v>38886</v>
      </c>
      <c r="C171" s="4" t="s">
        <v>7</v>
      </c>
      <c r="D171" s="4"/>
      <c r="E171" s="4" t="s">
        <v>7</v>
      </c>
      <c r="F171" s="4"/>
    </row>
    <row r="172" spans="1:6" x14ac:dyDescent="0.25">
      <c r="A172" s="2" t="s">
        <v>370</v>
      </c>
      <c r="B172" s="98">
        <v>6.3E-2</v>
      </c>
      <c r="C172" s="4" t="s">
        <v>7</v>
      </c>
      <c r="D172" s="4"/>
      <c r="E172" s="4" t="s">
        <v>7</v>
      </c>
      <c r="F172" s="4"/>
    </row>
    <row r="173" spans="1:6" ht="30" x14ac:dyDescent="0.25">
      <c r="A173" s="2" t="s">
        <v>1154</v>
      </c>
      <c r="B173" s="4" t="s">
        <v>7</v>
      </c>
      <c r="C173" s="4" t="s">
        <v>7</v>
      </c>
      <c r="D173" s="4"/>
      <c r="E173" s="4" t="s">
        <v>7</v>
      </c>
      <c r="F173" s="4"/>
    </row>
    <row r="174" spans="1:6" ht="30" x14ac:dyDescent="0.25">
      <c r="A174" s="3" t="s">
        <v>919</v>
      </c>
      <c r="B174" s="4" t="s">
        <v>7</v>
      </c>
      <c r="C174" s="4" t="s">
        <v>7</v>
      </c>
      <c r="D174" s="4"/>
      <c r="E174" s="4" t="s">
        <v>7</v>
      </c>
      <c r="F174" s="4"/>
    </row>
    <row r="175" spans="1:6" x14ac:dyDescent="0.25">
      <c r="A175" s="2" t="s">
        <v>46</v>
      </c>
      <c r="B175" s="5">
        <v>10156</v>
      </c>
      <c r="C175" s="4" t="s">
        <v>7</v>
      </c>
      <c r="D175" s="4"/>
      <c r="E175" s="4" t="s">
        <v>7</v>
      </c>
      <c r="F175" s="4"/>
    </row>
    <row r="176" spans="1:6" x14ac:dyDescent="0.25">
      <c r="A176" s="2" t="s">
        <v>383</v>
      </c>
      <c r="B176" s="5">
        <v>10156</v>
      </c>
      <c r="C176" s="4" t="s">
        <v>7</v>
      </c>
      <c r="D176" s="4"/>
      <c r="E176" s="4" t="s">
        <v>7</v>
      </c>
      <c r="F176" s="4"/>
    </row>
    <row r="177" spans="1:6" x14ac:dyDescent="0.25">
      <c r="A177" s="2" t="s">
        <v>370</v>
      </c>
      <c r="B177" s="98">
        <v>4.4999999999999998E-2</v>
      </c>
      <c r="C177" s="4" t="s">
        <v>7</v>
      </c>
      <c r="D177" s="4"/>
      <c r="E177" s="4" t="s">
        <v>7</v>
      </c>
      <c r="F177" s="4"/>
    </row>
    <row r="178" spans="1:6" x14ac:dyDescent="0.25">
      <c r="A178" s="2" t="s">
        <v>1155</v>
      </c>
      <c r="B178" s="4" t="s">
        <v>7</v>
      </c>
      <c r="C178" s="4" t="s">
        <v>7</v>
      </c>
      <c r="D178" s="4"/>
      <c r="E178" s="4" t="s">
        <v>7</v>
      </c>
      <c r="F178" s="4"/>
    </row>
    <row r="179" spans="1:6" ht="30" x14ac:dyDescent="0.25">
      <c r="A179" s="3" t="s">
        <v>919</v>
      </c>
      <c r="B179" s="4" t="s">
        <v>7</v>
      </c>
      <c r="C179" s="4" t="s">
        <v>7</v>
      </c>
      <c r="D179" s="4"/>
      <c r="E179" s="4" t="s">
        <v>7</v>
      </c>
      <c r="F179" s="4"/>
    </row>
    <row r="180" spans="1:6" x14ac:dyDescent="0.25">
      <c r="A180" s="2" t="s">
        <v>46</v>
      </c>
      <c r="B180" s="5">
        <v>5418</v>
      </c>
      <c r="C180" s="5">
        <v>5537</v>
      </c>
      <c r="D180" s="4"/>
      <c r="E180" s="4" t="s">
        <v>7</v>
      </c>
      <c r="F180" s="4"/>
    </row>
    <row r="181" spans="1:6" x14ac:dyDescent="0.25">
      <c r="A181" s="2" t="s">
        <v>383</v>
      </c>
      <c r="B181" s="4">
        <v>22</v>
      </c>
      <c r="C181" s="4">
        <v>31</v>
      </c>
      <c r="D181" s="4"/>
      <c r="E181" s="4">
        <v>24</v>
      </c>
      <c r="F181" s="4"/>
    </row>
    <row r="182" spans="1:6" x14ac:dyDescent="0.25">
      <c r="A182" s="2" t="s">
        <v>48</v>
      </c>
      <c r="B182" s="5">
        <v>5396</v>
      </c>
      <c r="C182" s="5">
        <v>5506</v>
      </c>
      <c r="D182" s="4"/>
      <c r="E182" s="4" t="s">
        <v>7</v>
      </c>
      <c r="F182" s="4"/>
    </row>
    <row r="183" spans="1:6" x14ac:dyDescent="0.25">
      <c r="A183" s="2" t="s">
        <v>370</v>
      </c>
      <c r="B183" s="98">
        <v>6.0000000000000001E-3</v>
      </c>
      <c r="C183" s="98">
        <v>0.01</v>
      </c>
      <c r="D183" s="4"/>
      <c r="E183" s="4" t="s">
        <v>7</v>
      </c>
      <c r="F183" s="4"/>
    </row>
    <row r="184" spans="1:6" ht="30" x14ac:dyDescent="0.25">
      <c r="A184" s="2" t="s">
        <v>1156</v>
      </c>
      <c r="B184" s="4" t="s">
        <v>7</v>
      </c>
      <c r="C184" s="4" t="s">
        <v>7</v>
      </c>
      <c r="D184" s="4"/>
      <c r="E184" s="4" t="s">
        <v>7</v>
      </c>
      <c r="F184" s="4"/>
    </row>
    <row r="185" spans="1:6" ht="30" x14ac:dyDescent="0.25">
      <c r="A185" s="3" t="s">
        <v>919</v>
      </c>
      <c r="B185" s="4" t="s">
        <v>7</v>
      </c>
      <c r="C185" s="4" t="s">
        <v>7</v>
      </c>
      <c r="D185" s="4"/>
      <c r="E185" s="4" t="s">
        <v>7</v>
      </c>
      <c r="F185" s="4"/>
    </row>
    <row r="186" spans="1:6" x14ac:dyDescent="0.25">
      <c r="A186" s="2" t="s">
        <v>46</v>
      </c>
      <c r="B186" s="5">
        <v>4192</v>
      </c>
      <c r="C186" s="4" t="s">
        <v>7</v>
      </c>
      <c r="D186" s="4"/>
      <c r="E186" s="4" t="s">
        <v>7</v>
      </c>
      <c r="F186" s="4"/>
    </row>
    <row r="187" spans="1:6" x14ac:dyDescent="0.25">
      <c r="A187" s="2" t="s">
        <v>383</v>
      </c>
      <c r="B187" s="4">
        <v>22</v>
      </c>
      <c r="C187" s="4">
        <v>31</v>
      </c>
      <c r="D187" s="4"/>
      <c r="E187" s="4" t="s">
        <v>7</v>
      </c>
      <c r="F187" s="4"/>
    </row>
    <row r="188" spans="1:6" x14ac:dyDescent="0.25">
      <c r="A188" s="2" t="s">
        <v>48</v>
      </c>
      <c r="B188" s="5">
        <v>4170</v>
      </c>
      <c r="C188" s="4" t="s">
        <v>7</v>
      </c>
      <c r="D188" s="4"/>
      <c r="E188" s="4" t="s">
        <v>7</v>
      </c>
      <c r="F188" s="4"/>
    </row>
    <row r="189" spans="1:6" x14ac:dyDescent="0.25">
      <c r="A189" s="2" t="s">
        <v>370</v>
      </c>
      <c r="B189" s="98">
        <v>7.0000000000000001E-3</v>
      </c>
      <c r="C189" s="4" t="s">
        <v>7</v>
      </c>
      <c r="D189" s="4"/>
      <c r="E189" s="4" t="s">
        <v>7</v>
      </c>
      <c r="F189" s="4"/>
    </row>
    <row r="190" spans="1:6" ht="30" x14ac:dyDescent="0.25">
      <c r="A190" s="2" t="s">
        <v>1157</v>
      </c>
      <c r="B190" s="4" t="s">
        <v>7</v>
      </c>
      <c r="C190" s="4" t="s">
        <v>7</v>
      </c>
      <c r="D190" s="4"/>
      <c r="E190" s="4" t="s">
        <v>7</v>
      </c>
      <c r="F190" s="4"/>
    </row>
    <row r="191" spans="1:6" ht="30" x14ac:dyDescent="0.25">
      <c r="A191" s="3" t="s">
        <v>919</v>
      </c>
      <c r="B191" s="4" t="s">
        <v>7</v>
      </c>
      <c r="C191" s="4" t="s">
        <v>7</v>
      </c>
      <c r="D191" s="4"/>
      <c r="E191" s="4" t="s">
        <v>7</v>
      </c>
      <c r="F191" s="4"/>
    </row>
    <row r="192" spans="1:6" x14ac:dyDescent="0.25">
      <c r="A192" s="2" t="s">
        <v>46</v>
      </c>
      <c r="B192" s="5">
        <v>1226</v>
      </c>
      <c r="C192" s="4" t="s">
        <v>7</v>
      </c>
      <c r="D192" s="4"/>
      <c r="E192" s="4" t="s">
        <v>7</v>
      </c>
      <c r="F192" s="4"/>
    </row>
    <row r="193" spans="1:6" x14ac:dyDescent="0.25">
      <c r="A193" s="2" t="s">
        <v>383</v>
      </c>
      <c r="B193" s="8">
        <v>1226</v>
      </c>
      <c r="C193" s="4" t="s">
        <v>7</v>
      </c>
      <c r="D193" s="4"/>
      <c r="E193" s="4" t="s">
        <v>7</v>
      </c>
      <c r="F193" s="4"/>
    </row>
    <row r="194" spans="1:6" x14ac:dyDescent="0.25">
      <c r="A194" s="2" t="s">
        <v>370</v>
      </c>
      <c r="B194" s="98">
        <v>5.0000000000000001E-3</v>
      </c>
      <c r="C194" s="4" t="s">
        <v>7</v>
      </c>
      <c r="D194" s="4"/>
      <c r="E194" s="4" t="s">
        <v>7</v>
      </c>
      <c r="F194" s="4"/>
    </row>
    <row r="195" spans="1:6" x14ac:dyDescent="0.25">
      <c r="A195" s="32"/>
      <c r="B195" s="32"/>
      <c r="C195" s="32"/>
      <c r="D195" s="32"/>
      <c r="E195" s="32"/>
      <c r="F195" s="32"/>
    </row>
    <row r="196" spans="1:6" ht="30" customHeight="1" x14ac:dyDescent="0.25">
      <c r="A196" s="2" t="s">
        <v>1053</v>
      </c>
      <c r="B196" s="33" t="s">
        <v>1158</v>
      </c>
      <c r="C196" s="33"/>
      <c r="D196" s="33"/>
      <c r="E196" s="33"/>
      <c r="F196" s="33"/>
    </row>
  </sheetData>
  <mergeCells count="5">
    <mergeCell ref="B1:B2"/>
    <mergeCell ref="C1:D2"/>
    <mergeCell ref="E1:F2"/>
    <mergeCell ref="A195:F195"/>
    <mergeCell ref="B196:F19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9</v>
      </c>
      <c r="B1" s="9" t="s">
        <v>2</v>
      </c>
      <c r="C1" s="9"/>
    </row>
    <row r="2" spans="1:3" ht="30" x14ac:dyDescent="0.25">
      <c r="A2" s="1" t="s">
        <v>132</v>
      </c>
      <c r="B2" s="1" t="s">
        <v>3</v>
      </c>
      <c r="C2" s="1" t="s">
        <v>36</v>
      </c>
    </row>
    <row r="3" spans="1:3" x14ac:dyDescent="0.25">
      <c r="A3" s="3" t="s">
        <v>1160</v>
      </c>
      <c r="B3" s="4" t="s">
        <v>7</v>
      </c>
      <c r="C3" s="4" t="s">
        <v>7</v>
      </c>
    </row>
    <row r="4" spans="1:3" x14ac:dyDescent="0.25">
      <c r="A4" s="2" t="s">
        <v>396</v>
      </c>
      <c r="B4" s="8">
        <v>7120</v>
      </c>
      <c r="C4" s="4" t="s">
        <v>7</v>
      </c>
    </row>
    <row r="5" spans="1:3" x14ac:dyDescent="0.25">
      <c r="A5" s="2" t="s">
        <v>397</v>
      </c>
      <c r="B5" s="5">
        <v>6200</v>
      </c>
      <c r="C5" s="5">
        <v>4325</v>
      </c>
    </row>
    <row r="6" spans="1:3" x14ac:dyDescent="0.25">
      <c r="A6" s="2" t="s">
        <v>405</v>
      </c>
      <c r="B6" s="5">
        <v>9232</v>
      </c>
      <c r="C6" s="5">
        <v>7120</v>
      </c>
    </row>
    <row r="7" spans="1:3" x14ac:dyDescent="0.25">
      <c r="A7" s="2" t="s">
        <v>1125</v>
      </c>
      <c r="B7" s="4" t="s">
        <v>7</v>
      </c>
      <c r="C7" s="4" t="s">
        <v>7</v>
      </c>
    </row>
    <row r="8" spans="1:3" x14ac:dyDescent="0.25">
      <c r="A8" s="3" t="s">
        <v>1160</v>
      </c>
      <c r="B8" s="4" t="s">
        <v>7</v>
      </c>
      <c r="C8" s="4" t="s">
        <v>7</v>
      </c>
    </row>
    <row r="9" spans="1:3" x14ac:dyDescent="0.25">
      <c r="A9" s="2" t="s">
        <v>396</v>
      </c>
      <c r="B9" s="5">
        <v>7120</v>
      </c>
      <c r="C9" s="5">
        <v>5899</v>
      </c>
    </row>
    <row r="10" spans="1:3" x14ac:dyDescent="0.25">
      <c r="A10" s="2" t="s">
        <v>397</v>
      </c>
      <c r="B10" s="5">
        <v>6200</v>
      </c>
      <c r="C10" s="5">
        <v>4325</v>
      </c>
    </row>
    <row r="11" spans="1:3" x14ac:dyDescent="0.25">
      <c r="A11" s="2" t="s">
        <v>398</v>
      </c>
      <c r="B11" s="5">
        <v>-4238</v>
      </c>
      <c r="C11" s="5">
        <v>-3507</v>
      </c>
    </row>
    <row r="12" spans="1:3" x14ac:dyDescent="0.25">
      <c r="A12" s="2" t="s">
        <v>401</v>
      </c>
      <c r="B12" s="4">
        <v>150</v>
      </c>
      <c r="C12" s="4">
        <v>403</v>
      </c>
    </row>
    <row r="13" spans="1:3" x14ac:dyDescent="0.25">
      <c r="A13" s="2" t="s">
        <v>499</v>
      </c>
      <c r="B13" s="5">
        <v>-4088</v>
      </c>
      <c r="C13" s="5">
        <v>-3104</v>
      </c>
    </row>
    <row r="14" spans="1:3" x14ac:dyDescent="0.25">
      <c r="A14" s="2" t="s">
        <v>405</v>
      </c>
      <c r="B14" s="8">
        <v>9232</v>
      </c>
      <c r="C14" s="8">
        <v>712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5.7109375" bestFit="1" customWidth="1"/>
    <col min="3" max="3" width="14.28515625" bestFit="1" customWidth="1"/>
    <col min="4" max="4" width="24" bestFit="1" customWidth="1"/>
    <col min="5" max="5" width="17" bestFit="1" customWidth="1"/>
    <col min="6" max="6" width="36.5703125" bestFit="1" customWidth="1"/>
    <col min="7" max="7" width="22.140625" bestFit="1" customWidth="1"/>
    <col min="8" max="8" width="9" bestFit="1" customWidth="1"/>
  </cols>
  <sheetData>
    <row r="1" spans="1:8" ht="15" customHeight="1" x14ac:dyDescent="0.25">
      <c r="A1" s="1" t="s">
        <v>140</v>
      </c>
      <c r="B1" s="9" t="s">
        <v>141</v>
      </c>
      <c r="C1" s="9" t="s">
        <v>142</v>
      </c>
      <c r="D1" s="9" t="s">
        <v>143</v>
      </c>
      <c r="E1" s="9" t="s">
        <v>144</v>
      </c>
      <c r="F1" s="9" t="s">
        <v>145</v>
      </c>
      <c r="G1" s="9" t="s">
        <v>146</v>
      </c>
      <c r="H1" s="9" t="s">
        <v>147</v>
      </c>
    </row>
    <row r="2" spans="1:8" ht="30" x14ac:dyDescent="0.25">
      <c r="A2" s="1" t="s">
        <v>132</v>
      </c>
      <c r="B2" s="9"/>
      <c r="C2" s="9"/>
      <c r="D2" s="9"/>
      <c r="E2" s="9"/>
      <c r="F2" s="9"/>
      <c r="G2" s="9"/>
      <c r="H2" s="9"/>
    </row>
    <row r="3" spans="1:8" x14ac:dyDescent="0.25">
      <c r="A3" s="2" t="s">
        <v>148</v>
      </c>
      <c r="B3" s="8">
        <v>24400</v>
      </c>
      <c r="C3" s="8">
        <v>35</v>
      </c>
      <c r="D3" s="8">
        <v>36741</v>
      </c>
      <c r="E3" s="8">
        <v>13157</v>
      </c>
      <c r="F3" s="8">
        <v>1690</v>
      </c>
      <c r="G3" s="8">
        <v>190</v>
      </c>
      <c r="H3" s="8">
        <v>76213</v>
      </c>
    </row>
    <row r="4" spans="1:8" x14ac:dyDescent="0.25">
      <c r="A4" s="3" t="s">
        <v>149</v>
      </c>
      <c r="B4" s="4" t="s">
        <v>7</v>
      </c>
      <c r="C4" s="4" t="s">
        <v>7</v>
      </c>
      <c r="D4" s="4" t="s">
        <v>7</v>
      </c>
      <c r="E4" s="4" t="s">
        <v>7</v>
      </c>
      <c r="F4" s="4" t="s">
        <v>7</v>
      </c>
      <c r="G4" s="4" t="s">
        <v>7</v>
      </c>
      <c r="H4" s="4" t="s">
        <v>7</v>
      </c>
    </row>
    <row r="5" spans="1:8" x14ac:dyDescent="0.25">
      <c r="A5" s="2" t="s">
        <v>121</v>
      </c>
      <c r="B5" s="4" t="s">
        <v>7</v>
      </c>
      <c r="C5" s="4" t="s">
        <v>7</v>
      </c>
      <c r="D5" s="4" t="s">
        <v>7</v>
      </c>
      <c r="E5" s="5">
        <v>3036</v>
      </c>
      <c r="F5" s="4" t="s">
        <v>7</v>
      </c>
      <c r="G5" s="4">
        <v>57</v>
      </c>
      <c r="H5" s="5">
        <v>3093</v>
      </c>
    </row>
    <row r="6" spans="1:8" x14ac:dyDescent="0.25">
      <c r="A6" s="2" t="s">
        <v>150</v>
      </c>
      <c r="B6" s="4" t="s">
        <v>7</v>
      </c>
      <c r="C6" s="4" t="s">
        <v>7</v>
      </c>
      <c r="D6" s="4" t="s">
        <v>7</v>
      </c>
      <c r="E6" s="4" t="s">
        <v>7</v>
      </c>
      <c r="F6" s="4">
        <v>-7</v>
      </c>
      <c r="G6" s="4" t="s">
        <v>7</v>
      </c>
      <c r="H6" s="4">
        <v>-7</v>
      </c>
    </row>
    <row r="7" spans="1:8" x14ac:dyDescent="0.25">
      <c r="A7" s="2" t="s">
        <v>151</v>
      </c>
      <c r="B7" s="4" t="s">
        <v>7</v>
      </c>
      <c r="C7" s="4" t="s">
        <v>7</v>
      </c>
      <c r="D7" s="4">
        <v>511</v>
      </c>
      <c r="E7" s="4" t="s">
        <v>7</v>
      </c>
      <c r="F7" s="4" t="s">
        <v>7</v>
      </c>
      <c r="G7" s="4" t="s">
        <v>7</v>
      </c>
      <c r="H7" s="4">
        <v>511</v>
      </c>
    </row>
    <row r="8" spans="1:8" ht="30" x14ac:dyDescent="0.25">
      <c r="A8" s="2" t="s">
        <v>152</v>
      </c>
      <c r="B8" s="4" t="s">
        <v>7</v>
      </c>
      <c r="C8" s="4" t="s">
        <v>7</v>
      </c>
      <c r="D8" s="4">
        <v>322</v>
      </c>
      <c r="E8" s="4" t="s">
        <v>7</v>
      </c>
      <c r="F8" s="4" t="s">
        <v>7</v>
      </c>
      <c r="G8" s="4" t="s">
        <v>7</v>
      </c>
      <c r="H8" s="4">
        <v>322</v>
      </c>
    </row>
    <row r="9" spans="1:8" ht="30" x14ac:dyDescent="0.25">
      <c r="A9" s="2" t="s">
        <v>153</v>
      </c>
      <c r="B9" s="4" t="s">
        <v>7</v>
      </c>
      <c r="C9" s="4">
        <v>-1</v>
      </c>
      <c r="D9" s="5">
        <v>-1331</v>
      </c>
      <c r="E9" s="4" t="s">
        <v>7</v>
      </c>
      <c r="F9" s="4" t="s">
        <v>7</v>
      </c>
      <c r="G9" s="4" t="s">
        <v>7</v>
      </c>
      <c r="H9" s="5">
        <v>-1332</v>
      </c>
    </row>
    <row r="10" spans="1:8" x14ac:dyDescent="0.25">
      <c r="A10" s="2" t="s">
        <v>154</v>
      </c>
      <c r="B10" s="4" t="s">
        <v>7</v>
      </c>
      <c r="C10" s="4" t="s">
        <v>7</v>
      </c>
      <c r="D10" s="4" t="s">
        <v>7</v>
      </c>
      <c r="E10" s="5">
        <v>-1220</v>
      </c>
      <c r="F10" s="4" t="s">
        <v>7</v>
      </c>
      <c r="G10" s="4" t="s">
        <v>7</v>
      </c>
      <c r="H10" s="5">
        <v>-1220</v>
      </c>
    </row>
    <row r="11" spans="1:8" ht="30" x14ac:dyDescent="0.25">
      <c r="A11" s="2" t="s">
        <v>155</v>
      </c>
      <c r="B11" s="4" t="s">
        <v>7</v>
      </c>
      <c r="C11" s="4" t="s">
        <v>7</v>
      </c>
      <c r="D11" s="4" t="s">
        <v>7</v>
      </c>
      <c r="E11" s="4" t="s">
        <v>7</v>
      </c>
      <c r="F11" s="4" t="s">
        <v>7</v>
      </c>
      <c r="G11" s="4">
        <v>-202</v>
      </c>
      <c r="H11" s="4">
        <v>-202</v>
      </c>
    </row>
    <row r="12" spans="1:8" x14ac:dyDescent="0.25">
      <c r="A12" s="2" t="s">
        <v>156</v>
      </c>
      <c r="B12" s="5">
        <v>24400</v>
      </c>
      <c r="C12" s="4">
        <v>34</v>
      </c>
      <c r="D12" s="5">
        <v>36243</v>
      </c>
      <c r="E12" s="5">
        <v>14973</v>
      </c>
      <c r="F12" s="5">
        <v>1683</v>
      </c>
      <c r="G12" s="4">
        <v>45</v>
      </c>
      <c r="H12" s="5">
        <v>77378</v>
      </c>
    </row>
    <row r="13" spans="1:8" x14ac:dyDescent="0.25">
      <c r="A13" s="3" t="s">
        <v>149</v>
      </c>
      <c r="B13" s="4" t="s">
        <v>7</v>
      </c>
      <c r="C13" s="4" t="s">
        <v>7</v>
      </c>
      <c r="D13" s="4" t="s">
        <v>7</v>
      </c>
      <c r="E13" s="4" t="s">
        <v>7</v>
      </c>
      <c r="F13" s="4" t="s">
        <v>7</v>
      </c>
      <c r="G13" s="4" t="s">
        <v>7</v>
      </c>
      <c r="H13" s="4" t="s">
        <v>7</v>
      </c>
    </row>
    <row r="14" spans="1:8" x14ac:dyDescent="0.25">
      <c r="A14" s="2" t="s">
        <v>121</v>
      </c>
      <c r="B14" s="4" t="s">
        <v>7</v>
      </c>
      <c r="C14" s="4" t="s">
        <v>7</v>
      </c>
      <c r="D14" s="4" t="s">
        <v>7</v>
      </c>
      <c r="E14" s="5">
        <v>16141</v>
      </c>
      <c r="F14" s="4" t="s">
        <v>7</v>
      </c>
      <c r="G14" s="4">
        <v>31</v>
      </c>
      <c r="H14" s="5">
        <v>16172</v>
      </c>
    </row>
    <row r="15" spans="1:8" x14ac:dyDescent="0.25">
      <c r="A15" s="2" t="s">
        <v>150</v>
      </c>
      <c r="B15" s="4" t="s">
        <v>7</v>
      </c>
      <c r="C15" s="4" t="s">
        <v>7</v>
      </c>
      <c r="D15" s="4" t="s">
        <v>7</v>
      </c>
      <c r="E15" s="4" t="s">
        <v>7</v>
      </c>
      <c r="F15" s="5">
        <v>-1017</v>
      </c>
      <c r="G15" s="4" t="s">
        <v>7</v>
      </c>
      <c r="H15" s="5">
        <v>-1017</v>
      </c>
    </row>
    <row r="16" spans="1:8" x14ac:dyDescent="0.25">
      <c r="A16" s="2" t="s">
        <v>151</v>
      </c>
      <c r="B16" s="4" t="s">
        <v>7</v>
      </c>
      <c r="C16" s="4" t="s">
        <v>7</v>
      </c>
      <c r="D16" s="4">
        <v>709</v>
      </c>
      <c r="E16" s="4" t="s">
        <v>7</v>
      </c>
      <c r="F16" s="4" t="s">
        <v>7</v>
      </c>
      <c r="G16" s="4" t="s">
        <v>7</v>
      </c>
      <c r="H16" s="4">
        <v>709</v>
      </c>
    </row>
    <row r="17" spans="1:8" ht="30" x14ac:dyDescent="0.25">
      <c r="A17" s="2" t="s">
        <v>152</v>
      </c>
      <c r="B17" s="4" t="s">
        <v>7</v>
      </c>
      <c r="C17" s="4" t="s">
        <v>7</v>
      </c>
      <c r="D17" s="4">
        <v>306</v>
      </c>
      <c r="E17" s="4" t="s">
        <v>7</v>
      </c>
      <c r="F17" s="4" t="s">
        <v>7</v>
      </c>
      <c r="G17" s="4" t="s">
        <v>7</v>
      </c>
      <c r="H17" s="4">
        <v>306</v>
      </c>
    </row>
    <row r="18" spans="1:8" x14ac:dyDescent="0.25">
      <c r="A18" s="2" t="s">
        <v>157</v>
      </c>
      <c r="B18" s="4" t="s">
        <v>7</v>
      </c>
      <c r="C18" s="4">
        <v>2</v>
      </c>
      <c r="D18" s="5">
        <v>3136</v>
      </c>
      <c r="E18" s="4" t="s">
        <v>7</v>
      </c>
      <c r="F18" s="4" t="s">
        <v>7</v>
      </c>
      <c r="G18" s="4" t="s">
        <v>7</v>
      </c>
      <c r="H18" s="5">
        <v>3138</v>
      </c>
    </row>
    <row r="19" spans="1:8" ht="45" x14ac:dyDescent="0.25">
      <c r="A19" s="2" t="s">
        <v>158</v>
      </c>
      <c r="B19" s="4" t="s">
        <v>7</v>
      </c>
      <c r="C19" s="4">
        <v>6</v>
      </c>
      <c r="D19" s="5">
        <v>9314</v>
      </c>
      <c r="E19" s="4" t="s">
        <v>7</v>
      </c>
      <c r="F19" s="4" t="s">
        <v>7</v>
      </c>
      <c r="G19" s="4" t="s">
        <v>7</v>
      </c>
      <c r="H19" s="5">
        <v>9320</v>
      </c>
    </row>
    <row r="20" spans="1:8" ht="30" x14ac:dyDescent="0.25">
      <c r="A20" s="2" t="s">
        <v>153</v>
      </c>
      <c r="B20" s="4" t="s">
        <v>7</v>
      </c>
      <c r="C20" s="4" t="s">
        <v>7</v>
      </c>
      <c r="D20" s="4">
        <v>-92</v>
      </c>
      <c r="E20" s="4" t="s">
        <v>7</v>
      </c>
      <c r="F20" s="4" t="s">
        <v>7</v>
      </c>
      <c r="G20" s="4" t="s">
        <v>7</v>
      </c>
      <c r="H20" s="4">
        <v>-92</v>
      </c>
    </row>
    <row r="21" spans="1:8" x14ac:dyDescent="0.25">
      <c r="A21" s="2" t="s">
        <v>154</v>
      </c>
      <c r="B21" s="4" t="s">
        <v>7</v>
      </c>
      <c r="C21" s="4" t="s">
        <v>7</v>
      </c>
      <c r="D21" s="4" t="s">
        <v>7</v>
      </c>
      <c r="E21" s="4">
        <v>-976</v>
      </c>
      <c r="F21" s="4" t="s">
        <v>7</v>
      </c>
      <c r="G21" s="4" t="s">
        <v>7</v>
      </c>
      <c r="H21" s="4">
        <v>-976</v>
      </c>
    </row>
    <row r="22" spans="1:8" ht="30" x14ac:dyDescent="0.25">
      <c r="A22" s="2" t="s">
        <v>155</v>
      </c>
      <c r="B22" s="4" t="s">
        <v>7</v>
      </c>
      <c r="C22" s="4" t="s">
        <v>7</v>
      </c>
      <c r="D22" s="4" t="s">
        <v>7</v>
      </c>
      <c r="E22" s="4" t="s">
        <v>7</v>
      </c>
      <c r="F22" s="4" t="s">
        <v>7</v>
      </c>
      <c r="G22" s="4">
        <v>-59</v>
      </c>
      <c r="H22" s="4">
        <v>-59</v>
      </c>
    </row>
    <row r="23" spans="1:8" x14ac:dyDescent="0.25">
      <c r="A23" s="2" t="s">
        <v>159</v>
      </c>
      <c r="B23" s="8">
        <v>24400</v>
      </c>
      <c r="C23" s="8">
        <v>42</v>
      </c>
      <c r="D23" s="8">
        <v>49616</v>
      </c>
      <c r="E23" s="8">
        <v>30138</v>
      </c>
      <c r="F23" s="8">
        <v>666</v>
      </c>
      <c r="G23" s="8">
        <v>17</v>
      </c>
      <c r="H23" s="8">
        <v>104879</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1161</v>
      </c>
      <c r="B1" s="9" t="s">
        <v>2</v>
      </c>
      <c r="C1" s="9"/>
      <c r="D1" s="9"/>
      <c r="E1" s="9"/>
    </row>
    <row r="2" spans="1:5" ht="30" x14ac:dyDescent="0.25">
      <c r="A2" s="1" t="s">
        <v>132</v>
      </c>
      <c r="B2" s="9" t="s">
        <v>3</v>
      </c>
      <c r="C2" s="9"/>
      <c r="D2" s="9" t="s">
        <v>36</v>
      </c>
      <c r="E2" s="9"/>
    </row>
    <row r="3" spans="1:5" x14ac:dyDescent="0.25">
      <c r="A3" s="3" t="s">
        <v>1160</v>
      </c>
      <c r="B3" s="4" t="s">
        <v>7</v>
      </c>
      <c r="C3" s="4"/>
      <c r="D3" s="4" t="s">
        <v>7</v>
      </c>
      <c r="E3" s="4"/>
    </row>
    <row r="4" spans="1:5" x14ac:dyDescent="0.25">
      <c r="A4" s="2" t="s">
        <v>396</v>
      </c>
      <c r="B4" s="8">
        <v>7120</v>
      </c>
      <c r="C4" s="4"/>
      <c r="D4" s="4" t="s">
        <v>7</v>
      </c>
      <c r="E4" s="4"/>
    </row>
    <row r="5" spans="1:5" x14ac:dyDescent="0.25">
      <c r="A5" s="2" t="s">
        <v>397</v>
      </c>
      <c r="B5" s="5">
        <v>6200</v>
      </c>
      <c r="C5" s="4"/>
      <c r="D5" s="5">
        <v>4325</v>
      </c>
      <c r="E5" s="4"/>
    </row>
    <row r="6" spans="1:5" x14ac:dyDescent="0.25">
      <c r="A6" s="2" t="s">
        <v>405</v>
      </c>
      <c r="B6" s="5">
        <v>9232</v>
      </c>
      <c r="C6" s="4"/>
      <c r="D6" s="5">
        <v>7120</v>
      </c>
      <c r="E6" s="4"/>
    </row>
    <row r="7" spans="1:5" x14ac:dyDescent="0.25">
      <c r="A7" s="2" t="s">
        <v>1125</v>
      </c>
      <c r="B7" s="4" t="s">
        <v>7</v>
      </c>
      <c r="C7" s="4"/>
      <c r="D7" s="4" t="s">
        <v>7</v>
      </c>
      <c r="E7" s="4"/>
    </row>
    <row r="8" spans="1:5" x14ac:dyDescent="0.25">
      <c r="A8" s="3" t="s">
        <v>1160</v>
      </c>
      <c r="B8" s="4" t="s">
        <v>7</v>
      </c>
      <c r="C8" s="4"/>
      <c r="D8" s="4" t="s">
        <v>7</v>
      </c>
      <c r="E8" s="4"/>
    </row>
    <row r="9" spans="1:5" x14ac:dyDescent="0.25">
      <c r="A9" s="2" t="s">
        <v>396</v>
      </c>
      <c r="B9" s="5">
        <v>7120</v>
      </c>
      <c r="C9" s="4"/>
      <c r="D9" s="5">
        <v>5899</v>
      </c>
      <c r="E9" s="4"/>
    </row>
    <row r="10" spans="1:5" x14ac:dyDescent="0.25">
      <c r="A10" s="2" t="s">
        <v>397</v>
      </c>
      <c r="B10" s="5">
        <v>6200</v>
      </c>
      <c r="C10" s="4"/>
      <c r="D10" s="5">
        <v>4325</v>
      </c>
      <c r="E10" s="4"/>
    </row>
    <row r="11" spans="1:5" x14ac:dyDescent="0.25">
      <c r="A11" s="2" t="s">
        <v>398</v>
      </c>
      <c r="B11" s="5">
        <v>-4238</v>
      </c>
      <c r="C11" s="4"/>
      <c r="D11" s="5">
        <v>-3507</v>
      </c>
      <c r="E11" s="4"/>
    </row>
    <row r="12" spans="1:5" x14ac:dyDescent="0.25">
      <c r="A12" s="2" t="s">
        <v>401</v>
      </c>
      <c r="B12" s="4">
        <v>150</v>
      </c>
      <c r="C12" s="4"/>
      <c r="D12" s="4">
        <v>403</v>
      </c>
      <c r="E12" s="4"/>
    </row>
    <row r="13" spans="1:5" x14ac:dyDescent="0.25">
      <c r="A13" s="2" t="s">
        <v>499</v>
      </c>
      <c r="B13" s="5">
        <v>-4088</v>
      </c>
      <c r="C13" s="4"/>
      <c r="D13" s="5">
        <v>-3104</v>
      </c>
      <c r="E13" s="4"/>
    </row>
    <row r="14" spans="1:5" x14ac:dyDescent="0.25">
      <c r="A14" s="2" t="s">
        <v>405</v>
      </c>
      <c r="B14" s="5">
        <v>9232</v>
      </c>
      <c r="C14" s="4"/>
      <c r="D14" s="5">
        <v>7120</v>
      </c>
      <c r="E14" s="4"/>
    </row>
    <row r="15" spans="1:5" x14ac:dyDescent="0.25">
      <c r="A15" s="2" t="s">
        <v>1162</v>
      </c>
      <c r="B15" s="98">
        <v>1</v>
      </c>
      <c r="C15" s="4"/>
      <c r="D15" s="98">
        <v>1</v>
      </c>
      <c r="E15" s="4"/>
    </row>
    <row r="16" spans="1:5" x14ac:dyDescent="0.25">
      <c r="A16" s="2" t="s">
        <v>1126</v>
      </c>
      <c r="B16" s="4" t="s">
        <v>7</v>
      </c>
      <c r="C16" s="4"/>
      <c r="D16" s="4" t="s">
        <v>7</v>
      </c>
      <c r="E16" s="4"/>
    </row>
    <row r="17" spans="1:5" x14ac:dyDescent="0.25">
      <c r="A17" s="3" t="s">
        <v>1160</v>
      </c>
      <c r="B17" s="4" t="s">
        <v>7</v>
      </c>
      <c r="C17" s="4"/>
      <c r="D17" s="4" t="s">
        <v>7</v>
      </c>
      <c r="E17" s="4"/>
    </row>
    <row r="18" spans="1:5" x14ac:dyDescent="0.25">
      <c r="A18" s="2" t="s">
        <v>396</v>
      </c>
      <c r="B18" s="5">
        <v>7120</v>
      </c>
      <c r="C18" s="4"/>
      <c r="D18" s="4" t="s">
        <v>7</v>
      </c>
      <c r="E18" s="4"/>
    </row>
    <row r="19" spans="1:5" x14ac:dyDescent="0.25">
      <c r="A19" s="2" t="s">
        <v>397</v>
      </c>
      <c r="B19" s="5">
        <v>3973</v>
      </c>
      <c r="C19" s="4"/>
      <c r="D19" s="4" t="s">
        <v>7</v>
      </c>
      <c r="E19" s="4"/>
    </row>
    <row r="20" spans="1:5" x14ac:dyDescent="0.25">
      <c r="A20" s="2" t="s">
        <v>398</v>
      </c>
      <c r="B20" s="5">
        <v>-2010</v>
      </c>
      <c r="C20" s="4"/>
      <c r="D20" s="4" t="s">
        <v>7</v>
      </c>
      <c r="E20" s="4"/>
    </row>
    <row r="21" spans="1:5" x14ac:dyDescent="0.25">
      <c r="A21" s="2" t="s">
        <v>401</v>
      </c>
      <c r="B21" s="4">
        <v>149</v>
      </c>
      <c r="C21" s="4"/>
      <c r="D21" s="4" t="s">
        <v>7</v>
      </c>
      <c r="E21" s="4"/>
    </row>
    <row r="22" spans="1:5" x14ac:dyDescent="0.25">
      <c r="A22" s="2" t="s">
        <v>499</v>
      </c>
      <c r="B22" s="5">
        <v>-1861</v>
      </c>
      <c r="C22" s="4"/>
      <c r="D22" s="4" t="s">
        <v>7</v>
      </c>
      <c r="E22" s="4"/>
    </row>
    <row r="23" spans="1:5" x14ac:dyDescent="0.25">
      <c r="A23" s="2" t="s">
        <v>405</v>
      </c>
      <c r="B23" s="5">
        <v>9232</v>
      </c>
      <c r="C23" s="4"/>
      <c r="D23" s="4" t="s">
        <v>7</v>
      </c>
      <c r="E23" s="4"/>
    </row>
    <row r="24" spans="1:5" x14ac:dyDescent="0.25">
      <c r="A24" s="2" t="s">
        <v>1162</v>
      </c>
      <c r="B24" s="98">
        <v>1</v>
      </c>
      <c r="C24" s="4"/>
      <c r="D24" s="4" t="s">
        <v>7</v>
      </c>
      <c r="E24" s="4"/>
    </row>
    <row r="25" spans="1:5" x14ac:dyDescent="0.25">
      <c r="A25" s="2" t="s">
        <v>1127</v>
      </c>
      <c r="B25" s="4" t="s">
        <v>7</v>
      </c>
      <c r="C25" s="4"/>
      <c r="D25" s="4" t="s">
        <v>7</v>
      </c>
      <c r="E25" s="4"/>
    </row>
    <row r="26" spans="1:5" x14ac:dyDescent="0.25">
      <c r="A26" s="3" t="s">
        <v>1160</v>
      </c>
      <c r="B26" s="4" t="s">
        <v>7</v>
      </c>
      <c r="C26" s="4"/>
      <c r="D26" s="4" t="s">
        <v>7</v>
      </c>
      <c r="E26" s="4"/>
    </row>
    <row r="27" spans="1:5" x14ac:dyDescent="0.25">
      <c r="A27" s="2" t="s">
        <v>397</v>
      </c>
      <c r="B27" s="5">
        <v>2227</v>
      </c>
      <c r="C27" s="4"/>
      <c r="D27" s="4" t="s">
        <v>7</v>
      </c>
      <c r="E27" s="4"/>
    </row>
    <row r="28" spans="1:5" x14ac:dyDescent="0.25">
      <c r="A28" s="2" t="s">
        <v>398</v>
      </c>
      <c r="B28" s="5">
        <v>-2228</v>
      </c>
      <c r="C28" s="4"/>
      <c r="D28" s="4" t="s">
        <v>7</v>
      </c>
      <c r="E28" s="4"/>
    </row>
    <row r="29" spans="1:5" x14ac:dyDescent="0.25">
      <c r="A29" s="2" t="s">
        <v>401</v>
      </c>
      <c r="B29" s="4">
        <v>1</v>
      </c>
      <c r="C29" s="4"/>
      <c r="D29" s="4" t="s">
        <v>7</v>
      </c>
      <c r="E29" s="4"/>
    </row>
    <row r="30" spans="1:5" x14ac:dyDescent="0.25">
      <c r="A30" s="2" t="s">
        <v>405</v>
      </c>
      <c r="B30" s="5">
        <v>224480</v>
      </c>
      <c r="C30" s="4"/>
      <c r="D30" s="4" t="s">
        <v>7</v>
      </c>
      <c r="E30" s="4"/>
    </row>
    <row r="31" spans="1:5" ht="30" x14ac:dyDescent="0.25">
      <c r="A31" s="2" t="s">
        <v>1128</v>
      </c>
      <c r="B31" s="4" t="s">
        <v>7</v>
      </c>
      <c r="C31" s="4"/>
      <c r="D31" s="4" t="s">
        <v>7</v>
      </c>
      <c r="E31" s="4"/>
    </row>
    <row r="32" spans="1:5" x14ac:dyDescent="0.25">
      <c r="A32" s="3" t="s">
        <v>1160</v>
      </c>
      <c r="B32" s="4" t="s">
        <v>7</v>
      </c>
      <c r="C32" s="4"/>
      <c r="D32" s="4" t="s">
        <v>7</v>
      </c>
      <c r="E32" s="4"/>
    </row>
    <row r="33" spans="1:5" ht="17.25" x14ac:dyDescent="0.25">
      <c r="A33" s="2" t="s">
        <v>396</v>
      </c>
      <c r="B33" s="5">
        <v>1969</v>
      </c>
      <c r="C33" s="99" t="s">
        <v>1053</v>
      </c>
      <c r="D33" s="5">
        <v>1965</v>
      </c>
      <c r="E33" s="99" t="s">
        <v>1053</v>
      </c>
    </row>
    <row r="34" spans="1:5" ht="17.25" x14ac:dyDescent="0.25">
      <c r="A34" s="2" t="s">
        <v>397</v>
      </c>
      <c r="B34" s="4">
        <v>363</v>
      </c>
      <c r="C34" s="4"/>
      <c r="D34" s="4">
        <v>263</v>
      </c>
      <c r="E34" s="99" t="s">
        <v>1053</v>
      </c>
    </row>
    <row r="35" spans="1:5" ht="17.25" x14ac:dyDescent="0.25">
      <c r="A35" s="2" t="s">
        <v>398</v>
      </c>
      <c r="B35" s="4">
        <v>-574</v>
      </c>
      <c r="C35" s="4"/>
      <c r="D35" s="4">
        <v>-295</v>
      </c>
      <c r="E35" s="99" t="s">
        <v>1053</v>
      </c>
    </row>
    <row r="36" spans="1:5" ht="17.25" x14ac:dyDescent="0.25">
      <c r="A36" s="2" t="s">
        <v>401</v>
      </c>
      <c r="B36" s="4">
        <v>40</v>
      </c>
      <c r="C36" s="4"/>
      <c r="D36" s="4">
        <v>36</v>
      </c>
      <c r="E36" s="99" t="s">
        <v>1053</v>
      </c>
    </row>
    <row r="37" spans="1:5" ht="17.25" x14ac:dyDescent="0.25">
      <c r="A37" s="2" t="s">
        <v>499</v>
      </c>
      <c r="B37" s="4">
        <v>-534</v>
      </c>
      <c r="C37" s="4"/>
      <c r="D37" s="4">
        <v>-259</v>
      </c>
      <c r="E37" s="99" t="s">
        <v>1053</v>
      </c>
    </row>
    <row r="38" spans="1:5" ht="17.25" x14ac:dyDescent="0.25">
      <c r="A38" s="2" t="s">
        <v>405</v>
      </c>
      <c r="B38" s="5">
        <v>1798</v>
      </c>
      <c r="C38" s="4"/>
      <c r="D38" s="5">
        <v>1969</v>
      </c>
      <c r="E38" s="99" t="s">
        <v>1053</v>
      </c>
    </row>
    <row r="39" spans="1:5" ht="17.25" x14ac:dyDescent="0.25">
      <c r="A39" s="2" t="s">
        <v>1162</v>
      </c>
      <c r="B39" s="98">
        <v>0.19500000000000001</v>
      </c>
      <c r="C39" s="4"/>
      <c r="D39" s="98">
        <v>0.27700000000000002</v>
      </c>
      <c r="E39" s="99" t="s">
        <v>1053</v>
      </c>
    </row>
    <row r="40" spans="1:5" ht="30" x14ac:dyDescent="0.25">
      <c r="A40" s="2" t="s">
        <v>1129</v>
      </c>
      <c r="B40" s="4" t="s">
        <v>7</v>
      </c>
      <c r="C40" s="4"/>
      <c r="D40" s="4" t="s">
        <v>7</v>
      </c>
      <c r="E40" s="4"/>
    </row>
    <row r="41" spans="1:5" x14ac:dyDescent="0.25">
      <c r="A41" s="3" t="s">
        <v>1160</v>
      </c>
      <c r="B41" s="4" t="s">
        <v>7</v>
      </c>
      <c r="C41" s="4"/>
      <c r="D41" s="4" t="s">
        <v>7</v>
      </c>
      <c r="E41" s="4"/>
    </row>
    <row r="42" spans="1:5" x14ac:dyDescent="0.25">
      <c r="A42" s="2" t="s">
        <v>396</v>
      </c>
      <c r="B42" s="5">
        <v>1969</v>
      </c>
      <c r="C42" s="4"/>
      <c r="D42" s="4" t="s">
        <v>7</v>
      </c>
      <c r="E42" s="4"/>
    </row>
    <row r="43" spans="1:5" x14ac:dyDescent="0.25">
      <c r="A43" s="2" t="s">
        <v>397</v>
      </c>
      <c r="B43" s="4">
        <v>263</v>
      </c>
      <c r="C43" s="4"/>
      <c r="D43" s="4" t="s">
        <v>7</v>
      </c>
      <c r="E43" s="4"/>
    </row>
    <row r="44" spans="1:5" x14ac:dyDescent="0.25">
      <c r="A44" s="2" t="s">
        <v>398</v>
      </c>
      <c r="B44" s="4">
        <v>-474</v>
      </c>
      <c r="C44" s="4"/>
      <c r="D44" s="4" t="s">
        <v>7</v>
      </c>
      <c r="E44" s="4"/>
    </row>
    <row r="45" spans="1:5" x14ac:dyDescent="0.25">
      <c r="A45" s="2" t="s">
        <v>401</v>
      </c>
      <c r="B45" s="4">
        <v>40</v>
      </c>
      <c r="C45" s="4"/>
      <c r="D45" s="4" t="s">
        <v>7</v>
      </c>
      <c r="E45" s="4"/>
    </row>
    <row r="46" spans="1:5" x14ac:dyDescent="0.25">
      <c r="A46" s="2" t="s">
        <v>499</v>
      </c>
      <c r="B46" s="4">
        <v>-434</v>
      </c>
      <c r="C46" s="4"/>
      <c r="D46" s="4" t="s">
        <v>7</v>
      </c>
      <c r="E46" s="4"/>
    </row>
    <row r="47" spans="1:5" x14ac:dyDescent="0.25">
      <c r="A47" s="2" t="s">
        <v>405</v>
      </c>
      <c r="B47" s="5">
        <v>1798</v>
      </c>
      <c r="C47" s="4"/>
      <c r="D47" s="4" t="s">
        <v>7</v>
      </c>
      <c r="E47" s="4"/>
    </row>
    <row r="48" spans="1:5" x14ac:dyDescent="0.25">
      <c r="A48" s="2" t="s">
        <v>1162</v>
      </c>
      <c r="B48" s="98">
        <v>0.19500000000000001</v>
      </c>
      <c r="C48" s="4"/>
      <c r="D48" s="4" t="s">
        <v>7</v>
      </c>
      <c r="E48" s="4"/>
    </row>
    <row r="49" spans="1:5" ht="30" x14ac:dyDescent="0.25">
      <c r="A49" s="2" t="s">
        <v>1130</v>
      </c>
      <c r="B49" s="4" t="s">
        <v>7</v>
      </c>
      <c r="C49" s="4"/>
      <c r="D49" s="4" t="s">
        <v>7</v>
      </c>
      <c r="E49" s="4"/>
    </row>
    <row r="50" spans="1:5" x14ac:dyDescent="0.25">
      <c r="A50" s="3" t="s">
        <v>1160</v>
      </c>
      <c r="B50" s="4" t="s">
        <v>7</v>
      </c>
      <c r="C50" s="4"/>
      <c r="D50" s="4" t="s">
        <v>7</v>
      </c>
      <c r="E50" s="4"/>
    </row>
    <row r="51" spans="1:5" x14ac:dyDescent="0.25">
      <c r="A51" s="2" t="s">
        <v>397</v>
      </c>
      <c r="B51" s="4">
        <v>100</v>
      </c>
      <c r="C51" s="4"/>
      <c r="D51" s="4" t="s">
        <v>7</v>
      </c>
      <c r="E51" s="4"/>
    </row>
    <row r="52" spans="1:5" x14ac:dyDescent="0.25">
      <c r="A52" s="2" t="s">
        <v>398</v>
      </c>
      <c r="B52" s="4">
        <v>-100</v>
      </c>
      <c r="C52" s="4"/>
      <c r="D52" s="4" t="s">
        <v>7</v>
      </c>
      <c r="E52" s="4"/>
    </row>
    <row r="53" spans="1:5" x14ac:dyDescent="0.25">
      <c r="A53" s="2" t="s">
        <v>401</v>
      </c>
      <c r="B53" s="4" t="s">
        <v>82</v>
      </c>
      <c r="C53" s="4"/>
      <c r="D53" s="4" t="s">
        <v>7</v>
      </c>
      <c r="E53" s="4"/>
    </row>
    <row r="54" spans="1:5" x14ac:dyDescent="0.25">
      <c r="A54" s="2" t="s">
        <v>405</v>
      </c>
      <c r="B54" s="5">
        <v>26102</v>
      </c>
      <c r="C54" s="4"/>
      <c r="D54" s="4" t="s">
        <v>7</v>
      </c>
      <c r="E54" s="4"/>
    </row>
    <row r="55" spans="1:5" x14ac:dyDescent="0.25">
      <c r="A55" s="2" t="s">
        <v>1134</v>
      </c>
      <c r="B55" s="4" t="s">
        <v>7</v>
      </c>
      <c r="C55" s="4"/>
      <c r="D55" s="4" t="s">
        <v>7</v>
      </c>
      <c r="E55" s="4"/>
    </row>
    <row r="56" spans="1:5" x14ac:dyDescent="0.25">
      <c r="A56" s="3" t="s">
        <v>1160</v>
      </c>
      <c r="B56" s="4" t="s">
        <v>7</v>
      </c>
      <c r="C56" s="4"/>
      <c r="D56" s="4" t="s">
        <v>7</v>
      </c>
      <c r="E56" s="4"/>
    </row>
    <row r="57" spans="1:5" x14ac:dyDescent="0.25">
      <c r="A57" s="2" t="s">
        <v>396</v>
      </c>
      <c r="B57" s="4" t="s">
        <v>82</v>
      </c>
      <c r="C57" s="4"/>
      <c r="D57" s="4" t="s">
        <v>7</v>
      </c>
      <c r="E57" s="4"/>
    </row>
    <row r="58" spans="1:5" x14ac:dyDescent="0.25">
      <c r="A58" s="2" t="s">
        <v>397</v>
      </c>
      <c r="B58" s="4">
        <v>18</v>
      </c>
      <c r="C58" s="4"/>
      <c r="D58" s="4" t="s">
        <v>7</v>
      </c>
      <c r="E58" s="4"/>
    </row>
    <row r="59" spans="1:5" x14ac:dyDescent="0.25">
      <c r="A59" s="2" t="s">
        <v>398</v>
      </c>
      <c r="B59" s="4" t="s">
        <v>82</v>
      </c>
      <c r="C59" s="4"/>
      <c r="D59" s="4" t="s">
        <v>7</v>
      </c>
      <c r="E59" s="4"/>
    </row>
    <row r="60" spans="1:5" x14ac:dyDescent="0.25">
      <c r="A60" s="2" t="s">
        <v>401</v>
      </c>
      <c r="B60" s="4" t="s">
        <v>82</v>
      </c>
      <c r="C60" s="4"/>
      <c r="D60" s="4" t="s">
        <v>7</v>
      </c>
      <c r="E60" s="4"/>
    </row>
    <row r="61" spans="1:5" x14ac:dyDescent="0.25">
      <c r="A61" s="2" t="s">
        <v>499</v>
      </c>
      <c r="B61" s="4" t="s">
        <v>82</v>
      </c>
      <c r="C61" s="4"/>
      <c r="D61" s="4" t="s">
        <v>7</v>
      </c>
      <c r="E61" s="4"/>
    </row>
    <row r="62" spans="1:5" x14ac:dyDescent="0.25">
      <c r="A62" s="2" t="s">
        <v>405</v>
      </c>
      <c r="B62" s="4">
        <v>18</v>
      </c>
      <c r="C62" s="4"/>
      <c r="D62" s="4" t="s">
        <v>7</v>
      </c>
      <c r="E62" s="4"/>
    </row>
    <row r="63" spans="1:5" x14ac:dyDescent="0.25">
      <c r="A63" s="2" t="s">
        <v>1162</v>
      </c>
      <c r="B63" s="98">
        <v>2E-3</v>
      </c>
      <c r="C63" s="4"/>
      <c r="D63" s="4" t="s">
        <v>7</v>
      </c>
      <c r="E63" s="4"/>
    </row>
    <row r="64" spans="1:5" ht="30" x14ac:dyDescent="0.25">
      <c r="A64" s="2" t="s">
        <v>1135</v>
      </c>
      <c r="B64" s="4" t="s">
        <v>7</v>
      </c>
      <c r="C64" s="4"/>
      <c r="D64" s="4" t="s">
        <v>7</v>
      </c>
      <c r="E64" s="4"/>
    </row>
    <row r="65" spans="1:5" x14ac:dyDescent="0.25">
      <c r="A65" s="3" t="s">
        <v>1160</v>
      </c>
      <c r="B65" s="4" t="s">
        <v>7</v>
      </c>
      <c r="C65" s="4"/>
      <c r="D65" s="4" t="s">
        <v>7</v>
      </c>
      <c r="E65" s="4"/>
    </row>
    <row r="66" spans="1:5" x14ac:dyDescent="0.25">
      <c r="A66" s="2" t="s">
        <v>396</v>
      </c>
      <c r="B66" s="4" t="s">
        <v>82</v>
      </c>
      <c r="C66" s="4"/>
      <c r="D66" s="4" t="s">
        <v>7</v>
      </c>
      <c r="E66" s="4"/>
    </row>
    <row r="67" spans="1:5" x14ac:dyDescent="0.25">
      <c r="A67" s="2" t="s">
        <v>397</v>
      </c>
      <c r="B67" s="4">
        <v>18</v>
      </c>
      <c r="C67" s="4"/>
      <c r="D67" s="4" t="s">
        <v>7</v>
      </c>
      <c r="E67" s="4"/>
    </row>
    <row r="68" spans="1:5" x14ac:dyDescent="0.25">
      <c r="A68" s="2" t="s">
        <v>398</v>
      </c>
      <c r="B68" s="4" t="s">
        <v>82</v>
      </c>
      <c r="C68" s="4"/>
      <c r="D68" s="4" t="s">
        <v>7</v>
      </c>
      <c r="E68" s="4"/>
    </row>
    <row r="69" spans="1:5" x14ac:dyDescent="0.25">
      <c r="A69" s="2" t="s">
        <v>401</v>
      </c>
      <c r="B69" s="4" t="s">
        <v>82</v>
      </c>
      <c r="C69" s="4"/>
      <c r="D69" s="4" t="s">
        <v>7</v>
      </c>
      <c r="E69" s="4"/>
    </row>
    <row r="70" spans="1:5" x14ac:dyDescent="0.25">
      <c r="A70" s="2" t="s">
        <v>499</v>
      </c>
      <c r="B70" s="4" t="s">
        <v>82</v>
      </c>
      <c r="C70" s="4"/>
      <c r="D70" s="4" t="s">
        <v>7</v>
      </c>
      <c r="E70" s="4"/>
    </row>
    <row r="71" spans="1:5" x14ac:dyDescent="0.25">
      <c r="A71" s="2" t="s">
        <v>405</v>
      </c>
      <c r="B71" s="4">
        <v>18</v>
      </c>
      <c r="C71" s="4"/>
      <c r="D71" s="4" t="s">
        <v>7</v>
      </c>
      <c r="E71" s="4"/>
    </row>
    <row r="72" spans="1:5" x14ac:dyDescent="0.25">
      <c r="A72" s="2" t="s">
        <v>1162</v>
      </c>
      <c r="B72" s="98">
        <v>2E-3</v>
      </c>
      <c r="C72" s="4"/>
      <c r="D72" s="4" t="s">
        <v>7</v>
      </c>
      <c r="E72" s="4"/>
    </row>
    <row r="73" spans="1:5" ht="30" x14ac:dyDescent="0.25">
      <c r="A73" s="2" t="s">
        <v>1136</v>
      </c>
      <c r="B73" s="4" t="s">
        <v>7</v>
      </c>
      <c r="C73" s="4"/>
      <c r="D73" s="4" t="s">
        <v>7</v>
      </c>
      <c r="E73" s="4"/>
    </row>
    <row r="74" spans="1:5" x14ac:dyDescent="0.25">
      <c r="A74" s="3" t="s">
        <v>1160</v>
      </c>
      <c r="B74" s="4" t="s">
        <v>7</v>
      </c>
      <c r="C74" s="4"/>
      <c r="D74" s="4" t="s">
        <v>7</v>
      </c>
      <c r="E74" s="4"/>
    </row>
    <row r="75" spans="1:5" x14ac:dyDescent="0.25">
      <c r="A75" s="2" t="s">
        <v>397</v>
      </c>
      <c r="B75" s="4" t="s">
        <v>82</v>
      </c>
      <c r="C75" s="4"/>
      <c r="D75" s="4" t="s">
        <v>7</v>
      </c>
      <c r="E75" s="4"/>
    </row>
    <row r="76" spans="1:5" x14ac:dyDescent="0.25">
      <c r="A76" s="2" t="s">
        <v>398</v>
      </c>
      <c r="B76" s="4" t="s">
        <v>82</v>
      </c>
      <c r="C76" s="4"/>
      <c r="D76" s="4" t="s">
        <v>7</v>
      </c>
      <c r="E76" s="4"/>
    </row>
    <row r="77" spans="1:5" x14ac:dyDescent="0.25">
      <c r="A77" s="2" t="s">
        <v>401</v>
      </c>
      <c r="B77" s="4" t="s">
        <v>82</v>
      </c>
      <c r="C77" s="4"/>
      <c r="D77" s="4" t="s">
        <v>7</v>
      </c>
      <c r="E77" s="4"/>
    </row>
    <row r="78" spans="1:5" x14ac:dyDescent="0.25">
      <c r="A78" s="2" t="s">
        <v>405</v>
      </c>
      <c r="B78" s="5">
        <v>11026</v>
      </c>
      <c r="C78" s="4"/>
      <c r="D78" s="4" t="s">
        <v>7</v>
      </c>
      <c r="E78" s="4"/>
    </row>
    <row r="79" spans="1:5" ht="30" x14ac:dyDescent="0.25">
      <c r="A79" s="2" t="s">
        <v>1163</v>
      </c>
      <c r="B79" s="4" t="s">
        <v>7</v>
      </c>
      <c r="C79" s="4"/>
      <c r="D79" s="4" t="s">
        <v>7</v>
      </c>
      <c r="E79" s="4"/>
    </row>
    <row r="80" spans="1:5" x14ac:dyDescent="0.25">
      <c r="A80" s="3" t="s">
        <v>1160</v>
      </c>
      <c r="B80" s="4" t="s">
        <v>7</v>
      </c>
      <c r="C80" s="4"/>
      <c r="D80" s="4" t="s">
        <v>7</v>
      </c>
      <c r="E80" s="4"/>
    </row>
    <row r="81" spans="1:5" ht="17.25" x14ac:dyDescent="0.25">
      <c r="A81" s="2" t="s">
        <v>396</v>
      </c>
      <c r="B81" s="5">
        <v>1069</v>
      </c>
      <c r="C81" s="99" t="s">
        <v>1053</v>
      </c>
      <c r="D81" s="4">
        <v>347</v>
      </c>
      <c r="E81" s="99" t="s">
        <v>1053</v>
      </c>
    </row>
    <row r="82" spans="1:5" ht="17.25" x14ac:dyDescent="0.25">
      <c r="A82" s="2" t="s">
        <v>397</v>
      </c>
      <c r="B82" s="5">
        <v>1548</v>
      </c>
      <c r="C82" s="4"/>
      <c r="D82" s="5">
        <v>1750</v>
      </c>
      <c r="E82" s="99" t="s">
        <v>1053</v>
      </c>
    </row>
    <row r="83" spans="1:5" ht="17.25" x14ac:dyDescent="0.25">
      <c r="A83" s="2" t="s">
        <v>398</v>
      </c>
      <c r="B83" s="5">
        <v>-1936</v>
      </c>
      <c r="C83" s="4"/>
      <c r="D83" s="5">
        <v>-1328</v>
      </c>
      <c r="E83" s="99" t="s">
        <v>1053</v>
      </c>
    </row>
    <row r="84" spans="1:5" ht="17.25" x14ac:dyDescent="0.25">
      <c r="A84" s="2" t="s">
        <v>401</v>
      </c>
      <c r="B84" s="4">
        <v>85</v>
      </c>
      <c r="C84" s="4"/>
      <c r="D84" s="4">
        <v>300</v>
      </c>
      <c r="E84" s="99" t="s">
        <v>1053</v>
      </c>
    </row>
    <row r="85" spans="1:5" ht="17.25" x14ac:dyDescent="0.25">
      <c r="A85" s="2" t="s">
        <v>499</v>
      </c>
      <c r="B85" s="5">
        <v>-1851</v>
      </c>
      <c r="C85" s="4"/>
      <c r="D85" s="5">
        <v>-1028</v>
      </c>
      <c r="E85" s="99" t="s">
        <v>1053</v>
      </c>
    </row>
    <row r="86" spans="1:5" ht="17.25" x14ac:dyDescent="0.25">
      <c r="A86" s="2" t="s">
        <v>405</v>
      </c>
      <c r="B86" s="4">
        <v>766</v>
      </c>
      <c r="C86" s="4"/>
      <c r="D86" s="5">
        <v>1069</v>
      </c>
      <c r="E86" s="99" t="s">
        <v>1053</v>
      </c>
    </row>
    <row r="87" spans="1:5" ht="17.25" x14ac:dyDescent="0.25">
      <c r="A87" s="2" t="s">
        <v>1162</v>
      </c>
      <c r="B87" s="98">
        <v>8.3000000000000004E-2</v>
      </c>
      <c r="C87" s="4"/>
      <c r="D87" s="98">
        <v>0.15</v>
      </c>
      <c r="E87" s="99" t="s">
        <v>1053</v>
      </c>
    </row>
    <row r="88" spans="1:5" ht="30" x14ac:dyDescent="0.25">
      <c r="A88" s="2" t="s">
        <v>1164</v>
      </c>
      <c r="B88" s="4" t="s">
        <v>7</v>
      </c>
      <c r="C88" s="4"/>
      <c r="D88" s="4" t="s">
        <v>7</v>
      </c>
      <c r="E88" s="4"/>
    </row>
    <row r="89" spans="1:5" x14ac:dyDescent="0.25">
      <c r="A89" s="3" t="s">
        <v>1160</v>
      </c>
      <c r="B89" s="4" t="s">
        <v>7</v>
      </c>
      <c r="C89" s="4"/>
      <c r="D89" s="4" t="s">
        <v>7</v>
      </c>
      <c r="E89" s="4"/>
    </row>
    <row r="90" spans="1:5" x14ac:dyDescent="0.25">
      <c r="A90" s="2" t="s">
        <v>396</v>
      </c>
      <c r="B90" s="5">
        <v>1069</v>
      </c>
      <c r="C90" s="4"/>
      <c r="D90" s="4" t="s">
        <v>7</v>
      </c>
      <c r="E90" s="4"/>
    </row>
    <row r="91" spans="1:5" x14ac:dyDescent="0.25">
      <c r="A91" s="2" t="s">
        <v>397</v>
      </c>
      <c r="B91" s="4">
        <v>-274</v>
      </c>
      <c r="C91" s="4"/>
      <c r="D91" s="4" t="s">
        <v>7</v>
      </c>
      <c r="E91" s="4"/>
    </row>
    <row r="92" spans="1:5" x14ac:dyDescent="0.25">
      <c r="A92" s="2" t="s">
        <v>398</v>
      </c>
      <c r="B92" s="4">
        <v>-113</v>
      </c>
      <c r="C92" s="4"/>
      <c r="D92" s="4" t="s">
        <v>7</v>
      </c>
      <c r="E92" s="4"/>
    </row>
    <row r="93" spans="1:5" x14ac:dyDescent="0.25">
      <c r="A93" s="2" t="s">
        <v>401</v>
      </c>
      <c r="B93" s="4">
        <v>84</v>
      </c>
      <c r="C93" s="4"/>
      <c r="D93" s="4" t="s">
        <v>7</v>
      </c>
      <c r="E93" s="4"/>
    </row>
    <row r="94" spans="1:5" x14ac:dyDescent="0.25">
      <c r="A94" s="2" t="s">
        <v>499</v>
      </c>
      <c r="B94" s="4">
        <v>-29</v>
      </c>
      <c r="C94" s="4"/>
      <c r="D94" s="4" t="s">
        <v>7</v>
      </c>
      <c r="E94" s="4"/>
    </row>
    <row r="95" spans="1:5" x14ac:dyDescent="0.25">
      <c r="A95" s="2" t="s">
        <v>405</v>
      </c>
      <c r="B95" s="4">
        <v>766</v>
      </c>
      <c r="C95" s="4"/>
      <c r="D95" s="4" t="s">
        <v>7</v>
      </c>
      <c r="E95" s="4"/>
    </row>
    <row r="96" spans="1:5" x14ac:dyDescent="0.25">
      <c r="A96" s="2" t="s">
        <v>1162</v>
      </c>
      <c r="B96" s="98">
        <v>8.3000000000000004E-2</v>
      </c>
      <c r="C96" s="4"/>
      <c r="D96" s="4" t="s">
        <v>7</v>
      </c>
      <c r="E96" s="4"/>
    </row>
    <row r="97" spans="1:5" ht="30" x14ac:dyDescent="0.25">
      <c r="A97" s="2" t="s">
        <v>1165</v>
      </c>
      <c r="B97" s="4" t="s">
        <v>7</v>
      </c>
      <c r="C97" s="4"/>
      <c r="D97" s="4" t="s">
        <v>7</v>
      </c>
      <c r="E97" s="4"/>
    </row>
    <row r="98" spans="1:5" x14ac:dyDescent="0.25">
      <c r="A98" s="3" t="s">
        <v>1160</v>
      </c>
      <c r="B98" s="4" t="s">
        <v>7</v>
      </c>
      <c r="C98" s="4"/>
      <c r="D98" s="4" t="s">
        <v>7</v>
      </c>
      <c r="E98" s="4"/>
    </row>
    <row r="99" spans="1:5" x14ac:dyDescent="0.25">
      <c r="A99" s="2" t="s">
        <v>397</v>
      </c>
      <c r="B99" s="5">
        <v>1822</v>
      </c>
      <c r="C99" s="4"/>
      <c r="D99" s="4" t="s">
        <v>7</v>
      </c>
      <c r="E99" s="4"/>
    </row>
    <row r="100" spans="1:5" x14ac:dyDescent="0.25">
      <c r="A100" s="2" t="s">
        <v>398</v>
      </c>
      <c r="B100" s="5">
        <v>-1823</v>
      </c>
      <c r="C100" s="4"/>
      <c r="D100" s="4" t="s">
        <v>7</v>
      </c>
      <c r="E100" s="4"/>
    </row>
    <row r="101" spans="1:5" x14ac:dyDescent="0.25">
      <c r="A101" s="2" t="s">
        <v>401</v>
      </c>
      <c r="B101" s="4">
        <v>1</v>
      </c>
      <c r="C101" s="4"/>
      <c r="D101" s="4" t="s">
        <v>7</v>
      </c>
      <c r="E101" s="4"/>
    </row>
    <row r="102" spans="1:5" x14ac:dyDescent="0.25">
      <c r="A102" s="2" t="s">
        <v>405</v>
      </c>
      <c r="B102" s="5">
        <v>59717</v>
      </c>
      <c r="C102" s="4"/>
      <c r="D102" s="4" t="s">
        <v>7</v>
      </c>
      <c r="E102" s="4"/>
    </row>
    <row r="103" spans="1:5" x14ac:dyDescent="0.25">
      <c r="A103" s="2" t="s">
        <v>1140</v>
      </c>
      <c r="B103" s="4" t="s">
        <v>7</v>
      </c>
      <c r="C103" s="4"/>
      <c r="D103" s="4" t="s">
        <v>7</v>
      </c>
      <c r="E103" s="4"/>
    </row>
    <row r="104" spans="1:5" x14ac:dyDescent="0.25">
      <c r="A104" s="3" t="s">
        <v>1160</v>
      </c>
      <c r="B104" s="4" t="s">
        <v>7</v>
      </c>
      <c r="C104" s="4"/>
      <c r="D104" s="4" t="s">
        <v>7</v>
      </c>
      <c r="E104" s="4"/>
    </row>
    <row r="105" spans="1:5" x14ac:dyDescent="0.25">
      <c r="A105" s="2" t="s">
        <v>396</v>
      </c>
      <c r="B105" s="4">
        <v>337</v>
      </c>
      <c r="C105" s="4"/>
      <c r="D105" s="4">
        <v>393</v>
      </c>
      <c r="E105" s="4"/>
    </row>
    <row r="106" spans="1:5" x14ac:dyDescent="0.25">
      <c r="A106" s="2" t="s">
        <v>397</v>
      </c>
      <c r="B106" s="5">
        <v>1160</v>
      </c>
      <c r="C106" s="4"/>
      <c r="D106" s="4">
        <v>222</v>
      </c>
      <c r="E106" s="4"/>
    </row>
    <row r="107" spans="1:5" x14ac:dyDescent="0.25">
      <c r="A107" s="2" t="s">
        <v>398</v>
      </c>
      <c r="B107" s="4">
        <v>-992</v>
      </c>
      <c r="C107" s="4"/>
      <c r="D107" s="4">
        <v>-305</v>
      </c>
      <c r="E107" s="4"/>
    </row>
    <row r="108" spans="1:5" x14ac:dyDescent="0.25">
      <c r="A108" s="2" t="s">
        <v>401</v>
      </c>
      <c r="B108" s="4" t="s">
        <v>82</v>
      </c>
      <c r="C108" s="4"/>
      <c r="D108" s="4">
        <v>27</v>
      </c>
      <c r="E108" s="4"/>
    </row>
    <row r="109" spans="1:5" x14ac:dyDescent="0.25">
      <c r="A109" s="2" t="s">
        <v>499</v>
      </c>
      <c r="B109" s="4">
        <v>-992</v>
      </c>
      <c r="C109" s="4"/>
      <c r="D109" s="4">
        <v>-278</v>
      </c>
      <c r="E109" s="4"/>
    </row>
    <row r="110" spans="1:5" x14ac:dyDescent="0.25">
      <c r="A110" s="2" t="s">
        <v>405</v>
      </c>
      <c r="B110" s="4">
        <v>505</v>
      </c>
      <c r="C110" s="4"/>
      <c r="D110" s="4">
        <v>337</v>
      </c>
      <c r="E110" s="4"/>
    </row>
    <row r="111" spans="1:5" x14ac:dyDescent="0.25">
      <c r="A111" s="2" t="s">
        <v>1162</v>
      </c>
      <c r="B111" s="98">
        <v>5.5E-2</v>
      </c>
      <c r="C111" s="4"/>
      <c r="D111" s="98">
        <v>4.7E-2</v>
      </c>
      <c r="E111" s="4"/>
    </row>
    <row r="112" spans="1:5" ht="30" x14ac:dyDescent="0.25">
      <c r="A112" s="2" t="s">
        <v>1141</v>
      </c>
      <c r="B112" s="4" t="s">
        <v>7</v>
      </c>
      <c r="C112" s="4"/>
      <c r="D112" s="4" t="s">
        <v>7</v>
      </c>
      <c r="E112" s="4"/>
    </row>
    <row r="113" spans="1:5" x14ac:dyDescent="0.25">
      <c r="A113" s="3" t="s">
        <v>1160</v>
      </c>
      <c r="B113" s="4" t="s">
        <v>7</v>
      </c>
      <c r="C113" s="4"/>
      <c r="D113" s="4" t="s">
        <v>7</v>
      </c>
      <c r="E113" s="4"/>
    </row>
    <row r="114" spans="1:5" x14ac:dyDescent="0.25">
      <c r="A114" s="2" t="s">
        <v>396</v>
      </c>
      <c r="B114" s="4">
        <v>337</v>
      </c>
      <c r="C114" s="4"/>
      <c r="D114" s="4" t="s">
        <v>7</v>
      </c>
      <c r="E114" s="4"/>
    </row>
    <row r="115" spans="1:5" x14ac:dyDescent="0.25">
      <c r="A115" s="2" t="s">
        <v>397</v>
      </c>
      <c r="B115" s="4">
        <v>992</v>
      </c>
      <c r="C115" s="4"/>
      <c r="D115" s="4" t="s">
        <v>7</v>
      </c>
      <c r="E115" s="4"/>
    </row>
    <row r="116" spans="1:5" x14ac:dyDescent="0.25">
      <c r="A116" s="2" t="s">
        <v>398</v>
      </c>
      <c r="B116" s="4">
        <v>-824</v>
      </c>
      <c r="C116" s="4"/>
      <c r="D116" s="4" t="s">
        <v>7</v>
      </c>
      <c r="E116" s="4"/>
    </row>
    <row r="117" spans="1:5" x14ac:dyDescent="0.25">
      <c r="A117" s="2" t="s">
        <v>401</v>
      </c>
      <c r="B117" s="4" t="s">
        <v>82</v>
      </c>
      <c r="C117" s="4"/>
      <c r="D117" s="4" t="s">
        <v>7</v>
      </c>
      <c r="E117" s="4"/>
    </row>
    <row r="118" spans="1:5" x14ac:dyDescent="0.25">
      <c r="A118" s="2" t="s">
        <v>499</v>
      </c>
      <c r="B118" s="4">
        <v>-824</v>
      </c>
      <c r="C118" s="4"/>
      <c r="D118" s="4" t="s">
        <v>7</v>
      </c>
      <c r="E118" s="4"/>
    </row>
    <row r="119" spans="1:5" x14ac:dyDescent="0.25">
      <c r="A119" s="2" t="s">
        <v>405</v>
      </c>
      <c r="B119" s="4">
        <v>505</v>
      </c>
      <c r="C119" s="4"/>
      <c r="D119" s="4" t="s">
        <v>7</v>
      </c>
      <c r="E119" s="4"/>
    </row>
    <row r="120" spans="1:5" x14ac:dyDescent="0.25">
      <c r="A120" s="2" t="s">
        <v>1162</v>
      </c>
      <c r="B120" s="98">
        <v>5.5E-2</v>
      </c>
      <c r="C120" s="4"/>
      <c r="D120" s="4" t="s">
        <v>7</v>
      </c>
      <c r="E120" s="4"/>
    </row>
    <row r="121" spans="1:5" ht="30" x14ac:dyDescent="0.25">
      <c r="A121" s="2" t="s">
        <v>1142</v>
      </c>
      <c r="B121" s="4" t="s">
        <v>7</v>
      </c>
      <c r="C121" s="4"/>
      <c r="D121" s="4" t="s">
        <v>7</v>
      </c>
      <c r="E121" s="4"/>
    </row>
    <row r="122" spans="1:5" x14ac:dyDescent="0.25">
      <c r="A122" s="3" t="s">
        <v>1160</v>
      </c>
      <c r="B122" s="4" t="s">
        <v>7</v>
      </c>
      <c r="C122" s="4"/>
      <c r="D122" s="4" t="s">
        <v>7</v>
      </c>
      <c r="E122" s="4"/>
    </row>
    <row r="123" spans="1:5" x14ac:dyDescent="0.25">
      <c r="A123" s="2" t="s">
        <v>397</v>
      </c>
      <c r="B123" s="4">
        <v>168</v>
      </c>
      <c r="C123" s="4"/>
      <c r="D123" s="4" t="s">
        <v>7</v>
      </c>
      <c r="E123" s="4"/>
    </row>
    <row r="124" spans="1:5" x14ac:dyDescent="0.25">
      <c r="A124" s="2" t="s">
        <v>398</v>
      </c>
      <c r="B124" s="4">
        <v>-168</v>
      </c>
      <c r="C124" s="4"/>
      <c r="D124" s="4" t="s">
        <v>7</v>
      </c>
      <c r="E124" s="4"/>
    </row>
    <row r="125" spans="1:5" x14ac:dyDescent="0.25">
      <c r="A125" s="2" t="s">
        <v>401</v>
      </c>
      <c r="B125" s="4" t="s">
        <v>82</v>
      </c>
      <c r="C125" s="4"/>
      <c r="D125" s="4" t="s">
        <v>7</v>
      </c>
      <c r="E125" s="4"/>
    </row>
    <row r="126" spans="1:5" x14ac:dyDescent="0.25">
      <c r="A126" s="2" t="s">
        <v>405</v>
      </c>
      <c r="B126" s="5">
        <v>29905</v>
      </c>
      <c r="C126" s="4"/>
      <c r="D126" s="4" t="s">
        <v>7</v>
      </c>
      <c r="E126" s="4"/>
    </row>
    <row r="127" spans="1:5" ht="30" x14ac:dyDescent="0.25">
      <c r="A127" s="2" t="s">
        <v>1143</v>
      </c>
      <c r="B127" s="4" t="s">
        <v>7</v>
      </c>
      <c r="C127" s="4"/>
      <c r="D127" s="4" t="s">
        <v>7</v>
      </c>
      <c r="E127" s="4"/>
    </row>
    <row r="128" spans="1:5" x14ac:dyDescent="0.25">
      <c r="A128" s="3" t="s">
        <v>1160</v>
      </c>
      <c r="B128" s="4" t="s">
        <v>7</v>
      </c>
      <c r="C128" s="4"/>
      <c r="D128" s="4" t="s">
        <v>7</v>
      </c>
      <c r="E128" s="4"/>
    </row>
    <row r="129" spans="1:5" x14ac:dyDescent="0.25">
      <c r="A129" s="2" t="s">
        <v>396</v>
      </c>
      <c r="B129" s="5">
        <v>2580</v>
      </c>
      <c r="C129" s="4"/>
      <c r="D129" s="5">
        <v>2035</v>
      </c>
      <c r="E129" s="4"/>
    </row>
    <row r="130" spans="1:5" x14ac:dyDescent="0.25">
      <c r="A130" s="2" t="s">
        <v>397</v>
      </c>
      <c r="B130" s="5">
        <v>2694</v>
      </c>
      <c r="C130" s="4"/>
      <c r="D130" s="5">
        <v>1236</v>
      </c>
      <c r="E130" s="4"/>
    </row>
    <row r="131" spans="1:5" x14ac:dyDescent="0.25">
      <c r="A131" s="2" t="s">
        <v>398</v>
      </c>
      <c r="B131" s="4">
        <v>-319</v>
      </c>
      <c r="C131" s="4"/>
      <c r="D131" s="4">
        <v>-713</v>
      </c>
      <c r="E131" s="4"/>
    </row>
    <row r="132" spans="1:5" x14ac:dyDescent="0.25">
      <c r="A132" s="2" t="s">
        <v>401</v>
      </c>
      <c r="B132" s="4">
        <v>15</v>
      </c>
      <c r="C132" s="4"/>
      <c r="D132" s="4">
        <v>22</v>
      </c>
      <c r="E132" s="4"/>
    </row>
    <row r="133" spans="1:5" x14ac:dyDescent="0.25">
      <c r="A133" s="2" t="s">
        <v>499</v>
      </c>
      <c r="B133" s="4">
        <v>-304</v>
      </c>
      <c r="C133" s="4"/>
      <c r="D133" s="4">
        <v>-691</v>
      </c>
      <c r="E133" s="4"/>
    </row>
    <row r="134" spans="1:5" x14ac:dyDescent="0.25">
      <c r="A134" s="2" t="s">
        <v>405</v>
      </c>
      <c r="B134" s="5">
        <v>4970</v>
      </c>
      <c r="C134" s="4"/>
      <c r="D134" s="5">
        <v>2580</v>
      </c>
      <c r="E134" s="4"/>
    </row>
    <row r="135" spans="1:5" x14ac:dyDescent="0.25">
      <c r="A135" s="2" t="s">
        <v>1162</v>
      </c>
      <c r="B135" s="98">
        <v>0.53800000000000003</v>
      </c>
      <c r="C135" s="4"/>
      <c r="D135" s="98">
        <v>0.36199999999999999</v>
      </c>
      <c r="E135" s="4"/>
    </row>
    <row r="136" spans="1:5" ht="30" x14ac:dyDescent="0.25">
      <c r="A136" s="2" t="s">
        <v>1144</v>
      </c>
      <c r="B136" s="4" t="s">
        <v>7</v>
      </c>
      <c r="C136" s="4"/>
      <c r="D136" s="4" t="s">
        <v>7</v>
      </c>
      <c r="E136" s="4"/>
    </row>
    <row r="137" spans="1:5" x14ac:dyDescent="0.25">
      <c r="A137" s="3" t="s">
        <v>1160</v>
      </c>
      <c r="B137" s="4" t="s">
        <v>7</v>
      </c>
      <c r="C137" s="4"/>
      <c r="D137" s="4" t="s">
        <v>7</v>
      </c>
      <c r="E137" s="4"/>
    </row>
    <row r="138" spans="1:5" x14ac:dyDescent="0.25">
      <c r="A138" s="2" t="s">
        <v>396</v>
      </c>
      <c r="B138" s="5">
        <v>2580</v>
      </c>
      <c r="C138" s="4"/>
      <c r="D138" s="4" t="s">
        <v>7</v>
      </c>
      <c r="E138" s="4"/>
    </row>
    <row r="139" spans="1:5" x14ac:dyDescent="0.25">
      <c r="A139" s="2" t="s">
        <v>397</v>
      </c>
      <c r="B139" s="5">
        <v>2694</v>
      </c>
      <c r="C139" s="4"/>
      <c r="D139" s="4" t="s">
        <v>7</v>
      </c>
      <c r="E139" s="4"/>
    </row>
    <row r="140" spans="1:5" x14ac:dyDescent="0.25">
      <c r="A140" s="2" t="s">
        <v>398</v>
      </c>
      <c r="B140" s="4">
        <v>-319</v>
      </c>
      <c r="C140" s="4"/>
      <c r="D140" s="4" t="s">
        <v>7</v>
      </c>
      <c r="E140" s="4"/>
    </row>
    <row r="141" spans="1:5" x14ac:dyDescent="0.25">
      <c r="A141" s="2" t="s">
        <v>401</v>
      </c>
      <c r="B141" s="4">
        <v>15</v>
      </c>
      <c r="C141" s="4"/>
      <c r="D141" s="4" t="s">
        <v>7</v>
      </c>
      <c r="E141" s="4"/>
    </row>
    <row r="142" spans="1:5" x14ac:dyDescent="0.25">
      <c r="A142" s="2" t="s">
        <v>499</v>
      </c>
      <c r="B142" s="4">
        <v>-304</v>
      </c>
      <c r="C142" s="4"/>
      <c r="D142" s="4" t="s">
        <v>7</v>
      </c>
      <c r="E142" s="4"/>
    </row>
    <row r="143" spans="1:5" x14ac:dyDescent="0.25">
      <c r="A143" s="2" t="s">
        <v>405</v>
      </c>
      <c r="B143" s="5">
        <v>4970</v>
      </c>
      <c r="C143" s="4"/>
      <c r="D143" s="4" t="s">
        <v>7</v>
      </c>
      <c r="E143" s="4"/>
    </row>
    <row r="144" spans="1:5" x14ac:dyDescent="0.25">
      <c r="A144" s="2" t="s">
        <v>1162</v>
      </c>
      <c r="B144" s="98">
        <v>0.53800000000000003</v>
      </c>
      <c r="C144" s="4"/>
      <c r="D144" s="4" t="s">
        <v>7</v>
      </c>
      <c r="E144" s="4"/>
    </row>
    <row r="145" spans="1:5" ht="30" x14ac:dyDescent="0.25">
      <c r="A145" s="2" t="s">
        <v>1145</v>
      </c>
      <c r="B145" s="4" t="s">
        <v>7</v>
      </c>
      <c r="C145" s="4"/>
      <c r="D145" s="4" t="s">
        <v>7</v>
      </c>
      <c r="E145" s="4"/>
    </row>
    <row r="146" spans="1:5" x14ac:dyDescent="0.25">
      <c r="A146" s="3" t="s">
        <v>1160</v>
      </c>
      <c r="B146" s="4" t="s">
        <v>7</v>
      </c>
      <c r="C146" s="4"/>
      <c r="D146" s="4" t="s">
        <v>7</v>
      </c>
      <c r="E146" s="4"/>
    </row>
    <row r="147" spans="1:5" x14ac:dyDescent="0.25">
      <c r="A147" s="2" t="s">
        <v>397</v>
      </c>
      <c r="B147" s="4" t="s">
        <v>82</v>
      </c>
      <c r="C147" s="4"/>
      <c r="D147" s="4" t="s">
        <v>7</v>
      </c>
      <c r="E147" s="4"/>
    </row>
    <row r="148" spans="1:5" x14ac:dyDescent="0.25">
      <c r="A148" s="2" t="s">
        <v>398</v>
      </c>
      <c r="B148" s="4" t="s">
        <v>82</v>
      </c>
      <c r="C148" s="4"/>
      <c r="D148" s="4" t="s">
        <v>7</v>
      </c>
      <c r="E148" s="4"/>
    </row>
    <row r="149" spans="1:5" x14ac:dyDescent="0.25">
      <c r="A149" s="2" t="s">
        <v>401</v>
      </c>
      <c r="B149" s="4" t="s">
        <v>82</v>
      </c>
      <c r="C149" s="4"/>
      <c r="D149" s="4" t="s">
        <v>7</v>
      </c>
      <c r="E149" s="4"/>
    </row>
    <row r="150" spans="1:5" x14ac:dyDescent="0.25">
      <c r="A150" s="2" t="s">
        <v>405</v>
      </c>
      <c r="B150" s="5">
        <v>12604</v>
      </c>
      <c r="C150" s="4"/>
      <c r="D150" s="4" t="s">
        <v>7</v>
      </c>
      <c r="E150" s="4"/>
    </row>
    <row r="151" spans="1:5" x14ac:dyDescent="0.25">
      <c r="A151" s="2" t="s">
        <v>1137</v>
      </c>
      <c r="B151" s="4" t="s">
        <v>7</v>
      </c>
      <c r="C151" s="4"/>
      <c r="D151" s="4" t="s">
        <v>7</v>
      </c>
      <c r="E151" s="4"/>
    </row>
    <row r="152" spans="1:5" x14ac:dyDescent="0.25">
      <c r="A152" s="3" t="s">
        <v>1160</v>
      </c>
      <c r="B152" s="4" t="s">
        <v>7</v>
      </c>
      <c r="C152" s="4"/>
      <c r="D152" s="4" t="s">
        <v>7</v>
      </c>
      <c r="E152" s="4"/>
    </row>
    <row r="153" spans="1:5" x14ac:dyDescent="0.25">
      <c r="A153" s="2" t="s">
        <v>396</v>
      </c>
      <c r="B153" s="4" t="s">
        <v>82</v>
      </c>
      <c r="C153" s="4"/>
      <c r="D153" s="4" t="s">
        <v>7</v>
      </c>
      <c r="E153" s="4"/>
    </row>
    <row r="154" spans="1:5" x14ac:dyDescent="0.25">
      <c r="A154" s="2" t="s">
        <v>397</v>
      </c>
      <c r="B154" s="4">
        <v>59</v>
      </c>
      <c r="C154" s="4"/>
      <c r="D154" s="4" t="s">
        <v>7</v>
      </c>
      <c r="E154" s="4"/>
    </row>
    <row r="155" spans="1:5" x14ac:dyDescent="0.25">
      <c r="A155" s="2" t="s">
        <v>398</v>
      </c>
      <c r="B155" s="4" t="s">
        <v>82</v>
      </c>
      <c r="C155" s="4"/>
      <c r="D155" s="4" t="s">
        <v>7</v>
      </c>
      <c r="E155" s="4"/>
    </row>
    <row r="156" spans="1:5" x14ac:dyDescent="0.25">
      <c r="A156" s="2" t="s">
        <v>401</v>
      </c>
      <c r="B156" s="4" t="s">
        <v>82</v>
      </c>
      <c r="C156" s="4"/>
      <c r="D156" s="4" t="s">
        <v>7</v>
      </c>
      <c r="E156" s="4"/>
    </row>
    <row r="157" spans="1:5" x14ac:dyDescent="0.25">
      <c r="A157" s="2" t="s">
        <v>499</v>
      </c>
      <c r="B157" s="4" t="s">
        <v>82</v>
      </c>
      <c r="C157" s="4"/>
      <c r="D157" s="4" t="s">
        <v>7</v>
      </c>
      <c r="E157" s="4"/>
    </row>
    <row r="158" spans="1:5" x14ac:dyDescent="0.25">
      <c r="A158" s="2" t="s">
        <v>405</v>
      </c>
      <c r="B158" s="4">
        <v>59</v>
      </c>
      <c r="C158" s="4"/>
      <c r="D158" s="4" t="s">
        <v>7</v>
      </c>
      <c r="E158" s="4"/>
    </row>
    <row r="159" spans="1:5" x14ac:dyDescent="0.25">
      <c r="A159" s="2" t="s">
        <v>1162</v>
      </c>
      <c r="B159" s="98">
        <v>6.0000000000000001E-3</v>
      </c>
      <c r="C159" s="4"/>
      <c r="D159" s="4" t="s">
        <v>7</v>
      </c>
      <c r="E159" s="4"/>
    </row>
    <row r="160" spans="1:5" ht="30" x14ac:dyDescent="0.25">
      <c r="A160" s="2" t="s">
        <v>1138</v>
      </c>
      <c r="B160" s="4" t="s">
        <v>7</v>
      </c>
      <c r="C160" s="4"/>
      <c r="D160" s="4" t="s">
        <v>7</v>
      </c>
      <c r="E160" s="4"/>
    </row>
    <row r="161" spans="1:5" x14ac:dyDescent="0.25">
      <c r="A161" s="3" t="s">
        <v>1160</v>
      </c>
      <c r="B161" s="4" t="s">
        <v>7</v>
      </c>
      <c r="C161" s="4"/>
      <c r="D161" s="4" t="s">
        <v>7</v>
      </c>
      <c r="E161" s="4"/>
    </row>
    <row r="162" spans="1:5" x14ac:dyDescent="0.25">
      <c r="A162" s="2" t="s">
        <v>396</v>
      </c>
      <c r="B162" s="4" t="s">
        <v>82</v>
      </c>
      <c r="C162" s="4"/>
      <c r="D162" s="4" t="s">
        <v>7</v>
      </c>
      <c r="E162" s="4"/>
    </row>
    <row r="163" spans="1:5" x14ac:dyDescent="0.25">
      <c r="A163" s="2" t="s">
        <v>397</v>
      </c>
      <c r="B163" s="4">
        <v>59</v>
      </c>
      <c r="C163" s="4"/>
      <c r="D163" s="4" t="s">
        <v>7</v>
      </c>
      <c r="E163" s="4"/>
    </row>
    <row r="164" spans="1:5" x14ac:dyDescent="0.25">
      <c r="A164" s="2" t="s">
        <v>398</v>
      </c>
      <c r="B164" s="4" t="s">
        <v>82</v>
      </c>
      <c r="C164" s="4"/>
      <c r="D164" s="4" t="s">
        <v>7</v>
      </c>
      <c r="E164" s="4"/>
    </row>
    <row r="165" spans="1:5" x14ac:dyDescent="0.25">
      <c r="A165" s="2" t="s">
        <v>401</v>
      </c>
      <c r="B165" s="4" t="s">
        <v>82</v>
      </c>
      <c r="C165" s="4"/>
      <c r="D165" s="4" t="s">
        <v>7</v>
      </c>
      <c r="E165" s="4"/>
    </row>
    <row r="166" spans="1:5" x14ac:dyDescent="0.25">
      <c r="A166" s="2" t="s">
        <v>499</v>
      </c>
      <c r="B166" s="4" t="s">
        <v>82</v>
      </c>
      <c r="C166" s="4"/>
      <c r="D166" s="4" t="s">
        <v>7</v>
      </c>
      <c r="E166" s="4"/>
    </row>
    <row r="167" spans="1:5" x14ac:dyDescent="0.25">
      <c r="A167" s="2" t="s">
        <v>405</v>
      </c>
      <c r="B167" s="4">
        <v>59</v>
      </c>
      <c r="C167" s="4"/>
      <c r="D167" s="4" t="s">
        <v>7</v>
      </c>
      <c r="E167" s="4"/>
    </row>
    <row r="168" spans="1:5" x14ac:dyDescent="0.25">
      <c r="A168" s="2" t="s">
        <v>1162</v>
      </c>
      <c r="B168" s="98">
        <v>6.0000000000000001E-3</v>
      </c>
      <c r="C168" s="4"/>
      <c r="D168" s="4" t="s">
        <v>7</v>
      </c>
      <c r="E168" s="4"/>
    </row>
    <row r="169" spans="1:5" ht="30" x14ac:dyDescent="0.25">
      <c r="A169" s="2" t="s">
        <v>1139</v>
      </c>
      <c r="B169" s="4" t="s">
        <v>7</v>
      </c>
      <c r="C169" s="4"/>
      <c r="D169" s="4" t="s">
        <v>7</v>
      </c>
      <c r="E169" s="4"/>
    </row>
    <row r="170" spans="1:5" x14ac:dyDescent="0.25">
      <c r="A170" s="3" t="s">
        <v>1160</v>
      </c>
      <c r="B170" s="4" t="s">
        <v>7</v>
      </c>
      <c r="C170" s="4"/>
      <c r="D170" s="4" t="s">
        <v>7</v>
      </c>
      <c r="E170" s="4"/>
    </row>
    <row r="171" spans="1:5" x14ac:dyDescent="0.25">
      <c r="A171" s="2" t="s">
        <v>397</v>
      </c>
      <c r="B171" s="4" t="s">
        <v>82</v>
      </c>
      <c r="C171" s="4"/>
      <c r="D171" s="4" t="s">
        <v>7</v>
      </c>
      <c r="E171" s="4"/>
    </row>
    <row r="172" spans="1:5" x14ac:dyDescent="0.25">
      <c r="A172" s="2" t="s">
        <v>398</v>
      </c>
      <c r="B172" s="4" t="s">
        <v>82</v>
      </c>
      <c r="C172" s="4"/>
      <c r="D172" s="4" t="s">
        <v>7</v>
      </c>
      <c r="E172" s="4"/>
    </row>
    <row r="173" spans="1:5" x14ac:dyDescent="0.25">
      <c r="A173" s="2" t="s">
        <v>401</v>
      </c>
      <c r="B173" s="4" t="s">
        <v>82</v>
      </c>
      <c r="C173" s="4"/>
      <c r="D173" s="4" t="s">
        <v>7</v>
      </c>
      <c r="E173" s="4"/>
    </row>
    <row r="174" spans="1:5" x14ac:dyDescent="0.25">
      <c r="A174" s="2" t="s">
        <v>405</v>
      </c>
      <c r="B174" s="5">
        <v>23461</v>
      </c>
      <c r="C174" s="4"/>
      <c r="D174" s="4" t="s">
        <v>7</v>
      </c>
      <c r="E174" s="4"/>
    </row>
    <row r="175" spans="1:5" ht="30" x14ac:dyDescent="0.25">
      <c r="A175" s="2" t="s">
        <v>1146</v>
      </c>
      <c r="B175" s="4" t="s">
        <v>7</v>
      </c>
      <c r="C175" s="4"/>
      <c r="D175" s="4" t="s">
        <v>7</v>
      </c>
      <c r="E175" s="4"/>
    </row>
    <row r="176" spans="1:5" x14ac:dyDescent="0.25">
      <c r="A176" s="3" t="s">
        <v>1160</v>
      </c>
      <c r="B176" s="4" t="s">
        <v>7</v>
      </c>
      <c r="C176" s="4"/>
      <c r="D176" s="4" t="s">
        <v>7</v>
      </c>
      <c r="E176" s="4"/>
    </row>
    <row r="177" spans="1:5" x14ac:dyDescent="0.25">
      <c r="A177" s="2" t="s">
        <v>396</v>
      </c>
      <c r="B177" s="4">
        <v>137</v>
      </c>
      <c r="C177" s="4"/>
      <c r="D177" s="4">
        <v>311</v>
      </c>
      <c r="E177" s="4"/>
    </row>
    <row r="178" spans="1:5" x14ac:dyDescent="0.25">
      <c r="A178" s="2" t="s">
        <v>397</v>
      </c>
      <c r="B178" s="4">
        <v>92</v>
      </c>
      <c r="C178" s="4"/>
      <c r="D178" s="4">
        <v>222</v>
      </c>
      <c r="E178" s="4"/>
    </row>
    <row r="179" spans="1:5" x14ac:dyDescent="0.25">
      <c r="A179" s="2" t="s">
        <v>398</v>
      </c>
      <c r="B179" s="4" t="s">
        <v>82</v>
      </c>
      <c r="C179" s="4"/>
      <c r="D179" s="4">
        <v>-396</v>
      </c>
      <c r="E179" s="4"/>
    </row>
    <row r="180" spans="1:5" x14ac:dyDescent="0.25">
      <c r="A180" s="2" t="s">
        <v>401</v>
      </c>
      <c r="B180" s="4" t="s">
        <v>82</v>
      </c>
      <c r="C180" s="4"/>
      <c r="D180" s="4" t="s">
        <v>82</v>
      </c>
      <c r="E180" s="4"/>
    </row>
    <row r="181" spans="1:5" x14ac:dyDescent="0.25">
      <c r="A181" s="2" t="s">
        <v>499</v>
      </c>
      <c r="B181" s="4" t="s">
        <v>82</v>
      </c>
      <c r="C181" s="4"/>
      <c r="D181" s="4">
        <v>-396</v>
      </c>
      <c r="E181" s="4"/>
    </row>
    <row r="182" spans="1:5" x14ac:dyDescent="0.25">
      <c r="A182" s="2" t="s">
        <v>405</v>
      </c>
      <c r="B182" s="4">
        <v>229</v>
      </c>
      <c r="C182" s="4"/>
      <c r="D182" s="4">
        <v>137</v>
      </c>
      <c r="E182" s="4"/>
    </row>
    <row r="183" spans="1:5" x14ac:dyDescent="0.25">
      <c r="A183" s="2" t="s">
        <v>1162</v>
      </c>
      <c r="B183" s="98">
        <v>2.5000000000000001E-2</v>
      </c>
      <c r="C183" s="4"/>
      <c r="D183" s="98">
        <v>1.9E-2</v>
      </c>
      <c r="E183" s="4"/>
    </row>
    <row r="184" spans="1:5" ht="30" x14ac:dyDescent="0.25">
      <c r="A184" s="2" t="s">
        <v>1147</v>
      </c>
      <c r="B184" s="4" t="s">
        <v>7</v>
      </c>
      <c r="C184" s="4"/>
      <c r="D184" s="4" t="s">
        <v>7</v>
      </c>
      <c r="E184" s="4"/>
    </row>
    <row r="185" spans="1:5" x14ac:dyDescent="0.25">
      <c r="A185" s="3" t="s">
        <v>1160</v>
      </c>
      <c r="B185" s="4" t="s">
        <v>7</v>
      </c>
      <c r="C185" s="4"/>
      <c r="D185" s="4" t="s">
        <v>7</v>
      </c>
      <c r="E185" s="4"/>
    </row>
    <row r="186" spans="1:5" x14ac:dyDescent="0.25">
      <c r="A186" s="2" t="s">
        <v>396</v>
      </c>
      <c r="B186" s="4">
        <v>137</v>
      </c>
      <c r="C186" s="4"/>
      <c r="D186" s="4" t="s">
        <v>7</v>
      </c>
      <c r="E186" s="4"/>
    </row>
    <row r="187" spans="1:5" x14ac:dyDescent="0.25">
      <c r="A187" s="2" t="s">
        <v>397</v>
      </c>
      <c r="B187" s="4">
        <v>92</v>
      </c>
      <c r="C187" s="4"/>
      <c r="D187" s="4" t="s">
        <v>7</v>
      </c>
      <c r="E187" s="4"/>
    </row>
    <row r="188" spans="1:5" x14ac:dyDescent="0.25">
      <c r="A188" s="2" t="s">
        <v>398</v>
      </c>
      <c r="B188" s="4" t="s">
        <v>82</v>
      </c>
      <c r="C188" s="4"/>
      <c r="D188" s="4" t="s">
        <v>7</v>
      </c>
      <c r="E188" s="4"/>
    </row>
    <row r="189" spans="1:5" x14ac:dyDescent="0.25">
      <c r="A189" s="2" t="s">
        <v>401</v>
      </c>
      <c r="B189" s="4" t="s">
        <v>82</v>
      </c>
      <c r="C189" s="4"/>
      <c r="D189" s="4" t="s">
        <v>7</v>
      </c>
      <c r="E189" s="4"/>
    </row>
    <row r="190" spans="1:5" x14ac:dyDescent="0.25">
      <c r="A190" s="2" t="s">
        <v>499</v>
      </c>
      <c r="B190" s="4" t="s">
        <v>82</v>
      </c>
      <c r="C190" s="4"/>
      <c r="D190" s="4" t="s">
        <v>7</v>
      </c>
      <c r="E190" s="4"/>
    </row>
    <row r="191" spans="1:5" x14ac:dyDescent="0.25">
      <c r="A191" s="2" t="s">
        <v>405</v>
      </c>
      <c r="B191" s="4">
        <v>229</v>
      </c>
      <c r="C191" s="4"/>
      <c r="D191" s="4" t="s">
        <v>7</v>
      </c>
      <c r="E191" s="4"/>
    </row>
    <row r="192" spans="1:5" x14ac:dyDescent="0.25">
      <c r="A192" s="2" t="s">
        <v>1162</v>
      </c>
      <c r="B192" s="98">
        <v>2.5000000000000001E-2</v>
      </c>
      <c r="C192" s="4"/>
      <c r="D192" s="4" t="s">
        <v>7</v>
      </c>
      <c r="E192" s="4"/>
    </row>
    <row r="193" spans="1:5" ht="30" x14ac:dyDescent="0.25">
      <c r="A193" s="2" t="s">
        <v>1148</v>
      </c>
      <c r="B193" s="4" t="s">
        <v>7</v>
      </c>
      <c r="C193" s="4"/>
      <c r="D193" s="4" t="s">
        <v>7</v>
      </c>
      <c r="E193" s="4"/>
    </row>
    <row r="194" spans="1:5" x14ac:dyDescent="0.25">
      <c r="A194" s="3" t="s">
        <v>1160</v>
      </c>
      <c r="B194" s="4" t="s">
        <v>7</v>
      </c>
      <c r="C194" s="4"/>
      <c r="D194" s="4" t="s">
        <v>7</v>
      </c>
      <c r="E194" s="4"/>
    </row>
    <row r="195" spans="1:5" x14ac:dyDescent="0.25">
      <c r="A195" s="2" t="s">
        <v>397</v>
      </c>
      <c r="B195" s="4" t="s">
        <v>82</v>
      </c>
      <c r="C195" s="4"/>
      <c r="D195" s="4" t="s">
        <v>7</v>
      </c>
      <c r="E195" s="4"/>
    </row>
    <row r="196" spans="1:5" x14ac:dyDescent="0.25">
      <c r="A196" s="2" t="s">
        <v>398</v>
      </c>
      <c r="B196" s="4" t="s">
        <v>82</v>
      </c>
      <c r="C196" s="4"/>
      <c r="D196" s="4" t="s">
        <v>7</v>
      </c>
      <c r="E196" s="4"/>
    </row>
    <row r="197" spans="1:5" x14ac:dyDescent="0.25">
      <c r="A197" s="2" t="s">
        <v>401</v>
      </c>
      <c r="B197" s="4" t="s">
        <v>82</v>
      </c>
      <c r="C197" s="4"/>
      <c r="D197" s="4" t="s">
        <v>7</v>
      </c>
      <c r="E197" s="4"/>
    </row>
    <row r="198" spans="1:5" x14ac:dyDescent="0.25">
      <c r="A198" s="2" t="s">
        <v>405</v>
      </c>
      <c r="B198" s="4">
        <v>60</v>
      </c>
      <c r="C198" s="4"/>
      <c r="D198" s="4" t="s">
        <v>7</v>
      </c>
      <c r="E198" s="4"/>
    </row>
    <row r="199" spans="1:5" ht="30" x14ac:dyDescent="0.25">
      <c r="A199" s="2" t="s">
        <v>1149</v>
      </c>
      <c r="B199" s="4" t="s">
        <v>7</v>
      </c>
      <c r="C199" s="4"/>
      <c r="D199" s="4" t="s">
        <v>7</v>
      </c>
      <c r="E199" s="4"/>
    </row>
    <row r="200" spans="1:5" x14ac:dyDescent="0.25">
      <c r="A200" s="3" t="s">
        <v>1160</v>
      </c>
      <c r="B200" s="4" t="s">
        <v>7</v>
      </c>
      <c r="C200" s="4"/>
      <c r="D200" s="4" t="s">
        <v>7</v>
      </c>
      <c r="E200" s="4"/>
    </row>
    <row r="201" spans="1:5" x14ac:dyDescent="0.25">
      <c r="A201" s="2" t="s">
        <v>396</v>
      </c>
      <c r="B201" s="4">
        <v>685</v>
      </c>
      <c r="C201" s="4"/>
      <c r="D201" s="4">
        <v>405</v>
      </c>
      <c r="E201" s="4"/>
    </row>
    <row r="202" spans="1:5" x14ac:dyDescent="0.25">
      <c r="A202" s="2" t="s">
        <v>397</v>
      </c>
      <c r="B202" s="4">
        <v>7</v>
      </c>
      <c r="C202" s="4"/>
      <c r="D202" s="4">
        <v>534</v>
      </c>
      <c r="E202" s="4"/>
    </row>
    <row r="203" spans="1:5" x14ac:dyDescent="0.25">
      <c r="A203" s="2" t="s">
        <v>398</v>
      </c>
      <c r="B203" s="4">
        <v>-156</v>
      </c>
      <c r="C203" s="4"/>
      <c r="D203" s="4">
        <v>-265</v>
      </c>
      <c r="E203" s="4"/>
    </row>
    <row r="204" spans="1:5" x14ac:dyDescent="0.25">
      <c r="A204" s="2" t="s">
        <v>401</v>
      </c>
      <c r="B204" s="4">
        <v>8</v>
      </c>
      <c r="C204" s="4"/>
      <c r="D204" s="4">
        <v>11</v>
      </c>
      <c r="E204" s="4"/>
    </row>
    <row r="205" spans="1:5" x14ac:dyDescent="0.25">
      <c r="A205" s="2" t="s">
        <v>499</v>
      </c>
      <c r="B205" s="4">
        <v>-148</v>
      </c>
      <c r="C205" s="4"/>
      <c r="D205" s="4">
        <v>-254</v>
      </c>
      <c r="E205" s="4"/>
    </row>
    <row r="206" spans="1:5" x14ac:dyDescent="0.25">
      <c r="A206" s="2" t="s">
        <v>405</v>
      </c>
      <c r="B206" s="4">
        <v>544</v>
      </c>
      <c r="C206" s="4"/>
      <c r="D206" s="4">
        <v>685</v>
      </c>
      <c r="E206" s="4"/>
    </row>
    <row r="207" spans="1:5" x14ac:dyDescent="0.25">
      <c r="A207" s="2" t="s">
        <v>1162</v>
      </c>
      <c r="B207" s="98">
        <v>5.8999999999999997E-2</v>
      </c>
      <c r="C207" s="4"/>
      <c r="D207" s="98">
        <v>9.6000000000000002E-2</v>
      </c>
      <c r="E207" s="4"/>
    </row>
    <row r="208" spans="1:5" ht="30" x14ac:dyDescent="0.25">
      <c r="A208" s="2" t="s">
        <v>1150</v>
      </c>
      <c r="B208" s="4" t="s">
        <v>7</v>
      </c>
      <c r="C208" s="4"/>
      <c r="D208" s="4" t="s">
        <v>7</v>
      </c>
      <c r="E208" s="4"/>
    </row>
    <row r="209" spans="1:5" x14ac:dyDescent="0.25">
      <c r="A209" s="3" t="s">
        <v>1160</v>
      </c>
      <c r="B209" s="4" t="s">
        <v>7</v>
      </c>
      <c r="C209" s="4"/>
      <c r="D209" s="4" t="s">
        <v>7</v>
      </c>
      <c r="E209" s="4"/>
    </row>
    <row r="210" spans="1:5" x14ac:dyDescent="0.25">
      <c r="A210" s="2" t="s">
        <v>396</v>
      </c>
      <c r="B210" s="4">
        <v>685</v>
      </c>
      <c r="C210" s="4"/>
      <c r="D210" s="4" t="s">
        <v>7</v>
      </c>
      <c r="E210" s="4"/>
    </row>
    <row r="211" spans="1:5" x14ac:dyDescent="0.25">
      <c r="A211" s="2" t="s">
        <v>397</v>
      </c>
      <c r="B211" s="4">
        <v>-56</v>
      </c>
      <c r="C211" s="4"/>
      <c r="D211" s="4" t="s">
        <v>7</v>
      </c>
      <c r="E211" s="4"/>
    </row>
    <row r="212" spans="1:5" x14ac:dyDescent="0.25">
      <c r="A212" s="2" t="s">
        <v>398</v>
      </c>
      <c r="B212" s="4">
        <v>-93</v>
      </c>
      <c r="C212" s="4"/>
      <c r="D212" s="4" t="s">
        <v>7</v>
      </c>
      <c r="E212" s="4"/>
    </row>
    <row r="213" spans="1:5" x14ac:dyDescent="0.25">
      <c r="A213" s="2" t="s">
        <v>401</v>
      </c>
      <c r="B213" s="4">
        <v>8</v>
      </c>
      <c r="C213" s="4"/>
      <c r="D213" s="4" t="s">
        <v>7</v>
      </c>
      <c r="E213" s="4"/>
    </row>
    <row r="214" spans="1:5" x14ac:dyDescent="0.25">
      <c r="A214" s="2" t="s">
        <v>499</v>
      </c>
      <c r="B214" s="4">
        <v>-85</v>
      </c>
      <c r="C214" s="4"/>
      <c r="D214" s="4" t="s">
        <v>7</v>
      </c>
      <c r="E214" s="4"/>
    </row>
    <row r="215" spans="1:5" x14ac:dyDescent="0.25">
      <c r="A215" s="2" t="s">
        <v>405</v>
      </c>
      <c r="B215" s="4">
        <v>544</v>
      </c>
      <c r="C215" s="4"/>
      <c r="D215" s="4" t="s">
        <v>7</v>
      </c>
      <c r="E215" s="4"/>
    </row>
    <row r="216" spans="1:5" x14ac:dyDescent="0.25">
      <c r="A216" s="2" t="s">
        <v>1162</v>
      </c>
      <c r="B216" s="98">
        <v>5.8999999999999997E-2</v>
      </c>
      <c r="C216" s="4"/>
      <c r="D216" s="4" t="s">
        <v>7</v>
      </c>
      <c r="E216" s="4"/>
    </row>
    <row r="217" spans="1:5" ht="30" x14ac:dyDescent="0.25">
      <c r="A217" s="2" t="s">
        <v>1151</v>
      </c>
      <c r="B217" s="4" t="s">
        <v>7</v>
      </c>
      <c r="C217" s="4"/>
      <c r="D217" s="4" t="s">
        <v>7</v>
      </c>
      <c r="E217" s="4"/>
    </row>
    <row r="218" spans="1:5" x14ac:dyDescent="0.25">
      <c r="A218" s="3" t="s">
        <v>1160</v>
      </c>
      <c r="B218" s="4" t="s">
        <v>7</v>
      </c>
      <c r="C218" s="4"/>
      <c r="D218" s="4" t="s">
        <v>7</v>
      </c>
      <c r="E218" s="4"/>
    </row>
    <row r="219" spans="1:5" x14ac:dyDescent="0.25">
      <c r="A219" s="2" t="s">
        <v>397</v>
      </c>
      <c r="B219" s="4">
        <v>62</v>
      </c>
      <c r="C219" s="4"/>
      <c r="D219" s="4" t="s">
        <v>7</v>
      </c>
      <c r="E219" s="4"/>
    </row>
    <row r="220" spans="1:5" x14ac:dyDescent="0.25">
      <c r="A220" s="2" t="s">
        <v>398</v>
      </c>
      <c r="B220" s="4">
        <v>-62</v>
      </c>
      <c r="C220" s="4"/>
      <c r="D220" s="4" t="s">
        <v>7</v>
      </c>
      <c r="E220" s="4"/>
    </row>
    <row r="221" spans="1:5" x14ac:dyDescent="0.25">
      <c r="A221" s="2" t="s">
        <v>401</v>
      </c>
      <c r="B221" s="4" t="s">
        <v>82</v>
      </c>
      <c r="C221" s="4"/>
      <c r="D221" s="4" t="s">
        <v>7</v>
      </c>
      <c r="E221" s="4"/>
    </row>
    <row r="222" spans="1:5" x14ac:dyDescent="0.25">
      <c r="A222" s="2" t="s">
        <v>405</v>
      </c>
      <c r="B222" s="5">
        <v>50223</v>
      </c>
      <c r="C222" s="4"/>
      <c r="D222" s="4" t="s">
        <v>7</v>
      </c>
      <c r="E222" s="4"/>
    </row>
    <row r="223" spans="1:5" ht="30" x14ac:dyDescent="0.25">
      <c r="A223" s="2" t="s">
        <v>1152</v>
      </c>
      <c r="B223" s="4" t="s">
        <v>7</v>
      </c>
      <c r="C223" s="4"/>
      <c r="D223" s="4" t="s">
        <v>7</v>
      </c>
      <c r="E223" s="4"/>
    </row>
    <row r="224" spans="1:5" x14ac:dyDescent="0.25">
      <c r="A224" s="3" t="s">
        <v>1160</v>
      </c>
      <c r="B224" s="4" t="s">
        <v>7</v>
      </c>
      <c r="C224" s="4"/>
      <c r="D224" s="4" t="s">
        <v>7</v>
      </c>
      <c r="E224" s="4"/>
    </row>
    <row r="225" spans="1:5" x14ac:dyDescent="0.25">
      <c r="A225" s="2" t="s">
        <v>396</v>
      </c>
      <c r="B225" s="4">
        <v>312</v>
      </c>
      <c r="C225" s="4"/>
      <c r="D225" s="4">
        <v>419</v>
      </c>
      <c r="E225" s="4"/>
    </row>
    <row r="226" spans="1:5" x14ac:dyDescent="0.25">
      <c r="A226" s="2" t="s">
        <v>397</v>
      </c>
      <c r="B226" s="4">
        <v>198</v>
      </c>
      <c r="C226" s="4"/>
      <c r="D226" s="4">
        <v>53</v>
      </c>
      <c r="E226" s="4"/>
    </row>
    <row r="227" spans="1:5" x14ac:dyDescent="0.25">
      <c r="A227" s="2" t="s">
        <v>398</v>
      </c>
      <c r="B227" s="4">
        <v>-190</v>
      </c>
      <c r="C227" s="4"/>
      <c r="D227" s="4">
        <v>-166</v>
      </c>
      <c r="E227" s="4"/>
    </row>
    <row r="228" spans="1:5" x14ac:dyDescent="0.25">
      <c r="A228" s="2" t="s">
        <v>401</v>
      </c>
      <c r="B228" s="4">
        <v>1</v>
      </c>
      <c r="C228" s="4"/>
      <c r="D228" s="4">
        <v>6</v>
      </c>
      <c r="E228" s="4"/>
    </row>
    <row r="229" spans="1:5" x14ac:dyDescent="0.25">
      <c r="A229" s="2" t="s">
        <v>499</v>
      </c>
      <c r="B229" s="4">
        <v>-189</v>
      </c>
      <c r="C229" s="4"/>
      <c r="D229" s="4">
        <v>-160</v>
      </c>
      <c r="E229" s="4"/>
    </row>
    <row r="230" spans="1:5" x14ac:dyDescent="0.25">
      <c r="A230" s="2" t="s">
        <v>405</v>
      </c>
      <c r="B230" s="4">
        <v>321</v>
      </c>
      <c r="C230" s="4"/>
      <c r="D230" s="4">
        <v>312</v>
      </c>
      <c r="E230" s="4"/>
    </row>
    <row r="231" spans="1:5" x14ac:dyDescent="0.25">
      <c r="A231" s="2" t="s">
        <v>1162</v>
      </c>
      <c r="B231" s="98">
        <v>3.5000000000000003E-2</v>
      </c>
      <c r="C231" s="4"/>
      <c r="D231" s="98">
        <v>4.3999999999999997E-2</v>
      </c>
      <c r="E231" s="4"/>
    </row>
    <row r="232" spans="1:5" ht="30" x14ac:dyDescent="0.25">
      <c r="A232" s="2" t="s">
        <v>1153</v>
      </c>
      <c r="B232" s="4" t="s">
        <v>7</v>
      </c>
      <c r="C232" s="4"/>
      <c r="D232" s="4" t="s">
        <v>7</v>
      </c>
      <c r="E232" s="4"/>
    </row>
    <row r="233" spans="1:5" x14ac:dyDescent="0.25">
      <c r="A233" s="3" t="s">
        <v>1160</v>
      </c>
      <c r="B233" s="4" t="s">
        <v>7</v>
      </c>
      <c r="C233" s="4"/>
      <c r="D233" s="4" t="s">
        <v>7</v>
      </c>
      <c r="E233" s="4"/>
    </row>
    <row r="234" spans="1:5" x14ac:dyDescent="0.25">
      <c r="A234" s="2" t="s">
        <v>396</v>
      </c>
      <c r="B234" s="4">
        <v>312</v>
      </c>
      <c r="C234" s="4"/>
      <c r="D234" s="4" t="s">
        <v>7</v>
      </c>
      <c r="E234" s="4"/>
    </row>
    <row r="235" spans="1:5" x14ac:dyDescent="0.25">
      <c r="A235" s="2" t="s">
        <v>397</v>
      </c>
      <c r="B235" s="4">
        <v>150</v>
      </c>
      <c r="C235" s="4"/>
      <c r="D235" s="4" t="s">
        <v>7</v>
      </c>
      <c r="E235" s="4"/>
    </row>
    <row r="236" spans="1:5" x14ac:dyDescent="0.25">
      <c r="A236" s="2" t="s">
        <v>398</v>
      </c>
      <c r="B236" s="4">
        <v>-142</v>
      </c>
      <c r="C236" s="4"/>
      <c r="D236" s="4" t="s">
        <v>7</v>
      </c>
      <c r="E236" s="4"/>
    </row>
    <row r="237" spans="1:5" x14ac:dyDescent="0.25">
      <c r="A237" s="2" t="s">
        <v>401</v>
      </c>
      <c r="B237" s="4">
        <v>1</v>
      </c>
      <c r="C237" s="4"/>
      <c r="D237" s="4" t="s">
        <v>7</v>
      </c>
      <c r="E237" s="4"/>
    </row>
    <row r="238" spans="1:5" x14ac:dyDescent="0.25">
      <c r="A238" s="2" t="s">
        <v>499</v>
      </c>
      <c r="B238" s="4">
        <v>-141</v>
      </c>
      <c r="C238" s="4"/>
      <c r="D238" s="4" t="s">
        <v>7</v>
      </c>
      <c r="E238" s="4"/>
    </row>
    <row r="239" spans="1:5" x14ac:dyDescent="0.25">
      <c r="A239" s="2" t="s">
        <v>405</v>
      </c>
      <c r="B239" s="4">
        <v>321</v>
      </c>
      <c r="C239" s="4"/>
      <c r="D239" s="4" t="s">
        <v>7</v>
      </c>
      <c r="E239" s="4"/>
    </row>
    <row r="240" spans="1:5" x14ac:dyDescent="0.25">
      <c r="A240" s="2" t="s">
        <v>1162</v>
      </c>
      <c r="B240" s="98">
        <v>3.5000000000000003E-2</v>
      </c>
      <c r="C240" s="4"/>
      <c r="D240" s="4" t="s">
        <v>7</v>
      </c>
      <c r="E240" s="4"/>
    </row>
    <row r="241" spans="1:5" ht="30" x14ac:dyDescent="0.25">
      <c r="A241" s="2" t="s">
        <v>1154</v>
      </c>
      <c r="B241" s="4" t="s">
        <v>7</v>
      </c>
      <c r="C241" s="4"/>
      <c r="D241" s="4" t="s">
        <v>7</v>
      </c>
      <c r="E241" s="4"/>
    </row>
    <row r="242" spans="1:5" x14ac:dyDescent="0.25">
      <c r="A242" s="3" t="s">
        <v>1160</v>
      </c>
      <c r="B242" s="4" t="s">
        <v>7</v>
      </c>
      <c r="C242" s="4"/>
      <c r="D242" s="4" t="s">
        <v>7</v>
      </c>
      <c r="E242" s="4"/>
    </row>
    <row r="243" spans="1:5" x14ac:dyDescent="0.25">
      <c r="A243" s="2" t="s">
        <v>397</v>
      </c>
      <c r="B243" s="4">
        <v>48</v>
      </c>
      <c r="C243" s="4"/>
      <c r="D243" s="4" t="s">
        <v>7</v>
      </c>
      <c r="E243" s="4"/>
    </row>
    <row r="244" spans="1:5" x14ac:dyDescent="0.25">
      <c r="A244" s="2" t="s">
        <v>398</v>
      </c>
      <c r="B244" s="4">
        <v>-48</v>
      </c>
      <c r="C244" s="4"/>
      <c r="D244" s="4" t="s">
        <v>7</v>
      </c>
      <c r="E244" s="4"/>
    </row>
    <row r="245" spans="1:5" x14ac:dyDescent="0.25">
      <c r="A245" s="2" t="s">
        <v>401</v>
      </c>
      <c r="B245" s="4" t="s">
        <v>82</v>
      </c>
      <c r="C245" s="4"/>
      <c r="D245" s="4" t="s">
        <v>7</v>
      </c>
      <c r="E245" s="4"/>
    </row>
    <row r="246" spans="1:5" x14ac:dyDescent="0.25">
      <c r="A246" s="2" t="s">
        <v>405</v>
      </c>
      <c r="B246" s="5">
        <v>10156</v>
      </c>
      <c r="C246" s="4"/>
      <c r="D246" s="4" t="s">
        <v>7</v>
      </c>
      <c r="E246" s="4"/>
    </row>
    <row r="247" spans="1:5" x14ac:dyDescent="0.25">
      <c r="A247" s="2" t="s">
        <v>1155</v>
      </c>
      <c r="B247" s="4" t="s">
        <v>7</v>
      </c>
      <c r="C247" s="4"/>
      <c r="D247" s="4" t="s">
        <v>7</v>
      </c>
      <c r="E247" s="4"/>
    </row>
    <row r="248" spans="1:5" x14ac:dyDescent="0.25">
      <c r="A248" s="3" t="s">
        <v>1160</v>
      </c>
      <c r="B248" s="4" t="s">
        <v>7</v>
      </c>
      <c r="C248" s="4"/>
      <c r="D248" s="4" t="s">
        <v>7</v>
      </c>
      <c r="E248" s="4"/>
    </row>
    <row r="249" spans="1:5" x14ac:dyDescent="0.25">
      <c r="A249" s="2" t="s">
        <v>396</v>
      </c>
      <c r="B249" s="4">
        <v>31</v>
      </c>
      <c r="C249" s="4"/>
      <c r="D249" s="4">
        <v>24</v>
      </c>
      <c r="E249" s="4"/>
    </row>
    <row r="250" spans="1:5" x14ac:dyDescent="0.25">
      <c r="A250" s="2" t="s">
        <v>397</v>
      </c>
      <c r="B250" s="4">
        <v>35</v>
      </c>
      <c r="C250" s="4"/>
      <c r="D250" s="4">
        <v>45</v>
      </c>
      <c r="E250" s="4"/>
    </row>
    <row r="251" spans="1:5" x14ac:dyDescent="0.25">
      <c r="A251" s="2" t="s">
        <v>398</v>
      </c>
      <c r="B251" s="4">
        <v>-45</v>
      </c>
      <c r="C251" s="4"/>
      <c r="D251" s="4">
        <v>-39</v>
      </c>
      <c r="E251" s="4"/>
    </row>
    <row r="252" spans="1:5" x14ac:dyDescent="0.25">
      <c r="A252" s="2" t="s">
        <v>401</v>
      </c>
      <c r="B252" s="4">
        <v>1</v>
      </c>
      <c r="C252" s="4"/>
      <c r="D252" s="4">
        <v>1</v>
      </c>
      <c r="E252" s="4"/>
    </row>
    <row r="253" spans="1:5" x14ac:dyDescent="0.25">
      <c r="A253" s="2" t="s">
        <v>499</v>
      </c>
      <c r="B253" s="4">
        <v>-44</v>
      </c>
      <c r="C253" s="4"/>
      <c r="D253" s="4">
        <v>-38</v>
      </c>
      <c r="E253" s="4"/>
    </row>
    <row r="254" spans="1:5" x14ac:dyDescent="0.25">
      <c r="A254" s="2" t="s">
        <v>405</v>
      </c>
      <c r="B254" s="4">
        <v>22</v>
      </c>
      <c r="C254" s="4"/>
      <c r="D254" s="4">
        <v>31</v>
      </c>
      <c r="E254" s="4"/>
    </row>
    <row r="255" spans="1:5" x14ac:dyDescent="0.25">
      <c r="A255" s="2" t="s">
        <v>1162</v>
      </c>
      <c r="B255" s="98">
        <v>2E-3</v>
      </c>
      <c r="C255" s="4"/>
      <c r="D255" s="98">
        <v>5.0000000000000001E-3</v>
      </c>
      <c r="E255" s="4"/>
    </row>
    <row r="256" spans="1:5" ht="30" x14ac:dyDescent="0.25">
      <c r="A256" s="2" t="s">
        <v>1156</v>
      </c>
      <c r="B256" s="4" t="s">
        <v>7</v>
      </c>
      <c r="C256" s="4"/>
      <c r="D256" s="4" t="s">
        <v>7</v>
      </c>
      <c r="E256" s="4"/>
    </row>
    <row r="257" spans="1:5" x14ac:dyDescent="0.25">
      <c r="A257" s="3" t="s">
        <v>1160</v>
      </c>
      <c r="B257" s="4" t="s">
        <v>7</v>
      </c>
      <c r="C257" s="4"/>
      <c r="D257" s="4" t="s">
        <v>7</v>
      </c>
      <c r="E257" s="4"/>
    </row>
    <row r="258" spans="1:5" x14ac:dyDescent="0.25">
      <c r="A258" s="2" t="s">
        <v>396</v>
      </c>
      <c r="B258" s="4">
        <v>31</v>
      </c>
      <c r="C258" s="4"/>
      <c r="D258" s="4" t="s">
        <v>7</v>
      </c>
      <c r="E258" s="4"/>
    </row>
    <row r="259" spans="1:5" x14ac:dyDescent="0.25">
      <c r="A259" s="2" t="s">
        <v>397</v>
      </c>
      <c r="B259" s="4">
        <v>61</v>
      </c>
      <c r="C259" s="4"/>
      <c r="D259" s="4" t="s">
        <v>7</v>
      </c>
      <c r="E259" s="4"/>
    </row>
    <row r="260" spans="1:5" x14ac:dyDescent="0.25">
      <c r="A260" s="2" t="s">
        <v>398</v>
      </c>
      <c r="B260" s="4">
        <v>-71</v>
      </c>
      <c r="C260" s="4"/>
      <c r="D260" s="4" t="s">
        <v>7</v>
      </c>
      <c r="E260" s="4"/>
    </row>
    <row r="261" spans="1:5" x14ac:dyDescent="0.25">
      <c r="A261" s="2" t="s">
        <v>401</v>
      </c>
      <c r="B261" s="4">
        <v>1</v>
      </c>
      <c r="C261" s="4"/>
      <c r="D261" s="4" t="s">
        <v>7</v>
      </c>
      <c r="E261" s="4"/>
    </row>
    <row r="262" spans="1:5" x14ac:dyDescent="0.25">
      <c r="A262" s="2" t="s">
        <v>499</v>
      </c>
      <c r="B262" s="4">
        <v>-70</v>
      </c>
      <c r="C262" s="4"/>
      <c r="D262" s="4" t="s">
        <v>7</v>
      </c>
      <c r="E262" s="4"/>
    </row>
    <row r="263" spans="1:5" x14ac:dyDescent="0.25">
      <c r="A263" s="2" t="s">
        <v>405</v>
      </c>
      <c r="B263" s="4">
        <v>22</v>
      </c>
      <c r="C263" s="4"/>
      <c r="D263" s="4" t="s">
        <v>7</v>
      </c>
      <c r="E263" s="4"/>
    </row>
    <row r="264" spans="1:5" x14ac:dyDescent="0.25">
      <c r="A264" s="2" t="s">
        <v>1162</v>
      </c>
      <c r="B264" s="98">
        <v>2E-3</v>
      </c>
      <c r="C264" s="4"/>
      <c r="D264" s="4" t="s">
        <v>7</v>
      </c>
      <c r="E264" s="4"/>
    </row>
    <row r="265" spans="1:5" ht="30" x14ac:dyDescent="0.25">
      <c r="A265" s="2" t="s">
        <v>1157</v>
      </c>
      <c r="B265" s="4" t="s">
        <v>7</v>
      </c>
      <c r="C265" s="4"/>
      <c r="D265" s="4" t="s">
        <v>7</v>
      </c>
      <c r="E265" s="4"/>
    </row>
    <row r="266" spans="1:5" x14ac:dyDescent="0.25">
      <c r="A266" s="3" t="s">
        <v>1160</v>
      </c>
      <c r="B266" s="4" t="s">
        <v>7</v>
      </c>
      <c r="C266" s="4"/>
      <c r="D266" s="4" t="s">
        <v>7</v>
      </c>
      <c r="E266" s="4"/>
    </row>
    <row r="267" spans="1:5" x14ac:dyDescent="0.25">
      <c r="A267" s="2" t="s">
        <v>397</v>
      </c>
      <c r="B267" s="4">
        <v>27</v>
      </c>
      <c r="C267" s="4"/>
      <c r="D267" s="4" t="s">
        <v>7</v>
      </c>
      <c r="E267" s="4"/>
    </row>
    <row r="268" spans="1:5" x14ac:dyDescent="0.25">
      <c r="A268" s="2" t="s">
        <v>398</v>
      </c>
      <c r="B268" s="4">
        <v>-27</v>
      </c>
      <c r="C268" s="4"/>
      <c r="D268" s="4" t="s">
        <v>7</v>
      </c>
      <c r="E268" s="4"/>
    </row>
    <row r="269" spans="1:5" x14ac:dyDescent="0.25">
      <c r="A269" s="2" t="s">
        <v>401</v>
      </c>
      <c r="B269" s="4" t="s">
        <v>82</v>
      </c>
      <c r="C269" s="4"/>
      <c r="D269" s="4" t="s">
        <v>7</v>
      </c>
      <c r="E269" s="4"/>
    </row>
    <row r="270" spans="1:5" x14ac:dyDescent="0.25">
      <c r="A270" s="2" t="s">
        <v>405</v>
      </c>
      <c r="B270" s="8">
        <v>1226</v>
      </c>
      <c r="C270" s="4"/>
      <c r="D270" s="4" t="s">
        <v>7</v>
      </c>
      <c r="E270" s="4"/>
    </row>
    <row r="271" spans="1:5" x14ac:dyDescent="0.25">
      <c r="A271" s="32"/>
      <c r="B271" s="32"/>
      <c r="C271" s="32"/>
      <c r="D271" s="32"/>
      <c r="E271" s="32"/>
    </row>
    <row r="272" spans="1:5" ht="45" customHeight="1" x14ac:dyDescent="0.25">
      <c r="A272" s="2" t="s">
        <v>1053</v>
      </c>
      <c r="B272" s="33" t="s">
        <v>1158</v>
      </c>
      <c r="C272" s="33"/>
      <c r="D272" s="33"/>
      <c r="E272" s="33"/>
    </row>
  </sheetData>
  <mergeCells count="5">
    <mergeCell ref="B1:E1"/>
    <mergeCell ref="B2:C2"/>
    <mergeCell ref="D2:E2"/>
    <mergeCell ref="A271:E271"/>
    <mergeCell ref="B272:E27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0"/>
  <sheetViews>
    <sheetView showGridLines="0" workbookViewId="0"/>
  </sheetViews>
  <sheetFormatPr defaultRowHeight="15" x14ac:dyDescent="0.25"/>
  <cols>
    <col min="1" max="1" width="36.5703125" bestFit="1" customWidth="1"/>
    <col min="2" max="2" width="36.5703125" customWidth="1"/>
    <col min="3" max="3" width="27" customWidth="1"/>
    <col min="4" max="4" width="9" customWidth="1"/>
    <col min="5" max="5" width="36.5703125" customWidth="1"/>
  </cols>
  <sheetData>
    <row r="1" spans="1:5" ht="60" x14ac:dyDescent="0.25">
      <c r="A1" s="1" t="s">
        <v>1166</v>
      </c>
      <c r="B1" s="9" t="s">
        <v>3</v>
      </c>
      <c r="C1" s="9" t="s">
        <v>36</v>
      </c>
      <c r="D1" s="9"/>
      <c r="E1" s="9" t="s">
        <v>1124</v>
      </c>
    </row>
    <row r="2" spans="1:5" ht="30" x14ac:dyDescent="0.25">
      <c r="A2" s="1" t="s">
        <v>132</v>
      </c>
      <c r="B2" s="9"/>
      <c r="C2" s="9"/>
      <c r="D2" s="9"/>
      <c r="E2" s="9"/>
    </row>
    <row r="3" spans="1:5" x14ac:dyDescent="0.25">
      <c r="A3" s="3" t="s">
        <v>395</v>
      </c>
      <c r="B3" s="4" t="s">
        <v>7</v>
      </c>
      <c r="C3" s="4" t="s">
        <v>7</v>
      </c>
      <c r="D3" s="4"/>
      <c r="E3" s="4" t="s">
        <v>7</v>
      </c>
    </row>
    <row r="4" spans="1:5" x14ac:dyDescent="0.25">
      <c r="A4" s="2" t="s">
        <v>405</v>
      </c>
      <c r="B4" s="8">
        <v>9232</v>
      </c>
      <c r="C4" s="8">
        <v>7120</v>
      </c>
      <c r="D4" s="4"/>
      <c r="E4" s="4" t="s">
        <v>7</v>
      </c>
    </row>
    <row r="5" spans="1:5" x14ac:dyDescent="0.25">
      <c r="A5" s="3" t="s">
        <v>447</v>
      </c>
      <c r="B5" s="4" t="s">
        <v>7</v>
      </c>
      <c r="C5" s="4" t="s">
        <v>7</v>
      </c>
      <c r="D5" s="4"/>
      <c r="E5" s="4" t="s">
        <v>7</v>
      </c>
    </row>
    <row r="6" spans="1:5" x14ac:dyDescent="0.25">
      <c r="A6" s="2" t="s">
        <v>448</v>
      </c>
      <c r="B6" s="5">
        <v>847358</v>
      </c>
      <c r="C6" s="5">
        <v>552601</v>
      </c>
      <c r="D6" s="4"/>
      <c r="E6" s="4" t="s">
        <v>7</v>
      </c>
    </row>
    <row r="7" spans="1:5" x14ac:dyDescent="0.25">
      <c r="A7" s="2" t="s">
        <v>449</v>
      </c>
      <c r="B7" s="5">
        <v>9232</v>
      </c>
      <c r="C7" s="5">
        <v>7120</v>
      </c>
      <c r="D7" s="4"/>
      <c r="E7" s="4" t="s">
        <v>7</v>
      </c>
    </row>
    <row r="8" spans="1:5" x14ac:dyDescent="0.25">
      <c r="A8" s="2" t="s">
        <v>450</v>
      </c>
      <c r="B8" s="5">
        <v>838126</v>
      </c>
      <c r="C8" s="5">
        <v>545481</v>
      </c>
      <c r="D8" s="4"/>
      <c r="E8" s="4" t="s">
        <v>7</v>
      </c>
    </row>
    <row r="9" spans="1:5" x14ac:dyDescent="0.25">
      <c r="A9" s="2" t="s">
        <v>1125</v>
      </c>
      <c r="B9" s="4" t="s">
        <v>7</v>
      </c>
      <c r="C9" s="4" t="s">
        <v>7</v>
      </c>
      <c r="D9" s="4"/>
      <c r="E9" s="4" t="s">
        <v>7</v>
      </c>
    </row>
    <row r="10" spans="1:5" x14ac:dyDescent="0.25">
      <c r="A10" s="3" t="s">
        <v>395</v>
      </c>
      <c r="B10" s="4" t="s">
        <v>7</v>
      </c>
      <c r="C10" s="4" t="s">
        <v>7</v>
      </c>
      <c r="D10" s="4"/>
      <c r="E10" s="4" t="s">
        <v>7</v>
      </c>
    </row>
    <row r="11" spans="1:5" x14ac:dyDescent="0.25">
      <c r="A11" s="2" t="s">
        <v>1167</v>
      </c>
      <c r="B11" s="5">
        <v>3204</v>
      </c>
      <c r="C11" s="4" t="s">
        <v>82</v>
      </c>
      <c r="D11" s="4"/>
      <c r="E11" s="4" t="s">
        <v>7</v>
      </c>
    </row>
    <row r="12" spans="1:5" x14ac:dyDescent="0.25">
      <c r="A12" s="2" t="s">
        <v>1168</v>
      </c>
      <c r="B12" s="5">
        <v>6028</v>
      </c>
      <c r="C12" s="5">
        <v>7120</v>
      </c>
      <c r="D12" s="4"/>
      <c r="E12" s="4" t="s">
        <v>7</v>
      </c>
    </row>
    <row r="13" spans="1:5" x14ac:dyDescent="0.25">
      <c r="A13" s="2" t="s">
        <v>405</v>
      </c>
      <c r="B13" s="5">
        <v>9232</v>
      </c>
      <c r="C13" s="5">
        <v>7120</v>
      </c>
      <c r="D13" s="4"/>
      <c r="E13" s="5">
        <v>5899</v>
      </c>
    </row>
    <row r="14" spans="1:5" x14ac:dyDescent="0.25">
      <c r="A14" s="3" t="s">
        <v>447</v>
      </c>
      <c r="B14" s="4" t="s">
        <v>7</v>
      </c>
      <c r="C14" s="4" t="s">
        <v>7</v>
      </c>
      <c r="D14" s="4"/>
      <c r="E14" s="4" t="s">
        <v>7</v>
      </c>
    </row>
    <row r="15" spans="1:5" x14ac:dyDescent="0.25">
      <c r="A15" s="2" t="s">
        <v>1167</v>
      </c>
      <c r="B15" s="5">
        <v>17305</v>
      </c>
      <c r="C15" s="5">
        <v>7026</v>
      </c>
      <c r="D15" s="4"/>
      <c r="E15" s="4" t="s">
        <v>7</v>
      </c>
    </row>
    <row r="16" spans="1:5" x14ac:dyDescent="0.25">
      <c r="A16" s="2" t="s">
        <v>1168</v>
      </c>
      <c r="B16" s="5">
        <v>830053</v>
      </c>
      <c r="C16" s="5">
        <v>545575</v>
      </c>
      <c r="D16" s="4"/>
      <c r="E16" s="4" t="s">
        <v>7</v>
      </c>
    </row>
    <row r="17" spans="1:5" x14ac:dyDescent="0.25">
      <c r="A17" s="2" t="s">
        <v>448</v>
      </c>
      <c r="B17" s="5">
        <v>847358</v>
      </c>
      <c r="C17" s="5">
        <v>552601</v>
      </c>
      <c r="D17" s="4"/>
      <c r="E17" s="4" t="s">
        <v>7</v>
      </c>
    </row>
    <row r="18" spans="1:5" x14ac:dyDescent="0.25">
      <c r="A18" s="2" t="s">
        <v>449</v>
      </c>
      <c r="B18" s="5">
        <v>9232</v>
      </c>
      <c r="C18" s="5">
        <v>7120</v>
      </c>
      <c r="D18" s="4"/>
      <c r="E18" s="5">
        <v>5899</v>
      </c>
    </row>
    <row r="19" spans="1:5" x14ac:dyDescent="0.25">
      <c r="A19" s="2" t="s">
        <v>450</v>
      </c>
      <c r="B19" s="5">
        <v>838126</v>
      </c>
      <c r="C19" s="5">
        <v>545481</v>
      </c>
      <c r="D19" s="4"/>
      <c r="E19" s="4" t="s">
        <v>7</v>
      </c>
    </row>
    <row r="20" spans="1:5" x14ac:dyDescent="0.25">
      <c r="A20" s="2" t="s">
        <v>1126</v>
      </c>
      <c r="B20" s="4" t="s">
        <v>7</v>
      </c>
      <c r="C20" s="4" t="s">
        <v>7</v>
      </c>
      <c r="D20" s="4"/>
      <c r="E20" s="4" t="s">
        <v>7</v>
      </c>
    </row>
    <row r="21" spans="1:5" x14ac:dyDescent="0.25">
      <c r="A21" s="3" t="s">
        <v>395</v>
      </c>
      <c r="B21" s="4" t="s">
        <v>7</v>
      </c>
      <c r="C21" s="4" t="s">
        <v>7</v>
      </c>
      <c r="D21" s="4"/>
      <c r="E21" s="4" t="s">
        <v>7</v>
      </c>
    </row>
    <row r="22" spans="1:5" x14ac:dyDescent="0.25">
      <c r="A22" s="2" t="s">
        <v>1167</v>
      </c>
      <c r="B22" s="5">
        <v>3204</v>
      </c>
      <c r="C22" s="4" t="s">
        <v>7</v>
      </c>
      <c r="D22" s="4"/>
      <c r="E22" s="4" t="s">
        <v>7</v>
      </c>
    </row>
    <row r="23" spans="1:5" x14ac:dyDescent="0.25">
      <c r="A23" s="2" t="s">
        <v>1168</v>
      </c>
      <c r="B23" s="5">
        <v>6028</v>
      </c>
      <c r="C23" s="4" t="s">
        <v>7</v>
      </c>
      <c r="D23" s="4"/>
      <c r="E23" s="4" t="s">
        <v>7</v>
      </c>
    </row>
    <row r="24" spans="1:5" x14ac:dyDescent="0.25">
      <c r="A24" s="2" t="s">
        <v>405</v>
      </c>
      <c r="B24" s="5">
        <v>9232</v>
      </c>
      <c r="C24" s="5">
        <v>7120</v>
      </c>
      <c r="D24" s="4"/>
      <c r="E24" s="4" t="s">
        <v>7</v>
      </c>
    </row>
    <row r="25" spans="1:5" x14ac:dyDescent="0.25">
      <c r="A25" s="3" t="s">
        <v>447</v>
      </c>
      <c r="B25" s="4" t="s">
        <v>7</v>
      </c>
      <c r="C25" s="4" t="s">
        <v>7</v>
      </c>
      <c r="D25" s="4"/>
      <c r="E25" s="4" t="s">
        <v>7</v>
      </c>
    </row>
    <row r="26" spans="1:5" x14ac:dyDescent="0.25">
      <c r="A26" s="2" t="s">
        <v>1167</v>
      </c>
      <c r="B26" s="5">
        <v>8217</v>
      </c>
      <c r="C26" s="4" t="s">
        <v>7</v>
      </c>
      <c r="D26" s="4"/>
      <c r="E26" s="4" t="s">
        <v>7</v>
      </c>
    </row>
    <row r="27" spans="1:5" x14ac:dyDescent="0.25">
      <c r="A27" s="2" t="s">
        <v>1168</v>
      </c>
      <c r="B27" s="5">
        <v>614661</v>
      </c>
      <c r="C27" s="4" t="s">
        <v>7</v>
      </c>
      <c r="D27" s="4"/>
      <c r="E27" s="4" t="s">
        <v>7</v>
      </c>
    </row>
    <row r="28" spans="1:5" x14ac:dyDescent="0.25">
      <c r="A28" s="2" t="s">
        <v>448</v>
      </c>
      <c r="B28" s="5">
        <v>622878</v>
      </c>
      <c r="C28" s="4" t="s">
        <v>7</v>
      </c>
      <c r="D28" s="4"/>
      <c r="E28" s="4" t="s">
        <v>7</v>
      </c>
    </row>
    <row r="29" spans="1:5" x14ac:dyDescent="0.25">
      <c r="A29" s="2" t="s">
        <v>449</v>
      </c>
      <c r="B29" s="5">
        <v>9232</v>
      </c>
      <c r="C29" s="5">
        <v>7120</v>
      </c>
      <c r="D29" s="4"/>
      <c r="E29" s="4" t="s">
        <v>7</v>
      </c>
    </row>
    <row r="30" spans="1:5" x14ac:dyDescent="0.25">
      <c r="A30" s="2" t="s">
        <v>450</v>
      </c>
      <c r="B30" s="5">
        <v>613646</v>
      </c>
      <c r="C30" s="4" t="s">
        <v>7</v>
      </c>
      <c r="D30" s="4"/>
      <c r="E30" s="4" t="s">
        <v>7</v>
      </c>
    </row>
    <row r="31" spans="1:5" x14ac:dyDescent="0.25">
      <c r="A31" s="2" t="s">
        <v>1127</v>
      </c>
      <c r="B31" s="4" t="s">
        <v>7</v>
      </c>
      <c r="C31" s="4" t="s">
        <v>7</v>
      </c>
      <c r="D31" s="4"/>
      <c r="E31" s="4" t="s">
        <v>7</v>
      </c>
    </row>
    <row r="32" spans="1:5" x14ac:dyDescent="0.25">
      <c r="A32" s="3" t="s">
        <v>395</v>
      </c>
      <c r="B32" s="4" t="s">
        <v>7</v>
      </c>
      <c r="C32" s="4" t="s">
        <v>7</v>
      </c>
      <c r="D32" s="4"/>
      <c r="E32" s="4" t="s">
        <v>7</v>
      </c>
    </row>
    <row r="33" spans="1:5" x14ac:dyDescent="0.25">
      <c r="A33" s="2" t="s">
        <v>1167</v>
      </c>
      <c r="B33" s="5">
        <v>9088</v>
      </c>
      <c r="C33" s="4" t="s">
        <v>7</v>
      </c>
      <c r="D33" s="4"/>
      <c r="E33" s="4" t="s">
        <v>7</v>
      </c>
    </row>
    <row r="34" spans="1:5" x14ac:dyDescent="0.25">
      <c r="A34" s="2" t="s">
        <v>1168</v>
      </c>
      <c r="B34" s="5">
        <v>215392</v>
      </c>
      <c r="C34" s="4" t="s">
        <v>7</v>
      </c>
      <c r="D34" s="4"/>
      <c r="E34" s="4" t="s">
        <v>7</v>
      </c>
    </row>
    <row r="35" spans="1:5" x14ac:dyDescent="0.25">
      <c r="A35" s="2" t="s">
        <v>405</v>
      </c>
      <c r="B35" s="5">
        <v>224480</v>
      </c>
      <c r="C35" s="4" t="s">
        <v>7</v>
      </c>
      <c r="D35" s="4"/>
      <c r="E35" s="4" t="s">
        <v>7</v>
      </c>
    </row>
    <row r="36" spans="1:5" x14ac:dyDescent="0.25">
      <c r="A36" s="3" t="s">
        <v>447</v>
      </c>
      <c r="B36" s="4" t="s">
        <v>7</v>
      </c>
      <c r="C36" s="4" t="s">
        <v>7</v>
      </c>
      <c r="D36" s="4"/>
      <c r="E36" s="4" t="s">
        <v>7</v>
      </c>
    </row>
    <row r="37" spans="1:5" x14ac:dyDescent="0.25">
      <c r="A37" s="2" t="s">
        <v>448</v>
      </c>
      <c r="B37" s="5">
        <v>224480</v>
      </c>
      <c r="C37" s="4" t="s">
        <v>7</v>
      </c>
      <c r="D37" s="4"/>
      <c r="E37" s="4" t="s">
        <v>7</v>
      </c>
    </row>
    <row r="38" spans="1:5" x14ac:dyDescent="0.25">
      <c r="A38" s="2" t="s">
        <v>449</v>
      </c>
      <c r="B38" s="5">
        <v>224480</v>
      </c>
      <c r="C38" s="4" t="s">
        <v>7</v>
      </c>
      <c r="D38" s="4"/>
      <c r="E38" s="4" t="s">
        <v>7</v>
      </c>
    </row>
    <row r="39" spans="1:5" ht="30" x14ac:dyDescent="0.25">
      <c r="A39" s="2" t="s">
        <v>1128</v>
      </c>
      <c r="B39" s="4" t="s">
        <v>7</v>
      </c>
      <c r="C39" s="4" t="s">
        <v>7</v>
      </c>
      <c r="D39" s="4"/>
      <c r="E39" s="4" t="s">
        <v>7</v>
      </c>
    </row>
    <row r="40" spans="1:5" x14ac:dyDescent="0.25">
      <c r="A40" s="3" t="s">
        <v>395</v>
      </c>
      <c r="B40" s="4" t="s">
        <v>7</v>
      </c>
      <c r="C40" s="4" t="s">
        <v>7</v>
      </c>
      <c r="D40" s="4"/>
      <c r="E40" s="4" t="s">
        <v>7</v>
      </c>
    </row>
    <row r="41" spans="1:5" ht="17.25" x14ac:dyDescent="0.25">
      <c r="A41" s="2" t="s">
        <v>1167</v>
      </c>
      <c r="B41" s="4" t="s">
        <v>82</v>
      </c>
      <c r="C41" s="4" t="s">
        <v>82</v>
      </c>
      <c r="D41" s="99" t="s">
        <v>1053</v>
      </c>
      <c r="E41" s="4" t="s">
        <v>7</v>
      </c>
    </row>
    <row r="42" spans="1:5" ht="17.25" x14ac:dyDescent="0.25">
      <c r="A42" s="2" t="s">
        <v>1168</v>
      </c>
      <c r="B42" s="5">
        <v>1798</v>
      </c>
      <c r="C42" s="5">
        <v>1969</v>
      </c>
      <c r="D42" s="99" t="s">
        <v>1053</v>
      </c>
      <c r="E42" s="4" t="s">
        <v>7</v>
      </c>
    </row>
    <row r="43" spans="1:5" ht="17.25" x14ac:dyDescent="0.25">
      <c r="A43" s="2" t="s">
        <v>405</v>
      </c>
      <c r="B43" s="5">
        <v>1798</v>
      </c>
      <c r="C43" s="5">
        <v>1969</v>
      </c>
      <c r="D43" s="99" t="s">
        <v>1053</v>
      </c>
      <c r="E43" s="4" t="s">
        <v>7</v>
      </c>
    </row>
    <row r="44" spans="1:5" x14ac:dyDescent="0.25">
      <c r="A44" s="3" t="s">
        <v>447</v>
      </c>
      <c r="B44" s="4" t="s">
        <v>7</v>
      </c>
      <c r="C44" s="4" t="s">
        <v>7</v>
      </c>
      <c r="D44" s="4"/>
      <c r="E44" s="4" t="s">
        <v>7</v>
      </c>
    </row>
    <row r="45" spans="1:5" ht="17.25" x14ac:dyDescent="0.25">
      <c r="A45" s="2" t="s">
        <v>1167</v>
      </c>
      <c r="B45" s="4">
        <v>1</v>
      </c>
      <c r="C45" s="4">
        <v>784</v>
      </c>
      <c r="D45" s="99" t="s">
        <v>1053</v>
      </c>
      <c r="E45" s="4" t="s">
        <v>7</v>
      </c>
    </row>
    <row r="46" spans="1:5" ht="17.25" x14ac:dyDescent="0.25">
      <c r="A46" s="2" t="s">
        <v>1168</v>
      </c>
      <c r="B46" s="5">
        <v>253673</v>
      </c>
      <c r="C46" s="5">
        <v>196732</v>
      </c>
      <c r="D46" s="99" t="s">
        <v>1053</v>
      </c>
      <c r="E46" s="4" t="s">
        <v>7</v>
      </c>
    </row>
    <row r="47" spans="1:5" ht="17.25" x14ac:dyDescent="0.25">
      <c r="A47" s="2" t="s">
        <v>448</v>
      </c>
      <c r="B47" s="5">
        <v>253674</v>
      </c>
      <c r="C47" s="5">
        <v>197516</v>
      </c>
      <c r="D47" s="99" t="s">
        <v>1053</v>
      </c>
      <c r="E47" s="4" t="s">
        <v>7</v>
      </c>
    </row>
    <row r="48" spans="1:5" ht="17.25" x14ac:dyDescent="0.25">
      <c r="A48" s="2" t="s">
        <v>449</v>
      </c>
      <c r="B48" s="5">
        <v>1798</v>
      </c>
      <c r="C48" s="5">
        <v>1969</v>
      </c>
      <c r="D48" s="99" t="s">
        <v>1053</v>
      </c>
      <c r="E48" s="4" t="s">
        <v>7</v>
      </c>
    </row>
    <row r="49" spans="1:5" ht="17.25" x14ac:dyDescent="0.25">
      <c r="A49" s="2" t="s">
        <v>450</v>
      </c>
      <c r="B49" s="5">
        <v>251876</v>
      </c>
      <c r="C49" s="5">
        <v>195547</v>
      </c>
      <c r="D49" s="99" t="s">
        <v>1053</v>
      </c>
      <c r="E49" s="4" t="s">
        <v>7</v>
      </c>
    </row>
    <row r="50" spans="1:5" ht="30" x14ac:dyDescent="0.25">
      <c r="A50" s="2" t="s">
        <v>1129</v>
      </c>
      <c r="B50" s="4" t="s">
        <v>7</v>
      </c>
      <c r="C50" s="4" t="s">
        <v>7</v>
      </c>
      <c r="D50" s="4"/>
      <c r="E50" s="4" t="s">
        <v>7</v>
      </c>
    </row>
    <row r="51" spans="1:5" x14ac:dyDescent="0.25">
      <c r="A51" s="3" t="s">
        <v>395</v>
      </c>
      <c r="B51" s="4" t="s">
        <v>7</v>
      </c>
      <c r="C51" s="4" t="s">
        <v>7</v>
      </c>
      <c r="D51" s="4"/>
      <c r="E51" s="4" t="s">
        <v>7</v>
      </c>
    </row>
    <row r="52" spans="1:5" x14ac:dyDescent="0.25">
      <c r="A52" s="2" t="s">
        <v>1167</v>
      </c>
      <c r="B52" s="4" t="s">
        <v>82</v>
      </c>
      <c r="C52" s="4" t="s">
        <v>7</v>
      </c>
      <c r="D52" s="4"/>
      <c r="E52" s="4" t="s">
        <v>7</v>
      </c>
    </row>
    <row r="53" spans="1:5" x14ac:dyDescent="0.25">
      <c r="A53" s="2" t="s">
        <v>1168</v>
      </c>
      <c r="B53" s="5">
        <v>1798</v>
      </c>
      <c r="C53" s="4" t="s">
        <v>7</v>
      </c>
      <c r="D53" s="4"/>
      <c r="E53" s="4" t="s">
        <v>7</v>
      </c>
    </row>
    <row r="54" spans="1:5" x14ac:dyDescent="0.25">
      <c r="A54" s="2" t="s">
        <v>405</v>
      </c>
      <c r="B54" s="5">
        <v>1798</v>
      </c>
      <c r="C54" s="4" t="s">
        <v>7</v>
      </c>
      <c r="D54" s="4"/>
      <c r="E54" s="4" t="s">
        <v>7</v>
      </c>
    </row>
    <row r="55" spans="1:5" x14ac:dyDescent="0.25">
      <c r="A55" s="3" t="s">
        <v>447</v>
      </c>
      <c r="B55" s="4" t="s">
        <v>7</v>
      </c>
      <c r="C55" s="4" t="s">
        <v>7</v>
      </c>
      <c r="D55" s="4"/>
      <c r="E55" s="4" t="s">
        <v>7</v>
      </c>
    </row>
    <row r="56" spans="1:5" x14ac:dyDescent="0.25">
      <c r="A56" s="2" t="s">
        <v>1167</v>
      </c>
      <c r="B56" s="4" t="s">
        <v>82</v>
      </c>
      <c r="C56" s="4" t="s">
        <v>7</v>
      </c>
      <c r="D56" s="4"/>
      <c r="E56" s="4" t="s">
        <v>7</v>
      </c>
    </row>
    <row r="57" spans="1:5" x14ac:dyDescent="0.25">
      <c r="A57" s="2" t="s">
        <v>1168</v>
      </c>
      <c r="B57" s="5">
        <v>227572</v>
      </c>
      <c r="C57" s="4" t="s">
        <v>7</v>
      </c>
      <c r="D57" s="4"/>
      <c r="E57" s="4" t="s">
        <v>7</v>
      </c>
    </row>
    <row r="58" spans="1:5" x14ac:dyDescent="0.25">
      <c r="A58" s="2" t="s">
        <v>448</v>
      </c>
      <c r="B58" s="5">
        <v>227572</v>
      </c>
      <c r="C58" s="4" t="s">
        <v>7</v>
      </c>
      <c r="D58" s="4"/>
      <c r="E58" s="4" t="s">
        <v>7</v>
      </c>
    </row>
    <row r="59" spans="1:5" x14ac:dyDescent="0.25">
      <c r="A59" s="2" t="s">
        <v>449</v>
      </c>
      <c r="B59" s="5">
        <v>1798</v>
      </c>
      <c r="C59" s="4" t="s">
        <v>7</v>
      </c>
      <c r="D59" s="4"/>
      <c r="E59" s="4" t="s">
        <v>7</v>
      </c>
    </row>
    <row r="60" spans="1:5" x14ac:dyDescent="0.25">
      <c r="A60" s="2" t="s">
        <v>450</v>
      </c>
      <c r="B60" s="5">
        <v>225774</v>
      </c>
      <c r="C60" s="4" t="s">
        <v>7</v>
      </c>
      <c r="D60" s="4"/>
      <c r="E60" s="4" t="s">
        <v>7</v>
      </c>
    </row>
    <row r="61" spans="1:5" ht="30" x14ac:dyDescent="0.25">
      <c r="A61" s="2" t="s">
        <v>1130</v>
      </c>
      <c r="B61" s="4" t="s">
        <v>7</v>
      </c>
      <c r="C61" s="4" t="s">
        <v>7</v>
      </c>
      <c r="D61" s="4"/>
      <c r="E61" s="4" t="s">
        <v>7</v>
      </c>
    </row>
    <row r="62" spans="1:5" x14ac:dyDescent="0.25">
      <c r="A62" s="3" t="s">
        <v>395</v>
      </c>
      <c r="B62" s="4" t="s">
        <v>7</v>
      </c>
      <c r="C62" s="4" t="s">
        <v>7</v>
      </c>
      <c r="D62" s="4"/>
      <c r="E62" s="4" t="s">
        <v>7</v>
      </c>
    </row>
    <row r="63" spans="1:5" x14ac:dyDescent="0.25">
      <c r="A63" s="2" t="s">
        <v>1167</v>
      </c>
      <c r="B63" s="4">
        <v>1</v>
      </c>
      <c r="C63" s="4" t="s">
        <v>7</v>
      </c>
      <c r="D63" s="4"/>
      <c r="E63" s="4" t="s">
        <v>7</v>
      </c>
    </row>
    <row r="64" spans="1:5" x14ac:dyDescent="0.25">
      <c r="A64" s="2" t="s">
        <v>1168</v>
      </c>
      <c r="B64" s="5">
        <v>26101</v>
      </c>
      <c r="C64" s="4" t="s">
        <v>7</v>
      </c>
      <c r="D64" s="4"/>
      <c r="E64" s="4" t="s">
        <v>7</v>
      </c>
    </row>
    <row r="65" spans="1:5" x14ac:dyDescent="0.25">
      <c r="A65" s="2" t="s">
        <v>405</v>
      </c>
      <c r="B65" s="5">
        <v>26102</v>
      </c>
      <c r="C65" s="4" t="s">
        <v>7</v>
      </c>
      <c r="D65" s="4"/>
      <c r="E65" s="4" t="s">
        <v>7</v>
      </c>
    </row>
    <row r="66" spans="1:5" x14ac:dyDescent="0.25">
      <c r="A66" s="3" t="s">
        <v>447</v>
      </c>
      <c r="B66" s="4" t="s">
        <v>7</v>
      </c>
      <c r="C66" s="4" t="s">
        <v>7</v>
      </c>
      <c r="D66" s="4"/>
      <c r="E66" s="4" t="s">
        <v>7</v>
      </c>
    </row>
    <row r="67" spans="1:5" x14ac:dyDescent="0.25">
      <c r="A67" s="2" t="s">
        <v>448</v>
      </c>
      <c r="B67" s="5">
        <v>26102</v>
      </c>
      <c r="C67" s="4" t="s">
        <v>7</v>
      </c>
      <c r="D67" s="4"/>
      <c r="E67" s="4" t="s">
        <v>7</v>
      </c>
    </row>
    <row r="68" spans="1:5" x14ac:dyDescent="0.25">
      <c r="A68" s="2" t="s">
        <v>449</v>
      </c>
      <c r="B68" s="5">
        <v>26102</v>
      </c>
      <c r="C68" s="4" t="s">
        <v>7</v>
      </c>
      <c r="D68" s="4"/>
      <c r="E68" s="4" t="s">
        <v>7</v>
      </c>
    </row>
    <row r="69" spans="1:5" ht="30" x14ac:dyDescent="0.25">
      <c r="A69" s="2" t="s">
        <v>1163</v>
      </c>
      <c r="B69" s="4" t="s">
        <v>7</v>
      </c>
      <c r="C69" s="4" t="s">
        <v>7</v>
      </c>
      <c r="D69" s="4"/>
      <c r="E69" s="4" t="s">
        <v>7</v>
      </c>
    </row>
    <row r="70" spans="1:5" x14ac:dyDescent="0.25">
      <c r="A70" s="3" t="s">
        <v>395</v>
      </c>
      <c r="B70" s="4" t="s">
        <v>7</v>
      </c>
      <c r="C70" s="4" t="s">
        <v>7</v>
      </c>
      <c r="D70" s="4"/>
      <c r="E70" s="4" t="s">
        <v>7</v>
      </c>
    </row>
    <row r="71" spans="1:5" ht="17.25" x14ac:dyDescent="0.25">
      <c r="A71" s="2" t="s">
        <v>1167</v>
      </c>
      <c r="B71" s="4" t="s">
        <v>82</v>
      </c>
      <c r="C71" s="4" t="s">
        <v>82</v>
      </c>
      <c r="D71" s="99" t="s">
        <v>1053</v>
      </c>
      <c r="E71" s="4" t="s">
        <v>7</v>
      </c>
    </row>
    <row r="72" spans="1:5" ht="17.25" x14ac:dyDescent="0.25">
      <c r="A72" s="2" t="s">
        <v>1168</v>
      </c>
      <c r="B72" s="4">
        <v>766</v>
      </c>
      <c r="C72" s="5">
        <v>1069</v>
      </c>
      <c r="D72" s="99" t="s">
        <v>1053</v>
      </c>
      <c r="E72" s="4" t="s">
        <v>7</v>
      </c>
    </row>
    <row r="73" spans="1:5" ht="17.25" x14ac:dyDescent="0.25">
      <c r="A73" s="2" t="s">
        <v>405</v>
      </c>
      <c r="B73" s="4">
        <v>766</v>
      </c>
      <c r="C73" s="5">
        <v>1069</v>
      </c>
      <c r="D73" s="99" t="s">
        <v>1053</v>
      </c>
      <c r="E73" s="4" t="s">
        <v>7</v>
      </c>
    </row>
    <row r="74" spans="1:5" x14ac:dyDescent="0.25">
      <c r="A74" s="3" t="s">
        <v>447</v>
      </c>
      <c r="B74" s="4" t="s">
        <v>7</v>
      </c>
      <c r="C74" s="4" t="s">
        <v>7</v>
      </c>
      <c r="D74" s="4"/>
      <c r="E74" s="4" t="s">
        <v>7</v>
      </c>
    </row>
    <row r="75" spans="1:5" ht="17.25" x14ac:dyDescent="0.25">
      <c r="A75" s="2" t="s">
        <v>1167</v>
      </c>
      <c r="B75" s="5">
        <v>1086</v>
      </c>
      <c r="C75" s="5">
        <v>1960</v>
      </c>
      <c r="D75" s="99" t="s">
        <v>1053</v>
      </c>
      <c r="E75" s="4" t="s">
        <v>7</v>
      </c>
    </row>
    <row r="76" spans="1:5" ht="17.25" x14ac:dyDescent="0.25">
      <c r="A76" s="2" t="s">
        <v>1168</v>
      </c>
      <c r="B76" s="5">
        <v>186390</v>
      </c>
      <c r="C76" s="5">
        <v>116282</v>
      </c>
      <c r="D76" s="99" t="s">
        <v>1053</v>
      </c>
      <c r="E76" s="4" t="s">
        <v>7</v>
      </c>
    </row>
    <row r="77" spans="1:5" ht="17.25" x14ac:dyDescent="0.25">
      <c r="A77" s="2" t="s">
        <v>448</v>
      </c>
      <c r="B77" s="5">
        <v>187476</v>
      </c>
      <c r="C77" s="5">
        <v>118242</v>
      </c>
      <c r="D77" s="99" t="s">
        <v>1053</v>
      </c>
      <c r="E77" s="4" t="s">
        <v>7</v>
      </c>
    </row>
    <row r="78" spans="1:5" ht="17.25" x14ac:dyDescent="0.25">
      <c r="A78" s="2" t="s">
        <v>449</v>
      </c>
      <c r="B78" s="4">
        <v>766</v>
      </c>
      <c r="C78" s="5">
        <v>1069</v>
      </c>
      <c r="D78" s="99" t="s">
        <v>1053</v>
      </c>
      <c r="E78" s="4" t="s">
        <v>7</v>
      </c>
    </row>
    <row r="79" spans="1:5" ht="17.25" x14ac:dyDescent="0.25">
      <c r="A79" s="2" t="s">
        <v>450</v>
      </c>
      <c r="B79" s="5">
        <v>186710</v>
      </c>
      <c r="C79" s="5">
        <v>117173</v>
      </c>
      <c r="D79" s="99" t="s">
        <v>1053</v>
      </c>
      <c r="E79" s="4" t="s">
        <v>7</v>
      </c>
    </row>
    <row r="80" spans="1:5" ht="30" x14ac:dyDescent="0.25">
      <c r="A80" s="2" t="s">
        <v>1164</v>
      </c>
      <c r="B80" s="4" t="s">
        <v>7</v>
      </c>
      <c r="C80" s="4" t="s">
        <v>7</v>
      </c>
      <c r="D80" s="4"/>
      <c r="E80" s="4" t="s">
        <v>7</v>
      </c>
    </row>
    <row r="81" spans="1:5" x14ac:dyDescent="0.25">
      <c r="A81" s="3" t="s">
        <v>395</v>
      </c>
      <c r="B81" s="4" t="s">
        <v>7</v>
      </c>
      <c r="C81" s="4" t="s">
        <v>7</v>
      </c>
      <c r="D81" s="4"/>
      <c r="E81" s="4" t="s">
        <v>7</v>
      </c>
    </row>
    <row r="82" spans="1:5" x14ac:dyDescent="0.25">
      <c r="A82" s="2" t="s">
        <v>1167</v>
      </c>
      <c r="B82" s="4" t="s">
        <v>82</v>
      </c>
      <c r="C82" s="4" t="s">
        <v>7</v>
      </c>
      <c r="D82" s="4"/>
      <c r="E82" s="4" t="s">
        <v>7</v>
      </c>
    </row>
    <row r="83" spans="1:5" x14ac:dyDescent="0.25">
      <c r="A83" s="2" t="s">
        <v>1168</v>
      </c>
      <c r="B83" s="4">
        <v>766</v>
      </c>
      <c r="C83" s="4" t="s">
        <v>7</v>
      </c>
      <c r="D83" s="4"/>
      <c r="E83" s="4" t="s">
        <v>7</v>
      </c>
    </row>
    <row r="84" spans="1:5" x14ac:dyDescent="0.25">
      <c r="A84" s="2" t="s">
        <v>405</v>
      </c>
      <c r="B84" s="4">
        <v>766</v>
      </c>
      <c r="C84" s="4" t="s">
        <v>7</v>
      </c>
      <c r="D84" s="4"/>
      <c r="E84" s="4" t="s">
        <v>7</v>
      </c>
    </row>
    <row r="85" spans="1:5" x14ac:dyDescent="0.25">
      <c r="A85" s="3" t="s">
        <v>447</v>
      </c>
      <c r="B85" s="4" t="s">
        <v>7</v>
      </c>
      <c r="C85" s="4" t="s">
        <v>7</v>
      </c>
      <c r="D85" s="4"/>
      <c r="E85" s="4" t="s">
        <v>7</v>
      </c>
    </row>
    <row r="86" spans="1:5" x14ac:dyDescent="0.25">
      <c r="A86" s="2" t="s">
        <v>1167</v>
      </c>
      <c r="B86" s="4" t="s">
        <v>82</v>
      </c>
      <c r="C86" s="4" t="s">
        <v>7</v>
      </c>
      <c r="D86" s="4"/>
      <c r="E86" s="4" t="s">
        <v>7</v>
      </c>
    </row>
    <row r="87" spans="1:5" x14ac:dyDescent="0.25">
      <c r="A87" s="2" t="s">
        <v>1168</v>
      </c>
      <c r="B87" s="5">
        <v>127759</v>
      </c>
      <c r="C87" s="4" t="s">
        <v>7</v>
      </c>
      <c r="D87" s="4"/>
      <c r="E87" s="4" t="s">
        <v>7</v>
      </c>
    </row>
    <row r="88" spans="1:5" x14ac:dyDescent="0.25">
      <c r="A88" s="2" t="s">
        <v>448</v>
      </c>
      <c r="B88" s="5">
        <v>127759</v>
      </c>
      <c r="C88" s="4" t="s">
        <v>7</v>
      </c>
      <c r="D88" s="4"/>
      <c r="E88" s="4" t="s">
        <v>7</v>
      </c>
    </row>
    <row r="89" spans="1:5" x14ac:dyDescent="0.25">
      <c r="A89" s="2" t="s">
        <v>449</v>
      </c>
      <c r="B89" s="4">
        <v>766</v>
      </c>
      <c r="C89" s="4" t="s">
        <v>7</v>
      </c>
      <c r="D89" s="4"/>
      <c r="E89" s="4" t="s">
        <v>7</v>
      </c>
    </row>
    <row r="90" spans="1:5" x14ac:dyDescent="0.25">
      <c r="A90" s="2" t="s">
        <v>450</v>
      </c>
      <c r="B90" s="5">
        <v>126993</v>
      </c>
      <c r="C90" s="4" t="s">
        <v>7</v>
      </c>
      <c r="D90" s="4"/>
      <c r="E90" s="4" t="s">
        <v>7</v>
      </c>
    </row>
    <row r="91" spans="1:5" ht="30" x14ac:dyDescent="0.25">
      <c r="A91" s="2" t="s">
        <v>1165</v>
      </c>
      <c r="B91" s="4" t="s">
        <v>7</v>
      </c>
      <c r="C91" s="4" t="s">
        <v>7</v>
      </c>
      <c r="D91" s="4"/>
      <c r="E91" s="4" t="s">
        <v>7</v>
      </c>
    </row>
    <row r="92" spans="1:5" x14ac:dyDescent="0.25">
      <c r="A92" s="3" t="s">
        <v>395</v>
      </c>
      <c r="B92" s="4" t="s">
        <v>7</v>
      </c>
      <c r="C92" s="4" t="s">
        <v>7</v>
      </c>
      <c r="D92" s="4"/>
      <c r="E92" s="4" t="s">
        <v>7</v>
      </c>
    </row>
    <row r="93" spans="1:5" x14ac:dyDescent="0.25">
      <c r="A93" s="2" t="s">
        <v>1167</v>
      </c>
      <c r="B93" s="5">
        <v>1086</v>
      </c>
      <c r="C93" s="4" t="s">
        <v>7</v>
      </c>
      <c r="D93" s="4"/>
      <c r="E93" s="4" t="s">
        <v>7</v>
      </c>
    </row>
    <row r="94" spans="1:5" x14ac:dyDescent="0.25">
      <c r="A94" s="2" t="s">
        <v>1168</v>
      </c>
      <c r="B94" s="5">
        <v>58631</v>
      </c>
      <c r="C94" s="4" t="s">
        <v>7</v>
      </c>
      <c r="D94" s="4"/>
      <c r="E94" s="4" t="s">
        <v>7</v>
      </c>
    </row>
    <row r="95" spans="1:5" x14ac:dyDescent="0.25">
      <c r="A95" s="2" t="s">
        <v>405</v>
      </c>
      <c r="B95" s="5">
        <v>59717</v>
      </c>
      <c r="C95" s="4" t="s">
        <v>7</v>
      </c>
      <c r="D95" s="4"/>
      <c r="E95" s="4" t="s">
        <v>7</v>
      </c>
    </row>
    <row r="96" spans="1:5" x14ac:dyDescent="0.25">
      <c r="A96" s="3" t="s">
        <v>447</v>
      </c>
      <c r="B96" s="4" t="s">
        <v>7</v>
      </c>
      <c r="C96" s="4" t="s">
        <v>7</v>
      </c>
      <c r="D96" s="4"/>
      <c r="E96" s="4" t="s">
        <v>7</v>
      </c>
    </row>
    <row r="97" spans="1:5" x14ac:dyDescent="0.25">
      <c r="A97" s="2" t="s">
        <v>448</v>
      </c>
      <c r="B97" s="5">
        <v>59717</v>
      </c>
      <c r="C97" s="4" t="s">
        <v>7</v>
      </c>
      <c r="D97" s="4"/>
      <c r="E97" s="4" t="s">
        <v>7</v>
      </c>
    </row>
    <row r="98" spans="1:5" x14ac:dyDescent="0.25">
      <c r="A98" s="2" t="s">
        <v>449</v>
      </c>
      <c r="B98" s="5">
        <v>59717</v>
      </c>
      <c r="C98" s="4" t="s">
        <v>7</v>
      </c>
      <c r="D98" s="4"/>
      <c r="E98" s="4" t="s">
        <v>7</v>
      </c>
    </row>
    <row r="99" spans="1:5" x14ac:dyDescent="0.25">
      <c r="A99" s="2" t="s">
        <v>1134</v>
      </c>
      <c r="B99" s="4" t="s">
        <v>7</v>
      </c>
      <c r="C99" s="4" t="s">
        <v>7</v>
      </c>
      <c r="D99" s="4"/>
      <c r="E99" s="4" t="s">
        <v>7</v>
      </c>
    </row>
    <row r="100" spans="1:5" x14ac:dyDescent="0.25">
      <c r="A100" s="3" t="s">
        <v>395</v>
      </c>
      <c r="B100" s="4" t="s">
        <v>7</v>
      </c>
      <c r="C100" s="4" t="s">
        <v>7</v>
      </c>
      <c r="D100" s="4"/>
      <c r="E100" s="4" t="s">
        <v>7</v>
      </c>
    </row>
    <row r="101" spans="1:5" x14ac:dyDescent="0.25">
      <c r="A101" s="2" t="s">
        <v>1167</v>
      </c>
      <c r="B101" s="4" t="s">
        <v>82</v>
      </c>
      <c r="C101" s="4" t="s">
        <v>7</v>
      </c>
      <c r="D101" s="4"/>
      <c r="E101" s="4" t="s">
        <v>7</v>
      </c>
    </row>
    <row r="102" spans="1:5" x14ac:dyDescent="0.25">
      <c r="A102" s="2" t="s">
        <v>1168</v>
      </c>
      <c r="B102" s="4">
        <v>18</v>
      </c>
      <c r="C102" s="4" t="s">
        <v>7</v>
      </c>
      <c r="D102" s="4"/>
      <c r="E102" s="4" t="s">
        <v>7</v>
      </c>
    </row>
    <row r="103" spans="1:5" x14ac:dyDescent="0.25">
      <c r="A103" s="2" t="s">
        <v>405</v>
      </c>
      <c r="B103" s="4">
        <v>18</v>
      </c>
      <c r="C103" s="4" t="s">
        <v>82</v>
      </c>
      <c r="D103" s="4"/>
      <c r="E103" s="4" t="s">
        <v>7</v>
      </c>
    </row>
    <row r="104" spans="1:5" x14ac:dyDescent="0.25">
      <c r="A104" s="3" t="s">
        <v>447</v>
      </c>
      <c r="B104" s="4" t="s">
        <v>7</v>
      </c>
      <c r="C104" s="4" t="s">
        <v>7</v>
      </c>
      <c r="D104" s="4"/>
      <c r="E104" s="4" t="s">
        <v>7</v>
      </c>
    </row>
    <row r="105" spans="1:5" x14ac:dyDescent="0.25">
      <c r="A105" s="2" t="s">
        <v>1167</v>
      </c>
      <c r="B105" s="4">
        <v>9</v>
      </c>
      <c r="C105" s="4" t="s">
        <v>7</v>
      </c>
      <c r="D105" s="4"/>
      <c r="E105" s="4" t="s">
        <v>7</v>
      </c>
    </row>
    <row r="106" spans="1:5" x14ac:dyDescent="0.25">
      <c r="A106" s="2" t="s">
        <v>1168</v>
      </c>
      <c r="B106" s="5">
        <v>14247</v>
      </c>
      <c r="C106" s="4" t="s">
        <v>7</v>
      </c>
      <c r="D106" s="4"/>
      <c r="E106" s="4" t="s">
        <v>7</v>
      </c>
    </row>
    <row r="107" spans="1:5" x14ac:dyDescent="0.25">
      <c r="A107" s="2" t="s">
        <v>448</v>
      </c>
      <c r="B107" s="5">
        <v>14256</v>
      </c>
      <c r="C107" s="4">
        <v>215</v>
      </c>
      <c r="D107" s="4"/>
      <c r="E107" s="4" t="s">
        <v>7</v>
      </c>
    </row>
    <row r="108" spans="1:5" x14ac:dyDescent="0.25">
      <c r="A108" s="2" t="s">
        <v>449</v>
      </c>
      <c r="B108" s="4">
        <v>18</v>
      </c>
      <c r="C108" s="4" t="s">
        <v>82</v>
      </c>
      <c r="D108" s="4"/>
      <c r="E108" s="4" t="s">
        <v>7</v>
      </c>
    </row>
    <row r="109" spans="1:5" x14ac:dyDescent="0.25">
      <c r="A109" s="2" t="s">
        <v>450</v>
      </c>
      <c r="B109" s="5">
        <v>14238</v>
      </c>
      <c r="C109" s="4" t="s">
        <v>7</v>
      </c>
      <c r="D109" s="4"/>
      <c r="E109" s="4" t="s">
        <v>7</v>
      </c>
    </row>
    <row r="110" spans="1:5" ht="30" x14ac:dyDescent="0.25">
      <c r="A110" s="2" t="s">
        <v>1135</v>
      </c>
      <c r="B110" s="4" t="s">
        <v>7</v>
      </c>
      <c r="C110" s="4" t="s">
        <v>7</v>
      </c>
      <c r="D110" s="4"/>
      <c r="E110" s="4" t="s">
        <v>7</v>
      </c>
    </row>
    <row r="111" spans="1:5" x14ac:dyDescent="0.25">
      <c r="A111" s="3" t="s">
        <v>395</v>
      </c>
      <c r="B111" s="4" t="s">
        <v>7</v>
      </c>
      <c r="C111" s="4" t="s">
        <v>7</v>
      </c>
      <c r="D111" s="4"/>
      <c r="E111" s="4" t="s">
        <v>7</v>
      </c>
    </row>
    <row r="112" spans="1:5" x14ac:dyDescent="0.25">
      <c r="A112" s="2" t="s">
        <v>1167</v>
      </c>
      <c r="B112" s="4" t="s">
        <v>82</v>
      </c>
      <c r="C112" s="4" t="s">
        <v>7</v>
      </c>
      <c r="D112" s="4"/>
      <c r="E112" s="4" t="s">
        <v>7</v>
      </c>
    </row>
    <row r="113" spans="1:5" x14ac:dyDescent="0.25">
      <c r="A113" s="2" t="s">
        <v>1168</v>
      </c>
      <c r="B113" s="4">
        <v>18</v>
      </c>
      <c r="C113" s="4" t="s">
        <v>7</v>
      </c>
      <c r="D113" s="4"/>
      <c r="E113" s="4" t="s">
        <v>7</v>
      </c>
    </row>
    <row r="114" spans="1:5" x14ac:dyDescent="0.25">
      <c r="A114" s="2" t="s">
        <v>405</v>
      </c>
      <c r="B114" s="4">
        <v>18</v>
      </c>
      <c r="C114" s="4" t="s">
        <v>82</v>
      </c>
      <c r="D114" s="4"/>
      <c r="E114" s="4" t="s">
        <v>7</v>
      </c>
    </row>
    <row r="115" spans="1:5" x14ac:dyDescent="0.25">
      <c r="A115" s="3" t="s">
        <v>447</v>
      </c>
      <c r="B115" s="4" t="s">
        <v>7</v>
      </c>
      <c r="C115" s="4" t="s">
        <v>7</v>
      </c>
      <c r="D115" s="4"/>
      <c r="E115" s="4" t="s">
        <v>7</v>
      </c>
    </row>
    <row r="116" spans="1:5" x14ac:dyDescent="0.25">
      <c r="A116" s="2" t="s">
        <v>1167</v>
      </c>
      <c r="B116" s="4" t="s">
        <v>82</v>
      </c>
      <c r="C116" s="4" t="s">
        <v>7</v>
      </c>
      <c r="D116" s="4"/>
      <c r="E116" s="4" t="s">
        <v>7</v>
      </c>
    </row>
    <row r="117" spans="1:5" x14ac:dyDescent="0.25">
      <c r="A117" s="2" t="s">
        <v>1168</v>
      </c>
      <c r="B117" s="5">
        <v>3230</v>
      </c>
      <c r="C117" s="4" t="s">
        <v>7</v>
      </c>
      <c r="D117" s="4"/>
      <c r="E117" s="4" t="s">
        <v>7</v>
      </c>
    </row>
    <row r="118" spans="1:5" x14ac:dyDescent="0.25">
      <c r="A118" s="2" t="s">
        <v>448</v>
      </c>
      <c r="B118" s="5">
        <v>3230</v>
      </c>
      <c r="C118" s="4" t="s">
        <v>7</v>
      </c>
      <c r="D118" s="4"/>
      <c r="E118" s="4" t="s">
        <v>7</v>
      </c>
    </row>
    <row r="119" spans="1:5" x14ac:dyDescent="0.25">
      <c r="A119" s="2" t="s">
        <v>449</v>
      </c>
      <c r="B119" s="4">
        <v>18</v>
      </c>
      <c r="C119" s="4" t="s">
        <v>82</v>
      </c>
      <c r="D119" s="4"/>
      <c r="E119" s="4" t="s">
        <v>7</v>
      </c>
    </row>
    <row r="120" spans="1:5" x14ac:dyDescent="0.25">
      <c r="A120" s="2" t="s">
        <v>450</v>
      </c>
      <c r="B120" s="5">
        <v>3212</v>
      </c>
      <c r="C120" s="4" t="s">
        <v>7</v>
      </c>
      <c r="D120" s="4"/>
      <c r="E120" s="4" t="s">
        <v>7</v>
      </c>
    </row>
    <row r="121" spans="1:5" ht="30" x14ac:dyDescent="0.25">
      <c r="A121" s="2" t="s">
        <v>1136</v>
      </c>
      <c r="B121" s="4" t="s">
        <v>7</v>
      </c>
      <c r="C121" s="4" t="s">
        <v>7</v>
      </c>
      <c r="D121" s="4"/>
      <c r="E121" s="4" t="s">
        <v>7</v>
      </c>
    </row>
    <row r="122" spans="1:5" x14ac:dyDescent="0.25">
      <c r="A122" s="3" t="s">
        <v>395</v>
      </c>
      <c r="B122" s="4" t="s">
        <v>7</v>
      </c>
      <c r="C122" s="4" t="s">
        <v>7</v>
      </c>
      <c r="D122" s="4"/>
      <c r="E122" s="4" t="s">
        <v>7</v>
      </c>
    </row>
    <row r="123" spans="1:5" x14ac:dyDescent="0.25">
      <c r="A123" s="2" t="s">
        <v>1167</v>
      </c>
      <c r="B123" s="4">
        <v>9</v>
      </c>
      <c r="C123" s="4" t="s">
        <v>7</v>
      </c>
      <c r="D123" s="4"/>
      <c r="E123" s="4" t="s">
        <v>7</v>
      </c>
    </row>
    <row r="124" spans="1:5" x14ac:dyDescent="0.25">
      <c r="A124" s="2" t="s">
        <v>1168</v>
      </c>
      <c r="B124" s="5">
        <v>11017</v>
      </c>
      <c r="C124" s="4" t="s">
        <v>7</v>
      </c>
      <c r="D124" s="4"/>
      <c r="E124" s="4" t="s">
        <v>7</v>
      </c>
    </row>
    <row r="125" spans="1:5" x14ac:dyDescent="0.25">
      <c r="A125" s="2" t="s">
        <v>405</v>
      </c>
      <c r="B125" s="5">
        <v>11026</v>
      </c>
      <c r="C125" s="4" t="s">
        <v>7</v>
      </c>
      <c r="D125" s="4"/>
      <c r="E125" s="4" t="s">
        <v>7</v>
      </c>
    </row>
    <row r="126" spans="1:5" x14ac:dyDescent="0.25">
      <c r="A126" s="3" t="s">
        <v>447</v>
      </c>
      <c r="B126" s="4" t="s">
        <v>7</v>
      </c>
      <c r="C126" s="4" t="s">
        <v>7</v>
      </c>
      <c r="D126" s="4"/>
      <c r="E126" s="4" t="s">
        <v>7</v>
      </c>
    </row>
    <row r="127" spans="1:5" x14ac:dyDescent="0.25">
      <c r="A127" s="2" t="s">
        <v>448</v>
      </c>
      <c r="B127" s="5">
        <v>11026</v>
      </c>
      <c r="C127" s="4" t="s">
        <v>7</v>
      </c>
      <c r="D127" s="4"/>
      <c r="E127" s="4" t="s">
        <v>7</v>
      </c>
    </row>
    <row r="128" spans="1:5" x14ac:dyDescent="0.25">
      <c r="A128" s="2" t="s">
        <v>449</v>
      </c>
      <c r="B128" s="5">
        <v>11026</v>
      </c>
      <c r="C128" s="4" t="s">
        <v>7</v>
      </c>
      <c r="D128" s="4"/>
      <c r="E128" s="4" t="s">
        <v>7</v>
      </c>
    </row>
    <row r="129" spans="1:5" x14ac:dyDescent="0.25">
      <c r="A129" s="2" t="s">
        <v>1137</v>
      </c>
      <c r="B129" s="4" t="s">
        <v>7</v>
      </c>
      <c r="C129" s="4" t="s">
        <v>7</v>
      </c>
      <c r="D129" s="4"/>
      <c r="E129" s="4" t="s">
        <v>7</v>
      </c>
    </row>
    <row r="130" spans="1:5" x14ac:dyDescent="0.25">
      <c r="A130" s="3" t="s">
        <v>395</v>
      </c>
      <c r="B130" s="4" t="s">
        <v>7</v>
      </c>
      <c r="C130" s="4" t="s">
        <v>7</v>
      </c>
      <c r="D130" s="4"/>
      <c r="E130" s="4" t="s">
        <v>7</v>
      </c>
    </row>
    <row r="131" spans="1:5" x14ac:dyDescent="0.25">
      <c r="A131" s="2" t="s">
        <v>1167</v>
      </c>
      <c r="B131" s="4" t="s">
        <v>82</v>
      </c>
      <c r="C131" s="4" t="s">
        <v>7</v>
      </c>
      <c r="D131" s="4"/>
      <c r="E131" s="4" t="s">
        <v>7</v>
      </c>
    </row>
    <row r="132" spans="1:5" x14ac:dyDescent="0.25">
      <c r="A132" s="2" t="s">
        <v>1168</v>
      </c>
      <c r="B132" s="4">
        <v>59</v>
      </c>
      <c r="C132" s="4" t="s">
        <v>7</v>
      </c>
      <c r="D132" s="4"/>
      <c r="E132" s="4" t="s">
        <v>7</v>
      </c>
    </row>
    <row r="133" spans="1:5" x14ac:dyDescent="0.25">
      <c r="A133" s="2" t="s">
        <v>405</v>
      </c>
      <c r="B133" s="4">
        <v>59</v>
      </c>
      <c r="C133" s="4" t="s">
        <v>82</v>
      </c>
      <c r="D133" s="4"/>
      <c r="E133" s="4" t="s">
        <v>7</v>
      </c>
    </row>
    <row r="134" spans="1:5" x14ac:dyDescent="0.25">
      <c r="A134" s="3" t="s">
        <v>447</v>
      </c>
      <c r="B134" s="4" t="s">
        <v>7</v>
      </c>
      <c r="C134" s="4" t="s">
        <v>7</v>
      </c>
      <c r="D134" s="4"/>
      <c r="E134" s="4" t="s">
        <v>7</v>
      </c>
    </row>
    <row r="135" spans="1:5" x14ac:dyDescent="0.25">
      <c r="A135" s="2" t="s">
        <v>1167</v>
      </c>
      <c r="B135" s="4">
        <v>443</v>
      </c>
      <c r="C135" s="4" t="s">
        <v>7</v>
      </c>
      <c r="D135" s="4"/>
      <c r="E135" s="4" t="s">
        <v>7</v>
      </c>
    </row>
    <row r="136" spans="1:5" x14ac:dyDescent="0.25">
      <c r="A136" s="2" t="s">
        <v>1168</v>
      </c>
      <c r="B136" s="5">
        <v>36614</v>
      </c>
      <c r="C136" s="4" t="s">
        <v>7</v>
      </c>
      <c r="D136" s="4"/>
      <c r="E136" s="4" t="s">
        <v>7</v>
      </c>
    </row>
    <row r="137" spans="1:5" x14ac:dyDescent="0.25">
      <c r="A137" s="2" t="s">
        <v>448</v>
      </c>
      <c r="B137" s="5">
        <v>37057</v>
      </c>
      <c r="C137" s="5">
        <v>11354</v>
      </c>
      <c r="D137" s="4"/>
      <c r="E137" s="4" t="s">
        <v>7</v>
      </c>
    </row>
    <row r="138" spans="1:5" x14ac:dyDescent="0.25">
      <c r="A138" s="2" t="s">
        <v>449</v>
      </c>
      <c r="B138" s="4">
        <v>59</v>
      </c>
      <c r="C138" s="4" t="s">
        <v>82</v>
      </c>
      <c r="D138" s="4"/>
      <c r="E138" s="4" t="s">
        <v>7</v>
      </c>
    </row>
    <row r="139" spans="1:5" x14ac:dyDescent="0.25">
      <c r="A139" s="2" t="s">
        <v>450</v>
      </c>
      <c r="B139" s="5">
        <v>36998</v>
      </c>
      <c r="C139" s="4" t="s">
        <v>7</v>
      </c>
      <c r="D139" s="4"/>
      <c r="E139" s="4" t="s">
        <v>7</v>
      </c>
    </row>
    <row r="140" spans="1:5" ht="30" x14ac:dyDescent="0.25">
      <c r="A140" s="2" t="s">
        <v>1138</v>
      </c>
      <c r="B140" s="4" t="s">
        <v>7</v>
      </c>
      <c r="C140" s="4" t="s">
        <v>7</v>
      </c>
      <c r="D140" s="4"/>
      <c r="E140" s="4" t="s">
        <v>7</v>
      </c>
    </row>
    <row r="141" spans="1:5" x14ac:dyDescent="0.25">
      <c r="A141" s="3" t="s">
        <v>395</v>
      </c>
      <c r="B141" s="4" t="s">
        <v>7</v>
      </c>
      <c r="C141" s="4" t="s">
        <v>7</v>
      </c>
      <c r="D141" s="4"/>
      <c r="E141" s="4" t="s">
        <v>7</v>
      </c>
    </row>
    <row r="142" spans="1:5" x14ac:dyDescent="0.25">
      <c r="A142" s="2" t="s">
        <v>1167</v>
      </c>
      <c r="B142" s="4" t="s">
        <v>82</v>
      </c>
      <c r="C142" s="4" t="s">
        <v>7</v>
      </c>
      <c r="D142" s="4"/>
      <c r="E142" s="4" t="s">
        <v>7</v>
      </c>
    </row>
    <row r="143" spans="1:5" x14ac:dyDescent="0.25">
      <c r="A143" s="2" t="s">
        <v>1168</v>
      </c>
      <c r="B143" s="4">
        <v>59</v>
      </c>
      <c r="C143" s="4" t="s">
        <v>7</v>
      </c>
      <c r="D143" s="4"/>
      <c r="E143" s="4" t="s">
        <v>7</v>
      </c>
    </row>
    <row r="144" spans="1:5" x14ac:dyDescent="0.25">
      <c r="A144" s="2" t="s">
        <v>405</v>
      </c>
      <c r="B144" s="4">
        <v>59</v>
      </c>
      <c r="C144" s="4" t="s">
        <v>82</v>
      </c>
      <c r="D144" s="4"/>
      <c r="E144" s="4" t="s">
        <v>7</v>
      </c>
    </row>
    <row r="145" spans="1:5" x14ac:dyDescent="0.25">
      <c r="A145" s="3" t="s">
        <v>447</v>
      </c>
      <c r="B145" s="4" t="s">
        <v>7</v>
      </c>
      <c r="C145" s="4" t="s">
        <v>7</v>
      </c>
      <c r="D145" s="4"/>
      <c r="E145" s="4" t="s">
        <v>7</v>
      </c>
    </row>
    <row r="146" spans="1:5" x14ac:dyDescent="0.25">
      <c r="A146" s="2" t="s">
        <v>1167</v>
      </c>
      <c r="B146" s="4" t="s">
        <v>82</v>
      </c>
      <c r="C146" s="4" t="s">
        <v>7</v>
      </c>
      <c r="D146" s="4"/>
      <c r="E146" s="4" t="s">
        <v>7</v>
      </c>
    </row>
    <row r="147" spans="1:5" x14ac:dyDescent="0.25">
      <c r="A147" s="2" t="s">
        <v>1168</v>
      </c>
      <c r="B147" s="5">
        <v>13596</v>
      </c>
      <c r="C147" s="4" t="s">
        <v>7</v>
      </c>
      <c r="D147" s="4"/>
      <c r="E147" s="4" t="s">
        <v>7</v>
      </c>
    </row>
    <row r="148" spans="1:5" x14ac:dyDescent="0.25">
      <c r="A148" s="2" t="s">
        <v>448</v>
      </c>
      <c r="B148" s="5">
        <v>13596</v>
      </c>
      <c r="C148" s="4" t="s">
        <v>7</v>
      </c>
      <c r="D148" s="4"/>
      <c r="E148" s="4" t="s">
        <v>7</v>
      </c>
    </row>
    <row r="149" spans="1:5" x14ac:dyDescent="0.25">
      <c r="A149" s="2" t="s">
        <v>449</v>
      </c>
      <c r="B149" s="4">
        <v>59</v>
      </c>
      <c r="C149" s="4" t="s">
        <v>82</v>
      </c>
      <c r="D149" s="4"/>
      <c r="E149" s="4" t="s">
        <v>7</v>
      </c>
    </row>
    <row r="150" spans="1:5" x14ac:dyDescent="0.25">
      <c r="A150" s="2" t="s">
        <v>450</v>
      </c>
      <c r="B150" s="5">
        <v>13537</v>
      </c>
      <c r="C150" s="4" t="s">
        <v>7</v>
      </c>
      <c r="D150" s="4"/>
      <c r="E150" s="4" t="s">
        <v>7</v>
      </c>
    </row>
    <row r="151" spans="1:5" ht="30" x14ac:dyDescent="0.25">
      <c r="A151" s="2" t="s">
        <v>1139</v>
      </c>
      <c r="B151" s="4" t="s">
        <v>7</v>
      </c>
      <c r="C151" s="4" t="s">
        <v>7</v>
      </c>
      <c r="D151" s="4"/>
      <c r="E151" s="4" t="s">
        <v>7</v>
      </c>
    </row>
    <row r="152" spans="1:5" x14ac:dyDescent="0.25">
      <c r="A152" s="3" t="s">
        <v>395</v>
      </c>
      <c r="B152" s="4" t="s">
        <v>7</v>
      </c>
      <c r="C152" s="4" t="s">
        <v>7</v>
      </c>
      <c r="D152" s="4"/>
      <c r="E152" s="4" t="s">
        <v>7</v>
      </c>
    </row>
    <row r="153" spans="1:5" x14ac:dyDescent="0.25">
      <c r="A153" s="2" t="s">
        <v>1167</v>
      </c>
      <c r="B153" s="4">
        <v>443</v>
      </c>
      <c r="C153" s="4" t="s">
        <v>7</v>
      </c>
      <c r="D153" s="4"/>
      <c r="E153" s="4" t="s">
        <v>7</v>
      </c>
    </row>
    <row r="154" spans="1:5" x14ac:dyDescent="0.25">
      <c r="A154" s="2" t="s">
        <v>1168</v>
      </c>
      <c r="B154" s="5">
        <v>23018</v>
      </c>
      <c r="C154" s="4" t="s">
        <v>7</v>
      </c>
      <c r="D154" s="4"/>
      <c r="E154" s="4" t="s">
        <v>7</v>
      </c>
    </row>
    <row r="155" spans="1:5" x14ac:dyDescent="0.25">
      <c r="A155" s="2" t="s">
        <v>405</v>
      </c>
      <c r="B155" s="5">
        <v>23461</v>
      </c>
      <c r="C155" s="4" t="s">
        <v>7</v>
      </c>
      <c r="D155" s="4"/>
      <c r="E155" s="4" t="s">
        <v>7</v>
      </c>
    </row>
    <row r="156" spans="1:5" x14ac:dyDescent="0.25">
      <c r="A156" s="3" t="s">
        <v>447</v>
      </c>
      <c r="B156" s="4" t="s">
        <v>7</v>
      </c>
      <c r="C156" s="4" t="s">
        <v>7</v>
      </c>
      <c r="D156" s="4"/>
      <c r="E156" s="4" t="s">
        <v>7</v>
      </c>
    </row>
    <row r="157" spans="1:5" x14ac:dyDescent="0.25">
      <c r="A157" s="2" t="s">
        <v>448</v>
      </c>
      <c r="B157" s="5">
        <v>23461</v>
      </c>
      <c r="C157" s="4" t="s">
        <v>7</v>
      </c>
      <c r="D157" s="4"/>
      <c r="E157" s="4" t="s">
        <v>7</v>
      </c>
    </row>
    <row r="158" spans="1:5" x14ac:dyDescent="0.25">
      <c r="A158" s="2" t="s">
        <v>449</v>
      </c>
      <c r="B158" s="5">
        <v>23461</v>
      </c>
      <c r="C158" s="4" t="s">
        <v>7</v>
      </c>
      <c r="D158" s="4"/>
      <c r="E158" s="4" t="s">
        <v>7</v>
      </c>
    </row>
    <row r="159" spans="1:5" x14ac:dyDescent="0.25">
      <c r="A159" s="2" t="s">
        <v>1140</v>
      </c>
      <c r="B159" s="4" t="s">
        <v>7</v>
      </c>
      <c r="C159" s="4" t="s">
        <v>7</v>
      </c>
      <c r="D159" s="4"/>
      <c r="E159" s="4" t="s">
        <v>7</v>
      </c>
    </row>
    <row r="160" spans="1:5" x14ac:dyDescent="0.25">
      <c r="A160" s="3" t="s">
        <v>395</v>
      </c>
      <c r="B160" s="4" t="s">
        <v>7</v>
      </c>
      <c r="C160" s="4" t="s">
        <v>7</v>
      </c>
      <c r="D160" s="4"/>
      <c r="E160" s="4" t="s">
        <v>7</v>
      </c>
    </row>
    <row r="161" spans="1:5" x14ac:dyDescent="0.25">
      <c r="A161" s="2" t="s">
        <v>1167</v>
      </c>
      <c r="B161" s="4" t="s">
        <v>82</v>
      </c>
      <c r="C161" s="4" t="s">
        <v>82</v>
      </c>
      <c r="D161" s="4"/>
      <c r="E161" s="4" t="s">
        <v>7</v>
      </c>
    </row>
    <row r="162" spans="1:5" x14ac:dyDescent="0.25">
      <c r="A162" s="2" t="s">
        <v>1168</v>
      </c>
      <c r="B162" s="4">
        <v>505</v>
      </c>
      <c r="C162" s="4">
        <v>337</v>
      </c>
      <c r="D162" s="4"/>
      <c r="E162" s="4" t="s">
        <v>7</v>
      </c>
    </row>
    <row r="163" spans="1:5" x14ac:dyDescent="0.25">
      <c r="A163" s="2" t="s">
        <v>405</v>
      </c>
      <c r="B163" s="4">
        <v>505</v>
      </c>
      <c r="C163" s="4">
        <v>337</v>
      </c>
      <c r="D163" s="4"/>
      <c r="E163" s="4">
        <v>393</v>
      </c>
    </row>
    <row r="164" spans="1:5" x14ac:dyDescent="0.25">
      <c r="A164" s="3" t="s">
        <v>447</v>
      </c>
      <c r="B164" s="4" t="s">
        <v>7</v>
      </c>
      <c r="C164" s="4" t="s">
        <v>7</v>
      </c>
      <c r="D164" s="4"/>
      <c r="E164" s="4" t="s">
        <v>7</v>
      </c>
    </row>
    <row r="165" spans="1:5" x14ac:dyDescent="0.25">
      <c r="A165" s="2" t="s">
        <v>1167</v>
      </c>
      <c r="B165" s="5">
        <v>4507</v>
      </c>
      <c r="C165" s="4" t="s">
        <v>82</v>
      </c>
      <c r="D165" s="4"/>
      <c r="E165" s="4" t="s">
        <v>7</v>
      </c>
    </row>
    <row r="166" spans="1:5" x14ac:dyDescent="0.25">
      <c r="A166" s="2" t="s">
        <v>1168</v>
      </c>
      <c r="B166" s="5">
        <v>85788</v>
      </c>
      <c r="C166" s="5">
        <v>76618</v>
      </c>
      <c r="D166" s="4"/>
      <c r="E166" s="4" t="s">
        <v>7</v>
      </c>
    </row>
    <row r="167" spans="1:5" x14ac:dyDescent="0.25">
      <c r="A167" s="2" t="s">
        <v>448</v>
      </c>
      <c r="B167" s="5">
        <v>90295</v>
      </c>
      <c r="C167" s="5">
        <v>76618</v>
      </c>
      <c r="D167" s="4"/>
      <c r="E167" s="4" t="s">
        <v>7</v>
      </c>
    </row>
    <row r="168" spans="1:5" x14ac:dyDescent="0.25">
      <c r="A168" s="2" t="s">
        <v>449</v>
      </c>
      <c r="B168" s="4">
        <v>505</v>
      </c>
      <c r="C168" s="4">
        <v>337</v>
      </c>
      <c r="D168" s="4"/>
      <c r="E168" s="4">
        <v>393</v>
      </c>
    </row>
    <row r="169" spans="1:5" x14ac:dyDescent="0.25">
      <c r="A169" s="2" t="s">
        <v>450</v>
      </c>
      <c r="B169" s="5">
        <v>89790</v>
      </c>
      <c r="C169" s="5">
        <v>76281</v>
      </c>
      <c r="D169" s="4"/>
      <c r="E169" s="4" t="s">
        <v>7</v>
      </c>
    </row>
    <row r="170" spans="1:5" ht="30" x14ac:dyDescent="0.25">
      <c r="A170" s="2" t="s">
        <v>1141</v>
      </c>
      <c r="B170" s="4" t="s">
        <v>7</v>
      </c>
      <c r="C170" s="4" t="s">
        <v>7</v>
      </c>
      <c r="D170" s="4"/>
      <c r="E170" s="4" t="s">
        <v>7</v>
      </c>
    </row>
    <row r="171" spans="1:5" x14ac:dyDescent="0.25">
      <c r="A171" s="3" t="s">
        <v>395</v>
      </c>
      <c r="B171" s="4" t="s">
        <v>7</v>
      </c>
      <c r="C171" s="4" t="s">
        <v>7</v>
      </c>
      <c r="D171" s="4"/>
      <c r="E171" s="4" t="s">
        <v>7</v>
      </c>
    </row>
    <row r="172" spans="1:5" x14ac:dyDescent="0.25">
      <c r="A172" s="2" t="s">
        <v>1167</v>
      </c>
      <c r="B172" s="4" t="s">
        <v>82</v>
      </c>
      <c r="C172" s="4" t="s">
        <v>7</v>
      </c>
      <c r="D172" s="4"/>
      <c r="E172" s="4" t="s">
        <v>7</v>
      </c>
    </row>
    <row r="173" spans="1:5" x14ac:dyDescent="0.25">
      <c r="A173" s="2" t="s">
        <v>1168</v>
      </c>
      <c r="B173" s="4">
        <v>505</v>
      </c>
      <c r="C173" s="4" t="s">
        <v>7</v>
      </c>
      <c r="D173" s="4"/>
      <c r="E173" s="4" t="s">
        <v>7</v>
      </c>
    </row>
    <row r="174" spans="1:5" x14ac:dyDescent="0.25">
      <c r="A174" s="2" t="s">
        <v>405</v>
      </c>
      <c r="B174" s="4">
        <v>505</v>
      </c>
      <c r="C174" s="4">
        <v>337</v>
      </c>
      <c r="D174" s="4"/>
      <c r="E174" s="4" t="s">
        <v>7</v>
      </c>
    </row>
    <row r="175" spans="1:5" x14ac:dyDescent="0.25">
      <c r="A175" s="3" t="s">
        <v>447</v>
      </c>
      <c r="B175" s="4" t="s">
        <v>7</v>
      </c>
      <c r="C175" s="4" t="s">
        <v>7</v>
      </c>
      <c r="D175" s="4"/>
      <c r="E175" s="4" t="s">
        <v>7</v>
      </c>
    </row>
    <row r="176" spans="1:5" x14ac:dyDescent="0.25">
      <c r="A176" s="2" t="s">
        <v>1167</v>
      </c>
      <c r="B176" s="4" t="s">
        <v>82</v>
      </c>
      <c r="C176" s="4" t="s">
        <v>7</v>
      </c>
      <c r="D176" s="4"/>
      <c r="E176" s="4" t="s">
        <v>7</v>
      </c>
    </row>
    <row r="177" spans="1:5" x14ac:dyDescent="0.25">
      <c r="A177" s="2" t="s">
        <v>1168</v>
      </c>
      <c r="B177" s="5">
        <v>60390</v>
      </c>
      <c r="C177" s="4" t="s">
        <v>7</v>
      </c>
      <c r="D177" s="4"/>
      <c r="E177" s="4" t="s">
        <v>7</v>
      </c>
    </row>
    <row r="178" spans="1:5" x14ac:dyDescent="0.25">
      <c r="A178" s="2" t="s">
        <v>448</v>
      </c>
      <c r="B178" s="5">
        <v>60390</v>
      </c>
      <c r="C178" s="4" t="s">
        <v>7</v>
      </c>
      <c r="D178" s="4"/>
      <c r="E178" s="4" t="s">
        <v>7</v>
      </c>
    </row>
    <row r="179" spans="1:5" x14ac:dyDescent="0.25">
      <c r="A179" s="2" t="s">
        <v>449</v>
      </c>
      <c r="B179" s="4">
        <v>505</v>
      </c>
      <c r="C179" s="4">
        <v>337</v>
      </c>
      <c r="D179" s="4"/>
      <c r="E179" s="4" t="s">
        <v>7</v>
      </c>
    </row>
    <row r="180" spans="1:5" x14ac:dyDescent="0.25">
      <c r="A180" s="2" t="s">
        <v>450</v>
      </c>
      <c r="B180" s="5">
        <v>59885</v>
      </c>
      <c r="C180" s="4" t="s">
        <v>7</v>
      </c>
      <c r="D180" s="4"/>
      <c r="E180" s="4" t="s">
        <v>7</v>
      </c>
    </row>
    <row r="181" spans="1:5" ht="30" x14ac:dyDescent="0.25">
      <c r="A181" s="2" t="s">
        <v>1142</v>
      </c>
      <c r="B181" s="4" t="s">
        <v>7</v>
      </c>
      <c r="C181" s="4" t="s">
        <v>7</v>
      </c>
      <c r="D181" s="4"/>
      <c r="E181" s="4" t="s">
        <v>7</v>
      </c>
    </row>
    <row r="182" spans="1:5" x14ac:dyDescent="0.25">
      <c r="A182" s="3" t="s">
        <v>395</v>
      </c>
      <c r="B182" s="4" t="s">
        <v>7</v>
      </c>
      <c r="C182" s="4" t="s">
        <v>7</v>
      </c>
      <c r="D182" s="4"/>
      <c r="E182" s="4" t="s">
        <v>7</v>
      </c>
    </row>
    <row r="183" spans="1:5" x14ac:dyDescent="0.25">
      <c r="A183" s="2" t="s">
        <v>1167</v>
      </c>
      <c r="B183" s="5">
        <v>4507</v>
      </c>
      <c r="C183" s="4" t="s">
        <v>7</v>
      </c>
      <c r="D183" s="4"/>
      <c r="E183" s="4" t="s">
        <v>7</v>
      </c>
    </row>
    <row r="184" spans="1:5" x14ac:dyDescent="0.25">
      <c r="A184" s="2" t="s">
        <v>1168</v>
      </c>
      <c r="B184" s="5">
        <v>25398</v>
      </c>
      <c r="C184" s="4" t="s">
        <v>7</v>
      </c>
      <c r="D184" s="4"/>
      <c r="E184" s="4" t="s">
        <v>7</v>
      </c>
    </row>
    <row r="185" spans="1:5" x14ac:dyDescent="0.25">
      <c r="A185" s="2" t="s">
        <v>405</v>
      </c>
      <c r="B185" s="5">
        <v>29905</v>
      </c>
      <c r="C185" s="4" t="s">
        <v>7</v>
      </c>
      <c r="D185" s="4"/>
      <c r="E185" s="4" t="s">
        <v>7</v>
      </c>
    </row>
    <row r="186" spans="1:5" x14ac:dyDescent="0.25">
      <c r="A186" s="3" t="s">
        <v>447</v>
      </c>
      <c r="B186" s="4" t="s">
        <v>7</v>
      </c>
      <c r="C186" s="4" t="s">
        <v>7</v>
      </c>
      <c r="D186" s="4"/>
      <c r="E186" s="4" t="s">
        <v>7</v>
      </c>
    </row>
    <row r="187" spans="1:5" x14ac:dyDescent="0.25">
      <c r="A187" s="2" t="s">
        <v>448</v>
      </c>
      <c r="B187" s="5">
        <v>29905</v>
      </c>
      <c r="C187" s="4" t="s">
        <v>7</v>
      </c>
      <c r="D187" s="4"/>
      <c r="E187" s="4" t="s">
        <v>7</v>
      </c>
    </row>
    <row r="188" spans="1:5" x14ac:dyDescent="0.25">
      <c r="A188" s="2" t="s">
        <v>449</v>
      </c>
      <c r="B188" s="5">
        <v>29905</v>
      </c>
      <c r="C188" s="4" t="s">
        <v>7</v>
      </c>
      <c r="D188" s="4"/>
      <c r="E188" s="4" t="s">
        <v>7</v>
      </c>
    </row>
    <row r="189" spans="1:5" ht="30" x14ac:dyDescent="0.25">
      <c r="A189" s="2" t="s">
        <v>1143</v>
      </c>
      <c r="B189" s="4" t="s">
        <v>7</v>
      </c>
      <c r="C189" s="4" t="s">
        <v>7</v>
      </c>
      <c r="D189" s="4"/>
      <c r="E189" s="4" t="s">
        <v>7</v>
      </c>
    </row>
    <row r="190" spans="1:5" x14ac:dyDescent="0.25">
      <c r="A190" s="3" t="s">
        <v>395</v>
      </c>
      <c r="B190" s="4" t="s">
        <v>7</v>
      </c>
      <c r="C190" s="4" t="s">
        <v>7</v>
      </c>
      <c r="D190" s="4"/>
      <c r="E190" s="4" t="s">
        <v>7</v>
      </c>
    </row>
    <row r="191" spans="1:5" x14ac:dyDescent="0.25">
      <c r="A191" s="2" t="s">
        <v>1167</v>
      </c>
      <c r="B191" s="5">
        <v>3204</v>
      </c>
      <c r="C191" s="4" t="s">
        <v>82</v>
      </c>
      <c r="D191" s="4"/>
      <c r="E191" s="4" t="s">
        <v>7</v>
      </c>
    </row>
    <row r="192" spans="1:5" x14ac:dyDescent="0.25">
      <c r="A192" s="2" t="s">
        <v>1168</v>
      </c>
      <c r="B192" s="5">
        <v>1766</v>
      </c>
      <c r="C192" s="5">
        <v>2580</v>
      </c>
      <c r="D192" s="4"/>
      <c r="E192" s="4" t="s">
        <v>7</v>
      </c>
    </row>
    <row r="193" spans="1:5" x14ac:dyDescent="0.25">
      <c r="A193" s="2" t="s">
        <v>405</v>
      </c>
      <c r="B193" s="5">
        <v>4970</v>
      </c>
      <c r="C193" s="5">
        <v>2580</v>
      </c>
      <c r="D193" s="4"/>
      <c r="E193" s="5">
        <v>2035</v>
      </c>
    </row>
    <row r="194" spans="1:5" x14ac:dyDescent="0.25">
      <c r="A194" s="3" t="s">
        <v>447</v>
      </c>
      <c r="B194" s="4" t="s">
        <v>7</v>
      </c>
      <c r="C194" s="4" t="s">
        <v>7</v>
      </c>
      <c r="D194" s="4"/>
      <c r="E194" s="4" t="s">
        <v>7</v>
      </c>
    </row>
    <row r="195" spans="1:5" x14ac:dyDescent="0.25">
      <c r="A195" s="2" t="s">
        <v>1167</v>
      </c>
      <c r="B195" s="5">
        <v>9379</v>
      </c>
      <c r="C195" s="5">
        <v>2560</v>
      </c>
      <c r="D195" s="4"/>
      <c r="E195" s="4" t="s">
        <v>7</v>
      </c>
    </row>
    <row r="196" spans="1:5" x14ac:dyDescent="0.25">
      <c r="A196" s="2" t="s">
        <v>1168</v>
      </c>
      <c r="B196" s="5">
        <v>33502</v>
      </c>
      <c r="C196" s="5">
        <v>19231</v>
      </c>
      <c r="D196" s="4"/>
      <c r="E196" s="4" t="s">
        <v>7</v>
      </c>
    </row>
    <row r="197" spans="1:5" x14ac:dyDescent="0.25">
      <c r="A197" s="2" t="s">
        <v>448</v>
      </c>
      <c r="B197" s="5">
        <v>42881</v>
      </c>
      <c r="C197" s="5">
        <v>21791</v>
      </c>
      <c r="D197" s="4"/>
      <c r="E197" s="4" t="s">
        <v>7</v>
      </c>
    </row>
    <row r="198" spans="1:5" x14ac:dyDescent="0.25">
      <c r="A198" s="2" t="s">
        <v>449</v>
      </c>
      <c r="B198" s="5">
        <v>4970</v>
      </c>
      <c r="C198" s="5">
        <v>2580</v>
      </c>
      <c r="D198" s="4"/>
      <c r="E198" s="5">
        <v>2035</v>
      </c>
    </row>
    <row r="199" spans="1:5" x14ac:dyDescent="0.25">
      <c r="A199" s="2" t="s">
        <v>450</v>
      </c>
      <c r="B199" s="5">
        <v>37911</v>
      </c>
      <c r="C199" s="5">
        <v>19211</v>
      </c>
      <c r="D199" s="4"/>
      <c r="E199" s="4" t="s">
        <v>7</v>
      </c>
    </row>
    <row r="200" spans="1:5" ht="30" x14ac:dyDescent="0.25">
      <c r="A200" s="2" t="s">
        <v>1144</v>
      </c>
      <c r="B200" s="4" t="s">
        <v>7</v>
      </c>
      <c r="C200" s="4" t="s">
        <v>7</v>
      </c>
      <c r="D200" s="4"/>
      <c r="E200" s="4" t="s">
        <v>7</v>
      </c>
    </row>
    <row r="201" spans="1:5" x14ac:dyDescent="0.25">
      <c r="A201" s="3" t="s">
        <v>395</v>
      </c>
      <c r="B201" s="4" t="s">
        <v>7</v>
      </c>
      <c r="C201" s="4" t="s">
        <v>7</v>
      </c>
      <c r="D201" s="4"/>
      <c r="E201" s="4" t="s">
        <v>7</v>
      </c>
    </row>
    <row r="202" spans="1:5" x14ac:dyDescent="0.25">
      <c r="A202" s="2" t="s">
        <v>1167</v>
      </c>
      <c r="B202" s="5">
        <v>3204</v>
      </c>
      <c r="C202" s="4" t="s">
        <v>7</v>
      </c>
      <c r="D202" s="4"/>
      <c r="E202" s="4" t="s">
        <v>7</v>
      </c>
    </row>
    <row r="203" spans="1:5" x14ac:dyDescent="0.25">
      <c r="A203" s="2" t="s">
        <v>1168</v>
      </c>
      <c r="B203" s="5">
        <v>1766</v>
      </c>
      <c r="C203" s="4" t="s">
        <v>7</v>
      </c>
      <c r="D203" s="4"/>
      <c r="E203" s="4" t="s">
        <v>7</v>
      </c>
    </row>
    <row r="204" spans="1:5" x14ac:dyDescent="0.25">
      <c r="A204" s="2" t="s">
        <v>405</v>
      </c>
      <c r="B204" s="5">
        <v>4970</v>
      </c>
      <c r="C204" s="5">
        <v>2580</v>
      </c>
      <c r="D204" s="4"/>
      <c r="E204" s="4" t="s">
        <v>7</v>
      </c>
    </row>
    <row r="205" spans="1:5" x14ac:dyDescent="0.25">
      <c r="A205" s="3" t="s">
        <v>447</v>
      </c>
      <c r="B205" s="4" t="s">
        <v>7</v>
      </c>
      <c r="C205" s="4" t="s">
        <v>7</v>
      </c>
      <c r="D205" s="4"/>
      <c r="E205" s="4" t="s">
        <v>7</v>
      </c>
    </row>
    <row r="206" spans="1:5" x14ac:dyDescent="0.25">
      <c r="A206" s="2" t="s">
        <v>1167</v>
      </c>
      <c r="B206" s="5">
        <v>8217</v>
      </c>
      <c r="C206" s="4" t="s">
        <v>7</v>
      </c>
      <c r="D206" s="4"/>
      <c r="E206" s="4" t="s">
        <v>7</v>
      </c>
    </row>
    <row r="207" spans="1:5" x14ac:dyDescent="0.25">
      <c r="A207" s="2" t="s">
        <v>1168</v>
      </c>
      <c r="B207" s="5">
        <v>22060</v>
      </c>
      <c r="C207" s="4" t="s">
        <v>7</v>
      </c>
      <c r="D207" s="4"/>
      <c r="E207" s="4" t="s">
        <v>7</v>
      </c>
    </row>
    <row r="208" spans="1:5" x14ac:dyDescent="0.25">
      <c r="A208" s="2" t="s">
        <v>448</v>
      </c>
      <c r="B208" s="5">
        <v>30277</v>
      </c>
      <c r="C208" s="4" t="s">
        <v>7</v>
      </c>
      <c r="D208" s="4"/>
      <c r="E208" s="4" t="s">
        <v>7</v>
      </c>
    </row>
    <row r="209" spans="1:5" x14ac:dyDescent="0.25">
      <c r="A209" s="2" t="s">
        <v>449</v>
      </c>
      <c r="B209" s="5">
        <v>4970</v>
      </c>
      <c r="C209" s="5">
        <v>2580</v>
      </c>
      <c r="D209" s="4"/>
      <c r="E209" s="4" t="s">
        <v>7</v>
      </c>
    </row>
    <row r="210" spans="1:5" x14ac:dyDescent="0.25">
      <c r="A210" s="2" t="s">
        <v>450</v>
      </c>
      <c r="B210" s="5">
        <v>25307</v>
      </c>
      <c r="C210" s="4" t="s">
        <v>7</v>
      </c>
      <c r="D210" s="4"/>
      <c r="E210" s="4" t="s">
        <v>7</v>
      </c>
    </row>
    <row r="211" spans="1:5" ht="30" x14ac:dyDescent="0.25">
      <c r="A211" s="2" t="s">
        <v>1145</v>
      </c>
      <c r="B211" s="4" t="s">
        <v>7</v>
      </c>
      <c r="C211" s="4" t="s">
        <v>7</v>
      </c>
      <c r="D211" s="4"/>
      <c r="E211" s="4" t="s">
        <v>7</v>
      </c>
    </row>
    <row r="212" spans="1:5" x14ac:dyDescent="0.25">
      <c r="A212" s="3" t="s">
        <v>395</v>
      </c>
      <c r="B212" s="4" t="s">
        <v>7</v>
      </c>
      <c r="C212" s="4" t="s">
        <v>7</v>
      </c>
      <c r="D212" s="4"/>
      <c r="E212" s="4" t="s">
        <v>7</v>
      </c>
    </row>
    <row r="213" spans="1:5" x14ac:dyDescent="0.25">
      <c r="A213" s="2" t="s">
        <v>1167</v>
      </c>
      <c r="B213" s="5">
        <v>1162</v>
      </c>
      <c r="C213" s="4" t="s">
        <v>7</v>
      </c>
      <c r="D213" s="4"/>
      <c r="E213" s="4" t="s">
        <v>7</v>
      </c>
    </row>
    <row r="214" spans="1:5" x14ac:dyDescent="0.25">
      <c r="A214" s="2" t="s">
        <v>1168</v>
      </c>
      <c r="B214" s="5">
        <v>11442</v>
      </c>
      <c r="C214" s="4" t="s">
        <v>7</v>
      </c>
      <c r="D214" s="4"/>
      <c r="E214" s="4" t="s">
        <v>7</v>
      </c>
    </row>
    <row r="215" spans="1:5" x14ac:dyDescent="0.25">
      <c r="A215" s="2" t="s">
        <v>405</v>
      </c>
      <c r="B215" s="5">
        <v>12604</v>
      </c>
      <c r="C215" s="4" t="s">
        <v>7</v>
      </c>
      <c r="D215" s="4"/>
      <c r="E215" s="4" t="s">
        <v>7</v>
      </c>
    </row>
    <row r="216" spans="1:5" x14ac:dyDescent="0.25">
      <c r="A216" s="3" t="s">
        <v>447</v>
      </c>
      <c r="B216" s="4" t="s">
        <v>7</v>
      </c>
      <c r="C216" s="4" t="s">
        <v>7</v>
      </c>
      <c r="D216" s="4"/>
      <c r="E216" s="4" t="s">
        <v>7</v>
      </c>
    </row>
    <row r="217" spans="1:5" x14ac:dyDescent="0.25">
      <c r="A217" s="2" t="s">
        <v>448</v>
      </c>
      <c r="B217" s="5">
        <v>12604</v>
      </c>
      <c r="C217" s="4" t="s">
        <v>7</v>
      </c>
      <c r="D217" s="4"/>
      <c r="E217" s="4" t="s">
        <v>7</v>
      </c>
    </row>
    <row r="218" spans="1:5" x14ac:dyDescent="0.25">
      <c r="A218" s="2" t="s">
        <v>449</v>
      </c>
      <c r="B218" s="5">
        <v>12604</v>
      </c>
      <c r="C218" s="4" t="s">
        <v>7</v>
      </c>
      <c r="D218" s="4"/>
      <c r="E218" s="4" t="s">
        <v>7</v>
      </c>
    </row>
    <row r="219" spans="1:5" ht="30" x14ac:dyDescent="0.25">
      <c r="A219" s="2" t="s">
        <v>1146</v>
      </c>
      <c r="B219" s="4" t="s">
        <v>7</v>
      </c>
      <c r="C219" s="4" t="s">
        <v>7</v>
      </c>
      <c r="D219" s="4"/>
      <c r="E219" s="4" t="s">
        <v>7</v>
      </c>
    </row>
    <row r="220" spans="1:5" x14ac:dyDescent="0.25">
      <c r="A220" s="3" t="s">
        <v>395</v>
      </c>
      <c r="B220" s="4" t="s">
        <v>7</v>
      </c>
      <c r="C220" s="4" t="s">
        <v>7</v>
      </c>
      <c r="D220" s="4"/>
      <c r="E220" s="4" t="s">
        <v>7</v>
      </c>
    </row>
    <row r="221" spans="1:5" x14ac:dyDescent="0.25">
      <c r="A221" s="2" t="s">
        <v>1167</v>
      </c>
      <c r="B221" s="4" t="s">
        <v>82</v>
      </c>
      <c r="C221" s="4" t="s">
        <v>82</v>
      </c>
      <c r="D221" s="4"/>
      <c r="E221" s="4" t="s">
        <v>7</v>
      </c>
    </row>
    <row r="222" spans="1:5" x14ac:dyDescent="0.25">
      <c r="A222" s="2" t="s">
        <v>1168</v>
      </c>
      <c r="B222" s="4">
        <v>229</v>
      </c>
      <c r="C222" s="4">
        <v>137</v>
      </c>
      <c r="D222" s="4"/>
      <c r="E222" s="4" t="s">
        <v>7</v>
      </c>
    </row>
    <row r="223" spans="1:5" x14ac:dyDescent="0.25">
      <c r="A223" s="2" t="s">
        <v>405</v>
      </c>
      <c r="B223" s="4">
        <v>229</v>
      </c>
      <c r="C223" s="4">
        <v>137</v>
      </c>
      <c r="D223" s="4"/>
      <c r="E223" s="4">
        <v>311</v>
      </c>
    </row>
    <row r="224" spans="1:5" x14ac:dyDescent="0.25">
      <c r="A224" s="3" t="s">
        <v>447</v>
      </c>
      <c r="B224" s="4" t="s">
        <v>7</v>
      </c>
      <c r="C224" s="4" t="s">
        <v>7</v>
      </c>
      <c r="D224" s="4"/>
      <c r="E224" s="4" t="s">
        <v>7</v>
      </c>
    </row>
    <row r="225" spans="1:5" x14ac:dyDescent="0.25">
      <c r="A225" s="2" t="s">
        <v>1167</v>
      </c>
      <c r="B225" s="4" t="s">
        <v>82</v>
      </c>
      <c r="C225" s="4" t="s">
        <v>82</v>
      </c>
      <c r="D225" s="4"/>
      <c r="E225" s="4" t="s">
        <v>7</v>
      </c>
    </row>
    <row r="226" spans="1:5" x14ac:dyDescent="0.25">
      <c r="A226" s="2" t="s">
        <v>1168</v>
      </c>
      <c r="B226" s="5">
        <v>12535</v>
      </c>
      <c r="C226" s="5">
        <v>7957</v>
      </c>
      <c r="D226" s="4"/>
      <c r="E226" s="4" t="s">
        <v>7</v>
      </c>
    </row>
    <row r="227" spans="1:5" x14ac:dyDescent="0.25">
      <c r="A227" s="2" t="s">
        <v>448</v>
      </c>
      <c r="B227" s="5">
        <v>12535</v>
      </c>
      <c r="C227" s="5">
        <v>7957</v>
      </c>
      <c r="D227" s="4"/>
      <c r="E227" s="4" t="s">
        <v>7</v>
      </c>
    </row>
    <row r="228" spans="1:5" x14ac:dyDescent="0.25">
      <c r="A228" s="2" t="s">
        <v>449</v>
      </c>
      <c r="B228" s="4">
        <v>229</v>
      </c>
      <c r="C228" s="4">
        <v>137</v>
      </c>
      <c r="D228" s="4"/>
      <c r="E228" s="4">
        <v>311</v>
      </c>
    </row>
    <row r="229" spans="1:5" x14ac:dyDescent="0.25">
      <c r="A229" s="2" t="s">
        <v>450</v>
      </c>
      <c r="B229" s="5">
        <v>12306</v>
      </c>
      <c r="C229" s="5">
        <v>7820</v>
      </c>
      <c r="D229" s="4"/>
      <c r="E229" s="4" t="s">
        <v>7</v>
      </c>
    </row>
    <row r="230" spans="1:5" ht="30" x14ac:dyDescent="0.25">
      <c r="A230" s="2" t="s">
        <v>1147</v>
      </c>
      <c r="B230" s="4" t="s">
        <v>7</v>
      </c>
      <c r="C230" s="4" t="s">
        <v>7</v>
      </c>
      <c r="D230" s="4"/>
      <c r="E230" s="4" t="s">
        <v>7</v>
      </c>
    </row>
    <row r="231" spans="1:5" x14ac:dyDescent="0.25">
      <c r="A231" s="3" t="s">
        <v>395</v>
      </c>
      <c r="B231" s="4" t="s">
        <v>7</v>
      </c>
      <c r="C231" s="4" t="s">
        <v>7</v>
      </c>
      <c r="D231" s="4"/>
      <c r="E231" s="4" t="s">
        <v>7</v>
      </c>
    </row>
    <row r="232" spans="1:5" x14ac:dyDescent="0.25">
      <c r="A232" s="2" t="s">
        <v>1167</v>
      </c>
      <c r="B232" s="4" t="s">
        <v>82</v>
      </c>
      <c r="C232" s="4" t="s">
        <v>7</v>
      </c>
      <c r="D232" s="4"/>
      <c r="E232" s="4" t="s">
        <v>7</v>
      </c>
    </row>
    <row r="233" spans="1:5" x14ac:dyDescent="0.25">
      <c r="A233" s="2" t="s">
        <v>1168</v>
      </c>
      <c r="B233" s="4">
        <v>229</v>
      </c>
      <c r="C233" s="4" t="s">
        <v>7</v>
      </c>
      <c r="D233" s="4"/>
      <c r="E233" s="4" t="s">
        <v>7</v>
      </c>
    </row>
    <row r="234" spans="1:5" x14ac:dyDescent="0.25">
      <c r="A234" s="2" t="s">
        <v>405</v>
      </c>
      <c r="B234" s="4">
        <v>229</v>
      </c>
      <c r="C234" s="4">
        <v>137</v>
      </c>
      <c r="D234" s="4"/>
      <c r="E234" s="4" t="s">
        <v>7</v>
      </c>
    </row>
    <row r="235" spans="1:5" x14ac:dyDescent="0.25">
      <c r="A235" s="3" t="s">
        <v>447</v>
      </c>
      <c r="B235" s="4" t="s">
        <v>7</v>
      </c>
      <c r="C235" s="4" t="s">
        <v>7</v>
      </c>
      <c r="D235" s="4"/>
      <c r="E235" s="4" t="s">
        <v>7</v>
      </c>
    </row>
    <row r="236" spans="1:5" x14ac:dyDescent="0.25">
      <c r="A236" s="2" t="s">
        <v>1167</v>
      </c>
      <c r="B236" s="4" t="s">
        <v>82</v>
      </c>
      <c r="C236" s="4" t="s">
        <v>7</v>
      </c>
      <c r="D236" s="4"/>
      <c r="E236" s="4" t="s">
        <v>7</v>
      </c>
    </row>
    <row r="237" spans="1:5" x14ac:dyDescent="0.25">
      <c r="A237" s="2" t="s">
        <v>1168</v>
      </c>
      <c r="B237" s="5">
        <v>12475</v>
      </c>
      <c r="C237" s="4" t="s">
        <v>7</v>
      </c>
      <c r="D237" s="4"/>
      <c r="E237" s="4" t="s">
        <v>7</v>
      </c>
    </row>
    <row r="238" spans="1:5" x14ac:dyDescent="0.25">
      <c r="A238" s="2" t="s">
        <v>448</v>
      </c>
      <c r="B238" s="5">
        <v>12475</v>
      </c>
      <c r="C238" s="4" t="s">
        <v>7</v>
      </c>
      <c r="D238" s="4"/>
      <c r="E238" s="4" t="s">
        <v>7</v>
      </c>
    </row>
    <row r="239" spans="1:5" x14ac:dyDescent="0.25">
      <c r="A239" s="2" t="s">
        <v>449</v>
      </c>
      <c r="B239" s="4">
        <v>229</v>
      </c>
      <c r="C239" s="4">
        <v>137</v>
      </c>
      <c r="D239" s="4"/>
      <c r="E239" s="4" t="s">
        <v>7</v>
      </c>
    </row>
    <row r="240" spans="1:5" x14ac:dyDescent="0.25">
      <c r="A240" s="2" t="s">
        <v>450</v>
      </c>
      <c r="B240" s="5">
        <v>12246</v>
      </c>
      <c r="C240" s="4" t="s">
        <v>7</v>
      </c>
      <c r="D240" s="4"/>
      <c r="E240" s="4" t="s">
        <v>7</v>
      </c>
    </row>
    <row r="241" spans="1:5" ht="30" x14ac:dyDescent="0.25">
      <c r="A241" s="2" t="s">
        <v>1148</v>
      </c>
      <c r="B241" s="4" t="s">
        <v>7</v>
      </c>
      <c r="C241" s="4" t="s">
        <v>7</v>
      </c>
      <c r="D241" s="4"/>
      <c r="E241" s="4" t="s">
        <v>7</v>
      </c>
    </row>
    <row r="242" spans="1:5" x14ac:dyDescent="0.25">
      <c r="A242" s="3" t="s">
        <v>395</v>
      </c>
      <c r="B242" s="4" t="s">
        <v>7</v>
      </c>
      <c r="C242" s="4" t="s">
        <v>7</v>
      </c>
      <c r="D242" s="4"/>
      <c r="E242" s="4" t="s">
        <v>7</v>
      </c>
    </row>
    <row r="243" spans="1:5" x14ac:dyDescent="0.25">
      <c r="A243" s="2" t="s">
        <v>1167</v>
      </c>
      <c r="B243" s="4" t="s">
        <v>82</v>
      </c>
      <c r="C243" s="4" t="s">
        <v>7</v>
      </c>
      <c r="D243" s="4"/>
      <c r="E243" s="4" t="s">
        <v>7</v>
      </c>
    </row>
    <row r="244" spans="1:5" x14ac:dyDescent="0.25">
      <c r="A244" s="2" t="s">
        <v>1168</v>
      </c>
      <c r="B244" s="4">
        <v>60</v>
      </c>
      <c r="C244" s="4" t="s">
        <v>7</v>
      </c>
      <c r="D244" s="4"/>
      <c r="E244" s="4" t="s">
        <v>7</v>
      </c>
    </row>
    <row r="245" spans="1:5" x14ac:dyDescent="0.25">
      <c r="A245" s="2" t="s">
        <v>405</v>
      </c>
      <c r="B245" s="4">
        <v>60</v>
      </c>
      <c r="C245" s="4" t="s">
        <v>7</v>
      </c>
      <c r="D245" s="4"/>
      <c r="E245" s="4" t="s">
        <v>7</v>
      </c>
    </row>
    <row r="246" spans="1:5" x14ac:dyDescent="0.25">
      <c r="A246" s="3" t="s">
        <v>447</v>
      </c>
      <c r="B246" s="4" t="s">
        <v>7</v>
      </c>
      <c r="C246" s="4" t="s">
        <v>7</v>
      </c>
      <c r="D246" s="4"/>
      <c r="E246" s="4" t="s">
        <v>7</v>
      </c>
    </row>
    <row r="247" spans="1:5" x14ac:dyDescent="0.25">
      <c r="A247" s="2" t="s">
        <v>448</v>
      </c>
      <c r="B247" s="4">
        <v>60</v>
      </c>
      <c r="C247" s="4" t="s">
        <v>7</v>
      </c>
      <c r="D247" s="4"/>
      <c r="E247" s="4" t="s">
        <v>7</v>
      </c>
    </row>
    <row r="248" spans="1:5" x14ac:dyDescent="0.25">
      <c r="A248" s="2" t="s">
        <v>449</v>
      </c>
      <c r="B248" s="4">
        <v>60</v>
      </c>
      <c r="C248" s="4" t="s">
        <v>7</v>
      </c>
      <c r="D248" s="4"/>
      <c r="E248" s="4" t="s">
        <v>7</v>
      </c>
    </row>
    <row r="249" spans="1:5" ht="30" x14ac:dyDescent="0.25">
      <c r="A249" s="2" t="s">
        <v>1149</v>
      </c>
      <c r="B249" s="4" t="s">
        <v>7</v>
      </c>
      <c r="C249" s="4" t="s">
        <v>7</v>
      </c>
      <c r="D249" s="4"/>
      <c r="E249" s="4" t="s">
        <v>7</v>
      </c>
    </row>
    <row r="250" spans="1:5" x14ac:dyDescent="0.25">
      <c r="A250" s="3" t="s">
        <v>395</v>
      </c>
      <c r="B250" s="4" t="s">
        <v>7</v>
      </c>
      <c r="C250" s="4" t="s">
        <v>7</v>
      </c>
      <c r="D250" s="4"/>
      <c r="E250" s="4" t="s">
        <v>7</v>
      </c>
    </row>
    <row r="251" spans="1:5" x14ac:dyDescent="0.25">
      <c r="A251" s="2" t="s">
        <v>1167</v>
      </c>
      <c r="B251" s="4" t="s">
        <v>82</v>
      </c>
      <c r="C251" s="4" t="s">
        <v>82</v>
      </c>
      <c r="D251" s="4"/>
      <c r="E251" s="4" t="s">
        <v>7</v>
      </c>
    </row>
    <row r="252" spans="1:5" x14ac:dyDescent="0.25">
      <c r="A252" s="2" t="s">
        <v>1168</v>
      </c>
      <c r="B252" s="4">
        <v>544</v>
      </c>
      <c r="C252" s="4">
        <v>685</v>
      </c>
      <c r="D252" s="4"/>
      <c r="E252" s="4" t="s">
        <v>7</v>
      </c>
    </row>
    <row r="253" spans="1:5" x14ac:dyDescent="0.25">
      <c r="A253" s="2" t="s">
        <v>405</v>
      </c>
      <c r="B253" s="4">
        <v>544</v>
      </c>
      <c r="C253" s="4">
        <v>685</v>
      </c>
      <c r="D253" s="4"/>
      <c r="E253" s="4">
        <v>405</v>
      </c>
    </row>
    <row r="254" spans="1:5" x14ac:dyDescent="0.25">
      <c r="A254" s="3" t="s">
        <v>447</v>
      </c>
      <c r="B254" s="4" t="s">
        <v>7</v>
      </c>
      <c r="C254" s="4" t="s">
        <v>7</v>
      </c>
      <c r="D254" s="4"/>
      <c r="E254" s="4" t="s">
        <v>7</v>
      </c>
    </row>
    <row r="255" spans="1:5" x14ac:dyDescent="0.25">
      <c r="A255" s="2" t="s">
        <v>1167</v>
      </c>
      <c r="B255" s="5">
        <v>1708</v>
      </c>
      <c r="C255" s="5">
        <v>1580</v>
      </c>
      <c r="D255" s="4"/>
      <c r="E255" s="4" t="s">
        <v>7</v>
      </c>
    </row>
    <row r="256" spans="1:5" x14ac:dyDescent="0.25">
      <c r="A256" s="2" t="s">
        <v>1168</v>
      </c>
      <c r="B256" s="5">
        <v>152695</v>
      </c>
      <c r="C256" s="5">
        <v>84008</v>
      </c>
      <c r="D256" s="4"/>
      <c r="E256" s="4" t="s">
        <v>7</v>
      </c>
    </row>
    <row r="257" spans="1:5" x14ac:dyDescent="0.25">
      <c r="A257" s="2" t="s">
        <v>448</v>
      </c>
      <c r="B257" s="5">
        <v>154403</v>
      </c>
      <c r="C257" s="5">
        <v>85588</v>
      </c>
      <c r="D257" s="4"/>
      <c r="E257" s="4" t="s">
        <v>7</v>
      </c>
    </row>
    <row r="258" spans="1:5" x14ac:dyDescent="0.25">
      <c r="A258" s="2" t="s">
        <v>449</v>
      </c>
      <c r="B258" s="4">
        <v>544</v>
      </c>
      <c r="C258" s="4">
        <v>685</v>
      </c>
      <c r="D258" s="4"/>
      <c r="E258" s="4">
        <v>405</v>
      </c>
    </row>
    <row r="259" spans="1:5" x14ac:dyDescent="0.25">
      <c r="A259" s="2" t="s">
        <v>450</v>
      </c>
      <c r="B259" s="5">
        <v>153859</v>
      </c>
      <c r="C259" s="5">
        <v>84903</v>
      </c>
      <c r="D259" s="4"/>
      <c r="E259" s="4" t="s">
        <v>7</v>
      </c>
    </row>
    <row r="260" spans="1:5" ht="30" x14ac:dyDescent="0.25">
      <c r="A260" s="2" t="s">
        <v>1150</v>
      </c>
      <c r="B260" s="4" t="s">
        <v>7</v>
      </c>
      <c r="C260" s="4" t="s">
        <v>7</v>
      </c>
      <c r="D260" s="4"/>
      <c r="E260" s="4" t="s">
        <v>7</v>
      </c>
    </row>
    <row r="261" spans="1:5" x14ac:dyDescent="0.25">
      <c r="A261" s="3" t="s">
        <v>395</v>
      </c>
      <c r="B261" s="4" t="s">
        <v>7</v>
      </c>
      <c r="C261" s="4" t="s">
        <v>7</v>
      </c>
      <c r="D261" s="4"/>
      <c r="E261" s="4" t="s">
        <v>7</v>
      </c>
    </row>
    <row r="262" spans="1:5" x14ac:dyDescent="0.25">
      <c r="A262" s="2" t="s">
        <v>1167</v>
      </c>
      <c r="B262" s="4" t="s">
        <v>82</v>
      </c>
      <c r="C262" s="4" t="s">
        <v>7</v>
      </c>
      <c r="D262" s="4"/>
      <c r="E262" s="4" t="s">
        <v>7</v>
      </c>
    </row>
    <row r="263" spans="1:5" x14ac:dyDescent="0.25">
      <c r="A263" s="2" t="s">
        <v>1168</v>
      </c>
      <c r="B263" s="4">
        <v>544</v>
      </c>
      <c r="C263" s="4" t="s">
        <v>7</v>
      </c>
      <c r="D263" s="4"/>
      <c r="E263" s="4" t="s">
        <v>7</v>
      </c>
    </row>
    <row r="264" spans="1:5" x14ac:dyDescent="0.25">
      <c r="A264" s="2" t="s">
        <v>405</v>
      </c>
      <c r="B264" s="4">
        <v>544</v>
      </c>
      <c r="C264" s="4">
        <v>685</v>
      </c>
      <c r="D264" s="4"/>
      <c r="E264" s="4" t="s">
        <v>7</v>
      </c>
    </row>
    <row r="265" spans="1:5" x14ac:dyDescent="0.25">
      <c r="A265" s="3" t="s">
        <v>447</v>
      </c>
      <c r="B265" s="4" t="s">
        <v>7</v>
      </c>
      <c r="C265" s="4" t="s">
        <v>7</v>
      </c>
      <c r="D265" s="4"/>
      <c r="E265" s="4" t="s">
        <v>7</v>
      </c>
    </row>
    <row r="266" spans="1:5" x14ac:dyDescent="0.25">
      <c r="A266" s="2" t="s">
        <v>1167</v>
      </c>
      <c r="B266" s="4" t="s">
        <v>82</v>
      </c>
      <c r="C266" s="4" t="s">
        <v>7</v>
      </c>
      <c r="D266" s="4"/>
      <c r="E266" s="4" t="s">
        <v>7</v>
      </c>
    </row>
    <row r="267" spans="1:5" x14ac:dyDescent="0.25">
      <c r="A267" s="2" t="s">
        <v>1168</v>
      </c>
      <c r="B267" s="5">
        <v>104180</v>
      </c>
      <c r="C267" s="4" t="s">
        <v>7</v>
      </c>
      <c r="D267" s="4"/>
      <c r="E267" s="4" t="s">
        <v>7</v>
      </c>
    </row>
    <row r="268" spans="1:5" x14ac:dyDescent="0.25">
      <c r="A268" s="2" t="s">
        <v>448</v>
      </c>
      <c r="B268" s="5">
        <v>104180</v>
      </c>
      <c r="C268" s="4" t="s">
        <v>7</v>
      </c>
      <c r="D268" s="4"/>
      <c r="E268" s="4" t="s">
        <v>7</v>
      </c>
    </row>
    <row r="269" spans="1:5" x14ac:dyDescent="0.25">
      <c r="A269" s="2" t="s">
        <v>449</v>
      </c>
      <c r="B269" s="4">
        <v>544</v>
      </c>
      <c r="C269" s="4">
        <v>685</v>
      </c>
      <c r="D269" s="4"/>
      <c r="E269" s="4" t="s">
        <v>7</v>
      </c>
    </row>
    <row r="270" spans="1:5" x14ac:dyDescent="0.25">
      <c r="A270" s="2" t="s">
        <v>450</v>
      </c>
      <c r="B270" s="5">
        <v>103636</v>
      </c>
      <c r="C270" s="4" t="s">
        <v>7</v>
      </c>
      <c r="D270" s="4"/>
      <c r="E270" s="4" t="s">
        <v>7</v>
      </c>
    </row>
    <row r="271" spans="1:5" ht="30" x14ac:dyDescent="0.25">
      <c r="A271" s="2" t="s">
        <v>1151</v>
      </c>
      <c r="B271" s="4" t="s">
        <v>7</v>
      </c>
      <c r="C271" s="4" t="s">
        <v>7</v>
      </c>
      <c r="D271" s="4"/>
      <c r="E271" s="4" t="s">
        <v>7</v>
      </c>
    </row>
    <row r="272" spans="1:5" x14ac:dyDescent="0.25">
      <c r="A272" s="3" t="s">
        <v>395</v>
      </c>
      <c r="B272" s="4" t="s">
        <v>7</v>
      </c>
      <c r="C272" s="4" t="s">
        <v>7</v>
      </c>
      <c r="D272" s="4"/>
      <c r="E272" s="4" t="s">
        <v>7</v>
      </c>
    </row>
    <row r="273" spans="1:5" x14ac:dyDescent="0.25">
      <c r="A273" s="2" t="s">
        <v>1167</v>
      </c>
      <c r="B273" s="5">
        <v>1708</v>
      </c>
      <c r="C273" s="4" t="s">
        <v>7</v>
      </c>
      <c r="D273" s="4"/>
      <c r="E273" s="4" t="s">
        <v>7</v>
      </c>
    </row>
    <row r="274" spans="1:5" x14ac:dyDescent="0.25">
      <c r="A274" s="2" t="s">
        <v>1168</v>
      </c>
      <c r="B274" s="5">
        <v>48515</v>
      </c>
      <c r="C274" s="4" t="s">
        <v>7</v>
      </c>
      <c r="D274" s="4"/>
      <c r="E274" s="4" t="s">
        <v>7</v>
      </c>
    </row>
    <row r="275" spans="1:5" x14ac:dyDescent="0.25">
      <c r="A275" s="2" t="s">
        <v>405</v>
      </c>
      <c r="B275" s="5">
        <v>50223</v>
      </c>
      <c r="C275" s="4" t="s">
        <v>7</v>
      </c>
      <c r="D275" s="4"/>
      <c r="E275" s="4" t="s">
        <v>7</v>
      </c>
    </row>
    <row r="276" spans="1:5" x14ac:dyDescent="0.25">
      <c r="A276" s="3" t="s">
        <v>447</v>
      </c>
      <c r="B276" s="4" t="s">
        <v>7</v>
      </c>
      <c r="C276" s="4" t="s">
        <v>7</v>
      </c>
      <c r="D276" s="4"/>
      <c r="E276" s="4" t="s">
        <v>7</v>
      </c>
    </row>
    <row r="277" spans="1:5" x14ac:dyDescent="0.25">
      <c r="A277" s="2" t="s">
        <v>448</v>
      </c>
      <c r="B277" s="5">
        <v>50223</v>
      </c>
      <c r="C277" s="4" t="s">
        <v>7</v>
      </c>
      <c r="D277" s="4"/>
      <c r="E277" s="4" t="s">
        <v>7</v>
      </c>
    </row>
    <row r="278" spans="1:5" x14ac:dyDescent="0.25">
      <c r="A278" s="2" t="s">
        <v>449</v>
      </c>
      <c r="B278" s="5">
        <v>50223</v>
      </c>
      <c r="C278" s="4" t="s">
        <v>7</v>
      </c>
      <c r="D278" s="4"/>
      <c r="E278" s="4" t="s">
        <v>7</v>
      </c>
    </row>
    <row r="279" spans="1:5" ht="30" x14ac:dyDescent="0.25">
      <c r="A279" s="2" t="s">
        <v>1152</v>
      </c>
      <c r="B279" s="4" t="s">
        <v>7</v>
      </c>
      <c r="C279" s="4" t="s">
        <v>7</v>
      </c>
      <c r="D279" s="4"/>
      <c r="E279" s="4" t="s">
        <v>7</v>
      </c>
    </row>
    <row r="280" spans="1:5" x14ac:dyDescent="0.25">
      <c r="A280" s="3" t="s">
        <v>395</v>
      </c>
      <c r="B280" s="4" t="s">
        <v>7</v>
      </c>
      <c r="C280" s="4" t="s">
        <v>7</v>
      </c>
      <c r="D280" s="4"/>
      <c r="E280" s="4" t="s">
        <v>7</v>
      </c>
    </row>
    <row r="281" spans="1:5" x14ac:dyDescent="0.25">
      <c r="A281" s="2" t="s">
        <v>1167</v>
      </c>
      <c r="B281" s="4" t="s">
        <v>82</v>
      </c>
      <c r="C281" s="4" t="s">
        <v>82</v>
      </c>
      <c r="D281" s="4"/>
      <c r="E281" s="4" t="s">
        <v>7</v>
      </c>
    </row>
    <row r="282" spans="1:5" x14ac:dyDescent="0.25">
      <c r="A282" s="2" t="s">
        <v>1168</v>
      </c>
      <c r="B282" s="4">
        <v>321</v>
      </c>
      <c r="C282" s="4">
        <v>312</v>
      </c>
      <c r="D282" s="4"/>
      <c r="E282" s="4" t="s">
        <v>7</v>
      </c>
    </row>
    <row r="283" spans="1:5" x14ac:dyDescent="0.25">
      <c r="A283" s="2" t="s">
        <v>405</v>
      </c>
      <c r="B283" s="4">
        <v>321</v>
      </c>
      <c r="C283" s="4">
        <v>312</v>
      </c>
      <c r="D283" s="4"/>
      <c r="E283" s="4">
        <v>419</v>
      </c>
    </row>
    <row r="284" spans="1:5" x14ac:dyDescent="0.25">
      <c r="A284" s="3" t="s">
        <v>447</v>
      </c>
      <c r="B284" s="4" t="s">
        <v>7</v>
      </c>
      <c r="C284" s="4" t="s">
        <v>7</v>
      </c>
      <c r="D284" s="4"/>
      <c r="E284" s="4" t="s">
        <v>7</v>
      </c>
    </row>
    <row r="285" spans="1:5" x14ac:dyDescent="0.25">
      <c r="A285" s="2" t="s">
        <v>1167</v>
      </c>
      <c r="B285" s="4">
        <v>172</v>
      </c>
      <c r="C285" s="4" t="s">
        <v>82</v>
      </c>
      <c r="D285" s="4"/>
      <c r="E285" s="4" t="s">
        <v>7</v>
      </c>
    </row>
    <row r="286" spans="1:5" x14ac:dyDescent="0.25">
      <c r="A286" s="2" t="s">
        <v>1168</v>
      </c>
      <c r="B286" s="5">
        <v>49191</v>
      </c>
      <c r="C286" s="5">
        <v>39352</v>
      </c>
      <c r="D286" s="4"/>
      <c r="E286" s="4" t="s">
        <v>7</v>
      </c>
    </row>
    <row r="287" spans="1:5" x14ac:dyDescent="0.25">
      <c r="A287" s="2" t="s">
        <v>448</v>
      </c>
      <c r="B287" s="5">
        <v>49363</v>
      </c>
      <c r="C287" s="5">
        <v>39352</v>
      </c>
      <c r="D287" s="4"/>
      <c r="E287" s="4" t="s">
        <v>7</v>
      </c>
    </row>
    <row r="288" spans="1:5" x14ac:dyDescent="0.25">
      <c r="A288" s="2" t="s">
        <v>449</v>
      </c>
      <c r="B288" s="4">
        <v>321</v>
      </c>
      <c r="C288" s="4">
        <v>312</v>
      </c>
      <c r="D288" s="4"/>
      <c r="E288" s="4">
        <v>419</v>
      </c>
    </row>
    <row r="289" spans="1:5" x14ac:dyDescent="0.25">
      <c r="A289" s="2" t="s">
        <v>450</v>
      </c>
      <c r="B289" s="5">
        <v>49042</v>
      </c>
      <c r="C289" s="5">
        <v>39040</v>
      </c>
      <c r="D289" s="4"/>
      <c r="E289" s="4" t="s">
        <v>7</v>
      </c>
    </row>
    <row r="290" spans="1:5" ht="30" x14ac:dyDescent="0.25">
      <c r="A290" s="2" t="s">
        <v>1153</v>
      </c>
      <c r="B290" s="4" t="s">
        <v>7</v>
      </c>
      <c r="C290" s="4" t="s">
        <v>7</v>
      </c>
      <c r="D290" s="4"/>
      <c r="E290" s="4" t="s">
        <v>7</v>
      </c>
    </row>
    <row r="291" spans="1:5" x14ac:dyDescent="0.25">
      <c r="A291" s="3" t="s">
        <v>395</v>
      </c>
      <c r="B291" s="4" t="s">
        <v>7</v>
      </c>
      <c r="C291" s="4" t="s">
        <v>7</v>
      </c>
      <c r="D291" s="4"/>
      <c r="E291" s="4" t="s">
        <v>7</v>
      </c>
    </row>
    <row r="292" spans="1:5" x14ac:dyDescent="0.25">
      <c r="A292" s="2" t="s">
        <v>1167</v>
      </c>
      <c r="B292" s="4" t="s">
        <v>82</v>
      </c>
      <c r="C292" s="4" t="s">
        <v>7</v>
      </c>
      <c r="D292" s="4"/>
      <c r="E292" s="4" t="s">
        <v>7</v>
      </c>
    </row>
    <row r="293" spans="1:5" x14ac:dyDescent="0.25">
      <c r="A293" s="2" t="s">
        <v>1168</v>
      </c>
      <c r="B293" s="4">
        <v>321</v>
      </c>
      <c r="C293" s="4" t="s">
        <v>7</v>
      </c>
      <c r="D293" s="4"/>
      <c r="E293" s="4" t="s">
        <v>7</v>
      </c>
    </row>
    <row r="294" spans="1:5" x14ac:dyDescent="0.25">
      <c r="A294" s="2" t="s">
        <v>405</v>
      </c>
      <c r="B294" s="4">
        <v>321</v>
      </c>
      <c r="C294" s="4">
        <v>312</v>
      </c>
      <c r="D294" s="4"/>
      <c r="E294" s="4" t="s">
        <v>7</v>
      </c>
    </row>
    <row r="295" spans="1:5" x14ac:dyDescent="0.25">
      <c r="A295" s="3" t="s">
        <v>447</v>
      </c>
      <c r="B295" s="4" t="s">
        <v>7</v>
      </c>
      <c r="C295" s="4" t="s">
        <v>7</v>
      </c>
      <c r="D295" s="4"/>
      <c r="E295" s="4" t="s">
        <v>7</v>
      </c>
    </row>
    <row r="296" spans="1:5" x14ac:dyDescent="0.25">
      <c r="A296" s="2" t="s">
        <v>1167</v>
      </c>
      <c r="B296" s="4" t="s">
        <v>82</v>
      </c>
      <c r="C296" s="4" t="s">
        <v>7</v>
      </c>
      <c r="D296" s="4"/>
      <c r="E296" s="4" t="s">
        <v>7</v>
      </c>
    </row>
    <row r="297" spans="1:5" x14ac:dyDescent="0.25">
      <c r="A297" s="2" t="s">
        <v>1168</v>
      </c>
      <c r="B297" s="5">
        <v>39207</v>
      </c>
      <c r="C297" s="4" t="s">
        <v>7</v>
      </c>
      <c r="D297" s="4"/>
      <c r="E297" s="4" t="s">
        <v>7</v>
      </c>
    </row>
    <row r="298" spans="1:5" x14ac:dyDescent="0.25">
      <c r="A298" s="2" t="s">
        <v>448</v>
      </c>
      <c r="B298" s="5">
        <v>39207</v>
      </c>
      <c r="C298" s="4" t="s">
        <v>7</v>
      </c>
      <c r="D298" s="4"/>
      <c r="E298" s="4" t="s">
        <v>7</v>
      </c>
    </row>
    <row r="299" spans="1:5" x14ac:dyDescent="0.25">
      <c r="A299" s="2" t="s">
        <v>449</v>
      </c>
      <c r="B299" s="4">
        <v>321</v>
      </c>
      <c r="C299" s="4">
        <v>312</v>
      </c>
      <c r="D299" s="4"/>
      <c r="E299" s="4" t="s">
        <v>7</v>
      </c>
    </row>
    <row r="300" spans="1:5" x14ac:dyDescent="0.25">
      <c r="A300" s="2" t="s">
        <v>450</v>
      </c>
      <c r="B300" s="5">
        <v>38886</v>
      </c>
      <c r="C300" s="4" t="s">
        <v>7</v>
      </c>
      <c r="D300" s="4"/>
      <c r="E300" s="4" t="s">
        <v>7</v>
      </c>
    </row>
    <row r="301" spans="1:5" ht="30" x14ac:dyDescent="0.25">
      <c r="A301" s="2" t="s">
        <v>1154</v>
      </c>
      <c r="B301" s="4" t="s">
        <v>7</v>
      </c>
      <c r="C301" s="4" t="s">
        <v>7</v>
      </c>
      <c r="D301" s="4"/>
      <c r="E301" s="4" t="s">
        <v>7</v>
      </c>
    </row>
    <row r="302" spans="1:5" x14ac:dyDescent="0.25">
      <c r="A302" s="3" t="s">
        <v>395</v>
      </c>
      <c r="B302" s="4" t="s">
        <v>7</v>
      </c>
      <c r="C302" s="4" t="s">
        <v>7</v>
      </c>
      <c r="D302" s="4"/>
      <c r="E302" s="4" t="s">
        <v>7</v>
      </c>
    </row>
    <row r="303" spans="1:5" x14ac:dyDescent="0.25">
      <c r="A303" s="2" t="s">
        <v>1167</v>
      </c>
      <c r="B303" s="4">
        <v>172</v>
      </c>
      <c r="C303" s="4" t="s">
        <v>7</v>
      </c>
      <c r="D303" s="4"/>
      <c r="E303" s="4" t="s">
        <v>7</v>
      </c>
    </row>
    <row r="304" spans="1:5" x14ac:dyDescent="0.25">
      <c r="A304" s="2" t="s">
        <v>1168</v>
      </c>
      <c r="B304" s="5">
        <v>9984</v>
      </c>
      <c r="C304" s="4" t="s">
        <v>7</v>
      </c>
      <c r="D304" s="4"/>
      <c r="E304" s="4" t="s">
        <v>7</v>
      </c>
    </row>
    <row r="305" spans="1:5" x14ac:dyDescent="0.25">
      <c r="A305" s="2" t="s">
        <v>405</v>
      </c>
      <c r="B305" s="5">
        <v>10156</v>
      </c>
      <c r="C305" s="4" t="s">
        <v>7</v>
      </c>
      <c r="D305" s="4"/>
      <c r="E305" s="4" t="s">
        <v>7</v>
      </c>
    </row>
    <row r="306" spans="1:5" x14ac:dyDescent="0.25">
      <c r="A306" s="3" t="s">
        <v>447</v>
      </c>
      <c r="B306" s="4" t="s">
        <v>7</v>
      </c>
      <c r="C306" s="4" t="s">
        <v>7</v>
      </c>
      <c r="D306" s="4"/>
      <c r="E306" s="4" t="s">
        <v>7</v>
      </c>
    </row>
    <row r="307" spans="1:5" x14ac:dyDescent="0.25">
      <c r="A307" s="2" t="s">
        <v>448</v>
      </c>
      <c r="B307" s="5">
        <v>10156</v>
      </c>
      <c r="C307" s="4" t="s">
        <v>7</v>
      </c>
      <c r="D307" s="4"/>
      <c r="E307" s="4" t="s">
        <v>7</v>
      </c>
    </row>
    <row r="308" spans="1:5" x14ac:dyDescent="0.25">
      <c r="A308" s="2" t="s">
        <v>449</v>
      </c>
      <c r="B308" s="5">
        <v>10156</v>
      </c>
      <c r="C308" s="4" t="s">
        <v>7</v>
      </c>
      <c r="D308" s="4"/>
      <c r="E308" s="4" t="s">
        <v>7</v>
      </c>
    </row>
    <row r="309" spans="1:5" x14ac:dyDescent="0.25">
      <c r="A309" s="2" t="s">
        <v>1155</v>
      </c>
      <c r="B309" s="4" t="s">
        <v>7</v>
      </c>
      <c r="C309" s="4" t="s">
        <v>7</v>
      </c>
      <c r="D309" s="4"/>
      <c r="E309" s="4" t="s">
        <v>7</v>
      </c>
    </row>
    <row r="310" spans="1:5" x14ac:dyDescent="0.25">
      <c r="A310" s="3" t="s">
        <v>395</v>
      </c>
      <c r="B310" s="4" t="s">
        <v>7</v>
      </c>
      <c r="C310" s="4" t="s">
        <v>7</v>
      </c>
      <c r="D310" s="4"/>
      <c r="E310" s="4" t="s">
        <v>7</v>
      </c>
    </row>
    <row r="311" spans="1:5" x14ac:dyDescent="0.25">
      <c r="A311" s="2" t="s">
        <v>1167</v>
      </c>
      <c r="B311" s="4" t="s">
        <v>82</v>
      </c>
      <c r="C311" s="4" t="s">
        <v>82</v>
      </c>
      <c r="D311" s="4"/>
      <c r="E311" s="4" t="s">
        <v>7</v>
      </c>
    </row>
    <row r="312" spans="1:5" x14ac:dyDescent="0.25">
      <c r="A312" s="2" t="s">
        <v>1168</v>
      </c>
      <c r="B312" s="4">
        <v>22</v>
      </c>
      <c r="C312" s="4">
        <v>31</v>
      </c>
      <c r="D312" s="4"/>
      <c r="E312" s="4" t="s">
        <v>7</v>
      </c>
    </row>
    <row r="313" spans="1:5" x14ac:dyDescent="0.25">
      <c r="A313" s="2" t="s">
        <v>405</v>
      </c>
      <c r="B313" s="4">
        <v>22</v>
      </c>
      <c r="C313" s="4">
        <v>31</v>
      </c>
      <c r="D313" s="4"/>
      <c r="E313" s="4">
        <v>24</v>
      </c>
    </row>
    <row r="314" spans="1:5" x14ac:dyDescent="0.25">
      <c r="A314" s="3" t="s">
        <v>447</v>
      </c>
      <c r="B314" s="4" t="s">
        <v>7</v>
      </c>
      <c r="C314" s="4" t="s">
        <v>7</v>
      </c>
      <c r="D314" s="4"/>
      <c r="E314" s="4" t="s">
        <v>7</v>
      </c>
    </row>
    <row r="315" spans="1:5" x14ac:dyDescent="0.25">
      <c r="A315" s="2" t="s">
        <v>1167</v>
      </c>
      <c r="B315" s="4" t="s">
        <v>82</v>
      </c>
      <c r="C315" s="4">
        <v>142</v>
      </c>
      <c r="D315" s="4"/>
      <c r="E315" s="4" t="s">
        <v>7</v>
      </c>
    </row>
    <row r="316" spans="1:5" x14ac:dyDescent="0.25">
      <c r="A316" s="2" t="s">
        <v>1168</v>
      </c>
      <c r="B316" s="5">
        <v>5418</v>
      </c>
      <c r="C316" s="5">
        <v>5395</v>
      </c>
      <c r="D316" s="4"/>
      <c r="E316" s="4" t="s">
        <v>7</v>
      </c>
    </row>
    <row r="317" spans="1:5" x14ac:dyDescent="0.25">
      <c r="A317" s="2" t="s">
        <v>448</v>
      </c>
      <c r="B317" s="5">
        <v>5418</v>
      </c>
      <c r="C317" s="5">
        <v>5537</v>
      </c>
      <c r="D317" s="4"/>
      <c r="E317" s="4" t="s">
        <v>7</v>
      </c>
    </row>
    <row r="318" spans="1:5" x14ac:dyDescent="0.25">
      <c r="A318" s="2" t="s">
        <v>449</v>
      </c>
      <c r="B318" s="4">
        <v>22</v>
      </c>
      <c r="C318" s="4">
        <v>31</v>
      </c>
      <c r="D318" s="4"/>
      <c r="E318" s="4">
        <v>24</v>
      </c>
    </row>
    <row r="319" spans="1:5" x14ac:dyDescent="0.25">
      <c r="A319" s="2" t="s">
        <v>450</v>
      </c>
      <c r="B319" s="5">
        <v>5396</v>
      </c>
      <c r="C319" s="5">
        <v>5506</v>
      </c>
      <c r="D319" s="4"/>
      <c r="E319" s="4" t="s">
        <v>7</v>
      </c>
    </row>
    <row r="320" spans="1:5" ht="30" x14ac:dyDescent="0.25">
      <c r="A320" s="2" t="s">
        <v>1156</v>
      </c>
      <c r="B320" s="4" t="s">
        <v>7</v>
      </c>
      <c r="C320" s="4" t="s">
        <v>7</v>
      </c>
      <c r="D320" s="4"/>
      <c r="E320" s="4" t="s">
        <v>7</v>
      </c>
    </row>
    <row r="321" spans="1:5" x14ac:dyDescent="0.25">
      <c r="A321" s="3" t="s">
        <v>395</v>
      </c>
      <c r="B321" s="4" t="s">
        <v>7</v>
      </c>
      <c r="C321" s="4" t="s">
        <v>7</v>
      </c>
      <c r="D321" s="4"/>
      <c r="E321" s="4" t="s">
        <v>7</v>
      </c>
    </row>
    <row r="322" spans="1:5" x14ac:dyDescent="0.25">
      <c r="A322" s="2" t="s">
        <v>1167</v>
      </c>
      <c r="B322" s="4" t="s">
        <v>82</v>
      </c>
      <c r="C322" s="4" t="s">
        <v>7</v>
      </c>
      <c r="D322" s="4"/>
      <c r="E322" s="4" t="s">
        <v>7</v>
      </c>
    </row>
    <row r="323" spans="1:5" x14ac:dyDescent="0.25">
      <c r="A323" s="2" t="s">
        <v>1168</v>
      </c>
      <c r="B323" s="4">
        <v>22</v>
      </c>
      <c r="C323" s="4" t="s">
        <v>7</v>
      </c>
      <c r="D323" s="4"/>
      <c r="E323" s="4" t="s">
        <v>7</v>
      </c>
    </row>
    <row r="324" spans="1:5" x14ac:dyDescent="0.25">
      <c r="A324" s="2" t="s">
        <v>405</v>
      </c>
      <c r="B324" s="4">
        <v>22</v>
      </c>
      <c r="C324" s="4">
        <v>31</v>
      </c>
      <c r="D324" s="4"/>
      <c r="E324" s="4" t="s">
        <v>7</v>
      </c>
    </row>
    <row r="325" spans="1:5" x14ac:dyDescent="0.25">
      <c r="A325" s="3" t="s">
        <v>447</v>
      </c>
      <c r="B325" s="4" t="s">
        <v>7</v>
      </c>
      <c r="C325" s="4" t="s">
        <v>7</v>
      </c>
      <c r="D325" s="4"/>
      <c r="E325" s="4" t="s">
        <v>7</v>
      </c>
    </row>
    <row r="326" spans="1:5" x14ac:dyDescent="0.25">
      <c r="A326" s="2" t="s">
        <v>1167</v>
      </c>
      <c r="B326" s="4" t="s">
        <v>82</v>
      </c>
      <c r="C326" s="4" t="s">
        <v>7</v>
      </c>
      <c r="D326" s="4"/>
      <c r="E326" s="4" t="s">
        <v>7</v>
      </c>
    </row>
    <row r="327" spans="1:5" x14ac:dyDescent="0.25">
      <c r="A327" s="2" t="s">
        <v>1168</v>
      </c>
      <c r="B327" s="5">
        <v>4192</v>
      </c>
      <c r="C327" s="4" t="s">
        <v>7</v>
      </c>
      <c r="D327" s="4"/>
      <c r="E327" s="4" t="s">
        <v>7</v>
      </c>
    </row>
    <row r="328" spans="1:5" x14ac:dyDescent="0.25">
      <c r="A328" s="2" t="s">
        <v>448</v>
      </c>
      <c r="B328" s="5">
        <v>4192</v>
      </c>
      <c r="C328" s="4" t="s">
        <v>7</v>
      </c>
      <c r="D328" s="4"/>
      <c r="E328" s="4" t="s">
        <v>7</v>
      </c>
    </row>
    <row r="329" spans="1:5" x14ac:dyDescent="0.25">
      <c r="A329" s="2" t="s">
        <v>449</v>
      </c>
      <c r="B329" s="4">
        <v>22</v>
      </c>
      <c r="C329" s="4">
        <v>31</v>
      </c>
      <c r="D329" s="4"/>
      <c r="E329" s="4" t="s">
        <v>7</v>
      </c>
    </row>
    <row r="330" spans="1:5" x14ac:dyDescent="0.25">
      <c r="A330" s="2" t="s">
        <v>450</v>
      </c>
      <c r="B330" s="5">
        <v>4170</v>
      </c>
      <c r="C330" s="4" t="s">
        <v>7</v>
      </c>
      <c r="D330" s="4"/>
      <c r="E330" s="4" t="s">
        <v>7</v>
      </c>
    </row>
    <row r="331" spans="1:5" ht="30" x14ac:dyDescent="0.25">
      <c r="A331" s="2" t="s">
        <v>1157</v>
      </c>
      <c r="B331" s="4" t="s">
        <v>7</v>
      </c>
      <c r="C331" s="4" t="s">
        <v>7</v>
      </c>
      <c r="D331" s="4"/>
      <c r="E331" s="4" t="s">
        <v>7</v>
      </c>
    </row>
    <row r="332" spans="1:5" x14ac:dyDescent="0.25">
      <c r="A332" s="3" t="s">
        <v>395</v>
      </c>
      <c r="B332" s="4" t="s">
        <v>7</v>
      </c>
      <c r="C332" s="4" t="s">
        <v>7</v>
      </c>
      <c r="D332" s="4"/>
      <c r="E332" s="4" t="s">
        <v>7</v>
      </c>
    </row>
    <row r="333" spans="1:5" x14ac:dyDescent="0.25">
      <c r="A333" s="2" t="s">
        <v>1167</v>
      </c>
      <c r="B333" s="4" t="s">
        <v>82</v>
      </c>
      <c r="C333" s="4" t="s">
        <v>7</v>
      </c>
      <c r="D333" s="4"/>
      <c r="E333" s="4" t="s">
        <v>7</v>
      </c>
    </row>
    <row r="334" spans="1:5" x14ac:dyDescent="0.25">
      <c r="A334" s="2" t="s">
        <v>1168</v>
      </c>
      <c r="B334" s="5">
        <v>1226</v>
      </c>
      <c r="C334" s="4" t="s">
        <v>7</v>
      </c>
      <c r="D334" s="4"/>
      <c r="E334" s="4" t="s">
        <v>7</v>
      </c>
    </row>
    <row r="335" spans="1:5" x14ac:dyDescent="0.25">
      <c r="A335" s="2" t="s">
        <v>405</v>
      </c>
      <c r="B335" s="5">
        <v>1226</v>
      </c>
      <c r="C335" s="4" t="s">
        <v>7</v>
      </c>
      <c r="D335" s="4"/>
      <c r="E335" s="4" t="s">
        <v>7</v>
      </c>
    </row>
    <row r="336" spans="1:5" x14ac:dyDescent="0.25">
      <c r="A336" s="3" t="s">
        <v>447</v>
      </c>
      <c r="B336" s="4" t="s">
        <v>7</v>
      </c>
      <c r="C336" s="4" t="s">
        <v>7</v>
      </c>
      <c r="D336" s="4"/>
      <c r="E336" s="4" t="s">
        <v>7</v>
      </c>
    </row>
    <row r="337" spans="1:5" x14ac:dyDescent="0.25">
      <c r="A337" s="2" t="s">
        <v>448</v>
      </c>
      <c r="B337" s="5">
        <v>1226</v>
      </c>
      <c r="C337" s="4" t="s">
        <v>7</v>
      </c>
      <c r="D337" s="4"/>
      <c r="E337" s="4" t="s">
        <v>7</v>
      </c>
    </row>
    <row r="338" spans="1:5" x14ac:dyDescent="0.25">
      <c r="A338" s="2" t="s">
        <v>449</v>
      </c>
      <c r="B338" s="8">
        <v>1226</v>
      </c>
      <c r="C338" s="4" t="s">
        <v>7</v>
      </c>
      <c r="D338" s="4"/>
      <c r="E338" s="4" t="s">
        <v>7</v>
      </c>
    </row>
    <row r="339" spans="1:5" x14ac:dyDescent="0.25">
      <c r="A339" s="32"/>
      <c r="B339" s="32"/>
      <c r="C339" s="32"/>
      <c r="D339" s="32"/>
      <c r="E339" s="32"/>
    </row>
    <row r="340" spans="1:5" ht="45" customHeight="1" x14ac:dyDescent="0.25">
      <c r="A340" s="2" t="s">
        <v>1053</v>
      </c>
      <c r="B340" s="33" t="s">
        <v>1158</v>
      </c>
      <c r="C340" s="33"/>
      <c r="D340" s="33"/>
      <c r="E340" s="33"/>
    </row>
  </sheetData>
  <mergeCells count="5">
    <mergeCell ref="B1:B2"/>
    <mergeCell ref="C1:D2"/>
    <mergeCell ref="E1:E2"/>
    <mergeCell ref="A339:E339"/>
    <mergeCell ref="B340:E34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69</v>
      </c>
      <c r="B1" s="9" t="s">
        <v>3</v>
      </c>
      <c r="C1" s="9" t="s">
        <v>36</v>
      </c>
    </row>
    <row r="2" spans="1:3" ht="30" x14ac:dyDescent="0.25">
      <c r="A2" s="1" t="s">
        <v>132</v>
      </c>
      <c r="B2" s="9"/>
      <c r="C2" s="9"/>
    </row>
    <row r="3" spans="1:3" ht="30" x14ac:dyDescent="0.25">
      <c r="A3" s="3" t="s">
        <v>919</v>
      </c>
      <c r="B3" s="4" t="s">
        <v>7</v>
      </c>
      <c r="C3" s="4" t="s">
        <v>7</v>
      </c>
    </row>
    <row r="4" spans="1:3" x14ac:dyDescent="0.25">
      <c r="A4" s="2" t="s">
        <v>1170</v>
      </c>
      <c r="B4" s="8">
        <v>10266</v>
      </c>
      <c r="C4" s="8">
        <v>7026</v>
      </c>
    </row>
    <row r="5" spans="1:3" x14ac:dyDescent="0.25">
      <c r="A5" s="2" t="s">
        <v>1171</v>
      </c>
      <c r="B5" s="98">
        <v>1</v>
      </c>
      <c r="C5" s="98">
        <v>1</v>
      </c>
    </row>
    <row r="6" spans="1:3" x14ac:dyDescent="0.25">
      <c r="A6" s="2" t="s">
        <v>387</v>
      </c>
      <c r="B6" s="4" t="s">
        <v>7</v>
      </c>
      <c r="C6" s="4" t="s">
        <v>7</v>
      </c>
    </row>
    <row r="7" spans="1:3" ht="30" x14ac:dyDescent="0.25">
      <c r="A7" s="3" t="s">
        <v>919</v>
      </c>
      <c r="B7" s="4" t="s">
        <v>7</v>
      </c>
      <c r="C7" s="4" t="s">
        <v>7</v>
      </c>
    </row>
    <row r="8" spans="1:3" x14ac:dyDescent="0.25">
      <c r="A8" s="2" t="s">
        <v>1170</v>
      </c>
      <c r="B8" s="4">
        <v>751</v>
      </c>
      <c r="C8" s="4" t="s">
        <v>7</v>
      </c>
    </row>
    <row r="9" spans="1:3" x14ac:dyDescent="0.25">
      <c r="A9" s="2" t="s">
        <v>1171</v>
      </c>
      <c r="B9" s="98">
        <v>1</v>
      </c>
      <c r="C9" s="4" t="s">
        <v>7</v>
      </c>
    </row>
    <row r="10" spans="1:3" x14ac:dyDescent="0.25">
      <c r="A10" s="2" t="s">
        <v>388</v>
      </c>
      <c r="B10" s="4" t="s">
        <v>7</v>
      </c>
      <c r="C10" s="4" t="s">
        <v>7</v>
      </c>
    </row>
    <row r="11" spans="1:3" ht="30" x14ac:dyDescent="0.25">
      <c r="A11" s="3" t="s">
        <v>919</v>
      </c>
      <c r="B11" s="4" t="s">
        <v>7</v>
      </c>
      <c r="C11" s="4" t="s">
        <v>7</v>
      </c>
    </row>
    <row r="12" spans="1:3" x14ac:dyDescent="0.25">
      <c r="A12" s="2" t="s">
        <v>1170</v>
      </c>
      <c r="B12" s="5">
        <v>9515</v>
      </c>
      <c r="C12" s="4" t="s">
        <v>7</v>
      </c>
    </row>
    <row r="13" spans="1:3" x14ac:dyDescent="0.25">
      <c r="A13" s="2" t="s">
        <v>1171</v>
      </c>
      <c r="B13" s="98">
        <v>1</v>
      </c>
      <c r="C13" s="4" t="s">
        <v>7</v>
      </c>
    </row>
    <row r="14" spans="1:3" x14ac:dyDescent="0.25">
      <c r="A14" s="2" t="s">
        <v>371</v>
      </c>
      <c r="B14" s="4" t="s">
        <v>7</v>
      </c>
      <c r="C14" s="4" t="s">
        <v>7</v>
      </c>
    </row>
    <row r="15" spans="1:3" ht="30" x14ac:dyDescent="0.25">
      <c r="A15" s="3" t="s">
        <v>919</v>
      </c>
      <c r="B15" s="4" t="s">
        <v>7</v>
      </c>
      <c r="C15" s="4" t="s">
        <v>7</v>
      </c>
    </row>
    <row r="16" spans="1:3" x14ac:dyDescent="0.25">
      <c r="A16" s="2" t="s">
        <v>1170</v>
      </c>
      <c r="B16" s="4">
        <v>68</v>
      </c>
      <c r="C16" s="4">
        <v>784</v>
      </c>
    </row>
    <row r="17" spans="1:3" x14ac:dyDescent="0.25">
      <c r="A17" s="2" t="s">
        <v>1171</v>
      </c>
      <c r="B17" s="98">
        <v>7.0000000000000001E-3</v>
      </c>
      <c r="C17" s="98">
        <v>0.112</v>
      </c>
    </row>
    <row r="18" spans="1:3" x14ac:dyDescent="0.25">
      <c r="A18" s="2" t="s">
        <v>1172</v>
      </c>
      <c r="B18" s="4" t="s">
        <v>7</v>
      </c>
      <c r="C18" s="4" t="s">
        <v>7</v>
      </c>
    </row>
    <row r="19" spans="1:3" ht="30" x14ac:dyDescent="0.25">
      <c r="A19" s="3" t="s">
        <v>919</v>
      </c>
      <c r="B19" s="4" t="s">
        <v>7</v>
      </c>
      <c r="C19" s="4" t="s">
        <v>7</v>
      </c>
    </row>
    <row r="20" spans="1:3" x14ac:dyDescent="0.25">
      <c r="A20" s="2" t="s">
        <v>1170</v>
      </c>
      <c r="B20" s="4">
        <v>67</v>
      </c>
      <c r="C20" s="4" t="s">
        <v>7</v>
      </c>
    </row>
    <row r="21" spans="1:3" x14ac:dyDescent="0.25">
      <c r="A21" s="2" t="s">
        <v>1171</v>
      </c>
      <c r="B21" s="98">
        <v>8.8999999999999996E-2</v>
      </c>
      <c r="C21" s="4" t="s">
        <v>7</v>
      </c>
    </row>
    <row r="22" spans="1:3" x14ac:dyDescent="0.25">
      <c r="A22" s="2" t="s">
        <v>1173</v>
      </c>
      <c r="B22" s="4" t="s">
        <v>7</v>
      </c>
      <c r="C22" s="4" t="s">
        <v>7</v>
      </c>
    </row>
    <row r="23" spans="1:3" ht="30" x14ac:dyDescent="0.25">
      <c r="A23" s="3" t="s">
        <v>919</v>
      </c>
      <c r="B23" s="4" t="s">
        <v>7</v>
      </c>
      <c r="C23" s="4" t="s">
        <v>7</v>
      </c>
    </row>
    <row r="24" spans="1:3" x14ac:dyDescent="0.25">
      <c r="A24" s="2" t="s">
        <v>1170</v>
      </c>
      <c r="B24" s="4">
        <v>1</v>
      </c>
      <c r="C24" s="4" t="s">
        <v>7</v>
      </c>
    </row>
    <row r="25" spans="1:3" x14ac:dyDescent="0.25">
      <c r="A25" s="2" t="s">
        <v>1171</v>
      </c>
      <c r="B25" s="98">
        <v>1E-3</v>
      </c>
      <c r="C25" s="4" t="s">
        <v>7</v>
      </c>
    </row>
    <row r="26" spans="1:3" x14ac:dyDescent="0.25">
      <c r="A26" s="2" t="s">
        <v>389</v>
      </c>
      <c r="B26" s="4" t="s">
        <v>7</v>
      </c>
      <c r="C26" s="4" t="s">
        <v>7</v>
      </c>
    </row>
    <row r="27" spans="1:3" ht="30" x14ac:dyDescent="0.25">
      <c r="A27" s="3" t="s">
        <v>919</v>
      </c>
      <c r="B27" s="4" t="s">
        <v>7</v>
      </c>
      <c r="C27" s="4" t="s">
        <v>7</v>
      </c>
    </row>
    <row r="28" spans="1:3" x14ac:dyDescent="0.25">
      <c r="A28" s="2" t="s">
        <v>1170</v>
      </c>
      <c r="B28" s="5">
        <v>1087</v>
      </c>
      <c r="C28" s="5">
        <v>1960</v>
      </c>
    </row>
    <row r="29" spans="1:3" x14ac:dyDescent="0.25">
      <c r="A29" s="2" t="s">
        <v>1171</v>
      </c>
      <c r="B29" s="98">
        <v>0.106</v>
      </c>
      <c r="C29" s="98">
        <v>0.27900000000000003</v>
      </c>
    </row>
    <row r="30" spans="1:3" x14ac:dyDescent="0.25">
      <c r="A30" s="2" t="s">
        <v>1174</v>
      </c>
      <c r="B30" s="4" t="s">
        <v>7</v>
      </c>
      <c r="C30" s="4" t="s">
        <v>7</v>
      </c>
    </row>
    <row r="31" spans="1:3" ht="30" x14ac:dyDescent="0.25">
      <c r="A31" s="3" t="s">
        <v>919</v>
      </c>
      <c r="B31" s="4" t="s">
        <v>7</v>
      </c>
      <c r="C31" s="4" t="s">
        <v>7</v>
      </c>
    </row>
    <row r="32" spans="1:3" x14ac:dyDescent="0.25">
      <c r="A32" s="2" t="s">
        <v>1170</v>
      </c>
      <c r="B32" s="4" t="s">
        <v>82</v>
      </c>
      <c r="C32" s="4" t="s">
        <v>7</v>
      </c>
    </row>
    <row r="33" spans="1:3" x14ac:dyDescent="0.25">
      <c r="A33" s="2" t="s">
        <v>1171</v>
      </c>
      <c r="B33" s="4" t="s">
        <v>82</v>
      </c>
      <c r="C33" s="4" t="s">
        <v>7</v>
      </c>
    </row>
    <row r="34" spans="1:3" x14ac:dyDescent="0.25">
      <c r="A34" s="2" t="s">
        <v>1175</v>
      </c>
      <c r="B34" s="4" t="s">
        <v>7</v>
      </c>
      <c r="C34" s="4" t="s">
        <v>7</v>
      </c>
    </row>
    <row r="35" spans="1:3" ht="30" x14ac:dyDescent="0.25">
      <c r="A35" s="3" t="s">
        <v>919</v>
      </c>
      <c r="B35" s="4" t="s">
        <v>7</v>
      </c>
      <c r="C35" s="4" t="s">
        <v>7</v>
      </c>
    </row>
    <row r="36" spans="1:3" x14ac:dyDescent="0.25">
      <c r="A36" s="2" t="s">
        <v>1170</v>
      </c>
      <c r="B36" s="5">
        <v>1087</v>
      </c>
      <c r="C36" s="4" t="s">
        <v>7</v>
      </c>
    </row>
    <row r="37" spans="1:3" x14ac:dyDescent="0.25">
      <c r="A37" s="2" t="s">
        <v>1171</v>
      </c>
      <c r="B37" s="98">
        <v>0.114</v>
      </c>
      <c r="C37" s="4" t="s">
        <v>7</v>
      </c>
    </row>
    <row r="38" spans="1:3" x14ac:dyDescent="0.25">
      <c r="A38" s="2" t="s">
        <v>1176</v>
      </c>
      <c r="B38" s="4" t="s">
        <v>7</v>
      </c>
      <c r="C38" s="4" t="s">
        <v>7</v>
      </c>
    </row>
    <row r="39" spans="1:3" ht="30" x14ac:dyDescent="0.25">
      <c r="A39" s="3" t="s">
        <v>919</v>
      </c>
      <c r="B39" s="4" t="s">
        <v>7</v>
      </c>
      <c r="C39" s="4" t="s">
        <v>7</v>
      </c>
    </row>
    <row r="40" spans="1:3" x14ac:dyDescent="0.25">
      <c r="A40" s="2" t="s">
        <v>1170</v>
      </c>
      <c r="B40" s="4">
        <v>11</v>
      </c>
      <c r="C40" s="4" t="s">
        <v>82</v>
      </c>
    </row>
    <row r="41" spans="1:3" x14ac:dyDescent="0.25">
      <c r="A41" s="2" t="s">
        <v>1171</v>
      </c>
      <c r="B41" s="98">
        <v>1E-3</v>
      </c>
      <c r="C41" s="4" t="s">
        <v>82</v>
      </c>
    </row>
    <row r="42" spans="1:3" x14ac:dyDescent="0.25">
      <c r="A42" s="2" t="s">
        <v>1177</v>
      </c>
      <c r="B42" s="4" t="s">
        <v>7</v>
      </c>
      <c r="C42" s="4" t="s">
        <v>7</v>
      </c>
    </row>
    <row r="43" spans="1:3" ht="30" x14ac:dyDescent="0.25">
      <c r="A43" s="3" t="s">
        <v>919</v>
      </c>
      <c r="B43" s="4" t="s">
        <v>7</v>
      </c>
      <c r="C43" s="4" t="s">
        <v>7</v>
      </c>
    </row>
    <row r="44" spans="1:3" x14ac:dyDescent="0.25">
      <c r="A44" s="2" t="s">
        <v>1170</v>
      </c>
      <c r="B44" s="4" t="s">
        <v>82</v>
      </c>
      <c r="C44" s="4" t="s">
        <v>7</v>
      </c>
    </row>
    <row r="45" spans="1:3" x14ac:dyDescent="0.25">
      <c r="A45" s="2" t="s">
        <v>1171</v>
      </c>
      <c r="B45" s="4" t="s">
        <v>82</v>
      </c>
      <c r="C45" s="4" t="s">
        <v>7</v>
      </c>
    </row>
    <row r="46" spans="1:3" x14ac:dyDescent="0.25">
      <c r="A46" s="2" t="s">
        <v>1178</v>
      </c>
      <c r="B46" s="4" t="s">
        <v>7</v>
      </c>
      <c r="C46" s="4" t="s">
        <v>7</v>
      </c>
    </row>
    <row r="47" spans="1:3" ht="30" x14ac:dyDescent="0.25">
      <c r="A47" s="3" t="s">
        <v>919</v>
      </c>
      <c r="B47" s="4" t="s">
        <v>7</v>
      </c>
      <c r="C47" s="4" t="s">
        <v>7</v>
      </c>
    </row>
    <row r="48" spans="1:3" x14ac:dyDescent="0.25">
      <c r="A48" s="2" t="s">
        <v>1170</v>
      </c>
      <c r="B48" s="4">
        <v>11</v>
      </c>
      <c r="C48" s="4" t="s">
        <v>7</v>
      </c>
    </row>
    <row r="49" spans="1:3" x14ac:dyDescent="0.25">
      <c r="A49" s="2" t="s">
        <v>1171</v>
      </c>
      <c r="B49" s="98">
        <v>1E-3</v>
      </c>
      <c r="C49" s="4" t="s">
        <v>7</v>
      </c>
    </row>
    <row r="50" spans="1:3" x14ac:dyDescent="0.25">
      <c r="A50" s="2" t="s">
        <v>375</v>
      </c>
      <c r="B50" s="4" t="s">
        <v>7</v>
      </c>
      <c r="C50" s="4" t="s">
        <v>7</v>
      </c>
    </row>
    <row r="51" spans="1:3" ht="30" x14ac:dyDescent="0.25">
      <c r="A51" s="3" t="s">
        <v>919</v>
      </c>
      <c r="B51" s="4" t="s">
        <v>7</v>
      </c>
      <c r="C51" s="4" t="s">
        <v>7</v>
      </c>
    </row>
    <row r="52" spans="1:3" x14ac:dyDescent="0.25">
      <c r="A52" s="2" t="s">
        <v>1170</v>
      </c>
      <c r="B52" s="4">
        <v>448</v>
      </c>
      <c r="C52" s="4" t="s">
        <v>82</v>
      </c>
    </row>
    <row r="53" spans="1:3" x14ac:dyDescent="0.25">
      <c r="A53" s="2" t="s">
        <v>1171</v>
      </c>
      <c r="B53" s="98">
        <v>4.2999999999999997E-2</v>
      </c>
      <c r="C53" s="4" t="s">
        <v>82</v>
      </c>
    </row>
    <row r="54" spans="1:3" x14ac:dyDescent="0.25">
      <c r="A54" s="2" t="s">
        <v>1179</v>
      </c>
      <c r="B54" s="4" t="s">
        <v>7</v>
      </c>
      <c r="C54" s="4" t="s">
        <v>7</v>
      </c>
    </row>
    <row r="55" spans="1:3" ht="30" x14ac:dyDescent="0.25">
      <c r="A55" s="3" t="s">
        <v>919</v>
      </c>
      <c r="B55" s="4" t="s">
        <v>7</v>
      </c>
      <c r="C55" s="4" t="s">
        <v>7</v>
      </c>
    </row>
    <row r="56" spans="1:3" x14ac:dyDescent="0.25">
      <c r="A56" s="2" t="s">
        <v>1170</v>
      </c>
      <c r="B56" s="4" t="s">
        <v>82</v>
      </c>
      <c r="C56" s="4" t="s">
        <v>7</v>
      </c>
    </row>
    <row r="57" spans="1:3" x14ac:dyDescent="0.25">
      <c r="A57" s="2" t="s">
        <v>1171</v>
      </c>
      <c r="B57" s="4" t="s">
        <v>82</v>
      </c>
      <c r="C57" s="4" t="s">
        <v>7</v>
      </c>
    </row>
    <row r="58" spans="1:3" x14ac:dyDescent="0.25">
      <c r="A58" s="2" t="s">
        <v>1180</v>
      </c>
      <c r="B58" s="4" t="s">
        <v>7</v>
      </c>
      <c r="C58" s="4" t="s">
        <v>7</v>
      </c>
    </row>
    <row r="59" spans="1:3" ht="30" x14ac:dyDescent="0.25">
      <c r="A59" s="3" t="s">
        <v>919</v>
      </c>
      <c r="B59" s="4" t="s">
        <v>7</v>
      </c>
      <c r="C59" s="4" t="s">
        <v>7</v>
      </c>
    </row>
    <row r="60" spans="1:3" x14ac:dyDescent="0.25">
      <c r="A60" s="2" t="s">
        <v>1170</v>
      </c>
      <c r="B60" s="4">
        <v>448</v>
      </c>
      <c r="C60" s="4" t="s">
        <v>7</v>
      </c>
    </row>
    <row r="61" spans="1:3" x14ac:dyDescent="0.25">
      <c r="A61" s="2" t="s">
        <v>1171</v>
      </c>
      <c r="B61" s="98">
        <v>4.7E-2</v>
      </c>
      <c r="C61" s="4" t="s">
        <v>7</v>
      </c>
    </row>
    <row r="62" spans="1:3" x14ac:dyDescent="0.25">
      <c r="A62" s="2" t="s">
        <v>376</v>
      </c>
      <c r="B62" s="4" t="s">
        <v>7</v>
      </c>
      <c r="C62" s="4" t="s">
        <v>7</v>
      </c>
    </row>
    <row r="63" spans="1:3" ht="30" x14ac:dyDescent="0.25">
      <c r="A63" s="3" t="s">
        <v>919</v>
      </c>
      <c r="B63" s="4" t="s">
        <v>7</v>
      </c>
      <c r="C63" s="4" t="s">
        <v>7</v>
      </c>
    </row>
    <row r="64" spans="1:3" x14ac:dyDescent="0.25">
      <c r="A64" s="2" t="s">
        <v>1170</v>
      </c>
      <c r="B64" s="5">
        <v>4631</v>
      </c>
      <c r="C64" s="4" t="s">
        <v>82</v>
      </c>
    </row>
    <row r="65" spans="1:3" x14ac:dyDescent="0.25">
      <c r="A65" s="2" t="s">
        <v>1171</v>
      </c>
      <c r="B65" s="98">
        <v>0.45100000000000001</v>
      </c>
      <c r="C65" s="4" t="s">
        <v>82</v>
      </c>
    </row>
    <row r="66" spans="1:3" x14ac:dyDescent="0.25">
      <c r="A66" s="2" t="s">
        <v>1181</v>
      </c>
      <c r="B66" s="4" t="s">
        <v>7</v>
      </c>
      <c r="C66" s="4" t="s">
        <v>7</v>
      </c>
    </row>
    <row r="67" spans="1:3" ht="30" x14ac:dyDescent="0.25">
      <c r="A67" s="3" t="s">
        <v>919</v>
      </c>
      <c r="B67" s="4" t="s">
        <v>7</v>
      </c>
      <c r="C67" s="4" t="s">
        <v>7</v>
      </c>
    </row>
    <row r="68" spans="1:3" x14ac:dyDescent="0.25">
      <c r="A68" s="2" t="s">
        <v>1170</v>
      </c>
      <c r="B68" s="4">
        <v>40</v>
      </c>
      <c r="C68" s="4" t="s">
        <v>7</v>
      </c>
    </row>
    <row r="69" spans="1:3" x14ac:dyDescent="0.25">
      <c r="A69" s="2" t="s">
        <v>1171</v>
      </c>
      <c r="B69" s="98">
        <v>5.2999999999999999E-2</v>
      </c>
      <c r="C69" s="4" t="s">
        <v>7</v>
      </c>
    </row>
    <row r="70" spans="1:3" x14ac:dyDescent="0.25">
      <c r="A70" s="2" t="s">
        <v>1182</v>
      </c>
      <c r="B70" s="4" t="s">
        <v>7</v>
      </c>
      <c r="C70" s="4" t="s">
        <v>7</v>
      </c>
    </row>
    <row r="71" spans="1:3" ht="30" x14ac:dyDescent="0.25">
      <c r="A71" s="3" t="s">
        <v>919</v>
      </c>
      <c r="B71" s="4" t="s">
        <v>7</v>
      </c>
      <c r="C71" s="4" t="s">
        <v>7</v>
      </c>
    </row>
    <row r="72" spans="1:3" x14ac:dyDescent="0.25">
      <c r="A72" s="2" t="s">
        <v>1170</v>
      </c>
      <c r="B72" s="5">
        <v>4591</v>
      </c>
      <c r="C72" s="4" t="s">
        <v>7</v>
      </c>
    </row>
    <row r="73" spans="1:3" x14ac:dyDescent="0.25">
      <c r="A73" s="2" t="s">
        <v>1171</v>
      </c>
      <c r="B73" s="98">
        <v>0.48199999999999998</v>
      </c>
      <c r="C73" s="4" t="s">
        <v>7</v>
      </c>
    </row>
    <row r="74" spans="1:3" x14ac:dyDescent="0.25">
      <c r="A74" s="2" t="s">
        <v>377</v>
      </c>
      <c r="B74" s="4" t="s">
        <v>7</v>
      </c>
      <c r="C74" s="4" t="s">
        <v>7</v>
      </c>
    </row>
    <row r="75" spans="1:3" ht="30" x14ac:dyDescent="0.25">
      <c r="A75" s="3" t="s">
        <v>919</v>
      </c>
      <c r="B75" s="4" t="s">
        <v>7</v>
      </c>
      <c r="C75" s="4" t="s">
        <v>7</v>
      </c>
    </row>
    <row r="76" spans="1:3" x14ac:dyDescent="0.25">
      <c r="A76" s="2" t="s">
        <v>1170</v>
      </c>
      <c r="B76" s="5">
        <v>1265</v>
      </c>
      <c r="C76" s="5">
        <v>2560</v>
      </c>
    </row>
    <row r="77" spans="1:3" x14ac:dyDescent="0.25">
      <c r="A77" s="2" t="s">
        <v>1171</v>
      </c>
      <c r="B77" s="98">
        <v>0.123</v>
      </c>
      <c r="C77" s="98">
        <v>0.36399999999999999</v>
      </c>
    </row>
    <row r="78" spans="1:3" ht="30" x14ac:dyDescent="0.25">
      <c r="A78" s="2" t="s">
        <v>1183</v>
      </c>
      <c r="B78" s="4" t="s">
        <v>7</v>
      </c>
      <c r="C78" s="4" t="s">
        <v>7</v>
      </c>
    </row>
    <row r="79" spans="1:3" ht="30" x14ac:dyDescent="0.25">
      <c r="A79" s="3" t="s">
        <v>919</v>
      </c>
      <c r="B79" s="4" t="s">
        <v>7</v>
      </c>
      <c r="C79" s="4" t="s">
        <v>7</v>
      </c>
    </row>
    <row r="80" spans="1:3" x14ac:dyDescent="0.25">
      <c r="A80" s="2" t="s">
        <v>1170</v>
      </c>
      <c r="B80" s="4" t="s">
        <v>82</v>
      </c>
      <c r="C80" s="4" t="s">
        <v>7</v>
      </c>
    </row>
    <row r="81" spans="1:3" x14ac:dyDescent="0.25">
      <c r="A81" s="2" t="s">
        <v>1171</v>
      </c>
      <c r="B81" s="4" t="s">
        <v>82</v>
      </c>
      <c r="C81" s="4" t="s">
        <v>7</v>
      </c>
    </row>
    <row r="82" spans="1:3" ht="30" x14ac:dyDescent="0.25">
      <c r="A82" s="2" t="s">
        <v>1184</v>
      </c>
      <c r="B82" s="4" t="s">
        <v>7</v>
      </c>
      <c r="C82" s="4" t="s">
        <v>7</v>
      </c>
    </row>
    <row r="83" spans="1:3" ht="30" x14ac:dyDescent="0.25">
      <c r="A83" s="3" t="s">
        <v>919</v>
      </c>
      <c r="B83" s="4" t="s">
        <v>7</v>
      </c>
      <c r="C83" s="4" t="s">
        <v>7</v>
      </c>
    </row>
    <row r="84" spans="1:3" x14ac:dyDescent="0.25">
      <c r="A84" s="2" t="s">
        <v>1170</v>
      </c>
      <c r="B84" s="5">
        <v>1265</v>
      </c>
      <c r="C84" s="4" t="s">
        <v>7</v>
      </c>
    </row>
    <row r="85" spans="1:3" x14ac:dyDescent="0.25">
      <c r="A85" s="2" t="s">
        <v>1171</v>
      </c>
      <c r="B85" s="98">
        <v>0.13300000000000001</v>
      </c>
      <c r="C85" s="4" t="s">
        <v>7</v>
      </c>
    </row>
    <row r="86" spans="1:3" x14ac:dyDescent="0.25">
      <c r="A86" s="2" t="s">
        <v>378</v>
      </c>
      <c r="B86" s="4" t="s">
        <v>7</v>
      </c>
      <c r="C86" s="4" t="s">
        <v>7</v>
      </c>
    </row>
    <row r="87" spans="1:3" ht="30" x14ac:dyDescent="0.25">
      <c r="A87" s="3" t="s">
        <v>919</v>
      </c>
      <c r="B87" s="4" t="s">
        <v>7</v>
      </c>
      <c r="C87" s="4" t="s">
        <v>7</v>
      </c>
    </row>
    <row r="88" spans="1:3" x14ac:dyDescent="0.25">
      <c r="A88" s="2" t="s">
        <v>1170</v>
      </c>
      <c r="B88" s="4" t="s">
        <v>82</v>
      </c>
      <c r="C88" s="4" t="s">
        <v>82</v>
      </c>
    </row>
    <row r="89" spans="1:3" x14ac:dyDescent="0.25">
      <c r="A89" s="2" t="s">
        <v>1171</v>
      </c>
      <c r="B89" s="4" t="s">
        <v>82</v>
      </c>
      <c r="C89" s="4" t="s">
        <v>82</v>
      </c>
    </row>
    <row r="90" spans="1:3" x14ac:dyDescent="0.25">
      <c r="A90" s="2" t="s">
        <v>1185</v>
      </c>
      <c r="B90" s="4" t="s">
        <v>7</v>
      </c>
      <c r="C90" s="4" t="s">
        <v>7</v>
      </c>
    </row>
    <row r="91" spans="1:3" ht="30" x14ac:dyDescent="0.25">
      <c r="A91" s="3" t="s">
        <v>919</v>
      </c>
      <c r="B91" s="4" t="s">
        <v>7</v>
      </c>
      <c r="C91" s="4" t="s">
        <v>7</v>
      </c>
    </row>
    <row r="92" spans="1:3" x14ac:dyDescent="0.25">
      <c r="A92" s="2" t="s">
        <v>1170</v>
      </c>
      <c r="B92" s="4" t="s">
        <v>82</v>
      </c>
      <c r="C92" s="4" t="s">
        <v>7</v>
      </c>
    </row>
    <row r="93" spans="1:3" x14ac:dyDescent="0.25">
      <c r="A93" s="2" t="s">
        <v>1171</v>
      </c>
      <c r="B93" s="4" t="s">
        <v>82</v>
      </c>
      <c r="C93" s="4" t="s">
        <v>7</v>
      </c>
    </row>
    <row r="94" spans="1:3" x14ac:dyDescent="0.25">
      <c r="A94" s="2" t="s">
        <v>1186</v>
      </c>
      <c r="B94" s="4" t="s">
        <v>7</v>
      </c>
      <c r="C94" s="4" t="s">
        <v>7</v>
      </c>
    </row>
    <row r="95" spans="1:3" ht="30" x14ac:dyDescent="0.25">
      <c r="A95" s="3" t="s">
        <v>919</v>
      </c>
      <c r="B95" s="4" t="s">
        <v>7</v>
      </c>
      <c r="C95" s="4" t="s">
        <v>7</v>
      </c>
    </row>
    <row r="96" spans="1:3" x14ac:dyDescent="0.25">
      <c r="A96" s="2" t="s">
        <v>1170</v>
      </c>
      <c r="B96" s="4" t="s">
        <v>82</v>
      </c>
      <c r="C96" s="4" t="s">
        <v>7</v>
      </c>
    </row>
    <row r="97" spans="1:3" x14ac:dyDescent="0.25">
      <c r="A97" s="2" t="s">
        <v>1171</v>
      </c>
      <c r="B97" s="4" t="s">
        <v>82</v>
      </c>
      <c r="C97" s="4" t="s">
        <v>7</v>
      </c>
    </row>
    <row r="98" spans="1:3" x14ac:dyDescent="0.25">
      <c r="A98" s="2" t="s">
        <v>379</v>
      </c>
      <c r="B98" s="4" t="s">
        <v>7</v>
      </c>
      <c r="C98" s="4" t="s">
        <v>7</v>
      </c>
    </row>
    <row r="99" spans="1:3" ht="30" x14ac:dyDescent="0.25">
      <c r="A99" s="3" t="s">
        <v>919</v>
      </c>
      <c r="B99" s="4" t="s">
        <v>7</v>
      </c>
      <c r="C99" s="4" t="s">
        <v>7</v>
      </c>
    </row>
    <row r="100" spans="1:3" x14ac:dyDescent="0.25">
      <c r="A100" s="2" t="s">
        <v>1170</v>
      </c>
      <c r="B100" s="5">
        <v>2365</v>
      </c>
      <c r="C100" s="5">
        <v>1580</v>
      </c>
    </row>
    <row r="101" spans="1:3" x14ac:dyDescent="0.25">
      <c r="A101" s="2" t="s">
        <v>1171</v>
      </c>
      <c r="B101" s="98">
        <v>0.23</v>
      </c>
      <c r="C101" s="98">
        <v>0.22500000000000001</v>
      </c>
    </row>
    <row r="102" spans="1:3" x14ac:dyDescent="0.25">
      <c r="A102" s="2" t="s">
        <v>1187</v>
      </c>
      <c r="B102" s="4" t="s">
        <v>7</v>
      </c>
      <c r="C102" s="4" t="s">
        <v>7</v>
      </c>
    </row>
    <row r="103" spans="1:3" ht="30" x14ac:dyDescent="0.25">
      <c r="A103" s="3" t="s">
        <v>919</v>
      </c>
      <c r="B103" s="4" t="s">
        <v>7</v>
      </c>
      <c r="C103" s="4" t="s">
        <v>7</v>
      </c>
    </row>
    <row r="104" spans="1:3" x14ac:dyDescent="0.25">
      <c r="A104" s="2" t="s">
        <v>1170</v>
      </c>
      <c r="B104" s="4">
        <v>442</v>
      </c>
      <c r="C104" s="4" t="s">
        <v>7</v>
      </c>
    </row>
    <row r="105" spans="1:3" x14ac:dyDescent="0.25">
      <c r="A105" s="2" t="s">
        <v>1171</v>
      </c>
      <c r="B105" s="98">
        <v>0.58899999999999997</v>
      </c>
      <c r="C105" s="4" t="s">
        <v>7</v>
      </c>
    </row>
    <row r="106" spans="1:3" x14ac:dyDescent="0.25">
      <c r="A106" s="2" t="s">
        <v>1188</v>
      </c>
      <c r="B106" s="4" t="s">
        <v>7</v>
      </c>
      <c r="C106" s="4" t="s">
        <v>7</v>
      </c>
    </row>
    <row r="107" spans="1:3" ht="30" x14ac:dyDescent="0.25">
      <c r="A107" s="3" t="s">
        <v>919</v>
      </c>
      <c r="B107" s="4" t="s">
        <v>7</v>
      </c>
      <c r="C107" s="4" t="s">
        <v>7</v>
      </c>
    </row>
    <row r="108" spans="1:3" x14ac:dyDescent="0.25">
      <c r="A108" s="2" t="s">
        <v>1170</v>
      </c>
      <c r="B108" s="5">
        <v>1923</v>
      </c>
      <c r="C108" s="4" t="s">
        <v>7</v>
      </c>
    </row>
    <row r="109" spans="1:3" x14ac:dyDescent="0.25">
      <c r="A109" s="2" t="s">
        <v>1171</v>
      </c>
      <c r="B109" s="98">
        <v>0.20200000000000001</v>
      </c>
      <c r="C109" s="4" t="s">
        <v>7</v>
      </c>
    </row>
    <row r="110" spans="1:3" x14ac:dyDescent="0.25">
      <c r="A110" s="2" t="s">
        <v>380</v>
      </c>
      <c r="B110" s="4" t="s">
        <v>7</v>
      </c>
      <c r="C110" s="4" t="s">
        <v>7</v>
      </c>
    </row>
    <row r="111" spans="1:3" ht="30" x14ac:dyDescent="0.25">
      <c r="A111" s="3" t="s">
        <v>919</v>
      </c>
      <c r="B111" s="4" t="s">
        <v>7</v>
      </c>
      <c r="C111" s="4" t="s">
        <v>7</v>
      </c>
    </row>
    <row r="112" spans="1:3" x14ac:dyDescent="0.25">
      <c r="A112" s="2" t="s">
        <v>1170</v>
      </c>
      <c r="B112" s="4">
        <v>262</v>
      </c>
      <c r="C112" s="4" t="s">
        <v>82</v>
      </c>
    </row>
    <row r="113" spans="1:3" x14ac:dyDescent="0.25">
      <c r="A113" s="2" t="s">
        <v>1171</v>
      </c>
      <c r="B113" s="98">
        <v>2.5999999999999999E-2</v>
      </c>
      <c r="C113" s="4" t="s">
        <v>82</v>
      </c>
    </row>
    <row r="114" spans="1:3" ht="30" x14ac:dyDescent="0.25">
      <c r="A114" s="2" t="s">
        <v>1189</v>
      </c>
      <c r="B114" s="4" t="s">
        <v>7</v>
      </c>
      <c r="C114" s="4" t="s">
        <v>7</v>
      </c>
    </row>
    <row r="115" spans="1:3" ht="30" x14ac:dyDescent="0.25">
      <c r="A115" s="3" t="s">
        <v>919</v>
      </c>
      <c r="B115" s="4" t="s">
        <v>7</v>
      </c>
      <c r="C115" s="4" t="s">
        <v>7</v>
      </c>
    </row>
    <row r="116" spans="1:3" x14ac:dyDescent="0.25">
      <c r="A116" s="2" t="s">
        <v>1170</v>
      </c>
      <c r="B116" s="4">
        <v>73</v>
      </c>
      <c r="C116" s="4" t="s">
        <v>7</v>
      </c>
    </row>
    <row r="117" spans="1:3" x14ac:dyDescent="0.25">
      <c r="A117" s="2" t="s">
        <v>1171</v>
      </c>
      <c r="B117" s="98">
        <v>9.7000000000000003E-2</v>
      </c>
      <c r="C117" s="4" t="s">
        <v>7</v>
      </c>
    </row>
    <row r="118" spans="1:3" x14ac:dyDescent="0.25">
      <c r="A118" s="2" t="s">
        <v>1190</v>
      </c>
      <c r="B118" s="4" t="s">
        <v>7</v>
      </c>
      <c r="C118" s="4" t="s">
        <v>7</v>
      </c>
    </row>
    <row r="119" spans="1:3" ht="30" x14ac:dyDescent="0.25">
      <c r="A119" s="3" t="s">
        <v>919</v>
      </c>
      <c r="B119" s="4" t="s">
        <v>7</v>
      </c>
      <c r="C119" s="4" t="s">
        <v>7</v>
      </c>
    </row>
    <row r="120" spans="1:3" x14ac:dyDescent="0.25">
      <c r="A120" s="2" t="s">
        <v>1170</v>
      </c>
      <c r="B120" s="4">
        <v>189</v>
      </c>
      <c r="C120" s="4" t="s">
        <v>7</v>
      </c>
    </row>
    <row r="121" spans="1:3" x14ac:dyDescent="0.25">
      <c r="A121" s="2" t="s">
        <v>1171</v>
      </c>
      <c r="B121" s="98">
        <v>0.02</v>
      </c>
      <c r="C121" s="4" t="s">
        <v>7</v>
      </c>
    </row>
    <row r="122" spans="1:3" x14ac:dyDescent="0.25">
      <c r="A122" s="2" t="s">
        <v>381</v>
      </c>
      <c r="B122" s="4" t="s">
        <v>7</v>
      </c>
      <c r="C122" s="4" t="s">
        <v>7</v>
      </c>
    </row>
    <row r="123" spans="1:3" ht="30" x14ac:dyDescent="0.25">
      <c r="A123" s="3" t="s">
        <v>919</v>
      </c>
      <c r="B123" s="4" t="s">
        <v>7</v>
      </c>
      <c r="C123" s="4" t="s">
        <v>7</v>
      </c>
    </row>
    <row r="124" spans="1:3" x14ac:dyDescent="0.25">
      <c r="A124" s="2" t="s">
        <v>1170</v>
      </c>
      <c r="B124" s="4">
        <v>129</v>
      </c>
      <c r="C124" s="4">
        <v>142</v>
      </c>
    </row>
    <row r="125" spans="1:3" x14ac:dyDescent="0.25">
      <c r="A125" s="2" t="s">
        <v>1171</v>
      </c>
      <c r="B125" s="98">
        <v>1.2999999999999999E-2</v>
      </c>
      <c r="C125" s="98">
        <v>0.02</v>
      </c>
    </row>
    <row r="126" spans="1:3" x14ac:dyDescent="0.25">
      <c r="A126" s="2" t="s">
        <v>1191</v>
      </c>
      <c r="B126" s="4" t="s">
        <v>7</v>
      </c>
      <c r="C126" s="4" t="s">
        <v>7</v>
      </c>
    </row>
    <row r="127" spans="1:3" ht="30" x14ac:dyDescent="0.25">
      <c r="A127" s="3" t="s">
        <v>919</v>
      </c>
      <c r="B127" s="4" t="s">
        <v>7</v>
      </c>
      <c r="C127" s="4" t="s">
        <v>7</v>
      </c>
    </row>
    <row r="128" spans="1:3" x14ac:dyDescent="0.25">
      <c r="A128" s="2" t="s">
        <v>1170</v>
      </c>
      <c r="B128" s="4">
        <v>129</v>
      </c>
      <c r="C128" s="4" t="s">
        <v>7</v>
      </c>
    </row>
    <row r="129" spans="1:3" x14ac:dyDescent="0.25">
      <c r="A129" s="2" t="s">
        <v>1171</v>
      </c>
      <c r="B129" s="98">
        <v>0.17199999999999999</v>
      </c>
      <c r="C129" s="4" t="s">
        <v>7</v>
      </c>
    </row>
    <row r="130" spans="1:3" x14ac:dyDescent="0.25">
      <c r="A130" s="2" t="s">
        <v>1192</v>
      </c>
      <c r="B130" s="4" t="s">
        <v>7</v>
      </c>
      <c r="C130" s="4" t="s">
        <v>7</v>
      </c>
    </row>
    <row r="131" spans="1:3" ht="30" x14ac:dyDescent="0.25">
      <c r="A131" s="3" t="s">
        <v>919</v>
      </c>
      <c r="B131" s="4" t="s">
        <v>7</v>
      </c>
      <c r="C131" s="4" t="s">
        <v>7</v>
      </c>
    </row>
    <row r="132" spans="1:3" x14ac:dyDescent="0.25">
      <c r="A132" s="2" t="s">
        <v>1170</v>
      </c>
      <c r="B132" s="4" t="s">
        <v>82</v>
      </c>
      <c r="C132" s="4" t="s">
        <v>7</v>
      </c>
    </row>
    <row r="133" spans="1:3" x14ac:dyDescent="0.25">
      <c r="A133" s="2" t="s">
        <v>1171</v>
      </c>
      <c r="B133" s="4" t="s">
        <v>82</v>
      </c>
      <c r="C133" s="4" t="s">
        <v>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3</v>
      </c>
      <c r="B1" s="9" t="s">
        <v>3</v>
      </c>
      <c r="C1" s="9" t="s">
        <v>36</v>
      </c>
    </row>
    <row r="2" spans="1:3" ht="30" x14ac:dyDescent="0.25">
      <c r="A2" s="1" t="s">
        <v>132</v>
      </c>
      <c r="B2" s="9"/>
      <c r="C2" s="9"/>
    </row>
    <row r="3" spans="1:3" ht="30" x14ac:dyDescent="0.25">
      <c r="A3" s="3" t="s">
        <v>919</v>
      </c>
      <c r="B3" s="4" t="s">
        <v>7</v>
      </c>
      <c r="C3" s="4" t="s">
        <v>7</v>
      </c>
    </row>
    <row r="4" spans="1:3" x14ac:dyDescent="0.25">
      <c r="A4" s="2" t="s">
        <v>448</v>
      </c>
      <c r="B4" s="8">
        <v>847358</v>
      </c>
      <c r="C4" s="8">
        <v>552601</v>
      </c>
    </row>
    <row r="5" spans="1:3" x14ac:dyDescent="0.25">
      <c r="A5" s="2" t="s">
        <v>1125</v>
      </c>
      <c r="B5" s="4" t="s">
        <v>7</v>
      </c>
      <c r="C5" s="4" t="s">
        <v>7</v>
      </c>
    </row>
    <row r="6" spans="1:3" ht="30" x14ac:dyDescent="0.25">
      <c r="A6" s="3" t="s">
        <v>919</v>
      </c>
      <c r="B6" s="4" t="s">
        <v>7</v>
      </c>
      <c r="C6" s="4" t="s">
        <v>7</v>
      </c>
    </row>
    <row r="7" spans="1:3" x14ac:dyDescent="0.25">
      <c r="A7" s="2" t="s">
        <v>1194</v>
      </c>
      <c r="B7" s="5">
        <v>2149</v>
      </c>
      <c r="C7" s="4">
        <v>6</v>
      </c>
    </row>
    <row r="8" spans="1:3" x14ac:dyDescent="0.25">
      <c r="A8" s="2" t="s">
        <v>1195</v>
      </c>
      <c r="B8" s="5">
        <v>10266</v>
      </c>
      <c r="C8" s="5">
        <v>7026</v>
      </c>
    </row>
    <row r="9" spans="1:3" x14ac:dyDescent="0.25">
      <c r="A9" s="2" t="s">
        <v>520</v>
      </c>
      <c r="B9" s="5">
        <v>834943</v>
      </c>
      <c r="C9" s="5">
        <v>545569</v>
      </c>
    </row>
    <row r="10" spans="1:3" x14ac:dyDescent="0.25">
      <c r="A10" s="2" t="s">
        <v>448</v>
      </c>
      <c r="B10" s="5">
        <v>847358</v>
      </c>
      <c r="C10" s="5">
        <v>552601</v>
      </c>
    </row>
    <row r="11" spans="1:3" ht="30" x14ac:dyDescent="0.25">
      <c r="A11" s="2" t="s">
        <v>1196</v>
      </c>
      <c r="B11" s="98">
        <v>3.0000000000000001E-3</v>
      </c>
      <c r="C11" s="98">
        <v>0</v>
      </c>
    </row>
    <row r="12" spans="1:3" ht="30" x14ac:dyDescent="0.25">
      <c r="A12" s="2" t="s">
        <v>1197</v>
      </c>
      <c r="B12" s="98">
        <v>1.2E-2</v>
      </c>
      <c r="C12" s="98">
        <v>1.2999999999999999E-2</v>
      </c>
    </row>
    <row r="13" spans="1:3" x14ac:dyDescent="0.25">
      <c r="A13" s="2" t="s">
        <v>1198</v>
      </c>
      <c r="B13" s="98">
        <v>0.98499999999999999</v>
      </c>
      <c r="C13" s="98">
        <v>0.98699999999999999</v>
      </c>
    </row>
    <row r="14" spans="1:3" x14ac:dyDescent="0.25">
      <c r="A14" s="2" t="s">
        <v>1199</v>
      </c>
      <c r="B14" s="98">
        <v>1</v>
      </c>
      <c r="C14" s="98">
        <v>1</v>
      </c>
    </row>
    <row r="15" spans="1:3" x14ac:dyDescent="0.25">
      <c r="A15" s="2" t="s">
        <v>1126</v>
      </c>
      <c r="B15" s="4" t="s">
        <v>7</v>
      </c>
      <c r="C15" s="4" t="s">
        <v>7</v>
      </c>
    </row>
    <row r="16" spans="1:3" ht="30" x14ac:dyDescent="0.25">
      <c r="A16" s="3" t="s">
        <v>919</v>
      </c>
      <c r="B16" s="4" t="s">
        <v>7</v>
      </c>
      <c r="C16" s="4" t="s">
        <v>7</v>
      </c>
    </row>
    <row r="17" spans="1:3" x14ac:dyDescent="0.25">
      <c r="A17" s="2" t="s">
        <v>1194</v>
      </c>
      <c r="B17" s="5">
        <v>1679</v>
      </c>
      <c r="C17" s="4" t="s">
        <v>7</v>
      </c>
    </row>
    <row r="18" spans="1:3" x14ac:dyDescent="0.25">
      <c r="A18" s="2" t="s">
        <v>1195</v>
      </c>
      <c r="B18" s="4">
        <v>751</v>
      </c>
      <c r="C18" s="4" t="s">
        <v>7</v>
      </c>
    </row>
    <row r="19" spans="1:3" x14ac:dyDescent="0.25">
      <c r="A19" s="2" t="s">
        <v>520</v>
      </c>
      <c r="B19" s="5">
        <v>620448</v>
      </c>
      <c r="C19" s="4" t="s">
        <v>7</v>
      </c>
    </row>
    <row r="20" spans="1:3" x14ac:dyDescent="0.25">
      <c r="A20" s="2" t="s">
        <v>448</v>
      </c>
      <c r="B20" s="5">
        <v>622878</v>
      </c>
      <c r="C20" s="4" t="s">
        <v>7</v>
      </c>
    </row>
    <row r="21" spans="1:3" ht="30" x14ac:dyDescent="0.25">
      <c r="A21" s="2" t="s">
        <v>1196</v>
      </c>
      <c r="B21" s="98">
        <v>3.0000000000000001E-3</v>
      </c>
      <c r="C21" s="4" t="s">
        <v>7</v>
      </c>
    </row>
    <row r="22" spans="1:3" ht="30" x14ac:dyDescent="0.25">
      <c r="A22" s="2" t="s">
        <v>1197</v>
      </c>
      <c r="B22" s="98">
        <v>1E-3</v>
      </c>
      <c r="C22" s="4" t="s">
        <v>7</v>
      </c>
    </row>
    <row r="23" spans="1:3" x14ac:dyDescent="0.25">
      <c r="A23" s="2" t="s">
        <v>1198</v>
      </c>
      <c r="B23" s="98">
        <v>0.996</v>
      </c>
      <c r="C23" s="4" t="s">
        <v>7</v>
      </c>
    </row>
    <row r="24" spans="1:3" x14ac:dyDescent="0.25">
      <c r="A24" s="2" t="s">
        <v>1199</v>
      </c>
      <c r="B24" s="98">
        <v>1</v>
      </c>
      <c r="C24" s="4" t="s">
        <v>7</v>
      </c>
    </row>
    <row r="25" spans="1:3" x14ac:dyDescent="0.25">
      <c r="A25" s="2" t="s">
        <v>1127</v>
      </c>
      <c r="B25" s="4" t="s">
        <v>7</v>
      </c>
      <c r="C25" s="4" t="s">
        <v>7</v>
      </c>
    </row>
    <row r="26" spans="1:3" ht="30" x14ac:dyDescent="0.25">
      <c r="A26" s="3" t="s">
        <v>919</v>
      </c>
      <c r="B26" s="4" t="s">
        <v>7</v>
      </c>
      <c r="C26" s="4" t="s">
        <v>7</v>
      </c>
    </row>
    <row r="27" spans="1:3" x14ac:dyDescent="0.25">
      <c r="A27" s="2" t="s">
        <v>1194</v>
      </c>
      <c r="B27" s="4">
        <v>470</v>
      </c>
      <c r="C27" s="4" t="s">
        <v>7</v>
      </c>
    </row>
    <row r="28" spans="1:3" x14ac:dyDescent="0.25">
      <c r="A28" s="2" t="s">
        <v>1195</v>
      </c>
      <c r="B28" s="5">
        <v>9515</v>
      </c>
      <c r="C28" s="4" t="s">
        <v>7</v>
      </c>
    </row>
    <row r="29" spans="1:3" x14ac:dyDescent="0.25">
      <c r="A29" s="2" t="s">
        <v>520</v>
      </c>
      <c r="B29" s="5">
        <v>214495</v>
      </c>
      <c r="C29" s="4" t="s">
        <v>7</v>
      </c>
    </row>
    <row r="30" spans="1:3" x14ac:dyDescent="0.25">
      <c r="A30" s="2" t="s">
        <v>448</v>
      </c>
      <c r="B30" s="5">
        <v>224480</v>
      </c>
      <c r="C30" s="4" t="s">
        <v>7</v>
      </c>
    </row>
    <row r="31" spans="1:3" ht="30" x14ac:dyDescent="0.25">
      <c r="A31" s="2" t="s">
        <v>1196</v>
      </c>
      <c r="B31" s="98">
        <v>2E-3</v>
      </c>
      <c r="C31" s="4" t="s">
        <v>7</v>
      </c>
    </row>
    <row r="32" spans="1:3" ht="30" x14ac:dyDescent="0.25">
      <c r="A32" s="2" t="s">
        <v>1197</v>
      </c>
      <c r="B32" s="98">
        <v>4.2000000000000003E-2</v>
      </c>
      <c r="C32" s="4" t="s">
        <v>7</v>
      </c>
    </row>
    <row r="33" spans="1:3" x14ac:dyDescent="0.25">
      <c r="A33" s="2" t="s">
        <v>1198</v>
      </c>
      <c r="B33" s="98">
        <v>0.95599999999999996</v>
      </c>
      <c r="C33" s="4" t="s">
        <v>7</v>
      </c>
    </row>
    <row r="34" spans="1:3" x14ac:dyDescent="0.25">
      <c r="A34" s="2" t="s">
        <v>1199</v>
      </c>
      <c r="B34" s="98">
        <v>1</v>
      </c>
      <c r="C34" s="4" t="s">
        <v>7</v>
      </c>
    </row>
    <row r="35" spans="1:3" ht="30" x14ac:dyDescent="0.25">
      <c r="A35" s="2" t="s">
        <v>1128</v>
      </c>
      <c r="B35" s="4" t="s">
        <v>7</v>
      </c>
      <c r="C35" s="4" t="s">
        <v>7</v>
      </c>
    </row>
    <row r="36" spans="1:3" ht="30" x14ac:dyDescent="0.25">
      <c r="A36" s="3" t="s">
        <v>919</v>
      </c>
      <c r="B36" s="4" t="s">
        <v>7</v>
      </c>
      <c r="C36" s="4" t="s">
        <v>7</v>
      </c>
    </row>
    <row r="37" spans="1:3" x14ac:dyDescent="0.25">
      <c r="A37" s="2" t="s">
        <v>1194</v>
      </c>
      <c r="B37" s="4" t="s">
        <v>82</v>
      </c>
      <c r="C37" s="4" t="s">
        <v>82</v>
      </c>
    </row>
    <row r="38" spans="1:3" x14ac:dyDescent="0.25">
      <c r="A38" s="2" t="s">
        <v>1195</v>
      </c>
      <c r="B38" s="4">
        <v>68</v>
      </c>
      <c r="C38" s="4">
        <v>784</v>
      </c>
    </row>
    <row r="39" spans="1:3" x14ac:dyDescent="0.25">
      <c r="A39" s="2" t="s">
        <v>520</v>
      </c>
      <c r="B39" s="5">
        <v>253606</v>
      </c>
      <c r="C39" s="5">
        <v>196517</v>
      </c>
    </row>
    <row r="40" spans="1:3" x14ac:dyDescent="0.25">
      <c r="A40" s="2" t="s">
        <v>448</v>
      </c>
      <c r="B40" s="5">
        <v>253674</v>
      </c>
      <c r="C40" s="5">
        <v>197301</v>
      </c>
    </row>
    <row r="41" spans="1:3" ht="30" x14ac:dyDescent="0.25">
      <c r="A41" s="2" t="s">
        <v>1129</v>
      </c>
      <c r="B41" s="4" t="s">
        <v>7</v>
      </c>
      <c r="C41" s="4" t="s">
        <v>7</v>
      </c>
    </row>
    <row r="42" spans="1:3" ht="30" x14ac:dyDescent="0.25">
      <c r="A42" s="3" t="s">
        <v>919</v>
      </c>
      <c r="B42" s="4" t="s">
        <v>7</v>
      </c>
      <c r="C42" s="4" t="s">
        <v>7</v>
      </c>
    </row>
    <row r="43" spans="1:3" x14ac:dyDescent="0.25">
      <c r="A43" s="2" t="s">
        <v>1194</v>
      </c>
      <c r="B43" s="4" t="s">
        <v>82</v>
      </c>
      <c r="C43" s="4" t="s">
        <v>7</v>
      </c>
    </row>
    <row r="44" spans="1:3" x14ac:dyDescent="0.25">
      <c r="A44" s="2" t="s">
        <v>1195</v>
      </c>
      <c r="B44" s="4">
        <v>67</v>
      </c>
      <c r="C44" s="4" t="s">
        <v>7</v>
      </c>
    </row>
    <row r="45" spans="1:3" x14ac:dyDescent="0.25">
      <c r="A45" s="2" t="s">
        <v>520</v>
      </c>
      <c r="B45" s="5">
        <v>227505</v>
      </c>
      <c r="C45" s="4" t="s">
        <v>7</v>
      </c>
    </row>
    <row r="46" spans="1:3" x14ac:dyDescent="0.25">
      <c r="A46" s="2" t="s">
        <v>448</v>
      </c>
      <c r="B46" s="5">
        <v>227572</v>
      </c>
      <c r="C46" s="4" t="s">
        <v>7</v>
      </c>
    </row>
    <row r="47" spans="1:3" ht="30" x14ac:dyDescent="0.25">
      <c r="A47" s="2" t="s">
        <v>1130</v>
      </c>
      <c r="B47" s="4" t="s">
        <v>7</v>
      </c>
      <c r="C47" s="4" t="s">
        <v>7</v>
      </c>
    </row>
    <row r="48" spans="1:3" ht="30" x14ac:dyDescent="0.25">
      <c r="A48" s="3" t="s">
        <v>919</v>
      </c>
      <c r="B48" s="4" t="s">
        <v>7</v>
      </c>
      <c r="C48" s="4" t="s">
        <v>7</v>
      </c>
    </row>
    <row r="49" spans="1:3" x14ac:dyDescent="0.25">
      <c r="A49" s="2" t="s">
        <v>1194</v>
      </c>
      <c r="B49" s="4" t="s">
        <v>82</v>
      </c>
      <c r="C49" s="4" t="s">
        <v>7</v>
      </c>
    </row>
    <row r="50" spans="1:3" x14ac:dyDescent="0.25">
      <c r="A50" s="2" t="s">
        <v>1195</v>
      </c>
      <c r="B50" s="4">
        <v>1</v>
      </c>
      <c r="C50" s="4" t="s">
        <v>7</v>
      </c>
    </row>
    <row r="51" spans="1:3" x14ac:dyDescent="0.25">
      <c r="A51" s="2" t="s">
        <v>520</v>
      </c>
      <c r="B51" s="5">
        <v>26101</v>
      </c>
      <c r="C51" s="4" t="s">
        <v>7</v>
      </c>
    </row>
    <row r="52" spans="1:3" x14ac:dyDescent="0.25">
      <c r="A52" s="2" t="s">
        <v>448</v>
      </c>
      <c r="B52" s="5">
        <v>26102</v>
      </c>
      <c r="C52" s="4" t="s">
        <v>7</v>
      </c>
    </row>
    <row r="53" spans="1:3" ht="30" x14ac:dyDescent="0.25">
      <c r="A53" s="2" t="s">
        <v>1163</v>
      </c>
      <c r="B53" s="4" t="s">
        <v>7</v>
      </c>
      <c r="C53" s="4" t="s">
        <v>7</v>
      </c>
    </row>
    <row r="54" spans="1:3" ht="30" x14ac:dyDescent="0.25">
      <c r="A54" s="3" t="s">
        <v>919</v>
      </c>
      <c r="B54" s="4" t="s">
        <v>7</v>
      </c>
      <c r="C54" s="4" t="s">
        <v>7</v>
      </c>
    </row>
    <row r="55" spans="1:3" x14ac:dyDescent="0.25">
      <c r="A55" s="2" t="s">
        <v>1194</v>
      </c>
      <c r="B55" s="5">
        <v>1247</v>
      </c>
      <c r="C55" s="4" t="s">
        <v>82</v>
      </c>
    </row>
    <row r="56" spans="1:3" x14ac:dyDescent="0.25">
      <c r="A56" s="2" t="s">
        <v>1195</v>
      </c>
      <c r="B56" s="5">
        <v>1087</v>
      </c>
      <c r="C56" s="5">
        <v>1960</v>
      </c>
    </row>
    <row r="57" spans="1:3" x14ac:dyDescent="0.25">
      <c r="A57" s="2" t="s">
        <v>520</v>
      </c>
      <c r="B57" s="5">
        <v>185142</v>
      </c>
      <c r="C57" s="5">
        <v>104928</v>
      </c>
    </row>
    <row r="58" spans="1:3" x14ac:dyDescent="0.25">
      <c r="A58" s="2" t="s">
        <v>448</v>
      </c>
      <c r="B58" s="5">
        <v>187476</v>
      </c>
      <c r="C58" s="5">
        <v>106888</v>
      </c>
    </row>
    <row r="59" spans="1:3" ht="30" x14ac:dyDescent="0.25">
      <c r="A59" s="2" t="s">
        <v>1164</v>
      </c>
      <c r="B59" s="4" t="s">
        <v>7</v>
      </c>
      <c r="C59" s="4" t="s">
        <v>7</v>
      </c>
    </row>
    <row r="60" spans="1:3" ht="30" x14ac:dyDescent="0.25">
      <c r="A60" s="3" t="s">
        <v>919</v>
      </c>
      <c r="B60" s="4" t="s">
        <v>7</v>
      </c>
      <c r="C60" s="4" t="s">
        <v>7</v>
      </c>
    </row>
    <row r="61" spans="1:3" x14ac:dyDescent="0.25">
      <c r="A61" s="2" t="s">
        <v>1194</v>
      </c>
      <c r="B61" s="5">
        <v>1077</v>
      </c>
      <c r="C61" s="4" t="s">
        <v>7</v>
      </c>
    </row>
    <row r="62" spans="1:3" x14ac:dyDescent="0.25">
      <c r="A62" s="2" t="s">
        <v>1195</v>
      </c>
      <c r="B62" s="4" t="s">
        <v>82</v>
      </c>
      <c r="C62" s="4" t="s">
        <v>7</v>
      </c>
    </row>
    <row r="63" spans="1:3" x14ac:dyDescent="0.25">
      <c r="A63" s="2" t="s">
        <v>520</v>
      </c>
      <c r="B63" s="5">
        <v>126682</v>
      </c>
      <c r="C63" s="4" t="s">
        <v>7</v>
      </c>
    </row>
    <row r="64" spans="1:3" x14ac:dyDescent="0.25">
      <c r="A64" s="2" t="s">
        <v>448</v>
      </c>
      <c r="B64" s="5">
        <v>127759</v>
      </c>
      <c r="C64" s="4" t="s">
        <v>7</v>
      </c>
    </row>
    <row r="65" spans="1:3" ht="30" x14ac:dyDescent="0.25">
      <c r="A65" s="2" t="s">
        <v>1165</v>
      </c>
      <c r="B65" s="4" t="s">
        <v>7</v>
      </c>
      <c r="C65" s="4" t="s">
        <v>7</v>
      </c>
    </row>
    <row r="66" spans="1:3" ht="30" x14ac:dyDescent="0.25">
      <c r="A66" s="3" t="s">
        <v>919</v>
      </c>
      <c r="B66" s="4" t="s">
        <v>7</v>
      </c>
      <c r="C66" s="4" t="s">
        <v>7</v>
      </c>
    </row>
    <row r="67" spans="1:3" x14ac:dyDescent="0.25">
      <c r="A67" s="2" t="s">
        <v>1194</v>
      </c>
      <c r="B67" s="4">
        <v>170</v>
      </c>
      <c r="C67" s="4" t="s">
        <v>7</v>
      </c>
    </row>
    <row r="68" spans="1:3" x14ac:dyDescent="0.25">
      <c r="A68" s="2" t="s">
        <v>1195</v>
      </c>
      <c r="B68" s="5">
        <v>1087</v>
      </c>
      <c r="C68" s="4" t="s">
        <v>7</v>
      </c>
    </row>
    <row r="69" spans="1:3" x14ac:dyDescent="0.25">
      <c r="A69" s="2" t="s">
        <v>520</v>
      </c>
      <c r="B69" s="5">
        <v>58460</v>
      </c>
      <c r="C69" s="4" t="s">
        <v>7</v>
      </c>
    </row>
    <row r="70" spans="1:3" x14ac:dyDescent="0.25">
      <c r="A70" s="2" t="s">
        <v>448</v>
      </c>
      <c r="B70" s="5">
        <v>59717</v>
      </c>
      <c r="C70" s="4" t="s">
        <v>7</v>
      </c>
    </row>
    <row r="71" spans="1:3" x14ac:dyDescent="0.25">
      <c r="A71" s="2" t="s">
        <v>1134</v>
      </c>
      <c r="B71" s="4" t="s">
        <v>7</v>
      </c>
      <c r="C71" s="4" t="s">
        <v>7</v>
      </c>
    </row>
    <row r="72" spans="1:3" ht="30" x14ac:dyDescent="0.25">
      <c r="A72" s="3" t="s">
        <v>919</v>
      </c>
      <c r="B72" s="4" t="s">
        <v>7</v>
      </c>
      <c r="C72" s="4" t="s">
        <v>7</v>
      </c>
    </row>
    <row r="73" spans="1:3" x14ac:dyDescent="0.25">
      <c r="A73" s="2" t="s">
        <v>1194</v>
      </c>
      <c r="B73" s="4" t="s">
        <v>82</v>
      </c>
      <c r="C73" s="4" t="s">
        <v>82</v>
      </c>
    </row>
    <row r="74" spans="1:3" x14ac:dyDescent="0.25">
      <c r="A74" s="2" t="s">
        <v>1195</v>
      </c>
      <c r="B74" s="4">
        <v>11</v>
      </c>
      <c r="C74" s="4" t="s">
        <v>82</v>
      </c>
    </row>
    <row r="75" spans="1:3" x14ac:dyDescent="0.25">
      <c r="A75" s="2" t="s">
        <v>520</v>
      </c>
      <c r="B75" s="5">
        <v>14245</v>
      </c>
      <c r="C75" s="4">
        <v>215</v>
      </c>
    </row>
    <row r="76" spans="1:3" x14ac:dyDescent="0.25">
      <c r="A76" s="2" t="s">
        <v>448</v>
      </c>
      <c r="B76" s="5">
        <v>14256</v>
      </c>
      <c r="C76" s="4">
        <v>215</v>
      </c>
    </row>
    <row r="77" spans="1:3" ht="30" x14ac:dyDescent="0.25">
      <c r="A77" s="2" t="s">
        <v>1135</v>
      </c>
      <c r="B77" s="4" t="s">
        <v>7</v>
      </c>
      <c r="C77" s="4" t="s">
        <v>7</v>
      </c>
    </row>
    <row r="78" spans="1:3" ht="30" x14ac:dyDescent="0.25">
      <c r="A78" s="3" t="s">
        <v>919</v>
      </c>
      <c r="B78" s="4" t="s">
        <v>7</v>
      </c>
      <c r="C78" s="4" t="s">
        <v>7</v>
      </c>
    </row>
    <row r="79" spans="1:3" x14ac:dyDescent="0.25">
      <c r="A79" s="2" t="s">
        <v>1194</v>
      </c>
      <c r="B79" s="4" t="s">
        <v>82</v>
      </c>
      <c r="C79" s="4" t="s">
        <v>7</v>
      </c>
    </row>
    <row r="80" spans="1:3" x14ac:dyDescent="0.25">
      <c r="A80" s="2" t="s">
        <v>1195</v>
      </c>
      <c r="B80" s="4" t="s">
        <v>82</v>
      </c>
      <c r="C80" s="4" t="s">
        <v>7</v>
      </c>
    </row>
    <row r="81" spans="1:3" x14ac:dyDescent="0.25">
      <c r="A81" s="2" t="s">
        <v>520</v>
      </c>
      <c r="B81" s="5">
        <v>3230</v>
      </c>
      <c r="C81" s="4" t="s">
        <v>7</v>
      </c>
    </row>
    <row r="82" spans="1:3" x14ac:dyDescent="0.25">
      <c r="A82" s="2" t="s">
        <v>448</v>
      </c>
      <c r="B82" s="5">
        <v>3230</v>
      </c>
      <c r="C82" s="4" t="s">
        <v>7</v>
      </c>
    </row>
    <row r="83" spans="1:3" ht="30" x14ac:dyDescent="0.25">
      <c r="A83" s="2" t="s">
        <v>1136</v>
      </c>
      <c r="B83" s="4" t="s">
        <v>7</v>
      </c>
      <c r="C83" s="4" t="s">
        <v>7</v>
      </c>
    </row>
    <row r="84" spans="1:3" ht="30" x14ac:dyDescent="0.25">
      <c r="A84" s="3" t="s">
        <v>919</v>
      </c>
      <c r="B84" s="4" t="s">
        <v>7</v>
      </c>
      <c r="C84" s="4" t="s">
        <v>7</v>
      </c>
    </row>
    <row r="85" spans="1:3" x14ac:dyDescent="0.25">
      <c r="A85" s="2" t="s">
        <v>1194</v>
      </c>
      <c r="B85" s="4" t="s">
        <v>82</v>
      </c>
      <c r="C85" s="4" t="s">
        <v>7</v>
      </c>
    </row>
    <row r="86" spans="1:3" x14ac:dyDescent="0.25">
      <c r="A86" s="2" t="s">
        <v>1195</v>
      </c>
      <c r="B86" s="4">
        <v>11</v>
      </c>
      <c r="C86" s="4" t="s">
        <v>7</v>
      </c>
    </row>
    <row r="87" spans="1:3" x14ac:dyDescent="0.25">
      <c r="A87" s="2" t="s">
        <v>520</v>
      </c>
      <c r="B87" s="5">
        <v>11015</v>
      </c>
      <c r="C87" s="4" t="s">
        <v>7</v>
      </c>
    </row>
    <row r="88" spans="1:3" x14ac:dyDescent="0.25">
      <c r="A88" s="2" t="s">
        <v>448</v>
      </c>
      <c r="B88" s="5">
        <v>11026</v>
      </c>
      <c r="C88" s="4" t="s">
        <v>7</v>
      </c>
    </row>
    <row r="89" spans="1:3" x14ac:dyDescent="0.25">
      <c r="A89" s="2" t="s">
        <v>1137</v>
      </c>
      <c r="B89" s="4" t="s">
        <v>7</v>
      </c>
      <c r="C89" s="4" t="s">
        <v>7</v>
      </c>
    </row>
    <row r="90" spans="1:3" ht="30" x14ac:dyDescent="0.25">
      <c r="A90" s="3" t="s">
        <v>919</v>
      </c>
      <c r="B90" s="4" t="s">
        <v>7</v>
      </c>
      <c r="C90" s="4" t="s">
        <v>7</v>
      </c>
    </row>
    <row r="91" spans="1:3" x14ac:dyDescent="0.25">
      <c r="A91" s="2" t="s">
        <v>1194</v>
      </c>
      <c r="B91" s="4" t="s">
        <v>82</v>
      </c>
      <c r="C91" s="4" t="s">
        <v>82</v>
      </c>
    </row>
    <row r="92" spans="1:3" x14ac:dyDescent="0.25">
      <c r="A92" s="2" t="s">
        <v>1195</v>
      </c>
      <c r="B92" s="4">
        <v>448</v>
      </c>
      <c r="C92" s="4" t="s">
        <v>82</v>
      </c>
    </row>
    <row r="93" spans="1:3" x14ac:dyDescent="0.25">
      <c r="A93" s="2" t="s">
        <v>520</v>
      </c>
      <c r="B93" s="5">
        <v>36609</v>
      </c>
      <c r="C93" s="5">
        <v>11354</v>
      </c>
    </row>
    <row r="94" spans="1:3" x14ac:dyDescent="0.25">
      <c r="A94" s="2" t="s">
        <v>448</v>
      </c>
      <c r="B94" s="5">
        <v>37057</v>
      </c>
      <c r="C94" s="5">
        <v>11354</v>
      </c>
    </row>
    <row r="95" spans="1:3" ht="30" x14ac:dyDescent="0.25">
      <c r="A95" s="2" t="s">
        <v>1138</v>
      </c>
      <c r="B95" s="4" t="s">
        <v>7</v>
      </c>
      <c r="C95" s="4" t="s">
        <v>7</v>
      </c>
    </row>
    <row r="96" spans="1:3" ht="30" x14ac:dyDescent="0.25">
      <c r="A96" s="3" t="s">
        <v>919</v>
      </c>
      <c r="B96" s="4" t="s">
        <v>7</v>
      </c>
      <c r="C96" s="4" t="s">
        <v>7</v>
      </c>
    </row>
    <row r="97" spans="1:3" x14ac:dyDescent="0.25">
      <c r="A97" s="2" t="s">
        <v>1194</v>
      </c>
      <c r="B97" s="4" t="s">
        <v>82</v>
      </c>
      <c r="C97" s="4" t="s">
        <v>7</v>
      </c>
    </row>
    <row r="98" spans="1:3" x14ac:dyDescent="0.25">
      <c r="A98" s="2" t="s">
        <v>1195</v>
      </c>
      <c r="B98" s="4" t="s">
        <v>82</v>
      </c>
      <c r="C98" s="4" t="s">
        <v>7</v>
      </c>
    </row>
    <row r="99" spans="1:3" x14ac:dyDescent="0.25">
      <c r="A99" s="2" t="s">
        <v>520</v>
      </c>
      <c r="B99" s="5">
        <v>13596</v>
      </c>
      <c r="C99" s="4" t="s">
        <v>7</v>
      </c>
    </row>
    <row r="100" spans="1:3" x14ac:dyDescent="0.25">
      <c r="A100" s="2" t="s">
        <v>448</v>
      </c>
      <c r="B100" s="5">
        <v>13596</v>
      </c>
      <c r="C100" s="4" t="s">
        <v>7</v>
      </c>
    </row>
    <row r="101" spans="1:3" ht="30" x14ac:dyDescent="0.25">
      <c r="A101" s="2" t="s">
        <v>1139</v>
      </c>
      <c r="B101" s="4" t="s">
        <v>7</v>
      </c>
      <c r="C101" s="4" t="s">
        <v>7</v>
      </c>
    </row>
    <row r="102" spans="1:3" ht="30" x14ac:dyDescent="0.25">
      <c r="A102" s="3" t="s">
        <v>919</v>
      </c>
      <c r="B102" s="4" t="s">
        <v>7</v>
      </c>
      <c r="C102" s="4" t="s">
        <v>7</v>
      </c>
    </row>
    <row r="103" spans="1:3" x14ac:dyDescent="0.25">
      <c r="A103" s="2" t="s">
        <v>1194</v>
      </c>
      <c r="B103" s="4" t="s">
        <v>82</v>
      </c>
      <c r="C103" s="4" t="s">
        <v>7</v>
      </c>
    </row>
    <row r="104" spans="1:3" x14ac:dyDescent="0.25">
      <c r="A104" s="2" t="s">
        <v>1195</v>
      </c>
      <c r="B104" s="4">
        <v>448</v>
      </c>
      <c r="C104" s="4" t="s">
        <v>7</v>
      </c>
    </row>
    <row r="105" spans="1:3" x14ac:dyDescent="0.25">
      <c r="A105" s="2" t="s">
        <v>520</v>
      </c>
      <c r="B105" s="5">
        <v>23013</v>
      </c>
      <c r="C105" s="4" t="s">
        <v>7</v>
      </c>
    </row>
    <row r="106" spans="1:3" x14ac:dyDescent="0.25">
      <c r="A106" s="2" t="s">
        <v>448</v>
      </c>
      <c r="B106" s="5">
        <v>23461</v>
      </c>
      <c r="C106" s="4" t="s">
        <v>7</v>
      </c>
    </row>
    <row r="107" spans="1:3" x14ac:dyDescent="0.25">
      <c r="A107" s="2" t="s">
        <v>1140</v>
      </c>
      <c r="B107" s="4" t="s">
        <v>7</v>
      </c>
      <c r="C107" s="4" t="s">
        <v>7</v>
      </c>
    </row>
    <row r="108" spans="1:3" ht="30" x14ac:dyDescent="0.25">
      <c r="A108" s="3" t="s">
        <v>919</v>
      </c>
      <c r="B108" s="4" t="s">
        <v>7</v>
      </c>
      <c r="C108" s="4" t="s">
        <v>7</v>
      </c>
    </row>
    <row r="109" spans="1:3" x14ac:dyDescent="0.25">
      <c r="A109" s="2" t="s">
        <v>1194</v>
      </c>
      <c r="B109" s="4">
        <v>491</v>
      </c>
      <c r="C109" s="4" t="s">
        <v>82</v>
      </c>
    </row>
    <row r="110" spans="1:3" x14ac:dyDescent="0.25">
      <c r="A110" s="2" t="s">
        <v>1195</v>
      </c>
      <c r="B110" s="5">
        <v>4631</v>
      </c>
      <c r="C110" s="4" t="s">
        <v>82</v>
      </c>
    </row>
    <row r="111" spans="1:3" x14ac:dyDescent="0.25">
      <c r="A111" s="2" t="s">
        <v>520</v>
      </c>
      <c r="B111" s="5">
        <v>85173</v>
      </c>
      <c r="C111" s="5">
        <v>76618</v>
      </c>
    </row>
    <row r="112" spans="1:3" x14ac:dyDescent="0.25">
      <c r="A112" s="2" t="s">
        <v>448</v>
      </c>
      <c r="B112" s="5">
        <v>90295</v>
      </c>
      <c r="C112" s="5">
        <v>76618</v>
      </c>
    </row>
    <row r="113" spans="1:3" ht="30" x14ac:dyDescent="0.25">
      <c r="A113" s="2" t="s">
        <v>1141</v>
      </c>
      <c r="B113" s="4" t="s">
        <v>7</v>
      </c>
      <c r="C113" s="4" t="s">
        <v>7</v>
      </c>
    </row>
    <row r="114" spans="1:3" ht="30" x14ac:dyDescent="0.25">
      <c r="A114" s="3" t="s">
        <v>919</v>
      </c>
      <c r="B114" s="4" t="s">
        <v>7</v>
      </c>
      <c r="C114" s="4" t="s">
        <v>7</v>
      </c>
    </row>
    <row r="115" spans="1:3" x14ac:dyDescent="0.25">
      <c r="A115" s="2" t="s">
        <v>1194</v>
      </c>
      <c r="B115" s="4">
        <v>491</v>
      </c>
      <c r="C115" s="4" t="s">
        <v>7</v>
      </c>
    </row>
    <row r="116" spans="1:3" x14ac:dyDescent="0.25">
      <c r="A116" s="2" t="s">
        <v>1195</v>
      </c>
      <c r="B116" s="4">
        <v>40</v>
      </c>
      <c r="C116" s="4" t="s">
        <v>7</v>
      </c>
    </row>
    <row r="117" spans="1:3" x14ac:dyDescent="0.25">
      <c r="A117" s="2" t="s">
        <v>520</v>
      </c>
      <c r="B117" s="5">
        <v>59859</v>
      </c>
      <c r="C117" s="4" t="s">
        <v>7</v>
      </c>
    </row>
    <row r="118" spans="1:3" x14ac:dyDescent="0.25">
      <c r="A118" s="2" t="s">
        <v>448</v>
      </c>
      <c r="B118" s="5">
        <v>60390</v>
      </c>
      <c r="C118" s="4" t="s">
        <v>7</v>
      </c>
    </row>
    <row r="119" spans="1:3" ht="30" x14ac:dyDescent="0.25">
      <c r="A119" s="2" t="s">
        <v>1142</v>
      </c>
      <c r="B119" s="4" t="s">
        <v>7</v>
      </c>
      <c r="C119" s="4" t="s">
        <v>7</v>
      </c>
    </row>
    <row r="120" spans="1:3" ht="30" x14ac:dyDescent="0.25">
      <c r="A120" s="3" t="s">
        <v>919</v>
      </c>
      <c r="B120" s="4" t="s">
        <v>7</v>
      </c>
      <c r="C120" s="4" t="s">
        <v>7</v>
      </c>
    </row>
    <row r="121" spans="1:3" x14ac:dyDescent="0.25">
      <c r="A121" s="2" t="s">
        <v>1194</v>
      </c>
      <c r="B121" s="4" t="s">
        <v>82</v>
      </c>
      <c r="C121" s="4" t="s">
        <v>7</v>
      </c>
    </row>
    <row r="122" spans="1:3" x14ac:dyDescent="0.25">
      <c r="A122" s="2" t="s">
        <v>1195</v>
      </c>
      <c r="B122" s="5">
        <v>4591</v>
      </c>
      <c r="C122" s="4" t="s">
        <v>7</v>
      </c>
    </row>
    <row r="123" spans="1:3" x14ac:dyDescent="0.25">
      <c r="A123" s="2" t="s">
        <v>520</v>
      </c>
      <c r="B123" s="5">
        <v>25314</v>
      </c>
      <c r="C123" s="4" t="s">
        <v>7</v>
      </c>
    </row>
    <row r="124" spans="1:3" x14ac:dyDescent="0.25">
      <c r="A124" s="2" t="s">
        <v>448</v>
      </c>
      <c r="B124" s="5">
        <v>29905</v>
      </c>
      <c r="C124" s="4" t="s">
        <v>7</v>
      </c>
    </row>
    <row r="125" spans="1:3" ht="30" x14ac:dyDescent="0.25">
      <c r="A125" s="2" t="s">
        <v>1143</v>
      </c>
      <c r="B125" s="4" t="s">
        <v>7</v>
      </c>
      <c r="C125" s="4" t="s">
        <v>7</v>
      </c>
    </row>
    <row r="126" spans="1:3" ht="30" x14ac:dyDescent="0.25">
      <c r="A126" s="3" t="s">
        <v>919</v>
      </c>
      <c r="B126" s="4" t="s">
        <v>7</v>
      </c>
      <c r="C126" s="4" t="s">
        <v>7</v>
      </c>
    </row>
    <row r="127" spans="1:3" x14ac:dyDescent="0.25">
      <c r="A127" s="2" t="s">
        <v>1194</v>
      </c>
      <c r="B127" s="4" t="s">
        <v>82</v>
      </c>
      <c r="C127" s="4" t="s">
        <v>82</v>
      </c>
    </row>
    <row r="128" spans="1:3" x14ac:dyDescent="0.25">
      <c r="A128" s="2" t="s">
        <v>1195</v>
      </c>
      <c r="B128" s="5">
        <v>1265</v>
      </c>
      <c r="C128" s="5">
        <v>2560</v>
      </c>
    </row>
    <row r="129" spans="1:3" x14ac:dyDescent="0.25">
      <c r="A129" s="2" t="s">
        <v>520</v>
      </c>
      <c r="B129" s="5">
        <v>41616</v>
      </c>
      <c r="C129" s="5">
        <v>19231</v>
      </c>
    </row>
    <row r="130" spans="1:3" x14ac:dyDescent="0.25">
      <c r="A130" s="2" t="s">
        <v>448</v>
      </c>
      <c r="B130" s="5">
        <v>42881</v>
      </c>
      <c r="C130" s="5">
        <v>21791</v>
      </c>
    </row>
    <row r="131" spans="1:3" ht="30" x14ac:dyDescent="0.25">
      <c r="A131" s="2" t="s">
        <v>1144</v>
      </c>
      <c r="B131" s="4" t="s">
        <v>7</v>
      </c>
      <c r="C131" s="4" t="s">
        <v>7</v>
      </c>
    </row>
    <row r="132" spans="1:3" ht="30" x14ac:dyDescent="0.25">
      <c r="A132" s="3" t="s">
        <v>919</v>
      </c>
      <c r="B132" s="4" t="s">
        <v>7</v>
      </c>
      <c r="C132" s="4" t="s">
        <v>7</v>
      </c>
    </row>
    <row r="133" spans="1:3" x14ac:dyDescent="0.25">
      <c r="A133" s="2" t="s">
        <v>1194</v>
      </c>
      <c r="B133" s="4" t="s">
        <v>82</v>
      </c>
      <c r="C133" s="4" t="s">
        <v>7</v>
      </c>
    </row>
    <row r="134" spans="1:3" x14ac:dyDescent="0.25">
      <c r="A134" s="2" t="s">
        <v>1195</v>
      </c>
      <c r="B134" s="4" t="s">
        <v>82</v>
      </c>
      <c r="C134" s="4" t="s">
        <v>7</v>
      </c>
    </row>
    <row r="135" spans="1:3" x14ac:dyDescent="0.25">
      <c r="A135" s="2" t="s">
        <v>520</v>
      </c>
      <c r="B135" s="5">
        <v>30277</v>
      </c>
      <c r="C135" s="4" t="s">
        <v>7</v>
      </c>
    </row>
    <row r="136" spans="1:3" x14ac:dyDescent="0.25">
      <c r="A136" s="2" t="s">
        <v>448</v>
      </c>
      <c r="B136" s="5">
        <v>30277</v>
      </c>
      <c r="C136" s="4" t="s">
        <v>7</v>
      </c>
    </row>
    <row r="137" spans="1:3" ht="30" x14ac:dyDescent="0.25">
      <c r="A137" s="2" t="s">
        <v>1145</v>
      </c>
      <c r="B137" s="4" t="s">
        <v>7</v>
      </c>
      <c r="C137" s="4" t="s">
        <v>7</v>
      </c>
    </row>
    <row r="138" spans="1:3" ht="30" x14ac:dyDescent="0.25">
      <c r="A138" s="3" t="s">
        <v>919</v>
      </c>
      <c r="B138" s="4" t="s">
        <v>7</v>
      </c>
      <c r="C138" s="4" t="s">
        <v>7</v>
      </c>
    </row>
    <row r="139" spans="1:3" x14ac:dyDescent="0.25">
      <c r="A139" s="2" t="s">
        <v>1194</v>
      </c>
      <c r="B139" s="4" t="s">
        <v>82</v>
      </c>
      <c r="C139" s="4" t="s">
        <v>7</v>
      </c>
    </row>
    <row r="140" spans="1:3" x14ac:dyDescent="0.25">
      <c r="A140" s="2" t="s">
        <v>1195</v>
      </c>
      <c r="B140" s="5">
        <v>1265</v>
      </c>
      <c r="C140" s="4" t="s">
        <v>7</v>
      </c>
    </row>
    <row r="141" spans="1:3" x14ac:dyDescent="0.25">
      <c r="A141" s="2" t="s">
        <v>520</v>
      </c>
      <c r="B141" s="5">
        <v>11339</v>
      </c>
      <c r="C141" s="4" t="s">
        <v>7</v>
      </c>
    </row>
    <row r="142" spans="1:3" x14ac:dyDescent="0.25">
      <c r="A142" s="2" t="s">
        <v>448</v>
      </c>
      <c r="B142" s="5">
        <v>12604</v>
      </c>
      <c r="C142" s="4" t="s">
        <v>7</v>
      </c>
    </row>
    <row r="143" spans="1:3" ht="30" x14ac:dyDescent="0.25">
      <c r="A143" s="2" t="s">
        <v>1146</v>
      </c>
      <c r="B143" s="4" t="s">
        <v>7</v>
      </c>
      <c r="C143" s="4" t="s">
        <v>7</v>
      </c>
    </row>
    <row r="144" spans="1:3" ht="30" x14ac:dyDescent="0.25">
      <c r="A144" s="3" t="s">
        <v>919</v>
      </c>
      <c r="B144" s="4" t="s">
        <v>7</v>
      </c>
      <c r="C144" s="4" t="s">
        <v>7</v>
      </c>
    </row>
    <row r="145" spans="1:3" x14ac:dyDescent="0.25">
      <c r="A145" s="2" t="s">
        <v>1194</v>
      </c>
      <c r="B145" s="4" t="s">
        <v>82</v>
      </c>
      <c r="C145" s="4" t="s">
        <v>82</v>
      </c>
    </row>
    <row r="146" spans="1:3" x14ac:dyDescent="0.25">
      <c r="A146" s="2" t="s">
        <v>1195</v>
      </c>
      <c r="B146" s="4" t="s">
        <v>82</v>
      </c>
      <c r="C146" s="4" t="s">
        <v>82</v>
      </c>
    </row>
    <row r="147" spans="1:3" x14ac:dyDescent="0.25">
      <c r="A147" s="2" t="s">
        <v>520</v>
      </c>
      <c r="B147" s="5">
        <v>12535</v>
      </c>
      <c r="C147" s="5">
        <v>7957</v>
      </c>
    </row>
    <row r="148" spans="1:3" x14ac:dyDescent="0.25">
      <c r="A148" s="2" t="s">
        <v>448</v>
      </c>
      <c r="B148" s="5">
        <v>12535</v>
      </c>
      <c r="C148" s="5">
        <v>7957</v>
      </c>
    </row>
    <row r="149" spans="1:3" ht="30" x14ac:dyDescent="0.25">
      <c r="A149" s="2" t="s">
        <v>1147</v>
      </c>
      <c r="B149" s="4" t="s">
        <v>7</v>
      </c>
      <c r="C149" s="4" t="s">
        <v>7</v>
      </c>
    </row>
    <row r="150" spans="1:3" ht="30" x14ac:dyDescent="0.25">
      <c r="A150" s="3" t="s">
        <v>919</v>
      </c>
      <c r="B150" s="4" t="s">
        <v>7</v>
      </c>
      <c r="C150" s="4" t="s">
        <v>7</v>
      </c>
    </row>
    <row r="151" spans="1:3" x14ac:dyDescent="0.25">
      <c r="A151" s="2" t="s">
        <v>1194</v>
      </c>
      <c r="B151" s="4" t="s">
        <v>82</v>
      </c>
      <c r="C151" s="4" t="s">
        <v>7</v>
      </c>
    </row>
    <row r="152" spans="1:3" x14ac:dyDescent="0.25">
      <c r="A152" s="2" t="s">
        <v>1195</v>
      </c>
      <c r="B152" s="4" t="s">
        <v>82</v>
      </c>
      <c r="C152" s="4" t="s">
        <v>7</v>
      </c>
    </row>
    <row r="153" spans="1:3" x14ac:dyDescent="0.25">
      <c r="A153" s="2" t="s">
        <v>520</v>
      </c>
      <c r="B153" s="5">
        <v>12475</v>
      </c>
      <c r="C153" s="4" t="s">
        <v>7</v>
      </c>
    </row>
    <row r="154" spans="1:3" x14ac:dyDescent="0.25">
      <c r="A154" s="2" t="s">
        <v>448</v>
      </c>
      <c r="B154" s="5">
        <v>12475</v>
      </c>
      <c r="C154" s="4" t="s">
        <v>7</v>
      </c>
    </row>
    <row r="155" spans="1:3" ht="30" x14ac:dyDescent="0.25">
      <c r="A155" s="2" t="s">
        <v>1148</v>
      </c>
      <c r="B155" s="4" t="s">
        <v>7</v>
      </c>
      <c r="C155" s="4" t="s">
        <v>7</v>
      </c>
    </row>
    <row r="156" spans="1:3" ht="30" x14ac:dyDescent="0.25">
      <c r="A156" s="3" t="s">
        <v>919</v>
      </c>
      <c r="B156" s="4" t="s">
        <v>7</v>
      </c>
      <c r="C156" s="4" t="s">
        <v>7</v>
      </c>
    </row>
    <row r="157" spans="1:3" x14ac:dyDescent="0.25">
      <c r="A157" s="2" t="s">
        <v>1194</v>
      </c>
      <c r="B157" s="4" t="s">
        <v>82</v>
      </c>
      <c r="C157" s="4" t="s">
        <v>7</v>
      </c>
    </row>
    <row r="158" spans="1:3" x14ac:dyDescent="0.25">
      <c r="A158" s="2" t="s">
        <v>1195</v>
      </c>
      <c r="B158" s="4" t="s">
        <v>82</v>
      </c>
      <c r="C158" s="4" t="s">
        <v>7</v>
      </c>
    </row>
    <row r="159" spans="1:3" x14ac:dyDescent="0.25">
      <c r="A159" s="2" t="s">
        <v>520</v>
      </c>
      <c r="B159" s="4">
        <v>60</v>
      </c>
      <c r="C159" s="4" t="s">
        <v>7</v>
      </c>
    </row>
    <row r="160" spans="1:3" x14ac:dyDescent="0.25">
      <c r="A160" s="2" t="s">
        <v>448</v>
      </c>
      <c r="B160" s="4">
        <v>60</v>
      </c>
      <c r="C160" s="4" t="s">
        <v>7</v>
      </c>
    </row>
    <row r="161" spans="1:3" ht="30" x14ac:dyDescent="0.25">
      <c r="A161" s="2" t="s">
        <v>1149</v>
      </c>
      <c r="B161" s="4" t="s">
        <v>7</v>
      </c>
      <c r="C161" s="4" t="s">
        <v>7</v>
      </c>
    </row>
    <row r="162" spans="1:3" ht="30" x14ac:dyDescent="0.25">
      <c r="A162" s="3" t="s">
        <v>919</v>
      </c>
      <c r="B162" s="4" t="s">
        <v>7</v>
      </c>
      <c r="C162" s="4" t="s">
        <v>7</v>
      </c>
    </row>
    <row r="163" spans="1:3" x14ac:dyDescent="0.25">
      <c r="A163" s="2" t="s">
        <v>1194</v>
      </c>
      <c r="B163" s="4">
        <v>387</v>
      </c>
      <c r="C163" s="4" t="s">
        <v>82</v>
      </c>
    </row>
    <row r="164" spans="1:3" x14ac:dyDescent="0.25">
      <c r="A164" s="2" t="s">
        <v>1195</v>
      </c>
      <c r="B164" s="5">
        <v>2365</v>
      </c>
      <c r="C164" s="5">
        <v>1580</v>
      </c>
    </row>
    <row r="165" spans="1:3" x14ac:dyDescent="0.25">
      <c r="A165" s="2" t="s">
        <v>520</v>
      </c>
      <c r="B165" s="5">
        <v>151651</v>
      </c>
      <c r="C165" s="5">
        <v>84008</v>
      </c>
    </row>
    <row r="166" spans="1:3" x14ac:dyDescent="0.25">
      <c r="A166" s="2" t="s">
        <v>448</v>
      </c>
      <c r="B166" s="5">
        <v>154403</v>
      </c>
      <c r="C166" s="5">
        <v>85588</v>
      </c>
    </row>
    <row r="167" spans="1:3" ht="30" x14ac:dyDescent="0.25">
      <c r="A167" s="2" t="s">
        <v>1150</v>
      </c>
      <c r="B167" s="4" t="s">
        <v>7</v>
      </c>
      <c r="C167" s="4" t="s">
        <v>7</v>
      </c>
    </row>
    <row r="168" spans="1:3" ht="30" x14ac:dyDescent="0.25">
      <c r="A168" s="3" t="s">
        <v>919</v>
      </c>
      <c r="B168" s="4" t="s">
        <v>7</v>
      </c>
      <c r="C168" s="4" t="s">
        <v>7</v>
      </c>
    </row>
    <row r="169" spans="1:3" x14ac:dyDescent="0.25">
      <c r="A169" s="2" t="s">
        <v>1194</v>
      </c>
      <c r="B169" s="4">
        <v>111</v>
      </c>
      <c r="C169" s="4" t="s">
        <v>7</v>
      </c>
    </row>
    <row r="170" spans="1:3" x14ac:dyDescent="0.25">
      <c r="A170" s="2" t="s">
        <v>1195</v>
      </c>
      <c r="B170" s="4">
        <v>442</v>
      </c>
      <c r="C170" s="4" t="s">
        <v>7</v>
      </c>
    </row>
    <row r="171" spans="1:3" x14ac:dyDescent="0.25">
      <c r="A171" s="2" t="s">
        <v>520</v>
      </c>
      <c r="B171" s="5">
        <v>103627</v>
      </c>
      <c r="C171" s="4" t="s">
        <v>7</v>
      </c>
    </row>
    <row r="172" spans="1:3" x14ac:dyDescent="0.25">
      <c r="A172" s="2" t="s">
        <v>448</v>
      </c>
      <c r="B172" s="5">
        <v>104180</v>
      </c>
      <c r="C172" s="4" t="s">
        <v>7</v>
      </c>
    </row>
    <row r="173" spans="1:3" ht="30" x14ac:dyDescent="0.25">
      <c r="A173" s="2" t="s">
        <v>1151</v>
      </c>
      <c r="B173" s="4" t="s">
        <v>7</v>
      </c>
      <c r="C173" s="4" t="s">
        <v>7</v>
      </c>
    </row>
    <row r="174" spans="1:3" ht="30" x14ac:dyDescent="0.25">
      <c r="A174" s="3" t="s">
        <v>919</v>
      </c>
      <c r="B174" s="4" t="s">
        <v>7</v>
      </c>
      <c r="C174" s="4" t="s">
        <v>7</v>
      </c>
    </row>
    <row r="175" spans="1:3" x14ac:dyDescent="0.25">
      <c r="A175" s="2" t="s">
        <v>1194</v>
      </c>
      <c r="B175" s="4">
        <v>276</v>
      </c>
      <c r="C175" s="4" t="s">
        <v>7</v>
      </c>
    </row>
    <row r="176" spans="1:3" x14ac:dyDescent="0.25">
      <c r="A176" s="2" t="s">
        <v>1195</v>
      </c>
      <c r="B176" s="5">
        <v>1923</v>
      </c>
      <c r="C176" s="4" t="s">
        <v>7</v>
      </c>
    </row>
    <row r="177" spans="1:3" x14ac:dyDescent="0.25">
      <c r="A177" s="2" t="s">
        <v>520</v>
      </c>
      <c r="B177" s="5">
        <v>48024</v>
      </c>
      <c r="C177" s="4" t="s">
        <v>7</v>
      </c>
    </row>
    <row r="178" spans="1:3" x14ac:dyDescent="0.25">
      <c r="A178" s="2" t="s">
        <v>448</v>
      </c>
      <c r="B178" s="5">
        <v>50223</v>
      </c>
      <c r="C178" s="4" t="s">
        <v>7</v>
      </c>
    </row>
    <row r="179" spans="1:3" ht="30" x14ac:dyDescent="0.25">
      <c r="A179" s="2" t="s">
        <v>1152</v>
      </c>
      <c r="B179" s="4" t="s">
        <v>7</v>
      </c>
      <c r="C179" s="4" t="s">
        <v>7</v>
      </c>
    </row>
    <row r="180" spans="1:3" ht="30" x14ac:dyDescent="0.25">
      <c r="A180" s="3" t="s">
        <v>919</v>
      </c>
      <c r="B180" s="4" t="s">
        <v>7</v>
      </c>
      <c r="C180" s="4" t="s">
        <v>7</v>
      </c>
    </row>
    <row r="181" spans="1:3" x14ac:dyDescent="0.25">
      <c r="A181" s="2" t="s">
        <v>1194</v>
      </c>
      <c r="B181" s="4">
        <v>12</v>
      </c>
      <c r="C181" s="4" t="s">
        <v>82</v>
      </c>
    </row>
    <row r="182" spans="1:3" x14ac:dyDescent="0.25">
      <c r="A182" s="2" t="s">
        <v>1195</v>
      </c>
      <c r="B182" s="4">
        <v>262</v>
      </c>
      <c r="C182" s="4" t="s">
        <v>82</v>
      </c>
    </row>
    <row r="183" spans="1:3" x14ac:dyDescent="0.25">
      <c r="A183" s="2" t="s">
        <v>520</v>
      </c>
      <c r="B183" s="5">
        <v>49089</v>
      </c>
      <c r="C183" s="5">
        <v>39352</v>
      </c>
    </row>
    <row r="184" spans="1:3" x14ac:dyDescent="0.25">
      <c r="A184" s="2" t="s">
        <v>448</v>
      </c>
      <c r="B184" s="5">
        <v>49363</v>
      </c>
      <c r="C184" s="5">
        <v>39352</v>
      </c>
    </row>
    <row r="185" spans="1:3" ht="30" x14ac:dyDescent="0.25">
      <c r="A185" s="2" t="s">
        <v>1153</v>
      </c>
      <c r="B185" s="4" t="s">
        <v>7</v>
      </c>
      <c r="C185" s="4" t="s">
        <v>7</v>
      </c>
    </row>
    <row r="186" spans="1:3" ht="30" x14ac:dyDescent="0.25">
      <c r="A186" s="3" t="s">
        <v>919</v>
      </c>
      <c r="B186" s="4" t="s">
        <v>7</v>
      </c>
      <c r="C186" s="4" t="s">
        <v>7</v>
      </c>
    </row>
    <row r="187" spans="1:3" x14ac:dyDescent="0.25">
      <c r="A187" s="2" t="s">
        <v>1194</v>
      </c>
      <c r="B187" s="4" t="s">
        <v>82</v>
      </c>
      <c r="C187" s="4" t="s">
        <v>7</v>
      </c>
    </row>
    <row r="188" spans="1:3" x14ac:dyDescent="0.25">
      <c r="A188" s="2" t="s">
        <v>1195</v>
      </c>
      <c r="B188" s="4">
        <v>73</v>
      </c>
      <c r="C188" s="4" t="s">
        <v>7</v>
      </c>
    </row>
    <row r="189" spans="1:3" x14ac:dyDescent="0.25">
      <c r="A189" s="2" t="s">
        <v>520</v>
      </c>
      <c r="B189" s="5">
        <v>39134</v>
      </c>
      <c r="C189" s="4" t="s">
        <v>7</v>
      </c>
    </row>
    <row r="190" spans="1:3" x14ac:dyDescent="0.25">
      <c r="A190" s="2" t="s">
        <v>448</v>
      </c>
      <c r="B190" s="5">
        <v>39207</v>
      </c>
      <c r="C190" s="4" t="s">
        <v>7</v>
      </c>
    </row>
    <row r="191" spans="1:3" ht="30" x14ac:dyDescent="0.25">
      <c r="A191" s="2" t="s">
        <v>1154</v>
      </c>
      <c r="B191" s="4" t="s">
        <v>7</v>
      </c>
      <c r="C191" s="4" t="s">
        <v>7</v>
      </c>
    </row>
    <row r="192" spans="1:3" ht="30" x14ac:dyDescent="0.25">
      <c r="A192" s="3" t="s">
        <v>919</v>
      </c>
      <c r="B192" s="4" t="s">
        <v>7</v>
      </c>
      <c r="C192" s="4" t="s">
        <v>7</v>
      </c>
    </row>
    <row r="193" spans="1:3" x14ac:dyDescent="0.25">
      <c r="A193" s="2" t="s">
        <v>1194</v>
      </c>
      <c r="B193" s="4">
        <v>12</v>
      </c>
      <c r="C193" s="4" t="s">
        <v>7</v>
      </c>
    </row>
    <row r="194" spans="1:3" x14ac:dyDescent="0.25">
      <c r="A194" s="2" t="s">
        <v>1195</v>
      </c>
      <c r="B194" s="4">
        <v>189</v>
      </c>
      <c r="C194" s="4" t="s">
        <v>7</v>
      </c>
    </row>
    <row r="195" spans="1:3" x14ac:dyDescent="0.25">
      <c r="A195" s="2" t="s">
        <v>520</v>
      </c>
      <c r="B195" s="5">
        <v>9955</v>
      </c>
      <c r="C195" s="4" t="s">
        <v>7</v>
      </c>
    </row>
    <row r="196" spans="1:3" x14ac:dyDescent="0.25">
      <c r="A196" s="2" t="s">
        <v>448</v>
      </c>
      <c r="B196" s="5">
        <v>10156</v>
      </c>
      <c r="C196" s="4" t="s">
        <v>7</v>
      </c>
    </row>
    <row r="197" spans="1:3" x14ac:dyDescent="0.25">
      <c r="A197" s="2" t="s">
        <v>1155</v>
      </c>
      <c r="B197" s="4" t="s">
        <v>7</v>
      </c>
      <c r="C197" s="4" t="s">
        <v>7</v>
      </c>
    </row>
    <row r="198" spans="1:3" ht="30" x14ac:dyDescent="0.25">
      <c r="A198" s="3" t="s">
        <v>919</v>
      </c>
      <c r="B198" s="4" t="s">
        <v>7</v>
      </c>
      <c r="C198" s="4" t="s">
        <v>7</v>
      </c>
    </row>
    <row r="199" spans="1:3" x14ac:dyDescent="0.25">
      <c r="A199" s="2" t="s">
        <v>1194</v>
      </c>
      <c r="B199" s="4">
        <v>12</v>
      </c>
      <c r="C199" s="4">
        <v>6</v>
      </c>
    </row>
    <row r="200" spans="1:3" x14ac:dyDescent="0.25">
      <c r="A200" s="2" t="s">
        <v>1195</v>
      </c>
      <c r="B200" s="4">
        <v>129</v>
      </c>
      <c r="C200" s="4">
        <v>142</v>
      </c>
    </row>
    <row r="201" spans="1:3" x14ac:dyDescent="0.25">
      <c r="A201" s="2" t="s">
        <v>520</v>
      </c>
      <c r="B201" s="5">
        <v>5277</v>
      </c>
      <c r="C201" s="5">
        <v>5389</v>
      </c>
    </row>
    <row r="202" spans="1:3" x14ac:dyDescent="0.25">
      <c r="A202" s="2" t="s">
        <v>448</v>
      </c>
      <c r="B202" s="5">
        <v>5418</v>
      </c>
      <c r="C202" s="5">
        <v>5537</v>
      </c>
    </row>
    <row r="203" spans="1:3" ht="30" x14ac:dyDescent="0.25">
      <c r="A203" s="2" t="s">
        <v>1156</v>
      </c>
      <c r="B203" s="4" t="s">
        <v>7</v>
      </c>
      <c r="C203" s="4" t="s">
        <v>7</v>
      </c>
    </row>
    <row r="204" spans="1:3" ht="30" x14ac:dyDescent="0.25">
      <c r="A204" s="3" t="s">
        <v>919</v>
      </c>
      <c r="B204" s="4" t="s">
        <v>7</v>
      </c>
      <c r="C204" s="4" t="s">
        <v>7</v>
      </c>
    </row>
    <row r="205" spans="1:3" x14ac:dyDescent="0.25">
      <c r="A205" s="2" t="s">
        <v>1194</v>
      </c>
      <c r="B205" s="4" t="s">
        <v>82</v>
      </c>
      <c r="C205" s="4" t="s">
        <v>7</v>
      </c>
    </row>
    <row r="206" spans="1:3" x14ac:dyDescent="0.25">
      <c r="A206" s="2" t="s">
        <v>1195</v>
      </c>
      <c r="B206" s="4">
        <v>129</v>
      </c>
      <c r="C206" s="4" t="s">
        <v>7</v>
      </c>
    </row>
    <row r="207" spans="1:3" x14ac:dyDescent="0.25">
      <c r="A207" s="2" t="s">
        <v>520</v>
      </c>
      <c r="B207" s="5">
        <v>4063</v>
      </c>
      <c r="C207" s="4" t="s">
        <v>7</v>
      </c>
    </row>
    <row r="208" spans="1:3" x14ac:dyDescent="0.25">
      <c r="A208" s="2" t="s">
        <v>448</v>
      </c>
      <c r="B208" s="5">
        <v>4192</v>
      </c>
      <c r="C208" s="4" t="s">
        <v>7</v>
      </c>
    </row>
    <row r="209" spans="1:3" ht="30" x14ac:dyDescent="0.25">
      <c r="A209" s="2" t="s">
        <v>1157</v>
      </c>
      <c r="B209" s="4" t="s">
        <v>7</v>
      </c>
      <c r="C209" s="4" t="s">
        <v>7</v>
      </c>
    </row>
    <row r="210" spans="1:3" ht="30" x14ac:dyDescent="0.25">
      <c r="A210" s="3" t="s">
        <v>919</v>
      </c>
      <c r="B210" s="4" t="s">
        <v>7</v>
      </c>
      <c r="C210" s="4" t="s">
        <v>7</v>
      </c>
    </row>
    <row r="211" spans="1:3" x14ac:dyDescent="0.25">
      <c r="A211" s="2" t="s">
        <v>1194</v>
      </c>
      <c r="B211" s="4">
        <v>12</v>
      </c>
      <c r="C211" s="4" t="s">
        <v>7</v>
      </c>
    </row>
    <row r="212" spans="1:3" x14ac:dyDescent="0.25">
      <c r="A212" s="2" t="s">
        <v>1195</v>
      </c>
      <c r="B212" s="4" t="s">
        <v>82</v>
      </c>
      <c r="C212" s="4" t="s">
        <v>7</v>
      </c>
    </row>
    <row r="213" spans="1:3" x14ac:dyDescent="0.25">
      <c r="A213" s="2" t="s">
        <v>520</v>
      </c>
      <c r="B213" s="5">
        <v>1214</v>
      </c>
      <c r="C213" s="4" t="s">
        <v>7</v>
      </c>
    </row>
    <row r="214" spans="1:3" x14ac:dyDescent="0.25">
      <c r="A214" s="2" t="s">
        <v>448</v>
      </c>
      <c r="B214" s="8">
        <v>1226</v>
      </c>
      <c r="C214" s="4" t="s">
        <v>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4"/>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75" x14ac:dyDescent="0.25">
      <c r="A1" s="1" t="s">
        <v>1200</v>
      </c>
      <c r="B1" s="9" t="s">
        <v>3</v>
      </c>
      <c r="C1" s="9" t="s">
        <v>36</v>
      </c>
      <c r="D1" s="9"/>
    </row>
    <row r="2" spans="1:4" ht="30" x14ac:dyDescent="0.25">
      <c r="A2" s="1" t="s">
        <v>132</v>
      </c>
      <c r="B2" s="9"/>
      <c r="C2" s="9"/>
      <c r="D2" s="9"/>
    </row>
    <row r="3" spans="1:4" ht="30" x14ac:dyDescent="0.25">
      <c r="A3" s="3" t="s">
        <v>919</v>
      </c>
      <c r="B3" s="4" t="s">
        <v>7</v>
      </c>
      <c r="C3" s="4" t="s">
        <v>7</v>
      </c>
      <c r="D3" s="4"/>
    </row>
    <row r="4" spans="1:4" x14ac:dyDescent="0.25">
      <c r="A4" s="2" t="s">
        <v>448</v>
      </c>
      <c r="B4" s="8">
        <v>847358</v>
      </c>
      <c r="C4" s="8">
        <v>552601</v>
      </c>
      <c r="D4" s="4"/>
    </row>
    <row r="5" spans="1:4" x14ac:dyDescent="0.25">
      <c r="A5" s="2" t="s">
        <v>1125</v>
      </c>
      <c r="B5" s="4" t="s">
        <v>7</v>
      </c>
      <c r="C5" s="4" t="s">
        <v>7</v>
      </c>
      <c r="D5" s="4"/>
    </row>
    <row r="6" spans="1:4" ht="30" x14ac:dyDescent="0.25">
      <c r="A6" s="3" t="s">
        <v>919</v>
      </c>
      <c r="B6" s="4" t="s">
        <v>7</v>
      </c>
      <c r="C6" s="4" t="s">
        <v>7</v>
      </c>
      <c r="D6" s="4"/>
    </row>
    <row r="7" spans="1:4" x14ac:dyDescent="0.25">
      <c r="A7" s="2" t="s">
        <v>448</v>
      </c>
      <c r="B7" s="5">
        <v>847358</v>
      </c>
      <c r="C7" s="5">
        <v>552601</v>
      </c>
      <c r="D7" s="4"/>
    </row>
    <row r="8" spans="1:4" x14ac:dyDescent="0.25">
      <c r="A8" s="2" t="s">
        <v>543</v>
      </c>
      <c r="B8" s="98">
        <v>1</v>
      </c>
      <c r="C8" s="98">
        <v>1</v>
      </c>
      <c r="D8" s="4"/>
    </row>
    <row r="9" spans="1:4" x14ac:dyDescent="0.25">
      <c r="A9" s="2" t="s">
        <v>1201</v>
      </c>
      <c r="B9" s="4" t="s">
        <v>7</v>
      </c>
      <c r="C9" s="4" t="s">
        <v>7</v>
      </c>
      <c r="D9" s="4"/>
    </row>
    <row r="10" spans="1:4" ht="30" x14ac:dyDescent="0.25">
      <c r="A10" s="3" t="s">
        <v>919</v>
      </c>
      <c r="B10" s="4" t="s">
        <v>7</v>
      </c>
      <c r="C10" s="4" t="s">
        <v>7</v>
      </c>
      <c r="D10" s="4"/>
    </row>
    <row r="11" spans="1:4" x14ac:dyDescent="0.25">
      <c r="A11" s="2" t="s">
        <v>448</v>
      </c>
      <c r="B11" s="5">
        <v>785601</v>
      </c>
      <c r="C11" s="5">
        <v>501256</v>
      </c>
      <c r="D11" s="4"/>
    </row>
    <row r="12" spans="1:4" x14ac:dyDescent="0.25">
      <c r="A12" s="2" t="s">
        <v>543</v>
      </c>
      <c r="B12" s="98">
        <v>0.92800000000000005</v>
      </c>
      <c r="C12" s="98">
        <v>0.90700000000000003</v>
      </c>
      <c r="D12" s="4"/>
    </row>
    <row r="13" spans="1:4" x14ac:dyDescent="0.25">
      <c r="A13" s="2" t="s">
        <v>1202</v>
      </c>
      <c r="B13" s="4" t="s">
        <v>7</v>
      </c>
      <c r="C13" s="4" t="s">
        <v>7</v>
      </c>
      <c r="D13" s="4"/>
    </row>
    <row r="14" spans="1:4" ht="30" x14ac:dyDescent="0.25">
      <c r="A14" s="3" t="s">
        <v>919</v>
      </c>
      <c r="B14" s="4" t="s">
        <v>7</v>
      </c>
      <c r="C14" s="4" t="s">
        <v>7</v>
      </c>
      <c r="D14" s="4"/>
    </row>
    <row r="15" spans="1:4" x14ac:dyDescent="0.25">
      <c r="A15" s="2" t="s">
        <v>448</v>
      </c>
      <c r="B15" s="5">
        <v>29191</v>
      </c>
      <c r="C15" s="5">
        <v>29164</v>
      </c>
      <c r="D15" s="4"/>
    </row>
    <row r="16" spans="1:4" x14ac:dyDescent="0.25">
      <c r="A16" s="2" t="s">
        <v>543</v>
      </c>
      <c r="B16" s="98">
        <v>3.4000000000000002E-2</v>
      </c>
      <c r="C16" s="98">
        <v>5.2999999999999999E-2</v>
      </c>
      <c r="D16" s="4"/>
    </row>
    <row r="17" spans="1:4" x14ac:dyDescent="0.25">
      <c r="A17" s="2" t="s">
        <v>1203</v>
      </c>
      <c r="B17" s="4" t="s">
        <v>7</v>
      </c>
      <c r="C17" s="4" t="s">
        <v>7</v>
      </c>
      <c r="D17" s="4"/>
    </row>
    <row r="18" spans="1:4" ht="30" x14ac:dyDescent="0.25">
      <c r="A18" s="3" t="s">
        <v>919</v>
      </c>
      <c r="B18" s="4" t="s">
        <v>7</v>
      </c>
      <c r="C18" s="4" t="s">
        <v>7</v>
      </c>
      <c r="D18" s="4"/>
    </row>
    <row r="19" spans="1:4" x14ac:dyDescent="0.25">
      <c r="A19" s="2" t="s">
        <v>448</v>
      </c>
      <c r="B19" s="5">
        <v>3562</v>
      </c>
      <c r="C19" s="5">
        <v>3562</v>
      </c>
      <c r="D19" s="4"/>
    </row>
    <row r="20" spans="1:4" x14ac:dyDescent="0.25">
      <c r="A20" s="2" t="s">
        <v>543</v>
      </c>
      <c r="B20" s="98">
        <v>4.0000000000000001E-3</v>
      </c>
      <c r="C20" s="98">
        <v>6.0000000000000001E-3</v>
      </c>
      <c r="D20" s="4"/>
    </row>
    <row r="21" spans="1:4" x14ac:dyDescent="0.25">
      <c r="A21" s="2" t="s">
        <v>1204</v>
      </c>
      <c r="B21" s="4" t="s">
        <v>7</v>
      </c>
      <c r="C21" s="4" t="s">
        <v>7</v>
      </c>
      <c r="D21" s="4"/>
    </row>
    <row r="22" spans="1:4" ht="30" x14ac:dyDescent="0.25">
      <c r="A22" s="3" t="s">
        <v>919</v>
      </c>
      <c r="B22" s="4" t="s">
        <v>7</v>
      </c>
      <c r="C22" s="4" t="s">
        <v>7</v>
      </c>
      <c r="D22" s="4"/>
    </row>
    <row r="23" spans="1:4" x14ac:dyDescent="0.25">
      <c r="A23" s="2" t="s">
        <v>448</v>
      </c>
      <c r="B23" s="5">
        <v>29004</v>
      </c>
      <c r="C23" s="5">
        <v>18619</v>
      </c>
      <c r="D23" s="4"/>
    </row>
    <row r="24" spans="1:4" x14ac:dyDescent="0.25">
      <c r="A24" s="2" t="s">
        <v>543</v>
      </c>
      <c r="B24" s="98">
        <v>3.4000000000000002E-2</v>
      </c>
      <c r="C24" s="98">
        <v>3.4000000000000002E-2</v>
      </c>
      <c r="D24" s="4"/>
    </row>
    <row r="25" spans="1:4" x14ac:dyDescent="0.25">
      <c r="A25" s="2" t="s">
        <v>1205</v>
      </c>
      <c r="B25" s="4" t="s">
        <v>7</v>
      </c>
      <c r="C25" s="4" t="s">
        <v>7</v>
      </c>
      <c r="D25" s="4"/>
    </row>
    <row r="26" spans="1:4" ht="30" x14ac:dyDescent="0.25">
      <c r="A26" s="3" t="s">
        <v>919</v>
      </c>
      <c r="B26" s="4" t="s">
        <v>7</v>
      </c>
      <c r="C26" s="4" t="s">
        <v>7</v>
      </c>
      <c r="D26" s="4"/>
    </row>
    <row r="27" spans="1:4" x14ac:dyDescent="0.25">
      <c r="A27" s="2" t="s">
        <v>448</v>
      </c>
      <c r="B27" s="4" t="s">
        <v>82</v>
      </c>
      <c r="C27" s="4" t="s">
        <v>82</v>
      </c>
      <c r="D27" s="4"/>
    </row>
    <row r="28" spans="1:4" x14ac:dyDescent="0.25">
      <c r="A28" s="2" t="s">
        <v>543</v>
      </c>
      <c r="B28" s="4" t="s">
        <v>82</v>
      </c>
      <c r="C28" s="4" t="s">
        <v>82</v>
      </c>
      <c r="D28" s="4"/>
    </row>
    <row r="29" spans="1:4" x14ac:dyDescent="0.25">
      <c r="A29" s="2" t="s">
        <v>1206</v>
      </c>
      <c r="B29" s="4" t="s">
        <v>7</v>
      </c>
      <c r="C29" s="4" t="s">
        <v>7</v>
      </c>
      <c r="D29" s="4"/>
    </row>
    <row r="30" spans="1:4" ht="30" x14ac:dyDescent="0.25">
      <c r="A30" s="3" t="s">
        <v>919</v>
      </c>
      <c r="B30" s="4" t="s">
        <v>7</v>
      </c>
      <c r="C30" s="4" t="s">
        <v>7</v>
      </c>
      <c r="D30" s="4"/>
    </row>
    <row r="31" spans="1:4" x14ac:dyDescent="0.25">
      <c r="A31" s="2" t="s">
        <v>448</v>
      </c>
      <c r="B31" s="4" t="s">
        <v>82</v>
      </c>
      <c r="C31" s="4" t="s">
        <v>82</v>
      </c>
      <c r="D31" s="4"/>
    </row>
    <row r="32" spans="1:4" x14ac:dyDescent="0.25">
      <c r="A32" s="2" t="s">
        <v>543</v>
      </c>
      <c r="B32" s="4" t="s">
        <v>82</v>
      </c>
      <c r="C32" s="4" t="s">
        <v>82</v>
      </c>
      <c r="D32" s="4"/>
    </row>
    <row r="33" spans="1:4" ht="30" x14ac:dyDescent="0.25">
      <c r="A33" s="2" t="s">
        <v>1128</v>
      </c>
      <c r="B33" s="4" t="s">
        <v>7</v>
      </c>
      <c r="C33" s="4" t="s">
        <v>7</v>
      </c>
      <c r="D33" s="4"/>
    </row>
    <row r="34" spans="1:4" ht="30" x14ac:dyDescent="0.25">
      <c r="A34" s="3" t="s">
        <v>919</v>
      </c>
      <c r="B34" s="4" t="s">
        <v>7</v>
      </c>
      <c r="C34" s="4" t="s">
        <v>7</v>
      </c>
      <c r="D34" s="4"/>
    </row>
    <row r="35" spans="1:4" ht="17.25" x14ac:dyDescent="0.25">
      <c r="A35" s="2" t="s">
        <v>448</v>
      </c>
      <c r="B35" s="5">
        <v>253674</v>
      </c>
      <c r="C35" s="5">
        <v>197516</v>
      </c>
      <c r="D35" s="99" t="s">
        <v>1053</v>
      </c>
    </row>
    <row r="36" spans="1:4" ht="30" x14ac:dyDescent="0.25">
      <c r="A36" s="2" t="s">
        <v>1207</v>
      </c>
      <c r="B36" s="4" t="s">
        <v>7</v>
      </c>
      <c r="C36" s="4" t="s">
        <v>7</v>
      </c>
      <c r="D36" s="4"/>
    </row>
    <row r="37" spans="1:4" ht="30" x14ac:dyDescent="0.25">
      <c r="A37" s="3" t="s">
        <v>919</v>
      </c>
      <c r="B37" s="4" t="s">
        <v>7</v>
      </c>
      <c r="C37" s="4" t="s">
        <v>7</v>
      </c>
      <c r="D37" s="4"/>
    </row>
    <row r="38" spans="1:4" ht="17.25" x14ac:dyDescent="0.25">
      <c r="A38" s="2" t="s">
        <v>448</v>
      </c>
      <c r="B38" s="5">
        <v>240626</v>
      </c>
      <c r="C38" s="5">
        <v>192426</v>
      </c>
      <c r="D38" s="99" t="s">
        <v>1053</v>
      </c>
    </row>
    <row r="39" spans="1:4" ht="30" x14ac:dyDescent="0.25">
      <c r="A39" s="2" t="s">
        <v>1208</v>
      </c>
      <c r="B39" s="4" t="s">
        <v>7</v>
      </c>
      <c r="C39" s="4" t="s">
        <v>7</v>
      </c>
      <c r="D39" s="4"/>
    </row>
    <row r="40" spans="1:4" ht="30" x14ac:dyDescent="0.25">
      <c r="A40" s="3" t="s">
        <v>919</v>
      </c>
      <c r="B40" s="4" t="s">
        <v>7</v>
      </c>
      <c r="C40" s="4" t="s">
        <v>7</v>
      </c>
      <c r="D40" s="4"/>
    </row>
    <row r="41" spans="1:4" ht="17.25" x14ac:dyDescent="0.25">
      <c r="A41" s="2" t="s">
        <v>448</v>
      </c>
      <c r="B41" s="5">
        <v>7134</v>
      </c>
      <c r="C41" s="5">
        <v>1969</v>
      </c>
      <c r="D41" s="99" t="s">
        <v>1053</v>
      </c>
    </row>
    <row r="42" spans="1:4" ht="30" x14ac:dyDescent="0.25">
      <c r="A42" s="2" t="s">
        <v>1209</v>
      </c>
      <c r="B42" s="4" t="s">
        <v>7</v>
      </c>
      <c r="C42" s="4" t="s">
        <v>7</v>
      </c>
      <c r="D42" s="4"/>
    </row>
    <row r="43" spans="1:4" ht="30" x14ac:dyDescent="0.25">
      <c r="A43" s="3" t="s">
        <v>919</v>
      </c>
      <c r="B43" s="4" t="s">
        <v>7</v>
      </c>
      <c r="C43" s="4" t="s">
        <v>7</v>
      </c>
      <c r="D43" s="4"/>
    </row>
    <row r="44" spans="1:4" ht="17.25" x14ac:dyDescent="0.25">
      <c r="A44" s="2" t="s">
        <v>448</v>
      </c>
      <c r="B44" s="4">
        <v>722</v>
      </c>
      <c r="C44" s="4">
        <v>604</v>
      </c>
      <c r="D44" s="99" t="s">
        <v>1053</v>
      </c>
    </row>
    <row r="45" spans="1:4" ht="30" x14ac:dyDescent="0.25">
      <c r="A45" s="2" t="s">
        <v>1210</v>
      </c>
      <c r="B45" s="4" t="s">
        <v>7</v>
      </c>
      <c r="C45" s="4" t="s">
        <v>7</v>
      </c>
      <c r="D45" s="4"/>
    </row>
    <row r="46" spans="1:4" ht="30" x14ac:dyDescent="0.25">
      <c r="A46" s="3" t="s">
        <v>919</v>
      </c>
      <c r="B46" s="4" t="s">
        <v>7</v>
      </c>
      <c r="C46" s="4" t="s">
        <v>7</v>
      </c>
      <c r="D46" s="4"/>
    </row>
    <row r="47" spans="1:4" ht="17.25" x14ac:dyDescent="0.25">
      <c r="A47" s="2" t="s">
        <v>448</v>
      </c>
      <c r="B47" s="5">
        <v>5192</v>
      </c>
      <c r="C47" s="5">
        <v>2517</v>
      </c>
      <c r="D47" s="99" t="s">
        <v>1053</v>
      </c>
    </row>
    <row r="48" spans="1:4" ht="30" x14ac:dyDescent="0.25">
      <c r="A48" s="2" t="s">
        <v>1211</v>
      </c>
      <c r="B48" s="4" t="s">
        <v>7</v>
      </c>
      <c r="C48" s="4" t="s">
        <v>7</v>
      </c>
      <c r="D48" s="4"/>
    </row>
    <row r="49" spans="1:4" ht="30" x14ac:dyDescent="0.25">
      <c r="A49" s="3" t="s">
        <v>919</v>
      </c>
      <c r="B49" s="4" t="s">
        <v>7</v>
      </c>
      <c r="C49" s="4" t="s">
        <v>7</v>
      </c>
      <c r="D49" s="4"/>
    </row>
    <row r="50" spans="1:4" ht="17.25" x14ac:dyDescent="0.25">
      <c r="A50" s="2" t="s">
        <v>448</v>
      </c>
      <c r="B50" s="4" t="s">
        <v>82</v>
      </c>
      <c r="C50" s="4" t="s">
        <v>82</v>
      </c>
      <c r="D50" s="99" t="s">
        <v>1053</v>
      </c>
    </row>
    <row r="51" spans="1:4" ht="30" x14ac:dyDescent="0.25">
      <c r="A51" s="2" t="s">
        <v>1212</v>
      </c>
      <c r="B51" s="4" t="s">
        <v>7</v>
      </c>
      <c r="C51" s="4" t="s">
        <v>7</v>
      </c>
      <c r="D51" s="4"/>
    </row>
    <row r="52" spans="1:4" ht="30" x14ac:dyDescent="0.25">
      <c r="A52" s="3" t="s">
        <v>919</v>
      </c>
      <c r="B52" s="4" t="s">
        <v>7</v>
      </c>
      <c r="C52" s="4" t="s">
        <v>7</v>
      </c>
      <c r="D52" s="4"/>
    </row>
    <row r="53" spans="1:4" ht="17.25" x14ac:dyDescent="0.25">
      <c r="A53" s="2" t="s">
        <v>448</v>
      </c>
      <c r="B53" s="4" t="s">
        <v>82</v>
      </c>
      <c r="C53" s="4" t="s">
        <v>82</v>
      </c>
      <c r="D53" s="99" t="s">
        <v>1053</v>
      </c>
    </row>
    <row r="54" spans="1:4" ht="30" x14ac:dyDescent="0.25">
      <c r="A54" s="2" t="s">
        <v>1163</v>
      </c>
      <c r="B54" s="4" t="s">
        <v>7</v>
      </c>
      <c r="C54" s="4" t="s">
        <v>7</v>
      </c>
      <c r="D54" s="4"/>
    </row>
    <row r="55" spans="1:4" ht="30" x14ac:dyDescent="0.25">
      <c r="A55" s="3" t="s">
        <v>919</v>
      </c>
      <c r="B55" s="4" t="s">
        <v>7</v>
      </c>
      <c r="C55" s="4" t="s">
        <v>7</v>
      </c>
      <c r="D55" s="4"/>
    </row>
    <row r="56" spans="1:4" ht="17.25" x14ac:dyDescent="0.25">
      <c r="A56" s="2" t="s">
        <v>448</v>
      </c>
      <c r="B56" s="5">
        <v>187476</v>
      </c>
      <c r="C56" s="5">
        <v>118242</v>
      </c>
      <c r="D56" s="99" t="s">
        <v>1053</v>
      </c>
    </row>
    <row r="57" spans="1:4" ht="30" x14ac:dyDescent="0.25">
      <c r="A57" s="2" t="s">
        <v>1213</v>
      </c>
      <c r="B57" s="4" t="s">
        <v>7</v>
      </c>
      <c r="C57" s="4" t="s">
        <v>7</v>
      </c>
      <c r="D57" s="4"/>
    </row>
    <row r="58" spans="1:4" ht="30" x14ac:dyDescent="0.25">
      <c r="A58" s="3" t="s">
        <v>919</v>
      </c>
      <c r="B58" s="4" t="s">
        <v>7</v>
      </c>
      <c r="C58" s="4" t="s">
        <v>7</v>
      </c>
      <c r="D58" s="4"/>
    </row>
    <row r="59" spans="1:4" ht="17.25" x14ac:dyDescent="0.25">
      <c r="A59" s="2" t="s">
        <v>448</v>
      </c>
      <c r="B59" s="5">
        <v>174070</v>
      </c>
      <c r="C59" s="5">
        <v>96313</v>
      </c>
      <c r="D59" s="99" t="s">
        <v>1053</v>
      </c>
    </row>
    <row r="60" spans="1:4" ht="30" x14ac:dyDescent="0.25">
      <c r="A60" s="2" t="s">
        <v>1214</v>
      </c>
      <c r="B60" s="4" t="s">
        <v>7</v>
      </c>
      <c r="C60" s="4" t="s">
        <v>7</v>
      </c>
      <c r="D60" s="4"/>
    </row>
    <row r="61" spans="1:4" ht="30" x14ac:dyDescent="0.25">
      <c r="A61" s="3" t="s">
        <v>919</v>
      </c>
      <c r="B61" s="4" t="s">
        <v>7</v>
      </c>
      <c r="C61" s="4" t="s">
        <v>7</v>
      </c>
      <c r="D61" s="4"/>
    </row>
    <row r="62" spans="1:4" ht="17.25" x14ac:dyDescent="0.25">
      <c r="A62" s="2" t="s">
        <v>448</v>
      </c>
      <c r="B62" s="5">
        <v>6605</v>
      </c>
      <c r="C62" s="5">
        <v>16502</v>
      </c>
      <c r="D62" s="99" t="s">
        <v>1053</v>
      </c>
    </row>
    <row r="63" spans="1:4" ht="30" x14ac:dyDescent="0.25">
      <c r="A63" s="2" t="s">
        <v>1215</v>
      </c>
      <c r="B63" s="4" t="s">
        <v>7</v>
      </c>
      <c r="C63" s="4" t="s">
        <v>7</v>
      </c>
      <c r="D63" s="4"/>
    </row>
    <row r="64" spans="1:4" ht="30" x14ac:dyDescent="0.25">
      <c r="A64" s="3" t="s">
        <v>919</v>
      </c>
      <c r="B64" s="4" t="s">
        <v>7</v>
      </c>
      <c r="C64" s="4" t="s">
        <v>7</v>
      </c>
      <c r="D64" s="4"/>
    </row>
    <row r="65" spans="1:4" ht="17.25" x14ac:dyDescent="0.25">
      <c r="A65" s="2" t="s">
        <v>448</v>
      </c>
      <c r="B65" s="5">
        <v>2644</v>
      </c>
      <c r="C65" s="5">
        <v>1832</v>
      </c>
      <c r="D65" s="99" t="s">
        <v>1053</v>
      </c>
    </row>
    <row r="66" spans="1:4" ht="30" x14ac:dyDescent="0.25">
      <c r="A66" s="2" t="s">
        <v>1216</v>
      </c>
      <c r="B66" s="4" t="s">
        <v>7</v>
      </c>
      <c r="C66" s="4" t="s">
        <v>7</v>
      </c>
      <c r="D66" s="4"/>
    </row>
    <row r="67" spans="1:4" ht="30" x14ac:dyDescent="0.25">
      <c r="A67" s="3" t="s">
        <v>919</v>
      </c>
      <c r="B67" s="4" t="s">
        <v>7</v>
      </c>
      <c r="C67" s="4" t="s">
        <v>7</v>
      </c>
      <c r="D67" s="4"/>
    </row>
    <row r="68" spans="1:4" ht="17.25" x14ac:dyDescent="0.25">
      <c r="A68" s="2" t="s">
        <v>448</v>
      </c>
      <c r="B68" s="5">
        <v>4157</v>
      </c>
      <c r="C68" s="5">
        <v>3595</v>
      </c>
      <c r="D68" s="99" t="s">
        <v>1053</v>
      </c>
    </row>
    <row r="69" spans="1:4" ht="30" x14ac:dyDescent="0.25">
      <c r="A69" s="2" t="s">
        <v>1217</v>
      </c>
      <c r="B69" s="4" t="s">
        <v>7</v>
      </c>
      <c r="C69" s="4" t="s">
        <v>7</v>
      </c>
      <c r="D69" s="4"/>
    </row>
    <row r="70" spans="1:4" ht="30" x14ac:dyDescent="0.25">
      <c r="A70" s="3" t="s">
        <v>919</v>
      </c>
      <c r="B70" s="4" t="s">
        <v>7</v>
      </c>
      <c r="C70" s="4" t="s">
        <v>7</v>
      </c>
      <c r="D70" s="4"/>
    </row>
    <row r="71" spans="1:4" ht="17.25" x14ac:dyDescent="0.25">
      <c r="A71" s="2" t="s">
        <v>448</v>
      </c>
      <c r="B71" s="4" t="s">
        <v>82</v>
      </c>
      <c r="C71" s="4" t="s">
        <v>82</v>
      </c>
      <c r="D71" s="99" t="s">
        <v>1053</v>
      </c>
    </row>
    <row r="72" spans="1:4" ht="30" x14ac:dyDescent="0.25">
      <c r="A72" s="2" t="s">
        <v>1218</v>
      </c>
      <c r="B72" s="4" t="s">
        <v>7</v>
      </c>
      <c r="C72" s="4" t="s">
        <v>7</v>
      </c>
      <c r="D72" s="4"/>
    </row>
    <row r="73" spans="1:4" ht="30" x14ac:dyDescent="0.25">
      <c r="A73" s="3" t="s">
        <v>919</v>
      </c>
      <c r="B73" s="4" t="s">
        <v>7</v>
      </c>
      <c r="C73" s="4" t="s">
        <v>7</v>
      </c>
      <c r="D73" s="4"/>
    </row>
    <row r="74" spans="1:4" ht="17.25" x14ac:dyDescent="0.25">
      <c r="A74" s="2" t="s">
        <v>448</v>
      </c>
      <c r="B74" s="4" t="s">
        <v>82</v>
      </c>
      <c r="C74" s="4" t="s">
        <v>82</v>
      </c>
      <c r="D74" s="99" t="s">
        <v>1053</v>
      </c>
    </row>
    <row r="75" spans="1:4" x14ac:dyDescent="0.25">
      <c r="A75" s="2" t="s">
        <v>1134</v>
      </c>
      <c r="B75" s="4" t="s">
        <v>7</v>
      </c>
      <c r="C75" s="4" t="s">
        <v>7</v>
      </c>
      <c r="D75" s="4"/>
    </row>
    <row r="76" spans="1:4" ht="30" x14ac:dyDescent="0.25">
      <c r="A76" s="3" t="s">
        <v>919</v>
      </c>
      <c r="B76" s="4" t="s">
        <v>7</v>
      </c>
      <c r="C76" s="4" t="s">
        <v>7</v>
      </c>
      <c r="D76" s="4"/>
    </row>
    <row r="77" spans="1:4" x14ac:dyDescent="0.25">
      <c r="A77" s="2" t="s">
        <v>448</v>
      </c>
      <c r="B77" s="5">
        <v>14256</v>
      </c>
      <c r="C77" s="4">
        <v>215</v>
      </c>
      <c r="D77" s="4"/>
    </row>
    <row r="78" spans="1:4" ht="30" x14ac:dyDescent="0.25">
      <c r="A78" s="2" t="s">
        <v>1219</v>
      </c>
      <c r="B78" s="4" t="s">
        <v>7</v>
      </c>
      <c r="C78" s="4" t="s">
        <v>7</v>
      </c>
      <c r="D78" s="4"/>
    </row>
    <row r="79" spans="1:4" ht="30" x14ac:dyDescent="0.25">
      <c r="A79" s="3" t="s">
        <v>919</v>
      </c>
      <c r="B79" s="4" t="s">
        <v>7</v>
      </c>
      <c r="C79" s="4" t="s">
        <v>7</v>
      </c>
      <c r="D79" s="4"/>
    </row>
    <row r="80" spans="1:4" x14ac:dyDescent="0.25">
      <c r="A80" s="2" t="s">
        <v>448</v>
      </c>
      <c r="B80" s="5">
        <v>13631</v>
      </c>
      <c r="C80" s="4" t="s">
        <v>7</v>
      </c>
      <c r="D80" s="4"/>
    </row>
    <row r="81" spans="1:4" ht="30" x14ac:dyDescent="0.25">
      <c r="A81" s="2" t="s">
        <v>1220</v>
      </c>
      <c r="B81" s="4" t="s">
        <v>7</v>
      </c>
      <c r="C81" s="4" t="s">
        <v>7</v>
      </c>
      <c r="D81" s="4"/>
    </row>
    <row r="82" spans="1:4" ht="30" x14ac:dyDescent="0.25">
      <c r="A82" s="3" t="s">
        <v>919</v>
      </c>
      <c r="B82" s="4" t="s">
        <v>7</v>
      </c>
      <c r="C82" s="4" t="s">
        <v>7</v>
      </c>
      <c r="D82" s="4"/>
    </row>
    <row r="83" spans="1:4" x14ac:dyDescent="0.25">
      <c r="A83" s="2" t="s">
        <v>448</v>
      </c>
      <c r="B83" s="4">
        <v>267</v>
      </c>
      <c r="C83" s="4" t="s">
        <v>7</v>
      </c>
      <c r="D83" s="4"/>
    </row>
    <row r="84" spans="1:4" ht="30" x14ac:dyDescent="0.25">
      <c r="A84" s="2" t="s">
        <v>1221</v>
      </c>
      <c r="B84" s="4" t="s">
        <v>7</v>
      </c>
      <c r="C84" s="4" t="s">
        <v>7</v>
      </c>
      <c r="D84" s="4"/>
    </row>
    <row r="85" spans="1:4" ht="30" x14ac:dyDescent="0.25">
      <c r="A85" s="3" t="s">
        <v>919</v>
      </c>
      <c r="B85" s="4" t="s">
        <v>7</v>
      </c>
      <c r="C85" s="4" t="s">
        <v>7</v>
      </c>
      <c r="D85" s="4"/>
    </row>
    <row r="86" spans="1:4" x14ac:dyDescent="0.25">
      <c r="A86" s="2" t="s">
        <v>448</v>
      </c>
      <c r="B86" s="4" t="s">
        <v>82</v>
      </c>
      <c r="C86" s="4" t="s">
        <v>7</v>
      </c>
      <c r="D86" s="4"/>
    </row>
    <row r="87" spans="1:4" ht="30" x14ac:dyDescent="0.25">
      <c r="A87" s="2" t="s">
        <v>1222</v>
      </c>
      <c r="B87" s="4" t="s">
        <v>7</v>
      </c>
      <c r="C87" s="4" t="s">
        <v>7</v>
      </c>
      <c r="D87" s="4"/>
    </row>
    <row r="88" spans="1:4" ht="30" x14ac:dyDescent="0.25">
      <c r="A88" s="3" t="s">
        <v>919</v>
      </c>
      <c r="B88" s="4" t="s">
        <v>7</v>
      </c>
      <c r="C88" s="4" t="s">
        <v>7</v>
      </c>
      <c r="D88" s="4"/>
    </row>
    <row r="89" spans="1:4" x14ac:dyDescent="0.25">
      <c r="A89" s="2" t="s">
        <v>448</v>
      </c>
      <c r="B89" s="4">
        <v>358</v>
      </c>
      <c r="C89" s="4" t="s">
        <v>7</v>
      </c>
      <c r="D89" s="4"/>
    </row>
    <row r="90" spans="1:4" ht="30" x14ac:dyDescent="0.25">
      <c r="A90" s="2" t="s">
        <v>1223</v>
      </c>
      <c r="B90" s="4" t="s">
        <v>7</v>
      </c>
      <c r="C90" s="4" t="s">
        <v>7</v>
      </c>
      <c r="D90" s="4"/>
    </row>
    <row r="91" spans="1:4" ht="30" x14ac:dyDescent="0.25">
      <c r="A91" s="3" t="s">
        <v>919</v>
      </c>
      <c r="B91" s="4" t="s">
        <v>7</v>
      </c>
      <c r="C91" s="4" t="s">
        <v>7</v>
      </c>
      <c r="D91" s="4"/>
    </row>
    <row r="92" spans="1:4" x14ac:dyDescent="0.25">
      <c r="A92" s="2" t="s">
        <v>448</v>
      </c>
      <c r="B92" s="4" t="s">
        <v>82</v>
      </c>
      <c r="C92" s="4" t="s">
        <v>7</v>
      </c>
      <c r="D92" s="4"/>
    </row>
    <row r="93" spans="1:4" ht="30" x14ac:dyDescent="0.25">
      <c r="A93" s="2" t="s">
        <v>1224</v>
      </c>
      <c r="B93" s="4" t="s">
        <v>7</v>
      </c>
      <c r="C93" s="4" t="s">
        <v>7</v>
      </c>
      <c r="D93" s="4"/>
    </row>
    <row r="94" spans="1:4" ht="30" x14ac:dyDescent="0.25">
      <c r="A94" s="3" t="s">
        <v>919</v>
      </c>
      <c r="B94" s="4" t="s">
        <v>7</v>
      </c>
      <c r="C94" s="4" t="s">
        <v>7</v>
      </c>
      <c r="D94" s="4"/>
    </row>
    <row r="95" spans="1:4" x14ac:dyDescent="0.25">
      <c r="A95" s="2" t="s">
        <v>448</v>
      </c>
      <c r="B95" s="4" t="s">
        <v>82</v>
      </c>
      <c r="C95" s="4" t="s">
        <v>7</v>
      </c>
      <c r="D95" s="4"/>
    </row>
    <row r="96" spans="1:4" x14ac:dyDescent="0.25">
      <c r="A96" s="2" t="s">
        <v>1137</v>
      </c>
      <c r="B96" s="4" t="s">
        <v>7</v>
      </c>
      <c r="C96" s="4" t="s">
        <v>7</v>
      </c>
      <c r="D96" s="4"/>
    </row>
    <row r="97" spans="1:4" ht="30" x14ac:dyDescent="0.25">
      <c r="A97" s="3" t="s">
        <v>919</v>
      </c>
      <c r="B97" s="4" t="s">
        <v>7</v>
      </c>
      <c r="C97" s="4" t="s">
        <v>7</v>
      </c>
      <c r="D97" s="4"/>
    </row>
    <row r="98" spans="1:4" x14ac:dyDescent="0.25">
      <c r="A98" s="2" t="s">
        <v>448</v>
      </c>
      <c r="B98" s="5">
        <v>37057</v>
      </c>
      <c r="C98" s="5">
        <v>11354</v>
      </c>
      <c r="D98" s="4"/>
    </row>
    <row r="99" spans="1:4" ht="30" x14ac:dyDescent="0.25">
      <c r="A99" s="2" t="s">
        <v>1225</v>
      </c>
      <c r="B99" s="4" t="s">
        <v>7</v>
      </c>
      <c r="C99" s="4" t="s">
        <v>7</v>
      </c>
      <c r="D99" s="4"/>
    </row>
    <row r="100" spans="1:4" ht="30" x14ac:dyDescent="0.25">
      <c r="A100" s="3" t="s">
        <v>919</v>
      </c>
      <c r="B100" s="4" t="s">
        <v>7</v>
      </c>
      <c r="C100" s="4" t="s">
        <v>7</v>
      </c>
      <c r="D100" s="4"/>
    </row>
    <row r="101" spans="1:4" x14ac:dyDescent="0.25">
      <c r="A101" s="2" t="s">
        <v>448</v>
      </c>
      <c r="B101" s="5">
        <v>26058</v>
      </c>
      <c r="C101" s="4" t="s">
        <v>7</v>
      </c>
      <c r="D101" s="4"/>
    </row>
    <row r="102" spans="1:4" ht="30" x14ac:dyDescent="0.25">
      <c r="A102" s="2" t="s">
        <v>1226</v>
      </c>
      <c r="B102" s="4" t="s">
        <v>7</v>
      </c>
      <c r="C102" s="4" t="s">
        <v>7</v>
      </c>
      <c r="D102" s="4"/>
    </row>
    <row r="103" spans="1:4" ht="30" x14ac:dyDescent="0.25">
      <c r="A103" s="3" t="s">
        <v>919</v>
      </c>
      <c r="B103" s="4" t="s">
        <v>7</v>
      </c>
      <c r="C103" s="4" t="s">
        <v>7</v>
      </c>
      <c r="D103" s="4"/>
    </row>
    <row r="104" spans="1:4" x14ac:dyDescent="0.25">
      <c r="A104" s="2" t="s">
        <v>448</v>
      </c>
      <c r="B104" s="5">
        <v>10159</v>
      </c>
      <c r="C104" s="4" t="s">
        <v>7</v>
      </c>
      <c r="D104" s="4"/>
    </row>
    <row r="105" spans="1:4" ht="30" x14ac:dyDescent="0.25">
      <c r="A105" s="2" t="s">
        <v>1227</v>
      </c>
      <c r="B105" s="4" t="s">
        <v>7</v>
      </c>
      <c r="C105" s="4" t="s">
        <v>7</v>
      </c>
      <c r="D105" s="4"/>
    </row>
    <row r="106" spans="1:4" ht="30" x14ac:dyDescent="0.25">
      <c r="A106" s="3" t="s">
        <v>919</v>
      </c>
      <c r="B106" s="4" t="s">
        <v>7</v>
      </c>
      <c r="C106" s="4" t="s">
        <v>7</v>
      </c>
      <c r="D106" s="4"/>
    </row>
    <row r="107" spans="1:4" x14ac:dyDescent="0.25">
      <c r="A107" s="2" t="s">
        <v>448</v>
      </c>
      <c r="B107" s="4">
        <v>62</v>
      </c>
      <c r="C107" s="4" t="s">
        <v>7</v>
      </c>
      <c r="D107" s="4"/>
    </row>
    <row r="108" spans="1:4" ht="30" x14ac:dyDescent="0.25">
      <c r="A108" s="2" t="s">
        <v>1228</v>
      </c>
      <c r="B108" s="4" t="s">
        <v>7</v>
      </c>
      <c r="C108" s="4" t="s">
        <v>7</v>
      </c>
      <c r="D108" s="4"/>
    </row>
    <row r="109" spans="1:4" ht="30" x14ac:dyDescent="0.25">
      <c r="A109" s="3" t="s">
        <v>919</v>
      </c>
      <c r="B109" s="4" t="s">
        <v>7</v>
      </c>
      <c r="C109" s="4" t="s">
        <v>7</v>
      </c>
      <c r="D109" s="4"/>
    </row>
    <row r="110" spans="1:4" x14ac:dyDescent="0.25">
      <c r="A110" s="2" t="s">
        <v>448</v>
      </c>
      <c r="B110" s="4">
        <v>778</v>
      </c>
      <c r="C110" s="4" t="s">
        <v>7</v>
      </c>
      <c r="D110" s="4"/>
    </row>
    <row r="111" spans="1:4" ht="30" x14ac:dyDescent="0.25">
      <c r="A111" s="2" t="s">
        <v>1229</v>
      </c>
      <c r="B111" s="4" t="s">
        <v>7</v>
      </c>
      <c r="C111" s="4" t="s">
        <v>7</v>
      </c>
      <c r="D111" s="4"/>
    </row>
    <row r="112" spans="1:4" ht="30" x14ac:dyDescent="0.25">
      <c r="A112" s="3" t="s">
        <v>919</v>
      </c>
      <c r="B112" s="4" t="s">
        <v>7</v>
      </c>
      <c r="C112" s="4" t="s">
        <v>7</v>
      </c>
      <c r="D112" s="4"/>
    </row>
    <row r="113" spans="1:4" x14ac:dyDescent="0.25">
      <c r="A113" s="2" t="s">
        <v>448</v>
      </c>
      <c r="B113" s="4" t="s">
        <v>82</v>
      </c>
      <c r="C113" s="4" t="s">
        <v>7</v>
      </c>
      <c r="D113" s="4"/>
    </row>
    <row r="114" spans="1:4" ht="30" x14ac:dyDescent="0.25">
      <c r="A114" s="2" t="s">
        <v>1230</v>
      </c>
      <c r="B114" s="4" t="s">
        <v>7</v>
      </c>
      <c r="C114" s="4" t="s">
        <v>7</v>
      </c>
      <c r="D114" s="4"/>
    </row>
    <row r="115" spans="1:4" ht="30" x14ac:dyDescent="0.25">
      <c r="A115" s="3" t="s">
        <v>919</v>
      </c>
      <c r="B115" s="4" t="s">
        <v>7</v>
      </c>
      <c r="C115" s="4" t="s">
        <v>7</v>
      </c>
      <c r="D115" s="4"/>
    </row>
    <row r="116" spans="1:4" x14ac:dyDescent="0.25">
      <c r="A116" s="2" t="s">
        <v>448</v>
      </c>
      <c r="B116" s="4" t="s">
        <v>82</v>
      </c>
      <c r="C116" s="4" t="s">
        <v>7</v>
      </c>
      <c r="D116" s="4"/>
    </row>
    <row r="117" spans="1:4" x14ac:dyDescent="0.25">
      <c r="A117" s="2" t="s">
        <v>1140</v>
      </c>
      <c r="B117" s="4" t="s">
        <v>7</v>
      </c>
      <c r="C117" s="4" t="s">
        <v>7</v>
      </c>
      <c r="D117" s="4"/>
    </row>
    <row r="118" spans="1:4" ht="30" x14ac:dyDescent="0.25">
      <c r="A118" s="3" t="s">
        <v>919</v>
      </c>
      <c r="B118" s="4" t="s">
        <v>7</v>
      </c>
      <c r="C118" s="4" t="s">
        <v>7</v>
      </c>
      <c r="D118" s="4"/>
    </row>
    <row r="119" spans="1:4" x14ac:dyDescent="0.25">
      <c r="A119" s="2" t="s">
        <v>448</v>
      </c>
      <c r="B119" s="5">
        <v>90295</v>
      </c>
      <c r="C119" s="5">
        <v>76618</v>
      </c>
      <c r="D119" s="4"/>
    </row>
    <row r="120" spans="1:4" ht="30" x14ac:dyDescent="0.25">
      <c r="A120" s="2" t="s">
        <v>1231</v>
      </c>
      <c r="B120" s="4" t="s">
        <v>7</v>
      </c>
      <c r="C120" s="4" t="s">
        <v>7</v>
      </c>
      <c r="D120" s="4"/>
    </row>
    <row r="121" spans="1:4" ht="30" x14ac:dyDescent="0.25">
      <c r="A121" s="3" t="s">
        <v>919</v>
      </c>
      <c r="B121" s="4" t="s">
        <v>7</v>
      </c>
      <c r="C121" s="4" t="s">
        <v>7</v>
      </c>
      <c r="D121" s="4"/>
    </row>
    <row r="122" spans="1:4" x14ac:dyDescent="0.25">
      <c r="A122" s="2" t="s">
        <v>448</v>
      </c>
      <c r="B122" s="5">
        <v>83475</v>
      </c>
      <c r="C122" s="5">
        <v>66358</v>
      </c>
      <c r="D122" s="4"/>
    </row>
    <row r="123" spans="1:4" ht="30" x14ac:dyDescent="0.25">
      <c r="A123" s="2" t="s">
        <v>1232</v>
      </c>
      <c r="B123" s="4" t="s">
        <v>7</v>
      </c>
      <c r="C123" s="4" t="s">
        <v>7</v>
      </c>
      <c r="D123" s="4"/>
    </row>
    <row r="124" spans="1:4" ht="30" x14ac:dyDescent="0.25">
      <c r="A124" s="3" t="s">
        <v>919</v>
      </c>
      <c r="B124" s="4" t="s">
        <v>7</v>
      </c>
      <c r="C124" s="4" t="s">
        <v>7</v>
      </c>
      <c r="D124" s="4"/>
    </row>
    <row r="125" spans="1:4" x14ac:dyDescent="0.25">
      <c r="A125" s="2" t="s">
        <v>448</v>
      </c>
      <c r="B125" s="5">
        <v>1202</v>
      </c>
      <c r="C125" s="5">
        <v>8545</v>
      </c>
      <c r="D125" s="4"/>
    </row>
    <row r="126" spans="1:4" ht="30" x14ac:dyDescent="0.25">
      <c r="A126" s="2" t="s">
        <v>1233</v>
      </c>
      <c r="B126" s="4" t="s">
        <v>7</v>
      </c>
      <c r="C126" s="4" t="s">
        <v>7</v>
      </c>
      <c r="D126" s="4"/>
    </row>
    <row r="127" spans="1:4" ht="30" x14ac:dyDescent="0.25">
      <c r="A127" s="3" t="s">
        <v>919</v>
      </c>
      <c r="B127" s="4" t="s">
        <v>7</v>
      </c>
      <c r="C127" s="4" t="s">
        <v>7</v>
      </c>
      <c r="D127" s="4"/>
    </row>
    <row r="128" spans="1:4" x14ac:dyDescent="0.25">
      <c r="A128" s="2" t="s">
        <v>448</v>
      </c>
      <c r="B128" s="4">
        <v>15</v>
      </c>
      <c r="C128" s="4" t="s">
        <v>82</v>
      </c>
      <c r="D128" s="4"/>
    </row>
    <row r="129" spans="1:4" ht="30" x14ac:dyDescent="0.25">
      <c r="A129" s="2" t="s">
        <v>1234</v>
      </c>
      <c r="B129" s="4" t="s">
        <v>7</v>
      </c>
      <c r="C129" s="4" t="s">
        <v>7</v>
      </c>
      <c r="D129" s="4"/>
    </row>
    <row r="130" spans="1:4" ht="30" x14ac:dyDescent="0.25">
      <c r="A130" s="3" t="s">
        <v>919</v>
      </c>
      <c r="B130" s="4" t="s">
        <v>7</v>
      </c>
      <c r="C130" s="4" t="s">
        <v>7</v>
      </c>
      <c r="D130" s="4"/>
    </row>
    <row r="131" spans="1:4" x14ac:dyDescent="0.25">
      <c r="A131" s="2" t="s">
        <v>448</v>
      </c>
      <c r="B131" s="5">
        <v>5603</v>
      </c>
      <c r="C131" s="5">
        <v>1715</v>
      </c>
      <c r="D131" s="4"/>
    </row>
    <row r="132" spans="1:4" ht="30" x14ac:dyDescent="0.25">
      <c r="A132" s="2" t="s">
        <v>1235</v>
      </c>
      <c r="B132" s="4" t="s">
        <v>7</v>
      </c>
      <c r="C132" s="4" t="s">
        <v>7</v>
      </c>
      <c r="D132" s="4"/>
    </row>
    <row r="133" spans="1:4" ht="30" x14ac:dyDescent="0.25">
      <c r="A133" s="3" t="s">
        <v>919</v>
      </c>
      <c r="B133" s="4" t="s">
        <v>7</v>
      </c>
      <c r="C133" s="4" t="s">
        <v>7</v>
      </c>
      <c r="D133" s="4"/>
    </row>
    <row r="134" spans="1:4" x14ac:dyDescent="0.25">
      <c r="A134" s="2" t="s">
        <v>448</v>
      </c>
      <c r="B134" s="4" t="s">
        <v>82</v>
      </c>
      <c r="C134" s="4" t="s">
        <v>82</v>
      </c>
      <c r="D134" s="4"/>
    </row>
    <row r="135" spans="1:4" ht="30" x14ac:dyDescent="0.25">
      <c r="A135" s="2" t="s">
        <v>1236</v>
      </c>
      <c r="B135" s="4" t="s">
        <v>7</v>
      </c>
      <c r="C135" s="4" t="s">
        <v>7</v>
      </c>
      <c r="D135" s="4"/>
    </row>
    <row r="136" spans="1:4" ht="30" x14ac:dyDescent="0.25">
      <c r="A136" s="3" t="s">
        <v>919</v>
      </c>
      <c r="B136" s="4" t="s">
        <v>7</v>
      </c>
      <c r="C136" s="4" t="s">
        <v>7</v>
      </c>
      <c r="D136" s="4"/>
    </row>
    <row r="137" spans="1:4" x14ac:dyDescent="0.25">
      <c r="A137" s="2" t="s">
        <v>448</v>
      </c>
      <c r="B137" s="4" t="s">
        <v>82</v>
      </c>
      <c r="C137" s="4" t="s">
        <v>82</v>
      </c>
      <c r="D137" s="4"/>
    </row>
    <row r="138" spans="1:4" ht="30" x14ac:dyDescent="0.25">
      <c r="A138" s="2" t="s">
        <v>1143</v>
      </c>
      <c r="B138" s="4" t="s">
        <v>7</v>
      </c>
      <c r="C138" s="4" t="s">
        <v>7</v>
      </c>
      <c r="D138" s="4"/>
    </row>
    <row r="139" spans="1:4" ht="30" x14ac:dyDescent="0.25">
      <c r="A139" s="3" t="s">
        <v>919</v>
      </c>
      <c r="B139" s="4" t="s">
        <v>7</v>
      </c>
      <c r="C139" s="4" t="s">
        <v>7</v>
      </c>
      <c r="D139" s="4"/>
    </row>
    <row r="140" spans="1:4" x14ac:dyDescent="0.25">
      <c r="A140" s="2" t="s">
        <v>448</v>
      </c>
      <c r="B140" s="5">
        <v>42881</v>
      </c>
      <c r="C140" s="5">
        <v>21791</v>
      </c>
      <c r="D140" s="4"/>
    </row>
    <row r="141" spans="1:4" ht="30" x14ac:dyDescent="0.25">
      <c r="A141" s="2" t="s">
        <v>1237</v>
      </c>
      <c r="B141" s="4" t="s">
        <v>7</v>
      </c>
      <c r="C141" s="4" t="s">
        <v>7</v>
      </c>
      <c r="D141" s="4"/>
    </row>
    <row r="142" spans="1:4" ht="30" x14ac:dyDescent="0.25">
      <c r="A142" s="3" t="s">
        <v>919</v>
      </c>
      <c r="B142" s="4" t="s">
        <v>7</v>
      </c>
      <c r="C142" s="4" t="s">
        <v>7</v>
      </c>
      <c r="D142" s="4"/>
    </row>
    <row r="143" spans="1:4" x14ac:dyDescent="0.25">
      <c r="A143" s="2" t="s">
        <v>448</v>
      </c>
      <c r="B143" s="5">
        <v>31051</v>
      </c>
      <c r="C143" s="5">
        <v>12351</v>
      </c>
      <c r="D143" s="4"/>
    </row>
    <row r="144" spans="1:4" ht="30" x14ac:dyDescent="0.25">
      <c r="A144" s="2" t="s">
        <v>1238</v>
      </c>
      <c r="B144" s="4" t="s">
        <v>7</v>
      </c>
      <c r="C144" s="4" t="s">
        <v>7</v>
      </c>
      <c r="D144" s="4"/>
    </row>
    <row r="145" spans="1:4" ht="30" x14ac:dyDescent="0.25">
      <c r="A145" s="3" t="s">
        <v>919</v>
      </c>
      <c r="B145" s="4" t="s">
        <v>7</v>
      </c>
      <c r="C145" s="4" t="s">
        <v>7</v>
      </c>
      <c r="D145" s="4"/>
    </row>
    <row r="146" spans="1:4" x14ac:dyDescent="0.25">
      <c r="A146" s="2" t="s">
        <v>448</v>
      </c>
      <c r="B146" s="5">
        <v>2229</v>
      </c>
      <c r="C146" s="4">
        <v>855</v>
      </c>
      <c r="D146" s="4"/>
    </row>
    <row r="147" spans="1:4" ht="30" x14ac:dyDescent="0.25">
      <c r="A147" s="2" t="s">
        <v>1239</v>
      </c>
      <c r="B147" s="4" t="s">
        <v>7</v>
      </c>
      <c r="C147" s="4" t="s">
        <v>7</v>
      </c>
      <c r="D147" s="4"/>
    </row>
    <row r="148" spans="1:4" ht="30" x14ac:dyDescent="0.25">
      <c r="A148" s="3" t="s">
        <v>919</v>
      </c>
      <c r="B148" s="4" t="s">
        <v>7</v>
      </c>
      <c r="C148" s="4" t="s">
        <v>7</v>
      </c>
      <c r="D148" s="4"/>
    </row>
    <row r="149" spans="1:4" x14ac:dyDescent="0.25">
      <c r="A149" s="2" t="s">
        <v>448</v>
      </c>
      <c r="B149" s="4">
        <v>119</v>
      </c>
      <c r="C149" s="4">
        <v>877</v>
      </c>
      <c r="D149" s="4"/>
    </row>
    <row r="150" spans="1:4" ht="30" x14ac:dyDescent="0.25">
      <c r="A150" s="2" t="s">
        <v>1240</v>
      </c>
      <c r="B150" s="4" t="s">
        <v>7</v>
      </c>
      <c r="C150" s="4" t="s">
        <v>7</v>
      </c>
      <c r="D150" s="4"/>
    </row>
    <row r="151" spans="1:4" ht="30" x14ac:dyDescent="0.25">
      <c r="A151" s="3" t="s">
        <v>919</v>
      </c>
      <c r="B151" s="4" t="s">
        <v>7</v>
      </c>
      <c r="C151" s="4" t="s">
        <v>7</v>
      </c>
      <c r="D151" s="4"/>
    </row>
    <row r="152" spans="1:4" x14ac:dyDescent="0.25">
      <c r="A152" s="2" t="s">
        <v>448</v>
      </c>
      <c r="B152" s="5">
        <v>9482</v>
      </c>
      <c r="C152" s="5">
        <v>7708</v>
      </c>
      <c r="D152" s="4"/>
    </row>
    <row r="153" spans="1:4" ht="30" x14ac:dyDescent="0.25">
      <c r="A153" s="2" t="s">
        <v>1241</v>
      </c>
      <c r="B153" s="4" t="s">
        <v>7</v>
      </c>
      <c r="C153" s="4" t="s">
        <v>7</v>
      </c>
      <c r="D153" s="4"/>
    </row>
    <row r="154" spans="1:4" ht="30" x14ac:dyDescent="0.25">
      <c r="A154" s="3" t="s">
        <v>919</v>
      </c>
      <c r="B154" s="4" t="s">
        <v>7</v>
      </c>
      <c r="C154" s="4" t="s">
        <v>7</v>
      </c>
      <c r="D154" s="4"/>
    </row>
    <row r="155" spans="1:4" x14ac:dyDescent="0.25">
      <c r="A155" s="2" t="s">
        <v>448</v>
      </c>
      <c r="B155" s="4" t="s">
        <v>82</v>
      </c>
      <c r="C155" s="4" t="s">
        <v>82</v>
      </c>
      <c r="D155" s="4"/>
    </row>
    <row r="156" spans="1:4" ht="30" x14ac:dyDescent="0.25">
      <c r="A156" s="2" t="s">
        <v>1242</v>
      </c>
      <c r="B156" s="4" t="s">
        <v>7</v>
      </c>
      <c r="C156" s="4" t="s">
        <v>7</v>
      </c>
      <c r="D156" s="4"/>
    </row>
    <row r="157" spans="1:4" ht="30" x14ac:dyDescent="0.25">
      <c r="A157" s="3" t="s">
        <v>919</v>
      </c>
      <c r="B157" s="4" t="s">
        <v>7</v>
      </c>
      <c r="C157" s="4" t="s">
        <v>7</v>
      </c>
      <c r="D157" s="4"/>
    </row>
    <row r="158" spans="1:4" x14ac:dyDescent="0.25">
      <c r="A158" s="2" t="s">
        <v>448</v>
      </c>
      <c r="B158" s="4" t="s">
        <v>82</v>
      </c>
      <c r="C158" s="4" t="s">
        <v>82</v>
      </c>
      <c r="D158" s="4"/>
    </row>
    <row r="159" spans="1:4" ht="30" x14ac:dyDescent="0.25">
      <c r="A159" s="2" t="s">
        <v>1146</v>
      </c>
      <c r="B159" s="4" t="s">
        <v>7</v>
      </c>
      <c r="C159" s="4" t="s">
        <v>7</v>
      </c>
      <c r="D159" s="4"/>
    </row>
    <row r="160" spans="1:4" ht="30" x14ac:dyDescent="0.25">
      <c r="A160" s="3" t="s">
        <v>919</v>
      </c>
      <c r="B160" s="4" t="s">
        <v>7</v>
      </c>
      <c r="C160" s="4" t="s">
        <v>7</v>
      </c>
      <c r="D160" s="4"/>
    </row>
    <row r="161" spans="1:4" x14ac:dyDescent="0.25">
      <c r="A161" s="2" t="s">
        <v>448</v>
      </c>
      <c r="B161" s="5">
        <v>12535</v>
      </c>
      <c r="C161" s="5">
        <v>7957</v>
      </c>
      <c r="D161" s="4"/>
    </row>
    <row r="162" spans="1:4" ht="30" x14ac:dyDescent="0.25">
      <c r="A162" s="2" t="s">
        <v>1243</v>
      </c>
      <c r="B162" s="4" t="s">
        <v>7</v>
      </c>
      <c r="C162" s="4" t="s">
        <v>7</v>
      </c>
      <c r="D162" s="4"/>
    </row>
    <row r="163" spans="1:4" ht="30" x14ac:dyDescent="0.25">
      <c r="A163" s="3" t="s">
        <v>919</v>
      </c>
      <c r="B163" s="4" t="s">
        <v>7</v>
      </c>
      <c r="C163" s="4" t="s">
        <v>7</v>
      </c>
      <c r="D163" s="4"/>
    </row>
    <row r="164" spans="1:4" x14ac:dyDescent="0.25">
      <c r="A164" s="2" t="s">
        <v>448</v>
      </c>
      <c r="B164" s="5">
        <v>12187</v>
      </c>
      <c r="C164" s="5">
        <v>6775</v>
      </c>
      <c r="D164" s="4"/>
    </row>
    <row r="165" spans="1:4" ht="30" x14ac:dyDescent="0.25">
      <c r="A165" s="2" t="s">
        <v>1244</v>
      </c>
      <c r="B165" s="4" t="s">
        <v>7</v>
      </c>
      <c r="C165" s="4" t="s">
        <v>7</v>
      </c>
      <c r="D165" s="4"/>
    </row>
    <row r="166" spans="1:4" ht="30" x14ac:dyDescent="0.25">
      <c r="A166" s="3" t="s">
        <v>919</v>
      </c>
      <c r="B166" s="4" t="s">
        <v>7</v>
      </c>
      <c r="C166" s="4" t="s">
        <v>7</v>
      </c>
      <c r="D166" s="4"/>
    </row>
    <row r="167" spans="1:4" x14ac:dyDescent="0.25">
      <c r="A167" s="2" t="s">
        <v>448</v>
      </c>
      <c r="B167" s="4" t="s">
        <v>82</v>
      </c>
      <c r="C167" s="4" t="s">
        <v>82</v>
      </c>
      <c r="D167" s="4"/>
    </row>
    <row r="168" spans="1:4" ht="30" x14ac:dyDescent="0.25">
      <c r="A168" s="2" t="s">
        <v>1245</v>
      </c>
      <c r="B168" s="4" t="s">
        <v>7</v>
      </c>
      <c r="C168" s="4" t="s">
        <v>7</v>
      </c>
      <c r="D168" s="4"/>
    </row>
    <row r="169" spans="1:4" ht="30" x14ac:dyDescent="0.25">
      <c r="A169" s="3" t="s">
        <v>919</v>
      </c>
      <c r="B169" s="4" t="s">
        <v>7</v>
      </c>
      <c r="C169" s="4" t="s">
        <v>7</v>
      </c>
      <c r="D169" s="4"/>
    </row>
    <row r="170" spans="1:4" x14ac:dyDescent="0.25">
      <c r="A170" s="2" t="s">
        <v>448</v>
      </c>
      <c r="B170" s="4" t="s">
        <v>82</v>
      </c>
      <c r="C170" s="4" t="s">
        <v>82</v>
      </c>
      <c r="D170" s="4"/>
    </row>
    <row r="171" spans="1:4" ht="30" x14ac:dyDescent="0.25">
      <c r="A171" s="2" t="s">
        <v>1246</v>
      </c>
      <c r="B171" s="4" t="s">
        <v>7</v>
      </c>
      <c r="C171" s="4" t="s">
        <v>7</v>
      </c>
      <c r="D171" s="4"/>
    </row>
    <row r="172" spans="1:4" ht="30" x14ac:dyDescent="0.25">
      <c r="A172" s="3" t="s">
        <v>919</v>
      </c>
      <c r="B172" s="4" t="s">
        <v>7</v>
      </c>
      <c r="C172" s="4" t="s">
        <v>7</v>
      </c>
      <c r="D172" s="4"/>
    </row>
    <row r="173" spans="1:4" x14ac:dyDescent="0.25">
      <c r="A173" s="2" t="s">
        <v>448</v>
      </c>
      <c r="B173" s="4">
        <v>348</v>
      </c>
      <c r="C173" s="5">
        <v>1182</v>
      </c>
      <c r="D173" s="4"/>
    </row>
    <row r="174" spans="1:4" ht="30" x14ac:dyDescent="0.25">
      <c r="A174" s="2" t="s">
        <v>1247</v>
      </c>
      <c r="B174" s="4" t="s">
        <v>7</v>
      </c>
      <c r="C174" s="4" t="s">
        <v>7</v>
      </c>
      <c r="D174" s="4"/>
    </row>
    <row r="175" spans="1:4" ht="30" x14ac:dyDescent="0.25">
      <c r="A175" s="3" t="s">
        <v>919</v>
      </c>
      <c r="B175" s="4" t="s">
        <v>7</v>
      </c>
      <c r="C175" s="4" t="s">
        <v>7</v>
      </c>
      <c r="D175" s="4"/>
    </row>
    <row r="176" spans="1:4" x14ac:dyDescent="0.25">
      <c r="A176" s="2" t="s">
        <v>448</v>
      </c>
      <c r="B176" s="4" t="s">
        <v>82</v>
      </c>
      <c r="C176" s="4" t="s">
        <v>82</v>
      </c>
      <c r="D176" s="4"/>
    </row>
    <row r="177" spans="1:4" ht="30" x14ac:dyDescent="0.25">
      <c r="A177" s="2" t="s">
        <v>1248</v>
      </c>
      <c r="B177" s="4" t="s">
        <v>7</v>
      </c>
      <c r="C177" s="4" t="s">
        <v>7</v>
      </c>
      <c r="D177" s="4"/>
    </row>
    <row r="178" spans="1:4" ht="30" x14ac:dyDescent="0.25">
      <c r="A178" s="3" t="s">
        <v>919</v>
      </c>
      <c r="B178" s="4" t="s">
        <v>7</v>
      </c>
      <c r="C178" s="4" t="s">
        <v>7</v>
      </c>
      <c r="D178" s="4"/>
    </row>
    <row r="179" spans="1:4" x14ac:dyDescent="0.25">
      <c r="A179" s="2" t="s">
        <v>448</v>
      </c>
      <c r="B179" s="4" t="s">
        <v>82</v>
      </c>
      <c r="C179" s="4" t="s">
        <v>82</v>
      </c>
      <c r="D179" s="4"/>
    </row>
    <row r="180" spans="1:4" ht="30" x14ac:dyDescent="0.25">
      <c r="A180" s="2" t="s">
        <v>1149</v>
      </c>
      <c r="B180" s="4" t="s">
        <v>7</v>
      </c>
      <c r="C180" s="4" t="s">
        <v>7</v>
      </c>
      <c r="D180" s="4"/>
    </row>
    <row r="181" spans="1:4" ht="30" x14ac:dyDescent="0.25">
      <c r="A181" s="3" t="s">
        <v>919</v>
      </c>
      <c r="B181" s="4" t="s">
        <v>7</v>
      </c>
      <c r="C181" s="4" t="s">
        <v>7</v>
      </c>
      <c r="D181" s="4"/>
    </row>
    <row r="182" spans="1:4" x14ac:dyDescent="0.25">
      <c r="A182" s="2" t="s">
        <v>448</v>
      </c>
      <c r="B182" s="5">
        <v>154403</v>
      </c>
      <c r="C182" s="5">
        <v>85588</v>
      </c>
      <c r="D182" s="4"/>
    </row>
    <row r="183" spans="1:4" ht="30" x14ac:dyDescent="0.25">
      <c r="A183" s="2" t="s">
        <v>1249</v>
      </c>
      <c r="B183" s="4" t="s">
        <v>7</v>
      </c>
      <c r="C183" s="4" t="s">
        <v>7</v>
      </c>
      <c r="D183" s="4"/>
    </row>
    <row r="184" spans="1:4" ht="30" x14ac:dyDescent="0.25">
      <c r="A184" s="3" t="s">
        <v>919</v>
      </c>
      <c r="B184" s="4" t="s">
        <v>7</v>
      </c>
      <c r="C184" s="4" t="s">
        <v>7</v>
      </c>
      <c r="D184" s="4"/>
    </row>
    <row r="185" spans="1:4" x14ac:dyDescent="0.25">
      <c r="A185" s="2" t="s">
        <v>448</v>
      </c>
      <c r="B185" s="5">
        <v>150343</v>
      </c>
      <c r="C185" s="5">
        <v>82914</v>
      </c>
      <c r="D185" s="4"/>
    </row>
    <row r="186" spans="1:4" ht="30" x14ac:dyDescent="0.25">
      <c r="A186" s="2" t="s">
        <v>1250</v>
      </c>
      <c r="B186" s="4" t="s">
        <v>7</v>
      </c>
      <c r="C186" s="4" t="s">
        <v>7</v>
      </c>
      <c r="D186" s="4"/>
    </row>
    <row r="187" spans="1:4" ht="30" x14ac:dyDescent="0.25">
      <c r="A187" s="3" t="s">
        <v>919</v>
      </c>
      <c r="B187" s="4" t="s">
        <v>7</v>
      </c>
      <c r="C187" s="4" t="s">
        <v>7</v>
      </c>
      <c r="D187" s="4"/>
    </row>
    <row r="188" spans="1:4" x14ac:dyDescent="0.25">
      <c r="A188" s="2" t="s">
        <v>448</v>
      </c>
      <c r="B188" s="5">
        <v>1365</v>
      </c>
      <c r="C188" s="5">
        <v>1094</v>
      </c>
      <c r="D188" s="4"/>
    </row>
    <row r="189" spans="1:4" ht="30" x14ac:dyDescent="0.25">
      <c r="A189" s="2" t="s">
        <v>1251</v>
      </c>
      <c r="B189" s="4" t="s">
        <v>7</v>
      </c>
      <c r="C189" s="4" t="s">
        <v>7</v>
      </c>
      <c r="D189" s="4"/>
    </row>
    <row r="190" spans="1:4" ht="30" x14ac:dyDescent="0.25">
      <c r="A190" s="3" t="s">
        <v>919</v>
      </c>
      <c r="B190" s="4" t="s">
        <v>7</v>
      </c>
      <c r="C190" s="4" t="s">
        <v>7</v>
      </c>
      <c r="D190" s="4"/>
    </row>
    <row r="191" spans="1:4" x14ac:dyDescent="0.25">
      <c r="A191" s="2" t="s">
        <v>448</v>
      </c>
      <c r="B191" s="4" t="s">
        <v>82</v>
      </c>
      <c r="C191" s="4" t="s">
        <v>82</v>
      </c>
      <c r="D191" s="4"/>
    </row>
    <row r="192" spans="1:4" ht="30" x14ac:dyDescent="0.25">
      <c r="A192" s="2" t="s">
        <v>1252</v>
      </c>
      <c r="B192" s="4" t="s">
        <v>7</v>
      </c>
      <c r="C192" s="4" t="s">
        <v>7</v>
      </c>
      <c r="D192" s="4"/>
    </row>
    <row r="193" spans="1:4" ht="30" x14ac:dyDescent="0.25">
      <c r="A193" s="3" t="s">
        <v>919</v>
      </c>
      <c r="B193" s="4" t="s">
        <v>7</v>
      </c>
      <c r="C193" s="4" t="s">
        <v>7</v>
      </c>
      <c r="D193" s="4"/>
    </row>
    <row r="194" spans="1:4" x14ac:dyDescent="0.25">
      <c r="A194" s="2" t="s">
        <v>448</v>
      </c>
      <c r="B194" s="5">
        <v>2695</v>
      </c>
      <c r="C194" s="5">
        <v>1580</v>
      </c>
      <c r="D194" s="4"/>
    </row>
    <row r="195" spans="1:4" ht="30" x14ac:dyDescent="0.25">
      <c r="A195" s="2" t="s">
        <v>1253</v>
      </c>
      <c r="B195" s="4" t="s">
        <v>7</v>
      </c>
      <c r="C195" s="4" t="s">
        <v>7</v>
      </c>
      <c r="D195" s="4"/>
    </row>
    <row r="196" spans="1:4" ht="30" x14ac:dyDescent="0.25">
      <c r="A196" s="3" t="s">
        <v>919</v>
      </c>
      <c r="B196" s="4" t="s">
        <v>7</v>
      </c>
      <c r="C196" s="4" t="s">
        <v>7</v>
      </c>
      <c r="D196" s="4"/>
    </row>
    <row r="197" spans="1:4" x14ac:dyDescent="0.25">
      <c r="A197" s="2" t="s">
        <v>448</v>
      </c>
      <c r="B197" s="4" t="s">
        <v>82</v>
      </c>
      <c r="C197" s="4" t="s">
        <v>82</v>
      </c>
      <c r="D197" s="4"/>
    </row>
    <row r="198" spans="1:4" ht="30" x14ac:dyDescent="0.25">
      <c r="A198" s="2" t="s">
        <v>1254</v>
      </c>
      <c r="B198" s="4" t="s">
        <v>7</v>
      </c>
      <c r="C198" s="4" t="s">
        <v>7</v>
      </c>
      <c r="D198" s="4"/>
    </row>
    <row r="199" spans="1:4" ht="30" x14ac:dyDescent="0.25">
      <c r="A199" s="3" t="s">
        <v>919</v>
      </c>
      <c r="B199" s="4" t="s">
        <v>7</v>
      </c>
      <c r="C199" s="4" t="s">
        <v>7</v>
      </c>
      <c r="D199" s="4"/>
    </row>
    <row r="200" spans="1:4" x14ac:dyDescent="0.25">
      <c r="A200" s="2" t="s">
        <v>448</v>
      </c>
      <c r="B200" s="4" t="s">
        <v>82</v>
      </c>
      <c r="C200" s="4" t="s">
        <v>82</v>
      </c>
      <c r="D200" s="4"/>
    </row>
    <row r="201" spans="1:4" ht="30" x14ac:dyDescent="0.25">
      <c r="A201" s="2" t="s">
        <v>1152</v>
      </c>
      <c r="B201" s="4" t="s">
        <v>7</v>
      </c>
      <c r="C201" s="4" t="s">
        <v>7</v>
      </c>
      <c r="D201" s="4"/>
    </row>
    <row r="202" spans="1:4" ht="30" x14ac:dyDescent="0.25">
      <c r="A202" s="3" t="s">
        <v>919</v>
      </c>
      <c r="B202" s="4" t="s">
        <v>7</v>
      </c>
      <c r="C202" s="4" t="s">
        <v>7</v>
      </c>
      <c r="D202" s="4"/>
    </row>
    <row r="203" spans="1:4" x14ac:dyDescent="0.25">
      <c r="A203" s="2" t="s">
        <v>448</v>
      </c>
      <c r="B203" s="5">
        <v>49363</v>
      </c>
      <c r="C203" s="5">
        <v>39352</v>
      </c>
      <c r="D203" s="4"/>
    </row>
    <row r="204" spans="1:4" ht="30" x14ac:dyDescent="0.25">
      <c r="A204" s="2" t="s">
        <v>1255</v>
      </c>
      <c r="B204" s="4" t="s">
        <v>7</v>
      </c>
      <c r="C204" s="4" t="s">
        <v>7</v>
      </c>
      <c r="D204" s="4"/>
    </row>
    <row r="205" spans="1:4" ht="30" x14ac:dyDescent="0.25">
      <c r="A205" s="3" t="s">
        <v>919</v>
      </c>
      <c r="B205" s="4" t="s">
        <v>7</v>
      </c>
      <c r="C205" s="4" t="s">
        <v>7</v>
      </c>
      <c r="D205" s="4"/>
    </row>
    <row r="206" spans="1:4" x14ac:dyDescent="0.25">
      <c r="A206" s="2" t="s">
        <v>448</v>
      </c>
      <c r="B206" s="5">
        <v>48886</v>
      </c>
      <c r="C206" s="5">
        <v>38582</v>
      </c>
      <c r="D206" s="4"/>
    </row>
    <row r="207" spans="1:4" ht="30" x14ac:dyDescent="0.25">
      <c r="A207" s="2" t="s">
        <v>1256</v>
      </c>
      <c r="B207" s="4" t="s">
        <v>7</v>
      </c>
      <c r="C207" s="4" t="s">
        <v>7</v>
      </c>
      <c r="D207" s="4"/>
    </row>
    <row r="208" spans="1:4" ht="30" x14ac:dyDescent="0.25">
      <c r="A208" s="3" t="s">
        <v>919</v>
      </c>
      <c r="B208" s="4" t="s">
        <v>7</v>
      </c>
      <c r="C208" s="4" t="s">
        <v>7</v>
      </c>
      <c r="D208" s="4"/>
    </row>
    <row r="209" spans="1:4" x14ac:dyDescent="0.25">
      <c r="A209" s="2" t="s">
        <v>448</v>
      </c>
      <c r="B209" s="4">
        <v>215</v>
      </c>
      <c r="C209" s="4">
        <v>199</v>
      </c>
      <c r="D209" s="4"/>
    </row>
    <row r="210" spans="1:4" ht="30" x14ac:dyDescent="0.25">
      <c r="A210" s="2" t="s">
        <v>1257</v>
      </c>
      <c r="B210" s="4" t="s">
        <v>7</v>
      </c>
      <c r="C210" s="4" t="s">
        <v>7</v>
      </c>
      <c r="D210" s="4"/>
    </row>
    <row r="211" spans="1:4" ht="30" x14ac:dyDescent="0.25">
      <c r="A211" s="3" t="s">
        <v>919</v>
      </c>
      <c r="B211" s="4" t="s">
        <v>7</v>
      </c>
      <c r="C211" s="4" t="s">
        <v>7</v>
      </c>
      <c r="D211" s="4"/>
    </row>
    <row r="212" spans="1:4" x14ac:dyDescent="0.25">
      <c r="A212" s="2" t="s">
        <v>448</v>
      </c>
      <c r="B212" s="4" t="s">
        <v>82</v>
      </c>
      <c r="C212" s="4">
        <v>249</v>
      </c>
      <c r="D212" s="4"/>
    </row>
    <row r="213" spans="1:4" ht="30" x14ac:dyDescent="0.25">
      <c r="A213" s="2" t="s">
        <v>1258</v>
      </c>
      <c r="B213" s="4" t="s">
        <v>7</v>
      </c>
      <c r="C213" s="4" t="s">
        <v>7</v>
      </c>
      <c r="D213" s="4"/>
    </row>
    <row r="214" spans="1:4" ht="30" x14ac:dyDescent="0.25">
      <c r="A214" s="3" t="s">
        <v>919</v>
      </c>
      <c r="B214" s="4" t="s">
        <v>7</v>
      </c>
      <c r="C214" s="4" t="s">
        <v>7</v>
      </c>
      <c r="D214" s="4"/>
    </row>
    <row r="215" spans="1:4" x14ac:dyDescent="0.25">
      <c r="A215" s="2" t="s">
        <v>448</v>
      </c>
      <c r="B215" s="4">
        <v>262</v>
      </c>
      <c r="C215" s="4">
        <v>322</v>
      </c>
      <c r="D215" s="4"/>
    </row>
    <row r="216" spans="1:4" ht="30" x14ac:dyDescent="0.25">
      <c r="A216" s="2" t="s">
        <v>1259</v>
      </c>
      <c r="B216" s="4" t="s">
        <v>7</v>
      </c>
      <c r="C216" s="4" t="s">
        <v>7</v>
      </c>
      <c r="D216" s="4"/>
    </row>
    <row r="217" spans="1:4" ht="30" x14ac:dyDescent="0.25">
      <c r="A217" s="3" t="s">
        <v>919</v>
      </c>
      <c r="B217" s="4" t="s">
        <v>7</v>
      </c>
      <c r="C217" s="4" t="s">
        <v>7</v>
      </c>
      <c r="D217" s="4"/>
    </row>
    <row r="218" spans="1:4" x14ac:dyDescent="0.25">
      <c r="A218" s="2" t="s">
        <v>448</v>
      </c>
      <c r="B218" s="4" t="s">
        <v>82</v>
      </c>
      <c r="C218" s="4" t="s">
        <v>82</v>
      </c>
      <c r="D218" s="4"/>
    </row>
    <row r="219" spans="1:4" ht="30" x14ac:dyDescent="0.25">
      <c r="A219" s="2" t="s">
        <v>1260</v>
      </c>
      <c r="B219" s="4" t="s">
        <v>7</v>
      </c>
      <c r="C219" s="4" t="s">
        <v>7</v>
      </c>
      <c r="D219" s="4"/>
    </row>
    <row r="220" spans="1:4" ht="30" x14ac:dyDescent="0.25">
      <c r="A220" s="3" t="s">
        <v>919</v>
      </c>
      <c r="B220" s="4" t="s">
        <v>7</v>
      </c>
      <c r="C220" s="4" t="s">
        <v>7</v>
      </c>
      <c r="D220" s="4"/>
    </row>
    <row r="221" spans="1:4" x14ac:dyDescent="0.25">
      <c r="A221" s="2" t="s">
        <v>448</v>
      </c>
      <c r="B221" s="4" t="s">
        <v>82</v>
      </c>
      <c r="C221" s="4" t="s">
        <v>82</v>
      </c>
      <c r="D221" s="4"/>
    </row>
    <row r="222" spans="1:4" x14ac:dyDescent="0.25">
      <c r="A222" s="2" t="s">
        <v>1155</v>
      </c>
      <c r="B222" s="4" t="s">
        <v>7</v>
      </c>
      <c r="C222" s="4" t="s">
        <v>7</v>
      </c>
      <c r="D222" s="4"/>
    </row>
    <row r="223" spans="1:4" ht="30" x14ac:dyDescent="0.25">
      <c r="A223" s="3" t="s">
        <v>919</v>
      </c>
      <c r="B223" s="4" t="s">
        <v>7</v>
      </c>
      <c r="C223" s="4" t="s">
        <v>7</v>
      </c>
      <c r="D223" s="4"/>
    </row>
    <row r="224" spans="1:4" x14ac:dyDescent="0.25">
      <c r="A224" s="2" t="s">
        <v>448</v>
      </c>
      <c r="B224" s="5">
        <v>5418</v>
      </c>
      <c r="C224" s="5">
        <v>5537</v>
      </c>
      <c r="D224" s="4"/>
    </row>
    <row r="225" spans="1:4" ht="30" x14ac:dyDescent="0.25">
      <c r="A225" s="2" t="s">
        <v>1261</v>
      </c>
      <c r="B225" s="4" t="s">
        <v>7</v>
      </c>
      <c r="C225" s="4" t="s">
        <v>7</v>
      </c>
      <c r="D225" s="4"/>
    </row>
    <row r="226" spans="1:4" ht="30" x14ac:dyDescent="0.25">
      <c r="A226" s="3" t="s">
        <v>919</v>
      </c>
      <c r="B226" s="4" t="s">
        <v>7</v>
      </c>
      <c r="C226" s="4" t="s">
        <v>7</v>
      </c>
      <c r="D226" s="4"/>
    </row>
    <row r="227" spans="1:4" x14ac:dyDescent="0.25">
      <c r="A227" s="2" t="s">
        <v>448</v>
      </c>
      <c r="B227" s="5">
        <v>5274</v>
      </c>
      <c r="C227" s="5">
        <v>5537</v>
      </c>
      <c r="D227" s="4"/>
    </row>
    <row r="228" spans="1:4" ht="30" x14ac:dyDescent="0.25">
      <c r="A228" s="2" t="s">
        <v>1262</v>
      </c>
      <c r="B228" s="4" t="s">
        <v>7</v>
      </c>
      <c r="C228" s="4" t="s">
        <v>7</v>
      </c>
      <c r="D228" s="4"/>
    </row>
    <row r="229" spans="1:4" ht="30" x14ac:dyDescent="0.25">
      <c r="A229" s="3" t="s">
        <v>919</v>
      </c>
      <c r="B229" s="4" t="s">
        <v>7</v>
      </c>
      <c r="C229" s="4" t="s">
        <v>7</v>
      </c>
      <c r="D229" s="4"/>
    </row>
    <row r="230" spans="1:4" x14ac:dyDescent="0.25">
      <c r="A230" s="2" t="s">
        <v>448</v>
      </c>
      <c r="B230" s="4">
        <v>15</v>
      </c>
      <c r="C230" s="4" t="s">
        <v>82</v>
      </c>
      <c r="D230" s="4"/>
    </row>
    <row r="231" spans="1:4" ht="30" x14ac:dyDescent="0.25">
      <c r="A231" s="2" t="s">
        <v>1263</v>
      </c>
      <c r="B231" s="4" t="s">
        <v>7</v>
      </c>
      <c r="C231" s="4" t="s">
        <v>7</v>
      </c>
      <c r="D231" s="4"/>
    </row>
    <row r="232" spans="1:4" ht="30" x14ac:dyDescent="0.25">
      <c r="A232" s="3" t="s">
        <v>919</v>
      </c>
      <c r="B232" s="4" t="s">
        <v>7</v>
      </c>
      <c r="C232" s="4" t="s">
        <v>7</v>
      </c>
      <c r="D232" s="4"/>
    </row>
    <row r="233" spans="1:4" x14ac:dyDescent="0.25">
      <c r="A233" s="2" t="s">
        <v>448</v>
      </c>
      <c r="B233" s="4" t="s">
        <v>82</v>
      </c>
      <c r="C233" s="4" t="s">
        <v>82</v>
      </c>
      <c r="D233" s="4"/>
    </row>
    <row r="234" spans="1:4" ht="30" x14ac:dyDescent="0.25">
      <c r="A234" s="2" t="s">
        <v>1264</v>
      </c>
      <c r="B234" s="4" t="s">
        <v>7</v>
      </c>
      <c r="C234" s="4" t="s">
        <v>7</v>
      </c>
      <c r="D234" s="4"/>
    </row>
    <row r="235" spans="1:4" ht="30" x14ac:dyDescent="0.25">
      <c r="A235" s="3" t="s">
        <v>919</v>
      </c>
      <c r="B235" s="4" t="s">
        <v>7</v>
      </c>
      <c r="C235" s="4" t="s">
        <v>7</v>
      </c>
      <c r="D235" s="4"/>
    </row>
    <row r="236" spans="1:4" x14ac:dyDescent="0.25">
      <c r="A236" s="2" t="s">
        <v>448</v>
      </c>
      <c r="B236" s="4">
        <v>129</v>
      </c>
      <c r="C236" s="4" t="s">
        <v>82</v>
      </c>
      <c r="D236" s="4"/>
    </row>
    <row r="237" spans="1:4" ht="30" x14ac:dyDescent="0.25">
      <c r="A237" s="2" t="s">
        <v>1265</v>
      </c>
      <c r="B237" s="4" t="s">
        <v>7</v>
      </c>
      <c r="C237" s="4" t="s">
        <v>7</v>
      </c>
      <c r="D237" s="4"/>
    </row>
    <row r="238" spans="1:4" ht="30" x14ac:dyDescent="0.25">
      <c r="A238" s="3" t="s">
        <v>919</v>
      </c>
      <c r="B238" s="4" t="s">
        <v>7</v>
      </c>
      <c r="C238" s="4" t="s">
        <v>7</v>
      </c>
      <c r="D238" s="4"/>
    </row>
    <row r="239" spans="1:4" x14ac:dyDescent="0.25">
      <c r="A239" s="2" t="s">
        <v>448</v>
      </c>
      <c r="B239" s="4" t="s">
        <v>82</v>
      </c>
      <c r="C239" s="4" t="s">
        <v>82</v>
      </c>
      <c r="D239" s="4"/>
    </row>
    <row r="240" spans="1:4" ht="30" x14ac:dyDescent="0.25">
      <c r="A240" s="2" t="s">
        <v>1266</v>
      </c>
      <c r="B240" s="4" t="s">
        <v>7</v>
      </c>
      <c r="C240" s="4" t="s">
        <v>7</v>
      </c>
      <c r="D240" s="4"/>
    </row>
    <row r="241" spans="1:4" ht="30" x14ac:dyDescent="0.25">
      <c r="A241" s="3" t="s">
        <v>919</v>
      </c>
      <c r="B241" s="4" t="s">
        <v>7</v>
      </c>
      <c r="C241" s="4" t="s">
        <v>7</v>
      </c>
      <c r="D241" s="4"/>
    </row>
    <row r="242" spans="1:4" x14ac:dyDescent="0.25">
      <c r="A242" s="2" t="s">
        <v>448</v>
      </c>
      <c r="B242" s="4" t="s">
        <v>82</v>
      </c>
      <c r="C242" s="4" t="s">
        <v>82</v>
      </c>
      <c r="D242" s="4"/>
    </row>
    <row r="243" spans="1:4" x14ac:dyDescent="0.25">
      <c r="A243" s="32"/>
      <c r="B243" s="32"/>
      <c r="C243" s="32"/>
      <c r="D243" s="32"/>
    </row>
    <row r="244" spans="1:4" ht="60" customHeight="1" x14ac:dyDescent="0.25">
      <c r="A244" s="2" t="s">
        <v>1053</v>
      </c>
      <c r="B244" s="33" t="s">
        <v>1158</v>
      </c>
      <c r="C244" s="33"/>
      <c r="D244" s="33"/>
    </row>
  </sheetData>
  <mergeCells count="4">
    <mergeCell ref="B1:B2"/>
    <mergeCell ref="C1:D2"/>
    <mergeCell ref="A243:D243"/>
    <mergeCell ref="B244:D24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8"/>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7109375" customWidth="1"/>
  </cols>
  <sheetData>
    <row r="1" spans="1:5" ht="15" customHeight="1" x14ac:dyDescent="0.25">
      <c r="A1" s="1" t="s">
        <v>1267</v>
      </c>
      <c r="B1" s="9" t="s">
        <v>2</v>
      </c>
      <c r="C1" s="9"/>
      <c r="D1" s="9"/>
      <c r="E1" s="9"/>
    </row>
    <row r="2" spans="1:5" ht="30" x14ac:dyDescent="0.25">
      <c r="A2" s="1" t="s">
        <v>132</v>
      </c>
      <c r="B2" s="9" t="s">
        <v>3</v>
      </c>
      <c r="C2" s="9"/>
      <c r="D2" s="9" t="s">
        <v>36</v>
      </c>
      <c r="E2" s="9"/>
    </row>
    <row r="3" spans="1:5" ht="30" x14ac:dyDescent="0.25">
      <c r="A3" s="3" t="s">
        <v>919</v>
      </c>
      <c r="B3" s="4" t="s">
        <v>7</v>
      </c>
      <c r="C3" s="4"/>
      <c r="D3" s="4" t="s">
        <v>7</v>
      </c>
      <c r="E3" s="4"/>
    </row>
    <row r="4" spans="1:5" x14ac:dyDescent="0.25">
      <c r="A4" s="2" t="s">
        <v>1268</v>
      </c>
      <c r="B4" s="8">
        <v>250</v>
      </c>
      <c r="C4" s="4"/>
      <c r="D4" s="4" t="s">
        <v>7</v>
      </c>
      <c r="E4" s="4"/>
    </row>
    <row r="5" spans="1:5" x14ac:dyDescent="0.25">
      <c r="A5" s="2" t="s">
        <v>1125</v>
      </c>
      <c r="B5" s="4" t="s">
        <v>7</v>
      </c>
      <c r="C5" s="4"/>
      <c r="D5" s="4" t="s">
        <v>7</v>
      </c>
      <c r="E5" s="4"/>
    </row>
    <row r="6" spans="1:5" ht="30" x14ac:dyDescent="0.25">
      <c r="A6" s="3" t="s">
        <v>919</v>
      </c>
      <c r="B6" s="4" t="s">
        <v>7</v>
      </c>
      <c r="C6" s="4"/>
      <c r="D6" s="4" t="s">
        <v>7</v>
      </c>
      <c r="E6" s="4"/>
    </row>
    <row r="7" spans="1:5" x14ac:dyDescent="0.25">
      <c r="A7" s="2" t="s">
        <v>1268</v>
      </c>
      <c r="B7" s="5">
        <v>17305</v>
      </c>
      <c r="C7" s="4"/>
      <c r="D7" s="5">
        <v>7026</v>
      </c>
      <c r="E7" s="4"/>
    </row>
    <row r="8" spans="1:5" x14ac:dyDescent="0.25">
      <c r="A8" s="2" t="s">
        <v>1269</v>
      </c>
      <c r="B8" s="5">
        <v>29477</v>
      </c>
      <c r="C8" s="4"/>
      <c r="D8" s="5">
        <v>7653</v>
      </c>
      <c r="E8" s="4"/>
    </row>
    <row r="9" spans="1:5" x14ac:dyDescent="0.25">
      <c r="A9" s="2" t="s">
        <v>1270</v>
      </c>
      <c r="B9" s="5">
        <v>3204</v>
      </c>
      <c r="C9" s="4"/>
      <c r="D9" s="4" t="s">
        <v>82</v>
      </c>
      <c r="E9" s="4"/>
    </row>
    <row r="10" spans="1:5" x14ac:dyDescent="0.25">
      <c r="A10" s="2" t="s">
        <v>1271</v>
      </c>
      <c r="B10" s="5">
        <v>17746</v>
      </c>
      <c r="C10" s="4"/>
      <c r="D10" s="5">
        <v>12858</v>
      </c>
      <c r="E10" s="4"/>
    </row>
    <row r="11" spans="1:5" x14ac:dyDescent="0.25">
      <c r="A11" s="2" t="s">
        <v>1272</v>
      </c>
      <c r="B11" s="5">
        <v>1059</v>
      </c>
      <c r="C11" s="4"/>
      <c r="D11" s="4">
        <v>455</v>
      </c>
      <c r="E11" s="4"/>
    </row>
    <row r="12" spans="1:5" x14ac:dyDescent="0.25">
      <c r="A12" s="2" t="s">
        <v>1126</v>
      </c>
      <c r="B12" s="4" t="s">
        <v>7</v>
      </c>
      <c r="C12" s="4"/>
      <c r="D12" s="4" t="s">
        <v>7</v>
      </c>
      <c r="E12" s="4"/>
    </row>
    <row r="13" spans="1:5" ht="30" x14ac:dyDescent="0.25">
      <c r="A13" s="3" t="s">
        <v>919</v>
      </c>
      <c r="B13" s="4" t="s">
        <v>7</v>
      </c>
      <c r="C13" s="4"/>
      <c r="D13" s="4" t="s">
        <v>7</v>
      </c>
      <c r="E13" s="4"/>
    </row>
    <row r="14" spans="1:5" x14ac:dyDescent="0.25">
      <c r="A14" s="2" t="s">
        <v>1268</v>
      </c>
      <c r="B14" s="5">
        <v>8217</v>
      </c>
      <c r="C14" s="4"/>
      <c r="D14" s="4" t="s">
        <v>7</v>
      </c>
      <c r="E14" s="4"/>
    </row>
    <row r="15" spans="1:5" x14ac:dyDescent="0.25">
      <c r="A15" s="2" t="s">
        <v>1269</v>
      </c>
      <c r="B15" s="5">
        <v>8217</v>
      </c>
      <c r="C15" s="4"/>
      <c r="D15" s="4" t="s">
        <v>7</v>
      </c>
      <c r="E15" s="4"/>
    </row>
    <row r="16" spans="1:5" x14ac:dyDescent="0.25">
      <c r="A16" s="2" t="s">
        <v>1270</v>
      </c>
      <c r="B16" s="5">
        <v>3204</v>
      </c>
      <c r="C16" s="4"/>
      <c r="D16" s="4" t="s">
        <v>7</v>
      </c>
      <c r="E16" s="4"/>
    </row>
    <row r="17" spans="1:5" x14ac:dyDescent="0.25">
      <c r="A17" s="2" t="s">
        <v>1271</v>
      </c>
      <c r="B17" s="5">
        <v>8215</v>
      </c>
      <c r="C17" s="4"/>
      <c r="D17" s="4" t="s">
        <v>7</v>
      </c>
      <c r="E17" s="4"/>
    </row>
    <row r="18" spans="1:5" x14ac:dyDescent="0.25">
      <c r="A18" s="2" t="s">
        <v>1272</v>
      </c>
      <c r="B18" s="4">
        <v>43</v>
      </c>
      <c r="C18" s="4"/>
      <c r="D18" s="4" t="s">
        <v>7</v>
      </c>
      <c r="E18" s="4"/>
    </row>
    <row r="19" spans="1:5" x14ac:dyDescent="0.25">
      <c r="A19" s="2" t="s">
        <v>1127</v>
      </c>
      <c r="B19" s="4" t="s">
        <v>7</v>
      </c>
      <c r="C19" s="4"/>
      <c r="D19" s="4" t="s">
        <v>7</v>
      </c>
      <c r="E19" s="4"/>
    </row>
    <row r="20" spans="1:5" ht="30" x14ac:dyDescent="0.25">
      <c r="A20" s="3" t="s">
        <v>919</v>
      </c>
      <c r="B20" s="4" t="s">
        <v>7</v>
      </c>
      <c r="C20" s="4"/>
      <c r="D20" s="4" t="s">
        <v>7</v>
      </c>
      <c r="E20" s="4"/>
    </row>
    <row r="21" spans="1:5" x14ac:dyDescent="0.25">
      <c r="A21" s="2" t="s">
        <v>1268</v>
      </c>
      <c r="B21" s="5">
        <v>9088</v>
      </c>
      <c r="C21" s="4"/>
      <c r="D21" s="4" t="s">
        <v>7</v>
      </c>
      <c r="E21" s="4"/>
    </row>
    <row r="22" spans="1:5" x14ac:dyDescent="0.25">
      <c r="A22" s="2" t="s">
        <v>1269</v>
      </c>
      <c r="B22" s="5">
        <v>21260</v>
      </c>
      <c r="C22" s="4"/>
      <c r="D22" s="4" t="s">
        <v>7</v>
      </c>
      <c r="E22" s="4"/>
    </row>
    <row r="23" spans="1:5" x14ac:dyDescent="0.25">
      <c r="A23" s="2" t="s">
        <v>1270</v>
      </c>
      <c r="B23" s="4" t="s">
        <v>82</v>
      </c>
      <c r="C23" s="4"/>
      <c r="D23" s="4" t="s">
        <v>7</v>
      </c>
      <c r="E23" s="4"/>
    </row>
    <row r="24" spans="1:5" x14ac:dyDescent="0.25">
      <c r="A24" s="2" t="s">
        <v>1271</v>
      </c>
      <c r="B24" s="5">
        <v>9531</v>
      </c>
      <c r="C24" s="4"/>
      <c r="D24" s="4" t="s">
        <v>7</v>
      </c>
      <c r="E24" s="4"/>
    </row>
    <row r="25" spans="1:5" x14ac:dyDescent="0.25">
      <c r="A25" s="2" t="s">
        <v>1272</v>
      </c>
      <c r="B25" s="5">
        <v>1016</v>
      </c>
      <c r="C25" s="4"/>
      <c r="D25" s="4" t="s">
        <v>7</v>
      </c>
      <c r="E25" s="4"/>
    </row>
    <row r="26" spans="1:5" ht="30" x14ac:dyDescent="0.25">
      <c r="A26" s="2" t="s">
        <v>1128</v>
      </c>
      <c r="B26" s="4" t="s">
        <v>7</v>
      </c>
      <c r="C26" s="4"/>
      <c r="D26" s="4" t="s">
        <v>7</v>
      </c>
      <c r="E26" s="4"/>
    </row>
    <row r="27" spans="1:5" ht="30" x14ac:dyDescent="0.25">
      <c r="A27" s="3" t="s">
        <v>919</v>
      </c>
      <c r="B27" s="4" t="s">
        <v>7</v>
      </c>
      <c r="C27" s="4"/>
      <c r="D27" s="4" t="s">
        <v>7</v>
      </c>
      <c r="E27" s="4"/>
    </row>
    <row r="28" spans="1:5" ht="30" x14ac:dyDescent="0.25">
      <c r="A28" s="2" t="s">
        <v>1273</v>
      </c>
      <c r="B28" s="4">
        <v>1</v>
      </c>
      <c r="C28" s="4"/>
      <c r="D28" s="4">
        <v>784</v>
      </c>
      <c r="E28" s="99" t="s">
        <v>1053</v>
      </c>
    </row>
    <row r="29" spans="1:5" ht="30" x14ac:dyDescent="0.25">
      <c r="A29" s="2" t="s">
        <v>1274</v>
      </c>
      <c r="B29" s="4">
        <v>140</v>
      </c>
      <c r="C29" s="4"/>
      <c r="D29" s="5">
        <v>1287</v>
      </c>
      <c r="E29" s="99" t="s">
        <v>1053</v>
      </c>
    </row>
    <row r="30" spans="1:5" ht="30" x14ac:dyDescent="0.25">
      <c r="A30" s="2" t="s">
        <v>1275</v>
      </c>
      <c r="B30" s="4" t="s">
        <v>82</v>
      </c>
      <c r="C30" s="99" t="s">
        <v>1054</v>
      </c>
      <c r="D30" s="4" t="s">
        <v>82</v>
      </c>
      <c r="E30" s="99" t="s">
        <v>1053</v>
      </c>
    </row>
    <row r="31" spans="1:5" ht="30" x14ac:dyDescent="0.25">
      <c r="A31" s="2" t="s">
        <v>1276</v>
      </c>
      <c r="B31" s="4">
        <v>1</v>
      </c>
      <c r="C31" s="4"/>
      <c r="D31" s="5">
        <v>3192</v>
      </c>
      <c r="E31" s="99" t="s">
        <v>1053</v>
      </c>
    </row>
    <row r="32" spans="1:5" ht="30" x14ac:dyDescent="0.25">
      <c r="A32" s="2" t="s">
        <v>1277</v>
      </c>
      <c r="B32" s="4">
        <v>3</v>
      </c>
      <c r="C32" s="4"/>
      <c r="D32" s="4">
        <v>265</v>
      </c>
      <c r="E32" s="99" t="s">
        <v>1053</v>
      </c>
    </row>
    <row r="33" spans="1:5" ht="30" x14ac:dyDescent="0.25">
      <c r="A33" s="2" t="s">
        <v>1129</v>
      </c>
      <c r="B33" s="4" t="s">
        <v>7</v>
      </c>
      <c r="C33" s="4"/>
      <c r="D33" s="4" t="s">
        <v>7</v>
      </c>
      <c r="E33" s="4"/>
    </row>
    <row r="34" spans="1:5" ht="30" x14ac:dyDescent="0.25">
      <c r="A34" s="3" t="s">
        <v>919</v>
      </c>
      <c r="B34" s="4" t="s">
        <v>7</v>
      </c>
      <c r="C34" s="4"/>
      <c r="D34" s="4" t="s">
        <v>7</v>
      </c>
      <c r="E34" s="4"/>
    </row>
    <row r="35" spans="1:5" ht="30" x14ac:dyDescent="0.25">
      <c r="A35" s="2" t="s">
        <v>1273</v>
      </c>
      <c r="B35" s="4" t="s">
        <v>82</v>
      </c>
      <c r="C35" s="4"/>
      <c r="D35" s="4" t="s">
        <v>7</v>
      </c>
      <c r="E35" s="4"/>
    </row>
    <row r="36" spans="1:5" ht="30" x14ac:dyDescent="0.25">
      <c r="A36" s="2" t="s">
        <v>1274</v>
      </c>
      <c r="B36" s="4" t="s">
        <v>82</v>
      </c>
      <c r="C36" s="4"/>
      <c r="D36" s="4" t="s">
        <v>7</v>
      </c>
      <c r="E36" s="4"/>
    </row>
    <row r="37" spans="1:5" ht="30" x14ac:dyDescent="0.25">
      <c r="A37" s="2" t="s">
        <v>1275</v>
      </c>
      <c r="B37" s="4" t="s">
        <v>82</v>
      </c>
      <c r="C37" s="99" t="s">
        <v>1054</v>
      </c>
      <c r="D37" s="4" t="s">
        <v>7</v>
      </c>
      <c r="E37" s="4"/>
    </row>
    <row r="38" spans="1:5" ht="30" x14ac:dyDescent="0.25">
      <c r="A38" s="2" t="s">
        <v>1276</v>
      </c>
      <c r="B38" s="4" t="s">
        <v>82</v>
      </c>
      <c r="C38" s="4"/>
      <c r="D38" s="4" t="s">
        <v>7</v>
      </c>
      <c r="E38" s="4"/>
    </row>
    <row r="39" spans="1:5" ht="30" x14ac:dyDescent="0.25">
      <c r="A39" s="2" t="s">
        <v>1277</v>
      </c>
      <c r="B39" s="4" t="s">
        <v>82</v>
      </c>
      <c r="C39" s="4"/>
      <c r="D39" s="4" t="s">
        <v>7</v>
      </c>
      <c r="E39" s="4"/>
    </row>
    <row r="40" spans="1:5" ht="30" x14ac:dyDescent="0.25">
      <c r="A40" s="2" t="s">
        <v>1130</v>
      </c>
      <c r="B40" s="4" t="s">
        <v>7</v>
      </c>
      <c r="C40" s="4"/>
      <c r="D40" s="4" t="s">
        <v>7</v>
      </c>
      <c r="E40" s="4"/>
    </row>
    <row r="41" spans="1:5" ht="30" x14ac:dyDescent="0.25">
      <c r="A41" s="3" t="s">
        <v>919</v>
      </c>
      <c r="B41" s="4" t="s">
        <v>7</v>
      </c>
      <c r="C41" s="4"/>
      <c r="D41" s="4" t="s">
        <v>7</v>
      </c>
      <c r="E41" s="4"/>
    </row>
    <row r="42" spans="1:5" ht="30" x14ac:dyDescent="0.25">
      <c r="A42" s="2" t="s">
        <v>1273</v>
      </c>
      <c r="B42" s="4">
        <v>1</v>
      </c>
      <c r="C42" s="4"/>
      <c r="D42" s="4" t="s">
        <v>7</v>
      </c>
      <c r="E42" s="4"/>
    </row>
    <row r="43" spans="1:5" ht="30" x14ac:dyDescent="0.25">
      <c r="A43" s="2" t="s">
        <v>1274</v>
      </c>
      <c r="B43" s="4">
        <v>140</v>
      </c>
      <c r="C43" s="4"/>
      <c r="D43" s="4" t="s">
        <v>7</v>
      </c>
      <c r="E43" s="4"/>
    </row>
    <row r="44" spans="1:5" ht="30" x14ac:dyDescent="0.25">
      <c r="A44" s="2" t="s">
        <v>1275</v>
      </c>
      <c r="B44" s="4" t="s">
        <v>82</v>
      </c>
      <c r="C44" s="4"/>
      <c r="D44" s="4" t="s">
        <v>7</v>
      </c>
      <c r="E44" s="4"/>
    </row>
    <row r="45" spans="1:5" ht="30" x14ac:dyDescent="0.25">
      <c r="A45" s="2" t="s">
        <v>1276</v>
      </c>
      <c r="B45" s="4">
        <v>1</v>
      </c>
      <c r="C45" s="4"/>
      <c r="D45" s="4" t="s">
        <v>7</v>
      </c>
      <c r="E45" s="4"/>
    </row>
    <row r="46" spans="1:5" ht="30" x14ac:dyDescent="0.25">
      <c r="A46" s="2" t="s">
        <v>1277</v>
      </c>
      <c r="B46" s="4">
        <v>3</v>
      </c>
      <c r="C46" s="4"/>
      <c r="D46" s="4" t="s">
        <v>7</v>
      </c>
      <c r="E46" s="4"/>
    </row>
    <row r="47" spans="1:5" ht="30" x14ac:dyDescent="0.25">
      <c r="A47" s="2" t="s">
        <v>1163</v>
      </c>
      <c r="B47" s="4" t="s">
        <v>7</v>
      </c>
      <c r="C47" s="4"/>
      <c r="D47" s="4" t="s">
        <v>7</v>
      </c>
      <c r="E47" s="4"/>
    </row>
    <row r="48" spans="1:5" ht="30" x14ac:dyDescent="0.25">
      <c r="A48" s="3" t="s">
        <v>919</v>
      </c>
      <c r="B48" s="4" t="s">
        <v>7</v>
      </c>
      <c r="C48" s="4"/>
      <c r="D48" s="4" t="s">
        <v>7</v>
      </c>
      <c r="E48" s="4"/>
    </row>
    <row r="49" spans="1:5" ht="30" x14ac:dyDescent="0.25">
      <c r="A49" s="2" t="s">
        <v>1273</v>
      </c>
      <c r="B49" s="5">
        <v>1086</v>
      </c>
      <c r="C49" s="4"/>
      <c r="D49" s="5">
        <v>1960</v>
      </c>
      <c r="E49" s="99" t="s">
        <v>1053</v>
      </c>
    </row>
    <row r="50" spans="1:5" ht="30" x14ac:dyDescent="0.25">
      <c r="A50" s="2" t="s">
        <v>1274</v>
      </c>
      <c r="B50" s="5">
        <v>4151</v>
      </c>
      <c r="C50" s="4"/>
      <c r="D50" s="5">
        <v>1960</v>
      </c>
      <c r="E50" s="99" t="s">
        <v>1053</v>
      </c>
    </row>
    <row r="51" spans="1:5" ht="30" x14ac:dyDescent="0.25">
      <c r="A51" s="2" t="s">
        <v>1275</v>
      </c>
      <c r="B51" s="4" t="s">
        <v>82</v>
      </c>
      <c r="C51" s="99" t="s">
        <v>1054</v>
      </c>
      <c r="D51" s="4" t="s">
        <v>82</v>
      </c>
      <c r="E51" s="99" t="s">
        <v>1053</v>
      </c>
    </row>
    <row r="52" spans="1:5" ht="30" x14ac:dyDescent="0.25">
      <c r="A52" s="2" t="s">
        <v>1276</v>
      </c>
      <c r="B52" s="5">
        <v>1268</v>
      </c>
      <c r="C52" s="4"/>
      <c r="D52" s="4">
        <v>798</v>
      </c>
      <c r="E52" s="99" t="s">
        <v>1053</v>
      </c>
    </row>
    <row r="53" spans="1:5" ht="30" x14ac:dyDescent="0.25">
      <c r="A53" s="2" t="s">
        <v>1277</v>
      </c>
      <c r="B53" s="4">
        <v>169</v>
      </c>
      <c r="C53" s="4"/>
      <c r="D53" s="4">
        <v>95</v>
      </c>
      <c r="E53" s="99" t="s">
        <v>1053</v>
      </c>
    </row>
    <row r="54" spans="1:5" ht="30" x14ac:dyDescent="0.25">
      <c r="A54" s="2" t="s">
        <v>1164</v>
      </c>
      <c r="B54" s="4" t="s">
        <v>7</v>
      </c>
      <c r="C54" s="4"/>
      <c r="D54" s="4" t="s">
        <v>7</v>
      </c>
      <c r="E54" s="4"/>
    </row>
    <row r="55" spans="1:5" ht="30" x14ac:dyDescent="0.25">
      <c r="A55" s="3" t="s">
        <v>919</v>
      </c>
      <c r="B55" s="4" t="s">
        <v>7</v>
      </c>
      <c r="C55" s="4"/>
      <c r="D55" s="4" t="s">
        <v>7</v>
      </c>
      <c r="E55" s="4"/>
    </row>
    <row r="56" spans="1:5" ht="30" x14ac:dyDescent="0.25">
      <c r="A56" s="2" t="s">
        <v>1273</v>
      </c>
      <c r="B56" s="4" t="s">
        <v>82</v>
      </c>
      <c r="C56" s="4"/>
      <c r="D56" s="4" t="s">
        <v>7</v>
      </c>
      <c r="E56" s="4"/>
    </row>
    <row r="57" spans="1:5" ht="30" x14ac:dyDescent="0.25">
      <c r="A57" s="2" t="s">
        <v>1274</v>
      </c>
      <c r="B57" s="4" t="s">
        <v>82</v>
      </c>
      <c r="C57" s="4"/>
      <c r="D57" s="4" t="s">
        <v>7</v>
      </c>
      <c r="E57" s="4"/>
    </row>
    <row r="58" spans="1:5" ht="30" x14ac:dyDescent="0.25">
      <c r="A58" s="2" t="s">
        <v>1275</v>
      </c>
      <c r="B58" s="4" t="s">
        <v>82</v>
      </c>
      <c r="C58" s="99" t="s">
        <v>1054</v>
      </c>
      <c r="D58" s="4" t="s">
        <v>7</v>
      </c>
      <c r="E58" s="4"/>
    </row>
    <row r="59" spans="1:5" ht="30" x14ac:dyDescent="0.25">
      <c r="A59" s="2" t="s">
        <v>1276</v>
      </c>
      <c r="B59" s="4" t="s">
        <v>82</v>
      </c>
      <c r="C59" s="4"/>
      <c r="D59" s="4" t="s">
        <v>7</v>
      </c>
      <c r="E59" s="4"/>
    </row>
    <row r="60" spans="1:5" ht="30" x14ac:dyDescent="0.25">
      <c r="A60" s="2" t="s">
        <v>1277</v>
      </c>
      <c r="B60" s="4" t="s">
        <v>82</v>
      </c>
      <c r="C60" s="4"/>
      <c r="D60" s="4" t="s">
        <v>7</v>
      </c>
      <c r="E60" s="4"/>
    </row>
    <row r="61" spans="1:5" ht="30" x14ac:dyDescent="0.25">
      <c r="A61" s="2" t="s">
        <v>1165</v>
      </c>
      <c r="B61" s="4" t="s">
        <v>7</v>
      </c>
      <c r="C61" s="4"/>
      <c r="D61" s="4" t="s">
        <v>7</v>
      </c>
      <c r="E61" s="4"/>
    </row>
    <row r="62" spans="1:5" ht="30" x14ac:dyDescent="0.25">
      <c r="A62" s="3" t="s">
        <v>919</v>
      </c>
      <c r="B62" s="4" t="s">
        <v>7</v>
      </c>
      <c r="C62" s="4"/>
      <c r="D62" s="4" t="s">
        <v>7</v>
      </c>
      <c r="E62" s="4"/>
    </row>
    <row r="63" spans="1:5" ht="30" x14ac:dyDescent="0.25">
      <c r="A63" s="2" t="s">
        <v>1273</v>
      </c>
      <c r="B63" s="5">
        <v>1086</v>
      </c>
      <c r="C63" s="4"/>
      <c r="D63" s="4" t="s">
        <v>7</v>
      </c>
      <c r="E63" s="4"/>
    </row>
    <row r="64" spans="1:5" ht="30" x14ac:dyDescent="0.25">
      <c r="A64" s="2" t="s">
        <v>1274</v>
      </c>
      <c r="B64" s="5">
        <v>4151</v>
      </c>
      <c r="C64" s="4"/>
      <c r="D64" s="4" t="s">
        <v>7</v>
      </c>
      <c r="E64" s="4"/>
    </row>
    <row r="65" spans="1:5" ht="30" x14ac:dyDescent="0.25">
      <c r="A65" s="2" t="s">
        <v>1275</v>
      </c>
      <c r="B65" s="4" t="s">
        <v>82</v>
      </c>
      <c r="C65" s="4"/>
      <c r="D65" s="4" t="s">
        <v>7</v>
      </c>
      <c r="E65" s="4"/>
    </row>
    <row r="66" spans="1:5" ht="30" x14ac:dyDescent="0.25">
      <c r="A66" s="2" t="s">
        <v>1276</v>
      </c>
      <c r="B66" s="5">
        <v>1268</v>
      </c>
      <c r="C66" s="4"/>
      <c r="D66" s="4" t="s">
        <v>7</v>
      </c>
      <c r="E66" s="4"/>
    </row>
    <row r="67" spans="1:5" ht="30" x14ac:dyDescent="0.25">
      <c r="A67" s="2" t="s">
        <v>1277</v>
      </c>
      <c r="B67" s="4">
        <v>169</v>
      </c>
      <c r="C67" s="4"/>
      <c r="D67" s="4" t="s">
        <v>7</v>
      </c>
      <c r="E67" s="4"/>
    </row>
    <row r="68" spans="1:5" x14ac:dyDescent="0.25">
      <c r="A68" s="2" t="s">
        <v>1134</v>
      </c>
      <c r="B68" s="4" t="s">
        <v>7</v>
      </c>
      <c r="C68" s="4"/>
      <c r="D68" s="4" t="s">
        <v>7</v>
      </c>
      <c r="E68" s="4"/>
    </row>
    <row r="69" spans="1:5" ht="30" x14ac:dyDescent="0.25">
      <c r="A69" s="3" t="s">
        <v>919</v>
      </c>
      <c r="B69" s="4" t="s">
        <v>7</v>
      </c>
      <c r="C69" s="4"/>
      <c r="D69" s="4" t="s">
        <v>7</v>
      </c>
      <c r="E69" s="4"/>
    </row>
    <row r="70" spans="1:5" ht="30" x14ac:dyDescent="0.25">
      <c r="A70" s="2" t="s">
        <v>1273</v>
      </c>
      <c r="B70" s="4">
        <v>9</v>
      </c>
      <c r="C70" s="4"/>
      <c r="D70" s="4" t="s">
        <v>7</v>
      </c>
      <c r="E70" s="4"/>
    </row>
    <row r="71" spans="1:5" ht="30" x14ac:dyDescent="0.25">
      <c r="A71" s="2" t="s">
        <v>1274</v>
      </c>
      <c r="B71" s="4">
        <v>76</v>
      </c>
      <c r="C71" s="4"/>
      <c r="D71" s="4" t="s">
        <v>7</v>
      </c>
      <c r="E71" s="4"/>
    </row>
    <row r="72" spans="1:5" ht="30" x14ac:dyDescent="0.25">
      <c r="A72" s="2" t="s">
        <v>1275</v>
      </c>
      <c r="B72" s="4" t="s">
        <v>82</v>
      </c>
      <c r="C72" s="99" t="s">
        <v>1054</v>
      </c>
      <c r="D72" s="4" t="s">
        <v>7</v>
      </c>
      <c r="E72" s="4"/>
    </row>
    <row r="73" spans="1:5" ht="30" x14ac:dyDescent="0.25">
      <c r="A73" s="2" t="s">
        <v>1276</v>
      </c>
      <c r="B73" s="4">
        <v>11</v>
      </c>
      <c r="C73" s="4"/>
      <c r="D73" s="4" t="s">
        <v>7</v>
      </c>
      <c r="E73" s="4"/>
    </row>
    <row r="74" spans="1:5" ht="30" x14ac:dyDescent="0.25">
      <c r="A74" s="2" t="s">
        <v>1277</v>
      </c>
      <c r="B74" s="4">
        <v>5</v>
      </c>
      <c r="C74" s="4"/>
      <c r="D74" s="4" t="s">
        <v>7</v>
      </c>
      <c r="E74" s="4"/>
    </row>
    <row r="75" spans="1:5" ht="30" x14ac:dyDescent="0.25">
      <c r="A75" s="2" t="s">
        <v>1135</v>
      </c>
      <c r="B75" s="4" t="s">
        <v>7</v>
      </c>
      <c r="C75" s="4"/>
      <c r="D75" s="4" t="s">
        <v>7</v>
      </c>
      <c r="E75" s="4"/>
    </row>
    <row r="76" spans="1:5" ht="30" x14ac:dyDescent="0.25">
      <c r="A76" s="3" t="s">
        <v>919</v>
      </c>
      <c r="B76" s="4" t="s">
        <v>7</v>
      </c>
      <c r="C76" s="4"/>
      <c r="D76" s="4" t="s">
        <v>7</v>
      </c>
      <c r="E76" s="4"/>
    </row>
    <row r="77" spans="1:5" ht="30" x14ac:dyDescent="0.25">
      <c r="A77" s="2" t="s">
        <v>1273</v>
      </c>
      <c r="B77" s="4" t="s">
        <v>82</v>
      </c>
      <c r="C77" s="4"/>
      <c r="D77" s="4" t="s">
        <v>7</v>
      </c>
      <c r="E77" s="4"/>
    </row>
    <row r="78" spans="1:5" ht="30" x14ac:dyDescent="0.25">
      <c r="A78" s="2" t="s">
        <v>1274</v>
      </c>
      <c r="B78" s="4" t="s">
        <v>82</v>
      </c>
      <c r="C78" s="4"/>
      <c r="D78" s="4" t="s">
        <v>7</v>
      </c>
      <c r="E78" s="4"/>
    </row>
    <row r="79" spans="1:5" ht="30" x14ac:dyDescent="0.25">
      <c r="A79" s="2" t="s">
        <v>1275</v>
      </c>
      <c r="B79" s="4" t="s">
        <v>82</v>
      </c>
      <c r="C79" s="99" t="s">
        <v>1054</v>
      </c>
      <c r="D79" s="4" t="s">
        <v>7</v>
      </c>
      <c r="E79" s="4"/>
    </row>
    <row r="80" spans="1:5" ht="30" x14ac:dyDescent="0.25">
      <c r="A80" s="2" t="s">
        <v>1276</v>
      </c>
      <c r="B80" s="4" t="s">
        <v>82</v>
      </c>
      <c r="C80" s="4"/>
      <c r="D80" s="4" t="s">
        <v>7</v>
      </c>
      <c r="E80" s="4"/>
    </row>
    <row r="81" spans="1:5" ht="30" x14ac:dyDescent="0.25">
      <c r="A81" s="2" t="s">
        <v>1277</v>
      </c>
      <c r="B81" s="4" t="s">
        <v>82</v>
      </c>
      <c r="C81" s="4"/>
      <c r="D81" s="4" t="s">
        <v>7</v>
      </c>
      <c r="E81" s="4"/>
    </row>
    <row r="82" spans="1:5" ht="30" x14ac:dyDescent="0.25">
      <c r="A82" s="2" t="s">
        <v>1136</v>
      </c>
      <c r="B82" s="4" t="s">
        <v>7</v>
      </c>
      <c r="C82" s="4"/>
      <c r="D82" s="4" t="s">
        <v>7</v>
      </c>
      <c r="E82" s="4"/>
    </row>
    <row r="83" spans="1:5" ht="30" x14ac:dyDescent="0.25">
      <c r="A83" s="3" t="s">
        <v>919</v>
      </c>
      <c r="B83" s="4" t="s">
        <v>7</v>
      </c>
      <c r="C83" s="4"/>
      <c r="D83" s="4" t="s">
        <v>7</v>
      </c>
      <c r="E83" s="4"/>
    </row>
    <row r="84" spans="1:5" ht="30" x14ac:dyDescent="0.25">
      <c r="A84" s="2" t="s">
        <v>1273</v>
      </c>
      <c r="B84" s="4">
        <v>9</v>
      </c>
      <c r="C84" s="4"/>
      <c r="D84" s="4" t="s">
        <v>7</v>
      </c>
      <c r="E84" s="4"/>
    </row>
    <row r="85" spans="1:5" ht="30" x14ac:dyDescent="0.25">
      <c r="A85" s="2" t="s">
        <v>1274</v>
      </c>
      <c r="B85" s="4">
        <v>76</v>
      </c>
      <c r="C85" s="4"/>
      <c r="D85" s="4" t="s">
        <v>7</v>
      </c>
      <c r="E85" s="4"/>
    </row>
    <row r="86" spans="1:5" ht="30" x14ac:dyDescent="0.25">
      <c r="A86" s="2" t="s">
        <v>1275</v>
      </c>
      <c r="B86" s="4" t="s">
        <v>82</v>
      </c>
      <c r="C86" s="4"/>
      <c r="D86" s="4" t="s">
        <v>7</v>
      </c>
      <c r="E86" s="4"/>
    </row>
    <row r="87" spans="1:5" ht="30" x14ac:dyDescent="0.25">
      <c r="A87" s="2" t="s">
        <v>1276</v>
      </c>
      <c r="B87" s="4">
        <v>11</v>
      </c>
      <c r="C87" s="4"/>
      <c r="D87" s="4" t="s">
        <v>7</v>
      </c>
      <c r="E87" s="4"/>
    </row>
    <row r="88" spans="1:5" ht="30" x14ac:dyDescent="0.25">
      <c r="A88" s="2" t="s">
        <v>1277</v>
      </c>
      <c r="B88" s="4">
        <v>5</v>
      </c>
      <c r="C88" s="4"/>
      <c r="D88" s="4" t="s">
        <v>7</v>
      </c>
      <c r="E88" s="4"/>
    </row>
    <row r="89" spans="1:5" x14ac:dyDescent="0.25">
      <c r="A89" s="2" t="s">
        <v>1137</v>
      </c>
      <c r="B89" s="4" t="s">
        <v>7</v>
      </c>
      <c r="C89" s="4"/>
      <c r="D89" s="4" t="s">
        <v>7</v>
      </c>
      <c r="E89" s="4"/>
    </row>
    <row r="90" spans="1:5" ht="30" x14ac:dyDescent="0.25">
      <c r="A90" s="3" t="s">
        <v>919</v>
      </c>
      <c r="B90" s="4" t="s">
        <v>7</v>
      </c>
      <c r="C90" s="4"/>
      <c r="D90" s="4" t="s">
        <v>7</v>
      </c>
      <c r="E90" s="4"/>
    </row>
    <row r="91" spans="1:5" ht="30" x14ac:dyDescent="0.25">
      <c r="A91" s="2" t="s">
        <v>1273</v>
      </c>
      <c r="B91" s="4">
        <v>443</v>
      </c>
      <c r="C91" s="4"/>
      <c r="D91" s="4" t="s">
        <v>7</v>
      </c>
      <c r="E91" s="4"/>
    </row>
    <row r="92" spans="1:5" ht="30" x14ac:dyDescent="0.25">
      <c r="A92" s="2" t="s">
        <v>1274</v>
      </c>
      <c r="B92" s="4">
        <v>558</v>
      </c>
      <c r="C92" s="4"/>
      <c r="D92" s="4" t="s">
        <v>7</v>
      </c>
      <c r="E92" s="4"/>
    </row>
    <row r="93" spans="1:5" ht="30" x14ac:dyDescent="0.25">
      <c r="A93" s="2" t="s">
        <v>1275</v>
      </c>
      <c r="B93" s="4" t="s">
        <v>82</v>
      </c>
      <c r="C93" s="99" t="s">
        <v>1054</v>
      </c>
      <c r="D93" s="4" t="s">
        <v>7</v>
      </c>
      <c r="E93" s="4"/>
    </row>
    <row r="94" spans="1:5" ht="30" x14ac:dyDescent="0.25">
      <c r="A94" s="2" t="s">
        <v>1276</v>
      </c>
      <c r="B94" s="4">
        <v>443</v>
      </c>
      <c r="C94" s="4"/>
      <c r="D94" s="4" t="s">
        <v>7</v>
      </c>
      <c r="E94" s="4"/>
    </row>
    <row r="95" spans="1:5" ht="30" x14ac:dyDescent="0.25">
      <c r="A95" s="2" t="s">
        <v>1277</v>
      </c>
      <c r="B95" s="4">
        <v>9</v>
      </c>
      <c r="C95" s="4"/>
      <c r="D95" s="4" t="s">
        <v>7</v>
      </c>
      <c r="E95" s="4"/>
    </row>
    <row r="96" spans="1:5" ht="30" x14ac:dyDescent="0.25">
      <c r="A96" s="2" t="s">
        <v>1138</v>
      </c>
      <c r="B96" s="4" t="s">
        <v>7</v>
      </c>
      <c r="C96" s="4"/>
      <c r="D96" s="4" t="s">
        <v>7</v>
      </c>
      <c r="E96" s="4"/>
    </row>
    <row r="97" spans="1:5" ht="30" x14ac:dyDescent="0.25">
      <c r="A97" s="3" t="s">
        <v>919</v>
      </c>
      <c r="B97" s="4" t="s">
        <v>7</v>
      </c>
      <c r="C97" s="4"/>
      <c r="D97" s="4" t="s">
        <v>7</v>
      </c>
      <c r="E97" s="4"/>
    </row>
    <row r="98" spans="1:5" ht="30" x14ac:dyDescent="0.25">
      <c r="A98" s="2" t="s">
        <v>1273</v>
      </c>
      <c r="B98" s="4" t="s">
        <v>82</v>
      </c>
      <c r="C98" s="4"/>
      <c r="D98" s="4" t="s">
        <v>7</v>
      </c>
      <c r="E98" s="4"/>
    </row>
    <row r="99" spans="1:5" ht="30" x14ac:dyDescent="0.25">
      <c r="A99" s="2" t="s">
        <v>1274</v>
      </c>
      <c r="B99" s="4" t="s">
        <v>82</v>
      </c>
      <c r="C99" s="4"/>
      <c r="D99" s="4" t="s">
        <v>7</v>
      </c>
      <c r="E99" s="4"/>
    </row>
    <row r="100" spans="1:5" ht="30" x14ac:dyDescent="0.25">
      <c r="A100" s="2" t="s">
        <v>1275</v>
      </c>
      <c r="B100" s="4" t="s">
        <v>82</v>
      </c>
      <c r="C100" s="99" t="s">
        <v>1054</v>
      </c>
      <c r="D100" s="4" t="s">
        <v>7</v>
      </c>
      <c r="E100" s="4"/>
    </row>
    <row r="101" spans="1:5" ht="30" x14ac:dyDescent="0.25">
      <c r="A101" s="2" t="s">
        <v>1276</v>
      </c>
      <c r="B101" s="4" t="s">
        <v>82</v>
      </c>
      <c r="C101" s="4"/>
      <c r="D101" s="4" t="s">
        <v>7</v>
      </c>
      <c r="E101" s="4"/>
    </row>
    <row r="102" spans="1:5" ht="30" x14ac:dyDescent="0.25">
      <c r="A102" s="2" t="s">
        <v>1277</v>
      </c>
      <c r="B102" s="4" t="s">
        <v>82</v>
      </c>
      <c r="C102" s="4"/>
      <c r="D102" s="4" t="s">
        <v>7</v>
      </c>
      <c r="E102" s="4"/>
    </row>
    <row r="103" spans="1:5" ht="30" x14ac:dyDescent="0.25">
      <c r="A103" s="2" t="s">
        <v>1139</v>
      </c>
      <c r="B103" s="4" t="s">
        <v>7</v>
      </c>
      <c r="C103" s="4"/>
      <c r="D103" s="4" t="s">
        <v>7</v>
      </c>
      <c r="E103" s="4"/>
    </row>
    <row r="104" spans="1:5" ht="30" x14ac:dyDescent="0.25">
      <c r="A104" s="3" t="s">
        <v>919</v>
      </c>
      <c r="B104" s="4" t="s">
        <v>7</v>
      </c>
      <c r="C104" s="4"/>
      <c r="D104" s="4" t="s">
        <v>7</v>
      </c>
      <c r="E104" s="4"/>
    </row>
    <row r="105" spans="1:5" ht="30" x14ac:dyDescent="0.25">
      <c r="A105" s="2" t="s">
        <v>1273</v>
      </c>
      <c r="B105" s="4">
        <v>443</v>
      </c>
      <c r="C105" s="4"/>
      <c r="D105" s="4" t="s">
        <v>7</v>
      </c>
      <c r="E105" s="4"/>
    </row>
    <row r="106" spans="1:5" ht="30" x14ac:dyDescent="0.25">
      <c r="A106" s="2" t="s">
        <v>1274</v>
      </c>
      <c r="B106" s="4">
        <v>558</v>
      </c>
      <c r="C106" s="4"/>
      <c r="D106" s="4" t="s">
        <v>7</v>
      </c>
      <c r="E106" s="4"/>
    </row>
    <row r="107" spans="1:5" ht="30" x14ac:dyDescent="0.25">
      <c r="A107" s="2" t="s">
        <v>1275</v>
      </c>
      <c r="B107" s="4" t="s">
        <v>82</v>
      </c>
      <c r="C107" s="4"/>
      <c r="D107" s="4" t="s">
        <v>7</v>
      </c>
      <c r="E107" s="4"/>
    </row>
    <row r="108" spans="1:5" ht="30" x14ac:dyDescent="0.25">
      <c r="A108" s="2" t="s">
        <v>1276</v>
      </c>
      <c r="B108" s="4">
        <v>443</v>
      </c>
      <c r="C108" s="4"/>
      <c r="D108" s="4" t="s">
        <v>7</v>
      </c>
      <c r="E108" s="4"/>
    </row>
    <row r="109" spans="1:5" ht="30" x14ac:dyDescent="0.25">
      <c r="A109" s="2" t="s">
        <v>1277</v>
      </c>
      <c r="B109" s="4">
        <v>9</v>
      </c>
      <c r="C109" s="4"/>
      <c r="D109" s="4" t="s">
        <v>7</v>
      </c>
      <c r="E109" s="4"/>
    </row>
    <row r="110" spans="1:5" x14ac:dyDescent="0.25">
      <c r="A110" s="2" t="s">
        <v>1140</v>
      </c>
      <c r="B110" s="4" t="s">
        <v>7</v>
      </c>
      <c r="C110" s="4"/>
      <c r="D110" s="4" t="s">
        <v>7</v>
      </c>
      <c r="E110" s="4"/>
    </row>
    <row r="111" spans="1:5" ht="30" x14ac:dyDescent="0.25">
      <c r="A111" s="3" t="s">
        <v>919</v>
      </c>
      <c r="B111" s="4" t="s">
        <v>7</v>
      </c>
      <c r="C111" s="4"/>
      <c r="D111" s="4" t="s">
        <v>7</v>
      </c>
      <c r="E111" s="4"/>
    </row>
    <row r="112" spans="1:5" ht="30" x14ac:dyDescent="0.25">
      <c r="A112" s="2" t="s">
        <v>1273</v>
      </c>
      <c r="B112" s="5">
        <v>4507</v>
      </c>
      <c r="C112" s="4"/>
      <c r="D112" s="4" t="s">
        <v>82</v>
      </c>
      <c r="E112" s="4"/>
    </row>
    <row r="113" spans="1:5" ht="30" x14ac:dyDescent="0.25">
      <c r="A113" s="2" t="s">
        <v>1274</v>
      </c>
      <c r="B113" s="5">
        <v>9056</v>
      </c>
      <c r="C113" s="4"/>
      <c r="D113" s="4" t="s">
        <v>82</v>
      </c>
      <c r="E113" s="4"/>
    </row>
    <row r="114" spans="1:5" ht="30" x14ac:dyDescent="0.25">
      <c r="A114" s="2" t="s">
        <v>1275</v>
      </c>
      <c r="B114" s="4" t="s">
        <v>82</v>
      </c>
      <c r="C114" s="99" t="s">
        <v>1054</v>
      </c>
      <c r="D114" s="4" t="s">
        <v>82</v>
      </c>
      <c r="E114" s="4"/>
    </row>
    <row r="115" spans="1:5" ht="30" x14ac:dyDescent="0.25">
      <c r="A115" s="2" t="s">
        <v>1276</v>
      </c>
      <c r="B115" s="5">
        <v>4592</v>
      </c>
      <c r="C115" s="4"/>
      <c r="D115" s="4">
        <v>439</v>
      </c>
      <c r="E115" s="4"/>
    </row>
    <row r="116" spans="1:5" ht="30" x14ac:dyDescent="0.25">
      <c r="A116" s="2" t="s">
        <v>1277</v>
      </c>
      <c r="B116" s="4">
        <v>451</v>
      </c>
      <c r="C116" s="4"/>
      <c r="D116" s="4" t="s">
        <v>82</v>
      </c>
      <c r="E116" s="4"/>
    </row>
    <row r="117" spans="1:5" ht="30" x14ac:dyDescent="0.25">
      <c r="A117" s="2" t="s">
        <v>1141</v>
      </c>
      <c r="B117" s="4" t="s">
        <v>7</v>
      </c>
      <c r="C117" s="4"/>
      <c r="D117" s="4" t="s">
        <v>7</v>
      </c>
      <c r="E117" s="4"/>
    </row>
    <row r="118" spans="1:5" ht="30" x14ac:dyDescent="0.25">
      <c r="A118" s="3" t="s">
        <v>919</v>
      </c>
      <c r="B118" s="4" t="s">
        <v>7</v>
      </c>
      <c r="C118" s="4"/>
      <c r="D118" s="4" t="s">
        <v>7</v>
      </c>
      <c r="E118" s="4"/>
    </row>
    <row r="119" spans="1:5" ht="30" x14ac:dyDescent="0.25">
      <c r="A119" s="2" t="s">
        <v>1273</v>
      </c>
      <c r="B119" s="4" t="s">
        <v>82</v>
      </c>
      <c r="C119" s="4"/>
      <c r="D119" s="4" t="s">
        <v>7</v>
      </c>
      <c r="E119" s="4"/>
    </row>
    <row r="120" spans="1:5" ht="30" x14ac:dyDescent="0.25">
      <c r="A120" s="2" t="s">
        <v>1274</v>
      </c>
      <c r="B120" s="4" t="s">
        <v>82</v>
      </c>
      <c r="C120" s="4"/>
      <c r="D120" s="4" t="s">
        <v>7</v>
      </c>
      <c r="E120" s="4"/>
    </row>
    <row r="121" spans="1:5" ht="30" x14ac:dyDescent="0.25">
      <c r="A121" s="2" t="s">
        <v>1275</v>
      </c>
      <c r="B121" s="4" t="s">
        <v>82</v>
      </c>
      <c r="C121" s="99" t="s">
        <v>1054</v>
      </c>
      <c r="D121" s="4" t="s">
        <v>7</v>
      </c>
      <c r="E121" s="4"/>
    </row>
    <row r="122" spans="1:5" ht="30" x14ac:dyDescent="0.25">
      <c r="A122" s="2" t="s">
        <v>1276</v>
      </c>
      <c r="B122" s="4" t="s">
        <v>82</v>
      </c>
      <c r="C122" s="4"/>
      <c r="D122" s="4" t="s">
        <v>7</v>
      </c>
      <c r="E122" s="4"/>
    </row>
    <row r="123" spans="1:5" ht="30" x14ac:dyDescent="0.25">
      <c r="A123" s="2" t="s">
        <v>1277</v>
      </c>
      <c r="B123" s="4" t="s">
        <v>82</v>
      </c>
      <c r="C123" s="4"/>
      <c r="D123" s="4" t="s">
        <v>7</v>
      </c>
      <c r="E123" s="4"/>
    </row>
    <row r="124" spans="1:5" ht="30" x14ac:dyDescent="0.25">
      <c r="A124" s="2" t="s">
        <v>1142</v>
      </c>
      <c r="B124" s="4" t="s">
        <v>7</v>
      </c>
      <c r="C124" s="4"/>
      <c r="D124" s="4" t="s">
        <v>7</v>
      </c>
      <c r="E124" s="4"/>
    </row>
    <row r="125" spans="1:5" ht="30" x14ac:dyDescent="0.25">
      <c r="A125" s="3" t="s">
        <v>919</v>
      </c>
      <c r="B125" s="4" t="s">
        <v>7</v>
      </c>
      <c r="C125" s="4"/>
      <c r="D125" s="4" t="s">
        <v>7</v>
      </c>
      <c r="E125" s="4"/>
    </row>
    <row r="126" spans="1:5" ht="30" x14ac:dyDescent="0.25">
      <c r="A126" s="2" t="s">
        <v>1273</v>
      </c>
      <c r="B126" s="5">
        <v>4507</v>
      </c>
      <c r="C126" s="4"/>
      <c r="D126" s="4" t="s">
        <v>7</v>
      </c>
      <c r="E126" s="4"/>
    </row>
    <row r="127" spans="1:5" ht="30" x14ac:dyDescent="0.25">
      <c r="A127" s="2" t="s">
        <v>1274</v>
      </c>
      <c r="B127" s="5">
        <v>9056</v>
      </c>
      <c r="C127" s="4"/>
      <c r="D127" s="4" t="s">
        <v>7</v>
      </c>
      <c r="E127" s="4"/>
    </row>
    <row r="128" spans="1:5" ht="30" x14ac:dyDescent="0.25">
      <c r="A128" s="2" t="s">
        <v>1275</v>
      </c>
      <c r="B128" s="4" t="s">
        <v>82</v>
      </c>
      <c r="C128" s="4"/>
      <c r="D128" s="4" t="s">
        <v>7</v>
      </c>
      <c r="E128" s="4"/>
    </row>
    <row r="129" spans="1:5" ht="30" x14ac:dyDescent="0.25">
      <c r="A129" s="2" t="s">
        <v>1276</v>
      </c>
      <c r="B129" s="5">
        <v>4592</v>
      </c>
      <c r="C129" s="4"/>
      <c r="D129" s="4" t="s">
        <v>7</v>
      </c>
      <c r="E129" s="4"/>
    </row>
    <row r="130" spans="1:5" ht="30" x14ac:dyDescent="0.25">
      <c r="A130" s="2" t="s">
        <v>1277</v>
      </c>
      <c r="B130" s="4">
        <v>451</v>
      </c>
      <c r="C130" s="4"/>
      <c r="D130" s="4" t="s">
        <v>7</v>
      </c>
      <c r="E130" s="4"/>
    </row>
    <row r="131" spans="1:5" ht="30" x14ac:dyDescent="0.25">
      <c r="A131" s="2" t="s">
        <v>1143</v>
      </c>
      <c r="B131" s="4" t="s">
        <v>7</v>
      </c>
      <c r="C131" s="4"/>
      <c r="D131" s="4" t="s">
        <v>7</v>
      </c>
      <c r="E131" s="4"/>
    </row>
    <row r="132" spans="1:5" ht="30" x14ac:dyDescent="0.25">
      <c r="A132" s="3" t="s">
        <v>919</v>
      </c>
      <c r="B132" s="4" t="s">
        <v>7</v>
      </c>
      <c r="C132" s="4"/>
      <c r="D132" s="4" t="s">
        <v>7</v>
      </c>
      <c r="E132" s="4"/>
    </row>
    <row r="133" spans="1:5" ht="30" x14ac:dyDescent="0.25">
      <c r="A133" s="2" t="s">
        <v>1273</v>
      </c>
      <c r="B133" s="5">
        <v>9379</v>
      </c>
      <c r="C133" s="4"/>
      <c r="D133" s="5">
        <v>2560</v>
      </c>
      <c r="E133" s="4"/>
    </row>
    <row r="134" spans="1:5" ht="30" x14ac:dyDescent="0.25">
      <c r="A134" s="2" t="s">
        <v>1274</v>
      </c>
      <c r="B134" s="5">
        <v>10580</v>
      </c>
      <c r="C134" s="4"/>
      <c r="D134" s="5">
        <v>2560</v>
      </c>
      <c r="E134" s="4"/>
    </row>
    <row r="135" spans="1:5" ht="30" x14ac:dyDescent="0.25">
      <c r="A135" s="2" t="s">
        <v>1275</v>
      </c>
      <c r="B135" s="5">
        <v>3204</v>
      </c>
      <c r="C135" s="99" t="s">
        <v>1054</v>
      </c>
      <c r="D135" s="4" t="s">
        <v>82</v>
      </c>
      <c r="E135" s="4"/>
    </row>
    <row r="136" spans="1:5" ht="30" x14ac:dyDescent="0.25">
      <c r="A136" s="2" t="s">
        <v>1276</v>
      </c>
      <c r="B136" s="5">
        <v>9406</v>
      </c>
      <c r="C136" s="4"/>
      <c r="D136" s="5">
        <v>6333</v>
      </c>
      <c r="E136" s="4"/>
    </row>
    <row r="137" spans="1:5" ht="30" x14ac:dyDescent="0.25">
      <c r="A137" s="2" t="s">
        <v>1277</v>
      </c>
      <c r="B137" s="4">
        <v>178</v>
      </c>
      <c r="C137" s="4"/>
      <c r="D137" s="4" t="s">
        <v>82</v>
      </c>
      <c r="E137" s="4"/>
    </row>
    <row r="138" spans="1:5" ht="30" x14ac:dyDescent="0.25">
      <c r="A138" s="2" t="s">
        <v>1144</v>
      </c>
      <c r="B138" s="4" t="s">
        <v>7</v>
      </c>
      <c r="C138" s="4"/>
      <c r="D138" s="4" t="s">
        <v>7</v>
      </c>
      <c r="E138" s="4"/>
    </row>
    <row r="139" spans="1:5" ht="30" x14ac:dyDescent="0.25">
      <c r="A139" s="3" t="s">
        <v>919</v>
      </c>
      <c r="B139" s="4" t="s">
        <v>7</v>
      </c>
      <c r="C139" s="4"/>
      <c r="D139" s="4" t="s">
        <v>7</v>
      </c>
      <c r="E139" s="4"/>
    </row>
    <row r="140" spans="1:5" ht="30" x14ac:dyDescent="0.25">
      <c r="A140" s="2" t="s">
        <v>1273</v>
      </c>
      <c r="B140" s="5">
        <v>8217</v>
      </c>
      <c r="C140" s="4"/>
      <c r="D140" s="4" t="s">
        <v>7</v>
      </c>
      <c r="E140" s="4"/>
    </row>
    <row r="141" spans="1:5" ht="30" x14ac:dyDescent="0.25">
      <c r="A141" s="2" t="s">
        <v>1274</v>
      </c>
      <c r="B141" s="5">
        <v>8217</v>
      </c>
      <c r="C141" s="4"/>
      <c r="D141" s="4" t="s">
        <v>7</v>
      </c>
      <c r="E141" s="4"/>
    </row>
    <row r="142" spans="1:5" ht="30" x14ac:dyDescent="0.25">
      <c r="A142" s="2" t="s">
        <v>1275</v>
      </c>
      <c r="B142" s="5">
        <v>3204</v>
      </c>
      <c r="C142" s="99" t="s">
        <v>1054</v>
      </c>
      <c r="D142" s="4" t="s">
        <v>7</v>
      </c>
      <c r="E142" s="4"/>
    </row>
    <row r="143" spans="1:5" ht="30" x14ac:dyDescent="0.25">
      <c r="A143" s="2" t="s">
        <v>1276</v>
      </c>
      <c r="B143" s="5">
        <v>8215</v>
      </c>
      <c r="C143" s="4"/>
      <c r="D143" s="4" t="s">
        <v>7</v>
      </c>
      <c r="E143" s="4"/>
    </row>
    <row r="144" spans="1:5" ht="30" x14ac:dyDescent="0.25">
      <c r="A144" s="2" t="s">
        <v>1277</v>
      </c>
      <c r="B144" s="4">
        <v>43</v>
      </c>
      <c r="C144" s="4"/>
      <c r="D144" s="4" t="s">
        <v>7</v>
      </c>
      <c r="E144" s="4"/>
    </row>
    <row r="145" spans="1:5" ht="30" x14ac:dyDescent="0.25">
      <c r="A145" s="2" t="s">
        <v>1145</v>
      </c>
      <c r="B145" s="4" t="s">
        <v>7</v>
      </c>
      <c r="C145" s="4"/>
      <c r="D145" s="4" t="s">
        <v>7</v>
      </c>
      <c r="E145" s="4"/>
    </row>
    <row r="146" spans="1:5" ht="30" x14ac:dyDescent="0.25">
      <c r="A146" s="3" t="s">
        <v>919</v>
      </c>
      <c r="B146" s="4" t="s">
        <v>7</v>
      </c>
      <c r="C146" s="4"/>
      <c r="D146" s="4" t="s">
        <v>7</v>
      </c>
      <c r="E146" s="4"/>
    </row>
    <row r="147" spans="1:5" ht="30" x14ac:dyDescent="0.25">
      <c r="A147" s="2" t="s">
        <v>1273</v>
      </c>
      <c r="B147" s="5">
        <v>1162</v>
      </c>
      <c r="C147" s="4"/>
      <c r="D147" s="4" t="s">
        <v>7</v>
      </c>
      <c r="E147" s="4"/>
    </row>
    <row r="148" spans="1:5" ht="30" x14ac:dyDescent="0.25">
      <c r="A148" s="2" t="s">
        <v>1274</v>
      </c>
      <c r="B148" s="5">
        <v>2363</v>
      </c>
      <c r="C148" s="4"/>
      <c r="D148" s="4" t="s">
        <v>7</v>
      </c>
      <c r="E148" s="4"/>
    </row>
    <row r="149" spans="1:5" ht="30" x14ac:dyDescent="0.25">
      <c r="A149" s="2" t="s">
        <v>1275</v>
      </c>
      <c r="B149" s="4" t="s">
        <v>82</v>
      </c>
      <c r="C149" s="4"/>
      <c r="D149" s="4" t="s">
        <v>7</v>
      </c>
      <c r="E149" s="4"/>
    </row>
    <row r="150" spans="1:5" ht="30" x14ac:dyDescent="0.25">
      <c r="A150" s="2" t="s">
        <v>1276</v>
      </c>
      <c r="B150" s="5">
        <v>1191</v>
      </c>
      <c r="C150" s="4"/>
      <c r="D150" s="4" t="s">
        <v>7</v>
      </c>
      <c r="E150" s="4"/>
    </row>
    <row r="151" spans="1:5" ht="30" x14ac:dyDescent="0.25">
      <c r="A151" s="2" t="s">
        <v>1277</v>
      </c>
      <c r="B151" s="4">
        <v>135</v>
      </c>
      <c r="C151" s="4"/>
      <c r="D151" s="4" t="s">
        <v>7</v>
      </c>
      <c r="E151" s="4"/>
    </row>
    <row r="152" spans="1:5" ht="30" x14ac:dyDescent="0.25">
      <c r="A152" s="2" t="s">
        <v>1146</v>
      </c>
      <c r="B152" s="4" t="s">
        <v>7</v>
      </c>
      <c r="C152" s="4"/>
      <c r="D152" s="4" t="s">
        <v>7</v>
      </c>
      <c r="E152" s="4"/>
    </row>
    <row r="153" spans="1:5" ht="30" x14ac:dyDescent="0.25">
      <c r="A153" s="3" t="s">
        <v>919</v>
      </c>
      <c r="B153" s="4" t="s">
        <v>7</v>
      </c>
      <c r="C153" s="4"/>
      <c r="D153" s="4" t="s">
        <v>7</v>
      </c>
      <c r="E153" s="4"/>
    </row>
    <row r="154" spans="1:5" ht="30" x14ac:dyDescent="0.25">
      <c r="A154" s="2" t="s">
        <v>1273</v>
      </c>
      <c r="B154" s="4" t="s">
        <v>82</v>
      </c>
      <c r="C154" s="4"/>
      <c r="D154" s="4" t="s">
        <v>82</v>
      </c>
      <c r="E154" s="4"/>
    </row>
    <row r="155" spans="1:5" ht="30" x14ac:dyDescent="0.25">
      <c r="A155" s="2" t="s">
        <v>1274</v>
      </c>
      <c r="B155" s="4" t="s">
        <v>82</v>
      </c>
      <c r="C155" s="4"/>
      <c r="D155" s="4" t="s">
        <v>82</v>
      </c>
      <c r="E155" s="4"/>
    </row>
    <row r="156" spans="1:5" ht="30" x14ac:dyDescent="0.25">
      <c r="A156" s="2" t="s">
        <v>1275</v>
      </c>
      <c r="B156" s="4" t="s">
        <v>82</v>
      </c>
      <c r="C156" s="99" t="s">
        <v>1054</v>
      </c>
      <c r="D156" s="4" t="s">
        <v>82</v>
      </c>
      <c r="E156" s="4"/>
    </row>
    <row r="157" spans="1:5" ht="30" x14ac:dyDescent="0.25">
      <c r="A157" s="2" t="s">
        <v>1276</v>
      </c>
      <c r="B157" s="4" t="s">
        <v>82</v>
      </c>
      <c r="C157" s="4"/>
      <c r="D157" s="4">
        <v>620</v>
      </c>
      <c r="E157" s="4"/>
    </row>
    <row r="158" spans="1:5" ht="30" x14ac:dyDescent="0.25">
      <c r="A158" s="2" t="s">
        <v>1277</v>
      </c>
      <c r="B158" s="4" t="s">
        <v>82</v>
      </c>
      <c r="C158" s="4"/>
      <c r="D158" s="4" t="s">
        <v>82</v>
      </c>
      <c r="E158" s="4"/>
    </row>
    <row r="159" spans="1:5" ht="30" x14ac:dyDescent="0.25">
      <c r="A159" s="2" t="s">
        <v>1147</v>
      </c>
      <c r="B159" s="4" t="s">
        <v>7</v>
      </c>
      <c r="C159" s="4"/>
      <c r="D159" s="4" t="s">
        <v>7</v>
      </c>
      <c r="E159" s="4"/>
    </row>
    <row r="160" spans="1:5" ht="30" x14ac:dyDescent="0.25">
      <c r="A160" s="3" t="s">
        <v>919</v>
      </c>
      <c r="B160" s="4" t="s">
        <v>7</v>
      </c>
      <c r="C160" s="4"/>
      <c r="D160" s="4" t="s">
        <v>7</v>
      </c>
      <c r="E160" s="4"/>
    </row>
    <row r="161" spans="1:5" ht="30" x14ac:dyDescent="0.25">
      <c r="A161" s="2" t="s">
        <v>1273</v>
      </c>
      <c r="B161" s="4" t="s">
        <v>82</v>
      </c>
      <c r="C161" s="4"/>
      <c r="D161" s="4" t="s">
        <v>7</v>
      </c>
      <c r="E161" s="4"/>
    </row>
    <row r="162" spans="1:5" ht="30" x14ac:dyDescent="0.25">
      <c r="A162" s="2" t="s">
        <v>1274</v>
      </c>
      <c r="B162" s="4" t="s">
        <v>82</v>
      </c>
      <c r="C162" s="4"/>
      <c r="D162" s="4" t="s">
        <v>7</v>
      </c>
      <c r="E162" s="4"/>
    </row>
    <row r="163" spans="1:5" ht="30" x14ac:dyDescent="0.25">
      <c r="A163" s="2" t="s">
        <v>1275</v>
      </c>
      <c r="B163" s="4" t="s">
        <v>82</v>
      </c>
      <c r="C163" s="99" t="s">
        <v>1054</v>
      </c>
      <c r="D163" s="4" t="s">
        <v>7</v>
      </c>
      <c r="E163" s="4"/>
    </row>
    <row r="164" spans="1:5" ht="30" x14ac:dyDescent="0.25">
      <c r="A164" s="2" t="s">
        <v>1276</v>
      </c>
      <c r="B164" s="4" t="s">
        <v>82</v>
      </c>
      <c r="C164" s="4"/>
      <c r="D164" s="4" t="s">
        <v>7</v>
      </c>
      <c r="E164" s="4"/>
    </row>
    <row r="165" spans="1:5" ht="30" x14ac:dyDescent="0.25">
      <c r="A165" s="2" t="s">
        <v>1277</v>
      </c>
      <c r="B165" s="4" t="s">
        <v>82</v>
      </c>
      <c r="C165" s="4"/>
      <c r="D165" s="4" t="s">
        <v>7</v>
      </c>
      <c r="E165" s="4"/>
    </row>
    <row r="166" spans="1:5" ht="30" x14ac:dyDescent="0.25">
      <c r="A166" s="2" t="s">
        <v>1148</v>
      </c>
      <c r="B166" s="4" t="s">
        <v>7</v>
      </c>
      <c r="C166" s="4"/>
      <c r="D166" s="4" t="s">
        <v>7</v>
      </c>
      <c r="E166" s="4"/>
    </row>
    <row r="167" spans="1:5" ht="30" x14ac:dyDescent="0.25">
      <c r="A167" s="3" t="s">
        <v>919</v>
      </c>
      <c r="B167" s="4" t="s">
        <v>7</v>
      </c>
      <c r="C167" s="4"/>
      <c r="D167" s="4" t="s">
        <v>7</v>
      </c>
      <c r="E167" s="4"/>
    </row>
    <row r="168" spans="1:5" ht="30" x14ac:dyDescent="0.25">
      <c r="A168" s="2" t="s">
        <v>1273</v>
      </c>
      <c r="B168" s="4" t="s">
        <v>82</v>
      </c>
      <c r="C168" s="4"/>
      <c r="D168" s="4" t="s">
        <v>7</v>
      </c>
      <c r="E168" s="4"/>
    </row>
    <row r="169" spans="1:5" ht="30" x14ac:dyDescent="0.25">
      <c r="A169" s="2" t="s">
        <v>1274</v>
      </c>
      <c r="B169" s="4" t="s">
        <v>82</v>
      </c>
      <c r="C169" s="4"/>
      <c r="D169" s="4" t="s">
        <v>7</v>
      </c>
      <c r="E169" s="4"/>
    </row>
    <row r="170" spans="1:5" ht="30" x14ac:dyDescent="0.25">
      <c r="A170" s="2" t="s">
        <v>1275</v>
      </c>
      <c r="B170" s="4" t="s">
        <v>82</v>
      </c>
      <c r="C170" s="4"/>
      <c r="D170" s="4" t="s">
        <v>7</v>
      </c>
      <c r="E170" s="4"/>
    </row>
    <row r="171" spans="1:5" ht="30" x14ac:dyDescent="0.25">
      <c r="A171" s="2" t="s">
        <v>1276</v>
      </c>
      <c r="B171" s="4" t="s">
        <v>82</v>
      </c>
      <c r="C171" s="4"/>
      <c r="D171" s="4" t="s">
        <v>7</v>
      </c>
      <c r="E171" s="4"/>
    </row>
    <row r="172" spans="1:5" ht="30" x14ac:dyDescent="0.25">
      <c r="A172" s="2" t="s">
        <v>1277</v>
      </c>
      <c r="B172" s="4" t="s">
        <v>82</v>
      </c>
      <c r="C172" s="4"/>
      <c r="D172" s="4" t="s">
        <v>7</v>
      </c>
      <c r="E172" s="4"/>
    </row>
    <row r="173" spans="1:5" ht="30" x14ac:dyDescent="0.25">
      <c r="A173" s="2" t="s">
        <v>1149</v>
      </c>
      <c r="B173" s="4" t="s">
        <v>7</v>
      </c>
      <c r="C173" s="4"/>
      <c r="D173" s="4" t="s">
        <v>7</v>
      </c>
      <c r="E173" s="4"/>
    </row>
    <row r="174" spans="1:5" ht="30" x14ac:dyDescent="0.25">
      <c r="A174" s="3" t="s">
        <v>919</v>
      </c>
      <c r="B174" s="4" t="s">
        <v>7</v>
      </c>
      <c r="C174" s="4"/>
      <c r="D174" s="4" t="s">
        <v>7</v>
      </c>
      <c r="E174" s="4"/>
    </row>
    <row r="175" spans="1:5" ht="30" x14ac:dyDescent="0.25">
      <c r="A175" s="2" t="s">
        <v>1273</v>
      </c>
      <c r="B175" s="5">
        <v>1708</v>
      </c>
      <c r="C175" s="4"/>
      <c r="D175" s="5">
        <v>1580</v>
      </c>
      <c r="E175" s="4"/>
    </row>
    <row r="176" spans="1:5" ht="30" x14ac:dyDescent="0.25">
      <c r="A176" s="2" t="s">
        <v>1274</v>
      </c>
      <c r="B176" s="5">
        <v>4177</v>
      </c>
      <c r="C176" s="4"/>
      <c r="D176" s="5">
        <v>1696</v>
      </c>
      <c r="E176" s="4"/>
    </row>
    <row r="177" spans="1:5" ht="30" x14ac:dyDescent="0.25">
      <c r="A177" s="2" t="s">
        <v>1275</v>
      </c>
      <c r="B177" s="4" t="s">
        <v>82</v>
      </c>
      <c r="C177" s="99" t="s">
        <v>1054</v>
      </c>
      <c r="D177" s="4" t="s">
        <v>82</v>
      </c>
      <c r="E177" s="4"/>
    </row>
    <row r="178" spans="1:5" ht="30" x14ac:dyDescent="0.25">
      <c r="A178" s="2" t="s">
        <v>1276</v>
      </c>
      <c r="B178" s="5">
        <v>1827</v>
      </c>
      <c r="C178" s="4"/>
      <c r="D178" s="5">
        <v>1298</v>
      </c>
      <c r="E178" s="4"/>
    </row>
    <row r="179" spans="1:5" ht="30" x14ac:dyDescent="0.25">
      <c r="A179" s="2" t="s">
        <v>1277</v>
      </c>
      <c r="B179" s="4">
        <v>215</v>
      </c>
      <c r="C179" s="4"/>
      <c r="D179" s="4">
        <v>88</v>
      </c>
      <c r="E179" s="4"/>
    </row>
    <row r="180" spans="1:5" ht="30" x14ac:dyDescent="0.25">
      <c r="A180" s="2" t="s">
        <v>1150</v>
      </c>
      <c r="B180" s="4" t="s">
        <v>7</v>
      </c>
      <c r="C180" s="4"/>
      <c r="D180" s="4" t="s">
        <v>7</v>
      </c>
      <c r="E180" s="4"/>
    </row>
    <row r="181" spans="1:5" ht="30" x14ac:dyDescent="0.25">
      <c r="A181" s="3" t="s">
        <v>919</v>
      </c>
      <c r="B181" s="4" t="s">
        <v>7</v>
      </c>
      <c r="C181" s="4"/>
      <c r="D181" s="4" t="s">
        <v>7</v>
      </c>
      <c r="E181" s="4"/>
    </row>
    <row r="182" spans="1:5" ht="30" x14ac:dyDescent="0.25">
      <c r="A182" s="2" t="s">
        <v>1273</v>
      </c>
      <c r="B182" s="4" t="s">
        <v>82</v>
      </c>
      <c r="C182" s="4"/>
      <c r="D182" s="4" t="s">
        <v>7</v>
      </c>
      <c r="E182" s="4"/>
    </row>
    <row r="183" spans="1:5" ht="30" x14ac:dyDescent="0.25">
      <c r="A183" s="2" t="s">
        <v>1274</v>
      </c>
      <c r="B183" s="4" t="s">
        <v>82</v>
      </c>
      <c r="C183" s="4"/>
      <c r="D183" s="4" t="s">
        <v>7</v>
      </c>
      <c r="E183" s="4"/>
    </row>
    <row r="184" spans="1:5" ht="30" x14ac:dyDescent="0.25">
      <c r="A184" s="2" t="s">
        <v>1275</v>
      </c>
      <c r="B184" s="4" t="s">
        <v>82</v>
      </c>
      <c r="C184" s="99" t="s">
        <v>1054</v>
      </c>
      <c r="D184" s="4" t="s">
        <v>7</v>
      </c>
      <c r="E184" s="4"/>
    </row>
    <row r="185" spans="1:5" ht="30" x14ac:dyDescent="0.25">
      <c r="A185" s="2" t="s">
        <v>1276</v>
      </c>
      <c r="B185" s="4" t="s">
        <v>82</v>
      </c>
      <c r="C185" s="4"/>
      <c r="D185" s="4" t="s">
        <v>7</v>
      </c>
      <c r="E185" s="4"/>
    </row>
    <row r="186" spans="1:5" ht="30" x14ac:dyDescent="0.25">
      <c r="A186" s="2" t="s">
        <v>1277</v>
      </c>
      <c r="B186" s="4" t="s">
        <v>82</v>
      </c>
      <c r="C186" s="4"/>
      <c r="D186" s="4" t="s">
        <v>7</v>
      </c>
      <c r="E186" s="4"/>
    </row>
    <row r="187" spans="1:5" ht="30" x14ac:dyDescent="0.25">
      <c r="A187" s="2" t="s">
        <v>1151</v>
      </c>
      <c r="B187" s="4" t="s">
        <v>7</v>
      </c>
      <c r="C187" s="4"/>
      <c r="D187" s="4" t="s">
        <v>7</v>
      </c>
      <c r="E187" s="4"/>
    </row>
    <row r="188" spans="1:5" ht="30" x14ac:dyDescent="0.25">
      <c r="A188" s="3" t="s">
        <v>919</v>
      </c>
      <c r="B188" s="4" t="s">
        <v>7</v>
      </c>
      <c r="C188" s="4"/>
      <c r="D188" s="4" t="s">
        <v>7</v>
      </c>
      <c r="E188" s="4"/>
    </row>
    <row r="189" spans="1:5" ht="30" x14ac:dyDescent="0.25">
      <c r="A189" s="2" t="s">
        <v>1273</v>
      </c>
      <c r="B189" s="5">
        <v>1708</v>
      </c>
      <c r="C189" s="4"/>
      <c r="D189" s="4" t="s">
        <v>7</v>
      </c>
      <c r="E189" s="4"/>
    </row>
    <row r="190" spans="1:5" ht="30" x14ac:dyDescent="0.25">
      <c r="A190" s="2" t="s">
        <v>1274</v>
      </c>
      <c r="B190" s="5">
        <v>4177</v>
      </c>
      <c r="C190" s="4"/>
      <c r="D190" s="4" t="s">
        <v>7</v>
      </c>
      <c r="E190" s="4"/>
    </row>
    <row r="191" spans="1:5" ht="30" x14ac:dyDescent="0.25">
      <c r="A191" s="2" t="s">
        <v>1275</v>
      </c>
      <c r="B191" s="4" t="s">
        <v>82</v>
      </c>
      <c r="C191" s="4"/>
      <c r="D191" s="4" t="s">
        <v>7</v>
      </c>
      <c r="E191" s="4"/>
    </row>
    <row r="192" spans="1:5" ht="30" x14ac:dyDescent="0.25">
      <c r="A192" s="2" t="s">
        <v>1276</v>
      </c>
      <c r="B192" s="5">
        <v>1827</v>
      </c>
      <c r="C192" s="4"/>
      <c r="D192" s="4" t="s">
        <v>7</v>
      </c>
      <c r="E192" s="4"/>
    </row>
    <row r="193" spans="1:5" ht="30" x14ac:dyDescent="0.25">
      <c r="A193" s="2" t="s">
        <v>1277</v>
      </c>
      <c r="B193" s="4">
        <v>215</v>
      </c>
      <c r="C193" s="4"/>
      <c r="D193" s="4" t="s">
        <v>7</v>
      </c>
      <c r="E193" s="4"/>
    </row>
    <row r="194" spans="1:5" ht="30" x14ac:dyDescent="0.25">
      <c r="A194" s="2" t="s">
        <v>1152</v>
      </c>
      <c r="B194" s="4" t="s">
        <v>7</v>
      </c>
      <c r="C194" s="4"/>
      <c r="D194" s="4" t="s">
        <v>7</v>
      </c>
      <c r="E194" s="4"/>
    </row>
    <row r="195" spans="1:5" ht="30" x14ac:dyDescent="0.25">
      <c r="A195" s="3" t="s">
        <v>919</v>
      </c>
      <c r="B195" s="4" t="s">
        <v>7</v>
      </c>
      <c r="C195" s="4"/>
      <c r="D195" s="4" t="s">
        <v>7</v>
      </c>
      <c r="E195" s="4"/>
    </row>
    <row r="196" spans="1:5" ht="30" x14ac:dyDescent="0.25">
      <c r="A196" s="2" t="s">
        <v>1273</v>
      </c>
      <c r="B196" s="4">
        <v>172</v>
      </c>
      <c r="C196" s="4"/>
      <c r="D196" s="4" t="s">
        <v>82</v>
      </c>
      <c r="E196" s="4"/>
    </row>
    <row r="197" spans="1:5" ht="30" x14ac:dyDescent="0.25">
      <c r="A197" s="2" t="s">
        <v>1274</v>
      </c>
      <c r="B197" s="4">
        <v>703</v>
      </c>
      <c r="C197" s="4"/>
      <c r="D197" s="4" t="s">
        <v>82</v>
      </c>
      <c r="E197" s="4"/>
    </row>
    <row r="198" spans="1:5" ht="30" x14ac:dyDescent="0.25">
      <c r="A198" s="2" t="s">
        <v>1275</v>
      </c>
      <c r="B198" s="4" t="s">
        <v>82</v>
      </c>
      <c r="C198" s="99" t="s">
        <v>1054</v>
      </c>
      <c r="D198" s="4" t="s">
        <v>82</v>
      </c>
      <c r="E198" s="4"/>
    </row>
    <row r="199" spans="1:5" ht="30" x14ac:dyDescent="0.25">
      <c r="A199" s="2" t="s">
        <v>1276</v>
      </c>
      <c r="B199" s="4">
        <v>198</v>
      </c>
      <c r="C199" s="4"/>
      <c r="D199" s="4">
        <v>58</v>
      </c>
      <c r="E199" s="4"/>
    </row>
    <row r="200" spans="1:5" ht="30" x14ac:dyDescent="0.25">
      <c r="A200" s="2" t="s">
        <v>1277</v>
      </c>
      <c r="B200" s="4">
        <v>26</v>
      </c>
      <c r="C200" s="4"/>
      <c r="D200" s="4" t="s">
        <v>82</v>
      </c>
      <c r="E200" s="4"/>
    </row>
    <row r="201" spans="1:5" ht="30" x14ac:dyDescent="0.25">
      <c r="A201" s="2" t="s">
        <v>1153</v>
      </c>
      <c r="B201" s="4" t="s">
        <v>7</v>
      </c>
      <c r="C201" s="4"/>
      <c r="D201" s="4" t="s">
        <v>7</v>
      </c>
      <c r="E201" s="4"/>
    </row>
    <row r="202" spans="1:5" ht="30" x14ac:dyDescent="0.25">
      <c r="A202" s="3" t="s">
        <v>919</v>
      </c>
      <c r="B202" s="4" t="s">
        <v>7</v>
      </c>
      <c r="C202" s="4"/>
      <c r="D202" s="4" t="s">
        <v>7</v>
      </c>
      <c r="E202" s="4"/>
    </row>
    <row r="203" spans="1:5" ht="30" x14ac:dyDescent="0.25">
      <c r="A203" s="2" t="s">
        <v>1273</v>
      </c>
      <c r="B203" s="4" t="s">
        <v>82</v>
      </c>
      <c r="C203" s="4"/>
      <c r="D203" s="4" t="s">
        <v>7</v>
      </c>
      <c r="E203" s="4"/>
    </row>
    <row r="204" spans="1:5" ht="30" x14ac:dyDescent="0.25">
      <c r="A204" s="2" t="s">
        <v>1274</v>
      </c>
      <c r="B204" s="4" t="s">
        <v>82</v>
      </c>
      <c r="C204" s="4"/>
      <c r="D204" s="4" t="s">
        <v>7</v>
      </c>
      <c r="E204" s="4"/>
    </row>
    <row r="205" spans="1:5" ht="30" x14ac:dyDescent="0.25">
      <c r="A205" s="2" t="s">
        <v>1275</v>
      </c>
      <c r="B205" s="4" t="s">
        <v>82</v>
      </c>
      <c r="C205" s="99" t="s">
        <v>1054</v>
      </c>
      <c r="D205" s="4" t="s">
        <v>7</v>
      </c>
      <c r="E205" s="4"/>
    </row>
    <row r="206" spans="1:5" ht="30" x14ac:dyDescent="0.25">
      <c r="A206" s="2" t="s">
        <v>1276</v>
      </c>
      <c r="B206" s="4" t="s">
        <v>82</v>
      </c>
      <c r="C206" s="4"/>
      <c r="D206" s="4" t="s">
        <v>7</v>
      </c>
      <c r="E206" s="4"/>
    </row>
    <row r="207" spans="1:5" ht="30" x14ac:dyDescent="0.25">
      <c r="A207" s="2" t="s">
        <v>1277</v>
      </c>
      <c r="B207" s="4" t="s">
        <v>82</v>
      </c>
      <c r="C207" s="4"/>
      <c r="D207" s="4" t="s">
        <v>7</v>
      </c>
      <c r="E207" s="4"/>
    </row>
    <row r="208" spans="1:5" ht="30" x14ac:dyDescent="0.25">
      <c r="A208" s="2" t="s">
        <v>1154</v>
      </c>
      <c r="B208" s="4" t="s">
        <v>7</v>
      </c>
      <c r="C208" s="4"/>
      <c r="D208" s="4" t="s">
        <v>7</v>
      </c>
      <c r="E208" s="4"/>
    </row>
    <row r="209" spans="1:5" ht="30" x14ac:dyDescent="0.25">
      <c r="A209" s="3" t="s">
        <v>919</v>
      </c>
      <c r="B209" s="4" t="s">
        <v>7</v>
      </c>
      <c r="C209" s="4"/>
      <c r="D209" s="4" t="s">
        <v>7</v>
      </c>
      <c r="E209" s="4"/>
    </row>
    <row r="210" spans="1:5" ht="30" x14ac:dyDescent="0.25">
      <c r="A210" s="2" t="s">
        <v>1273</v>
      </c>
      <c r="B210" s="4">
        <v>172</v>
      </c>
      <c r="C210" s="4"/>
      <c r="D210" s="4" t="s">
        <v>7</v>
      </c>
      <c r="E210" s="4"/>
    </row>
    <row r="211" spans="1:5" ht="30" x14ac:dyDescent="0.25">
      <c r="A211" s="2" t="s">
        <v>1274</v>
      </c>
      <c r="B211" s="4">
        <v>703</v>
      </c>
      <c r="C211" s="4"/>
      <c r="D211" s="4" t="s">
        <v>7</v>
      </c>
      <c r="E211" s="4"/>
    </row>
    <row r="212" spans="1:5" ht="30" x14ac:dyDescent="0.25">
      <c r="A212" s="2" t="s">
        <v>1275</v>
      </c>
      <c r="B212" s="4" t="s">
        <v>82</v>
      </c>
      <c r="C212" s="4"/>
      <c r="D212" s="4" t="s">
        <v>7</v>
      </c>
      <c r="E212" s="4"/>
    </row>
    <row r="213" spans="1:5" ht="30" x14ac:dyDescent="0.25">
      <c r="A213" s="2" t="s">
        <v>1276</v>
      </c>
      <c r="B213" s="4">
        <v>198</v>
      </c>
      <c r="C213" s="4"/>
      <c r="D213" s="4" t="s">
        <v>7</v>
      </c>
      <c r="E213" s="4"/>
    </row>
    <row r="214" spans="1:5" ht="30" x14ac:dyDescent="0.25">
      <c r="A214" s="2" t="s">
        <v>1277</v>
      </c>
      <c r="B214" s="4">
        <v>26</v>
      </c>
      <c r="C214" s="4"/>
      <c r="D214" s="4" t="s">
        <v>7</v>
      </c>
      <c r="E214" s="4"/>
    </row>
    <row r="215" spans="1:5" x14ac:dyDescent="0.25">
      <c r="A215" s="2" t="s">
        <v>1155</v>
      </c>
      <c r="B215" s="4" t="s">
        <v>7</v>
      </c>
      <c r="C215" s="4"/>
      <c r="D215" s="4" t="s">
        <v>7</v>
      </c>
      <c r="E215" s="4"/>
    </row>
    <row r="216" spans="1:5" ht="30" x14ac:dyDescent="0.25">
      <c r="A216" s="3" t="s">
        <v>919</v>
      </c>
      <c r="B216" s="4" t="s">
        <v>7</v>
      </c>
      <c r="C216" s="4"/>
      <c r="D216" s="4" t="s">
        <v>7</v>
      </c>
      <c r="E216" s="4"/>
    </row>
    <row r="217" spans="1:5" ht="30" x14ac:dyDescent="0.25">
      <c r="A217" s="2" t="s">
        <v>1273</v>
      </c>
      <c r="B217" s="4" t="s">
        <v>82</v>
      </c>
      <c r="C217" s="4"/>
      <c r="D217" s="4">
        <v>142</v>
      </c>
      <c r="E217" s="4"/>
    </row>
    <row r="218" spans="1:5" ht="30" x14ac:dyDescent="0.25">
      <c r="A218" s="2" t="s">
        <v>1274</v>
      </c>
      <c r="B218" s="4">
        <v>36</v>
      </c>
      <c r="C218" s="4"/>
      <c r="D218" s="4">
        <v>150</v>
      </c>
      <c r="E218" s="4"/>
    </row>
    <row r="219" spans="1:5" ht="30" x14ac:dyDescent="0.25">
      <c r="A219" s="2" t="s">
        <v>1275</v>
      </c>
      <c r="B219" s="4" t="s">
        <v>82</v>
      </c>
      <c r="C219" s="99" t="s">
        <v>1054</v>
      </c>
      <c r="D219" s="4" t="s">
        <v>82</v>
      </c>
      <c r="E219" s="4"/>
    </row>
    <row r="220" spans="1:5" ht="30" x14ac:dyDescent="0.25">
      <c r="A220" s="2" t="s">
        <v>1276</v>
      </c>
      <c r="B220" s="4" t="s">
        <v>82</v>
      </c>
      <c r="C220" s="4"/>
      <c r="D220" s="4">
        <v>120</v>
      </c>
      <c r="E220" s="4"/>
    </row>
    <row r="221" spans="1:5" ht="30" x14ac:dyDescent="0.25">
      <c r="A221" s="2" t="s">
        <v>1277</v>
      </c>
      <c r="B221" s="4">
        <v>3</v>
      </c>
      <c r="C221" s="4"/>
      <c r="D221" s="4">
        <v>7</v>
      </c>
      <c r="E221" s="4"/>
    </row>
    <row r="222" spans="1:5" ht="30" x14ac:dyDescent="0.25">
      <c r="A222" s="2" t="s">
        <v>1156</v>
      </c>
      <c r="B222" s="4" t="s">
        <v>7</v>
      </c>
      <c r="C222" s="4"/>
      <c r="D222" s="4" t="s">
        <v>7</v>
      </c>
      <c r="E222" s="4"/>
    </row>
    <row r="223" spans="1:5" ht="30" x14ac:dyDescent="0.25">
      <c r="A223" s="3" t="s">
        <v>919</v>
      </c>
      <c r="B223" s="4" t="s">
        <v>7</v>
      </c>
      <c r="C223" s="4"/>
      <c r="D223" s="4" t="s">
        <v>7</v>
      </c>
      <c r="E223" s="4"/>
    </row>
    <row r="224" spans="1:5" ht="30" x14ac:dyDescent="0.25">
      <c r="A224" s="2" t="s">
        <v>1273</v>
      </c>
      <c r="B224" s="4" t="s">
        <v>82</v>
      </c>
      <c r="C224" s="4"/>
      <c r="D224" s="4" t="s">
        <v>7</v>
      </c>
      <c r="E224" s="4"/>
    </row>
    <row r="225" spans="1:5" ht="30" x14ac:dyDescent="0.25">
      <c r="A225" s="2" t="s">
        <v>1274</v>
      </c>
      <c r="B225" s="4" t="s">
        <v>82</v>
      </c>
      <c r="C225" s="4"/>
      <c r="D225" s="4" t="s">
        <v>7</v>
      </c>
      <c r="E225" s="4"/>
    </row>
    <row r="226" spans="1:5" ht="30" x14ac:dyDescent="0.25">
      <c r="A226" s="2" t="s">
        <v>1275</v>
      </c>
      <c r="B226" s="4" t="s">
        <v>82</v>
      </c>
      <c r="C226" s="99" t="s">
        <v>1054</v>
      </c>
      <c r="D226" s="4" t="s">
        <v>7</v>
      </c>
      <c r="E226" s="4"/>
    </row>
    <row r="227" spans="1:5" ht="30" x14ac:dyDescent="0.25">
      <c r="A227" s="2" t="s">
        <v>1276</v>
      </c>
      <c r="B227" s="4" t="s">
        <v>82</v>
      </c>
      <c r="C227" s="4"/>
      <c r="D227" s="4" t="s">
        <v>7</v>
      </c>
      <c r="E227" s="4"/>
    </row>
    <row r="228" spans="1:5" ht="30" x14ac:dyDescent="0.25">
      <c r="A228" s="2" t="s">
        <v>1277</v>
      </c>
      <c r="B228" s="4" t="s">
        <v>82</v>
      </c>
      <c r="C228" s="4"/>
      <c r="D228" s="4" t="s">
        <v>7</v>
      </c>
      <c r="E228" s="4"/>
    </row>
    <row r="229" spans="1:5" ht="30" x14ac:dyDescent="0.25">
      <c r="A229" s="2" t="s">
        <v>1157</v>
      </c>
      <c r="B229" s="4" t="s">
        <v>7</v>
      </c>
      <c r="C229" s="4"/>
      <c r="D229" s="4" t="s">
        <v>7</v>
      </c>
      <c r="E229" s="4"/>
    </row>
    <row r="230" spans="1:5" ht="30" x14ac:dyDescent="0.25">
      <c r="A230" s="3" t="s">
        <v>919</v>
      </c>
      <c r="B230" s="4" t="s">
        <v>7</v>
      </c>
      <c r="C230" s="4"/>
      <c r="D230" s="4" t="s">
        <v>7</v>
      </c>
      <c r="E230" s="4"/>
    </row>
    <row r="231" spans="1:5" ht="30" x14ac:dyDescent="0.25">
      <c r="A231" s="2" t="s">
        <v>1273</v>
      </c>
      <c r="B231" s="4" t="s">
        <v>82</v>
      </c>
      <c r="C231" s="4"/>
      <c r="D231" s="4" t="s">
        <v>7</v>
      </c>
      <c r="E231" s="4"/>
    </row>
    <row r="232" spans="1:5" ht="30" x14ac:dyDescent="0.25">
      <c r="A232" s="2" t="s">
        <v>1274</v>
      </c>
      <c r="B232" s="4">
        <v>36</v>
      </c>
      <c r="C232" s="4"/>
      <c r="D232" s="4" t="s">
        <v>7</v>
      </c>
      <c r="E232" s="4"/>
    </row>
    <row r="233" spans="1:5" ht="30" x14ac:dyDescent="0.25">
      <c r="A233" s="2" t="s">
        <v>1275</v>
      </c>
      <c r="B233" s="4" t="s">
        <v>82</v>
      </c>
      <c r="C233" s="4"/>
      <c r="D233" s="4" t="s">
        <v>7</v>
      </c>
      <c r="E233" s="4"/>
    </row>
    <row r="234" spans="1:5" ht="30" x14ac:dyDescent="0.25">
      <c r="A234" s="2" t="s">
        <v>1276</v>
      </c>
      <c r="B234" s="4" t="s">
        <v>82</v>
      </c>
      <c r="C234" s="4"/>
      <c r="D234" s="4" t="s">
        <v>7</v>
      </c>
      <c r="E234" s="4"/>
    </row>
    <row r="235" spans="1:5" ht="30" x14ac:dyDescent="0.25">
      <c r="A235" s="2" t="s">
        <v>1277</v>
      </c>
      <c r="B235" s="8">
        <v>3</v>
      </c>
      <c r="C235" s="4"/>
      <c r="D235" s="4" t="s">
        <v>7</v>
      </c>
      <c r="E235" s="4"/>
    </row>
    <row r="236" spans="1:5" x14ac:dyDescent="0.25">
      <c r="A236" s="32"/>
      <c r="B236" s="32"/>
      <c r="C236" s="32"/>
      <c r="D236" s="32"/>
      <c r="E236" s="32"/>
    </row>
    <row r="237" spans="1:5" ht="45" customHeight="1" x14ac:dyDescent="0.25">
      <c r="A237" s="2" t="s">
        <v>1053</v>
      </c>
      <c r="B237" s="33" t="s">
        <v>1158</v>
      </c>
      <c r="C237" s="33"/>
      <c r="D237" s="33"/>
      <c r="E237" s="33"/>
    </row>
    <row r="238" spans="1:5" ht="30" customHeight="1" x14ac:dyDescent="0.25">
      <c r="A238" s="2" t="s">
        <v>1054</v>
      </c>
      <c r="B238" s="33" t="s">
        <v>1278</v>
      </c>
      <c r="C238" s="33"/>
      <c r="D238" s="33"/>
      <c r="E238" s="33"/>
    </row>
  </sheetData>
  <mergeCells count="6">
    <mergeCell ref="B1:E1"/>
    <mergeCell ref="B2:C2"/>
    <mergeCell ref="D2:E2"/>
    <mergeCell ref="A236:E236"/>
    <mergeCell ref="B237:E237"/>
    <mergeCell ref="B238:E23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6.5703125" customWidth="1"/>
    <col min="3" max="3" width="8.28515625" customWidth="1"/>
    <col min="4" max="4" width="35.5703125" customWidth="1"/>
    <col min="5" max="5" width="7.85546875" customWidth="1"/>
    <col min="6" max="7" width="36.5703125" customWidth="1"/>
  </cols>
  <sheetData>
    <row r="1" spans="1:7" ht="15" customHeight="1" x14ac:dyDescent="0.25">
      <c r="A1" s="9" t="s">
        <v>1279</v>
      </c>
      <c r="B1" s="9" t="s">
        <v>1066</v>
      </c>
      <c r="C1" s="9"/>
      <c r="D1" s="9" t="s">
        <v>2</v>
      </c>
      <c r="E1" s="9"/>
      <c r="F1" s="9"/>
      <c r="G1" s="1"/>
    </row>
    <row r="2" spans="1:7" ht="15" customHeight="1" x14ac:dyDescent="0.25">
      <c r="A2" s="9"/>
      <c r="B2" s="9" t="s">
        <v>3</v>
      </c>
      <c r="C2" s="9"/>
      <c r="D2" s="9" t="s">
        <v>3</v>
      </c>
      <c r="E2" s="9"/>
      <c r="F2" s="9" t="s">
        <v>36</v>
      </c>
      <c r="G2" s="9" t="s">
        <v>1047</v>
      </c>
    </row>
    <row r="3" spans="1:7" ht="15" customHeight="1" x14ac:dyDescent="0.25">
      <c r="A3" s="9"/>
      <c r="B3" s="9"/>
      <c r="C3" s="9"/>
      <c r="D3" s="9" t="s">
        <v>1280</v>
      </c>
      <c r="E3" s="9"/>
      <c r="F3" s="9"/>
      <c r="G3" s="9"/>
    </row>
    <row r="4" spans="1:7" ht="30" x14ac:dyDescent="0.25">
      <c r="A4" s="3" t="s">
        <v>919</v>
      </c>
      <c r="B4" s="4" t="s">
        <v>7</v>
      </c>
      <c r="C4" s="4"/>
      <c r="D4" s="4" t="s">
        <v>7</v>
      </c>
      <c r="E4" s="4"/>
      <c r="F4" s="4" t="s">
        <v>7</v>
      </c>
      <c r="G4" s="4" t="s">
        <v>7</v>
      </c>
    </row>
    <row r="5" spans="1:7" ht="30" x14ac:dyDescent="0.25">
      <c r="A5" s="2" t="s">
        <v>1281</v>
      </c>
      <c r="B5" s="8">
        <v>17300000</v>
      </c>
      <c r="C5" s="4"/>
      <c r="D5" s="8">
        <v>17300000</v>
      </c>
      <c r="E5" s="4"/>
      <c r="F5" s="4" t="s">
        <v>7</v>
      </c>
      <c r="G5" s="4" t="s">
        <v>7</v>
      </c>
    </row>
    <row r="6" spans="1:7" x14ac:dyDescent="0.25">
      <c r="A6" s="2" t="s">
        <v>1282</v>
      </c>
      <c r="B6" s="5">
        <v>250000</v>
      </c>
      <c r="C6" s="4"/>
      <c r="D6" s="5">
        <v>250000</v>
      </c>
      <c r="E6" s="4"/>
      <c r="F6" s="4" t="s">
        <v>7</v>
      </c>
      <c r="G6" s="4" t="s">
        <v>7</v>
      </c>
    </row>
    <row r="7" spans="1:7" ht="30" x14ac:dyDescent="0.25">
      <c r="A7" s="2" t="s">
        <v>1283</v>
      </c>
      <c r="B7" s="4" t="s">
        <v>7</v>
      </c>
      <c r="C7" s="4"/>
      <c r="D7" s="5">
        <v>1100000</v>
      </c>
      <c r="E7" s="4"/>
      <c r="F7" s="5">
        <v>1000000</v>
      </c>
      <c r="G7" s="4" t="s">
        <v>7</v>
      </c>
    </row>
    <row r="8" spans="1:7" ht="30" x14ac:dyDescent="0.25">
      <c r="A8" s="2" t="s">
        <v>1284</v>
      </c>
      <c r="B8" s="4" t="s">
        <v>7</v>
      </c>
      <c r="C8" s="4"/>
      <c r="D8" s="5">
        <v>734000</v>
      </c>
      <c r="E8" s="4"/>
      <c r="F8" s="5">
        <v>236000</v>
      </c>
      <c r="G8" s="4" t="s">
        <v>7</v>
      </c>
    </row>
    <row r="9" spans="1:7" x14ac:dyDescent="0.25">
      <c r="A9" s="2" t="s">
        <v>1285</v>
      </c>
      <c r="B9" s="4" t="s">
        <v>7</v>
      </c>
      <c r="C9" s="4"/>
      <c r="D9" s="4" t="s">
        <v>7</v>
      </c>
      <c r="E9" s="4"/>
      <c r="F9" s="4" t="s">
        <v>7</v>
      </c>
      <c r="G9" s="5">
        <v>16700000</v>
      </c>
    </row>
    <row r="10" spans="1:7" x14ac:dyDescent="0.25">
      <c r="A10" s="2" t="s">
        <v>1286</v>
      </c>
      <c r="B10" s="5">
        <v>8200000</v>
      </c>
      <c r="C10" s="4"/>
      <c r="D10" s="5">
        <v>8200000</v>
      </c>
      <c r="E10" s="4"/>
      <c r="F10" s="4" t="s">
        <v>7</v>
      </c>
      <c r="G10" s="5">
        <v>12200000</v>
      </c>
    </row>
    <row r="11" spans="1:7" x14ac:dyDescent="0.25">
      <c r="A11" s="2" t="s">
        <v>1287</v>
      </c>
      <c r="B11" s="4">
        <v>0</v>
      </c>
      <c r="C11" s="4"/>
      <c r="D11" s="4">
        <v>0</v>
      </c>
      <c r="E11" s="4"/>
      <c r="F11" s="4" t="s">
        <v>7</v>
      </c>
      <c r="G11" s="4">
        <v>0</v>
      </c>
    </row>
    <row r="12" spans="1:7" ht="30" x14ac:dyDescent="0.25">
      <c r="A12" s="2" t="s">
        <v>1288</v>
      </c>
      <c r="B12" s="4" t="s">
        <v>7</v>
      </c>
      <c r="C12" s="4"/>
      <c r="D12" s="4">
        <v>3</v>
      </c>
      <c r="E12" s="4"/>
      <c r="F12" s="4" t="s">
        <v>7</v>
      </c>
      <c r="G12" s="4" t="s">
        <v>7</v>
      </c>
    </row>
    <row r="13" spans="1:7" x14ac:dyDescent="0.25">
      <c r="A13" s="2" t="s">
        <v>1289</v>
      </c>
      <c r="B13" s="4" t="s">
        <v>7</v>
      </c>
      <c r="C13" s="4"/>
      <c r="D13" s="5">
        <v>4300000</v>
      </c>
      <c r="E13" s="4"/>
      <c r="F13" s="4" t="s">
        <v>7</v>
      </c>
      <c r="G13" s="4" t="s">
        <v>7</v>
      </c>
    </row>
    <row r="14" spans="1:7" x14ac:dyDescent="0.25">
      <c r="A14" s="2" t="s">
        <v>1290</v>
      </c>
      <c r="B14" s="4" t="s">
        <v>7</v>
      </c>
      <c r="C14" s="4"/>
      <c r="D14" s="5">
        <v>4300000</v>
      </c>
      <c r="E14" s="4"/>
      <c r="F14" s="4" t="s">
        <v>7</v>
      </c>
      <c r="G14" s="4" t="s">
        <v>7</v>
      </c>
    </row>
    <row r="15" spans="1:7" x14ac:dyDescent="0.25">
      <c r="A15" s="2" t="s">
        <v>1291</v>
      </c>
      <c r="B15" s="5">
        <v>360000</v>
      </c>
      <c r="C15" s="4"/>
      <c r="D15" s="5">
        <v>360000</v>
      </c>
      <c r="E15" s="4"/>
      <c r="F15" s="4" t="s">
        <v>7</v>
      </c>
      <c r="G15" s="4" t="s">
        <v>7</v>
      </c>
    </row>
    <row r="16" spans="1:7" x14ac:dyDescent="0.25">
      <c r="A16" s="2" t="s">
        <v>1292</v>
      </c>
      <c r="B16" s="5">
        <v>1800000</v>
      </c>
      <c r="C16" s="4"/>
      <c r="D16" s="4" t="s">
        <v>7</v>
      </c>
      <c r="E16" s="4"/>
      <c r="F16" s="4" t="s">
        <v>7</v>
      </c>
      <c r="G16" s="4" t="s">
        <v>7</v>
      </c>
    </row>
    <row r="17" spans="1:7" x14ac:dyDescent="0.25">
      <c r="A17" s="2" t="s">
        <v>1125</v>
      </c>
      <c r="B17" s="4" t="s">
        <v>7</v>
      </c>
      <c r="C17" s="4"/>
      <c r="D17" s="4" t="s">
        <v>7</v>
      </c>
      <c r="E17" s="4"/>
      <c r="F17" s="4" t="s">
        <v>7</v>
      </c>
      <c r="G17" s="4" t="s">
        <v>7</v>
      </c>
    </row>
    <row r="18" spans="1:7" ht="30" x14ac:dyDescent="0.25">
      <c r="A18" s="3" t="s">
        <v>919</v>
      </c>
      <c r="B18" s="4" t="s">
        <v>7</v>
      </c>
      <c r="C18" s="4"/>
      <c r="D18" s="4" t="s">
        <v>7</v>
      </c>
      <c r="E18" s="4"/>
      <c r="F18" s="4" t="s">
        <v>7</v>
      </c>
      <c r="G18" s="4" t="s">
        <v>7</v>
      </c>
    </row>
    <row r="19" spans="1:7" ht="30" x14ac:dyDescent="0.25">
      <c r="A19" s="2" t="s">
        <v>1281</v>
      </c>
      <c r="B19" s="5">
        <v>7100000</v>
      </c>
      <c r="C19" s="4"/>
      <c r="D19" s="5">
        <v>7100000</v>
      </c>
      <c r="E19" s="4"/>
      <c r="F19" s="4" t="s">
        <v>7</v>
      </c>
      <c r="G19" s="4" t="s">
        <v>7</v>
      </c>
    </row>
    <row r="20" spans="1:7" x14ac:dyDescent="0.25">
      <c r="A20" s="2" t="s">
        <v>1282</v>
      </c>
      <c r="B20" s="5">
        <v>17305000</v>
      </c>
      <c r="C20" s="4"/>
      <c r="D20" s="5">
        <v>17305000</v>
      </c>
      <c r="E20" s="4"/>
      <c r="F20" s="5">
        <v>7026000</v>
      </c>
      <c r="G20" s="4" t="s">
        <v>7</v>
      </c>
    </row>
    <row r="21" spans="1:7" ht="30" x14ac:dyDescent="0.25">
      <c r="A21" s="2" t="s">
        <v>1143</v>
      </c>
      <c r="B21" s="4" t="s">
        <v>7</v>
      </c>
      <c r="C21" s="4"/>
      <c r="D21" s="4" t="s">
        <v>7</v>
      </c>
      <c r="E21" s="4"/>
      <c r="F21" s="4" t="s">
        <v>7</v>
      </c>
      <c r="G21" s="4" t="s">
        <v>7</v>
      </c>
    </row>
    <row r="22" spans="1:7" ht="30" x14ac:dyDescent="0.25">
      <c r="A22" s="3" t="s">
        <v>919</v>
      </c>
      <c r="B22" s="4" t="s">
        <v>7</v>
      </c>
      <c r="C22" s="4"/>
      <c r="D22" s="4" t="s">
        <v>7</v>
      </c>
      <c r="E22" s="4"/>
      <c r="F22" s="4" t="s">
        <v>7</v>
      </c>
      <c r="G22" s="4" t="s">
        <v>7</v>
      </c>
    </row>
    <row r="23" spans="1:7" x14ac:dyDescent="0.25">
      <c r="A23" s="2" t="s">
        <v>1289</v>
      </c>
      <c r="B23" s="4" t="s">
        <v>7</v>
      </c>
      <c r="C23" s="4"/>
      <c r="D23" s="5">
        <v>3900000</v>
      </c>
      <c r="E23" s="4"/>
      <c r="F23" s="4" t="s">
        <v>7</v>
      </c>
      <c r="G23" s="4" t="s">
        <v>7</v>
      </c>
    </row>
    <row r="24" spans="1:7" ht="17.25" x14ac:dyDescent="0.25">
      <c r="A24" s="2" t="s">
        <v>1293</v>
      </c>
      <c r="B24" s="5">
        <v>3204000</v>
      </c>
      <c r="C24" s="99" t="s">
        <v>1053</v>
      </c>
      <c r="D24" s="5">
        <v>3204000</v>
      </c>
      <c r="E24" s="99" t="s">
        <v>1053</v>
      </c>
      <c r="F24" s="4" t="s">
        <v>82</v>
      </c>
      <c r="G24" s="4" t="s">
        <v>7</v>
      </c>
    </row>
    <row r="25" spans="1:7" x14ac:dyDescent="0.25">
      <c r="A25" s="2" t="s">
        <v>1290</v>
      </c>
      <c r="B25" s="4" t="s">
        <v>7</v>
      </c>
      <c r="C25" s="4"/>
      <c r="D25" s="8">
        <v>3900000</v>
      </c>
      <c r="E25" s="4"/>
      <c r="F25" s="4" t="s">
        <v>7</v>
      </c>
      <c r="G25" s="4" t="s">
        <v>7</v>
      </c>
    </row>
    <row r="26" spans="1:7" x14ac:dyDescent="0.25">
      <c r="A26" s="32"/>
      <c r="B26" s="32"/>
      <c r="C26" s="32"/>
      <c r="D26" s="32"/>
      <c r="E26" s="32"/>
      <c r="F26" s="32"/>
      <c r="G26" s="32"/>
    </row>
    <row r="27" spans="1:7" ht="30" customHeight="1" x14ac:dyDescent="0.25">
      <c r="A27" s="2" t="s">
        <v>1053</v>
      </c>
      <c r="B27" s="33" t="s">
        <v>1278</v>
      </c>
      <c r="C27" s="33"/>
      <c r="D27" s="33"/>
      <c r="E27" s="33"/>
      <c r="F27" s="33"/>
      <c r="G27" s="33"/>
    </row>
  </sheetData>
  <mergeCells count="10">
    <mergeCell ref="G2:G3"/>
    <mergeCell ref="A26:G26"/>
    <mergeCell ref="B27:G27"/>
    <mergeCell ref="A1:A3"/>
    <mergeCell ref="B1:C1"/>
    <mergeCell ref="D1:F1"/>
    <mergeCell ref="B2:C3"/>
    <mergeCell ref="D2:E2"/>
    <mergeCell ref="D3: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94</v>
      </c>
      <c r="B1" s="9" t="s">
        <v>3</v>
      </c>
      <c r="C1" s="9" t="s">
        <v>36</v>
      </c>
    </row>
    <row r="2" spans="1:3" ht="30" x14ac:dyDescent="0.25">
      <c r="A2" s="1" t="s">
        <v>132</v>
      </c>
      <c r="B2" s="9"/>
      <c r="C2" s="9"/>
    </row>
    <row r="3" spans="1:3" ht="30" x14ac:dyDescent="0.25">
      <c r="A3" s="3" t="s">
        <v>1006</v>
      </c>
      <c r="B3" s="4" t="s">
        <v>7</v>
      </c>
      <c r="C3" s="4" t="s">
        <v>7</v>
      </c>
    </row>
    <row r="4" spans="1:3" x14ac:dyDescent="0.25">
      <c r="A4" s="2" t="s">
        <v>1295</v>
      </c>
      <c r="B4" s="8">
        <v>43761</v>
      </c>
      <c r="C4" s="8">
        <v>31473</v>
      </c>
    </row>
    <row r="5" spans="1:3" x14ac:dyDescent="0.25">
      <c r="A5" s="2" t="s">
        <v>578</v>
      </c>
      <c r="B5" s="5">
        <v>13916</v>
      </c>
      <c r="C5" s="5">
        <v>11871</v>
      </c>
    </row>
    <row r="6" spans="1:3" x14ac:dyDescent="0.25">
      <c r="A6" s="2" t="s">
        <v>49</v>
      </c>
      <c r="B6" s="5">
        <v>29845</v>
      </c>
      <c r="C6" s="5">
        <v>19602</v>
      </c>
    </row>
    <row r="7" spans="1:3" x14ac:dyDescent="0.25">
      <c r="A7" s="2" t="s">
        <v>576</v>
      </c>
      <c r="B7" s="4" t="s">
        <v>7</v>
      </c>
      <c r="C7" s="4" t="s">
        <v>7</v>
      </c>
    </row>
    <row r="8" spans="1:3" ht="30" x14ac:dyDescent="0.25">
      <c r="A8" s="3" t="s">
        <v>1006</v>
      </c>
      <c r="B8" s="4" t="s">
        <v>7</v>
      </c>
      <c r="C8" s="4" t="s">
        <v>7</v>
      </c>
    </row>
    <row r="9" spans="1:3" x14ac:dyDescent="0.25">
      <c r="A9" s="2" t="s">
        <v>1295</v>
      </c>
      <c r="B9" s="5">
        <v>3488</v>
      </c>
      <c r="C9" s="5">
        <v>1940</v>
      </c>
    </row>
    <row r="10" spans="1:3" x14ac:dyDescent="0.25">
      <c r="A10" s="2" t="s">
        <v>577</v>
      </c>
      <c r="B10" s="4" t="s">
        <v>7</v>
      </c>
      <c r="C10" s="4" t="s">
        <v>7</v>
      </c>
    </row>
    <row r="11" spans="1:3" ht="30" x14ac:dyDescent="0.25">
      <c r="A11" s="3" t="s">
        <v>1006</v>
      </c>
      <c r="B11" s="4" t="s">
        <v>7</v>
      </c>
      <c r="C11" s="4" t="s">
        <v>7</v>
      </c>
    </row>
    <row r="12" spans="1:3" x14ac:dyDescent="0.25">
      <c r="A12" s="2" t="s">
        <v>1295</v>
      </c>
      <c r="B12" s="5">
        <v>1493</v>
      </c>
      <c r="C12" s="5">
        <v>1371</v>
      </c>
    </row>
    <row r="13" spans="1:3" x14ac:dyDescent="0.25">
      <c r="A13" s="2" t="s">
        <v>251</v>
      </c>
      <c r="B13" s="4" t="s">
        <v>7</v>
      </c>
      <c r="C13" s="4" t="s">
        <v>7</v>
      </c>
    </row>
    <row r="14" spans="1:3" ht="30" x14ac:dyDescent="0.25">
      <c r="A14" s="3" t="s">
        <v>1006</v>
      </c>
      <c r="B14" s="4" t="s">
        <v>7</v>
      </c>
      <c r="C14" s="4" t="s">
        <v>7</v>
      </c>
    </row>
    <row r="15" spans="1:3" x14ac:dyDescent="0.25">
      <c r="A15" s="2" t="s">
        <v>1295</v>
      </c>
      <c r="B15" s="5">
        <v>25042</v>
      </c>
      <c r="C15" s="5">
        <v>16852</v>
      </c>
    </row>
    <row r="16" spans="1:3" x14ac:dyDescent="0.25">
      <c r="A16" s="2" t="s">
        <v>253</v>
      </c>
      <c r="B16" s="4" t="s">
        <v>7</v>
      </c>
      <c r="C16" s="4" t="s">
        <v>7</v>
      </c>
    </row>
    <row r="17" spans="1:3" ht="30" x14ac:dyDescent="0.25">
      <c r="A17" s="3" t="s">
        <v>1006</v>
      </c>
      <c r="B17" s="4" t="s">
        <v>7</v>
      </c>
      <c r="C17" s="4" t="s">
        <v>7</v>
      </c>
    </row>
    <row r="18" spans="1:3" x14ac:dyDescent="0.25">
      <c r="A18" s="2" t="s">
        <v>1295</v>
      </c>
      <c r="B18" s="5">
        <v>4319</v>
      </c>
      <c r="C18" s="5">
        <v>4170</v>
      </c>
    </row>
    <row r="19" spans="1:3" x14ac:dyDescent="0.25">
      <c r="A19" s="2" t="s">
        <v>255</v>
      </c>
      <c r="B19" s="4" t="s">
        <v>7</v>
      </c>
      <c r="C19" s="4" t="s">
        <v>7</v>
      </c>
    </row>
    <row r="20" spans="1:3" ht="30" x14ac:dyDescent="0.25">
      <c r="A20" s="3" t="s">
        <v>1006</v>
      </c>
      <c r="B20" s="4" t="s">
        <v>7</v>
      </c>
      <c r="C20" s="4" t="s">
        <v>7</v>
      </c>
    </row>
    <row r="21" spans="1:3" x14ac:dyDescent="0.25">
      <c r="A21" s="2" t="s">
        <v>1295</v>
      </c>
      <c r="B21" s="8">
        <v>9419</v>
      </c>
      <c r="C21" s="8">
        <v>714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296</v>
      </c>
      <c r="B1" s="9" t="s">
        <v>3</v>
      </c>
    </row>
    <row r="2" spans="1:2" ht="30" x14ac:dyDescent="0.25">
      <c r="A2" s="1" t="s">
        <v>132</v>
      </c>
      <c r="B2" s="9"/>
    </row>
    <row r="3" spans="1:2" ht="30" x14ac:dyDescent="0.25">
      <c r="A3" s="3" t="s">
        <v>573</v>
      </c>
      <c r="B3" s="4" t="s">
        <v>7</v>
      </c>
    </row>
    <row r="4" spans="1:2" x14ac:dyDescent="0.25">
      <c r="A4" s="2">
        <v>2014</v>
      </c>
      <c r="B4" s="8">
        <v>746</v>
      </c>
    </row>
    <row r="5" spans="1:2" x14ac:dyDescent="0.25">
      <c r="A5" s="2">
        <v>2015</v>
      </c>
      <c r="B5" s="4">
        <v>750</v>
      </c>
    </row>
    <row r="6" spans="1:2" x14ac:dyDescent="0.25">
      <c r="A6" s="2">
        <v>2016</v>
      </c>
      <c r="B6" s="4">
        <v>721</v>
      </c>
    </row>
    <row r="7" spans="1:2" x14ac:dyDescent="0.25">
      <c r="A7" s="2">
        <v>2017</v>
      </c>
      <c r="B7" s="4">
        <v>637</v>
      </c>
    </row>
    <row r="8" spans="1:2" x14ac:dyDescent="0.25">
      <c r="A8" s="2">
        <v>2018</v>
      </c>
      <c r="B8" s="4">
        <v>633</v>
      </c>
    </row>
    <row r="9" spans="1:2" x14ac:dyDescent="0.25">
      <c r="A9" s="2" t="s">
        <v>583</v>
      </c>
      <c r="B9" s="5">
        <v>2883</v>
      </c>
    </row>
    <row r="10" spans="1:2" x14ac:dyDescent="0.25">
      <c r="A10" s="2" t="s">
        <v>147</v>
      </c>
      <c r="B10" s="8">
        <v>637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7</v>
      </c>
      <c r="B1" s="9" t="s">
        <v>2</v>
      </c>
      <c r="C1" s="9"/>
    </row>
    <row r="2" spans="1:3" x14ac:dyDescent="0.25">
      <c r="A2" s="1" t="s">
        <v>1037</v>
      </c>
      <c r="B2" s="1" t="s">
        <v>3</v>
      </c>
      <c r="C2" s="1" t="s">
        <v>36</v>
      </c>
    </row>
    <row r="3" spans="1:3" ht="30" x14ac:dyDescent="0.25">
      <c r="A3" s="3" t="s">
        <v>573</v>
      </c>
      <c r="B3" s="4" t="s">
        <v>7</v>
      </c>
      <c r="C3" s="4" t="s">
        <v>7</v>
      </c>
    </row>
    <row r="4" spans="1:3" x14ac:dyDescent="0.25">
      <c r="A4" s="2" t="s">
        <v>1298</v>
      </c>
      <c r="B4" s="8">
        <v>2</v>
      </c>
      <c r="C4" s="6">
        <v>1.6</v>
      </c>
    </row>
    <row r="5" spans="1:3" x14ac:dyDescent="0.25">
      <c r="A5" s="2" t="s">
        <v>1299</v>
      </c>
      <c r="B5" s="6">
        <v>0.8</v>
      </c>
      <c r="C5" s="6">
        <v>0.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v>
      </c>
      <c r="B1" s="9" t="s">
        <v>2</v>
      </c>
      <c r="C1" s="9"/>
    </row>
    <row r="2" spans="1:3" ht="30" x14ac:dyDescent="0.25">
      <c r="A2" s="1" t="s">
        <v>132</v>
      </c>
      <c r="B2" s="1" t="s">
        <v>3</v>
      </c>
      <c r="C2" s="1" t="s">
        <v>36</v>
      </c>
    </row>
    <row r="3" spans="1:3" ht="30" x14ac:dyDescent="0.25">
      <c r="A3" s="3" t="s">
        <v>161</v>
      </c>
      <c r="B3" s="4" t="s">
        <v>7</v>
      </c>
      <c r="C3" s="4" t="s">
        <v>7</v>
      </c>
    </row>
    <row r="4" spans="1:3" x14ac:dyDescent="0.25">
      <c r="A4" s="2" t="s">
        <v>162</v>
      </c>
      <c r="B4" s="8">
        <v>401</v>
      </c>
      <c r="C4" s="4" t="s">
        <v>7</v>
      </c>
    </row>
    <row r="5" spans="1:3" ht="30" x14ac:dyDescent="0.25">
      <c r="A5" s="2" t="s">
        <v>163</v>
      </c>
      <c r="B5" s="4" t="s">
        <v>7</v>
      </c>
      <c r="C5" s="8">
        <v>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0</v>
      </c>
      <c r="B1" s="9" t="s">
        <v>2</v>
      </c>
      <c r="C1" s="9"/>
    </row>
    <row r="2" spans="1:3" ht="30" x14ac:dyDescent="0.25">
      <c r="A2" s="1" t="s">
        <v>132</v>
      </c>
      <c r="B2" s="1" t="s">
        <v>3</v>
      </c>
      <c r="C2" s="1" t="s">
        <v>36</v>
      </c>
    </row>
    <row r="3" spans="1:3" x14ac:dyDescent="0.25">
      <c r="A3" s="3" t="s">
        <v>1301</v>
      </c>
      <c r="B3" s="4" t="s">
        <v>7</v>
      </c>
      <c r="C3" s="4" t="s">
        <v>7</v>
      </c>
    </row>
    <row r="4" spans="1:3" x14ac:dyDescent="0.25">
      <c r="A4" s="2" t="s">
        <v>590</v>
      </c>
      <c r="B4" s="8">
        <v>193</v>
      </c>
      <c r="C4" s="8">
        <v>641</v>
      </c>
    </row>
    <row r="5" spans="1:3" ht="30" x14ac:dyDescent="0.25">
      <c r="A5" s="2" t="s">
        <v>591</v>
      </c>
      <c r="B5" s="5">
        <v>3280</v>
      </c>
      <c r="C5" s="5">
        <v>1506</v>
      </c>
    </row>
    <row r="6" spans="1:3" x14ac:dyDescent="0.25">
      <c r="A6" s="2" t="s">
        <v>592</v>
      </c>
      <c r="B6" s="5">
        <v>-4939</v>
      </c>
      <c r="C6" s="5">
        <v>-1961</v>
      </c>
    </row>
    <row r="7" spans="1:3" x14ac:dyDescent="0.25">
      <c r="A7" s="2" t="s">
        <v>595</v>
      </c>
      <c r="B7" s="5">
        <v>1266</v>
      </c>
      <c r="C7" s="4">
        <v>27</v>
      </c>
    </row>
    <row r="8" spans="1:3" x14ac:dyDescent="0.25">
      <c r="A8" s="2" t="s">
        <v>596</v>
      </c>
      <c r="B8" s="4">
        <v>-93</v>
      </c>
      <c r="C8" s="4">
        <v>-20</v>
      </c>
    </row>
    <row r="9" spans="1:3" x14ac:dyDescent="0.25">
      <c r="A9" s="2" t="s">
        <v>598</v>
      </c>
      <c r="B9" s="5">
        <v>2280</v>
      </c>
      <c r="C9" s="4" t="s">
        <v>82</v>
      </c>
    </row>
    <row r="10" spans="1:3" x14ac:dyDescent="0.25">
      <c r="A10" s="2" t="s">
        <v>599</v>
      </c>
      <c r="B10" s="8">
        <v>1987</v>
      </c>
      <c r="C10" s="8">
        <v>19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2</v>
      </c>
      <c r="B1" s="9" t="s">
        <v>3</v>
      </c>
      <c r="C1" s="9" t="s">
        <v>36</v>
      </c>
    </row>
    <row r="2" spans="1:3" ht="30" x14ac:dyDescent="0.25">
      <c r="A2" s="1" t="s">
        <v>132</v>
      </c>
      <c r="B2" s="9"/>
      <c r="C2" s="9"/>
    </row>
    <row r="3" spans="1:3" x14ac:dyDescent="0.25">
      <c r="A3" s="3" t="s">
        <v>601</v>
      </c>
      <c r="B3" s="4" t="s">
        <v>7</v>
      </c>
      <c r="C3" s="4" t="s">
        <v>7</v>
      </c>
    </row>
    <row r="4" spans="1:3" x14ac:dyDescent="0.25">
      <c r="A4" s="2">
        <v>2014</v>
      </c>
      <c r="B4" s="8">
        <v>154513</v>
      </c>
      <c r="C4" s="4" t="s">
        <v>7</v>
      </c>
    </row>
    <row r="5" spans="1:3" x14ac:dyDescent="0.25">
      <c r="A5" s="2">
        <v>2015</v>
      </c>
      <c r="B5" s="5">
        <v>42316</v>
      </c>
      <c r="C5" s="4" t="s">
        <v>7</v>
      </c>
    </row>
    <row r="6" spans="1:3" x14ac:dyDescent="0.25">
      <c r="A6" s="2">
        <v>2016</v>
      </c>
      <c r="B6" s="5">
        <v>28849</v>
      </c>
      <c r="C6" s="4" t="s">
        <v>7</v>
      </c>
    </row>
    <row r="7" spans="1:3" x14ac:dyDescent="0.25">
      <c r="A7" s="2">
        <v>2017</v>
      </c>
      <c r="B7" s="5">
        <v>18242</v>
      </c>
      <c r="C7" s="4" t="s">
        <v>7</v>
      </c>
    </row>
    <row r="8" spans="1:3" x14ac:dyDescent="0.25">
      <c r="A8" s="2">
        <v>2018</v>
      </c>
      <c r="B8" s="5">
        <v>29449</v>
      </c>
      <c r="C8" s="4" t="s">
        <v>7</v>
      </c>
    </row>
    <row r="9" spans="1:3" x14ac:dyDescent="0.25">
      <c r="A9" s="2" t="s">
        <v>583</v>
      </c>
      <c r="B9" s="4">
        <v>44</v>
      </c>
      <c r="C9" s="4" t="s">
        <v>7</v>
      </c>
    </row>
    <row r="10" spans="1:3" x14ac:dyDescent="0.25">
      <c r="A10" s="2" t="s">
        <v>1303</v>
      </c>
      <c r="B10" s="8">
        <v>273413</v>
      </c>
      <c r="C10" s="8">
        <v>13844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04</v>
      </c>
      <c r="B1" s="9" t="s">
        <v>3</v>
      </c>
      <c r="C1" s="9" t="s">
        <v>36</v>
      </c>
    </row>
    <row r="2" spans="1:3" x14ac:dyDescent="0.25">
      <c r="A2" s="1" t="s">
        <v>1037</v>
      </c>
      <c r="B2" s="9"/>
      <c r="C2" s="9"/>
    </row>
    <row r="3" spans="1:3" x14ac:dyDescent="0.25">
      <c r="A3" s="3" t="s">
        <v>601</v>
      </c>
      <c r="B3" s="4" t="s">
        <v>7</v>
      </c>
      <c r="C3" s="4" t="s">
        <v>7</v>
      </c>
    </row>
    <row r="4" spans="1:3" x14ac:dyDescent="0.25">
      <c r="A4" s="2" t="s">
        <v>1305</v>
      </c>
      <c r="B4" s="6">
        <v>49.5</v>
      </c>
      <c r="C4" s="6">
        <v>32.6</v>
      </c>
    </row>
    <row r="5" spans="1:3" ht="30" x14ac:dyDescent="0.25">
      <c r="A5" s="2" t="s">
        <v>1306</v>
      </c>
      <c r="B5" s="98">
        <v>9.9000000000000008E-3</v>
      </c>
      <c r="C5" s="98">
        <v>5.4999999999999997E-3</v>
      </c>
    </row>
    <row r="6" spans="1:3" ht="45" x14ac:dyDescent="0.25">
      <c r="A6" s="2" t="s">
        <v>1307</v>
      </c>
      <c r="B6" s="6">
        <v>119.2</v>
      </c>
      <c r="C6" s="6">
        <v>68.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8</v>
      </c>
      <c r="B1" s="9" t="s">
        <v>3</v>
      </c>
      <c r="C1" s="9" t="s">
        <v>36</v>
      </c>
    </row>
    <row r="2" spans="1:3" ht="30" x14ac:dyDescent="0.25">
      <c r="A2" s="1" t="s">
        <v>132</v>
      </c>
      <c r="B2" s="9"/>
      <c r="C2" s="9"/>
    </row>
    <row r="3" spans="1:3" x14ac:dyDescent="0.25">
      <c r="A3" s="3" t="s">
        <v>1309</v>
      </c>
      <c r="B3" s="4" t="s">
        <v>7</v>
      </c>
      <c r="C3" s="4" t="s">
        <v>7</v>
      </c>
    </row>
    <row r="4" spans="1:3" x14ac:dyDescent="0.25">
      <c r="A4" s="2" t="s">
        <v>60</v>
      </c>
      <c r="B4" s="8">
        <v>32422</v>
      </c>
      <c r="C4" s="8">
        <v>35155</v>
      </c>
    </row>
    <row r="5" spans="1:3" x14ac:dyDescent="0.25">
      <c r="A5" s="2" t="s">
        <v>610</v>
      </c>
      <c r="B5" s="4" t="s">
        <v>7</v>
      </c>
      <c r="C5" s="4" t="s">
        <v>7</v>
      </c>
    </row>
    <row r="6" spans="1:3" x14ac:dyDescent="0.25">
      <c r="A6" s="3" t="s">
        <v>1309</v>
      </c>
      <c r="B6" s="4" t="s">
        <v>7</v>
      </c>
      <c r="C6" s="4" t="s">
        <v>7</v>
      </c>
    </row>
    <row r="7" spans="1:3" x14ac:dyDescent="0.25">
      <c r="A7" s="2" t="s">
        <v>60</v>
      </c>
      <c r="B7" s="5">
        <v>9922</v>
      </c>
      <c r="C7" s="5">
        <v>10155</v>
      </c>
    </row>
    <row r="8" spans="1:3" x14ac:dyDescent="0.25">
      <c r="A8" s="2" t="s">
        <v>611</v>
      </c>
      <c r="B8" s="4" t="s">
        <v>7</v>
      </c>
      <c r="C8" s="4" t="s">
        <v>7</v>
      </c>
    </row>
    <row r="9" spans="1:3" x14ac:dyDescent="0.25">
      <c r="A9" s="3" t="s">
        <v>1309</v>
      </c>
      <c r="B9" s="4" t="s">
        <v>7</v>
      </c>
      <c r="C9" s="4" t="s">
        <v>7</v>
      </c>
    </row>
    <row r="10" spans="1:3" x14ac:dyDescent="0.25">
      <c r="A10" s="2" t="s">
        <v>60</v>
      </c>
      <c r="B10" s="8">
        <v>22500</v>
      </c>
      <c r="C10" s="8">
        <v>2500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0</v>
      </c>
      <c r="B1" s="9" t="s">
        <v>3</v>
      </c>
      <c r="C1" s="9" t="s">
        <v>36</v>
      </c>
    </row>
    <row r="2" spans="1:3" ht="30" x14ac:dyDescent="0.25">
      <c r="A2" s="1" t="s">
        <v>132</v>
      </c>
      <c r="B2" s="9"/>
      <c r="C2" s="9"/>
    </row>
    <row r="3" spans="1:3" x14ac:dyDescent="0.25">
      <c r="A3" s="3" t="s">
        <v>607</v>
      </c>
      <c r="B3" s="4" t="s">
        <v>7</v>
      </c>
      <c r="C3" s="4" t="s">
        <v>7</v>
      </c>
    </row>
    <row r="4" spans="1:3" x14ac:dyDescent="0.25">
      <c r="A4" s="2">
        <v>2014</v>
      </c>
      <c r="B4" s="8">
        <v>11248</v>
      </c>
      <c r="C4" s="4" t="s">
        <v>7</v>
      </c>
    </row>
    <row r="5" spans="1:3" x14ac:dyDescent="0.25">
      <c r="A5" s="2">
        <v>2015</v>
      </c>
      <c r="B5" s="5">
        <v>5762</v>
      </c>
      <c r="C5" s="4" t="s">
        <v>7</v>
      </c>
    </row>
    <row r="6" spans="1:3" x14ac:dyDescent="0.25">
      <c r="A6" s="2">
        <v>2016</v>
      </c>
      <c r="B6" s="5">
        <v>14412</v>
      </c>
      <c r="C6" s="4" t="s">
        <v>7</v>
      </c>
    </row>
    <row r="7" spans="1:3" x14ac:dyDescent="0.25">
      <c r="A7" s="2">
        <v>2017</v>
      </c>
      <c r="B7" s="4" t="s">
        <v>82</v>
      </c>
      <c r="C7" s="4" t="s">
        <v>7</v>
      </c>
    </row>
    <row r="8" spans="1:3" x14ac:dyDescent="0.25">
      <c r="A8" s="2">
        <v>2018</v>
      </c>
      <c r="B8" s="5">
        <v>1000</v>
      </c>
      <c r="C8" s="4" t="s">
        <v>7</v>
      </c>
    </row>
    <row r="9" spans="1:3" x14ac:dyDescent="0.25">
      <c r="A9" s="2" t="s">
        <v>1311</v>
      </c>
      <c r="B9" s="8">
        <v>32422</v>
      </c>
      <c r="C9" s="8">
        <v>3515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2</v>
      </c>
      <c r="B1" s="9" t="s">
        <v>3</v>
      </c>
      <c r="C1" s="9" t="s">
        <v>36</v>
      </c>
    </row>
    <row r="2" spans="1:3" x14ac:dyDescent="0.25">
      <c r="A2" s="1" t="s">
        <v>1037</v>
      </c>
      <c r="B2" s="9"/>
      <c r="C2" s="9"/>
    </row>
    <row r="3" spans="1:3" x14ac:dyDescent="0.25">
      <c r="A3" s="2" t="s">
        <v>610</v>
      </c>
      <c r="B3" s="4" t="s">
        <v>7</v>
      </c>
      <c r="C3" s="4" t="s">
        <v>7</v>
      </c>
    </row>
    <row r="4" spans="1:3" x14ac:dyDescent="0.25">
      <c r="A4" s="3" t="s">
        <v>1309</v>
      </c>
      <c r="B4" s="4" t="s">
        <v>7</v>
      </c>
      <c r="C4" s="4" t="s">
        <v>7</v>
      </c>
    </row>
    <row r="5" spans="1:3" x14ac:dyDescent="0.25">
      <c r="A5" s="2" t="s">
        <v>1313</v>
      </c>
      <c r="B5" s="98">
        <v>5.8099999999999999E-2</v>
      </c>
      <c r="C5" s="4" t="s">
        <v>7</v>
      </c>
    </row>
    <row r="6" spans="1:3" x14ac:dyDescent="0.25">
      <c r="A6" s="2" t="s">
        <v>611</v>
      </c>
      <c r="B6" s="4" t="s">
        <v>7</v>
      </c>
      <c r="C6" s="4" t="s">
        <v>7</v>
      </c>
    </row>
    <row r="7" spans="1:3" x14ac:dyDescent="0.25">
      <c r="A7" s="3" t="s">
        <v>1309</v>
      </c>
      <c r="B7" s="4" t="s">
        <v>7</v>
      </c>
      <c r="C7" s="4" t="s">
        <v>7</v>
      </c>
    </row>
    <row r="8" spans="1:3" ht="30" x14ac:dyDescent="0.25">
      <c r="A8" s="2" t="s">
        <v>1314</v>
      </c>
      <c r="B8" s="98">
        <v>1.8499999999999999E-2</v>
      </c>
      <c r="C8" s="98">
        <v>2.6100000000000002E-2</v>
      </c>
    </row>
    <row r="9" spans="1:3" x14ac:dyDescent="0.25">
      <c r="A9" s="2" t="s">
        <v>1315</v>
      </c>
      <c r="B9" s="6">
        <v>85.9</v>
      </c>
      <c r="C9" s="6">
        <v>54.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1316</v>
      </c>
      <c r="B1" s="9" t="s">
        <v>2</v>
      </c>
      <c r="C1" s="9"/>
    </row>
    <row r="2" spans="1:3" x14ac:dyDescent="0.25">
      <c r="A2" s="9"/>
      <c r="B2" s="1" t="s">
        <v>3</v>
      </c>
      <c r="C2" s="1" t="s">
        <v>36</v>
      </c>
    </row>
    <row r="3" spans="1:3" x14ac:dyDescent="0.25">
      <c r="A3" s="3" t="s">
        <v>1317</v>
      </c>
      <c r="B3" s="4" t="s">
        <v>7</v>
      </c>
      <c r="C3" s="4" t="s">
        <v>7</v>
      </c>
    </row>
    <row r="4" spans="1:3" x14ac:dyDescent="0.25">
      <c r="A4" s="2" t="s">
        <v>1318</v>
      </c>
      <c r="B4" s="8">
        <v>109817000</v>
      </c>
      <c r="C4" s="8">
        <v>78691000</v>
      </c>
    </row>
    <row r="5" spans="1:3" x14ac:dyDescent="0.25">
      <c r="A5" s="2" t="s">
        <v>1319</v>
      </c>
      <c r="B5" s="4" t="s">
        <v>7</v>
      </c>
      <c r="C5" s="4" t="s">
        <v>7</v>
      </c>
    </row>
    <row r="6" spans="1:3" x14ac:dyDescent="0.25">
      <c r="A6" s="3" t="s">
        <v>1317</v>
      </c>
      <c r="B6" s="4" t="s">
        <v>7</v>
      </c>
      <c r="C6" s="4" t="s">
        <v>7</v>
      </c>
    </row>
    <row r="7" spans="1:3" ht="45" x14ac:dyDescent="0.25">
      <c r="A7" s="2" t="s">
        <v>1320</v>
      </c>
      <c r="B7" s="4" t="s">
        <v>1321</v>
      </c>
      <c r="C7" s="4" t="s">
        <v>7</v>
      </c>
    </row>
    <row r="8" spans="1:3" x14ac:dyDescent="0.25">
      <c r="A8" s="2" t="s">
        <v>1322</v>
      </c>
      <c r="B8" s="4" t="s">
        <v>1323</v>
      </c>
      <c r="C8" s="4" t="s">
        <v>7</v>
      </c>
    </row>
    <row r="9" spans="1:3" x14ac:dyDescent="0.25">
      <c r="A9" s="2" t="s">
        <v>1324</v>
      </c>
      <c r="B9" s="5">
        <v>10000000</v>
      </c>
      <c r="C9" s="5">
        <v>7500000</v>
      </c>
    </row>
    <row r="10" spans="1:3" x14ac:dyDescent="0.25">
      <c r="A10" s="2" t="s">
        <v>1325</v>
      </c>
      <c r="B10" s="98">
        <v>2.2499999999999999E-2</v>
      </c>
      <c r="C10" s="98">
        <v>2.2499999999999999E-2</v>
      </c>
    </row>
    <row r="11" spans="1:3" x14ac:dyDescent="0.25">
      <c r="A11" s="2" t="s">
        <v>1326</v>
      </c>
      <c r="B11" s="98">
        <v>3.2500000000000001E-2</v>
      </c>
      <c r="C11" s="98">
        <v>4.2500000000000003E-2</v>
      </c>
    </row>
    <row r="12" spans="1:3" x14ac:dyDescent="0.25">
      <c r="A12" s="2" t="s">
        <v>1318</v>
      </c>
      <c r="B12" s="8">
        <v>0</v>
      </c>
      <c r="C12" s="8">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1327</v>
      </c>
      <c r="B1" s="1" t="s">
        <v>1046</v>
      </c>
      <c r="C1" s="1"/>
      <c r="D1" s="1"/>
    </row>
    <row r="2" spans="1:4" ht="30" x14ac:dyDescent="0.25">
      <c r="A2" s="1" t="s">
        <v>132</v>
      </c>
      <c r="B2" s="1" t="s">
        <v>1328</v>
      </c>
      <c r="C2" s="1" t="s">
        <v>3</v>
      </c>
      <c r="D2" s="1" t="s">
        <v>36</v>
      </c>
    </row>
    <row r="3" spans="1:4" x14ac:dyDescent="0.25">
      <c r="A3" s="3" t="s">
        <v>1309</v>
      </c>
      <c r="B3" s="4" t="s">
        <v>7</v>
      </c>
      <c r="C3" s="4" t="s">
        <v>7</v>
      </c>
      <c r="D3" s="4" t="s">
        <v>7</v>
      </c>
    </row>
    <row r="4" spans="1:4" x14ac:dyDescent="0.25">
      <c r="A4" s="2" t="s">
        <v>61</v>
      </c>
      <c r="B4" s="8">
        <v>6200</v>
      </c>
      <c r="C4" s="8">
        <v>12128</v>
      </c>
      <c r="D4" s="8">
        <v>6186</v>
      </c>
    </row>
    <row r="5" spans="1:4" x14ac:dyDescent="0.25">
      <c r="A5" s="2" t="s">
        <v>1329</v>
      </c>
      <c r="B5" s="98">
        <v>0.08</v>
      </c>
      <c r="C5" s="4" t="s">
        <v>7</v>
      </c>
      <c r="D5" s="4" t="s">
        <v>7</v>
      </c>
    </row>
    <row r="6" spans="1:4" ht="30" x14ac:dyDescent="0.25">
      <c r="A6" s="2" t="s">
        <v>1330</v>
      </c>
      <c r="B6" s="7">
        <v>49140</v>
      </c>
      <c r="C6" s="4" t="s">
        <v>7</v>
      </c>
      <c r="D6" s="4" t="s">
        <v>7</v>
      </c>
    </row>
    <row r="7" spans="1:4" x14ac:dyDescent="0.25">
      <c r="A7" s="2" t="s">
        <v>1331</v>
      </c>
      <c r="B7" s="4" t="s">
        <v>7</v>
      </c>
      <c r="C7" s="4" t="s">
        <v>7</v>
      </c>
      <c r="D7" s="4" t="s">
        <v>7</v>
      </c>
    </row>
    <row r="8" spans="1:4" x14ac:dyDescent="0.25">
      <c r="A8" s="3" t="s">
        <v>1309</v>
      </c>
      <c r="B8" s="4" t="s">
        <v>7</v>
      </c>
      <c r="C8" s="4" t="s">
        <v>7</v>
      </c>
      <c r="D8" s="4" t="s">
        <v>7</v>
      </c>
    </row>
    <row r="9" spans="1:4" x14ac:dyDescent="0.25">
      <c r="A9" s="2" t="s">
        <v>61</v>
      </c>
      <c r="B9" s="8">
        <v>6000</v>
      </c>
      <c r="C9" s="4" t="s">
        <v>7</v>
      </c>
      <c r="D9" s="4" t="s">
        <v>7</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6" width="23.85546875" bestFit="1" customWidth="1"/>
    <col min="7" max="7" width="36.5703125" bestFit="1" customWidth="1"/>
    <col min="8" max="9" width="14.5703125" bestFit="1" customWidth="1"/>
    <col min="10" max="10" width="23.85546875" bestFit="1" customWidth="1"/>
  </cols>
  <sheetData>
    <row r="1" spans="1:10" x14ac:dyDescent="0.25">
      <c r="A1" s="9" t="s">
        <v>1332</v>
      </c>
      <c r="B1" s="9" t="s">
        <v>3</v>
      </c>
      <c r="C1" s="9" t="s">
        <v>36</v>
      </c>
      <c r="D1" s="9" t="s">
        <v>1328</v>
      </c>
      <c r="E1" s="1" t="s">
        <v>3</v>
      </c>
      <c r="F1" s="1" t="s">
        <v>36</v>
      </c>
      <c r="G1" s="1" t="s">
        <v>1334</v>
      </c>
      <c r="H1" s="1" t="s">
        <v>3</v>
      </c>
      <c r="I1" s="1" t="s">
        <v>36</v>
      </c>
      <c r="J1" s="1" t="s">
        <v>3</v>
      </c>
    </row>
    <row r="2" spans="1:10" x14ac:dyDescent="0.25">
      <c r="A2" s="9"/>
      <c r="B2" s="9"/>
      <c r="C2" s="9"/>
      <c r="D2" s="9"/>
      <c r="E2" s="1" t="s">
        <v>1333</v>
      </c>
      <c r="F2" s="1" t="s">
        <v>1333</v>
      </c>
      <c r="G2" s="1" t="s">
        <v>305</v>
      </c>
      <c r="H2" s="1" t="s">
        <v>305</v>
      </c>
      <c r="I2" s="1" t="s">
        <v>305</v>
      </c>
      <c r="J2" s="1" t="s">
        <v>305</v>
      </c>
    </row>
    <row r="3" spans="1:10" x14ac:dyDescent="0.25">
      <c r="A3" s="9"/>
      <c r="B3" s="9"/>
      <c r="C3" s="9"/>
      <c r="D3" s="9"/>
      <c r="E3" s="1"/>
      <c r="F3" s="1"/>
      <c r="G3" s="1"/>
      <c r="H3" s="1"/>
      <c r="I3" s="1"/>
      <c r="J3" s="1" t="s">
        <v>1333</v>
      </c>
    </row>
    <row r="4" spans="1:10" x14ac:dyDescent="0.25">
      <c r="A4" s="3" t="s">
        <v>1335</v>
      </c>
      <c r="B4" s="4" t="s">
        <v>7</v>
      </c>
      <c r="C4" s="4" t="s">
        <v>7</v>
      </c>
      <c r="D4" s="4" t="s">
        <v>7</v>
      </c>
      <c r="E4" s="4" t="s">
        <v>7</v>
      </c>
      <c r="F4" s="4" t="s">
        <v>7</v>
      </c>
      <c r="G4" s="4" t="s">
        <v>7</v>
      </c>
      <c r="H4" s="4" t="s">
        <v>7</v>
      </c>
      <c r="I4" s="4" t="s">
        <v>7</v>
      </c>
      <c r="J4" s="4" t="s">
        <v>7</v>
      </c>
    </row>
    <row r="5" spans="1:10" x14ac:dyDescent="0.25">
      <c r="A5" s="2" t="s">
        <v>61</v>
      </c>
      <c r="B5" s="8">
        <v>12128000</v>
      </c>
      <c r="C5" s="8">
        <v>6186000</v>
      </c>
      <c r="D5" s="8">
        <v>6200000</v>
      </c>
      <c r="E5" s="4" t="s">
        <v>7</v>
      </c>
      <c r="F5" s="4" t="s">
        <v>7</v>
      </c>
      <c r="G5" s="8">
        <v>10300000</v>
      </c>
      <c r="H5" s="4" t="s">
        <v>7</v>
      </c>
      <c r="I5" s="4" t="s">
        <v>7</v>
      </c>
      <c r="J5" s="4" t="s">
        <v>7</v>
      </c>
    </row>
    <row r="6" spans="1:10" ht="30" x14ac:dyDescent="0.25">
      <c r="A6" s="2" t="s">
        <v>1336</v>
      </c>
      <c r="B6" s="4" t="s">
        <v>7</v>
      </c>
      <c r="C6" s="4" t="s">
        <v>7</v>
      </c>
      <c r="D6" s="4" t="s">
        <v>7</v>
      </c>
      <c r="E6" s="4" t="s">
        <v>7</v>
      </c>
      <c r="F6" s="4" t="s">
        <v>7</v>
      </c>
      <c r="G6" s="5">
        <v>10000000</v>
      </c>
      <c r="H6" s="4" t="s">
        <v>7</v>
      </c>
      <c r="I6" s="4" t="s">
        <v>7</v>
      </c>
      <c r="J6" s="4" t="s">
        <v>7</v>
      </c>
    </row>
    <row r="7" spans="1:10" x14ac:dyDescent="0.25">
      <c r="A7" s="2" t="s">
        <v>1322</v>
      </c>
      <c r="B7" s="4" t="s">
        <v>7</v>
      </c>
      <c r="C7" s="4" t="s">
        <v>7</v>
      </c>
      <c r="D7" s="4" t="s">
        <v>7</v>
      </c>
      <c r="E7" s="4" t="s">
        <v>7</v>
      </c>
      <c r="F7" s="4" t="s">
        <v>7</v>
      </c>
      <c r="G7" s="4" t="s">
        <v>1337</v>
      </c>
      <c r="H7" s="4" t="s">
        <v>7</v>
      </c>
      <c r="I7" s="4" t="s">
        <v>7</v>
      </c>
      <c r="J7" s="4" t="s">
        <v>7</v>
      </c>
    </row>
    <row r="8" spans="1:10" x14ac:dyDescent="0.25">
      <c r="A8" s="2" t="s">
        <v>1325</v>
      </c>
      <c r="B8" s="4" t="s">
        <v>7</v>
      </c>
      <c r="C8" s="4" t="s">
        <v>7</v>
      </c>
      <c r="D8" s="4" t="s">
        <v>7</v>
      </c>
      <c r="E8" s="4" t="s">
        <v>7</v>
      </c>
      <c r="F8" s="4" t="s">
        <v>7</v>
      </c>
      <c r="G8" s="98">
        <v>1.43E-2</v>
      </c>
      <c r="H8" s="4" t="s">
        <v>7</v>
      </c>
      <c r="I8" s="4" t="s">
        <v>7</v>
      </c>
      <c r="J8" s="4" t="s">
        <v>7</v>
      </c>
    </row>
    <row r="9" spans="1:10" ht="75" x14ac:dyDescent="0.25">
      <c r="A9" s="2" t="s">
        <v>1338</v>
      </c>
      <c r="B9" s="4" t="s">
        <v>7</v>
      </c>
      <c r="C9" s="4" t="s">
        <v>7</v>
      </c>
      <c r="D9" s="4" t="s">
        <v>7</v>
      </c>
      <c r="E9" s="4" t="s">
        <v>7</v>
      </c>
      <c r="F9" s="4" t="s">
        <v>7</v>
      </c>
      <c r="G9" s="4" t="s">
        <v>1339</v>
      </c>
      <c r="H9" s="4" t="s">
        <v>7</v>
      </c>
      <c r="I9" s="4" t="s">
        <v>7</v>
      </c>
      <c r="J9" s="4" t="s">
        <v>7</v>
      </c>
    </row>
    <row r="10" spans="1:10" x14ac:dyDescent="0.25">
      <c r="A10" s="2" t="s">
        <v>1340</v>
      </c>
      <c r="B10" s="4" t="s">
        <v>7</v>
      </c>
      <c r="C10" s="4" t="s">
        <v>7</v>
      </c>
      <c r="D10" s="4" t="s">
        <v>7</v>
      </c>
      <c r="E10" s="4" t="s">
        <v>7</v>
      </c>
      <c r="F10" s="4" t="s">
        <v>7</v>
      </c>
      <c r="G10" s="5">
        <v>5800000</v>
      </c>
      <c r="H10" s="4" t="s">
        <v>7</v>
      </c>
      <c r="I10" s="4" t="s">
        <v>7</v>
      </c>
      <c r="J10" s="4" t="s">
        <v>7</v>
      </c>
    </row>
    <row r="11" spans="1:10" x14ac:dyDescent="0.25">
      <c r="A11" s="2" t="s">
        <v>1341</v>
      </c>
      <c r="B11" s="4" t="s">
        <v>7</v>
      </c>
      <c r="C11" s="4" t="s">
        <v>7</v>
      </c>
      <c r="D11" s="4" t="s">
        <v>7</v>
      </c>
      <c r="E11" s="4" t="s">
        <v>7</v>
      </c>
      <c r="F11" s="4" t="s">
        <v>7</v>
      </c>
      <c r="G11" s="4" t="s">
        <v>7</v>
      </c>
      <c r="H11" s="98">
        <v>1.67E-2</v>
      </c>
      <c r="I11" s="98">
        <v>1.7399999999999999E-2</v>
      </c>
      <c r="J11" s="4" t="s">
        <v>7</v>
      </c>
    </row>
    <row r="12" spans="1:10" ht="45" x14ac:dyDescent="0.25">
      <c r="A12" s="2" t="s">
        <v>1342</v>
      </c>
      <c r="B12" s="4" t="s">
        <v>7</v>
      </c>
      <c r="C12" s="4" t="s">
        <v>7</v>
      </c>
      <c r="D12" s="4" t="s">
        <v>7</v>
      </c>
      <c r="E12" s="4" t="s">
        <v>7</v>
      </c>
      <c r="F12" s="4" t="s">
        <v>7</v>
      </c>
      <c r="G12" s="5">
        <v>4500000</v>
      </c>
      <c r="H12" s="4" t="s">
        <v>7</v>
      </c>
      <c r="I12" s="4" t="s">
        <v>7</v>
      </c>
      <c r="J12" s="4" t="s">
        <v>7</v>
      </c>
    </row>
    <row r="13" spans="1:10" ht="30" x14ac:dyDescent="0.25">
      <c r="A13" s="2" t="s">
        <v>1343</v>
      </c>
      <c r="B13" s="4" t="s">
        <v>7</v>
      </c>
      <c r="C13" s="4" t="s">
        <v>7</v>
      </c>
      <c r="D13" s="4" t="s">
        <v>7</v>
      </c>
      <c r="E13" s="4" t="s">
        <v>7</v>
      </c>
      <c r="F13" s="4" t="s">
        <v>7</v>
      </c>
      <c r="G13" s="4" t="s">
        <v>7</v>
      </c>
      <c r="H13" s="5">
        <v>132000</v>
      </c>
      <c r="I13" s="4" t="s">
        <v>7</v>
      </c>
      <c r="J13" s="4" t="s">
        <v>7</v>
      </c>
    </row>
    <row r="14" spans="1:10" ht="30" x14ac:dyDescent="0.25">
      <c r="A14" s="2" t="s">
        <v>1344</v>
      </c>
      <c r="B14" s="4" t="s">
        <v>7</v>
      </c>
      <c r="C14" s="4" t="s">
        <v>7</v>
      </c>
      <c r="D14" s="4" t="s">
        <v>7</v>
      </c>
      <c r="E14" s="4" t="s">
        <v>7</v>
      </c>
      <c r="F14" s="4" t="s">
        <v>7</v>
      </c>
      <c r="G14" s="7">
        <v>49658</v>
      </c>
      <c r="H14" s="4" t="s">
        <v>7</v>
      </c>
      <c r="I14" s="4" t="s">
        <v>7</v>
      </c>
      <c r="J14" s="4" t="s">
        <v>7</v>
      </c>
    </row>
    <row r="15" spans="1:10" ht="30" x14ac:dyDescent="0.25">
      <c r="A15" s="2" t="s">
        <v>1345</v>
      </c>
      <c r="B15" s="4" t="s">
        <v>7</v>
      </c>
      <c r="C15" s="4" t="s">
        <v>7</v>
      </c>
      <c r="D15" s="4" t="s">
        <v>7</v>
      </c>
      <c r="E15" s="8">
        <v>11600000</v>
      </c>
      <c r="F15" s="8">
        <v>6000000</v>
      </c>
      <c r="G15" s="4" t="s">
        <v>7</v>
      </c>
      <c r="H15" s="4" t="s">
        <v>7</v>
      </c>
      <c r="I15" s="4" t="s">
        <v>7</v>
      </c>
      <c r="J15" s="8">
        <v>5900000</v>
      </c>
    </row>
  </sheetData>
  <mergeCells count="4">
    <mergeCell ref="A1:A3"/>
    <mergeCell ref="B1:B3"/>
    <mergeCell ref="C1:C3"/>
    <mergeCell ref="D1: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346</v>
      </c>
      <c r="B1" s="9" t="s">
        <v>2</v>
      </c>
      <c r="C1" s="9"/>
    </row>
    <row r="2" spans="1:3" x14ac:dyDescent="0.25">
      <c r="A2" s="9"/>
      <c r="B2" s="1" t="s">
        <v>3</v>
      </c>
      <c r="C2" s="1" t="s">
        <v>36</v>
      </c>
    </row>
    <row r="3" spans="1:3" ht="30" x14ac:dyDescent="0.25">
      <c r="A3" s="2" t="s">
        <v>1347</v>
      </c>
      <c r="B3" s="4" t="s">
        <v>7</v>
      </c>
      <c r="C3" s="4" t="s">
        <v>7</v>
      </c>
    </row>
    <row r="4" spans="1:3" ht="45" x14ac:dyDescent="0.25">
      <c r="A4" s="3" t="s">
        <v>1348</v>
      </c>
      <c r="B4" s="4" t="s">
        <v>7</v>
      </c>
      <c r="C4" s="4" t="s">
        <v>7</v>
      </c>
    </row>
    <row r="5" spans="1:3" ht="30" x14ac:dyDescent="0.25">
      <c r="A5" s="2" t="s">
        <v>1349</v>
      </c>
      <c r="B5" s="8">
        <v>442000</v>
      </c>
      <c r="C5" s="8">
        <v>439000</v>
      </c>
    </row>
    <row r="6" spans="1:3" x14ac:dyDescent="0.25">
      <c r="A6" s="2" t="s">
        <v>1350</v>
      </c>
      <c r="B6" s="4" t="s">
        <v>7</v>
      </c>
      <c r="C6" s="4" t="s">
        <v>7</v>
      </c>
    </row>
    <row r="7" spans="1:3" ht="45" x14ac:dyDescent="0.25">
      <c r="A7" s="3" t="s">
        <v>1348</v>
      </c>
      <c r="B7" s="4" t="s">
        <v>7</v>
      </c>
      <c r="C7" s="4" t="s">
        <v>7</v>
      </c>
    </row>
    <row r="8" spans="1:3" ht="30" x14ac:dyDescent="0.25">
      <c r="A8" s="2" t="s">
        <v>1351</v>
      </c>
      <c r="B8" s="98">
        <v>1</v>
      </c>
      <c r="C8" s="4" t="s">
        <v>7</v>
      </c>
    </row>
    <row r="9" spans="1:3" ht="30" x14ac:dyDescent="0.25">
      <c r="A9" s="2" t="s">
        <v>1352</v>
      </c>
      <c r="B9" s="5">
        <v>3790</v>
      </c>
      <c r="C9" s="5">
        <v>3350</v>
      </c>
    </row>
    <row r="10" spans="1:3" ht="30" x14ac:dyDescent="0.25">
      <c r="A10" s="2" t="s">
        <v>1353</v>
      </c>
      <c r="B10" s="5">
        <v>62500</v>
      </c>
      <c r="C10" s="5">
        <v>55300</v>
      </c>
    </row>
    <row r="11" spans="1:3" ht="30" x14ac:dyDescent="0.25">
      <c r="A11" s="2" t="s">
        <v>1354</v>
      </c>
      <c r="B11" s="5">
        <v>1456</v>
      </c>
      <c r="C11" s="5">
        <v>3667</v>
      </c>
    </row>
    <row r="12" spans="1:3" ht="30" x14ac:dyDescent="0.25">
      <c r="A12" s="2" t="s">
        <v>1355</v>
      </c>
      <c r="B12" s="5">
        <v>26100</v>
      </c>
      <c r="C12" s="5">
        <v>71400</v>
      </c>
    </row>
    <row r="13" spans="1:3" ht="30" x14ac:dyDescent="0.25">
      <c r="A13" s="2" t="s">
        <v>1356</v>
      </c>
      <c r="B13" s="8">
        <v>362000</v>
      </c>
      <c r="C13" s="8">
        <v>300000</v>
      </c>
    </row>
    <row r="14" spans="1:3" ht="45" x14ac:dyDescent="0.25">
      <c r="A14" s="2" t="s">
        <v>1357</v>
      </c>
      <c r="B14" s="5">
        <v>18906</v>
      </c>
      <c r="C14" s="5">
        <v>165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4</v>
      </c>
      <c r="B1" s="9" t="s">
        <v>2</v>
      </c>
      <c r="C1" s="9"/>
    </row>
    <row r="2" spans="1:3" ht="30" x14ac:dyDescent="0.25">
      <c r="A2" s="1" t="s">
        <v>132</v>
      </c>
      <c r="B2" s="1" t="s">
        <v>3</v>
      </c>
      <c r="C2" s="1" t="s">
        <v>36</v>
      </c>
    </row>
    <row r="3" spans="1:3" x14ac:dyDescent="0.25">
      <c r="A3" s="3" t="s">
        <v>165</v>
      </c>
      <c r="B3" s="4" t="s">
        <v>7</v>
      </c>
      <c r="C3" s="4" t="s">
        <v>7</v>
      </c>
    </row>
    <row r="4" spans="1:3" x14ac:dyDescent="0.25">
      <c r="A4" s="2" t="s">
        <v>121</v>
      </c>
      <c r="B4" s="8">
        <v>16172</v>
      </c>
      <c r="C4" s="8">
        <v>3093</v>
      </c>
    </row>
    <row r="5" spans="1:3" ht="45" x14ac:dyDescent="0.25">
      <c r="A5" s="3" t="s">
        <v>166</v>
      </c>
      <c r="B5" s="4" t="s">
        <v>7</v>
      </c>
      <c r="C5" s="4" t="s">
        <v>7</v>
      </c>
    </row>
    <row r="6" spans="1:3" ht="30" x14ac:dyDescent="0.25">
      <c r="A6" s="2" t="s">
        <v>167</v>
      </c>
      <c r="B6" s="5">
        <v>3411</v>
      </c>
      <c r="C6" s="5">
        <v>2417</v>
      </c>
    </row>
    <row r="7" spans="1:3" x14ac:dyDescent="0.25">
      <c r="A7" s="2" t="s">
        <v>97</v>
      </c>
      <c r="B7" s="5">
        <v>6200</v>
      </c>
      <c r="C7" s="5">
        <v>4325</v>
      </c>
    </row>
    <row r="8" spans="1:3" x14ac:dyDescent="0.25">
      <c r="A8" s="2" t="s">
        <v>168</v>
      </c>
      <c r="B8" s="5">
        <v>2601</v>
      </c>
      <c r="C8" s="4">
        <v>-273</v>
      </c>
    </row>
    <row r="9" spans="1:3" ht="30" x14ac:dyDescent="0.25">
      <c r="A9" s="2" t="s">
        <v>169</v>
      </c>
      <c r="B9" s="4">
        <v>-825</v>
      </c>
      <c r="C9" s="4">
        <v>-710</v>
      </c>
    </row>
    <row r="10" spans="1:3" x14ac:dyDescent="0.25">
      <c r="A10" s="2" t="s">
        <v>151</v>
      </c>
      <c r="B10" s="4">
        <v>709</v>
      </c>
      <c r="C10" s="4">
        <v>511</v>
      </c>
    </row>
    <row r="11" spans="1:3" ht="30" x14ac:dyDescent="0.25">
      <c r="A11" s="2" t="s">
        <v>170</v>
      </c>
      <c r="B11" s="5">
        <v>-1669</v>
      </c>
      <c r="C11" s="4">
        <v>-448</v>
      </c>
    </row>
    <row r="12" spans="1:3" x14ac:dyDescent="0.25">
      <c r="A12" s="2" t="s">
        <v>171</v>
      </c>
      <c r="B12" s="5">
        <v>-2336</v>
      </c>
      <c r="C12" s="5">
        <v>-3090</v>
      </c>
    </row>
    <row r="13" spans="1:3" ht="30" x14ac:dyDescent="0.25">
      <c r="A13" s="2" t="s">
        <v>172</v>
      </c>
      <c r="B13" s="5">
        <v>141046</v>
      </c>
      <c r="C13" s="5">
        <v>196418</v>
      </c>
    </row>
    <row r="14" spans="1:3" x14ac:dyDescent="0.25">
      <c r="A14" s="2" t="s">
        <v>173</v>
      </c>
      <c r="B14" s="5">
        <v>-132873</v>
      </c>
      <c r="C14" s="5">
        <v>-189278</v>
      </c>
    </row>
    <row r="15" spans="1:3" x14ac:dyDescent="0.25">
      <c r="A15" s="2" t="s">
        <v>107</v>
      </c>
      <c r="B15" s="5">
        <v>-11915</v>
      </c>
      <c r="C15" s="4" t="s">
        <v>7</v>
      </c>
    </row>
    <row r="16" spans="1:3" x14ac:dyDescent="0.25">
      <c r="A16" s="3" t="s">
        <v>174</v>
      </c>
      <c r="B16" s="4" t="s">
        <v>7</v>
      </c>
      <c r="C16" s="4" t="s">
        <v>7</v>
      </c>
    </row>
    <row r="17" spans="1:3" ht="30" x14ac:dyDescent="0.25">
      <c r="A17" s="2" t="s">
        <v>51</v>
      </c>
      <c r="B17" s="5">
        <v>1105</v>
      </c>
      <c r="C17" s="4">
        <v>583</v>
      </c>
    </row>
    <row r="18" spans="1:3" ht="30" x14ac:dyDescent="0.25">
      <c r="A18" s="2" t="s">
        <v>62</v>
      </c>
      <c r="B18" s="5">
        <v>-1446</v>
      </c>
      <c r="C18" s="5">
        <v>1394</v>
      </c>
    </row>
    <row r="19" spans="1:3" ht="30" x14ac:dyDescent="0.25">
      <c r="A19" s="2" t="s">
        <v>175</v>
      </c>
      <c r="B19" s="5">
        <v>20180</v>
      </c>
      <c r="C19" s="5">
        <v>14942</v>
      </c>
    </row>
    <row r="20" spans="1:3" x14ac:dyDescent="0.25">
      <c r="A20" s="3" t="s">
        <v>176</v>
      </c>
      <c r="B20" s="4" t="s">
        <v>7</v>
      </c>
      <c r="C20" s="4" t="s">
        <v>7</v>
      </c>
    </row>
    <row r="21" spans="1:3" ht="30" x14ac:dyDescent="0.25">
      <c r="A21" s="2" t="s">
        <v>177</v>
      </c>
      <c r="B21" s="4" t="s">
        <v>7</v>
      </c>
      <c r="C21" s="4">
        <v>248</v>
      </c>
    </row>
    <row r="22" spans="1:3" x14ac:dyDescent="0.25">
      <c r="A22" s="2" t="s">
        <v>178</v>
      </c>
      <c r="B22" s="5">
        <v>-13600</v>
      </c>
      <c r="C22" s="5">
        <v>-17352</v>
      </c>
    </row>
    <row r="23" spans="1:3" x14ac:dyDescent="0.25">
      <c r="A23" s="2" t="s">
        <v>179</v>
      </c>
      <c r="B23" s="5">
        <v>46389</v>
      </c>
      <c r="C23" s="5">
        <v>5415</v>
      </c>
    </row>
    <row r="24" spans="1:3" ht="30" x14ac:dyDescent="0.25">
      <c r="A24" s="2" t="s">
        <v>180</v>
      </c>
      <c r="B24" s="5">
        <v>21788</v>
      </c>
      <c r="C24" s="5">
        <v>13252</v>
      </c>
    </row>
    <row r="25" spans="1:3" x14ac:dyDescent="0.25">
      <c r="A25" s="2" t="s">
        <v>181</v>
      </c>
      <c r="B25" s="5">
        <v>-16932</v>
      </c>
      <c r="C25" s="5">
        <v>-84723</v>
      </c>
    </row>
    <row r="26" spans="1:3" x14ac:dyDescent="0.25">
      <c r="A26" s="2" t="s">
        <v>182</v>
      </c>
      <c r="B26" s="4">
        <v>-797</v>
      </c>
      <c r="C26" s="4">
        <v>-9</v>
      </c>
    </row>
    <row r="27" spans="1:3" x14ac:dyDescent="0.25">
      <c r="A27" s="2" t="s">
        <v>183</v>
      </c>
      <c r="B27" s="5">
        <v>-3032</v>
      </c>
      <c r="C27" s="5">
        <v>-1938</v>
      </c>
    </row>
    <row r="28" spans="1:3" ht="30" x14ac:dyDescent="0.25">
      <c r="A28" s="2" t="s">
        <v>184</v>
      </c>
      <c r="B28" s="4">
        <v>19</v>
      </c>
      <c r="C28" s="4">
        <v>18</v>
      </c>
    </row>
    <row r="29" spans="1:3" ht="30" x14ac:dyDescent="0.25">
      <c r="A29" s="2" t="s">
        <v>185</v>
      </c>
      <c r="B29" s="5">
        <v>4939</v>
      </c>
      <c r="C29" s="5">
        <v>1961</v>
      </c>
    </row>
    <row r="30" spans="1:3" x14ac:dyDescent="0.25">
      <c r="A30" s="2" t="s">
        <v>186</v>
      </c>
      <c r="B30" s="4" t="s">
        <v>7</v>
      </c>
      <c r="C30" s="5">
        <v>-3750</v>
      </c>
    </row>
    <row r="31" spans="1:3" ht="30" x14ac:dyDescent="0.25">
      <c r="A31" s="2" t="s">
        <v>187</v>
      </c>
      <c r="B31" s="5">
        <v>37622</v>
      </c>
      <c r="C31" s="4" t="s">
        <v>7</v>
      </c>
    </row>
    <row r="32" spans="1:3" ht="30" x14ac:dyDescent="0.25">
      <c r="A32" s="2" t="s">
        <v>188</v>
      </c>
      <c r="B32" s="5">
        <v>76396</v>
      </c>
      <c r="C32" s="5">
        <v>-86878</v>
      </c>
    </row>
    <row r="33" spans="1:3" x14ac:dyDescent="0.25">
      <c r="A33" s="3" t="s">
        <v>189</v>
      </c>
      <c r="B33" s="4" t="s">
        <v>7</v>
      </c>
      <c r="C33" s="4" t="s">
        <v>7</v>
      </c>
    </row>
    <row r="34" spans="1:3" x14ac:dyDescent="0.25">
      <c r="A34" s="2" t="s">
        <v>190</v>
      </c>
      <c r="B34" s="5">
        <v>31062</v>
      </c>
      <c r="C34" s="5">
        <v>64557</v>
      </c>
    </row>
    <row r="35" spans="1:3" x14ac:dyDescent="0.25">
      <c r="A35" s="2" t="s">
        <v>191</v>
      </c>
      <c r="B35" s="5">
        <v>-23024</v>
      </c>
      <c r="C35" s="4">
        <v>-97</v>
      </c>
    </row>
    <row r="36" spans="1:3" x14ac:dyDescent="0.25">
      <c r="A36" s="2" t="s">
        <v>192</v>
      </c>
      <c r="B36" s="5">
        <v>-46311</v>
      </c>
      <c r="C36" s="5">
        <v>-5218</v>
      </c>
    </row>
    <row r="37" spans="1:3" x14ac:dyDescent="0.25">
      <c r="A37" s="2" t="s">
        <v>193</v>
      </c>
      <c r="B37" s="5">
        <v>5000</v>
      </c>
      <c r="C37" s="5">
        <v>5000</v>
      </c>
    </row>
    <row r="38" spans="1:3" x14ac:dyDescent="0.25">
      <c r="A38" s="2" t="s">
        <v>194</v>
      </c>
      <c r="B38" s="4">
        <v>-401</v>
      </c>
      <c r="C38" s="4" t="s">
        <v>7</v>
      </c>
    </row>
    <row r="39" spans="1:3" ht="30" x14ac:dyDescent="0.25">
      <c r="A39" s="2" t="s">
        <v>153</v>
      </c>
      <c r="B39" s="4">
        <v>-92</v>
      </c>
      <c r="C39" s="5">
        <v>-1332</v>
      </c>
    </row>
    <row r="40" spans="1:3" ht="30" x14ac:dyDescent="0.25">
      <c r="A40" s="2" t="s">
        <v>195</v>
      </c>
      <c r="B40" s="5">
        <v>3138</v>
      </c>
      <c r="C40" s="4" t="s">
        <v>7</v>
      </c>
    </row>
    <row r="41" spans="1:3" ht="30" x14ac:dyDescent="0.25">
      <c r="A41" s="2" t="s">
        <v>196</v>
      </c>
      <c r="B41" s="4">
        <v>306</v>
      </c>
      <c r="C41" s="4">
        <v>322</v>
      </c>
    </row>
    <row r="42" spans="1:3" ht="30" x14ac:dyDescent="0.25">
      <c r="A42" s="2" t="s">
        <v>197</v>
      </c>
      <c r="B42" s="4">
        <v>-59</v>
      </c>
      <c r="C42" s="4">
        <v>-202</v>
      </c>
    </row>
    <row r="43" spans="1:3" x14ac:dyDescent="0.25">
      <c r="A43" s="2" t="s">
        <v>198</v>
      </c>
      <c r="B43" s="5">
        <v>-1220</v>
      </c>
      <c r="C43" s="5">
        <v>-1220</v>
      </c>
    </row>
    <row r="44" spans="1:3" ht="30" x14ac:dyDescent="0.25">
      <c r="A44" s="2" t="s">
        <v>199</v>
      </c>
      <c r="B44" s="5">
        <v>-31601</v>
      </c>
      <c r="C44" s="5">
        <v>61810</v>
      </c>
    </row>
    <row r="45" spans="1:3" ht="30" x14ac:dyDescent="0.25">
      <c r="A45" s="2" t="s">
        <v>200</v>
      </c>
      <c r="B45" s="5">
        <v>64975</v>
      </c>
      <c r="C45" s="5">
        <v>-10126</v>
      </c>
    </row>
    <row r="46" spans="1:3" x14ac:dyDescent="0.25">
      <c r="A46" s="3" t="s">
        <v>201</v>
      </c>
      <c r="B46" s="4" t="s">
        <v>7</v>
      </c>
      <c r="C46" s="4" t="s">
        <v>7</v>
      </c>
    </row>
    <row r="47" spans="1:3" x14ac:dyDescent="0.25">
      <c r="A47" s="2" t="s">
        <v>202</v>
      </c>
      <c r="B47" s="5">
        <v>82003</v>
      </c>
      <c r="C47" s="5">
        <v>92129</v>
      </c>
    </row>
    <row r="48" spans="1:3" x14ac:dyDescent="0.25">
      <c r="A48" s="2" t="s">
        <v>203</v>
      </c>
      <c r="B48" s="5">
        <v>146978</v>
      </c>
      <c r="C48" s="5">
        <v>82003</v>
      </c>
    </row>
    <row r="49" spans="1:3" ht="30" x14ac:dyDescent="0.25">
      <c r="A49" s="3" t="s">
        <v>204</v>
      </c>
      <c r="B49" s="4" t="s">
        <v>7</v>
      </c>
      <c r="C49" s="4" t="s">
        <v>7</v>
      </c>
    </row>
    <row r="50" spans="1:3" x14ac:dyDescent="0.25">
      <c r="A50" s="2" t="s">
        <v>205</v>
      </c>
      <c r="B50" s="5">
        <v>6677</v>
      </c>
      <c r="C50" s="5">
        <v>6798</v>
      </c>
    </row>
    <row r="51" spans="1:3" x14ac:dyDescent="0.25">
      <c r="A51" s="2" t="s">
        <v>206</v>
      </c>
      <c r="B51" s="5">
        <v>2364</v>
      </c>
      <c r="C51" s="4">
        <v>930</v>
      </c>
    </row>
    <row r="52" spans="1:3" x14ac:dyDescent="0.25">
      <c r="A52" s="2" t="s">
        <v>207</v>
      </c>
      <c r="B52" s="5">
        <v>3280</v>
      </c>
      <c r="C52" s="5">
        <v>1506</v>
      </c>
    </row>
    <row r="53" spans="1:3" x14ac:dyDescent="0.25">
      <c r="A53" s="3" t="s">
        <v>208</v>
      </c>
      <c r="B53" s="4" t="s">
        <v>7</v>
      </c>
      <c r="C53" s="4" t="s">
        <v>7</v>
      </c>
    </row>
    <row r="54" spans="1:3" x14ac:dyDescent="0.25">
      <c r="A54" s="2" t="s">
        <v>209</v>
      </c>
      <c r="B54" s="5">
        <v>483446</v>
      </c>
      <c r="C54" s="4" t="s">
        <v>7</v>
      </c>
    </row>
    <row r="55" spans="1:3" x14ac:dyDescent="0.25">
      <c r="A55" s="2" t="s">
        <v>210</v>
      </c>
      <c r="B55" s="5">
        <v>462269</v>
      </c>
      <c r="C55" s="4" t="s">
        <v>7</v>
      </c>
    </row>
    <row r="56" spans="1:3" x14ac:dyDescent="0.25">
      <c r="A56" s="2" t="s">
        <v>211</v>
      </c>
      <c r="B56" s="5">
        <v>21177</v>
      </c>
      <c r="C56" s="4" t="s">
        <v>7</v>
      </c>
    </row>
    <row r="57" spans="1:3" x14ac:dyDescent="0.25">
      <c r="A57" s="2" t="s">
        <v>212</v>
      </c>
      <c r="B57" s="8">
        <v>9721</v>
      </c>
      <c r="C57" s="4" t="s">
        <v>7</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8</v>
      </c>
      <c r="B1" s="9" t="s">
        <v>2</v>
      </c>
      <c r="C1" s="9"/>
    </row>
    <row r="2" spans="1:3" x14ac:dyDescent="0.25">
      <c r="A2" s="1" t="s">
        <v>1037</v>
      </c>
      <c r="B2" s="1" t="s">
        <v>3</v>
      </c>
      <c r="C2" s="1" t="s">
        <v>36</v>
      </c>
    </row>
    <row r="3" spans="1:3" ht="45" x14ac:dyDescent="0.25">
      <c r="A3" s="3" t="s">
        <v>626</v>
      </c>
      <c r="B3" s="4" t="s">
        <v>7</v>
      </c>
      <c r="C3" s="4" t="s">
        <v>7</v>
      </c>
    </row>
    <row r="4" spans="1:3" x14ac:dyDescent="0.25">
      <c r="A4" s="2" t="s">
        <v>1359</v>
      </c>
      <c r="B4" s="98">
        <v>1</v>
      </c>
      <c r="C4" s="4" t="s">
        <v>7</v>
      </c>
    </row>
    <row r="5" spans="1:3" ht="30" x14ac:dyDescent="0.25">
      <c r="A5" s="2" t="s">
        <v>1360</v>
      </c>
      <c r="B5" s="98">
        <v>1</v>
      </c>
      <c r="C5" s="4" t="s">
        <v>7</v>
      </c>
    </row>
    <row r="6" spans="1:3" x14ac:dyDescent="0.25">
      <c r="A6" s="2" t="s">
        <v>1361</v>
      </c>
      <c r="B6" s="98">
        <v>0.06</v>
      </c>
      <c r="C6" s="4" t="s">
        <v>7</v>
      </c>
    </row>
    <row r="7" spans="1:3" x14ac:dyDescent="0.25">
      <c r="A7" s="2" t="s">
        <v>1362</v>
      </c>
      <c r="B7" s="4" t="s">
        <v>1363</v>
      </c>
      <c r="C7" s="4" t="s">
        <v>7</v>
      </c>
    </row>
    <row r="8" spans="1:3" x14ac:dyDescent="0.25">
      <c r="A8" s="2" t="s">
        <v>1364</v>
      </c>
      <c r="B8" s="6">
        <v>0.7</v>
      </c>
      <c r="C8" s="6">
        <v>0.5</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365</v>
      </c>
      <c r="B1" s="9" t="s">
        <v>2</v>
      </c>
      <c r="C1" s="9"/>
    </row>
    <row r="2" spans="1:3" x14ac:dyDescent="0.25">
      <c r="A2" s="9"/>
      <c r="B2" s="1" t="s">
        <v>3</v>
      </c>
      <c r="C2" s="1" t="s">
        <v>36</v>
      </c>
    </row>
    <row r="3" spans="1:3" x14ac:dyDescent="0.25">
      <c r="A3" s="3" t="s">
        <v>1366</v>
      </c>
      <c r="B3" s="4" t="s">
        <v>7</v>
      </c>
      <c r="C3" s="4" t="s">
        <v>7</v>
      </c>
    </row>
    <row r="4" spans="1:3" x14ac:dyDescent="0.25">
      <c r="A4" s="2" t="s">
        <v>553</v>
      </c>
      <c r="B4" s="6">
        <v>17.86</v>
      </c>
      <c r="C4" s="4" t="s">
        <v>7</v>
      </c>
    </row>
    <row r="5" spans="1:3" x14ac:dyDescent="0.25">
      <c r="A5" s="2" t="s">
        <v>1367</v>
      </c>
      <c r="B5" s="4" t="s">
        <v>7</v>
      </c>
      <c r="C5" s="4" t="s">
        <v>7</v>
      </c>
    </row>
    <row r="6" spans="1:3" x14ac:dyDescent="0.25">
      <c r="A6" s="3" t="s">
        <v>1368</v>
      </c>
      <c r="B6" s="4" t="s">
        <v>7</v>
      </c>
      <c r="C6" s="4" t="s">
        <v>7</v>
      </c>
    </row>
    <row r="7" spans="1:3" x14ac:dyDescent="0.25">
      <c r="A7" s="2" t="s">
        <v>553</v>
      </c>
      <c r="B7" s="5">
        <v>825532</v>
      </c>
      <c r="C7" s="5">
        <v>702907</v>
      </c>
    </row>
    <row r="8" spans="1:3" x14ac:dyDescent="0.25">
      <c r="A8" s="2" t="s">
        <v>646</v>
      </c>
      <c r="B8" s="4" t="s">
        <v>82</v>
      </c>
      <c r="C8" s="5">
        <v>184625</v>
      </c>
    </row>
    <row r="9" spans="1:3" x14ac:dyDescent="0.25">
      <c r="A9" s="2" t="s">
        <v>647</v>
      </c>
      <c r="B9" s="5">
        <v>-23625</v>
      </c>
      <c r="C9" s="5">
        <v>-25750</v>
      </c>
    </row>
    <row r="10" spans="1:3" x14ac:dyDescent="0.25">
      <c r="A10" s="2" t="s">
        <v>649</v>
      </c>
      <c r="B10" s="5">
        <v>-8750</v>
      </c>
      <c r="C10" s="5">
        <v>-36250</v>
      </c>
    </row>
    <row r="11" spans="1:3" x14ac:dyDescent="0.25">
      <c r="A11" s="2" t="s">
        <v>553</v>
      </c>
      <c r="B11" s="5">
        <v>793157</v>
      </c>
      <c r="C11" s="5">
        <v>825532</v>
      </c>
    </row>
    <row r="12" spans="1:3" x14ac:dyDescent="0.25">
      <c r="A12" s="3" t="s">
        <v>1366</v>
      </c>
      <c r="B12" s="4" t="s">
        <v>7</v>
      </c>
      <c r="C12" s="4" t="s">
        <v>7</v>
      </c>
    </row>
    <row r="13" spans="1:3" x14ac:dyDescent="0.25">
      <c r="A13" s="2" t="s">
        <v>553</v>
      </c>
      <c r="B13" s="6">
        <v>17.7</v>
      </c>
      <c r="C13" s="6">
        <v>17.78</v>
      </c>
    </row>
    <row r="14" spans="1:3" x14ac:dyDescent="0.25">
      <c r="A14" s="2" t="s">
        <v>646</v>
      </c>
      <c r="B14" s="4" t="s">
        <v>82</v>
      </c>
      <c r="C14" s="6">
        <v>16.5</v>
      </c>
    </row>
    <row r="15" spans="1:3" x14ac:dyDescent="0.25">
      <c r="A15" s="2" t="s">
        <v>647</v>
      </c>
      <c r="B15" s="6">
        <v>12.96</v>
      </c>
      <c r="C15" s="6">
        <v>12.5</v>
      </c>
    </row>
    <row r="16" spans="1:3" x14ac:dyDescent="0.25">
      <c r="A16" s="2" t="s">
        <v>649</v>
      </c>
      <c r="B16" s="6">
        <v>15.78</v>
      </c>
      <c r="C16" s="6">
        <v>16.84</v>
      </c>
    </row>
    <row r="17" spans="1:3" x14ac:dyDescent="0.25">
      <c r="A17" s="2" t="s">
        <v>553</v>
      </c>
      <c r="B17" s="6">
        <v>17.86</v>
      </c>
      <c r="C17" s="6">
        <v>17.7</v>
      </c>
    </row>
    <row r="18" spans="1:3" x14ac:dyDescent="0.25">
      <c r="A18" s="2" t="s">
        <v>1369</v>
      </c>
      <c r="B18" s="5">
        <v>548623</v>
      </c>
      <c r="C18" s="5">
        <v>533074</v>
      </c>
    </row>
    <row r="19" spans="1:3" x14ac:dyDescent="0.25">
      <c r="A19" s="2" t="s">
        <v>1370</v>
      </c>
      <c r="B19" s="5">
        <v>600846</v>
      </c>
      <c r="C19" s="5">
        <v>54862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1.140625" customWidth="1"/>
    <col min="3" max="3" width="11" customWidth="1"/>
    <col min="4" max="4" width="36.5703125" customWidth="1"/>
  </cols>
  <sheetData>
    <row r="1" spans="1:4" ht="30" customHeight="1" x14ac:dyDescent="0.25">
      <c r="A1" s="9" t="s">
        <v>1371</v>
      </c>
      <c r="B1" s="9" t="s">
        <v>2</v>
      </c>
      <c r="C1" s="9"/>
      <c r="D1" s="9"/>
    </row>
    <row r="2" spans="1:4" ht="15" customHeight="1" x14ac:dyDescent="0.25">
      <c r="A2" s="9"/>
      <c r="B2" s="9" t="s">
        <v>3</v>
      </c>
      <c r="C2" s="9"/>
      <c r="D2" s="1" t="s">
        <v>36</v>
      </c>
    </row>
    <row r="3" spans="1:4" x14ac:dyDescent="0.25">
      <c r="A3" s="2" t="s">
        <v>657</v>
      </c>
      <c r="B3" s="4" t="s">
        <v>7</v>
      </c>
      <c r="C3" s="4"/>
      <c r="D3" s="4" t="s">
        <v>7</v>
      </c>
    </row>
    <row r="4" spans="1:4" ht="30" x14ac:dyDescent="0.25">
      <c r="A4" s="3" t="s">
        <v>658</v>
      </c>
      <c r="B4" s="4" t="s">
        <v>7</v>
      </c>
      <c r="C4" s="4"/>
      <c r="D4" s="4" t="s">
        <v>7</v>
      </c>
    </row>
    <row r="5" spans="1:4" x14ac:dyDescent="0.25">
      <c r="A5" s="2" t="s">
        <v>553</v>
      </c>
      <c r="B5" s="6">
        <v>16.5</v>
      </c>
      <c r="C5" s="4"/>
      <c r="D5" s="4" t="s">
        <v>82</v>
      </c>
    </row>
    <row r="6" spans="1:4" x14ac:dyDescent="0.25">
      <c r="A6" s="2" t="s">
        <v>646</v>
      </c>
      <c r="B6" s="6">
        <v>16.510000000000002</v>
      </c>
      <c r="C6" s="4"/>
      <c r="D6" s="6">
        <v>16.5</v>
      </c>
    </row>
    <row r="7" spans="1:4" ht="17.25" x14ac:dyDescent="0.25">
      <c r="A7" s="2" t="s">
        <v>1372</v>
      </c>
      <c r="B7" s="6">
        <v>16.5</v>
      </c>
      <c r="C7" s="99" t="s">
        <v>1053</v>
      </c>
      <c r="D7" s="4" t="s">
        <v>82</v>
      </c>
    </row>
    <row r="8" spans="1:4" x14ac:dyDescent="0.25">
      <c r="A8" s="2" t="s">
        <v>649</v>
      </c>
      <c r="B8" s="6">
        <v>16.5</v>
      </c>
      <c r="C8" s="4"/>
      <c r="D8" s="6">
        <v>16.5</v>
      </c>
    </row>
    <row r="9" spans="1:4" x14ac:dyDescent="0.25">
      <c r="A9" s="2" t="s">
        <v>553</v>
      </c>
      <c r="B9" s="6">
        <v>16.5</v>
      </c>
      <c r="C9" s="4"/>
      <c r="D9" s="6">
        <v>16.5</v>
      </c>
    </row>
    <row r="10" spans="1:4" x14ac:dyDescent="0.25">
      <c r="A10" s="3" t="s">
        <v>659</v>
      </c>
      <c r="B10" s="4" t="s">
        <v>7</v>
      </c>
      <c r="C10" s="4"/>
      <c r="D10" s="4" t="s">
        <v>7</v>
      </c>
    </row>
    <row r="11" spans="1:4" x14ac:dyDescent="0.25">
      <c r="A11" s="2" t="s">
        <v>553</v>
      </c>
      <c r="B11" s="5">
        <v>54475</v>
      </c>
      <c r="C11" s="4"/>
      <c r="D11" s="4" t="s">
        <v>82</v>
      </c>
    </row>
    <row r="12" spans="1:4" x14ac:dyDescent="0.25">
      <c r="A12" s="2" t="s">
        <v>646</v>
      </c>
      <c r="B12" s="5">
        <v>26506</v>
      </c>
      <c r="C12" s="4"/>
      <c r="D12" s="5">
        <v>54725</v>
      </c>
    </row>
    <row r="13" spans="1:4" ht="17.25" x14ac:dyDescent="0.25">
      <c r="A13" s="2" t="s">
        <v>1372</v>
      </c>
      <c r="B13" s="5">
        <v>-18258</v>
      </c>
      <c r="C13" s="99" t="s">
        <v>1053</v>
      </c>
      <c r="D13" s="4" t="s">
        <v>82</v>
      </c>
    </row>
    <row r="14" spans="1:4" x14ac:dyDescent="0.25">
      <c r="A14" s="2" t="s">
        <v>649</v>
      </c>
      <c r="B14" s="4">
        <v>-360</v>
      </c>
      <c r="C14" s="4"/>
      <c r="D14" s="4">
        <v>-250</v>
      </c>
    </row>
    <row r="15" spans="1:4" x14ac:dyDescent="0.25">
      <c r="A15" s="2" t="s">
        <v>553</v>
      </c>
      <c r="B15" s="5">
        <v>62363</v>
      </c>
      <c r="C15" s="4"/>
      <c r="D15" s="5">
        <v>54475</v>
      </c>
    </row>
    <row r="16" spans="1:4" x14ac:dyDescent="0.25">
      <c r="A16" s="32"/>
      <c r="B16" s="32"/>
      <c r="C16" s="32"/>
      <c r="D16" s="32"/>
    </row>
    <row r="17" spans="1:4" ht="45" customHeight="1" x14ac:dyDescent="0.25">
      <c r="A17" s="2" t="s">
        <v>1053</v>
      </c>
      <c r="B17" s="33" t="s">
        <v>1373</v>
      </c>
      <c r="C17" s="33"/>
      <c r="D17" s="33"/>
    </row>
  </sheetData>
  <mergeCells count="5">
    <mergeCell ref="A1:A2"/>
    <mergeCell ref="B1:D1"/>
    <mergeCell ref="B2:C2"/>
    <mergeCell ref="A16:D16"/>
    <mergeCell ref="B17:D1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28515625" bestFit="1" customWidth="1"/>
    <col min="3" max="6" width="23.5703125" bestFit="1" customWidth="1"/>
    <col min="7" max="7" width="28.140625" bestFit="1" customWidth="1"/>
    <col min="8" max="8" width="19" bestFit="1" customWidth="1"/>
  </cols>
  <sheetData>
    <row r="1" spans="1:8" ht="15" customHeight="1" x14ac:dyDescent="0.25">
      <c r="A1" s="9" t="s">
        <v>1374</v>
      </c>
      <c r="B1" s="9" t="s">
        <v>2</v>
      </c>
      <c r="C1" s="9"/>
      <c r="D1" s="9"/>
      <c r="E1" s="1"/>
      <c r="F1" s="1"/>
      <c r="G1" s="1"/>
      <c r="H1" s="1"/>
    </row>
    <row r="2" spans="1:8" x14ac:dyDescent="0.25">
      <c r="A2" s="9"/>
      <c r="B2" s="9" t="s">
        <v>3</v>
      </c>
      <c r="C2" s="1" t="s">
        <v>1020</v>
      </c>
      <c r="D2" s="1" t="s">
        <v>1376</v>
      </c>
      <c r="E2" s="1" t="s">
        <v>3</v>
      </c>
      <c r="F2" s="1" t="s">
        <v>1377</v>
      </c>
      <c r="G2" s="1" t="s">
        <v>1124</v>
      </c>
      <c r="H2" s="1" t="s">
        <v>3</v>
      </c>
    </row>
    <row r="3" spans="1:8" x14ac:dyDescent="0.25">
      <c r="A3" s="9"/>
      <c r="B3" s="9"/>
      <c r="C3" s="1" t="s">
        <v>1375</v>
      </c>
      <c r="D3" s="1" t="s">
        <v>1375</v>
      </c>
      <c r="E3" s="1" t="s">
        <v>1375</v>
      </c>
      <c r="F3" s="1" t="s">
        <v>1375</v>
      </c>
      <c r="G3" s="1" t="s">
        <v>1378</v>
      </c>
      <c r="H3" s="1" t="s">
        <v>1367</v>
      </c>
    </row>
    <row r="4" spans="1:8" ht="45" x14ac:dyDescent="0.25">
      <c r="A4" s="3" t="s">
        <v>1379</v>
      </c>
      <c r="B4" s="4" t="s">
        <v>7</v>
      </c>
      <c r="C4" s="4" t="s">
        <v>7</v>
      </c>
      <c r="D4" s="4" t="s">
        <v>7</v>
      </c>
      <c r="E4" s="4" t="s">
        <v>7</v>
      </c>
      <c r="F4" s="4" t="s">
        <v>7</v>
      </c>
      <c r="G4" s="4" t="s">
        <v>7</v>
      </c>
      <c r="H4" s="4" t="s">
        <v>7</v>
      </c>
    </row>
    <row r="5" spans="1:8" ht="30" x14ac:dyDescent="0.25">
      <c r="A5" s="2" t="s">
        <v>1380</v>
      </c>
      <c r="B5" s="4" t="s">
        <v>7</v>
      </c>
      <c r="C5" s="4" t="s">
        <v>7</v>
      </c>
      <c r="D5" s="4" t="s">
        <v>7</v>
      </c>
      <c r="E5" s="5">
        <v>1175000</v>
      </c>
      <c r="F5" s="5">
        <v>125000</v>
      </c>
      <c r="G5" s="5">
        <v>500000</v>
      </c>
      <c r="H5" s="4" t="s">
        <v>7</v>
      </c>
    </row>
    <row r="6" spans="1:8" ht="30" x14ac:dyDescent="0.25">
      <c r="A6" s="2" t="s">
        <v>1381</v>
      </c>
      <c r="B6" s="4" t="s">
        <v>7</v>
      </c>
      <c r="C6" s="5">
        <v>600000</v>
      </c>
      <c r="D6" s="5">
        <v>450000</v>
      </c>
      <c r="E6" s="4" t="s">
        <v>7</v>
      </c>
      <c r="F6" s="4" t="s">
        <v>7</v>
      </c>
      <c r="G6" s="4" t="s">
        <v>7</v>
      </c>
      <c r="H6" s="4" t="s">
        <v>7</v>
      </c>
    </row>
    <row r="7" spans="1:8" x14ac:dyDescent="0.25">
      <c r="A7" s="2" t="s">
        <v>1382</v>
      </c>
      <c r="B7" s="4" t="s">
        <v>1031</v>
      </c>
      <c r="C7" s="4" t="s">
        <v>7</v>
      </c>
      <c r="D7" s="4" t="s">
        <v>7</v>
      </c>
      <c r="E7" s="4" t="s">
        <v>7</v>
      </c>
      <c r="F7" s="4" t="s">
        <v>7</v>
      </c>
      <c r="G7" s="4" t="s">
        <v>7</v>
      </c>
      <c r="H7" s="4" t="s">
        <v>7</v>
      </c>
    </row>
    <row r="8" spans="1:8" ht="30" x14ac:dyDescent="0.25">
      <c r="A8" s="2" t="s">
        <v>1383</v>
      </c>
      <c r="B8" s="4" t="s">
        <v>7</v>
      </c>
      <c r="C8" s="4" t="s">
        <v>7</v>
      </c>
      <c r="D8" s="4" t="s">
        <v>7</v>
      </c>
      <c r="E8" s="4" t="s">
        <v>7</v>
      </c>
      <c r="F8" s="4" t="s">
        <v>7</v>
      </c>
      <c r="G8" s="4" t="s">
        <v>7</v>
      </c>
      <c r="H8" s="5">
        <v>712000</v>
      </c>
    </row>
  </sheetData>
  <mergeCells count="3">
    <mergeCell ref="A1:A3"/>
    <mergeCell ref="B1:D1"/>
    <mergeCell ref="B2:B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84</v>
      </c>
      <c r="B1" s="9" t="s">
        <v>2</v>
      </c>
      <c r="C1" s="9"/>
    </row>
    <row r="2" spans="1:3" x14ac:dyDescent="0.25">
      <c r="A2" s="9"/>
      <c r="B2" s="1" t="s">
        <v>3</v>
      </c>
      <c r="C2" s="1" t="s">
        <v>36</v>
      </c>
    </row>
    <row r="3" spans="1:3" ht="45" x14ac:dyDescent="0.25">
      <c r="A3" s="3" t="s">
        <v>1379</v>
      </c>
      <c r="B3" s="4" t="s">
        <v>7</v>
      </c>
      <c r="C3" s="4" t="s">
        <v>7</v>
      </c>
    </row>
    <row r="4" spans="1:3" ht="30" x14ac:dyDescent="0.25">
      <c r="A4" s="2" t="s">
        <v>1385</v>
      </c>
      <c r="B4" s="4" t="s">
        <v>7</v>
      </c>
      <c r="C4" s="6">
        <v>4.87</v>
      </c>
    </row>
    <row r="5" spans="1:3" x14ac:dyDescent="0.25">
      <c r="A5" s="2" t="s">
        <v>1386</v>
      </c>
      <c r="B5" s="6">
        <v>12.5</v>
      </c>
      <c r="C5" s="4" t="s">
        <v>7</v>
      </c>
    </row>
    <row r="6" spans="1:3" x14ac:dyDescent="0.25">
      <c r="A6" s="2" t="s">
        <v>1387</v>
      </c>
      <c r="B6" s="8">
        <v>26</v>
      </c>
      <c r="C6" s="4" t="s">
        <v>7</v>
      </c>
    </row>
    <row r="7" spans="1:3" ht="30" x14ac:dyDescent="0.25">
      <c r="A7" s="2" t="s">
        <v>1388</v>
      </c>
      <c r="B7" s="4" t="s">
        <v>1389</v>
      </c>
      <c r="C7" s="4" t="s">
        <v>7</v>
      </c>
    </row>
    <row r="8" spans="1:3" ht="30" x14ac:dyDescent="0.25">
      <c r="A8" s="2" t="s">
        <v>1390</v>
      </c>
      <c r="B8" s="6">
        <v>17.86</v>
      </c>
      <c r="C8" s="4" t="s">
        <v>7</v>
      </c>
    </row>
    <row r="9" spans="1:3" x14ac:dyDescent="0.25">
      <c r="A9" s="2" t="s">
        <v>1391</v>
      </c>
      <c r="B9" s="4" t="s">
        <v>7</v>
      </c>
      <c r="C9" s="4" t="s">
        <v>7</v>
      </c>
    </row>
    <row r="10" spans="1:3" ht="45" x14ac:dyDescent="0.25">
      <c r="A10" s="3" t="s">
        <v>1379</v>
      </c>
      <c r="B10" s="4" t="s">
        <v>7</v>
      </c>
      <c r="C10" s="4" t="s">
        <v>7</v>
      </c>
    </row>
    <row r="11" spans="1:3" x14ac:dyDescent="0.25">
      <c r="A11" s="2" t="s">
        <v>1386</v>
      </c>
      <c r="B11" s="6">
        <v>12.5</v>
      </c>
      <c r="C11" s="4" t="s">
        <v>7</v>
      </c>
    </row>
    <row r="12" spans="1:3" x14ac:dyDescent="0.25">
      <c r="A12" s="2" t="s">
        <v>1387</v>
      </c>
      <c r="B12" s="8">
        <v>17</v>
      </c>
      <c r="C12" s="4" t="s">
        <v>7</v>
      </c>
    </row>
    <row r="13" spans="1:3" x14ac:dyDescent="0.25">
      <c r="A13" s="2" t="s">
        <v>1392</v>
      </c>
      <c r="B13" s="5">
        <v>351083</v>
      </c>
      <c r="C13" s="4" t="s">
        <v>7</v>
      </c>
    </row>
    <row r="14" spans="1:3" x14ac:dyDescent="0.25">
      <c r="A14" s="2" t="s">
        <v>1393</v>
      </c>
      <c r="B14" s="4" t="s">
        <v>7</v>
      </c>
      <c r="C14" s="4" t="s">
        <v>7</v>
      </c>
    </row>
    <row r="15" spans="1:3" ht="45" x14ac:dyDescent="0.25">
      <c r="A15" s="3" t="s">
        <v>1379</v>
      </c>
      <c r="B15" s="4" t="s">
        <v>7</v>
      </c>
      <c r="C15" s="4" t="s">
        <v>7</v>
      </c>
    </row>
    <row r="16" spans="1:3" x14ac:dyDescent="0.25">
      <c r="A16" s="2" t="s">
        <v>1386</v>
      </c>
      <c r="B16" s="6">
        <v>17.010000000000002</v>
      </c>
      <c r="C16" s="4" t="s">
        <v>7</v>
      </c>
    </row>
    <row r="17" spans="1:3" x14ac:dyDescent="0.25">
      <c r="A17" s="2" t="s">
        <v>1387</v>
      </c>
      <c r="B17" s="8">
        <v>22</v>
      </c>
      <c r="C17" s="4" t="s">
        <v>7</v>
      </c>
    </row>
    <row r="18" spans="1:3" x14ac:dyDescent="0.25">
      <c r="A18" s="2" t="s">
        <v>1392</v>
      </c>
      <c r="B18" s="5">
        <v>396074</v>
      </c>
      <c r="C18" s="4" t="s">
        <v>7</v>
      </c>
    </row>
    <row r="19" spans="1:3" x14ac:dyDescent="0.25">
      <c r="A19" s="2" t="s">
        <v>1394</v>
      </c>
      <c r="B19" s="4" t="s">
        <v>7</v>
      </c>
      <c r="C19" s="4" t="s">
        <v>7</v>
      </c>
    </row>
    <row r="20" spans="1:3" ht="45" x14ac:dyDescent="0.25">
      <c r="A20" s="3" t="s">
        <v>1379</v>
      </c>
      <c r="B20" s="4" t="s">
        <v>7</v>
      </c>
      <c r="C20" s="4" t="s">
        <v>7</v>
      </c>
    </row>
    <row r="21" spans="1:3" x14ac:dyDescent="0.25">
      <c r="A21" s="2" t="s">
        <v>1386</v>
      </c>
      <c r="B21" s="6">
        <v>22.01</v>
      </c>
      <c r="C21" s="4" t="s">
        <v>7</v>
      </c>
    </row>
    <row r="22" spans="1:3" x14ac:dyDescent="0.25">
      <c r="A22" s="2" t="s">
        <v>1387</v>
      </c>
      <c r="B22" s="8">
        <v>26</v>
      </c>
      <c r="C22" s="4" t="s">
        <v>7</v>
      </c>
    </row>
    <row r="23" spans="1:3" x14ac:dyDescent="0.25">
      <c r="A23" s="2" t="s">
        <v>1392</v>
      </c>
      <c r="B23" s="5">
        <v>46000</v>
      </c>
      <c r="C23" s="4" t="s">
        <v>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95</v>
      </c>
      <c r="B1" s="9" t="s">
        <v>2</v>
      </c>
      <c r="C1" s="9"/>
    </row>
    <row r="2" spans="1:3" x14ac:dyDescent="0.25">
      <c r="A2" s="9"/>
      <c r="B2" s="1" t="s">
        <v>3</v>
      </c>
      <c r="C2" s="1" t="s">
        <v>36</v>
      </c>
    </row>
    <row r="3" spans="1:3" x14ac:dyDescent="0.25">
      <c r="A3" s="2" t="s">
        <v>638</v>
      </c>
      <c r="B3" s="4" t="s">
        <v>7</v>
      </c>
      <c r="C3" s="4" t="s">
        <v>7</v>
      </c>
    </row>
    <row r="4" spans="1:3" ht="45" x14ac:dyDescent="0.25">
      <c r="A4" s="3" t="s">
        <v>1379</v>
      </c>
      <c r="B4" s="4" t="s">
        <v>7</v>
      </c>
      <c r="C4" s="4" t="s">
        <v>7</v>
      </c>
    </row>
    <row r="5" spans="1:3" ht="30" x14ac:dyDescent="0.25">
      <c r="A5" s="2" t="s">
        <v>1396</v>
      </c>
      <c r="B5" s="8">
        <v>80000</v>
      </c>
      <c r="C5" s="8">
        <v>103000</v>
      </c>
    </row>
    <row r="6" spans="1:3" ht="30" x14ac:dyDescent="0.25">
      <c r="A6" s="2" t="s">
        <v>1397</v>
      </c>
      <c r="B6" s="6">
        <v>18.25</v>
      </c>
      <c r="C6" s="6">
        <v>18.1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8</v>
      </c>
      <c r="B1" s="9" t="s">
        <v>2</v>
      </c>
      <c r="C1" s="9"/>
    </row>
    <row r="2" spans="1:3" ht="30" x14ac:dyDescent="0.25">
      <c r="A2" s="1" t="s">
        <v>1</v>
      </c>
      <c r="B2" s="1" t="s">
        <v>3</v>
      </c>
      <c r="C2" s="1" t="s">
        <v>36</v>
      </c>
    </row>
    <row r="3" spans="1:3" ht="45" x14ac:dyDescent="0.25">
      <c r="A3" s="3" t="s">
        <v>1379</v>
      </c>
      <c r="B3" s="4" t="s">
        <v>7</v>
      </c>
      <c r="C3" s="4" t="s">
        <v>7</v>
      </c>
    </row>
    <row r="4" spans="1:3" x14ac:dyDescent="0.25">
      <c r="A4" s="2" t="s">
        <v>701</v>
      </c>
      <c r="B4" s="6">
        <v>0.7</v>
      </c>
      <c r="C4" s="6">
        <v>0.5</v>
      </c>
    </row>
    <row r="5" spans="1:3" x14ac:dyDescent="0.25">
      <c r="A5" s="2" t="s">
        <v>1399</v>
      </c>
      <c r="B5" s="6">
        <v>1.6</v>
      </c>
      <c r="C5" s="4" t="s">
        <v>7</v>
      </c>
    </row>
    <row r="6" spans="1:3" ht="30" x14ac:dyDescent="0.25">
      <c r="A6" s="2" t="s">
        <v>1400</v>
      </c>
      <c r="B6" s="4" t="s">
        <v>1401</v>
      </c>
      <c r="C6" s="4" t="s">
        <v>7</v>
      </c>
    </row>
    <row r="7" spans="1:3" x14ac:dyDescent="0.25">
      <c r="A7" s="2" t="s">
        <v>1402</v>
      </c>
      <c r="B7" s="4" t="s">
        <v>7</v>
      </c>
      <c r="C7" s="4" t="s">
        <v>7</v>
      </c>
    </row>
    <row r="8" spans="1:3" ht="45" x14ac:dyDescent="0.25">
      <c r="A8" s="3" t="s">
        <v>1379</v>
      </c>
      <c r="B8" s="4" t="s">
        <v>7</v>
      </c>
      <c r="C8" s="4" t="s">
        <v>7</v>
      </c>
    </row>
    <row r="9" spans="1:3" ht="30" x14ac:dyDescent="0.25">
      <c r="A9" s="2" t="s">
        <v>1403</v>
      </c>
      <c r="B9" s="5">
        <v>5606</v>
      </c>
      <c r="C9" s="4" t="s">
        <v>7</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23.85546875" bestFit="1" customWidth="1"/>
    <col min="6" max="7" width="17.42578125" bestFit="1" customWidth="1"/>
    <col min="8" max="8" width="18.85546875" bestFit="1" customWidth="1"/>
  </cols>
  <sheetData>
    <row r="1" spans="1:8" ht="15" customHeight="1" x14ac:dyDescent="0.25">
      <c r="A1" s="9" t="s">
        <v>1404</v>
      </c>
      <c r="B1" s="1" t="s">
        <v>2</v>
      </c>
      <c r="C1" s="1"/>
      <c r="D1" s="9" t="s">
        <v>1046</v>
      </c>
      <c r="E1" s="9"/>
      <c r="F1" s="9"/>
      <c r="G1" s="1" t="s">
        <v>2</v>
      </c>
      <c r="H1" s="1"/>
    </row>
    <row r="2" spans="1:8" x14ac:dyDescent="0.25">
      <c r="A2" s="9"/>
      <c r="B2" s="9" t="s">
        <v>3</v>
      </c>
      <c r="C2" s="9" t="s">
        <v>36</v>
      </c>
      <c r="D2" s="1" t="s">
        <v>1405</v>
      </c>
      <c r="E2" s="1" t="s">
        <v>1407</v>
      </c>
      <c r="F2" s="1" t="s">
        <v>1047</v>
      </c>
      <c r="G2" s="1" t="s">
        <v>1020</v>
      </c>
      <c r="H2" s="1" t="s">
        <v>1409</v>
      </c>
    </row>
    <row r="3" spans="1:8" x14ac:dyDescent="0.25">
      <c r="A3" s="9"/>
      <c r="B3" s="9"/>
      <c r="C3" s="9"/>
      <c r="D3" s="1" t="s">
        <v>1069</v>
      </c>
      <c r="E3" s="1" t="s">
        <v>1069</v>
      </c>
      <c r="F3" s="1" t="s">
        <v>1408</v>
      </c>
      <c r="G3" s="1" t="s">
        <v>1408</v>
      </c>
      <c r="H3" s="1" t="s">
        <v>1410</v>
      </c>
    </row>
    <row r="4" spans="1:8" x14ac:dyDescent="0.25">
      <c r="A4" s="9"/>
      <c r="B4" s="9"/>
      <c r="C4" s="9"/>
      <c r="D4" s="1" t="s">
        <v>1406</v>
      </c>
      <c r="E4" s="1" t="s">
        <v>1406</v>
      </c>
      <c r="F4" s="1"/>
      <c r="G4" s="1"/>
      <c r="H4" s="1" t="s">
        <v>1411</v>
      </c>
    </row>
    <row r="5" spans="1:8" x14ac:dyDescent="0.25">
      <c r="A5" s="3" t="s">
        <v>1412</v>
      </c>
      <c r="B5" s="4" t="s">
        <v>7</v>
      </c>
      <c r="C5" s="4" t="s">
        <v>7</v>
      </c>
      <c r="D5" s="4" t="s">
        <v>7</v>
      </c>
      <c r="E5" s="4" t="s">
        <v>7</v>
      </c>
      <c r="F5" s="4" t="s">
        <v>7</v>
      </c>
      <c r="G5" s="4" t="s">
        <v>7</v>
      </c>
      <c r="H5" s="4" t="s">
        <v>7</v>
      </c>
    </row>
    <row r="6" spans="1:8" x14ac:dyDescent="0.25">
      <c r="A6" s="2" t="s">
        <v>1413</v>
      </c>
      <c r="B6" s="4" t="s">
        <v>7</v>
      </c>
      <c r="C6" s="4" t="s">
        <v>7</v>
      </c>
      <c r="D6" s="4" t="s">
        <v>7</v>
      </c>
      <c r="E6" s="4" t="s">
        <v>7</v>
      </c>
      <c r="F6" s="4" t="s">
        <v>7</v>
      </c>
      <c r="G6" s="4" t="s">
        <v>7</v>
      </c>
      <c r="H6" s="4">
        <v>300</v>
      </c>
    </row>
    <row r="7" spans="1:8" x14ac:dyDescent="0.25">
      <c r="A7" s="2" t="s">
        <v>1414</v>
      </c>
      <c r="B7" s="4" t="s">
        <v>7</v>
      </c>
      <c r="C7" s="4" t="s">
        <v>7</v>
      </c>
      <c r="D7" s="4" t="s">
        <v>7</v>
      </c>
      <c r="E7" s="4" t="s">
        <v>7</v>
      </c>
      <c r="F7" s="4" t="s">
        <v>7</v>
      </c>
      <c r="G7" s="4" t="s">
        <v>7</v>
      </c>
      <c r="H7" s="5">
        <v>1500</v>
      </c>
    </row>
    <row r="8" spans="1:8" x14ac:dyDescent="0.25">
      <c r="A8" s="2" t="s">
        <v>1415</v>
      </c>
      <c r="B8" s="8">
        <v>3138000</v>
      </c>
      <c r="C8" s="4" t="s">
        <v>7</v>
      </c>
      <c r="D8" s="4" t="s">
        <v>7</v>
      </c>
      <c r="E8" s="4" t="s">
        <v>7</v>
      </c>
      <c r="F8" s="8">
        <v>2900000</v>
      </c>
      <c r="G8" s="8">
        <v>9500000</v>
      </c>
      <c r="H8" s="4" t="s">
        <v>7</v>
      </c>
    </row>
    <row r="9" spans="1:8" x14ac:dyDescent="0.25">
      <c r="A9" s="2" t="s">
        <v>1416</v>
      </c>
      <c r="B9" s="4" t="s">
        <v>7</v>
      </c>
      <c r="C9" s="4" t="s">
        <v>7</v>
      </c>
      <c r="D9" s="4" t="s">
        <v>7</v>
      </c>
      <c r="E9" s="4" t="s">
        <v>7</v>
      </c>
      <c r="F9" s="5">
        <v>174016</v>
      </c>
      <c r="G9" s="5">
        <v>594083</v>
      </c>
      <c r="H9" s="4" t="s">
        <v>7</v>
      </c>
    </row>
    <row r="10" spans="1:8" x14ac:dyDescent="0.25">
      <c r="A10" s="2" t="s">
        <v>1417</v>
      </c>
      <c r="B10" s="4" t="s">
        <v>7</v>
      </c>
      <c r="C10" s="4" t="s">
        <v>7</v>
      </c>
      <c r="D10" s="4" t="s">
        <v>7</v>
      </c>
      <c r="E10" s="4" t="s">
        <v>7</v>
      </c>
      <c r="F10" s="4" t="s">
        <v>7</v>
      </c>
      <c r="G10" s="5">
        <v>100000</v>
      </c>
      <c r="H10" s="4" t="s">
        <v>7</v>
      </c>
    </row>
    <row r="11" spans="1:8" x14ac:dyDescent="0.25">
      <c r="A11" s="2" t="s">
        <v>1418</v>
      </c>
      <c r="B11" s="4" t="s">
        <v>7</v>
      </c>
      <c r="C11" s="4" t="s">
        <v>7</v>
      </c>
      <c r="D11" s="4" t="s">
        <v>7</v>
      </c>
      <c r="E11" s="5">
        <v>15000000</v>
      </c>
      <c r="F11" s="4" t="s">
        <v>7</v>
      </c>
      <c r="G11" s="4" t="s">
        <v>7</v>
      </c>
      <c r="H11" s="4" t="s">
        <v>7</v>
      </c>
    </row>
    <row r="12" spans="1:8" x14ac:dyDescent="0.25">
      <c r="A12" s="2" t="s">
        <v>1419</v>
      </c>
      <c r="B12" s="5">
        <v>24400</v>
      </c>
      <c r="C12" s="5">
        <v>24400</v>
      </c>
      <c r="D12" s="4" t="s">
        <v>7</v>
      </c>
      <c r="E12" s="5">
        <v>14964</v>
      </c>
      <c r="F12" s="4" t="s">
        <v>7</v>
      </c>
      <c r="G12" s="4" t="s">
        <v>7</v>
      </c>
      <c r="H12" s="4" t="s">
        <v>7</v>
      </c>
    </row>
    <row r="13" spans="1:8" x14ac:dyDescent="0.25">
      <c r="A13" s="2" t="s">
        <v>1420</v>
      </c>
      <c r="B13" s="4" t="s">
        <v>7</v>
      </c>
      <c r="C13" s="4" t="s">
        <v>7</v>
      </c>
      <c r="D13" s="4" t="s">
        <v>7</v>
      </c>
      <c r="E13" s="8">
        <v>1000</v>
      </c>
      <c r="F13" s="4" t="s">
        <v>7</v>
      </c>
      <c r="G13" s="4" t="s">
        <v>7</v>
      </c>
      <c r="H13" s="4" t="s">
        <v>7</v>
      </c>
    </row>
    <row r="14" spans="1:8" x14ac:dyDescent="0.25">
      <c r="A14" s="2" t="s">
        <v>1421</v>
      </c>
      <c r="B14" s="4" t="s">
        <v>7</v>
      </c>
      <c r="C14" s="4" t="s">
        <v>7</v>
      </c>
      <c r="D14" s="4" t="s">
        <v>7</v>
      </c>
      <c r="E14" s="98">
        <v>0.05</v>
      </c>
      <c r="F14" s="4" t="s">
        <v>7</v>
      </c>
      <c r="G14" s="4" t="s">
        <v>7</v>
      </c>
      <c r="H14" s="4" t="s">
        <v>7</v>
      </c>
    </row>
    <row r="15" spans="1:8" x14ac:dyDescent="0.25">
      <c r="A15" s="2" t="s">
        <v>1422</v>
      </c>
      <c r="B15" s="4" t="s">
        <v>7</v>
      </c>
      <c r="C15" s="4" t="s">
        <v>7</v>
      </c>
      <c r="D15" s="4" t="s">
        <v>7</v>
      </c>
      <c r="E15" s="98">
        <v>0.09</v>
      </c>
      <c r="F15" s="4" t="s">
        <v>7</v>
      </c>
      <c r="G15" s="4" t="s">
        <v>7</v>
      </c>
      <c r="H15" s="4" t="s">
        <v>7</v>
      </c>
    </row>
    <row r="16" spans="1:8" ht="30" x14ac:dyDescent="0.25">
      <c r="A16" s="2" t="s">
        <v>1423</v>
      </c>
      <c r="B16" s="4" t="s">
        <v>7</v>
      </c>
      <c r="C16" s="4" t="s">
        <v>7</v>
      </c>
      <c r="D16" s="4" t="s">
        <v>7</v>
      </c>
      <c r="E16" s="4">
        <v>748</v>
      </c>
      <c r="F16" s="4" t="s">
        <v>7</v>
      </c>
      <c r="G16" s="4" t="s">
        <v>7</v>
      </c>
      <c r="H16" s="4" t="s">
        <v>7</v>
      </c>
    </row>
    <row r="17" spans="1:8" x14ac:dyDescent="0.25">
      <c r="A17" s="2" t="s">
        <v>1424</v>
      </c>
      <c r="B17" s="4" t="s">
        <v>7</v>
      </c>
      <c r="C17" s="4" t="s">
        <v>7</v>
      </c>
      <c r="D17" s="4" t="s">
        <v>7</v>
      </c>
      <c r="E17" s="5">
        <v>100000</v>
      </c>
      <c r="F17" s="4" t="s">
        <v>7</v>
      </c>
      <c r="G17" s="4" t="s">
        <v>7</v>
      </c>
      <c r="H17" s="4" t="s">
        <v>7</v>
      </c>
    </row>
    <row r="18" spans="1:8" x14ac:dyDescent="0.25">
      <c r="A18" s="2" t="s">
        <v>1425</v>
      </c>
      <c r="B18" s="4" t="s">
        <v>7</v>
      </c>
      <c r="C18" s="4" t="s">
        <v>7</v>
      </c>
      <c r="D18" s="4" t="s">
        <v>7</v>
      </c>
      <c r="E18" s="5">
        <v>800000</v>
      </c>
      <c r="F18" s="4" t="s">
        <v>7</v>
      </c>
      <c r="G18" s="4" t="s">
        <v>7</v>
      </c>
      <c r="H18" s="4" t="s">
        <v>7</v>
      </c>
    </row>
    <row r="19" spans="1:8" x14ac:dyDescent="0.25">
      <c r="A19" s="2" t="s">
        <v>1426</v>
      </c>
      <c r="B19" s="4" t="s">
        <v>7</v>
      </c>
      <c r="C19" s="4" t="s">
        <v>7</v>
      </c>
      <c r="D19" s="4" t="s">
        <v>7</v>
      </c>
      <c r="E19" s="4" t="s">
        <v>1363</v>
      </c>
      <c r="F19" s="4" t="s">
        <v>7</v>
      </c>
      <c r="G19" s="4" t="s">
        <v>7</v>
      </c>
      <c r="H19" s="4" t="s">
        <v>7</v>
      </c>
    </row>
    <row r="20" spans="1:8" x14ac:dyDescent="0.25">
      <c r="A20" s="2" t="s">
        <v>1427</v>
      </c>
      <c r="B20" s="4" t="s">
        <v>7</v>
      </c>
      <c r="C20" s="4" t="s">
        <v>7</v>
      </c>
      <c r="D20" s="5">
        <v>15700000</v>
      </c>
      <c r="E20" s="4" t="s">
        <v>7</v>
      </c>
      <c r="F20" s="4" t="s">
        <v>7</v>
      </c>
      <c r="G20" s="4" t="s">
        <v>7</v>
      </c>
      <c r="H20" s="4" t="s">
        <v>7</v>
      </c>
    </row>
    <row r="21" spans="1:8" x14ac:dyDescent="0.25">
      <c r="A21" s="2" t="s">
        <v>1428</v>
      </c>
      <c r="B21" s="4" t="s">
        <v>7</v>
      </c>
      <c r="C21" s="4" t="s">
        <v>7</v>
      </c>
      <c r="D21" s="8">
        <v>400000</v>
      </c>
      <c r="E21" s="4" t="s">
        <v>7</v>
      </c>
      <c r="F21" s="4" t="s">
        <v>7</v>
      </c>
      <c r="G21" s="4" t="s">
        <v>7</v>
      </c>
      <c r="H21" s="4" t="s">
        <v>7</v>
      </c>
    </row>
  </sheetData>
  <mergeCells count="4">
    <mergeCell ref="A1:A4"/>
    <mergeCell ref="D1:F1"/>
    <mergeCell ref="B2:B4"/>
    <mergeCell ref="C2:C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28515625" bestFit="1" customWidth="1"/>
    <col min="4" max="4" width="14.5703125" bestFit="1" customWidth="1"/>
    <col min="5" max="6" width="12.28515625" bestFit="1" customWidth="1"/>
    <col min="7" max="9" width="36.5703125" bestFit="1" customWidth="1"/>
  </cols>
  <sheetData>
    <row r="1" spans="1:9" x14ac:dyDescent="0.25">
      <c r="A1" s="9" t="s">
        <v>1429</v>
      </c>
      <c r="B1" s="9" t="s">
        <v>3</v>
      </c>
      <c r="C1" s="9" t="s">
        <v>36</v>
      </c>
      <c r="D1" s="1" t="s">
        <v>1047</v>
      </c>
      <c r="E1" s="1" t="s">
        <v>1405</v>
      </c>
      <c r="F1" s="1" t="s">
        <v>1405</v>
      </c>
      <c r="G1" s="1" t="s">
        <v>1405</v>
      </c>
      <c r="H1" s="1" t="s">
        <v>3</v>
      </c>
      <c r="I1" s="1" t="s">
        <v>1068</v>
      </c>
    </row>
    <row r="2" spans="1:9" x14ac:dyDescent="0.25">
      <c r="A2" s="9"/>
      <c r="B2" s="9"/>
      <c r="C2" s="9"/>
      <c r="D2" s="1" t="s">
        <v>305</v>
      </c>
      <c r="E2" s="1" t="s">
        <v>1430</v>
      </c>
      <c r="F2" s="1" t="s">
        <v>1430</v>
      </c>
      <c r="G2" s="1" t="s">
        <v>1430</v>
      </c>
      <c r="H2" s="1" t="s">
        <v>1430</v>
      </c>
      <c r="I2" s="1" t="s">
        <v>1430</v>
      </c>
    </row>
    <row r="3" spans="1:9" x14ac:dyDescent="0.25">
      <c r="A3" s="9"/>
      <c r="B3" s="9"/>
      <c r="C3" s="9"/>
      <c r="D3" s="1"/>
      <c r="E3" s="1" t="s">
        <v>1406</v>
      </c>
      <c r="F3" s="1" t="s">
        <v>1406</v>
      </c>
      <c r="G3" s="1" t="s">
        <v>1406</v>
      </c>
      <c r="H3" s="1" t="s">
        <v>1406</v>
      </c>
      <c r="I3" s="1" t="s">
        <v>1406</v>
      </c>
    </row>
    <row r="4" spans="1:9" ht="30" x14ac:dyDescent="0.25">
      <c r="A4" s="9"/>
      <c r="B4" s="9"/>
      <c r="C4" s="9"/>
      <c r="D4" s="1"/>
      <c r="E4" s="1"/>
      <c r="F4" s="1" t="s">
        <v>1039</v>
      </c>
      <c r="G4" s="1" t="s">
        <v>1431</v>
      </c>
      <c r="H4" s="1" t="s">
        <v>1431</v>
      </c>
      <c r="I4" s="1" t="s">
        <v>1431</v>
      </c>
    </row>
    <row r="5" spans="1:9" x14ac:dyDescent="0.25">
      <c r="A5" s="3" t="s">
        <v>1412</v>
      </c>
      <c r="B5" s="4" t="s">
        <v>7</v>
      </c>
      <c r="C5" s="4" t="s">
        <v>7</v>
      </c>
      <c r="D5" s="4" t="s">
        <v>7</v>
      </c>
      <c r="E5" s="4" t="s">
        <v>7</v>
      </c>
      <c r="F5" s="4" t="s">
        <v>7</v>
      </c>
      <c r="G5" s="4" t="s">
        <v>7</v>
      </c>
      <c r="H5" s="4" t="s">
        <v>7</v>
      </c>
      <c r="I5" s="4" t="s">
        <v>7</v>
      </c>
    </row>
    <row r="6" spans="1:9" ht="30" x14ac:dyDescent="0.25">
      <c r="A6" s="2" t="s">
        <v>1432</v>
      </c>
      <c r="B6" s="4" t="s">
        <v>7</v>
      </c>
      <c r="C6" s="4" t="s">
        <v>7</v>
      </c>
      <c r="D6" s="4" t="s">
        <v>7</v>
      </c>
      <c r="E6" s="8">
        <v>50000000</v>
      </c>
      <c r="F6" s="4" t="s">
        <v>7</v>
      </c>
      <c r="G6" s="4" t="s">
        <v>7</v>
      </c>
      <c r="H6" s="4" t="s">
        <v>7</v>
      </c>
      <c r="I6" s="4" t="s">
        <v>7</v>
      </c>
    </row>
    <row r="7" spans="1:9" x14ac:dyDescent="0.25">
      <c r="A7" s="2" t="s">
        <v>1433</v>
      </c>
      <c r="B7" s="4" t="s">
        <v>7</v>
      </c>
      <c r="C7" s="4" t="s">
        <v>7</v>
      </c>
      <c r="D7" s="4" t="s">
        <v>7</v>
      </c>
      <c r="E7" s="98">
        <v>0.05</v>
      </c>
      <c r="F7" s="98">
        <v>0.01</v>
      </c>
      <c r="G7" s="98">
        <v>0.01</v>
      </c>
      <c r="H7" s="98">
        <v>0.01</v>
      </c>
      <c r="I7" s="98">
        <v>0.05</v>
      </c>
    </row>
    <row r="8" spans="1:9" ht="30" x14ac:dyDescent="0.25">
      <c r="A8" s="2" t="s">
        <v>1434</v>
      </c>
      <c r="B8" s="4" t="s">
        <v>7</v>
      </c>
      <c r="C8" s="4" t="s">
        <v>7</v>
      </c>
      <c r="D8" s="4" t="s">
        <v>7</v>
      </c>
      <c r="E8" s="98">
        <v>0.09</v>
      </c>
      <c r="F8" s="4" t="s">
        <v>7</v>
      </c>
      <c r="G8" s="4" t="s">
        <v>7</v>
      </c>
      <c r="H8" s="4" t="s">
        <v>7</v>
      </c>
      <c r="I8" s="4" t="s">
        <v>7</v>
      </c>
    </row>
    <row r="9" spans="1:9" x14ac:dyDescent="0.25">
      <c r="A9" s="2" t="s">
        <v>1418</v>
      </c>
      <c r="B9" s="4" t="s">
        <v>7</v>
      </c>
      <c r="C9" s="4" t="s">
        <v>7</v>
      </c>
      <c r="D9" s="4" t="s">
        <v>7</v>
      </c>
      <c r="E9" s="4" t="s">
        <v>7</v>
      </c>
      <c r="F9" s="4" t="s">
        <v>7</v>
      </c>
      <c r="G9" s="5">
        <v>24400000</v>
      </c>
      <c r="H9" s="4" t="s">
        <v>7</v>
      </c>
      <c r="I9" s="4" t="s">
        <v>7</v>
      </c>
    </row>
    <row r="10" spans="1:9" x14ac:dyDescent="0.25">
      <c r="A10" s="2" t="s">
        <v>1419</v>
      </c>
      <c r="B10" s="5">
        <v>24400</v>
      </c>
      <c r="C10" s="5">
        <v>24400</v>
      </c>
      <c r="D10" s="4" t="s">
        <v>7</v>
      </c>
      <c r="E10" s="4" t="s">
        <v>7</v>
      </c>
      <c r="F10" s="4" t="s">
        <v>7</v>
      </c>
      <c r="G10" s="5">
        <v>24400</v>
      </c>
      <c r="H10" s="4" t="s">
        <v>7</v>
      </c>
      <c r="I10" s="4" t="s">
        <v>7</v>
      </c>
    </row>
    <row r="11" spans="1:9" x14ac:dyDescent="0.25">
      <c r="A11" s="2" t="s">
        <v>1420</v>
      </c>
      <c r="B11" s="4" t="s">
        <v>7</v>
      </c>
      <c r="C11" s="4" t="s">
        <v>7</v>
      </c>
      <c r="D11" s="4" t="s">
        <v>7</v>
      </c>
      <c r="E11" s="4" t="s">
        <v>7</v>
      </c>
      <c r="F11" s="4" t="s">
        <v>7</v>
      </c>
      <c r="G11" s="8">
        <v>1000</v>
      </c>
      <c r="H11" s="4" t="s">
        <v>7</v>
      </c>
      <c r="I11" s="4" t="s">
        <v>7</v>
      </c>
    </row>
    <row r="12" spans="1:9" x14ac:dyDescent="0.25">
      <c r="A12" s="2" t="s">
        <v>1435</v>
      </c>
      <c r="B12" s="4" t="s">
        <v>7</v>
      </c>
      <c r="C12" s="4" t="s">
        <v>7</v>
      </c>
      <c r="D12" s="5">
        <v>400000</v>
      </c>
      <c r="E12" s="4" t="s">
        <v>7</v>
      </c>
      <c r="F12" s="4" t="s">
        <v>7</v>
      </c>
      <c r="G12" s="5">
        <v>41000</v>
      </c>
      <c r="H12" s="4" t="s">
        <v>7</v>
      </c>
      <c r="I12" s="4" t="s">
        <v>7</v>
      </c>
    </row>
    <row r="13" spans="1:9" ht="30" x14ac:dyDescent="0.25">
      <c r="A13" s="2" t="s">
        <v>1436</v>
      </c>
      <c r="B13" s="4" t="s">
        <v>7</v>
      </c>
      <c r="C13" s="4" t="s">
        <v>7</v>
      </c>
      <c r="D13" s="5">
        <v>589159</v>
      </c>
      <c r="E13" s="4" t="s">
        <v>7</v>
      </c>
      <c r="F13" s="4" t="s">
        <v>7</v>
      </c>
      <c r="G13" s="4" t="s">
        <v>7</v>
      </c>
      <c r="H13" s="4" t="s">
        <v>7</v>
      </c>
      <c r="I13" s="4" t="s">
        <v>7</v>
      </c>
    </row>
    <row r="14" spans="1:9" ht="30" x14ac:dyDescent="0.25">
      <c r="A14" s="2" t="s">
        <v>1437</v>
      </c>
      <c r="B14" s="4" t="s">
        <v>7</v>
      </c>
      <c r="C14" s="4" t="s">
        <v>7</v>
      </c>
      <c r="D14" s="8">
        <v>9700000</v>
      </c>
      <c r="E14" s="4" t="s">
        <v>7</v>
      </c>
      <c r="F14" s="4" t="s">
        <v>7</v>
      </c>
      <c r="G14" s="4" t="s">
        <v>7</v>
      </c>
      <c r="H14" s="4" t="s">
        <v>7</v>
      </c>
      <c r="I14" s="4" t="s">
        <v>7</v>
      </c>
    </row>
  </sheetData>
  <mergeCells count="3">
    <mergeCell ref="A1:A4"/>
    <mergeCell ref="B1:B4"/>
    <mergeCell ref="C1:C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8</v>
      </c>
      <c r="B1" s="9" t="s">
        <v>2</v>
      </c>
      <c r="C1" s="9"/>
    </row>
    <row r="2" spans="1:3" ht="30" x14ac:dyDescent="0.25">
      <c r="A2" s="1" t="s">
        <v>132</v>
      </c>
      <c r="B2" s="1" t="s">
        <v>3</v>
      </c>
      <c r="C2" s="1" t="s">
        <v>36</v>
      </c>
    </row>
    <row r="3" spans="1:3" x14ac:dyDescent="0.25">
      <c r="A3" s="3" t="s">
        <v>681</v>
      </c>
      <c r="B3" s="4" t="s">
        <v>7</v>
      </c>
      <c r="C3" s="4" t="s">
        <v>7</v>
      </c>
    </row>
    <row r="4" spans="1:3" x14ac:dyDescent="0.25">
      <c r="A4" s="2" t="s">
        <v>520</v>
      </c>
      <c r="B4" s="8">
        <v>6884</v>
      </c>
      <c r="C4" s="8">
        <v>1802</v>
      </c>
    </row>
    <row r="5" spans="1:3" x14ac:dyDescent="0.25">
      <c r="A5" s="2" t="s">
        <v>684</v>
      </c>
      <c r="B5" s="5">
        <v>-3047</v>
      </c>
      <c r="C5" s="4">
        <v>-86</v>
      </c>
    </row>
    <row r="6" spans="1:3" x14ac:dyDescent="0.25">
      <c r="A6" s="2" t="s">
        <v>687</v>
      </c>
      <c r="B6" s="4" t="s">
        <v>82</v>
      </c>
      <c r="C6" s="4">
        <v>-187</v>
      </c>
    </row>
    <row r="7" spans="1:3" x14ac:dyDescent="0.25">
      <c r="A7" s="2" t="s">
        <v>120</v>
      </c>
      <c r="B7" s="8">
        <v>3837</v>
      </c>
      <c r="C7" s="8">
        <v>152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8"/>
  <sheetViews>
    <sheetView showGridLines="0" workbookViewId="0"/>
  </sheetViews>
  <sheetFormatPr defaultRowHeight="15" x14ac:dyDescent="0.25"/>
  <cols>
    <col min="1" max="2" width="36.5703125" bestFit="1" customWidth="1"/>
    <col min="3" max="3" width="36.5703125" customWidth="1"/>
    <col min="4" max="4" width="22" customWidth="1"/>
    <col min="5" max="5" width="12" customWidth="1"/>
    <col min="6" max="7" width="16.7109375" customWidth="1"/>
    <col min="8" max="8" width="3.5703125" customWidth="1"/>
    <col min="9" max="9" width="10.140625" customWidth="1"/>
    <col min="10" max="10" width="16.7109375" customWidth="1"/>
  </cols>
  <sheetData>
    <row r="1" spans="1:10" ht="15" customHeight="1" x14ac:dyDescent="0.25">
      <c r="A1" s="9" t="s">
        <v>21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14</v>
      </c>
      <c r="B3" s="32" t="s">
        <v>7</v>
      </c>
      <c r="C3" s="32"/>
      <c r="D3" s="32"/>
      <c r="E3" s="32"/>
      <c r="F3" s="32"/>
      <c r="G3" s="32"/>
      <c r="H3" s="32"/>
      <c r="I3" s="32"/>
      <c r="J3" s="32"/>
    </row>
    <row r="4" spans="1:10" ht="15" customHeight="1" x14ac:dyDescent="0.25">
      <c r="A4" s="33" t="s">
        <v>213</v>
      </c>
      <c r="B4" s="32" t="s">
        <v>7</v>
      </c>
      <c r="C4" s="32"/>
      <c r="D4" s="32"/>
      <c r="E4" s="32"/>
      <c r="F4" s="32"/>
      <c r="G4" s="32"/>
      <c r="H4" s="32"/>
      <c r="I4" s="32"/>
      <c r="J4" s="32"/>
    </row>
    <row r="5" spans="1:10" x14ac:dyDescent="0.25">
      <c r="A5" s="33"/>
      <c r="B5" s="34" t="s">
        <v>215</v>
      </c>
      <c r="C5" s="34"/>
      <c r="D5" s="34"/>
      <c r="E5" s="34"/>
      <c r="F5" s="34"/>
      <c r="G5" s="34"/>
      <c r="H5" s="34"/>
      <c r="I5" s="34"/>
      <c r="J5" s="34"/>
    </row>
    <row r="6" spans="1:10" x14ac:dyDescent="0.25">
      <c r="A6" s="33"/>
      <c r="B6" s="35"/>
      <c r="C6" s="35"/>
      <c r="D6" s="35"/>
      <c r="E6" s="35"/>
      <c r="F6" s="35"/>
      <c r="G6" s="35"/>
      <c r="H6" s="35"/>
      <c r="I6" s="35"/>
      <c r="J6" s="35"/>
    </row>
    <row r="7" spans="1:10" ht="25.5" customHeight="1" x14ac:dyDescent="0.25">
      <c r="A7" s="33"/>
      <c r="B7" s="35" t="s">
        <v>216</v>
      </c>
      <c r="C7" s="35"/>
      <c r="D7" s="35"/>
      <c r="E7" s="35"/>
      <c r="F7" s="35"/>
      <c r="G7" s="35"/>
      <c r="H7" s="35"/>
      <c r="I7" s="35"/>
      <c r="J7" s="35"/>
    </row>
    <row r="8" spans="1:10" x14ac:dyDescent="0.25">
      <c r="A8" s="33"/>
      <c r="B8" s="35"/>
      <c r="C8" s="35"/>
      <c r="D8" s="35"/>
      <c r="E8" s="35"/>
      <c r="F8" s="35"/>
      <c r="G8" s="35"/>
      <c r="H8" s="35"/>
      <c r="I8" s="35"/>
      <c r="J8" s="35"/>
    </row>
    <row r="9" spans="1:10" ht="38.25" customHeight="1" x14ac:dyDescent="0.25">
      <c r="A9" s="33"/>
      <c r="B9" s="35" t="s">
        <v>217</v>
      </c>
      <c r="C9" s="35"/>
      <c r="D9" s="35"/>
      <c r="E9" s="35"/>
      <c r="F9" s="35"/>
      <c r="G9" s="35"/>
      <c r="H9" s="35"/>
      <c r="I9" s="35"/>
      <c r="J9" s="35"/>
    </row>
    <row r="10" spans="1:10" x14ac:dyDescent="0.25">
      <c r="A10" s="33"/>
      <c r="B10" s="35"/>
      <c r="C10" s="35"/>
      <c r="D10" s="35"/>
      <c r="E10" s="35"/>
      <c r="F10" s="35"/>
      <c r="G10" s="35"/>
      <c r="H10" s="35"/>
      <c r="I10" s="35"/>
      <c r="J10" s="35"/>
    </row>
    <row r="11" spans="1:10" ht="25.5" customHeight="1" x14ac:dyDescent="0.25">
      <c r="A11" s="33"/>
      <c r="B11" s="35" t="s">
        <v>218</v>
      </c>
      <c r="C11" s="35"/>
      <c r="D11" s="35"/>
      <c r="E11" s="35"/>
      <c r="F11" s="35"/>
      <c r="G11" s="35"/>
      <c r="H11" s="35"/>
      <c r="I11" s="35"/>
      <c r="J11" s="35"/>
    </row>
    <row r="12" spans="1:10" x14ac:dyDescent="0.25">
      <c r="A12" s="33"/>
      <c r="B12" s="35"/>
      <c r="C12" s="35"/>
      <c r="D12" s="35"/>
      <c r="E12" s="35"/>
      <c r="F12" s="35"/>
      <c r="G12" s="35"/>
      <c r="H12" s="35"/>
      <c r="I12" s="35"/>
      <c r="J12" s="35"/>
    </row>
    <row r="13" spans="1:10" ht="25.5" customHeight="1" x14ac:dyDescent="0.25">
      <c r="A13" s="33"/>
      <c r="B13" s="35" t="s">
        <v>219</v>
      </c>
      <c r="C13" s="35"/>
      <c r="D13" s="35"/>
      <c r="E13" s="35"/>
      <c r="F13" s="35"/>
      <c r="G13" s="35"/>
      <c r="H13" s="35"/>
      <c r="I13" s="35"/>
      <c r="J13" s="35"/>
    </row>
    <row r="14" spans="1:10" x14ac:dyDescent="0.25">
      <c r="A14" s="33"/>
      <c r="B14" s="35"/>
      <c r="C14" s="35"/>
      <c r="D14" s="35"/>
      <c r="E14" s="35"/>
      <c r="F14" s="35"/>
      <c r="G14" s="35"/>
      <c r="H14" s="35"/>
      <c r="I14" s="35"/>
      <c r="J14" s="35"/>
    </row>
    <row r="15" spans="1:10" ht="25.5" customHeight="1" x14ac:dyDescent="0.25">
      <c r="A15" s="33"/>
      <c r="B15" s="35" t="s">
        <v>220</v>
      </c>
      <c r="C15" s="35"/>
      <c r="D15" s="35"/>
      <c r="E15" s="35"/>
      <c r="F15" s="35"/>
      <c r="G15" s="35"/>
      <c r="H15" s="35"/>
      <c r="I15" s="35"/>
      <c r="J15" s="35"/>
    </row>
    <row r="16" spans="1:10" x14ac:dyDescent="0.25">
      <c r="A16" s="33"/>
      <c r="B16" s="35"/>
      <c r="C16" s="35"/>
      <c r="D16" s="35"/>
      <c r="E16" s="35"/>
      <c r="F16" s="35"/>
      <c r="G16" s="35"/>
      <c r="H16" s="35"/>
      <c r="I16" s="35"/>
      <c r="J16" s="35"/>
    </row>
    <row r="17" spans="1:10" ht="63.75" customHeight="1" x14ac:dyDescent="0.25">
      <c r="A17" s="33"/>
      <c r="B17" s="35" t="s">
        <v>221</v>
      </c>
      <c r="C17" s="35"/>
      <c r="D17" s="35"/>
      <c r="E17" s="35"/>
      <c r="F17" s="35"/>
      <c r="G17" s="35"/>
      <c r="H17" s="35"/>
      <c r="I17" s="35"/>
      <c r="J17" s="35"/>
    </row>
    <row r="18" spans="1:10" x14ac:dyDescent="0.25">
      <c r="A18" s="33"/>
      <c r="B18" s="35"/>
      <c r="C18" s="35"/>
      <c r="D18" s="35"/>
      <c r="E18" s="35"/>
      <c r="F18" s="35"/>
      <c r="G18" s="35"/>
      <c r="H18" s="35"/>
      <c r="I18" s="35"/>
      <c r="J18" s="35"/>
    </row>
    <row r="19" spans="1:10" ht="25.5" customHeight="1" x14ac:dyDescent="0.25">
      <c r="A19" s="33"/>
      <c r="B19" s="35" t="s">
        <v>222</v>
      </c>
      <c r="C19" s="35"/>
      <c r="D19" s="35"/>
      <c r="E19" s="35"/>
      <c r="F19" s="35"/>
      <c r="G19" s="35"/>
      <c r="H19" s="35"/>
      <c r="I19" s="35"/>
      <c r="J19" s="35"/>
    </row>
    <row r="20" spans="1:10" x14ac:dyDescent="0.25">
      <c r="A20" s="33"/>
      <c r="B20" s="35"/>
      <c r="C20" s="35"/>
      <c r="D20" s="35"/>
      <c r="E20" s="35"/>
      <c r="F20" s="35"/>
      <c r="G20" s="35"/>
      <c r="H20" s="35"/>
      <c r="I20" s="35"/>
      <c r="J20" s="35"/>
    </row>
    <row r="21" spans="1:10" ht="38.25" customHeight="1" x14ac:dyDescent="0.25">
      <c r="A21" s="33"/>
      <c r="B21" s="35" t="s">
        <v>223</v>
      </c>
      <c r="C21" s="35"/>
      <c r="D21" s="35"/>
      <c r="E21" s="35"/>
      <c r="F21" s="35"/>
      <c r="G21" s="35"/>
      <c r="H21" s="35"/>
      <c r="I21" s="35"/>
      <c r="J21" s="35"/>
    </row>
    <row r="22" spans="1:10" x14ac:dyDescent="0.25">
      <c r="A22" s="33"/>
      <c r="B22" s="35"/>
      <c r="C22" s="35"/>
      <c r="D22" s="35"/>
      <c r="E22" s="35"/>
      <c r="F22" s="35"/>
      <c r="G22" s="35"/>
      <c r="H22" s="35"/>
      <c r="I22" s="35"/>
      <c r="J22" s="35"/>
    </row>
    <row r="23" spans="1:10" ht="89.25" customHeight="1" x14ac:dyDescent="0.25">
      <c r="A23" s="33"/>
      <c r="B23" s="35" t="s">
        <v>224</v>
      </c>
      <c r="C23" s="35"/>
      <c r="D23" s="35"/>
      <c r="E23" s="35"/>
      <c r="F23" s="35"/>
      <c r="G23" s="35"/>
      <c r="H23" s="35"/>
      <c r="I23" s="35"/>
      <c r="J23" s="35"/>
    </row>
    <row r="24" spans="1:10" x14ac:dyDescent="0.25">
      <c r="A24" s="33"/>
      <c r="B24" s="35"/>
      <c r="C24" s="35"/>
      <c r="D24" s="35"/>
      <c r="E24" s="35"/>
      <c r="F24" s="35"/>
      <c r="G24" s="35"/>
      <c r="H24" s="35"/>
      <c r="I24" s="35"/>
      <c r="J24" s="35"/>
    </row>
    <row r="25" spans="1:10" ht="25.5" customHeight="1" x14ac:dyDescent="0.25">
      <c r="A25" s="33"/>
      <c r="B25" s="35" t="s">
        <v>225</v>
      </c>
      <c r="C25" s="35"/>
      <c r="D25" s="35"/>
      <c r="E25" s="35"/>
      <c r="F25" s="35"/>
      <c r="G25" s="35"/>
      <c r="H25" s="35"/>
      <c r="I25" s="35"/>
      <c r="J25" s="35"/>
    </row>
    <row r="26" spans="1:10" x14ac:dyDescent="0.25">
      <c r="A26" s="33"/>
      <c r="B26" s="35"/>
      <c r="C26" s="35"/>
      <c r="D26" s="35"/>
      <c r="E26" s="35"/>
      <c r="F26" s="35"/>
      <c r="G26" s="35"/>
      <c r="H26" s="35"/>
      <c r="I26" s="35"/>
      <c r="J26" s="35"/>
    </row>
    <row r="27" spans="1:10" ht="76.5" customHeight="1" x14ac:dyDescent="0.25">
      <c r="A27" s="33"/>
      <c r="B27" s="35" t="s">
        <v>226</v>
      </c>
      <c r="C27" s="35"/>
      <c r="D27" s="35"/>
      <c r="E27" s="35"/>
      <c r="F27" s="35"/>
      <c r="G27" s="35"/>
      <c r="H27" s="35"/>
      <c r="I27" s="35"/>
      <c r="J27" s="35"/>
    </row>
    <row r="28" spans="1:10" x14ac:dyDescent="0.25">
      <c r="A28" s="33"/>
      <c r="B28" s="35"/>
      <c r="C28" s="35"/>
      <c r="D28" s="35"/>
      <c r="E28" s="35"/>
      <c r="F28" s="35"/>
      <c r="G28" s="35"/>
      <c r="H28" s="35"/>
      <c r="I28" s="35"/>
      <c r="J28" s="35"/>
    </row>
    <row r="29" spans="1:10" ht="51" customHeight="1" x14ac:dyDescent="0.25">
      <c r="A29" s="33"/>
      <c r="B29" s="35" t="s">
        <v>227</v>
      </c>
      <c r="C29" s="35"/>
      <c r="D29" s="35"/>
      <c r="E29" s="35"/>
      <c r="F29" s="35"/>
      <c r="G29" s="35"/>
      <c r="H29" s="35"/>
      <c r="I29" s="35"/>
      <c r="J29" s="35"/>
    </row>
    <row r="30" spans="1:10" x14ac:dyDescent="0.25">
      <c r="A30" s="33"/>
      <c r="B30" s="35"/>
      <c r="C30" s="35"/>
      <c r="D30" s="35"/>
      <c r="E30" s="35"/>
      <c r="F30" s="35"/>
      <c r="G30" s="35"/>
      <c r="H30" s="35"/>
      <c r="I30" s="35"/>
      <c r="J30" s="35"/>
    </row>
    <row r="31" spans="1:10" ht="51" customHeight="1" x14ac:dyDescent="0.25">
      <c r="A31" s="33"/>
      <c r="B31" s="35" t="s">
        <v>228</v>
      </c>
      <c r="C31" s="35"/>
      <c r="D31" s="35"/>
      <c r="E31" s="35"/>
      <c r="F31" s="35"/>
      <c r="G31" s="35"/>
      <c r="H31" s="35"/>
      <c r="I31" s="35"/>
      <c r="J31" s="35"/>
    </row>
    <row r="32" spans="1:10" x14ac:dyDescent="0.25">
      <c r="A32" s="33"/>
      <c r="B32" s="35"/>
      <c r="C32" s="35"/>
      <c r="D32" s="35"/>
      <c r="E32" s="35"/>
      <c r="F32" s="35"/>
      <c r="G32" s="35"/>
      <c r="H32" s="35"/>
      <c r="I32" s="35"/>
      <c r="J32" s="35"/>
    </row>
    <row r="33" spans="1:10" ht="25.5" customHeight="1" x14ac:dyDescent="0.25">
      <c r="A33" s="33"/>
      <c r="B33" s="35" t="s">
        <v>229</v>
      </c>
      <c r="C33" s="35"/>
      <c r="D33" s="35"/>
      <c r="E33" s="35"/>
      <c r="F33" s="35"/>
      <c r="G33" s="35"/>
      <c r="H33" s="35"/>
      <c r="I33" s="35"/>
      <c r="J33" s="35"/>
    </row>
    <row r="34" spans="1:10" x14ac:dyDescent="0.25">
      <c r="A34" s="33"/>
      <c r="B34" s="35"/>
      <c r="C34" s="35"/>
      <c r="D34" s="35"/>
      <c r="E34" s="35"/>
      <c r="F34" s="35"/>
      <c r="G34" s="35"/>
      <c r="H34" s="35"/>
      <c r="I34" s="35"/>
      <c r="J34" s="35"/>
    </row>
    <row r="35" spans="1:10" x14ac:dyDescent="0.25">
      <c r="A35" s="33"/>
      <c r="B35" s="35" t="s">
        <v>230</v>
      </c>
      <c r="C35" s="35"/>
      <c r="D35" s="35"/>
      <c r="E35" s="35"/>
      <c r="F35" s="35"/>
      <c r="G35" s="35"/>
      <c r="H35" s="35"/>
      <c r="I35" s="35"/>
      <c r="J35" s="35"/>
    </row>
    <row r="36" spans="1:10" x14ac:dyDescent="0.25">
      <c r="A36" s="33"/>
      <c r="B36" s="35"/>
      <c r="C36" s="35"/>
      <c r="D36" s="35"/>
      <c r="E36" s="35"/>
      <c r="F36" s="35"/>
      <c r="G36" s="35"/>
      <c r="H36" s="35"/>
      <c r="I36" s="35"/>
      <c r="J36" s="35"/>
    </row>
    <row r="37" spans="1:10" ht="51" customHeight="1" x14ac:dyDescent="0.25">
      <c r="A37" s="33"/>
      <c r="B37" s="35" t="s">
        <v>231</v>
      </c>
      <c r="C37" s="35"/>
      <c r="D37" s="35"/>
      <c r="E37" s="35"/>
      <c r="F37" s="35"/>
      <c r="G37" s="35"/>
      <c r="H37" s="35"/>
      <c r="I37" s="35"/>
      <c r="J37" s="35"/>
    </row>
    <row r="38" spans="1:10" x14ac:dyDescent="0.25">
      <c r="A38" s="33"/>
      <c r="B38" s="35"/>
      <c r="C38" s="35"/>
      <c r="D38" s="35"/>
      <c r="E38" s="35"/>
      <c r="F38" s="35"/>
      <c r="G38" s="35"/>
      <c r="H38" s="35"/>
      <c r="I38" s="35"/>
      <c r="J38" s="35"/>
    </row>
    <row r="39" spans="1:10" ht="63.75" customHeight="1" x14ac:dyDescent="0.25">
      <c r="A39" s="33"/>
      <c r="B39" s="35" t="s">
        <v>232</v>
      </c>
      <c r="C39" s="35"/>
      <c r="D39" s="35"/>
      <c r="E39" s="35"/>
      <c r="F39" s="35"/>
      <c r="G39" s="35"/>
      <c r="H39" s="35"/>
      <c r="I39" s="35"/>
      <c r="J39" s="35"/>
    </row>
    <row r="40" spans="1:10" x14ac:dyDescent="0.25">
      <c r="A40" s="33"/>
      <c r="B40" s="35"/>
      <c r="C40" s="35"/>
      <c r="D40" s="35"/>
      <c r="E40" s="35"/>
      <c r="F40" s="35"/>
      <c r="G40" s="35"/>
      <c r="H40" s="35"/>
      <c r="I40" s="35"/>
      <c r="J40" s="35"/>
    </row>
    <row r="41" spans="1:10" ht="51" customHeight="1" x14ac:dyDescent="0.25">
      <c r="A41" s="33"/>
      <c r="B41" s="35" t="s">
        <v>233</v>
      </c>
      <c r="C41" s="35"/>
      <c r="D41" s="35"/>
      <c r="E41" s="35"/>
      <c r="F41" s="35"/>
      <c r="G41" s="35"/>
      <c r="H41" s="35"/>
      <c r="I41" s="35"/>
      <c r="J41" s="35"/>
    </row>
    <row r="42" spans="1:10" x14ac:dyDescent="0.25">
      <c r="A42" s="33"/>
      <c r="B42" s="35"/>
      <c r="C42" s="35"/>
      <c r="D42" s="35"/>
      <c r="E42" s="35"/>
      <c r="F42" s="35"/>
      <c r="G42" s="35"/>
      <c r="H42" s="35"/>
      <c r="I42" s="35"/>
      <c r="J42" s="35"/>
    </row>
    <row r="43" spans="1:10" ht="89.25" customHeight="1" x14ac:dyDescent="0.25">
      <c r="A43" s="33"/>
      <c r="B43" s="35" t="s">
        <v>234</v>
      </c>
      <c r="C43" s="35"/>
      <c r="D43" s="35"/>
      <c r="E43" s="35"/>
      <c r="F43" s="35"/>
      <c r="G43" s="35"/>
      <c r="H43" s="35"/>
      <c r="I43" s="35"/>
      <c r="J43" s="35"/>
    </row>
    <row r="44" spans="1:10" x14ac:dyDescent="0.25">
      <c r="A44" s="33"/>
      <c r="B44" s="35"/>
      <c r="C44" s="35"/>
      <c r="D44" s="35"/>
      <c r="E44" s="35"/>
      <c r="F44" s="35"/>
      <c r="G44" s="35"/>
      <c r="H44" s="35"/>
      <c r="I44" s="35"/>
      <c r="J44" s="35"/>
    </row>
    <row r="45" spans="1:10" ht="51" customHeight="1" x14ac:dyDescent="0.25">
      <c r="A45" s="33"/>
      <c r="B45" s="35" t="s">
        <v>235</v>
      </c>
      <c r="C45" s="35"/>
      <c r="D45" s="35"/>
      <c r="E45" s="35"/>
      <c r="F45" s="35"/>
      <c r="G45" s="35"/>
      <c r="H45" s="35"/>
      <c r="I45" s="35"/>
      <c r="J45" s="35"/>
    </row>
    <row r="46" spans="1:10" x14ac:dyDescent="0.25">
      <c r="A46" s="33"/>
      <c r="B46" s="35"/>
      <c r="C46" s="35"/>
      <c r="D46" s="35"/>
      <c r="E46" s="35"/>
      <c r="F46" s="35"/>
      <c r="G46" s="35"/>
      <c r="H46" s="35"/>
      <c r="I46" s="35"/>
      <c r="J46" s="35"/>
    </row>
    <row r="47" spans="1:10" x14ac:dyDescent="0.25">
      <c r="A47" s="33"/>
      <c r="B47" s="35" t="s">
        <v>236</v>
      </c>
      <c r="C47" s="35"/>
      <c r="D47" s="35"/>
      <c r="E47" s="35"/>
      <c r="F47" s="35"/>
      <c r="G47" s="35"/>
      <c r="H47" s="35"/>
      <c r="I47" s="35"/>
      <c r="J47" s="35"/>
    </row>
    <row r="48" spans="1:10" x14ac:dyDescent="0.25">
      <c r="A48" s="33"/>
      <c r="B48" s="35"/>
      <c r="C48" s="35"/>
      <c r="D48" s="35"/>
      <c r="E48" s="35"/>
      <c r="F48" s="35"/>
      <c r="G48" s="35"/>
      <c r="H48" s="35"/>
      <c r="I48" s="35"/>
      <c r="J48" s="35"/>
    </row>
    <row r="49" spans="1:10" ht="38.25" customHeight="1" x14ac:dyDescent="0.25">
      <c r="A49" s="33"/>
      <c r="B49" s="35" t="s">
        <v>237</v>
      </c>
      <c r="C49" s="35"/>
      <c r="D49" s="35"/>
      <c r="E49" s="35"/>
      <c r="F49" s="35"/>
      <c r="G49" s="35"/>
      <c r="H49" s="35"/>
      <c r="I49" s="35"/>
      <c r="J49" s="35"/>
    </row>
    <row r="50" spans="1:10" x14ac:dyDescent="0.25">
      <c r="A50" s="33"/>
      <c r="B50" s="35"/>
      <c r="C50" s="35"/>
      <c r="D50" s="35"/>
      <c r="E50" s="35"/>
      <c r="F50" s="35"/>
      <c r="G50" s="35"/>
      <c r="H50" s="35"/>
      <c r="I50" s="35"/>
      <c r="J50" s="35"/>
    </row>
    <row r="51" spans="1:10" ht="51" customHeight="1" x14ac:dyDescent="0.25">
      <c r="A51" s="33"/>
      <c r="B51" s="35" t="s">
        <v>238</v>
      </c>
      <c r="C51" s="35"/>
      <c r="D51" s="35"/>
      <c r="E51" s="35"/>
      <c r="F51" s="35"/>
      <c r="G51" s="35"/>
      <c r="H51" s="35"/>
      <c r="I51" s="35"/>
      <c r="J51" s="35"/>
    </row>
    <row r="52" spans="1:10" x14ac:dyDescent="0.25">
      <c r="A52" s="33"/>
      <c r="B52" s="35"/>
      <c r="C52" s="35"/>
      <c r="D52" s="35"/>
      <c r="E52" s="35"/>
      <c r="F52" s="35"/>
      <c r="G52" s="35"/>
      <c r="H52" s="35"/>
      <c r="I52" s="35"/>
      <c r="J52" s="35"/>
    </row>
    <row r="53" spans="1:10" ht="51" customHeight="1" x14ac:dyDescent="0.25">
      <c r="A53" s="33"/>
      <c r="B53" s="35" t="s">
        <v>239</v>
      </c>
      <c r="C53" s="35"/>
      <c r="D53" s="35"/>
      <c r="E53" s="35"/>
      <c r="F53" s="35"/>
      <c r="G53" s="35"/>
      <c r="H53" s="35"/>
      <c r="I53" s="35"/>
      <c r="J53" s="35"/>
    </row>
    <row r="54" spans="1:10" x14ac:dyDescent="0.25">
      <c r="A54" s="33"/>
      <c r="B54" s="35"/>
      <c r="C54" s="35"/>
      <c r="D54" s="35"/>
      <c r="E54" s="35"/>
      <c r="F54" s="35"/>
      <c r="G54" s="35"/>
      <c r="H54" s="35"/>
      <c r="I54" s="35"/>
      <c r="J54" s="35"/>
    </row>
    <row r="55" spans="1:10" ht="25.5" customHeight="1" x14ac:dyDescent="0.25">
      <c r="A55" s="33"/>
      <c r="B55" s="35" t="s">
        <v>240</v>
      </c>
      <c r="C55" s="35"/>
      <c r="D55" s="35"/>
      <c r="E55" s="35"/>
      <c r="F55" s="35"/>
      <c r="G55" s="35"/>
      <c r="H55" s="35"/>
      <c r="I55" s="35"/>
      <c r="J55" s="35"/>
    </row>
    <row r="56" spans="1:10" x14ac:dyDescent="0.25">
      <c r="A56" s="33"/>
      <c r="B56" s="35"/>
      <c r="C56" s="35"/>
      <c r="D56" s="35"/>
      <c r="E56" s="35"/>
      <c r="F56" s="35"/>
      <c r="G56" s="35"/>
      <c r="H56" s="35"/>
      <c r="I56" s="35"/>
      <c r="J56" s="35"/>
    </row>
    <row r="57" spans="1:10" ht="25.5" customHeight="1" x14ac:dyDescent="0.25">
      <c r="A57" s="33"/>
      <c r="B57" s="35" t="s">
        <v>241</v>
      </c>
      <c r="C57" s="35"/>
      <c r="D57" s="35"/>
      <c r="E57" s="35"/>
      <c r="F57" s="35"/>
      <c r="G57" s="35"/>
      <c r="H57" s="35"/>
      <c r="I57" s="35"/>
      <c r="J57" s="35"/>
    </row>
    <row r="58" spans="1:10" x14ac:dyDescent="0.25">
      <c r="A58" s="33"/>
      <c r="B58" s="35"/>
      <c r="C58" s="35"/>
      <c r="D58" s="35"/>
      <c r="E58" s="35"/>
      <c r="F58" s="35"/>
      <c r="G58" s="35"/>
      <c r="H58" s="35"/>
      <c r="I58" s="35"/>
      <c r="J58" s="35"/>
    </row>
    <row r="59" spans="1:10" ht="38.25" customHeight="1" x14ac:dyDescent="0.25">
      <c r="A59" s="33"/>
      <c r="B59" s="35" t="s">
        <v>242</v>
      </c>
      <c r="C59" s="35"/>
      <c r="D59" s="35"/>
      <c r="E59" s="35"/>
      <c r="F59" s="35"/>
      <c r="G59" s="35"/>
      <c r="H59" s="35"/>
      <c r="I59" s="35"/>
      <c r="J59" s="35"/>
    </row>
    <row r="60" spans="1:10" x14ac:dyDescent="0.25">
      <c r="A60" s="33"/>
      <c r="B60" s="35"/>
      <c r="C60" s="35"/>
      <c r="D60" s="35"/>
      <c r="E60" s="35"/>
      <c r="F60" s="35"/>
      <c r="G60" s="35"/>
      <c r="H60" s="35"/>
      <c r="I60" s="35"/>
      <c r="J60" s="35"/>
    </row>
    <row r="61" spans="1:10" ht="114.75" customHeight="1" x14ac:dyDescent="0.25">
      <c r="A61" s="33"/>
      <c r="B61" s="35" t="s">
        <v>243</v>
      </c>
      <c r="C61" s="35"/>
      <c r="D61" s="35"/>
      <c r="E61" s="35"/>
      <c r="F61" s="35"/>
      <c r="G61" s="35"/>
      <c r="H61" s="35"/>
      <c r="I61" s="35"/>
      <c r="J61" s="35"/>
    </row>
    <row r="62" spans="1:10" x14ac:dyDescent="0.25">
      <c r="A62" s="33"/>
      <c r="B62" s="35"/>
      <c r="C62" s="35"/>
      <c r="D62" s="35"/>
      <c r="E62" s="35"/>
      <c r="F62" s="35"/>
      <c r="G62" s="35"/>
      <c r="H62" s="35"/>
      <c r="I62" s="35"/>
      <c r="J62" s="35"/>
    </row>
    <row r="63" spans="1:10" ht="38.25" customHeight="1" x14ac:dyDescent="0.25">
      <c r="A63" s="33"/>
      <c r="B63" s="35" t="s">
        <v>244</v>
      </c>
      <c r="C63" s="35"/>
      <c r="D63" s="35"/>
      <c r="E63" s="35"/>
      <c r="F63" s="35"/>
      <c r="G63" s="35"/>
      <c r="H63" s="35"/>
      <c r="I63" s="35"/>
      <c r="J63" s="35"/>
    </row>
    <row r="64" spans="1:10" x14ac:dyDescent="0.25">
      <c r="A64" s="33"/>
      <c r="B64" s="35"/>
      <c r="C64" s="35"/>
      <c r="D64" s="35"/>
      <c r="E64" s="35"/>
      <c r="F64" s="35"/>
      <c r="G64" s="35"/>
      <c r="H64" s="35"/>
      <c r="I64" s="35"/>
      <c r="J64" s="35"/>
    </row>
    <row r="65" spans="1:10" ht="51" customHeight="1" x14ac:dyDescent="0.25">
      <c r="A65" s="33"/>
      <c r="B65" s="35" t="s">
        <v>245</v>
      </c>
      <c r="C65" s="35"/>
      <c r="D65" s="35"/>
      <c r="E65" s="35"/>
      <c r="F65" s="35"/>
      <c r="G65" s="35"/>
      <c r="H65" s="35"/>
      <c r="I65" s="35"/>
      <c r="J65" s="35"/>
    </row>
    <row r="66" spans="1:10" x14ac:dyDescent="0.25">
      <c r="A66" s="33"/>
      <c r="B66" s="35"/>
      <c r="C66" s="35"/>
      <c r="D66" s="35"/>
      <c r="E66" s="35"/>
      <c r="F66" s="35"/>
      <c r="G66" s="35"/>
      <c r="H66" s="35"/>
      <c r="I66" s="35"/>
      <c r="J66" s="35"/>
    </row>
    <row r="67" spans="1:10" ht="63.75" customHeight="1" x14ac:dyDescent="0.25">
      <c r="A67" s="33"/>
      <c r="B67" s="35" t="s">
        <v>246</v>
      </c>
      <c r="C67" s="35"/>
      <c r="D67" s="35"/>
      <c r="E67" s="35"/>
      <c r="F67" s="35"/>
      <c r="G67" s="35"/>
      <c r="H67" s="35"/>
      <c r="I67" s="35"/>
      <c r="J67" s="35"/>
    </row>
    <row r="68" spans="1:10" x14ac:dyDescent="0.25">
      <c r="A68" s="33"/>
      <c r="B68" s="35"/>
      <c r="C68" s="35"/>
      <c r="D68" s="35"/>
      <c r="E68" s="35"/>
      <c r="F68" s="35"/>
      <c r="G68" s="35"/>
      <c r="H68" s="35"/>
      <c r="I68" s="35"/>
      <c r="J68" s="35"/>
    </row>
    <row r="69" spans="1:10" ht="25.5" customHeight="1" x14ac:dyDescent="0.25">
      <c r="A69" s="33"/>
      <c r="B69" s="35" t="s">
        <v>247</v>
      </c>
      <c r="C69" s="35"/>
      <c r="D69" s="35"/>
      <c r="E69" s="35"/>
      <c r="F69" s="35"/>
      <c r="G69" s="35"/>
      <c r="H69" s="35"/>
      <c r="I69" s="35"/>
      <c r="J69" s="35"/>
    </row>
    <row r="70" spans="1:10" x14ac:dyDescent="0.25">
      <c r="A70" s="33"/>
      <c r="B70" s="35"/>
      <c r="C70" s="35"/>
      <c r="D70" s="35"/>
      <c r="E70" s="35"/>
      <c r="F70" s="35"/>
      <c r="G70" s="35"/>
      <c r="H70" s="35"/>
      <c r="I70" s="35"/>
      <c r="J70" s="35"/>
    </row>
    <row r="71" spans="1:10" ht="51" customHeight="1" x14ac:dyDescent="0.25">
      <c r="A71" s="33"/>
      <c r="B71" s="35" t="s">
        <v>248</v>
      </c>
      <c r="C71" s="35"/>
      <c r="D71" s="35"/>
      <c r="E71" s="35"/>
      <c r="F71" s="35"/>
      <c r="G71" s="35"/>
      <c r="H71" s="35"/>
      <c r="I71" s="35"/>
      <c r="J71" s="35"/>
    </row>
    <row r="72" spans="1:10" x14ac:dyDescent="0.25">
      <c r="A72" s="33"/>
      <c r="B72" s="35"/>
      <c r="C72" s="35"/>
      <c r="D72" s="35"/>
      <c r="E72" s="35"/>
      <c r="F72" s="35"/>
      <c r="G72" s="35"/>
      <c r="H72" s="35"/>
      <c r="I72" s="35"/>
      <c r="J72" s="35"/>
    </row>
    <row r="73" spans="1:10" ht="38.25" customHeight="1" x14ac:dyDescent="0.25">
      <c r="A73" s="33"/>
      <c r="B73" s="35" t="s">
        <v>249</v>
      </c>
      <c r="C73" s="35"/>
      <c r="D73" s="35"/>
      <c r="E73" s="35"/>
      <c r="F73" s="35"/>
      <c r="G73" s="35"/>
      <c r="H73" s="35"/>
      <c r="I73" s="35"/>
      <c r="J73" s="35"/>
    </row>
    <row r="74" spans="1:10" x14ac:dyDescent="0.25">
      <c r="A74" s="33"/>
      <c r="B74" s="35"/>
      <c r="C74" s="35"/>
      <c r="D74" s="35"/>
      <c r="E74" s="35"/>
      <c r="F74" s="35"/>
      <c r="G74" s="35"/>
      <c r="H74" s="35"/>
      <c r="I74" s="35"/>
      <c r="J74" s="35"/>
    </row>
    <row r="75" spans="1:10" x14ac:dyDescent="0.25">
      <c r="A75" s="33"/>
      <c r="B75" s="34" t="s">
        <v>250</v>
      </c>
      <c r="C75" s="34"/>
      <c r="D75" s="34"/>
      <c r="E75" s="34"/>
      <c r="F75" s="34"/>
      <c r="G75" s="34"/>
      <c r="H75" s="34"/>
      <c r="I75" s="34"/>
      <c r="J75" s="34"/>
    </row>
    <row r="76" spans="1:10" x14ac:dyDescent="0.25">
      <c r="A76" s="33"/>
      <c r="B76" s="13"/>
      <c r="C76" s="13" t="s">
        <v>251</v>
      </c>
      <c r="D76" s="14" t="s">
        <v>252</v>
      </c>
      <c r="E76" s="13"/>
    </row>
    <row r="77" spans="1:10" x14ac:dyDescent="0.25">
      <c r="A77" s="33"/>
      <c r="B77" s="13"/>
      <c r="C77" s="13" t="s">
        <v>253</v>
      </c>
      <c r="D77" s="14" t="s">
        <v>254</v>
      </c>
      <c r="E77" s="13"/>
    </row>
    <row r="78" spans="1:10" x14ac:dyDescent="0.25">
      <c r="A78" s="33"/>
      <c r="B78" s="13"/>
      <c r="C78" s="13" t="s">
        <v>255</v>
      </c>
      <c r="D78" s="14" t="s">
        <v>256</v>
      </c>
      <c r="E78" s="13"/>
    </row>
    <row r="79" spans="1:10" x14ac:dyDescent="0.25">
      <c r="A79" s="33"/>
      <c r="B79" s="35" t="s">
        <v>257</v>
      </c>
      <c r="C79" s="35"/>
      <c r="D79" s="35"/>
      <c r="E79" s="35"/>
      <c r="F79" s="35"/>
      <c r="G79" s="35"/>
      <c r="H79" s="35"/>
      <c r="I79" s="35"/>
      <c r="J79" s="35"/>
    </row>
    <row r="80" spans="1:10" ht="38.25" customHeight="1" x14ac:dyDescent="0.25">
      <c r="A80" s="33"/>
      <c r="B80" s="35" t="s">
        <v>258</v>
      </c>
      <c r="C80" s="35"/>
      <c r="D80" s="35"/>
      <c r="E80" s="35"/>
      <c r="F80" s="35"/>
      <c r="G80" s="35"/>
      <c r="H80" s="35"/>
      <c r="I80" s="35"/>
      <c r="J80" s="35"/>
    </row>
    <row r="81" spans="1:10" x14ac:dyDescent="0.25">
      <c r="A81" s="33"/>
      <c r="B81" s="35"/>
      <c r="C81" s="35"/>
      <c r="D81" s="35"/>
      <c r="E81" s="35"/>
      <c r="F81" s="35"/>
      <c r="G81" s="35"/>
      <c r="H81" s="35"/>
      <c r="I81" s="35"/>
      <c r="J81" s="35"/>
    </row>
    <row r="82" spans="1:10" ht="38.25" customHeight="1" x14ac:dyDescent="0.25">
      <c r="A82" s="33"/>
      <c r="B82" s="35" t="s">
        <v>259</v>
      </c>
      <c r="C82" s="35"/>
      <c r="D82" s="35"/>
      <c r="E82" s="35"/>
      <c r="F82" s="35"/>
      <c r="G82" s="35"/>
      <c r="H82" s="35"/>
      <c r="I82" s="35"/>
      <c r="J82" s="35"/>
    </row>
    <row r="83" spans="1:10" x14ac:dyDescent="0.25">
      <c r="A83" s="33"/>
      <c r="B83" s="35"/>
      <c r="C83" s="35"/>
      <c r="D83" s="35"/>
      <c r="E83" s="35"/>
      <c r="F83" s="35"/>
      <c r="G83" s="35"/>
      <c r="H83" s="35"/>
      <c r="I83" s="35"/>
      <c r="J83" s="35"/>
    </row>
    <row r="84" spans="1:10" ht="63.75" customHeight="1" x14ac:dyDescent="0.25">
      <c r="A84" s="33"/>
      <c r="B84" s="35" t="s">
        <v>260</v>
      </c>
      <c r="C84" s="35"/>
      <c r="D84" s="35"/>
      <c r="E84" s="35"/>
      <c r="F84" s="35"/>
      <c r="G84" s="35"/>
      <c r="H84" s="35"/>
      <c r="I84" s="35"/>
      <c r="J84" s="35"/>
    </row>
    <row r="85" spans="1:10" x14ac:dyDescent="0.25">
      <c r="A85" s="33"/>
      <c r="B85" s="35"/>
      <c r="C85" s="35"/>
      <c r="D85" s="35"/>
      <c r="E85" s="35"/>
      <c r="F85" s="35"/>
      <c r="G85" s="35"/>
      <c r="H85" s="35"/>
      <c r="I85" s="35"/>
      <c r="J85" s="35"/>
    </row>
    <row r="86" spans="1:10" ht="25.5" customHeight="1" x14ac:dyDescent="0.25">
      <c r="A86" s="33"/>
      <c r="B86" s="35" t="s">
        <v>261</v>
      </c>
      <c r="C86" s="35"/>
      <c r="D86" s="35"/>
      <c r="E86" s="35"/>
      <c r="F86" s="35"/>
      <c r="G86" s="35"/>
      <c r="H86" s="35"/>
      <c r="I86" s="35"/>
      <c r="J86" s="35"/>
    </row>
    <row r="87" spans="1:10" x14ac:dyDescent="0.25">
      <c r="A87" s="33"/>
      <c r="B87" s="35"/>
      <c r="C87" s="35"/>
      <c r="D87" s="35"/>
      <c r="E87" s="35"/>
      <c r="F87" s="35"/>
      <c r="G87" s="35"/>
      <c r="H87" s="35"/>
      <c r="I87" s="35"/>
      <c r="J87" s="35"/>
    </row>
    <row r="88" spans="1:10" x14ac:dyDescent="0.25">
      <c r="A88" s="33"/>
      <c r="B88" s="35"/>
      <c r="C88" s="35"/>
      <c r="D88" s="35"/>
      <c r="E88" s="35"/>
      <c r="F88" s="35"/>
      <c r="G88" s="35"/>
      <c r="H88" s="35"/>
      <c r="I88" s="35"/>
      <c r="J88" s="35"/>
    </row>
    <row r="89" spans="1:10" ht="51" customHeight="1" x14ac:dyDescent="0.25">
      <c r="A89" s="33"/>
      <c r="B89" s="35" t="s">
        <v>262</v>
      </c>
      <c r="C89" s="35"/>
      <c r="D89" s="35"/>
      <c r="E89" s="35"/>
      <c r="F89" s="35"/>
      <c r="G89" s="35"/>
      <c r="H89" s="35"/>
      <c r="I89" s="35"/>
      <c r="J89" s="35"/>
    </row>
    <row r="90" spans="1:10" x14ac:dyDescent="0.25">
      <c r="A90" s="33"/>
      <c r="B90" s="35"/>
      <c r="C90" s="35"/>
      <c r="D90" s="35"/>
      <c r="E90" s="35"/>
      <c r="F90" s="35"/>
      <c r="G90" s="35"/>
      <c r="H90" s="35"/>
      <c r="I90" s="35"/>
      <c r="J90" s="35"/>
    </row>
    <row r="91" spans="1:10" ht="25.5" customHeight="1" x14ac:dyDescent="0.25">
      <c r="A91" s="33"/>
      <c r="B91" s="35" t="s">
        <v>263</v>
      </c>
      <c r="C91" s="35"/>
      <c r="D91" s="35"/>
      <c r="E91" s="35"/>
      <c r="F91" s="35"/>
      <c r="G91" s="35"/>
      <c r="H91" s="35"/>
      <c r="I91" s="35"/>
      <c r="J91" s="35"/>
    </row>
    <row r="92" spans="1:10" x14ac:dyDescent="0.25">
      <c r="A92" s="33"/>
      <c r="B92" s="35"/>
      <c r="C92" s="35"/>
      <c r="D92" s="35"/>
      <c r="E92" s="35"/>
      <c r="F92" s="35"/>
      <c r="G92" s="35"/>
      <c r="H92" s="35"/>
      <c r="I92" s="35"/>
      <c r="J92" s="35"/>
    </row>
    <row r="93" spans="1:10" ht="25.5" customHeight="1" x14ac:dyDescent="0.25">
      <c r="A93" s="33"/>
      <c r="B93" s="35" t="s">
        <v>264</v>
      </c>
      <c r="C93" s="35"/>
      <c r="D93" s="35"/>
      <c r="E93" s="35"/>
      <c r="F93" s="35"/>
      <c r="G93" s="35"/>
      <c r="H93" s="35"/>
      <c r="I93" s="35"/>
      <c r="J93" s="35"/>
    </row>
    <row r="94" spans="1:10" ht="15.75" thickBot="1" x14ac:dyDescent="0.3">
      <c r="A94" s="33"/>
      <c r="B94" s="2"/>
      <c r="C94" s="2"/>
      <c r="D94" s="15">
        <v>2012</v>
      </c>
      <c r="E94" s="16"/>
      <c r="F94" s="2"/>
    </row>
    <row r="95" spans="1:10" ht="15.75" thickTop="1" x14ac:dyDescent="0.25">
      <c r="A95" s="33"/>
      <c r="B95" s="17" t="s">
        <v>265</v>
      </c>
      <c r="C95" s="2"/>
      <c r="D95" s="18">
        <v>0</v>
      </c>
      <c r="E95" s="19"/>
      <c r="F95" s="19"/>
    </row>
    <row r="96" spans="1:10" x14ac:dyDescent="0.25">
      <c r="A96" s="33"/>
      <c r="B96" s="17" t="s">
        <v>266</v>
      </c>
      <c r="C96" s="2"/>
      <c r="D96" s="18">
        <v>0.25</v>
      </c>
      <c r="E96" s="19"/>
      <c r="F96" s="19"/>
    </row>
    <row r="97" spans="1:10" x14ac:dyDescent="0.25">
      <c r="A97" s="33"/>
      <c r="B97" s="17" t="s">
        <v>267</v>
      </c>
      <c r="C97" s="2"/>
      <c r="D97" s="20">
        <v>1.37E-2</v>
      </c>
      <c r="E97" s="19"/>
      <c r="F97" s="19"/>
    </row>
    <row r="98" spans="1:10" x14ac:dyDescent="0.25">
      <c r="A98" s="33"/>
      <c r="B98" s="17" t="s">
        <v>268</v>
      </c>
      <c r="C98" s="2"/>
      <c r="D98" s="19" t="s">
        <v>269</v>
      </c>
      <c r="E98" s="19"/>
      <c r="F98" s="19"/>
    </row>
    <row r="99" spans="1:10" ht="30" x14ac:dyDescent="0.25">
      <c r="A99" s="33"/>
      <c r="B99" s="17" t="s">
        <v>270</v>
      </c>
      <c r="C99" s="2"/>
      <c r="D99" s="21">
        <v>4.87</v>
      </c>
      <c r="E99" s="19"/>
      <c r="F99" s="19"/>
    </row>
    <row r="100" spans="1:10" x14ac:dyDescent="0.25">
      <c r="A100" s="33"/>
      <c r="B100" s="35"/>
      <c r="C100" s="35"/>
      <c r="D100" s="35"/>
      <c r="E100" s="35"/>
      <c r="F100" s="35"/>
      <c r="G100" s="35"/>
      <c r="H100" s="35"/>
      <c r="I100" s="35"/>
      <c r="J100" s="35"/>
    </row>
    <row r="101" spans="1:10" ht="25.5" customHeight="1" x14ac:dyDescent="0.25">
      <c r="A101" s="33"/>
      <c r="B101" s="35" t="s">
        <v>271</v>
      </c>
      <c r="C101" s="35"/>
      <c r="D101" s="35"/>
      <c r="E101" s="35"/>
      <c r="F101" s="35"/>
      <c r="G101" s="35"/>
      <c r="H101" s="35"/>
      <c r="I101" s="35"/>
      <c r="J101" s="35"/>
    </row>
    <row r="102" spans="1:10" x14ac:dyDescent="0.25">
      <c r="A102" s="33"/>
      <c r="B102" s="35"/>
      <c r="C102" s="35"/>
      <c r="D102" s="35"/>
      <c r="E102" s="35"/>
      <c r="F102" s="35"/>
      <c r="G102" s="35"/>
      <c r="H102" s="35"/>
      <c r="I102" s="35"/>
      <c r="J102" s="35"/>
    </row>
    <row r="103" spans="1:10" ht="63.75" customHeight="1" x14ac:dyDescent="0.25">
      <c r="A103" s="33"/>
      <c r="B103" s="35" t="s">
        <v>272</v>
      </c>
      <c r="C103" s="35"/>
      <c r="D103" s="35"/>
      <c r="E103" s="35"/>
      <c r="F103" s="35"/>
      <c r="G103" s="35"/>
      <c r="H103" s="35"/>
      <c r="I103" s="35"/>
      <c r="J103" s="35"/>
    </row>
    <row r="104" spans="1:10" x14ac:dyDescent="0.25">
      <c r="A104" s="33"/>
      <c r="B104" s="35"/>
      <c r="C104" s="35"/>
      <c r="D104" s="35"/>
      <c r="E104" s="35"/>
      <c r="F104" s="35"/>
      <c r="G104" s="35"/>
      <c r="H104" s="35"/>
      <c r="I104" s="35"/>
      <c r="J104" s="35"/>
    </row>
    <row r="105" spans="1:10" ht="38.25" customHeight="1" x14ac:dyDescent="0.25">
      <c r="A105" s="33"/>
      <c r="B105" s="35" t="s">
        <v>273</v>
      </c>
      <c r="C105" s="35"/>
      <c r="D105" s="35"/>
      <c r="E105" s="35"/>
      <c r="F105" s="35"/>
      <c r="G105" s="35"/>
      <c r="H105" s="35"/>
      <c r="I105" s="35"/>
      <c r="J105" s="35"/>
    </row>
    <row r="106" spans="1:10" x14ac:dyDescent="0.25">
      <c r="A106" s="33"/>
      <c r="B106" s="35"/>
      <c r="C106" s="35"/>
      <c r="D106" s="35"/>
      <c r="E106" s="35"/>
      <c r="F106" s="35"/>
      <c r="G106" s="35"/>
      <c r="H106" s="35"/>
      <c r="I106" s="35"/>
      <c r="J106" s="35"/>
    </row>
    <row r="107" spans="1:10" ht="38.25" customHeight="1" x14ac:dyDescent="0.25">
      <c r="A107" s="33"/>
      <c r="B107" s="35" t="s">
        <v>274</v>
      </c>
      <c r="C107" s="35"/>
      <c r="D107" s="35"/>
      <c r="E107" s="35"/>
      <c r="F107" s="35"/>
      <c r="G107" s="35"/>
      <c r="H107" s="35"/>
      <c r="I107" s="35"/>
      <c r="J107" s="35"/>
    </row>
    <row r="108" spans="1:10" x14ac:dyDescent="0.25">
      <c r="A108" s="33"/>
      <c r="B108" s="35"/>
      <c r="C108" s="35"/>
      <c r="D108" s="35"/>
      <c r="E108" s="35"/>
      <c r="F108" s="35"/>
      <c r="G108" s="35"/>
      <c r="H108" s="35"/>
      <c r="I108" s="35"/>
      <c r="J108" s="35"/>
    </row>
    <row r="109" spans="1:10" ht="38.25" customHeight="1" x14ac:dyDescent="0.25">
      <c r="A109" s="33"/>
      <c r="B109" s="35" t="s">
        <v>275</v>
      </c>
      <c r="C109" s="35"/>
      <c r="D109" s="35"/>
      <c r="E109" s="35"/>
      <c r="F109" s="35"/>
      <c r="G109" s="35"/>
      <c r="H109" s="35"/>
      <c r="I109" s="35"/>
      <c r="J109" s="35"/>
    </row>
    <row r="110" spans="1:10" x14ac:dyDescent="0.25">
      <c r="A110" s="33"/>
      <c r="B110" s="35"/>
      <c r="C110" s="35"/>
      <c r="D110" s="35"/>
      <c r="E110" s="35"/>
      <c r="F110" s="35"/>
      <c r="G110" s="35"/>
      <c r="H110" s="35"/>
      <c r="I110" s="35"/>
      <c r="J110" s="35"/>
    </row>
    <row r="111" spans="1:10" x14ac:dyDescent="0.25">
      <c r="A111" s="33"/>
      <c r="B111" s="35" t="s">
        <v>276</v>
      </c>
      <c r="C111" s="35"/>
      <c r="D111" s="35"/>
      <c r="E111" s="35"/>
      <c r="F111" s="35"/>
      <c r="G111" s="35"/>
      <c r="H111" s="35"/>
      <c r="I111" s="35"/>
      <c r="J111" s="35"/>
    </row>
    <row r="112" spans="1:10" ht="15.75" thickBot="1" x14ac:dyDescent="0.3">
      <c r="A112" s="33"/>
      <c r="B112" s="4"/>
      <c r="C112" s="4"/>
      <c r="D112" s="30" t="s">
        <v>277</v>
      </c>
      <c r="E112" s="30"/>
      <c r="F112" s="30"/>
      <c r="G112" s="30"/>
      <c r="H112" s="30"/>
      <c r="I112" s="30"/>
      <c r="J112" s="22"/>
    </row>
    <row r="113" spans="1:10" ht="16.5" thickTop="1" thickBot="1" x14ac:dyDescent="0.3">
      <c r="A113" s="33"/>
      <c r="B113" s="10" t="s">
        <v>278</v>
      </c>
      <c r="C113" s="4"/>
      <c r="D113" s="31">
        <v>2013</v>
      </c>
      <c r="E113" s="31"/>
      <c r="F113" s="22"/>
      <c r="G113" s="23"/>
      <c r="H113" s="31">
        <v>2012</v>
      </c>
      <c r="I113" s="31"/>
      <c r="J113" s="22"/>
    </row>
    <row r="114" spans="1:10" ht="30.75" thickTop="1" x14ac:dyDescent="0.25">
      <c r="A114" s="33"/>
      <c r="B114" s="10" t="s">
        <v>279</v>
      </c>
      <c r="C114" s="24"/>
      <c r="D114" s="10" t="s">
        <v>280</v>
      </c>
      <c r="E114" s="25">
        <v>16141</v>
      </c>
      <c r="F114" s="26"/>
      <c r="G114" s="24"/>
      <c r="H114" s="10" t="s">
        <v>280</v>
      </c>
      <c r="I114" s="25">
        <v>3036</v>
      </c>
      <c r="J114" s="26"/>
    </row>
    <row r="115" spans="1:10" ht="15.75" thickBot="1" x14ac:dyDescent="0.3">
      <c r="A115" s="33"/>
      <c r="B115" s="10" t="s">
        <v>281</v>
      </c>
      <c r="C115" s="24"/>
      <c r="D115" s="27"/>
      <c r="E115" s="28">
        <v>976</v>
      </c>
      <c r="F115" s="22"/>
      <c r="G115" s="28"/>
      <c r="H115" s="27"/>
      <c r="I115" s="29">
        <v>1220</v>
      </c>
      <c r="J115" s="22"/>
    </row>
    <row r="116" spans="1:10" ht="30.75" thickTop="1" x14ac:dyDescent="0.25">
      <c r="A116" s="33"/>
      <c r="B116" s="10" t="s">
        <v>125</v>
      </c>
      <c r="C116" s="24"/>
      <c r="D116" s="10" t="s">
        <v>280</v>
      </c>
      <c r="E116" s="25">
        <v>15165</v>
      </c>
      <c r="F116" s="26"/>
      <c r="G116" s="24"/>
      <c r="H116" s="10" t="s">
        <v>280</v>
      </c>
      <c r="I116" s="25">
        <v>1816</v>
      </c>
      <c r="J116" s="26"/>
    </row>
    <row r="117" spans="1:10" x14ac:dyDescent="0.25">
      <c r="A117" s="33"/>
      <c r="B117" s="4"/>
      <c r="C117" s="4"/>
      <c r="D117" s="10"/>
      <c r="E117" s="24"/>
      <c r="F117" s="26"/>
      <c r="G117" s="4"/>
      <c r="H117" s="10"/>
      <c r="I117" s="24"/>
      <c r="J117" s="26"/>
    </row>
    <row r="118" spans="1:10" ht="30" x14ac:dyDescent="0.25">
      <c r="A118" s="33"/>
      <c r="B118" s="10" t="s">
        <v>282</v>
      </c>
      <c r="C118" s="24"/>
      <c r="D118" s="10"/>
      <c r="E118" s="25">
        <v>3977</v>
      </c>
      <c r="F118" s="26"/>
      <c r="G118" s="24"/>
      <c r="H118" s="10"/>
      <c r="I118" s="25">
        <v>3440</v>
      </c>
      <c r="J118" s="26"/>
    </row>
    <row r="119" spans="1:10" ht="15.75" thickBot="1" x14ac:dyDescent="0.3">
      <c r="A119" s="33"/>
      <c r="B119" s="10" t="s">
        <v>283</v>
      </c>
      <c r="C119" s="24"/>
      <c r="D119" s="27"/>
      <c r="E119" s="28">
        <v>11</v>
      </c>
      <c r="F119" s="22"/>
      <c r="G119" s="28"/>
      <c r="H119" s="27"/>
      <c r="I119" s="28">
        <v>2</v>
      </c>
      <c r="J119" s="22"/>
    </row>
    <row r="120" spans="1:10" ht="30.75" thickTop="1" x14ac:dyDescent="0.25">
      <c r="A120" s="33"/>
      <c r="B120" s="10" t="s">
        <v>284</v>
      </c>
      <c r="C120" s="24"/>
      <c r="D120" s="10"/>
      <c r="E120" s="25">
        <v>3988</v>
      </c>
      <c r="F120" s="26"/>
      <c r="G120" s="24"/>
      <c r="H120" s="10"/>
      <c r="I120" s="25">
        <v>3442</v>
      </c>
      <c r="J120" s="26"/>
    </row>
    <row r="121" spans="1:10" x14ac:dyDescent="0.25">
      <c r="A121" s="33"/>
      <c r="B121" s="4"/>
      <c r="C121" s="4"/>
      <c r="D121" s="10"/>
      <c r="E121" s="24"/>
      <c r="F121" s="26"/>
      <c r="G121" s="4"/>
      <c r="H121" s="10"/>
      <c r="I121" s="24"/>
      <c r="J121" s="26"/>
    </row>
    <row r="122" spans="1:10" x14ac:dyDescent="0.25">
      <c r="A122" s="33"/>
      <c r="B122" s="10" t="s">
        <v>285</v>
      </c>
      <c r="C122" s="24"/>
      <c r="D122" s="10" t="s">
        <v>280</v>
      </c>
      <c r="E122" s="24">
        <v>3.81</v>
      </c>
      <c r="F122" s="26"/>
      <c r="G122" s="24"/>
      <c r="H122" s="10" t="s">
        <v>280</v>
      </c>
      <c r="I122" s="24">
        <v>0.53</v>
      </c>
      <c r="J122" s="26"/>
    </row>
    <row r="123" spans="1:10" x14ac:dyDescent="0.25">
      <c r="A123" s="33"/>
      <c r="B123" s="10" t="s">
        <v>286</v>
      </c>
      <c r="C123" s="24"/>
      <c r="D123" s="10" t="s">
        <v>280</v>
      </c>
      <c r="E123" s="24">
        <v>3.8</v>
      </c>
      <c r="F123" s="26"/>
      <c r="G123" s="24"/>
      <c r="H123" s="10" t="s">
        <v>280</v>
      </c>
      <c r="I123" s="24">
        <v>0.53</v>
      </c>
      <c r="J123" s="26"/>
    </row>
    <row r="124" spans="1:10" x14ac:dyDescent="0.25">
      <c r="A124" s="33"/>
      <c r="B124" s="35"/>
      <c r="C124" s="35"/>
      <c r="D124" s="35"/>
      <c r="E124" s="35"/>
      <c r="F124" s="35"/>
      <c r="G124" s="35"/>
      <c r="H124" s="35"/>
      <c r="I124" s="35"/>
      <c r="J124" s="35"/>
    </row>
    <row r="125" spans="1:10" ht="25.5" customHeight="1" x14ac:dyDescent="0.25">
      <c r="A125" s="33"/>
      <c r="B125" s="35" t="s">
        <v>287</v>
      </c>
      <c r="C125" s="35"/>
      <c r="D125" s="35"/>
      <c r="E125" s="35"/>
      <c r="F125" s="35"/>
      <c r="G125" s="35"/>
      <c r="H125" s="35"/>
      <c r="I125" s="35"/>
      <c r="J125" s="35"/>
    </row>
    <row r="126" spans="1:10" x14ac:dyDescent="0.25">
      <c r="A126" s="33"/>
      <c r="B126" s="35"/>
      <c r="C126" s="35"/>
      <c r="D126" s="35"/>
      <c r="E126" s="35"/>
      <c r="F126" s="35"/>
      <c r="G126" s="35"/>
      <c r="H126" s="35"/>
      <c r="I126" s="35"/>
      <c r="J126" s="35"/>
    </row>
    <row r="127" spans="1:10" x14ac:dyDescent="0.25">
      <c r="A127" s="33"/>
      <c r="B127" s="35" t="s">
        <v>288</v>
      </c>
      <c r="C127" s="35"/>
      <c r="D127" s="35"/>
      <c r="E127" s="35"/>
      <c r="F127" s="35"/>
      <c r="G127" s="35"/>
      <c r="H127" s="35"/>
      <c r="I127" s="35"/>
      <c r="J127" s="35"/>
    </row>
    <row r="128" spans="1:10" x14ac:dyDescent="0.25">
      <c r="A128" s="33"/>
      <c r="B128" s="35"/>
      <c r="C128" s="35"/>
      <c r="D128" s="35"/>
      <c r="E128" s="35"/>
      <c r="F128" s="35"/>
      <c r="G128" s="35"/>
      <c r="H128" s="35"/>
      <c r="I128" s="35"/>
      <c r="J128" s="35"/>
    </row>
    <row r="129" spans="1:10" ht="51" customHeight="1" x14ac:dyDescent="0.25">
      <c r="A129" s="33"/>
      <c r="B129" s="35" t="s">
        <v>289</v>
      </c>
      <c r="C129" s="35"/>
      <c r="D129" s="35"/>
      <c r="E129" s="35"/>
      <c r="F129" s="35"/>
      <c r="G129" s="35"/>
      <c r="H129" s="35"/>
      <c r="I129" s="35"/>
      <c r="J129" s="35"/>
    </row>
    <row r="130" spans="1:10" x14ac:dyDescent="0.25">
      <c r="A130" s="33"/>
      <c r="B130" s="35"/>
      <c r="C130" s="35"/>
      <c r="D130" s="35"/>
      <c r="E130" s="35"/>
      <c r="F130" s="35"/>
      <c r="G130" s="35"/>
      <c r="H130" s="35"/>
      <c r="I130" s="35"/>
      <c r="J130" s="35"/>
    </row>
    <row r="131" spans="1:10" x14ac:dyDescent="0.25">
      <c r="A131" s="33"/>
      <c r="B131" s="35" t="s">
        <v>290</v>
      </c>
      <c r="C131" s="35"/>
      <c r="D131" s="35"/>
      <c r="E131" s="35"/>
      <c r="F131" s="35"/>
      <c r="G131" s="35"/>
      <c r="H131" s="35"/>
      <c r="I131" s="35"/>
      <c r="J131" s="35"/>
    </row>
    <row r="132" spans="1:10" x14ac:dyDescent="0.25">
      <c r="A132" s="33"/>
      <c r="B132" s="35"/>
      <c r="C132" s="35"/>
      <c r="D132" s="35"/>
      <c r="E132" s="35"/>
      <c r="F132" s="35"/>
      <c r="G132" s="35"/>
      <c r="H132" s="35"/>
      <c r="I132" s="35"/>
      <c r="J132" s="35"/>
    </row>
    <row r="133" spans="1:10" ht="51" customHeight="1" x14ac:dyDescent="0.25">
      <c r="A133" s="33"/>
      <c r="B133" s="35" t="s">
        <v>291</v>
      </c>
      <c r="C133" s="35"/>
      <c r="D133" s="35"/>
      <c r="E133" s="35"/>
      <c r="F133" s="35"/>
      <c r="G133" s="35"/>
      <c r="H133" s="35"/>
      <c r="I133" s="35"/>
      <c r="J133" s="35"/>
    </row>
    <row r="134" spans="1:10" x14ac:dyDescent="0.25">
      <c r="A134" s="33"/>
      <c r="B134" s="35"/>
      <c r="C134" s="35"/>
      <c r="D134" s="35"/>
      <c r="E134" s="35"/>
      <c r="F134" s="35"/>
      <c r="G134" s="35"/>
      <c r="H134" s="35"/>
      <c r="I134" s="35"/>
      <c r="J134" s="35"/>
    </row>
    <row r="135" spans="1:10" x14ac:dyDescent="0.25">
      <c r="A135" s="33"/>
      <c r="B135" s="35" t="s">
        <v>292</v>
      </c>
      <c r="C135" s="35"/>
      <c r="D135" s="35"/>
      <c r="E135" s="35"/>
      <c r="F135" s="35"/>
      <c r="G135" s="35"/>
      <c r="H135" s="35"/>
      <c r="I135" s="35"/>
      <c r="J135" s="35"/>
    </row>
    <row r="136" spans="1:10" x14ac:dyDescent="0.25">
      <c r="A136" s="33"/>
      <c r="B136" s="35"/>
      <c r="C136" s="35"/>
      <c r="D136" s="35"/>
      <c r="E136" s="35"/>
      <c r="F136" s="35"/>
      <c r="G136" s="35"/>
      <c r="H136" s="35"/>
      <c r="I136" s="35"/>
      <c r="J136" s="35"/>
    </row>
    <row r="137" spans="1:10" ht="38.25" customHeight="1" x14ac:dyDescent="0.25">
      <c r="A137" s="33"/>
      <c r="B137" s="35" t="s">
        <v>293</v>
      </c>
      <c r="C137" s="35"/>
      <c r="D137" s="35"/>
      <c r="E137" s="35"/>
      <c r="F137" s="35"/>
      <c r="G137" s="35"/>
      <c r="H137" s="35"/>
      <c r="I137" s="35"/>
      <c r="J137" s="35"/>
    </row>
    <row r="138" spans="1:10" x14ac:dyDescent="0.25">
      <c r="A138" s="33"/>
      <c r="B138" s="35"/>
      <c r="C138" s="35"/>
      <c r="D138" s="35"/>
      <c r="E138" s="35"/>
      <c r="F138" s="35"/>
      <c r="G138" s="35"/>
      <c r="H138" s="35"/>
      <c r="I138" s="35"/>
      <c r="J138" s="35"/>
    </row>
  </sheetData>
  <mergeCells count="122">
    <mergeCell ref="B135:J135"/>
    <mergeCell ref="B136:J136"/>
    <mergeCell ref="B137:J137"/>
    <mergeCell ref="B138:J138"/>
    <mergeCell ref="B129:J129"/>
    <mergeCell ref="B130:J130"/>
    <mergeCell ref="B131:J131"/>
    <mergeCell ref="B132:J132"/>
    <mergeCell ref="B133:J133"/>
    <mergeCell ref="B134:J134"/>
    <mergeCell ref="B111:J111"/>
    <mergeCell ref="B124:J124"/>
    <mergeCell ref="B125:J125"/>
    <mergeCell ref="B126:J126"/>
    <mergeCell ref="B127:J127"/>
    <mergeCell ref="B128:J128"/>
    <mergeCell ref="B105:J105"/>
    <mergeCell ref="B106:J106"/>
    <mergeCell ref="B107:J107"/>
    <mergeCell ref="B108:J108"/>
    <mergeCell ref="B109:J109"/>
    <mergeCell ref="B110:J110"/>
    <mergeCell ref="B93:J93"/>
    <mergeCell ref="B100:J100"/>
    <mergeCell ref="B101:J101"/>
    <mergeCell ref="B102:J102"/>
    <mergeCell ref="B103:J103"/>
    <mergeCell ref="B104:J104"/>
    <mergeCell ref="B87:J87"/>
    <mergeCell ref="B88:J88"/>
    <mergeCell ref="B89:J89"/>
    <mergeCell ref="B90:J90"/>
    <mergeCell ref="B91:J91"/>
    <mergeCell ref="B92:J92"/>
    <mergeCell ref="B81:J81"/>
    <mergeCell ref="B82:J82"/>
    <mergeCell ref="B83:J83"/>
    <mergeCell ref="B84:J84"/>
    <mergeCell ref="B85:J85"/>
    <mergeCell ref="B86:J86"/>
    <mergeCell ref="B72:J72"/>
    <mergeCell ref="B73:J73"/>
    <mergeCell ref="B74:J74"/>
    <mergeCell ref="B75:J75"/>
    <mergeCell ref="B79:J79"/>
    <mergeCell ref="B80:J80"/>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112:I112"/>
    <mergeCell ref="D113:E113"/>
    <mergeCell ref="H113:I113"/>
    <mergeCell ref="A1:A2"/>
    <mergeCell ref="B1:J1"/>
    <mergeCell ref="B2:J2"/>
    <mergeCell ref="B3:J3"/>
    <mergeCell ref="A4:A138"/>
    <mergeCell ref="B4:J4"/>
    <mergeCell ref="B5:J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9</v>
      </c>
      <c r="B1" s="9" t="s">
        <v>2</v>
      </c>
      <c r="C1" s="9"/>
    </row>
    <row r="2" spans="1:3" ht="30" x14ac:dyDescent="0.25">
      <c r="A2" s="1" t="s">
        <v>132</v>
      </c>
      <c r="B2" s="1" t="s">
        <v>3</v>
      </c>
      <c r="C2" s="1" t="s">
        <v>36</v>
      </c>
    </row>
    <row r="3" spans="1:3" x14ac:dyDescent="0.25">
      <c r="A3" s="3" t="s">
        <v>681</v>
      </c>
      <c r="B3" s="4" t="s">
        <v>7</v>
      </c>
      <c r="C3" s="4" t="s">
        <v>7</v>
      </c>
    </row>
    <row r="4" spans="1:3" ht="45" x14ac:dyDescent="0.25">
      <c r="A4" s="2" t="s">
        <v>1440</v>
      </c>
      <c r="B4" s="8">
        <v>6792</v>
      </c>
      <c r="C4" s="8">
        <v>1552</v>
      </c>
    </row>
    <row r="5" spans="1:3" ht="30" x14ac:dyDescent="0.25">
      <c r="A5" s="2" t="s">
        <v>691</v>
      </c>
      <c r="B5" s="4">
        <v>558</v>
      </c>
      <c r="C5" s="4">
        <v>253</v>
      </c>
    </row>
    <row r="6" spans="1:3" x14ac:dyDescent="0.25">
      <c r="A6" s="2" t="s">
        <v>692</v>
      </c>
      <c r="B6" s="4">
        <v>-331</v>
      </c>
      <c r="C6" s="4">
        <v>-358</v>
      </c>
    </row>
    <row r="7" spans="1:3" x14ac:dyDescent="0.25">
      <c r="A7" s="2" t="s">
        <v>695</v>
      </c>
      <c r="B7" s="4">
        <v>22</v>
      </c>
      <c r="C7" s="4">
        <v>35</v>
      </c>
    </row>
    <row r="8" spans="1:3" ht="30" x14ac:dyDescent="0.25">
      <c r="A8" s="2" t="s">
        <v>696</v>
      </c>
      <c r="B8" s="4">
        <v>-280</v>
      </c>
      <c r="C8" s="4">
        <v>-241</v>
      </c>
    </row>
    <row r="9" spans="1:3" ht="30" x14ac:dyDescent="0.25">
      <c r="A9" s="2" t="s">
        <v>699</v>
      </c>
      <c r="B9" s="4">
        <v>105</v>
      </c>
      <c r="C9" s="4">
        <v>84</v>
      </c>
    </row>
    <row r="10" spans="1:3" x14ac:dyDescent="0.25">
      <c r="A10" s="2" t="s">
        <v>700</v>
      </c>
      <c r="B10" s="4">
        <v>122</v>
      </c>
      <c r="C10" s="4">
        <v>127</v>
      </c>
    </row>
    <row r="11" spans="1:3" x14ac:dyDescent="0.25">
      <c r="A11" s="2" t="s">
        <v>1441</v>
      </c>
      <c r="B11" s="4">
        <v>72</v>
      </c>
      <c r="C11" s="4">
        <v>101</v>
      </c>
    </row>
    <row r="12" spans="1:3" x14ac:dyDescent="0.25">
      <c r="A12" s="2" t="s">
        <v>1442</v>
      </c>
      <c r="B12" s="5">
        <v>-3242</v>
      </c>
      <c r="C12" s="4" t="s">
        <v>82</v>
      </c>
    </row>
    <row r="13" spans="1:3" x14ac:dyDescent="0.25">
      <c r="A13" s="2" t="s">
        <v>704</v>
      </c>
      <c r="B13" s="4">
        <v>19</v>
      </c>
      <c r="C13" s="4">
        <v>-24</v>
      </c>
    </row>
    <row r="14" spans="1:3" x14ac:dyDescent="0.25">
      <c r="A14" s="2" t="s">
        <v>120</v>
      </c>
      <c r="B14" s="8">
        <v>3837</v>
      </c>
      <c r="C14" s="8">
        <v>1529</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3</v>
      </c>
      <c r="B1" s="9" t="s">
        <v>3</v>
      </c>
      <c r="C1" s="9" t="s">
        <v>36</v>
      </c>
    </row>
    <row r="2" spans="1:3" ht="30" x14ac:dyDescent="0.25">
      <c r="A2" s="1" t="s">
        <v>132</v>
      </c>
      <c r="B2" s="9"/>
      <c r="C2" s="9"/>
    </row>
    <row r="3" spans="1:3" x14ac:dyDescent="0.25">
      <c r="A3" s="3" t="s">
        <v>707</v>
      </c>
      <c r="B3" s="4" t="s">
        <v>7</v>
      </c>
      <c r="C3" s="4" t="s">
        <v>7</v>
      </c>
    </row>
    <row r="4" spans="1:3" x14ac:dyDescent="0.25">
      <c r="A4" s="2" t="s">
        <v>47</v>
      </c>
      <c r="B4" s="8">
        <v>9636</v>
      </c>
      <c r="C4" s="8">
        <v>2803</v>
      </c>
    </row>
    <row r="5" spans="1:3" x14ac:dyDescent="0.25">
      <c r="A5" s="2" t="s">
        <v>708</v>
      </c>
      <c r="B5" s="5">
        <v>2842</v>
      </c>
      <c r="C5" s="4">
        <v>170</v>
      </c>
    </row>
    <row r="6" spans="1:3" x14ac:dyDescent="0.25">
      <c r="A6" s="2" t="s">
        <v>709</v>
      </c>
      <c r="B6" s="4">
        <v>13</v>
      </c>
      <c r="C6" s="4" t="s">
        <v>82</v>
      </c>
    </row>
    <row r="7" spans="1:3" x14ac:dyDescent="0.25">
      <c r="A7" s="2" t="s">
        <v>710</v>
      </c>
      <c r="B7" s="4">
        <v>876</v>
      </c>
      <c r="C7" s="4">
        <v>8</v>
      </c>
    </row>
    <row r="8" spans="1:3" x14ac:dyDescent="0.25">
      <c r="A8" s="2" t="s">
        <v>711</v>
      </c>
      <c r="B8" s="4" t="s">
        <v>82</v>
      </c>
      <c r="C8" s="4">
        <v>219</v>
      </c>
    </row>
    <row r="9" spans="1:3" x14ac:dyDescent="0.25">
      <c r="A9" s="2" t="s">
        <v>712</v>
      </c>
      <c r="B9" s="4">
        <v>661</v>
      </c>
      <c r="C9" s="4">
        <v>375</v>
      </c>
    </row>
    <row r="10" spans="1:3" x14ac:dyDescent="0.25">
      <c r="A10" s="2" t="s">
        <v>316</v>
      </c>
      <c r="B10" s="4" t="s">
        <v>82</v>
      </c>
      <c r="C10" s="4">
        <v>342</v>
      </c>
    </row>
    <row r="11" spans="1:3" x14ac:dyDescent="0.25">
      <c r="A11" s="2" t="s">
        <v>713</v>
      </c>
      <c r="B11" s="4">
        <v>320</v>
      </c>
      <c r="C11" s="4">
        <v>97</v>
      </c>
    </row>
    <row r="12" spans="1:3" x14ac:dyDescent="0.25">
      <c r="A12" s="2" t="s">
        <v>714</v>
      </c>
      <c r="B12" s="5">
        <v>14348</v>
      </c>
      <c r="C12" s="5">
        <v>4014</v>
      </c>
    </row>
    <row r="13" spans="1:3" x14ac:dyDescent="0.25">
      <c r="A13" s="2" t="s">
        <v>715</v>
      </c>
      <c r="B13" s="4" t="s">
        <v>82</v>
      </c>
      <c r="C13" s="4" t="s">
        <v>82</v>
      </c>
    </row>
    <row r="14" spans="1:3" x14ac:dyDescent="0.25">
      <c r="A14" s="2" t="s">
        <v>716</v>
      </c>
      <c r="B14" s="5">
        <v>14348</v>
      </c>
      <c r="C14" s="5">
        <v>4014</v>
      </c>
    </row>
    <row r="15" spans="1:3" x14ac:dyDescent="0.25">
      <c r="A15" s="3" t="s">
        <v>717</v>
      </c>
      <c r="B15" s="4" t="s">
        <v>7</v>
      </c>
      <c r="C15" s="4" t="s">
        <v>7</v>
      </c>
    </row>
    <row r="16" spans="1:3" x14ac:dyDescent="0.25">
      <c r="A16" s="2" t="s">
        <v>718</v>
      </c>
      <c r="B16" s="5">
        <v>-1204</v>
      </c>
      <c r="C16" s="4">
        <v>-434</v>
      </c>
    </row>
    <row r="17" spans="1:3" x14ac:dyDescent="0.25">
      <c r="A17" s="2" t="s">
        <v>720</v>
      </c>
      <c r="B17" s="4">
        <v>-310</v>
      </c>
      <c r="C17" s="4">
        <v>-98</v>
      </c>
    </row>
    <row r="18" spans="1:3" x14ac:dyDescent="0.25">
      <c r="A18" s="2" t="s">
        <v>711</v>
      </c>
      <c r="B18" s="4">
        <v>-144</v>
      </c>
      <c r="C18" s="4" t="s">
        <v>82</v>
      </c>
    </row>
    <row r="19" spans="1:3" x14ac:dyDescent="0.25">
      <c r="A19" s="2" t="s">
        <v>724</v>
      </c>
      <c r="B19" s="4">
        <v>-985</v>
      </c>
      <c r="C19" s="4" t="s">
        <v>82</v>
      </c>
    </row>
    <row r="20" spans="1:3" x14ac:dyDescent="0.25">
      <c r="A20" s="2" t="s">
        <v>726</v>
      </c>
      <c r="B20" s="5">
        <v>-3168</v>
      </c>
      <c r="C20" s="4" t="s">
        <v>82</v>
      </c>
    </row>
    <row r="21" spans="1:3" ht="30" x14ac:dyDescent="0.25">
      <c r="A21" s="2" t="s">
        <v>728</v>
      </c>
      <c r="B21" s="5">
        <v>-1999</v>
      </c>
      <c r="C21" s="4" t="s">
        <v>82</v>
      </c>
    </row>
    <row r="22" spans="1:3" x14ac:dyDescent="0.25">
      <c r="A22" s="2" t="s">
        <v>713</v>
      </c>
      <c r="B22" s="4">
        <v>-9</v>
      </c>
      <c r="C22" s="4" t="s">
        <v>82</v>
      </c>
    </row>
    <row r="23" spans="1:3" ht="30" x14ac:dyDescent="0.25">
      <c r="A23" s="2" t="s">
        <v>731</v>
      </c>
      <c r="B23" s="4">
        <v>-426</v>
      </c>
      <c r="C23" s="5">
        <v>-1076</v>
      </c>
    </row>
    <row r="24" spans="1:3" x14ac:dyDescent="0.25">
      <c r="A24" s="2" t="s">
        <v>734</v>
      </c>
      <c r="B24" s="5">
        <v>-8245</v>
      </c>
      <c r="C24" s="5">
        <v>-1608</v>
      </c>
    </row>
    <row r="25" spans="1:3" x14ac:dyDescent="0.25">
      <c r="A25" s="2" t="s">
        <v>737</v>
      </c>
      <c r="B25" s="8">
        <v>6103</v>
      </c>
      <c r="C25" s="8">
        <v>2406</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44</v>
      </c>
      <c r="B1" s="1" t="s">
        <v>2</v>
      </c>
    </row>
    <row r="2" spans="1:2" x14ac:dyDescent="0.25">
      <c r="A2" s="1" t="s">
        <v>1037</v>
      </c>
      <c r="B2" s="1" t="s">
        <v>3</v>
      </c>
    </row>
    <row r="3" spans="1:2" ht="30" x14ac:dyDescent="0.25">
      <c r="A3" s="3" t="s">
        <v>1445</v>
      </c>
      <c r="B3" s="4" t="s">
        <v>7</v>
      </c>
    </row>
    <row r="4" spans="1:2" ht="30" x14ac:dyDescent="0.25">
      <c r="A4" s="2" t="s">
        <v>1446</v>
      </c>
      <c r="B4" s="8">
        <v>3</v>
      </c>
    </row>
    <row r="5" spans="1:2" ht="30" x14ac:dyDescent="0.25">
      <c r="A5" s="2" t="s">
        <v>1447</v>
      </c>
      <c r="B5" s="4" t="s">
        <v>1448</v>
      </c>
    </row>
    <row r="6" spans="1:2" x14ac:dyDescent="0.25">
      <c r="A6" s="2" t="s">
        <v>1449</v>
      </c>
      <c r="B6" s="4" t="s">
        <v>7</v>
      </c>
    </row>
    <row r="7" spans="1:2" ht="30" x14ac:dyDescent="0.25">
      <c r="A7" s="3" t="s">
        <v>1445</v>
      </c>
      <c r="B7" s="4" t="s">
        <v>7</v>
      </c>
    </row>
    <row r="8" spans="1:2" x14ac:dyDescent="0.25">
      <c r="A8" s="2" t="s">
        <v>1450</v>
      </c>
      <c r="B8" s="4">
        <v>6</v>
      </c>
    </row>
    <row r="9" spans="1:2" x14ac:dyDescent="0.25">
      <c r="A9" s="2" t="s">
        <v>1451</v>
      </c>
      <c r="B9" s="4" t="s">
        <v>7</v>
      </c>
    </row>
    <row r="10" spans="1:2" ht="30" x14ac:dyDescent="0.25">
      <c r="A10" s="3" t="s">
        <v>1445</v>
      </c>
      <c r="B10" s="4" t="s">
        <v>7</v>
      </c>
    </row>
    <row r="11" spans="1:2" x14ac:dyDescent="0.25">
      <c r="A11" s="2" t="s">
        <v>1450</v>
      </c>
      <c r="B11" s="4">
        <v>14.9</v>
      </c>
    </row>
    <row r="12" spans="1:2" x14ac:dyDescent="0.25">
      <c r="A12" s="2" t="s">
        <v>1452</v>
      </c>
      <c r="B12" s="4" t="s">
        <v>7</v>
      </c>
    </row>
    <row r="13" spans="1:2" ht="30" x14ac:dyDescent="0.25">
      <c r="A13" s="3" t="s">
        <v>1445</v>
      </c>
      <c r="B13" s="4" t="s">
        <v>7</v>
      </c>
    </row>
    <row r="14" spans="1:2" x14ac:dyDescent="0.25">
      <c r="A14" s="2" t="s">
        <v>1450</v>
      </c>
      <c r="B14" s="4">
        <v>6</v>
      </c>
    </row>
    <row r="15" spans="1:2" x14ac:dyDescent="0.25">
      <c r="A15" s="2" t="s">
        <v>1453</v>
      </c>
      <c r="B15" s="4" t="s">
        <v>7</v>
      </c>
    </row>
    <row r="16" spans="1:2" ht="30" x14ac:dyDescent="0.25">
      <c r="A16" s="3" t="s">
        <v>1445</v>
      </c>
      <c r="B16" s="4" t="s">
        <v>7</v>
      </c>
    </row>
    <row r="17" spans="1:2" x14ac:dyDescent="0.25">
      <c r="A17" s="2" t="s">
        <v>1450</v>
      </c>
      <c r="B17" s="6">
        <v>11.9</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54</v>
      </c>
      <c r="B1" s="9" t="s">
        <v>3</v>
      </c>
      <c r="C1" s="9" t="s">
        <v>36</v>
      </c>
    </row>
    <row r="2" spans="1:3" ht="30" x14ac:dyDescent="0.25">
      <c r="A2" s="1" t="s">
        <v>132</v>
      </c>
      <c r="B2" s="9"/>
      <c r="C2" s="9"/>
    </row>
    <row r="3" spans="1:3" x14ac:dyDescent="0.25">
      <c r="A3" s="2" t="s">
        <v>1455</v>
      </c>
      <c r="B3" s="4" t="s">
        <v>7</v>
      </c>
      <c r="C3" s="4" t="s">
        <v>7</v>
      </c>
    </row>
    <row r="4" spans="1:3" ht="30" x14ac:dyDescent="0.25">
      <c r="A4" s="3" t="s">
        <v>1456</v>
      </c>
      <c r="B4" s="4" t="s">
        <v>7</v>
      </c>
      <c r="C4" s="4" t="s">
        <v>7</v>
      </c>
    </row>
    <row r="5" spans="1:3" x14ac:dyDescent="0.25">
      <c r="A5" s="2" t="s">
        <v>1457</v>
      </c>
      <c r="B5" s="8">
        <v>234930</v>
      </c>
      <c r="C5" s="8">
        <v>178676</v>
      </c>
    </row>
    <row r="6" spans="1:3" x14ac:dyDescent="0.25">
      <c r="A6" s="2" t="s">
        <v>1458</v>
      </c>
      <c r="B6" s="4" t="s">
        <v>7</v>
      </c>
      <c r="C6" s="4" t="s">
        <v>7</v>
      </c>
    </row>
    <row r="7" spans="1:3" ht="30" x14ac:dyDescent="0.25">
      <c r="A7" s="3" t="s">
        <v>1456</v>
      </c>
      <c r="B7" s="4" t="s">
        <v>7</v>
      </c>
      <c r="C7" s="4" t="s">
        <v>7</v>
      </c>
    </row>
    <row r="8" spans="1:3" x14ac:dyDescent="0.25">
      <c r="A8" s="2" t="s">
        <v>1457</v>
      </c>
      <c r="B8" s="8">
        <v>6371</v>
      </c>
      <c r="C8" s="8">
        <v>405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9</v>
      </c>
      <c r="B1" s="9" t="s">
        <v>3</v>
      </c>
      <c r="C1" s="9" t="s">
        <v>36</v>
      </c>
    </row>
    <row r="2" spans="1:3" x14ac:dyDescent="0.25">
      <c r="A2" s="1" t="s">
        <v>1037</v>
      </c>
      <c r="B2" s="9"/>
      <c r="C2" s="9"/>
    </row>
    <row r="3" spans="1:3" ht="30" x14ac:dyDescent="0.25">
      <c r="A3" s="3" t="s">
        <v>740</v>
      </c>
      <c r="B3" s="4" t="s">
        <v>7</v>
      </c>
      <c r="C3" s="4" t="s">
        <v>7</v>
      </c>
    </row>
    <row r="4" spans="1:3" x14ac:dyDescent="0.25">
      <c r="A4" s="2" t="s">
        <v>1460</v>
      </c>
      <c r="B4" s="8">
        <v>77</v>
      </c>
      <c r="C4" s="8">
        <v>65</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34.7109375" bestFit="1" customWidth="1"/>
  </cols>
  <sheetData>
    <row r="1" spans="1:4" ht="30" x14ac:dyDescent="0.25">
      <c r="A1" s="1" t="s">
        <v>1461</v>
      </c>
      <c r="B1" s="9" t="s">
        <v>3</v>
      </c>
      <c r="C1" s="9" t="s">
        <v>36</v>
      </c>
      <c r="D1" s="1" t="s">
        <v>1022</v>
      </c>
    </row>
    <row r="2" spans="1:4" x14ac:dyDescent="0.25">
      <c r="A2" s="1" t="s">
        <v>1037</v>
      </c>
      <c r="B2" s="9"/>
      <c r="C2" s="9"/>
      <c r="D2" s="1" t="s">
        <v>1023</v>
      </c>
    </row>
    <row r="3" spans="1:4" x14ac:dyDescent="0.25">
      <c r="A3" s="3" t="s">
        <v>1462</v>
      </c>
      <c r="B3" s="4" t="s">
        <v>7</v>
      </c>
      <c r="C3" s="4" t="s">
        <v>7</v>
      </c>
      <c r="D3" s="4" t="s">
        <v>7</v>
      </c>
    </row>
    <row r="4" spans="1:4" x14ac:dyDescent="0.25">
      <c r="A4" s="2" t="s">
        <v>1463</v>
      </c>
      <c r="B4" s="6">
        <v>22.8</v>
      </c>
      <c r="C4" s="6">
        <v>24.3</v>
      </c>
      <c r="D4" s="4" t="s">
        <v>7</v>
      </c>
    </row>
    <row r="5" spans="1:4" x14ac:dyDescent="0.25">
      <c r="A5" s="2" t="s">
        <v>1464</v>
      </c>
      <c r="B5" s="4" t="s">
        <v>7</v>
      </c>
      <c r="C5" s="4" t="s">
        <v>7</v>
      </c>
      <c r="D5" s="98">
        <v>0.5</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5</v>
      </c>
      <c r="B1" s="9" t="s">
        <v>2</v>
      </c>
      <c r="C1" s="9"/>
    </row>
    <row r="2" spans="1:3" ht="30" x14ac:dyDescent="0.25">
      <c r="A2" s="1" t="s">
        <v>132</v>
      </c>
      <c r="B2" s="1" t="s">
        <v>3</v>
      </c>
      <c r="C2" s="1" t="s">
        <v>36</v>
      </c>
    </row>
    <row r="3" spans="1:3" ht="30" x14ac:dyDescent="0.25">
      <c r="A3" s="3" t="s">
        <v>758</v>
      </c>
      <c r="B3" s="4" t="s">
        <v>7</v>
      </c>
      <c r="C3" s="4" t="s">
        <v>7</v>
      </c>
    </row>
    <row r="4" spans="1:3" x14ac:dyDescent="0.25">
      <c r="A4" s="2" t="s">
        <v>761</v>
      </c>
      <c r="B4" s="8">
        <v>509</v>
      </c>
      <c r="C4" s="8">
        <v>440</v>
      </c>
    </row>
    <row r="5" spans="1:3" x14ac:dyDescent="0.25">
      <c r="A5" s="2" t="s">
        <v>762</v>
      </c>
      <c r="B5" s="5">
        <v>1266</v>
      </c>
      <c r="C5" s="4">
        <v>27</v>
      </c>
    </row>
    <row r="6" spans="1:3" x14ac:dyDescent="0.25">
      <c r="A6" s="2" t="s">
        <v>596</v>
      </c>
      <c r="B6" s="4">
        <v>-93</v>
      </c>
      <c r="C6" s="4">
        <v>-20</v>
      </c>
    </row>
    <row r="7" spans="1:3" x14ac:dyDescent="0.25">
      <c r="A7" s="2" t="s">
        <v>763</v>
      </c>
      <c r="B7" s="4">
        <v>-13</v>
      </c>
      <c r="C7" s="4">
        <v>1</v>
      </c>
    </row>
    <row r="8" spans="1:3" ht="30" x14ac:dyDescent="0.25">
      <c r="A8" s="2" t="s">
        <v>104</v>
      </c>
      <c r="B8" s="8">
        <v>1669</v>
      </c>
      <c r="C8" s="8">
        <v>448</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21" customWidth="1"/>
    <col min="4" max="4" width="36.5703125" customWidth="1"/>
    <col min="5" max="5" width="21" customWidth="1"/>
  </cols>
  <sheetData>
    <row r="1" spans="1:5" ht="75" x14ac:dyDescent="0.25">
      <c r="A1" s="1" t="s">
        <v>1466</v>
      </c>
      <c r="B1" s="9" t="s">
        <v>3</v>
      </c>
      <c r="C1" s="9"/>
      <c r="D1" s="9" t="s">
        <v>36</v>
      </c>
      <c r="E1" s="9"/>
    </row>
    <row r="2" spans="1:5" ht="30" x14ac:dyDescent="0.25">
      <c r="A2" s="1" t="s">
        <v>132</v>
      </c>
      <c r="B2" s="9"/>
      <c r="C2" s="9"/>
      <c r="D2" s="9"/>
      <c r="E2" s="9"/>
    </row>
    <row r="3" spans="1:5" x14ac:dyDescent="0.25">
      <c r="A3" s="2" t="s">
        <v>1467</v>
      </c>
      <c r="B3" s="4" t="s">
        <v>7</v>
      </c>
      <c r="C3" s="4"/>
      <c r="D3" s="4" t="s">
        <v>7</v>
      </c>
      <c r="E3" s="4"/>
    </row>
    <row r="4" spans="1:5" ht="45" x14ac:dyDescent="0.25">
      <c r="A4" s="3" t="s">
        <v>1468</v>
      </c>
      <c r="B4" s="4" t="s">
        <v>7</v>
      </c>
      <c r="C4" s="4"/>
      <c r="D4" s="4" t="s">
        <v>7</v>
      </c>
      <c r="E4" s="4"/>
    </row>
    <row r="5" spans="1:5" x14ac:dyDescent="0.25">
      <c r="A5" s="2" t="s">
        <v>1469</v>
      </c>
      <c r="B5" s="8">
        <v>119050</v>
      </c>
      <c r="C5" s="4"/>
      <c r="D5" s="8">
        <v>85738</v>
      </c>
      <c r="E5" s="4"/>
    </row>
    <row r="6" spans="1:5" ht="30" x14ac:dyDescent="0.25">
      <c r="A6" s="2" t="s">
        <v>1470</v>
      </c>
      <c r="B6" s="5">
        <v>69075</v>
      </c>
      <c r="C6" s="4"/>
      <c r="D6" s="5">
        <v>45098</v>
      </c>
      <c r="E6" s="4"/>
    </row>
    <row r="7" spans="1:5" ht="17.25" x14ac:dyDescent="0.25">
      <c r="A7" s="2" t="s">
        <v>1471</v>
      </c>
      <c r="B7" s="98">
        <v>0.13800000000000001</v>
      </c>
      <c r="C7" s="99" t="s">
        <v>1053</v>
      </c>
      <c r="D7" s="98">
        <v>0.152</v>
      </c>
      <c r="E7" s="99" t="s">
        <v>1053</v>
      </c>
    </row>
    <row r="8" spans="1:5" ht="30" x14ac:dyDescent="0.25">
      <c r="A8" s="2" t="s">
        <v>1472</v>
      </c>
      <c r="B8" s="98">
        <v>0.08</v>
      </c>
      <c r="C8" s="99" t="s">
        <v>1053</v>
      </c>
      <c r="D8" s="98">
        <v>0.08</v>
      </c>
      <c r="E8" s="99" t="s">
        <v>1053</v>
      </c>
    </row>
    <row r="9" spans="1:5" x14ac:dyDescent="0.25">
      <c r="A9" s="2" t="s">
        <v>1473</v>
      </c>
      <c r="B9" s="5">
        <v>109817</v>
      </c>
      <c r="C9" s="4"/>
      <c r="D9" s="5">
        <v>78691</v>
      </c>
      <c r="E9" s="4"/>
    </row>
    <row r="10" spans="1:5" ht="30" x14ac:dyDescent="0.25">
      <c r="A10" s="2" t="s">
        <v>1474</v>
      </c>
      <c r="B10" s="5">
        <v>34538</v>
      </c>
      <c r="C10" s="4"/>
      <c r="D10" s="5">
        <v>22549</v>
      </c>
      <c r="E10" s="4"/>
    </row>
    <row r="11" spans="1:5" ht="17.25" x14ac:dyDescent="0.25">
      <c r="A11" s="2" t="s">
        <v>1475</v>
      </c>
      <c r="B11" s="98">
        <v>0.127</v>
      </c>
      <c r="C11" s="99" t="s">
        <v>1053</v>
      </c>
      <c r="D11" s="98">
        <v>0.14000000000000001</v>
      </c>
      <c r="E11" s="99" t="s">
        <v>1053</v>
      </c>
    </row>
    <row r="12" spans="1:5" ht="30" x14ac:dyDescent="0.25">
      <c r="A12" s="2" t="s">
        <v>1476</v>
      </c>
      <c r="B12" s="98">
        <v>0.04</v>
      </c>
      <c r="C12" s="99" t="s">
        <v>1053</v>
      </c>
      <c r="D12" s="98">
        <v>0.04</v>
      </c>
      <c r="E12" s="99" t="s">
        <v>1053</v>
      </c>
    </row>
    <row r="13" spans="1:5" x14ac:dyDescent="0.25">
      <c r="A13" s="2" t="s">
        <v>1477</v>
      </c>
      <c r="B13" s="5">
        <v>109817</v>
      </c>
      <c r="C13" s="4"/>
      <c r="D13" s="5">
        <v>78691</v>
      </c>
      <c r="E13" s="4"/>
    </row>
    <row r="14" spans="1:5" ht="30" x14ac:dyDescent="0.25">
      <c r="A14" s="2" t="s">
        <v>1478</v>
      </c>
      <c r="B14" s="5">
        <v>46322</v>
      </c>
      <c r="C14" s="4"/>
      <c r="D14" s="5">
        <v>28622</v>
      </c>
      <c r="E14" s="4"/>
    </row>
    <row r="15" spans="1:5" ht="17.25" x14ac:dyDescent="0.25">
      <c r="A15" s="2" t="s">
        <v>1479</v>
      </c>
      <c r="B15" s="98">
        <v>9.5000000000000001E-2</v>
      </c>
      <c r="C15" s="99" t="s">
        <v>1053</v>
      </c>
      <c r="D15" s="98">
        <v>0.11</v>
      </c>
      <c r="E15" s="99" t="s">
        <v>1053</v>
      </c>
    </row>
    <row r="16" spans="1:5" ht="30" x14ac:dyDescent="0.25">
      <c r="A16" s="2" t="s">
        <v>1480</v>
      </c>
      <c r="B16" s="98">
        <v>0.04</v>
      </c>
      <c r="C16" s="99" t="s">
        <v>1053</v>
      </c>
      <c r="D16" s="98">
        <v>0.04</v>
      </c>
      <c r="E16" s="99" t="s">
        <v>1053</v>
      </c>
    </row>
    <row r="17" spans="1:5" x14ac:dyDescent="0.25">
      <c r="A17" s="2" t="s">
        <v>1024</v>
      </c>
      <c r="B17" s="4" t="s">
        <v>7</v>
      </c>
      <c r="C17" s="4"/>
      <c r="D17" s="4" t="s">
        <v>7</v>
      </c>
      <c r="E17" s="4"/>
    </row>
    <row r="18" spans="1:5" ht="45" x14ac:dyDescent="0.25">
      <c r="A18" s="3" t="s">
        <v>1468</v>
      </c>
      <c r="B18" s="4" t="s">
        <v>7</v>
      </c>
      <c r="C18" s="4"/>
      <c r="D18" s="4" t="s">
        <v>7</v>
      </c>
      <c r="E18" s="4"/>
    </row>
    <row r="19" spans="1:5" x14ac:dyDescent="0.25">
      <c r="A19" s="2" t="s">
        <v>1469</v>
      </c>
      <c r="B19" s="5">
        <v>111343</v>
      </c>
      <c r="C19" s="4"/>
      <c r="D19" s="5">
        <v>77500</v>
      </c>
      <c r="E19" s="4"/>
    </row>
    <row r="20" spans="1:5" ht="30" x14ac:dyDescent="0.25">
      <c r="A20" s="2" t="s">
        <v>1470</v>
      </c>
      <c r="B20" s="5">
        <v>68110</v>
      </c>
      <c r="C20" s="4"/>
      <c r="D20" s="5">
        <v>43984</v>
      </c>
      <c r="E20" s="4"/>
    </row>
    <row r="21" spans="1:5" ht="45" x14ac:dyDescent="0.25">
      <c r="A21" s="2" t="s">
        <v>1481</v>
      </c>
      <c r="B21" s="5">
        <v>85138</v>
      </c>
      <c r="C21" s="99" t="s">
        <v>1054</v>
      </c>
      <c r="D21" s="5">
        <v>54981</v>
      </c>
      <c r="E21" s="99" t="s">
        <v>1054</v>
      </c>
    </row>
    <row r="22" spans="1:5" ht="17.25" x14ac:dyDescent="0.25">
      <c r="A22" s="2" t="s">
        <v>1471</v>
      </c>
      <c r="B22" s="98">
        <v>0.13100000000000001</v>
      </c>
      <c r="C22" s="99" t="s">
        <v>1053</v>
      </c>
      <c r="D22" s="98">
        <v>0.14099999999999999</v>
      </c>
      <c r="E22" s="99" t="s">
        <v>1053</v>
      </c>
    </row>
    <row r="23" spans="1:5" ht="30" x14ac:dyDescent="0.25">
      <c r="A23" s="2" t="s">
        <v>1472</v>
      </c>
      <c r="B23" s="98">
        <v>0.08</v>
      </c>
      <c r="C23" s="99" t="s">
        <v>1053</v>
      </c>
      <c r="D23" s="98">
        <v>0.08</v>
      </c>
      <c r="E23" s="99" t="s">
        <v>1053</v>
      </c>
    </row>
    <row r="24" spans="1:5" ht="45" x14ac:dyDescent="0.25">
      <c r="A24" s="2" t="s">
        <v>1482</v>
      </c>
      <c r="B24" s="98">
        <v>0.1</v>
      </c>
      <c r="C24" s="99" t="s">
        <v>1483</v>
      </c>
      <c r="D24" s="98">
        <v>0.1</v>
      </c>
      <c r="E24" s="99" t="s">
        <v>1483</v>
      </c>
    </row>
    <row r="25" spans="1:5" x14ac:dyDescent="0.25">
      <c r="A25" s="2" t="s">
        <v>1473</v>
      </c>
      <c r="B25" s="5">
        <v>102111</v>
      </c>
      <c r="C25" s="4"/>
      <c r="D25" s="5">
        <v>70624</v>
      </c>
      <c r="E25" s="4"/>
    </row>
    <row r="26" spans="1:5" ht="30" x14ac:dyDescent="0.25">
      <c r="A26" s="2" t="s">
        <v>1474</v>
      </c>
      <c r="B26" s="5">
        <v>34055</v>
      </c>
      <c r="C26" s="4"/>
      <c r="D26" s="5">
        <v>21992</v>
      </c>
      <c r="E26" s="4"/>
    </row>
    <row r="27" spans="1:5" ht="45" x14ac:dyDescent="0.25">
      <c r="A27" s="2" t="s">
        <v>1484</v>
      </c>
      <c r="B27" s="5">
        <v>51083</v>
      </c>
      <c r="C27" s="99" t="s">
        <v>1054</v>
      </c>
      <c r="D27" s="5">
        <v>32988</v>
      </c>
      <c r="E27" s="99" t="s">
        <v>1054</v>
      </c>
    </row>
    <row r="28" spans="1:5" ht="17.25" x14ac:dyDescent="0.25">
      <c r="A28" s="2" t="s">
        <v>1475</v>
      </c>
      <c r="B28" s="98">
        <v>0.12</v>
      </c>
      <c r="C28" s="99" t="s">
        <v>1053</v>
      </c>
      <c r="D28" s="98">
        <v>0.128</v>
      </c>
      <c r="E28" s="99" t="s">
        <v>1053</v>
      </c>
    </row>
    <row r="29" spans="1:5" ht="30" x14ac:dyDescent="0.25">
      <c r="A29" s="2" t="s">
        <v>1476</v>
      </c>
      <c r="B29" s="98">
        <v>0.04</v>
      </c>
      <c r="C29" s="99" t="s">
        <v>1053</v>
      </c>
      <c r="D29" s="98">
        <v>0.04</v>
      </c>
      <c r="E29" s="99" t="s">
        <v>1053</v>
      </c>
    </row>
    <row r="30" spans="1:5" ht="45" x14ac:dyDescent="0.25">
      <c r="A30" s="2" t="s">
        <v>1485</v>
      </c>
      <c r="B30" s="98">
        <v>0.06</v>
      </c>
      <c r="C30" s="99" t="s">
        <v>1483</v>
      </c>
      <c r="D30" s="98">
        <v>0.06</v>
      </c>
      <c r="E30" s="99" t="s">
        <v>1483</v>
      </c>
    </row>
    <row r="31" spans="1:5" x14ac:dyDescent="0.25">
      <c r="A31" s="2" t="s">
        <v>1477</v>
      </c>
      <c r="B31" s="5">
        <v>102111</v>
      </c>
      <c r="C31" s="4"/>
      <c r="D31" s="5">
        <v>70624</v>
      </c>
      <c r="E31" s="4"/>
    </row>
    <row r="32" spans="1:5" ht="30" x14ac:dyDescent="0.25">
      <c r="A32" s="2" t="s">
        <v>1478</v>
      </c>
      <c r="B32" s="5">
        <v>45858</v>
      </c>
      <c r="C32" s="4"/>
      <c r="D32" s="5">
        <v>27916</v>
      </c>
      <c r="E32" s="4"/>
    </row>
    <row r="33" spans="1:5" ht="45" x14ac:dyDescent="0.25">
      <c r="A33" s="2" t="s">
        <v>1486</v>
      </c>
      <c r="B33" s="8">
        <v>57323</v>
      </c>
      <c r="C33" s="99" t="s">
        <v>1054</v>
      </c>
      <c r="D33" s="8">
        <v>34895</v>
      </c>
      <c r="E33" s="99" t="s">
        <v>1054</v>
      </c>
    </row>
    <row r="34" spans="1:5" ht="17.25" x14ac:dyDescent="0.25">
      <c r="A34" s="2" t="s">
        <v>1479</v>
      </c>
      <c r="B34" s="98">
        <v>8.8999999999999996E-2</v>
      </c>
      <c r="C34" s="99" t="s">
        <v>1053</v>
      </c>
      <c r="D34" s="98">
        <v>0.10100000000000001</v>
      </c>
      <c r="E34" s="99" t="s">
        <v>1053</v>
      </c>
    </row>
    <row r="35" spans="1:5" ht="30" x14ac:dyDescent="0.25">
      <c r="A35" s="2" t="s">
        <v>1480</v>
      </c>
      <c r="B35" s="98">
        <v>0.04</v>
      </c>
      <c r="C35" s="99" t="s">
        <v>1053</v>
      </c>
      <c r="D35" s="98">
        <v>0.04</v>
      </c>
      <c r="E35" s="99" t="s">
        <v>1053</v>
      </c>
    </row>
    <row r="36" spans="1:5" ht="45" x14ac:dyDescent="0.25">
      <c r="A36" s="2" t="s">
        <v>1487</v>
      </c>
      <c r="B36" s="98">
        <v>0.05</v>
      </c>
      <c r="C36" s="99" t="s">
        <v>1483</v>
      </c>
      <c r="D36" s="98">
        <v>0.05</v>
      </c>
      <c r="E36" s="99" t="s">
        <v>1483</v>
      </c>
    </row>
    <row r="37" spans="1:5" x14ac:dyDescent="0.25">
      <c r="A37" s="32"/>
      <c r="B37" s="32"/>
      <c r="C37" s="32"/>
      <c r="D37" s="32"/>
      <c r="E37" s="32"/>
    </row>
    <row r="38" spans="1:5" ht="45" customHeight="1" x14ac:dyDescent="0.25">
      <c r="A38" s="2" t="s">
        <v>1053</v>
      </c>
      <c r="B38" s="33" t="s">
        <v>1488</v>
      </c>
      <c r="C38" s="33"/>
      <c r="D38" s="33"/>
      <c r="E38" s="33"/>
    </row>
    <row r="39" spans="1:5" ht="15" customHeight="1" x14ac:dyDescent="0.25">
      <c r="A39" s="2" t="s">
        <v>1054</v>
      </c>
      <c r="B39" s="33" t="s">
        <v>791</v>
      </c>
      <c r="C39" s="33"/>
      <c r="D39" s="33"/>
      <c r="E39" s="33"/>
    </row>
  </sheetData>
  <mergeCells count="5">
    <mergeCell ref="B1:C2"/>
    <mergeCell ref="D1:E2"/>
    <mergeCell ref="A37:E37"/>
    <mergeCell ref="B38:E38"/>
    <mergeCell ref="B39:E3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89</v>
      </c>
      <c r="B1" s="9" t="s">
        <v>3</v>
      </c>
    </row>
    <row r="2" spans="1:2" x14ac:dyDescent="0.25">
      <c r="A2" s="1" t="s">
        <v>1037</v>
      </c>
      <c r="B2" s="9"/>
    </row>
    <row r="3" spans="1:2" x14ac:dyDescent="0.25">
      <c r="A3" s="3" t="s">
        <v>767</v>
      </c>
      <c r="B3" s="4" t="s">
        <v>7</v>
      </c>
    </row>
    <row r="4" spans="1:2" x14ac:dyDescent="0.25">
      <c r="A4" s="2" t="s">
        <v>1490</v>
      </c>
      <c r="B4" s="6">
        <v>8.1</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91</v>
      </c>
      <c r="B1" s="9" t="s">
        <v>3</v>
      </c>
      <c r="C1" s="9" t="s">
        <v>36</v>
      </c>
    </row>
    <row r="2" spans="1:3" ht="30" x14ac:dyDescent="0.25">
      <c r="A2" s="1" t="s">
        <v>132</v>
      </c>
      <c r="B2" s="9"/>
      <c r="C2" s="9"/>
    </row>
    <row r="3" spans="1:3" ht="45" x14ac:dyDescent="0.25">
      <c r="A3" s="3" t="s">
        <v>1492</v>
      </c>
      <c r="B3" s="4" t="s">
        <v>7</v>
      </c>
      <c r="C3" s="4" t="s">
        <v>7</v>
      </c>
    </row>
    <row r="4" spans="1:3" x14ac:dyDescent="0.25">
      <c r="A4" s="2" t="s">
        <v>361</v>
      </c>
      <c r="B4" s="8">
        <v>127515</v>
      </c>
      <c r="C4" s="8">
        <v>55901</v>
      </c>
    </row>
    <row r="5" spans="1:3" x14ac:dyDescent="0.25">
      <c r="A5" s="2" t="s">
        <v>147</v>
      </c>
      <c r="B5" s="4" t="s">
        <v>7</v>
      </c>
      <c r="C5" s="4" t="s">
        <v>7</v>
      </c>
    </row>
    <row r="6" spans="1:3" ht="45" x14ac:dyDescent="0.25">
      <c r="A6" s="3" t="s">
        <v>1492</v>
      </c>
      <c r="B6" s="4" t="s">
        <v>7</v>
      </c>
      <c r="C6" s="4" t="s">
        <v>7</v>
      </c>
    </row>
    <row r="7" spans="1:3" x14ac:dyDescent="0.25">
      <c r="A7" s="2" t="s">
        <v>361</v>
      </c>
      <c r="B7" s="5">
        <v>127515</v>
      </c>
      <c r="C7" s="5">
        <v>55901</v>
      </c>
    </row>
    <row r="8" spans="1:3" x14ac:dyDescent="0.25">
      <c r="A8" s="2" t="s">
        <v>1493</v>
      </c>
      <c r="B8" s="4" t="s">
        <v>7</v>
      </c>
      <c r="C8" s="4" t="s">
        <v>7</v>
      </c>
    </row>
    <row r="9" spans="1:3" ht="45" x14ac:dyDescent="0.25">
      <c r="A9" s="3" t="s">
        <v>1492</v>
      </c>
      <c r="B9" s="4" t="s">
        <v>7</v>
      </c>
      <c r="C9" s="4" t="s">
        <v>7</v>
      </c>
    </row>
    <row r="10" spans="1:3" x14ac:dyDescent="0.25">
      <c r="A10" s="2" t="s">
        <v>361</v>
      </c>
      <c r="B10" s="5">
        <v>2320</v>
      </c>
      <c r="C10" s="5">
        <v>2546</v>
      </c>
    </row>
    <row r="11" spans="1:3" x14ac:dyDescent="0.25">
      <c r="A11" s="2" t="s">
        <v>1494</v>
      </c>
      <c r="B11" s="4" t="s">
        <v>7</v>
      </c>
      <c r="C11" s="4" t="s">
        <v>7</v>
      </c>
    </row>
    <row r="12" spans="1:3" ht="45" x14ac:dyDescent="0.25">
      <c r="A12" s="3" t="s">
        <v>1492</v>
      </c>
      <c r="B12" s="4" t="s">
        <v>7</v>
      </c>
      <c r="C12" s="4" t="s">
        <v>7</v>
      </c>
    </row>
    <row r="13" spans="1:3" x14ac:dyDescent="0.25">
      <c r="A13" s="2" t="s">
        <v>361</v>
      </c>
      <c r="B13" s="5">
        <v>124098</v>
      </c>
      <c r="C13" s="5">
        <v>52980</v>
      </c>
    </row>
    <row r="14" spans="1:3" x14ac:dyDescent="0.25">
      <c r="A14" s="2" t="s">
        <v>1495</v>
      </c>
      <c r="B14" s="4" t="s">
        <v>7</v>
      </c>
      <c r="C14" s="4" t="s">
        <v>7</v>
      </c>
    </row>
    <row r="15" spans="1:3" ht="45" x14ac:dyDescent="0.25">
      <c r="A15" s="3" t="s">
        <v>1492</v>
      </c>
      <c r="B15" s="4" t="s">
        <v>7</v>
      </c>
      <c r="C15" s="4" t="s">
        <v>7</v>
      </c>
    </row>
    <row r="16" spans="1:3" x14ac:dyDescent="0.25">
      <c r="A16" s="2" t="s">
        <v>361</v>
      </c>
      <c r="B16" s="5">
        <v>1097</v>
      </c>
      <c r="C16" s="4">
        <v>375</v>
      </c>
    </row>
    <row r="17" spans="1:3" ht="30" x14ac:dyDescent="0.25">
      <c r="A17" s="2" t="s">
        <v>1496</v>
      </c>
      <c r="B17" s="4" t="s">
        <v>7</v>
      </c>
      <c r="C17" s="4" t="s">
        <v>7</v>
      </c>
    </row>
    <row r="18" spans="1:3" ht="45" x14ac:dyDescent="0.25">
      <c r="A18" s="3" t="s">
        <v>1492</v>
      </c>
      <c r="B18" s="4" t="s">
        <v>7</v>
      </c>
      <c r="C18" s="4" t="s">
        <v>7</v>
      </c>
    </row>
    <row r="19" spans="1:3" x14ac:dyDescent="0.25">
      <c r="A19" s="2" t="s">
        <v>361</v>
      </c>
      <c r="B19" s="5">
        <v>127515</v>
      </c>
      <c r="C19" s="5">
        <v>55901</v>
      </c>
    </row>
    <row r="20" spans="1:3" ht="45" x14ac:dyDescent="0.25">
      <c r="A20" s="2" t="s">
        <v>1497</v>
      </c>
      <c r="B20" s="4" t="s">
        <v>7</v>
      </c>
      <c r="C20" s="4" t="s">
        <v>7</v>
      </c>
    </row>
    <row r="21" spans="1:3" ht="45" x14ac:dyDescent="0.25">
      <c r="A21" s="3" t="s">
        <v>1492</v>
      </c>
      <c r="B21" s="4" t="s">
        <v>7</v>
      </c>
      <c r="C21" s="4" t="s">
        <v>7</v>
      </c>
    </row>
    <row r="22" spans="1:3" x14ac:dyDescent="0.25">
      <c r="A22" s="2" t="s">
        <v>361</v>
      </c>
      <c r="B22" s="5">
        <v>2057</v>
      </c>
      <c r="C22" s="4" t="s">
        <v>7</v>
      </c>
    </row>
    <row r="23" spans="1:3" ht="45" x14ac:dyDescent="0.25">
      <c r="A23" s="2" t="s">
        <v>1498</v>
      </c>
      <c r="B23" s="4" t="s">
        <v>7</v>
      </c>
      <c r="C23" s="4" t="s">
        <v>7</v>
      </c>
    </row>
    <row r="24" spans="1:3" ht="45" x14ac:dyDescent="0.25">
      <c r="A24" s="3" t="s">
        <v>1492</v>
      </c>
      <c r="B24" s="4" t="s">
        <v>7</v>
      </c>
      <c r="C24" s="4" t="s">
        <v>7</v>
      </c>
    </row>
    <row r="25" spans="1:3" x14ac:dyDescent="0.25">
      <c r="A25" s="2" t="s">
        <v>361</v>
      </c>
      <c r="B25" s="5">
        <v>55039</v>
      </c>
      <c r="C25" s="5">
        <v>32687</v>
      </c>
    </row>
    <row r="26" spans="1:3" ht="45" x14ac:dyDescent="0.25">
      <c r="A26" s="2" t="s">
        <v>1499</v>
      </c>
      <c r="B26" s="4" t="s">
        <v>7</v>
      </c>
      <c r="C26" s="4" t="s">
        <v>7</v>
      </c>
    </row>
    <row r="27" spans="1:3" ht="45" x14ac:dyDescent="0.25">
      <c r="A27" s="3" t="s">
        <v>1492</v>
      </c>
      <c r="B27" s="4" t="s">
        <v>7</v>
      </c>
      <c r="C27" s="4" t="s">
        <v>7</v>
      </c>
    </row>
    <row r="28" spans="1:3" x14ac:dyDescent="0.25">
      <c r="A28" s="2" t="s">
        <v>361</v>
      </c>
      <c r="B28" s="5">
        <v>67879</v>
      </c>
      <c r="C28" s="5">
        <v>20668</v>
      </c>
    </row>
    <row r="29" spans="1:3" ht="45" x14ac:dyDescent="0.25">
      <c r="A29" s="2" t="s">
        <v>1500</v>
      </c>
      <c r="B29" s="4" t="s">
        <v>7</v>
      </c>
      <c r="C29" s="4" t="s">
        <v>7</v>
      </c>
    </row>
    <row r="30" spans="1:3" ht="45" x14ac:dyDescent="0.25">
      <c r="A30" s="3" t="s">
        <v>1492</v>
      </c>
      <c r="B30" s="4" t="s">
        <v>7</v>
      </c>
      <c r="C30" s="4" t="s">
        <v>7</v>
      </c>
    </row>
    <row r="31" spans="1:3" x14ac:dyDescent="0.25">
      <c r="A31" s="2" t="s">
        <v>361</v>
      </c>
      <c r="B31" s="4">
        <v>220</v>
      </c>
      <c r="C31" s="4" t="s">
        <v>7</v>
      </c>
    </row>
    <row r="32" spans="1:3" ht="30" x14ac:dyDescent="0.25">
      <c r="A32" s="2" t="s">
        <v>1501</v>
      </c>
      <c r="B32" s="4" t="s">
        <v>7</v>
      </c>
      <c r="C32" s="4" t="s">
        <v>7</v>
      </c>
    </row>
    <row r="33" spans="1:3" ht="45" x14ac:dyDescent="0.25">
      <c r="A33" s="3" t="s">
        <v>1492</v>
      </c>
      <c r="B33" s="4" t="s">
        <v>7</v>
      </c>
      <c r="C33" s="4" t="s">
        <v>7</v>
      </c>
    </row>
    <row r="34" spans="1:3" x14ac:dyDescent="0.25">
      <c r="A34" s="2" t="s">
        <v>361</v>
      </c>
      <c r="B34" s="5">
        <v>2320</v>
      </c>
      <c r="C34" s="5">
        <v>2546</v>
      </c>
    </row>
    <row r="35" spans="1:3" ht="45" x14ac:dyDescent="0.25">
      <c r="A35" s="2" t="s">
        <v>1502</v>
      </c>
      <c r="B35" s="4" t="s">
        <v>7</v>
      </c>
      <c r="C35" s="4" t="s">
        <v>7</v>
      </c>
    </row>
    <row r="36" spans="1:3" ht="45" x14ac:dyDescent="0.25">
      <c r="A36" s="3" t="s">
        <v>1492</v>
      </c>
      <c r="B36" s="4" t="s">
        <v>7</v>
      </c>
      <c r="C36" s="4" t="s">
        <v>7</v>
      </c>
    </row>
    <row r="37" spans="1:3" x14ac:dyDescent="0.25">
      <c r="A37" s="2" t="s">
        <v>361</v>
      </c>
      <c r="B37" s="5">
        <v>2320</v>
      </c>
      <c r="C37" s="5">
        <v>2546</v>
      </c>
    </row>
    <row r="38" spans="1:3" ht="60" x14ac:dyDescent="0.25">
      <c r="A38" s="2" t="s">
        <v>1503</v>
      </c>
      <c r="B38" s="4" t="s">
        <v>7</v>
      </c>
      <c r="C38" s="4" t="s">
        <v>7</v>
      </c>
    </row>
    <row r="39" spans="1:3" ht="45" x14ac:dyDescent="0.25">
      <c r="A39" s="3" t="s">
        <v>1492</v>
      </c>
      <c r="B39" s="4" t="s">
        <v>7</v>
      </c>
      <c r="C39" s="4" t="s">
        <v>7</v>
      </c>
    </row>
    <row r="40" spans="1:3" x14ac:dyDescent="0.25">
      <c r="A40" s="2" t="s">
        <v>361</v>
      </c>
      <c r="B40" s="4" t="s">
        <v>82</v>
      </c>
      <c r="C40" s="4" t="s">
        <v>7</v>
      </c>
    </row>
    <row r="41" spans="1:3" ht="45" x14ac:dyDescent="0.25">
      <c r="A41" s="2" t="s">
        <v>1504</v>
      </c>
      <c r="B41" s="4" t="s">
        <v>7</v>
      </c>
      <c r="C41" s="4" t="s">
        <v>7</v>
      </c>
    </row>
    <row r="42" spans="1:3" ht="45" x14ac:dyDescent="0.25">
      <c r="A42" s="3" t="s">
        <v>1492</v>
      </c>
      <c r="B42" s="4" t="s">
        <v>7</v>
      </c>
      <c r="C42" s="4" t="s">
        <v>7</v>
      </c>
    </row>
    <row r="43" spans="1:3" x14ac:dyDescent="0.25">
      <c r="A43" s="2" t="s">
        <v>361</v>
      </c>
      <c r="B43" s="4" t="s">
        <v>82</v>
      </c>
      <c r="C43" s="4" t="s">
        <v>82</v>
      </c>
    </row>
    <row r="44" spans="1:3" ht="45" x14ac:dyDescent="0.25">
      <c r="A44" s="2" t="s">
        <v>1505</v>
      </c>
      <c r="B44" s="4" t="s">
        <v>7</v>
      </c>
      <c r="C44" s="4" t="s">
        <v>7</v>
      </c>
    </row>
    <row r="45" spans="1:3" ht="45" x14ac:dyDescent="0.25">
      <c r="A45" s="3" t="s">
        <v>1492</v>
      </c>
      <c r="B45" s="4" t="s">
        <v>7</v>
      </c>
      <c r="C45" s="4" t="s">
        <v>7</v>
      </c>
    </row>
    <row r="46" spans="1:3" x14ac:dyDescent="0.25">
      <c r="A46" s="2" t="s">
        <v>361</v>
      </c>
      <c r="B46" s="4" t="s">
        <v>82</v>
      </c>
      <c r="C46" s="4" t="s">
        <v>82</v>
      </c>
    </row>
    <row r="47" spans="1:3" ht="45" x14ac:dyDescent="0.25">
      <c r="A47" s="2" t="s">
        <v>1506</v>
      </c>
      <c r="B47" s="4" t="s">
        <v>7</v>
      </c>
      <c r="C47" s="4" t="s">
        <v>7</v>
      </c>
    </row>
    <row r="48" spans="1:3" ht="45" x14ac:dyDescent="0.25">
      <c r="A48" s="3" t="s">
        <v>1492</v>
      </c>
      <c r="B48" s="4" t="s">
        <v>7</v>
      </c>
      <c r="C48" s="4" t="s">
        <v>7</v>
      </c>
    </row>
    <row r="49" spans="1:3" x14ac:dyDescent="0.25">
      <c r="A49" s="2" t="s">
        <v>361</v>
      </c>
      <c r="B49" s="4" t="s">
        <v>82</v>
      </c>
      <c r="C49" s="4" t="s">
        <v>7</v>
      </c>
    </row>
    <row r="50" spans="1:3" ht="45" x14ac:dyDescent="0.25">
      <c r="A50" s="2" t="s">
        <v>1507</v>
      </c>
      <c r="B50" s="4" t="s">
        <v>7</v>
      </c>
      <c r="C50" s="4" t="s">
        <v>7</v>
      </c>
    </row>
    <row r="51" spans="1:3" ht="45" x14ac:dyDescent="0.25">
      <c r="A51" s="3" t="s">
        <v>1492</v>
      </c>
      <c r="B51" s="4" t="s">
        <v>7</v>
      </c>
      <c r="C51" s="4" t="s">
        <v>7</v>
      </c>
    </row>
    <row r="52" spans="1:3" x14ac:dyDescent="0.25">
      <c r="A52" s="2" t="s">
        <v>361</v>
      </c>
      <c r="B52" s="5">
        <v>2320</v>
      </c>
      <c r="C52" s="5">
        <v>2546</v>
      </c>
    </row>
    <row r="53" spans="1:3" ht="45" x14ac:dyDescent="0.25">
      <c r="A53" s="2" t="s">
        <v>1508</v>
      </c>
      <c r="B53" s="4" t="s">
        <v>7</v>
      </c>
      <c r="C53" s="4" t="s">
        <v>7</v>
      </c>
    </row>
    <row r="54" spans="1:3" ht="45" x14ac:dyDescent="0.25">
      <c r="A54" s="3" t="s">
        <v>1492</v>
      </c>
      <c r="B54" s="4" t="s">
        <v>7</v>
      </c>
      <c r="C54" s="4" t="s">
        <v>7</v>
      </c>
    </row>
    <row r="55" spans="1:3" x14ac:dyDescent="0.25">
      <c r="A55" s="2" t="s">
        <v>361</v>
      </c>
      <c r="B55" s="5">
        <v>124098</v>
      </c>
      <c r="C55" s="5">
        <v>52980</v>
      </c>
    </row>
    <row r="56" spans="1:3" ht="60" x14ac:dyDescent="0.25">
      <c r="A56" s="2" t="s">
        <v>1509</v>
      </c>
      <c r="B56" s="4" t="s">
        <v>7</v>
      </c>
      <c r="C56" s="4" t="s">
        <v>7</v>
      </c>
    </row>
    <row r="57" spans="1:3" ht="45" x14ac:dyDescent="0.25">
      <c r="A57" s="3" t="s">
        <v>1492</v>
      </c>
      <c r="B57" s="4" t="s">
        <v>7</v>
      </c>
      <c r="C57" s="4" t="s">
        <v>7</v>
      </c>
    </row>
    <row r="58" spans="1:3" x14ac:dyDescent="0.25">
      <c r="A58" s="2" t="s">
        <v>361</v>
      </c>
      <c r="B58" s="5">
        <v>2057</v>
      </c>
      <c r="C58" s="4" t="s">
        <v>7</v>
      </c>
    </row>
    <row r="59" spans="1:3" ht="45" x14ac:dyDescent="0.25">
      <c r="A59" s="2" t="s">
        <v>1510</v>
      </c>
      <c r="B59" s="4" t="s">
        <v>7</v>
      </c>
      <c r="C59" s="4" t="s">
        <v>7</v>
      </c>
    </row>
    <row r="60" spans="1:3" ht="45" x14ac:dyDescent="0.25">
      <c r="A60" s="3" t="s">
        <v>1492</v>
      </c>
      <c r="B60" s="4" t="s">
        <v>7</v>
      </c>
      <c r="C60" s="4" t="s">
        <v>7</v>
      </c>
    </row>
    <row r="61" spans="1:3" x14ac:dyDescent="0.25">
      <c r="A61" s="2" t="s">
        <v>361</v>
      </c>
      <c r="B61" s="5">
        <v>54162</v>
      </c>
      <c r="C61" s="5">
        <v>32312</v>
      </c>
    </row>
    <row r="62" spans="1:3" ht="45" x14ac:dyDescent="0.25">
      <c r="A62" s="2" t="s">
        <v>1511</v>
      </c>
      <c r="B62" s="4" t="s">
        <v>7</v>
      </c>
      <c r="C62" s="4" t="s">
        <v>7</v>
      </c>
    </row>
    <row r="63" spans="1:3" ht="45" x14ac:dyDescent="0.25">
      <c r="A63" s="3" t="s">
        <v>1492</v>
      </c>
      <c r="B63" s="4" t="s">
        <v>7</v>
      </c>
      <c r="C63" s="4" t="s">
        <v>7</v>
      </c>
    </row>
    <row r="64" spans="1:3" x14ac:dyDescent="0.25">
      <c r="A64" s="2" t="s">
        <v>361</v>
      </c>
      <c r="B64" s="5">
        <v>67879</v>
      </c>
      <c r="C64" s="5">
        <v>20668</v>
      </c>
    </row>
    <row r="65" spans="1:3" ht="45" x14ac:dyDescent="0.25">
      <c r="A65" s="2" t="s">
        <v>1512</v>
      </c>
      <c r="B65" s="4" t="s">
        <v>7</v>
      </c>
      <c r="C65" s="4" t="s">
        <v>7</v>
      </c>
    </row>
    <row r="66" spans="1:3" ht="45" x14ac:dyDescent="0.25">
      <c r="A66" s="3" t="s">
        <v>1492</v>
      </c>
      <c r="B66" s="4" t="s">
        <v>7</v>
      </c>
      <c r="C66" s="4" t="s">
        <v>7</v>
      </c>
    </row>
    <row r="67" spans="1:3" x14ac:dyDescent="0.25">
      <c r="A67" s="2" t="s">
        <v>361</v>
      </c>
      <c r="B67" s="4" t="s">
        <v>82</v>
      </c>
      <c r="C67" s="4" t="s">
        <v>7</v>
      </c>
    </row>
    <row r="68" spans="1:3" ht="45" x14ac:dyDescent="0.25">
      <c r="A68" s="2" t="s">
        <v>1513</v>
      </c>
      <c r="B68" s="4" t="s">
        <v>7</v>
      </c>
      <c r="C68" s="4" t="s">
        <v>7</v>
      </c>
    </row>
    <row r="69" spans="1:3" ht="45" x14ac:dyDescent="0.25">
      <c r="A69" s="3" t="s">
        <v>1492</v>
      </c>
      <c r="B69" s="4" t="s">
        <v>7</v>
      </c>
      <c r="C69" s="4" t="s">
        <v>7</v>
      </c>
    </row>
    <row r="70" spans="1:3" x14ac:dyDescent="0.25">
      <c r="A70" s="2" t="s">
        <v>361</v>
      </c>
      <c r="B70" s="4" t="s">
        <v>82</v>
      </c>
      <c r="C70" s="4" t="s">
        <v>82</v>
      </c>
    </row>
    <row r="71" spans="1:3" ht="45" x14ac:dyDescent="0.25">
      <c r="A71" s="2" t="s">
        <v>1514</v>
      </c>
      <c r="B71" s="4" t="s">
        <v>7</v>
      </c>
      <c r="C71" s="4" t="s">
        <v>7</v>
      </c>
    </row>
    <row r="72" spans="1:3" ht="45" x14ac:dyDescent="0.25">
      <c r="A72" s="3" t="s">
        <v>1492</v>
      </c>
      <c r="B72" s="4" t="s">
        <v>7</v>
      </c>
      <c r="C72" s="4" t="s">
        <v>7</v>
      </c>
    </row>
    <row r="73" spans="1:3" x14ac:dyDescent="0.25">
      <c r="A73" s="2" t="s">
        <v>361</v>
      </c>
      <c r="B73" s="5">
        <v>1097</v>
      </c>
      <c r="C73" s="4">
        <v>375</v>
      </c>
    </row>
    <row r="74" spans="1:3" ht="60" x14ac:dyDescent="0.25">
      <c r="A74" s="2" t="s">
        <v>1515</v>
      </c>
      <c r="B74" s="4" t="s">
        <v>7</v>
      </c>
      <c r="C74" s="4" t="s">
        <v>7</v>
      </c>
    </row>
    <row r="75" spans="1:3" ht="45" x14ac:dyDescent="0.25">
      <c r="A75" s="3" t="s">
        <v>1492</v>
      </c>
      <c r="B75" s="4" t="s">
        <v>7</v>
      </c>
      <c r="C75" s="4" t="s">
        <v>7</v>
      </c>
    </row>
    <row r="76" spans="1:3" x14ac:dyDescent="0.25">
      <c r="A76" s="2" t="s">
        <v>361</v>
      </c>
      <c r="B76" s="4" t="s">
        <v>82</v>
      </c>
      <c r="C76" s="4" t="s">
        <v>7</v>
      </c>
    </row>
    <row r="77" spans="1:3" ht="45" x14ac:dyDescent="0.25">
      <c r="A77" s="2" t="s">
        <v>1516</v>
      </c>
      <c r="B77" s="4" t="s">
        <v>7</v>
      </c>
      <c r="C77" s="4" t="s">
        <v>7</v>
      </c>
    </row>
    <row r="78" spans="1:3" ht="45" x14ac:dyDescent="0.25">
      <c r="A78" s="3" t="s">
        <v>1492</v>
      </c>
      <c r="B78" s="4" t="s">
        <v>7</v>
      </c>
      <c r="C78" s="4" t="s">
        <v>7</v>
      </c>
    </row>
    <row r="79" spans="1:3" x14ac:dyDescent="0.25">
      <c r="A79" s="2" t="s">
        <v>361</v>
      </c>
      <c r="B79" s="4">
        <v>877</v>
      </c>
      <c r="C79" s="4">
        <v>375</v>
      </c>
    </row>
    <row r="80" spans="1:3" ht="45" x14ac:dyDescent="0.25">
      <c r="A80" s="2" t="s">
        <v>1517</v>
      </c>
      <c r="B80" s="4" t="s">
        <v>7</v>
      </c>
      <c r="C80" s="4" t="s">
        <v>7</v>
      </c>
    </row>
    <row r="81" spans="1:3" ht="45" x14ac:dyDescent="0.25">
      <c r="A81" s="3" t="s">
        <v>1492</v>
      </c>
      <c r="B81" s="4" t="s">
        <v>7</v>
      </c>
      <c r="C81" s="4" t="s">
        <v>7</v>
      </c>
    </row>
    <row r="82" spans="1:3" x14ac:dyDescent="0.25">
      <c r="A82" s="2" t="s">
        <v>361</v>
      </c>
      <c r="B82" s="4" t="s">
        <v>82</v>
      </c>
      <c r="C82" s="4" t="s">
        <v>82</v>
      </c>
    </row>
    <row r="83" spans="1:3" ht="45" x14ac:dyDescent="0.25">
      <c r="A83" s="2" t="s">
        <v>1518</v>
      </c>
      <c r="B83" s="4" t="s">
        <v>7</v>
      </c>
      <c r="C83" s="4" t="s">
        <v>7</v>
      </c>
    </row>
    <row r="84" spans="1:3" ht="45" x14ac:dyDescent="0.25">
      <c r="A84" s="3" t="s">
        <v>1492</v>
      </c>
      <c r="B84" s="4" t="s">
        <v>7</v>
      </c>
      <c r="C84" s="4" t="s">
        <v>7</v>
      </c>
    </row>
    <row r="85" spans="1:3" x14ac:dyDescent="0.25">
      <c r="A85" s="2" t="s">
        <v>361</v>
      </c>
      <c r="B85" s="4">
        <v>220</v>
      </c>
      <c r="C85" s="4" t="s">
        <v>7</v>
      </c>
    </row>
    <row r="86" spans="1:3" ht="45" x14ac:dyDescent="0.25">
      <c r="A86" s="2" t="s">
        <v>1519</v>
      </c>
      <c r="B86" s="4" t="s">
        <v>7</v>
      </c>
      <c r="C86" s="4" t="s">
        <v>7</v>
      </c>
    </row>
    <row r="87" spans="1:3" ht="45" x14ac:dyDescent="0.25">
      <c r="A87" s="3" t="s">
        <v>1492</v>
      </c>
      <c r="B87" s="4" t="s">
        <v>7</v>
      </c>
      <c r="C87" s="4" t="s">
        <v>7</v>
      </c>
    </row>
    <row r="88" spans="1:3" x14ac:dyDescent="0.25">
      <c r="A88" s="2" t="s">
        <v>361</v>
      </c>
      <c r="B88" s="4" t="s">
        <v>82</v>
      </c>
      <c r="C88" s="4" t="s">
        <v>82</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NATURE_OF_BUSINESS_AND_SIGNIFI</vt:lpstr>
      <vt:lpstr>ACQUISITIONS</vt:lpstr>
      <vt:lpstr>SECURITIES_AVAILABLE_FOR_SALE</vt:lpstr>
      <vt:lpstr>LOANS_AND_ALLOWANCE_FOR_LOAN_L</vt:lpstr>
      <vt:lpstr>PREMISES_AND_EQUIPMENT</vt:lpstr>
      <vt:lpstr>OTHER_REAL_ESTATE_OWNED</vt:lpstr>
      <vt:lpstr>DEPOSITS</vt:lpstr>
      <vt:lpstr>NOTES_PAYABLE</vt:lpstr>
      <vt:lpstr>JUNIOR_SUBORDINATED_DEBENTURES</vt:lpstr>
      <vt:lpstr>EMPLOYEE_AND_DIRECTOR_BENEFIT_</vt:lpstr>
      <vt:lpstr>STOCKBASED_COMPENSATION</vt:lpstr>
      <vt:lpstr>STOCKHOLDERS_EQUITY</vt:lpstr>
      <vt:lpstr>INCOME_TAXES</vt:lpstr>
      <vt:lpstr>COMMITMENTS_AND_CONTINGENCIES</vt:lpstr>
      <vt:lpstr>RELATED_PARTY_TRANSACTIONS</vt:lpstr>
      <vt:lpstr>GAIN_ON_SALE_DISPOSAL_AND_WRIT</vt:lpstr>
      <vt:lpstr>REGULATORY_CAPITAL_REQUIREMENT</vt:lpstr>
      <vt:lpstr>FAIR_VALUE_OF_FINANCIAL_INFORM</vt:lpstr>
      <vt:lpstr>PARENT_COMPANY_ONLY_FINANCIAL_</vt:lpstr>
      <vt:lpstr>SUBSEQUENT_EVENT</vt:lpstr>
      <vt:lpstr>NATURE_OF_BUSINESS_AND_SIGNIFI1</vt:lpstr>
      <vt:lpstr>NATURE_OF_BUSINESS_AND_SIGNIFI2</vt:lpstr>
      <vt:lpstr>ACQUISITIONS_Tables</vt:lpstr>
      <vt:lpstr>SECURITIES_AVAILABLE_FOR_SALE_</vt:lpstr>
      <vt:lpstr>LOANS_AND_ALLOWANCE_FOR_LOAN_L1</vt:lpstr>
      <vt:lpstr>PREMISES_AND_EQUIPMENT_Tables</vt:lpstr>
      <vt:lpstr>OTHER_REAL_ESTATE_OWNED_Tables</vt:lpstr>
      <vt:lpstr>DEPOSITS_Tables</vt:lpstr>
      <vt:lpstr>NOTES_PAYABLE_Tables</vt:lpstr>
      <vt:lpstr>STOCKBASED_COMPENSATION_Tables</vt:lpstr>
      <vt:lpstr>INCOME_TAXES_Tables</vt:lpstr>
      <vt:lpstr>COMMITMENTS_AND_CONTINGENCIES_</vt:lpstr>
      <vt:lpstr>GAIN_ON_SALE_DISPOSAL_AND_WRIT1</vt:lpstr>
      <vt:lpstr>REGULATORY_CAPITAL_REQUIREMENT1</vt:lpstr>
      <vt:lpstr>FAIR_VALUE_OF_FINANCIAL_INFORM1</vt:lpstr>
      <vt:lpstr>PARENT_COMPANY_ONLY_FINANCIAL_1</vt:lpstr>
      <vt:lpstr>NATURE_OF_BUSINESS_AND_SIGNIFI3</vt:lpstr>
      <vt:lpstr>NATURE_OF_BUSINESS_AND_SIGNIFI4</vt:lpstr>
      <vt:lpstr>NATURE_OF_BUSINESS_AND_SIGNIFI5</vt:lpstr>
      <vt:lpstr>NATURE_OF_BUSINESS_AND_SIGNIFI6</vt:lpstr>
      <vt:lpstr>NATURE_OF_BUSINESS_AND_SIGNIFI7</vt:lpstr>
      <vt:lpstr>ACQUISITIONS_Estimated_fair_va</vt:lpstr>
      <vt:lpstr>ACQUISITIONS_Estimated_fair_va1</vt:lpstr>
      <vt:lpstr>ACQUISITIONS_Unaudited_pro_for</vt:lpstr>
      <vt:lpstr>ACQUISITIONS_Detail_Textuals</vt:lpstr>
      <vt:lpstr>SECURITIES_AVAILABLE_FOR_SALE_1</vt:lpstr>
      <vt:lpstr>SECURITIES_AVAILABLE_FOR_SALE_2</vt:lpstr>
      <vt:lpstr>SECURITIES_AVAILABLE_FOR_SALE_3</vt:lpstr>
      <vt:lpstr>SECURITIES_AVAILABLE_FOR_SALE_4</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PREMISES_AND_EQUIPMENT_Summary</vt:lpstr>
      <vt:lpstr>PREMISES_AND_EQUIPMENT_Minimum</vt:lpstr>
      <vt:lpstr>PREMISES_AND_EQUIPMENT_Detail_</vt:lpstr>
      <vt:lpstr>OTHER_REAL_ESTATE_OWNED_Summar</vt:lpstr>
      <vt:lpstr>DEPOSITS_Maturities_of_time_de</vt:lpstr>
      <vt:lpstr>DEPOSITS_Detail_Textuals</vt:lpstr>
      <vt:lpstr>NOTES_PAYABLE_Information_rega</vt:lpstr>
      <vt:lpstr>NOTES_PAYABLE_Summary_of_the_m</vt:lpstr>
      <vt:lpstr>NOTES_PAYABLE_Detail_Textuals</vt:lpstr>
      <vt:lpstr>NOTES_PAYABLE_Detail_Textuals_</vt:lpstr>
      <vt:lpstr>JUNIOR_SUBORDINATED_DEBENTURES1</vt:lpstr>
      <vt:lpstr>JUNIOR_SUBORDINATED_DEBENTURES2</vt:lpstr>
      <vt:lpstr>EMPLOYEE_AND_DIRECTOR_BENEFIT_1</vt:lpstr>
      <vt:lpstr>EMPLOYEE_AND_DIRECTOR_BENEFIT_2</vt:lpstr>
      <vt:lpstr>STOCKBASED_COMPENSATION_Activi</vt:lpstr>
      <vt:lpstr>STOCKBASED_COMPENSATION_Activi1</vt:lpstr>
      <vt:lpstr>STOCKBASED_COMPENSATION_Detail</vt:lpstr>
      <vt:lpstr>STOCKBASED_COMPENSATION_Detail1</vt:lpstr>
      <vt:lpstr>STOCKBASED_COMPENSATION_Detail2</vt:lpstr>
      <vt:lpstr>STOCKBASED_COMPENSATION_Detail3</vt:lpstr>
      <vt:lpstr>STOCKHOLDERS_EQUITY_Detail_Tex</vt:lpstr>
      <vt:lpstr>STOCKHOLDERS_EQUITY_Detail_Tex1</vt:lpstr>
      <vt:lpstr>INCOME_TAXES_Current_and_defer</vt:lpstr>
      <vt:lpstr>INCOME_TAXES_The_differences_b</vt:lpstr>
      <vt:lpstr>INCOME_TAXES_The_net_deferred_</vt:lpstr>
      <vt:lpstr>INCOME_TAXES_Detail_Textuals</vt:lpstr>
      <vt:lpstr>COMMITMENTS_AND_CONTINGENCIES_1</vt:lpstr>
      <vt:lpstr>COMMITMENTS_AND_CONTINGENCIES_2</vt:lpstr>
      <vt:lpstr>RELATED_PARTY_TRANSACTIONS_Det</vt:lpstr>
      <vt:lpstr>GAIN_ON_SALE_DISPOSAL_AND_WRIT2</vt:lpstr>
      <vt:lpstr>REGULATORY_CAPITAL_REQUIREMENT2</vt:lpstr>
      <vt:lpstr>REGULATORY_CAPITAL_REQUIREMENT3</vt:lpstr>
      <vt:lpstr>FAIR_VALUE_OF_FINANCIAL_INFORM2</vt:lpstr>
      <vt:lpstr>FAIR_VALUE_OF_FINANCIAL_INFORM3</vt:lpstr>
      <vt:lpstr>FAIR_VALUE_OF_FINANCIAL_INFORM4</vt:lpstr>
      <vt:lpstr>FAIR_VALUE_OF_FINANCIAL_INFORM5</vt:lpstr>
      <vt:lpstr>PARENT_COMPANY_ONLY_FINANCIAL_2</vt:lpstr>
      <vt:lpstr>PARENT_COMPANY_ONLY_FINANCIAL_3</vt:lpstr>
      <vt:lpstr>PARENT_COMPANY_ONLY_FINANCIAL_4</vt:lpstr>
      <vt:lpstr>SUBSEQUENT_EVENT_Detail_Textu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0:04:29Z</dcterms:created>
  <dcterms:modified xsi:type="dcterms:W3CDTF">2014-03-13T10:04:29Z</dcterms:modified>
</cp:coreProperties>
</file>